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57" r:id="rId6"/>
    <sheet name="Condensed_Consolidated_Stateme3" sheetId="7" r:id="rId7"/>
    <sheet name="Condensed_Consolidated_Stateme4" sheetId="8" r:id="rId8"/>
    <sheet name="Summary_of_Significant_Account" sheetId="58" r:id="rId9"/>
    <sheet name="Business_Combination" sheetId="59" r:id="rId10"/>
    <sheet name="Fair_Value_of_Assets_and_Liabi" sheetId="60" r:id="rId11"/>
    <sheet name="Investment_Securities" sheetId="61" r:id="rId12"/>
    <sheet name="Loans_and_Allowance_for_Loan_a" sheetId="62" r:id="rId13"/>
    <sheet name="Income_Taxes" sheetId="63" r:id="rId14"/>
    <sheet name="Goodwill_and_Other_Intangible_" sheetId="64" r:id="rId15"/>
    <sheet name="Sharebased_Compensation_Plans" sheetId="65" r:id="rId16"/>
    <sheet name="Shareholders_Equity" sheetId="66" r:id="rId17"/>
    <sheet name="Earnings_Per_Share" sheetId="67" r:id="rId18"/>
    <sheet name="Commitments_and_Contingencies" sheetId="68" r:id="rId19"/>
    <sheet name="Regulatory_Matters" sheetId="69" r:id="rId20"/>
    <sheet name="Subsequent_Events" sheetId="70" r:id="rId21"/>
    <sheet name="Summary_of_Significant_Account1" sheetId="71" r:id="rId22"/>
    <sheet name="Business_Combination_Table" sheetId="72" r:id="rId23"/>
    <sheet name="Fair_Value_of_Assets_and_Liabi1" sheetId="73" r:id="rId24"/>
    <sheet name="Investment_Securities_Tables" sheetId="74" r:id="rId25"/>
    <sheet name="Loans_and_Allowance_for_Loan_a1" sheetId="75" r:id="rId26"/>
    <sheet name="Goodwill_and_Other_Intangible_1" sheetId="76" r:id="rId27"/>
    <sheet name="Sharebased_Compensation_Plans_" sheetId="77" r:id="rId28"/>
    <sheet name="Shareholders_Equity_Tables" sheetId="78" r:id="rId29"/>
    <sheet name="Earnings_Per_Share_Tables" sheetId="79" r:id="rId30"/>
    <sheet name="Commitments_and_Contingencies_" sheetId="80" r:id="rId31"/>
    <sheet name="Summary_of_Significant_Account2" sheetId="81" r:id="rId32"/>
    <sheet name="Business_Combination_Details" sheetId="33" r:id="rId33"/>
    <sheet name="Fair_Value_of_Assets_and_Liabi2" sheetId="82" r:id="rId34"/>
    <sheet name="Fair_Value_of_Assets_and_Liabi3" sheetId="35" r:id="rId35"/>
    <sheet name="Fair_Value_of_Assets_and_Liabi4" sheetId="83" r:id="rId36"/>
    <sheet name="Investment_Securities_Details" sheetId="84" r:id="rId37"/>
    <sheet name="Investment_Securities_Details_" sheetId="85" r:id="rId38"/>
    <sheet name="Investment_Securities_Details_1" sheetId="39" r:id="rId39"/>
    <sheet name="Investment_Securities_Details_2" sheetId="86" r:id="rId40"/>
    <sheet name="Investment_Securities_Details_3" sheetId="41" r:id="rId41"/>
    <sheet name="Loans_and_Allowance_for_Loan_a2" sheetId="42" r:id="rId42"/>
    <sheet name="Loans_and_Allowance_for_Loan_a3" sheetId="43" r:id="rId43"/>
    <sheet name="Loans_and_Allowance_for_Loan_a4" sheetId="87" r:id="rId44"/>
    <sheet name="Loans_and_Allowance_for_Loan_a5" sheetId="88" r:id="rId45"/>
    <sheet name="Loans_and_Allowance_for_Loan_a6" sheetId="46" r:id="rId46"/>
    <sheet name="Loans_and_Allowance_for_Loan_a7" sheetId="47" r:id="rId47"/>
    <sheet name="Income_Taxes_Details" sheetId="48" r:id="rId48"/>
    <sheet name="Goodwill_and_Other_Intangible_2" sheetId="49" r:id="rId49"/>
    <sheet name="Sharebased_Compensation_Plans_1" sheetId="50" r:id="rId50"/>
    <sheet name="Shareholders_Equity_Details" sheetId="51" r:id="rId51"/>
    <sheet name="Shareholders_Equity_Details_2" sheetId="52" r:id="rId52"/>
    <sheet name="Earnings_Per_Share_Details" sheetId="53" r:id="rId53"/>
    <sheet name="Commitments_and_Contingencies_1" sheetId="54" r:id="rId54"/>
    <sheet name="Subsequent_Events_Detail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77" uniqueCount="1730">
  <si>
    <t>Document and Entity Information</t>
  </si>
  <si>
    <t>3 Months Ended</t>
  </si>
  <si>
    <t>Mar. 31, 2015</t>
  </si>
  <si>
    <t>Apr. 27, 2015</t>
  </si>
  <si>
    <t>Entity Registrant Name</t>
  </si>
  <si>
    <t>HERITAGE OAKS BAN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held for sale</t>
  </si>
  <si>
    <t>Deferred tax assets, net</t>
  </si>
  <si>
    <t>Bank-owned life insurance</t>
  </si>
  <si>
    <t>Federal Home Loan Bank stock</t>
  </si>
  <si>
    <t>Goodwill</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Common stock, no par value; authorized: 100,000,000 shares; issued and outstanding: 33,905,518 shares and 33,905,060 shares at March 31, 2015 and December 31, 2014, respectively</t>
  </si>
  <si>
    <t>Additional paid in capital</t>
  </si>
  <si>
    <t>Retained earnings</t>
  </si>
  <si>
    <t>Accumulated other comprehensive income, net of tax of $1,623 and $677 as of March 31, 2015 and December 31, 2014, respectively</t>
  </si>
  <si>
    <t>Total shareholders' equity</t>
  </si>
  <si>
    <t>Total liabilities and shareholders' equity</t>
  </si>
  <si>
    <t>Series C preferred stock</t>
  </si>
  <si>
    <t>Preferred stock, 5,000,000 shares authorized: Series C preferred stock, $3.25 per share stated value; issued and outstanding: 348,697 shares and 348,697 shares at March 31, 2015 and December 31, 2014, respectively.</t>
  </si>
  <si>
    <t>Condensed Consolidated Balance Sheets (Parenthetical) (USD $)</t>
  </si>
  <si>
    <t>In Thousands, except Share data, unless otherwise specified</t>
  </si>
  <si>
    <t>12 Months Ended</t>
  </si>
  <si>
    <t>Preferred stock</t>
  </si>
  <si>
    <t>Preferred stock, shares authorized</t>
  </si>
  <si>
    <t>Common stock, no par value (in dollars per share)</t>
  </si>
  <si>
    <t>Common stock, shares authorized</t>
  </si>
  <si>
    <t>Common stock, shares issued</t>
  </si>
  <si>
    <t>Common stock, shares outstanding</t>
  </si>
  <si>
    <t>Accumulated other comprehensive loss, tax benefit (in dollars)</t>
  </si>
  <si>
    <t>Preferred stock, per share stated value (in dollars per share)</t>
  </si>
  <si>
    <t>Preferred stock, shares issued</t>
  </si>
  <si>
    <t>Preferred stock, shares outstanding</t>
  </si>
  <si>
    <t>Condensed Consolidated Statements of Income (Loss) (USD $)</t>
  </si>
  <si>
    <t>In Thousands, except Per Share data, unless otherwise specified</t>
  </si>
  <si>
    <t>Mar. 31, 2014</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Net interest income after provision for loan and lease losses</t>
  </si>
  <si>
    <t>Non-Interest Income</t>
  </si>
  <si>
    <t>Fees and service charges</t>
  </si>
  <si>
    <t>Net gain on sale of mortgage loans</t>
  </si>
  <si>
    <t>Other mortgage fee income</t>
  </si>
  <si>
    <t>Gain (loss) on sale of investment securities</t>
  </si>
  <si>
    <t>Other income</t>
  </si>
  <si>
    <t>Total non-interest income</t>
  </si>
  <si>
    <t>Non-Interest Expense</t>
  </si>
  <si>
    <t>Salaries and employee benefits</t>
  </si>
  <si>
    <t>Occupancy and equipment</t>
  </si>
  <si>
    <t>Information technology</t>
  </si>
  <si>
    <t>Professional services</t>
  </si>
  <si>
    <t>Regulatory assessments</t>
  </si>
  <si>
    <t>Sales and marketing</t>
  </si>
  <si>
    <t>Foreclosed asset costs and write-downs</t>
  </si>
  <si>
    <t>Provision for mortgage loan repurchases</t>
  </si>
  <si>
    <t>Amortization of intangible assets</t>
  </si>
  <si>
    <t>Merger, restructure, and integration</t>
  </si>
  <si>
    <t>Other expense</t>
  </si>
  <si>
    <t>Total non-interest expense</t>
  </si>
  <si>
    <t>Income (loss) before income taxes</t>
  </si>
  <si>
    <t>Income tax expense (benefit)</t>
  </si>
  <si>
    <t>Net income (loss)</t>
  </si>
  <si>
    <t>Earnings (Loss) Per Common Share</t>
  </si>
  <si>
    <t>Basic (in dollars per share)</t>
  </si>
  <si>
    <t>Diluted (in dollars per share)</t>
  </si>
  <si>
    <t>Dividends Declared Per Common Share (in dollars per share)</t>
  </si>
  <si>
    <t>Condensed Consolidated Statements of Comprehensive Income (Loss) (USD $)</t>
  </si>
  <si>
    <t>Condensed Consolidated Statements of Comprehensive Income (Loss)</t>
  </si>
  <si>
    <t>Other comprehensive income (loss), net of tax:</t>
  </si>
  <si>
    <t>Unrealized holding gains on securities arising during the period</t>
  </si>
  <si>
    <t>Reclassification for net (gains) loss on investments included in net income</t>
  </si>
  <si>
    <t>Other comprehensive income, before income tax expense (benefit)</t>
  </si>
  <si>
    <t>Income tax expense (benefit) related to items of other comprehensive income</t>
  </si>
  <si>
    <t>Other comprehensive income</t>
  </si>
  <si>
    <t>Comprehensive income (loss)</t>
  </si>
  <si>
    <t>Condensed Consolidated Statements of Shareholders' Equity (USD $)</t>
  </si>
  <si>
    <t>Preferred Stock</t>
  </si>
  <si>
    <t>Common Stock</t>
  </si>
  <si>
    <t>Additional Paid-In Capital</t>
  </si>
  <si>
    <t>Retained Earnings</t>
  </si>
  <si>
    <t>Accumulated Other Comprehensive Income/(loss)</t>
  </si>
  <si>
    <t>Total</t>
  </si>
  <si>
    <t>Balance at Dec. 31, 2013</t>
  </si>
  <si>
    <t>Balance (in shares) at Dec. 31, 2013</t>
  </si>
  <si>
    <t>Increase (Decrease) in Stockholders' Equity</t>
  </si>
  <si>
    <t>Issuance of common stock in merger (in dollars)</t>
  </si>
  <si>
    <t>Issuance of common stock in merger (in shares)</t>
  </si>
  <si>
    <t>Stock issuance costs</t>
  </si>
  <si>
    <t>Exercise of stock options (in dollars)</t>
  </si>
  <si>
    <t>Exercise of stock options (in shares)</t>
  </si>
  <si>
    <t>Share-based compensation</t>
  </si>
  <si>
    <t>Tax impact of share-based compensation expense</t>
  </si>
  <si>
    <t>Net issuance of restricted share awards (in shares)</t>
  </si>
  <si>
    <t>Balance at Mar. 31, 2014</t>
  </si>
  <si>
    <t>Balance (in shares) at Mar. 31, 2014</t>
  </si>
  <si>
    <t>Balance at Dec. 31, 2014</t>
  </si>
  <si>
    <t>Balance (in shares) at Dec. 31, 2014</t>
  </si>
  <si>
    <t>Dividends declared ($0.05 per share for period ended March 31, 2015)</t>
  </si>
  <si>
    <t>Balance at Mar. 31, 2015</t>
  </si>
  <si>
    <t>Balance (in shares) at Mar. 31, 2015</t>
  </si>
  <si>
    <t>Condensed Consolidated Statements of Shareholders' Equity (Parenthetical) (USD $)</t>
  </si>
  <si>
    <t>Condensed Consolidated Statements of Shareholders' Equity</t>
  </si>
  <si>
    <t>Condensed Consolidated Statements of Cash Flows (USD $)</t>
  </si>
  <si>
    <t>Cash Flows from Operating Activities:</t>
  </si>
  <si>
    <t>Adjustments to reconcile net income (loss) to net cash used in operating activities:</t>
  </si>
  <si>
    <t>Depreciation and amortization</t>
  </si>
  <si>
    <t>Write-downs on premises and equipment held for sale</t>
  </si>
  <si>
    <t>Amortization of premiums / discounts on investment securities, net</t>
  </si>
  <si>
    <t>Accretion of discount on acquired and purchased loans, net</t>
  </si>
  <si>
    <t>Amortization of premium on borrowings</t>
  </si>
  <si>
    <t>Share-based compensation expense</t>
  </si>
  <si>
    <t>(Gain) loss on sale of available for sale securities</t>
  </si>
  <si>
    <t>Originations of loans held for sale</t>
  </si>
  <si>
    <t>Proceeds from sale of loans held for sale</t>
  </si>
  <si>
    <t>Gain on sale of loans held for sale</t>
  </si>
  <si>
    <t>Net increase in bank owned life insurance</t>
  </si>
  <si>
    <t>Decrease in deferred tax asset</t>
  </si>
  <si>
    <t>Tax impact of share-based compensation</t>
  </si>
  <si>
    <t>Decrease in other assets and other liabilities, net</t>
  </si>
  <si>
    <t>Net cash used by operating activities</t>
  </si>
  <si>
    <t>Cash Flows from Investing Activities:</t>
  </si>
  <si>
    <t>Net cash and cash equivalents acquired in MISN merger</t>
  </si>
  <si>
    <t>Purchase of securities, available for sale</t>
  </si>
  <si>
    <t>Sale of securities, available for sale</t>
  </si>
  <si>
    <t>Proceeds from principal paydowns of available for sale securities</t>
  </si>
  <si>
    <t>Increase in loans, net</t>
  </si>
  <si>
    <t>Recoveries on previously charged-off loans</t>
  </si>
  <si>
    <t>Purchase of property, premises and equipment, net</t>
  </si>
  <si>
    <t>Net cash (used in) provided by investing activities</t>
  </si>
  <si>
    <t>Cash Flows from Financing Activities:</t>
  </si>
  <si>
    <t>Increase in deposits, net</t>
  </si>
  <si>
    <t>Proceeds from Federal Home Loan Bank borrowing</t>
  </si>
  <si>
    <t>Repayments of Federal Home Loan Bank borrowing</t>
  </si>
  <si>
    <t>Proceeds from exercise of stock options including tax benefits</t>
  </si>
  <si>
    <t>Dividends declared on common stock</t>
  </si>
  <si>
    <t>Net cash provided by financing activities</t>
  </si>
  <si>
    <t>Net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on available for sale securities</t>
  </si>
  <si>
    <t>Loans transferred to foreclosed assets</t>
  </si>
  <si>
    <t>Premises transferred to held for sale</t>
  </si>
  <si>
    <t>Common stock issued in MSN Transaction</t>
  </si>
  <si>
    <t>Summary of Significant Accounting Policies</t>
  </si>
  <si>
    <t>Note 1.  Summary of Significant Accounting Policies</t>
  </si>
  <si>
    <t>Description of Business</t>
  </si>
  <si>
    <t>Heritage Oaks Bancorp (“Bancorp”) is a California corporation organized in 1994 to act a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Basis of Presentation</t>
  </si>
  <si>
    <t>The accompanying unaudited condensed consolidated financial statements of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unaudited condensed consolidated financial statements should be read in conjunction with the financial statements and related notes contained in the Company’s 2014 Annual Report filed on Form 10-K with the Securities and Exchange Commission on March 6, 2015; file number 000-25020.</t>
  </si>
  <si>
    <t>The condensed consolidated financial statements include the accounts of Bancorp and its wholly-owned financial subsidiary, Heritage Oaks Bank.  All significant inter-company balances and transactions have been eliminated. On February 28, 2014, the Company acquired 100% of the outstanding common shares of Mission Community Bancorp (“MISN”).  MISN’s results of operations are included in the Company’s results of operations beginning March 1, 2014.</t>
  </si>
  <si>
    <t>Operating results for the three months ended March 31, 2015 are not necessarily indicative of the results that may be expected for the year ending December 31, 2015.</t>
  </si>
  <si>
    <t>Investment in Non-Consolidated Subsidiaries</t>
  </si>
  <si>
    <t>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t>
  </si>
  <si>
    <t>Reclassifications</t>
  </si>
  <si>
    <t>Certain items in the prior year financial statements were reclassified to conform to the current presentation.  Reclassifications had no effect on prior year net income or shareholders’ equity.</t>
  </si>
  <si>
    <t>Use of Estimates in the Preparation of Condensed Consolidated Financial Statements</t>
  </si>
  <si>
    <t>The preparation of condensed consolidated financial statements in conformity with accounting principles generally accepted in the United States of America (“U.S. GAAP”), and general practices within the banking industry require management to make estimates and assumptions.  These estimates and assumptions affect the reported amounts of assets and liabilities at the date of the condensed consolidated financial statements and the reported amounts of revenues and expenses during the reporting period.  Actual results could differ from these estimates.</t>
  </si>
  <si>
    <t>Significant Accounting Policies</t>
  </si>
  <si>
    <r>
      <t xml:space="preserve">The significant accounting policies that the Company applies are detailed in Note 1. </t>
    </r>
    <r>
      <rPr>
        <i/>
        <sz val="10"/>
        <color theme="1"/>
        <rFont val="Arial"/>
        <family val="2"/>
      </rPr>
      <t>Summary of Significant Accounting Policies,</t>
    </r>
    <r>
      <rPr>
        <sz val="10"/>
        <color theme="1"/>
        <rFont val="Arial"/>
        <family val="2"/>
      </rPr>
      <t xml:space="preserve"> of the Company’s 2014 Annual Report filed on Form 10-K.  There have been no changes to these policies or their application during the three months ended March 31, 2015.</t>
    </r>
  </si>
  <si>
    <t>Recent Accounting Standards Updates</t>
  </si>
  <si>
    <t>Recent Accounting Guidance Adopted</t>
  </si>
  <si>
    <r>
      <t xml:space="preserve">In August 2014, the Financial Accounting Standards Board (“FASB”) issued Accounting Standards Update (“ASU”) No. 2014-14 </t>
    </r>
    <r>
      <rPr>
        <i/>
        <sz val="10"/>
        <color theme="1"/>
        <rFont val="Arial"/>
        <family val="2"/>
      </rPr>
      <t>Receivables – Troubled Debt Restructurings by Creditors (Subtopic 310-40), Classification of Certain Government-Guaranteed Mortgage Loans upon Foreclosure</t>
    </r>
    <r>
      <rPr>
        <sz val="10"/>
        <color theme="1"/>
        <rFont val="Arial"/>
        <family val="2"/>
      </rPr>
      <t>.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interim and annual periods, beginning after December 15, 2014. The adoption of this Update did not have a material impact on the Company’s consolidated financial statements.</t>
    </r>
  </si>
  <si>
    <r>
      <t xml:space="preserve">On January 17, 2014, the FASB issued ASU No. 2014-04, </t>
    </r>
    <r>
      <rPr>
        <i/>
        <sz val="10"/>
        <color theme="1"/>
        <rFont val="Arial"/>
        <family val="2"/>
      </rPr>
      <t>Receivables – Troubled Debt Restructurings by Creditors</t>
    </r>
    <r>
      <rPr>
        <sz val="10"/>
        <color theme="1"/>
        <rFont val="Arial"/>
        <family val="2"/>
      </rPr>
      <t>.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interim and annual periods, beginning after December 15, 2014. The adoption of this Update did not have a material impact on the Company’s consolidated financial statements.</t>
    </r>
  </si>
  <si>
    <t>Recent Accounting Guidance Not Yet Effective</t>
  </si>
  <si>
    <r>
      <t xml:space="preserve">In May 2014, the FASB issued ASU No. 2014-09, </t>
    </r>
    <r>
      <rPr>
        <i/>
        <sz val="10"/>
        <color theme="1"/>
        <rFont val="Arial"/>
        <family val="2"/>
      </rPr>
      <t>Revenue from Contracts with Customers (Topic 606)</t>
    </r>
    <r>
      <rPr>
        <sz val="10"/>
        <color theme="1"/>
        <rFont val="Arial"/>
        <family val="2"/>
      </rPr>
      <t>.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7. The Company is currently in the process of evaluating the impact of the adoption of this Update, but does not expect a material impact on the Company’s consolidated financial statements.</t>
    </r>
  </si>
  <si>
    <t>Business Combination</t>
  </si>
  <si>
    <t>Note 2.  Business Combination</t>
  </si>
  <si>
    <t>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the “MISN Transaction”).  In conjunction with the merger, MISN’s wholly-owned bank subsidiary, Mission Community Bank, was merged with and into Heritage Oaks Bank.  The transaction was valued at $69.0 million, based on the Company’s closing stock price of $7.99 on February 28, 2014.  With the acquisition, the Company believes it has created a more valuable community banking franchise, with a low-cost core deposit base, strong capital ratios, attractive net interest margins, lower operating costs, and better overall returns for the shareholders of the combined company.  The Company also believes it now has a banking platform that is well positioned for future growth, both organically and through acquisitions.  The operating results for MISN are included in the Company’s condensed consolidated financial statements for the three months ended March 31, 2015, and from February 28, 2014 through March 31, 2014.  As of December 31, 2014, adjustments to the fair value of assets acquired and liabilities assumed in the MISN Transaction were complete.</t>
  </si>
  <si>
    <t>The following table presents unaudited pro forma financial information for the three months ended March 31, 2014, as if the MISN Transaction were reflected in the Company’s operating results beginning on January 1, 2014.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t>
  </si>
  <si>
    <t>Three Month Ended</t>
  </si>
  <si>
    <t>March 31, 2014</t>
  </si>
  <si>
    <t>(dollars in thousands</t>
  </si>
  <si>
    <t>except per share data)</t>
  </si>
  <si>
    <t>Net interest income</t>
  </si>
  <si>
    <t>  $</t>
  </si>
  <si>
    <t>15,379 </t>
  </si>
  <si>
    <t>Provision for loan and lease losses</t>
  </si>
  <si>
    <t>-   </t>
  </si>
  <si>
    <t>Non-interest income</t>
  </si>
  <si>
    <t>2,364 </t>
  </si>
  <si>
    <t>Non-interest expense</t>
  </si>
  <si>
    <t>20,473 </t>
  </si>
  <si>
    <t>Loss before income tax benefit</t>
  </si>
  <si>
    <t>Income tax benefit</t>
  </si>
  <si>
    <t>Net loss</t>
  </si>
  <si>
    <t>Loss Per Common Share</t>
  </si>
  <si>
    <t>Basic</t>
  </si>
  <si>
    <t>Diluted</t>
  </si>
  <si>
    <t>Fair Value of Assets and Liabilities</t>
  </si>
  <si>
    <t>Note 3.  Fair Value of Assets and Liabilities</t>
  </si>
  <si>
    <t>Recurring Basis</t>
  </si>
  <si>
    <t>The following table provides a summary of the assets the Company measures at fair value on a recurring basis:</t>
  </si>
  <si>
    <t>Fair Value Measurements at the End of the</t>
  </si>
  <si>
    <t>Reporting Period Using</t>
  </si>
  <si>
    <t>As of</t>
  </si>
  <si>
    <t>Quoted Prices in</t>
  </si>
  <si>
    <t>Significant Other</t>
  </si>
  <si>
    <t>Significant</t>
  </si>
  <si>
    <t>March 31, 2015</t>
  </si>
  <si>
    <t>Active Markets for</t>
  </si>
  <si>
    <t>Observable</t>
  </si>
  <si>
    <t>Unobservable</t>
  </si>
  <si>
    <t>Assets At</t>
  </si>
  <si>
    <t>Identical Assets</t>
  </si>
  <si>
    <t>Inputs</t>
  </si>
  <si>
    <t>Fair Value</t>
  </si>
  <si>
    <t>(Level 1)</t>
  </si>
  <si>
    <t>(Level 2)</t>
  </si>
  <si>
    <t>(Level 3)</t>
  </si>
  <si>
    <t>(dollars in thousands)</t>
  </si>
  <si>
    <t>Obligations of U.S. government agencies</t>
  </si>
  <si>
    <t>42,112 </t>
  </si>
  <si>
    <t>-  </t>
  </si>
  <si>
    <t>Mortgage backed securities:</t>
  </si>
  <si>
    <t>U.S government sponsored entities and agencies</t>
  </si>
  <si>
    <t>198,029 </t>
  </si>
  <si>
    <t>Non-agency</t>
  </si>
  <si>
    <t>13,754 </t>
  </si>
  <si>
    <t>State and municipal securities</t>
  </si>
  <si>
    <t>93,745 </t>
  </si>
  <si>
    <t>Asset backed securities</t>
  </si>
  <si>
    <t>16,858 </t>
  </si>
  <si>
    <t>Total assets measured on a recurring basis</t>
  </si>
  <si>
    <t>364,498 </t>
  </si>
  <si>
    <t>December 31, 2014</t>
  </si>
  <si>
    <t>19,664 </t>
  </si>
  <si>
    <t>215,398 </t>
  </si>
  <si>
    <t>11,901 </t>
  </si>
  <si>
    <t>82,592 </t>
  </si>
  <si>
    <t>26,025 </t>
  </si>
  <si>
    <t>355,580 </t>
  </si>
  <si>
    <t>Non-recurring Basis</t>
  </si>
  <si>
    <r>
      <t xml:space="preserve">The Company may be required, from time to time, to measure certain assets and liabilities at fair value on a non-recurring basis. These include assets and liabilities that are measured at the lower of cost or fair value, and were measured at fair value which was below cost. Certain impaired loans measured at fair value at December 31, 2014 are no longer recorded at fair value due to the borrower payments reducing the carrying value of these loans to less than fair value, and due to other impaired loans being evaluated under the discounted cash flow method versus the collateral method. The discounted cash flow method as prescribed by ASC 310 </t>
    </r>
    <r>
      <rPr>
        <i/>
        <sz val="10"/>
        <color theme="1"/>
        <rFont val="Arial"/>
        <family val="2"/>
      </rPr>
      <t>Receivables</t>
    </r>
    <r>
      <rPr>
        <sz val="10"/>
        <color theme="1"/>
        <rFont val="Arial"/>
        <family val="2"/>
      </rPr>
      <t>, is not a fair value measurement since the discount rate utilized is the loan’s effective interest rate, which is not a market rate. The discounted cash flow approach is used to measure impairment for certain impaired loans, because of their significant payment history and the global cash flow analysis performed on each borrower.</t>
    </r>
  </si>
  <si>
    <t>The following tables provide a summary of assets the Company measures at fair value on a non-recurring basis:</t>
  </si>
  <si>
    <t>Year To</t>
  </si>
  <si>
    <t>Date Losses</t>
  </si>
  <si>
    <t>(Recoveries)</t>
  </si>
  <si>
    <t>(dollars in thousands)</t>
  </si>
  <si>
    <t>Impaired loans:</t>
  </si>
  <si>
    <t>Land</t>
  </si>
  <si>
    <t>(50</t>
  </si>
  <si>
    <t>)</t>
  </si>
  <si>
    <t>Total assets measured on a non-recurring basis</t>
  </si>
  <si>
    <t>Commercial real estate</t>
  </si>
  <si>
    <t>(946</t>
  </si>
  <si>
    <t>There were no transfers into or out of Level 1 or Level 2 assets reported at fair value on either a recurring or non-recurring basis during the three months ended March 31, 2015.</t>
  </si>
  <si>
    <t>Fair Value of Financial Instruments</t>
  </si>
  <si>
    <t>The following table provides a summary of the estimated fair value of financial instruments:</t>
  </si>
  <si>
    <t>Carrying</t>
  </si>
  <si>
    <t>Amount</t>
  </si>
  <si>
    <t>Cash and cash equivalents</t>
  </si>
  <si>
    <t>75,478 </t>
  </si>
  <si>
    <t>Investment securities available for sale</t>
  </si>
  <si>
    <t>7,853 </t>
  </si>
  <si>
    <t>N/A</t>
  </si>
  <si>
    <t>Loans receivable, net of deferred fees and costs</t>
  </si>
  <si>
    <t>1,206,098 </t>
  </si>
  <si>
    <t>1,226,517 </t>
  </si>
  <si>
    <t>Loans held for sale</t>
  </si>
  <si>
    <t>9,493 </t>
  </si>
  <si>
    <t>Accrued interest receivable</t>
  </si>
  <si>
    <t>5,731 </t>
  </si>
  <si>
    <t>1,805 </t>
  </si>
  <si>
    <t>3,926 </t>
  </si>
  <si>
    <t>484,106 </t>
  </si>
  <si>
    <t>976,162 </t>
  </si>
  <si>
    <t>978,984 </t>
  </si>
  <si>
    <t>Federal Home Loan Bank advances</t>
  </si>
  <si>
    <t>93,554 </t>
  </si>
  <si>
    <t>94,628 </t>
  </si>
  <si>
    <t>13,286 </t>
  </si>
  <si>
    <t>9,948 </t>
  </si>
  <si>
    <t>Accrued interest payable</t>
  </si>
  <si>
    <t>483 </t>
  </si>
  <si>
    <t>35,580 </t>
  </si>
  <si>
    <t>1,192,038 </t>
  </si>
  <si>
    <t>1,196,997 </t>
  </si>
  <si>
    <t>2,586 </t>
  </si>
  <si>
    <t>5,659 </t>
  </si>
  <si>
    <t>2,038 </t>
  </si>
  <si>
    <t>3,621 </t>
  </si>
  <si>
    <t>Non interest-bearing deposits</t>
  </si>
  <si>
    <t>461,479 </t>
  </si>
  <si>
    <t>Interest-bearing deposits</t>
  </si>
  <si>
    <t>933,325 </t>
  </si>
  <si>
    <t>936,151 </t>
  </si>
  <si>
    <t>95,558 </t>
  </si>
  <si>
    <t>96,679 </t>
  </si>
  <si>
    <t>13,233 </t>
  </si>
  <si>
    <t>9,297 </t>
  </si>
  <si>
    <t>401 </t>
  </si>
  <si>
    <t>Information on off-balance-sheet instruments follows:</t>
  </si>
  <si>
    <t>Notional</t>
  </si>
  <si>
    <t>Cost to Cede</t>
  </si>
  <si>
    <t>or Assume</t>
  </si>
  <si>
    <t>Off-balance sheet instruments, commitments to extend credit and standby letters of credit</t>
  </si>
  <si>
    <t>221,969 </t>
  </si>
  <si>
    <t>2,220 </t>
  </si>
  <si>
    <t>253,275 </t>
  </si>
  <si>
    <t>2,533 </t>
  </si>
  <si>
    <t>Investment Securities</t>
  </si>
  <si>
    <t>Note 4.  Investment Securities</t>
  </si>
  <si>
    <t>The following table sets forth the amortized cost and fair values of the Company’s investment securities, all of which are reported as available for sale:</t>
  </si>
  <si>
    <t>Gross</t>
  </si>
  <si>
    <t>Amortized</t>
  </si>
  <si>
    <t>Unrealized</t>
  </si>
  <si>
    <t>Cost</t>
  </si>
  <si>
    <t>Gains</t>
  </si>
  <si>
    <t>Losses</t>
  </si>
  <si>
    <t>41,892 </t>
  </si>
  <si>
    <t>356 </t>
  </si>
  <si>
    <t>Mortgage backed securities</t>
  </si>
  <si>
    <t>U.S. government sponsored entities and agencies</t>
  </si>
  <si>
    <t>197,383 </t>
  </si>
  <si>
    <t>1,519 </t>
  </si>
  <si>
    <t>13,767 </t>
  </si>
  <si>
    <t>17 </t>
  </si>
  <si>
    <t>90,546 </t>
  </si>
  <si>
    <t>3,245 </t>
  </si>
  <si>
    <t>17,051 </t>
  </si>
  <si>
    <t>-</t>
  </si>
  <si>
    <t>Total available for sale securities</t>
  </si>
  <si>
    <t>360,639 </t>
  </si>
  <si>
    <t>5,137 </t>
  </si>
  <si>
    <t>19,562 </t>
  </si>
  <si>
    <t>191 </t>
  </si>
  <si>
    <t>216,492 </t>
  </si>
  <si>
    <t>1,092 </t>
  </si>
  <si>
    <t>11,891 </t>
  </si>
  <si>
    <t>21 </t>
  </si>
  <si>
    <t>79,810 </t>
  </si>
  <si>
    <t>2,843 </t>
  </si>
  <si>
    <t>26,216 </t>
  </si>
  <si>
    <t>353,971 </t>
  </si>
  <si>
    <t>4,147 </t>
  </si>
  <si>
    <t>The following table provides a summary of investment securities in an unrealized loss position:</t>
  </si>
  <si>
    <t>Less Than Twelve Months</t>
  </si>
  <si>
    <t>Twelve Months or More</t>
  </si>
  <si>
    <t>Fair</t>
  </si>
  <si>
    <t>Value</t>
  </si>
  <si>
    <t>Loss</t>
  </si>
  <si>
    <t>-    </t>
  </si>
  <si>
    <t>(136</t>
  </si>
  <si>
    <t>(873</t>
  </si>
  <si>
    <t>(30</t>
  </si>
  <si>
    <t>(46</t>
  </si>
  <si>
    <t>(193</t>
  </si>
  <si>
    <t>(1,278</t>
  </si>
  <si>
    <t>2,795 </t>
  </si>
  <si>
    <t>2,607 </t>
  </si>
  <si>
    <t>5,402 </t>
  </si>
  <si>
    <t>50,583 </t>
  </si>
  <si>
    <t>58,753 </t>
  </si>
  <si>
    <t>109,336 </t>
  </si>
  <si>
    <t>3,000 </t>
  </si>
  <si>
    <t>507 </t>
  </si>
  <si>
    <t>3,507 </t>
  </si>
  <si>
    <t>5,899 </t>
  </si>
  <si>
    <t>2,245 </t>
  </si>
  <si>
    <t>8,144 </t>
  </si>
  <si>
    <t>17,153 </t>
  </si>
  <si>
    <t>62,277 </t>
  </si>
  <si>
    <t>81,265 </t>
  </si>
  <si>
    <t>143,542 </t>
  </si>
  <si>
    <t>A total of 51 securities were in an unrealized loss position as of March 31, 2015, and 57 as of December 31, 2014.  As of March 31, 2015, the Company believes that unrealized losses in its investment securities portfolio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in value.  As of March 31, 2015, the Company does not believe unrealized losses related to any of its securities are other than temporary.</t>
  </si>
  <si>
    <t>Sales of Available for Sale Securities</t>
  </si>
  <si>
    <t>The proceeds from the sales and calls of securities and the associated gains and losses are listed below:</t>
  </si>
  <si>
    <t>For Three Months Ended</t>
  </si>
  <si>
    <t>March 31,</t>
  </si>
  <si>
    <t>Proceeds</t>
  </si>
  <si>
    <t>Gross gains</t>
  </si>
  <si>
    <t>Gross losses</t>
  </si>
  <si>
    <t>(80</t>
  </si>
  <si>
    <t>The income tax expense (benefit) related to net realized gains (losses) on the sale of securities was $212 thousand and $(1) thousand for the three months ended March 31, 2015 and 2014, respectively.</t>
  </si>
  <si>
    <t>Maturities of Available for Sale Securities</t>
  </si>
  <si>
    <t>The amortized cost and fair value maturities of available for sale investment securities at March 31, 2015 are shown below. The table reflects the expected lives of mortgage backed securities, based on the Company’s historical prepayment experience, because borrowers who are party to loans underlying these securities may have the right to prepay obligations without prepayment penalties.  Therefore actual maturities may differ from contractual maturities. Contractual maturities are reflected for all other security types.</t>
  </si>
  <si>
    <t>Due one year or less</t>
  </si>
  <si>
    <t>45,265 </t>
  </si>
  <si>
    <t>45,608 </t>
  </si>
  <si>
    <t>38,674 </t>
  </si>
  <si>
    <t>38,587 </t>
  </si>
  <si>
    <t>Due after one year through five years</t>
  </si>
  <si>
    <t>120,027 </t>
  </si>
  <si>
    <t>120,832 </t>
  </si>
  <si>
    <t>113,081 </t>
  </si>
  <si>
    <t>112,926 </t>
  </si>
  <si>
    <t>Due after five years through ten years</t>
  </si>
  <si>
    <t>145,719 </t>
  </si>
  <si>
    <t>148,602 </t>
  </si>
  <si>
    <t>137,909 </t>
  </si>
  <si>
    <t>140,115 </t>
  </si>
  <si>
    <t>Due after ten years</t>
  </si>
  <si>
    <t>49,628 </t>
  </si>
  <si>
    <t>49,456 </t>
  </si>
  <si>
    <t>64,307 </t>
  </si>
  <si>
    <t>63,952 </t>
  </si>
  <si>
    <t>Securities having an amortized cost and a fair value of $110.7 million and $112.9 million, respectively, at March 31, 2015, and $67.3 million and $72.5 million, respectively, at December 31, 2014 were pledged to secure public deposits.  As of March 31, 2015 and December 31, 2014, there were no holdings of securities of any one issuer, other than the U.S. Government and its agencies, in an amount greater than 10% of total securities.</t>
  </si>
  <si>
    <t>The following table summarizes earnings on both taxable and tax-exempt investment securities:</t>
  </si>
  <si>
    <t>For the Three Months Ended</t>
  </si>
  <si>
    <t>Taxable earnings on investment securities</t>
  </si>
  <si>
    <t>135 </t>
  </si>
  <si>
    <t>48 </t>
  </si>
  <si>
    <t>854 </t>
  </si>
  <si>
    <t>1,025 </t>
  </si>
  <si>
    <t>62 </t>
  </si>
  <si>
    <t>Corporate debt securities</t>
  </si>
  <si>
    <t>3 </t>
  </si>
  <si>
    <t>47 </t>
  </si>
  <si>
    <t>75 </t>
  </si>
  <si>
    <t>Non-taxable earnings on investment securities</t>
  </si>
  <si>
    <t>569 </t>
  </si>
  <si>
    <t>439 </t>
  </si>
  <si>
    <t>1,667 </t>
  </si>
  <si>
    <t>1,590 </t>
  </si>
  <si>
    <t>Loans and Allowance for Loan and Lease Losses</t>
  </si>
  <si>
    <t>Note 5.  Loans and Allowance for Loan and Lease Losses</t>
  </si>
  <si>
    <t>The following table provides a summary of outstanding loan balances:</t>
  </si>
  <si>
    <t>Non-PCI</t>
  </si>
  <si>
    <t>PCI</t>
  </si>
  <si>
    <t>Loans</t>
  </si>
  <si>
    <t>Real Estate Secured</t>
  </si>
  <si>
    <t>Multi-family residential</t>
  </si>
  <si>
    <t>Residential 1 to 4 family</t>
  </si>
  <si>
    <t>Home equity lines of credit</t>
  </si>
  <si>
    <t>Commercial</t>
  </si>
  <si>
    <t>Farmland</t>
  </si>
  <si>
    <t>Construction</t>
  </si>
  <si>
    <t>Total real estate secured</t>
  </si>
  <si>
    <t>Commercial and industrial</t>
  </si>
  <si>
    <t>Agriculture</t>
  </si>
  <si>
    <t>Other</t>
  </si>
  <si>
    <t>Total commercial</t>
  </si>
  <si>
    <t xml:space="preserve">Installment </t>
  </si>
  <si>
    <t>Overdrafts</t>
  </si>
  <si>
    <t>Total gross loans held for investment</t>
  </si>
  <si>
    <t>(1,445</t>
  </si>
  <si>
    <t>(16,802</t>
  </si>
  <si>
    <t>Total net loans held for investment</t>
  </si>
  <si>
    <r>
      <t xml:space="preserve">At March 31, 2015, and December 31, 2014, the loan portfolio consisted of loans purchased without credit impairment indicators at the time of purchase (“non-PCI loans”), and loans purchased with credit impairment indicators at the time of purchase (“PCI loans”).  PCI loans are specifically accounted for under ASC 310-30, as more fully discussed in Note 1. </t>
    </r>
    <r>
      <rPr>
        <i/>
        <sz val="10"/>
        <color theme="1"/>
        <rFont val="Arial"/>
        <family val="2"/>
      </rPr>
      <t xml:space="preserve">Summary of Significant Accounting Policies </t>
    </r>
    <r>
      <rPr>
        <sz val="10"/>
        <color theme="1"/>
        <rFont val="Arial"/>
        <family val="2"/>
      </rPr>
      <t>of the consolidated financial statements in the Company’s 2014 annual report filed on Form 10-K.  These loans were acquired as part of the MISN Transaction.  Non-PCI loans are representative of all other loans, including loans acquired in the MISN Transaction, which were not acquired with impairment indicators, and are not accounted for within the scope of ASC 310-30.</t>
    </r>
  </si>
  <si>
    <t>Gross loans include $226.9 million and $239.7 million of non-PCI loans acquired in the MISN Transaction at March 31, 2015 and December 31, 2014, respectively.  These loans were acquired at fair value on the date of acquisition.  Of the loans acquired in the MISN transaction, $9.8 million and $10.3 million at March 31, 2015 and December 31, 2014, respectively, are considered PCI loans.  Loans held for sale are primarily single-family residential mortgage loans under contract to be sold in the secondary market. In most cases, loans in this category are sold within thirty to sixty days.</t>
  </si>
  <si>
    <t>Under a blanket lien to the Federal Home Loan Bank (“FHLB”), the Bank has pledged $604.6 million in loans to secure a credit facility totaling $402.2 million, of which $93.5 million is outstanding as of March 31, 2015.  Of this credit facility, $11.5 million is available as a line of credit, while the remainder is available for potential future borrowings.  The Bank also has a collateralized borrowing line with the Federal Reserve Bank secured by $6.7 million of loans as of March 31, 2015.</t>
  </si>
  <si>
    <t>Concentration of Credit Risk</t>
  </si>
  <si>
    <t>The Company held loans that were collateralized by various forms of real estate totaling $998.5 million and $978.2 million at March 31, 2015 and December 31, 2014,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deterioration in the California real estate market, or the impact of the current California drought on our real estate collateralized loans, would not expose the Company to significantly greater credit risk.</t>
  </si>
  <si>
    <t>Loans Serviced for Others</t>
  </si>
  <si>
    <t>Loans serviced for others are not included in the accompanying balance sheets.  The unpaid principal balance of loans serviced for others, exclusive of Small Business Administration (“SBA”) loans, was $44.5 million at March 31, 2015 and $44.8 million at December 31, 2014.</t>
  </si>
  <si>
    <t>From time to time, the Company also originates SBA loans for sale and retains the servicing of the guaranteed portion of the loan sold.  At March 31, 2015 and December 31, 2014, the unpaid principal balance of SBA loans serviced for others totaled $10.7 million and $13.0 million, respectively.  No gains were recorded on the sale of SBA loans during the three months ended March 31, 2015 and 2014.</t>
  </si>
  <si>
    <t>Impaired Loans</t>
  </si>
  <si>
    <t>The following tables provide a summary of the Company’s recorded investment in non-PCI and PCI impaired loans as of March 31, 2015, and presents average balances and interest income recognized for non-PCI and PCI impaired loans for the three months ended March 31, 2015.</t>
  </si>
  <si>
    <t>For the Three Months Ended March 31, 2015</t>
  </si>
  <si>
    <t>Unpaid</t>
  </si>
  <si>
    <t>Specific</t>
  </si>
  <si>
    <t>Average</t>
  </si>
  <si>
    <t>Interest</t>
  </si>
  <si>
    <t>Recorded</t>
  </si>
  <si>
    <t>Principal</t>
  </si>
  <si>
    <t>Allowance for</t>
  </si>
  <si>
    <t>Income</t>
  </si>
  <si>
    <t>Investment</t>
  </si>
  <si>
    <t>Balance</t>
  </si>
  <si>
    <t>Impaired Loans</t>
  </si>
  <si>
    <t>Recognized</t>
  </si>
  <si>
    <t>Non-PCI Loans</t>
  </si>
  <si>
    <t>Without Related Allowance</t>
  </si>
  <si>
    <t>653 </t>
  </si>
  <si>
    <t>779 </t>
  </si>
  <si>
    <t>457 </t>
  </si>
  <si>
    <t>46 </t>
  </si>
  <si>
    <t>128 </t>
  </si>
  <si>
    <t>152 </t>
  </si>
  <si>
    <t>4,138 </t>
  </si>
  <si>
    <t>5,605 </t>
  </si>
  <si>
    <t>4,069 </t>
  </si>
  <si>
    <t>36 </t>
  </si>
  <si>
    <t>279 </t>
  </si>
  <si>
    <t>278 </t>
  </si>
  <si>
    <t>281 </t>
  </si>
  <si>
    <t>1,344 </t>
  </si>
  <si>
    <t>2,042 </t>
  </si>
  <si>
    <t>1,407 </t>
  </si>
  <si>
    <t>20 </t>
  </si>
  <si>
    <t xml:space="preserve">Commercial </t>
  </si>
  <si>
    <t>3,835 </t>
  </si>
  <si>
    <t>4,161 </t>
  </si>
  <si>
    <t>3,082 </t>
  </si>
  <si>
    <t>10 </t>
  </si>
  <si>
    <t>1,558 </t>
  </si>
  <si>
    <t>1,596 </t>
  </si>
  <si>
    <t>1,139 </t>
  </si>
  <si>
    <t>13 </t>
  </si>
  <si>
    <t>Installment</t>
  </si>
  <si>
    <t>163 </t>
  </si>
  <si>
    <t>227 </t>
  </si>
  <si>
    <t>137 </t>
  </si>
  <si>
    <t>1 </t>
  </si>
  <si>
    <t>12,016 </t>
  </si>
  <si>
    <t>14,816 </t>
  </si>
  <si>
    <t>10,724 </t>
  </si>
  <si>
    <t>83 </t>
  </si>
  <si>
    <t>With Related Allowance</t>
  </si>
  <si>
    <t>484 </t>
  </si>
  <si>
    <t>684 </t>
  </si>
  <si>
    <t>100 </t>
  </si>
  <si>
    <t>491 </t>
  </si>
  <si>
    <t>4,811 </t>
  </si>
  <si>
    <t>8,487 </t>
  </si>
  <si>
    <t>1,415 </t>
  </si>
  <si>
    <t>4,844 </t>
  </si>
  <si>
    <t>1,573 </t>
  </si>
  <si>
    <t>1,551 </t>
  </si>
  <si>
    <t>131 </t>
  </si>
  <si>
    <t>1,581 </t>
  </si>
  <si>
    <t>25 </t>
  </si>
  <si>
    <t>6,868 </t>
  </si>
  <si>
    <t>10,722 </t>
  </si>
  <si>
    <t>1,646 </t>
  </si>
  <si>
    <t>6,916 </t>
  </si>
  <si>
    <t>28 </t>
  </si>
  <si>
    <t>Total Non-PCI impaired loans</t>
  </si>
  <si>
    <t>18,884 </t>
  </si>
  <si>
    <t>25,538 </t>
  </si>
  <si>
    <t>17,640 </t>
  </si>
  <si>
    <t>111 </t>
  </si>
  <si>
    <t>Investment (1)</t>
  </si>
  <si>
    <t>PCI Loans</t>
  </si>
  <si>
    <t>451 </t>
  </si>
  <si>
    <t>686 </t>
  </si>
  <si>
    <t>12 </t>
  </si>
  <si>
    <t>4,749 </t>
  </si>
  <si>
    <t>6,265 </t>
  </si>
  <si>
    <t>4,916 </t>
  </si>
  <si>
    <t>547 </t>
  </si>
  <si>
    <t>556 </t>
  </si>
  <si>
    <t>683 </t>
  </si>
  <si>
    <t>558 </t>
  </si>
  <si>
    <t>18 </t>
  </si>
  <si>
    <t>604 </t>
  </si>
  <si>
    <t>988 </t>
  </si>
  <si>
    <t>652 </t>
  </si>
  <si>
    <t>31 </t>
  </si>
  <si>
    <t>1,436 </t>
  </si>
  <si>
    <t>1,492 </t>
  </si>
  <si>
    <t>1,433 </t>
  </si>
  <si>
    <t>29 </t>
  </si>
  <si>
    <t>7,796 </t>
  </si>
  <si>
    <t>10,114 </t>
  </si>
  <si>
    <t>8,010 </t>
  </si>
  <si>
    <t>637 </t>
  </si>
  <si>
    <t>115 </t>
  </si>
  <si>
    <t>197 </t>
  </si>
  <si>
    <t>114 </t>
  </si>
  <si>
    <t>1,027 </t>
  </si>
  <si>
    <t>1,071 </t>
  </si>
  <si>
    <t>11 </t>
  </si>
  <si>
    <t>22 </t>
  </si>
  <si>
    <t>285 </t>
  </si>
  <si>
    <t>289 </t>
  </si>
  <si>
    <t>8 </t>
  </si>
  <si>
    <t>290 </t>
  </si>
  <si>
    <t>5 </t>
  </si>
  <si>
    <t>666 </t>
  </si>
  <si>
    <t>734 </t>
  </si>
  <si>
    <t>678 </t>
  </si>
  <si>
    <t>2,093 </t>
  </si>
  <si>
    <t>2,291 </t>
  </si>
  <si>
    <t>35 </t>
  </si>
  <si>
    <t>2,107 </t>
  </si>
  <si>
    <t>41 </t>
  </si>
  <si>
    <t>Total PCI loans</t>
  </si>
  <si>
    <t>9,889 </t>
  </si>
  <si>
    <t>12,405 </t>
  </si>
  <si>
    <t>10,117 </t>
  </si>
  <si>
    <t>Recorded investment includes accrued interest receivable.</t>
  </si>
  <si>
    <t>The following table provides a summary of the Company’s recorded investment in non-PCI and PCI impaired loans as of December 31, 2014, and presents average balances and interest income recognized for non-PCI and PCI impaired loans for the three months ended March 31, 2014.</t>
  </si>
  <si>
    <t>For the Three Months Ended</t>
  </si>
  <si>
    <t>March 31, 2014</t>
  </si>
  <si>
    <t>260 </t>
  </si>
  <si>
    <t>383 </t>
  </si>
  <si>
    <t>770 </t>
  </si>
  <si>
    <t>7 </t>
  </si>
  <si>
    <t>258 </t>
  </si>
  <si>
    <t>340 </t>
  </si>
  <si>
    <t>4,000 </t>
  </si>
  <si>
    <t>6,255 </t>
  </si>
  <si>
    <t>820 </t>
  </si>
  <si>
    <t>6 </t>
  </si>
  <si>
    <t>283 </t>
  </si>
  <si>
    <t>282 </t>
  </si>
  <si>
    <t>1,470 </t>
  </si>
  <si>
    <t>2,355 </t>
  </si>
  <si>
    <t>1,285 </t>
  </si>
  <si>
    <t>16 </t>
  </si>
  <si>
    <t>2,875 </t>
  </si>
  <si>
    <t>3,967 </t>
  </si>
  <si>
    <t>1,936 </t>
  </si>
  <si>
    <t>720 </t>
  </si>
  <si>
    <t>760 </t>
  </si>
  <si>
    <t>908 </t>
  </si>
  <si>
    <t>112 </t>
  </si>
  <si>
    <t>201 </t>
  </si>
  <si>
    <t>106 </t>
  </si>
  <si>
    <t>9,978 </t>
  </si>
  <si>
    <t>14,543 </t>
  </si>
  <si>
    <t>5,824 </t>
  </si>
  <si>
    <t>498 </t>
  </si>
  <si>
    <t>688 </t>
  </si>
  <si>
    <t>148 </t>
  </si>
  <si>
    <t>4,876 </t>
  </si>
  <si>
    <t>8,499 </t>
  </si>
  <si>
    <t>1,472 </t>
  </si>
  <si>
    <t>6,657 </t>
  </si>
  <si>
    <t>1,043 </t>
  </si>
  <si>
    <t>1,054 </t>
  </si>
  <si>
    <t>151 </t>
  </si>
  <si>
    <t>3,317 </t>
  </si>
  <si>
    <t>37 </t>
  </si>
  <si>
    <t>6,417 </t>
  </si>
  <si>
    <t>10,241 </t>
  </si>
  <si>
    <t>1,771 </t>
  </si>
  <si>
    <t>9,974 </t>
  </si>
  <si>
    <t>58 </t>
  </si>
  <si>
    <t>16,395 </t>
  </si>
  <si>
    <t>24,784 </t>
  </si>
  <si>
    <t>15,798 </t>
  </si>
  <si>
    <t>104 </t>
  </si>
  <si>
    <t>564 </t>
  </si>
  <si>
    <t>886 </t>
  </si>
  <si>
    <t>313 </t>
  </si>
  <si>
    <t>4,432 </t>
  </si>
  <si>
    <t>6,109 </t>
  </si>
  <si>
    <t>2,749 </t>
  </si>
  <si>
    <t>69 </t>
  </si>
  <si>
    <t>1,673 </t>
  </si>
  <si>
    <t>2,027 </t>
  </si>
  <si>
    <t>864 </t>
  </si>
  <si>
    <t>853 </t>
  </si>
  <si>
    <t>993 </t>
  </si>
  <si>
    <t>493 </t>
  </si>
  <si>
    <t>1,388 </t>
  </si>
  <si>
    <t>1,883 </t>
  </si>
  <si>
    <t>1,274 </t>
  </si>
  <si>
    <t>1,431 </t>
  </si>
  <si>
    <t>638 </t>
  </si>
  <si>
    <t>10,341 </t>
  </si>
  <si>
    <t>13,390 </t>
  </si>
  <si>
    <t>6,372 </t>
  </si>
  <si>
    <t>117 </t>
  </si>
  <si>
    <t>The Company did not record income from the receipt of cash payments related to non-accruing loans during the three months ended March 31, 2015 and 2014. Interest income recognized on impaired loans in the tables above represents interest on accruing troubled debt restructurings, and accretion in PCI loans. Because loans identified as impaired have unique risk characteristics, the Company has determined the related valuation allowances for such loans on a loan-by-loan basis.</t>
  </si>
  <si>
    <t>At March 31, 2015 and December 31, 2014, there were no residential 1 to 4 family loans in process of foreclosure, or residential 1 to 4 family properties included in foreclosed assets.</t>
  </si>
  <si>
    <t>Troubled Debt Restructurings (“TDR”)</t>
  </si>
  <si>
    <t>The following table provides a summary of loans that were classified as TDRs as of the dates indicated below:</t>
  </si>
  <si>
    <t>Accrual</t>
  </si>
  <si>
    <t>Non-accrual</t>
  </si>
  <si>
    <t> $</t>
  </si>
  <si>
    <t>130 </t>
  </si>
  <si>
    <t>2,605 </t>
  </si>
  <si>
    <t>241 </t>
  </si>
  <si>
    <t>2,846 </t>
  </si>
  <si>
    <t>2,449 </t>
  </si>
  <si>
    <t>78 </t>
  </si>
  <si>
    <t>2,527 </t>
  </si>
  <si>
    <t>1,218 </t>
  </si>
  <si>
    <t>4,932 </t>
  </si>
  <si>
    <t>6,150 </t>
  </si>
  <si>
    <t>1,109 </t>
  </si>
  <si>
    <t>5,149 </t>
  </si>
  <si>
    <t>6,258 </t>
  </si>
  <si>
    <t>2,226 </t>
  </si>
  <si>
    <t>1,545 </t>
  </si>
  <si>
    <t>3,771 </t>
  </si>
  <si>
    <t>2,177 </t>
  </si>
  <si>
    <t>1,593 </t>
  </si>
  <si>
    <t>3,770 </t>
  </si>
  <si>
    <t>931 </t>
  </si>
  <si>
    <t>34 </t>
  </si>
  <si>
    <t>120 </t>
  </si>
  <si>
    <t>Total non-PCI loans</t>
  </si>
  <si>
    <t>7,379 </t>
  </si>
  <si>
    <t>7,371 </t>
  </si>
  <si>
    <t>14,750 </t>
  </si>
  <si>
    <t>6,251 </t>
  </si>
  <si>
    <t>6,950 </t>
  </si>
  <si>
    <t>13,201 </t>
  </si>
  <si>
    <t>223 </t>
  </si>
  <si>
    <t>98 </t>
  </si>
  <si>
    <t>134 </t>
  </si>
  <si>
    <t>107 </t>
  </si>
  <si>
    <t>144 </t>
  </si>
  <si>
    <t>367 </t>
  </si>
  <si>
    <t>Total TDRs</t>
  </si>
  <si>
    <t>7,415 </t>
  </si>
  <si>
    <t>7,469 </t>
  </si>
  <si>
    <t>14,884 </t>
  </si>
  <si>
    <t>6,511 </t>
  </si>
  <si>
    <t>7,057 </t>
  </si>
  <si>
    <t>13,568 </t>
  </si>
  <si>
    <t>The majority of the Bank’s TDRs resulted from granting concessions with respect to interest rates, payment structure and/or maturity.  Modifications for the three months ended March 31, 2015, and 2014 relate to extensions of the maturity date at the loan’s original interest rate, which was lower than the current market rate for new debt with similar risk.  The maturity date extensions granted were for periods ranging from 6 months to 10 years.  As of March 31, 2015, the Company was not committed to lend any additional funds to borrowers whose obligations to the Company were restructured.  The financial effects of modifications for the three months ended March 31, 2015, and 2014 were not material.</t>
  </si>
  <si>
    <t>The following tables summarize loan modifications which resulted in TDRs during the periods presented below.  There were no modifications to PCI loans resulting in TDRs during the three months ended March 31, 2015 and 2014.</t>
  </si>
  <si>
    <t>For the Three Months Ended</t>
  </si>
  <si>
    <t>March 31, 2015</t>
  </si>
  <si>
    <t>Pre-Modification</t>
  </si>
  <si>
    <t>Post-Modification</t>
  </si>
  <si>
    <t>Outstanding</t>
  </si>
  <si>
    <t>Number of</t>
  </si>
  <si>
    <t>TDRs</t>
  </si>
  <si>
    <t xml:space="preserve">Investment </t>
  </si>
  <si>
    <t xml:space="preserve">Non-PCI Loans </t>
  </si>
  <si>
    <t>2 </t>
  </si>
  <si>
    <t>534 </t>
  </si>
  <si>
    <t>- </t>
  </si>
  <si>
    <t>166 </t>
  </si>
  <si>
    <t>160 </t>
  </si>
  <si>
    <t>4 </t>
  </si>
  <si>
    <t>187 </t>
  </si>
  <si>
    <t>920 </t>
  </si>
  <si>
    <t>898 </t>
  </si>
  <si>
    <t>662 </t>
  </si>
  <si>
    <t>57 </t>
  </si>
  <si>
    <t>73 </t>
  </si>
  <si>
    <t>2,240 </t>
  </si>
  <si>
    <t>1,981 </t>
  </si>
  <si>
    <t>The following tables summarizes loans that were modified as troubled debt restructurings within the twelve months prior to the balance sheet date, and for which there was a payment default during the periods presented below:</t>
  </si>
  <si>
    <t>Number of</t>
  </si>
  <si>
    <t>Credit Quality</t>
  </si>
  <si>
    <t>The following tables stratify loans held for investment by the Company’s internal risk grading system:</t>
  </si>
  <si>
    <t>Credit Risk Grades</t>
  </si>
  <si>
    <t>Special</t>
  </si>
  <si>
    <t>Pass</t>
  </si>
  <si>
    <t>Mention</t>
  </si>
  <si>
    <t>Substandard</t>
  </si>
  <si>
    <t>Doubtful</t>
  </si>
  <si>
    <t>$</t>
  </si>
  <si>
    <t>77,069 </t>
  </si>
  <si>
    <t>615 </t>
  </si>
  <si>
    <t>77,684 </t>
  </si>
  <si>
    <t>141,633 </t>
  </si>
  <si>
    <t>198 </t>
  </si>
  <si>
    <t>1,097 </t>
  </si>
  <si>
    <t>142,928 </t>
  </si>
  <si>
    <t>35,228 </t>
  </si>
  <si>
    <t>700 </t>
  </si>
  <si>
    <t>35,928 </t>
  </si>
  <si>
    <t>543,163 </t>
  </si>
  <si>
    <t>2,819 </t>
  </si>
  <si>
    <t>23,801 </t>
  </si>
  <si>
    <t>569,783 </t>
  </si>
  <si>
    <t>107,234 </t>
  </si>
  <si>
    <t>108,779 </t>
  </si>
  <si>
    <t>13,493 </t>
  </si>
  <si>
    <t>9 </t>
  </si>
  <si>
    <t>6,279 </t>
  </si>
  <si>
    <t>19,781 </t>
  </si>
  <si>
    <t>27,001 </t>
  </si>
  <si>
    <t>130,546 </t>
  </si>
  <si>
    <t>8,239 </t>
  </si>
  <si>
    <t>6,719 </t>
  </si>
  <si>
    <t>142 </t>
  </si>
  <si>
    <t>145,646 </t>
  </si>
  <si>
    <t>60,740 </t>
  </si>
  <si>
    <t>150 </t>
  </si>
  <si>
    <t>1,832 </t>
  </si>
  <si>
    <t>62,722 </t>
  </si>
  <si>
    <t>6,909 </t>
  </si>
  <si>
    <t>99 </t>
  </si>
  <si>
    <t>7,008 </t>
  </si>
  <si>
    <t>207 </t>
  </si>
  <si>
    <t>1,143,223 </t>
  </si>
  <si>
    <t>11,420 </t>
  </si>
  <si>
    <t>42,687 </t>
  </si>
  <si>
    <t>1,197,472 </t>
  </si>
  <si>
    <t>448 </t>
  </si>
  <si>
    <t>562 </t>
  </si>
  <si>
    <t>5,075 </t>
  </si>
  <si>
    <t>5,753 </t>
  </si>
  <si>
    <t>284 </t>
  </si>
  <si>
    <t>554 </t>
  </si>
  <si>
    <t>838 </t>
  </si>
  <si>
    <t>91 </t>
  </si>
  <si>
    <t>1,266 </t>
  </si>
  <si>
    <t>1,428 </t>
  </si>
  <si>
    <t>320 </t>
  </si>
  <si>
    <t>1,217 </t>
  </si>
  <si>
    <t>8,310 </t>
  </si>
  <si>
    <t>9,847 </t>
  </si>
  <si>
    <t>Total loans held for investment</t>
  </si>
  <si>
    <t>1,143,543 </t>
  </si>
  <si>
    <t>12,637 </t>
  </si>
  <si>
    <t>50,997 </t>
  </si>
  <si>
    <t>1,207,319 </t>
  </si>
  <si>
    <t>78,023 </t>
  </si>
  <si>
    <t>622 </t>
  </si>
  <si>
    <t>78,645 </t>
  </si>
  <si>
    <t>125,733 </t>
  </si>
  <si>
    <t>199 </t>
  </si>
  <si>
    <t>708 </t>
  </si>
  <si>
    <t>126,640 </t>
  </si>
  <si>
    <t>37,638 </t>
  </si>
  <si>
    <t>614 </t>
  </si>
  <si>
    <t>38,252 </t>
  </si>
  <si>
    <t>560,478 </t>
  </si>
  <si>
    <t>3,010 </t>
  </si>
  <si>
    <t>20,568 </t>
  </si>
  <si>
    <t>584,056 </t>
  </si>
  <si>
    <t>92,481 </t>
  </si>
  <si>
    <t>2,665 </t>
  </si>
  <si>
    <t>1,562 </t>
  </si>
  <si>
    <t>96,708 </t>
  </si>
  <si>
    <t>12,929 </t>
  </si>
  <si>
    <t>6,387 </t>
  </si>
  <si>
    <t>19,316 </t>
  </si>
  <si>
    <t>24,493 </t>
  </si>
  <si>
    <t>138,202 </t>
  </si>
  <si>
    <t>2,943 </t>
  </si>
  <si>
    <t>12,104 </t>
  </si>
  <si>
    <t>154 </t>
  </si>
  <si>
    <t>153,403 </t>
  </si>
  <si>
    <t>52,678 </t>
  </si>
  <si>
    <t>280 </t>
  </si>
  <si>
    <t>53,678 </t>
  </si>
  <si>
    <t>14 </t>
  </si>
  <si>
    <t>7,618 </t>
  </si>
  <si>
    <t>105 </t>
  </si>
  <si>
    <t>7,723 </t>
  </si>
  <si>
    <t>255 </t>
  </si>
  <si>
    <t>1,130,528 </t>
  </si>
  <si>
    <t>9,097 </t>
  </si>
  <si>
    <t>43,404 </t>
  </si>
  <si>
    <t>1,183,183 </t>
  </si>
  <si>
    <t>561 </t>
  </si>
  <si>
    <t>126 </t>
  </si>
  <si>
    <t>680 </t>
  </si>
  <si>
    <t>3,610 </t>
  </si>
  <si>
    <t>4,416 </t>
  </si>
  <si>
    <t>1,665 </t>
  </si>
  <si>
    <t>294 </t>
  </si>
  <si>
    <t>557 </t>
  </si>
  <si>
    <t>851 </t>
  </si>
  <si>
    <t>97 </t>
  </si>
  <si>
    <t>1,175 </t>
  </si>
  <si>
    <t>76 </t>
  </si>
  <si>
    <t>1,384 </t>
  </si>
  <si>
    <t>1,423 </t>
  </si>
  <si>
    <t>456 </t>
  </si>
  <si>
    <t>777 </t>
  </si>
  <si>
    <t>8,991 </t>
  </si>
  <si>
    <t>10,300 </t>
  </si>
  <si>
    <t>1,130,984 </t>
  </si>
  <si>
    <t>9,874 </t>
  </si>
  <si>
    <t>52,395 </t>
  </si>
  <si>
    <t>230 </t>
  </si>
  <si>
    <t>1,193,483 </t>
  </si>
  <si>
    <t>Aging of Loans Held for Investment</t>
  </si>
  <si>
    <t>The following tables summarize the aging of loans held for investment as of the dates indicated below:</t>
  </si>
  <si>
    <t>Days Past Due</t>
  </si>
  <si>
    <t>90+ and Still</t>
  </si>
  <si>
    <t>Non-</t>
  </si>
  <si>
    <t>Current</t>
  </si>
  <si>
    <t>30-59</t>
  </si>
  <si>
    <t>60-89</t>
  </si>
  <si>
    <t>Accruing</t>
  </si>
  <si>
    <t>142,283 </t>
  </si>
  <si>
    <t>645 </t>
  </si>
  <si>
    <t>35,882 </t>
  </si>
  <si>
    <t>567,731 </t>
  </si>
  <si>
    <t>2,052 </t>
  </si>
  <si>
    <t>14,744 </t>
  </si>
  <si>
    <t>4,939 </t>
  </si>
  <si>
    <t>142,386 </t>
  </si>
  <si>
    <t>90 </t>
  </si>
  <si>
    <t>3,170 </t>
  </si>
  <si>
    <t>61,197 </t>
  </si>
  <si>
    <t>627 </t>
  </si>
  <si>
    <t>6,867 </t>
  </si>
  <si>
    <t>43 </t>
  </si>
  <si>
    <t>1,184,766 </t>
  </si>
  <si>
    <t>286 </t>
  </si>
  <si>
    <t>11,522 </t>
  </si>
  <si>
    <t>941 </t>
  </si>
  <si>
    <t>325 </t>
  </si>
  <si>
    <t>9,522 </t>
  </si>
  <si>
    <t>1,194,288 </t>
  </si>
  <si>
    <t>11,847 </t>
  </si>
  <si>
    <t>126,516 </t>
  </si>
  <si>
    <t>124 </t>
  </si>
  <si>
    <t>37,994 </t>
  </si>
  <si>
    <r>
      <t>-</t>
    </r>
    <r>
      <rPr>
        <sz val="8"/>
        <color rgb="FF000000"/>
        <rFont val="Arial"/>
        <family val="2"/>
      </rPr>
      <t>    </t>
    </r>
  </si>
  <si>
    <t>581,971 </t>
  </si>
  <si>
    <t>2,085 </t>
  </si>
  <si>
    <t>14,079 </t>
  </si>
  <si>
    <t>5,237 </t>
  </si>
  <si>
    <t>151,656 </t>
  </si>
  <si>
    <t>1,726 </t>
  </si>
  <si>
    <t>52,992 </t>
  </si>
  <si>
    <t>7,621 </t>
  </si>
  <si>
    <t>56 </t>
  </si>
  <si>
    <t>1,172,944 </t>
  </si>
  <si>
    <t>24 </t>
  </si>
  <si>
    <t>10,159 </t>
  </si>
  <si>
    <t>1,008 </t>
  </si>
  <si>
    <t>376 </t>
  </si>
  <si>
    <t>9,924 </t>
  </si>
  <si>
    <t>1,182,868 </t>
  </si>
  <si>
    <t>10,535 </t>
  </si>
  <si>
    <t>Purchased Credit Impaired Loans</t>
  </si>
  <si>
    <r>
      <t>As part of the MISN Transaction</t>
    </r>
    <r>
      <rPr>
        <i/>
        <sz val="10"/>
        <color rgb="FF000000"/>
        <rFont val="Arial"/>
        <family val="2"/>
      </rPr>
      <t>,</t>
    </r>
    <r>
      <rPr>
        <sz val="10"/>
        <color rgb="FF000000"/>
        <rFont val="Arial"/>
        <family val="2"/>
      </rPr>
      <t xml:space="preserve"> disclosed in Note 2. </t>
    </r>
    <r>
      <rPr>
        <i/>
        <sz val="10"/>
        <color rgb="FF000000"/>
        <rFont val="Arial"/>
        <family val="2"/>
      </rPr>
      <t xml:space="preserve">Business Combination, </t>
    </r>
    <r>
      <rPr>
        <sz val="10"/>
        <color rgb="FF000000"/>
        <rFont val="Arial"/>
        <family val="2"/>
      </rPr>
      <t>the Company acquired certain loans which have exhibited evidence of credit deterioration since their origination.  The carrying amount and unpaid principal balance of these loans are as follows:</t>
    </r>
  </si>
  <si>
    <t>Unpaid Principal</t>
  </si>
  <si>
    <t>883 </t>
  </si>
  <si>
    <t>7,336 </t>
  </si>
  <si>
    <t>972 </t>
  </si>
  <si>
    <t>9,191 </t>
  </si>
  <si>
    <t>7,153 </t>
  </si>
  <si>
    <t>10,015 </t>
  </si>
  <si>
    <t>7,493 </t>
  </si>
  <si>
    <t>1,744 </t>
  </si>
  <si>
    <t>3,236 </t>
  </si>
  <si>
    <t>2,694 </t>
  </si>
  <si>
    <t>3,375 </t>
  </si>
  <si>
    <t>2,807 </t>
  </si>
  <si>
    <t>12,427 </t>
  </si>
  <si>
    <t>The following table summarizes the accretable yield, or income expected to be collected for PCI loans:</t>
  </si>
  <si>
    <t>Balance, December 31, 2014</t>
  </si>
  <si>
    <t>Accretion of income</t>
  </si>
  <si>
    <t>(678</t>
  </si>
  <si>
    <t>Reclassifications from nonaccretable difference (1)</t>
  </si>
  <si>
    <t>Balance, March 31, 2015</t>
  </si>
  <si>
    <t>Reclassification from nonaccretable difference is attributable to positive changes in expected future cash flows on certain PCI loans.</t>
  </si>
  <si>
    <t>Allowance for Loan and Lease Losses</t>
  </si>
  <si>
    <t>The following table summarizes the activity in the allowance for loan and lease losses by portfolio segment for the periods presented below:</t>
  </si>
  <si>
    <t>For the Three Months Ended March 31, 2015</t>
  </si>
  <si>
    <t>December 31,</t>
  </si>
  <si>
    <t>Charge-offs</t>
  </si>
  <si>
    <t>Recoveries</t>
  </si>
  <si>
    <t>Provision for</t>
  </si>
  <si>
    <t>Loan and</t>
  </si>
  <si>
    <t>Lease Losses</t>
  </si>
  <si>
    <t>March 31,</t>
  </si>
  <si>
    <t>1,655 </t>
  </si>
  <si>
    <t>1,648 </t>
  </si>
  <si>
    <t>Other real estate secured</t>
  </si>
  <si>
    <t>9,474 </t>
  </si>
  <si>
    <t>332 </t>
  </si>
  <si>
    <t>9,770 </t>
  </si>
  <si>
    <t>5,125 </t>
  </si>
  <si>
    <t>167 </t>
  </si>
  <si>
    <t>4,495 </t>
  </si>
  <si>
    <t>172 </t>
  </si>
  <si>
    <t>All other loans</t>
  </si>
  <si>
    <t>30 </t>
  </si>
  <si>
    <t>27 </t>
  </si>
  <si>
    <t>Unallocated</t>
  </si>
  <si>
    <t>346 </t>
  </si>
  <si>
    <t>464 </t>
  </si>
  <si>
    <t>810 </t>
  </si>
  <si>
    <t>16,802 </t>
  </si>
  <si>
    <t>184 </t>
  </si>
  <si>
    <t>16,913 </t>
  </si>
  <si>
    <t>For the Three Months Ended March 31, 2014</t>
  </si>
  <si>
    <t>3,402 </t>
  </si>
  <si>
    <t>3,155 </t>
  </si>
  <si>
    <t>9,283 </t>
  </si>
  <si>
    <t>190 </t>
  </si>
  <si>
    <t>9,397 </t>
  </si>
  <si>
    <t>4,781 </t>
  </si>
  <si>
    <t>175 </t>
  </si>
  <si>
    <t>4,898 </t>
  </si>
  <si>
    <t>87 </t>
  </si>
  <si>
    <t>32 </t>
  </si>
  <si>
    <t>26 </t>
  </si>
  <si>
    <t>262 </t>
  </si>
  <si>
    <t>143 </t>
  </si>
  <si>
    <t>405 </t>
  </si>
  <si>
    <t>17,859 </t>
  </si>
  <si>
    <t>203 </t>
  </si>
  <si>
    <t>17,968 </t>
  </si>
  <si>
    <t>The following tables disaggregate the allowance for loan and lease losses and the recorded investment in loans by impairment methodology as of the dates presented below:</t>
  </si>
  <si>
    <t>Recorded Investment in Loans</t>
  </si>
  <si>
    <t>Individually</t>
  </si>
  <si>
    <t>Evaluated for</t>
  </si>
  <si>
    <t>Impairment</t>
  </si>
  <si>
    <t>Collectively</t>
  </si>
  <si>
    <t>Acquired with</t>
  </si>
  <si>
    <t>Deteriorated</t>
  </si>
  <si>
    <t>225 </t>
  </si>
  <si>
    <t>6,155 </t>
  </si>
  <si>
    <t>13,623 </t>
  </si>
  <si>
    <t>841 </t>
  </si>
  <si>
    <t>9,656 </t>
  </si>
  <si>
    <t>5,600 </t>
  </si>
  <si>
    <t>956,476 </t>
  </si>
  <si>
    <t>6,342 </t>
  </si>
  <si>
    <t>4,351 </t>
  </si>
  <si>
    <t>6,966 </t>
  </si>
  <si>
    <t>201,395 </t>
  </si>
  <si>
    <t>2,706 </t>
  </si>
  <si>
    <t>6,845 </t>
  </si>
  <si>
    <t>15,232 </t>
  </si>
  <si>
    <t>1,178,546 </t>
  </si>
  <si>
    <t>183 </t>
  </si>
  <si>
    <t>6,346 </t>
  </si>
  <si>
    <t>12,968 </t>
  </si>
  <si>
    <t>9,326 </t>
  </si>
  <si>
    <t>5,299 </t>
  </si>
  <si>
    <t>943,468 </t>
  </si>
  <si>
    <t>6,669 </t>
  </si>
  <si>
    <t>4,974 </t>
  </si>
  <si>
    <t>4,633 </t>
  </si>
  <si>
    <t>202,450 </t>
  </si>
  <si>
    <t>7,611 </t>
  </si>
  <si>
    <t>15,031 </t>
  </si>
  <si>
    <t>16,390 </t>
  </si>
  <si>
    <t>1,166,752 </t>
  </si>
  <si>
    <t>At March 31, 2015, total gross loans of $1.2 billion in the table above include $226.9 million of loans acquired through the MISN Transaction.  Loans acquired through the MISN Transaction were initially recorded at fair value, and had no related ALLL on the acquisition date.  The ALLL for acquired non-PCI loans at March 31, 2015 and December 31, 2014 was $0.7 million, and $1.0 million, respectively, and is the result of determining, through the Company’s ALLL methodology, that the existing discount for acquired non-PCI loans was no longer deemed sufficient to cover probable losses incurred in particular segments of the loan portfolio, specifically commercial and industrial and agricultural lines of credit.  The incremental ALLL allocation for acquired non-PCI loans was not driven by deterioration in credit quality; rather they were due to the relatively fast accretion of purchase discounts attributable to these segments of the acquired loan portfolio.  The ALLL allocated to acquired non-PCI loans is included in the ALLL attributable to loans collectively evaluated for impairment in the tables above.  The ALLL for PCI loans was $35 thousand at March 31, 2015, and resulted from declines in expected future cash flows on these loans.  There was no ALLL for PCI loans at December 31, 2014.</t>
  </si>
  <si>
    <t>Income Taxes</t>
  </si>
  <si>
    <t>Note 6.  Income Taxes</t>
  </si>
  <si>
    <t>Deferred tax assets relate to amounts that are expected to be realized through subsequent reversals of existing temporary differences over the period they are expected to reverse.  The ultimate realization of the Company’s deferred tax assets is dependent upon the generation of future taxable income during the periods in which temporary differences are expected to reverse.  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March 31, 2015 and December 31, 2014 there was no valuation allowance for the Company’s deferred tax assets.  At March 31, 2015, the Company’s deferred tax assets totaled $22.5 million and $24.9 million at December 31, 2014.</t>
  </si>
  <si>
    <t>The Company is subject to income taxation by both federal and state taxing authorities.  Income tax returns for the years ended December 31, 2014, 2013, 2012, 2011, and 2010 are open to audit by federal and state taxing authorities.  The Company does not have any uncertain income tax positions and has not accrued for any interest or penalties as of March 31, 2015 and December 31, 2014.</t>
  </si>
  <si>
    <t>Management assessed the impact of the MISN Transaction for limitations under I.R.C. Section 382 and determined that, given the assumption that the Company generates sufficient future taxable income to utilize NOLs, no loss of NOL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five years for realized built-in gains (“RBIG”).</t>
  </si>
  <si>
    <t>Goodwill and Other Intangible Assets</t>
  </si>
  <si>
    <t>Note 7.  Goodwill and Other Intangible Assets</t>
  </si>
  <si>
    <t>At March 31, 2015 and December 31, 2014 the balance of goodwill was $24.9 million.  Other intangible assets consist of core deposit intangibles (“CDI”), which are attributable to the acquisition of core deposit balances, including those acquired in the MISN Transaction.  CDI assets are subject to amortization.  At March 31, 2015 and December 31, 2014 the balance of CDI was $5.1 million, and $5.3 million, respectively.  Amortization of CDI for the three months ended March 31, 2015 and 2014 was approximately $0.3 million and $0.2 million, respectively.</t>
  </si>
  <si>
    <t>The following table summarizes the gross carrying amount, accumulated amortization and net carrying amount of CDI as of March 31, 2015, and provides an estimate for future amortization for 2015 and the next five years:</t>
  </si>
  <si>
    <t>Gross Carrying</t>
  </si>
  <si>
    <t>Accumulated</t>
  </si>
  <si>
    <t>Net Carrying</t>
  </si>
  <si>
    <t>Amortization</t>
  </si>
  <si>
    <t>Core deposit intangibles</t>
  </si>
  <si>
    <t>9,261 </t>
  </si>
  <si>
    <t>5,085 </t>
  </si>
  <si>
    <t>Beginning</t>
  </si>
  <si>
    <t>Acquired</t>
  </si>
  <si>
    <t>Estimated</t>
  </si>
  <si>
    <t>Projected Ending</t>
  </si>
  <si>
    <t>CDI</t>
  </si>
  <si>
    <t>Period</t>
  </si>
  <si>
    <t>Year 2015</t>
  </si>
  <si>
    <t>5,347 </t>
  </si>
  <si>
    <t>-     </t>
  </si>
  <si>
    <t>4,298 </t>
  </si>
  <si>
    <t>Year 2016</t>
  </si>
  <si>
    <t>3,354 </t>
  </si>
  <si>
    <t>Year 2017</t>
  </si>
  <si>
    <t>2,766 </t>
  </si>
  <si>
    <t>Year 2018</t>
  </si>
  <si>
    <t>2,217 </t>
  </si>
  <si>
    <t>Year 2019</t>
  </si>
  <si>
    <t>1,695 </t>
  </si>
  <si>
    <t>Year 2020</t>
  </si>
  <si>
    <t>1,254 </t>
  </si>
  <si>
    <t>Share-based Compensation Plans</t>
  </si>
  <si>
    <t>Note 8.  Share-Based Compensation Plans</t>
  </si>
  <si>
    <r>
      <t xml:space="preserve">As of March 31, 2015, the Company had two share-based employee compensation plans, which are more fully described in Note 12, </t>
    </r>
    <r>
      <rPr>
        <i/>
        <sz val="10"/>
        <color theme="1"/>
        <rFont val="Arial"/>
        <family val="2"/>
      </rPr>
      <t>Share-Based Compensation Plans,</t>
    </r>
    <r>
      <rPr>
        <sz val="10"/>
        <color theme="1"/>
        <rFont val="Arial"/>
        <family val="2"/>
      </rPr>
      <t xml:space="preserve"> of the condensed consolidated financial statements in the Company’s Annual Report filed on Form 10-K for the year ended December 31, 2014.  These plans include the “1997 Stock Option Plan” and the “2005 Equity Based Compensation Plan.”  As of March 31, 2015 no further grants can be made from these plans.</t>
    </r>
  </si>
  <si>
    <t>The following table provides a summary of the expenses the Company has recognized related to share-based compensation for the periods indicated below:</t>
  </si>
  <si>
    <t>Share-based compensation expense:</t>
  </si>
  <si>
    <t>Stock options</t>
  </si>
  <si>
    <t>164 </t>
  </si>
  <si>
    <t>Restricted stock</t>
  </si>
  <si>
    <t>129 </t>
  </si>
  <si>
    <t>Total expense</t>
  </si>
  <si>
    <t>247 </t>
  </si>
  <si>
    <t>Unrecognized compensation expense:</t>
  </si>
  <si>
    <t>1,310 </t>
  </si>
  <si>
    <t>1,013 </t>
  </si>
  <si>
    <t>1,064 </t>
  </si>
  <si>
    <t>865 </t>
  </si>
  <si>
    <t>Total unrecognized expense</t>
  </si>
  <si>
    <t>2,374 </t>
  </si>
  <si>
    <t>1,878 </t>
  </si>
  <si>
    <t>At March 31, 2015 unrecognized compensation expense related to non-vested stock options and restricted stock awards is expected to be recognized over weighted average periods of 2.9 years and 2.5 years, respectively.</t>
  </si>
  <si>
    <t>Restricted Stock Awards</t>
  </si>
  <si>
    <t>The Company grants restricted stock periodically for the benefit of employees.  Restricted stock issued typically vests ratably over a period of three to five years depending on the specific terms of the grant.  Restricted stock grants may be subject to the achievement of certain performance goals.  Compensation costs related to restricted stock awards are charged to earnings, included in salaries and employee benefits, over the vesting period of those awards.  The fair value of performance-based grants is initially based on the assumption that performance goals will be achieved.  If such performance conditions are not met, no compensation cost is recognized and previously-recognized compensation cost is reversed.</t>
  </si>
  <si>
    <t>The following table provides a summary of activity related to restricted stock granted, vested and forfeited:</t>
  </si>
  <si>
    <t>Average Grant</t>
  </si>
  <si>
    <t>Shares</t>
  </si>
  <si>
    <t>Date Fair Value</t>
  </si>
  <si>
    <t>Balance December 31, 2014</t>
  </si>
  <si>
    <t>204,121 </t>
  </si>
  <si>
    <t>6.65 </t>
  </si>
  <si>
    <t>Granted</t>
  </si>
  <si>
    <t>32,652 </t>
  </si>
  <si>
    <t>7.84 </t>
  </si>
  <si>
    <t>Vested</t>
  </si>
  <si>
    <t>6.36 </t>
  </si>
  <si>
    <t>Forfeited</t>
  </si>
  <si>
    <t>6.66 </t>
  </si>
  <si>
    <t>Balance March 31, 2015</t>
  </si>
  <si>
    <t>205,371 </t>
  </si>
  <si>
    <t>6.88 </t>
  </si>
  <si>
    <t>Included in the table above are performance-based grants of restricted stock totaling 23,408 shares as of March 31, 2015.</t>
  </si>
  <si>
    <t>Stock Options</t>
  </si>
  <si>
    <t>Stock options are granted periodically for the benefit of employees.  The fair value of each stock option award is determined on the date of grant using the Black-Scholes option valuation model, which uses assumptions outlined in the table above.  Expectations for volatility are based on the historical volatility of the Company’s common stock.  The Company estimates forfeiture rates based on historical employee option exercise and termination experience.  The Company recognizes share-based compensation costs on a straight line basis over the vesting period of the award, which is typically a period of three to five years.</t>
  </si>
  <si>
    <t>The following table presents the assumptions used in the calculation of the weighted average fair value of options granted during the periods presented:</t>
  </si>
  <si>
    <t>Expected volatility</t>
  </si>
  <si>
    <t>38.17% </t>
  </si>
  <si>
    <t>54.00% </t>
  </si>
  <si>
    <t>Expected term (years)</t>
  </si>
  <si>
    <t>5.00 </t>
  </si>
  <si>
    <t>6.00 </t>
  </si>
  <si>
    <t>Dividend yield</t>
  </si>
  <si>
    <t>2.55% </t>
  </si>
  <si>
    <t>0.00% </t>
  </si>
  <si>
    <t>Risk free rate</t>
  </si>
  <si>
    <t>1.57% </t>
  </si>
  <si>
    <t>1.76% </t>
  </si>
  <si>
    <t>Weighted-average grant date fair value</t>
  </si>
  <si>
    <t>2.17 </t>
  </si>
  <si>
    <t>3.99 </t>
  </si>
  <si>
    <t>The following table provides a summary of activity related to options granted, exercised, and forfeited during the three months ended March 31, 2015:</t>
  </si>
  <si>
    <t>Options Outstanding</t>
  </si>
  <si>
    <t>Options</t>
  </si>
  <si>
    <t>Number</t>
  </si>
  <si>
    <t>Weighted Average</t>
  </si>
  <si>
    <t>Available for</t>
  </si>
  <si>
    <t>of Shares</t>
  </si>
  <si>
    <t>Exercise Price</t>
  </si>
  <si>
    <t>Grant (1)</t>
  </si>
  <si>
    <t>Balance, December 31, 2014</t>
  </si>
  <si>
    <t>742,557 </t>
  </si>
  <si>
    <t>6.83 </t>
  </si>
  <si>
    <t>2,003,176 </t>
  </si>
  <si>
    <t>215,429 </t>
  </si>
  <si>
    <t>6.60 </t>
  </si>
  <si>
    <t>Exercised</t>
  </si>
  <si>
    <t>4.33 </t>
  </si>
  <si>
    <t>Balance, March 31, 2015</t>
  </si>
  <si>
    <t>919,076 </t>
  </si>
  <si>
    <t>7.12 </t>
  </si>
  <si>
    <t>(1)The 2005 Equity Based Compensation Plan was the only plan from which the Company could grant share-based compensation awards.  This plan expired in March 2015, and as of March 31, 2015, no further grants could be issued from this plan.</t>
  </si>
  <si>
    <t>The following table provides a summary of the aggregate intrinsic value of options vested and expected to vest and exercisable as of March 31, 2015:</t>
  </si>
  <si>
    <t>Weighted Average</t>
  </si>
  <si>
    <t>Weighted</t>
  </si>
  <si>
    <t>Remaining</t>
  </si>
  <si>
    <t>Aggregate</t>
  </si>
  <si>
    <t>Contractual Life</t>
  </si>
  <si>
    <t>Intrinsic</t>
  </si>
  <si>
    <t>Exercise Price</t>
  </si>
  <si>
    <t>(Years)</t>
  </si>
  <si>
    <t>Vested or expected to vest</t>
  </si>
  <si>
    <t>866,402 </t>
  </si>
  <si>
    <t>7.10 </t>
  </si>
  <si>
    <t>7.98 </t>
  </si>
  <si>
    <t>1,386,892 </t>
  </si>
  <si>
    <t>Exercisable</t>
  </si>
  <si>
    <t>319,255 </t>
  </si>
  <si>
    <t>6.96 </t>
  </si>
  <si>
    <t>5.98 </t>
  </si>
  <si>
    <t>773,197 </t>
  </si>
  <si>
    <t>The aggregate intrinsic value in the table above represents the total pre-tax intrinsic value, which is subject to change based on the fair market value of the Company’s stock.  The aggregate intrinsic value of options exercised was $66 thousand for the three months ended March 31, 2015.</t>
  </si>
  <si>
    <t>Shareholders' Equity</t>
  </si>
  <si>
    <t>Note 9.  Shareholders’ Equity</t>
  </si>
  <si>
    <t>Regulatory Capital</t>
  </si>
  <si>
    <t>In 2013, the Board of Governors of the Federal Reserve System (“FRB”), the FDIC, and the Office of the Comptroller of the Currency (“OCC”) issued final rules under Basel III (the “Basel III Capital Rules”), establishing a new comprehensive framework for regulatory capital for U.S. banking organizations.  These rules implement the Basel Committee’s December 2010 proposed framework, certain provisions of the Dodd-Frank Act, and revise the risk-based capital requirements applicable to bank-holding companies, and depository institutions, including the Company.  These rules became effective for the Company on January 1, 2015, and are subject to phase-in periods for certain of their components.</t>
  </si>
  <si>
    <t>The significant changes outlined under the Basel III Capital Rules that are applicable to the Company and the Bank include:</t>
  </si>
  <si>
    <t>·</t>
  </si>
  <si>
    <t>A new Common Equity Tier I (“CET I”) capital measure, with a minimum ratio requirement of 4.5% CET I to risk-weighted assets, and for Prompt Corrective Action purposes 6.5% or greater to generally be considered “well-capitalized.”</t>
  </si>
  <si>
    <t>A capital conservation buffer in addition to CET I of: 0.625% for 2016; 1.25% for 2017; 1.875% for 2018; and 2.5% for 2019.  The capital conservation buffer does not begin phasing-in until January 1, 2016.</t>
  </si>
  <si>
    <t>Changes to the calculation of risk-weighted assets from the current four categories (0%, 20%, 50% and 100%) to a much broader and risk-sensitive number of categories.</t>
  </si>
  <si>
    <t>The inclusion of certain changes in accumulated other comprehensive income (“AOCI”) in the determination of regulatory capital measures; however, “non-advanced approaches banking organizations,” including the Company and the Bank may make a one-time permanent election, as of January 1, 2015, to exclude these changes in AOCI from the determination of regulatory capital.  The Company, including the Bank, has made this election.</t>
  </si>
  <si>
    <t>An exclusion from CET I of certain items on a phased-in basis, such as deferred tax assets, and intangible assets.</t>
  </si>
  <si>
    <t>When Basel III Capital Rules are fully phased-in on January 1, 2019, the Company and the Bank will also be required to maintain a 2.5% “capital conservation buffer,” which is designed to absorb losses during periods of economic stress.  This capital conservation buffer will be comprised entirely of CET I, and will be in addition to minimum risk-weighted asset ratios outlined under the Basel III Capital Rules.  If a banking organization fails to hold capital above minimum capital ratios, including the capital conservation buffer, it will be subject to certain restrictions on capital distributions and discretionary bonus payments.</t>
  </si>
  <si>
    <t>The following table sets forth the Company’s and the Bank’s regulatory capital ratios, including those applicable following the implementation of Basel III as of January 1, 2015:</t>
  </si>
  <si>
    <t>Basel III</t>
  </si>
  <si>
    <t>Pre-Basel III</t>
  </si>
  <si>
    <t>Regulatory</t>
  </si>
  <si>
    <t>Standard to be</t>
  </si>
  <si>
    <t>Well</t>
  </si>
  <si>
    <t xml:space="preserve">Well </t>
  </si>
  <si>
    <t>December 31, 2014</t>
  </si>
  <si>
    <t>Capitalized (1)</t>
  </si>
  <si>
    <t>Company</t>
  </si>
  <si>
    <t>Bank</t>
  </si>
  <si>
    <t>Ratio</t>
  </si>
  <si>
    <t>Common Equity Tier I capital</t>
  </si>
  <si>
    <t>6.50% </t>
  </si>
  <si>
    <t>12.50% </t>
  </si>
  <si>
    <t>12.65% </t>
  </si>
  <si>
    <t>Leverage ratio</t>
  </si>
  <si>
    <t>5.00% </t>
  </si>
  <si>
    <t>10.38% </t>
  </si>
  <si>
    <t>10.01% </t>
  </si>
  <si>
    <t>10.22% </t>
  </si>
  <si>
    <t>9.83% </t>
  </si>
  <si>
    <t>11.64% </t>
  </si>
  <si>
    <t>11.25% </t>
  </si>
  <si>
    <t>Tier I capital</t>
  </si>
  <si>
    <t>8.00% </t>
  </si>
  <si>
    <t>13.12% </t>
  </si>
  <si>
    <t>6.00% </t>
  </si>
  <si>
    <t>13.13% </t>
  </si>
  <si>
    <t>12.63% </t>
  </si>
  <si>
    <t>12.25% </t>
  </si>
  <si>
    <t>11.84% </t>
  </si>
  <si>
    <t>Total risk-based capital</t>
  </si>
  <si>
    <t>10.00% </t>
  </si>
  <si>
    <t>14.36% </t>
  </si>
  <si>
    <t>13.90% </t>
  </si>
  <si>
    <t>14.38% </t>
  </si>
  <si>
    <t>13.88% </t>
  </si>
  <si>
    <t>13.50% </t>
  </si>
  <si>
    <t>13.10% </t>
  </si>
  <si>
    <t>Reflects minimum threshold to be considered “well capitalized” under the Prompt Corrective Action framework, specific to depository institutions.</t>
  </si>
  <si>
    <t>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t>
  </si>
  <si>
    <t>As of March 31, 2015 the Company had issued and outstanding 348,697 shares of its Series C Convertible Perpetual Preferred Stock (“Series C Preferred Stock”).  Series C Preferred Stock is a non-voting class of preferred stock with a liquidation preference over the Company’s common stock equal to the original conversion per share price of $3.25, plus any accrued but unpaid dividends.  The Series C Preferred Stock is convertible to shares of common stock on a one share for one share basis based on its terms. The holder of the Series C Preferred Stock does not have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holders of Series C Preferred Stock are entitled to a per share dividend equivalent to that declared for each common share into which Series C Preferred Stock is then convertible.</t>
  </si>
  <si>
    <t>Cash Dividends</t>
  </si>
  <si>
    <t>On March 2, 2015, the Company paid a cash dividend of $0.05 per share to holders of the Company’s common stock as of February 16, 2015.  Holders of the Company’s Series C Preferred Stock are entitled to per share dividend equivalents to any dividends declared on the Company’s common stock.</t>
  </si>
  <si>
    <t>No dividends were paid during the three months ended March 31, 2014.</t>
  </si>
  <si>
    <t>Stock Repurchase Program</t>
  </si>
  <si>
    <t>In the fourth quarter of 2014, the Company announced its intention to repurchase up to $5.0 million of its outstanding common stock pursuant to a written plan compliant with Rule 10b5-1, and Rule 10b-18.  Repurchase program activity under the current plan will expire on June 30, 2015, or earlier upon the completion of the repurchase of $5.0 million of the Company’s common stock, as well as under certain other circumstances set forth in the repurchase plan agreement.  The Company has no obligation to repurchase any shares under this program, and may suspend or discontinue it at any time.  All shares as part of the repurchase program will be cancelled, and therefore no longer available for reissuance. As of March 31, 2015, the Company had repurchased 51,732 shares of its common stock under this plan at an average price of $7.47 per share, however the Company made no repurchases of its common stock during the three months ended March 31, 2015.</t>
  </si>
  <si>
    <t>Earnings Per Share</t>
  </si>
  <si>
    <t>Note 10.  Earnings Per Share</t>
  </si>
  <si>
    <t>Basic earnings per common share are computed by dividing net income by the weighted-average number of common and participating preferred shares outstanding for the reporting period, including the Series C Preferred Stock.  In periods when the Company generates a net loss, preferred shares are not included in the calculation of basic loss per share.  Diluted earnings per common share are computed by dividing net income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and other share-based compensation.  The computation of diluted earnings per common share excludes the impact of the assumed exercise or issuance of securities that would have an anti-dilutive effect.</t>
  </si>
  <si>
    <t>The following tables set forth number of shares used in the calculation of both basic and diluted earnings per common share:</t>
  </si>
  <si>
    <t>For the Three Months Ended March 31,</t>
  </si>
  <si>
    <t>Net</t>
  </si>
  <si>
    <t>(dollars in thousands, except per share data)</t>
  </si>
  <si>
    <t>Weighted average shares outstanding</t>
  </si>
  <si>
    <t>34,107,168 </t>
  </si>
  <si>
    <t>27,816,911 </t>
  </si>
  <si>
    <t>Basic earnings (loss) per common share</t>
  </si>
  <si>
    <t>0.12 </t>
  </si>
  <si>
    <t>Dilutive effect of share-based compensation awards</t>
  </si>
  <si>
    <t>159,314 </t>
  </si>
  <si>
    <t>Weighted average diluted shares outstanding</t>
  </si>
  <si>
    <t>34,266,482 </t>
  </si>
  <si>
    <t>Diluted earnings (loss) per common share</t>
  </si>
  <si>
    <t>For the three months ended March 31, 2015 and 2014, common stock equivalents totaling approximately 136,000 shares and 442,000 shares, respectively, were excluded from the calculation of diluted earnings per share, as their impact would be anti-dilutive.</t>
  </si>
  <si>
    <t>Commitments and Contingencies</t>
  </si>
  <si>
    <t>Commitments and Contingencies.</t>
  </si>
  <si>
    <t>Note 11.  Commitments and Contingencies</t>
  </si>
  <si>
    <t>In the normal course of business, various claims and lawsuits are brought by and against the Company. At March 31, 2015, the Company does not believe the disposition of all pending or threatened proceedings will have a material effect on the Company’s condensed consolidated financial statements.</t>
  </si>
  <si>
    <t>Commitments to Extend Credit</t>
  </si>
  <si>
    <t>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densed consolidated financial statements.</t>
  </si>
  <si>
    <t>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The Bank’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densed consolidated financial statements.</t>
  </si>
  <si>
    <t>As of March 31, 2015, and December 31, 2014, the Company had the following outstanding financial commitments:</t>
  </si>
  <si>
    <t>December 31,</t>
  </si>
  <si>
    <t>Commitments to extend credit</t>
  </si>
  <si>
    <t>206,977 </t>
  </si>
  <si>
    <t>237,733 </t>
  </si>
  <si>
    <t>Standby letters of credit</t>
  </si>
  <si>
    <t>14,992 </t>
  </si>
  <si>
    <t>15,542 </t>
  </si>
  <si>
    <t>Total commitments and standby letters of credit</t>
  </si>
  <si>
    <t>Commitments to extend credit and standby letters of credit are made at both fixed and variable rates of interest.  At March 31, 2015 and December 31, 2014, the Company had $23.9 million and $35.7 million in fixed rate commitments, and $198.1 million and $217.5 million in variable rate commitments.</t>
  </si>
  <si>
    <t>Regulatory Matters</t>
  </si>
  <si>
    <t>Note 12. Regulatory Matters</t>
  </si>
  <si>
    <t>Consent Order</t>
  </si>
  <si>
    <t>On November 5, 2014, the Bank entered into a Stipulation to the Issuance of a Consent Order with the Federal Deposit Insurance Corporation (“FDIC”) and the California Department of Business Oversight (“DBO”), consenting to the issuance of a consent order (“the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Consent Order, the Bank must review, update and implement an enhanced Bank Secrecy Act/Anti-Money Laundering (“BSA/AML”) risk assessment process based on the 2010 Federal Financial Institutions Examination Council BSA/AML Examination Manual. Some of the areas highlighted in the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Consent Order remains outstanding.</t>
  </si>
  <si>
    <t>Management and the Board have been working diligently to comply with the Consent Order and believe they have allocated sufficient resources to address the corrective actions required by the FDIC and DBO. Compliance and resolution of the Consent Order will ultimately be determined by the FDIC and DBO.</t>
  </si>
  <si>
    <t>Subsequent Events</t>
  </si>
  <si>
    <t>Note 13. Subsequent Events</t>
  </si>
  <si>
    <t>Dividend Declaration</t>
  </si>
  <si>
    <t>On April 29, 2015, the Company’s Board of Directors declared a cash dividend of $0.06 per share, payable on June 1, 2015, to shareholders of the Company’s common stock as of May 15, 2015.  Holders of the Company’s Series C Preferred Stock are also entitled to a per share dividend equivalent to the common dividend declared.  Each share of Series C Preferred Stock is convertible into one share of the Company’s common stock.</t>
  </si>
  <si>
    <t>Summary of Significant Accounting Policies (Policies)</t>
  </si>
  <si>
    <t>Use of Estimates in the Preparation of Consolidated Financial Statements</t>
  </si>
  <si>
    <t>Business Combination (Table)</t>
  </si>
  <si>
    <t>Schedule of unaudited pro forma financial information</t>
  </si>
  <si>
    <t>Fair Value of Assets and Liabilities (Tables)</t>
  </si>
  <si>
    <t>Summary of the financial instruments the Company measures at fair value on a recurring basis</t>
  </si>
  <si>
    <t>Summary of assets the Company measures at fair value on a non-recurring basis</t>
  </si>
  <si>
    <t>Summary of the estimated fair value of financial instruments</t>
  </si>
  <si>
    <t>Summary of off-balance sheet instruments</t>
  </si>
  <si>
    <t>Investment Securities (Tables)</t>
  </si>
  <si>
    <t>Schedule of amortized cost and fair values of the Company's investment securities, all of which are reported as available for sale</t>
  </si>
  <si>
    <t>Summary of investment securities in an unrealized loss position</t>
  </si>
  <si>
    <t>Schedule of proceeds from the sales and calls of securities and the associated gains and losses</t>
  </si>
  <si>
    <t>Schedule of amortized cost and fair values maturities of available for sale investment securities</t>
  </si>
  <si>
    <t>Summary of earnings on both taxable and tax-exempt investment securities</t>
  </si>
  <si>
    <t>Loans and Allowance for Loan and Lease Losses (Tables)</t>
  </si>
  <si>
    <t>Summary of outstanding loan balances</t>
  </si>
  <si>
    <t>Summary of the recorded investment in non-PCI and PCI impaired loans</t>
  </si>
  <si>
    <t>Summary of loans classified as TDRs</t>
  </si>
  <si>
    <t>Schedule of loan modifications resulted in TDRs for non-PCI and PCI loans</t>
  </si>
  <si>
    <t>Schedule of loans that were modified as troubled debt restructurings within the twelve months prior to the balance sheet date indicated for which there was a payment default</t>
  </si>
  <si>
    <t>Schedule of loan portfolio by the Company's internal risk grading system</t>
  </si>
  <si>
    <t>Summary of the aging of loans held for investment</t>
  </si>
  <si>
    <r>
      <t>-</t>
    </r>
    <r>
      <rPr>
        <sz val="8"/>
        <color theme="1"/>
        <rFont val="Arial"/>
        <family val="2"/>
      </rPr>
      <t>    </t>
    </r>
  </si>
  <si>
    <t>Schedule of carrying amount and unpaid principal balance of purchased credit impaired loans</t>
  </si>
  <si>
    <t>Schedule of accretable yield, or income expected to be collected</t>
  </si>
  <si>
    <t>Summary of the activity in the allowance for loan and lease losses by portfolio segment</t>
  </si>
  <si>
    <t>Schedule of allowance for loan and lease losses and the recorded investment in loans by impairment methodology</t>
  </si>
  <si>
    <t>Goodwill and Other Intangible Assets (Tables)</t>
  </si>
  <si>
    <t>Summary of the gross carrying amount, accumulated amortization and net carrying amount of CDI</t>
  </si>
  <si>
    <t>Summary of an estimate for future amortization expense</t>
  </si>
  <si>
    <t>Share-based Compensation Plans (Tables)</t>
  </si>
  <si>
    <t>Summary of recognized and unrecognized share based compensation expense</t>
  </si>
  <si>
    <t>Summary of activity related to restricted stock granted, vested and forfeited</t>
  </si>
  <si>
    <t>Schedule of assumptions used in the calculation of weighted average fair value of options granted</t>
  </si>
  <si>
    <t>Summary of activity related to options granted, exercised, and forfeited</t>
  </si>
  <si>
    <t>Summary of the aggregate intrinsic value of options vested and expected to vest and exercisable</t>
  </si>
  <si>
    <t>Shareholders' Equity (Tables)</t>
  </si>
  <si>
    <t>Schedule of the Company's and the Bank's actual regulatory capital ratios</t>
  </si>
  <si>
    <t>Earnings Per Share (Tables)</t>
  </si>
  <si>
    <t>Schedule of calculation of both basic and diluted earnings per common share</t>
  </si>
  <si>
    <t>Commitments and Contingencies (Tables)</t>
  </si>
  <si>
    <t>Schedule of outstanding financial commitments</t>
  </si>
  <si>
    <t>Summary of Significant Accounting Policies (Details) (USD $)</t>
  </si>
  <si>
    <t>segment</t>
  </si>
  <si>
    <t>Feb. 28, 2014</t>
  </si>
  <si>
    <t>Nature of Operations</t>
  </si>
  <si>
    <t>Number of business segments</t>
  </si>
  <si>
    <t>Financial instruments of the Company measured at fair value on a recurring basis</t>
  </si>
  <si>
    <t>MISN</t>
  </si>
  <si>
    <t>Percentage acquired of outstanding common shares</t>
  </si>
  <si>
    <t>All Non-United States countries</t>
  </si>
  <si>
    <t>Revenue</t>
  </si>
  <si>
    <t>Business Combination (Details) (USD $)</t>
  </si>
  <si>
    <t>0 Months Ended</t>
  </si>
  <si>
    <t>Pro Forma Financial Information</t>
  </si>
  <si>
    <t>Net interest Income</t>
  </si>
  <si>
    <t>Business combination</t>
  </si>
  <si>
    <t>Common stock issued (in shares)</t>
  </si>
  <si>
    <t>Aggregate cash consideration</t>
  </si>
  <si>
    <t>Transaction value</t>
  </si>
  <si>
    <t>Closing price (in dollars per share)</t>
  </si>
  <si>
    <t>Fair Value of Assets and Liabilities (Details) (USD $)</t>
  </si>
  <si>
    <t>Mortgage-backed securities - Agency</t>
  </si>
  <si>
    <t>Mortgage-backed securities - Non-agency</t>
  </si>
  <si>
    <t>Significant Other Observable Inputs (Level 2)</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State and municipal securities</t>
  </si>
  <si>
    <t>Recurring basis | Assets At Fair Value | Asset backed securities</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Fair Value of Assets and Liabilities (Details 2) (USD $)</t>
  </si>
  <si>
    <t>Recurring basis</t>
  </si>
  <si>
    <t>Total Losses for assets measured at fair value on a non-recurring basis</t>
  </si>
  <si>
    <t>Assets transfer from Level 1 to level 2</t>
  </si>
  <si>
    <t>Assets transfer from Level 2 to level 1</t>
  </si>
  <si>
    <t>Non-recurring basis</t>
  </si>
  <si>
    <t>Year to Date Losses/(Recoveries)</t>
  </si>
  <si>
    <t>Non-recurring basis | Commercial.</t>
  </si>
  <si>
    <t>Non-recurring basis | Land</t>
  </si>
  <si>
    <t>Year to Date Losses/(Recoveries) on impaired loans</t>
  </si>
  <si>
    <t>Non-recurring basis | Assets At Fair Value</t>
  </si>
  <si>
    <t>Non-recurring basis | Assets At Fair Value | Commercial.</t>
  </si>
  <si>
    <t>Impaired loans</t>
  </si>
  <si>
    <t>Non-recurring basis | Assets At Fair Value | Land</t>
  </si>
  <si>
    <t>Non-recurring basis | Significant Unobservable Inputs (Level 3)</t>
  </si>
  <si>
    <t>Non-recurring basis | Significant Unobservable Inputs (Level 3) | Commercial.</t>
  </si>
  <si>
    <t>Non-recurring basis | Significant Unobservable Inputs (Level 3) | Land</t>
  </si>
  <si>
    <t>Fair Value of Assets and Liabilities (Details 3) (USD $)</t>
  </si>
  <si>
    <t>Fair Value</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Significant Unobservable Inputs (Level 3)</t>
  </si>
  <si>
    <t>Carrying Amount</t>
  </si>
  <si>
    <t>Assets At Fair Value</t>
  </si>
  <si>
    <t>Investment Securities (Details) (USD $)</t>
  </si>
  <si>
    <t>Reconciliation of amortized cost to fair value of investment securities reported as available for sale</t>
  </si>
  <si>
    <t>Gross Unrealized Gains</t>
  </si>
  <si>
    <t>Gross Unrealized Losses</t>
  </si>
  <si>
    <t>Investment Securities (Details 2) (USD $)</t>
  </si>
  <si>
    <t>security</t>
  </si>
  <si>
    <t>Less Than Twelve Months, Fair Value</t>
  </si>
  <si>
    <t>Less Than Twelve Months, Unrealized Loss</t>
  </si>
  <si>
    <t>Twelve Months or More, Fair Value</t>
  </si>
  <si>
    <t>Twelve Months or More, Unrealized Loss</t>
  </si>
  <si>
    <t>Total, Fair Value</t>
  </si>
  <si>
    <t>Total, Unrealized Loss</t>
  </si>
  <si>
    <t>Securities were in an unrealized loss position</t>
  </si>
  <si>
    <t>Investment security holdings | Minimum</t>
  </si>
  <si>
    <t>Securities in an unrealized loss position</t>
  </si>
  <si>
    <t>Maturity period of available-for-sale securities</t>
  </si>
  <si>
    <t>1 year</t>
  </si>
  <si>
    <t>Investment security holdings | Maximum</t>
  </si>
  <si>
    <t>40 years</t>
  </si>
  <si>
    <t>Investment Securities (Details 3) (USD $)</t>
  </si>
  <si>
    <t>Proceeds from the sales and calls of securities and the associated gains and losses</t>
  </si>
  <si>
    <t>Income tax expense (benefit) related to net realized gains (losses) on sale of securities</t>
  </si>
  <si>
    <t>Investment Securities (Details 4) (USD $)</t>
  </si>
  <si>
    <t>Available for sale securities, Amortized cost</t>
  </si>
  <si>
    <t>Available for sale securities, Fair Value</t>
  </si>
  <si>
    <t>Securities pledged to secure public deposits</t>
  </si>
  <si>
    <t>Investment Securities (Details 5) (USD $)</t>
  </si>
  <si>
    <t>Earnings on both taxable and tax-exempt investment securities</t>
  </si>
  <si>
    <t>Taxable earnings on investment securities</t>
  </si>
  <si>
    <t>Loans and Allowance for Loan and Lease Losses (Details) (USD $)</t>
  </si>
  <si>
    <t>Dec. 31, 2013</t>
  </si>
  <si>
    <t>Outstanding loan balances</t>
  </si>
  <si>
    <t>Loan portfolio collateralized by various forms of real estate</t>
  </si>
  <si>
    <t>Unpaid principal balance of loans serviced for others, exclusive of SBA loans</t>
  </si>
  <si>
    <t>Unpaid principal balance of SBA loans serviced for others</t>
  </si>
  <si>
    <t>Recognized gains from the sale of SBA loans</t>
  </si>
  <si>
    <t>PCI loans</t>
  </si>
  <si>
    <t>Federal Reserve Bank</t>
  </si>
  <si>
    <t>Loans pledged as collateral</t>
  </si>
  <si>
    <t>FHLB secured credit facility</t>
  </si>
  <si>
    <t>FHLB secured borrowings</t>
  </si>
  <si>
    <t>FHLB secured line of credit</t>
  </si>
  <si>
    <t>Reserve maintained for the exercise of repurchase option by buyer</t>
  </si>
  <si>
    <t>MISN | Non-PCI Loans</t>
  </si>
  <si>
    <t>MISN | PCI loans</t>
  </si>
  <si>
    <t>Minimum</t>
  </si>
  <si>
    <t>Period for sale of loans categorized as held for sale</t>
  </si>
  <si>
    <t>30 days</t>
  </si>
  <si>
    <t>Maximum</t>
  </si>
  <si>
    <t>60 days</t>
  </si>
  <si>
    <t>Real Estate Secured | Non-PCI Loans</t>
  </si>
  <si>
    <t>Real Estate Secured | PCI loans</t>
  </si>
  <si>
    <t>Real Estate Secured | Multi-family residential</t>
  </si>
  <si>
    <t>Real Estate Secured | Multi-family residential | Non-PCI Loans</t>
  </si>
  <si>
    <t>Real Estate Secured | Residential 1 to 4 family</t>
  </si>
  <si>
    <t>Real Estate Secured | Residential 1 to 4 family | Non-PCI Loans</t>
  </si>
  <si>
    <t>Real Estate Secured | Residential 1 to 4 family | PCI loans</t>
  </si>
  <si>
    <t>Real Estate Secured | Home equity lines of credit</t>
  </si>
  <si>
    <t>Real Estate Secured | Home equity lines of credit | Non-PCI Loans</t>
  </si>
  <si>
    <t>Real Estate Secured | Commercial.</t>
  </si>
  <si>
    <t>Real Estate Secured | Commercial. | Non-PCI Loans</t>
  </si>
  <si>
    <t>Real Estate Secured | Commercial. | PCI loans</t>
  </si>
  <si>
    <t>Real Estate Secured | Farmland</t>
  </si>
  <si>
    <t>Real Estate Secured | Farmland | Non-PCI Loans</t>
  </si>
  <si>
    <t>Real Estate Secured | Farmland | PCI loans</t>
  </si>
  <si>
    <t>Real Estate Secured | Land</t>
  </si>
  <si>
    <t>Real Estate Secured | Land | Non-PCI Loans</t>
  </si>
  <si>
    <t>Real Estate Secured | Land | PCI loans</t>
  </si>
  <si>
    <t>Real Estate Secured | Construction</t>
  </si>
  <si>
    <t>Real Estate Secured | Construction | Non-PCI Loans</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mmercial | Other</t>
  </si>
  <si>
    <t>Commercial | Other | Non-PCI Loans</t>
  </si>
  <si>
    <t>Installment | Non-PCI Loans</t>
  </si>
  <si>
    <t>Overdrafts | Non-PCI Loans</t>
  </si>
  <si>
    <t>Loans and Allowance for Loan and Lease Losses (Details 2) (USD $)</t>
  </si>
  <si>
    <t>Investment in impaired loan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Unpaid Principal Balance</t>
  </si>
  <si>
    <t>Average Recorded Investment</t>
  </si>
  <si>
    <t>Interest Income Recognized</t>
  </si>
  <si>
    <t>Foreclosures</t>
  </si>
  <si>
    <t>Number of foreclosures</t>
  </si>
  <si>
    <t>Foreclosed assets</t>
  </si>
  <si>
    <t>Real Estate Secured | Home equity lines of credit | PCI loans</t>
  </si>
  <si>
    <t>Loans and Allowance for Loan and Lease Losses (Details 3) (USD $)</t>
  </si>
  <si>
    <t>loan</t>
  </si>
  <si>
    <t>Troubled debt restructurings</t>
  </si>
  <si>
    <t>Accruing loans that were classified as TDRs</t>
  </si>
  <si>
    <t>Non-Accruing</t>
  </si>
  <si>
    <t>Loans classified as TDRs</t>
  </si>
  <si>
    <t>Number of TDRs</t>
  </si>
  <si>
    <t>Pre-Modification Outstanding Recorded Investment</t>
  </si>
  <si>
    <t>Post-Modification Outstanding Recorded Investment</t>
  </si>
  <si>
    <t>Period of maturity date extensions granted</t>
  </si>
  <si>
    <t>6 years</t>
  </si>
  <si>
    <t>10 years</t>
  </si>
  <si>
    <t>Troubled Debt Restructurings That Subsequently Defaulted</t>
  </si>
  <si>
    <t>Non-PCI Loans | Real Estate Secured | Residential 1 to 4 family</t>
  </si>
  <si>
    <t>Non-PCI Loans | Real Estate Secured | Commercial.</t>
  </si>
  <si>
    <t>Non-PCI Loans | Real Estate Secured | Farmland</t>
  </si>
  <si>
    <t>Non-PCI Loans | Real Estate Secured | Land</t>
  </si>
  <si>
    <t>Non-PCI Loans | Commercial | Commercial and industrial</t>
  </si>
  <si>
    <t>Non-PCI Loans | Commercial | Agriculture</t>
  </si>
  <si>
    <t>Non-PCI Loans | Installment</t>
  </si>
  <si>
    <t>PCI loans | Real Estate Secured | Commercial.</t>
  </si>
  <si>
    <t>PCI loans | Commercial | Commercial and industrial</t>
  </si>
  <si>
    <t>Loans and Allowance for Loan and Lease Losses (Details 4) (USD $)</t>
  </si>
  <si>
    <t>Non-PCI loans by the internal risk grading system</t>
  </si>
  <si>
    <t>Total Gross loans</t>
  </si>
  <si>
    <t>Credit Risk Grades, Pass</t>
  </si>
  <si>
    <t>Credit Risk Grades, Special Mention</t>
  </si>
  <si>
    <t>Credit Risk Grades, Substandard</t>
  </si>
  <si>
    <t>Credit Risk Grades, Doubtful</t>
  </si>
  <si>
    <t>Non-PCI Loans | Credit Risk Grades, Pass</t>
  </si>
  <si>
    <t>Non-PCI Loans | Credit Risk Grades, Special Mention</t>
  </si>
  <si>
    <t>Non-PCI Loans | Credit Risk Grades, Substandard</t>
  </si>
  <si>
    <t>Non-PCI Loans | Credit Risk Grades, Doubtful</t>
  </si>
  <si>
    <t>Non-PCI Loans | Real Estate Secured</t>
  </si>
  <si>
    <t>Non-PCI Loans | Real Estate Secured | Multi-family residential</t>
  </si>
  <si>
    <t>Non-PCI Loans | Real Estate Secured | Multi-family residential | Credit Risk Grades, Pass</t>
  </si>
  <si>
    <t>Non-PCI Loans | Real Estate Secured | Multi-family residential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Real Estate Secured | Commercial. | Credit Risk Grades, Pass</t>
  </si>
  <si>
    <t>Non-PCI Loans | Real Estate Secured | Commercial. | Credit Risk Grades, Special Mention</t>
  </si>
  <si>
    <t>Non-PCI Loans | Real Estate Secured | Commercial.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Land | Credit Risk Grades, Pass</t>
  </si>
  <si>
    <t>Non-PCI Loans | Real Estate Secured | Land | Credit Risk Grades, Special Mention</t>
  </si>
  <si>
    <t>Non-PCI Loans | Real Estate Secured | Land | Credit Risk Grades, Substandard</t>
  </si>
  <si>
    <t>Non-PCI Loans | Real Estate Secured | Construction</t>
  </si>
  <si>
    <t>Non-PCI Loans | Real Estate Secured | Construction | Credit Risk Grades, Pass</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Commercial and industrial | Credit Risk Grades, Doubtful</t>
  </si>
  <si>
    <t>Non-PCI Loans | Commercial | Agriculture | Credit Risk Grades, Pass</t>
  </si>
  <si>
    <t>Non-PCI Loans | Commercial | Agriculture | Credit Risk Grades, Special Mention</t>
  </si>
  <si>
    <t>Non-PCI Loans | Commercial | Agriculture | Credit Risk Grades, Substandard</t>
  </si>
  <si>
    <t>Non-PCI Loans | Commercial | Other</t>
  </si>
  <si>
    <t>Non-PCI Loans | Commercial | Other | Credit Risk Grades, Special Mention</t>
  </si>
  <si>
    <t>Non-PCI Loans | Commercial | Other | Credit Risk Grades, Substandard</t>
  </si>
  <si>
    <t>Non-PCI Loans | Installment | Credit Risk Grades, Pass</t>
  </si>
  <si>
    <t>Non-PCI Loans | Installment | Credit Risk Grades, Substandard</t>
  </si>
  <si>
    <t>Non-PCI Loans | Overdrafts</t>
  </si>
  <si>
    <t>Non-PCI Loans | Overdrafts | Credit Risk Grades, Pass</t>
  </si>
  <si>
    <t>PCI loans | Credit Risk Grades, Pass</t>
  </si>
  <si>
    <t>PCI loans | Credit Risk Grades, Special Mention</t>
  </si>
  <si>
    <t>PCI loans | Credit Risk Grades, Substandard</t>
  </si>
  <si>
    <t>PCI loans | Credit Risk Grades, Doubtful</t>
  </si>
  <si>
    <t>PCI loans | Real Estate Secured</t>
  </si>
  <si>
    <t>PCI loans | Real Estate Secured | Residential 1 to 4 family</t>
  </si>
  <si>
    <t>PCI loans | Real Estate Secured | Residential 1 to 4 family | Credit Risk Grades, Special Mention</t>
  </si>
  <si>
    <t>PCI loans | Real Estate Secured | Residential 1 to 4 family | Credit Risk Grades, Substandard</t>
  </si>
  <si>
    <t>PCI loans | Real Estate Secured | Commercial. | Credit Risk Grades, Pass</t>
  </si>
  <si>
    <t>PCI loans | Real Estate Secured | Commercial. | Credit Risk Grades, Special Mention</t>
  </si>
  <si>
    <t>PCI loans | Real Estate Secured | Commercial. | Credit Risk Grades, Substandard</t>
  </si>
  <si>
    <t>PCI loans | Real Estate Secured | Farmland</t>
  </si>
  <si>
    <t>PCI loans | Real Estate Secured | Farmland | Credit Risk Grades, Substandard</t>
  </si>
  <si>
    <t>PCI loans | Real Estate Secured | Land</t>
  </si>
  <si>
    <t>PCI loans | Real Estate Secured | Land | Credit Risk Grades, Pass</t>
  </si>
  <si>
    <t>PCI loans | Real Estate Secured | Land | Credit Risk Grades, Substandard</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Commercial and industrial | Credit Risk Grades, Doubtful</t>
  </si>
  <si>
    <t>PCI loans | Commercial | Agriculture</t>
  </si>
  <si>
    <t>PCI loans | Commercial | Agriculture | Credit Risk Grades, Substandard</t>
  </si>
  <si>
    <t>Loans and Allowance for Loan and Lease Losses (Details 5) (USD $)</t>
  </si>
  <si>
    <t>Aging of loans held for investment</t>
  </si>
  <si>
    <t>Accretable yield, or income expected to be collected</t>
  </si>
  <si>
    <t>Balance at the beginning of the period</t>
  </si>
  <si>
    <t>Reclassifications from nonaccretable difference</t>
  </si>
  <si>
    <t>Balance at the end of the period</t>
  </si>
  <si>
    <t>Contractually required payments receivable of loans purchased during the period</t>
  </si>
  <si>
    <t>Allowance for loan losses</t>
  </si>
  <si>
    <t>Loans and Allowance for Loan and Lease Losses (Details 6) (USD $)</t>
  </si>
  <si>
    <t>Allocation of the allowance to various segments in the loan portfolio</t>
  </si>
  <si>
    <t>Balance, at the beginning of the period</t>
  </si>
  <si>
    <t>Balance, at the end of the period</t>
  </si>
  <si>
    <t>Amount of allowance attributed to:</t>
  </si>
  <si>
    <t>Allowance for loan and lease losses individually evaluated for impairment</t>
  </si>
  <si>
    <t>Allowance for loan and lease losses collectively evaluated for impairment</t>
  </si>
  <si>
    <t>Allowance for Loans acquired with deteriorated credit quality</t>
  </si>
  <si>
    <t>Recorded investment in loan individually evaluated for impairment</t>
  </si>
  <si>
    <t>Recorded investment in loan collectively evaluated for impairment</t>
  </si>
  <si>
    <t>Recorded investment in loans acquired with deteriorated credit quality</t>
  </si>
  <si>
    <t>Income Taxes (Details) (USD $)</t>
  </si>
  <si>
    <t>Deferred tax valuation allowance</t>
  </si>
  <si>
    <t>Deferred tax assets</t>
  </si>
  <si>
    <t>Loss of NOL utilization</t>
  </si>
  <si>
    <t>Goodwill and Other Intangible Assets (Details) (USD $)</t>
  </si>
  <si>
    <t>Core deposit intangible</t>
  </si>
  <si>
    <t>Other Intangible Assets, Net</t>
  </si>
  <si>
    <t>Gross Carrying Amount</t>
  </si>
  <si>
    <t>Accumulated Amortization</t>
  </si>
  <si>
    <t>Net Carrying Amount</t>
  </si>
  <si>
    <t>Estimated Amortization</t>
  </si>
  <si>
    <t>Share-based Compensation Plans (Details) (USD $)</t>
  </si>
  <si>
    <t>Number of share-based employee compensation plans</t>
  </si>
  <si>
    <t>Summary of the expenses the Company has recognized related to share-based compensation</t>
  </si>
  <si>
    <t>Unrecognized compensation expense</t>
  </si>
  <si>
    <t>Weighted-average period over which expense is expected to be recognized</t>
  </si>
  <si>
    <t>2 years 10 months 24 days</t>
  </si>
  <si>
    <t>Assumptions used in the calculation of the weighted average fair value of options granted</t>
  </si>
  <si>
    <t>Expected volatility (as a percent)</t>
  </si>
  <si>
    <t>Expected term</t>
  </si>
  <si>
    <t>5 years</t>
  </si>
  <si>
    <t>Dividend yield (as a percent)</t>
  </si>
  <si>
    <t>Risk free rate (as a percent)</t>
  </si>
  <si>
    <t>Weighted-average grant date fair value (in dollars per share)</t>
  </si>
  <si>
    <t>Number of shares</t>
  </si>
  <si>
    <t>Options Available for Grant (in shares)</t>
  </si>
  <si>
    <t>Options outstanding, at the beginning of the period (in shares)</t>
  </si>
  <si>
    <t>Granted (in shares)</t>
  </si>
  <si>
    <t>Forfeited (in shares)</t>
  </si>
  <si>
    <t>Exercis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ercised (in dollars per share)</t>
  </si>
  <si>
    <t>Options outstanding, at the end of the period (in dollars per share)</t>
  </si>
  <si>
    <t>Options vested or expected to vest</t>
  </si>
  <si>
    <t>Weighted Average Exercise Price (in dollars per share)</t>
  </si>
  <si>
    <t>Weighted Average Remaining Contractual Life</t>
  </si>
  <si>
    <t>7 years 11 months 23 days</t>
  </si>
  <si>
    <t>Aggregate Intrinsic Value</t>
  </si>
  <si>
    <t>Options exercisable</t>
  </si>
  <si>
    <t>5 years 11 months 23 days</t>
  </si>
  <si>
    <t>Aggregate intrinsic value of options exercised</t>
  </si>
  <si>
    <t>Stock options | Minimum</t>
  </si>
  <si>
    <t>Vesting period</t>
  </si>
  <si>
    <t>3 years</t>
  </si>
  <si>
    <t>Stock options | Maximum</t>
  </si>
  <si>
    <t>2 years 6 months</t>
  </si>
  <si>
    <t>Number of Shares</t>
  </si>
  <si>
    <t>Balance at the beginning of the period (in shares)</t>
  </si>
  <si>
    <t>Vested (in shares)</t>
  </si>
  <si>
    <t>Balance at the end of the period (in shares)</t>
  </si>
  <si>
    <t>Average Grant Date fair Value</t>
  </si>
  <si>
    <t>Balance at the beginning of the period (in dollars per share)</t>
  </si>
  <si>
    <t>Vested (in dollars per share)</t>
  </si>
  <si>
    <t>Balance at the end of the period (in dollars per share)</t>
  </si>
  <si>
    <t>Performance based grant (in shares)</t>
  </si>
  <si>
    <t>Restricted stock | Minimum</t>
  </si>
  <si>
    <t>Restricted stock | Maximum</t>
  </si>
  <si>
    <t>Shareholders' Equity (Details)</t>
  </si>
  <si>
    <t>Capital conservation buffer (as a percent)</t>
  </si>
  <si>
    <t>Capital conservation buffer for 2016 (as a percent)</t>
  </si>
  <si>
    <t>Capital conservation buffer for 2017 (as a percent)</t>
  </si>
  <si>
    <t>Capital conservation buffer for 2018 (as a percent)</t>
  </si>
  <si>
    <t>Capital conservation buffer for 2019 (as a percent)</t>
  </si>
  <si>
    <t>Common equity Tier I Capital</t>
  </si>
  <si>
    <t>Regulatory Standard, Common equity Tier I Capital Well Capitalized Ratio (as a percent)</t>
  </si>
  <si>
    <t>Regulatory Standard, Leverage ratio Well Capitalized Ratio (as a percent)</t>
  </si>
  <si>
    <t>Tier I capital to risk weighted assets</t>
  </si>
  <si>
    <t>Regulatory Standard, Well Capitalized Ratio (as a percent)</t>
  </si>
  <si>
    <t>Total risk based capital to risk weighted assets</t>
  </si>
  <si>
    <t>Regulatory Standard, Total risk based capital Well Capitalized Ratio (as a percent)</t>
  </si>
  <si>
    <t>CET I to risk-weighted assets</t>
  </si>
  <si>
    <t>Weighted Average Category One</t>
  </si>
  <si>
    <t>Ratio risk-weighted assets (as a percent)</t>
  </si>
  <si>
    <t>Weighted Average Category Two</t>
  </si>
  <si>
    <t>Weighted Average Category Three</t>
  </si>
  <si>
    <t>Weighted Average Category Four</t>
  </si>
  <si>
    <t>Heritage Oaks Bancorp</t>
  </si>
  <si>
    <t>Actual regulatory, Common equity Tier I Capital Ratio (as a percent</t>
  </si>
  <si>
    <t>Actual regulatory, Leverage ratio (as a percent)</t>
  </si>
  <si>
    <t>Actual regulatory, Tier I capital (as a percent)</t>
  </si>
  <si>
    <t>Actual regulatory, Total risk based capital (as a percent)</t>
  </si>
  <si>
    <t>Heritage Oaks Bank</t>
  </si>
  <si>
    <t>Shareholders' Equity (Details 2) (USD $)</t>
  </si>
  <si>
    <t>9 Months Ended</t>
  </si>
  <si>
    <t>Mar. 02, 2015</t>
  </si>
  <si>
    <t>Mar. 12, 2010</t>
  </si>
  <si>
    <t>Sep. 30, 2014</t>
  </si>
  <si>
    <t>Preferred stock dividends paid</t>
  </si>
  <si>
    <t>Repurchase of shares amount authorized</t>
  </si>
  <si>
    <t>Shares repurchased</t>
  </si>
  <si>
    <t>Average price per share stock repurchase</t>
  </si>
  <si>
    <t>Issuance of stock (in shares)</t>
  </si>
  <si>
    <t>Conversion price (in dollars per share)</t>
  </si>
  <si>
    <t>Stated dividend rate (as a percent)</t>
  </si>
  <si>
    <t>Preferred Stock, Shares Outstanding</t>
  </si>
  <si>
    <t>Earnings Per Share (Details) (USD $)</t>
  </si>
  <si>
    <t>Calculation of both basic and diluted earnings (loss) per common share</t>
  </si>
  <si>
    <t>Basic earnings (loss) per common share (in dollars per share)</t>
  </si>
  <si>
    <t>Dilutive effect of share-based compensation awards (in shares)</t>
  </si>
  <si>
    <t>Diluted earnings (loss) per common share (in dollars per share)</t>
  </si>
  <si>
    <t>Shares excluded from the calculation of diluted earnings per share</t>
  </si>
  <si>
    <t>Commitments and Contingencies (Details) (Heritage Oaks Bank, USD $)</t>
  </si>
  <si>
    <t>Outstanding financial fixed rate commitments</t>
  </si>
  <si>
    <t>Outstanding financial variable rate commitments</t>
  </si>
  <si>
    <t>Subsequent Events (Details) (USD $)</t>
  </si>
  <si>
    <t>Apr. 29, 2015</t>
  </si>
  <si>
    <t>Subsequent events</t>
  </si>
  <si>
    <t>Cash dividend declared (in dollars per share)</t>
  </si>
  <si>
    <t>Convertible Preferred Stock, Shares Issued upon Conversion</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6"/>
      <color theme="1"/>
      <name val="Arial"/>
      <family val="2"/>
    </font>
    <font>
      <sz val="10"/>
      <color theme="1"/>
      <name val="Times New Roman"/>
      <family val="1"/>
    </font>
    <font>
      <b/>
      <i/>
      <sz val="10"/>
      <color theme="1"/>
      <name val="Arial"/>
      <family val="2"/>
    </font>
    <font>
      <sz val="10"/>
      <color theme="1"/>
      <name val="Arial"/>
      <family val="2"/>
    </font>
    <font>
      <i/>
      <sz val="10"/>
      <color theme="1"/>
      <name val="Arial"/>
      <family val="2"/>
    </font>
    <font>
      <sz val="7.5"/>
      <color theme="1"/>
      <name val="Calibri"/>
      <family val="2"/>
      <scheme val="minor"/>
    </font>
    <font>
      <sz val="8"/>
      <color theme="1"/>
      <name val="Times New Roman"/>
      <family val="1"/>
    </font>
    <font>
      <b/>
      <sz val="8"/>
      <color theme="1"/>
      <name val="Arial"/>
      <family val="2"/>
    </font>
    <font>
      <i/>
      <sz val="8"/>
      <color theme="1"/>
      <name val="Arial"/>
      <family val="2"/>
    </font>
    <font>
      <sz val="8"/>
      <color theme="1"/>
      <name val="Arial"/>
      <family val="2"/>
    </font>
    <font>
      <sz val="8"/>
      <color rgb="FF000000"/>
      <name val="Arial"/>
      <family val="2"/>
    </font>
    <font>
      <sz val="12"/>
      <color rgb="FF000000"/>
      <name val="Times New Roman"/>
      <family val="1"/>
    </font>
    <font>
      <sz val="10"/>
      <color rgb="FF000000"/>
      <name val="Arial"/>
      <family val="2"/>
    </font>
    <font>
      <b/>
      <sz val="8"/>
      <color rgb="FF000000"/>
      <name val="Arial"/>
      <family val="2"/>
    </font>
    <font>
      <i/>
      <sz val="8"/>
      <color rgb="FF000000"/>
      <name val="Arial"/>
      <family val="2"/>
    </font>
    <font>
      <b/>
      <i/>
      <sz val="10"/>
      <color rgb="FF000000"/>
      <name val="Arial"/>
      <family val="2"/>
    </font>
    <font>
      <i/>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right"/>
    </xf>
    <xf numFmtId="0" fontId="28" fillId="0" borderId="0" xfId="0" applyFont="1" applyAlignment="1">
      <alignment horizontal="right" wrapText="1"/>
    </xf>
    <xf numFmtId="0" fontId="28" fillId="0" borderId="10" xfId="0" applyFont="1" applyBorder="1" applyAlignment="1">
      <alignment horizontal="right"/>
    </xf>
    <xf numFmtId="0" fontId="28" fillId="0" borderId="0" xfId="0" applyFont="1" applyAlignment="1">
      <alignment horizontal="left" wrapText="1" indent="3"/>
    </xf>
    <xf numFmtId="3" fontId="28" fillId="0" borderId="0" xfId="0" applyNumberFormat="1" applyFont="1" applyAlignment="1">
      <alignment horizontal="right"/>
    </xf>
    <xf numFmtId="3" fontId="28" fillId="0" borderId="10" xfId="0" applyNumberFormat="1" applyFont="1" applyBorder="1" applyAlignment="1">
      <alignment horizontal="right"/>
    </xf>
    <xf numFmtId="0" fontId="28" fillId="0" borderId="0" xfId="0" applyFont="1" applyAlignment="1">
      <alignment horizontal="left" wrapText="1" indent="4"/>
    </xf>
    <xf numFmtId="0" fontId="28" fillId="0" borderId="12" xfId="0" applyFont="1" applyBorder="1" applyAlignment="1">
      <alignment wrapText="1"/>
    </xf>
    <xf numFmtId="3" fontId="28" fillId="0" borderId="12" xfId="0" applyNumberFormat="1" applyFont="1" applyBorder="1" applyAlignment="1">
      <alignment horizontal="right"/>
    </xf>
    <xf numFmtId="0" fontId="18" fillId="0" borderId="0" xfId="0" applyFont="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right"/>
    </xf>
    <xf numFmtId="3" fontId="28" fillId="0" borderId="11" xfId="0" applyNumberFormat="1" applyFont="1" applyBorder="1" applyAlignment="1">
      <alignment horizontal="right"/>
    </xf>
    <xf numFmtId="3" fontId="28" fillId="0" borderId="10" xfId="0" applyNumberFormat="1" applyFont="1" applyBorder="1" applyAlignment="1">
      <alignment horizontal="right"/>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26"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6" fillId="0" borderId="0" xfId="0" applyFont="1" applyAlignment="1">
      <alignment horizontal="left" wrapText="1" indent="1"/>
    </xf>
    <xf numFmtId="0" fontId="28" fillId="0" borderId="10" xfId="0" applyFont="1" applyBorder="1" applyAlignment="1">
      <alignment horizontal="right" wrapText="1"/>
    </xf>
    <xf numFmtId="0" fontId="18" fillId="0" borderId="10" xfId="0" applyFont="1" applyBorder="1" applyAlignment="1">
      <alignment wrapText="1"/>
    </xf>
    <xf numFmtId="0" fontId="28" fillId="0" borderId="0" xfId="0" applyFont="1" applyAlignment="1">
      <alignment horizontal="left" wrapText="1" indent="5"/>
    </xf>
    <xf numFmtId="0" fontId="28" fillId="0" borderId="12" xfId="0" applyFont="1" applyBorder="1" applyAlignment="1">
      <alignment horizontal="right"/>
    </xf>
    <xf numFmtId="0" fontId="28" fillId="0" borderId="12" xfId="0" applyFont="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wrapText="1"/>
    </xf>
    <xf numFmtId="0" fontId="26" fillId="0" borderId="11" xfId="0" applyFont="1" applyBorder="1" applyAlignment="1">
      <alignment horizontal="center" wrapText="1"/>
    </xf>
    <xf numFmtId="0" fontId="18"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horizontal="right" wrapText="1"/>
    </xf>
    <xf numFmtId="0" fontId="28" fillId="0" borderId="12" xfId="0" applyFont="1" applyBorder="1" applyAlignment="1">
      <alignment wrapText="1"/>
    </xf>
    <xf numFmtId="0" fontId="18" fillId="0" borderId="13" xfId="0" applyFont="1" applyBorder="1" applyAlignment="1">
      <alignment horizontal="center" wrapText="1"/>
    </xf>
    <xf numFmtId="0" fontId="28" fillId="0" borderId="12" xfId="0" applyFont="1" applyBorder="1" applyAlignment="1">
      <alignment horizontal="right"/>
    </xf>
    <xf numFmtId="0" fontId="28" fillId="0" borderId="10" xfId="0" applyFont="1" applyBorder="1" applyAlignment="1">
      <alignment wrapText="1"/>
    </xf>
    <xf numFmtId="0" fontId="21" fillId="0" borderId="0" xfId="0" applyFont="1" applyAlignment="1">
      <alignment horizontal="justify" wrapText="1"/>
    </xf>
    <xf numFmtId="0" fontId="19" fillId="0" borderId="0" xfId="0" applyFont="1" applyAlignment="1">
      <alignment wrapText="1"/>
    </xf>
    <xf numFmtId="0" fontId="18" fillId="0" borderId="11" xfId="0" applyFont="1" applyBorder="1" applyAlignment="1">
      <alignment horizontal="center" wrapText="1"/>
    </xf>
    <xf numFmtId="3" fontId="28" fillId="0" borderId="0" xfId="0" applyNumberFormat="1" applyFont="1" applyAlignment="1">
      <alignment horizontal="right"/>
    </xf>
    <xf numFmtId="0" fontId="18" fillId="0" borderId="0" xfId="0" applyFont="1" applyAlignment="1">
      <alignment horizontal="left" wrapText="1" indent="3"/>
    </xf>
    <xf numFmtId="0" fontId="26" fillId="0" borderId="14" xfId="0" applyFont="1" applyBorder="1" applyAlignment="1">
      <alignment horizontal="center"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11" xfId="0" applyFont="1" applyBorder="1" applyAlignment="1">
      <alignment wrapText="1"/>
    </xf>
    <xf numFmtId="0" fontId="28" fillId="0" borderId="0" xfId="0" applyFont="1" applyAlignment="1">
      <alignment horizontal="left" wrapText="1" indent="7"/>
    </xf>
    <xf numFmtId="0" fontId="18" fillId="0" borderId="13" xfId="0" applyFont="1" applyBorder="1" applyAlignment="1">
      <alignment wrapText="1"/>
    </xf>
    <xf numFmtId="0" fontId="26" fillId="0" borderId="0" xfId="0" applyFont="1" applyAlignment="1">
      <alignment horizontal="left" wrapText="1" indent="3"/>
    </xf>
    <xf numFmtId="0" fontId="26" fillId="0" borderId="0" xfId="0" applyFont="1" applyAlignment="1">
      <alignment horizontal="left" wrapText="1" indent="4"/>
    </xf>
    <xf numFmtId="0" fontId="28" fillId="0" borderId="11" xfId="0" applyFont="1" applyBorder="1" applyAlignment="1">
      <alignment horizontal="right"/>
    </xf>
    <xf numFmtId="0" fontId="18" fillId="0" borderId="14" xfId="0" applyFont="1" applyBorder="1" applyAlignment="1">
      <alignment wrapText="1"/>
    </xf>
    <xf numFmtId="0" fontId="28" fillId="0" borderId="0" xfId="0" applyFont="1" applyAlignment="1">
      <alignment horizontal="left" wrapText="1" indent="8"/>
    </xf>
    <xf numFmtId="0" fontId="18" fillId="0" borderId="13" xfId="0" applyFont="1" applyBorder="1" applyAlignment="1">
      <alignment horizontal="center" wrapText="1"/>
    </xf>
    <xf numFmtId="0" fontId="28" fillId="0" borderId="11" xfId="0" applyFont="1" applyBorder="1" applyAlignment="1">
      <alignment horizontal="right"/>
    </xf>
    <xf numFmtId="0" fontId="28" fillId="0" borderId="11" xfId="0" applyFont="1" applyBorder="1" applyAlignment="1">
      <alignment horizontal="right" wrapText="1"/>
    </xf>
    <xf numFmtId="0" fontId="28" fillId="0" borderId="14" xfId="0" applyFont="1" applyBorder="1" applyAlignment="1">
      <alignment horizontal="right"/>
    </xf>
    <xf numFmtId="0" fontId="25"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indent="1"/>
    </xf>
    <xf numFmtId="0" fontId="32" fillId="0" borderId="0" xfId="0" applyFont="1" applyAlignment="1">
      <alignment horizontal="left" wrapText="1" indent="3"/>
    </xf>
    <xf numFmtId="0" fontId="32" fillId="0" borderId="0" xfId="0" applyFont="1" applyAlignment="1">
      <alignment horizontal="left" wrapText="1" indent="4"/>
    </xf>
    <xf numFmtId="0" fontId="29" fillId="0" borderId="0" xfId="0" applyFont="1" applyAlignment="1">
      <alignment horizontal="left" wrapText="1" indent="5"/>
    </xf>
    <xf numFmtId="0" fontId="29" fillId="0" borderId="0" xfId="0" applyFont="1" applyAlignment="1">
      <alignment wrapText="1"/>
    </xf>
    <xf numFmtId="0" fontId="29" fillId="0" borderId="0" xfId="0" applyFont="1" applyAlignment="1">
      <alignment horizontal="right" wrapText="1"/>
    </xf>
    <xf numFmtId="0" fontId="29" fillId="0" borderId="0" xfId="0" applyFont="1" applyAlignment="1">
      <alignment horizontal="left" wrapText="1" indent="4"/>
    </xf>
    <xf numFmtId="0" fontId="29" fillId="0" borderId="10" xfId="0" applyFont="1" applyBorder="1" applyAlignment="1">
      <alignment horizontal="right" wrapText="1"/>
    </xf>
    <xf numFmtId="0" fontId="29" fillId="0" borderId="0" xfId="0" applyFont="1" applyAlignment="1">
      <alignment horizontal="left" wrapText="1" indent="7"/>
    </xf>
    <xf numFmtId="0" fontId="30" fillId="0" borderId="0" xfId="0" applyFont="1" applyAlignment="1">
      <alignment horizontal="left" wrapText="1" indent="3"/>
    </xf>
    <xf numFmtId="0" fontId="29" fillId="0" borderId="0" xfId="0" applyFont="1" applyAlignment="1">
      <alignment horizontal="left" wrapText="1" indent="8"/>
    </xf>
    <xf numFmtId="0" fontId="29" fillId="0" borderId="12" xfId="0" applyFont="1" applyBorder="1" applyAlignment="1">
      <alignment wrapText="1"/>
    </xf>
    <xf numFmtId="0" fontId="18" fillId="0" borderId="15" xfId="0" applyFont="1" applyBorder="1" applyAlignment="1">
      <alignment wrapText="1"/>
    </xf>
    <xf numFmtId="0" fontId="18" fillId="0" borderId="16" xfId="0" applyFont="1" applyBorder="1" applyAlignment="1">
      <alignment horizontal="center" wrapText="1"/>
    </xf>
    <xf numFmtId="0" fontId="29" fillId="0" borderId="12" xfId="0" applyFont="1" applyBorder="1" applyAlignment="1">
      <alignment horizontal="right" wrapText="1"/>
    </xf>
    <xf numFmtId="0" fontId="18" fillId="0" borderId="17"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0" borderId="0" xfId="0" applyFont="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18" fillId="0" borderId="0" xfId="0" applyFont="1" applyAlignment="1">
      <alignment horizontal="left" wrapText="1" indent="5"/>
    </xf>
    <xf numFmtId="0" fontId="30" fillId="0" borderId="0" xfId="0" applyFont="1" applyAlignment="1">
      <alignment horizontal="left" wrapText="1" indent="5"/>
    </xf>
    <xf numFmtId="0" fontId="32" fillId="0" borderId="14" xfId="0" applyFont="1" applyBorder="1" applyAlignment="1">
      <alignment horizontal="center" wrapText="1"/>
    </xf>
    <xf numFmtId="0" fontId="30" fillId="0" borderId="0" xfId="0" applyFont="1" applyAlignment="1">
      <alignment horizontal="left" wrapText="1" indent="1"/>
    </xf>
    <xf numFmtId="0" fontId="18" fillId="0" borderId="0" xfId="0" applyFont="1" applyAlignment="1">
      <alignment horizontal="left" wrapText="1" indent="4"/>
    </xf>
    <xf numFmtId="0" fontId="30" fillId="0" borderId="0" xfId="0" applyFont="1" applyAlignment="1">
      <alignment horizontal="left" wrapText="1" indent="4"/>
    </xf>
    <xf numFmtId="0" fontId="29" fillId="0" borderId="0" xfId="0" applyFont="1" applyAlignment="1">
      <alignment horizontal="left" wrapText="1" indent="3"/>
    </xf>
    <xf numFmtId="0" fontId="29" fillId="0" borderId="17" xfId="0" applyFont="1" applyBorder="1" applyAlignment="1">
      <alignment wrapText="1"/>
    </xf>
    <xf numFmtId="0" fontId="28" fillId="0" borderId="17" xfId="0" applyFont="1" applyBorder="1" applyAlignment="1">
      <alignment horizontal="right"/>
    </xf>
    <xf numFmtId="0" fontId="32" fillId="0" borderId="14" xfId="0" applyFont="1" applyBorder="1" applyAlignment="1">
      <alignment horizontal="center" wrapText="1"/>
    </xf>
    <xf numFmtId="0" fontId="30" fillId="0" borderId="0" xfId="0" applyFont="1" applyAlignment="1">
      <alignment wrapText="1"/>
    </xf>
    <xf numFmtId="0" fontId="18" fillId="0" borderId="11" xfId="0" applyFont="1" applyBorder="1" applyAlignment="1">
      <alignment horizontal="right" wrapText="1"/>
    </xf>
    <xf numFmtId="0" fontId="29" fillId="0" borderId="11" xfId="0" applyFont="1" applyBorder="1" applyAlignment="1">
      <alignment wrapText="1"/>
    </xf>
    <xf numFmtId="0" fontId="32" fillId="0" borderId="0" xfId="0" applyFont="1" applyAlignment="1">
      <alignment wrapText="1"/>
    </xf>
    <xf numFmtId="0" fontId="29" fillId="0" borderId="10" xfId="0" applyFont="1" applyBorder="1" applyAlignment="1">
      <alignment wrapText="1"/>
    </xf>
    <xf numFmtId="15" fontId="32"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Border="1" applyAlignment="1">
      <alignment horizontal="center" wrapText="1"/>
    </xf>
    <xf numFmtId="0" fontId="29" fillId="0" borderId="14" xfId="0" applyFont="1" applyBorder="1" applyAlignment="1">
      <alignment horizontal="right" wrapText="1"/>
    </xf>
    <xf numFmtId="0" fontId="30" fillId="0" borderId="0" xfId="0" applyFont="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31" fillId="0" borderId="0" xfId="0" applyFont="1" applyAlignment="1">
      <alignment horizontal="right" wrapText="1"/>
    </xf>
    <xf numFmtId="0" fontId="29" fillId="0" borderId="0" xfId="0" applyFont="1" applyAlignment="1">
      <alignment horizontal="left" wrapText="1" indent="1"/>
    </xf>
    <xf numFmtId="0" fontId="30" fillId="0" borderId="0" xfId="0" applyFont="1" applyAlignment="1">
      <alignment horizontal="left" wrapText="1" indent="1"/>
    </xf>
    <xf numFmtId="0" fontId="29" fillId="0" borderId="0" xfId="0" applyFont="1" applyAlignment="1">
      <alignment horizontal="left" vertical="top" wrapText="1" indent="1"/>
    </xf>
    <xf numFmtId="0" fontId="29" fillId="0" borderId="0" xfId="0" applyFont="1" applyAlignment="1">
      <alignment vertical="top" wrapText="1"/>
    </xf>
    <xf numFmtId="0" fontId="18" fillId="0" borderId="0" xfId="0" applyFont="1" applyAlignment="1">
      <alignment horizontal="right" wrapText="1" indent="1"/>
    </xf>
    <xf numFmtId="0" fontId="30" fillId="0" borderId="0" xfId="0" applyFont="1" applyAlignment="1">
      <alignment horizontal="right" wrapText="1" indent="1"/>
    </xf>
    <xf numFmtId="0" fontId="29" fillId="0" borderId="0" xfId="0" applyFont="1" applyAlignment="1">
      <alignment horizontal="right" wrapText="1" indent="1"/>
    </xf>
    <xf numFmtId="0" fontId="18" fillId="0" borderId="10" xfId="0" applyFont="1" applyBorder="1" applyAlignment="1">
      <alignment horizontal="right" wrapText="1"/>
    </xf>
    <xf numFmtId="0" fontId="25" fillId="0" borderId="12" xfId="0" applyFont="1" applyBorder="1" applyAlignment="1">
      <alignment horizontal="right"/>
    </xf>
    <xf numFmtId="0" fontId="29" fillId="0" borderId="12" xfId="0" applyFont="1" applyBorder="1" applyAlignment="1">
      <alignment horizontal="right" wrapText="1" indent="1"/>
    </xf>
    <xf numFmtId="0" fontId="29" fillId="0" borderId="0" xfId="0" applyFont="1" applyAlignment="1">
      <alignment horizontal="right" wrapText="1" indent="1"/>
    </xf>
    <xf numFmtId="0" fontId="18" fillId="0" borderId="10" xfId="0" applyFont="1" applyBorder="1" applyAlignment="1">
      <alignment horizontal="right" wrapText="1" indent="1"/>
    </xf>
    <xf numFmtId="0" fontId="18" fillId="0" borderId="10" xfId="0" applyFont="1" applyBorder="1" applyAlignment="1">
      <alignment horizontal="right" wrapText="1"/>
    </xf>
    <xf numFmtId="0" fontId="0" fillId="0" borderId="10" xfId="0" applyBorder="1" applyAlignment="1">
      <alignment wrapText="1"/>
    </xf>
    <xf numFmtId="0" fontId="30" fillId="0" borderId="0" xfId="0" applyFont="1" applyAlignment="1">
      <alignment horizontal="center" wrapText="1"/>
    </xf>
    <xf numFmtId="0" fontId="31"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horizontal="left" wrapText="1" indent="5"/>
    </xf>
    <xf numFmtId="0" fontId="34" fillId="0" borderId="0" xfId="0" applyFont="1" applyAlignment="1">
      <alignment wrapText="1"/>
    </xf>
    <xf numFmtId="0" fontId="31" fillId="0" borderId="0" xfId="0" applyFont="1" applyAlignment="1">
      <alignment wrapText="1"/>
    </xf>
    <xf numFmtId="0" fontId="30" fillId="0" borderId="0" xfId="0" applyFont="1" applyAlignment="1">
      <alignment horizontal="right" wrapText="1"/>
    </xf>
    <xf numFmtId="0" fontId="28" fillId="0" borderId="11" xfId="0" applyFont="1" applyBorder="1" applyAlignment="1">
      <alignment wrapText="1"/>
    </xf>
    <xf numFmtId="0" fontId="28" fillId="0" borderId="0" xfId="0" applyFont="1" applyAlignment="1">
      <alignment horizontal="justify" wrapText="1"/>
    </xf>
    <xf numFmtId="0" fontId="20" fillId="0" borderId="0" xfId="0" applyFont="1" applyAlignment="1">
      <alignment horizontal="justify" vertical="top" wrapText="1"/>
    </xf>
    <xf numFmtId="0" fontId="31" fillId="0" borderId="0" xfId="0" applyFont="1" applyAlignment="1">
      <alignment horizontal="justify" vertical="top" wrapText="1"/>
    </xf>
    <xf numFmtId="0" fontId="32" fillId="0" borderId="0" xfId="0" applyFont="1" applyAlignment="1">
      <alignment vertical="top" wrapText="1"/>
    </xf>
    <xf numFmtId="0" fontId="18" fillId="0" borderId="11" xfId="0" applyFont="1" applyBorder="1" applyAlignment="1">
      <alignment horizontal="center" vertical="top" wrapText="1"/>
    </xf>
    <xf numFmtId="0" fontId="18" fillId="0" borderId="11" xfId="0" applyFont="1" applyBorder="1" applyAlignment="1">
      <alignment vertical="top" wrapText="1"/>
    </xf>
    <xf numFmtId="0" fontId="18" fillId="0" borderId="0" xfId="0" applyFont="1" applyAlignment="1">
      <alignment vertical="top" wrapText="1"/>
    </xf>
    <xf numFmtId="0" fontId="29" fillId="0" borderId="0" xfId="0" applyFont="1" applyAlignment="1">
      <alignment horizontal="left" vertical="top" wrapText="1" indent="3"/>
    </xf>
    <xf numFmtId="0" fontId="28" fillId="0" borderId="0" xfId="0" applyFont="1" applyAlignment="1">
      <alignment horizontal="right" vertical="top"/>
    </xf>
    <xf numFmtId="0" fontId="29" fillId="0" borderId="0" xfId="0" applyFont="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wrapText="1"/>
    </xf>
    <xf numFmtId="0" fontId="34" fillId="0" borderId="0" xfId="0" applyFont="1" applyAlignment="1">
      <alignment horizontal="justify" wrapText="1"/>
    </xf>
    <xf numFmtId="0" fontId="28" fillId="0" borderId="17" xfId="0" applyFont="1" applyBorder="1" applyAlignment="1">
      <alignment wrapText="1"/>
    </xf>
    <xf numFmtId="3" fontId="28" fillId="0" borderId="17" xfId="0" applyNumberFormat="1" applyFont="1" applyBorder="1" applyAlignment="1">
      <alignment horizontal="right"/>
    </xf>
    <xf numFmtId="0" fontId="26" fillId="0" borderId="0" xfId="0" applyFont="1" applyAlignment="1">
      <alignment wrapText="1"/>
    </xf>
    <xf numFmtId="0" fontId="28" fillId="0" borderId="14" xfId="0" applyFont="1" applyBorder="1" applyAlignment="1">
      <alignment horizontal="right" wrapText="1"/>
    </xf>
    <xf numFmtId="0" fontId="22" fillId="0" borderId="0" xfId="0" applyFont="1" applyAlignment="1">
      <alignment horizontal="right" wrapText="1"/>
    </xf>
    <xf numFmtId="0" fontId="28" fillId="0" borderId="0" xfId="0" applyFont="1" applyAlignment="1">
      <alignment horizontal="left" vertical="top" wrapText="1" indent="1"/>
    </xf>
    <xf numFmtId="0" fontId="28" fillId="0" borderId="0" xfId="0" applyFont="1" applyAlignment="1">
      <alignment vertical="top" wrapText="1"/>
    </xf>
    <xf numFmtId="0" fontId="28" fillId="0" borderId="0" xfId="0" applyFont="1" applyAlignment="1">
      <alignment horizontal="right" wrapText="1" indent="1"/>
    </xf>
    <xf numFmtId="0" fontId="28" fillId="0" borderId="12" xfId="0" applyFont="1" applyBorder="1" applyAlignment="1">
      <alignment horizontal="right" wrapText="1" indent="1"/>
    </xf>
    <xf numFmtId="0" fontId="28" fillId="0" borderId="0" xfId="0" applyFont="1" applyAlignment="1">
      <alignment horizontal="right" wrapText="1" indent="1"/>
    </xf>
    <xf numFmtId="0" fontId="26" fillId="0" borderId="0" xfId="0" applyFont="1" applyAlignment="1">
      <alignment vertical="top" wrapText="1"/>
    </xf>
    <xf numFmtId="0" fontId="28" fillId="0" borderId="0" xfId="0" applyFont="1" applyAlignment="1">
      <alignment horizontal="left" vertical="top" wrapText="1" indent="3"/>
    </xf>
    <xf numFmtId="0" fontId="2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2154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395051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0.85546875" bestFit="1" customWidth="1"/>
    <col min="2" max="2" width="36.5703125" customWidth="1"/>
    <col min="3" max="3" width="21.7109375" customWidth="1"/>
    <col min="4" max="4" width="6.42578125" customWidth="1"/>
    <col min="5" max="5" width="14.5703125" customWidth="1"/>
    <col min="6" max="6" width="21.71093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x14ac:dyDescent="0.25">
      <c r="A3" s="3" t="s">
        <v>216</v>
      </c>
      <c r="B3" s="46"/>
      <c r="C3" s="46"/>
      <c r="D3" s="46"/>
      <c r="E3" s="46"/>
      <c r="F3" s="46"/>
    </row>
    <row r="4" spans="1:6" ht="15.75" x14ac:dyDescent="0.25">
      <c r="A4" s="18" t="s">
        <v>216</v>
      </c>
      <c r="B4" s="35"/>
      <c r="C4" s="35"/>
      <c r="D4" s="35"/>
      <c r="E4" s="35"/>
      <c r="F4" s="35"/>
    </row>
    <row r="5" spans="1:6" ht="15.75" x14ac:dyDescent="0.25">
      <c r="A5" s="18"/>
      <c r="B5" s="35"/>
      <c r="C5" s="35"/>
      <c r="D5" s="35"/>
      <c r="E5" s="35"/>
      <c r="F5" s="35"/>
    </row>
    <row r="6" spans="1:6" ht="20.25" customHeight="1" x14ac:dyDescent="0.3">
      <c r="A6" s="18"/>
      <c r="B6" s="47" t="s">
        <v>217</v>
      </c>
      <c r="C6" s="47"/>
      <c r="D6" s="47"/>
      <c r="E6" s="47"/>
      <c r="F6" s="47"/>
    </row>
    <row r="7" spans="1:6" ht="15.75" x14ac:dyDescent="0.25">
      <c r="A7" s="18"/>
      <c r="B7" s="48"/>
      <c r="C7" s="48"/>
      <c r="D7" s="48"/>
      <c r="E7" s="48"/>
      <c r="F7" s="48"/>
    </row>
    <row r="8" spans="1:6" ht="153" customHeight="1" x14ac:dyDescent="0.25">
      <c r="A8" s="18"/>
      <c r="B8" s="49" t="s">
        <v>218</v>
      </c>
      <c r="C8" s="49"/>
      <c r="D8" s="49"/>
      <c r="E8" s="49"/>
      <c r="F8" s="49"/>
    </row>
    <row r="9" spans="1:6" ht="15.75" x14ac:dyDescent="0.25">
      <c r="A9" s="18"/>
      <c r="B9" s="48"/>
      <c r="C9" s="48"/>
      <c r="D9" s="48"/>
      <c r="E9" s="48"/>
      <c r="F9" s="48"/>
    </row>
    <row r="10" spans="1:6" ht="76.5" customHeight="1" x14ac:dyDescent="0.25">
      <c r="A10" s="18"/>
      <c r="B10" s="49" t="s">
        <v>219</v>
      </c>
      <c r="C10" s="49"/>
      <c r="D10" s="49"/>
      <c r="E10" s="49"/>
      <c r="F10" s="49"/>
    </row>
    <row r="11" spans="1:6" ht="15.75" x14ac:dyDescent="0.25">
      <c r="A11" s="18"/>
      <c r="B11" s="48"/>
      <c r="C11" s="48"/>
      <c r="D11" s="48"/>
      <c r="E11" s="48"/>
      <c r="F11" s="48"/>
    </row>
    <row r="12" spans="1:6" x14ac:dyDescent="0.25">
      <c r="A12" s="18"/>
      <c r="B12" s="34"/>
      <c r="C12" s="35"/>
      <c r="D12" s="36" t="s">
        <v>220</v>
      </c>
      <c r="E12" s="36"/>
      <c r="F12" s="35"/>
    </row>
    <row r="13" spans="1:6" ht="15.75" thickBot="1" x14ac:dyDescent="0.3">
      <c r="A13" s="18"/>
      <c r="B13" s="34"/>
      <c r="C13" s="35"/>
      <c r="D13" s="37" t="s">
        <v>221</v>
      </c>
      <c r="E13" s="37"/>
      <c r="F13" s="35"/>
    </row>
    <row r="14" spans="1:6" x14ac:dyDescent="0.25">
      <c r="A14" s="18"/>
      <c r="B14" s="34"/>
      <c r="C14" s="35"/>
      <c r="D14" s="38" t="s">
        <v>222</v>
      </c>
      <c r="E14" s="38"/>
      <c r="F14" s="35"/>
    </row>
    <row r="15" spans="1:6" x14ac:dyDescent="0.25">
      <c r="A15" s="18"/>
      <c r="B15" s="34"/>
      <c r="C15" s="35"/>
      <c r="D15" s="39" t="s">
        <v>223</v>
      </c>
      <c r="E15" s="39"/>
      <c r="F15" s="35"/>
    </row>
    <row r="16" spans="1:6" ht="15.75" x14ac:dyDescent="0.25">
      <c r="A16" s="18"/>
      <c r="B16" s="22" t="s">
        <v>224</v>
      </c>
      <c r="C16" s="14"/>
      <c r="D16" s="23" t="s">
        <v>225</v>
      </c>
      <c r="E16" s="24" t="s">
        <v>226</v>
      </c>
      <c r="F16" s="14"/>
    </row>
    <row r="17" spans="1:6" ht="15.75" x14ac:dyDescent="0.25">
      <c r="A17" s="18"/>
      <c r="B17" s="22" t="s">
        <v>227</v>
      </c>
      <c r="C17" s="14"/>
      <c r="D17" s="40" t="s">
        <v>228</v>
      </c>
      <c r="E17" s="40"/>
      <c r="F17" s="14"/>
    </row>
    <row r="18" spans="1:6" ht="15.75" x14ac:dyDescent="0.25">
      <c r="A18" s="18"/>
      <c r="B18" s="22" t="s">
        <v>229</v>
      </c>
      <c r="C18" s="14"/>
      <c r="D18" s="41" t="s">
        <v>230</v>
      </c>
      <c r="E18" s="41"/>
      <c r="F18" s="14"/>
    </row>
    <row r="19" spans="1:6" ht="16.5" thickBot="1" x14ac:dyDescent="0.3">
      <c r="A19" s="18"/>
      <c r="B19" s="22" t="s">
        <v>231</v>
      </c>
      <c r="C19" s="14"/>
      <c r="D19" s="42" t="s">
        <v>232</v>
      </c>
      <c r="E19" s="42"/>
      <c r="F19" s="14"/>
    </row>
    <row r="20" spans="1:6" ht="15.75" x14ac:dyDescent="0.25">
      <c r="A20" s="18"/>
      <c r="B20" s="27" t="s">
        <v>233</v>
      </c>
      <c r="C20" s="14"/>
      <c r="D20" s="43">
        <v>-2730</v>
      </c>
      <c r="E20" s="43"/>
      <c r="F20" s="14"/>
    </row>
    <row r="21" spans="1:6" ht="16.5" thickBot="1" x14ac:dyDescent="0.3">
      <c r="A21" s="18"/>
      <c r="B21" s="22" t="s">
        <v>234</v>
      </c>
      <c r="C21" s="14"/>
      <c r="D21" s="44">
        <v>-1013</v>
      </c>
      <c r="E21" s="44"/>
      <c r="F21" s="14"/>
    </row>
    <row r="22" spans="1:6" ht="16.5" thickBot="1" x14ac:dyDescent="0.3">
      <c r="A22" s="18"/>
      <c r="B22" s="30" t="s">
        <v>235</v>
      </c>
      <c r="C22" s="14"/>
      <c r="D22" s="31" t="s">
        <v>225</v>
      </c>
      <c r="E22" s="32">
        <v>-1717</v>
      </c>
      <c r="F22" s="14"/>
    </row>
    <row r="23" spans="1:6" ht="16.5" thickTop="1" x14ac:dyDescent="0.25">
      <c r="A23" s="18"/>
      <c r="B23" s="22" t="s">
        <v>236</v>
      </c>
      <c r="C23" s="14"/>
      <c r="D23" s="45"/>
      <c r="E23" s="45"/>
      <c r="F23" s="14"/>
    </row>
    <row r="24" spans="1:6" ht="15.75" x14ac:dyDescent="0.25">
      <c r="A24" s="18"/>
      <c r="B24" s="27" t="s">
        <v>237</v>
      </c>
      <c r="C24" s="14"/>
      <c r="D24" s="23" t="s">
        <v>225</v>
      </c>
      <c r="E24" s="24">
        <v>-0.05</v>
      </c>
      <c r="F24" s="14"/>
    </row>
    <row r="25" spans="1:6" ht="15.75" x14ac:dyDescent="0.25">
      <c r="A25" s="18"/>
      <c r="B25" s="27" t="s">
        <v>238</v>
      </c>
      <c r="C25" s="14"/>
      <c r="D25" s="23" t="s">
        <v>225</v>
      </c>
      <c r="E25" s="24">
        <v>-0.05</v>
      </c>
      <c r="F25" s="14"/>
    </row>
    <row r="26" spans="1:6" ht="15.75" x14ac:dyDescent="0.25">
      <c r="A26" s="18"/>
      <c r="B26" s="48"/>
      <c r="C26" s="48"/>
      <c r="D26" s="48"/>
      <c r="E26" s="48"/>
      <c r="F26" s="48"/>
    </row>
    <row r="27" spans="1:6" x14ac:dyDescent="0.25">
      <c r="A27" s="18"/>
      <c r="B27" s="50"/>
      <c r="C27" s="50"/>
      <c r="D27" s="50"/>
      <c r="E27" s="50"/>
      <c r="F27" s="50"/>
    </row>
  </sheetData>
  <mergeCells count="31">
    <mergeCell ref="B9:F9"/>
    <mergeCell ref="B10:F10"/>
    <mergeCell ref="B11:F11"/>
    <mergeCell ref="B26:F26"/>
    <mergeCell ref="B27:F27"/>
    <mergeCell ref="A1:A2"/>
    <mergeCell ref="B1:F1"/>
    <mergeCell ref="B2:F2"/>
    <mergeCell ref="B3:F3"/>
    <mergeCell ref="A4:A27"/>
    <mergeCell ref="B4:F4"/>
    <mergeCell ref="B5:F5"/>
    <mergeCell ref="B6:F6"/>
    <mergeCell ref="B7:F7"/>
    <mergeCell ref="B8:F8"/>
    <mergeCell ref="D17:E17"/>
    <mergeCell ref="D18:E18"/>
    <mergeCell ref="D19:E19"/>
    <mergeCell ref="D20:E20"/>
    <mergeCell ref="D21:E21"/>
    <mergeCell ref="D23:E23"/>
    <mergeCell ref="B12:B13"/>
    <mergeCell ref="C12:C13"/>
    <mergeCell ref="D12:E12"/>
    <mergeCell ref="D13:E13"/>
    <mergeCell ref="F12:F13"/>
    <mergeCell ref="B14:B15"/>
    <mergeCell ref="C14:C15"/>
    <mergeCell ref="D14:E14"/>
    <mergeCell ref="D15: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12.42578125" customWidth="1"/>
    <col min="5" max="6" width="32" customWidth="1"/>
    <col min="7" max="7" width="12.42578125" customWidth="1"/>
    <col min="8" max="8" width="28.140625" customWidth="1"/>
    <col min="9" max="9" width="11" customWidth="1"/>
    <col min="10" max="10" width="12.42578125" customWidth="1"/>
    <col min="11" max="12" width="32" customWidth="1"/>
    <col min="13" max="13" width="12.42578125" customWidth="1"/>
    <col min="14" max="14" width="24.140625" customWidth="1"/>
    <col min="15" max="15" width="11" customWidth="1"/>
    <col min="16" max="16" width="12.42578125" customWidth="1"/>
    <col min="17" max="17" width="28.140625" customWidth="1"/>
    <col min="18" max="18" width="7.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9</v>
      </c>
      <c r="B3" s="46"/>
      <c r="C3" s="46"/>
      <c r="D3" s="46"/>
      <c r="E3" s="46"/>
      <c r="F3" s="46"/>
      <c r="G3" s="46"/>
      <c r="H3" s="46"/>
      <c r="I3" s="46"/>
      <c r="J3" s="46"/>
      <c r="K3" s="46"/>
      <c r="L3" s="46"/>
      <c r="M3" s="46"/>
      <c r="N3" s="46"/>
      <c r="O3" s="46"/>
      <c r="P3" s="46"/>
      <c r="Q3" s="46"/>
      <c r="R3" s="46"/>
    </row>
    <row r="4" spans="1:18" ht="15.75" x14ac:dyDescent="0.25">
      <c r="A4" s="18" t="s">
        <v>239</v>
      </c>
      <c r="B4" s="48"/>
      <c r="C4" s="48"/>
      <c r="D4" s="48"/>
      <c r="E4" s="48"/>
      <c r="F4" s="48"/>
      <c r="G4" s="48"/>
      <c r="H4" s="48"/>
      <c r="I4" s="48"/>
      <c r="J4" s="48"/>
      <c r="K4" s="48"/>
      <c r="L4" s="48"/>
      <c r="M4" s="48"/>
      <c r="N4" s="48"/>
      <c r="O4" s="48"/>
      <c r="P4" s="48"/>
      <c r="Q4" s="48"/>
      <c r="R4" s="48"/>
    </row>
    <row r="5" spans="1:18" ht="20.25" customHeight="1" x14ac:dyDescent="0.3">
      <c r="A5" s="18"/>
      <c r="B5" s="47" t="s">
        <v>240</v>
      </c>
      <c r="C5" s="47"/>
      <c r="D5" s="47"/>
      <c r="E5" s="47"/>
      <c r="F5" s="47"/>
      <c r="G5" s="47"/>
      <c r="H5" s="47"/>
      <c r="I5" s="47"/>
      <c r="J5" s="47"/>
      <c r="K5" s="47"/>
      <c r="L5" s="47"/>
      <c r="M5" s="47"/>
      <c r="N5" s="47"/>
      <c r="O5" s="47"/>
      <c r="P5" s="47"/>
      <c r="Q5" s="47"/>
      <c r="R5" s="47"/>
    </row>
    <row r="6" spans="1:18" ht="15.75" x14ac:dyDescent="0.25">
      <c r="A6" s="18"/>
      <c r="B6" s="48"/>
      <c r="C6" s="48"/>
      <c r="D6" s="48"/>
      <c r="E6" s="48"/>
      <c r="F6" s="48"/>
      <c r="G6" s="48"/>
      <c r="H6" s="48"/>
      <c r="I6" s="48"/>
      <c r="J6" s="48"/>
      <c r="K6" s="48"/>
      <c r="L6" s="48"/>
      <c r="M6" s="48"/>
      <c r="N6" s="48"/>
      <c r="O6" s="48"/>
      <c r="P6" s="48"/>
      <c r="Q6" s="48"/>
      <c r="R6" s="48"/>
    </row>
    <row r="7" spans="1:18" x14ac:dyDescent="0.25">
      <c r="A7" s="18"/>
      <c r="B7" s="71" t="s">
        <v>241</v>
      </c>
      <c r="C7" s="71"/>
      <c r="D7" s="71"/>
      <c r="E7" s="71"/>
      <c r="F7" s="71"/>
      <c r="G7" s="71"/>
      <c r="H7" s="71"/>
      <c r="I7" s="71"/>
      <c r="J7" s="71"/>
      <c r="K7" s="71"/>
      <c r="L7" s="71"/>
      <c r="M7" s="71"/>
      <c r="N7" s="71"/>
      <c r="O7" s="71"/>
      <c r="P7" s="71"/>
      <c r="Q7" s="71"/>
      <c r="R7" s="71"/>
    </row>
    <row r="8" spans="1:18" ht="15.75" x14ac:dyDescent="0.25">
      <c r="A8" s="18"/>
      <c r="B8" s="48"/>
      <c r="C8" s="48"/>
      <c r="D8" s="48"/>
      <c r="E8" s="48"/>
      <c r="F8" s="48"/>
      <c r="G8" s="48"/>
      <c r="H8" s="48"/>
      <c r="I8" s="48"/>
      <c r="J8" s="48"/>
      <c r="K8" s="48"/>
      <c r="L8" s="48"/>
      <c r="M8" s="48"/>
      <c r="N8" s="48"/>
      <c r="O8" s="48"/>
      <c r="P8" s="48"/>
      <c r="Q8" s="48"/>
      <c r="R8" s="48"/>
    </row>
    <row r="9" spans="1:18" x14ac:dyDescent="0.25">
      <c r="A9" s="18"/>
      <c r="B9" s="49" t="s">
        <v>242</v>
      </c>
      <c r="C9" s="49"/>
      <c r="D9" s="49"/>
      <c r="E9" s="49"/>
      <c r="F9" s="49"/>
      <c r="G9" s="49"/>
      <c r="H9" s="49"/>
      <c r="I9" s="49"/>
      <c r="J9" s="49"/>
      <c r="K9" s="49"/>
      <c r="L9" s="49"/>
      <c r="M9" s="49"/>
      <c r="N9" s="49"/>
      <c r="O9" s="49"/>
      <c r="P9" s="49"/>
      <c r="Q9" s="49"/>
      <c r="R9" s="49"/>
    </row>
    <row r="10" spans="1:18" ht="15.75" x14ac:dyDescent="0.25">
      <c r="A10" s="18"/>
      <c r="B10" s="48"/>
      <c r="C10" s="48"/>
      <c r="D10" s="48"/>
      <c r="E10" s="48"/>
      <c r="F10" s="48"/>
      <c r="G10" s="48"/>
      <c r="H10" s="48"/>
      <c r="I10" s="48"/>
      <c r="J10" s="48"/>
      <c r="K10" s="48"/>
      <c r="L10" s="48"/>
      <c r="M10" s="48"/>
      <c r="N10" s="48"/>
      <c r="O10" s="48"/>
      <c r="P10" s="48"/>
      <c r="Q10" s="48"/>
      <c r="R10" s="48"/>
    </row>
    <row r="11" spans="1:18" x14ac:dyDescent="0.25">
      <c r="A11" s="18"/>
      <c r="B11" s="35"/>
      <c r="C11" s="62"/>
      <c r="D11" s="62"/>
      <c r="E11" s="62"/>
      <c r="F11" s="62"/>
      <c r="G11" s="62"/>
      <c r="H11" s="36" t="s">
        <v>243</v>
      </c>
      <c r="I11" s="36"/>
      <c r="J11" s="36"/>
      <c r="K11" s="36"/>
      <c r="L11" s="36"/>
      <c r="M11" s="36"/>
      <c r="N11" s="36"/>
      <c r="O11" s="36"/>
      <c r="P11" s="36"/>
    </row>
    <row r="12" spans="1:18" ht="15.75" thickBot="1" x14ac:dyDescent="0.3">
      <c r="A12" s="18"/>
      <c r="B12" s="35"/>
      <c r="C12" s="62"/>
      <c r="D12" s="62"/>
      <c r="E12" s="62"/>
      <c r="F12" s="62"/>
      <c r="G12" s="62"/>
      <c r="H12" s="37" t="s">
        <v>244</v>
      </c>
      <c r="I12" s="37"/>
      <c r="J12" s="37"/>
      <c r="K12" s="37"/>
      <c r="L12" s="37"/>
      <c r="M12" s="37"/>
      <c r="N12" s="37"/>
      <c r="O12" s="37"/>
      <c r="P12" s="37"/>
    </row>
    <row r="13" spans="1:18" ht="15.75" x14ac:dyDescent="0.25">
      <c r="A13" s="18"/>
      <c r="B13" s="14"/>
      <c r="C13" s="51"/>
      <c r="D13" s="36" t="s">
        <v>245</v>
      </c>
      <c r="E13" s="36"/>
      <c r="F13" s="36"/>
      <c r="G13" s="51"/>
      <c r="H13" s="63" t="s">
        <v>246</v>
      </c>
      <c r="I13" s="63"/>
      <c r="J13" s="51"/>
      <c r="K13" s="63" t="s">
        <v>247</v>
      </c>
      <c r="L13" s="63"/>
      <c r="M13" s="51"/>
      <c r="N13" s="63" t="s">
        <v>248</v>
      </c>
      <c r="O13" s="63"/>
      <c r="P13" s="51"/>
    </row>
    <row r="14" spans="1:18" ht="15.75" x14ac:dyDescent="0.25">
      <c r="A14" s="18"/>
      <c r="B14" s="14"/>
      <c r="C14" s="51"/>
      <c r="D14" s="36" t="s">
        <v>249</v>
      </c>
      <c r="E14" s="36"/>
      <c r="F14" s="36"/>
      <c r="G14" s="51"/>
      <c r="H14" s="36" t="s">
        <v>250</v>
      </c>
      <c r="I14" s="36"/>
      <c r="J14" s="51"/>
      <c r="K14" s="36" t="s">
        <v>251</v>
      </c>
      <c r="L14" s="36"/>
      <c r="M14" s="51"/>
      <c r="N14" s="36" t="s">
        <v>252</v>
      </c>
      <c r="O14" s="36"/>
      <c r="P14" s="51"/>
    </row>
    <row r="15" spans="1:18" ht="15.75" x14ac:dyDescent="0.25">
      <c r="A15" s="18"/>
      <c r="B15" s="14"/>
      <c r="C15" s="51"/>
      <c r="D15" s="36" t="s">
        <v>253</v>
      </c>
      <c r="E15" s="36"/>
      <c r="F15" s="36"/>
      <c r="G15" s="51"/>
      <c r="H15" s="36" t="s">
        <v>254</v>
      </c>
      <c r="I15" s="36"/>
      <c r="J15" s="51"/>
      <c r="K15" s="36" t="s">
        <v>255</v>
      </c>
      <c r="L15" s="36"/>
      <c r="M15" s="51"/>
      <c r="N15" s="36" t="s">
        <v>255</v>
      </c>
      <c r="O15" s="36"/>
      <c r="P15" s="51"/>
    </row>
    <row r="16" spans="1:18" ht="16.5" thickBot="1" x14ac:dyDescent="0.3">
      <c r="A16" s="18"/>
      <c r="B16" s="14"/>
      <c r="C16" s="51"/>
      <c r="D16" s="37" t="s">
        <v>256</v>
      </c>
      <c r="E16" s="37"/>
      <c r="F16" s="37"/>
      <c r="G16" s="51"/>
      <c r="H16" s="37" t="s">
        <v>257</v>
      </c>
      <c r="I16" s="37"/>
      <c r="J16" s="51"/>
      <c r="K16" s="37" t="s">
        <v>258</v>
      </c>
      <c r="L16" s="37"/>
      <c r="M16" s="51"/>
      <c r="N16" s="37" t="s">
        <v>259</v>
      </c>
      <c r="O16" s="37"/>
      <c r="P16" s="53"/>
    </row>
    <row r="17" spans="1:16" ht="15.75" x14ac:dyDescent="0.25">
      <c r="A17" s="18"/>
      <c r="B17" s="14"/>
      <c r="C17" s="51"/>
      <c r="D17" s="39" t="s">
        <v>260</v>
      </c>
      <c r="E17" s="39"/>
      <c r="F17" s="39"/>
      <c r="G17" s="39"/>
      <c r="H17" s="39"/>
      <c r="I17" s="39"/>
      <c r="J17" s="39"/>
      <c r="K17" s="39"/>
      <c r="L17" s="39"/>
      <c r="M17" s="39"/>
      <c r="N17" s="39"/>
      <c r="O17" s="39"/>
      <c r="P17" s="54"/>
    </row>
    <row r="18" spans="1:16" ht="15.75" x14ac:dyDescent="0.25">
      <c r="A18" s="18"/>
      <c r="B18" s="55" t="s">
        <v>23</v>
      </c>
      <c r="C18" s="14"/>
      <c r="D18" s="64"/>
      <c r="E18" s="64"/>
      <c r="F18" s="64"/>
      <c r="G18" s="14"/>
      <c r="H18" s="64"/>
      <c r="I18" s="64"/>
      <c r="J18" s="14"/>
      <c r="K18" s="64"/>
      <c r="L18" s="64"/>
      <c r="M18" s="14"/>
      <c r="N18" s="64"/>
      <c r="O18" s="64"/>
      <c r="P18" s="14"/>
    </row>
    <row r="19" spans="1:16" ht="15.75" x14ac:dyDescent="0.25">
      <c r="A19" s="18"/>
      <c r="B19" s="27" t="s">
        <v>261</v>
      </c>
      <c r="C19" s="14"/>
      <c r="D19" s="65" t="s">
        <v>225</v>
      </c>
      <c r="E19" s="65"/>
      <c r="F19" s="24" t="s">
        <v>262</v>
      </c>
      <c r="G19" s="14"/>
      <c r="H19" s="23" t="s">
        <v>225</v>
      </c>
      <c r="I19" s="25" t="s">
        <v>263</v>
      </c>
      <c r="J19" s="14"/>
      <c r="K19" s="23" t="s">
        <v>225</v>
      </c>
      <c r="L19" s="24" t="s">
        <v>262</v>
      </c>
      <c r="M19" s="14"/>
      <c r="N19" s="23" t="s">
        <v>225</v>
      </c>
      <c r="O19" s="25" t="s">
        <v>263</v>
      </c>
      <c r="P19" s="14"/>
    </row>
    <row r="20" spans="1:16" ht="15.75" x14ac:dyDescent="0.25">
      <c r="A20" s="18"/>
      <c r="B20" s="27" t="s">
        <v>264</v>
      </c>
      <c r="C20" s="14"/>
      <c r="D20" s="64"/>
      <c r="E20" s="64"/>
      <c r="F20" s="64"/>
      <c r="G20" s="14"/>
      <c r="H20" s="64"/>
      <c r="I20" s="64"/>
      <c r="J20" s="14"/>
      <c r="K20" s="64"/>
      <c r="L20" s="64"/>
      <c r="M20" s="14"/>
      <c r="N20" s="64"/>
      <c r="O20" s="64"/>
      <c r="P20" s="14"/>
    </row>
    <row r="21" spans="1:16" ht="23.25" x14ac:dyDescent="0.25">
      <c r="A21" s="18"/>
      <c r="B21" s="30" t="s">
        <v>265</v>
      </c>
      <c r="C21" s="14"/>
      <c r="D21" s="41" t="s">
        <v>266</v>
      </c>
      <c r="E21" s="41"/>
      <c r="F21" s="41"/>
      <c r="G21" s="14"/>
      <c r="H21" s="40" t="s">
        <v>263</v>
      </c>
      <c r="I21" s="40"/>
      <c r="J21" s="14"/>
      <c r="K21" s="41" t="s">
        <v>266</v>
      </c>
      <c r="L21" s="41"/>
      <c r="M21" s="14"/>
      <c r="N21" s="40" t="s">
        <v>263</v>
      </c>
      <c r="O21" s="40"/>
      <c r="P21" s="14"/>
    </row>
    <row r="22" spans="1:16" ht="15.75" x14ac:dyDescent="0.25">
      <c r="A22" s="18"/>
      <c r="B22" s="30" t="s">
        <v>267</v>
      </c>
      <c r="C22" s="14"/>
      <c r="D22" s="41" t="s">
        <v>268</v>
      </c>
      <c r="E22" s="41"/>
      <c r="F22" s="41"/>
      <c r="G22" s="14"/>
      <c r="H22" s="40" t="s">
        <v>263</v>
      </c>
      <c r="I22" s="40"/>
      <c r="J22" s="14"/>
      <c r="K22" s="41" t="s">
        <v>268</v>
      </c>
      <c r="L22" s="41"/>
      <c r="M22" s="14"/>
      <c r="N22" s="40" t="s">
        <v>263</v>
      </c>
      <c r="O22" s="40"/>
      <c r="P22" s="14"/>
    </row>
    <row r="23" spans="1:16" ht="15.75" x14ac:dyDescent="0.25">
      <c r="A23" s="18"/>
      <c r="B23" s="27" t="s">
        <v>269</v>
      </c>
      <c r="C23" s="14"/>
      <c r="D23" s="41" t="s">
        <v>270</v>
      </c>
      <c r="E23" s="41"/>
      <c r="F23" s="41"/>
      <c r="G23" s="14"/>
      <c r="H23" s="40" t="s">
        <v>263</v>
      </c>
      <c r="I23" s="40"/>
      <c r="J23" s="14"/>
      <c r="K23" s="41" t="s">
        <v>270</v>
      </c>
      <c r="L23" s="41"/>
      <c r="M23" s="14"/>
      <c r="N23" s="40" t="s">
        <v>263</v>
      </c>
      <c r="O23" s="40"/>
      <c r="P23" s="14"/>
    </row>
    <row r="24" spans="1:16" ht="16.5" thickBot="1" x14ac:dyDescent="0.3">
      <c r="A24" s="18"/>
      <c r="B24" s="27" t="s">
        <v>271</v>
      </c>
      <c r="C24" s="14"/>
      <c r="D24" s="42" t="s">
        <v>272</v>
      </c>
      <c r="E24" s="42"/>
      <c r="F24" s="42"/>
      <c r="G24" s="14"/>
      <c r="H24" s="66" t="s">
        <v>263</v>
      </c>
      <c r="I24" s="66"/>
      <c r="J24" s="14"/>
      <c r="K24" s="42" t="s">
        <v>272</v>
      </c>
      <c r="L24" s="42"/>
      <c r="M24" s="14"/>
      <c r="N24" s="66" t="s">
        <v>263</v>
      </c>
      <c r="O24" s="66"/>
      <c r="P24" s="57"/>
    </row>
    <row r="25" spans="1:16" ht="24" thickBot="1" x14ac:dyDescent="0.3">
      <c r="A25" s="18"/>
      <c r="B25" s="58" t="s">
        <v>273</v>
      </c>
      <c r="C25" s="14"/>
      <c r="D25" s="67" t="s">
        <v>225</v>
      </c>
      <c r="E25" s="67"/>
      <c r="F25" s="59" t="s">
        <v>274</v>
      </c>
      <c r="G25" s="14"/>
      <c r="H25" s="31" t="s">
        <v>225</v>
      </c>
      <c r="I25" s="60" t="s">
        <v>263</v>
      </c>
      <c r="J25" s="14"/>
      <c r="K25" s="31" t="s">
        <v>225</v>
      </c>
      <c r="L25" s="59" t="s">
        <v>274</v>
      </c>
      <c r="M25" s="14"/>
      <c r="N25" s="31" t="s">
        <v>225</v>
      </c>
      <c r="O25" s="60" t="s">
        <v>263</v>
      </c>
      <c r="P25" s="61"/>
    </row>
    <row r="26" spans="1:16" ht="16.5" thickTop="1" x14ac:dyDescent="0.25">
      <c r="A26" s="18"/>
      <c r="B26" s="14"/>
      <c r="C26" s="51"/>
      <c r="D26" s="68"/>
      <c r="E26" s="68"/>
      <c r="F26" s="68"/>
      <c r="G26" s="51"/>
      <c r="H26" s="62"/>
      <c r="I26" s="62"/>
      <c r="J26" s="62"/>
      <c r="K26" s="62"/>
      <c r="L26" s="62"/>
      <c r="M26" s="62"/>
      <c r="N26" s="62"/>
      <c r="O26" s="62"/>
      <c r="P26" s="62"/>
    </row>
    <row r="27" spans="1:16" x14ac:dyDescent="0.25">
      <c r="A27" s="18"/>
      <c r="B27" s="35"/>
      <c r="C27" s="62"/>
      <c r="D27" s="62"/>
      <c r="E27" s="62"/>
      <c r="F27" s="62"/>
      <c r="G27" s="62"/>
      <c r="H27" s="36" t="s">
        <v>243</v>
      </c>
      <c r="I27" s="36"/>
      <c r="J27" s="36"/>
      <c r="K27" s="36"/>
      <c r="L27" s="36"/>
      <c r="M27" s="36"/>
      <c r="N27" s="36"/>
      <c r="O27" s="36"/>
      <c r="P27" s="36"/>
    </row>
    <row r="28" spans="1:16" ht="15.75" thickBot="1" x14ac:dyDescent="0.3">
      <c r="A28" s="18"/>
      <c r="B28" s="35"/>
      <c r="C28" s="62"/>
      <c r="D28" s="62"/>
      <c r="E28" s="62"/>
      <c r="F28" s="62"/>
      <c r="G28" s="62"/>
      <c r="H28" s="37" t="s">
        <v>244</v>
      </c>
      <c r="I28" s="37"/>
      <c r="J28" s="37"/>
      <c r="K28" s="37"/>
      <c r="L28" s="37"/>
      <c r="M28" s="37"/>
      <c r="N28" s="37"/>
      <c r="O28" s="37"/>
      <c r="P28" s="37"/>
    </row>
    <row r="29" spans="1:16" ht="15.75" x14ac:dyDescent="0.25">
      <c r="A29" s="18"/>
      <c r="B29" s="14"/>
      <c r="C29" s="51"/>
      <c r="D29" s="36" t="s">
        <v>245</v>
      </c>
      <c r="E29" s="36"/>
      <c r="F29" s="36"/>
      <c r="G29" s="51"/>
      <c r="H29" s="63" t="s">
        <v>246</v>
      </c>
      <c r="I29" s="63"/>
      <c r="J29" s="51"/>
      <c r="K29" s="63" t="s">
        <v>247</v>
      </c>
      <c r="L29" s="63"/>
      <c r="M29" s="51"/>
      <c r="N29" s="63" t="s">
        <v>248</v>
      </c>
      <c r="O29" s="63"/>
      <c r="P29" s="51"/>
    </row>
    <row r="30" spans="1:16" ht="15.75" x14ac:dyDescent="0.25">
      <c r="A30" s="18"/>
      <c r="B30" s="14"/>
      <c r="C30" s="51"/>
      <c r="D30" s="36" t="s">
        <v>275</v>
      </c>
      <c r="E30" s="36"/>
      <c r="F30" s="36"/>
      <c r="G30" s="51"/>
      <c r="H30" s="36" t="s">
        <v>250</v>
      </c>
      <c r="I30" s="36"/>
      <c r="J30" s="51"/>
      <c r="K30" s="36" t="s">
        <v>251</v>
      </c>
      <c r="L30" s="36"/>
      <c r="M30" s="51"/>
      <c r="N30" s="36" t="s">
        <v>252</v>
      </c>
      <c r="O30" s="36"/>
      <c r="P30" s="51"/>
    </row>
    <row r="31" spans="1:16" ht="15.75" x14ac:dyDescent="0.25">
      <c r="A31" s="18"/>
      <c r="B31" s="14"/>
      <c r="C31" s="51"/>
      <c r="D31" s="36" t="s">
        <v>253</v>
      </c>
      <c r="E31" s="36"/>
      <c r="F31" s="36"/>
      <c r="G31" s="51"/>
      <c r="H31" s="36" t="s">
        <v>254</v>
      </c>
      <c r="I31" s="36"/>
      <c r="J31" s="51"/>
      <c r="K31" s="36" t="s">
        <v>255</v>
      </c>
      <c r="L31" s="36"/>
      <c r="M31" s="51"/>
      <c r="N31" s="36" t="s">
        <v>255</v>
      </c>
      <c r="O31" s="36"/>
      <c r="P31" s="51"/>
    </row>
    <row r="32" spans="1:16" ht="16.5" thickBot="1" x14ac:dyDescent="0.3">
      <c r="A32" s="18"/>
      <c r="B32" s="14"/>
      <c r="C32" s="51"/>
      <c r="D32" s="37" t="s">
        <v>256</v>
      </c>
      <c r="E32" s="37"/>
      <c r="F32" s="37"/>
      <c r="G32" s="51"/>
      <c r="H32" s="37" t="s">
        <v>257</v>
      </c>
      <c r="I32" s="37"/>
      <c r="J32" s="51"/>
      <c r="K32" s="37" t="s">
        <v>258</v>
      </c>
      <c r="L32" s="37"/>
      <c r="M32" s="51"/>
      <c r="N32" s="37" t="s">
        <v>259</v>
      </c>
      <c r="O32" s="37"/>
      <c r="P32" s="53"/>
    </row>
    <row r="33" spans="1:18" ht="15.75" x14ac:dyDescent="0.25">
      <c r="A33" s="18"/>
      <c r="B33" s="14"/>
      <c r="C33" s="51"/>
      <c r="D33" s="39" t="s">
        <v>260</v>
      </c>
      <c r="E33" s="39"/>
      <c r="F33" s="39"/>
      <c r="G33" s="39"/>
      <c r="H33" s="39"/>
      <c r="I33" s="39"/>
      <c r="J33" s="39"/>
      <c r="K33" s="39"/>
      <c r="L33" s="39"/>
      <c r="M33" s="39"/>
      <c r="N33" s="39"/>
      <c r="O33" s="39"/>
      <c r="P33" s="54"/>
    </row>
    <row r="34" spans="1:18" ht="15.75" x14ac:dyDescent="0.25">
      <c r="A34" s="18"/>
      <c r="B34" s="19"/>
      <c r="C34" s="14"/>
      <c r="D34" s="64"/>
      <c r="E34" s="64"/>
      <c r="F34" s="64"/>
      <c r="G34" s="14"/>
      <c r="H34" s="64"/>
      <c r="I34" s="64"/>
      <c r="J34" s="14"/>
      <c r="K34" s="64"/>
      <c r="L34" s="64"/>
      <c r="M34" s="14"/>
      <c r="N34" s="64"/>
      <c r="O34" s="64"/>
      <c r="P34" s="14"/>
    </row>
    <row r="35" spans="1:18" ht="15.75" x14ac:dyDescent="0.25">
      <c r="A35" s="18"/>
      <c r="B35" s="55" t="s">
        <v>23</v>
      </c>
      <c r="C35" s="14"/>
      <c r="D35" s="64"/>
      <c r="E35" s="64"/>
      <c r="F35" s="64"/>
      <c r="G35" s="14"/>
      <c r="H35" s="64"/>
      <c r="I35" s="64"/>
      <c r="J35" s="14"/>
      <c r="K35" s="64"/>
      <c r="L35" s="64"/>
      <c r="M35" s="14"/>
      <c r="N35" s="64"/>
      <c r="O35" s="64"/>
      <c r="P35" s="14"/>
    </row>
    <row r="36" spans="1:18" ht="15.75" x14ac:dyDescent="0.25">
      <c r="A36" s="18"/>
      <c r="B36" s="27" t="s">
        <v>261</v>
      </c>
      <c r="C36" s="14"/>
      <c r="D36" s="23" t="s">
        <v>225</v>
      </c>
      <c r="E36" s="41" t="s">
        <v>276</v>
      </c>
      <c r="F36" s="41"/>
      <c r="G36" s="14"/>
      <c r="H36" s="23" t="s">
        <v>225</v>
      </c>
      <c r="I36" s="25" t="s">
        <v>263</v>
      </c>
      <c r="J36" s="14"/>
      <c r="K36" s="23" t="s">
        <v>225</v>
      </c>
      <c r="L36" s="24" t="s">
        <v>276</v>
      </c>
      <c r="M36" s="14"/>
      <c r="N36" s="23" t="s">
        <v>225</v>
      </c>
      <c r="O36" s="25" t="s">
        <v>263</v>
      </c>
      <c r="P36" s="14"/>
    </row>
    <row r="37" spans="1:18" ht="15.75" x14ac:dyDescent="0.25">
      <c r="A37" s="18"/>
      <c r="B37" s="27" t="s">
        <v>264</v>
      </c>
      <c r="C37" s="14"/>
      <c r="D37" s="64"/>
      <c r="E37" s="64"/>
      <c r="F37" s="64"/>
      <c r="G37" s="14"/>
      <c r="H37" s="64"/>
      <c r="I37" s="64"/>
      <c r="J37" s="14"/>
      <c r="K37" s="64"/>
      <c r="L37" s="64"/>
      <c r="M37" s="14"/>
      <c r="N37" s="64"/>
      <c r="O37" s="64"/>
      <c r="P37" s="14"/>
    </row>
    <row r="38" spans="1:18" ht="23.25" x14ac:dyDescent="0.25">
      <c r="A38" s="18"/>
      <c r="B38" s="30" t="s">
        <v>265</v>
      </c>
      <c r="C38" s="14"/>
      <c r="D38" s="41" t="s">
        <v>277</v>
      </c>
      <c r="E38" s="41"/>
      <c r="F38" s="41"/>
      <c r="G38" s="14"/>
      <c r="H38" s="40" t="s">
        <v>263</v>
      </c>
      <c r="I38" s="40"/>
      <c r="J38" s="14"/>
      <c r="K38" s="41" t="s">
        <v>277</v>
      </c>
      <c r="L38" s="41"/>
      <c r="M38" s="14"/>
      <c r="N38" s="40" t="s">
        <v>263</v>
      </c>
      <c r="O38" s="40"/>
      <c r="P38" s="14"/>
    </row>
    <row r="39" spans="1:18" ht="15.75" x14ac:dyDescent="0.25">
      <c r="A39" s="18"/>
      <c r="B39" s="30" t="s">
        <v>267</v>
      </c>
      <c r="C39" s="14"/>
      <c r="D39" s="41" t="s">
        <v>278</v>
      </c>
      <c r="E39" s="41"/>
      <c r="F39" s="41"/>
      <c r="G39" s="14"/>
      <c r="H39" s="40" t="s">
        <v>263</v>
      </c>
      <c r="I39" s="40"/>
      <c r="J39" s="14"/>
      <c r="K39" s="41" t="s">
        <v>278</v>
      </c>
      <c r="L39" s="41"/>
      <c r="M39" s="14"/>
      <c r="N39" s="40" t="s">
        <v>263</v>
      </c>
      <c r="O39" s="40"/>
      <c r="P39" s="14"/>
    </row>
    <row r="40" spans="1:18" ht="15.75" x14ac:dyDescent="0.25">
      <c r="A40" s="18"/>
      <c r="B40" s="27" t="s">
        <v>269</v>
      </c>
      <c r="C40" s="14"/>
      <c r="D40" s="41" t="s">
        <v>279</v>
      </c>
      <c r="E40" s="41"/>
      <c r="F40" s="41"/>
      <c r="G40" s="14"/>
      <c r="H40" s="40" t="s">
        <v>263</v>
      </c>
      <c r="I40" s="40"/>
      <c r="J40" s="14"/>
      <c r="K40" s="41" t="s">
        <v>279</v>
      </c>
      <c r="L40" s="41"/>
      <c r="M40" s="14"/>
      <c r="N40" s="40" t="s">
        <v>263</v>
      </c>
      <c r="O40" s="40"/>
      <c r="P40" s="14"/>
    </row>
    <row r="41" spans="1:18" ht="16.5" thickBot="1" x14ac:dyDescent="0.3">
      <c r="A41" s="18"/>
      <c r="B41" s="27" t="s">
        <v>271</v>
      </c>
      <c r="C41" s="14"/>
      <c r="D41" s="42" t="s">
        <v>280</v>
      </c>
      <c r="E41" s="42"/>
      <c r="F41" s="42"/>
      <c r="G41" s="14"/>
      <c r="H41" s="66" t="s">
        <v>263</v>
      </c>
      <c r="I41" s="66"/>
      <c r="J41" s="14"/>
      <c r="K41" s="42" t="s">
        <v>280</v>
      </c>
      <c r="L41" s="42"/>
      <c r="M41" s="14"/>
      <c r="N41" s="66" t="s">
        <v>263</v>
      </c>
      <c r="O41" s="66"/>
      <c r="P41" s="57"/>
    </row>
    <row r="42" spans="1:18" ht="24" thickBot="1" x14ac:dyDescent="0.3">
      <c r="A42" s="18"/>
      <c r="B42" s="58" t="s">
        <v>273</v>
      </c>
      <c r="C42" s="14"/>
      <c r="D42" s="31" t="s">
        <v>225</v>
      </c>
      <c r="E42" s="69" t="s">
        <v>281</v>
      </c>
      <c r="F42" s="69"/>
      <c r="G42" s="14"/>
      <c r="H42" s="31" t="s">
        <v>225</v>
      </c>
      <c r="I42" s="60" t="s">
        <v>263</v>
      </c>
      <c r="J42" s="14"/>
      <c r="K42" s="31" t="s">
        <v>225</v>
      </c>
      <c r="L42" s="59" t="s">
        <v>281</v>
      </c>
      <c r="M42" s="14"/>
      <c r="N42" s="31" t="s">
        <v>225</v>
      </c>
      <c r="O42" s="60" t="s">
        <v>263</v>
      </c>
      <c r="P42" s="61"/>
    </row>
    <row r="43" spans="1:18" ht="16.5" thickTop="1" x14ac:dyDescent="0.25">
      <c r="A43" s="18"/>
      <c r="B43" s="48"/>
      <c r="C43" s="48"/>
      <c r="D43" s="48"/>
      <c r="E43" s="48"/>
      <c r="F43" s="48"/>
      <c r="G43" s="48"/>
      <c r="H43" s="48"/>
      <c r="I43" s="48"/>
      <c r="J43" s="48"/>
      <c r="K43" s="48"/>
      <c r="L43" s="48"/>
      <c r="M43" s="48"/>
      <c r="N43" s="48"/>
      <c r="O43" s="48"/>
      <c r="P43" s="48"/>
      <c r="Q43" s="48"/>
      <c r="R43" s="48"/>
    </row>
    <row r="44" spans="1:18" x14ac:dyDescent="0.25">
      <c r="A44" s="18"/>
      <c r="B44" s="71" t="s">
        <v>282</v>
      </c>
      <c r="C44" s="71"/>
      <c r="D44" s="71"/>
      <c r="E44" s="71"/>
      <c r="F44" s="71"/>
      <c r="G44" s="71"/>
      <c r="H44" s="71"/>
      <c r="I44" s="71"/>
      <c r="J44" s="71"/>
      <c r="K44" s="71"/>
      <c r="L44" s="71"/>
      <c r="M44" s="71"/>
      <c r="N44" s="71"/>
      <c r="O44" s="71"/>
      <c r="P44" s="71"/>
      <c r="Q44" s="71"/>
      <c r="R44" s="71"/>
    </row>
    <row r="45" spans="1:18" ht="15.75" x14ac:dyDescent="0.25">
      <c r="A45" s="18"/>
      <c r="B45" s="48"/>
      <c r="C45" s="48"/>
      <c r="D45" s="48"/>
      <c r="E45" s="48"/>
      <c r="F45" s="48"/>
      <c r="G45" s="48"/>
      <c r="H45" s="48"/>
      <c r="I45" s="48"/>
      <c r="J45" s="48"/>
      <c r="K45" s="48"/>
      <c r="L45" s="48"/>
      <c r="M45" s="48"/>
      <c r="N45" s="48"/>
      <c r="O45" s="48"/>
      <c r="P45" s="48"/>
      <c r="Q45" s="48"/>
      <c r="R45" s="48"/>
    </row>
    <row r="46" spans="1:18" ht="38.25" customHeight="1" x14ac:dyDescent="0.25">
      <c r="A46" s="18"/>
      <c r="B46" s="49" t="s">
        <v>283</v>
      </c>
      <c r="C46" s="49"/>
      <c r="D46" s="49"/>
      <c r="E46" s="49"/>
      <c r="F46" s="49"/>
      <c r="G46" s="49"/>
      <c r="H46" s="49"/>
      <c r="I46" s="49"/>
      <c r="J46" s="49"/>
      <c r="K46" s="49"/>
      <c r="L46" s="49"/>
      <c r="M46" s="49"/>
      <c r="N46" s="49"/>
      <c r="O46" s="49"/>
      <c r="P46" s="49"/>
      <c r="Q46" s="49"/>
      <c r="R46" s="49"/>
    </row>
    <row r="47" spans="1:18" ht="15.75" x14ac:dyDescent="0.25">
      <c r="A47" s="18"/>
      <c r="B47" s="48"/>
      <c r="C47" s="48"/>
      <c r="D47" s="48"/>
      <c r="E47" s="48"/>
      <c r="F47" s="48"/>
      <c r="G47" s="48"/>
      <c r="H47" s="48"/>
      <c r="I47" s="48"/>
      <c r="J47" s="48"/>
      <c r="K47" s="48"/>
      <c r="L47" s="48"/>
      <c r="M47" s="48"/>
      <c r="N47" s="48"/>
      <c r="O47" s="48"/>
      <c r="P47" s="48"/>
      <c r="Q47" s="48"/>
      <c r="R47" s="48"/>
    </row>
    <row r="48" spans="1:18" x14ac:dyDescent="0.25">
      <c r="A48" s="18"/>
      <c r="B48" s="49" t="s">
        <v>284</v>
      </c>
      <c r="C48" s="49"/>
      <c r="D48" s="49"/>
      <c r="E48" s="49"/>
      <c r="F48" s="49"/>
      <c r="G48" s="49"/>
      <c r="H48" s="49"/>
      <c r="I48" s="49"/>
      <c r="J48" s="49"/>
      <c r="K48" s="49"/>
      <c r="L48" s="49"/>
      <c r="M48" s="49"/>
      <c r="N48" s="49"/>
      <c r="O48" s="49"/>
      <c r="P48" s="49"/>
      <c r="Q48" s="49"/>
      <c r="R48" s="49"/>
    </row>
    <row r="49" spans="1:18" ht="15.75" x14ac:dyDescent="0.25">
      <c r="A49" s="18"/>
      <c r="B49" s="48"/>
      <c r="C49" s="48"/>
      <c r="D49" s="48"/>
      <c r="E49" s="48"/>
      <c r="F49" s="48"/>
      <c r="G49" s="48"/>
      <c r="H49" s="48"/>
      <c r="I49" s="48"/>
      <c r="J49" s="48"/>
      <c r="K49" s="48"/>
      <c r="L49" s="48"/>
      <c r="M49" s="48"/>
      <c r="N49" s="48"/>
      <c r="O49" s="48"/>
      <c r="P49" s="48"/>
      <c r="Q49" s="48"/>
      <c r="R49" s="48"/>
    </row>
    <row r="50" spans="1:18" x14ac:dyDescent="0.25">
      <c r="A50" s="18"/>
      <c r="B50" s="35"/>
      <c r="C50" s="62"/>
      <c r="D50" s="62"/>
      <c r="E50" s="62"/>
      <c r="F50" s="62"/>
      <c r="G50" s="36" t="s">
        <v>243</v>
      </c>
      <c r="H50" s="36"/>
      <c r="I50" s="36"/>
      <c r="J50" s="36"/>
      <c r="K50" s="36"/>
      <c r="L50" s="36"/>
      <c r="M50" s="36"/>
      <c r="N50" s="36"/>
      <c r="O50" s="62"/>
      <c r="P50" s="62"/>
      <c r="Q50" s="62"/>
      <c r="R50" s="62"/>
    </row>
    <row r="51" spans="1:18" ht="15.75" thickBot="1" x14ac:dyDescent="0.3">
      <c r="A51" s="18"/>
      <c r="B51" s="35"/>
      <c r="C51" s="62"/>
      <c r="D51" s="62"/>
      <c r="E51" s="62"/>
      <c r="F51" s="62"/>
      <c r="G51" s="37" t="s">
        <v>244</v>
      </c>
      <c r="H51" s="37"/>
      <c r="I51" s="37"/>
      <c r="J51" s="37"/>
      <c r="K51" s="37"/>
      <c r="L51" s="37"/>
      <c r="M51" s="37"/>
      <c r="N51" s="37"/>
      <c r="O51" s="62"/>
      <c r="P51" s="62"/>
      <c r="Q51" s="62"/>
      <c r="R51" s="62"/>
    </row>
    <row r="52" spans="1:18" ht="15.75" x14ac:dyDescent="0.25">
      <c r="A52" s="18"/>
      <c r="B52" s="14"/>
      <c r="C52" s="51"/>
      <c r="D52" s="36" t="s">
        <v>245</v>
      </c>
      <c r="E52" s="36"/>
      <c r="F52" s="51"/>
      <c r="G52" s="63" t="s">
        <v>246</v>
      </c>
      <c r="H52" s="63"/>
      <c r="I52" s="51"/>
      <c r="J52" s="63" t="s">
        <v>247</v>
      </c>
      <c r="K52" s="63"/>
      <c r="L52" s="51"/>
      <c r="M52" s="63" t="s">
        <v>248</v>
      </c>
      <c r="N52" s="63"/>
      <c r="O52" s="51"/>
      <c r="P52" s="62"/>
      <c r="Q52" s="62"/>
      <c r="R52" s="51"/>
    </row>
    <row r="53" spans="1:18" ht="15.75" x14ac:dyDescent="0.25">
      <c r="A53" s="18"/>
      <c r="B53" s="14"/>
      <c r="C53" s="51"/>
      <c r="D53" s="36" t="s">
        <v>249</v>
      </c>
      <c r="E53" s="36"/>
      <c r="F53" s="51"/>
      <c r="G53" s="36" t="s">
        <v>250</v>
      </c>
      <c r="H53" s="36"/>
      <c r="I53" s="51"/>
      <c r="J53" s="36" t="s">
        <v>251</v>
      </c>
      <c r="K53" s="36"/>
      <c r="L53" s="51"/>
      <c r="M53" s="36" t="s">
        <v>252</v>
      </c>
      <c r="N53" s="36"/>
      <c r="O53" s="51"/>
      <c r="P53" s="36" t="s">
        <v>285</v>
      </c>
      <c r="Q53" s="36"/>
      <c r="R53" s="51"/>
    </row>
    <row r="54" spans="1:18" ht="15.75" x14ac:dyDescent="0.25">
      <c r="A54" s="18"/>
      <c r="B54" s="14"/>
      <c r="C54" s="51"/>
      <c r="D54" s="36" t="s">
        <v>253</v>
      </c>
      <c r="E54" s="36"/>
      <c r="F54" s="51"/>
      <c r="G54" s="36" t="s">
        <v>254</v>
      </c>
      <c r="H54" s="36"/>
      <c r="I54" s="51"/>
      <c r="J54" s="36" t="s">
        <v>255</v>
      </c>
      <c r="K54" s="36"/>
      <c r="L54" s="51"/>
      <c r="M54" s="36" t="s">
        <v>255</v>
      </c>
      <c r="N54" s="36"/>
      <c r="O54" s="51"/>
      <c r="P54" s="36" t="s">
        <v>286</v>
      </c>
      <c r="Q54" s="36"/>
      <c r="R54" s="51"/>
    </row>
    <row r="55" spans="1:18" ht="16.5" thickBot="1" x14ac:dyDescent="0.3">
      <c r="A55" s="18"/>
      <c r="B55" s="14"/>
      <c r="C55" s="51"/>
      <c r="D55" s="37" t="s">
        <v>256</v>
      </c>
      <c r="E55" s="37"/>
      <c r="F55" s="51"/>
      <c r="G55" s="37" t="s">
        <v>257</v>
      </c>
      <c r="H55" s="37"/>
      <c r="I55" s="51"/>
      <c r="J55" s="37" t="s">
        <v>258</v>
      </c>
      <c r="K55" s="37"/>
      <c r="L55" s="51"/>
      <c r="M55" s="37" t="s">
        <v>259</v>
      </c>
      <c r="N55" s="37"/>
      <c r="O55" s="51"/>
      <c r="P55" s="37" t="s">
        <v>287</v>
      </c>
      <c r="Q55" s="37"/>
      <c r="R55" s="53"/>
    </row>
    <row r="56" spans="1:18" ht="15.75" x14ac:dyDescent="0.25">
      <c r="A56" s="18"/>
      <c r="B56" s="14"/>
      <c r="C56" s="51"/>
      <c r="D56" s="39" t="s">
        <v>288</v>
      </c>
      <c r="E56" s="39"/>
      <c r="F56" s="39"/>
      <c r="G56" s="39"/>
      <c r="H56" s="39"/>
      <c r="I56" s="39"/>
      <c r="J56" s="39"/>
      <c r="K56" s="39"/>
      <c r="L56" s="39"/>
      <c r="M56" s="39"/>
      <c r="N56" s="39"/>
      <c r="O56" s="39"/>
      <c r="P56" s="39"/>
      <c r="Q56" s="39"/>
      <c r="R56" s="54"/>
    </row>
    <row r="57" spans="1:18" ht="15.75" x14ac:dyDescent="0.25">
      <c r="A57" s="18"/>
      <c r="B57" s="55" t="s">
        <v>23</v>
      </c>
      <c r="C57" s="14"/>
      <c r="D57" s="64"/>
      <c r="E57" s="64"/>
      <c r="F57" s="14"/>
      <c r="G57" s="64"/>
      <c r="H57" s="64"/>
      <c r="I57" s="14"/>
      <c r="J57" s="64"/>
      <c r="K57" s="64"/>
      <c r="L57" s="14"/>
      <c r="M57" s="64"/>
      <c r="N57" s="64"/>
      <c r="O57" s="14"/>
      <c r="P57" s="64"/>
      <c r="Q57" s="64"/>
      <c r="R57" s="14"/>
    </row>
    <row r="58" spans="1:18" ht="15.75" x14ac:dyDescent="0.25">
      <c r="A58" s="18"/>
      <c r="B58" s="27" t="s">
        <v>289</v>
      </c>
      <c r="C58" s="14"/>
      <c r="D58" s="64"/>
      <c r="E58" s="64"/>
      <c r="F58" s="14"/>
      <c r="G58" s="64"/>
      <c r="H58" s="64"/>
      <c r="I58" s="14"/>
      <c r="J58" s="64"/>
      <c r="K58" s="64"/>
      <c r="L58" s="14"/>
      <c r="M58" s="64"/>
      <c r="N58" s="64"/>
      <c r="O58" s="14"/>
      <c r="P58" s="64"/>
      <c r="Q58" s="64"/>
      <c r="R58" s="14"/>
    </row>
    <row r="59" spans="1:18" ht="16.5" thickBot="1" x14ac:dyDescent="0.3">
      <c r="A59" s="18"/>
      <c r="B59" s="30" t="s">
        <v>290</v>
      </c>
      <c r="C59" s="14"/>
      <c r="D59" s="23" t="s">
        <v>225</v>
      </c>
      <c r="E59" s="28">
        <v>3261</v>
      </c>
      <c r="F59" s="14"/>
      <c r="G59" s="23" t="s">
        <v>225</v>
      </c>
      <c r="H59" s="25" t="s">
        <v>228</v>
      </c>
      <c r="I59" s="14"/>
      <c r="J59" s="23" t="s">
        <v>225</v>
      </c>
      <c r="K59" s="25" t="s">
        <v>228</v>
      </c>
      <c r="L59" s="14"/>
      <c r="M59" s="23" t="s">
        <v>225</v>
      </c>
      <c r="N59" s="28">
        <v>3261</v>
      </c>
      <c r="O59" s="14"/>
      <c r="P59" s="23" t="s">
        <v>225</v>
      </c>
      <c r="Q59" s="24" t="s">
        <v>291</v>
      </c>
      <c r="R59" s="23" t="s">
        <v>292</v>
      </c>
    </row>
    <row r="60" spans="1:18" ht="24" thickBot="1" x14ac:dyDescent="0.3">
      <c r="A60" s="18"/>
      <c r="B60" s="58" t="s">
        <v>293</v>
      </c>
      <c r="C60" s="14"/>
      <c r="D60" s="31" t="s">
        <v>225</v>
      </c>
      <c r="E60" s="32">
        <v>3261</v>
      </c>
      <c r="F60" s="14"/>
      <c r="G60" s="31" t="s">
        <v>225</v>
      </c>
      <c r="H60" s="60" t="s">
        <v>228</v>
      </c>
      <c r="I60" s="14"/>
      <c r="J60" s="31" t="s">
        <v>225</v>
      </c>
      <c r="K60" s="60" t="s">
        <v>228</v>
      </c>
      <c r="L60" s="14"/>
      <c r="M60" s="31" t="s">
        <v>225</v>
      </c>
      <c r="N60" s="32">
        <v>3261</v>
      </c>
      <c r="O60" s="14"/>
      <c r="P60" s="31" t="s">
        <v>225</v>
      </c>
      <c r="Q60" s="59" t="s">
        <v>291</v>
      </c>
      <c r="R60" s="31" t="s">
        <v>292</v>
      </c>
    </row>
    <row r="61" spans="1:18" ht="16.5" thickTop="1" x14ac:dyDescent="0.25">
      <c r="A61" s="18"/>
      <c r="B61" s="14"/>
      <c r="C61" s="51"/>
      <c r="D61" s="68"/>
      <c r="E61" s="68"/>
      <c r="F61" s="51"/>
      <c r="G61" s="62"/>
      <c r="H61" s="62"/>
      <c r="I61" s="62"/>
      <c r="J61" s="62"/>
      <c r="K61" s="62"/>
      <c r="L61" s="62"/>
      <c r="M61" s="62"/>
      <c r="N61" s="62"/>
      <c r="O61" s="51"/>
      <c r="P61" s="68"/>
      <c r="Q61" s="68"/>
      <c r="R61" s="51"/>
    </row>
    <row r="62" spans="1:18" x14ac:dyDescent="0.25">
      <c r="A62" s="18"/>
      <c r="B62" s="35"/>
      <c r="C62" s="62"/>
      <c r="D62" s="62"/>
      <c r="E62" s="62"/>
      <c r="F62" s="62"/>
      <c r="G62" s="36" t="s">
        <v>243</v>
      </c>
      <c r="H62" s="36"/>
      <c r="I62" s="36"/>
      <c r="J62" s="36"/>
      <c r="K62" s="36"/>
      <c r="L62" s="36"/>
      <c r="M62" s="36"/>
      <c r="N62" s="36"/>
      <c r="O62" s="62"/>
      <c r="P62" s="62"/>
      <c r="Q62" s="62"/>
      <c r="R62" s="62"/>
    </row>
    <row r="63" spans="1:18" ht="15.75" thickBot="1" x14ac:dyDescent="0.3">
      <c r="A63" s="18"/>
      <c r="B63" s="35"/>
      <c r="C63" s="62"/>
      <c r="D63" s="62"/>
      <c r="E63" s="62"/>
      <c r="F63" s="62"/>
      <c r="G63" s="37" t="s">
        <v>244</v>
      </c>
      <c r="H63" s="37"/>
      <c r="I63" s="37"/>
      <c r="J63" s="37"/>
      <c r="K63" s="37"/>
      <c r="L63" s="37"/>
      <c r="M63" s="37"/>
      <c r="N63" s="37"/>
      <c r="O63" s="62"/>
      <c r="P63" s="62"/>
      <c r="Q63" s="62"/>
      <c r="R63" s="62"/>
    </row>
    <row r="64" spans="1:18" ht="15.75" x14ac:dyDescent="0.25">
      <c r="A64" s="18"/>
      <c r="B64" s="14"/>
      <c r="C64" s="51"/>
      <c r="D64" s="36" t="s">
        <v>245</v>
      </c>
      <c r="E64" s="36"/>
      <c r="F64" s="51"/>
      <c r="G64" s="63" t="s">
        <v>246</v>
      </c>
      <c r="H64" s="63"/>
      <c r="I64" s="51"/>
      <c r="J64" s="63" t="s">
        <v>247</v>
      </c>
      <c r="K64" s="63"/>
      <c r="L64" s="51"/>
      <c r="M64" s="63" t="s">
        <v>248</v>
      </c>
      <c r="N64" s="63"/>
      <c r="O64" s="51"/>
      <c r="P64" s="62"/>
      <c r="Q64" s="62"/>
      <c r="R64" s="51"/>
    </row>
    <row r="65" spans="1:18" ht="15.75" x14ac:dyDescent="0.25">
      <c r="A65" s="18"/>
      <c r="B65" s="14"/>
      <c r="C65" s="51"/>
      <c r="D65" s="36" t="s">
        <v>275</v>
      </c>
      <c r="E65" s="36"/>
      <c r="F65" s="51"/>
      <c r="G65" s="36" t="s">
        <v>250</v>
      </c>
      <c r="H65" s="36"/>
      <c r="I65" s="51"/>
      <c r="J65" s="36" t="s">
        <v>251</v>
      </c>
      <c r="K65" s="36"/>
      <c r="L65" s="51"/>
      <c r="M65" s="36" t="s">
        <v>252</v>
      </c>
      <c r="N65" s="36"/>
      <c r="O65" s="51"/>
      <c r="P65" s="36" t="s">
        <v>285</v>
      </c>
      <c r="Q65" s="36"/>
      <c r="R65" s="51"/>
    </row>
    <row r="66" spans="1:18" ht="15.75" x14ac:dyDescent="0.25">
      <c r="A66" s="18"/>
      <c r="B66" s="14"/>
      <c r="C66" s="51"/>
      <c r="D66" s="36" t="s">
        <v>253</v>
      </c>
      <c r="E66" s="36"/>
      <c r="F66" s="51"/>
      <c r="G66" s="36" t="s">
        <v>254</v>
      </c>
      <c r="H66" s="36"/>
      <c r="I66" s="51"/>
      <c r="J66" s="36" t="s">
        <v>255</v>
      </c>
      <c r="K66" s="36"/>
      <c r="L66" s="51"/>
      <c r="M66" s="36" t="s">
        <v>255</v>
      </c>
      <c r="N66" s="36"/>
      <c r="O66" s="51"/>
      <c r="P66" s="36" t="s">
        <v>286</v>
      </c>
      <c r="Q66" s="36"/>
      <c r="R66" s="51"/>
    </row>
    <row r="67" spans="1:18" ht="16.5" thickBot="1" x14ac:dyDescent="0.3">
      <c r="A67" s="18"/>
      <c r="B67" s="14"/>
      <c r="C67" s="51"/>
      <c r="D67" s="37" t="s">
        <v>256</v>
      </c>
      <c r="E67" s="37"/>
      <c r="F67" s="51"/>
      <c r="G67" s="37" t="s">
        <v>257</v>
      </c>
      <c r="H67" s="37"/>
      <c r="I67" s="51"/>
      <c r="J67" s="37" t="s">
        <v>258</v>
      </c>
      <c r="K67" s="37"/>
      <c r="L67" s="51"/>
      <c r="M67" s="37" t="s">
        <v>259</v>
      </c>
      <c r="N67" s="37"/>
      <c r="O67" s="51"/>
      <c r="P67" s="37" t="s">
        <v>287</v>
      </c>
      <c r="Q67" s="37"/>
      <c r="R67" s="53"/>
    </row>
    <row r="68" spans="1:18" ht="15.75" x14ac:dyDescent="0.25">
      <c r="A68" s="18"/>
      <c r="B68" s="14"/>
      <c r="C68" s="51"/>
      <c r="D68" s="39" t="s">
        <v>288</v>
      </c>
      <c r="E68" s="39"/>
      <c r="F68" s="39"/>
      <c r="G68" s="39"/>
      <c r="H68" s="39"/>
      <c r="I68" s="39"/>
      <c r="J68" s="39"/>
      <c r="K68" s="39"/>
      <c r="L68" s="39"/>
      <c r="M68" s="39"/>
      <c r="N68" s="39"/>
      <c r="O68" s="39"/>
      <c r="P68" s="39"/>
      <c r="Q68" s="39"/>
      <c r="R68" s="54"/>
    </row>
    <row r="69" spans="1:18" ht="15.75" x14ac:dyDescent="0.25">
      <c r="A69" s="18"/>
      <c r="B69" s="55" t="s">
        <v>23</v>
      </c>
      <c r="C69" s="14"/>
      <c r="D69" s="64"/>
      <c r="E69" s="64"/>
      <c r="F69" s="14"/>
      <c r="G69" s="64"/>
      <c r="H69" s="64"/>
      <c r="I69" s="14"/>
      <c r="J69" s="64"/>
      <c r="K69" s="64"/>
      <c r="L69" s="14"/>
      <c r="M69" s="64"/>
      <c r="N69" s="64"/>
      <c r="O69" s="14"/>
      <c r="P69" s="64"/>
      <c r="Q69" s="64"/>
      <c r="R69" s="14"/>
    </row>
    <row r="70" spans="1:18" ht="15.75" x14ac:dyDescent="0.25">
      <c r="A70" s="18"/>
      <c r="B70" s="27" t="s">
        <v>289</v>
      </c>
      <c r="C70" s="14"/>
      <c r="D70" s="64"/>
      <c r="E70" s="64"/>
      <c r="F70" s="14"/>
      <c r="G70" s="64"/>
      <c r="H70" s="64"/>
      <c r="I70" s="14"/>
      <c r="J70" s="64"/>
      <c r="K70" s="64"/>
      <c r="L70" s="14"/>
      <c r="M70" s="64"/>
      <c r="N70" s="64"/>
      <c r="O70" s="14"/>
      <c r="P70" s="64"/>
      <c r="Q70" s="64"/>
      <c r="R70" s="14"/>
    </row>
    <row r="71" spans="1:18" ht="15.75" x14ac:dyDescent="0.25">
      <c r="A71" s="18"/>
      <c r="B71" s="30" t="s">
        <v>294</v>
      </c>
      <c r="C71" s="14"/>
      <c r="D71" s="23" t="s">
        <v>225</v>
      </c>
      <c r="E71" s="28">
        <v>1325</v>
      </c>
      <c r="F71" s="14"/>
      <c r="G71" s="23" t="s">
        <v>225</v>
      </c>
      <c r="H71" s="25" t="s">
        <v>228</v>
      </c>
      <c r="I71" s="14"/>
      <c r="J71" s="23" t="s">
        <v>225</v>
      </c>
      <c r="K71" s="25" t="s">
        <v>228</v>
      </c>
      <c r="L71" s="14"/>
      <c r="M71" s="23" t="s">
        <v>225</v>
      </c>
      <c r="N71" s="28">
        <v>1325</v>
      </c>
      <c r="O71" s="14"/>
      <c r="P71" s="23" t="s">
        <v>225</v>
      </c>
      <c r="Q71" s="28">
        <v>1026</v>
      </c>
      <c r="R71" s="14"/>
    </row>
    <row r="72" spans="1:18" ht="16.5" thickBot="1" x14ac:dyDescent="0.3">
      <c r="A72" s="18"/>
      <c r="B72" s="30" t="s">
        <v>290</v>
      </c>
      <c r="C72" s="14"/>
      <c r="D72" s="44">
        <v>3261</v>
      </c>
      <c r="E72" s="44"/>
      <c r="F72" s="14"/>
      <c r="G72" s="66" t="s">
        <v>228</v>
      </c>
      <c r="H72" s="66"/>
      <c r="I72" s="14"/>
      <c r="J72" s="66" t="s">
        <v>228</v>
      </c>
      <c r="K72" s="66"/>
      <c r="L72" s="14"/>
      <c r="M72" s="44">
        <v>3261</v>
      </c>
      <c r="N72" s="44"/>
      <c r="O72" s="14"/>
      <c r="P72" s="42" t="s">
        <v>295</v>
      </c>
      <c r="Q72" s="42"/>
      <c r="R72" s="70" t="s">
        <v>292</v>
      </c>
    </row>
    <row r="73" spans="1:18" ht="24" thickBot="1" x14ac:dyDescent="0.3">
      <c r="A73" s="18"/>
      <c r="B73" s="58" t="s">
        <v>293</v>
      </c>
      <c r="C73" s="14"/>
      <c r="D73" s="31" t="s">
        <v>225</v>
      </c>
      <c r="E73" s="32">
        <v>4586</v>
      </c>
      <c r="F73" s="14"/>
      <c r="G73" s="31" t="s">
        <v>225</v>
      </c>
      <c r="H73" s="60" t="s">
        <v>228</v>
      </c>
      <c r="I73" s="14"/>
      <c r="J73" s="31" t="s">
        <v>225</v>
      </c>
      <c r="K73" s="60" t="s">
        <v>228</v>
      </c>
      <c r="L73" s="14"/>
      <c r="M73" s="31" t="s">
        <v>225</v>
      </c>
      <c r="N73" s="32">
        <v>4586</v>
      </c>
      <c r="O73" s="14"/>
      <c r="P73" s="31" t="s">
        <v>225</v>
      </c>
      <c r="Q73" s="59">
        <v>80</v>
      </c>
      <c r="R73" s="31"/>
    </row>
    <row r="74" spans="1:18" ht="16.5" thickTop="1" x14ac:dyDescent="0.25">
      <c r="A74" s="18"/>
      <c r="B74" s="48"/>
      <c r="C74" s="48"/>
      <c r="D74" s="48"/>
      <c r="E74" s="48"/>
      <c r="F74" s="48"/>
      <c r="G74" s="48"/>
      <c r="H74" s="48"/>
      <c r="I74" s="48"/>
      <c r="J74" s="48"/>
      <c r="K74" s="48"/>
      <c r="L74" s="48"/>
      <c r="M74" s="48"/>
      <c r="N74" s="48"/>
      <c r="O74" s="48"/>
      <c r="P74" s="48"/>
      <c r="Q74" s="48"/>
      <c r="R74" s="48"/>
    </row>
    <row r="75" spans="1:18" x14ac:dyDescent="0.25">
      <c r="A75" s="18"/>
      <c r="B75" s="49" t="s">
        <v>296</v>
      </c>
      <c r="C75" s="49"/>
      <c r="D75" s="49"/>
      <c r="E75" s="49"/>
      <c r="F75" s="49"/>
      <c r="G75" s="49"/>
      <c r="H75" s="49"/>
      <c r="I75" s="49"/>
      <c r="J75" s="49"/>
      <c r="K75" s="49"/>
      <c r="L75" s="49"/>
      <c r="M75" s="49"/>
      <c r="N75" s="49"/>
      <c r="O75" s="49"/>
      <c r="P75" s="49"/>
      <c r="Q75" s="49"/>
      <c r="R75" s="49"/>
    </row>
    <row r="76" spans="1:18" ht="15.75" x14ac:dyDescent="0.25">
      <c r="A76" s="18"/>
      <c r="B76" s="48"/>
      <c r="C76" s="48"/>
      <c r="D76" s="48"/>
      <c r="E76" s="48"/>
      <c r="F76" s="48"/>
      <c r="G76" s="48"/>
      <c r="H76" s="48"/>
      <c r="I76" s="48"/>
      <c r="J76" s="48"/>
      <c r="K76" s="48"/>
      <c r="L76" s="48"/>
      <c r="M76" s="48"/>
      <c r="N76" s="48"/>
      <c r="O76" s="48"/>
      <c r="P76" s="48"/>
      <c r="Q76" s="48"/>
      <c r="R76" s="48"/>
    </row>
    <row r="77" spans="1:18" x14ac:dyDescent="0.25">
      <c r="A77" s="18"/>
      <c r="B77" s="71" t="s">
        <v>297</v>
      </c>
      <c r="C77" s="71"/>
      <c r="D77" s="71"/>
      <c r="E77" s="71"/>
      <c r="F77" s="71"/>
      <c r="G77" s="71"/>
      <c r="H77" s="71"/>
      <c r="I77" s="71"/>
      <c r="J77" s="71"/>
      <c r="K77" s="71"/>
      <c r="L77" s="71"/>
      <c r="M77" s="71"/>
      <c r="N77" s="71"/>
      <c r="O77" s="71"/>
      <c r="P77" s="71"/>
      <c r="Q77" s="71"/>
      <c r="R77" s="71"/>
    </row>
    <row r="78" spans="1:18" ht="15.75" x14ac:dyDescent="0.25">
      <c r="A78" s="18"/>
      <c r="B78" s="48"/>
      <c r="C78" s="48"/>
      <c r="D78" s="48"/>
      <c r="E78" s="48"/>
      <c r="F78" s="48"/>
      <c r="G78" s="48"/>
      <c r="H78" s="48"/>
      <c r="I78" s="48"/>
      <c r="J78" s="48"/>
      <c r="K78" s="48"/>
      <c r="L78" s="48"/>
      <c r="M78" s="48"/>
      <c r="N78" s="48"/>
      <c r="O78" s="48"/>
      <c r="P78" s="48"/>
      <c r="Q78" s="48"/>
      <c r="R78" s="48"/>
    </row>
    <row r="79" spans="1:18" x14ac:dyDescent="0.25">
      <c r="A79" s="18"/>
      <c r="B79" s="49" t="s">
        <v>298</v>
      </c>
      <c r="C79" s="49"/>
      <c r="D79" s="49"/>
      <c r="E79" s="49"/>
      <c r="F79" s="49"/>
      <c r="G79" s="49"/>
      <c r="H79" s="49"/>
      <c r="I79" s="49"/>
      <c r="J79" s="49"/>
      <c r="K79" s="49"/>
      <c r="L79" s="49"/>
      <c r="M79" s="49"/>
      <c r="N79" s="49"/>
      <c r="O79" s="49"/>
      <c r="P79" s="49"/>
      <c r="Q79" s="49"/>
      <c r="R79" s="49"/>
    </row>
    <row r="80" spans="1:18" ht="15.75" x14ac:dyDescent="0.25">
      <c r="A80" s="18"/>
      <c r="B80" s="48"/>
      <c r="C80" s="48"/>
      <c r="D80" s="48"/>
      <c r="E80" s="48"/>
      <c r="F80" s="48"/>
      <c r="G80" s="48"/>
      <c r="H80" s="48"/>
      <c r="I80" s="48"/>
      <c r="J80" s="48"/>
      <c r="K80" s="48"/>
      <c r="L80" s="48"/>
      <c r="M80" s="48"/>
      <c r="N80" s="48"/>
      <c r="O80" s="48"/>
      <c r="P80" s="48"/>
      <c r="Q80" s="48"/>
      <c r="R80" s="48"/>
    </row>
    <row r="81" spans="1:18" x14ac:dyDescent="0.25">
      <c r="A81" s="18"/>
      <c r="B81" s="35"/>
      <c r="C81" s="62"/>
      <c r="D81" s="62"/>
      <c r="E81" s="62"/>
      <c r="F81" s="62"/>
      <c r="G81" s="36" t="s">
        <v>243</v>
      </c>
      <c r="H81" s="36"/>
      <c r="I81" s="36"/>
      <c r="J81" s="36"/>
      <c r="K81" s="36"/>
      <c r="L81" s="36"/>
      <c r="M81" s="36"/>
      <c r="N81" s="36"/>
      <c r="O81" s="62"/>
      <c r="P81" s="62"/>
      <c r="Q81" s="62"/>
      <c r="R81" s="62"/>
    </row>
    <row r="82" spans="1:18" ht="15.75" thickBot="1" x14ac:dyDescent="0.3">
      <c r="A82" s="18"/>
      <c r="B82" s="35"/>
      <c r="C82" s="62"/>
      <c r="D82" s="62"/>
      <c r="E82" s="62"/>
      <c r="F82" s="62"/>
      <c r="G82" s="37" t="s">
        <v>244</v>
      </c>
      <c r="H82" s="37"/>
      <c r="I82" s="37"/>
      <c r="J82" s="37"/>
      <c r="K82" s="37"/>
      <c r="L82" s="37"/>
      <c r="M82" s="37"/>
      <c r="N82" s="37"/>
      <c r="O82" s="62"/>
      <c r="P82" s="62"/>
      <c r="Q82" s="62"/>
      <c r="R82" s="62"/>
    </row>
    <row r="83" spans="1:18" ht="15.75" x14ac:dyDescent="0.25">
      <c r="A83" s="18"/>
      <c r="B83" s="14"/>
      <c r="C83" s="51"/>
      <c r="D83" s="36" t="s">
        <v>245</v>
      </c>
      <c r="E83" s="36"/>
      <c r="F83" s="51"/>
      <c r="G83" s="63" t="s">
        <v>246</v>
      </c>
      <c r="H83" s="63"/>
      <c r="I83" s="54"/>
      <c r="J83" s="63" t="s">
        <v>247</v>
      </c>
      <c r="K83" s="63"/>
      <c r="L83" s="54"/>
      <c r="M83" s="63" t="s">
        <v>248</v>
      </c>
      <c r="N83" s="63"/>
      <c r="O83" s="51"/>
      <c r="P83" s="62"/>
      <c r="Q83" s="62"/>
      <c r="R83" s="51"/>
    </row>
    <row r="84" spans="1:18" ht="15.75" x14ac:dyDescent="0.25">
      <c r="A84" s="18"/>
      <c r="B84" s="14"/>
      <c r="C84" s="51"/>
      <c r="D84" s="36" t="s">
        <v>249</v>
      </c>
      <c r="E84" s="36"/>
      <c r="F84" s="51"/>
      <c r="G84" s="36" t="s">
        <v>250</v>
      </c>
      <c r="H84" s="36"/>
      <c r="I84" s="51"/>
      <c r="J84" s="36" t="s">
        <v>251</v>
      </c>
      <c r="K84" s="36"/>
      <c r="L84" s="51"/>
      <c r="M84" s="36" t="s">
        <v>252</v>
      </c>
      <c r="N84" s="36"/>
      <c r="O84" s="51"/>
      <c r="P84" s="62"/>
      <c r="Q84" s="62"/>
      <c r="R84" s="51"/>
    </row>
    <row r="85" spans="1:18" ht="15.75" x14ac:dyDescent="0.25">
      <c r="A85" s="18"/>
      <c r="B85" s="14"/>
      <c r="C85" s="51"/>
      <c r="D85" s="36" t="s">
        <v>299</v>
      </c>
      <c r="E85" s="36"/>
      <c r="F85" s="51"/>
      <c r="G85" s="36" t="s">
        <v>254</v>
      </c>
      <c r="H85" s="36"/>
      <c r="I85" s="51"/>
      <c r="J85" s="36" t="s">
        <v>255</v>
      </c>
      <c r="K85" s="36"/>
      <c r="L85" s="51"/>
      <c r="M85" s="36" t="s">
        <v>255</v>
      </c>
      <c r="N85" s="36"/>
      <c r="O85" s="51"/>
      <c r="P85" s="62"/>
      <c r="Q85" s="62"/>
      <c r="R85" s="51"/>
    </row>
    <row r="86" spans="1:18" ht="16.5" thickBot="1" x14ac:dyDescent="0.3">
      <c r="A86" s="18"/>
      <c r="B86" s="14"/>
      <c r="C86" s="51"/>
      <c r="D86" s="37" t="s">
        <v>300</v>
      </c>
      <c r="E86" s="37"/>
      <c r="F86" s="51"/>
      <c r="G86" s="37" t="s">
        <v>257</v>
      </c>
      <c r="H86" s="37"/>
      <c r="I86" s="51"/>
      <c r="J86" s="37" t="s">
        <v>258</v>
      </c>
      <c r="K86" s="37"/>
      <c r="L86" s="51"/>
      <c r="M86" s="37" t="s">
        <v>259</v>
      </c>
      <c r="N86" s="37"/>
      <c r="O86" s="51"/>
      <c r="P86" s="37" t="s">
        <v>256</v>
      </c>
      <c r="Q86" s="37"/>
      <c r="R86" s="53"/>
    </row>
    <row r="87" spans="1:18" ht="15.75" x14ac:dyDescent="0.25">
      <c r="A87" s="18"/>
      <c r="B87" s="14"/>
      <c r="C87" s="51"/>
      <c r="D87" s="39" t="s">
        <v>288</v>
      </c>
      <c r="E87" s="39"/>
      <c r="F87" s="39"/>
      <c r="G87" s="39"/>
      <c r="H87" s="39"/>
      <c r="I87" s="39"/>
      <c r="J87" s="39"/>
      <c r="K87" s="39"/>
      <c r="L87" s="39"/>
      <c r="M87" s="39"/>
      <c r="N87" s="39"/>
      <c r="O87" s="39"/>
      <c r="P87" s="39"/>
      <c r="Q87" s="39"/>
      <c r="R87" s="54"/>
    </row>
    <row r="88" spans="1:18" ht="15.75" x14ac:dyDescent="0.25">
      <c r="A88" s="18"/>
      <c r="B88" s="55" t="s">
        <v>23</v>
      </c>
      <c r="C88" s="14"/>
      <c r="D88" s="64"/>
      <c r="E88" s="64"/>
      <c r="F88" s="14"/>
      <c r="G88" s="64"/>
      <c r="H88" s="64"/>
      <c r="I88" s="14"/>
      <c r="J88" s="64"/>
      <c r="K88" s="64"/>
      <c r="L88" s="14"/>
      <c r="M88" s="64"/>
      <c r="N88" s="64"/>
      <c r="O88" s="14"/>
      <c r="P88" s="64"/>
      <c r="Q88" s="64"/>
      <c r="R88" s="14"/>
    </row>
    <row r="89" spans="1:18" ht="15.75" x14ac:dyDescent="0.25">
      <c r="A89" s="18"/>
      <c r="B89" s="27" t="s">
        <v>301</v>
      </c>
      <c r="C89" s="14"/>
      <c r="D89" s="23" t="s">
        <v>225</v>
      </c>
      <c r="E89" s="24" t="s">
        <v>302</v>
      </c>
      <c r="F89" s="14"/>
      <c r="G89" s="23" t="s">
        <v>225</v>
      </c>
      <c r="H89" s="24" t="s">
        <v>302</v>
      </c>
      <c r="I89" s="14"/>
      <c r="J89" s="23" t="s">
        <v>225</v>
      </c>
      <c r="K89" s="25" t="s">
        <v>228</v>
      </c>
      <c r="L89" s="14"/>
      <c r="M89" s="23" t="s">
        <v>225</v>
      </c>
      <c r="N89" s="25" t="s">
        <v>228</v>
      </c>
      <c r="O89" s="14"/>
      <c r="P89" s="23" t="s">
        <v>225</v>
      </c>
      <c r="Q89" s="24" t="s">
        <v>302</v>
      </c>
      <c r="R89" s="14"/>
    </row>
    <row r="90" spans="1:18" ht="15.75" x14ac:dyDescent="0.25">
      <c r="A90" s="18"/>
      <c r="B90" s="27" t="s">
        <v>303</v>
      </c>
      <c r="C90" s="14"/>
      <c r="D90" s="41" t="s">
        <v>274</v>
      </c>
      <c r="E90" s="41"/>
      <c r="F90" s="14"/>
      <c r="G90" s="40" t="s">
        <v>228</v>
      </c>
      <c r="H90" s="40"/>
      <c r="I90" s="14"/>
      <c r="J90" s="41" t="s">
        <v>274</v>
      </c>
      <c r="K90" s="41"/>
      <c r="L90" s="14"/>
      <c r="M90" s="40" t="s">
        <v>228</v>
      </c>
      <c r="N90" s="40"/>
      <c r="O90" s="14"/>
      <c r="P90" s="41" t="s">
        <v>274</v>
      </c>
      <c r="Q90" s="41"/>
      <c r="R90" s="14"/>
    </row>
    <row r="91" spans="1:18" ht="15.75" x14ac:dyDescent="0.25">
      <c r="A91" s="18"/>
      <c r="B91" s="27" t="s">
        <v>36</v>
      </c>
      <c r="C91" s="14"/>
      <c r="D91" s="41" t="s">
        <v>304</v>
      </c>
      <c r="E91" s="41"/>
      <c r="F91" s="14"/>
      <c r="G91" s="40" t="s">
        <v>228</v>
      </c>
      <c r="H91" s="40"/>
      <c r="I91" s="14"/>
      <c r="J91" s="40" t="s">
        <v>228</v>
      </c>
      <c r="K91" s="40"/>
      <c r="L91" s="14"/>
      <c r="M91" s="40" t="s">
        <v>228</v>
      </c>
      <c r="N91" s="40"/>
      <c r="O91" s="14"/>
      <c r="P91" s="40" t="s">
        <v>305</v>
      </c>
      <c r="Q91" s="40"/>
      <c r="R91" s="14"/>
    </row>
    <row r="92" spans="1:18" ht="23.25" x14ac:dyDescent="0.25">
      <c r="A92" s="18"/>
      <c r="B92" s="27" t="s">
        <v>306</v>
      </c>
      <c r="C92" s="14"/>
      <c r="D92" s="41" t="s">
        <v>307</v>
      </c>
      <c r="E92" s="41"/>
      <c r="F92" s="14"/>
      <c r="G92" s="40" t="s">
        <v>228</v>
      </c>
      <c r="H92" s="40"/>
      <c r="I92" s="14"/>
      <c r="J92" s="40" t="s">
        <v>228</v>
      </c>
      <c r="K92" s="40"/>
      <c r="L92" s="14"/>
      <c r="M92" s="41" t="s">
        <v>308</v>
      </c>
      <c r="N92" s="41"/>
      <c r="O92" s="14"/>
      <c r="P92" s="41" t="s">
        <v>308</v>
      </c>
      <c r="Q92" s="41"/>
      <c r="R92" s="14"/>
    </row>
    <row r="93" spans="1:18" ht="15.75" x14ac:dyDescent="0.25">
      <c r="A93" s="18"/>
      <c r="B93" s="27" t="s">
        <v>309</v>
      </c>
      <c r="C93" s="14"/>
      <c r="D93" s="41" t="s">
        <v>310</v>
      </c>
      <c r="E93" s="41"/>
      <c r="F93" s="14"/>
      <c r="G93" s="40" t="s">
        <v>228</v>
      </c>
      <c r="H93" s="40"/>
      <c r="I93" s="14"/>
      <c r="J93" s="41" t="s">
        <v>310</v>
      </c>
      <c r="K93" s="41"/>
      <c r="L93" s="14"/>
      <c r="M93" s="40" t="s">
        <v>228</v>
      </c>
      <c r="N93" s="40"/>
      <c r="O93" s="14"/>
      <c r="P93" s="41" t="s">
        <v>310</v>
      </c>
      <c r="Q93" s="41"/>
      <c r="R93" s="14"/>
    </row>
    <row r="94" spans="1:18" ht="15.75" x14ac:dyDescent="0.25">
      <c r="A94" s="18"/>
      <c r="B94" s="27" t="s">
        <v>311</v>
      </c>
      <c r="C94" s="14"/>
      <c r="D94" s="41" t="s">
        <v>312</v>
      </c>
      <c r="E94" s="41"/>
      <c r="F94" s="14"/>
      <c r="G94" s="40" t="s">
        <v>228</v>
      </c>
      <c r="H94" s="40"/>
      <c r="I94" s="14"/>
      <c r="J94" s="41" t="s">
        <v>313</v>
      </c>
      <c r="K94" s="41"/>
      <c r="L94" s="14"/>
      <c r="M94" s="41" t="s">
        <v>314</v>
      </c>
      <c r="N94" s="41"/>
      <c r="O94" s="14"/>
      <c r="P94" s="41" t="s">
        <v>312</v>
      </c>
      <c r="Q94" s="41"/>
      <c r="R94" s="14"/>
    </row>
    <row r="95" spans="1:18" ht="15.75" x14ac:dyDescent="0.25">
      <c r="A95" s="18"/>
      <c r="B95" s="55" t="s">
        <v>41</v>
      </c>
      <c r="C95" s="14"/>
      <c r="D95" s="64"/>
      <c r="E95" s="64"/>
      <c r="F95" s="14"/>
      <c r="G95" s="64"/>
      <c r="H95" s="64"/>
      <c r="I95" s="14"/>
      <c r="J95" s="64"/>
      <c r="K95" s="64"/>
      <c r="L95" s="14"/>
      <c r="M95" s="64"/>
      <c r="N95" s="64"/>
      <c r="O95" s="14"/>
      <c r="P95" s="64"/>
      <c r="Q95" s="64"/>
      <c r="R95" s="14"/>
    </row>
    <row r="96" spans="1:18" ht="15.75" x14ac:dyDescent="0.25">
      <c r="A96" s="18"/>
      <c r="B96" s="27" t="s">
        <v>42</v>
      </c>
      <c r="C96" s="14"/>
      <c r="D96" s="41" t="s">
        <v>315</v>
      </c>
      <c r="E96" s="41"/>
      <c r="F96" s="14"/>
      <c r="G96" s="41" t="s">
        <v>315</v>
      </c>
      <c r="H96" s="41"/>
      <c r="I96" s="14"/>
      <c r="J96" s="40" t="s">
        <v>228</v>
      </c>
      <c r="K96" s="40"/>
      <c r="L96" s="14"/>
      <c r="M96" s="40" t="s">
        <v>228</v>
      </c>
      <c r="N96" s="40"/>
      <c r="O96" s="14"/>
      <c r="P96" s="41" t="s">
        <v>315</v>
      </c>
      <c r="Q96" s="41"/>
      <c r="R96" s="14"/>
    </row>
    <row r="97" spans="1:18" ht="15.75" x14ac:dyDescent="0.25">
      <c r="A97" s="18"/>
      <c r="B97" s="27" t="s">
        <v>43</v>
      </c>
      <c r="C97" s="14"/>
      <c r="D97" s="41" t="s">
        <v>316</v>
      </c>
      <c r="E97" s="41"/>
      <c r="F97" s="14"/>
      <c r="G97" s="40" t="s">
        <v>228</v>
      </c>
      <c r="H97" s="40"/>
      <c r="I97" s="14"/>
      <c r="J97" s="41" t="s">
        <v>317</v>
      </c>
      <c r="K97" s="41"/>
      <c r="L97" s="14"/>
      <c r="M97" s="40" t="s">
        <v>228</v>
      </c>
      <c r="N97" s="40"/>
      <c r="O97" s="14"/>
      <c r="P97" s="41" t="s">
        <v>317</v>
      </c>
      <c r="Q97" s="41"/>
      <c r="R97" s="14"/>
    </row>
    <row r="98" spans="1:18" ht="15.75" x14ac:dyDescent="0.25">
      <c r="A98" s="18"/>
      <c r="B98" s="27" t="s">
        <v>318</v>
      </c>
      <c r="C98" s="14"/>
      <c r="D98" s="41" t="s">
        <v>319</v>
      </c>
      <c r="E98" s="41"/>
      <c r="F98" s="14"/>
      <c r="G98" s="40" t="s">
        <v>228</v>
      </c>
      <c r="H98" s="40"/>
      <c r="I98" s="14"/>
      <c r="J98" s="41" t="s">
        <v>320</v>
      </c>
      <c r="K98" s="41"/>
      <c r="L98" s="14"/>
      <c r="M98" s="40" t="s">
        <v>228</v>
      </c>
      <c r="N98" s="40"/>
      <c r="O98" s="14"/>
      <c r="P98" s="41" t="s">
        <v>320</v>
      </c>
      <c r="Q98" s="41"/>
      <c r="R98" s="14"/>
    </row>
    <row r="99" spans="1:18" ht="15.75" x14ac:dyDescent="0.25">
      <c r="A99" s="18"/>
      <c r="B99" s="27" t="s">
        <v>47</v>
      </c>
      <c r="C99" s="14"/>
      <c r="D99" s="41" t="s">
        <v>321</v>
      </c>
      <c r="E99" s="41"/>
      <c r="F99" s="14"/>
      <c r="G99" s="40" t="s">
        <v>228</v>
      </c>
      <c r="H99" s="40"/>
      <c r="I99" s="14"/>
      <c r="J99" s="40" t="s">
        <v>228</v>
      </c>
      <c r="K99" s="40"/>
      <c r="L99" s="14"/>
      <c r="M99" s="41" t="s">
        <v>322</v>
      </c>
      <c r="N99" s="41"/>
      <c r="O99" s="14"/>
      <c r="P99" s="41" t="s">
        <v>322</v>
      </c>
      <c r="Q99" s="41"/>
      <c r="R99" s="14"/>
    </row>
    <row r="100" spans="1:18" ht="15.75" x14ac:dyDescent="0.25">
      <c r="A100" s="18"/>
      <c r="B100" s="27" t="s">
        <v>323</v>
      </c>
      <c r="C100" s="14"/>
      <c r="D100" s="41" t="s">
        <v>324</v>
      </c>
      <c r="E100" s="41"/>
      <c r="F100" s="14"/>
      <c r="G100" s="40" t="s">
        <v>228</v>
      </c>
      <c r="H100" s="40"/>
      <c r="I100" s="14"/>
      <c r="J100" s="41" t="s">
        <v>324</v>
      </c>
      <c r="K100" s="41"/>
      <c r="L100" s="14"/>
      <c r="M100" s="40" t="s">
        <v>228</v>
      </c>
      <c r="N100" s="40"/>
      <c r="O100" s="14"/>
      <c r="P100" s="41" t="s">
        <v>324</v>
      </c>
      <c r="Q100" s="41"/>
      <c r="R100" s="14"/>
    </row>
    <row r="101" spans="1:18" ht="15.75" x14ac:dyDescent="0.25">
      <c r="A101" s="18"/>
      <c r="B101" s="48"/>
      <c r="C101" s="48"/>
      <c r="D101" s="48"/>
      <c r="E101" s="48"/>
      <c r="F101" s="48"/>
      <c r="G101" s="48"/>
      <c r="H101" s="48"/>
      <c r="I101" s="48"/>
      <c r="J101" s="48"/>
      <c r="K101" s="48"/>
      <c r="L101" s="48"/>
      <c r="M101" s="48"/>
      <c r="N101" s="48"/>
      <c r="O101" s="48"/>
      <c r="P101" s="48"/>
      <c r="Q101" s="48"/>
      <c r="R101" s="48"/>
    </row>
    <row r="102" spans="1:18" x14ac:dyDescent="0.25">
      <c r="A102" s="18"/>
      <c r="B102" s="35"/>
      <c r="C102" s="62"/>
      <c r="D102" s="62"/>
      <c r="E102" s="62"/>
      <c r="F102" s="62"/>
      <c r="G102" s="36" t="s">
        <v>243</v>
      </c>
      <c r="H102" s="36"/>
      <c r="I102" s="36"/>
      <c r="J102" s="36"/>
      <c r="K102" s="36"/>
      <c r="L102" s="36"/>
      <c r="M102" s="36"/>
      <c r="N102" s="36"/>
      <c r="O102" s="62"/>
      <c r="P102" s="62"/>
      <c r="Q102" s="62"/>
      <c r="R102" s="62"/>
    </row>
    <row r="103" spans="1:18" ht="15.75" thickBot="1" x14ac:dyDescent="0.3">
      <c r="A103" s="18"/>
      <c r="B103" s="35"/>
      <c r="C103" s="62"/>
      <c r="D103" s="62"/>
      <c r="E103" s="62"/>
      <c r="F103" s="62"/>
      <c r="G103" s="37" t="s">
        <v>244</v>
      </c>
      <c r="H103" s="37"/>
      <c r="I103" s="37"/>
      <c r="J103" s="37"/>
      <c r="K103" s="37"/>
      <c r="L103" s="37"/>
      <c r="M103" s="37"/>
      <c r="N103" s="37"/>
      <c r="O103" s="62"/>
      <c r="P103" s="62"/>
      <c r="Q103" s="62"/>
      <c r="R103" s="62"/>
    </row>
    <row r="104" spans="1:18" ht="15.75" x14ac:dyDescent="0.25">
      <c r="A104" s="18"/>
      <c r="B104" s="14"/>
      <c r="C104" s="51"/>
      <c r="D104" s="36" t="s">
        <v>245</v>
      </c>
      <c r="E104" s="36"/>
      <c r="F104" s="51"/>
      <c r="G104" s="63" t="s">
        <v>246</v>
      </c>
      <c r="H104" s="63"/>
      <c r="I104" s="54"/>
      <c r="J104" s="63" t="s">
        <v>247</v>
      </c>
      <c r="K104" s="63"/>
      <c r="L104" s="54"/>
      <c r="M104" s="63" t="s">
        <v>248</v>
      </c>
      <c r="N104" s="63"/>
      <c r="O104" s="51"/>
      <c r="P104" s="62"/>
      <c r="Q104" s="62"/>
      <c r="R104" s="51"/>
    </row>
    <row r="105" spans="1:18" ht="15.75" x14ac:dyDescent="0.25">
      <c r="A105" s="18"/>
      <c r="B105" s="14"/>
      <c r="C105" s="51"/>
      <c r="D105" s="36" t="s">
        <v>275</v>
      </c>
      <c r="E105" s="36"/>
      <c r="F105" s="51"/>
      <c r="G105" s="36" t="s">
        <v>250</v>
      </c>
      <c r="H105" s="36"/>
      <c r="I105" s="51"/>
      <c r="J105" s="36" t="s">
        <v>251</v>
      </c>
      <c r="K105" s="36"/>
      <c r="L105" s="51"/>
      <c r="M105" s="36" t="s">
        <v>252</v>
      </c>
      <c r="N105" s="36"/>
      <c r="O105" s="51"/>
      <c r="P105" s="62"/>
      <c r="Q105" s="62"/>
      <c r="R105" s="51"/>
    </row>
    <row r="106" spans="1:18" ht="15.75" x14ac:dyDescent="0.25">
      <c r="A106" s="18"/>
      <c r="B106" s="14"/>
      <c r="C106" s="51"/>
      <c r="D106" s="36" t="s">
        <v>299</v>
      </c>
      <c r="E106" s="36"/>
      <c r="F106" s="51"/>
      <c r="G106" s="36" t="s">
        <v>254</v>
      </c>
      <c r="H106" s="36"/>
      <c r="I106" s="51"/>
      <c r="J106" s="36" t="s">
        <v>255</v>
      </c>
      <c r="K106" s="36"/>
      <c r="L106" s="51"/>
      <c r="M106" s="36" t="s">
        <v>255</v>
      </c>
      <c r="N106" s="36"/>
      <c r="O106" s="51"/>
      <c r="P106" s="62"/>
      <c r="Q106" s="62"/>
      <c r="R106" s="51"/>
    </row>
    <row r="107" spans="1:18" ht="16.5" thickBot="1" x14ac:dyDescent="0.3">
      <c r="A107" s="18"/>
      <c r="B107" s="14"/>
      <c r="C107" s="51"/>
      <c r="D107" s="37" t="s">
        <v>300</v>
      </c>
      <c r="E107" s="37"/>
      <c r="F107" s="51"/>
      <c r="G107" s="37" t="s">
        <v>257</v>
      </c>
      <c r="H107" s="37"/>
      <c r="I107" s="51"/>
      <c r="J107" s="37" t="s">
        <v>258</v>
      </c>
      <c r="K107" s="37"/>
      <c r="L107" s="51"/>
      <c r="M107" s="37" t="s">
        <v>259</v>
      </c>
      <c r="N107" s="37"/>
      <c r="O107" s="51"/>
      <c r="P107" s="37" t="s">
        <v>256</v>
      </c>
      <c r="Q107" s="37"/>
      <c r="R107" s="53"/>
    </row>
    <row r="108" spans="1:18" ht="15.75" x14ac:dyDescent="0.25">
      <c r="A108" s="18"/>
      <c r="B108" s="14"/>
      <c r="C108" s="51"/>
      <c r="D108" s="39" t="s">
        <v>288</v>
      </c>
      <c r="E108" s="39"/>
      <c r="F108" s="39"/>
      <c r="G108" s="39"/>
      <c r="H108" s="39"/>
      <c r="I108" s="39"/>
      <c r="J108" s="39"/>
      <c r="K108" s="39"/>
      <c r="L108" s="39"/>
      <c r="M108" s="39"/>
      <c r="N108" s="39"/>
      <c r="O108" s="39"/>
      <c r="P108" s="39"/>
      <c r="Q108" s="39"/>
      <c r="R108" s="54"/>
    </row>
    <row r="109" spans="1:18" ht="15.75" x14ac:dyDescent="0.25">
      <c r="A109" s="18"/>
      <c r="B109" s="55" t="s">
        <v>23</v>
      </c>
      <c r="C109" s="14"/>
      <c r="D109" s="64"/>
      <c r="E109" s="64"/>
      <c r="F109" s="14"/>
      <c r="G109" s="64"/>
      <c r="H109" s="64"/>
      <c r="I109" s="14"/>
      <c r="J109" s="64"/>
      <c r="K109" s="64"/>
      <c r="L109" s="14"/>
      <c r="M109" s="64"/>
      <c r="N109" s="64"/>
      <c r="O109" s="14"/>
      <c r="P109" s="64"/>
      <c r="Q109" s="64"/>
      <c r="R109" s="14"/>
    </row>
    <row r="110" spans="1:18" ht="15.75" x14ac:dyDescent="0.25">
      <c r="A110" s="18"/>
      <c r="B110" s="27" t="s">
        <v>301</v>
      </c>
      <c r="C110" s="14"/>
      <c r="D110" s="23" t="s">
        <v>225</v>
      </c>
      <c r="E110" s="24" t="s">
        <v>325</v>
      </c>
      <c r="F110" s="14"/>
      <c r="G110" s="23" t="s">
        <v>225</v>
      </c>
      <c r="H110" s="24" t="s">
        <v>325</v>
      </c>
      <c r="I110" s="14"/>
      <c r="J110" s="23" t="s">
        <v>225</v>
      </c>
      <c r="K110" s="25" t="s">
        <v>228</v>
      </c>
      <c r="L110" s="14"/>
      <c r="M110" s="23" t="s">
        <v>225</v>
      </c>
      <c r="N110" s="25" t="s">
        <v>228</v>
      </c>
      <c r="O110" s="14"/>
      <c r="P110" s="23" t="s">
        <v>225</v>
      </c>
      <c r="Q110" s="24" t="s">
        <v>325</v>
      </c>
      <c r="R110" s="14"/>
    </row>
    <row r="111" spans="1:18" ht="15.75" x14ac:dyDescent="0.25">
      <c r="A111" s="18"/>
      <c r="B111" s="27" t="s">
        <v>303</v>
      </c>
      <c r="C111" s="14"/>
      <c r="D111" s="41" t="s">
        <v>281</v>
      </c>
      <c r="E111" s="41"/>
      <c r="F111" s="14"/>
      <c r="G111" s="40" t="s">
        <v>228</v>
      </c>
      <c r="H111" s="40"/>
      <c r="I111" s="14"/>
      <c r="J111" s="41" t="s">
        <v>281</v>
      </c>
      <c r="K111" s="41"/>
      <c r="L111" s="14"/>
      <c r="M111" s="40" t="s">
        <v>228</v>
      </c>
      <c r="N111" s="40"/>
      <c r="O111" s="14"/>
      <c r="P111" s="41" t="s">
        <v>281</v>
      </c>
      <c r="Q111" s="41"/>
      <c r="R111" s="14"/>
    </row>
    <row r="112" spans="1:18" ht="15.75" x14ac:dyDescent="0.25">
      <c r="A112" s="18"/>
      <c r="B112" s="27" t="s">
        <v>36</v>
      </c>
      <c r="C112" s="14"/>
      <c r="D112" s="41" t="s">
        <v>304</v>
      </c>
      <c r="E112" s="41"/>
      <c r="F112" s="14"/>
      <c r="G112" s="40" t="s">
        <v>228</v>
      </c>
      <c r="H112" s="40"/>
      <c r="I112" s="14"/>
      <c r="J112" s="40" t="s">
        <v>228</v>
      </c>
      <c r="K112" s="40"/>
      <c r="L112" s="14"/>
      <c r="M112" s="40" t="s">
        <v>228</v>
      </c>
      <c r="N112" s="40"/>
      <c r="O112" s="14"/>
      <c r="P112" s="40" t="s">
        <v>305</v>
      </c>
      <c r="Q112" s="40"/>
      <c r="R112" s="14"/>
    </row>
    <row r="113" spans="1:18" ht="23.25" x14ac:dyDescent="0.25">
      <c r="A113" s="18"/>
      <c r="B113" s="27" t="s">
        <v>306</v>
      </c>
      <c r="C113" s="14"/>
      <c r="D113" s="41" t="s">
        <v>326</v>
      </c>
      <c r="E113" s="41"/>
      <c r="F113" s="14"/>
      <c r="G113" s="40" t="s">
        <v>228</v>
      </c>
      <c r="H113" s="40"/>
      <c r="I113" s="14"/>
      <c r="J113" s="40" t="s">
        <v>228</v>
      </c>
      <c r="K113" s="40"/>
      <c r="L113" s="14"/>
      <c r="M113" s="41" t="s">
        <v>327</v>
      </c>
      <c r="N113" s="41"/>
      <c r="O113" s="14"/>
      <c r="P113" s="41" t="s">
        <v>327</v>
      </c>
      <c r="Q113" s="41"/>
      <c r="R113" s="14"/>
    </row>
    <row r="114" spans="1:18" ht="15.75" x14ac:dyDescent="0.25">
      <c r="A114" s="18"/>
      <c r="B114" s="27" t="s">
        <v>309</v>
      </c>
      <c r="C114" s="14"/>
      <c r="D114" s="41" t="s">
        <v>328</v>
      </c>
      <c r="E114" s="41"/>
      <c r="F114" s="14"/>
      <c r="G114" s="40" t="s">
        <v>228</v>
      </c>
      <c r="H114" s="40"/>
      <c r="I114" s="14"/>
      <c r="J114" s="41" t="s">
        <v>328</v>
      </c>
      <c r="K114" s="41"/>
      <c r="L114" s="14"/>
      <c r="M114" s="40" t="s">
        <v>228</v>
      </c>
      <c r="N114" s="40"/>
      <c r="O114" s="14"/>
      <c r="P114" s="41" t="s">
        <v>328</v>
      </c>
      <c r="Q114" s="41"/>
      <c r="R114" s="14"/>
    </row>
    <row r="115" spans="1:18" ht="15.75" x14ac:dyDescent="0.25">
      <c r="A115" s="18"/>
      <c r="B115" s="27" t="s">
        <v>311</v>
      </c>
      <c r="C115" s="14"/>
      <c r="D115" s="41" t="s">
        <v>329</v>
      </c>
      <c r="E115" s="41"/>
      <c r="F115" s="14"/>
      <c r="G115" s="40" t="s">
        <v>228</v>
      </c>
      <c r="H115" s="40"/>
      <c r="I115" s="14"/>
      <c r="J115" s="41" t="s">
        <v>330</v>
      </c>
      <c r="K115" s="41"/>
      <c r="L115" s="14"/>
      <c r="M115" s="41" t="s">
        <v>331</v>
      </c>
      <c r="N115" s="41"/>
      <c r="O115" s="14"/>
      <c r="P115" s="41" t="s">
        <v>329</v>
      </c>
      <c r="Q115" s="41"/>
      <c r="R115" s="14"/>
    </row>
    <row r="116" spans="1:18" ht="15.75" x14ac:dyDescent="0.25">
      <c r="A116" s="18"/>
      <c r="B116" s="55" t="s">
        <v>41</v>
      </c>
      <c r="C116" s="14"/>
      <c r="D116" s="64"/>
      <c r="E116" s="64"/>
      <c r="F116" s="14"/>
      <c r="G116" s="64"/>
      <c r="H116" s="64"/>
      <c r="I116" s="14"/>
      <c r="J116" s="64"/>
      <c r="K116" s="64"/>
      <c r="L116" s="14"/>
      <c r="M116" s="64"/>
      <c r="N116" s="64"/>
      <c r="O116" s="14"/>
      <c r="P116" s="64"/>
      <c r="Q116" s="64"/>
      <c r="R116" s="14"/>
    </row>
    <row r="117" spans="1:18" ht="15.75" x14ac:dyDescent="0.25">
      <c r="A117" s="18"/>
      <c r="B117" s="27" t="s">
        <v>332</v>
      </c>
      <c r="C117" s="14"/>
      <c r="D117" s="41" t="s">
        <v>333</v>
      </c>
      <c r="E117" s="41"/>
      <c r="F117" s="14"/>
      <c r="G117" s="41" t="s">
        <v>333</v>
      </c>
      <c r="H117" s="41"/>
      <c r="I117" s="14"/>
      <c r="J117" s="40" t="s">
        <v>228</v>
      </c>
      <c r="K117" s="40"/>
      <c r="L117" s="14"/>
      <c r="M117" s="40" t="s">
        <v>228</v>
      </c>
      <c r="N117" s="40"/>
      <c r="O117" s="14"/>
      <c r="P117" s="41" t="s">
        <v>333</v>
      </c>
      <c r="Q117" s="41"/>
      <c r="R117" s="14"/>
    </row>
    <row r="118" spans="1:18" ht="15.75" x14ac:dyDescent="0.25">
      <c r="A118" s="18"/>
      <c r="B118" s="27" t="s">
        <v>334</v>
      </c>
      <c r="C118" s="14"/>
      <c r="D118" s="41" t="s">
        <v>335</v>
      </c>
      <c r="E118" s="41"/>
      <c r="F118" s="14"/>
      <c r="G118" s="40" t="s">
        <v>228</v>
      </c>
      <c r="H118" s="40"/>
      <c r="I118" s="14"/>
      <c r="J118" s="41" t="s">
        <v>336</v>
      </c>
      <c r="K118" s="41"/>
      <c r="L118" s="14"/>
      <c r="M118" s="40" t="s">
        <v>228</v>
      </c>
      <c r="N118" s="40"/>
      <c r="O118" s="14"/>
      <c r="P118" s="41" t="s">
        <v>336</v>
      </c>
      <c r="Q118" s="41"/>
      <c r="R118" s="14"/>
    </row>
    <row r="119" spans="1:18" ht="15.75" x14ac:dyDescent="0.25">
      <c r="A119" s="18"/>
      <c r="B119" s="27" t="s">
        <v>318</v>
      </c>
      <c r="C119" s="14"/>
      <c r="D119" s="41" t="s">
        <v>337</v>
      </c>
      <c r="E119" s="41"/>
      <c r="F119" s="14"/>
      <c r="G119" s="40" t="s">
        <v>228</v>
      </c>
      <c r="H119" s="40"/>
      <c r="I119" s="14"/>
      <c r="J119" s="41" t="s">
        <v>338</v>
      </c>
      <c r="K119" s="41"/>
      <c r="L119" s="14"/>
      <c r="M119" s="40" t="s">
        <v>228</v>
      </c>
      <c r="N119" s="40"/>
      <c r="O119" s="14"/>
      <c r="P119" s="41" t="s">
        <v>338</v>
      </c>
      <c r="Q119" s="41"/>
      <c r="R119" s="14"/>
    </row>
    <row r="120" spans="1:18" ht="15.75" x14ac:dyDescent="0.25">
      <c r="A120" s="18"/>
      <c r="B120" s="27" t="s">
        <v>47</v>
      </c>
      <c r="C120" s="14"/>
      <c r="D120" s="41" t="s">
        <v>339</v>
      </c>
      <c r="E120" s="41"/>
      <c r="F120" s="14"/>
      <c r="G120" s="40" t="s">
        <v>228</v>
      </c>
      <c r="H120" s="40"/>
      <c r="I120" s="14"/>
      <c r="J120" s="40" t="s">
        <v>228</v>
      </c>
      <c r="K120" s="40"/>
      <c r="L120" s="14"/>
      <c r="M120" s="41" t="s">
        <v>340</v>
      </c>
      <c r="N120" s="41"/>
      <c r="O120" s="14"/>
      <c r="P120" s="41" t="s">
        <v>340</v>
      </c>
      <c r="Q120" s="41"/>
      <c r="R120" s="14"/>
    </row>
    <row r="121" spans="1:18" ht="15.75" x14ac:dyDescent="0.25">
      <c r="A121" s="18"/>
      <c r="B121" s="27" t="s">
        <v>323</v>
      </c>
      <c r="C121" s="14"/>
      <c r="D121" s="41" t="s">
        <v>341</v>
      </c>
      <c r="E121" s="41"/>
      <c r="F121" s="14"/>
      <c r="G121" s="40" t="s">
        <v>228</v>
      </c>
      <c r="H121" s="40"/>
      <c r="I121" s="14"/>
      <c r="J121" s="41" t="s">
        <v>341</v>
      </c>
      <c r="K121" s="41"/>
      <c r="L121" s="14"/>
      <c r="M121" s="40" t="s">
        <v>228</v>
      </c>
      <c r="N121" s="40"/>
      <c r="O121" s="14"/>
      <c r="P121" s="41" t="s">
        <v>341</v>
      </c>
      <c r="Q121" s="41"/>
      <c r="R121" s="14"/>
    </row>
    <row r="122" spans="1:18" ht="15.75" x14ac:dyDescent="0.25">
      <c r="A122" s="18"/>
      <c r="B122" s="35"/>
      <c r="C122" s="35"/>
      <c r="D122" s="35"/>
      <c r="E122" s="35"/>
      <c r="F122" s="35"/>
      <c r="G122" s="35"/>
      <c r="H122" s="35"/>
      <c r="I122" s="35"/>
      <c r="J122" s="35"/>
      <c r="K122" s="35"/>
      <c r="L122" s="35"/>
      <c r="M122" s="35"/>
      <c r="N122" s="35"/>
      <c r="O122" s="35"/>
      <c r="P122" s="35"/>
      <c r="Q122" s="35"/>
      <c r="R122" s="35"/>
    </row>
    <row r="123" spans="1:18" x14ac:dyDescent="0.25">
      <c r="A123" s="18"/>
      <c r="B123" s="49" t="s">
        <v>342</v>
      </c>
      <c r="C123" s="49"/>
      <c r="D123" s="49"/>
      <c r="E123" s="49"/>
      <c r="F123" s="49"/>
      <c r="G123" s="49"/>
      <c r="H123" s="49"/>
      <c r="I123" s="49"/>
      <c r="J123" s="49"/>
      <c r="K123" s="49"/>
      <c r="L123" s="49"/>
      <c r="M123" s="49"/>
      <c r="N123" s="49"/>
      <c r="O123" s="49"/>
      <c r="P123" s="49"/>
      <c r="Q123" s="49"/>
      <c r="R123" s="49"/>
    </row>
    <row r="124" spans="1:18" ht="15.75" x14ac:dyDescent="0.25">
      <c r="A124" s="18"/>
      <c r="B124" s="35"/>
      <c r="C124" s="35"/>
      <c r="D124" s="35"/>
      <c r="E124" s="35"/>
      <c r="F124" s="35"/>
      <c r="G124" s="35"/>
      <c r="H124" s="35"/>
      <c r="I124" s="35"/>
      <c r="J124" s="35"/>
      <c r="K124" s="35"/>
      <c r="L124" s="35"/>
      <c r="M124" s="35"/>
      <c r="N124" s="35"/>
      <c r="O124" s="35"/>
      <c r="P124" s="35"/>
      <c r="Q124" s="35"/>
      <c r="R124" s="35"/>
    </row>
    <row r="125" spans="1:18" ht="16.5" thickBot="1" x14ac:dyDescent="0.3">
      <c r="A125" s="18"/>
      <c r="B125" s="14"/>
      <c r="C125" s="51"/>
      <c r="D125" s="37" t="s">
        <v>249</v>
      </c>
      <c r="E125" s="37"/>
      <c r="F125" s="37"/>
      <c r="G125" s="37"/>
      <c r="H125" s="37"/>
      <c r="I125" s="51"/>
      <c r="J125" s="37" t="s">
        <v>275</v>
      </c>
      <c r="K125" s="37"/>
      <c r="L125" s="37"/>
      <c r="M125" s="37"/>
      <c r="N125" s="37"/>
      <c r="O125" s="53"/>
    </row>
    <row r="126" spans="1:18" ht="15.75" x14ac:dyDescent="0.25">
      <c r="A126" s="18"/>
      <c r="B126" s="14"/>
      <c r="C126" s="51"/>
      <c r="D126" s="63" t="s">
        <v>343</v>
      </c>
      <c r="E126" s="63"/>
      <c r="F126" s="54"/>
      <c r="G126" s="63" t="s">
        <v>344</v>
      </c>
      <c r="H126" s="63"/>
      <c r="I126" s="51"/>
      <c r="J126" s="63" t="s">
        <v>343</v>
      </c>
      <c r="K126" s="63"/>
      <c r="L126" s="54"/>
      <c r="M126" s="63" t="s">
        <v>344</v>
      </c>
      <c r="N126" s="63"/>
      <c r="O126" s="54"/>
    </row>
    <row r="127" spans="1:18" ht="16.5" thickBot="1" x14ac:dyDescent="0.3">
      <c r="A127" s="18"/>
      <c r="B127" s="14"/>
      <c r="C127" s="51"/>
      <c r="D127" s="37" t="s">
        <v>300</v>
      </c>
      <c r="E127" s="37"/>
      <c r="F127" s="51"/>
      <c r="G127" s="37" t="s">
        <v>345</v>
      </c>
      <c r="H127" s="37"/>
      <c r="I127" s="51"/>
      <c r="J127" s="37" t="s">
        <v>300</v>
      </c>
      <c r="K127" s="37"/>
      <c r="L127" s="51"/>
      <c r="M127" s="37" t="s">
        <v>345</v>
      </c>
      <c r="N127" s="37"/>
      <c r="O127" s="53"/>
    </row>
    <row r="128" spans="1:18" ht="15.75" x14ac:dyDescent="0.25">
      <c r="A128" s="18"/>
      <c r="B128" s="14"/>
      <c r="C128" s="51"/>
      <c r="D128" s="39" t="s">
        <v>288</v>
      </c>
      <c r="E128" s="39"/>
      <c r="F128" s="39"/>
      <c r="G128" s="39"/>
      <c r="H128" s="39"/>
      <c r="I128" s="39"/>
      <c r="J128" s="39"/>
      <c r="K128" s="39"/>
      <c r="L128" s="39"/>
      <c r="M128" s="39"/>
      <c r="N128" s="39"/>
      <c r="O128" s="54"/>
    </row>
    <row r="129" spans="1:18" ht="23.25" x14ac:dyDescent="0.25">
      <c r="A129" s="18"/>
      <c r="B129" s="22" t="s">
        <v>346</v>
      </c>
      <c r="C129" s="14"/>
      <c r="D129" s="23" t="s">
        <v>225</v>
      </c>
      <c r="E129" s="24" t="s">
        <v>347</v>
      </c>
      <c r="F129" s="14"/>
      <c r="G129" s="23" t="s">
        <v>225</v>
      </c>
      <c r="H129" s="24" t="s">
        <v>348</v>
      </c>
      <c r="I129" s="14"/>
      <c r="J129" s="23" t="s">
        <v>225</v>
      </c>
      <c r="K129" s="24" t="s">
        <v>349</v>
      </c>
      <c r="L129" s="14"/>
      <c r="M129" s="23" t="s">
        <v>225</v>
      </c>
      <c r="N129" s="24" t="s">
        <v>350</v>
      </c>
      <c r="O129" s="23"/>
    </row>
    <row r="130" spans="1:18" ht="15.75" x14ac:dyDescent="0.25">
      <c r="A130" s="18"/>
      <c r="B130" s="35"/>
      <c r="C130" s="35"/>
      <c r="D130" s="35"/>
      <c r="E130" s="35"/>
      <c r="F130" s="35"/>
      <c r="G130" s="35"/>
      <c r="H130" s="35"/>
      <c r="I130" s="35"/>
      <c r="J130" s="35"/>
      <c r="K130" s="35"/>
      <c r="L130" s="35"/>
      <c r="M130" s="35"/>
      <c r="N130" s="35"/>
      <c r="O130" s="35"/>
      <c r="P130" s="35"/>
      <c r="Q130" s="35"/>
      <c r="R130" s="35"/>
    </row>
    <row r="131" spans="1:18" x14ac:dyDescent="0.25">
      <c r="A131" s="18"/>
      <c r="B131" s="50"/>
      <c r="C131" s="50"/>
      <c r="D131" s="50"/>
      <c r="E131" s="50"/>
      <c r="F131" s="50"/>
      <c r="G131" s="50"/>
      <c r="H131" s="50"/>
      <c r="I131" s="50"/>
      <c r="J131" s="50"/>
      <c r="K131" s="50"/>
      <c r="L131" s="50"/>
      <c r="M131" s="50"/>
      <c r="N131" s="50"/>
      <c r="O131" s="50"/>
      <c r="P131" s="50"/>
      <c r="Q131" s="50"/>
      <c r="R131" s="50"/>
    </row>
  </sheetData>
  <mergeCells count="415">
    <mergeCell ref="B124:R124"/>
    <mergeCell ref="B130:R130"/>
    <mergeCell ref="B131:R131"/>
    <mergeCell ref="B78:R78"/>
    <mergeCell ref="B79:R79"/>
    <mergeCell ref="B80:R80"/>
    <mergeCell ref="B101:R101"/>
    <mergeCell ref="B122:R122"/>
    <mergeCell ref="B123:R123"/>
    <mergeCell ref="B48:R48"/>
    <mergeCell ref="B49:R49"/>
    <mergeCell ref="B74:R74"/>
    <mergeCell ref="B75:R75"/>
    <mergeCell ref="B76:R76"/>
    <mergeCell ref="B77:R77"/>
    <mergeCell ref="B10:R10"/>
    <mergeCell ref="B43:R43"/>
    <mergeCell ref="B44:R44"/>
    <mergeCell ref="B45:R45"/>
    <mergeCell ref="B46:R46"/>
    <mergeCell ref="B47:R47"/>
    <mergeCell ref="B4:R4"/>
    <mergeCell ref="B5:R5"/>
    <mergeCell ref="B6:R6"/>
    <mergeCell ref="B7:R7"/>
    <mergeCell ref="B8:R8"/>
    <mergeCell ref="B9:R9"/>
    <mergeCell ref="D127:E127"/>
    <mergeCell ref="G127:H127"/>
    <mergeCell ref="J127:K127"/>
    <mergeCell ref="M127:N127"/>
    <mergeCell ref="D128:N128"/>
    <mergeCell ref="A1:A2"/>
    <mergeCell ref="B1:R1"/>
    <mergeCell ref="B2:R2"/>
    <mergeCell ref="B3:R3"/>
    <mergeCell ref="A4:A131"/>
    <mergeCell ref="D125:H125"/>
    <mergeCell ref="J125:N125"/>
    <mergeCell ref="D126:E126"/>
    <mergeCell ref="G126:H126"/>
    <mergeCell ref="J126:K126"/>
    <mergeCell ref="M126:N126"/>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9:E109"/>
    <mergeCell ref="G109:H109"/>
    <mergeCell ref="J109:K109"/>
    <mergeCell ref="M109:N109"/>
    <mergeCell ref="P109:Q109"/>
    <mergeCell ref="D111:E111"/>
    <mergeCell ref="G111:H111"/>
    <mergeCell ref="J111:K111"/>
    <mergeCell ref="M111:N111"/>
    <mergeCell ref="P111:Q111"/>
    <mergeCell ref="D107:E107"/>
    <mergeCell ref="G107:H107"/>
    <mergeCell ref="J107:K107"/>
    <mergeCell ref="M107:N107"/>
    <mergeCell ref="P107:Q107"/>
    <mergeCell ref="D108:Q108"/>
    <mergeCell ref="D105:E105"/>
    <mergeCell ref="G105:H105"/>
    <mergeCell ref="J105:K105"/>
    <mergeCell ref="M105:N105"/>
    <mergeCell ref="P105:Q105"/>
    <mergeCell ref="D106:E106"/>
    <mergeCell ref="G106:H106"/>
    <mergeCell ref="J106:K106"/>
    <mergeCell ref="M106:N106"/>
    <mergeCell ref="P106:Q106"/>
    <mergeCell ref="O102:O103"/>
    <mergeCell ref="P102:Q103"/>
    <mergeCell ref="R102:R103"/>
    <mergeCell ref="D104:E104"/>
    <mergeCell ref="G104:H104"/>
    <mergeCell ref="J104:K104"/>
    <mergeCell ref="M104:N104"/>
    <mergeCell ref="P104:Q104"/>
    <mergeCell ref="B102:B103"/>
    <mergeCell ref="C102:C103"/>
    <mergeCell ref="D102:E103"/>
    <mergeCell ref="F102:F103"/>
    <mergeCell ref="G102:N102"/>
    <mergeCell ref="G103:N103"/>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Q87"/>
    <mergeCell ref="D84:E84"/>
    <mergeCell ref="G84:H84"/>
    <mergeCell ref="J84:K84"/>
    <mergeCell ref="M84:N84"/>
    <mergeCell ref="P84:Q84"/>
    <mergeCell ref="D85:E85"/>
    <mergeCell ref="G85:H85"/>
    <mergeCell ref="J85:K85"/>
    <mergeCell ref="M85:N85"/>
    <mergeCell ref="P85:Q85"/>
    <mergeCell ref="G82:N82"/>
    <mergeCell ref="O81:O82"/>
    <mergeCell ref="P81:Q82"/>
    <mergeCell ref="R81:R82"/>
    <mergeCell ref="D83:E83"/>
    <mergeCell ref="G83:H83"/>
    <mergeCell ref="J83:K83"/>
    <mergeCell ref="M83:N83"/>
    <mergeCell ref="P83:Q83"/>
    <mergeCell ref="D72:E72"/>
    <mergeCell ref="G72:H72"/>
    <mergeCell ref="J72:K72"/>
    <mergeCell ref="M72:N72"/>
    <mergeCell ref="P72:Q72"/>
    <mergeCell ref="B81:B82"/>
    <mergeCell ref="C81:C82"/>
    <mergeCell ref="D81:E82"/>
    <mergeCell ref="F81:F82"/>
    <mergeCell ref="G81:N81"/>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Q68"/>
    <mergeCell ref="D65:E65"/>
    <mergeCell ref="G65:H65"/>
    <mergeCell ref="J65:K65"/>
    <mergeCell ref="M65:N65"/>
    <mergeCell ref="P65:Q65"/>
    <mergeCell ref="D66:E66"/>
    <mergeCell ref="G66:H66"/>
    <mergeCell ref="J66:K66"/>
    <mergeCell ref="M66:N66"/>
    <mergeCell ref="P66:Q66"/>
    <mergeCell ref="P62:Q63"/>
    <mergeCell ref="R62:R63"/>
    <mergeCell ref="D64:E64"/>
    <mergeCell ref="G64:H64"/>
    <mergeCell ref="J64:K64"/>
    <mergeCell ref="M64:N64"/>
    <mergeCell ref="P64:Q64"/>
    <mergeCell ref="D61:E61"/>
    <mergeCell ref="G61:N61"/>
    <mergeCell ref="P61:Q61"/>
    <mergeCell ref="B62:B63"/>
    <mergeCell ref="C62:C63"/>
    <mergeCell ref="D62:E63"/>
    <mergeCell ref="F62:F63"/>
    <mergeCell ref="G62:N62"/>
    <mergeCell ref="G63:N63"/>
    <mergeCell ref="O62:O63"/>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Q56"/>
    <mergeCell ref="D53:E53"/>
    <mergeCell ref="G53:H53"/>
    <mergeCell ref="J53:K53"/>
    <mergeCell ref="M53:N53"/>
    <mergeCell ref="P53:Q53"/>
    <mergeCell ref="D54:E54"/>
    <mergeCell ref="G54:H54"/>
    <mergeCell ref="J54:K54"/>
    <mergeCell ref="M54:N54"/>
    <mergeCell ref="P54:Q54"/>
    <mergeCell ref="G51:N51"/>
    <mergeCell ref="O50:O51"/>
    <mergeCell ref="P50:Q51"/>
    <mergeCell ref="R50:R51"/>
    <mergeCell ref="D52:E52"/>
    <mergeCell ref="G52:H52"/>
    <mergeCell ref="J52:K52"/>
    <mergeCell ref="M52:N52"/>
    <mergeCell ref="P52:Q52"/>
    <mergeCell ref="D41:F41"/>
    <mergeCell ref="H41:I41"/>
    <mergeCell ref="K41:L41"/>
    <mergeCell ref="N41:O41"/>
    <mergeCell ref="E42:F42"/>
    <mergeCell ref="B50:B51"/>
    <mergeCell ref="C50:C51"/>
    <mergeCell ref="D50:E51"/>
    <mergeCell ref="F50:F51"/>
    <mergeCell ref="G50:N50"/>
    <mergeCell ref="D39:F39"/>
    <mergeCell ref="H39:I39"/>
    <mergeCell ref="K39:L39"/>
    <mergeCell ref="N39:O39"/>
    <mergeCell ref="D40:F40"/>
    <mergeCell ref="H40:I40"/>
    <mergeCell ref="K40:L40"/>
    <mergeCell ref="N40:O40"/>
    <mergeCell ref="E36:F36"/>
    <mergeCell ref="D37:F37"/>
    <mergeCell ref="H37:I37"/>
    <mergeCell ref="K37:L37"/>
    <mergeCell ref="N37:O37"/>
    <mergeCell ref="D38:F38"/>
    <mergeCell ref="H38:I38"/>
    <mergeCell ref="K38:L38"/>
    <mergeCell ref="N38:O38"/>
    <mergeCell ref="D33:O33"/>
    <mergeCell ref="D34:F34"/>
    <mergeCell ref="H34:I34"/>
    <mergeCell ref="K34:L34"/>
    <mergeCell ref="N34:O34"/>
    <mergeCell ref="D35:F35"/>
    <mergeCell ref="H35:I35"/>
    <mergeCell ref="K35:L35"/>
    <mergeCell ref="N35:O35"/>
    <mergeCell ref="D31:F31"/>
    <mergeCell ref="H31:I31"/>
    <mergeCell ref="K31:L31"/>
    <mergeCell ref="N31:O31"/>
    <mergeCell ref="D32:F32"/>
    <mergeCell ref="H32:I32"/>
    <mergeCell ref="K32:L32"/>
    <mergeCell ref="N32:O32"/>
    <mergeCell ref="D29:F29"/>
    <mergeCell ref="H29:I29"/>
    <mergeCell ref="K29:L29"/>
    <mergeCell ref="N29:O29"/>
    <mergeCell ref="D30:F30"/>
    <mergeCell ref="H30:I30"/>
    <mergeCell ref="K30:L30"/>
    <mergeCell ref="N30:O30"/>
    <mergeCell ref="B27:B28"/>
    <mergeCell ref="C27:C28"/>
    <mergeCell ref="D27:F28"/>
    <mergeCell ref="G27:G28"/>
    <mergeCell ref="H27:P27"/>
    <mergeCell ref="H28:P28"/>
    <mergeCell ref="D24:F24"/>
    <mergeCell ref="H24:I24"/>
    <mergeCell ref="K24:L24"/>
    <mergeCell ref="N24:O24"/>
    <mergeCell ref="D25:E25"/>
    <mergeCell ref="D26:F26"/>
    <mergeCell ref="H26:P26"/>
    <mergeCell ref="D22:F22"/>
    <mergeCell ref="H22:I22"/>
    <mergeCell ref="K22:L22"/>
    <mergeCell ref="N22:O22"/>
    <mergeCell ref="D23:F23"/>
    <mergeCell ref="H23:I23"/>
    <mergeCell ref="K23:L23"/>
    <mergeCell ref="N23:O23"/>
    <mergeCell ref="D20:F20"/>
    <mergeCell ref="H20:I20"/>
    <mergeCell ref="K20:L20"/>
    <mergeCell ref="N20:O20"/>
    <mergeCell ref="D21:F21"/>
    <mergeCell ref="H21:I21"/>
    <mergeCell ref="K21:L21"/>
    <mergeCell ref="N21:O21"/>
    <mergeCell ref="D17:O17"/>
    <mergeCell ref="D18:F18"/>
    <mergeCell ref="H18:I18"/>
    <mergeCell ref="K18:L18"/>
    <mergeCell ref="N18:O18"/>
    <mergeCell ref="D19:E19"/>
    <mergeCell ref="D15:F15"/>
    <mergeCell ref="H15:I15"/>
    <mergeCell ref="K15:L15"/>
    <mergeCell ref="N15:O15"/>
    <mergeCell ref="D16:F16"/>
    <mergeCell ref="H16:I16"/>
    <mergeCell ref="K16:L16"/>
    <mergeCell ref="N16:O16"/>
    <mergeCell ref="D13:F13"/>
    <mergeCell ref="H13:I13"/>
    <mergeCell ref="K13:L13"/>
    <mergeCell ref="N13:O13"/>
    <mergeCell ref="D14:F14"/>
    <mergeCell ref="H14:I14"/>
    <mergeCell ref="K14:L14"/>
    <mergeCell ref="N14:O14"/>
    <mergeCell ref="B11:B12"/>
    <mergeCell ref="C11:C12"/>
    <mergeCell ref="D11:F12"/>
    <mergeCell ref="G11:G12"/>
    <mergeCell ref="H11:P11"/>
    <mergeCell ref="H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11.5703125" customWidth="1"/>
    <col min="5" max="5" width="30" customWidth="1"/>
    <col min="6" max="6" width="36.5703125" customWidth="1"/>
    <col min="7" max="7" width="11.5703125" customWidth="1"/>
    <col min="8" max="8" width="30" customWidth="1"/>
    <col min="9" max="9" width="6.7109375" customWidth="1"/>
    <col min="10" max="10" width="11.5703125" customWidth="1"/>
    <col min="11" max="11" width="30" customWidth="1"/>
    <col min="12" max="12" width="36.5703125" customWidth="1"/>
    <col min="13" max="13" width="11.5703125" customWidth="1"/>
    <col min="14" max="14" width="30" customWidth="1"/>
    <col min="15" max="15" width="36.5703125" customWidth="1"/>
    <col min="16" max="16" width="11.5703125" customWidth="1"/>
    <col min="17" max="17" width="30" customWidth="1"/>
    <col min="18" max="18" width="28.140625" customWidth="1"/>
    <col min="19" max="19" width="11.5703125" customWidth="1"/>
    <col min="20" max="21" width="23.28515625" customWidth="1"/>
    <col min="22" max="22" width="6.7109375" customWidth="1"/>
  </cols>
  <sheetData>
    <row r="1" spans="1:22" ht="15" customHeight="1" x14ac:dyDescent="0.25">
      <c r="A1" s="7" t="s">
        <v>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1</v>
      </c>
      <c r="B3" s="46"/>
      <c r="C3" s="46"/>
      <c r="D3" s="46"/>
      <c r="E3" s="46"/>
      <c r="F3" s="46"/>
      <c r="G3" s="46"/>
      <c r="H3" s="46"/>
      <c r="I3" s="46"/>
      <c r="J3" s="46"/>
      <c r="K3" s="46"/>
      <c r="L3" s="46"/>
      <c r="M3" s="46"/>
      <c r="N3" s="46"/>
      <c r="O3" s="46"/>
      <c r="P3" s="46"/>
      <c r="Q3" s="46"/>
      <c r="R3" s="46"/>
      <c r="S3" s="46"/>
      <c r="T3" s="46"/>
      <c r="U3" s="46"/>
      <c r="V3" s="46"/>
    </row>
    <row r="4" spans="1:22" ht="15.75" x14ac:dyDescent="0.25">
      <c r="A4" s="18" t="s">
        <v>351</v>
      </c>
      <c r="B4" s="35"/>
      <c r="C4" s="35"/>
      <c r="D4" s="35"/>
      <c r="E4" s="35"/>
      <c r="F4" s="35"/>
      <c r="G4" s="35"/>
      <c r="H4" s="35"/>
      <c r="I4" s="35"/>
      <c r="J4" s="35"/>
      <c r="K4" s="35"/>
      <c r="L4" s="35"/>
      <c r="M4" s="35"/>
      <c r="N4" s="35"/>
      <c r="O4" s="35"/>
      <c r="P4" s="35"/>
      <c r="Q4" s="35"/>
      <c r="R4" s="35"/>
      <c r="S4" s="35"/>
      <c r="T4" s="35"/>
      <c r="U4" s="35"/>
      <c r="V4" s="35"/>
    </row>
    <row r="5" spans="1:22" ht="20.25" customHeight="1" x14ac:dyDescent="0.3">
      <c r="A5" s="18"/>
      <c r="B5" s="80" t="s">
        <v>352</v>
      </c>
      <c r="C5" s="80"/>
      <c r="D5" s="80"/>
      <c r="E5" s="80"/>
      <c r="F5" s="80"/>
      <c r="G5" s="80"/>
      <c r="H5" s="80"/>
      <c r="I5" s="80"/>
      <c r="J5" s="80"/>
      <c r="K5" s="80"/>
      <c r="L5" s="80"/>
      <c r="M5" s="80"/>
      <c r="N5" s="80"/>
      <c r="O5" s="80"/>
      <c r="P5" s="80"/>
      <c r="Q5" s="80"/>
      <c r="R5" s="80"/>
      <c r="S5" s="80"/>
      <c r="T5" s="80"/>
      <c r="U5" s="80"/>
      <c r="V5" s="80"/>
    </row>
    <row r="6" spans="1:22" ht="15.75" x14ac:dyDescent="0.25">
      <c r="A6" s="18"/>
      <c r="B6" s="35"/>
      <c r="C6" s="35"/>
      <c r="D6" s="35"/>
      <c r="E6" s="35"/>
      <c r="F6" s="35"/>
      <c r="G6" s="35"/>
      <c r="H6" s="35"/>
      <c r="I6" s="35"/>
      <c r="J6" s="35"/>
      <c r="K6" s="35"/>
      <c r="L6" s="35"/>
      <c r="M6" s="35"/>
      <c r="N6" s="35"/>
      <c r="O6" s="35"/>
      <c r="P6" s="35"/>
      <c r="Q6" s="35"/>
      <c r="R6" s="35"/>
      <c r="S6" s="35"/>
      <c r="T6" s="35"/>
      <c r="U6" s="35"/>
      <c r="V6" s="35"/>
    </row>
    <row r="7" spans="1:22" x14ac:dyDescent="0.25">
      <c r="A7" s="18"/>
      <c r="B7" s="49" t="s">
        <v>353</v>
      </c>
      <c r="C7" s="49"/>
      <c r="D7" s="49"/>
      <c r="E7" s="49"/>
      <c r="F7" s="49"/>
      <c r="G7" s="49"/>
      <c r="H7" s="49"/>
      <c r="I7" s="49"/>
      <c r="J7" s="49"/>
      <c r="K7" s="49"/>
      <c r="L7" s="49"/>
      <c r="M7" s="49"/>
      <c r="N7" s="49"/>
      <c r="O7" s="49"/>
      <c r="P7" s="49"/>
      <c r="Q7" s="49"/>
      <c r="R7" s="49"/>
      <c r="S7" s="49"/>
      <c r="T7" s="49"/>
      <c r="U7" s="49"/>
      <c r="V7" s="49"/>
    </row>
    <row r="8" spans="1:22" ht="15.75" x14ac:dyDescent="0.25">
      <c r="A8" s="18"/>
      <c r="B8" s="48"/>
      <c r="C8" s="48"/>
      <c r="D8" s="48"/>
      <c r="E8" s="48"/>
      <c r="F8" s="48"/>
      <c r="G8" s="48"/>
      <c r="H8" s="48"/>
      <c r="I8" s="48"/>
      <c r="J8" s="48"/>
      <c r="K8" s="48"/>
      <c r="L8" s="48"/>
      <c r="M8" s="48"/>
      <c r="N8" s="48"/>
      <c r="O8" s="48"/>
      <c r="P8" s="48"/>
      <c r="Q8" s="48"/>
      <c r="R8" s="48"/>
      <c r="S8" s="48"/>
      <c r="T8" s="48"/>
      <c r="U8" s="48"/>
      <c r="V8" s="48"/>
    </row>
    <row r="9" spans="1:22" ht="16.5" thickBot="1" x14ac:dyDescent="0.3">
      <c r="A9" s="18"/>
      <c r="B9" s="14"/>
      <c r="C9" s="51"/>
      <c r="D9" s="37" t="s">
        <v>249</v>
      </c>
      <c r="E9" s="37"/>
      <c r="F9" s="37"/>
      <c r="G9" s="37"/>
      <c r="H9" s="37"/>
      <c r="I9" s="37"/>
      <c r="J9" s="37"/>
      <c r="K9" s="37"/>
      <c r="L9" s="37"/>
      <c r="M9" s="37"/>
      <c r="N9" s="37"/>
      <c r="O9" s="53"/>
    </row>
    <row r="10" spans="1:22" ht="15.75" x14ac:dyDescent="0.25">
      <c r="A10" s="18"/>
      <c r="B10" s="14"/>
      <c r="C10" s="51"/>
      <c r="D10" s="73"/>
      <c r="E10" s="73"/>
      <c r="F10" s="54"/>
      <c r="G10" s="63" t="s">
        <v>354</v>
      </c>
      <c r="H10" s="63"/>
      <c r="I10" s="54"/>
      <c r="J10" s="63" t="s">
        <v>354</v>
      </c>
      <c r="K10" s="63"/>
      <c r="L10" s="54"/>
      <c r="M10" s="73"/>
      <c r="N10" s="73"/>
      <c r="O10" s="54"/>
    </row>
    <row r="11" spans="1:22" ht="15.75" x14ac:dyDescent="0.25">
      <c r="A11" s="18"/>
      <c r="B11" s="14"/>
      <c r="C11" s="51"/>
      <c r="D11" s="36" t="s">
        <v>355</v>
      </c>
      <c r="E11" s="36"/>
      <c r="F11" s="51"/>
      <c r="G11" s="36" t="s">
        <v>356</v>
      </c>
      <c r="H11" s="36"/>
      <c r="I11" s="51"/>
      <c r="J11" s="36" t="s">
        <v>356</v>
      </c>
      <c r="K11" s="36"/>
      <c r="L11" s="51"/>
      <c r="M11" s="62"/>
      <c r="N11" s="62"/>
      <c r="O11" s="51"/>
    </row>
    <row r="12" spans="1:22" ht="16.5" thickBot="1" x14ac:dyDescent="0.3">
      <c r="A12" s="18"/>
      <c r="B12" s="14"/>
      <c r="C12" s="51"/>
      <c r="D12" s="37" t="s">
        <v>357</v>
      </c>
      <c r="E12" s="37"/>
      <c r="F12" s="51"/>
      <c r="G12" s="37" t="s">
        <v>358</v>
      </c>
      <c r="H12" s="37"/>
      <c r="I12" s="51"/>
      <c r="J12" s="37" t="s">
        <v>359</v>
      </c>
      <c r="K12" s="37"/>
      <c r="L12" s="51"/>
      <c r="M12" s="37" t="s">
        <v>256</v>
      </c>
      <c r="N12" s="37"/>
      <c r="O12" s="53"/>
    </row>
    <row r="13" spans="1:22" ht="15.75" x14ac:dyDescent="0.25">
      <c r="A13" s="18"/>
      <c r="B13" s="14"/>
      <c r="C13" s="51"/>
      <c r="D13" s="39" t="s">
        <v>288</v>
      </c>
      <c r="E13" s="39"/>
      <c r="F13" s="39"/>
      <c r="G13" s="39"/>
      <c r="H13" s="39"/>
      <c r="I13" s="39"/>
      <c r="J13" s="39"/>
      <c r="K13" s="39"/>
      <c r="L13" s="39"/>
      <c r="M13" s="39"/>
      <c r="N13" s="39"/>
      <c r="O13" s="54"/>
    </row>
    <row r="14" spans="1:22" ht="15.75" x14ac:dyDescent="0.25">
      <c r="A14" s="18"/>
      <c r="B14" s="23" t="s">
        <v>261</v>
      </c>
      <c r="C14" s="14"/>
      <c r="D14" s="23" t="s">
        <v>225</v>
      </c>
      <c r="E14" s="24" t="s">
        <v>360</v>
      </c>
      <c r="F14" s="14"/>
      <c r="G14" s="23" t="s">
        <v>225</v>
      </c>
      <c r="H14" s="24" t="s">
        <v>361</v>
      </c>
      <c r="I14" s="14"/>
      <c r="J14" s="23" t="s">
        <v>225</v>
      </c>
      <c r="K14" s="24">
        <v>-136</v>
      </c>
      <c r="L14" s="14"/>
      <c r="M14" s="23" t="s">
        <v>225</v>
      </c>
      <c r="N14" s="24" t="s">
        <v>262</v>
      </c>
      <c r="O14" s="14"/>
    </row>
    <row r="15" spans="1:22" ht="15.75" x14ac:dyDescent="0.25">
      <c r="A15" s="18"/>
      <c r="B15" s="23" t="s">
        <v>362</v>
      </c>
      <c r="C15" s="14"/>
      <c r="D15" s="64"/>
      <c r="E15" s="64"/>
      <c r="F15" s="14"/>
      <c r="G15" s="64"/>
      <c r="H15" s="64"/>
      <c r="I15" s="14"/>
      <c r="J15" s="64"/>
      <c r="K15" s="64"/>
      <c r="L15" s="14"/>
      <c r="M15" s="64"/>
      <c r="N15" s="64"/>
      <c r="O15" s="14"/>
    </row>
    <row r="16" spans="1:22" ht="23.25" x14ac:dyDescent="0.25">
      <c r="A16" s="18"/>
      <c r="B16" s="27" t="s">
        <v>363</v>
      </c>
      <c r="C16" s="14"/>
      <c r="D16" s="41" t="s">
        <v>364</v>
      </c>
      <c r="E16" s="41"/>
      <c r="F16" s="14"/>
      <c r="G16" s="41" t="s">
        <v>365</v>
      </c>
      <c r="H16" s="41"/>
      <c r="I16" s="14"/>
      <c r="J16" s="41">
        <v>-873</v>
      </c>
      <c r="K16" s="41"/>
      <c r="L16" s="14"/>
      <c r="M16" s="41" t="s">
        <v>266</v>
      </c>
      <c r="N16" s="41"/>
      <c r="O16" s="14"/>
    </row>
    <row r="17" spans="1:22" ht="15.75" x14ac:dyDescent="0.25">
      <c r="A17" s="18"/>
      <c r="B17" s="27" t="s">
        <v>267</v>
      </c>
      <c r="C17" s="14"/>
      <c r="D17" s="41" t="s">
        <v>366</v>
      </c>
      <c r="E17" s="41"/>
      <c r="F17" s="14"/>
      <c r="G17" s="41" t="s">
        <v>367</v>
      </c>
      <c r="H17" s="41"/>
      <c r="I17" s="14"/>
      <c r="J17" s="41">
        <v>-30</v>
      </c>
      <c r="K17" s="41"/>
      <c r="L17" s="14"/>
      <c r="M17" s="41" t="s">
        <v>268</v>
      </c>
      <c r="N17" s="41"/>
      <c r="O17" s="14"/>
    </row>
    <row r="18" spans="1:22" ht="15.75" x14ac:dyDescent="0.25">
      <c r="A18" s="18"/>
      <c r="B18" s="22" t="s">
        <v>269</v>
      </c>
      <c r="C18" s="14"/>
      <c r="D18" s="41" t="s">
        <v>368</v>
      </c>
      <c r="E18" s="41"/>
      <c r="F18" s="14"/>
      <c r="G18" s="41" t="s">
        <v>369</v>
      </c>
      <c r="H18" s="41"/>
      <c r="I18" s="14"/>
      <c r="J18" s="41">
        <v>-46</v>
      </c>
      <c r="K18" s="41"/>
      <c r="L18" s="14"/>
      <c r="M18" s="41" t="s">
        <v>270</v>
      </c>
      <c r="N18" s="41"/>
      <c r="O18" s="14"/>
    </row>
    <row r="19" spans="1:22" ht="16.5" thickBot="1" x14ac:dyDescent="0.3">
      <c r="A19" s="18"/>
      <c r="B19" s="22" t="s">
        <v>271</v>
      </c>
      <c r="C19" s="14"/>
      <c r="D19" s="42" t="s">
        <v>370</v>
      </c>
      <c r="E19" s="42"/>
      <c r="F19" s="14"/>
      <c r="G19" s="66" t="s">
        <v>371</v>
      </c>
      <c r="H19" s="66"/>
      <c r="I19" s="14"/>
      <c r="J19" s="42">
        <v>-193</v>
      </c>
      <c r="K19" s="42"/>
      <c r="L19" s="14"/>
      <c r="M19" s="42" t="s">
        <v>272</v>
      </c>
      <c r="N19" s="42"/>
      <c r="O19" s="57"/>
    </row>
    <row r="20" spans="1:22" ht="16.5" thickBot="1" x14ac:dyDescent="0.3">
      <c r="A20" s="18"/>
      <c r="B20" s="30" t="s">
        <v>372</v>
      </c>
      <c r="C20" s="14"/>
      <c r="D20" s="31" t="s">
        <v>225</v>
      </c>
      <c r="E20" s="59" t="s">
        <v>373</v>
      </c>
      <c r="F20" s="14"/>
      <c r="G20" s="31" t="s">
        <v>225</v>
      </c>
      <c r="H20" s="59" t="s">
        <v>374</v>
      </c>
      <c r="I20" s="14"/>
      <c r="J20" s="31" t="s">
        <v>225</v>
      </c>
      <c r="K20" s="32">
        <v>-1278</v>
      </c>
      <c r="L20" s="14"/>
      <c r="M20" s="31" t="s">
        <v>225</v>
      </c>
      <c r="N20" s="59" t="s">
        <v>274</v>
      </c>
      <c r="O20" s="61"/>
    </row>
    <row r="21" spans="1:22" ht="16.5" thickTop="1" x14ac:dyDescent="0.25">
      <c r="A21" s="18"/>
      <c r="B21" s="35"/>
      <c r="C21" s="35"/>
      <c r="D21" s="35"/>
      <c r="E21" s="35"/>
      <c r="F21" s="35"/>
      <c r="G21" s="35"/>
      <c r="H21" s="35"/>
      <c r="I21" s="35"/>
      <c r="J21" s="35"/>
      <c r="K21" s="35"/>
      <c r="L21" s="35"/>
      <c r="M21" s="35"/>
      <c r="N21" s="35"/>
      <c r="O21" s="35"/>
      <c r="P21" s="35"/>
      <c r="Q21" s="35"/>
      <c r="R21" s="35"/>
      <c r="S21" s="35"/>
      <c r="T21" s="35"/>
      <c r="U21" s="35"/>
      <c r="V21" s="35"/>
    </row>
    <row r="22" spans="1:22" ht="16.5" thickBot="1" x14ac:dyDescent="0.3">
      <c r="A22" s="18"/>
      <c r="B22" s="14"/>
      <c r="C22" s="51"/>
      <c r="D22" s="37" t="s">
        <v>275</v>
      </c>
      <c r="E22" s="37"/>
      <c r="F22" s="37"/>
      <c r="G22" s="37"/>
      <c r="H22" s="37"/>
      <c r="I22" s="37"/>
      <c r="J22" s="37"/>
      <c r="K22" s="37"/>
      <c r="L22" s="37"/>
      <c r="M22" s="37"/>
      <c r="N22" s="37"/>
      <c r="O22" s="53"/>
    </row>
    <row r="23" spans="1:22" ht="15.75" x14ac:dyDescent="0.25">
      <c r="A23" s="18"/>
      <c r="B23" s="14"/>
      <c r="C23" s="51"/>
      <c r="D23" s="73"/>
      <c r="E23" s="73"/>
      <c r="F23" s="54"/>
      <c r="G23" s="63" t="s">
        <v>354</v>
      </c>
      <c r="H23" s="63"/>
      <c r="I23" s="54"/>
      <c r="J23" s="63" t="s">
        <v>354</v>
      </c>
      <c r="K23" s="63"/>
      <c r="L23" s="54"/>
      <c r="M23" s="73"/>
      <c r="N23" s="73"/>
      <c r="O23" s="54"/>
    </row>
    <row r="24" spans="1:22" ht="15.75" x14ac:dyDescent="0.25">
      <c r="A24" s="18"/>
      <c r="B24" s="14"/>
      <c r="C24" s="51"/>
      <c r="D24" s="36" t="s">
        <v>355</v>
      </c>
      <c r="E24" s="36"/>
      <c r="F24" s="51"/>
      <c r="G24" s="36" t="s">
        <v>356</v>
      </c>
      <c r="H24" s="36"/>
      <c r="I24" s="51"/>
      <c r="J24" s="36" t="s">
        <v>356</v>
      </c>
      <c r="K24" s="36"/>
      <c r="L24" s="51"/>
      <c r="M24" s="62"/>
      <c r="N24" s="62"/>
      <c r="O24" s="51"/>
    </row>
    <row r="25" spans="1:22" ht="16.5" thickBot="1" x14ac:dyDescent="0.3">
      <c r="A25" s="18"/>
      <c r="B25" s="14"/>
      <c r="C25" s="51"/>
      <c r="D25" s="37" t="s">
        <v>357</v>
      </c>
      <c r="E25" s="37"/>
      <c r="F25" s="51"/>
      <c r="G25" s="37" t="s">
        <v>358</v>
      </c>
      <c r="H25" s="37"/>
      <c r="I25" s="51"/>
      <c r="J25" s="37" t="s">
        <v>359</v>
      </c>
      <c r="K25" s="37"/>
      <c r="L25" s="51"/>
      <c r="M25" s="37" t="s">
        <v>256</v>
      </c>
      <c r="N25" s="37"/>
      <c r="O25" s="53"/>
    </row>
    <row r="26" spans="1:22" ht="15.75" x14ac:dyDescent="0.25">
      <c r="A26" s="18"/>
      <c r="B26" s="14"/>
      <c r="C26" s="51"/>
      <c r="D26" s="39" t="s">
        <v>288</v>
      </c>
      <c r="E26" s="39"/>
      <c r="F26" s="39"/>
      <c r="G26" s="39"/>
      <c r="H26" s="39"/>
      <c r="I26" s="39"/>
      <c r="J26" s="39"/>
      <c r="K26" s="39"/>
      <c r="L26" s="39"/>
      <c r="M26" s="39"/>
      <c r="N26" s="39"/>
      <c r="O26" s="54"/>
    </row>
    <row r="27" spans="1:22" ht="15.75" x14ac:dyDescent="0.25">
      <c r="A27" s="18"/>
      <c r="B27" s="22" t="s">
        <v>261</v>
      </c>
      <c r="C27" s="14"/>
      <c r="D27" s="23" t="s">
        <v>225</v>
      </c>
      <c r="E27" s="24" t="s">
        <v>375</v>
      </c>
      <c r="F27" s="14"/>
      <c r="G27" s="23" t="s">
        <v>225</v>
      </c>
      <c r="H27" s="24" t="s">
        <v>376</v>
      </c>
      <c r="I27" s="14"/>
      <c r="J27" s="23" t="s">
        <v>225</v>
      </c>
      <c r="K27" s="24">
        <v>-89</v>
      </c>
      <c r="L27" s="14"/>
      <c r="M27" s="23" t="s">
        <v>225</v>
      </c>
      <c r="N27" s="24" t="s">
        <v>276</v>
      </c>
      <c r="O27" s="14"/>
    </row>
    <row r="28" spans="1:22" ht="15.75" x14ac:dyDescent="0.25">
      <c r="A28" s="18"/>
      <c r="B28" s="22" t="s">
        <v>362</v>
      </c>
      <c r="C28" s="14"/>
      <c r="D28" s="64"/>
      <c r="E28" s="64"/>
      <c r="F28" s="14"/>
      <c r="G28" s="64"/>
      <c r="H28" s="64"/>
      <c r="I28" s="14"/>
      <c r="J28" s="64"/>
      <c r="K28" s="64"/>
      <c r="L28" s="14"/>
      <c r="M28" s="64"/>
      <c r="N28" s="64"/>
      <c r="O28" s="14"/>
    </row>
    <row r="29" spans="1:22" ht="23.25" x14ac:dyDescent="0.25">
      <c r="A29" s="18"/>
      <c r="B29" s="27" t="s">
        <v>363</v>
      </c>
      <c r="C29" s="14"/>
      <c r="D29" s="41" t="s">
        <v>377</v>
      </c>
      <c r="E29" s="41"/>
      <c r="F29" s="14"/>
      <c r="G29" s="41" t="s">
        <v>378</v>
      </c>
      <c r="H29" s="41"/>
      <c r="I29" s="14"/>
      <c r="J29" s="74">
        <v>-2186</v>
      </c>
      <c r="K29" s="74"/>
      <c r="L29" s="14"/>
      <c r="M29" s="41" t="s">
        <v>277</v>
      </c>
      <c r="N29" s="41"/>
      <c r="O29" s="14"/>
    </row>
    <row r="30" spans="1:22" ht="15.75" x14ac:dyDescent="0.25">
      <c r="A30" s="18"/>
      <c r="B30" s="27" t="s">
        <v>267</v>
      </c>
      <c r="C30" s="14"/>
      <c r="D30" s="41" t="s">
        <v>379</v>
      </c>
      <c r="E30" s="41"/>
      <c r="F30" s="14"/>
      <c r="G30" s="41" t="s">
        <v>380</v>
      </c>
      <c r="H30" s="41"/>
      <c r="I30" s="14"/>
      <c r="J30" s="41">
        <v>-11</v>
      </c>
      <c r="K30" s="41"/>
      <c r="L30" s="14"/>
      <c r="M30" s="41" t="s">
        <v>278</v>
      </c>
      <c r="N30" s="41"/>
      <c r="O30" s="14"/>
    </row>
    <row r="31" spans="1:22" ht="15.75" x14ac:dyDescent="0.25">
      <c r="A31" s="18"/>
      <c r="B31" s="22" t="s">
        <v>269</v>
      </c>
      <c r="C31" s="14"/>
      <c r="D31" s="41" t="s">
        <v>381</v>
      </c>
      <c r="E31" s="41"/>
      <c r="F31" s="14"/>
      <c r="G31" s="41" t="s">
        <v>382</v>
      </c>
      <c r="H31" s="41"/>
      <c r="I31" s="14"/>
      <c r="J31" s="41">
        <v>-61</v>
      </c>
      <c r="K31" s="41"/>
      <c r="L31" s="14"/>
      <c r="M31" s="41" t="s">
        <v>279</v>
      </c>
      <c r="N31" s="41"/>
      <c r="O31" s="14"/>
    </row>
    <row r="32" spans="1:22" ht="16.5" thickBot="1" x14ac:dyDescent="0.3">
      <c r="A32" s="18"/>
      <c r="B32" s="22" t="s">
        <v>271</v>
      </c>
      <c r="C32" s="14"/>
      <c r="D32" s="42" t="s">
        <v>383</v>
      </c>
      <c r="E32" s="42"/>
      <c r="F32" s="14"/>
      <c r="G32" s="66" t="s">
        <v>371</v>
      </c>
      <c r="H32" s="66"/>
      <c r="I32" s="14"/>
      <c r="J32" s="42">
        <v>-191</v>
      </c>
      <c r="K32" s="42"/>
      <c r="L32" s="14"/>
      <c r="M32" s="42" t="s">
        <v>280</v>
      </c>
      <c r="N32" s="42"/>
      <c r="O32" s="57"/>
    </row>
    <row r="33" spans="1:22" ht="16.5" thickBot="1" x14ac:dyDescent="0.3">
      <c r="A33" s="18"/>
      <c r="B33" s="30" t="s">
        <v>372</v>
      </c>
      <c r="C33" s="14"/>
      <c r="D33" s="31" t="s">
        <v>225</v>
      </c>
      <c r="E33" s="59" t="s">
        <v>384</v>
      </c>
      <c r="F33" s="14"/>
      <c r="G33" s="31" t="s">
        <v>225</v>
      </c>
      <c r="H33" s="59" t="s">
        <v>385</v>
      </c>
      <c r="I33" s="14"/>
      <c r="J33" s="31" t="s">
        <v>225</v>
      </c>
      <c r="K33" s="32">
        <v>-2538</v>
      </c>
      <c r="L33" s="14"/>
      <c r="M33" s="31" t="s">
        <v>225</v>
      </c>
      <c r="N33" s="59" t="s">
        <v>281</v>
      </c>
      <c r="O33" s="61"/>
    </row>
    <row r="34" spans="1:22" ht="16.5" thickTop="1" x14ac:dyDescent="0.25">
      <c r="A34" s="18"/>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8"/>
      <c r="B35" s="81" t="s">
        <v>386</v>
      </c>
      <c r="C35" s="81"/>
      <c r="D35" s="81"/>
      <c r="E35" s="81"/>
      <c r="F35" s="81"/>
      <c r="G35" s="81"/>
      <c r="H35" s="81"/>
      <c r="I35" s="81"/>
      <c r="J35" s="81"/>
      <c r="K35" s="81"/>
      <c r="L35" s="81"/>
      <c r="M35" s="81"/>
      <c r="N35" s="81"/>
      <c r="O35" s="81"/>
      <c r="P35" s="81"/>
      <c r="Q35" s="81"/>
      <c r="R35" s="81"/>
      <c r="S35" s="81"/>
      <c r="T35" s="81"/>
      <c r="U35" s="81"/>
      <c r="V35" s="81"/>
    </row>
    <row r="36" spans="1:22" ht="15.75" x14ac:dyDescent="0.25">
      <c r="A36" s="18"/>
      <c r="B36" s="48"/>
      <c r="C36" s="48"/>
      <c r="D36" s="48"/>
      <c r="E36" s="48"/>
      <c r="F36" s="48"/>
      <c r="G36" s="48"/>
      <c r="H36" s="48"/>
      <c r="I36" s="48"/>
      <c r="J36" s="48"/>
      <c r="K36" s="48"/>
      <c r="L36" s="48"/>
      <c r="M36" s="48"/>
      <c r="N36" s="48"/>
      <c r="O36" s="48"/>
      <c r="P36" s="48"/>
      <c r="Q36" s="48"/>
      <c r="R36" s="48"/>
      <c r="S36" s="48"/>
      <c r="T36" s="48"/>
      <c r="U36" s="48"/>
      <c r="V36" s="48"/>
    </row>
    <row r="37" spans="1:22" ht="15.75" x14ac:dyDescent="0.25">
      <c r="A37" s="18"/>
      <c r="B37" s="75"/>
      <c r="C37" s="14"/>
      <c r="D37" s="64"/>
      <c r="E37" s="64"/>
      <c r="F37" s="14"/>
      <c r="G37" s="64"/>
      <c r="H37" s="64"/>
      <c r="I37" s="14"/>
      <c r="J37" s="64"/>
      <c r="K37" s="64"/>
      <c r="L37" s="14"/>
      <c r="M37" s="64"/>
      <c r="N37" s="64"/>
      <c r="O37" s="14"/>
      <c r="P37" s="64"/>
      <c r="Q37" s="64"/>
      <c r="R37" s="64"/>
      <c r="S37" s="14"/>
      <c r="T37" s="64"/>
      <c r="U37" s="64"/>
      <c r="V37" s="14"/>
    </row>
    <row r="38" spans="1:22" ht="16.5" thickBot="1" x14ac:dyDescent="0.3">
      <c r="A38" s="18"/>
      <c r="B38" s="14"/>
      <c r="C38" s="51"/>
      <c r="D38" s="77">
        <v>42094</v>
      </c>
      <c r="E38" s="77"/>
      <c r="F38" s="77"/>
      <c r="G38" s="77"/>
      <c r="H38" s="77"/>
      <c r="I38" s="77"/>
      <c r="J38" s="77"/>
      <c r="K38" s="77"/>
      <c r="L38" s="77"/>
      <c r="M38" s="77"/>
      <c r="N38" s="77"/>
      <c r="O38" s="77"/>
      <c r="P38" s="77"/>
      <c r="Q38" s="77"/>
      <c r="R38" s="77"/>
      <c r="S38" s="77"/>
      <c r="T38" s="77"/>
      <c r="U38" s="77"/>
      <c r="V38" s="77"/>
    </row>
    <row r="39" spans="1:22" ht="16.5" thickBot="1" x14ac:dyDescent="0.3">
      <c r="A39" s="18"/>
      <c r="B39" s="14"/>
      <c r="C39" s="51"/>
      <c r="D39" s="78" t="s">
        <v>387</v>
      </c>
      <c r="E39" s="78"/>
      <c r="F39" s="78"/>
      <c r="G39" s="78"/>
      <c r="H39" s="78"/>
      <c r="I39" s="51"/>
      <c r="J39" s="78" t="s">
        <v>388</v>
      </c>
      <c r="K39" s="78"/>
      <c r="L39" s="78"/>
      <c r="M39" s="78"/>
      <c r="N39" s="78"/>
      <c r="O39" s="51"/>
      <c r="P39" s="78" t="s">
        <v>128</v>
      </c>
      <c r="Q39" s="78"/>
      <c r="R39" s="78"/>
      <c r="S39" s="78"/>
      <c r="T39" s="78"/>
      <c r="U39" s="78"/>
      <c r="V39" s="78"/>
    </row>
    <row r="40" spans="1:22" ht="15.75" x14ac:dyDescent="0.25">
      <c r="A40" s="18"/>
      <c r="B40" s="14"/>
      <c r="C40" s="51"/>
      <c r="D40" s="63" t="s">
        <v>389</v>
      </c>
      <c r="E40" s="63"/>
      <c r="F40" s="51"/>
      <c r="G40" s="63" t="s">
        <v>356</v>
      </c>
      <c r="H40" s="63"/>
      <c r="I40" s="51"/>
      <c r="J40" s="63" t="s">
        <v>389</v>
      </c>
      <c r="K40" s="63"/>
      <c r="L40" s="51"/>
      <c r="M40" s="63" t="s">
        <v>356</v>
      </c>
      <c r="N40" s="63"/>
      <c r="O40" s="51"/>
      <c r="P40" s="63" t="s">
        <v>389</v>
      </c>
      <c r="Q40" s="63"/>
      <c r="R40" s="63"/>
      <c r="S40" s="51"/>
      <c r="T40" s="63" t="s">
        <v>356</v>
      </c>
      <c r="U40" s="63"/>
      <c r="V40" s="51"/>
    </row>
    <row r="41" spans="1:22" ht="16.5" thickBot="1" x14ac:dyDescent="0.3">
      <c r="A41" s="18"/>
      <c r="B41" s="14"/>
      <c r="C41" s="51"/>
      <c r="D41" s="37" t="s">
        <v>390</v>
      </c>
      <c r="E41" s="37"/>
      <c r="F41" s="51"/>
      <c r="G41" s="37" t="s">
        <v>391</v>
      </c>
      <c r="H41" s="37"/>
      <c r="I41" s="51"/>
      <c r="J41" s="37" t="s">
        <v>390</v>
      </c>
      <c r="K41" s="37"/>
      <c r="L41" s="51"/>
      <c r="M41" s="37" t="s">
        <v>391</v>
      </c>
      <c r="N41" s="37"/>
      <c r="O41" s="51"/>
      <c r="P41" s="37" t="s">
        <v>390</v>
      </c>
      <c r="Q41" s="37"/>
      <c r="R41" s="37"/>
      <c r="S41" s="51"/>
      <c r="T41" s="37" t="s">
        <v>391</v>
      </c>
      <c r="U41" s="37"/>
      <c r="V41" s="53"/>
    </row>
    <row r="42" spans="1:22" ht="15.75" x14ac:dyDescent="0.25">
      <c r="A42" s="18"/>
      <c r="B42" s="14"/>
      <c r="C42" s="51"/>
      <c r="D42" s="39" t="s">
        <v>288</v>
      </c>
      <c r="E42" s="39"/>
      <c r="F42" s="39"/>
      <c r="G42" s="39"/>
      <c r="H42" s="39"/>
      <c r="I42" s="39"/>
      <c r="J42" s="39"/>
      <c r="K42" s="39"/>
      <c r="L42" s="39"/>
      <c r="M42" s="39"/>
      <c r="N42" s="39"/>
      <c r="O42" s="39"/>
      <c r="P42" s="39"/>
      <c r="Q42" s="39"/>
      <c r="R42" s="39"/>
      <c r="S42" s="39"/>
      <c r="T42" s="39"/>
      <c r="U42" s="39"/>
      <c r="V42" s="54"/>
    </row>
    <row r="43" spans="1:22" ht="15.75" x14ac:dyDescent="0.25">
      <c r="A43" s="18"/>
      <c r="B43" s="22" t="s">
        <v>261</v>
      </c>
      <c r="C43" s="14"/>
      <c r="D43" s="23" t="s">
        <v>225</v>
      </c>
      <c r="E43" s="28">
        <v>21829</v>
      </c>
      <c r="F43" s="14"/>
      <c r="G43" s="23" t="s">
        <v>225</v>
      </c>
      <c r="H43" s="24">
        <v>-136</v>
      </c>
      <c r="I43" s="14"/>
      <c r="J43" s="23" t="s">
        <v>225</v>
      </c>
      <c r="K43" s="25" t="s">
        <v>392</v>
      </c>
      <c r="L43" s="14"/>
      <c r="M43" s="23" t="s">
        <v>225</v>
      </c>
      <c r="N43" s="25" t="s">
        <v>392</v>
      </c>
      <c r="O43" s="14"/>
      <c r="P43" s="23" t="s">
        <v>225</v>
      </c>
      <c r="Q43" s="74">
        <v>21829</v>
      </c>
      <c r="R43" s="74"/>
      <c r="S43" s="14"/>
      <c r="T43" s="23" t="s">
        <v>225</v>
      </c>
      <c r="U43" s="24" t="s">
        <v>393</v>
      </c>
      <c r="V43" s="23" t="s">
        <v>292</v>
      </c>
    </row>
    <row r="44" spans="1:22" ht="15.75" x14ac:dyDescent="0.25">
      <c r="A44" s="18"/>
      <c r="B44" s="22" t="s">
        <v>362</v>
      </c>
      <c r="C44" s="14"/>
      <c r="D44" s="64"/>
      <c r="E44" s="64"/>
      <c r="F44" s="14"/>
      <c r="G44" s="64"/>
      <c r="H44" s="64"/>
      <c r="I44" s="14"/>
      <c r="J44" s="64"/>
      <c r="K44" s="64"/>
      <c r="L44" s="14"/>
      <c r="M44" s="64"/>
      <c r="N44" s="64"/>
      <c r="O44" s="14"/>
      <c r="P44" s="64"/>
      <c r="Q44" s="64"/>
      <c r="R44" s="64"/>
      <c r="S44" s="14"/>
      <c r="T44" s="64"/>
      <c r="U44" s="64"/>
      <c r="V44" s="14"/>
    </row>
    <row r="45" spans="1:22" ht="23.25" x14ac:dyDescent="0.25">
      <c r="A45" s="18"/>
      <c r="B45" s="27" t="s">
        <v>363</v>
      </c>
      <c r="C45" s="14"/>
      <c r="D45" s="74">
        <v>41843</v>
      </c>
      <c r="E45" s="74"/>
      <c r="F45" s="14"/>
      <c r="G45" s="41">
        <v>-409</v>
      </c>
      <c r="H45" s="41"/>
      <c r="I45" s="14"/>
      <c r="J45" s="74">
        <v>31851</v>
      </c>
      <c r="K45" s="74"/>
      <c r="L45" s="14"/>
      <c r="M45" s="41">
        <v>-464</v>
      </c>
      <c r="N45" s="41"/>
      <c r="O45" s="14"/>
      <c r="P45" s="74">
        <v>73694</v>
      </c>
      <c r="Q45" s="74"/>
      <c r="R45" s="74"/>
      <c r="S45" s="14"/>
      <c r="T45" s="41" t="s">
        <v>394</v>
      </c>
      <c r="U45" s="41"/>
      <c r="V45" s="23" t="s">
        <v>292</v>
      </c>
    </row>
    <row r="46" spans="1:22" ht="15.75" x14ac:dyDescent="0.25">
      <c r="A46" s="18"/>
      <c r="B46" s="27" t="s">
        <v>267</v>
      </c>
      <c r="C46" s="14"/>
      <c r="D46" s="74">
        <v>9082</v>
      </c>
      <c r="E46" s="74"/>
      <c r="F46" s="14"/>
      <c r="G46" s="41">
        <v>-30</v>
      </c>
      <c r="H46" s="41"/>
      <c r="I46" s="14"/>
      <c r="J46" s="40" t="s">
        <v>371</v>
      </c>
      <c r="K46" s="40"/>
      <c r="L46" s="14"/>
      <c r="M46" s="40" t="s">
        <v>371</v>
      </c>
      <c r="N46" s="40"/>
      <c r="O46" s="14"/>
      <c r="P46" s="74">
        <v>9082</v>
      </c>
      <c r="Q46" s="74"/>
      <c r="R46" s="74"/>
      <c r="S46" s="14"/>
      <c r="T46" s="41" t="s">
        <v>395</v>
      </c>
      <c r="U46" s="41"/>
      <c r="V46" s="23" t="s">
        <v>292</v>
      </c>
    </row>
    <row r="47" spans="1:22" ht="15.75" x14ac:dyDescent="0.25">
      <c r="A47" s="18"/>
      <c r="B47" s="22" t="s">
        <v>269</v>
      </c>
      <c r="C47" s="14"/>
      <c r="D47" s="74">
        <v>4744</v>
      </c>
      <c r="E47" s="74"/>
      <c r="F47" s="14"/>
      <c r="G47" s="41">
        <v>-41</v>
      </c>
      <c r="H47" s="41"/>
      <c r="I47" s="14"/>
      <c r="J47" s="41">
        <v>978</v>
      </c>
      <c r="K47" s="41"/>
      <c r="L47" s="14"/>
      <c r="M47" s="41">
        <v>-5</v>
      </c>
      <c r="N47" s="41"/>
      <c r="O47" s="14"/>
      <c r="P47" s="74">
        <v>5722</v>
      </c>
      <c r="Q47" s="74"/>
      <c r="R47" s="74"/>
      <c r="S47" s="14"/>
      <c r="T47" s="41" t="s">
        <v>396</v>
      </c>
      <c r="U47" s="41"/>
      <c r="V47" s="23" t="s">
        <v>292</v>
      </c>
    </row>
    <row r="48" spans="1:22" ht="16.5" thickBot="1" x14ac:dyDescent="0.3">
      <c r="A48" s="18"/>
      <c r="B48" s="22" t="s">
        <v>271</v>
      </c>
      <c r="C48" s="14"/>
      <c r="D48" s="66" t="s">
        <v>371</v>
      </c>
      <c r="E48" s="66"/>
      <c r="F48" s="14"/>
      <c r="G48" s="66" t="s">
        <v>371</v>
      </c>
      <c r="H48" s="66"/>
      <c r="I48" s="14"/>
      <c r="J48" s="44">
        <v>16858</v>
      </c>
      <c r="K48" s="44"/>
      <c r="L48" s="14"/>
      <c r="M48" s="42">
        <v>-193</v>
      </c>
      <c r="N48" s="42"/>
      <c r="O48" s="14"/>
      <c r="P48" s="44">
        <v>16858</v>
      </c>
      <c r="Q48" s="44"/>
      <c r="R48" s="44"/>
      <c r="S48" s="14"/>
      <c r="T48" s="42" t="s">
        <v>397</v>
      </c>
      <c r="U48" s="42"/>
      <c r="V48" s="70" t="s">
        <v>292</v>
      </c>
    </row>
    <row r="49" spans="1:22" ht="16.5" thickBot="1" x14ac:dyDescent="0.3">
      <c r="A49" s="18"/>
      <c r="B49" s="30" t="s">
        <v>128</v>
      </c>
      <c r="C49" s="14"/>
      <c r="D49" s="31" t="s">
        <v>225</v>
      </c>
      <c r="E49" s="32">
        <v>77498</v>
      </c>
      <c r="F49" s="14"/>
      <c r="G49" s="31" t="s">
        <v>225</v>
      </c>
      <c r="H49" s="59">
        <v>-616</v>
      </c>
      <c r="I49" s="14"/>
      <c r="J49" s="31" t="s">
        <v>225</v>
      </c>
      <c r="K49" s="32">
        <v>49687</v>
      </c>
      <c r="L49" s="14"/>
      <c r="M49" s="31" t="s">
        <v>225</v>
      </c>
      <c r="N49" s="59">
        <v>-662</v>
      </c>
      <c r="O49" s="14"/>
      <c r="P49" s="67" t="s">
        <v>225</v>
      </c>
      <c r="Q49" s="67"/>
      <c r="R49" s="32">
        <v>127185</v>
      </c>
      <c r="S49" s="14"/>
      <c r="T49" s="31" t="s">
        <v>225</v>
      </c>
      <c r="U49" s="59" t="s">
        <v>398</v>
      </c>
      <c r="V49" s="31" t="s">
        <v>292</v>
      </c>
    </row>
    <row r="50" spans="1:22" ht="16.5" thickTop="1" x14ac:dyDescent="0.25">
      <c r="A50" s="18"/>
      <c r="B50" s="48"/>
      <c r="C50" s="48"/>
      <c r="D50" s="48"/>
      <c r="E50" s="48"/>
      <c r="F50" s="48"/>
      <c r="G50" s="48"/>
      <c r="H50" s="48"/>
      <c r="I50" s="48"/>
      <c r="J50" s="48"/>
      <c r="K50" s="48"/>
      <c r="L50" s="48"/>
      <c r="M50" s="48"/>
      <c r="N50" s="48"/>
      <c r="O50" s="48"/>
      <c r="P50" s="48"/>
      <c r="Q50" s="48"/>
      <c r="R50" s="48"/>
      <c r="S50" s="48"/>
      <c r="T50" s="48"/>
      <c r="U50" s="48"/>
      <c r="V50" s="48"/>
    </row>
    <row r="51" spans="1:22" ht="16.5" thickBot="1" x14ac:dyDescent="0.3">
      <c r="A51" s="18"/>
      <c r="B51" s="14"/>
      <c r="C51" s="51"/>
      <c r="D51" s="37" t="s">
        <v>275</v>
      </c>
      <c r="E51" s="37"/>
      <c r="F51" s="37"/>
      <c r="G51" s="37"/>
      <c r="H51" s="37"/>
      <c r="I51" s="37"/>
      <c r="J51" s="37"/>
      <c r="K51" s="37"/>
      <c r="L51" s="37"/>
      <c r="M51" s="37"/>
      <c r="N51" s="37"/>
      <c r="O51" s="37"/>
      <c r="P51" s="37"/>
      <c r="Q51" s="37"/>
      <c r="R51" s="37"/>
      <c r="S51" s="37"/>
      <c r="T51" s="37"/>
      <c r="U51" s="37"/>
    </row>
    <row r="52" spans="1:22" ht="16.5" thickBot="1" x14ac:dyDescent="0.3">
      <c r="A52" s="18"/>
      <c r="B52" s="14"/>
      <c r="C52" s="51"/>
      <c r="D52" s="78" t="s">
        <v>387</v>
      </c>
      <c r="E52" s="78"/>
      <c r="F52" s="78"/>
      <c r="G52" s="78"/>
      <c r="H52" s="78"/>
      <c r="I52" s="51"/>
      <c r="J52" s="78" t="s">
        <v>388</v>
      </c>
      <c r="K52" s="78"/>
      <c r="L52" s="78"/>
      <c r="M52" s="78"/>
      <c r="N52" s="78"/>
      <c r="O52" s="51"/>
      <c r="P52" s="78" t="s">
        <v>128</v>
      </c>
      <c r="Q52" s="78"/>
      <c r="R52" s="78"/>
      <c r="S52" s="78"/>
      <c r="T52" s="78"/>
      <c r="U52" s="78"/>
    </row>
    <row r="53" spans="1:22" ht="15.75" x14ac:dyDescent="0.25">
      <c r="A53" s="18"/>
      <c r="B53" s="14"/>
      <c r="C53" s="51"/>
      <c r="D53" s="63" t="s">
        <v>389</v>
      </c>
      <c r="E53" s="63"/>
      <c r="F53" s="51"/>
      <c r="G53" s="63" t="s">
        <v>356</v>
      </c>
      <c r="H53" s="63"/>
      <c r="I53" s="51"/>
      <c r="J53" s="63" t="s">
        <v>389</v>
      </c>
      <c r="K53" s="63"/>
      <c r="L53" s="51"/>
      <c r="M53" s="63" t="s">
        <v>356</v>
      </c>
      <c r="N53" s="63"/>
      <c r="O53" s="51"/>
      <c r="P53" s="63" t="s">
        <v>389</v>
      </c>
      <c r="Q53" s="63"/>
      <c r="R53" s="51"/>
      <c r="S53" s="63" t="s">
        <v>356</v>
      </c>
      <c r="T53" s="63"/>
      <c r="U53" s="51"/>
    </row>
    <row r="54" spans="1:22" ht="16.5" thickBot="1" x14ac:dyDescent="0.3">
      <c r="A54" s="18"/>
      <c r="B54" s="14"/>
      <c r="C54" s="51"/>
      <c r="D54" s="37" t="s">
        <v>390</v>
      </c>
      <c r="E54" s="37"/>
      <c r="F54" s="51"/>
      <c r="G54" s="37" t="s">
        <v>391</v>
      </c>
      <c r="H54" s="37"/>
      <c r="I54" s="51"/>
      <c r="J54" s="37" t="s">
        <v>390</v>
      </c>
      <c r="K54" s="37"/>
      <c r="L54" s="51"/>
      <c r="M54" s="37" t="s">
        <v>391</v>
      </c>
      <c r="N54" s="37"/>
      <c r="O54" s="51"/>
      <c r="P54" s="37" t="s">
        <v>390</v>
      </c>
      <c r="Q54" s="37"/>
      <c r="R54" s="51"/>
      <c r="S54" s="37" t="s">
        <v>391</v>
      </c>
      <c r="T54" s="37"/>
      <c r="U54" s="53"/>
    </row>
    <row r="55" spans="1:22" ht="15.75" x14ac:dyDescent="0.25">
      <c r="A55" s="18"/>
      <c r="B55" s="14"/>
      <c r="C55" s="51"/>
      <c r="D55" s="39" t="s">
        <v>288</v>
      </c>
      <c r="E55" s="39"/>
      <c r="F55" s="39"/>
      <c r="G55" s="39"/>
      <c r="H55" s="39"/>
      <c r="I55" s="39"/>
      <c r="J55" s="39"/>
      <c r="K55" s="39"/>
      <c r="L55" s="39"/>
      <c r="M55" s="39"/>
      <c r="N55" s="39"/>
      <c r="O55" s="39"/>
      <c r="P55" s="39"/>
      <c r="Q55" s="39"/>
      <c r="R55" s="39"/>
      <c r="S55" s="39"/>
      <c r="T55" s="39"/>
      <c r="U55" s="54"/>
    </row>
    <row r="56" spans="1:22" ht="15.75" x14ac:dyDescent="0.25">
      <c r="A56" s="18"/>
      <c r="B56" s="22" t="s">
        <v>261</v>
      </c>
      <c r="C56" s="14"/>
      <c r="D56" s="23" t="s">
        <v>225</v>
      </c>
      <c r="E56" s="24" t="s">
        <v>399</v>
      </c>
      <c r="F56" s="14"/>
      <c r="G56" s="23" t="s">
        <v>225</v>
      </c>
      <c r="H56" s="24">
        <v>-17</v>
      </c>
      <c r="I56" s="14"/>
      <c r="J56" s="23" t="s">
        <v>225</v>
      </c>
      <c r="K56" s="24" t="s">
        <v>400</v>
      </c>
      <c r="L56" s="14"/>
      <c r="M56" s="23" t="s">
        <v>225</v>
      </c>
      <c r="N56" s="24">
        <v>-72</v>
      </c>
      <c r="O56" s="14"/>
      <c r="P56" s="23" t="s">
        <v>225</v>
      </c>
      <c r="Q56" s="24" t="s">
        <v>401</v>
      </c>
      <c r="R56" s="14"/>
      <c r="S56" s="23" t="s">
        <v>225</v>
      </c>
      <c r="T56" s="24">
        <v>-89</v>
      </c>
      <c r="U56" s="14"/>
    </row>
    <row r="57" spans="1:22" ht="15.75" x14ac:dyDescent="0.25">
      <c r="A57" s="18"/>
      <c r="B57" s="22" t="s">
        <v>362</v>
      </c>
      <c r="C57" s="14"/>
      <c r="D57" s="64"/>
      <c r="E57" s="64"/>
      <c r="F57" s="14"/>
      <c r="G57" s="64"/>
      <c r="H57" s="64"/>
      <c r="I57" s="14"/>
      <c r="J57" s="64"/>
      <c r="K57" s="64"/>
      <c r="L57" s="14"/>
      <c r="M57" s="64"/>
      <c r="N57" s="64"/>
      <c r="O57" s="14"/>
      <c r="P57" s="64"/>
      <c r="Q57" s="64"/>
      <c r="R57" s="14"/>
      <c r="S57" s="64"/>
      <c r="T57" s="64"/>
      <c r="U57" s="14"/>
    </row>
    <row r="58" spans="1:22" ht="23.25" x14ac:dyDescent="0.25">
      <c r="A58" s="18"/>
      <c r="B58" s="27" t="s">
        <v>363</v>
      </c>
      <c r="C58" s="14"/>
      <c r="D58" s="41" t="s">
        <v>402</v>
      </c>
      <c r="E58" s="41"/>
      <c r="F58" s="14"/>
      <c r="G58" s="41">
        <v>-670</v>
      </c>
      <c r="H58" s="41"/>
      <c r="I58" s="14"/>
      <c r="J58" s="41" t="s">
        <v>403</v>
      </c>
      <c r="K58" s="41"/>
      <c r="L58" s="14"/>
      <c r="M58" s="74">
        <v>-1516</v>
      </c>
      <c r="N58" s="74"/>
      <c r="O58" s="14"/>
      <c r="P58" s="41" t="s">
        <v>404</v>
      </c>
      <c r="Q58" s="41"/>
      <c r="R58" s="14"/>
      <c r="S58" s="74">
        <v>-2186</v>
      </c>
      <c r="T58" s="74"/>
      <c r="U58" s="14"/>
    </row>
    <row r="59" spans="1:22" ht="15.75" x14ac:dyDescent="0.25">
      <c r="A59" s="18"/>
      <c r="B59" s="27" t="s">
        <v>267</v>
      </c>
      <c r="C59" s="14"/>
      <c r="D59" s="41" t="s">
        <v>405</v>
      </c>
      <c r="E59" s="41"/>
      <c r="F59" s="14"/>
      <c r="G59" s="41">
        <v>-7</v>
      </c>
      <c r="H59" s="41"/>
      <c r="I59" s="14"/>
      <c r="J59" s="41" t="s">
        <v>406</v>
      </c>
      <c r="K59" s="41"/>
      <c r="L59" s="14"/>
      <c r="M59" s="41">
        <v>-4</v>
      </c>
      <c r="N59" s="41"/>
      <c r="O59" s="14"/>
      <c r="P59" s="41" t="s">
        <v>407</v>
      </c>
      <c r="Q59" s="41"/>
      <c r="R59" s="14"/>
      <c r="S59" s="41">
        <v>-11</v>
      </c>
      <c r="T59" s="41"/>
      <c r="U59" s="14"/>
    </row>
    <row r="60" spans="1:22" ht="15.75" x14ac:dyDescent="0.25">
      <c r="A60" s="18"/>
      <c r="B60" s="22" t="s">
        <v>269</v>
      </c>
      <c r="C60" s="14"/>
      <c r="D60" s="41" t="s">
        <v>408</v>
      </c>
      <c r="E60" s="41"/>
      <c r="F60" s="14"/>
      <c r="G60" s="41">
        <v>-47</v>
      </c>
      <c r="H60" s="41"/>
      <c r="I60" s="14"/>
      <c r="J60" s="41" t="s">
        <v>409</v>
      </c>
      <c r="K60" s="41"/>
      <c r="L60" s="14"/>
      <c r="M60" s="41">
        <v>-14</v>
      </c>
      <c r="N60" s="41"/>
      <c r="O60" s="14"/>
      <c r="P60" s="41" t="s">
        <v>410</v>
      </c>
      <c r="Q60" s="41"/>
      <c r="R60" s="14"/>
      <c r="S60" s="41">
        <v>-61</v>
      </c>
      <c r="T60" s="41"/>
      <c r="U60" s="14"/>
    </row>
    <row r="61" spans="1:22" ht="16.5" thickBot="1" x14ac:dyDescent="0.3">
      <c r="A61" s="18"/>
      <c r="B61" s="22" t="s">
        <v>271</v>
      </c>
      <c r="C61" s="14"/>
      <c r="D61" s="66" t="s">
        <v>371</v>
      </c>
      <c r="E61" s="66"/>
      <c r="F61" s="14"/>
      <c r="G61" s="66" t="s">
        <v>371</v>
      </c>
      <c r="H61" s="66"/>
      <c r="I61" s="14"/>
      <c r="J61" s="42" t="s">
        <v>411</v>
      </c>
      <c r="K61" s="42"/>
      <c r="L61" s="14"/>
      <c r="M61" s="42">
        <v>-191</v>
      </c>
      <c r="N61" s="42"/>
      <c r="O61" s="14"/>
      <c r="P61" s="42" t="s">
        <v>411</v>
      </c>
      <c r="Q61" s="42"/>
      <c r="R61" s="14"/>
      <c r="S61" s="42">
        <v>-191</v>
      </c>
      <c r="T61" s="42"/>
      <c r="U61" s="57"/>
    </row>
    <row r="62" spans="1:22" ht="16.5" thickBot="1" x14ac:dyDescent="0.3">
      <c r="A62" s="18"/>
      <c r="B62" s="30" t="s">
        <v>128</v>
      </c>
      <c r="C62" s="14"/>
      <c r="D62" s="31" t="s">
        <v>225</v>
      </c>
      <c r="E62" s="59" t="s">
        <v>412</v>
      </c>
      <c r="F62" s="14"/>
      <c r="G62" s="31" t="s">
        <v>225</v>
      </c>
      <c r="H62" s="59">
        <v>-741</v>
      </c>
      <c r="I62" s="14"/>
      <c r="J62" s="31" t="s">
        <v>225</v>
      </c>
      <c r="K62" s="59" t="s">
        <v>413</v>
      </c>
      <c r="L62" s="14"/>
      <c r="M62" s="31" t="s">
        <v>225</v>
      </c>
      <c r="N62" s="32">
        <v>-1797</v>
      </c>
      <c r="O62" s="14"/>
      <c r="P62" s="31" t="s">
        <v>225</v>
      </c>
      <c r="Q62" s="59" t="s">
        <v>414</v>
      </c>
      <c r="R62" s="14"/>
      <c r="S62" s="31" t="s">
        <v>225</v>
      </c>
      <c r="T62" s="32">
        <v>-2538</v>
      </c>
      <c r="U62" s="61"/>
    </row>
    <row r="63" spans="1:22" ht="16.5" thickTop="1" x14ac:dyDescent="0.25">
      <c r="A63" s="18"/>
      <c r="B63" s="35"/>
      <c r="C63" s="35"/>
      <c r="D63" s="35"/>
      <c r="E63" s="35"/>
      <c r="F63" s="35"/>
      <c r="G63" s="35"/>
      <c r="H63" s="35"/>
      <c r="I63" s="35"/>
      <c r="J63" s="35"/>
      <c r="K63" s="35"/>
      <c r="L63" s="35"/>
      <c r="M63" s="35"/>
      <c r="N63" s="35"/>
      <c r="O63" s="35"/>
      <c r="P63" s="35"/>
      <c r="Q63" s="35"/>
      <c r="R63" s="35"/>
      <c r="S63" s="35"/>
      <c r="T63" s="35"/>
      <c r="U63" s="35"/>
      <c r="V63" s="35"/>
    </row>
    <row r="64" spans="1:22" ht="25.5" customHeight="1" x14ac:dyDescent="0.25">
      <c r="A64" s="18"/>
      <c r="B64" s="49" t="s">
        <v>415</v>
      </c>
      <c r="C64" s="49"/>
      <c r="D64" s="49"/>
      <c r="E64" s="49"/>
      <c r="F64" s="49"/>
      <c r="G64" s="49"/>
      <c r="H64" s="49"/>
      <c r="I64" s="49"/>
      <c r="J64" s="49"/>
      <c r="K64" s="49"/>
      <c r="L64" s="49"/>
      <c r="M64" s="49"/>
      <c r="N64" s="49"/>
      <c r="O64" s="49"/>
      <c r="P64" s="49"/>
      <c r="Q64" s="49"/>
      <c r="R64" s="49"/>
      <c r="S64" s="49"/>
      <c r="T64" s="49"/>
      <c r="U64" s="49"/>
      <c r="V64" s="49"/>
    </row>
    <row r="65" spans="1:22" ht="15.75" x14ac:dyDescent="0.25">
      <c r="A65" s="18"/>
      <c r="B65" s="48"/>
      <c r="C65" s="48"/>
      <c r="D65" s="48"/>
      <c r="E65" s="48"/>
      <c r="F65" s="48"/>
      <c r="G65" s="48"/>
      <c r="H65" s="48"/>
      <c r="I65" s="48"/>
      <c r="J65" s="48"/>
      <c r="K65" s="48"/>
      <c r="L65" s="48"/>
      <c r="M65" s="48"/>
      <c r="N65" s="48"/>
      <c r="O65" s="48"/>
      <c r="P65" s="48"/>
      <c r="Q65" s="48"/>
      <c r="R65" s="48"/>
      <c r="S65" s="48"/>
      <c r="T65" s="48"/>
      <c r="U65" s="48"/>
      <c r="V65" s="48"/>
    </row>
    <row r="66" spans="1:22" x14ac:dyDescent="0.25">
      <c r="A66" s="18"/>
      <c r="B66" s="82" t="s">
        <v>416</v>
      </c>
      <c r="C66" s="82"/>
      <c r="D66" s="82"/>
      <c r="E66" s="82"/>
      <c r="F66" s="82"/>
      <c r="G66" s="82"/>
      <c r="H66" s="82"/>
      <c r="I66" s="82"/>
      <c r="J66" s="82"/>
      <c r="K66" s="82"/>
      <c r="L66" s="82"/>
      <c r="M66" s="82"/>
      <c r="N66" s="82"/>
      <c r="O66" s="82"/>
      <c r="P66" s="82"/>
      <c r="Q66" s="82"/>
      <c r="R66" s="82"/>
      <c r="S66" s="82"/>
      <c r="T66" s="82"/>
      <c r="U66" s="82"/>
      <c r="V66" s="82"/>
    </row>
    <row r="67" spans="1:22" ht="15.75" x14ac:dyDescent="0.25">
      <c r="A67" s="18"/>
      <c r="B67" s="35"/>
      <c r="C67" s="35"/>
      <c r="D67" s="35"/>
      <c r="E67" s="35"/>
      <c r="F67" s="35"/>
      <c r="G67" s="35"/>
      <c r="H67" s="35"/>
      <c r="I67" s="35"/>
      <c r="J67" s="35"/>
      <c r="K67" s="35"/>
      <c r="L67" s="35"/>
      <c r="M67" s="35"/>
      <c r="N67" s="35"/>
      <c r="O67" s="35"/>
      <c r="P67" s="35"/>
      <c r="Q67" s="35"/>
      <c r="R67" s="35"/>
      <c r="S67" s="35"/>
      <c r="T67" s="35"/>
      <c r="U67" s="35"/>
      <c r="V67" s="35"/>
    </row>
    <row r="68" spans="1:22" x14ac:dyDescent="0.25">
      <c r="A68" s="18"/>
      <c r="B68" s="81" t="s">
        <v>417</v>
      </c>
      <c r="C68" s="81"/>
      <c r="D68" s="81"/>
      <c r="E68" s="81"/>
      <c r="F68" s="81"/>
      <c r="G68" s="81"/>
      <c r="H68" s="81"/>
      <c r="I68" s="81"/>
      <c r="J68" s="81"/>
      <c r="K68" s="81"/>
      <c r="L68" s="81"/>
      <c r="M68" s="81"/>
      <c r="N68" s="81"/>
      <c r="O68" s="81"/>
      <c r="P68" s="81"/>
      <c r="Q68" s="81"/>
      <c r="R68" s="81"/>
      <c r="S68" s="81"/>
      <c r="T68" s="81"/>
      <c r="U68" s="81"/>
      <c r="V68" s="81"/>
    </row>
    <row r="69" spans="1:22" ht="15.75" x14ac:dyDescent="0.25">
      <c r="A69" s="18"/>
      <c r="B69" s="48"/>
      <c r="C69" s="48"/>
      <c r="D69" s="48"/>
      <c r="E69" s="48"/>
      <c r="F69" s="48"/>
      <c r="G69" s="48"/>
      <c r="H69" s="48"/>
      <c r="I69" s="48"/>
      <c r="J69" s="48"/>
      <c r="K69" s="48"/>
      <c r="L69" s="48"/>
      <c r="M69" s="48"/>
      <c r="N69" s="48"/>
      <c r="O69" s="48"/>
      <c r="P69" s="48"/>
      <c r="Q69" s="48"/>
      <c r="R69" s="48"/>
      <c r="S69" s="48"/>
      <c r="T69" s="48"/>
      <c r="U69" s="48"/>
      <c r="V69" s="48"/>
    </row>
    <row r="70" spans="1:22" ht="15.75" x14ac:dyDescent="0.25">
      <c r="A70" s="18"/>
      <c r="B70" s="14"/>
      <c r="C70" s="51"/>
      <c r="D70" s="36" t="s">
        <v>418</v>
      </c>
      <c r="E70" s="36"/>
      <c r="F70" s="36"/>
      <c r="G70" s="36"/>
      <c r="H70" s="36"/>
      <c r="I70" s="51"/>
    </row>
    <row r="71" spans="1:22" ht="16.5" thickBot="1" x14ac:dyDescent="0.3">
      <c r="A71" s="18"/>
      <c r="B71" s="14"/>
      <c r="C71" s="51"/>
      <c r="D71" s="37" t="s">
        <v>419</v>
      </c>
      <c r="E71" s="37"/>
      <c r="F71" s="37"/>
      <c r="G71" s="37"/>
      <c r="H71" s="37"/>
      <c r="I71" s="53"/>
    </row>
    <row r="72" spans="1:22" ht="16.5" thickBot="1" x14ac:dyDescent="0.3">
      <c r="A72" s="18"/>
      <c r="B72" s="14"/>
      <c r="C72" s="51"/>
      <c r="D72" s="78">
        <v>2015</v>
      </c>
      <c r="E72" s="78"/>
      <c r="F72" s="51"/>
      <c r="G72" s="78">
        <v>2014</v>
      </c>
      <c r="H72" s="78"/>
      <c r="I72" s="79"/>
    </row>
    <row r="73" spans="1:22" ht="15.75" x14ac:dyDescent="0.25">
      <c r="A73" s="18"/>
      <c r="B73" s="19"/>
      <c r="C73" s="14"/>
      <c r="D73" s="39" t="s">
        <v>288</v>
      </c>
      <c r="E73" s="39"/>
      <c r="F73" s="39"/>
      <c r="G73" s="39"/>
      <c r="H73" s="39"/>
      <c r="I73" s="14"/>
    </row>
    <row r="74" spans="1:22" ht="15.75" x14ac:dyDescent="0.25">
      <c r="A74" s="18"/>
      <c r="B74" s="19"/>
      <c r="C74" s="14"/>
      <c r="D74" s="35"/>
      <c r="E74" s="35"/>
      <c r="F74" s="14"/>
      <c r="G74" s="64"/>
      <c r="H74" s="64"/>
      <c r="I74" s="14"/>
    </row>
    <row r="75" spans="1:22" ht="15.75" x14ac:dyDescent="0.25">
      <c r="A75" s="18"/>
      <c r="B75" s="22" t="s">
        <v>420</v>
      </c>
      <c r="C75" s="14"/>
      <c r="D75" s="23" t="s">
        <v>225</v>
      </c>
      <c r="E75" s="28">
        <v>47033</v>
      </c>
      <c r="F75" s="14"/>
      <c r="G75" s="23" t="s">
        <v>225</v>
      </c>
      <c r="H75" s="28">
        <v>15562</v>
      </c>
      <c r="I75" s="14"/>
    </row>
    <row r="76" spans="1:22" ht="15.75" x14ac:dyDescent="0.25">
      <c r="A76" s="18"/>
      <c r="B76" s="22" t="s">
        <v>421</v>
      </c>
      <c r="C76" s="14"/>
      <c r="D76" s="41">
        <v>679</v>
      </c>
      <c r="E76" s="41"/>
      <c r="F76" s="14"/>
      <c r="G76" s="41">
        <v>78</v>
      </c>
      <c r="H76" s="41"/>
      <c r="I76" s="14"/>
    </row>
    <row r="77" spans="1:22" ht="15.75" x14ac:dyDescent="0.25">
      <c r="A77" s="18"/>
      <c r="B77" s="22" t="s">
        <v>422</v>
      </c>
      <c r="C77" s="14"/>
      <c r="D77" s="41">
        <v>-174</v>
      </c>
      <c r="E77" s="41"/>
      <c r="F77" s="14"/>
      <c r="G77" s="41" t="s">
        <v>423</v>
      </c>
      <c r="H77" s="41"/>
      <c r="I77" s="23" t="s">
        <v>292</v>
      </c>
    </row>
    <row r="78" spans="1:22" ht="15.75" x14ac:dyDescent="0.25">
      <c r="A78" s="18"/>
      <c r="B78" s="62"/>
      <c r="C78" s="62"/>
      <c r="D78" s="62"/>
      <c r="E78" s="62"/>
      <c r="F78" s="62"/>
      <c r="G78" s="62"/>
      <c r="H78" s="62"/>
      <c r="I78" s="62"/>
      <c r="J78" s="62"/>
      <c r="K78" s="62"/>
      <c r="L78" s="62"/>
      <c r="M78" s="62"/>
      <c r="N78" s="62"/>
      <c r="O78" s="62"/>
      <c r="P78" s="62"/>
      <c r="Q78" s="62"/>
      <c r="R78" s="62"/>
      <c r="S78" s="62"/>
      <c r="T78" s="62"/>
      <c r="U78" s="62"/>
      <c r="V78" s="62"/>
    </row>
    <row r="79" spans="1:22" x14ac:dyDescent="0.25">
      <c r="A79" s="18"/>
      <c r="B79" s="49" t="s">
        <v>424</v>
      </c>
      <c r="C79" s="49"/>
      <c r="D79" s="49"/>
      <c r="E79" s="49"/>
      <c r="F79" s="49"/>
      <c r="G79" s="49"/>
      <c r="H79" s="49"/>
      <c r="I79" s="49"/>
      <c r="J79" s="49"/>
      <c r="K79" s="49"/>
      <c r="L79" s="49"/>
      <c r="M79" s="49"/>
      <c r="N79" s="49"/>
      <c r="O79" s="49"/>
      <c r="P79" s="49"/>
      <c r="Q79" s="49"/>
      <c r="R79" s="49"/>
      <c r="S79" s="49"/>
      <c r="T79" s="49"/>
      <c r="U79" s="49"/>
      <c r="V79" s="49"/>
    </row>
    <row r="80" spans="1:22" ht="15.75" x14ac:dyDescent="0.25">
      <c r="A80" s="18"/>
      <c r="B80" s="48"/>
      <c r="C80" s="48"/>
      <c r="D80" s="48"/>
      <c r="E80" s="48"/>
      <c r="F80" s="48"/>
      <c r="G80" s="48"/>
      <c r="H80" s="48"/>
      <c r="I80" s="48"/>
      <c r="J80" s="48"/>
      <c r="K80" s="48"/>
      <c r="L80" s="48"/>
      <c r="M80" s="48"/>
      <c r="N80" s="48"/>
      <c r="O80" s="48"/>
      <c r="P80" s="48"/>
      <c r="Q80" s="48"/>
      <c r="R80" s="48"/>
      <c r="S80" s="48"/>
      <c r="T80" s="48"/>
      <c r="U80" s="48"/>
      <c r="V80" s="48"/>
    </row>
    <row r="81" spans="1:22" x14ac:dyDescent="0.25">
      <c r="A81" s="18"/>
      <c r="B81" s="82" t="s">
        <v>425</v>
      </c>
      <c r="C81" s="82"/>
      <c r="D81" s="82"/>
      <c r="E81" s="82"/>
      <c r="F81" s="82"/>
      <c r="G81" s="82"/>
      <c r="H81" s="82"/>
      <c r="I81" s="82"/>
      <c r="J81" s="82"/>
      <c r="K81" s="82"/>
      <c r="L81" s="82"/>
      <c r="M81" s="82"/>
      <c r="N81" s="82"/>
      <c r="O81" s="82"/>
      <c r="P81" s="82"/>
      <c r="Q81" s="82"/>
      <c r="R81" s="82"/>
      <c r="S81" s="82"/>
      <c r="T81" s="82"/>
      <c r="U81" s="82"/>
      <c r="V81" s="82"/>
    </row>
    <row r="82" spans="1:22" ht="15.75" x14ac:dyDescent="0.25">
      <c r="A82" s="18"/>
      <c r="B82" s="35"/>
      <c r="C82" s="35"/>
      <c r="D82" s="35"/>
      <c r="E82" s="35"/>
      <c r="F82" s="35"/>
      <c r="G82" s="35"/>
      <c r="H82" s="35"/>
      <c r="I82" s="35"/>
      <c r="J82" s="35"/>
      <c r="K82" s="35"/>
      <c r="L82" s="35"/>
      <c r="M82" s="35"/>
      <c r="N82" s="35"/>
      <c r="O82" s="35"/>
      <c r="P82" s="35"/>
      <c r="Q82" s="35"/>
      <c r="R82" s="35"/>
      <c r="S82" s="35"/>
      <c r="T82" s="35"/>
      <c r="U82" s="35"/>
      <c r="V82" s="35"/>
    </row>
    <row r="83" spans="1:22" x14ac:dyDescent="0.25">
      <c r="A83" s="18"/>
      <c r="B83" s="49" t="s">
        <v>426</v>
      </c>
      <c r="C83" s="49"/>
      <c r="D83" s="49"/>
      <c r="E83" s="49"/>
      <c r="F83" s="49"/>
      <c r="G83" s="49"/>
      <c r="H83" s="49"/>
      <c r="I83" s="49"/>
      <c r="J83" s="49"/>
      <c r="K83" s="49"/>
      <c r="L83" s="49"/>
      <c r="M83" s="49"/>
      <c r="N83" s="49"/>
      <c r="O83" s="49"/>
      <c r="P83" s="49"/>
      <c r="Q83" s="49"/>
      <c r="R83" s="49"/>
      <c r="S83" s="49"/>
      <c r="T83" s="49"/>
      <c r="U83" s="49"/>
      <c r="V83" s="49"/>
    </row>
    <row r="84" spans="1:22" ht="15.75" x14ac:dyDescent="0.25">
      <c r="A84" s="18"/>
      <c r="B84" s="35"/>
      <c r="C84" s="35"/>
      <c r="D84" s="35"/>
      <c r="E84" s="35"/>
      <c r="F84" s="35"/>
      <c r="G84" s="35"/>
      <c r="H84" s="35"/>
      <c r="I84" s="35"/>
      <c r="J84" s="35"/>
      <c r="K84" s="35"/>
      <c r="L84" s="35"/>
      <c r="M84" s="35"/>
      <c r="N84" s="35"/>
      <c r="O84" s="35"/>
      <c r="P84" s="35"/>
      <c r="Q84" s="35"/>
      <c r="R84" s="35"/>
      <c r="S84" s="35"/>
      <c r="T84" s="35"/>
      <c r="U84" s="35"/>
      <c r="V84" s="35"/>
    </row>
    <row r="85" spans="1:22" ht="16.5" thickBot="1" x14ac:dyDescent="0.3">
      <c r="A85" s="18"/>
      <c r="B85" s="14"/>
      <c r="C85" s="51"/>
      <c r="D85" s="77">
        <v>42094</v>
      </c>
      <c r="E85" s="77"/>
      <c r="F85" s="77"/>
      <c r="G85" s="77"/>
      <c r="H85" s="77"/>
      <c r="I85" s="51"/>
      <c r="J85" s="77">
        <v>42004</v>
      </c>
      <c r="K85" s="77"/>
      <c r="L85" s="77"/>
      <c r="M85" s="77"/>
      <c r="N85" s="77"/>
      <c r="O85" s="51"/>
    </row>
    <row r="86" spans="1:22" ht="15.75" x14ac:dyDescent="0.25">
      <c r="A86" s="18"/>
      <c r="B86" s="14"/>
      <c r="C86" s="51"/>
      <c r="D86" s="63" t="s">
        <v>355</v>
      </c>
      <c r="E86" s="63"/>
      <c r="F86" s="54"/>
      <c r="G86" s="73"/>
      <c r="H86" s="73"/>
      <c r="I86" s="51"/>
      <c r="J86" s="63" t="s">
        <v>355</v>
      </c>
      <c r="K86" s="63"/>
      <c r="L86" s="54"/>
      <c r="M86" s="73"/>
      <c r="N86" s="73"/>
      <c r="O86" s="51"/>
    </row>
    <row r="87" spans="1:22" ht="16.5" thickBot="1" x14ac:dyDescent="0.3">
      <c r="A87" s="18"/>
      <c r="B87" s="14"/>
      <c r="C87" s="51"/>
      <c r="D87" s="37" t="s">
        <v>357</v>
      </c>
      <c r="E87" s="37"/>
      <c r="F87" s="51"/>
      <c r="G87" s="37" t="s">
        <v>256</v>
      </c>
      <c r="H87" s="37"/>
      <c r="I87" s="51"/>
      <c r="J87" s="37" t="s">
        <v>357</v>
      </c>
      <c r="K87" s="37"/>
      <c r="L87" s="51"/>
      <c r="M87" s="37" t="s">
        <v>256</v>
      </c>
      <c r="N87" s="37"/>
      <c r="O87" s="53"/>
    </row>
    <row r="88" spans="1:22" ht="15.75" x14ac:dyDescent="0.25">
      <c r="A88" s="18"/>
      <c r="B88" s="14"/>
      <c r="C88" s="51"/>
      <c r="D88" s="39" t="s">
        <v>288</v>
      </c>
      <c r="E88" s="39"/>
      <c r="F88" s="39"/>
      <c r="G88" s="39"/>
      <c r="H88" s="39"/>
      <c r="I88" s="39"/>
      <c r="J88" s="39"/>
      <c r="K88" s="39"/>
      <c r="L88" s="39"/>
      <c r="M88" s="39"/>
      <c r="N88" s="39"/>
      <c r="O88" s="54"/>
    </row>
    <row r="89" spans="1:22" ht="15.75" x14ac:dyDescent="0.25">
      <c r="A89" s="18"/>
      <c r="B89" s="22" t="s">
        <v>427</v>
      </c>
      <c r="C89" s="14"/>
      <c r="D89" s="23" t="s">
        <v>225</v>
      </c>
      <c r="E89" s="24" t="s">
        <v>428</v>
      </c>
      <c r="F89" s="14"/>
      <c r="G89" s="23" t="s">
        <v>225</v>
      </c>
      <c r="H89" s="24" t="s">
        <v>429</v>
      </c>
      <c r="I89" s="14"/>
      <c r="J89" s="23" t="s">
        <v>225</v>
      </c>
      <c r="K89" s="24" t="s">
        <v>430</v>
      </c>
      <c r="L89" s="14"/>
      <c r="M89" s="23" t="s">
        <v>225</v>
      </c>
      <c r="N89" s="24" t="s">
        <v>431</v>
      </c>
      <c r="O89" s="14"/>
    </row>
    <row r="90" spans="1:22" ht="15.75" x14ac:dyDescent="0.25">
      <c r="A90" s="18"/>
      <c r="B90" s="22" t="s">
        <v>432</v>
      </c>
      <c r="C90" s="14"/>
      <c r="D90" s="41" t="s">
        <v>433</v>
      </c>
      <c r="E90" s="41"/>
      <c r="F90" s="14"/>
      <c r="G90" s="41" t="s">
        <v>434</v>
      </c>
      <c r="H90" s="41"/>
      <c r="I90" s="14"/>
      <c r="J90" s="41" t="s">
        <v>435</v>
      </c>
      <c r="K90" s="41"/>
      <c r="L90" s="14"/>
      <c r="M90" s="41" t="s">
        <v>436</v>
      </c>
      <c r="N90" s="41"/>
      <c r="O90" s="14"/>
    </row>
    <row r="91" spans="1:22" ht="15.75" x14ac:dyDescent="0.25">
      <c r="A91" s="18"/>
      <c r="B91" s="22" t="s">
        <v>437</v>
      </c>
      <c r="C91" s="14"/>
      <c r="D91" s="41" t="s">
        <v>438</v>
      </c>
      <c r="E91" s="41"/>
      <c r="F91" s="14"/>
      <c r="G91" s="41" t="s">
        <v>439</v>
      </c>
      <c r="H91" s="41"/>
      <c r="I91" s="14"/>
      <c r="J91" s="41" t="s">
        <v>440</v>
      </c>
      <c r="K91" s="41"/>
      <c r="L91" s="14"/>
      <c r="M91" s="41" t="s">
        <v>441</v>
      </c>
      <c r="N91" s="41"/>
      <c r="O91" s="14"/>
    </row>
    <row r="92" spans="1:22" ht="16.5" thickBot="1" x14ac:dyDescent="0.3">
      <c r="A92" s="18"/>
      <c r="B92" s="22" t="s">
        <v>442</v>
      </c>
      <c r="C92" s="14"/>
      <c r="D92" s="42" t="s">
        <v>443</v>
      </c>
      <c r="E92" s="42"/>
      <c r="F92" s="14"/>
      <c r="G92" s="42" t="s">
        <v>444</v>
      </c>
      <c r="H92" s="42"/>
      <c r="I92" s="14"/>
      <c r="J92" s="42" t="s">
        <v>445</v>
      </c>
      <c r="K92" s="42"/>
      <c r="L92" s="14"/>
      <c r="M92" s="42" t="s">
        <v>446</v>
      </c>
      <c r="N92" s="42"/>
      <c r="O92" s="14"/>
    </row>
    <row r="93" spans="1:22" ht="16.5" thickBot="1" x14ac:dyDescent="0.3">
      <c r="A93" s="18"/>
      <c r="B93" s="27" t="s">
        <v>128</v>
      </c>
      <c r="C93" s="14"/>
      <c r="D93" s="31" t="s">
        <v>225</v>
      </c>
      <c r="E93" s="59" t="s">
        <v>373</v>
      </c>
      <c r="F93" s="14"/>
      <c r="G93" s="31" t="s">
        <v>225</v>
      </c>
      <c r="H93" s="59" t="s">
        <v>274</v>
      </c>
      <c r="I93" s="14"/>
      <c r="J93" s="31" t="s">
        <v>225</v>
      </c>
      <c r="K93" s="59" t="s">
        <v>384</v>
      </c>
      <c r="L93" s="14"/>
      <c r="M93" s="31" t="s">
        <v>225</v>
      </c>
      <c r="N93" s="59" t="s">
        <v>281</v>
      </c>
      <c r="O93" s="61"/>
    </row>
    <row r="94" spans="1:22" ht="16.5" thickTop="1" x14ac:dyDescent="0.25">
      <c r="A94" s="18"/>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8"/>
      <c r="B95" s="49" t="s">
        <v>447</v>
      </c>
      <c r="C95" s="49"/>
      <c r="D95" s="49"/>
      <c r="E95" s="49"/>
      <c r="F95" s="49"/>
      <c r="G95" s="49"/>
      <c r="H95" s="49"/>
      <c r="I95" s="49"/>
      <c r="J95" s="49"/>
      <c r="K95" s="49"/>
      <c r="L95" s="49"/>
      <c r="M95" s="49"/>
      <c r="N95" s="49"/>
      <c r="O95" s="49"/>
      <c r="P95" s="49"/>
      <c r="Q95" s="49"/>
      <c r="R95" s="49"/>
      <c r="S95" s="49"/>
      <c r="T95" s="49"/>
      <c r="U95" s="49"/>
      <c r="V95" s="49"/>
    </row>
    <row r="96" spans="1:22" ht="15.75" x14ac:dyDescent="0.25">
      <c r="A96" s="18"/>
      <c r="B96" s="35"/>
      <c r="C96" s="35"/>
      <c r="D96" s="35"/>
      <c r="E96" s="35"/>
      <c r="F96" s="35"/>
      <c r="G96" s="35"/>
      <c r="H96" s="35"/>
      <c r="I96" s="35"/>
      <c r="J96" s="35"/>
      <c r="K96" s="35"/>
      <c r="L96" s="35"/>
      <c r="M96" s="35"/>
      <c r="N96" s="35"/>
      <c r="O96" s="35"/>
      <c r="P96" s="35"/>
      <c r="Q96" s="35"/>
      <c r="R96" s="35"/>
      <c r="S96" s="35"/>
      <c r="T96" s="35"/>
      <c r="U96" s="35"/>
      <c r="V96" s="35"/>
    </row>
    <row r="97" spans="1:22" x14ac:dyDescent="0.25">
      <c r="A97" s="18"/>
      <c r="B97" s="81" t="s">
        <v>448</v>
      </c>
      <c r="C97" s="81"/>
      <c r="D97" s="81"/>
      <c r="E97" s="81"/>
      <c r="F97" s="81"/>
      <c r="G97" s="81"/>
      <c r="H97" s="81"/>
      <c r="I97" s="81"/>
      <c r="J97" s="81"/>
      <c r="K97" s="81"/>
      <c r="L97" s="81"/>
      <c r="M97" s="81"/>
      <c r="N97" s="81"/>
      <c r="O97" s="81"/>
      <c r="P97" s="81"/>
      <c r="Q97" s="81"/>
      <c r="R97" s="81"/>
      <c r="S97" s="81"/>
      <c r="T97" s="81"/>
      <c r="U97" s="81"/>
      <c r="V97" s="81"/>
    </row>
    <row r="98" spans="1:22" ht="15.75" x14ac:dyDescent="0.25">
      <c r="A98" s="18"/>
      <c r="B98" s="48"/>
      <c r="C98" s="48"/>
      <c r="D98" s="48"/>
      <c r="E98" s="48"/>
      <c r="F98" s="48"/>
      <c r="G98" s="48"/>
      <c r="H98" s="48"/>
      <c r="I98" s="48"/>
      <c r="J98" s="48"/>
      <c r="K98" s="48"/>
      <c r="L98" s="48"/>
      <c r="M98" s="48"/>
      <c r="N98" s="48"/>
      <c r="O98" s="48"/>
      <c r="P98" s="48"/>
      <c r="Q98" s="48"/>
      <c r="R98" s="48"/>
      <c r="S98" s="48"/>
      <c r="T98" s="48"/>
      <c r="U98" s="48"/>
      <c r="V98" s="48"/>
    </row>
    <row r="99" spans="1:22" ht="15.75" x14ac:dyDescent="0.25">
      <c r="A99" s="18"/>
      <c r="B99" s="14"/>
      <c r="C99" s="51"/>
      <c r="D99" s="36" t="s">
        <v>449</v>
      </c>
      <c r="E99" s="36"/>
      <c r="F99" s="36"/>
      <c r="G99" s="36"/>
      <c r="H99" s="36"/>
      <c r="I99" s="51"/>
    </row>
    <row r="100" spans="1:22" ht="16.5" thickBot="1" x14ac:dyDescent="0.3">
      <c r="A100" s="18"/>
      <c r="B100" s="14"/>
      <c r="C100" s="51"/>
      <c r="D100" s="37" t="s">
        <v>419</v>
      </c>
      <c r="E100" s="37"/>
      <c r="F100" s="37"/>
      <c r="G100" s="37"/>
      <c r="H100" s="37"/>
      <c r="I100" s="53"/>
    </row>
    <row r="101" spans="1:22" ht="16.5" thickBot="1" x14ac:dyDescent="0.3">
      <c r="A101" s="18"/>
      <c r="B101" s="14"/>
      <c r="C101" s="51"/>
      <c r="D101" s="78">
        <v>2015</v>
      </c>
      <c r="E101" s="78"/>
      <c r="F101" s="51"/>
      <c r="G101" s="78">
        <v>2014</v>
      </c>
      <c r="H101" s="78"/>
      <c r="I101" s="79"/>
    </row>
    <row r="102" spans="1:22" ht="15.75" x14ac:dyDescent="0.25">
      <c r="A102" s="18"/>
      <c r="B102" s="19"/>
      <c r="C102" s="14"/>
      <c r="D102" s="39" t="s">
        <v>288</v>
      </c>
      <c r="E102" s="39"/>
      <c r="F102" s="39"/>
      <c r="G102" s="39"/>
      <c r="H102" s="39"/>
      <c r="I102" s="14"/>
    </row>
    <row r="103" spans="1:22" ht="15.75" x14ac:dyDescent="0.25">
      <c r="A103" s="18"/>
      <c r="B103" s="23" t="s">
        <v>450</v>
      </c>
      <c r="C103" s="14"/>
      <c r="D103" s="35"/>
      <c r="E103" s="35"/>
      <c r="F103" s="14"/>
      <c r="G103" s="35"/>
      <c r="H103" s="35"/>
      <c r="I103" s="14"/>
    </row>
    <row r="104" spans="1:22" ht="15.75" x14ac:dyDescent="0.25">
      <c r="A104" s="18"/>
      <c r="B104" s="27" t="s">
        <v>261</v>
      </c>
      <c r="C104" s="14"/>
      <c r="D104" s="23" t="s">
        <v>225</v>
      </c>
      <c r="E104" s="24" t="s">
        <v>451</v>
      </c>
      <c r="F104" s="14"/>
      <c r="G104" s="23" t="s">
        <v>225</v>
      </c>
      <c r="H104" s="24" t="s">
        <v>452</v>
      </c>
      <c r="I104" s="14"/>
    </row>
    <row r="105" spans="1:22" ht="15.75" x14ac:dyDescent="0.25">
      <c r="A105" s="18"/>
      <c r="B105" s="27" t="s">
        <v>362</v>
      </c>
      <c r="C105" s="14"/>
      <c r="D105" s="41" t="s">
        <v>453</v>
      </c>
      <c r="E105" s="41"/>
      <c r="F105" s="14"/>
      <c r="G105" s="41" t="s">
        <v>454</v>
      </c>
      <c r="H105" s="41"/>
      <c r="I105" s="14"/>
    </row>
    <row r="106" spans="1:22" ht="15.75" x14ac:dyDescent="0.25">
      <c r="A106" s="18"/>
      <c r="B106" s="27" t="s">
        <v>269</v>
      </c>
      <c r="C106" s="14"/>
      <c r="D106" s="41" t="s">
        <v>455</v>
      </c>
      <c r="E106" s="41"/>
      <c r="F106" s="14"/>
      <c r="G106" s="40" t="s">
        <v>228</v>
      </c>
      <c r="H106" s="40"/>
      <c r="I106" s="14"/>
    </row>
    <row r="107" spans="1:22" ht="15.75" x14ac:dyDescent="0.25">
      <c r="A107" s="18"/>
      <c r="B107" s="27" t="s">
        <v>456</v>
      </c>
      <c r="C107" s="14"/>
      <c r="D107" s="40" t="s">
        <v>228</v>
      </c>
      <c r="E107" s="40"/>
      <c r="F107" s="14"/>
      <c r="G107" s="41" t="s">
        <v>457</v>
      </c>
      <c r="H107" s="41"/>
      <c r="I107" s="14"/>
    </row>
    <row r="108" spans="1:22" ht="15.75" x14ac:dyDescent="0.25">
      <c r="A108" s="18"/>
      <c r="B108" s="27" t="s">
        <v>271</v>
      </c>
      <c r="C108" s="14"/>
      <c r="D108" s="41" t="s">
        <v>458</v>
      </c>
      <c r="E108" s="41"/>
      <c r="F108" s="14"/>
      <c r="G108" s="41" t="s">
        <v>459</v>
      </c>
      <c r="H108" s="41"/>
      <c r="I108" s="14"/>
    </row>
    <row r="109" spans="1:22" ht="15.75" x14ac:dyDescent="0.25">
      <c r="A109" s="18"/>
      <c r="B109" s="22" t="s">
        <v>460</v>
      </c>
      <c r="C109" s="14"/>
      <c r="D109" s="64"/>
      <c r="E109" s="64"/>
      <c r="F109" s="14"/>
      <c r="G109" s="64"/>
      <c r="H109" s="64"/>
      <c r="I109" s="14"/>
    </row>
    <row r="110" spans="1:22" ht="16.5" thickBot="1" x14ac:dyDescent="0.3">
      <c r="A110" s="18"/>
      <c r="B110" s="27" t="s">
        <v>269</v>
      </c>
      <c r="C110" s="14"/>
      <c r="D110" s="42" t="s">
        <v>461</v>
      </c>
      <c r="E110" s="42"/>
      <c r="F110" s="14"/>
      <c r="G110" s="42" t="s">
        <v>462</v>
      </c>
      <c r="H110" s="42"/>
      <c r="I110" s="57"/>
    </row>
    <row r="111" spans="1:22" ht="16.5" thickBot="1" x14ac:dyDescent="0.3">
      <c r="A111" s="18"/>
      <c r="B111" s="30" t="s">
        <v>128</v>
      </c>
      <c r="C111" s="14"/>
      <c r="D111" s="31" t="s">
        <v>225</v>
      </c>
      <c r="E111" s="59" t="s">
        <v>463</v>
      </c>
      <c r="F111" s="14"/>
      <c r="G111" s="31" t="s">
        <v>225</v>
      </c>
      <c r="H111" s="59" t="s">
        <v>464</v>
      </c>
      <c r="I111" s="61"/>
    </row>
    <row r="112" spans="1:22" ht="16.5" thickTop="1" x14ac:dyDescent="0.25">
      <c r="A112" s="18"/>
      <c r="B112" s="35"/>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8"/>
      <c r="B113" s="50"/>
      <c r="C113" s="50"/>
      <c r="D113" s="50"/>
      <c r="E113" s="50"/>
      <c r="F113" s="50"/>
      <c r="G113" s="50"/>
      <c r="H113" s="50"/>
      <c r="I113" s="50"/>
      <c r="J113" s="50"/>
      <c r="K113" s="50"/>
      <c r="L113" s="50"/>
      <c r="M113" s="50"/>
      <c r="N113" s="50"/>
      <c r="O113" s="50"/>
      <c r="P113" s="50"/>
      <c r="Q113" s="50"/>
      <c r="R113" s="50"/>
      <c r="S113" s="50"/>
      <c r="T113" s="50"/>
      <c r="U113" s="50"/>
      <c r="V113" s="50"/>
    </row>
  </sheetData>
  <mergeCells count="259">
    <mergeCell ref="B112:V112"/>
    <mergeCell ref="B113:V113"/>
    <mergeCell ref="B84:V84"/>
    <mergeCell ref="B94:V94"/>
    <mergeCell ref="B95:V95"/>
    <mergeCell ref="B96:V96"/>
    <mergeCell ref="B97:V97"/>
    <mergeCell ref="B98:V98"/>
    <mergeCell ref="B66:V66"/>
    <mergeCell ref="B67:V67"/>
    <mergeCell ref="B68:V68"/>
    <mergeCell ref="B69:V69"/>
    <mergeCell ref="B78:V78"/>
    <mergeCell ref="B79:V79"/>
    <mergeCell ref="B35:V35"/>
    <mergeCell ref="B36:V36"/>
    <mergeCell ref="B50:V50"/>
    <mergeCell ref="B63:V63"/>
    <mergeCell ref="B64:V64"/>
    <mergeCell ref="B65:V65"/>
    <mergeCell ref="B5:V5"/>
    <mergeCell ref="B6:V6"/>
    <mergeCell ref="B7:V7"/>
    <mergeCell ref="B8:V8"/>
    <mergeCell ref="B21:V21"/>
    <mergeCell ref="B34:V34"/>
    <mergeCell ref="D109:E109"/>
    <mergeCell ref="G109:H109"/>
    <mergeCell ref="D110:E110"/>
    <mergeCell ref="G110:H110"/>
    <mergeCell ref="A1:A2"/>
    <mergeCell ref="B1:V1"/>
    <mergeCell ref="B2:V2"/>
    <mergeCell ref="B3:V3"/>
    <mergeCell ref="A4:A113"/>
    <mergeCell ref="B4:V4"/>
    <mergeCell ref="D106:E106"/>
    <mergeCell ref="G106:H106"/>
    <mergeCell ref="D107:E107"/>
    <mergeCell ref="G107:H107"/>
    <mergeCell ref="D108:E108"/>
    <mergeCell ref="G108:H108"/>
    <mergeCell ref="D101:E101"/>
    <mergeCell ref="G101:H101"/>
    <mergeCell ref="D102:H102"/>
    <mergeCell ref="D103:E103"/>
    <mergeCell ref="G103:H103"/>
    <mergeCell ref="D105:E105"/>
    <mergeCell ref="G105:H105"/>
    <mergeCell ref="D92:E92"/>
    <mergeCell ref="G92:H92"/>
    <mergeCell ref="J92:K92"/>
    <mergeCell ref="M92:N92"/>
    <mergeCell ref="D99:H99"/>
    <mergeCell ref="D100:H100"/>
    <mergeCell ref="D88:N88"/>
    <mergeCell ref="D90:E90"/>
    <mergeCell ref="G90:H90"/>
    <mergeCell ref="J90:K90"/>
    <mergeCell ref="M90:N90"/>
    <mergeCell ref="D91:E91"/>
    <mergeCell ref="G91:H91"/>
    <mergeCell ref="J91:K91"/>
    <mergeCell ref="M91:N91"/>
    <mergeCell ref="D86:E86"/>
    <mergeCell ref="G86:H86"/>
    <mergeCell ref="J86:K86"/>
    <mergeCell ref="M86:N86"/>
    <mergeCell ref="D87:E87"/>
    <mergeCell ref="G87:H87"/>
    <mergeCell ref="J87:K87"/>
    <mergeCell ref="M87:N87"/>
    <mergeCell ref="D76:E76"/>
    <mergeCell ref="G76:H76"/>
    <mergeCell ref="D77:E77"/>
    <mergeCell ref="G77:H77"/>
    <mergeCell ref="D85:H85"/>
    <mergeCell ref="J85:N85"/>
    <mergeCell ref="B80:V80"/>
    <mergeCell ref="B81:V81"/>
    <mergeCell ref="B82:V82"/>
    <mergeCell ref="B83:V83"/>
    <mergeCell ref="D70:H70"/>
    <mergeCell ref="D71:H71"/>
    <mergeCell ref="D72:E72"/>
    <mergeCell ref="G72:H72"/>
    <mergeCell ref="D73:H73"/>
    <mergeCell ref="D74:E74"/>
    <mergeCell ref="G74:H74"/>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5:T55"/>
    <mergeCell ref="D57:E57"/>
    <mergeCell ref="G57:H57"/>
    <mergeCell ref="J57:K57"/>
    <mergeCell ref="M57:N57"/>
    <mergeCell ref="P57:Q57"/>
    <mergeCell ref="S57:T57"/>
    <mergeCell ref="S53:T53"/>
    <mergeCell ref="D54:E54"/>
    <mergeCell ref="G54:H54"/>
    <mergeCell ref="J54:K54"/>
    <mergeCell ref="M54:N54"/>
    <mergeCell ref="P54:Q54"/>
    <mergeCell ref="S54:T54"/>
    <mergeCell ref="P49:Q49"/>
    <mergeCell ref="D51:U51"/>
    <mergeCell ref="D52:H52"/>
    <mergeCell ref="J52:N52"/>
    <mergeCell ref="P52:U52"/>
    <mergeCell ref="D53:E53"/>
    <mergeCell ref="G53:H53"/>
    <mergeCell ref="J53:K53"/>
    <mergeCell ref="M53:N53"/>
    <mergeCell ref="P53:Q53"/>
    <mergeCell ref="D48:E48"/>
    <mergeCell ref="G48:H48"/>
    <mergeCell ref="J48:K48"/>
    <mergeCell ref="M48:N48"/>
    <mergeCell ref="P48:R48"/>
    <mergeCell ref="T48:U48"/>
    <mergeCell ref="D47:E47"/>
    <mergeCell ref="G47:H47"/>
    <mergeCell ref="J47:K47"/>
    <mergeCell ref="M47:N47"/>
    <mergeCell ref="P47:R47"/>
    <mergeCell ref="T47:U47"/>
    <mergeCell ref="D46:E46"/>
    <mergeCell ref="G46:H46"/>
    <mergeCell ref="J46:K46"/>
    <mergeCell ref="M46:N46"/>
    <mergeCell ref="P46:R46"/>
    <mergeCell ref="T46:U46"/>
    <mergeCell ref="D45:E45"/>
    <mergeCell ref="G45:H45"/>
    <mergeCell ref="J45:K45"/>
    <mergeCell ref="M45:N45"/>
    <mergeCell ref="P45:R45"/>
    <mergeCell ref="T45:U45"/>
    <mergeCell ref="D42:U42"/>
    <mergeCell ref="Q43:R43"/>
    <mergeCell ref="D44:E44"/>
    <mergeCell ref="G44:H44"/>
    <mergeCell ref="J44:K44"/>
    <mergeCell ref="M44:N44"/>
    <mergeCell ref="P44:R44"/>
    <mergeCell ref="T44:U44"/>
    <mergeCell ref="D41:E41"/>
    <mergeCell ref="G41:H41"/>
    <mergeCell ref="J41:K41"/>
    <mergeCell ref="M41:N41"/>
    <mergeCell ref="P41:R41"/>
    <mergeCell ref="T41:U41"/>
    <mergeCell ref="D38:V38"/>
    <mergeCell ref="D39:H39"/>
    <mergeCell ref="J39:N39"/>
    <mergeCell ref="P39:V39"/>
    <mergeCell ref="D40:E40"/>
    <mergeCell ref="G40:H40"/>
    <mergeCell ref="J40:K40"/>
    <mergeCell ref="M40:N40"/>
    <mergeCell ref="P40:R40"/>
    <mergeCell ref="T40:U40"/>
    <mergeCell ref="D37:E37"/>
    <mergeCell ref="G37:H37"/>
    <mergeCell ref="J37:K37"/>
    <mergeCell ref="M37:N37"/>
    <mergeCell ref="P37:R37"/>
    <mergeCell ref="T37:U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6:N26"/>
    <mergeCell ref="D28:E28"/>
    <mergeCell ref="G28:H28"/>
    <mergeCell ref="J28:K28"/>
    <mergeCell ref="M28:N28"/>
    <mergeCell ref="D22:N22"/>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N13"/>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3"/>
  <sheetViews>
    <sheetView showGridLines="0" workbookViewId="0"/>
  </sheetViews>
  <sheetFormatPr defaultRowHeight="15" x14ac:dyDescent="0.25"/>
  <cols>
    <col min="1" max="3" width="36.5703125" bestFit="1" customWidth="1"/>
    <col min="4" max="4" width="21.7109375" customWidth="1"/>
    <col min="5" max="5" width="36.5703125" bestFit="1" customWidth="1"/>
    <col min="6" max="6" width="19.28515625" customWidth="1"/>
    <col min="7" max="7" width="12.28515625" customWidth="1"/>
    <col min="8" max="8" width="14.28515625" customWidth="1"/>
    <col min="9" max="9" width="21.7109375" customWidth="1"/>
    <col min="10" max="10" width="12.28515625" customWidth="1"/>
    <col min="11" max="11" width="18.28515625" customWidth="1"/>
    <col min="12" max="12" width="21.7109375" customWidth="1"/>
    <col min="13" max="13" width="6.28515625" customWidth="1"/>
    <col min="14" max="14" width="18.28515625" customWidth="1"/>
    <col min="15" max="15" width="12.28515625" customWidth="1"/>
    <col min="16" max="16" width="7.5703125" customWidth="1"/>
    <col min="17" max="18" width="19.28515625" customWidth="1"/>
    <col min="19" max="19" width="14.28515625" customWidth="1"/>
    <col min="20" max="20" width="19.28515625" customWidth="1"/>
    <col min="21" max="21" width="6.28515625" customWidth="1"/>
    <col min="22" max="22" width="19.28515625" customWidth="1"/>
    <col min="23" max="23" width="21.28515625" customWidth="1"/>
  </cols>
  <sheetData>
    <row r="1" spans="1:23" ht="15" customHeight="1" x14ac:dyDescent="0.25">
      <c r="A1" s="7" t="s">
        <v>4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65</v>
      </c>
      <c r="B3" s="46"/>
      <c r="C3" s="46"/>
      <c r="D3" s="46"/>
      <c r="E3" s="46"/>
      <c r="F3" s="46"/>
      <c r="G3" s="46"/>
      <c r="H3" s="46"/>
      <c r="I3" s="46"/>
      <c r="J3" s="46"/>
      <c r="K3" s="46"/>
      <c r="L3" s="46"/>
      <c r="M3" s="46"/>
      <c r="N3" s="46"/>
      <c r="O3" s="46"/>
      <c r="P3" s="46"/>
      <c r="Q3" s="46"/>
      <c r="R3" s="46"/>
      <c r="S3" s="46"/>
      <c r="T3" s="46"/>
      <c r="U3" s="46"/>
      <c r="V3" s="46"/>
      <c r="W3" s="46"/>
    </row>
    <row r="4" spans="1:23" ht="15.75" x14ac:dyDescent="0.25">
      <c r="A4" s="18" t="s">
        <v>465</v>
      </c>
      <c r="B4" s="35"/>
      <c r="C4" s="35"/>
      <c r="D4" s="35"/>
      <c r="E4" s="35"/>
      <c r="F4" s="35"/>
      <c r="G4" s="35"/>
      <c r="H4" s="35"/>
      <c r="I4" s="35"/>
      <c r="J4" s="35"/>
      <c r="K4" s="35"/>
      <c r="L4" s="35"/>
      <c r="M4" s="35"/>
      <c r="N4" s="35"/>
      <c r="O4" s="35"/>
      <c r="P4" s="35"/>
      <c r="Q4" s="35"/>
      <c r="R4" s="35"/>
      <c r="S4" s="35"/>
      <c r="T4" s="35"/>
      <c r="U4" s="35"/>
      <c r="V4" s="35"/>
      <c r="W4" s="35"/>
    </row>
    <row r="5" spans="1:23" ht="20.25" customHeight="1" x14ac:dyDescent="0.3">
      <c r="A5" s="18"/>
      <c r="B5" s="80" t="s">
        <v>466</v>
      </c>
      <c r="C5" s="80"/>
      <c r="D5" s="80"/>
      <c r="E5" s="80"/>
      <c r="F5" s="80"/>
      <c r="G5" s="80"/>
      <c r="H5" s="80"/>
      <c r="I5" s="80"/>
      <c r="J5" s="80"/>
      <c r="K5" s="80"/>
      <c r="L5" s="80"/>
      <c r="M5" s="80"/>
      <c r="N5" s="80"/>
      <c r="O5" s="80"/>
      <c r="P5" s="80"/>
      <c r="Q5" s="80"/>
      <c r="R5" s="80"/>
      <c r="S5" s="80"/>
      <c r="T5" s="80"/>
      <c r="U5" s="80"/>
      <c r="V5" s="80"/>
      <c r="W5" s="80"/>
    </row>
    <row r="6" spans="1:23" ht="15.75" x14ac:dyDescent="0.25">
      <c r="A6" s="18"/>
      <c r="B6" s="35"/>
      <c r="C6" s="35"/>
      <c r="D6" s="35"/>
      <c r="E6" s="35"/>
      <c r="F6" s="35"/>
      <c r="G6" s="35"/>
      <c r="H6" s="35"/>
      <c r="I6" s="35"/>
      <c r="J6" s="35"/>
      <c r="K6" s="35"/>
      <c r="L6" s="35"/>
      <c r="M6" s="35"/>
      <c r="N6" s="35"/>
      <c r="O6" s="35"/>
      <c r="P6" s="35"/>
      <c r="Q6" s="35"/>
      <c r="R6" s="35"/>
      <c r="S6" s="35"/>
      <c r="T6" s="35"/>
      <c r="U6" s="35"/>
      <c r="V6" s="35"/>
      <c r="W6" s="35"/>
    </row>
    <row r="7" spans="1:23" x14ac:dyDescent="0.25">
      <c r="A7" s="18"/>
      <c r="B7" s="81" t="s">
        <v>467</v>
      </c>
      <c r="C7" s="81"/>
      <c r="D7" s="81"/>
      <c r="E7" s="81"/>
      <c r="F7" s="81"/>
      <c r="G7" s="81"/>
      <c r="H7" s="81"/>
      <c r="I7" s="81"/>
      <c r="J7" s="81"/>
      <c r="K7" s="81"/>
      <c r="L7" s="81"/>
      <c r="M7" s="81"/>
      <c r="N7" s="81"/>
      <c r="O7" s="81"/>
      <c r="P7" s="81"/>
      <c r="Q7" s="81"/>
      <c r="R7" s="81"/>
      <c r="S7" s="81"/>
      <c r="T7" s="81"/>
      <c r="U7" s="81"/>
      <c r="V7" s="81"/>
      <c r="W7" s="81"/>
    </row>
    <row r="8" spans="1:23" ht="15.75" x14ac:dyDescent="0.25">
      <c r="A8" s="18"/>
      <c r="B8" s="48"/>
      <c r="C8" s="48"/>
      <c r="D8" s="48"/>
      <c r="E8" s="48"/>
      <c r="F8" s="48"/>
      <c r="G8" s="48"/>
      <c r="H8" s="48"/>
      <c r="I8" s="48"/>
      <c r="J8" s="48"/>
      <c r="K8" s="48"/>
      <c r="L8" s="48"/>
      <c r="M8" s="48"/>
      <c r="N8" s="48"/>
      <c r="O8" s="48"/>
      <c r="P8" s="48"/>
      <c r="Q8" s="48"/>
      <c r="R8" s="48"/>
      <c r="S8" s="48"/>
      <c r="T8" s="48"/>
      <c r="U8" s="48"/>
      <c r="V8" s="48"/>
      <c r="W8" s="48"/>
    </row>
    <row r="9" spans="1:23" ht="16.5" thickBot="1" x14ac:dyDescent="0.3">
      <c r="A9" s="18"/>
      <c r="B9" s="14"/>
      <c r="C9" s="51"/>
      <c r="D9" s="77">
        <v>42094</v>
      </c>
      <c r="E9" s="77"/>
      <c r="F9" s="77"/>
      <c r="G9" s="77"/>
      <c r="H9" s="77"/>
      <c r="I9" s="77"/>
      <c r="J9" s="77"/>
      <c r="K9" s="77"/>
      <c r="L9" s="51"/>
      <c r="M9" s="77">
        <v>42004</v>
      </c>
      <c r="N9" s="77"/>
      <c r="O9" s="77"/>
      <c r="P9" s="77"/>
      <c r="Q9" s="77"/>
      <c r="R9" s="77"/>
      <c r="S9" s="77"/>
      <c r="T9" s="77"/>
      <c r="U9" s="14"/>
    </row>
    <row r="10" spans="1:23" ht="15.75" x14ac:dyDescent="0.25">
      <c r="A10" s="18"/>
      <c r="B10" s="14"/>
      <c r="C10" s="51"/>
      <c r="D10" s="63" t="s">
        <v>468</v>
      </c>
      <c r="E10" s="63"/>
      <c r="F10" s="54"/>
      <c r="G10" s="63" t="s">
        <v>469</v>
      </c>
      <c r="H10" s="63"/>
      <c r="I10" s="54"/>
      <c r="J10" s="73"/>
      <c r="K10" s="73"/>
      <c r="L10" s="51"/>
      <c r="M10" s="63" t="s">
        <v>468</v>
      </c>
      <c r="N10" s="63"/>
      <c r="O10" s="54"/>
      <c r="P10" s="63" t="s">
        <v>469</v>
      </c>
      <c r="Q10" s="63"/>
      <c r="R10" s="54"/>
      <c r="S10" s="73"/>
      <c r="T10" s="73"/>
      <c r="U10" s="83"/>
    </row>
    <row r="11" spans="1:23" ht="16.5" thickBot="1" x14ac:dyDescent="0.3">
      <c r="A11" s="18"/>
      <c r="B11" s="14"/>
      <c r="C11" s="51"/>
      <c r="D11" s="37" t="s">
        <v>470</v>
      </c>
      <c r="E11" s="37"/>
      <c r="F11" s="51"/>
      <c r="G11" s="37" t="s">
        <v>470</v>
      </c>
      <c r="H11" s="37"/>
      <c r="I11" s="51"/>
      <c r="J11" s="37" t="s">
        <v>128</v>
      </c>
      <c r="K11" s="37"/>
      <c r="L11" s="51"/>
      <c r="M11" s="37" t="s">
        <v>470</v>
      </c>
      <c r="N11" s="37"/>
      <c r="O11" s="51"/>
      <c r="P11" s="37" t="s">
        <v>470</v>
      </c>
      <c r="Q11" s="37"/>
      <c r="R11" s="51"/>
      <c r="S11" s="37" t="s">
        <v>128</v>
      </c>
      <c r="T11" s="37"/>
      <c r="U11" s="57"/>
    </row>
    <row r="12" spans="1:23" ht="15.75" x14ac:dyDescent="0.25">
      <c r="A12" s="18"/>
      <c r="B12" s="19"/>
      <c r="C12" s="14"/>
      <c r="D12" s="39" t="s">
        <v>288</v>
      </c>
      <c r="E12" s="39"/>
      <c r="F12" s="39"/>
      <c r="G12" s="39"/>
      <c r="H12" s="39"/>
      <c r="I12" s="39"/>
      <c r="J12" s="39"/>
      <c r="K12" s="39"/>
      <c r="L12" s="39"/>
      <c r="M12" s="39"/>
      <c r="N12" s="39"/>
      <c r="O12" s="39"/>
      <c r="P12" s="39"/>
      <c r="Q12" s="39"/>
      <c r="R12" s="39"/>
      <c r="S12" s="39"/>
      <c r="T12" s="39"/>
      <c r="U12" s="14"/>
    </row>
    <row r="13" spans="1:23" ht="15.75" x14ac:dyDescent="0.25">
      <c r="A13" s="18"/>
      <c r="B13" s="55" t="s">
        <v>471</v>
      </c>
      <c r="C13" s="14"/>
      <c r="D13" s="64"/>
      <c r="E13" s="64"/>
      <c r="F13" s="14"/>
      <c r="G13" s="64"/>
      <c r="H13" s="64"/>
      <c r="I13" s="14"/>
      <c r="J13" s="64"/>
      <c r="K13" s="64"/>
      <c r="L13" s="14"/>
      <c r="M13" s="64"/>
      <c r="N13" s="64"/>
      <c r="O13" s="14"/>
      <c r="P13" s="64"/>
      <c r="Q13" s="64"/>
      <c r="R13" s="14"/>
      <c r="S13" s="64"/>
      <c r="T13" s="64"/>
      <c r="U13" s="14"/>
    </row>
    <row r="14" spans="1:23" ht="15.75" x14ac:dyDescent="0.25">
      <c r="A14" s="18"/>
      <c r="B14" s="27" t="s">
        <v>472</v>
      </c>
      <c r="C14" s="14"/>
      <c r="D14" s="23" t="s">
        <v>225</v>
      </c>
      <c r="E14" s="28">
        <v>77684</v>
      </c>
      <c r="F14" s="14"/>
      <c r="G14" s="23" t="s">
        <v>225</v>
      </c>
      <c r="H14" s="25" t="s">
        <v>371</v>
      </c>
      <c r="I14" s="14"/>
      <c r="J14" s="23" t="s">
        <v>225</v>
      </c>
      <c r="K14" s="28">
        <v>77684</v>
      </c>
      <c r="L14" s="14"/>
      <c r="M14" s="23" t="s">
        <v>225</v>
      </c>
      <c r="N14" s="28">
        <v>78645</v>
      </c>
      <c r="O14" s="14"/>
      <c r="P14" s="23" t="s">
        <v>225</v>
      </c>
      <c r="Q14" s="25" t="s">
        <v>371</v>
      </c>
      <c r="R14" s="14"/>
      <c r="S14" s="23" t="s">
        <v>225</v>
      </c>
      <c r="T14" s="28">
        <v>78645</v>
      </c>
      <c r="U14" s="14"/>
    </row>
    <row r="15" spans="1:23" ht="15.75" x14ac:dyDescent="0.25">
      <c r="A15" s="18"/>
      <c r="B15" s="27" t="s">
        <v>473</v>
      </c>
      <c r="C15" s="14"/>
      <c r="D15" s="74">
        <v>142928</v>
      </c>
      <c r="E15" s="74"/>
      <c r="F15" s="14"/>
      <c r="G15" s="41">
        <v>562</v>
      </c>
      <c r="H15" s="41"/>
      <c r="I15" s="14"/>
      <c r="J15" s="74">
        <v>143490</v>
      </c>
      <c r="K15" s="74"/>
      <c r="L15" s="14"/>
      <c r="M15" s="74">
        <v>126640</v>
      </c>
      <c r="N15" s="74"/>
      <c r="O15" s="14"/>
      <c r="P15" s="41">
        <v>561</v>
      </c>
      <c r="Q15" s="41"/>
      <c r="R15" s="14"/>
      <c r="S15" s="74">
        <v>127201</v>
      </c>
      <c r="T15" s="74"/>
      <c r="U15" s="14"/>
    </row>
    <row r="16" spans="1:23" ht="15.75" x14ac:dyDescent="0.25">
      <c r="A16" s="18"/>
      <c r="B16" s="27" t="s">
        <v>474</v>
      </c>
      <c r="C16" s="14"/>
      <c r="D16" s="74">
        <v>35928</v>
      </c>
      <c r="E16" s="74"/>
      <c r="F16" s="14"/>
      <c r="G16" s="40" t="s">
        <v>371</v>
      </c>
      <c r="H16" s="40"/>
      <c r="I16" s="14"/>
      <c r="J16" s="74">
        <v>35928</v>
      </c>
      <c r="K16" s="74"/>
      <c r="L16" s="14"/>
      <c r="M16" s="74">
        <v>38252</v>
      </c>
      <c r="N16" s="74"/>
      <c r="O16" s="14"/>
      <c r="P16" s="40" t="s">
        <v>371</v>
      </c>
      <c r="Q16" s="40"/>
      <c r="R16" s="14"/>
      <c r="S16" s="74">
        <v>38252</v>
      </c>
      <c r="T16" s="74"/>
      <c r="U16" s="14"/>
    </row>
    <row r="17" spans="1:21" ht="15.75" x14ac:dyDescent="0.25">
      <c r="A17" s="18"/>
      <c r="B17" s="27" t="s">
        <v>475</v>
      </c>
      <c r="C17" s="14"/>
      <c r="D17" s="74">
        <v>569783</v>
      </c>
      <c r="E17" s="74"/>
      <c r="F17" s="14"/>
      <c r="G17" s="74">
        <v>5753</v>
      </c>
      <c r="H17" s="74"/>
      <c r="I17" s="14"/>
      <c r="J17" s="74">
        <v>575536</v>
      </c>
      <c r="K17" s="74"/>
      <c r="L17" s="14"/>
      <c r="M17" s="74">
        <v>584056</v>
      </c>
      <c r="N17" s="74"/>
      <c r="O17" s="14"/>
      <c r="P17" s="74">
        <v>4416</v>
      </c>
      <c r="Q17" s="74"/>
      <c r="R17" s="14"/>
      <c r="S17" s="74">
        <v>588472</v>
      </c>
      <c r="T17" s="74"/>
      <c r="U17" s="14"/>
    </row>
    <row r="18" spans="1:21" ht="15.75" x14ac:dyDescent="0.25">
      <c r="A18" s="18"/>
      <c r="B18" s="27" t="s">
        <v>476</v>
      </c>
      <c r="C18" s="14"/>
      <c r="D18" s="74">
        <v>108779</v>
      </c>
      <c r="E18" s="74"/>
      <c r="F18" s="14"/>
      <c r="G18" s="40" t="s">
        <v>371</v>
      </c>
      <c r="H18" s="40"/>
      <c r="I18" s="14"/>
      <c r="J18" s="74">
        <v>108779</v>
      </c>
      <c r="K18" s="74"/>
      <c r="L18" s="14"/>
      <c r="M18" s="74">
        <v>96708</v>
      </c>
      <c r="N18" s="74"/>
      <c r="O18" s="14"/>
      <c r="P18" s="74">
        <v>1665</v>
      </c>
      <c r="Q18" s="74"/>
      <c r="R18" s="14"/>
      <c r="S18" s="74">
        <v>98373</v>
      </c>
      <c r="T18" s="74"/>
      <c r="U18" s="14"/>
    </row>
    <row r="19" spans="1:21" ht="15.75" x14ac:dyDescent="0.25">
      <c r="A19" s="18"/>
      <c r="B19" s="27" t="s">
        <v>290</v>
      </c>
      <c r="C19" s="14"/>
      <c r="D19" s="74">
        <v>19781</v>
      </c>
      <c r="E19" s="74"/>
      <c r="F19" s="14"/>
      <c r="G19" s="41">
        <v>838</v>
      </c>
      <c r="H19" s="41"/>
      <c r="I19" s="14"/>
      <c r="J19" s="74">
        <v>20619</v>
      </c>
      <c r="K19" s="74"/>
      <c r="L19" s="14"/>
      <c r="M19" s="74">
        <v>19316</v>
      </c>
      <c r="N19" s="74"/>
      <c r="O19" s="14"/>
      <c r="P19" s="41">
        <v>851</v>
      </c>
      <c r="Q19" s="41"/>
      <c r="R19" s="14"/>
      <c r="S19" s="74">
        <v>20167</v>
      </c>
      <c r="T19" s="74"/>
      <c r="U19" s="14"/>
    </row>
    <row r="20" spans="1:21" ht="16.5" thickBot="1" x14ac:dyDescent="0.3">
      <c r="A20" s="18"/>
      <c r="B20" s="27" t="s">
        <v>477</v>
      </c>
      <c r="C20" s="14"/>
      <c r="D20" s="44">
        <v>27001</v>
      </c>
      <c r="E20" s="44"/>
      <c r="F20" s="14"/>
      <c r="G20" s="66" t="s">
        <v>371</v>
      </c>
      <c r="H20" s="66"/>
      <c r="I20" s="14"/>
      <c r="J20" s="44">
        <v>27001</v>
      </c>
      <c r="K20" s="44"/>
      <c r="L20" s="14"/>
      <c r="M20" s="44">
        <v>24493</v>
      </c>
      <c r="N20" s="44"/>
      <c r="O20" s="14"/>
      <c r="P20" s="66" t="s">
        <v>371</v>
      </c>
      <c r="Q20" s="66"/>
      <c r="R20" s="14"/>
      <c r="S20" s="44">
        <v>24493</v>
      </c>
      <c r="T20" s="44"/>
      <c r="U20" s="57"/>
    </row>
    <row r="21" spans="1:21" ht="15.75" x14ac:dyDescent="0.25">
      <c r="A21" s="18"/>
      <c r="B21" s="30" t="s">
        <v>478</v>
      </c>
      <c r="C21" s="14"/>
      <c r="D21" s="43">
        <v>981884</v>
      </c>
      <c r="E21" s="43"/>
      <c r="F21" s="14"/>
      <c r="G21" s="43">
        <v>7153</v>
      </c>
      <c r="H21" s="43"/>
      <c r="I21" s="14"/>
      <c r="J21" s="43">
        <v>989037</v>
      </c>
      <c r="K21" s="43"/>
      <c r="L21" s="14"/>
      <c r="M21" s="43">
        <v>968110</v>
      </c>
      <c r="N21" s="43"/>
      <c r="O21" s="14"/>
      <c r="P21" s="43">
        <v>7493</v>
      </c>
      <c r="Q21" s="43"/>
      <c r="R21" s="14"/>
      <c r="S21" s="43">
        <v>975603</v>
      </c>
      <c r="T21" s="43"/>
      <c r="U21" s="83"/>
    </row>
    <row r="22" spans="1:21" ht="15.75" x14ac:dyDescent="0.25">
      <c r="A22" s="18"/>
      <c r="B22" s="55" t="s">
        <v>475</v>
      </c>
      <c r="C22" s="14"/>
      <c r="D22" s="64"/>
      <c r="E22" s="64"/>
      <c r="F22" s="14"/>
      <c r="G22" s="64"/>
      <c r="H22" s="64"/>
      <c r="I22" s="14"/>
      <c r="J22" s="64"/>
      <c r="K22" s="64"/>
      <c r="L22" s="14"/>
      <c r="M22" s="64"/>
      <c r="N22" s="64"/>
      <c r="O22" s="14"/>
      <c r="P22" s="64"/>
      <c r="Q22" s="64"/>
      <c r="R22" s="14"/>
      <c r="S22" s="64"/>
      <c r="T22" s="64"/>
      <c r="U22" s="14"/>
    </row>
    <row r="23" spans="1:21" ht="15.75" x14ac:dyDescent="0.25">
      <c r="A23" s="18"/>
      <c r="B23" s="27" t="s">
        <v>479</v>
      </c>
      <c r="C23" s="14"/>
      <c r="D23" s="74">
        <v>145646</v>
      </c>
      <c r="E23" s="74"/>
      <c r="F23" s="14"/>
      <c r="G23" s="74">
        <v>1266</v>
      </c>
      <c r="H23" s="74"/>
      <c r="I23" s="14"/>
      <c r="J23" s="74">
        <v>146912</v>
      </c>
      <c r="K23" s="74"/>
      <c r="L23" s="14"/>
      <c r="M23" s="74">
        <v>153403</v>
      </c>
      <c r="N23" s="74"/>
      <c r="O23" s="14"/>
      <c r="P23" s="74">
        <v>1384</v>
      </c>
      <c r="Q23" s="74"/>
      <c r="R23" s="14"/>
      <c r="S23" s="74">
        <v>154787</v>
      </c>
      <c r="T23" s="74"/>
      <c r="U23" s="14"/>
    </row>
    <row r="24" spans="1:21" ht="15.75" x14ac:dyDescent="0.25">
      <c r="A24" s="18"/>
      <c r="B24" s="27" t="s">
        <v>480</v>
      </c>
      <c r="C24" s="14"/>
      <c r="D24" s="74">
        <v>62722</v>
      </c>
      <c r="E24" s="74"/>
      <c r="F24" s="14"/>
      <c r="G24" s="74">
        <v>1428</v>
      </c>
      <c r="H24" s="74"/>
      <c r="I24" s="14"/>
      <c r="J24" s="74">
        <v>64150</v>
      </c>
      <c r="K24" s="74"/>
      <c r="L24" s="14"/>
      <c r="M24" s="74">
        <v>53678</v>
      </c>
      <c r="N24" s="74"/>
      <c r="O24" s="14"/>
      <c r="P24" s="74">
        <v>1423</v>
      </c>
      <c r="Q24" s="74"/>
      <c r="R24" s="14"/>
      <c r="S24" s="74">
        <v>55101</v>
      </c>
      <c r="T24" s="74"/>
      <c r="U24" s="14"/>
    </row>
    <row r="25" spans="1:21" ht="16.5" thickBot="1" x14ac:dyDescent="0.3">
      <c r="A25" s="18"/>
      <c r="B25" s="27" t="s">
        <v>481</v>
      </c>
      <c r="C25" s="14"/>
      <c r="D25" s="42">
        <v>5</v>
      </c>
      <c r="E25" s="42"/>
      <c r="F25" s="14"/>
      <c r="G25" s="66" t="s">
        <v>371</v>
      </c>
      <c r="H25" s="66"/>
      <c r="I25" s="14"/>
      <c r="J25" s="42">
        <v>5</v>
      </c>
      <c r="K25" s="42"/>
      <c r="L25" s="14"/>
      <c r="M25" s="42">
        <v>14</v>
      </c>
      <c r="N25" s="42"/>
      <c r="O25" s="14"/>
      <c r="P25" s="66" t="s">
        <v>371</v>
      </c>
      <c r="Q25" s="66"/>
      <c r="R25" s="14"/>
      <c r="S25" s="42">
        <v>14</v>
      </c>
      <c r="T25" s="42"/>
      <c r="U25" s="57"/>
    </row>
    <row r="26" spans="1:21" ht="15.75" x14ac:dyDescent="0.25">
      <c r="A26" s="18"/>
      <c r="B26" s="30" t="s">
        <v>482</v>
      </c>
      <c r="C26" s="14"/>
      <c r="D26" s="43">
        <v>208373</v>
      </c>
      <c r="E26" s="43"/>
      <c r="F26" s="14"/>
      <c r="G26" s="43">
        <v>2694</v>
      </c>
      <c r="H26" s="43"/>
      <c r="I26" s="14"/>
      <c r="J26" s="43">
        <v>211067</v>
      </c>
      <c r="K26" s="43"/>
      <c r="L26" s="14"/>
      <c r="M26" s="43">
        <v>207095</v>
      </c>
      <c r="N26" s="43"/>
      <c r="O26" s="14"/>
      <c r="P26" s="43">
        <v>2807</v>
      </c>
      <c r="Q26" s="43"/>
      <c r="R26" s="14"/>
      <c r="S26" s="43">
        <v>209902</v>
      </c>
      <c r="T26" s="43"/>
      <c r="U26" s="83"/>
    </row>
    <row r="27" spans="1:21" ht="15.75" x14ac:dyDescent="0.25">
      <c r="A27" s="18"/>
      <c r="B27" s="22" t="s">
        <v>483</v>
      </c>
      <c r="C27" s="14"/>
      <c r="D27" s="74">
        <v>7008</v>
      </c>
      <c r="E27" s="74"/>
      <c r="F27" s="14"/>
      <c r="G27" s="40" t="s">
        <v>371</v>
      </c>
      <c r="H27" s="40"/>
      <c r="I27" s="14"/>
      <c r="J27" s="74">
        <v>7008</v>
      </c>
      <c r="K27" s="74"/>
      <c r="L27" s="14"/>
      <c r="M27" s="74">
        <v>7723</v>
      </c>
      <c r="N27" s="74"/>
      <c r="O27" s="14"/>
      <c r="P27" s="40" t="s">
        <v>371</v>
      </c>
      <c r="Q27" s="40"/>
      <c r="R27" s="14"/>
      <c r="S27" s="74">
        <v>7723</v>
      </c>
      <c r="T27" s="74"/>
      <c r="U27" s="14"/>
    </row>
    <row r="28" spans="1:21" ht="16.5" thickBot="1" x14ac:dyDescent="0.3">
      <c r="A28" s="18"/>
      <c r="B28" s="22" t="s">
        <v>484</v>
      </c>
      <c r="C28" s="14"/>
      <c r="D28" s="42">
        <v>207</v>
      </c>
      <c r="E28" s="42"/>
      <c r="F28" s="14"/>
      <c r="G28" s="66" t="s">
        <v>371</v>
      </c>
      <c r="H28" s="66"/>
      <c r="I28" s="14"/>
      <c r="J28" s="42">
        <v>207</v>
      </c>
      <c r="K28" s="42"/>
      <c r="L28" s="14"/>
      <c r="M28" s="42">
        <v>255</v>
      </c>
      <c r="N28" s="42"/>
      <c r="O28" s="14"/>
      <c r="P28" s="66" t="s">
        <v>371</v>
      </c>
      <c r="Q28" s="66"/>
      <c r="R28" s="14"/>
      <c r="S28" s="42">
        <v>255</v>
      </c>
      <c r="T28" s="42"/>
      <c r="U28" s="57"/>
    </row>
    <row r="29" spans="1:21" ht="15.75" x14ac:dyDescent="0.25">
      <c r="A29" s="18"/>
      <c r="B29" s="58" t="s">
        <v>485</v>
      </c>
      <c r="C29" s="14"/>
      <c r="D29" s="43">
        <v>1197472</v>
      </c>
      <c r="E29" s="43"/>
      <c r="F29" s="14"/>
      <c r="G29" s="43">
        <v>9847</v>
      </c>
      <c r="H29" s="43"/>
      <c r="I29" s="14"/>
      <c r="J29" s="43">
        <v>1207319</v>
      </c>
      <c r="K29" s="43"/>
      <c r="L29" s="14"/>
      <c r="M29" s="43">
        <v>1183183</v>
      </c>
      <c r="N29" s="43"/>
      <c r="O29" s="14"/>
      <c r="P29" s="43">
        <v>10300</v>
      </c>
      <c r="Q29" s="43"/>
      <c r="R29" s="14"/>
      <c r="S29" s="43">
        <v>1193483</v>
      </c>
      <c r="T29" s="43"/>
      <c r="U29" s="83"/>
    </row>
    <row r="30" spans="1:21" ht="15.75" x14ac:dyDescent="0.25">
      <c r="A30" s="18"/>
      <c r="B30" s="27" t="s">
        <v>30</v>
      </c>
      <c r="C30" s="14"/>
      <c r="D30" s="74">
        <v>-1221</v>
      </c>
      <c r="E30" s="74"/>
      <c r="F30" s="14"/>
      <c r="G30" s="40" t="s">
        <v>371</v>
      </c>
      <c r="H30" s="40"/>
      <c r="I30" s="14"/>
      <c r="J30" s="74">
        <v>-1221</v>
      </c>
      <c r="K30" s="74"/>
      <c r="L30" s="14"/>
      <c r="M30" s="74">
        <v>-1445</v>
      </c>
      <c r="N30" s="74"/>
      <c r="O30" s="14"/>
      <c r="P30" s="40" t="s">
        <v>371</v>
      </c>
      <c r="Q30" s="40"/>
      <c r="R30" s="14"/>
      <c r="S30" s="41" t="s">
        <v>486</v>
      </c>
      <c r="T30" s="41"/>
      <c r="U30" s="23" t="s">
        <v>292</v>
      </c>
    </row>
    <row r="31" spans="1:21" ht="16.5" thickBot="1" x14ac:dyDescent="0.3">
      <c r="A31" s="18"/>
      <c r="B31" s="27" t="s">
        <v>31</v>
      </c>
      <c r="C31" s="14"/>
      <c r="D31" s="44">
        <v>-16878</v>
      </c>
      <c r="E31" s="44"/>
      <c r="F31" s="14"/>
      <c r="G31" s="42">
        <v>-35</v>
      </c>
      <c r="H31" s="42"/>
      <c r="I31" s="14"/>
      <c r="J31" s="44">
        <v>-16913</v>
      </c>
      <c r="K31" s="44"/>
      <c r="L31" s="14"/>
      <c r="M31" s="44">
        <v>-16802</v>
      </c>
      <c r="N31" s="44"/>
      <c r="O31" s="14"/>
      <c r="P31" s="66" t="s">
        <v>371</v>
      </c>
      <c r="Q31" s="66"/>
      <c r="R31" s="14"/>
      <c r="S31" s="42" t="s">
        <v>487</v>
      </c>
      <c r="T31" s="42"/>
      <c r="U31" s="70" t="s">
        <v>292</v>
      </c>
    </row>
    <row r="32" spans="1:21" ht="16.5" thickBot="1" x14ac:dyDescent="0.3">
      <c r="A32" s="18"/>
      <c r="B32" s="84" t="s">
        <v>488</v>
      </c>
      <c r="C32" s="14"/>
      <c r="D32" s="31" t="s">
        <v>225</v>
      </c>
      <c r="E32" s="32">
        <v>1179373</v>
      </c>
      <c r="F32" s="14"/>
      <c r="G32" s="31" t="s">
        <v>225</v>
      </c>
      <c r="H32" s="32">
        <v>9812</v>
      </c>
      <c r="I32" s="14"/>
      <c r="J32" s="31" t="s">
        <v>225</v>
      </c>
      <c r="K32" s="32">
        <v>1189185</v>
      </c>
      <c r="L32" s="14"/>
      <c r="M32" s="31" t="s">
        <v>225</v>
      </c>
      <c r="N32" s="32">
        <v>1164936</v>
      </c>
      <c r="O32" s="14"/>
      <c r="P32" s="31" t="s">
        <v>225</v>
      </c>
      <c r="Q32" s="32">
        <v>10300</v>
      </c>
      <c r="R32" s="14"/>
      <c r="S32" s="31" t="s">
        <v>225</v>
      </c>
      <c r="T32" s="32">
        <v>1175236</v>
      </c>
      <c r="U32" s="61"/>
    </row>
    <row r="33" spans="1:23" ht="16.5" thickTop="1" x14ac:dyDescent="0.25">
      <c r="A33" s="18"/>
      <c r="B33" s="19"/>
      <c r="C33" s="14"/>
      <c r="D33" s="45"/>
      <c r="E33" s="45"/>
      <c r="F33" s="14"/>
      <c r="G33" s="45"/>
      <c r="H33" s="45"/>
      <c r="I33" s="14"/>
      <c r="J33" s="45"/>
      <c r="K33" s="45"/>
      <c r="L33" s="14"/>
      <c r="M33" s="45"/>
      <c r="N33" s="45"/>
      <c r="O33" s="14"/>
      <c r="P33" s="45"/>
      <c r="Q33" s="45"/>
      <c r="R33" s="14"/>
      <c r="S33" s="45"/>
      <c r="T33" s="45"/>
      <c r="U33" s="85"/>
    </row>
    <row r="34" spans="1:23" ht="15.75" x14ac:dyDescent="0.25">
      <c r="A34" s="18"/>
      <c r="B34" s="22" t="s">
        <v>309</v>
      </c>
      <c r="C34" s="14"/>
      <c r="D34" s="23" t="s">
        <v>225</v>
      </c>
      <c r="E34" s="28">
        <v>9493</v>
      </c>
      <c r="F34" s="14"/>
      <c r="G34" s="23" t="s">
        <v>225</v>
      </c>
      <c r="H34" s="25" t="s">
        <v>371</v>
      </c>
      <c r="I34" s="14"/>
      <c r="J34" s="23" t="s">
        <v>225</v>
      </c>
      <c r="K34" s="28">
        <v>9493</v>
      </c>
      <c r="L34" s="14"/>
      <c r="M34" s="23" t="s">
        <v>225</v>
      </c>
      <c r="N34" s="28">
        <v>2586</v>
      </c>
      <c r="O34" s="14"/>
      <c r="P34" s="23" t="s">
        <v>225</v>
      </c>
      <c r="Q34" s="25" t="s">
        <v>371</v>
      </c>
      <c r="R34" s="14"/>
      <c r="S34" s="23" t="s">
        <v>225</v>
      </c>
      <c r="T34" s="28">
        <v>2586</v>
      </c>
      <c r="U34" s="14"/>
    </row>
    <row r="35" spans="1:23" ht="15.75" x14ac:dyDescent="0.25">
      <c r="A35" s="18"/>
      <c r="B35" s="35"/>
      <c r="C35" s="35"/>
      <c r="D35" s="35"/>
      <c r="E35" s="35"/>
      <c r="F35" s="35"/>
      <c r="G35" s="35"/>
      <c r="H35" s="35"/>
      <c r="I35" s="35"/>
      <c r="J35" s="35"/>
      <c r="K35" s="35"/>
      <c r="L35" s="35"/>
      <c r="M35" s="35"/>
      <c r="N35" s="35"/>
      <c r="O35" s="35"/>
      <c r="P35" s="35"/>
      <c r="Q35" s="35"/>
      <c r="R35" s="35"/>
      <c r="S35" s="35"/>
      <c r="T35" s="35"/>
      <c r="U35" s="35"/>
      <c r="V35" s="35"/>
      <c r="W35" s="35"/>
    </row>
    <row r="36" spans="1:23" ht="25.5" customHeight="1" x14ac:dyDescent="0.25">
      <c r="A36" s="18"/>
      <c r="B36" s="49" t="s">
        <v>489</v>
      </c>
      <c r="C36" s="49"/>
      <c r="D36" s="49"/>
      <c r="E36" s="49"/>
      <c r="F36" s="49"/>
      <c r="G36" s="49"/>
      <c r="H36" s="49"/>
      <c r="I36" s="49"/>
      <c r="J36" s="49"/>
      <c r="K36" s="49"/>
      <c r="L36" s="49"/>
      <c r="M36" s="49"/>
      <c r="N36" s="49"/>
      <c r="O36" s="49"/>
      <c r="P36" s="49"/>
      <c r="Q36" s="49"/>
      <c r="R36" s="49"/>
      <c r="S36" s="49"/>
      <c r="T36" s="49"/>
      <c r="U36" s="49"/>
      <c r="V36" s="49"/>
      <c r="W36" s="49"/>
    </row>
    <row r="37" spans="1:23" ht="15.75" x14ac:dyDescent="0.25">
      <c r="A37" s="18"/>
      <c r="B37" s="48"/>
      <c r="C37" s="48"/>
      <c r="D37" s="48"/>
      <c r="E37" s="48"/>
      <c r="F37" s="48"/>
      <c r="G37" s="48"/>
      <c r="H37" s="48"/>
      <c r="I37" s="48"/>
      <c r="J37" s="48"/>
      <c r="K37" s="48"/>
      <c r="L37" s="48"/>
      <c r="M37" s="48"/>
      <c r="N37" s="48"/>
      <c r="O37" s="48"/>
      <c r="P37" s="48"/>
      <c r="Q37" s="48"/>
      <c r="R37" s="48"/>
      <c r="S37" s="48"/>
      <c r="T37" s="48"/>
      <c r="U37" s="48"/>
      <c r="V37" s="48"/>
      <c r="W37" s="48"/>
    </row>
    <row r="38" spans="1:23" ht="25.5" customHeight="1" x14ac:dyDescent="0.25">
      <c r="A38" s="18"/>
      <c r="B38" s="49" t="s">
        <v>490</v>
      </c>
      <c r="C38" s="49"/>
      <c r="D38" s="49"/>
      <c r="E38" s="49"/>
      <c r="F38" s="49"/>
      <c r="G38" s="49"/>
      <c r="H38" s="49"/>
      <c r="I38" s="49"/>
      <c r="J38" s="49"/>
      <c r="K38" s="49"/>
      <c r="L38" s="49"/>
      <c r="M38" s="49"/>
      <c r="N38" s="49"/>
      <c r="O38" s="49"/>
      <c r="P38" s="49"/>
      <c r="Q38" s="49"/>
      <c r="R38" s="49"/>
      <c r="S38" s="49"/>
      <c r="T38" s="49"/>
      <c r="U38" s="49"/>
      <c r="V38" s="49"/>
      <c r="W38" s="49"/>
    </row>
    <row r="39" spans="1:23" ht="15.75" x14ac:dyDescent="0.25">
      <c r="A39" s="18"/>
      <c r="B39" s="48"/>
      <c r="C39" s="48"/>
      <c r="D39" s="48"/>
      <c r="E39" s="48"/>
      <c r="F39" s="48"/>
      <c r="G39" s="48"/>
      <c r="H39" s="48"/>
      <c r="I39" s="48"/>
      <c r="J39" s="48"/>
      <c r="K39" s="48"/>
      <c r="L39" s="48"/>
      <c r="M39" s="48"/>
      <c r="N39" s="48"/>
      <c r="O39" s="48"/>
      <c r="P39" s="48"/>
      <c r="Q39" s="48"/>
      <c r="R39" s="48"/>
      <c r="S39" s="48"/>
      <c r="T39" s="48"/>
      <c r="U39" s="48"/>
      <c r="V39" s="48"/>
      <c r="W39" s="48"/>
    </row>
    <row r="40" spans="1:23" x14ac:dyDescent="0.25">
      <c r="A40" s="18"/>
      <c r="B40" s="49" t="s">
        <v>491</v>
      </c>
      <c r="C40" s="49"/>
      <c r="D40" s="49"/>
      <c r="E40" s="49"/>
      <c r="F40" s="49"/>
      <c r="G40" s="49"/>
      <c r="H40" s="49"/>
      <c r="I40" s="49"/>
      <c r="J40" s="49"/>
      <c r="K40" s="49"/>
      <c r="L40" s="49"/>
      <c r="M40" s="49"/>
      <c r="N40" s="49"/>
      <c r="O40" s="49"/>
      <c r="P40" s="49"/>
      <c r="Q40" s="49"/>
      <c r="R40" s="49"/>
      <c r="S40" s="49"/>
      <c r="T40" s="49"/>
      <c r="U40" s="49"/>
      <c r="V40" s="49"/>
      <c r="W40" s="49"/>
    </row>
    <row r="41" spans="1:23" ht="15.75" x14ac:dyDescent="0.25">
      <c r="A41" s="18"/>
      <c r="B41" s="48"/>
      <c r="C41" s="48"/>
      <c r="D41" s="48"/>
      <c r="E41" s="48"/>
      <c r="F41" s="48"/>
      <c r="G41" s="48"/>
      <c r="H41" s="48"/>
      <c r="I41" s="48"/>
      <c r="J41" s="48"/>
      <c r="K41" s="48"/>
      <c r="L41" s="48"/>
      <c r="M41" s="48"/>
      <c r="N41" s="48"/>
      <c r="O41" s="48"/>
      <c r="P41" s="48"/>
      <c r="Q41" s="48"/>
      <c r="R41" s="48"/>
      <c r="S41" s="48"/>
      <c r="T41" s="48"/>
      <c r="U41" s="48"/>
      <c r="V41" s="48"/>
      <c r="W41" s="48"/>
    </row>
    <row r="42" spans="1:23" x14ac:dyDescent="0.25">
      <c r="A42" s="18"/>
      <c r="B42" s="82" t="s">
        <v>492</v>
      </c>
      <c r="C42" s="82"/>
      <c r="D42" s="82"/>
      <c r="E42" s="82"/>
      <c r="F42" s="82"/>
      <c r="G42" s="82"/>
      <c r="H42" s="82"/>
      <c r="I42" s="82"/>
      <c r="J42" s="82"/>
      <c r="K42" s="82"/>
      <c r="L42" s="82"/>
      <c r="M42" s="82"/>
      <c r="N42" s="82"/>
      <c r="O42" s="82"/>
      <c r="P42" s="82"/>
      <c r="Q42" s="82"/>
      <c r="R42" s="82"/>
      <c r="S42" s="82"/>
      <c r="T42" s="82"/>
      <c r="U42" s="82"/>
      <c r="V42" s="82"/>
      <c r="W42" s="82"/>
    </row>
    <row r="43" spans="1:23" ht="15.75" x14ac:dyDescent="0.25">
      <c r="A43" s="18"/>
      <c r="B43" s="35"/>
      <c r="C43" s="35"/>
      <c r="D43" s="35"/>
      <c r="E43" s="35"/>
      <c r="F43" s="35"/>
      <c r="G43" s="35"/>
      <c r="H43" s="35"/>
      <c r="I43" s="35"/>
      <c r="J43" s="35"/>
      <c r="K43" s="35"/>
      <c r="L43" s="35"/>
      <c r="M43" s="35"/>
      <c r="N43" s="35"/>
      <c r="O43" s="35"/>
      <c r="P43" s="35"/>
      <c r="Q43" s="35"/>
      <c r="R43" s="35"/>
      <c r="S43" s="35"/>
      <c r="T43" s="35"/>
      <c r="U43" s="35"/>
      <c r="V43" s="35"/>
      <c r="W43" s="35"/>
    </row>
    <row r="44" spans="1:23" ht="25.5" customHeight="1" x14ac:dyDescent="0.25">
      <c r="A44" s="18"/>
      <c r="B44" s="49" t="s">
        <v>493</v>
      </c>
      <c r="C44" s="49"/>
      <c r="D44" s="49"/>
      <c r="E44" s="49"/>
      <c r="F44" s="49"/>
      <c r="G44" s="49"/>
      <c r="H44" s="49"/>
      <c r="I44" s="49"/>
      <c r="J44" s="49"/>
      <c r="K44" s="49"/>
      <c r="L44" s="49"/>
      <c r="M44" s="49"/>
      <c r="N44" s="49"/>
      <c r="O44" s="49"/>
      <c r="P44" s="49"/>
      <c r="Q44" s="49"/>
      <c r="R44" s="49"/>
      <c r="S44" s="49"/>
      <c r="T44" s="49"/>
      <c r="U44" s="49"/>
      <c r="V44" s="49"/>
      <c r="W44" s="49"/>
    </row>
    <row r="45" spans="1:23" ht="15.75" x14ac:dyDescent="0.25">
      <c r="A45" s="18"/>
      <c r="B45" s="48"/>
      <c r="C45" s="48"/>
      <c r="D45" s="48"/>
      <c r="E45" s="48"/>
      <c r="F45" s="48"/>
      <c r="G45" s="48"/>
      <c r="H45" s="48"/>
      <c r="I45" s="48"/>
      <c r="J45" s="48"/>
      <c r="K45" s="48"/>
      <c r="L45" s="48"/>
      <c r="M45" s="48"/>
      <c r="N45" s="48"/>
      <c r="O45" s="48"/>
      <c r="P45" s="48"/>
      <c r="Q45" s="48"/>
      <c r="R45" s="48"/>
      <c r="S45" s="48"/>
      <c r="T45" s="48"/>
      <c r="U45" s="48"/>
      <c r="V45" s="48"/>
      <c r="W45" s="48"/>
    </row>
    <row r="46" spans="1:23" x14ac:dyDescent="0.25">
      <c r="A46" s="18"/>
      <c r="B46" s="82" t="s">
        <v>494</v>
      </c>
      <c r="C46" s="82"/>
      <c r="D46" s="82"/>
      <c r="E46" s="82"/>
      <c r="F46" s="82"/>
      <c r="G46" s="82"/>
      <c r="H46" s="82"/>
      <c r="I46" s="82"/>
      <c r="J46" s="82"/>
      <c r="K46" s="82"/>
      <c r="L46" s="82"/>
      <c r="M46" s="82"/>
      <c r="N46" s="82"/>
      <c r="O46" s="82"/>
      <c r="P46" s="82"/>
      <c r="Q46" s="82"/>
      <c r="R46" s="82"/>
      <c r="S46" s="82"/>
      <c r="T46" s="82"/>
      <c r="U46" s="82"/>
      <c r="V46" s="82"/>
      <c r="W46" s="82"/>
    </row>
    <row r="47" spans="1:23" ht="15.75" x14ac:dyDescent="0.25">
      <c r="A47" s="18"/>
      <c r="B47" s="48"/>
      <c r="C47" s="48"/>
      <c r="D47" s="48"/>
      <c r="E47" s="48"/>
      <c r="F47" s="48"/>
      <c r="G47" s="48"/>
      <c r="H47" s="48"/>
      <c r="I47" s="48"/>
      <c r="J47" s="48"/>
      <c r="K47" s="48"/>
      <c r="L47" s="48"/>
      <c r="M47" s="48"/>
      <c r="N47" s="48"/>
      <c r="O47" s="48"/>
      <c r="P47" s="48"/>
      <c r="Q47" s="48"/>
      <c r="R47" s="48"/>
      <c r="S47" s="48"/>
      <c r="T47" s="48"/>
      <c r="U47" s="48"/>
      <c r="V47" s="48"/>
      <c r="W47" s="48"/>
    </row>
    <row r="48" spans="1:23" x14ac:dyDescent="0.25">
      <c r="A48" s="18"/>
      <c r="B48" s="49" t="s">
        <v>495</v>
      </c>
      <c r="C48" s="49"/>
      <c r="D48" s="49"/>
      <c r="E48" s="49"/>
      <c r="F48" s="49"/>
      <c r="G48" s="49"/>
      <c r="H48" s="49"/>
      <c r="I48" s="49"/>
      <c r="J48" s="49"/>
      <c r="K48" s="49"/>
      <c r="L48" s="49"/>
      <c r="M48" s="49"/>
      <c r="N48" s="49"/>
      <c r="O48" s="49"/>
      <c r="P48" s="49"/>
      <c r="Q48" s="49"/>
      <c r="R48" s="49"/>
      <c r="S48" s="49"/>
      <c r="T48" s="49"/>
      <c r="U48" s="49"/>
      <c r="V48" s="49"/>
      <c r="W48" s="49"/>
    </row>
    <row r="49" spans="1:23" ht="15.75" x14ac:dyDescent="0.25">
      <c r="A49" s="18"/>
      <c r="B49" s="48"/>
      <c r="C49" s="48"/>
      <c r="D49" s="48"/>
      <c r="E49" s="48"/>
      <c r="F49" s="48"/>
      <c r="G49" s="48"/>
      <c r="H49" s="48"/>
      <c r="I49" s="48"/>
      <c r="J49" s="48"/>
      <c r="K49" s="48"/>
      <c r="L49" s="48"/>
      <c r="M49" s="48"/>
      <c r="N49" s="48"/>
      <c r="O49" s="48"/>
      <c r="P49" s="48"/>
      <c r="Q49" s="48"/>
      <c r="R49" s="48"/>
      <c r="S49" s="48"/>
      <c r="T49" s="48"/>
      <c r="U49" s="48"/>
      <c r="V49" s="48"/>
      <c r="W49" s="48"/>
    </row>
    <row r="50" spans="1:23" x14ac:dyDescent="0.25">
      <c r="A50" s="18"/>
      <c r="B50" s="49" t="s">
        <v>496</v>
      </c>
      <c r="C50" s="49"/>
      <c r="D50" s="49"/>
      <c r="E50" s="49"/>
      <c r="F50" s="49"/>
      <c r="G50" s="49"/>
      <c r="H50" s="49"/>
      <c r="I50" s="49"/>
      <c r="J50" s="49"/>
      <c r="K50" s="49"/>
      <c r="L50" s="49"/>
      <c r="M50" s="49"/>
      <c r="N50" s="49"/>
      <c r="O50" s="49"/>
      <c r="P50" s="49"/>
      <c r="Q50" s="49"/>
      <c r="R50" s="49"/>
      <c r="S50" s="49"/>
      <c r="T50" s="49"/>
      <c r="U50" s="49"/>
      <c r="V50" s="49"/>
      <c r="W50" s="49"/>
    </row>
    <row r="51" spans="1:23" ht="15.75" x14ac:dyDescent="0.25">
      <c r="A51" s="18"/>
      <c r="B51" s="35"/>
      <c r="C51" s="35"/>
      <c r="D51" s="35"/>
      <c r="E51" s="35"/>
      <c r="F51" s="35"/>
      <c r="G51" s="35"/>
      <c r="H51" s="35"/>
      <c r="I51" s="35"/>
      <c r="J51" s="35"/>
      <c r="K51" s="35"/>
      <c r="L51" s="35"/>
      <c r="M51" s="35"/>
      <c r="N51" s="35"/>
      <c r="O51" s="35"/>
      <c r="P51" s="35"/>
      <c r="Q51" s="35"/>
      <c r="R51" s="35"/>
      <c r="S51" s="35"/>
      <c r="T51" s="35"/>
      <c r="U51" s="35"/>
      <c r="V51" s="35"/>
      <c r="W51" s="35"/>
    </row>
    <row r="52" spans="1:23" x14ac:dyDescent="0.25">
      <c r="A52" s="18"/>
      <c r="B52" s="82" t="s">
        <v>497</v>
      </c>
      <c r="C52" s="82"/>
      <c r="D52" s="82"/>
      <c r="E52" s="82"/>
      <c r="F52" s="82"/>
      <c r="G52" s="82"/>
      <c r="H52" s="82"/>
      <c r="I52" s="82"/>
      <c r="J52" s="82"/>
      <c r="K52" s="82"/>
      <c r="L52" s="82"/>
      <c r="M52" s="82"/>
      <c r="N52" s="82"/>
      <c r="O52" s="82"/>
      <c r="P52" s="82"/>
      <c r="Q52" s="82"/>
      <c r="R52" s="82"/>
      <c r="S52" s="82"/>
      <c r="T52" s="82"/>
      <c r="U52" s="82"/>
      <c r="V52" s="82"/>
      <c r="W52" s="82"/>
    </row>
    <row r="53" spans="1:23" ht="15.75" x14ac:dyDescent="0.25">
      <c r="A53" s="18"/>
      <c r="B53" s="48"/>
      <c r="C53" s="48"/>
      <c r="D53" s="48"/>
      <c r="E53" s="48"/>
      <c r="F53" s="48"/>
      <c r="G53" s="48"/>
      <c r="H53" s="48"/>
      <c r="I53" s="48"/>
      <c r="J53" s="48"/>
      <c r="K53" s="48"/>
      <c r="L53" s="48"/>
      <c r="M53" s="48"/>
      <c r="N53" s="48"/>
      <c r="O53" s="48"/>
      <c r="P53" s="48"/>
      <c r="Q53" s="48"/>
      <c r="R53" s="48"/>
      <c r="S53" s="48"/>
      <c r="T53" s="48"/>
      <c r="U53" s="48"/>
      <c r="V53" s="48"/>
      <c r="W53" s="48"/>
    </row>
    <row r="54" spans="1:23" x14ac:dyDescent="0.25">
      <c r="A54" s="18"/>
      <c r="B54" s="81" t="s">
        <v>498</v>
      </c>
      <c r="C54" s="81"/>
      <c r="D54" s="81"/>
      <c r="E54" s="81"/>
      <c r="F54" s="81"/>
      <c r="G54" s="81"/>
      <c r="H54" s="81"/>
      <c r="I54" s="81"/>
      <c r="J54" s="81"/>
      <c r="K54" s="81"/>
      <c r="L54" s="81"/>
      <c r="M54" s="81"/>
      <c r="N54" s="81"/>
      <c r="O54" s="81"/>
      <c r="P54" s="81"/>
      <c r="Q54" s="81"/>
      <c r="R54" s="81"/>
      <c r="S54" s="81"/>
      <c r="T54" s="81"/>
      <c r="U54" s="81"/>
      <c r="V54" s="81"/>
      <c r="W54" s="81"/>
    </row>
    <row r="55" spans="1:23" ht="15.75" x14ac:dyDescent="0.25">
      <c r="A55" s="18"/>
      <c r="B55" s="35"/>
      <c r="C55" s="35"/>
      <c r="D55" s="35"/>
      <c r="E55" s="35"/>
      <c r="F55" s="35"/>
      <c r="G55" s="35"/>
      <c r="H55" s="35"/>
      <c r="I55" s="35"/>
      <c r="J55" s="35"/>
      <c r="K55" s="35"/>
      <c r="L55" s="35"/>
      <c r="M55" s="35"/>
      <c r="N55" s="35"/>
      <c r="O55" s="35"/>
      <c r="P55" s="35"/>
      <c r="Q55" s="35"/>
      <c r="R55" s="35"/>
      <c r="S55" s="35"/>
      <c r="T55" s="35"/>
      <c r="U55" s="35"/>
      <c r="V55" s="35"/>
      <c r="W55" s="35"/>
    </row>
    <row r="56" spans="1:23" ht="16.5" thickBot="1" x14ac:dyDescent="0.3">
      <c r="A56" s="18"/>
      <c r="B56" s="14"/>
      <c r="C56" s="51"/>
      <c r="D56" s="37" t="s">
        <v>499</v>
      </c>
      <c r="E56" s="37"/>
      <c r="F56" s="37"/>
      <c r="G56" s="37"/>
      <c r="H56" s="37"/>
      <c r="I56" s="37"/>
      <c r="J56" s="37"/>
      <c r="K56" s="37"/>
      <c r="L56" s="37"/>
      <c r="M56" s="37"/>
      <c r="N56" s="37"/>
      <c r="O56" s="37"/>
      <c r="P56" s="37"/>
      <c r="Q56" s="37"/>
      <c r="R56" s="53"/>
    </row>
    <row r="57" spans="1:23" ht="15.75" x14ac:dyDescent="0.25">
      <c r="A57" s="18"/>
      <c r="B57" s="14"/>
      <c r="C57" s="51"/>
      <c r="D57" s="73"/>
      <c r="E57" s="73"/>
      <c r="F57" s="54"/>
      <c r="G57" s="63" t="s">
        <v>500</v>
      </c>
      <c r="H57" s="63"/>
      <c r="I57" s="54"/>
      <c r="J57" s="63" t="s">
        <v>501</v>
      </c>
      <c r="K57" s="63"/>
      <c r="L57" s="54"/>
      <c r="M57" s="63" t="s">
        <v>502</v>
      </c>
      <c r="N57" s="63"/>
      <c r="O57" s="54"/>
      <c r="P57" s="63" t="s">
        <v>503</v>
      </c>
      <c r="Q57" s="63"/>
      <c r="R57" s="54"/>
    </row>
    <row r="58" spans="1:23" ht="15.75" x14ac:dyDescent="0.25">
      <c r="A58" s="18"/>
      <c r="B58" s="14"/>
      <c r="C58" s="51"/>
      <c r="D58" s="36" t="s">
        <v>504</v>
      </c>
      <c r="E58" s="36"/>
      <c r="F58" s="51"/>
      <c r="G58" s="36" t="s">
        <v>505</v>
      </c>
      <c r="H58" s="36"/>
      <c r="I58" s="51"/>
      <c r="J58" s="36" t="s">
        <v>506</v>
      </c>
      <c r="K58" s="36"/>
      <c r="L58" s="51"/>
      <c r="M58" s="36" t="s">
        <v>504</v>
      </c>
      <c r="N58" s="36"/>
      <c r="O58" s="51"/>
      <c r="P58" s="36" t="s">
        <v>507</v>
      </c>
      <c r="Q58" s="36"/>
      <c r="R58" s="51"/>
    </row>
    <row r="59" spans="1:23" ht="16.5" thickBot="1" x14ac:dyDescent="0.3">
      <c r="A59" s="18"/>
      <c r="B59" s="14"/>
      <c r="C59" s="51"/>
      <c r="D59" s="37" t="s">
        <v>508</v>
      </c>
      <c r="E59" s="37"/>
      <c r="F59" s="51"/>
      <c r="G59" s="37" t="s">
        <v>509</v>
      </c>
      <c r="H59" s="37"/>
      <c r="I59" s="51"/>
      <c r="J59" s="37" t="s">
        <v>510</v>
      </c>
      <c r="K59" s="37"/>
      <c r="L59" s="51"/>
      <c r="M59" s="37" t="s">
        <v>508</v>
      </c>
      <c r="N59" s="37"/>
      <c r="O59" s="51"/>
      <c r="P59" s="37" t="s">
        <v>511</v>
      </c>
      <c r="Q59" s="37"/>
      <c r="R59" s="53"/>
    </row>
    <row r="60" spans="1:23" ht="15.75" x14ac:dyDescent="0.25">
      <c r="A60" s="18"/>
      <c r="B60" s="14"/>
      <c r="C60" s="51"/>
      <c r="D60" s="39" t="s">
        <v>288</v>
      </c>
      <c r="E60" s="39"/>
      <c r="F60" s="39"/>
      <c r="G60" s="39"/>
      <c r="H60" s="39"/>
      <c r="I60" s="39"/>
      <c r="J60" s="39"/>
      <c r="K60" s="39"/>
      <c r="L60" s="39"/>
      <c r="M60" s="39"/>
      <c r="N60" s="39"/>
      <c r="O60" s="39"/>
      <c r="P60" s="39"/>
      <c r="Q60" s="39"/>
      <c r="R60" s="54"/>
    </row>
    <row r="61" spans="1:23" ht="15.75" x14ac:dyDescent="0.25">
      <c r="A61" s="18"/>
      <c r="B61" s="55" t="s">
        <v>512</v>
      </c>
      <c r="C61" s="14"/>
      <c r="D61" s="64"/>
      <c r="E61" s="64"/>
      <c r="F61" s="14"/>
      <c r="G61" s="64"/>
      <c r="H61" s="64"/>
      <c r="I61" s="14"/>
      <c r="J61" s="64"/>
      <c r="K61" s="64"/>
      <c r="L61" s="14"/>
      <c r="M61" s="64"/>
      <c r="N61" s="64"/>
      <c r="O61" s="14"/>
      <c r="P61" s="64"/>
      <c r="Q61" s="64"/>
      <c r="R61" s="14"/>
    </row>
    <row r="62" spans="1:23" ht="15.75" x14ac:dyDescent="0.25">
      <c r="A62" s="18"/>
      <c r="B62" s="86" t="s">
        <v>513</v>
      </c>
      <c r="C62" s="14"/>
      <c r="D62" s="64"/>
      <c r="E62" s="64"/>
      <c r="F62" s="14"/>
      <c r="G62" s="64"/>
      <c r="H62" s="64"/>
      <c r="I62" s="14"/>
      <c r="J62" s="64"/>
      <c r="K62" s="64"/>
      <c r="L62" s="14"/>
      <c r="M62" s="64"/>
      <c r="N62" s="64"/>
      <c r="O62" s="14"/>
      <c r="P62" s="64"/>
      <c r="Q62" s="64"/>
      <c r="R62" s="14"/>
    </row>
    <row r="63" spans="1:23" ht="15.75" x14ac:dyDescent="0.25">
      <c r="A63" s="18"/>
      <c r="B63" s="87" t="s">
        <v>471</v>
      </c>
      <c r="C63" s="14"/>
      <c r="D63" s="64"/>
      <c r="E63" s="64"/>
      <c r="F63" s="14"/>
      <c r="G63" s="64"/>
      <c r="H63" s="64"/>
      <c r="I63" s="14"/>
      <c r="J63" s="64"/>
      <c r="K63" s="64"/>
      <c r="L63" s="14"/>
      <c r="M63" s="64"/>
      <c r="N63" s="64"/>
      <c r="O63" s="14"/>
      <c r="P63" s="64"/>
      <c r="Q63" s="64"/>
      <c r="R63" s="14"/>
    </row>
    <row r="64" spans="1:23" ht="15.75" x14ac:dyDescent="0.25">
      <c r="A64" s="18"/>
      <c r="B64" s="58" t="s">
        <v>473</v>
      </c>
      <c r="C64" s="14"/>
      <c r="D64" s="23" t="s">
        <v>225</v>
      </c>
      <c r="E64" s="24" t="s">
        <v>514</v>
      </c>
      <c r="F64" s="14"/>
      <c r="G64" s="23" t="s">
        <v>225</v>
      </c>
      <c r="H64" s="24" t="s">
        <v>515</v>
      </c>
      <c r="I64" s="14"/>
      <c r="J64" s="23" t="s">
        <v>225</v>
      </c>
      <c r="K64" s="25" t="s">
        <v>263</v>
      </c>
      <c r="L64" s="14"/>
      <c r="M64" s="23" t="s">
        <v>225</v>
      </c>
      <c r="N64" s="24" t="s">
        <v>516</v>
      </c>
      <c r="O64" s="14"/>
      <c r="P64" s="23" t="s">
        <v>225</v>
      </c>
      <c r="Q64" s="25" t="s">
        <v>371</v>
      </c>
      <c r="R64" s="14"/>
    </row>
    <row r="65" spans="1:18" ht="15.75" x14ac:dyDescent="0.25">
      <c r="A65" s="18"/>
      <c r="B65" s="58" t="s">
        <v>474</v>
      </c>
      <c r="C65" s="14"/>
      <c r="D65" s="41" t="s">
        <v>517</v>
      </c>
      <c r="E65" s="41"/>
      <c r="F65" s="14"/>
      <c r="G65" s="41" t="s">
        <v>518</v>
      </c>
      <c r="H65" s="41"/>
      <c r="I65" s="14"/>
      <c r="J65" s="40" t="s">
        <v>263</v>
      </c>
      <c r="K65" s="40"/>
      <c r="L65" s="14"/>
      <c r="M65" s="41" t="s">
        <v>519</v>
      </c>
      <c r="N65" s="41"/>
      <c r="O65" s="14"/>
      <c r="P65" s="40" t="s">
        <v>371</v>
      </c>
      <c r="Q65" s="40"/>
      <c r="R65" s="14"/>
    </row>
    <row r="66" spans="1:18" ht="15.75" x14ac:dyDescent="0.25">
      <c r="A66" s="18"/>
      <c r="B66" s="58" t="s">
        <v>475</v>
      </c>
      <c r="C66" s="14"/>
      <c r="D66" s="41" t="s">
        <v>520</v>
      </c>
      <c r="E66" s="41"/>
      <c r="F66" s="14"/>
      <c r="G66" s="41" t="s">
        <v>521</v>
      </c>
      <c r="H66" s="41"/>
      <c r="I66" s="14"/>
      <c r="J66" s="40" t="s">
        <v>263</v>
      </c>
      <c r="K66" s="40"/>
      <c r="L66" s="14"/>
      <c r="M66" s="41" t="s">
        <v>522</v>
      </c>
      <c r="N66" s="41"/>
      <c r="O66" s="14"/>
      <c r="P66" s="41" t="s">
        <v>523</v>
      </c>
      <c r="Q66" s="41"/>
      <c r="R66" s="14"/>
    </row>
    <row r="67" spans="1:18" ht="15.75" x14ac:dyDescent="0.25">
      <c r="A67" s="18"/>
      <c r="B67" s="58" t="s">
        <v>476</v>
      </c>
      <c r="C67" s="14"/>
      <c r="D67" s="41" t="s">
        <v>524</v>
      </c>
      <c r="E67" s="41"/>
      <c r="F67" s="14"/>
      <c r="G67" s="41" t="s">
        <v>525</v>
      </c>
      <c r="H67" s="41"/>
      <c r="I67" s="14"/>
      <c r="J67" s="40" t="s">
        <v>263</v>
      </c>
      <c r="K67" s="40"/>
      <c r="L67" s="14"/>
      <c r="M67" s="41" t="s">
        <v>526</v>
      </c>
      <c r="N67" s="41"/>
      <c r="O67" s="14"/>
      <c r="P67" s="41" t="s">
        <v>457</v>
      </c>
      <c r="Q67" s="41"/>
      <c r="R67" s="14"/>
    </row>
    <row r="68" spans="1:18" ht="15.75" x14ac:dyDescent="0.25">
      <c r="A68" s="18"/>
      <c r="B68" s="58" t="s">
        <v>290</v>
      </c>
      <c r="C68" s="14"/>
      <c r="D68" s="41" t="s">
        <v>527</v>
      </c>
      <c r="E68" s="41"/>
      <c r="F68" s="14"/>
      <c r="G68" s="41" t="s">
        <v>528</v>
      </c>
      <c r="H68" s="41"/>
      <c r="I68" s="14"/>
      <c r="J68" s="40" t="s">
        <v>263</v>
      </c>
      <c r="K68" s="40"/>
      <c r="L68" s="14"/>
      <c r="M68" s="41" t="s">
        <v>529</v>
      </c>
      <c r="N68" s="41"/>
      <c r="O68" s="14"/>
      <c r="P68" s="41" t="s">
        <v>530</v>
      </c>
      <c r="Q68" s="41"/>
      <c r="R68" s="14"/>
    </row>
    <row r="69" spans="1:18" ht="15.75" x14ac:dyDescent="0.25">
      <c r="A69" s="18"/>
      <c r="B69" s="87" t="s">
        <v>531</v>
      </c>
      <c r="C69" s="14"/>
      <c r="D69" s="64"/>
      <c r="E69" s="64"/>
      <c r="F69" s="14"/>
      <c r="G69" s="64"/>
      <c r="H69" s="64"/>
      <c r="I69" s="14"/>
      <c r="J69" s="64"/>
      <c r="K69" s="64"/>
      <c r="L69" s="14"/>
      <c r="M69" s="64"/>
      <c r="N69" s="64"/>
      <c r="O69" s="14"/>
      <c r="P69" s="64"/>
      <c r="Q69" s="64"/>
      <c r="R69" s="14"/>
    </row>
    <row r="70" spans="1:18" ht="15.75" x14ac:dyDescent="0.25">
      <c r="A70" s="18"/>
      <c r="B70" s="58" t="s">
        <v>479</v>
      </c>
      <c r="C70" s="14"/>
      <c r="D70" s="41" t="s">
        <v>532</v>
      </c>
      <c r="E70" s="41"/>
      <c r="F70" s="14"/>
      <c r="G70" s="41" t="s">
        <v>533</v>
      </c>
      <c r="H70" s="41"/>
      <c r="I70" s="14"/>
      <c r="J70" s="40" t="s">
        <v>263</v>
      </c>
      <c r="K70" s="40"/>
      <c r="L70" s="14"/>
      <c r="M70" s="41" t="s">
        <v>534</v>
      </c>
      <c r="N70" s="41"/>
      <c r="O70" s="14"/>
      <c r="P70" s="41" t="s">
        <v>535</v>
      </c>
      <c r="Q70" s="41"/>
      <c r="R70" s="14"/>
    </row>
    <row r="71" spans="1:18" ht="15.75" x14ac:dyDescent="0.25">
      <c r="A71" s="18"/>
      <c r="B71" s="58" t="s">
        <v>480</v>
      </c>
      <c r="C71" s="14"/>
      <c r="D71" s="41" t="s">
        <v>536</v>
      </c>
      <c r="E71" s="41"/>
      <c r="F71" s="14"/>
      <c r="G71" s="41" t="s">
        <v>537</v>
      </c>
      <c r="H71" s="41"/>
      <c r="I71" s="14"/>
      <c r="J71" s="40" t="s">
        <v>263</v>
      </c>
      <c r="K71" s="40"/>
      <c r="L71" s="14"/>
      <c r="M71" s="41" t="s">
        <v>538</v>
      </c>
      <c r="N71" s="41"/>
      <c r="O71" s="14"/>
      <c r="P71" s="41" t="s">
        <v>539</v>
      </c>
      <c r="Q71" s="41"/>
      <c r="R71" s="14"/>
    </row>
    <row r="72" spans="1:18" ht="16.5" thickBot="1" x14ac:dyDescent="0.3">
      <c r="A72" s="18"/>
      <c r="B72" s="30" t="s">
        <v>540</v>
      </c>
      <c r="C72" s="14"/>
      <c r="D72" s="42" t="s">
        <v>541</v>
      </c>
      <c r="E72" s="42"/>
      <c r="F72" s="14"/>
      <c r="G72" s="42" t="s">
        <v>542</v>
      </c>
      <c r="H72" s="42"/>
      <c r="I72" s="14"/>
      <c r="J72" s="66" t="s">
        <v>263</v>
      </c>
      <c r="K72" s="66"/>
      <c r="L72" s="14"/>
      <c r="M72" s="42" t="s">
        <v>543</v>
      </c>
      <c r="N72" s="42"/>
      <c r="O72" s="14"/>
      <c r="P72" s="42" t="s">
        <v>544</v>
      </c>
      <c r="Q72" s="42"/>
      <c r="R72" s="57"/>
    </row>
    <row r="73" spans="1:18" ht="15.75" x14ac:dyDescent="0.25">
      <c r="A73" s="18"/>
      <c r="B73" s="84" t="s">
        <v>128</v>
      </c>
      <c r="C73" s="14"/>
      <c r="D73" s="92" t="s">
        <v>545</v>
      </c>
      <c r="E73" s="92"/>
      <c r="F73" s="14"/>
      <c r="G73" s="92" t="s">
        <v>546</v>
      </c>
      <c r="H73" s="92"/>
      <c r="I73" s="14"/>
      <c r="J73" s="93" t="s">
        <v>263</v>
      </c>
      <c r="K73" s="93"/>
      <c r="L73" s="14"/>
      <c r="M73" s="92" t="s">
        <v>547</v>
      </c>
      <c r="N73" s="92"/>
      <c r="O73" s="14"/>
      <c r="P73" s="92" t="s">
        <v>548</v>
      </c>
      <c r="Q73" s="92"/>
      <c r="R73" s="83"/>
    </row>
    <row r="74" spans="1:18" ht="15.75" x14ac:dyDescent="0.25">
      <c r="A74" s="18"/>
      <c r="B74" s="75"/>
      <c r="C74" s="14"/>
      <c r="D74" s="64"/>
      <c r="E74" s="64"/>
      <c r="F74" s="14"/>
      <c r="G74" s="64"/>
      <c r="H74" s="64"/>
      <c r="I74" s="14"/>
      <c r="J74" s="64"/>
      <c r="K74" s="64"/>
      <c r="L74" s="14"/>
      <c r="M74" s="64"/>
      <c r="N74" s="64"/>
      <c r="O74" s="14"/>
      <c r="P74" s="64"/>
      <c r="Q74" s="64"/>
      <c r="R74" s="14"/>
    </row>
    <row r="75" spans="1:18" ht="15.75" x14ac:dyDescent="0.25">
      <c r="A75" s="18"/>
      <c r="B75" s="86" t="s">
        <v>549</v>
      </c>
      <c r="C75" s="14"/>
      <c r="D75" s="64"/>
      <c r="E75" s="64"/>
      <c r="F75" s="14"/>
      <c r="G75" s="64"/>
      <c r="H75" s="64"/>
      <c r="I75" s="14"/>
      <c r="J75" s="64"/>
      <c r="K75" s="64"/>
      <c r="L75" s="14"/>
      <c r="M75" s="64"/>
      <c r="N75" s="64"/>
      <c r="O75" s="14"/>
      <c r="P75" s="64"/>
      <c r="Q75" s="64"/>
      <c r="R75" s="14"/>
    </row>
    <row r="76" spans="1:18" ht="15.75" x14ac:dyDescent="0.25">
      <c r="A76" s="18"/>
      <c r="B76" s="87" t="s">
        <v>471</v>
      </c>
      <c r="C76" s="14"/>
      <c r="D76" s="64"/>
      <c r="E76" s="64"/>
      <c r="F76" s="14"/>
      <c r="G76" s="64"/>
      <c r="H76" s="64"/>
      <c r="I76" s="14"/>
      <c r="J76" s="64"/>
      <c r="K76" s="64"/>
      <c r="L76" s="14"/>
      <c r="M76" s="64"/>
      <c r="N76" s="64"/>
      <c r="O76" s="14"/>
      <c r="P76" s="64"/>
      <c r="Q76" s="64"/>
      <c r="R76" s="14"/>
    </row>
    <row r="77" spans="1:18" ht="15.75" x14ac:dyDescent="0.25">
      <c r="A77" s="18"/>
      <c r="B77" s="58" t="s">
        <v>475</v>
      </c>
      <c r="C77" s="14"/>
      <c r="D77" s="41" t="s">
        <v>550</v>
      </c>
      <c r="E77" s="41"/>
      <c r="F77" s="14"/>
      <c r="G77" s="41" t="s">
        <v>551</v>
      </c>
      <c r="H77" s="41"/>
      <c r="I77" s="14"/>
      <c r="J77" s="41" t="s">
        <v>552</v>
      </c>
      <c r="K77" s="41"/>
      <c r="L77" s="14"/>
      <c r="M77" s="41" t="s">
        <v>553</v>
      </c>
      <c r="N77" s="41"/>
      <c r="O77" s="14"/>
      <c r="P77" s="40" t="s">
        <v>371</v>
      </c>
      <c r="Q77" s="40"/>
      <c r="R77" s="14"/>
    </row>
    <row r="78" spans="1:18" ht="15.75" x14ac:dyDescent="0.25">
      <c r="A78" s="18"/>
      <c r="B78" s="58" t="s">
        <v>290</v>
      </c>
      <c r="C78" s="14"/>
      <c r="D78" s="41" t="s">
        <v>554</v>
      </c>
      <c r="E78" s="41"/>
      <c r="F78" s="14"/>
      <c r="G78" s="41" t="s">
        <v>555</v>
      </c>
      <c r="H78" s="41"/>
      <c r="I78" s="14"/>
      <c r="J78" s="41" t="s">
        <v>556</v>
      </c>
      <c r="K78" s="41"/>
      <c r="L78" s="14"/>
      <c r="M78" s="41" t="s">
        <v>557</v>
      </c>
      <c r="N78" s="41"/>
      <c r="O78" s="14"/>
      <c r="P78" s="41" t="s">
        <v>457</v>
      </c>
      <c r="Q78" s="41"/>
      <c r="R78" s="14"/>
    </row>
    <row r="79" spans="1:18" ht="15.75" x14ac:dyDescent="0.25">
      <c r="A79" s="18"/>
      <c r="B79" s="87" t="s">
        <v>531</v>
      </c>
      <c r="C79" s="14"/>
      <c r="D79" s="64"/>
      <c r="E79" s="64"/>
      <c r="F79" s="14"/>
      <c r="G79" s="64"/>
      <c r="H79" s="64"/>
      <c r="I79" s="14"/>
      <c r="J79" s="64"/>
      <c r="K79" s="64"/>
      <c r="L79" s="14"/>
      <c r="M79" s="64"/>
      <c r="N79" s="64"/>
      <c r="O79" s="14"/>
      <c r="P79" s="64"/>
      <c r="Q79" s="64"/>
      <c r="R79" s="14"/>
    </row>
    <row r="80" spans="1:18" ht="16.5" thickBot="1" x14ac:dyDescent="0.3">
      <c r="A80" s="18"/>
      <c r="B80" s="58" t="s">
        <v>479</v>
      </c>
      <c r="C80" s="14"/>
      <c r="D80" s="42" t="s">
        <v>558</v>
      </c>
      <c r="E80" s="42"/>
      <c r="F80" s="14"/>
      <c r="G80" s="42" t="s">
        <v>559</v>
      </c>
      <c r="H80" s="42"/>
      <c r="I80" s="14"/>
      <c r="J80" s="42" t="s">
        <v>560</v>
      </c>
      <c r="K80" s="42"/>
      <c r="L80" s="14"/>
      <c r="M80" s="42" t="s">
        <v>561</v>
      </c>
      <c r="N80" s="42"/>
      <c r="O80" s="14"/>
      <c r="P80" s="42" t="s">
        <v>562</v>
      </c>
      <c r="Q80" s="42"/>
      <c r="R80" s="57"/>
    </row>
    <row r="81" spans="1:18" ht="16.5" thickBot="1" x14ac:dyDescent="0.3">
      <c r="A81" s="18"/>
      <c r="B81" s="84" t="s">
        <v>128</v>
      </c>
      <c r="C81" s="14"/>
      <c r="D81" s="94" t="s">
        <v>563</v>
      </c>
      <c r="E81" s="94"/>
      <c r="F81" s="14"/>
      <c r="G81" s="94" t="s">
        <v>564</v>
      </c>
      <c r="H81" s="94"/>
      <c r="I81" s="14"/>
      <c r="J81" s="94" t="s">
        <v>565</v>
      </c>
      <c r="K81" s="94"/>
      <c r="L81" s="14"/>
      <c r="M81" s="94" t="s">
        <v>566</v>
      </c>
      <c r="N81" s="94"/>
      <c r="O81" s="14"/>
      <c r="P81" s="94" t="s">
        <v>567</v>
      </c>
      <c r="Q81" s="94"/>
      <c r="R81" s="89"/>
    </row>
    <row r="82" spans="1:18" ht="16.5" thickBot="1" x14ac:dyDescent="0.3">
      <c r="A82" s="18"/>
      <c r="B82" s="90" t="s">
        <v>568</v>
      </c>
      <c r="C82" s="14"/>
      <c r="D82" s="31" t="s">
        <v>225</v>
      </c>
      <c r="E82" s="59" t="s">
        <v>569</v>
      </c>
      <c r="F82" s="14"/>
      <c r="G82" s="31" t="s">
        <v>225</v>
      </c>
      <c r="H82" s="59" t="s">
        <v>570</v>
      </c>
      <c r="I82" s="14"/>
      <c r="J82" s="31" t="s">
        <v>225</v>
      </c>
      <c r="K82" s="59" t="s">
        <v>565</v>
      </c>
      <c r="L82" s="14"/>
      <c r="M82" s="31" t="s">
        <v>225</v>
      </c>
      <c r="N82" s="59" t="s">
        <v>571</v>
      </c>
      <c r="O82" s="14"/>
      <c r="P82" s="31" t="s">
        <v>225</v>
      </c>
      <c r="Q82" s="59" t="s">
        <v>572</v>
      </c>
      <c r="R82" s="61"/>
    </row>
    <row r="83" spans="1:18" ht="16.5" thickTop="1" x14ac:dyDescent="0.25">
      <c r="A83" s="18"/>
      <c r="B83" s="14"/>
      <c r="C83" s="51"/>
      <c r="D83" s="68"/>
      <c r="E83" s="68"/>
      <c r="F83" s="51"/>
      <c r="G83" s="68"/>
      <c r="H83" s="68"/>
      <c r="I83" s="51"/>
      <c r="J83" s="68"/>
      <c r="K83" s="68"/>
      <c r="L83" s="51"/>
      <c r="M83" s="68"/>
      <c r="N83" s="68"/>
      <c r="O83" s="51"/>
      <c r="P83" s="68"/>
      <c r="Q83" s="68"/>
      <c r="R83" s="91"/>
    </row>
    <row r="84" spans="1:18" ht="16.5" thickBot="1" x14ac:dyDescent="0.3">
      <c r="A84" s="18"/>
      <c r="B84" s="14"/>
      <c r="C84" s="51"/>
      <c r="D84" s="37" t="s">
        <v>499</v>
      </c>
      <c r="E84" s="37"/>
      <c r="F84" s="37"/>
      <c r="G84" s="37"/>
      <c r="H84" s="37"/>
      <c r="I84" s="37"/>
      <c r="J84" s="37"/>
      <c r="K84" s="37"/>
      <c r="L84" s="37"/>
      <c r="M84" s="37"/>
      <c r="N84" s="37"/>
      <c r="O84" s="37"/>
      <c r="P84" s="37"/>
      <c r="Q84" s="37"/>
      <c r="R84" s="53"/>
    </row>
    <row r="85" spans="1:18" ht="15.75" x14ac:dyDescent="0.25">
      <c r="A85" s="18"/>
      <c r="B85" s="14"/>
      <c r="C85" s="51"/>
      <c r="D85" s="73"/>
      <c r="E85" s="73"/>
      <c r="F85" s="54"/>
      <c r="G85" s="63" t="s">
        <v>500</v>
      </c>
      <c r="H85" s="63"/>
      <c r="I85" s="54"/>
      <c r="J85" s="63" t="s">
        <v>501</v>
      </c>
      <c r="K85" s="63"/>
      <c r="L85" s="54"/>
      <c r="M85" s="63" t="s">
        <v>502</v>
      </c>
      <c r="N85" s="63"/>
      <c r="O85" s="54"/>
      <c r="P85" s="63" t="s">
        <v>503</v>
      </c>
      <c r="Q85" s="63"/>
      <c r="R85" s="54"/>
    </row>
    <row r="86" spans="1:18" ht="15.75" x14ac:dyDescent="0.25">
      <c r="A86" s="18"/>
      <c r="B86" s="14"/>
      <c r="C86" s="51"/>
      <c r="D86" s="36" t="s">
        <v>504</v>
      </c>
      <c r="E86" s="36"/>
      <c r="F86" s="51"/>
      <c r="G86" s="36" t="s">
        <v>505</v>
      </c>
      <c r="H86" s="36"/>
      <c r="I86" s="51"/>
      <c r="J86" s="36" t="s">
        <v>506</v>
      </c>
      <c r="K86" s="36"/>
      <c r="L86" s="51"/>
      <c r="M86" s="36" t="s">
        <v>504</v>
      </c>
      <c r="N86" s="36"/>
      <c r="O86" s="51"/>
      <c r="P86" s="36" t="s">
        <v>507</v>
      </c>
      <c r="Q86" s="36"/>
      <c r="R86" s="51"/>
    </row>
    <row r="87" spans="1:18" ht="16.5" thickBot="1" x14ac:dyDescent="0.3">
      <c r="A87" s="18"/>
      <c r="B87" s="14"/>
      <c r="C87" s="51"/>
      <c r="D87" s="37" t="s">
        <v>573</v>
      </c>
      <c r="E87" s="37"/>
      <c r="F87" s="51"/>
      <c r="G87" s="37" t="s">
        <v>509</v>
      </c>
      <c r="H87" s="37"/>
      <c r="I87" s="51"/>
      <c r="J87" s="37" t="s">
        <v>510</v>
      </c>
      <c r="K87" s="37"/>
      <c r="L87" s="51"/>
      <c r="M87" s="37" t="s">
        <v>508</v>
      </c>
      <c r="N87" s="37"/>
      <c r="O87" s="51"/>
      <c r="P87" s="37" t="s">
        <v>511</v>
      </c>
      <c r="Q87" s="37"/>
      <c r="R87" s="53"/>
    </row>
    <row r="88" spans="1:18" ht="15.75" x14ac:dyDescent="0.25">
      <c r="A88" s="18"/>
      <c r="B88" s="14"/>
      <c r="C88" s="51"/>
      <c r="D88" s="39" t="s">
        <v>288</v>
      </c>
      <c r="E88" s="39"/>
      <c r="F88" s="39"/>
      <c r="G88" s="39"/>
      <c r="H88" s="39"/>
      <c r="I88" s="39"/>
      <c r="J88" s="39"/>
      <c r="K88" s="39"/>
      <c r="L88" s="39"/>
      <c r="M88" s="39"/>
      <c r="N88" s="39"/>
      <c r="O88" s="39"/>
      <c r="P88" s="39"/>
      <c r="Q88" s="39"/>
      <c r="R88" s="54"/>
    </row>
    <row r="89" spans="1:18" ht="15.75" x14ac:dyDescent="0.25">
      <c r="A89" s="18"/>
      <c r="B89" s="55" t="s">
        <v>574</v>
      </c>
      <c r="C89" s="14"/>
      <c r="D89" s="64"/>
      <c r="E89" s="64"/>
      <c r="F89" s="14"/>
      <c r="G89" s="64"/>
      <c r="H89" s="64"/>
      <c r="I89" s="14"/>
      <c r="J89" s="64"/>
      <c r="K89" s="64"/>
      <c r="L89" s="14"/>
      <c r="M89" s="64"/>
      <c r="N89" s="64"/>
      <c r="O89" s="14"/>
      <c r="P89" s="64"/>
      <c r="Q89" s="64"/>
      <c r="R89" s="14"/>
    </row>
    <row r="90" spans="1:18" ht="15.75" x14ac:dyDescent="0.25">
      <c r="A90" s="18"/>
      <c r="B90" s="86" t="s">
        <v>513</v>
      </c>
      <c r="C90" s="14"/>
      <c r="D90" s="64"/>
      <c r="E90" s="64"/>
      <c r="F90" s="14"/>
      <c r="G90" s="64"/>
      <c r="H90" s="64"/>
      <c r="I90" s="14"/>
      <c r="J90" s="64"/>
      <c r="K90" s="64"/>
      <c r="L90" s="14"/>
      <c r="M90" s="64"/>
      <c r="N90" s="64"/>
      <c r="O90" s="14"/>
      <c r="P90" s="64"/>
      <c r="Q90" s="64"/>
      <c r="R90" s="14"/>
    </row>
    <row r="91" spans="1:18" ht="15.75" x14ac:dyDescent="0.25">
      <c r="A91" s="18"/>
      <c r="B91" s="87" t="s">
        <v>471</v>
      </c>
      <c r="C91" s="14"/>
      <c r="D91" s="64"/>
      <c r="E91" s="64"/>
      <c r="F91" s="14"/>
      <c r="G91" s="64"/>
      <c r="H91" s="64"/>
      <c r="I91" s="33"/>
      <c r="J91" s="64"/>
      <c r="K91" s="64"/>
      <c r="L91" s="33"/>
      <c r="M91" s="64"/>
      <c r="N91" s="64"/>
      <c r="O91" s="33"/>
      <c r="P91" s="64"/>
      <c r="Q91" s="64"/>
      <c r="R91" s="14"/>
    </row>
    <row r="92" spans="1:18" ht="15.75" x14ac:dyDescent="0.25">
      <c r="A92" s="18"/>
      <c r="B92" s="58" t="s">
        <v>473</v>
      </c>
      <c r="C92" s="14"/>
      <c r="D92" s="23" t="s">
        <v>225</v>
      </c>
      <c r="E92" s="24" t="s">
        <v>575</v>
      </c>
      <c r="F92" s="14"/>
      <c r="G92" s="23" t="s">
        <v>225</v>
      </c>
      <c r="H92" s="24" t="s">
        <v>576</v>
      </c>
      <c r="I92" s="33"/>
      <c r="J92" s="23" t="s">
        <v>225</v>
      </c>
      <c r="K92" s="25" t="s">
        <v>263</v>
      </c>
      <c r="L92" s="33"/>
      <c r="M92" s="23" t="s">
        <v>225</v>
      </c>
      <c r="N92" s="24" t="s">
        <v>575</v>
      </c>
      <c r="O92" s="33"/>
      <c r="P92" s="23" t="s">
        <v>225</v>
      </c>
      <c r="Q92" s="24" t="s">
        <v>577</v>
      </c>
      <c r="R92" s="14"/>
    </row>
    <row r="93" spans="1:18" ht="15.75" x14ac:dyDescent="0.25">
      <c r="A93" s="18"/>
      <c r="B93" s="58" t="s">
        <v>475</v>
      </c>
      <c r="C93" s="14"/>
      <c r="D93" s="41" t="s">
        <v>578</v>
      </c>
      <c r="E93" s="41"/>
      <c r="F93" s="14"/>
      <c r="G93" s="41" t="s">
        <v>579</v>
      </c>
      <c r="H93" s="41"/>
      <c r="I93" s="33"/>
      <c r="J93" s="40" t="s">
        <v>263</v>
      </c>
      <c r="K93" s="40"/>
      <c r="L93" s="33"/>
      <c r="M93" s="41" t="s">
        <v>580</v>
      </c>
      <c r="N93" s="41"/>
      <c r="O93" s="33"/>
      <c r="P93" s="41" t="s">
        <v>581</v>
      </c>
      <c r="Q93" s="41"/>
      <c r="R93" s="14"/>
    </row>
    <row r="94" spans="1:18" ht="15.75" x14ac:dyDescent="0.25">
      <c r="A94" s="18"/>
      <c r="B94" s="58" t="s">
        <v>290</v>
      </c>
      <c r="C94" s="14"/>
      <c r="D94" s="41" t="s">
        <v>582</v>
      </c>
      <c r="E94" s="41"/>
      <c r="F94" s="14"/>
      <c r="G94" s="41" t="s">
        <v>583</v>
      </c>
      <c r="H94" s="41"/>
      <c r="I94" s="33"/>
      <c r="J94" s="40" t="s">
        <v>263</v>
      </c>
      <c r="K94" s="40"/>
      <c r="L94" s="33"/>
      <c r="M94" s="41" t="s">
        <v>584</v>
      </c>
      <c r="N94" s="41"/>
      <c r="O94" s="33"/>
      <c r="P94" s="41" t="s">
        <v>585</v>
      </c>
      <c r="Q94" s="41"/>
      <c r="R94" s="14"/>
    </row>
    <row r="95" spans="1:18" ht="15.75" x14ac:dyDescent="0.25">
      <c r="A95" s="18"/>
      <c r="B95" s="87" t="s">
        <v>531</v>
      </c>
      <c r="C95" s="14"/>
      <c r="D95" s="64"/>
      <c r="E95" s="64"/>
      <c r="F95" s="14"/>
      <c r="G95" s="64"/>
      <c r="H95" s="64"/>
      <c r="I95" s="33"/>
      <c r="J95" s="64"/>
      <c r="K95" s="64"/>
      <c r="L95" s="33"/>
      <c r="M95" s="64"/>
      <c r="N95" s="64"/>
      <c r="O95" s="33"/>
      <c r="P95" s="64"/>
      <c r="Q95" s="64"/>
      <c r="R95" s="14"/>
    </row>
    <row r="96" spans="1:18" ht="15.75" x14ac:dyDescent="0.25">
      <c r="A96" s="18"/>
      <c r="B96" s="58" t="s">
        <v>479</v>
      </c>
      <c r="C96" s="14"/>
      <c r="D96" s="41" t="s">
        <v>586</v>
      </c>
      <c r="E96" s="41"/>
      <c r="F96" s="14"/>
      <c r="G96" s="41" t="s">
        <v>587</v>
      </c>
      <c r="H96" s="41"/>
      <c r="I96" s="33"/>
      <c r="J96" s="40" t="s">
        <v>263</v>
      </c>
      <c r="K96" s="40"/>
      <c r="L96" s="33"/>
      <c r="M96" s="41" t="s">
        <v>588</v>
      </c>
      <c r="N96" s="41"/>
      <c r="O96" s="33"/>
      <c r="P96" s="41" t="s">
        <v>589</v>
      </c>
      <c r="Q96" s="41"/>
      <c r="R96" s="14"/>
    </row>
    <row r="97" spans="1:23" ht="16.5" thickBot="1" x14ac:dyDescent="0.3">
      <c r="A97" s="18"/>
      <c r="B97" s="58" t="s">
        <v>480</v>
      </c>
      <c r="C97" s="14"/>
      <c r="D97" s="42" t="s">
        <v>590</v>
      </c>
      <c r="E97" s="42"/>
      <c r="F97" s="14"/>
      <c r="G97" s="42" t="s">
        <v>591</v>
      </c>
      <c r="H97" s="42"/>
      <c r="I97" s="33"/>
      <c r="J97" s="66" t="s">
        <v>263</v>
      </c>
      <c r="K97" s="66"/>
      <c r="L97" s="33"/>
      <c r="M97" s="42" t="s">
        <v>592</v>
      </c>
      <c r="N97" s="42"/>
      <c r="O97" s="33"/>
      <c r="P97" s="42" t="s">
        <v>593</v>
      </c>
      <c r="Q97" s="42"/>
      <c r="R97" s="57"/>
    </row>
    <row r="98" spans="1:23" ht="15.75" x14ac:dyDescent="0.25">
      <c r="A98" s="18"/>
      <c r="B98" s="84" t="s">
        <v>128</v>
      </c>
      <c r="C98" s="14"/>
      <c r="D98" s="92" t="s">
        <v>594</v>
      </c>
      <c r="E98" s="92"/>
      <c r="F98" s="14"/>
      <c r="G98" s="92" t="s">
        <v>595</v>
      </c>
      <c r="H98" s="92"/>
      <c r="I98" s="33"/>
      <c r="J98" s="93" t="s">
        <v>263</v>
      </c>
      <c r="K98" s="93"/>
      <c r="L98" s="33"/>
      <c r="M98" s="92" t="s">
        <v>596</v>
      </c>
      <c r="N98" s="92"/>
      <c r="O98" s="33"/>
      <c r="P98" s="92" t="s">
        <v>597</v>
      </c>
      <c r="Q98" s="92"/>
      <c r="R98" s="83"/>
    </row>
    <row r="99" spans="1:23" ht="15.75" x14ac:dyDescent="0.25">
      <c r="A99" s="18"/>
      <c r="B99" s="19"/>
      <c r="C99" s="14"/>
      <c r="D99" s="64"/>
      <c r="E99" s="64"/>
      <c r="F99" s="14"/>
      <c r="G99" s="64"/>
      <c r="H99" s="64"/>
      <c r="I99" s="33"/>
      <c r="J99" s="64"/>
      <c r="K99" s="64"/>
      <c r="L99" s="33"/>
      <c r="M99" s="64"/>
      <c r="N99" s="64"/>
      <c r="O99" s="33"/>
      <c r="P99" s="64"/>
      <c r="Q99" s="64"/>
      <c r="R99" s="14"/>
    </row>
    <row r="100" spans="1:23" ht="15.75" x14ac:dyDescent="0.25">
      <c r="A100" s="18"/>
      <c r="B100" s="86" t="s">
        <v>549</v>
      </c>
      <c r="C100" s="14"/>
      <c r="D100" s="64"/>
      <c r="E100" s="64"/>
      <c r="F100" s="14"/>
      <c r="G100" s="64"/>
      <c r="H100" s="64"/>
      <c r="I100" s="33"/>
      <c r="J100" s="64"/>
      <c r="K100" s="64"/>
      <c r="L100" s="33"/>
      <c r="M100" s="64"/>
      <c r="N100" s="64"/>
      <c r="O100" s="33"/>
      <c r="P100" s="64"/>
      <c r="Q100" s="64"/>
      <c r="R100" s="14"/>
    </row>
    <row r="101" spans="1:23" ht="15.75" x14ac:dyDescent="0.25">
      <c r="A101" s="18"/>
      <c r="B101" s="87" t="s">
        <v>471</v>
      </c>
      <c r="C101" s="14"/>
      <c r="D101" s="64"/>
      <c r="E101" s="64"/>
      <c r="F101" s="14"/>
      <c r="G101" s="64"/>
      <c r="H101" s="64"/>
      <c r="I101" s="33"/>
      <c r="J101" s="64"/>
      <c r="K101" s="64"/>
      <c r="L101" s="33"/>
      <c r="M101" s="64"/>
      <c r="N101" s="64"/>
      <c r="O101" s="33"/>
      <c r="P101" s="64"/>
      <c r="Q101" s="64"/>
      <c r="R101" s="14"/>
    </row>
    <row r="102" spans="1:23" ht="15.75" x14ac:dyDescent="0.25">
      <c r="A102" s="18"/>
      <c r="B102" s="58" t="s">
        <v>473</v>
      </c>
      <c r="C102" s="14"/>
      <c r="D102" s="41" t="s">
        <v>598</v>
      </c>
      <c r="E102" s="41"/>
      <c r="F102" s="14"/>
      <c r="G102" s="41" t="s">
        <v>599</v>
      </c>
      <c r="H102" s="41"/>
      <c r="I102" s="33"/>
      <c r="J102" s="41" t="s">
        <v>457</v>
      </c>
      <c r="K102" s="41"/>
      <c r="L102" s="33"/>
      <c r="M102" s="41" t="s">
        <v>600</v>
      </c>
      <c r="N102" s="41"/>
      <c r="O102" s="33"/>
      <c r="P102" s="41" t="s">
        <v>457</v>
      </c>
      <c r="Q102" s="41"/>
      <c r="R102" s="14"/>
    </row>
    <row r="103" spans="1:23" ht="15.75" x14ac:dyDescent="0.25">
      <c r="A103" s="18"/>
      <c r="B103" s="58" t="s">
        <v>475</v>
      </c>
      <c r="C103" s="14"/>
      <c r="D103" s="41" t="s">
        <v>601</v>
      </c>
      <c r="E103" s="41"/>
      <c r="F103" s="14"/>
      <c r="G103" s="41" t="s">
        <v>602</v>
      </c>
      <c r="H103" s="41"/>
      <c r="I103" s="33"/>
      <c r="J103" s="41" t="s">
        <v>603</v>
      </c>
      <c r="K103" s="41"/>
      <c r="L103" s="33"/>
      <c r="M103" s="41" t="s">
        <v>454</v>
      </c>
      <c r="N103" s="41"/>
      <c r="O103" s="33"/>
      <c r="P103" s="41" t="s">
        <v>604</v>
      </c>
      <c r="Q103" s="41"/>
      <c r="R103" s="14"/>
    </row>
    <row r="104" spans="1:23" ht="15.75" x14ac:dyDescent="0.25">
      <c r="A104" s="18"/>
      <c r="B104" s="58" t="s">
        <v>290</v>
      </c>
      <c r="C104" s="14"/>
      <c r="D104" s="41" t="s">
        <v>605</v>
      </c>
      <c r="E104" s="41"/>
      <c r="F104" s="14"/>
      <c r="G104" s="41" t="s">
        <v>606</v>
      </c>
      <c r="H104" s="41"/>
      <c r="I104" s="33"/>
      <c r="J104" s="41" t="s">
        <v>607</v>
      </c>
      <c r="K104" s="41"/>
      <c r="L104" s="33"/>
      <c r="M104" s="41" t="s">
        <v>608</v>
      </c>
      <c r="N104" s="41"/>
      <c r="O104" s="33"/>
      <c r="P104" s="41" t="s">
        <v>609</v>
      </c>
      <c r="Q104" s="41"/>
      <c r="R104" s="14"/>
    </row>
    <row r="105" spans="1:23" ht="15.75" x14ac:dyDescent="0.25">
      <c r="A105" s="18"/>
      <c r="B105" s="87" t="s">
        <v>531</v>
      </c>
      <c r="C105" s="14"/>
      <c r="D105" s="64"/>
      <c r="E105" s="64"/>
      <c r="F105" s="14"/>
      <c r="G105" s="64"/>
      <c r="H105" s="64"/>
      <c r="I105" s="33"/>
      <c r="J105" s="64"/>
      <c r="K105" s="64"/>
      <c r="L105" s="33"/>
      <c r="M105" s="64"/>
      <c r="N105" s="64"/>
      <c r="O105" s="33"/>
      <c r="P105" s="64"/>
      <c r="Q105" s="64"/>
      <c r="R105" s="14"/>
    </row>
    <row r="106" spans="1:23" ht="16.5" thickBot="1" x14ac:dyDescent="0.3">
      <c r="A106" s="18"/>
      <c r="B106" s="58" t="s">
        <v>479</v>
      </c>
      <c r="C106" s="14"/>
      <c r="D106" s="42" t="s">
        <v>610</v>
      </c>
      <c r="E106" s="42"/>
      <c r="F106" s="14"/>
      <c r="G106" s="42" t="s">
        <v>611</v>
      </c>
      <c r="H106" s="42"/>
      <c r="I106" s="33"/>
      <c r="J106" s="42" t="s">
        <v>539</v>
      </c>
      <c r="K106" s="42"/>
      <c r="L106" s="33"/>
      <c r="M106" s="42" t="s">
        <v>612</v>
      </c>
      <c r="N106" s="42"/>
      <c r="O106" s="33"/>
      <c r="P106" s="42" t="s">
        <v>603</v>
      </c>
      <c r="Q106" s="42"/>
      <c r="R106" s="57"/>
    </row>
    <row r="107" spans="1:23" ht="16.5" thickBot="1" x14ac:dyDescent="0.3">
      <c r="A107" s="18"/>
      <c r="B107" s="84" t="s">
        <v>128</v>
      </c>
      <c r="C107" s="14"/>
      <c r="D107" s="94" t="s">
        <v>613</v>
      </c>
      <c r="E107" s="94"/>
      <c r="F107" s="14"/>
      <c r="G107" s="94" t="s">
        <v>614</v>
      </c>
      <c r="H107" s="94"/>
      <c r="I107" s="33"/>
      <c r="J107" s="94" t="s">
        <v>615</v>
      </c>
      <c r="K107" s="94"/>
      <c r="L107" s="33"/>
      <c r="M107" s="94" t="s">
        <v>616</v>
      </c>
      <c r="N107" s="94"/>
      <c r="O107" s="33"/>
      <c r="P107" s="94" t="s">
        <v>617</v>
      </c>
      <c r="Q107" s="94"/>
      <c r="R107" s="89"/>
    </row>
    <row r="108" spans="1:23" ht="16.5" thickBot="1" x14ac:dyDescent="0.3">
      <c r="A108" s="18"/>
      <c r="B108" s="90" t="s">
        <v>618</v>
      </c>
      <c r="C108" s="14"/>
      <c r="D108" s="31" t="s">
        <v>225</v>
      </c>
      <c r="E108" s="59" t="s">
        <v>619</v>
      </c>
      <c r="F108" s="14"/>
      <c r="G108" s="31" t="s">
        <v>225</v>
      </c>
      <c r="H108" s="59" t="s">
        <v>620</v>
      </c>
      <c r="I108" s="33"/>
      <c r="J108" s="31" t="s">
        <v>225</v>
      </c>
      <c r="K108" s="59" t="s">
        <v>615</v>
      </c>
      <c r="L108" s="33"/>
      <c r="M108" s="31" t="s">
        <v>225</v>
      </c>
      <c r="N108" s="59" t="s">
        <v>621</v>
      </c>
      <c r="O108" s="33"/>
      <c r="P108" s="31" t="s">
        <v>225</v>
      </c>
      <c r="Q108" s="59" t="s">
        <v>612</v>
      </c>
      <c r="R108" s="61"/>
    </row>
    <row r="109" spans="1:23" ht="16.5" thickTop="1" x14ac:dyDescent="0.25">
      <c r="A109" s="18"/>
      <c r="B109" s="35"/>
      <c r="C109" s="35"/>
      <c r="D109" s="35"/>
      <c r="E109" s="35"/>
      <c r="F109" s="35"/>
      <c r="G109" s="35"/>
      <c r="H109" s="35"/>
      <c r="I109" s="35"/>
      <c r="J109" s="35"/>
      <c r="K109" s="35"/>
      <c r="L109" s="35"/>
      <c r="M109" s="35"/>
      <c r="N109" s="35"/>
      <c r="O109" s="35"/>
      <c r="P109" s="35"/>
      <c r="Q109" s="35"/>
      <c r="R109" s="35"/>
      <c r="S109" s="35"/>
      <c r="T109" s="35"/>
      <c r="U109" s="35"/>
      <c r="V109" s="35"/>
      <c r="W109" s="35"/>
    </row>
    <row r="110" spans="1:23" ht="22.5" x14ac:dyDescent="0.25">
      <c r="A110" s="18"/>
      <c r="B110" s="4"/>
      <c r="C110" s="95">
        <v>-1</v>
      </c>
      <c r="D110" s="4"/>
      <c r="E110" s="96" t="s">
        <v>622</v>
      </c>
    </row>
    <row r="111" spans="1:23" ht="15.75" x14ac:dyDescent="0.25">
      <c r="A111" s="18"/>
      <c r="B111" s="134"/>
      <c r="C111" s="134"/>
      <c r="D111" s="134"/>
      <c r="E111" s="134"/>
      <c r="F111" s="134"/>
      <c r="G111" s="134"/>
      <c r="H111" s="134"/>
      <c r="I111" s="134"/>
      <c r="J111" s="134"/>
      <c r="K111" s="134"/>
      <c r="L111" s="134"/>
      <c r="M111" s="134"/>
      <c r="N111" s="134"/>
      <c r="O111" s="134"/>
      <c r="P111" s="134"/>
      <c r="Q111" s="134"/>
      <c r="R111" s="134"/>
      <c r="S111" s="134"/>
      <c r="T111" s="134"/>
      <c r="U111" s="134"/>
      <c r="V111" s="134"/>
      <c r="W111" s="134"/>
    </row>
    <row r="112" spans="1:23" x14ac:dyDescent="0.25">
      <c r="A112" s="18"/>
      <c r="B112" s="162" t="s">
        <v>623</v>
      </c>
      <c r="C112" s="162"/>
      <c r="D112" s="162"/>
      <c r="E112" s="162"/>
      <c r="F112" s="162"/>
      <c r="G112" s="162"/>
      <c r="H112" s="162"/>
      <c r="I112" s="162"/>
      <c r="J112" s="162"/>
      <c r="K112" s="162"/>
      <c r="L112" s="162"/>
      <c r="M112" s="162"/>
      <c r="N112" s="162"/>
      <c r="O112" s="162"/>
      <c r="P112" s="162"/>
      <c r="Q112" s="162"/>
      <c r="R112" s="162"/>
      <c r="S112" s="162"/>
      <c r="T112" s="162"/>
      <c r="U112" s="162"/>
      <c r="V112" s="162"/>
      <c r="W112" s="162"/>
    </row>
    <row r="113" spans="1:23" ht="15.75" x14ac:dyDescent="0.25">
      <c r="A113" s="18"/>
      <c r="B113" s="163"/>
      <c r="C113" s="163"/>
      <c r="D113" s="163"/>
      <c r="E113" s="163"/>
      <c r="F113" s="163"/>
      <c r="G113" s="163"/>
      <c r="H113" s="163"/>
      <c r="I113" s="163"/>
      <c r="J113" s="163"/>
      <c r="K113" s="163"/>
      <c r="L113" s="163"/>
      <c r="M113" s="163"/>
      <c r="N113" s="163"/>
      <c r="O113" s="163"/>
      <c r="P113" s="163"/>
      <c r="Q113" s="163"/>
      <c r="R113" s="163"/>
      <c r="S113" s="163"/>
      <c r="T113" s="163"/>
      <c r="U113" s="163"/>
      <c r="V113" s="163"/>
      <c r="W113" s="163"/>
    </row>
    <row r="114" spans="1:23" ht="15.75" x14ac:dyDescent="0.25">
      <c r="A114" s="18"/>
      <c r="B114" s="97"/>
      <c r="C114" s="51"/>
      <c r="D114" s="62"/>
      <c r="E114" s="62"/>
      <c r="F114" s="51"/>
      <c r="G114" s="62"/>
      <c r="H114" s="62"/>
      <c r="I114" s="51"/>
      <c r="J114" s="62"/>
      <c r="K114" s="62"/>
      <c r="L114" s="51"/>
      <c r="M114" s="117" t="s">
        <v>624</v>
      </c>
      <c r="N114" s="117"/>
      <c r="O114" s="117"/>
      <c r="P114" s="117"/>
      <c r="Q114" s="117"/>
      <c r="R114" s="51"/>
    </row>
    <row r="115" spans="1:23" ht="16.5" thickBot="1" x14ac:dyDescent="0.3">
      <c r="A115" s="18"/>
      <c r="B115" s="97"/>
      <c r="C115" s="51"/>
      <c r="D115" s="118" t="s">
        <v>275</v>
      </c>
      <c r="E115" s="118"/>
      <c r="F115" s="118"/>
      <c r="G115" s="118"/>
      <c r="H115" s="118"/>
      <c r="I115" s="118"/>
      <c r="J115" s="118"/>
      <c r="K115" s="118"/>
      <c r="L115" s="51"/>
      <c r="M115" s="118" t="s">
        <v>625</v>
      </c>
      <c r="N115" s="118"/>
      <c r="O115" s="118"/>
      <c r="P115" s="118"/>
      <c r="Q115" s="118"/>
      <c r="R115" s="53"/>
    </row>
    <row r="116" spans="1:23" ht="15.75" x14ac:dyDescent="0.25">
      <c r="A116" s="18"/>
      <c r="B116" s="97"/>
      <c r="C116" s="51"/>
      <c r="D116" s="73"/>
      <c r="E116" s="73"/>
      <c r="F116" s="51"/>
      <c r="G116" s="119" t="s">
        <v>500</v>
      </c>
      <c r="H116" s="119"/>
      <c r="I116" s="51"/>
      <c r="J116" s="119" t="s">
        <v>501</v>
      </c>
      <c r="K116" s="119"/>
      <c r="L116" s="51"/>
      <c r="M116" s="119" t="s">
        <v>502</v>
      </c>
      <c r="N116" s="119"/>
      <c r="O116" s="51"/>
      <c r="P116" s="119" t="s">
        <v>503</v>
      </c>
      <c r="Q116" s="119"/>
      <c r="R116" s="51"/>
    </row>
    <row r="117" spans="1:23" ht="15.75" x14ac:dyDescent="0.25">
      <c r="A117" s="18"/>
      <c r="B117" s="97"/>
      <c r="C117" s="51"/>
      <c r="D117" s="117" t="s">
        <v>504</v>
      </c>
      <c r="E117" s="117"/>
      <c r="F117" s="51"/>
      <c r="G117" s="117" t="s">
        <v>505</v>
      </c>
      <c r="H117" s="117"/>
      <c r="I117" s="51"/>
      <c r="J117" s="117" t="s">
        <v>506</v>
      </c>
      <c r="K117" s="117"/>
      <c r="L117" s="51"/>
      <c r="M117" s="117" t="s">
        <v>504</v>
      </c>
      <c r="N117" s="117"/>
      <c r="O117" s="51"/>
      <c r="P117" s="117" t="s">
        <v>507</v>
      </c>
      <c r="Q117" s="117"/>
      <c r="R117" s="51"/>
    </row>
    <row r="118" spans="1:23" ht="16.5" thickBot="1" x14ac:dyDescent="0.3">
      <c r="A118" s="18"/>
      <c r="B118" s="97"/>
      <c r="C118" s="51"/>
      <c r="D118" s="118" t="s">
        <v>508</v>
      </c>
      <c r="E118" s="118"/>
      <c r="F118" s="51"/>
      <c r="G118" s="118" t="s">
        <v>509</v>
      </c>
      <c r="H118" s="118"/>
      <c r="I118" s="51"/>
      <c r="J118" s="118" t="s">
        <v>510</v>
      </c>
      <c r="K118" s="118"/>
      <c r="L118" s="51"/>
      <c r="M118" s="118" t="s">
        <v>508</v>
      </c>
      <c r="N118" s="118"/>
      <c r="O118" s="51"/>
      <c r="P118" s="118" t="s">
        <v>511</v>
      </c>
      <c r="Q118" s="118"/>
      <c r="R118" s="53"/>
    </row>
    <row r="119" spans="1:23" ht="15.75" x14ac:dyDescent="0.25">
      <c r="A119" s="18"/>
      <c r="B119" s="97"/>
      <c r="C119" s="51"/>
      <c r="D119" s="120" t="s">
        <v>288</v>
      </c>
      <c r="E119" s="120"/>
      <c r="F119" s="120"/>
      <c r="G119" s="120"/>
      <c r="H119" s="120"/>
      <c r="I119" s="120"/>
      <c r="J119" s="120"/>
      <c r="K119" s="120"/>
      <c r="L119" s="120"/>
      <c r="M119" s="120"/>
      <c r="N119" s="120"/>
      <c r="O119" s="120"/>
      <c r="P119" s="120"/>
      <c r="Q119" s="120"/>
      <c r="R119" s="54"/>
    </row>
    <row r="120" spans="1:23" ht="15.75" x14ac:dyDescent="0.25">
      <c r="A120" s="18"/>
      <c r="B120" s="101" t="s">
        <v>512</v>
      </c>
      <c r="C120" s="14"/>
      <c r="D120" s="64"/>
      <c r="E120" s="64"/>
      <c r="F120" s="14"/>
      <c r="G120" s="64"/>
      <c r="H120" s="64"/>
      <c r="I120" s="14"/>
      <c r="J120" s="64"/>
      <c r="K120" s="64"/>
      <c r="L120" s="14"/>
      <c r="M120" s="64"/>
      <c r="N120" s="64"/>
      <c r="O120" s="14"/>
      <c r="P120" s="64"/>
      <c r="Q120" s="64"/>
      <c r="R120" s="14"/>
    </row>
    <row r="121" spans="1:23" ht="15.75" x14ac:dyDescent="0.25">
      <c r="A121" s="18"/>
      <c r="B121" s="102" t="s">
        <v>513</v>
      </c>
      <c r="C121" s="14"/>
      <c r="D121" s="64"/>
      <c r="E121" s="64"/>
      <c r="F121" s="14"/>
      <c r="G121" s="64"/>
      <c r="H121" s="64"/>
      <c r="I121" s="14"/>
      <c r="J121" s="64"/>
      <c r="K121" s="64"/>
      <c r="L121" s="14"/>
      <c r="M121" s="64"/>
      <c r="N121" s="64"/>
      <c r="O121" s="14"/>
      <c r="P121" s="64"/>
      <c r="Q121" s="64"/>
      <c r="R121" s="14"/>
    </row>
    <row r="122" spans="1:23" ht="15.75" x14ac:dyDescent="0.25">
      <c r="A122" s="18"/>
      <c r="B122" s="103" t="s">
        <v>471</v>
      </c>
      <c r="C122" s="14"/>
      <c r="D122" s="64"/>
      <c r="E122" s="64"/>
      <c r="F122" s="14"/>
      <c r="G122" s="64"/>
      <c r="H122" s="64"/>
      <c r="I122" s="14"/>
      <c r="J122" s="64"/>
      <c r="K122" s="64"/>
      <c r="L122" s="14"/>
      <c r="M122" s="64"/>
      <c r="N122" s="64"/>
      <c r="O122" s="14"/>
      <c r="P122" s="64"/>
      <c r="Q122" s="64"/>
      <c r="R122" s="14"/>
    </row>
    <row r="123" spans="1:23" ht="15.75" x14ac:dyDescent="0.25">
      <c r="A123" s="18"/>
      <c r="B123" s="104" t="s">
        <v>473</v>
      </c>
      <c r="C123" s="14"/>
      <c r="D123" s="105" t="s">
        <v>225</v>
      </c>
      <c r="E123" s="24" t="s">
        <v>626</v>
      </c>
      <c r="F123" s="14"/>
      <c r="G123" s="105" t="s">
        <v>225</v>
      </c>
      <c r="H123" s="24" t="s">
        <v>627</v>
      </c>
      <c r="I123" s="14"/>
      <c r="J123" s="105" t="s">
        <v>225</v>
      </c>
      <c r="K123" s="106" t="s">
        <v>228</v>
      </c>
      <c r="L123" s="14"/>
      <c r="M123" s="105" t="s">
        <v>225</v>
      </c>
      <c r="N123" s="24" t="s">
        <v>628</v>
      </c>
      <c r="O123" s="14"/>
      <c r="P123" s="105" t="s">
        <v>225</v>
      </c>
      <c r="Q123" s="24" t="s">
        <v>629</v>
      </c>
      <c r="R123" s="14"/>
    </row>
    <row r="124" spans="1:23" ht="15.75" x14ac:dyDescent="0.25">
      <c r="A124" s="18"/>
      <c r="B124" s="104" t="s">
        <v>474</v>
      </c>
      <c r="C124" s="14"/>
      <c r="D124" s="41" t="s">
        <v>630</v>
      </c>
      <c r="E124" s="41"/>
      <c r="F124" s="14"/>
      <c r="G124" s="41" t="s">
        <v>631</v>
      </c>
      <c r="H124" s="41"/>
      <c r="I124" s="14"/>
      <c r="J124" s="121" t="s">
        <v>228</v>
      </c>
      <c r="K124" s="121"/>
      <c r="L124" s="14"/>
      <c r="M124" s="121" t="s">
        <v>228</v>
      </c>
      <c r="N124" s="121"/>
      <c r="O124" s="14"/>
      <c r="P124" s="121" t="s">
        <v>371</v>
      </c>
      <c r="Q124" s="121"/>
      <c r="R124" s="14"/>
    </row>
    <row r="125" spans="1:23" ht="15.75" x14ac:dyDescent="0.25">
      <c r="A125" s="18"/>
      <c r="B125" s="104" t="s">
        <v>475</v>
      </c>
      <c r="C125" s="14"/>
      <c r="D125" s="41" t="s">
        <v>632</v>
      </c>
      <c r="E125" s="41"/>
      <c r="F125" s="14"/>
      <c r="G125" s="41" t="s">
        <v>633</v>
      </c>
      <c r="H125" s="41"/>
      <c r="I125" s="14"/>
      <c r="J125" s="121" t="s">
        <v>228</v>
      </c>
      <c r="K125" s="121"/>
      <c r="L125" s="14"/>
      <c r="M125" s="41" t="s">
        <v>634</v>
      </c>
      <c r="N125" s="41"/>
      <c r="O125" s="14"/>
      <c r="P125" s="41" t="s">
        <v>635</v>
      </c>
      <c r="Q125" s="41"/>
      <c r="R125" s="14"/>
    </row>
    <row r="126" spans="1:23" ht="15.75" x14ac:dyDescent="0.25">
      <c r="A126" s="18"/>
      <c r="B126" s="104" t="s">
        <v>476</v>
      </c>
      <c r="C126" s="14"/>
      <c r="D126" s="41" t="s">
        <v>636</v>
      </c>
      <c r="E126" s="41"/>
      <c r="F126" s="14"/>
      <c r="G126" s="41" t="s">
        <v>637</v>
      </c>
      <c r="H126" s="41"/>
      <c r="I126" s="14"/>
      <c r="J126" s="121" t="s">
        <v>228</v>
      </c>
      <c r="K126" s="121"/>
      <c r="L126" s="14"/>
      <c r="M126" s="121" t="s">
        <v>228</v>
      </c>
      <c r="N126" s="121"/>
      <c r="O126" s="14"/>
      <c r="P126" s="121" t="s">
        <v>371</v>
      </c>
      <c r="Q126" s="121"/>
      <c r="R126" s="14"/>
    </row>
    <row r="127" spans="1:23" ht="15.75" x14ac:dyDescent="0.25">
      <c r="A127" s="18"/>
      <c r="B127" s="104" t="s">
        <v>290</v>
      </c>
      <c r="C127" s="14"/>
      <c r="D127" s="41" t="s">
        <v>638</v>
      </c>
      <c r="E127" s="41"/>
      <c r="F127" s="14"/>
      <c r="G127" s="41" t="s">
        <v>639</v>
      </c>
      <c r="H127" s="41"/>
      <c r="I127" s="14"/>
      <c r="J127" s="121" t="s">
        <v>228</v>
      </c>
      <c r="K127" s="121"/>
      <c r="L127" s="14"/>
      <c r="M127" s="41" t="s">
        <v>640</v>
      </c>
      <c r="N127" s="41"/>
      <c r="O127" s="14"/>
      <c r="P127" s="41" t="s">
        <v>641</v>
      </c>
      <c r="Q127" s="41"/>
      <c r="R127" s="14"/>
    </row>
    <row r="128" spans="1:23" ht="15.75" x14ac:dyDescent="0.25">
      <c r="A128" s="18"/>
      <c r="B128" s="103" t="s">
        <v>531</v>
      </c>
      <c r="C128" s="14"/>
      <c r="D128" s="64"/>
      <c r="E128" s="64"/>
      <c r="F128" s="14"/>
      <c r="G128" s="64"/>
      <c r="H128" s="64"/>
      <c r="I128" s="14"/>
      <c r="J128" s="64"/>
      <c r="K128" s="64"/>
      <c r="L128" s="14"/>
      <c r="M128" s="64"/>
      <c r="N128" s="64"/>
      <c r="O128" s="14"/>
      <c r="P128" s="64"/>
      <c r="Q128" s="64"/>
      <c r="R128" s="14"/>
    </row>
    <row r="129" spans="1:18" ht="15.75" x14ac:dyDescent="0.25">
      <c r="A129" s="18"/>
      <c r="B129" s="104" t="s">
        <v>479</v>
      </c>
      <c r="C129" s="14"/>
      <c r="D129" s="41" t="s">
        <v>642</v>
      </c>
      <c r="E129" s="41"/>
      <c r="F129" s="14"/>
      <c r="G129" s="41" t="s">
        <v>643</v>
      </c>
      <c r="H129" s="41"/>
      <c r="I129" s="14"/>
      <c r="J129" s="121" t="s">
        <v>228</v>
      </c>
      <c r="K129" s="121"/>
      <c r="L129" s="14"/>
      <c r="M129" s="41" t="s">
        <v>644</v>
      </c>
      <c r="N129" s="41"/>
      <c r="O129" s="14"/>
      <c r="P129" s="41" t="s">
        <v>535</v>
      </c>
      <c r="Q129" s="41"/>
      <c r="R129" s="14"/>
    </row>
    <row r="130" spans="1:18" ht="15.75" x14ac:dyDescent="0.25">
      <c r="A130" s="18"/>
      <c r="B130" s="104" t="s">
        <v>480</v>
      </c>
      <c r="C130" s="14"/>
      <c r="D130" s="41" t="s">
        <v>645</v>
      </c>
      <c r="E130" s="41"/>
      <c r="F130" s="14"/>
      <c r="G130" s="41" t="s">
        <v>646</v>
      </c>
      <c r="H130" s="41"/>
      <c r="I130" s="14"/>
      <c r="J130" s="121" t="s">
        <v>228</v>
      </c>
      <c r="K130" s="121"/>
      <c r="L130" s="14"/>
      <c r="M130" s="41" t="s">
        <v>647</v>
      </c>
      <c r="N130" s="41"/>
      <c r="O130" s="14"/>
      <c r="P130" s="41" t="s">
        <v>635</v>
      </c>
      <c r="Q130" s="41"/>
      <c r="R130" s="14"/>
    </row>
    <row r="131" spans="1:18" ht="16.5" thickBot="1" x14ac:dyDescent="0.3">
      <c r="A131" s="18"/>
      <c r="B131" s="107" t="s">
        <v>540</v>
      </c>
      <c r="C131" s="14"/>
      <c r="D131" s="42" t="s">
        <v>648</v>
      </c>
      <c r="E131" s="42"/>
      <c r="F131" s="14"/>
      <c r="G131" s="42" t="s">
        <v>649</v>
      </c>
      <c r="H131" s="42"/>
      <c r="I131" s="14"/>
      <c r="J131" s="122" t="s">
        <v>228</v>
      </c>
      <c r="K131" s="122"/>
      <c r="L131" s="14"/>
      <c r="M131" s="42" t="s">
        <v>650</v>
      </c>
      <c r="N131" s="42"/>
      <c r="O131" s="14"/>
      <c r="P131" s="42" t="s">
        <v>544</v>
      </c>
      <c r="Q131" s="42"/>
      <c r="R131" s="57"/>
    </row>
    <row r="132" spans="1:18" ht="15.75" x14ac:dyDescent="0.25">
      <c r="A132" s="18"/>
      <c r="B132" s="109" t="s">
        <v>128</v>
      </c>
      <c r="C132" s="14"/>
      <c r="D132" s="92" t="s">
        <v>651</v>
      </c>
      <c r="E132" s="92"/>
      <c r="F132" s="14"/>
      <c r="G132" s="92" t="s">
        <v>652</v>
      </c>
      <c r="H132" s="92"/>
      <c r="I132" s="14"/>
      <c r="J132" s="123" t="s">
        <v>228</v>
      </c>
      <c r="K132" s="123"/>
      <c r="L132" s="14"/>
      <c r="M132" s="92" t="s">
        <v>653</v>
      </c>
      <c r="N132" s="92"/>
      <c r="O132" s="14"/>
      <c r="P132" s="92" t="s">
        <v>517</v>
      </c>
      <c r="Q132" s="92"/>
      <c r="R132" s="83"/>
    </row>
    <row r="133" spans="1:18" ht="15.75" x14ac:dyDescent="0.25">
      <c r="A133" s="18"/>
      <c r="B133" s="110"/>
      <c r="C133" s="14"/>
      <c r="D133" s="64"/>
      <c r="E133" s="64"/>
      <c r="F133" s="14"/>
      <c r="G133" s="64"/>
      <c r="H133" s="64"/>
      <c r="I133" s="14"/>
      <c r="J133" s="64"/>
      <c r="K133" s="64"/>
      <c r="L133" s="14"/>
      <c r="M133" s="64"/>
      <c r="N133" s="64"/>
      <c r="O133" s="14"/>
      <c r="P133" s="64"/>
      <c r="Q133" s="64"/>
      <c r="R133" s="14"/>
    </row>
    <row r="134" spans="1:18" ht="15.75" x14ac:dyDescent="0.25">
      <c r="A134" s="18"/>
      <c r="B134" s="102" t="s">
        <v>549</v>
      </c>
      <c r="C134" s="14"/>
      <c r="D134" s="64"/>
      <c r="E134" s="64"/>
      <c r="F134" s="14"/>
      <c r="G134" s="64"/>
      <c r="H134" s="64"/>
      <c r="I134" s="14"/>
      <c r="J134" s="64"/>
      <c r="K134" s="64"/>
      <c r="L134" s="14"/>
      <c r="M134" s="64"/>
      <c r="N134" s="64"/>
      <c r="O134" s="14"/>
      <c r="P134" s="64"/>
      <c r="Q134" s="64"/>
      <c r="R134" s="14"/>
    </row>
    <row r="135" spans="1:18" ht="15.75" x14ac:dyDescent="0.25">
      <c r="A135" s="18"/>
      <c r="B135" s="103" t="s">
        <v>471</v>
      </c>
      <c r="C135" s="14"/>
      <c r="D135" s="64"/>
      <c r="E135" s="64"/>
      <c r="F135" s="14"/>
      <c r="G135" s="64"/>
      <c r="H135" s="64"/>
      <c r="I135" s="14"/>
      <c r="J135" s="64"/>
      <c r="K135" s="64"/>
      <c r="L135" s="14"/>
      <c r="M135" s="64"/>
      <c r="N135" s="64"/>
      <c r="O135" s="14"/>
      <c r="P135" s="64"/>
      <c r="Q135" s="64"/>
      <c r="R135" s="14"/>
    </row>
    <row r="136" spans="1:18" ht="15.75" x14ac:dyDescent="0.25">
      <c r="A136" s="18"/>
      <c r="B136" s="104" t="s">
        <v>475</v>
      </c>
      <c r="C136" s="14"/>
      <c r="D136" s="41" t="s">
        <v>654</v>
      </c>
      <c r="E136" s="41"/>
      <c r="F136" s="14"/>
      <c r="G136" s="41" t="s">
        <v>655</v>
      </c>
      <c r="H136" s="41"/>
      <c r="I136" s="14"/>
      <c r="J136" s="41" t="s">
        <v>656</v>
      </c>
      <c r="K136" s="41"/>
      <c r="L136" s="14"/>
      <c r="M136" s="121" t="s">
        <v>228</v>
      </c>
      <c r="N136" s="121"/>
      <c r="O136" s="14"/>
      <c r="P136" s="121" t="s">
        <v>371</v>
      </c>
      <c r="Q136" s="121"/>
      <c r="R136" s="14"/>
    </row>
    <row r="137" spans="1:18" ht="15.75" x14ac:dyDescent="0.25">
      <c r="A137" s="18"/>
      <c r="B137" s="104" t="s">
        <v>290</v>
      </c>
      <c r="C137" s="14"/>
      <c r="D137" s="41" t="s">
        <v>657</v>
      </c>
      <c r="E137" s="41"/>
      <c r="F137" s="14"/>
      <c r="G137" s="41" t="s">
        <v>658</v>
      </c>
      <c r="H137" s="41"/>
      <c r="I137" s="14"/>
      <c r="J137" s="41" t="s">
        <v>659</v>
      </c>
      <c r="K137" s="41"/>
      <c r="L137" s="14"/>
      <c r="M137" s="41" t="s">
        <v>660</v>
      </c>
      <c r="N137" s="41"/>
      <c r="O137" s="14"/>
      <c r="P137" s="41" t="s">
        <v>380</v>
      </c>
      <c r="Q137" s="41"/>
      <c r="R137" s="14"/>
    </row>
    <row r="138" spans="1:18" ht="15.75" x14ac:dyDescent="0.25">
      <c r="A138" s="18"/>
      <c r="B138" s="103" t="s">
        <v>531</v>
      </c>
      <c r="C138" s="14"/>
      <c r="D138" s="64"/>
      <c r="E138" s="64"/>
      <c r="F138" s="14"/>
      <c r="G138" s="64"/>
      <c r="H138" s="64"/>
      <c r="I138" s="14"/>
      <c r="J138" s="64"/>
      <c r="K138" s="64"/>
      <c r="L138" s="14"/>
      <c r="M138" s="64"/>
      <c r="N138" s="64"/>
      <c r="O138" s="14"/>
      <c r="P138" s="64"/>
      <c r="Q138" s="64"/>
      <c r="R138" s="14"/>
    </row>
    <row r="139" spans="1:18" ht="16.5" thickBot="1" x14ac:dyDescent="0.3">
      <c r="A139" s="18"/>
      <c r="B139" s="104" t="s">
        <v>479</v>
      </c>
      <c r="C139" s="14"/>
      <c r="D139" s="42" t="s">
        <v>661</v>
      </c>
      <c r="E139" s="42"/>
      <c r="F139" s="14"/>
      <c r="G139" s="42" t="s">
        <v>662</v>
      </c>
      <c r="H139" s="42"/>
      <c r="I139" s="14"/>
      <c r="J139" s="42" t="s">
        <v>663</v>
      </c>
      <c r="K139" s="42"/>
      <c r="L139" s="14"/>
      <c r="M139" s="42" t="s">
        <v>664</v>
      </c>
      <c r="N139" s="42"/>
      <c r="O139" s="14"/>
      <c r="P139" s="42" t="s">
        <v>665</v>
      </c>
      <c r="Q139" s="42"/>
      <c r="R139" s="57"/>
    </row>
    <row r="140" spans="1:18" ht="16.5" thickBot="1" x14ac:dyDescent="0.3">
      <c r="A140" s="18"/>
      <c r="B140" s="109" t="s">
        <v>128</v>
      </c>
      <c r="C140" s="14"/>
      <c r="D140" s="94" t="s">
        <v>666</v>
      </c>
      <c r="E140" s="94"/>
      <c r="F140" s="14"/>
      <c r="G140" s="94" t="s">
        <v>667</v>
      </c>
      <c r="H140" s="94"/>
      <c r="I140" s="14"/>
      <c r="J140" s="94" t="s">
        <v>668</v>
      </c>
      <c r="K140" s="94"/>
      <c r="L140" s="14"/>
      <c r="M140" s="94" t="s">
        <v>669</v>
      </c>
      <c r="N140" s="94"/>
      <c r="O140" s="14"/>
      <c r="P140" s="94" t="s">
        <v>670</v>
      </c>
      <c r="Q140" s="94"/>
      <c r="R140" s="89"/>
    </row>
    <row r="141" spans="1:18" ht="16.5" thickBot="1" x14ac:dyDescent="0.3">
      <c r="A141" s="18"/>
      <c r="B141" s="111" t="s">
        <v>568</v>
      </c>
      <c r="C141" s="14"/>
      <c r="D141" s="112" t="s">
        <v>225</v>
      </c>
      <c r="E141" s="59" t="s">
        <v>671</v>
      </c>
      <c r="F141" s="14"/>
      <c r="G141" s="112" t="s">
        <v>225</v>
      </c>
      <c r="H141" s="59" t="s">
        <v>672</v>
      </c>
      <c r="I141" s="14"/>
      <c r="J141" s="112" t="s">
        <v>225</v>
      </c>
      <c r="K141" s="59" t="s">
        <v>668</v>
      </c>
      <c r="L141" s="14"/>
      <c r="M141" s="112" t="s">
        <v>225</v>
      </c>
      <c r="N141" s="59" t="s">
        <v>673</v>
      </c>
      <c r="O141" s="14"/>
      <c r="P141" s="112" t="s">
        <v>225</v>
      </c>
      <c r="Q141" s="59" t="s">
        <v>674</v>
      </c>
      <c r="R141" s="113"/>
    </row>
    <row r="142" spans="1:18" ht="16.5" thickTop="1" x14ac:dyDescent="0.25">
      <c r="A142" s="18"/>
      <c r="B142" s="97"/>
      <c r="C142" s="51"/>
      <c r="D142" s="68"/>
      <c r="E142" s="68"/>
      <c r="F142" s="51"/>
      <c r="G142" s="68"/>
      <c r="H142" s="68"/>
      <c r="I142" s="51"/>
      <c r="J142" s="68"/>
      <c r="K142" s="68"/>
      <c r="L142" s="51"/>
      <c r="M142" s="68"/>
      <c r="N142" s="68"/>
      <c r="O142" s="51"/>
      <c r="P142" s="68"/>
      <c r="Q142" s="68"/>
      <c r="R142" s="114"/>
    </row>
    <row r="143" spans="1:18" ht="15.75" x14ac:dyDescent="0.25">
      <c r="A143" s="18"/>
      <c r="B143" s="97"/>
      <c r="C143" s="51"/>
      <c r="D143" s="62"/>
      <c r="E143" s="62"/>
      <c r="F143" s="51"/>
      <c r="G143" s="62"/>
      <c r="H143" s="62"/>
      <c r="I143" s="51"/>
      <c r="J143" s="62"/>
      <c r="K143" s="62"/>
      <c r="L143" s="51"/>
      <c r="M143" s="117" t="s">
        <v>624</v>
      </c>
      <c r="N143" s="117"/>
      <c r="O143" s="117"/>
      <c r="P143" s="117"/>
      <c r="Q143" s="117"/>
      <c r="R143" s="51"/>
    </row>
    <row r="144" spans="1:18" ht="16.5" thickBot="1" x14ac:dyDescent="0.3">
      <c r="A144" s="18"/>
      <c r="B144" s="97"/>
      <c r="C144" s="51"/>
      <c r="D144" s="118" t="s">
        <v>275</v>
      </c>
      <c r="E144" s="118"/>
      <c r="F144" s="118"/>
      <c r="G144" s="118"/>
      <c r="H144" s="118"/>
      <c r="I144" s="118"/>
      <c r="J144" s="118"/>
      <c r="K144" s="118"/>
      <c r="L144" s="51"/>
      <c r="M144" s="118" t="s">
        <v>625</v>
      </c>
      <c r="N144" s="118"/>
      <c r="O144" s="118"/>
      <c r="P144" s="118"/>
      <c r="Q144" s="118"/>
      <c r="R144" s="53"/>
    </row>
    <row r="145" spans="1:18" ht="15.75" x14ac:dyDescent="0.25">
      <c r="A145" s="18"/>
      <c r="B145" s="97"/>
      <c r="C145" s="51"/>
      <c r="D145" s="73"/>
      <c r="E145" s="73"/>
      <c r="F145" s="54"/>
      <c r="G145" s="119" t="s">
        <v>500</v>
      </c>
      <c r="H145" s="119"/>
      <c r="I145" s="51"/>
      <c r="J145" s="119" t="s">
        <v>501</v>
      </c>
      <c r="K145" s="119"/>
      <c r="L145" s="51"/>
      <c r="M145" s="119" t="s">
        <v>502</v>
      </c>
      <c r="N145" s="119"/>
      <c r="O145" s="51"/>
      <c r="P145" s="119" t="s">
        <v>503</v>
      </c>
      <c r="Q145" s="119"/>
      <c r="R145" s="51"/>
    </row>
    <row r="146" spans="1:18" ht="15.75" x14ac:dyDescent="0.25">
      <c r="A146" s="18"/>
      <c r="B146" s="97"/>
      <c r="C146" s="51"/>
      <c r="D146" s="117" t="s">
        <v>504</v>
      </c>
      <c r="E146" s="117"/>
      <c r="F146" s="51"/>
      <c r="G146" s="117" t="s">
        <v>505</v>
      </c>
      <c r="H146" s="117"/>
      <c r="I146" s="51"/>
      <c r="J146" s="117" t="s">
        <v>506</v>
      </c>
      <c r="K146" s="117"/>
      <c r="L146" s="51"/>
      <c r="M146" s="117" t="s">
        <v>504</v>
      </c>
      <c r="N146" s="117"/>
      <c r="O146" s="51"/>
      <c r="P146" s="117" t="s">
        <v>507</v>
      </c>
      <c r="Q146" s="117"/>
      <c r="R146" s="51"/>
    </row>
    <row r="147" spans="1:18" ht="16.5" thickBot="1" x14ac:dyDescent="0.3">
      <c r="A147" s="18"/>
      <c r="B147" s="97"/>
      <c r="C147" s="51"/>
      <c r="D147" s="118" t="s">
        <v>573</v>
      </c>
      <c r="E147" s="118"/>
      <c r="F147" s="51"/>
      <c r="G147" s="118" t="s">
        <v>509</v>
      </c>
      <c r="H147" s="118"/>
      <c r="I147" s="51"/>
      <c r="J147" s="118" t="s">
        <v>510</v>
      </c>
      <c r="K147" s="118"/>
      <c r="L147" s="51"/>
      <c r="M147" s="118" t="s">
        <v>508</v>
      </c>
      <c r="N147" s="118"/>
      <c r="O147" s="51"/>
      <c r="P147" s="118" t="s">
        <v>511</v>
      </c>
      <c r="Q147" s="118"/>
      <c r="R147" s="53"/>
    </row>
    <row r="148" spans="1:18" ht="15.75" x14ac:dyDescent="0.25">
      <c r="A148" s="18"/>
      <c r="B148" s="97"/>
      <c r="C148" s="51"/>
      <c r="D148" s="120" t="s">
        <v>288</v>
      </c>
      <c r="E148" s="120"/>
      <c r="F148" s="120"/>
      <c r="G148" s="120"/>
      <c r="H148" s="120"/>
      <c r="I148" s="120"/>
      <c r="J148" s="120"/>
      <c r="K148" s="120"/>
      <c r="L148" s="120"/>
      <c r="M148" s="120"/>
      <c r="N148" s="120"/>
      <c r="O148" s="120"/>
      <c r="P148" s="120"/>
      <c r="Q148" s="120"/>
      <c r="R148" s="54"/>
    </row>
    <row r="149" spans="1:18" ht="15.75" x14ac:dyDescent="0.25">
      <c r="A149" s="18"/>
      <c r="B149" s="101" t="s">
        <v>574</v>
      </c>
      <c r="C149" s="14"/>
      <c r="D149" s="64"/>
      <c r="E149" s="64"/>
      <c r="F149" s="14"/>
      <c r="G149" s="64"/>
      <c r="H149" s="64"/>
      <c r="I149" s="14"/>
      <c r="J149" s="64"/>
      <c r="K149" s="64"/>
      <c r="L149" s="14"/>
      <c r="M149" s="64"/>
      <c r="N149" s="64"/>
      <c r="O149" s="14"/>
      <c r="P149" s="64"/>
      <c r="Q149" s="64"/>
      <c r="R149" s="14"/>
    </row>
    <row r="150" spans="1:18" ht="15.75" x14ac:dyDescent="0.25">
      <c r="A150" s="18"/>
      <c r="B150" s="102" t="s">
        <v>513</v>
      </c>
      <c r="C150" s="14"/>
      <c r="D150" s="64"/>
      <c r="E150" s="64"/>
      <c r="F150" s="14"/>
      <c r="G150" s="64"/>
      <c r="H150" s="64"/>
      <c r="I150" s="14"/>
      <c r="J150" s="64"/>
      <c r="K150" s="64"/>
      <c r="L150" s="14"/>
      <c r="M150" s="64"/>
      <c r="N150" s="64"/>
      <c r="O150" s="14"/>
      <c r="P150" s="64"/>
      <c r="Q150" s="64"/>
      <c r="R150" s="14"/>
    </row>
    <row r="151" spans="1:18" ht="15.75" x14ac:dyDescent="0.25">
      <c r="A151" s="18"/>
      <c r="B151" s="103" t="s">
        <v>471</v>
      </c>
      <c r="C151" s="14"/>
      <c r="D151" s="64"/>
      <c r="E151" s="64"/>
      <c r="F151" s="14"/>
      <c r="G151" s="64"/>
      <c r="H151" s="64"/>
      <c r="I151" s="14"/>
      <c r="J151" s="64"/>
      <c r="K151" s="64"/>
      <c r="L151" s="14"/>
      <c r="M151" s="64"/>
      <c r="N151" s="64"/>
      <c r="O151" s="14"/>
      <c r="P151" s="64"/>
      <c r="Q151" s="64"/>
      <c r="R151" s="14"/>
    </row>
    <row r="152" spans="1:18" ht="15.75" x14ac:dyDescent="0.25">
      <c r="A152" s="18"/>
      <c r="B152" s="104" t="s">
        <v>473</v>
      </c>
      <c r="C152" s="14"/>
      <c r="D152" s="105" t="s">
        <v>225</v>
      </c>
      <c r="E152" s="24" t="s">
        <v>675</v>
      </c>
      <c r="F152" s="14"/>
      <c r="G152" s="105" t="s">
        <v>225</v>
      </c>
      <c r="H152" s="24" t="s">
        <v>676</v>
      </c>
      <c r="I152" s="14"/>
      <c r="J152" s="105" t="s">
        <v>225</v>
      </c>
      <c r="K152" s="106" t="s">
        <v>371</v>
      </c>
      <c r="L152" s="14"/>
      <c r="M152" s="105" t="s">
        <v>225</v>
      </c>
      <c r="N152" s="24" t="s">
        <v>677</v>
      </c>
      <c r="O152" s="14"/>
      <c r="P152" s="105" t="s">
        <v>225</v>
      </c>
      <c r="Q152" s="24" t="s">
        <v>544</v>
      </c>
      <c r="R152" s="14"/>
    </row>
    <row r="153" spans="1:18" ht="15.75" x14ac:dyDescent="0.25">
      <c r="A153" s="18"/>
      <c r="B153" s="104" t="s">
        <v>474</v>
      </c>
      <c r="C153" s="14"/>
      <c r="D153" s="121" t="s">
        <v>371</v>
      </c>
      <c r="E153" s="121"/>
      <c r="F153" s="14"/>
      <c r="G153" s="121" t="s">
        <v>228</v>
      </c>
      <c r="H153" s="121"/>
      <c r="I153" s="14"/>
      <c r="J153" s="121" t="s">
        <v>371</v>
      </c>
      <c r="K153" s="121"/>
      <c r="L153" s="14"/>
      <c r="M153" s="41" t="s">
        <v>617</v>
      </c>
      <c r="N153" s="41"/>
      <c r="O153" s="14"/>
      <c r="P153" s="121" t="s">
        <v>371</v>
      </c>
      <c r="Q153" s="121"/>
      <c r="R153" s="14"/>
    </row>
    <row r="154" spans="1:18" ht="15.75" x14ac:dyDescent="0.25">
      <c r="A154" s="18"/>
      <c r="B154" s="104" t="s">
        <v>475</v>
      </c>
      <c r="C154" s="14"/>
      <c r="D154" s="41" t="s">
        <v>678</v>
      </c>
      <c r="E154" s="41"/>
      <c r="F154" s="14"/>
      <c r="G154" s="41" t="s">
        <v>679</v>
      </c>
      <c r="H154" s="41"/>
      <c r="I154" s="14"/>
      <c r="J154" s="121" t="s">
        <v>371</v>
      </c>
      <c r="K154" s="121"/>
      <c r="L154" s="14"/>
      <c r="M154" s="41" t="s">
        <v>680</v>
      </c>
      <c r="N154" s="41"/>
      <c r="O154" s="14"/>
      <c r="P154" s="41" t="s">
        <v>681</v>
      </c>
      <c r="Q154" s="41"/>
      <c r="R154" s="14"/>
    </row>
    <row r="155" spans="1:18" ht="15.75" x14ac:dyDescent="0.25">
      <c r="A155" s="18"/>
      <c r="B155" s="104" t="s">
        <v>476</v>
      </c>
      <c r="C155" s="14"/>
      <c r="D155" s="41" t="s">
        <v>682</v>
      </c>
      <c r="E155" s="41"/>
      <c r="F155" s="14"/>
      <c r="G155" s="41" t="s">
        <v>683</v>
      </c>
      <c r="H155" s="41"/>
      <c r="I155" s="14"/>
      <c r="J155" s="121" t="s">
        <v>371</v>
      </c>
      <c r="K155" s="121"/>
      <c r="L155" s="14"/>
      <c r="M155" s="41" t="s">
        <v>684</v>
      </c>
      <c r="N155" s="41"/>
      <c r="O155" s="14"/>
      <c r="P155" s="41" t="s">
        <v>544</v>
      </c>
      <c r="Q155" s="41"/>
      <c r="R155" s="14"/>
    </row>
    <row r="156" spans="1:18" ht="15.75" x14ac:dyDescent="0.25">
      <c r="A156" s="18"/>
      <c r="B156" s="104" t="s">
        <v>290</v>
      </c>
      <c r="C156" s="14"/>
      <c r="D156" s="41" t="s">
        <v>685</v>
      </c>
      <c r="E156" s="41"/>
      <c r="F156" s="14"/>
      <c r="G156" s="41" t="s">
        <v>686</v>
      </c>
      <c r="H156" s="41"/>
      <c r="I156" s="14"/>
      <c r="J156" s="121" t="s">
        <v>371</v>
      </c>
      <c r="K156" s="121"/>
      <c r="L156" s="14"/>
      <c r="M156" s="41" t="s">
        <v>687</v>
      </c>
      <c r="N156" s="41"/>
      <c r="O156" s="14"/>
      <c r="P156" s="121" t="s">
        <v>371</v>
      </c>
      <c r="Q156" s="121"/>
      <c r="R156" s="14"/>
    </row>
    <row r="157" spans="1:18" ht="15.75" x14ac:dyDescent="0.25">
      <c r="A157" s="18"/>
      <c r="B157" s="103" t="s">
        <v>475</v>
      </c>
      <c r="C157" s="14"/>
      <c r="D157" s="64"/>
      <c r="E157" s="64"/>
      <c r="F157" s="14"/>
      <c r="G157" s="64"/>
      <c r="H157" s="64"/>
      <c r="I157" s="14"/>
      <c r="J157" s="64"/>
      <c r="K157" s="64"/>
      <c r="L157" s="14"/>
      <c r="M157" s="64"/>
      <c r="N157" s="64"/>
      <c r="O157" s="14"/>
      <c r="P157" s="64"/>
      <c r="Q157" s="64"/>
      <c r="R157" s="14"/>
    </row>
    <row r="158" spans="1:18" ht="15.75" x14ac:dyDescent="0.25">
      <c r="A158" s="18"/>
      <c r="B158" s="104" t="s">
        <v>479</v>
      </c>
      <c r="C158" s="14"/>
      <c r="D158" s="41" t="s">
        <v>688</v>
      </c>
      <c r="E158" s="41"/>
      <c r="F158" s="14"/>
      <c r="G158" s="41" t="s">
        <v>689</v>
      </c>
      <c r="H158" s="41"/>
      <c r="I158" s="14"/>
      <c r="J158" s="121" t="s">
        <v>371</v>
      </c>
      <c r="K158" s="121"/>
      <c r="L158" s="14"/>
      <c r="M158" s="41" t="s">
        <v>690</v>
      </c>
      <c r="N158" s="41"/>
      <c r="O158" s="14"/>
      <c r="P158" s="41" t="s">
        <v>517</v>
      </c>
      <c r="Q158" s="41"/>
      <c r="R158" s="14"/>
    </row>
    <row r="159" spans="1:18" ht="16.5" thickBot="1" x14ac:dyDescent="0.3">
      <c r="A159" s="18"/>
      <c r="B159" s="104" t="s">
        <v>480</v>
      </c>
      <c r="C159" s="14"/>
      <c r="D159" s="42" t="s">
        <v>691</v>
      </c>
      <c r="E159" s="42"/>
      <c r="F159" s="14"/>
      <c r="G159" s="42" t="s">
        <v>591</v>
      </c>
      <c r="H159" s="42"/>
      <c r="I159" s="14"/>
      <c r="J159" s="122" t="s">
        <v>371</v>
      </c>
      <c r="K159" s="122"/>
      <c r="L159" s="14"/>
      <c r="M159" s="42" t="s">
        <v>692</v>
      </c>
      <c r="N159" s="42"/>
      <c r="O159" s="14"/>
      <c r="P159" s="122" t="s">
        <v>371</v>
      </c>
      <c r="Q159" s="122"/>
      <c r="R159" s="14"/>
    </row>
    <row r="160" spans="1:18" ht="16.5" thickBot="1" x14ac:dyDescent="0.3">
      <c r="A160" s="18"/>
      <c r="B160" s="109" t="s">
        <v>618</v>
      </c>
      <c r="C160" s="14"/>
      <c r="D160" s="112" t="s">
        <v>225</v>
      </c>
      <c r="E160" s="59" t="s">
        <v>693</v>
      </c>
      <c r="F160" s="14"/>
      <c r="G160" s="112" t="s">
        <v>225</v>
      </c>
      <c r="H160" s="59" t="s">
        <v>694</v>
      </c>
      <c r="I160" s="14"/>
      <c r="J160" s="112" t="s">
        <v>225</v>
      </c>
      <c r="K160" s="115" t="s">
        <v>371</v>
      </c>
      <c r="L160" s="14"/>
      <c r="M160" s="112" t="s">
        <v>225</v>
      </c>
      <c r="N160" s="59" t="s">
        <v>695</v>
      </c>
      <c r="O160" s="14"/>
      <c r="P160" s="112" t="s">
        <v>225</v>
      </c>
      <c r="Q160" s="59" t="s">
        <v>696</v>
      </c>
      <c r="R160" s="116"/>
    </row>
    <row r="161" spans="1:23" ht="16.5" thickTop="1" x14ac:dyDescent="0.25">
      <c r="A161" s="18"/>
      <c r="B161" s="164"/>
      <c r="C161" s="164"/>
      <c r="D161" s="164"/>
      <c r="E161" s="164"/>
      <c r="F161" s="164"/>
      <c r="G161" s="164"/>
      <c r="H161" s="164"/>
      <c r="I161" s="164"/>
      <c r="J161" s="164"/>
      <c r="K161" s="164"/>
      <c r="L161" s="164"/>
      <c r="M161" s="164"/>
      <c r="N161" s="164"/>
      <c r="O161" s="164"/>
      <c r="P161" s="164"/>
      <c r="Q161" s="164"/>
      <c r="R161" s="164"/>
      <c r="S161" s="164"/>
      <c r="T161" s="164"/>
      <c r="U161" s="164"/>
      <c r="V161" s="164"/>
      <c r="W161" s="164"/>
    </row>
    <row r="162" spans="1:23" ht="22.5" x14ac:dyDescent="0.25">
      <c r="A162" s="18"/>
      <c r="B162" s="4"/>
      <c r="C162" s="95">
        <v>-1</v>
      </c>
      <c r="D162" s="4"/>
      <c r="E162" s="96" t="s">
        <v>622</v>
      </c>
    </row>
    <row r="163" spans="1:23" ht="15.75" x14ac:dyDescent="0.25">
      <c r="A163" s="18"/>
      <c r="B163" s="164"/>
      <c r="C163" s="164"/>
      <c r="D163" s="164"/>
      <c r="E163" s="164"/>
      <c r="F163" s="164"/>
      <c r="G163" s="164"/>
      <c r="H163" s="164"/>
      <c r="I163" s="164"/>
      <c r="J163" s="164"/>
      <c r="K163" s="164"/>
      <c r="L163" s="164"/>
      <c r="M163" s="164"/>
      <c r="N163" s="164"/>
      <c r="O163" s="164"/>
      <c r="P163" s="164"/>
      <c r="Q163" s="164"/>
      <c r="R163" s="164"/>
      <c r="S163" s="164"/>
      <c r="T163" s="164"/>
      <c r="U163" s="164"/>
      <c r="V163" s="164"/>
      <c r="W163" s="164"/>
    </row>
    <row r="164" spans="1:23" x14ac:dyDescent="0.25">
      <c r="A164" s="18"/>
      <c r="B164" s="162" t="s">
        <v>697</v>
      </c>
      <c r="C164" s="162"/>
      <c r="D164" s="162"/>
      <c r="E164" s="162"/>
      <c r="F164" s="162"/>
      <c r="G164" s="162"/>
      <c r="H164" s="162"/>
      <c r="I164" s="162"/>
      <c r="J164" s="162"/>
      <c r="K164" s="162"/>
      <c r="L164" s="162"/>
      <c r="M164" s="162"/>
      <c r="N164" s="162"/>
      <c r="O164" s="162"/>
      <c r="P164" s="162"/>
      <c r="Q164" s="162"/>
      <c r="R164" s="162"/>
      <c r="S164" s="162"/>
      <c r="T164" s="162"/>
      <c r="U164" s="162"/>
      <c r="V164" s="162"/>
      <c r="W164" s="162"/>
    </row>
    <row r="165" spans="1:23" ht="15.75" x14ac:dyDescent="0.25">
      <c r="A165" s="18"/>
      <c r="B165" s="163"/>
      <c r="C165" s="163"/>
      <c r="D165" s="163"/>
      <c r="E165" s="163"/>
      <c r="F165" s="163"/>
      <c r="G165" s="163"/>
      <c r="H165" s="163"/>
      <c r="I165" s="163"/>
      <c r="J165" s="163"/>
      <c r="K165" s="163"/>
      <c r="L165" s="163"/>
      <c r="M165" s="163"/>
      <c r="N165" s="163"/>
      <c r="O165" s="163"/>
      <c r="P165" s="163"/>
      <c r="Q165" s="163"/>
      <c r="R165" s="163"/>
      <c r="S165" s="163"/>
      <c r="T165" s="163"/>
      <c r="U165" s="163"/>
      <c r="V165" s="163"/>
      <c r="W165" s="163"/>
    </row>
    <row r="166" spans="1:23" x14ac:dyDescent="0.25">
      <c r="A166" s="18"/>
      <c r="B166" s="162" t="s">
        <v>698</v>
      </c>
      <c r="C166" s="162"/>
      <c r="D166" s="162"/>
      <c r="E166" s="162"/>
      <c r="F166" s="162"/>
      <c r="G166" s="162"/>
      <c r="H166" s="162"/>
      <c r="I166" s="162"/>
      <c r="J166" s="162"/>
      <c r="K166" s="162"/>
      <c r="L166" s="162"/>
      <c r="M166" s="162"/>
      <c r="N166" s="162"/>
      <c r="O166" s="162"/>
      <c r="P166" s="162"/>
      <c r="Q166" s="162"/>
      <c r="R166" s="162"/>
      <c r="S166" s="162"/>
      <c r="T166" s="162"/>
      <c r="U166" s="162"/>
      <c r="V166" s="162"/>
      <c r="W166" s="162"/>
    </row>
    <row r="167" spans="1:23" ht="15.75" x14ac:dyDescent="0.25">
      <c r="A167" s="18"/>
      <c r="B167" s="163"/>
      <c r="C167" s="163"/>
      <c r="D167" s="163"/>
      <c r="E167" s="163"/>
      <c r="F167" s="163"/>
      <c r="G167" s="163"/>
      <c r="H167" s="163"/>
      <c r="I167" s="163"/>
      <c r="J167" s="163"/>
      <c r="K167" s="163"/>
      <c r="L167" s="163"/>
      <c r="M167" s="163"/>
      <c r="N167" s="163"/>
      <c r="O167" s="163"/>
      <c r="P167" s="163"/>
      <c r="Q167" s="163"/>
      <c r="R167" s="163"/>
      <c r="S167" s="163"/>
      <c r="T167" s="163"/>
      <c r="U167" s="163"/>
      <c r="V167" s="163"/>
      <c r="W167" s="163"/>
    </row>
    <row r="168" spans="1:23" x14ac:dyDescent="0.25">
      <c r="A168" s="18"/>
      <c r="B168" s="165" t="s">
        <v>699</v>
      </c>
      <c r="C168" s="165"/>
      <c r="D168" s="165"/>
      <c r="E168" s="165"/>
      <c r="F168" s="165"/>
      <c r="G168" s="165"/>
      <c r="H168" s="165"/>
      <c r="I168" s="165"/>
      <c r="J168" s="165"/>
      <c r="K168" s="165"/>
      <c r="L168" s="165"/>
      <c r="M168" s="165"/>
      <c r="N168" s="165"/>
      <c r="O168" s="165"/>
      <c r="P168" s="165"/>
      <c r="Q168" s="165"/>
      <c r="R168" s="165"/>
      <c r="S168" s="165"/>
      <c r="T168" s="165"/>
      <c r="U168" s="165"/>
      <c r="V168" s="165"/>
      <c r="W168" s="165"/>
    </row>
    <row r="169" spans="1:23" ht="15.75" x14ac:dyDescent="0.25">
      <c r="A169" s="18"/>
      <c r="B169" s="163"/>
      <c r="C169" s="163"/>
      <c r="D169" s="163"/>
      <c r="E169" s="163"/>
      <c r="F169" s="163"/>
      <c r="G169" s="163"/>
      <c r="H169" s="163"/>
      <c r="I169" s="163"/>
      <c r="J169" s="163"/>
      <c r="K169" s="163"/>
      <c r="L169" s="163"/>
      <c r="M169" s="163"/>
      <c r="N169" s="163"/>
      <c r="O169" s="163"/>
      <c r="P169" s="163"/>
      <c r="Q169" s="163"/>
      <c r="R169" s="163"/>
      <c r="S169" s="163"/>
      <c r="T169" s="163"/>
      <c r="U169" s="163"/>
      <c r="V169" s="163"/>
      <c r="W169" s="163"/>
    </row>
    <row r="170" spans="1:23" x14ac:dyDescent="0.25">
      <c r="A170" s="18"/>
      <c r="B170" s="166" t="s">
        <v>700</v>
      </c>
      <c r="C170" s="166"/>
      <c r="D170" s="166"/>
      <c r="E170" s="166"/>
      <c r="F170" s="166"/>
      <c r="G170" s="166"/>
      <c r="H170" s="166"/>
      <c r="I170" s="166"/>
      <c r="J170" s="166"/>
      <c r="K170" s="166"/>
      <c r="L170" s="166"/>
      <c r="M170" s="166"/>
      <c r="N170" s="166"/>
      <c r="O170" s="166"/>
      <c r="P170" s="166"/>
      <c r="Q170" s="166"/>
      <c r="R170" s="166"/>
      <c r="S170" s="166"/>
      <c r="T170" s="166"/>
      <c r="U170" s="166"/>
      <c r="V170" s="166"/>
      <c r="W170" s="166"/>
    </row>
    <row r="171" spans="1:23" ht="15.75" x14ac:dyDescent="0.25">
      <c r="A171" s="18"/>
      <c r="B171" s="163"/>
      <c r="C171" s="163"/>
      <c r="D171" s="163"/>
      <c r="E171" s="163"/>
      <c r="F171" s="163"/>
      <c r="G171" s="163"/>
      <c r="H171" s="163"/>
      <c r="I171" s="163"/>
      <c r="J171" s="163"/>
      <c r="K171" s="163"/>
      <c r="L171" s="163"/>
      <c r="M171" s="163"/>
      <c r="N171" s="163"/>
      <c r="O171" s="163"/>
      <c r="P171" s="163"/>
      <c r="Q171" s="163"/>
      <c r="R171" s="163"/>
      <c r="S171" s="163"/>
      <c r="T171" s="163"/>
      <c r="U171" s="163"/>
      <c r="V171" s="163"/>
      <c r="W171" s="163"/>
    </row>
    <row r="172" spans="1:23" ht="16.5" thickBot="1" x14ac:dyDescent="0.3">
      <c r="A172" s="18"/>
      <c r="B172" s="97"/>
      <c r="C172" s="51"/>
      <c r="D172" s="118" t="s">
        <v>249</v>
      </c>
      <c r="E172" s="118"/>
      <c r="F172" s="118"/>
      <c r="G172" s="118"/>
      <c r="H172" s="118"/>
      <c r="I172" s="118"/>
      <c r="J172" s="118"/>
      <c r="K172" s="118"/>
      <c r="L172" s="51"/>
      <c r="M172" s="118" t="s">
        <v>275</v>
      </c>
      <c r="N172" s="118"/>
      <c r="O172" s="118"/>
      <c r="P172" s="118"/>
      <c r="Q172" s="118"/>
      <c r="R172" s="118"/>
      <c r="S172" s="118"/>
      <c r="T172" s="118"/>
      <c r="U172" s="53"/>
    </row>
    <row r="173" spans="1:23" ht="16.5" thickBot="1" x14ac:dyDescent="0.3">
      <c r="A173" s="18"/>
      <c r="B173" s="97"/>
      <c r="C173" s="51"/>
      <c r="D173" s="133" t="s">
        <v>701</v>
      </c>
      <c r="E173" s="133"/>
      <c r="F173" s="51"/>
      <c r="G173" s="133" t="s">
        <v>702</v>
      </c>
      <c r="H173" s="133"/>
      <c r="I173" s="51"/>
      <c r="J173" s="133" t="s">
        <v>128</v>
      </c>
      <c r="K173" s="133"/>
      <c r="L173" s="51"/>
      <c r="M173" s="133" t="s">
        <v>701</v>
      </c>
      <c r="N173" s="133"/>
      <c r="O173" s="54"/>
      <c r="P173" s="133" t="s">
        <v>702</v>
      </c>
      <c r="Q173" s="133"/>
      <c r="R173" s="54"/>
      <c r="S173" s="133" t="s">
        <v>128</v>
      </c>
      <c r="T173" s="133"/>
      <c r="U173" s="79"/>
    </row>
    <row r="174" spans="1:23" ht="15.75" x14ac:dyDescent="0.25">
      <c r="A174" s="18"/>
      <c r="B174" s="134"/>
      <c r="C174" s="62"/>
      <c r="D174" s="62"/>
      <c r="E174" s="62"/>
      <c r="F174" s="62"/>
      <c r="G174" s="62"/>
      <c r="H174" s="62"/>
      <c r="I174" s="62"/>
      <c r="J174" s="62"/>
      <c r="K174" s="62"/>
      <c r="L174" s="62"/>
      <c r="M174" s="62"/>
      <c r="N174" s="62"/>
      <c r="O174" s="62"/>
      <c r="P174" s="62"/>
      <c r="Q174" s="62"/>
      <c r="R174" s="62"/>
      <c r="S174" s="62"/>
      <c r="T174" s="62"/>
      <c r="U174" s="73"/>
    </row>
    <row r="175" spans="1:23" x14ac:dyDescent="0.25">
      <c r="A175" s="18"/>
      <c r="B175" s="134"/>
      <c r="C175" s="62"/>
      <c r="D175" s="120" t="s">
        <v>288</v>
      </c>
      <c r="E175" s="120"/>
      <c r="F175" s="120"/>
      <c r="G175" s="120"/>
      <c r="H175" s="120"/>
      <c r="I175" s="120"/>
      <c r="J175" s="120"/>
      <c r="K175" s="120"/>
      <c r="L175" s="120"/>
      <c r="M175" s="120"/>
      <c r="N175" s="120"/>
      <c r="O175" s="120"/>
      <c r="P175" s="120"/>
      <c r="Q175" s="120"/>
      <c r="R175" s="120"/>
      <c r="S175" s="120"/>
      <c r="T175" s="120"/>
      <c r="U175" s="62"/>
    </row>
    <row r="176" spans="1:23" ht="15.75" x14ac:dyDescent="0.25">
      <c r="A176" s="18"/>
      <c r="B176" s="97"/>
      <c r="C176" s="51"/>
      <c r="D176" s="62"/>
      <c r="E176" s="62"/>
      <c r="F176" s="51"/>
      <c r="G176" s="62"/>
      <c r="H176" s="62"/>
      <c r="I176" s="51"/>
      <c r="J176" s="62"/>
      <c r="K176" s="62"/>
      <c r="L176" s="51"/>
      <c r="M176" s="62"/>
      <c r="N176" s="62"/>
      <c r="O176" s="51"/>
      <c r="P176" s="62"/>
      <c r="Q176" s="62"/>
      <c r="R176" s="51"/>
      <c r="S176" s="62"/>
      <c r="T176" s="62"/>
      <c r="U176" s="51"/>
    </row>
    <row r="177" spans="1:21" ht="15.75" x14ac:dyDescent="0.25">
      <c r="A177" s="18"/>
      <c r="B177" s="101" t="s">
        <v>512</v>
      </c>
      <c r="C177" s="14"/>
      <c r="D177" s="64"/>
      <c r="E177" s="64"/>
      <c r="F177" s="14"/>
      <c r="G177" s="64"/>
      <c r="H177" s="64"/>
      <c r="I177" s="14"/>
      <c r="J177" s="64"/>
      <c r="K177" s="64"/>
      <c r="L177" s="14"/>
      <c r="M177" s="64"/>
      <c r="N177" s="64"/>
      <c r="O177" s="14"/>
      <c r="P177" s="64"/>
      <c r="Q177" s="64"/>
      <c r="R177" s="14"/>
      <c r="S177" s="64"/>
      <c r="T177" s="64"/>
      <c r="U177" s="14"/>
    </row>
    <row r="178" spans="1:21" ht="15.75" x14ac:dyDescent="0.25">
      <c r="A178" s="18"/>
      <c r="B178" s="127"/>
      <c r="C178" s="14"/>
      <c r="D178" s="64"/>
      <c r="E178" s="64"/>
      <c r="F178" s="14"/>
      <c r="G178" s="64"/>
      <c r="H178" s="64"/>
      <c r="I178" s="14"/>
      <c r="J178" s="64"/>
      <c r="K178" s="64"/>
      <c r="L178" s="14"/>
      <c r="M178" s="64"/>
      <c r="N178" s="64"/>
      <c r="O178" s="14"/>
      <c r="P178" s="64"/>
      <c r="Q178" s="64"/>
      <c r="R178" s="14"/>
      <c r="S178" s="64"/>
      <c r="T178" s="64"/>
      <c r="U178" s="14"/>
    </row>
    <row r="179" spans="1:21" ht="15.75" x14ac:dyDescent="0.25">
      <c r="A179" s="18"/>
      <c r="B179" s="102" t="s">
        <v>471</v>
      </c>
      <c r="C179" s="14"/>
      <c r="D179" s="64"/>
      <c r="E179" s="64"/>
      <c r="F179" s="14"/>
      <c r="G179" s="64"/>
      <c r="H179" s="64"/>
      <c r="I179" s="14"/>
      <c r="J179" s="64"/>
      <c r="K179" s="64"/>
      <c r="L179" s="14"/>
      <c r="M179" s="64"/>
      <c r="N179" s="64"/>
      <c r="O179" s="14"/>
      <c r="P179" s="64"/>
      <c r="Q179" s="64"/>
      <c r="R179" s="14"/>
      <c r="S179" s="64"/>
      <c r="T179" s="64"/>
      <c r="U179" s="14"/>
    </row>
    <row r="180" spans="1:21" ht="15.75" x14ac:dyDescent="0.25">
      <c r="A180" s="18"/>
      <c r="B180" s="110"/>
      <c r="C180" s="14"/>
      <c r="D180" s="64"/>
      <c r="E180" s="64"/>
      <c r="F180" s="14"/>
      <c r="G180" s="64"/>
      <c r="H180" s="64"/>
      <c r="I180" s="14"/>
      <c r="J180" s="64"/>
      <c r="K180" s="64"/>
      <c r="L180" s="14"/>
      <c r="M180" s="64"/>
      <c r="N180" s="64"/>
      <c r="O180" s="14"/>
      <c r="P180" s="64"/>
      <c r="Q180" s="64"/>
      <c r="R180" s="14"/>
      <c r="S180" s="64"/>
      <c r="T180" s="64"/>
      <c r="U180" s="14"/>
    </row>
    <row r="181" spans="1:21" ht="15.75" x14ac:dyDescent="0.25">
      <c r="A181" s="18"/>
      <c r="B181" s="107" t="s">
        <v>473</v>
      </c>
      <c r="C181" s="14"/>
      <c r="D181" s="105" t="s">
        <v>703</v>
      </c>
      <c r="E181" s="106" t="s">
        <v>392</v>
      </c>
      <c r="F181" s="14"/>
      <c r="G181" s="105" t="s">
        <v>703</v>
      </c>
      <c r="H181" s="24" t="s">
        <v>514</v>
      </c>
      <c r="I181" s="14"/>
      <c r="J181" s="105" t="s">
        <v>703</v>
      </c>
      <c r="K181" s="24" t="s">
        <v>514</v>
      </c>
      <c r="L181" s="14"/>
      <c r="M181" s="105" t="s">
        <v>703</v>
      </c>
      <c r="N181" s="24" t="s">
        <v>704</v>
      </c>
      <c r="O181" s="14"/>
      <c r="P181" s="105" t="s">
        <v>703</v>
      </c>
      <c r="Q181" s="24" t="s">
        <v>704</v>
      </c>
      <c r="R181" s="14"/>
      <c r="S181" s="105" t="s">
        <v>703</v>
      </c>
      <c r="T181" s="24" t="s">
        <v>626</v>
      </c>
      <c r="U181" s="14"/>
    </row>
    <row r="182" spans="1:21" ht="15.75" x14ac:dyDescent="0.25">
      <c r="A182" s="18"/>
      <c r="B182" s="129"/>
      <c r="C182" s="14"/>
      <c r="D182" s="64"/>
      <c r="E182" s="64"/>
      <c r="F182" s="14"/>
      <c r="G182" s="64"/>
      <c r="H182" s="64"/>
      <c r="I182" s="14"/>
      <c r="J182" s="64"/>
      <c r="K182" s="64"/>
      <c r="L182" s="14"/>
      <c r="M182" s="64"/>
      <c r="N182" s="64"/>
      <c r="O182" s="14"/>
      <c r="P182" s="64"/>
      <c r="Q182" s="64"/>
      <c r="R182" s="14"/>
      <c r="S182" s="64"/>
      <c r="T182" s="64"/>
      <c r="U182" s="14"/>
    </row>
    <row r="183" spans="1:21" ht="15.75" x14ac:dyDescent="0.25">
      <c r="A183" s="18"/>
      <c r="B183" s="107" t="s">
        <v>475</v>
      </c>
      <c r="C183" s="14"/>
      <c r="D183" s="41" t="s">
        <v>705</v>
      </c>
      <c r="E183" s="41"/>
      <c r="F183" s="14"/>
      <c r="G183" s="41" t="s">
        <v>706</v>
      </c>
      <c r="H183" s="41"/>
      <c r="I183" s="14"/>
      <c r="J183" s="41" t="s">
        <v>707</v>
      </c>
      <c r="K183" s="41"/>
      <c r="L183" s="14"/>
      <c r="M183" s="41" t="s">
        <v>708</v>
      </c>
      <c r="N183" s="41"/>
      <c r="O183" s="14"/>
      <c r="P183" s="41" t="s">
        <v>709</v>
      </c>
      <c r="Q183" s="41"/>
      <c r="R183" s="14"/>
      <c r="S183" s="41" t="s">
        <v>710</v>
      </c>
      <c r="T183" s="41"/>
      <c r="U183" s="14"/>
    </row>
    <row r="184" spans="1:21" ht="15.75" x14ac:dyDescent="0.25">
      <c r="A184" s="18"/>
      <c r="B184" s="129"/>
      <c r="C184" s="14"/>
      <c r="D184" s="64"/>
      <c r="E184" s="64"/>
      <c r="F184" s="14"/>
      <c r="G184" s="64"/>
      <c r="H184" s="64"/>
      <c r="I184" s="14"/>
      <c r="J184" s="64"/>
      <c r="K184" s="64"/>
      <c r="L184" s="14"/>
      <c r="M184" s="64"/>
      <c r="N184" s="64"/>
      <c r="O184" s="14"/>
      <c r="P184" s="64"/>
      <c r="Q184" s="64"/>
      <c r="R184" s="14"/>
      <c r="S184" s="64"/>
      <c r="T184" s="64"/>
      <c r="U184" s="14"/>
    </row>
    <row r="185" spans="1:21" ht="15.75" x14ac:dyDescent="0.25">
      <c r="A185" s="18"/>
      <c r="B185" s="107" t="s">
        <v>476</v>
      </c>
      <c r="C185" s="14"/>
      <c r="D185" s="41" t="s">
        <v>524</v>
      </c>
      <c r="E185" s="41"/>
      <c r="F185" s="14"/>
      <c r="G185" s="121" t="s">
        <v>392</v>
      </c>
      <c r="H185" s="121"/>
      <c r="I185" s="14"/>
      <c r="J185" s="41" t="s">
        <v>524</v>
      </c>
      <c r="K185" s="41"/>
      <c r="L185" s="14"/>
      <c r="M185" s="41" t="s">
        <v>636</v>
      </c>
      <c r="N185" s="41"/>
      <c r="O185" s="14"/>
      <c r="P185" s="121" t="s">
        <v>392</v>
      </c>
      <c r="Q185" s="121"/>
      <c r="R185" s="33"/>
      <c r="S185" s="41" t="s">
        <v>636</v>
      </c>
      <c r="T185" s="41"/>
      <c r="U185" s="33"/>
    </row>
    <row r="186" spans="1:21" ht="15.75" x14ac:dyDescent="0.25">
      <c r="A186" s="18"/>
      <c r="B186" s="129"/>
      <c r="C186" s="14"/>
      <c r="D186" s="64"/>
      <c r="E186" s="64"/>
      <c r="F186" s="14"/>
      <c r="G186" s="64"/>
      <c r="H186" s="64"/>
      <c r="I186" s="14"/>
      <c r="J186" s="64"/>
      <c r="K186" s="64"/>
      <c r="L186" s="14"/>
      <c r="M186" s="64"/>
      <c r="N186" s="64"/>
      <c r="O186" s="14"/>
      <c r="P186" s="64"/>
      <c r="Q186" s="64"/>
      <c r="R186" s="33"/>
      <c r="S186" s="64"/>
      <c r="T186" s="64"/>
      <c r="U186" s="33"/>
    </row>
    <row r="187" spans="1:21" ht="15.75" x14ac:dyDescent="0.25">
      <c r="A187" s="18"/>
      <c r="B187" s="107" t="s">
        <v>290</v>
      </c>
      <c r="C187" s="14"/>
      <c r="D187" s="41" t="s">
        <v>711</v>
      </c>
      <c r="E187" s="41"/>
      <c r="F187" s="14"/>
      <c r="G187" s="41" t="s">
        <v>712</v>
      </c>
      <c r="H187" s="41"/>
      <c r="I187" s="14"/>
      <c r="J187" s="41" t="s">
        <v>713</v>
      </c>
      <c r="K187" s="41"/>
      <c r="L187" s="14"/>
      <c r="M187" s="41" t="s">
        <v>714</v>
      </c>
      <c r="N187" s="41"/>
      <c r="O187" s="14"/>
      <c r="P187" s="41" t="s">
        <v>715</v>
      </c>
      <c r="Q187" s="41"/>
      <c r="R187" s="14"/>
      <c r="S187" s="41" t="s">
        <v>716</v>
      </c>
      <c r="T187" s="41"/>
      <c r="U187" s="14"/>
    </row>
    <row r="188" spans="1:21" ht="15.75" x14ac:dyDescent="0.25">
      <c r="A188" s="18"/>
      <c r="B188" s="129"/>
      <c r="C188" s="14"/>
      <c r="D188" s="64"/>
      <c r="E188" s="64"/>
      <c r="F188" s="14"/>
      <c r="G188" s="64"/>
      <c r="H188" s="64"/>
      <c r="I188" s="14"/>
      <c r="J188" s="64"/>
      <c r="K188" s="64"/>
      <c r="L188" s="14"/>
      <c r="M188" s="64"/>
      <c r="N188" s="64"/>
      <c r="O188" s="14"/>
      <c r="P188" s="64"/>
      <c r="Q188" s="64"/>
      <c r="R188" s="14"/>
      <c r="S188" s="64"/>
      <c r="T188" s="64"/>
      <c r="U188" s="14"/>
    </row>
    <row r="189" spans="1:21" ht="15.75" x14ac:dyDescent="0.25">
      <c r="A189" s="18"/>
      <c r="B189" s="102" t="s">
        <v>475</v>
      </c>
      <c r="C189" s="14"/>
      <c r="D189" s="64"/>
      <c r="E189" s="64"/>
      <c r="F189" s="14"/>
      <c r="G189" s="64"/>
      <c r="H189" s="64"/>
      <c r="I189" s="14"/>
      <c r="J189" s="64"/>
      <c r="K189" s="64"/>
      <c r="L189" s="14"/>
      <c r="M189" s="64"/>
      <c r="N189" s="64"/>
      <c r="O189" s="14"/>
      <c r="P189" s="64"/>
      <c r="Q189" s="64"/>
      <c r="R189" s="14"/>
      <c r="S189" s="64"/>
      <c r="T189" s="64"/>
      <c r="U189" s="14"/>
    </row>
    <row r="190" spans="1:21" ht="15.75" x14ac:dyDescent="0.25">
      <c r="A190" s="18"/>
      <c r="B190" s="110"/>
      <c r="C190" s="14"/>
      <c r="D190" s="64"/>
      <c r="E190" s="64"/>
      <c r="F190" s="14"/>
      <c r="G190" s="64"/>
      <c r="H190" s="64"/>
      <c r="I190" s="14"/>
      <c r="J190" s="64"/>
      <c r="K190" s="64"/>
      <c r="L190" s="14"/>
      <c r="M190" s="64"/>
      <c r="N190" s="64"/>
      <c r="O190" s="14"/>
      <c r="P190" s="64"/>
      <c r="Q190" s="64"/>
      <c r="R190" s="14"/>
      <c r="S190" s="64"/>
      <c r="T190" s="64"/>
      <c r="U190" s="14"/>
    </row>
    <row r="191" spans="1:21" ht="15.75" x14ac:dyDescent="0.25">
      <c r="A191" s="18"/>
      <c r="B191" s="107" t="s">
        <v>479</v>
      </c>
      <c r="C191" s="14"/>
      <c r="D191" s="41" t="s">
        <v>717</v>
      </c>
      <c r="E191" s="41"/>
      <c r="F191" s="14"/>
      <c r="G191" s="41" t="s">
        <v>718</v>
      </c>
      <c r="H191" s="41"/>
      <c r="I191" s="14"/>
      <c r="J191" s="41" t="s">
        <v>719</v>
      </c>
      <c r="K191" s="41"/>
      <c r="L191" s="14"/>
      <c r="M191" s="41" t="s">
        <v>720</v>
      </c>
      <c r="N191" s="41"/>
      <c r="O191" s="14"/>
      <c r="P191" s="41" t="s">
        <v>721</v>
      </c>
      <c r="Q191" s="41"/>
      <c r="R191" s="14"/>
      <c r="S191" s="41" t="s">
        <v>722</v>
      </c>
      <c r="T191" s="41"/>
      <c r="U191" s="14"/>
    </row>
    <row r="192" spans="1:21" ht="15.75" x14ac:dyDescent="0.25">
      <c r="A192" s="18"/>
      <c r="B192" s="129"/>
      <c r="C192" s="14"/>
      <c r="D192" s="64"/>
      <c r="E192" s="64"/>
      <c r="F192" s="14"/>
      <c r="G192" s="64"/>
      <c r="H192" s="64"/>
      <c r="I192" s="14"/>
      <c r="J192" s="64"/>
      <c r="K192" s="64"/>
      <c r="L192" s="14"/>
      <c r="M192" s="64"/>
      <c r="N192" s="64"/>
      <c r="O192" s="33"/>
      <c r="P192" s="64"/>
      <c r="Q192" s="64"/>
      <c r="R192" s="14"/>
      <c r="S192" s="64"/>
      <c r="T192" s="64"/>
      <c r="U192" s="14"/>
    </row>
    <row r="193" spans="1:21" ht="15.75" x14ac:dyDescent="0.25">
      <c r="A193" s="18"/>
      <c r="B193" s="107" t="s">
        <v>480</v>
      </c>
      <c r="C193" s="14"/>
      <c r="D193" s="41" t="s">
        <v>723</v>
      </c>
      <c r="E193" s="41"/>
      <c r="F193" s="14"/>
      <c r="G193" s="121" t="s">
        <v>371</v>
      </c>
      <c r="H193" s="121"/>
      <c r="I193" s="14"/>
      <c r="J193" s="41" t="s">
        <v>723</v>
      </c>
      <c r="K193" s="41"/>
      <c r="L193" s="14"/>
      <c r="M193" s="41" t="s">
        <v>724</v>
      </c>
      <c r="N193" s="41"/>
      <c r="O193" s="33"/>
      <c r="P193" s="121" t="s">
        <v>392</v>
      </c>
      <c r="Q193" s="121"/>
      <c r="R193" s="14"/>
      <c r="S193" s="41" t="s">
        <v>724</v>
      </c>
      <c r="T193" s="41"/>
      <c r="U193" s="14"/>
    </row>
    <row r="194" spans="1:21" ht="15.75" x14ac:dyDescent="0.25">
      <c r="A194" s="18"/>
      <c r="B194" s="129"/>
      <c r="C194" s="14"/>
      <c r="D194" s="64"/>
      <c r="E194" s="64"/>
      <c r="F194" s="14"/>
      <c r="G194" s="64"/>
      <c r="H194" s="64"/>
      <c r="I194" s="14"/>
      <c r="J194" s="64"/>
      <c r="K194" s="64"/>
      <c r="L194" s="14"/>
      <c r="M194" s="64"/>
      <c r="N194" s="64"/>
      <c r="O194" s="33"/>
      <c r="P194" s="64"/>
      <c r="Q194" s="64"/>
      <c r="R194" s="14"/>
      <c r="S194" s="64"/>
      <c r="T194" s="64"/>
      <c r="U194" s="14"/>
    </row>
    <row r="195" spans="1:21" ht="16.5" thickBot="1" x14ac:dyDescent="0.3">
      <c r="A195" s="18"/>
      <c r="B195" s="130" t="s">
        <v>540</v>
      </c>
      <c r="C195" s="14"/>
      <c r="D195" s="42" t="s">
        <v>725</v>
      </c>
      <c r="E195" s="42"/>
      <c r="F195" s="14"/>
      <c r="G195" s="122" t="s">
        <v>371</v>
      </c>
      <c r="H195" s="122"/>
      <c r="I195" s="14"/>
      <c r="J195" s="42" t="s">
        <v>725</v>
      </c>
      <c r="K195" s="42"/>
      <c r="L195" s="14"/>
      <c r="M195" s="42" t="s">
        <v>681</v>
      </c>
      <c r="N195" s="42"/>
      <c r="O195" s="33"/>
      <c r="P195" s="122" t="s">
        <v>392</v>
      </c>
      <c r="Q195" s="122"/>
      <c r="R195" s="14"/>
      <c r="S195" s="42" t="s">
        <v>681</v>
      </c>
      <c r="T195" s="42"/>
      <c r="U195" s="57"/>
    </row>
    <row r="196" spans="1:21" ht="15.75" x14ac:dyDescent="0.25">
      <c r="A196" s="18"/>
      <c r="B196" s="129"/>
      <c r="C196" s="14"/>
      <c r="D196" s="135"/>
      <c r="E196" s="135"/>
      <c r="F196" s="14"/>
      <c r="G196" s="135"/>
      <c r="H196" s="135"/>
      <c r="I196" s="14"/>
      <c r="J196" s="135"/>
      <c r="K196" s="135"/>
      <c r="L196" s="14"/>
      <c r="M196" s="135"/>
      <c r="N196" s="135"/>
      <c r="O196" s="33"/>
      <c r="P196" s="135"/>
      <c r="Q196" s="135"/>
      <c r="R196" s="14"/>
      <c r="S196" s="135"/>
      <c r="T196" s="135"/>
      <c r="U196" s="83"/>
    </row>
    <row r="197" spans="1:21" ht="15.75" x14ac:dyDescent="0.25">
      <c r="A197" s="18"/>
      <c r="B197" s="104" t="s">
        <v>726</v>
      </c>
      <c r="C197" s="14"/>
      <c r="D197" s="41" t="s">
        <v>727</v>
      </c>
      <c r="E197" s="41"/>
      <c r="F197" s="14"/>
      <c r="G197" s="41" t="s">
        <v>728</v>
      </c>
      <c r="H197" s="41"/>
      <c r="I197" s="14"/>
      <c r="J197" s="41" t="s">
        <v>729</v>
      </c>
      <c r="K197" s="41"/>
      <c r="L197" s="14"/>
      <c r="M197" s="41" t="s">
        <v>730</v>
      </c>
      <c r="N197" s="41"/>
      <c r="O197" s="14"/>
      <c r="P197" s="41" t="s">
        <v>731</v>
      </c>
      <c r="Q197" s="41"/>
      <c r="R197" s="14"/>
      <c r="S197" s="41" t="s">
        <v>732</v>
      </c>
      <c r="T197" s="41"/>
      <c r="U197" s="14"/>
    </row>
    <row r="198" spans="1:21" ht="15.75" x14ac:dyDescent="0.25">
      <c r="A198" s="18"/>
      <c r="B198" s="125"/>
      <c r="C198" s="14"/>
      <c r="D198" s="64"/>
      <c r="E198" s="64"/>
      <c r="F198" s="14"/>
      <c r="G198" s="64"/>
      <c r="H198" s="64"/>
      <c r="I198" s="14"/>
      <c r="J198" s="64"/>
      <c r="K198" s="64"/>
      <c r="L198" s="14"/>
      <c r="M198" s="64"/>
      <c r="N198" s="64"/>
      <c r="O198" s="14"/>
      <c r="P198" s="64"/>
      <c r="Q198" s="64"/>
      <c r="R198" s="14"/>
      <c r="S198" s="64"/>
      <c r="T198" s="64"/>
      <c r="U198" s="14"/>
    </row>
    <row r="199" spans="1:21" ht="15.75" x14ac:dyDescent="0.25">
      <c r="A199" s="18"/>
      <c r="B199" s="101" t="s">
        <v>574</v>
      </c>
      <c r="C199" s="14"/>
      <c r="D199" s="64"/>
      <c r="E199" s="64"/>
      <c r="F199" s="14"/>
      <c r="G199" s="64"/>
      <c r="H199" s="64"/>
      <c r="I199" s="14"/>
      <c r="J199" s="64"/>
      <c r="K199" s="64"/>
      <c r="L199" s="14"/>
      <c r="M199" s="64"/>
      <c r="N199" s="64"/>
      <c r="O199" s="14"/>
      <c r="P199" s="64"/>
      <c r="Q199" s="64"/>
      <c r="R199" s="14"/>
      <c r="S199" s="64"/>
      <c r="T199" s="64"/>
      <c r="U199" s="14"/>
    </row>
    <row r="200" spans="1:21" ht="15.75" x14ac:dyDescent="0.25">
      <c r="A200" s="18"/>
      <c r="B200" s="127"/>
      <c r="C200" s="14"/>
      <c r="D200" s="64"/>
      <c r="E200" s="64"/>
      <c r="F200" s="14"/>
      <c r="G200" s="64"/>
      <c r="H200" s="64"/>
      <c r="I200" s="14"/>
      <c r="J200" s="64"/>
      <c r="K200" s="64"/>
      <c r="L200" s="14"/>
      <c r="M200" s="64"/>
      <c r="N200" s="64"/>
      <c r="O200" s="14"/>
      <c r="P200" s="64"/>
      <c r="Q200" s="64"/>
      <c r="R200" s="14"/>
      <c r="S200" s="64"/>
      <c r="T200" s="64"/>
      <c r="U200" s="14"/>
    </row>
    <row r="201" spans="1:21" ht="15.75" x14ac:dyDescent="0.25">
      <c r="A201" s="18"/>
      <c r="B201" s="102" t="s">
        <v>471</v>
      </c>
      <c r="C201" s="14"/>
      <c r="D201" s="64"/>
      <c r="E201" s="64"/>
      <c r="F201" s="14"/>
      <c r="G201" s="64"/>
      <c r="H201" s="64"/>
      <c r="I201" s="14"/>
      <c r="J201" s="64"/>
      <c r="K201" s="64"/>
      <c r="L201" s="14"/>
      <c r="M201" s="64"/>
      <c r="N201" s="64"/>
      <c r="O201" s="14"/>
      <c r="P201" s="64"/>
      <c r="Q201" s="64"/>
      <c r="R201" s="14"/>
      <c r="S201" s="64"/>
      <c r="T201" s="64"/>
      <c r="U201" s="14"/>
    </row>
    <row r="202" spans="1:21" ht="15.75" x14ac:dyDescent="0.25">
      <c r="A202" s="18"/>
      <c r="B202" s="110"/>
      <c r="C202" s="14"/>
      <c r="D202" s="64"/>
      <c r="E202" s="64"/>
      <c r="F202" s="14"/>
      <c r="G202" s="64"/>
      <c r="H202" s="64"/>
      <c r="I202" s="14"/>
      <c r="J202" s="64"/>
      <c r="K202" s="64"/>
      <c r="L202" s="14"/>
      <c r="M202" s="64"/>
      <c r="N202" s="64"/>
      <c r="O202" s="14"/>
      <c r="P202" s="64"/>
      <c r="Q202" s="64"/>
      <c r="R202" s="14"/>
      <c r="S202" s="64"/>
      <c r="T202" s="64"/>
      <c r="U202" s="14"/>
    </row>
    <row r="203" spans="1:21" ht="15.75" x14ac:dyDescent="0.25">
      <c r="A203" s="18"/>
      <c r="B203" s="107" t="s">
        <v>475</v>
      </c>
      <c r="C203" s="14"/>
      <c r="D203" s="121" t="s">
        <v>392</v>
      </c>
      <c r="E203" s="121"/>
      <c r="F203" s="14"/>
      <c r="G203" s="121" t="s">
        <v>392</v>
      </c>
      <c r="H203" s="121"/>
      <c r="I203" s="14"/>
      <c r="J203" s="121" t="s">
        <v>392</v>
      </c>
      <c r="K203" s="121"/>
      <c r="L203" s="14"/>
      <c r="M203" s="41" t="s">
        <v>733</v>
      </c>
      <c r="N203" s="41"/>
      <c r="O203" s="33"/>
      <c r="P203" s="121" t="s">
        <v>392</v>
      </c>
      <c r="Q203" s="121"/>
      <c r="R203" s="33"/>
      <c r="S203" s="41" t="s">
        <v>733</v>
      </c>
      <c r="T203" s="41"/>
      <c r="U203" s="14"/>
    </row>
    <row r="204" spans="1:21" ht="15.75" x14ac:dyDescent="0.25">
      <c r="A204" s="18"/>
      <c r="B204" s="129"/>
      <c r="C204" s="14"/>
      <c r="D204" s="64"/>
      <c r="E204" s="64"/>
      <c r="F204" s="14"/>
      <c r="G204" s="64"/>
      <c r="H204" s="64"/>
      <c r="I204" s="14"/>
      <c r="J204" s="64"/>
      <c r="K204" s="64"/>
      <c r="L204" s="14"/>
      <c r="M204" s="64"/>
      <c r="N204" s="64"/>
      <c r="O204" s="33"/>
      <c r="P204" s="64"/>
      <c r="Q204" s="64"/>
      <c r="R204" s="33"/>
      <c r="S204" s="64"/>
      <c r="T204" s="64"/>
      <c r="U204" s="14"/>
    </row>
    <row r="205" spans="1:21" ht="15.75" x14ac:dyDescent="0.25">
      <c r="A205" s="18"/>
      <c r="B205" s="102" t="s">
        <v>475</v>
      </c>
      <c r="C205" s="14"/>
      <c r="D205" s="64"/>
      <c r="E205" s="64"/>
      <c r="F205" s="14"/>
      <c r="G205" s="64"/>
      <c r="H205" s="64"/>
      <c r="I205" s="14"/>
      <c r="J205" s="64"/>
      <c r="K205" s="64"/>
      <c r="L205" s="14"/>
      <c r="M205" s="64"/>
      <c r="N205" s="64"/>
      <c r="O205" s="33"/>
      <c r="P205" s="64"/>
      <c r="Q205" s="64"/>
      <c r="R205" s="33"/>
      <c r="S205" s="64"/>
      <c r="T205" s="64"/>
      <c r="U205" s="14"/>
    </row>
    <row r="206" spans="1:21" ht="15.75" x14ac:dyDescent="0.25">
      <c r="A206" s="18"/>
      <c r="B206" s="110"/>
      <c r="C206" s="14"/>
      <c r="D206" s="64"/>
      <c r="E206" s="64"/>
      <c r="F206" s="14"/>
      <c r="G206" s="64"/>
      <c r="H206" s="64"/>
      <c r="I206" s="14"/>
      <c r="J206" s="64"/>
      <c r="K206" s="64"/>
      <c r="L206" s="14"/>
      <c r="M206" s="64"/>
      <c r="N206" s="64"/>
      <c r="O206" s="33"/>
      <c r="P206" s="64"/>
      <c r="Q206" s="64"/>
      <c r="R206" s="33"/>
      <c r="S206" s="64"/>
      <c r="T206" s="64"/>
      <c r="U206" s="14"/>
    </row>
    <row r="207" spans="1:21" ht="16.5" thickBot="1" x14ac:dyDescent="0.3">
      <c r="A207" s="18"/>
      <c r="B207" s="107" t="s">
        <v>479</v>
      </c>
      <c r="C207" s="14"/>
      <c r="D207" s="42" t="s">
        <v>523</v>
      </c>
      <c r="E207" s="42"/>
      <c r="F207" s="14"/>
      <c r="G207" s="42" t="s">
        <v>734</v>
      </c>
      <c r="H207" s="42"/>
      <c r="I207" s="14"/>
      <c r="J207" s="42" t="s">
        <v>735</v>
      </c>
      <c r="K207" s="42"/>
      <c r="L207" s="14"/>
      <c r="M207" s="42" t="s">
        <v>665</v>
      </c>
      <c r="N207" s="42"/>
      <c r="O207" s="33"/>
      <c r="P207" s="42" t="s">
        <v>736</v>
      </c>
      <c r="Q207" s="42"/>
      <c r="R207" s="33"/>
      <c r="S207" s="42" t="s">
        <v>737</v>
      </c>
      <c r="T207" s="42"/>
      <c r="U207" s="57"/>
    </row>
    <row r="208" spans="1:21" ht="15.75" x14ac:dyDescent="0.25">
      <c r="A208" s="18"/>
      <c r="B208" s="129"/>
      <c r="C208" s="14"/>
      <c r="D208" s="135"/>
      <c r="E208" s="135"/>
      <c r="F208" s="14"/>
      <c r="G208" s="135"/>
      <c r="H208" s="135"/>
      <c r="I208" s="14"/>
      <c r="J208" s="135"/>
      <c r="K208" s="135"/>
      <c r="L208" s="14"/>
      <c r="M208" s="135"/>
      <c r="N208" s="135"/>
      <c r="O208" s="33"/>
      <c r="P208" s="135"/>
      <c r="Q208" s="135"/>
      <c r="R208" s="33"/>
      <c r="S208" s="135"/>
      <c r="T208" s="135"/>
      <c r="U208" s="83"/>
    </row>
    <row r="209" spans="1:23" ht="16.5" thickBot="1" x14ac:dyDescent="0.3">
      <c r="A209" s="18"/>
      <c r="B209" s="104" t="s">
        <v>618</v>
      </c>
      <c r="C209" s="14"/>
      <c r="D209" s="42" t="s">
        <v>523</v>
      </c>
      <c r="E209" s="42"/>
      <c r="F209" s="14"/>
      <c r="G209" s="42" t="s">
        <v>734</v>
      </c>
      <c r="H209" s="42"/>
      <c r="I209" s="14"/>
      <c r="J209" s="42" t="s">
        <v>735</v>
      </c>
      <c r="K209" s="42"/>
      <c r="L209" s="14"/>
      <c r="M209" s="42" t="s">
        <v>626</v>
      </c>
      <c r="N209" s="42"/>
      <c r="O209" s="33"/>
      <c r="P209" s="42" t="s">
        <v>736</v>
      </c>
      <c r="Q209" s="42"/>
      <c r="R209" s="33"/>
      <c r="S209" s="42" t="s">
        <v>738</v>
      </c>
      <c r="T209" s="42"/>
      <c r="U209" s="57"/>
    </row>
    <row r="210" spans="1:23" ht="15.75" x14ac:dyDescent="0.25">
      <c r="A210" s="18"/>
      <c r="B210" s="125"/>
      <c r="C210" s="14"/>
      <c r="D210" s="135"/>
      <c r="E210" s="135"/>
      <c r="F210" s="14"/>
      <c r="G210" s="135"/>
      <c r="H210" s="135"/>
      <c r="I210" s="14"/>
      <c r="J210" s="135"/>
      <c r="K210" s="135"/>
      <c r="L210" s="14"/>
      <c r="M210" s="135"/>
      <c r="N210" s="135"/>
      <c r="O210" s="14"/>
      <c r="P210" s="135"/>
      <c r="Q210" s="135"/>
      <c r="R210" s="14"/>
      <c r="S210" s="135"/>
      <c r="T210" s="135"/>
      <c r="U210" s="83"/>
    </row>
    <row r="211" spans="1:23" ht="16.5" thickBot="1" x14ac:dyDescent="0.3">
      <c r="A211" s="18"/>
      <c r="B211" s="109" t="s">
        <v>739</v>
      </c>
      <c r="C211" s="14"/>
      <c r="D211" s="131" t="s">
        <v>703</v>
      </c>
      <c r="E211" s="132" t="s">
        <v>740</v>
      </c>
      <c r="F211" s="14"/>
      <c r="G211" s="131" t="s">
        <v>703</v>
      </c>
      <c r="H211" s="132" t="s">
        <v>741</v>
      </c>
      <c r="I211" s="14"/>
      <c r="J211" s="131" t="s">
        <v>703</v>
      </c>
      <c r="K211" s="132" t="s">
        <v>742</v>
      </c>
      <c r="L211" s="14"/>
      <c r="M211" s="131" t="s">
        <v>703</v>
      </c>
      <c r="N211" s="132" t="s">
        <v>743</v>
      </c>
      <c r="O211" s="14"/>
      <c r="P211" s="131" t="s">
        <v>703</v>
      </c>
      <c r="Q211" s="132" t="s">
        <v>744</v>
      </c>
      <c r="R211" s="14"/>
      <c r="S211" s="131" t="s">
        <v>703</v>
      </c>
      <c r="T211" s="132" t="s">
        <v>745</v>
      </c>
      <c r="U211" s="116"/>
    </row>
    <row r="212" spans="1:23" ht="16.5" thickTop="1" x14ac:dyDescent="0.25">
      <c r="A212" s="18"/>
      <c r="B212" s="134"/>
      <c r="C212" s="134"/>
      <c r="D212" s="134"/>
      <c r="E212" s="134"/>
      <c r="F212" s="134"/>
      <c r="G212" s="134"/>
      <c r="H212" s="134"/>
      <c r="I212" s="134"/>
      <c r="J212" s="134"/>
      <c r="K212" s="134"/>
      <c r="L212" s="134"/>
      <c r="M212" s="134"/>
      <c r="N212" s="134"/>
      <c r="O212" s="134"/>
      <c r="P212" s="134"/>
      <c r="Q212" s="134"/>
      <c r="R212" s="134"/>
      <c r="S212" s="134"/>
      <c r="T212" s="134"/>
      <c r="U212" s="134"/>
      <c r="V212" s="134"/>
      <c r="W212" s="134"/>
    </row>
    <row r="213" spans="1:23" ht="25.5" customHeight="1" x14ac:dyDescent="0.25">
      <c r="A213" s="18"/>
      <c r="B213" s="162" t="s">
        <v>746</v>
      </c>
      <c r="C213" s="162"/>
      <c r="D213" s="162"/>
      <c r="E213" s="162"/>
      <c r="F213" s="162"/>
      <c r="G213" s="162"/>
      <c r="H213" s="162"/>
      <c r="I213" s="162"/>
      <c r="J213" s="162"/>
      <c r="K213" s="162"/>
      <c r="L213" s="162"/>
      <c r="M213" s="162"/>
      <c r="N213" s="162"/>
      <c r="O213" s="162"/>
      <c r="P213" s="162"/>
      <c r="Q213" s="162"/>
      <c r="R213" s="162"/>
      <c r="S213" s="162"/>
      <c r="T213" s="162"/>
      <c r="U213" s="162"/>
      <c r="V213" s="162"/>
      <c r="W213" s="162"/>
    </row>
    <row r="214" spans="1:23" ht="15.75" x14ac:dyDescent="0.25">
      <c r="A214" s="18"/>
      <c r="B214" s="134"/>
      <c r="C214" s="134"/>
      <c r="D214" s="134"/>
      <c r="E214" s="134"/>
      <c r="F214" s="134"/>
      <c r="G214" s="134"/>
      <c r="H214" s="134"/>
      <c r="I214" s="134"/>
      <c r="J214" s="134"/>
      <c r="K214" s="134"/>
      <c r="L214" s="134"/>
      <c r="M214" s="134"/>
      <c r="N214" s="134"/>
      <c r="O214" s="134"/>
      <c r="P214" s="134"/>
      <c r="Q214" s="134"/>
      <c r="R214" s="134"/>
      <c r="S214" s="134"/>
      <c r="T214" s="134"/>
      <c r="U214" s="134"/>
      <c r="V214" s="134"/>
      <c r="W214" s="134"/>
    </row>
    <row r="215" spans="1:23" x14ac:dyDescent="0.25">
      <c r="A215" s="18"/>
      <c r="B215" s="162" t="s">
        <v>747</v>
      </c>
      <c r="C215" s="162"/>
      <c r="D215" s="162"/>
      <c r="E215" s="162"/>
      <c r="F215" s="162"/>
      <c r="G215" s="162"/>
      <c r="H215" s="162"/>
      <c r="I215" s="162"/>
      <c r="J215" s="162"/>
      <c r="K215" s="162"/>
      <c r="L215" s="162"/>
      <c r="M215" s="162"/>
      <c r="N215" s="162"/>
      <c r="O215" s="162"/>
      <c r="P215" s="162"/>
      <c r="Q215" s="162"/>
      <c r="R215" s="162"/>
      <c r="S215" s="162"/>
      <c r="T215" s="162"/>
      <c r="U215" s="162"/>
      <c r="V215" s="162"/>
      <c r="W215" s="162"/>
    </row>
    <row r="216" spans="1:23" ht="15.75" x14ac:dyDescent="0.25">
      <c r="A216" s="18"/>
      <c r="B216" s="134"/>
      <c r="C216" s="134"/>
      <c r="D216" s="134"/>
      <c r="E216" s="134"/>
      <c r="F216" s="134"/>
      <c r="G216" s="134"/>
      <c r="H216" s="134"/>
      <c r="I216" s="134"/>
      <c r="J216" s="134"/>
      <c r="K216" s="134"/>
      <c r="L216" s="134"/>
      <c r="M216" s="134"/>
      <c r="N216" s="134"/>
      <c r="O216" s="134"/>
      <c r="P216" s="134"/>
      <c r="Q216" s="134"/>
      <c r="R216" s="134"/>
      <c r="S216" s="134"/>
      <c r="T216" s="134"/>
      <c r="U216" s="134"/>
      <c r="V216" s="134"/>
      <c r="W216" s="134"/>
    </row>
    <row r="217" spans="1:23" ht="15.75" x14ac:dyDescent="0.25">
      <c r="A217" s="18"/>
      <c r="B217" s="97"/>
      <c r="C217" s="51"/>
      <c r="D217" s="117" t="s">
        <v>748</v>
      </c>
      <c r="E217" s="117"/>
      <c r="F217" s="117"/>
      <c r="G217" s="117"/>
      <c r="H217" s="117"/>
      <c r="I217" s="117"/>
      <c r="J217" s="117"/>
      <c r="K217" s="51"/>
      <c r="L217" s="117" t="s">
        <v>748</v>
      </c>
      <c r="M217" s="117"/>
      <c r="N217" s="117"/>
      <c r="O217" s="117"/>
      <c r="P217" s="117"/>
      <c r="Q217" s="117"/>
      <c r="R217" s="117"/>
      <c r="S217" s="51"/>
    </row>
    <row r="218" spans="1:23" ht="16.5" thickBot="1" x14ac:dyDescent="0.3">
      <c r="A218" s="18"/>
      <c r="B218" s="97"/>
      <c r="C218" s="51"/>
      <c r="D218" s="118" t="s">
        <v>749</v>
      </c>
      <c r="E218" s="118"/>
      <c r="F218" s="118"/>
      <c r="G218" s="118"/>
      <c r="H218" s="118"/>
      <c r="I218" s="118"/>
      <c r="J218" s="118"/>
      <c r="K218" s="51"/>
      <c r="L218" s="118" t="s">
        <v>221</v>
      </c>
      <c r="M218" s="118"/>
      <c r="N218" s="118"/>
      <c r="O218" s="118"/>
      <c r="P218" s="118"/>
      <c r="Q218" s="118"/>
      <c r="R218" s="118"/>
      <c r="S218" s="53"/>
    </row>
    <row r="219" spans="1:23" ht="15.75" x14ac:dyDescent="0.25">
      <c r="A219" s="18"/>
      <c r="B219" s="97"/>
      <c r="C219" s="51"/>
      <c r="D219" s="136"/>
      <c r="E219" s="136"/>
      <c r="F219" s="119" t="s">
        <v>750</v>
      </c>
      <c r="G219" s="119"/>
      <c r="H219" s="100"/>
      <c r="I219" s="119" t="s">
        <v>751</v>
      </c>
      <c r="J219" s="119"/>
      <c r="K219" s="98"/>
      <c r="L219" s="136"/>
      <c r="M219" s="136"/>
      <c r="N219" s="119" t="s">
        <v>750</v>
      </c>
      <c r="O219" s="119"/>
      <c r="P219" s="100"/>
      <c r="Q219" s="119" t="s">
        <v>751</v>
      </c>
      <c r="R219" s="119"/>
      <c r="S219" s="54"/>
    </row>
    <row r="220" spans="1:23" ht="15.75" x14ac:dyDescent="0.25">
      <c r="A220" s="18"/>
      <c r="B220" s="97"/>
      <c r="C220" s="51"/>
      <c r="D220" s="105"/>
      <c r="E220" s="105"/>
      <c r="F220" s="117" t="s">
        <v>752</v>
      </c>
      <c r="G220" s="117"/>
      <c r="H220" s="98"/>
      <c r="I220" s="117" t="s">
        <v>752</v>
      </c>
      <c r="J220" s="117"/>
      <c r="K220" s="98"/>
      <c r="L220" s="105"/>
      <c r="M220" s="105"/>
      <c r="N220" s="117" t="s">
        <v>752</v>
      </c>
      <c r="O220" s="117"/>
      <c r="P220" s="98"/>
      <c r="Q220" s="117" t="s">
        <v>752</v>
      </c>
      <c r="R220" s="117"/>
      <c r="S220" s="51"/>
    </row>
    <row r="221" spans="1:23" ht="15.75" x14ac:dyDescent="0.25">
      <c r="A221" s="18"/>
      <c r="B221" s="97"/>
      <c r="C221" s="51"/>
      <c r="D221" s="98" t="s">
        <v>753</v>
      </c>
      <c r="E221" s="98"/>
      <c r="F221" s="117" t="s">
        <v>504</v>
      </c>
      <c r="G221" s="117"/>
      <c r="H221" s="98"/>
      <c r="I221" s="117" t="s">
        <v>504</v>
      </c>
      <c r="J221" s="117"/>
      <c r="K221" s="98"/>
      <c r="L221" s="98" t="s">
        <v>753</v>
      </c>
      <c r="M221" s="98"/>
      <c r="N221" s="117" t="s">
        <v>504</v>
      </c>
      <c r="O221" s="117"/>
      <c r="P221" s="98"/>
      <c r="Q221" s="117" t="s">
        <v>504</v>
      </c>
      <c r="R221" s="117"/>
      <c r="S221" s="51"/>
    </row>
    <row r="222" spans="1:23" ht="16.5" thickBot="1" x14ac:dyDescent="0.3">
      <c r="A222" s="18"/>
      <c r="B222" s="97"/>
      <c r="C222" s="51"/>
      <c r="D222" s="99" t="s">
        <v>754</v>
      </c>
      <c r="E222" s="98"/>
      <c r="F222" s="118" t="s">
        <v>508</v>
      </c>
      <c r="G222" s="118"/>
      <c r="H222" s="98"/>
      <c r="I222" s="118" t="s">
        <v>755</v>
      </c>
      <c r="J222" s="118"/>
      <c r="K222" s="98"/>
      <c r="L222" s="99" t="s">
        <v>754</v>
      </c>
      <c r="M222" s="98"/>
      <c r="N222" s="118" t="s">
        <v>508</v>
      </c>
      <c r="O222" s="118"/>
      <c r="P222" s="98"/>
      <c r="Q222" s="118" t="s">
        <v>508</v>
      </c>
      <c r="R222" s="118"/>
      <c r="S222" s="53"/>
    </row>
    <row r="223" spans="1:23" ht="15.75" x14ac:dyDescent="0.25">
      <c r="A223" s="18"/>
      <c r="B223" s="127"/>
      <c r="C223" s="14"/>
      <c r="D223" s="120" t="s">
        <v>260</v>
      </c>
      <c r="E223" s="120"/>
      <c r="F223" s="120"/>
      <c r="G223" s="120"/>
      <c r="H223" s="120"/>
      <c r="I223" s="120"/>
      <c r="J223" s="120"/>
      <c r="K223" s="120"/>
      <c r="L223" s="120"/>
      <c r="M223" s="120"/>
      <c r="N223" s="120"/>
      <c r="O223" s="120"/>
      <c r="P223" s="120"/>
      <c r="Q223" s="120"/>
      <c r="R223" s="120"/>
      <c r="S223" s="83"/>
    </row>
    <row r="224" spans="1:23" ht="15.75" x14ac:dyDescent="0.25">
      <c r="A224" s="18"/>
      <c r="B224" s="101" t="s">
        <v>756</v>
      </c>
      <c r="C224" s="14"/>
      <c r="D224" s="33"/>
      <c r="E224" s="14"/>
      <c r="F224" s="64"/>
      <c r="G224" s="64"/>
      <c r="H224" s="14"/>
      <c r="I224" s="64"/>
      <c r="J224" s="64"/>
      <c r="K224" s="14"/>
      <c r="L224" s="33"/>
      <c r="M224" s="14"/>
      <c r="N224" s="64"/>
      <c r="O224" s="64"/>
      <c r="P224" s="14"/>
      <c r="Q224" s="64"/>
      <c r="R224" s="64"/>
      <c r="S224" s="14"/>
    </row>
    <row r="225" spans="1:23" ht="15.75" x14ac:dyDescent="0.25">
      <c r="A225" s="18"/>
      <c r="B225" s="102" t="s">
        <v>471</v>
      </c>
      <c r="C225" s="14"/>
      <c r="D225" s="33"/>
      <c r="E225" s="14"/>
      <c r="F225" s="64"/>
      <c r="G225" s="64"/>
      <c r="H225" s="14"/>
      <c r="I225" s="64"/>
      <c r="J225" s="64"/>
      <c r="K225" s="14"/>
      <c r="L225" s="33"/>
      <c r="M225" s="14"/>
      <c r="N225" s="64"/>
      <c r="O225" s="64"/>
      <c r="P225" s="14"/>
      <c r="Q225" s="64"/>
      <c r="R225" s="64"/>
      <c r="S225" s="14"/>
    </row>
    <row r="226" spans="1:23" ht="15.75" x14ac:dyDescent="0.25">
      <c r="A226" s="18"/>
      <c r="B226" s="107" t="s">
        <v>473</v>
      </c>
      <c r="C226" s="14"/>
      <c r="D226" s="24" t="s">
        <v>757</v>
      </c>
      <c r="E226" s="14"/>
      <c r="F226" s="105" t="s">
        <v>225</v>
      </c>
      <c r="G226" s="24" t="s">
        <v>758</v>
      </c>
      <c r="H226" s="14"/>
      <c r="I226" s="105" t="s">
        <v>225</v>
      </c>
      <c r="J226" s="24" t="s">
        <v>758</v>
      </c>
      <c r="K226" s="14"/>
      <c r="L226" s="106" t="s">
        <v>759</v>
      </c>
      <c r="M226" s="14"/>
      <c r="N226" s="105" t="s">
        <v>225</v>
      </c>
      <c r="O226" s="106" t="s">
        <v>371</v>
      </c>
      <c r="P226" s="14"/>
      <c r="Q226" s="105" t="s">
        <v>225</v>
      </c>
      <c r="R226" s="106" t="s">
        <v>371</v>
      </c>
      <c r="S226" s="14"/>
    </row>
    <row r="227" spans="1:23" ht="15.75" x14ac:dyDescent="0.25">
      <c r="A227" s="18"/>
      <c r="B227" s="107" t="s">
        <v>475</v>
      </c>
      <c r="C227" s="14"/>
      <c r="D227" s="24" t="s">
        <v>457</v>
      </c>
      <c r="E227" s="14"/>
      <c r="F227" s="41" t="s">
        <v>675</v>
      </c>
      <c r="G227" s="41"/>
      <c r="H227" s="14"/>
      <c r="I227" s="41" t="s">
        <v>675</v>
      </c>
      <c r="J227" s="41"/>
      <c r="K227" s="14"/>
      <c r="L227" s="24" t="s">
        <v>544</v>
      </c>
      <c r="M227" s="14"/>
      <c r="N227" s="41" t="s">
        <v>760</v>
      </c>
      <c r="O227" s="41"/>
      <c r="P227" s="14"/>
      <c r="Q227" s="41" t="s">
        <v>760</v>
      </c>
      <c r="R227" s="41"/>
      <c r="S227" s="14"/>
    </row>
    <row r="228" spans="1:23" ht="15.75" x14ac:dyDescent="0.25">
      <c r="A228" s="18"/>
      <c r="B228" s="107" t="s">
        <v>290</v>
      </c>
      <c r="C228" s="14"/>
      <c r="D228" s="106" t="s">
        <v>263</v>
      </c>
      <c r="E228" s="14"/>
      <c r="F228" s="121" t="s">
        <v>263</v>
      </c>
      <c r="G228" s="121"/>
      <c r="H228" s="14"/>
      <c r="I228" s="121" t="s">
        <v>263</v>
      </c>
      <c r="J228" s="121"/>
      <c r="K228" s="14"/>
      <c r="L228" s="24" t="s">
        <v>544</v>
      </c>
      <c r="M228" s="14"/>
      <c r="N228" s="41" t="s">
        <v>761</v>
      </c>
      <c r="O228" s="41"/>
      <c r="P228" s="14"/>
      <c r="Q228" s="41" t="s">
        <v>761</v>
      </c>
      <c r="R228" s="41"/>
      <c r="S228" s="14"/>
    </row>
    <row r="229" spans="1:23" ht="15.75" x14ac:dyDescent="0.25">
      <c r="A229" s="18"/>
      <c r="B229" s="102" t="s">
        <v>475</v>
      </c>
      <c r="C229" s="14"/>
      <c r="D229" s="33"/>
      <c r="E229" s="14"/>
      <c r="F229" s="64"/>
      <c r="G229" s="64"/>
      <c r="H229" s="14"/>
      <c r="I229" s="64"/>
      <c r="J229" s="64"/>
      <c r="K229" s="14"/>
      <c r="L229" s="33"/>
      <c r="M229" s="14"/>
      <c r="N229" s="64"/>
      <c r="O229" s="64"/>
      <c r="P229" s="14"/>
      <c r="Q229" s="64"/>
      <c r="R229" s="64"/>
      <c r="S229" s="14"/>
    </row>
    <row r="230" spans="1:23" ht="15.75" x14ac:dyDescent="0.25">
      <c r="A230" s="18"/>
      <c r="B230" s="107" t="s">
        <v>479</v>
      </c>
      <c r="C230" s="14"/>
      <c r="D230" s="24" t="s">
        <v>762</v>
      </c>
      <c r="E230" s="14"/>
      <c r="F230" s="41" t="s">
        <v>763</v>
      </c>
      <c r="G230" s="41"/>
      <c r="H230" s="14"/>
      <c r="I230" s="41" t="s">
        <v>763</v>
      </c>
      <c r="J230" s="41"/>
      <c r="K230" s="14"/>
      <c r="L230" s="24" t="s">
        <v>762</v>
      </c>
      <c r="M230" s="14"/>
      <c r="N230" s="41" t="s">
        <v>764</v>
      </c>
      <c r="O230" s="41"/>
      <c r="P230" s="14"/>
      <c r="Q230" s="41" t="s">
        <v>764</v>
      </c>
      <c r="R230" s="41"/>
      <c r="S230" s="14"/>
    </row>
    <row r="231" spans="1:23" ht="15.75" x14ac:dyDescent="0.25">
      <c r="A231" s="18"/>
      <c r="B231" s="107" t="s">
        <v>480</v>
      </c>
      <c r="C231" s="14"/>
      <c r="D231" s="24" t="s">
        <v>544</v>
      </c>
      <c r="E231" s="14"/>
      <c r="F231" s="41" t="s">
        <v>765</v>
      </c>
      <c r="G231" s="41"/>
      <c r="H231" s="14"/>
      <c r="I231" s="41" t="s">
        <v>765</v>
      </c>
      <c r="J231" s="41"/>
      <c r="K231" s="14"/>
      <c r="L231" s="24" t="s">
        <v>544</v>
      </c>
      <c r="M231" s="14"/>
      <c r="N231" s="41" t="s">
        <v>766</v>
      </c>
      <c r="O231" s="41"/>
      <c r="P231" s="14"/>
      <c r="Q231" s="41" t="s">
        <v>766</v>
      </c>
      <c r="R231" s="41"/>
      <c r="S231" s="14"/>
    </row>
    <row r="232" spans="1:23" ht="16.5" thickBot="1" x14ac:dyDescent="0.3">
      <c r="A232" s="18"/>
      <c r="B232" s="130" t="s">
        <v>540</v>
      </c>
      <c r="C232" s="14"/>
      <c r="D232" s="26" t="s">
        <v>544</v>
      </c>
      <c r="E232" s="14"/>
      <c r="F232" s="42" t="s">
        <v>767</v>
      </c>
      <c r="G232" s="42"/>
      <c r="H232" s="14"/>
      <c r="I232" s="42" t="s">
        <v>767</v>
      </c>
      <c r="J232" s="42"/>
      <c r="K232" s="14"/>
      <c r="L232" s="26" t="s">
        <v>544</v>
      </c>
      <c r="M232" s="14"/>
      <c r="N232" s="42" t="s">
        <v>768</v>
      </c>
      <c r="O232" s="42"/>
      <c r="P232" s="14"/>
      <c r="Q232" s="42" t="s">
        <v>768</v>
      </c>
      <c r="R232" s="42"/>
      <c r="S232" s="57"/>
    </row>
    <row r="233" spans="1:23" ht="16.5" thickBot="1" x14ac:dyDescent="0.3">
      <c r="A233" s="18"/>
      <c r="B233" s="104" t="s">
        <v>128</v>
      </c>
      <c r="C233" s="14"/>
      <c r="D233" s="59" t="s">
        <v>603</v>
      </c>
      <c r="E233" s="14"/>
      <c r="F233" s="112" t="s">
        <v>225</v>
      </c>
      <c r="G233" s="59" t="s">
        <v>769</v>
      </c>
      <c r="H233" s="14"/>
      <c r="I233" s="112" t="s">
        <v>225</v>
      </c>
      <c r="J233" s="59" t="s">
        <v>769</v>
      </c>
      <c r="K233" s="14"/>
      <c r="L233" s="59" t="s">
        <v>607</v>
      </c>
      <c r="M233" s="14"/>
      <c r="N233" s="112" t="s">
        <v>225</v>
      </c>
      <c r="O233" s="59" t="s">
        <v>770</v>
      </c>
      <c r="P233" s="14"/>
      <c r="Q233" s="112" t="s">
        <v>225</v>
      </c>
      <c r="R233" s="59" t="s">
        <v>770</v>
      </c>
      <c r="S233" s="61"/>
    </row>
    <row r="234" spans="1:23" ht="16.5" thickTop="1" x14ac:dyDescent="0.25">
      <c r="A234" s="18"/>
      <c r="B234" s="167"/>
      <c r="C234" s="167"/>
      <c r="D234" s="167"/>
      <c r="E234" s="167"/>
      <c r="F234" s="167"/>
      <c r="G234" s="167"/>
      <c r="H234" s="167"/>
      <c r="I234" s="167"/>
      <c r="J234" s="167"/>
      <c r="K234" s="167"/>
      <c r="L234" s="167"/>
      <c r="M234" s="167"/>
      <c r="N234" s="167"/>
      <c r="O234" s="167"/>
      <c r="P234" s="167"/>
      <c r="Q234" s="167"/>
      <c r="R234" s="167"/>
      <c r="S234" s="167"/>
      <c r="T234" s="167"/>
      <c r="U234" s="167"/>
      <c r="V234" s="167"/>
      <c r="W234" s="167"/>
    </row>
    <row r="235" spans="1:23" x14ac:dyDescent="0.25">
      <c r="A235" s="18"/>
      <c r="B235" s="166" t="s">
        <v>771</v>
      </c>
      <c r="C235" s="166"/>
      <c r="D235" s="166"/>
      <c r="E235" s="166"/>
      <c r="F235" s="166"/>
      <c r="G235" s="166"/>
      <c r="H235" s="166"/>
      <c r="I235" s="166"/>
      <c r="J235" s="166"/>
      <c r="K235" s="166"/>
      <c r="L235" s="166"/>
      <c r="M235" s="166"/>
      <c r="N235" s="166"/>
      <c r="O235" s="166"/>
      <c r="P235" s="166"/>
      <c r="Q235" s="166"/>
      <c r="R235" s="166"/>
      <c r="S235" s="166"/>
      <c r="T235" s="166"/>
      <c r="U235" s="166"/>
      <c r="V235" s="166"/>
      <c r="W235" s="166"/>
    </row>
    <row r="236" spans="1:23" ht="15.75" x14ac:dyDescent="0.25">
      <c r="A236" s="18"/>
      <c r="B236" s="163"/>
      <c r="C236" s="163"/>
      <c r="D236" s="163"/>
      <c r="E236" s="163"/>
      <c r="F236" s="163"/>
      <c r="G236" s="163"/>
      <c r="H236" s="163"/>
      <c r="I236" s="163"/>
      <c r="J236" s="163"/>
      <c r="K236" s="163"/>
      <c r="L236" s="163"/>
      <c r="M236" s="163"/>
      <c r="N236" s="163"/>
      <c r="O236" s="163"/>
      <c r="P236" s="163"/>
      <c r="Q236" s="163"/>
      <c r="R236" s="163"/>
      <c r="S236" s="163"/>
      <c r="T236" s="163"/>
      <c r="U236" s="163"/>
      <c r="V236" s="163"/>
      <c r="W236" s="163"/>
    </row>
    <row r="237" spans="1:23" x14ac:dyDescent="0.25">
      <c r="A237" s="18"/>
      <c r="B237" s="134"/>
      <c r="C237" s="62"/>
      <c r="D237" s="117" t="s">
        <v>748</v>
      </c>
      <c r="E237" s="117"/>
      <c r="F237" s="117"/>
      <c r="G237" s="117"/>
      <c r="H237" s="62"/>
      <c r="I237" s="117" t="s">
        <v>748</v>
      </c>
      <c r="J237" s="117"/>
      <c r="K237" s="117"/>
      <c r="L237" s="117"/>
      <c r="M237" s="62"/>
    </row>
    <row r="238" spans="1:23" ht="15.75" thickBot="1" x14ac:dyDescent="0.3">
      <c r="A238" s="18"/>
      <c r="B238" s="134"/>
      <c r="C238" s="62"/>
      <c r="D238" s="139">
        <v>42094</v>
      </c>
      <c r="E238" s="139"/>
      <c r="F238" s="139"/>
      <c r="G238" s="139"/>
      <c r="H238" s="62"/>
      <c r="I238" s="139">
        <v>41729</v>
      </c>
      <c r="J238" s="139"/>
      <c r="K238" s="139"/>
      <c r="L238" s="139"/>
      <c r="M238" s="140"/>
    </row>
    <row r="239" spans="1:23" ht="15.75" x14ac:dyDescent="0.25">
      <c r="A239" s="18"/>
      <c r="B239" s="97"/>
      <c r="C239" s="51"/>
      <c r="D239" s="54"/>
      <c r="E239" s="54"/>
      <c r="F239" s="73"/>
      <c r="G239" s="73"/>
      <c r="H239" s="51"/>
      <c r="I239" s="54"/>
      <c r="J239" s="54"/>
      <c r="K239" s="73"/>
      <c r="L239" s="73"/>
      <c r="M239" s="54"/>
    </row>
    <row r="240" spans="1:23" x14ac:dyDescent="0.25">
      <c r="A240" s="18"/>
      <c r="B240" s="134"/>
      <c r="C240" s="62"/>
      <c r="D240" s="98" t="s">
        <v>772</v>
      </c>
      <c r="E240" s="62"/>
      <c r="F240" s="117" t="s">
        <v>504</v>
      </c>
      <c r="G240" s="117"/>
      <c r="H240" s="62"/>
      <c r="I240" s="98" t="s">
        <v>772</v>
      </c>
      <c r="J240" s="62"/>
      <c r="K240" s="117" t="s">
        <v>504</v>
      </c>
      <c r="L240" s="117"/>
      <c r="M240" s="62"/>
    </row>
    <row r="241" spans="1:23" ht="15.75" thickBot="1" x14ac:dyDescent="0.3">
      <c r="A241" s="18"/>
      <c r="B241" s="134"/>
      <c r="C241" s="62"/>
      <c r="D241" s="99" t="s">
        <v>754</v>
      </c>
      <c r="E241" s="62"/>
      <c r="F241" s="118" t="s">
        <v>508</v>
      </c>
      <c r="G241" s="118"/>
      <c r="H241" s="62"/>
      <c r="I241" s="99" t="s">
        <v>754</v>
      </c>
      <c r="J241" s="62"/>
      <c r="K241" s="118" t="s">
        <v>508</v>
      </c>
      <c r="L241" s="118"/>
      <c r="M241" s="140"/>
    </row>
    <row r="242" spans="1:23" ht="15.75" x14ac:dyDescent="0.25">
      <c r="A242" s="18"/>
      <c r="B242" s="134"/>
      <c r="C242" s="62"/>
      <c r="D242" s="62"/>
      <c r="E242" s="62"/>
      <c r="F242" s="62"/>
      <c r="G242" s="62"/>
      <c r="H242" s="62"/>
      <c r="I242" s="62"/>
      <c r="J242" s="62"/>
      <c r="K242" s="62"/>
      <c r="L242" s="62"/>
      <c r="M242" s="73"/>
    </row>
    <row r="243" spans="1:23" x14ac:dyDescent="0.25">
      <c r="A243" s="18"/>
      <c r="B243" s="134"/>
      <c r="C243" s="62"/>
      <c r="D243" s="120" t="s">
        <v>288</v>
      </c>
      <c r="E243" s="120"/>
      <c r="F243" s="120"/>
      <c r="G243" s="120"/>
      <c r="H243" s="120"/>
      <c r="I243" s="120"/>
      <c r="J243" s="120"/>
      <c r="K243" s="120"/>
      <c r="L243" s="120"/>
      <c r="M243" s="141"/>
    </row>
    <row r="244" spans="1:23" ht="15.75" x14ac:dyDescent="0.25">
      <c r="A244" s="18"/>
      <c r="B244" s="137" t="s">
        <v>512</v>
      </c>
      <c r="C244" s="14"/>
      <c r="D244" s="33"/>
      <c r="E244" s="14"/>
      <c r="F244" s="64"/>
      <c r="G244" s="64"/>
      <c r="H244" s="14"/>
      <c r="I244" s="33"/>
      <c r="J244" s="14"/>
      <c r="K244" s="64"/>
      <c r="L244" s="64"/>
      <c r="M244" s="14"/>
    </row>
    <row r="245" spans="1:23" ht="15.75" x14ac:dyDescent="0.25">
      <c r="A245" s="18"/>
      <c r="B245" s="102" t="s">
        <v>475</v>
      </c>
      <c r="C245" s="14"/>
      <c r="D245" s="33"/>
      <c r="E245" s="14"/>
      <c r="F245" s="64"/>
      <c r="G245" s="64"/>
      <c r="H245" s="14"/>
      <c r="I245" s="33"/>
      <c r="J245" s="14"/>
      <c r="K245" s="64"/>
      <c r="L245" s="64"/>
      <c r="M245" s="14"/>
    </row>
    <row r="246" spans="1:23" ht="16.5" thickBot="1" x14ac:dyDescent="0.3">
      <c r="A246" s="18"/>
      <c r="B246" s="107" t="s">
        <v>479</v>
      </c>
      <c r="C246" s="14"/>
      <c r="D246" s="26" t="s">
        <v>544</v>
      </c>
      <c r="E246" s="14"/>
      <c r="F246" s="138" t="s">
        <v>225</v>
      </c>
      <c r="G246" s="26" t="s">
        <v>585</v>
      </c>
      <c r="H246" s="14"/>
      <c r="I246" s="108" t="s">
        <v>371</v>
      </c>
      <c r="J246" s="14"/>
      <c r="K246" s="138" t="s">
        <v>225</v>
      </c>
      <c r="L246" s="108" t="s">
        <v>371</v>
      </c>
      <c r="M246" s="57"/>
    </row>
    <row r="247" spans="1:23" ht="16.5" thickBot="1" x14ac:dyDescent="0.3">
      <c r="A247" s="18"/>
      <c r="B247" s="104" t="s">
        <v>128</v>
      </c>
      <c r="C247" s="14"/>
      <c r="D247" s="59" t="s">
        <v>544</v>
      </c>
      <c r="E247" s="14"/>
      <c r="F247" s="112" t="s">
        <v>225</v>
      </c>
      <c r="G247" s="59" t="s">
        <v>585</v>
      </c>
      <c r="H247" s="14"/>
      <c r="I247" s="115" t="s">
        <v>371</v>
      </c>
      <c r="J247" s="14"/>
      <c r="K247" s="112" t="s">
        <v>225</v>
      </c>
      <c r="L247" s="115" t="s">
        <v>371</v>
      </c>
      <c r="M247" s="61"/>
    </row>
    <row r="248" spans="1:23" ht="16.5" thickTop="1" x14ac:dyDescent="0.25">
      <c r="A248" s="18"/>
      <c r="B248" s="134"/>
      <c r="C248" s="134"/>
      <c r="D248" s="134"/>
      <c r="E248" s="134"/>
      <c r="F248" s="134"/>
      <c r="G248" s="134"/>
      <c r="H248" s="134"/>
      <c r="I248" s="134"/>
      <c r="J248" s="134"/>
      <c r="K248" s="134"/>
      <c r="L248" s="134"/>
      <c r="M248" s="134"/>
      <c r="N248" s="134"/>
      <c r="O248" s="134"/>
      <c r="P248" s="134"/>
      <c r="Q248" s="134"/>
      <c r="R248" s="134"/>
      <c r="S248" s="134"/>
      <c r="T248" s="134"/>
      <c r="U248" s="134"/>
      <c r="V248" s="134"/>
      <c r="W248" s="134"/>
    </row>
    <row r="249" spans="1:23" x14ac:dyDescent="0.25">
      <c r="A249" s="18"/>
      <c r="B249" s="165" t="s">
        <v>773</v>
      </c>
      <c r="C249" s="165"/>
      <c r="D249" s="165"/>
      <c r="E249" s="165"/>
      <c r="F249" s="165"/>
      <c r="G249" s="165"/>
      <c r="H249" s="165"/>
      <c r="I249" s="165"/>
      <c r="J249" s="165"/>
      <c r="K249" s="165"/>
      <c r="L249" s="165"/>
      <c r="M249" s="165"/>
      <c r="N249" s="165"/>
      <c r="O249" s="165"/>
      <c r="P249" s="165"/>
      <c r="Q249" s="165"/>
      <c r="R249" s="165"/>
      <c r="S249" s="165"/>
      <c r="T249" s="165"/>
      <c r="U249" s="165"/>
      <c r="V249" s="165"/>
      <c r="W249" s="165"/>
    </row>
    <row r="250" spans="1:23" ht="15.75" x14ac:dyDescent="0.25">
      <c r="A250" s="18"/>
      <c r="B250" s="134"/>
      <c r="C250" s="134"/>
      <c r="D250" s="134"/>
      <c r="E250" s="134"/>
      <c r="F250" s="134"/>
      <c r="G250" s="134"/>
      <c r="H250" s="134"/>
      <c r="I250" s="134"/>
      <c r="J250" s="134"/>
      <c r="K250" s="134"/>
      <c r="L250" s="134"/>
      <c r="M250" s="134"/>
      <c r="N250" s="134"/>
      <c r="O250" s="134"/>
      <c r="P250" s="134"/>
      <c r="Q250" s="134"/>
      <c r="R250" s="134"/>
      <c r="S250" s="134"/>
      <c r="T250" s="134"/>
      <c r="U250" s="134"/>
      <c r="V250" s="134"/>
      <c r="W250" s="134"/>
    </row>
    <row r="251" spans="1:23" x14ac:dyDescent="0.25">
      <c r="A251" s="18"/>
      <c r="B251" s="166" t="s">
        <v>774</v>
      </c>
      <c r="C251" s="166"/>
      <c r="D251" s="166"/>
      <c r="E251" s="166"/>
      <c r="F251" s="166"/>
      <c r="G251" s="166"/>
      <c r="H251" s="166"/>
      <c r="I251" s="166"/>
      <c r="J251" s="166"/>
      <c r="K251" s="166"/>
      <c r="L251" s="166"/>
      <c r="M251" s="166"/>
      <c r="N251" s="166"/>
      <c r="O251" s="166"/>
      <c r="P251" s="166"/>
      <c r="Q251" s="166"/>
      <c r="R251" s="166"/>
      <c r="S251" s="166"/>
      <c r="T251" s="166"/>
      <c r="U251" s="166"/>
      <c r="V251" s="166"/>
      <c r="W251" s="166"/>
    </row>
    <row r="252" spans="1:23" ht="15.75" x14ac:dyDescent="0.25">
      <c r="A252" s="18"/>
      <c r="B252" s="134"/>
      <c r="C252" s="134"/>
      <c r="D252" s="134"/>
      <c r="E252" s="134"/>
      <c r="F252" s="134"/>
      <c r="G252" s="134"/>
      <c r="H252" s="134"/>
      <c r="I252" s="134"/>
      <c r="J252" s="134"/>
      <c r="K252" s="134"/>
      <c r="L252" s="134"/>
      <c r="M252" s="134"/>
      <c r="N252" s="134"/>
      <c r="O252" s="134"/>
      <c r="P252" s="134"/>
      <c r="Q252" s="134"/>
      <c r="R252" s="134"/>
      <c r="S252" s="134"/>
      <c r="T252" s="134"/>
      <c r="U252" s="134"/>
      <c r="V252" s="134"/>
      <c r="W252" s="134"/>
    </row>
    <row r="253" spans="1:23" ht="16.5" thickBot="1" x14ac:dyDescent="0.3">
      <c r="A253" s="18"/>
      <c r="B253" s="97"/>
      <c r="C253" s="51"/>
      <c r="D253" s="53"/>
      <c r="E253" s="118" t="s">
        <v>249</v>
      </c>
      <c r="F253" s="118"/>
      <c r="G253" s="118"/>
      <c r="H253" s="118"/>
      <c r="I253" s="118"/>
      <c r="J253" s="118"/>
      <c r="K253" s="118"/>
      <c r="L253" s="118"/>
      <c r="M253" s="118"/>
      <c r="N253" s="118"/>
      <c r="O253" s="118"/>
      <c r="P253" s="118"/>
      <c r="Q253" s="118"/>
      <c r="R253" s="118"/>
      <c r="S253" s="53"/>
    </row>
    <row r="254" spans="1:23" ht="16.5" thickBot="1" x14ac:dyDescent="0.3">
      <c r="A254" s="18"/>
      <c r="B254" s="97"/>
      <c r="C254" s="51"/>
      <c r="D254" s="79"/>
      <c r="E254" s="133" t="s">
        <v>775</v>
      </c>
      <c r="F254" s="133"/>
      <c r="G254" s="133"/>
      <c r="H254" s="133"/>
      <c r="I254" s="133"/>
      <c r="J254" s="133"/>
      <c r="K254" s="133"/>
      <c r="L254" s="133"/>
      <c r="M254" s="133"/>
      <c r="N254" s="133"/>
      <c r="O254" s="133"/>
      <c r="P254" s="51"/>
      <c r="Q254" s="73"/>
      <c r="R254" s="73"/>
      <c r="S254" s="54"/>
    </row>
    <row r="255" spans="1:23" ht="15.75" x14ac:dyDescent="0.25">
      <c r="A255" s="18"/>
      <c r="B255" s="134"/>
      <c r="C255" s="62"/>
      <c r="D255" s="73"/>
      <c r="E255" s="73"/>
      <c r="F255" s="73"/>
      <c r="G255" s="73"/>
      <c r="H255" s="73"/>
      <c r="I255" s="73"/>
      <c r="J255" s="73"/>
      <c r="K255" s="73"/>
      <c r="L255" s="73"/>
      <c r="M255" s="73"/>
      <c r="N255" s="73"/>
      <c r="O255" s="73"/>
      <c r="P255" s="62"/>
      <c r="Q255" s="62"/>
      <c r="R255" s="62"/>
      <c r="S255" s="62"/>
    </row>
    <row r="256" spans="1:23" x14ac:dyDescent="0.25">
      <c r="A256" s="18"/>
      <c r="B256" s="134"/>
      <c r="C256" s="62"/>
      <c r="D256" s="141"/>
      <c r="E256" s="141"/>
      <c r="F256" s="141"/>
      <c r="G256" s="62"/>
      <c r="H256" s="117" t="s">
        <v>776</v>
      </c>
      <c r="I256" s="117"/>
      <c r="J256" s="62"/>
      <c r="K256" s="62"/>
      <c r="L256" s="62"/>
      <c r="M256" s="62"/>
      <c r="N256" s="62"/>
      <c r="O256" s="62"/>
      <c r="P256" s="62"/>
      <c r="Q256" s="62"/>
      <c r="R256" s="62"/>
      <c r="S256" s="62"/>
    </row>
    <row r="257" spans="1:19" ht="15.75" x14ac:dyDescent="0.25">
      <c r="A257" s="18"/>
      <c r="B257" s="134"/>
      <c r="C257" s="62"/>
      <c r="D257" s="141"/>
      <c r="E257" s="141"/>
      <c r="F257" s="141"/>
      <c r="G257" s="62"/>
      <c r="H257" s="62"/>
      <c r="I257" s="62"/>
      <c r="J257" s="62"/>
      <c r="K257" s="62"/>
      <c r="L257" s="62"/>
      <c r="M257" s="62"/>
      <c r="N257" s="62"/>
      <c r="O257" s="62"/>
      <c r="P257" s="62"/>
      <c r="Q257" s="62"/>
      <c r="R257" s="62"/>
      <c r="S257" s="62"/>
    </row>
    <row r="258" spans="1:19" ht="16.5" thickBot="1" x14ac:dyDescent="0.3">
      <c r="A258" s="18"/>
      <c r="B258" s="97"/>
      <c r="C258" s="51"/>
      <c r="D258" s="53"/>
      <c r="E258" s="118" t="s">
        <v>777</v>
      </c>
      <c r="F258" s="118"/>
      <c r="G258" s="51"/>
      <c r="H258" s="118" t="s">
        <v>778</v>
      </c>
      <c r="I258" s="118"/>
      <c r="J258" s="51"/>
      <c r="K258" s="118" t="s">
        <v>779</v>
      </c>
      <c r="L258" s="118"/>
      <c r="M258" s="51"/>
      <c r="N258" s="118" t="s">
        <v>780</v>
      </c>
      <c r="O258" s="118"/>
      <c r="P258" s="51"/>
      <c r="Q258" s="118" t="s">
        <v>128</v>
      </c>
      <c r="R258" s="118"/>
      <c r="S258" s="53"/>
    </row>
    <row r="259" spans="1:19" ht="15.75" x14ac:dyDescent="0.25">
      <c r="A259" s="18"/>
      <c r="B259" s="97"/>
      <c r="C259" s="51"/>
      <c r="D259" s="54"/>
      <c r="E259" s="120" t="s">
        <v>288</v>
      </c>
      <c r="F259" s="120"/>
      <c r="G259" s="120"/>
      <c r="H259" s="120"/>
      <c r="I259" s="120"/>
      <c r="J259" s="120"/>
      <c r="K259" s="120"/>
      <c r="L259" s="120"/>
      <c r="M259" s="120"/>
      <c r="N259" s="120"/>
      <c r="O259" s="120"/>
      <c r="P259" s="120"/>
      <c r="Q259" s="120"/>
      <c r="R259" s="120"/>
      <c r="S259" s="54"/>
    </row>
    <row r="260" spans="1:19" ht="15.75" x14ac:dyDescent="0.25">
      <c r="A260" s="18"/>
      <c r="B260" s="101" t="s">
        <v>512</v>
      </c>
      <c r="C260" s="14"/>
      <c r="D260" s="14"/>
      <c r="E260" s="64"/>
      <c r="F260" s="64"/>
      <c r="G260" s="14"/>
      <c r="H260" s="64"/>
      <c r="I260" s="64"/>
      <c r="J260" s="14"/>
      <c r="K260" s="64"/>
      <c r="L260" s="64"/>
      <c r="M260" s="14"/>
      <c r="N260" s="64"/>
      <c r="O260" s="64"/>
      <c r="P260" s="14"/>
      <c r="Q260" s="64"/>
      <c r="R260" s="64"/>
      <c r="S260" s="14"/>
    </row>
    <row r="261" spans="1:19" ht="15.75" x14ac:dyDescent="0.25">
      <c r="A261" s="18"/>
      <c r="B261" s="102" t="s">
        <v>471</v>
      </c>
      <c r="C261" s="14"/>
      <c r="D261" s="14"/>
      <c r="E261" s="64"/>
      <c r="F261" s="64"/>
      <c r="G261" s="14"/>
      <c r="H261" s="64"/>
      <c r="I261" s="64"/>
      <c r="J261" s="14"/>
      <c r="K261" s="64"/>
      <c r="L261" s="64"/>
      <c r="M261" s="14"/>
      <c r="N261" s="64"/>
      <c r="O261" s="64"/>
      <c r="P261" s="14"/>
      <c r="Q261" s="64"/>
      <c r="R261" s="64"/>
      <c r="S261" s="14"/>
    </row>
    <row r="262" spans="1:19" ht="15.75" x14ac:dyDescent="0.25">
      <c r="A262" s="18"/>
      <c r="B262" s="107" t="s">
        <v>472</v>
      </c>
      <c r="C262" s="14"/>
      <c r="D262" s="14"/>
      <c r="E262" s="105" t="s">
        <v>781</v>
      </c>
      <c r="F262" s="24" t="s">
        <v>782</v>
      </c>
      <c r="G262" s="14"/>
      <c r="H262" s="105" t="s">
        <v>225</v>
      </c>
      <c r="I262" s="106" t="s">
        <v>759</v>
      </c>
      <c r="J262" s="14"/>
      <c r="K262" s="105" t="s">
        <v>225</v>
      </c>
      <c r="L262" s="24" t="s">
        <v>783</v>
      </c>
      <c r="M262" s="14"/>
      <c r="N262" s="105" t="s">
        <v>225</v>
      </c>
      <c r="O262" s="106" t="s">
        <v>759</v>
      </c>
      <c r="P262" s="14"/>
      <c r="Q262" s="105" t="s">
        <v>225</v>
      </c>
      <c r="R262" s="24" t="s">
        <v>784</v>
      </c>
      <c r="S262" s="14"/>
    </row>
    <row r="263" spans="1:19" ht="15.75" x14ac:dyDescent="0.25">
      <c r="A263" s="18"/>
      <c r="B263" s="107" t="s">
        <v>473</v>
      </c>
      <c r="C263" s="14"/>
      <c r="D263" s="14"/>
      <c r="E263" s="41" t="s">
        <v>785</v>
      </c>
      <c r="F263" s="41"/>
      <c r="G263" s="14"/>
      <c r="H263" s="41" t="s">
        <v>786</v>
      </c>
      <c r="I263" s="41"/>
      <c r="J263" s="14"/>
      <c r="K263" s="41" t="s">
        <v>787</v>
      </c>
      <c r="L263" s="41"/>
      <c r="M263" s="14"/>
      <c r="N263" s="121" t="s">
        <v>759</v>
      </c>
      <c r="O263" s="121"/>
      <c r="P263" s="14"/>
      <c r="Q263" s="41" t="s">
        <v>788</v>
      </c>
      <c r="R263" s="41"/>
      <c r="S263" s="14"/>
    </row>
    <row r="264" spans="1:19" ht="15.75" x14ac:dyDescent="0.25">
      <c r="A264" s="18"/>
      <c r="B264" s="107" t="s">
        <v>474</v>
      </c>
      <c r="C264" s="14"/>
      <c r="D264" s="14"/>
      <c r="E264" s="41" t="s">
        <v>789</v>
      </c>
      <c r="F264" s="41"/>
      <c r="G264" s="14"/>
      <c r="H264" s="121" t="s">
        <v>759</v>
      </c>
      <c r="I264" s="121"/>
      <c r="J264" s="14"/>
      <c r="K264" s="41" t="s">
        <v>790</v>
      </c>
      <c r="L264" s="41"/>
      <c r="M264" s="14"/>
      <c r="N264" s="121" t="s">
        <v>759</v>
      </c>
      <c r="O264" s="121"/>
      <c r="P264" s="14"/>
      <c r="Q264" s="41" t="s">
        <v>791</v>
      </c>
      <c r="R264" s="41"/>
      <c r="S264" s="14"/>
    </row>
    <row r="265" spans="1:19" ht="15.75" x14ac:dyDescent="0.25">
      <c r="A265" s="18"/>
      <c r="B265" s="107" t="s">
        <v>475</v>
      </c>
      <c r="C265" s="14"/>
      <c r="D265" s="14"/>
      <c r="E265" s="41" t="s">
        <v>792</v>
      </c>
      <c r="F265" s="41"/>
      <c r="G265" s="14"/>
      <c r="H265" s="41" t="s">
        <v>793</v>
      </c>
      <c r="I265" s="41"/>
      <c r="J265" s="14"/>
      <c r="K265" s="41" t="s">
        <v>794</v>
      </c>
      <c r="L265" s="41"/>
      <c r="M265" s="14"/>
      <c r="N265" s="121" t="s">
        <v>759</v>
      </c>
      <c r="O265" s="121"/>
      <c r="P265" s="14"/>
      <c r="Q265" s="41" t="s">
        <v>795</v>
      </c>
      <c r="R265" s="41"/>
      <c r="S265" s="14"/>
    </row>
    <row r="266" spans="1:19" ht="15.75" x14ac:dyDescent="0.25">
      <c r="A266" s="18"/>
      <c r="B266" s="107" t="s">
        <v>476</v>
      </c>
      <c r="C266" s="14"/>
      <c r="D266" s="14"/>
      <c r="E266" s="41" t="s">
        <v>796</v>
      </c>
      <c r="F266" s="41"/>
      <c r="G266" s="14"/>
      <c r="H266" s="121" t="s">
        <v>759</v>
      </c>
      <c r="I266" s="121"/>
      <c r="J266" s="14"/>
      <c r="K266" s="41" t="s">
        <v>718</v>
      </c>
      <c r="L266" s="41"/>
      <c r="M266" s="14"/>
      <c r="N266" s="121" t="s">
        <v>759</v>
      </c>
      <c r="O266" s="121"/>
      <c r="P266" s="14"/>
      <c r="Q266" s="41" t="s">
        <v>797</v>
      </c>
      <c r="R266" s="41"/>
      <c r="S266" s="14"/>
    </row>
    <row r="267" spans="1:19" ht="15.75" x14ac:dyDescent="0.25">
      <c r="A267" s="18"/>
      <c r="B267" s="107" t="s">
        <v>290</v>
      </c>
      <c r="C267" s="14"/>
      <c r="D267" s="14"/>
      <c r="E267" s="41" t="s">
        <v>798</v>
      </c>
      <c r="F267" s="41"/>
      <c r="G267" s="14"/>
      <c r="H267" s="41" t="s">
        <v>799</v>
      </c>
      <c r="I267" s="41"/>
      <c r="J267" s="14"/>
      <c r="K267" s="41" t="s">
        <v>800</v>
      </c>
      <c r="L267" s="41"/>
      <c r="M267" s="14"/>
      <c r="N267" s="121" t="s">
        <v>759</v>
      </c>
      <c r="O267" s="121"/>
      <c r="P267" s="14"/>
      <c r="Q267" s="41" t="s">
        <v>801</v>
      </c>
      <c r="R267" s="41"/>
      <c r="S267" s="14"/>
    </row>
    <row r="268" spans="1:19" ht="15.75" x14ac:dyDescent="0.25">
      <c r="A268" s="18"/>
      <c r="B268" s="107" t="s">
        <v>477</v>
      </c>
      <c r="C268" s="14"/>
      <c r="D268" s="14"/>
      <c r="E268" s="41" t="s">
        <v>802</v>
      </c>
      <c r="F268" s="41"/>
      <c r="G268" s="14"/>
      <c r="H268" s="121" t="s">
        <v>759</v>
      </c>
      <c r="I268" s="121"/>
      <c r="J268" s="14"/>
      <c r="K268" s="121" t="s">
        <v>371</v>
      </c>
      <c r="L268" s="121"/>
      <c r="M268" s="14"/>
      <c r="N268" s="121" t="s">
        <v>759</v>
      </c>
      <c r="O268" s="121"/>
      <c r="P268" s="14"/>
      <c r="Q268" s="41" t="s">
        <v>802</v>
      </c>
      <c r="R268" s="41"/>
      <c r="S268" s="14"/>
    </row>
    <row r="269" spans="1:19" ht="15.75" x14ac:dyDescent="0.25">
      <c r="A269" s="18"/>
      <c r="B269" s="102" t="s">
        <v>475</v>
      </c>
      <c r="C269" s="14"/>
      <c r="D269" s="14"/>
      <c r="E269" s="64"/>
      <c r="F269" s="64"/>
      <c r="G269" s="14"/>
      <c r="H269" s="64"/>
      <c r="I269" s="64"/>
      <c r="J269" s="14"/>
      <c r="K269" s="64"/>
      <c r="L269" s="64"/>
      <c r="M269" s="14"/>
      <c r="N269" s="64"/>
      <c r="O269" s="64"/>
      <c r="P269" s="14"/>
      <c r="Q269" s="64"/>
      <c r="R269" s="64"/>
      <c r="S269" s="14"/>
    </row>
    <row r="270" spans="1:19" ht="15.75" x14ac:dyDescent="0.25">
      <c r="A270" s="18"/>
      <c r="B270" s="107" t="s">
        <v>479</v>
      </c>
      <c r="C270" s="14"/>
      <c r="D270" s="14"/>
      <c r="E270" s="41" t="s">
        <v>803</v>
      </c>
      <c r="F270" s="41"/>
      <c r="G270" s="14"/>
      <c r="H270" s="41" t="s">
        <v>804</v>
      </c>
      <c r="I270" s="41"/>
      <c r="J270" s="14"/>
      <c r="K270" s="41" t="s">
        <v>805</v>
      </c>
      <c r="L270" s="41"/>
      <c r="M270" s="14"/>
      <c r="N270" s="41" t="s">
        <v>806</v>
      </c>
      <c r="O270" s="41"/>
      <c r="P270" s="14"/>
      <c r="Q270" s="41" t="s">
        <v>807</v>
      </c>
      <c r="R270" s="41"/>
      <c r="S270" s="14"/>
    </row>
    <row r="271" spans="1:19" ht="15.75" x14ac:dyDescent="0.25">
      <c r="A271" s="18"/>
      <c r="B271" s="107" t="s">
        <v>480</v>
      </c>
      <c r="C271" s="14"/>
      <c r="D271" s="14"/>
      <c r="E271" s="41" t="s">
        <v>808</v>
      </c>
      <c r="F271" s="41"/>
      <c r="G271" s="14"/>
      <c r="H271" s="41" t="s">
        <v>809</v>
      </c>
      <c r="I271" s="41"/>
      <c r="J271" s="14"/>
      <c r="K271" s="41" t="s">
        <v>810</v>
      </c>
      <c r="L271" s="41"/>
      <c r="M271" s="14"/>
      <c r="N271" s="121" t="s">
        <v>759</v>
      </c>
      <c r="O271" s="121"/>
      <c r="P271" s="14"/>
      <c r="Q271" s="41" t="s">
        <v>811</v>
      </c>
      <c r="R271" s="41"/>
      <c r="S271" s="14"/>
    </row>
    <row r="272" spans="1:19" ht="15.75" x14ac:dyDescent="0.25">
      <c r="A272" s="18"/>
      <c r="B272" s="107" t="s">
        <v>481</v>
      </c>
      <c r="C272" s="14"/>
      <c r="D272" s="14"/>
      <c r="E272" s="121" t="s">
        <v>759</v>
      </c>
      <c r="F272" s="121"/>
      <c r="G272" s="14"/>
      <c r="H272" s="41" t="s">
        <v>609</v>
      </c>
      <c r="I272" s="41"/>
      <c r="J272" s="14"/>
      <c r="K272" s="121" t="s">
        <v>371</v>
      </c>
      <c r="L272" s="121"/>
      <c r="M272" s="14"/>
      <c r="N272" s="121" t="s">
        <v>759</v>
      </c>
      <c r="O272" s="121"/>
      <c r="P272" s="14"/>
      <c r="Q272" s="41" t="s">
        <v>609</v>
      </c>
      <c r="R272" s="41"/>
      <c r="S272" s="14"/>
    </row>
    <row r="273" spans="1:23" ht="15.75" x14ac:dyDescent="0.25">
      <c r="A273" s="18"/>
      <c r="B273" s="130" t="s">
        <v>540</v>
      </c>
      <c r="C273" s="14"/>
      <c r="D273" s="14"/>
      <c r="E273" s="41" t="s">
        <v>812</v>
      </c>
      <c r="F273" s="41"/>
      <c r="G273" s="14"/>
      <c r="H273" s="121" t="s">
        <v>759</v>
      </c>
      <c r="I273" s="121"/>
      <c r="J273" s="14"/>
      <c r="K273" s="41" t="s">
        <v>813</v>
      </c>
      <c r="L273" s="41"/>
      <c r="M273" s="14"/>
      <c r="N273" s="121" t="s">
        <v>759</v>
      </c>
      <c r="O273" s="121"/>
      <c r="P273" s="14"/>
      <c r="Q273" s="41" t="s">
        <v>814</v>
      </c>
      <c r="R273" s="41"/>
      <c r="S273" s="14"/>
    </row>
    <row r="274" spans="1:23" ht="16.5" thickBot="1" x14ac:dyDescent="0.3">
      <c r="A274" s="18"/>
      <c r="B274" s="130" t="s">
        <v>484</v>
      </c>
      <c r="C274" s="14"/>
      <c r="D274" s="57"/>
      <c r="E274" s="42" t="s">
        <v>815</v>
      </c>
      <c r="F274" s="42"/>
      <c r="G274" s="14"/>
      <c r="H274" s="122" t="s">
        <v>759</v>
      </c>
      <c r="I274" s="122"/>
      <c r="J274" s="14"/>
      <c r="K274" s="122" t="s">
        <v>371</v>
      </c>
      <c r="L274" s="122"/>
      <c r="M274" s="14"/>
      <c r="N274" s="122" t="s">
        <v>759</v>
      </c>
      <c r="O274" s="122"/>
      <c r="P274" s="14"/>
      <c r="Q274" s="42" t="s">
        <v>815</v>
      </c>
      <c r="R274" s="42"/>
      <c r="S274" s="57"/>
    </row>
    <row r="275" spans="1:23" ht="16.5" thickBot="1" x14ac:dyDescent="0.3">
      <c r="A275" s="18"/>
      <c r="B275" s="104" t="s">
        <v>726</v>
      </c>
      <c r="C275" s="14"/>
      <c r="D275" s="89"/>
      <c r="E275" s="94" t="s">
        <v>816</v>
      </c>
      <c r="F275" s="94"/>
      <c r="G275" s="14"/>
      <c r="H275" s="94" t="s">
        <v>817</v>
      </c>
      <c r="I275" s="94"/>
      <c r="J275" s="14"/>
      <c r="K275" s="94" t="s">
        <v>818</v>
      </c>
      <c r="L275" s="94"/>
      <c r="M275" s="14"/>
      <c r="N275" s="94" t="s">
        <v>806</v>
      </c>
      <c r="O275" s="94"/>
      <c r="P275" s="14"/>
      <c r="Q275" s="94" t="s">
        <v>819</v>
      </c>
      <c r="R275" s="94"/>
      <c r="S275" s="89"/>
    </row>
    <row r="276" spans="1:23" ht="15.75" x14ac:dyDescent="0.25">
      <c r="A276" s="18"/>
      <c r="B276" s="101" t="s">
        <v>574</v>
      </c>
      <c r="C276" s="14"/>
      <c r="D276" s="83"/>
      <c r="E276" s="135"/>
      <c r="F276" s="135"/>
      <c r="G276" s="14"/>
      <c r="H276" s="135"/>
      <c r="I276" s="135"/>
      <c r="J276" s="14"/>
      <c r="K276" s="135"/>
      <c r="L276" s="135"/>
      <c r="M276" s="14"/>
      <c r="N276" s="135"/>
      <c r="O276" s="135"/>
      <c r="P276" s="14"/>
      <c r="Q276" s="135"/>
      <c r="R276" s="135"/>
      <c r="S276" s="83"/>
    </row>
    <row r="277" spans="1:23" ht="15.75" x14ac:dyDescent="0.25">
      <c r="A277" s="18"/>
      <c r="B277" s="102" t="s">
        <v>471</v>
      </c>
      <c r="C277" s="14"/>
      <c r="D277" s="14"/>
      <c r="E277" s="64"/>
      <c r="F277" s="64"/>
      <c r="G277" s="14"/>
      <c r="H277" s="64"/>
      <c r="I277" s="64"/>
      <c r="J277" s="14"/>
      <c r="K277" s="64"/>
      <c r="L277" s="64"/>
      <c r="M277" s="14"/>
      <c r="N277" s="64"/>
      <c r="O277" s="64"/>
      <c r="P277" s="14"/>
      <c r="Q277" s="64"/>
      <c r="R277" s="64"/>
      <c r="S277" s="14"/>
    </row>
    <row r="278" spans="1:23" ht="15.75" x14ac:dyDescent="0.25">
      <c r="A278" s="18"/>
      <c r="B278" s="107" t="s">
        <v>473</v>
      </c>
      <c r="C278" s="14"/>
      <c r="D278" s="14"/>
      <c r="E278" s="121" t="s">
        <v>759</v>
      </c>
      <c r="F278" s="121"/>
      <c r="G278" s="14"/>
      <c r="H278" s="41" t="s">
        <v>820</v>
      </c>
      <c r="I278" s="41"/>
      <c r="J278" s="14"/>
      <c r="K278" s="41" t="s">
        <v>600</v>
      </c>
      <c r="L278" s="41"/>
      <c r="M278" s="14"/>
      <c r="N278" s="121" t="s">
        <v>759</v>
      </c>
      <c r="O278" s="121"/>
      <c r="P278" s="14"/>
      <c r="Q278" s="41" t="s">
        <v>821</v>
      </c>
      <c r="R278" s="41"/>
      <c r="S278" s="14"/>
    </row>
    <row r="279" spans="1:23" ht="15.75" x14ac:dyDescent="0.25">
      <c r="A279" s="18"/>
      <c r="B279" s="107" t="s">
        <v>475</v>
      </c>
      <c r="C279" s="14"/>
      <c r="D279" s="14"/>
      <c r="E279" s="121" t="s">
        <v>759</v>
      </c>
      <c r="F279" s="121"/>
      <c r="G279" s="14"/>
      <c r="H279" s="41" t="s">
        <v>612</v>
      </c>
      <c r="I279" s="41"/>
      <c r="J279" s="14"/>
      <c r="K279" s="41" t="s">
        <v>822</v>
      </c>
      <c r="L279" s="41"/>
      <c r="M279" s="14"/>
      <c r="N279" s="121" t="s">
        <v>759</v>
      </c>
      <c r="O279" s="121"/>
      <c r="P279" s="14"/>
      <c r="Q279" s="41" t="s">
        <v>823</v>
      </c>
      <c r="R279" s="41"/>
      <c r="S279" s="14"/>
    </row>
    <row r="280" spans="1:23" ht="15.75" x14ac:dyDescent="0.25">
      <c r="A280" s="18"/>
      <c r="B280" s="107" t="s">
        <v>290</v>
      </c>
      <c r="C280" s="14"/>
      <c r="D280" s="14"/>
      <c r="E280" s="41" t="s">
        <v>824</v>
      </c>
      <c r="F280" s="41"/>
      <c r="G280" s="14"/>
      <c r="H280" s="121" t="s">
        <v>759</v>
      </c>
      <c r="I280" s="121"/>
      <c r="J280" s="14"/>
      <c r="K280" s="41" t="s">
        <v>825</v>
      </c>
      <c r="L280" s="41"/>
      <c r="M280" s="14"/>
      <c r="N280" s="121" t="s">
        <v>759</v>
      </c>
      <c r="O280" s="121"/>
      <c r="P280" s="14"/>
      <c r="Q280" s="41" t="s">
        <v>826</v>
      </c>
      <c r="R280" s="41"/>
      <c r="S280" s="14"/>
    </row>
    <row r="281" spans="1:23" ht="15.75" x14ac:dyDescent="0.25">
      <c r="A281" s="18"/>
      <c r="B281" s="102" t="s">
        <v>475</v>
      </c>
      <c r="C281" s="14"/>
      <c r="D281" s="14"/>
      <c r="E281" s="64"/>
      <c r="F281" s="64"/>
      <c r="G281" s="14"/>
      <c r="H281" s="64"/>
      <c r="I281" s="64"/>
      <c r="J281" s="14"/>
      <c r="K281" s="64"/>
      <c r="L281" s="64"/>
      <c r="M281" s="14"/>
      <c r="N281" s="64"/>
      <c r="O281" s="64"/>
      <c r="P281" s="14"/>
      <c r="Q281" s="64"/>
      <c r="R281" s="64"/>
      <c r="S281" s="14"/>
    </row>
    <row r="282" spans="1:23" ht="15.75" x14ac:dyDescent="0.25">
      <c r="A282" s="18"/>
      <c r="B282" s="107" t="s">
        <v>479</v>
      </c>
      <c r="C282" s="14"/>
      <c r="D282" s="14"/>
      <c r="E282" s="41" t="s">
        <v>523</v>
      </c>
      <c r="F282" s="41"/>
      <c r="G282" s="14"/>
      <c r="H282" s="41" t="s">
        <v>827</v>
      </c>
      <c r="I282" s="41"/>
      <c r="J282" s="14"/>
      <c r="K282" s="41" t="s">
        <v>538</v>
      </c>
      <c r="L282" s="41"/>
      <c r="M282" s="14"/>
      <c r="N282" s="121" t="s">
        <v>759</v>
      </c>
      <c r="O282" s="121"/>
      <c r="P282" s="14"/>
      <c r="Q282" s="41" t="s">
        <v>828</v>
      </c>
      <c r="R282" s="41"/>
      <c r="S282" s="14"/>
    </row>
    <row r="283" spans="1:23" ht="16.5" thickBot="1" x14ac:dyDescent="0.3">
      <c r="A283" s="18"/>
      <c r="B283" s="107" t="s">
        <v>480</v>
      </c>
      <c r="C283" s="14"/>
      <c r="D283" s="57"/>
      <c r="E283" s="122" t="s">
        <v>759</v>
      </c>
      <c r="F283" s="122"/>
      <c r="G283" s="14"/>
      <c r="H283" s="122" t="s">
        <v>759</v>
      </c>
      <c r="I283" s="122"/>
      <c r="J283" s="14"/>
      <c r="K283" s="42" t="s">
        <v>829</v>
      </c>
      <c r="L283" s="42"/>
      <c r="M283" s="14"/>
      <c r="N283" s="122" t="s">
        <v>759</v>
      </c>
      <c r="O283" s="122"/>
      <c r="P283" s="14"/>
      <c r="Q283" s="42" t="s">
        <v>829</v>
      </c>
      <c r="R283" s="42"/>
      <c r="S283" s="57"/>
    </row>
    <row r="284" spans="1:23" ht="16.5" thickBot="1" x14ac:dyDescent="0.3">
      <c r="A284" s="18"/>
      <c r="B284" s="104" t="s">
        <v>618</v>
      </c>
      <c r="C284" s="14"/>
      <c r="D284" s="89"/>
      <c r="E284" s="94" t="s">
        <v>830</v>
      </c>
      <c r="F284" s="94"/>
      <c r="G284" s="14"/>
      <c r="H284" s="94" t="s">
        <v>831</v>
      </c>
      <c r="I284" s="94"/>
      <c r="J284" s="14"/>
      <c r="K284" s="94" t="s">
        <v>832</v>
      </c>
      <c r="L284" s="94"/>
      <c r="M284" s="14"/>
      <c r="N284" s="142" t="s">
        <v>759</v>
      </c>
      <c r="O284" s="142"/>
      <c r="P284" s="14"/>
      <c r="Q284" s="94" t="s">
        <v>833</v>
      </c>
      <c r="R284" s="94"/>
      <c r="S284" s="89"/>
    </row>
    <row r="285" spans="1:23" ht="16.5" thickBot="1" x14ac:dyDescent="0.3">
      <c r="A285" s="18"/>
      <c r="B285" s="109" t="s">
        <v>834</v>
      </c>
      <c r="C285" s="14"/>
      <c r="D285" s="61"/>
      <c r="E285" s="112" t="s">
        <v>781</v>
      </c>
      <c r="F285" s="59" t="s">
        <v>835</v>
      </c>
      <c r="G285" s="14"/>
      <c r="H285" s="112" t="s">
        <v>225</v>
      </c>
      <c r="I285" s="59" t="s">
        <v>836</v>
      </c>
      <c r="J285" s="14"/>
      <c r="K285" s="112" t="s">
        <v>225</v>
      </c>
      <c r="L285" s="59" t="s">
        <v>837</v>
      </c>
      <c r="M285" s="14"/>
      <c r="N285" s="112" t="s">
        <v>225</v>
      </c>
      <c r="O285" s="59" t="s">
        <v>806</v>
      </c>
      <c r="P285" s="14"/>
      <c r="Q285" s="112" t="s">
        <v>225</v>
      </c>
      <c r="R285" s="59" t="s">
        <v>838</v>
      </c>
      <c r="S285" s="61"/>
    </row>
    <row r="286" spans="1:23" ht="16.5" thickTop="1" x14ac:dyDescent="0.25">
      <c r="A286" s="18"/>
      <c r="B286" s="134"/>
      <c r="C286" s="134"/>
      <c r="D286" s="134"/>
      <c r="E286" s="134"/>
      <c r="F286" s="134"/>
      <c r="G286" s="134"/>
      <c r="H286" s="134"/>
      <c r="I286" s="134"/>
      <c r="J286" s="134"/>
      <c r="K286" s="134"/>
      <c r="L286" s="134"/>
      <c r="M286" s="134"/>
      <c r="N286" s="134"/>
      <c r="O286" s="134"/>
      <c r="P286" s="134"/>
      <c r="Q286" s="134"/>
      <c r="R286" s="134"/>
      <c r="S286" s="134"/>
      <c r="T286" s="134"/>
      <c r="U286" s="134"/>
      <c r="V286" s="134"/>
      <c r="W286" s="134"/>
    </row>
    <row r="287" spans="1:23" ht="16.5" thickBot="1" x14ac:dyDescent="0.3">
      <c r="A287" s="18"/>
      <c r="B287" s="97"/>
      <c r="C287" s="51"/>
      <c r="D287" s="53"/>
      <c r="E287" s="118" t="s">
        <v>275</v>
      </c>
      <c r="F287" s="118"/>
      <c r="G287" s="118"/>
      <c r="H287" s="118"/>
      <c r="I287" s="118"/>
      <c r="J287" s="118"/>
      <c r="K287" s="118"/>
      <c r="L287" s="118"/>
      <c r="M287" s="118"/>
      <c r="N287" s="118"/>
      <c r="O287" s="118"/>
      <c r="P287" s="118"/>
      <c r="Q287" s="118"/>
      <c r="R287" s="118"/>
      <c r="S287" s="53"/>
    </row>
    <row r="288" spans="1:23" ht="16.5" thickBot="1" x14ac:dyDescent="0.3">
      <c r="A288" s="18"/>
      <c r="B288" s="97"/>
      <c r="C288" s="51"/>
      <c r="D288" s="79"/>
      <c r="E288" s="133" t="s">
        <v>775</v>
      </c>
      <c r="F288" s="133"/>
      <c r="G288" s="133"/>
      <c r="H288" s="133"/>
      <c r="I288" s="133"/>
      <c r="J288" s="133"/>
      <c r="K288" s="133"/>
      <c r="L288" s="133"/>
      <c r="M288" s="133"/>
      <c r="N288" s="133"/>
      <c r="O288" s="133"/>
      <c r="P288" s="54"/>
      <c r="Q288" s="73"/>
      <c r="R288" s="73"/>
      <c r="S288" s="54"/>
    </row>
    <row r="289" spans="1:19" ht="15.75" x14ac:dyDescent="0.25">
      <c r="A289" s="18"/>
      <c r="B289" s="134"/>
      <c r="C289" s="62"/>
      <c r="D289" s="73"/>
      <c r="E289" s="73"/>
      <c r="F289" s="73"/>
      <c r="G289" s="73"/>
      <c r="H289" s="73"/>
      <c r="I289" s="73"/>
      <c r="J289" s="73"/>
      <c r="K289" s="73"/>
      <c r="L289" s="73"/>
      <c r="M289" s="73"/>
      <c r="N289" s="73"/>
      <c r="O289" s="73"/>
      <c r="P289" s="62"/>
      <c r="Q289" s="62"/>
      <c r="R289" s="62"/>
      <c r="S289" s="62"/>
    </row>
    <row r="290" spans="1:19" x14ac:dyDescent="0.25">
      <c r="A290" s="18"/>
      <c r="B290" s="134"/>
      <c r="C290" s="62"/>
      <c r="D290" s="141"/>
      <c r="E290" s="141"/>
      <c r="F290" s="141"/>
      <c r="G290" s="141"/>
      <c r="H290" s="117" t="s">
        <v>776</v>
      </c>
      <c r="I290" s="117"/>
      <c r="J290" s="141"/>
      <c r="K290" s="141"/>
      <c r="L290" s="141"/>
      <c r="M290" s="141"/>
      <c r="N290" s="141"/>
      <c r="O290" s="141"/>
      <c r="P290" s="62"/>
      <c r="Q290" s="62"/>
      <c r="R290" s="62"/>
      <c r="S290" s="62"/>
    </row>
    <row r="291" spans="1:19" ht="15.75" x14ac:dyDescent="0.25">
      <c r="A291" s="18"/>
      <c r="B291" s="134"/>
      <c r="C291" s="62"/>
      <c r="D291" s="141"/>
      <c r="E291" s="141"/>
      <c r="F291" s="141"/>
      <c r="G291" s="141"/>
      <c r="H291" s="62"/>
      <c r="I291" s="62"/>
      <c r="J291" s="141"/>
      <c r="K291" s="141"/>
      <c r="L291" s="141"/>
      <c r="M291" s="141"/>
      <c r="N291" s="141"/>
      <c r="O291" s="141"/>
      <c r="P291" s="62"/>
      <c r="Q291" s="62"/>
      <c r="R291" s="62"/>
      <c r="S291" s="62"/>
    </row>
    <row r="292" spans="1:19" ht="16.5" thickBot="1" x14ac:dyDescent="0.3">
      <c r="A292" s="18"/>
      <c r="B292" s="97"/>
      <c r="C292" s="51"/>
      <c r="D292" s="53"/>
      <c r="E292" s="118" t="s">
        <v>777</v>
      </c>
      <c r="F292" s="118"/>
      <c r="G292" s="51"/>
      <c r="H292" s="118" t="s">
        <v>778</v>
      </c>
      <c r="I292" s="118"/>
      <c r="J292" s="51"/>
      <c r="K292" s="118" t="s">
        <v>779</v>
      </c>
      <c r="L292" s="118"/>
      <c r="M292" s="51"/>
      <c r="N292" s="118" t="s">
        <v>780</v>
      </c>
      <c r="O292" s="118"/>
      <c r="P292" s="51"/>
      <c r="Q292" s="118" t="s">
        <v>128</v>
      </c>
      <c r="R292" s="118"/>
      <c r="S292" s="53"/>
    </row>
    <row r="293" spans="1:19" ht="15.75" x14ac:dyDescent="0.25">
      <c r="A293" s="18"/>
      <c r="B293" s="97"/>
      <c r="C293" s="51"/>
      <c r="D293" s="54"/>
      <c r="E293" s="120" t="s">
        <v>288</v>
      </c>
      <c r="F293" s="120"/>
      <c r="G293" s="120"/>
      <c r="H293" s="120"/>
      <c r="I293" s="120"/>
      <c r="J293" s="120"/>
      <c r="K293" s="120"/>
      <c r="L293" s="120"/>
      <c r="M293" s="120"/>
      <c r="N293" s="120"/>
      <c r="O293" s="120"/>
      <c r="P293" s="120"/>
      <c r="Q293" s="120"/>
      <c r="R293" s="120"/>
      <c r="S293" s="83"/>
    </row>
    <row r="294" spans="1:19" ht="15.75" x14ac:dyDescent="0.25">
      <c r="A294" s="18"/>
      <c r="B294" s="101" t="s">
        <v>512</v>
      </c>
      <c r="C294" s="14"/>
      <c r="D294" s="14"/>
      <c r="E294" s="64"/>
      <c r="F294" s="64"/>
      <c r="G294" s="14"/>
      <c r="H294" s="64"/>
      <c r="I294" s="64"/>
      <c r="J294" s="14"/>
      <c r="K294" s="64"/>
      <c r="L294" s="64"/>
      <c r="M294" s="14"/>
      <c r="N294" s="64"/>
      <c r="O294" s="64"/>
      <c r="P294" s="14"/>
      <c r="Q294" s="64"/>
      <c r="R294" s="64"/>
      <c r="S294" s="14"/>
    </row>
    <row r="295" spans="1:19" ht="15.75" x14ac:dyDescent="0.25">
      <c r="A295" s="18"/>
      <c r="B295" s="102" t="s">
        <v>471</v>
      </c>
      <c r="C295" s="14"/>
      <c r="D295" s="14"/>
      <c r="E295" s="64"/>
      <c r="F295" s="64"/>
      <c r="G295" s="14"/>
      <c r="H295" s="64"/>
      <c r="I295" s="64"/>
      <c r="J295" s="14"/>
      <c r="K295" s="64"/>
      <c r="L295" s="64"/>
      <c r="M295" s="14"/>
      <c r="N295" s="64"/>
      <c r="O295" s="64"/>
      <c r="P295" s="14"/>
      <c r="Q295" s="64"/>
      <c r="R295" s="64"/>
      <c r="S295" s="14"/>
    </row>
    <row r="296" spans="1:19" ht="15.75" x14ac:dyDescent="0.25">
      <c r="A296" s="18"/>
      <c r="B296" s="107" t="s">
        <v>472</v>
      </c>
      <c r="C296" s="14"/>
      <c r="D296" s="14"/>
      <c r="E296" s="105" t="s">
        <v>781</v>
      </c>
      <c r="F296" s="24" t="s">
        <v>839</v>
      </c>
      <c r="G296" s="14"/>
      <c r="H296" s="105" t="s">
        <v>225</v>
      </c>
      <c r="I296" s="106" t="s">
        <v>759</v>
      </c>
      <c r="J296" s="14"/>
      <c r="K296" s="105" t="s">
        <v>225</v>
      </c>
      <c r="L296" s="24" t="s">
        <v>840</v>
      </c>
      <c r="M296" s="14"/>
      <c r="N296" s="105" t="s">
        <v>225</v>
      </c>
      <c r="O296" s="106" t="s">
        <v>759</v>
      </c>
      <c r="P296" s="14"/>
      <c r="Q296" s="105" t="s">
        <v>225</v>
      </c>
      <c r="R296" s="24" t="s">
        <v>841</v>
      </c>
      <c r="S296" s="14"/>
    </row>
    <row r="297" spans="1:19" ht="15.75" x14ac:dyDescent="0.25">
      <c r="A297" s="18"/>
      <c r="B297" s="107" t="s">
        <v>473</v>
      </c>
      <c r="C297" s="14"/>
      <c r="D297" s="14"/>
      <c r="E297" s="41" t="s">
        <v>842</v>
      </c>
      <c r="F297" s="41"/>
      <c r="G297" s="14"/>
      <c r="H297" s="41" t="s">
        <v>843</v>
      </c>
      <c r="I297" s="41"/>
      <c r="J297" s="14"/>
      <c r="K297" s="41" t="s">
        <v>844</v>
      </c>
      <c r="L297" s="41"/>
      <c r="M297" s="14"/>
      <c r="N297" s="121" t="s">
        <v>759</v>
      </c>
      <c r="O297" s="121"/>
      <c r="P297" s="14"/>
      <c r="Q297" s="41" t="s">
        <v>845</v>
      </c>
      <c r="R297" s="41"/>
      <c r="S297" s="14"/>
    </row>
    <row r="298" spans="1:19" ht="15.75" x14ac:dyDescent="0.25">
      <c r="A298" s="18"/>
      <c r="B298" s="107" t="s">
        <v>474</v>
      </c>
      <c r="C298" s="14"/>
      <c r="D298" s="14"/>
      <c r="E298" s="41" t="s">
        <v>846</v>
      </c>
      <c r="F298" s="41"/>
      <c r="G298" s="14"/>
      <c r="H298" s="121" t="s">
        <v>759</v>
      </c>
      <c r="I298" s="121"/>
      <c r="J298" s="14"/>
      <c r="K298" s="41" t="s">
        <v>847</v>
      </c>
      <c r="L298" s="41"/>
      <c r="M298" s="14"/>
      <c r="N298" s="121" t="s">
        <v>759</v>
      </c>
      <c r="O298" s="121"/>
      <c r="P298" s="14"/>
      <c r="Q298" s="41" t="s">
        <v>848</v>
      </c>
      <c r="R298" s="41"/>
      <c r="S298" s="14"/>
    </row>
    <row r="299" spans="1:19" ht="15.75" x14ac:dyDescent="0.25">
      <c r="A299" s="18"/>
      <c r="B299" s="107" t="s">
        <v>475</v>
      </c>
      <c r="C299" s="14"/>
      <c r="D299" s="14"/>
      <c r="E299" s="41" t="s">
        <v>849</v>
      </c>
      <c r="F299" s="41"/>
      <c r="G299" s="14"/>
      <c r="H299" s="41" t="s">
        <v>850</v>
      </c>
      <c r="I299" s="41"/>
      <c r="J299" s="14"/>
      <c r="K299" s="41" t="s">
        <v>851</v>
      </c>
      <c r="L299" s="41"/>
      <c r="M299" s="14"/>
      <c r="N299" s="121" t="s">
        <v>759</v>
      </c>
      <c r="O299" s="121"/>
      <c r="P299" s="14"/>
      <c r="Q299" s="41" t="s">
        <v>852</v>
      </c>
      <c r="R299" s="41"/>
      <c r="S299" s="14"/>
    </row>
    <row r="300" spans="1:19" ht="15.75" x14ac:dyDescent="0.25">
      <c r="A300" s="18"/>
      <c r="B300" s="107" t="s">
        <v>476</v>
      </c>
      <c r="C300" s="14"/>
      <c r="D300" s="14"/>
      <c r="E300" s="41" t="s">
        <v>853</v>
      </c>
      <c r="F300" s="41"/>
      <c r="G300" s="14"/>
      <c r="H300" s="41" t="s">
        <v>854</v>
      </c>
      <c r="I300" s="41"/>
      <c r="J300" s="14"/>
      <c r="K300" s="41" t="s">
        <v>855</v>
      </c>
      <c r="L300" s="41"/>
      <c r="M300" s="14"/>
      <c r="N300" s="121" t="s">
        <v>759</v>
      </c>
      <c r="O300" s="121"/>
      <c r="P300" s="14"/>
      <c r="Q300" s="41" t="s">
        <v>856</v>
      </c>
      <c r="R300" s="41"/>
      <c r="S300" s="14"/>
    </row>
    <row r="301" spans="1:19" ht="15.75" x14ac:dyDescent="0.25">
      <c r="A301" s="18"/>
      <c r="B301" s="107" t="s">
        <v>290</v>
      </c>
      <c r="C301" s="14"/>
      <c r="D301" s="14"/>
      <c r="E301" s="41" t="s">
        <v>857</v>
      </c>
      <c r="F301" s="41"/>
      <c r="G301" s="14"/>
      <c r="H301" s="121" t="s">
        <v>759</v>
      </c>
      <c r="I301" s="121"/>
      <c r="J301" s="14"/>
      <c r="K301" s="41" t="s">
        <v>858</v>
      </c>
      <c r="L301" s="41"/>
      <c r="M301" s="14"/>
      <c r="N301" s="121" t="s">
        <v>759</v>
      </c>
      <c r="O301" s="121"/>
      <c r="P301" s="14"/>
      <c r="Q301" s="41" t="s">
        <v>859</v>
      </c>
      <c r="R301" s="41"/>
      <c r="S301" s="14"/>
    </row>
    <row r="302" spans="1:19" ht="15.75" x14ac:dyDescent="0.25">
      <c r="A302" s="18"/>
      <c r="B302" s="107" t="s">
        <v>477</v>
      </c>
      <c r="C302" s="14"/>
      <c r="D302" s="14"/>
      <c r="E302" s="41" t="s">
        <v>860</v>
      </c>
      <c r="F302" s="41"/>
      <c r="G302" s="14"/>
      <c r="H302" s="121" t="s">
        <v>759</v>
      </c>
      <c r="I302" s="121"/>
      <c r="J302" s="14"/>
      <c r="K302" s="121" t="s">
        <v>759</v>
      </c>
      <c r="L302" s="121"/>
      <c r="M302" s="14"/>
      <c r="N302" s="121" t="s">
        <v>759</v>
      </c>
      <c r="O302" s="121"/>
      <c r="P302" s="14"/>
      <c r="Q302" s="41" t="s">
        <v>860</v>
      </c>
      <c r="R302" s="41"/>
      <c r="S302" s="14"/>
    </row>
    <row r="303" spans="1:19" ht="15.75" x14ac:dyDescent="0.25">
      <c r="A303" s="18"/>
      <c r="B303" s="102" t="s">
        <v>475</v>
      </c>
      <c r="C303" s="14"/>
      <c r="D303" s="14"/>
      <c r="E303" s="64"/>
      <c r="F303" s="64"/>
      <c r="G303" s="14"/>
      <c r="H303" s="64"/>
      <c r="I303" s="64"/>
      <c r="J303" s="14"/>
      <c r="K303" s="64"/>
      <c r="L303" s="64"/>
      <c r="M303" s="14"/>
      <c r="N303" s="64"/>
      <c r="O303" s="64"/>
      <c r="P303" s="14"/>
      <c r="Q303" s="64"/>
      <c r="R303" s="64"/>
      <c r="S303" s="14"/>
    </row>
    <row r="304" spans="1:19" ht="15.75" x14ac:dyDescent="0.25">
      <c r="A304" s="18"/>
      <c r="B304" s="107" t="s">
        <v>479</v>
      </c>
      <c r="C304" s="14"/>
      <c r="D304" s="14"/>
      <c r="E304" s="41" t="s">
        <v>861</v>
      </c>
      <c r="F304" s="41"/>
      <c r="G304" s="14"/>
      <c r="H304" s="41" t="s">
        <v>862</v>
      </c>
      <c r="I304" s="41"/>
      <c r="J304" s="14"/>
      <c r="K304" s="41" t="s">
        <v>863</v>
      </c>
      <c r="L304" s="41"/>
      <c r="M304" s="14"/>
      <c r="N304" s="41" t="s">
        <v>864</v>
      </c>
      <c r="O304" s="41"/>
      <c r="P304" s="14"/>
      <c r="Q304" s="41" t="s">
        <v>865</v>
      </c>
      <c r="R304" s="41"/>
      <c r="S304" s="14"/>
    </row>
    <row r="305" spans="1:19" ht="15.75" x14ac:dyDescent="0.25">
      <c r="A305" s="18"/>
      <c r="B305" s="107" t="s">
        <v>480</v>
      </c>
      <c r="C305" s="14"/>
      <c r="D305" s="14"/>
      <c r="E305" s="41" t="s">
        <v>866</v>
      </c>
      <c r="F305" s="41"/>
      <c r="G305" s="14"/>
      <c r="H305" s="41" t="s">
        <v>867</v>
      </c>
      <c r="I305" s="41"/>
      <c r="J305" s="14"/>
      <c r="K305" s="41" t="s">
        <v>645</v>
      </c>
      <c r="L305" s="41"/>
      <c r="M305" s="14"/>
      <c r="N305" s="121" t="s">
        <v>759</v>
      </c>
      <c r="O305" s="121"/>
      <c r="P305" s="14"/>
      <c r="Q305" s="41" t="s">
        <v>868</v>
      </c>
      <c r="R305" s="41"/>
      <c r="S305" s="14"/>
    </row>
    <row r="306" spans="1:19" ht="15.75" x14ac:dyDescent="0.25">
      <c r="A306" s="18"/>
      <c r="B306" s="107" t="s">
        <v>481</v>
      </c>
      <c r="C306" s="14"/>
      <c r="D306" s="14"/>
      <c r="E306" s="121" t="s">
        <v>759</v>
      </c>
      <c r="F306" s="121"/>
      <c r="G306" s="14"/>
      <c r="H306" s="121" t="s">
        <v>759</v>
      </c>
      <c r="I306" s="121"/>
      <c r="J306" s="14"/>
      <c r="K306" s="41" t="s">
        <v>869</v>
      </c>
      <c r="L306" s="41"/>
      <c r="M306" s="14"/>
      <c r="N306" s="121" t="s">
        <v>759</v>
      </c>
      <c r="O306" s="121"/>
      <c r="P306" s="14"/>
      <c r="Q306" s="41" t="s">
        <v>869</v>
      </c>
      <c r="R306" s="41"/>
      <c r="S306" s="14"/>
    </row>
    <row r="307" spans="1:19" ht="15.75" x14ac:dyDescent="0.25">
      <c r="A307" s="18"/>
      <c r="B307" s="130" t="s">
        <v>540</v>
      </c>
      <c r="C307" s="14"/>
      <c r="D307" s="14"/>
      <c r="E307" s="41" t="s">
        <v>870</v>
      </c>
      <c r="F307" s="41"/>
      <c r="G307" s="14"/>
      <c r="H307" s="121" t="s">
        <v>759</v>
      </c>
      <c r="I307" s="121"/>
      <c r="J307" s="14"/>
      <c r="K307" s="41" t="s">
        <v>871</v>
      </c>
      <c r="L307" s="41"/>
      <c r="M307" s="14"/>
      <c r="N307" s="121" t="s">
        <v>759</v>
      </c>
      <c r="O307" s="121"/>
      <c r="P307" s="14"/>
      <c r="Q307" s="41" t="s">
        <v>872</v>
      </c>
      <c r="R307" s="41"/>
      <c r="S307" s="14"/>
    </row>
    <row r="308" spans="1:19" ht="16.5" thickBot="1" x14ac:dyDescent="0.3">
      <c r="A308" s="18"/>
      <c r="B308" s="130" t="s">
        <v>484</v>
      </c>
      <c r="C308" s="14"/>
      <c r="D308" s="57"/>
      <c r="E308" s="42" t="s">
        <v>873</v>
      </c>
      <c r="F308" s="42"/>
      <c r="G308" s="14"/>
      <c r="H308" s="122" t="s">
        <v>759</v>
      </c>
      <c r="I308" s="122"/>
      <c r="J308" s="14"/>
      <c r="K308" s="122" t="s">
        <v>759</v>
      </c>
      <c r="L308" s="122"/>
      <c r="M308" s="14"/>
      <c r="N308" s="122" t="s">
        <v>759</v>
      </c>
      <c r="O308" s="122"/>
      <c r="P308" s="14"/>
      <c r="Q308" s="42" t="s">
        <v>873</v>
      </c>
      <c r="R308" s="42"/>
      <c r="S308" s="57"/>
    </row>
    <row r="309" spans="1:19" ht="16.5" thickBot="1" x14ac:dyDescent="0.3">
      <c r="A309" s="18"/>
      <c r="B309" s="104" t="s">
        <v>726</v>
      </c>
      <c r="C309" s="14"/>
      <c r="D309" s="89"/>
      <c r="E309" s="94" t="s">
        <v>874</v>
      </c>
      <c r="F309" s="94"/>
      <c r="G309" s="14"/>
      <c r="H309" s="94" t="s">
        <v>875</v>
      </c>
      <c r="I309" s="94"/>
      <c r="J309" s="14"/>
      <c r="K309" s="94" t="s">
        <v>876</v>
      </c>
      <c r="L309" s="94"/>
      <c r="M309" s="14"/>
      <c r="N309" s="94" t="s">
        <v>864</v>
      </c>
      <c r="O309" s="94"/>
      <c r="P309" s="14"/>
      <c r="Q309" s="94" t="s">
        <v>877</v>
      </c>
      <c r="R309" s="94"/>
      <c r="S309" s="89"/>
    </row>
    <row r="310" spans="1:19" ht="15.75" x14ac:dyDescent="0.25">
      <c r="A310" s="18"/>
      <c r="B310" s="101" t="s">
        <v>574</v>
      </c>
      <c r="C310" s="14"/>
      <c r="D310" s="83"/>
      <c r="E310" s="135"/>
      <c r="F310" s="135"/>
      <c r="G310" s="14"/>
      <c r="H310" s="135"/>
      <c r="I310" s="135"/>
      <c r="J310" s="14"/>
      <c r="K310" s="135"/>
      <c r="L310" s="135"/>
      <c r="M310" s="14"/>
      <c r="N310" s="135"/>
      <c r="O310" s="135"/>
      <c r="P310" s="14"/>
      <c r="Q310" s="135"/>
      <c r="R310" s="135"/>
      <c r="S310" s="83"/>
    </row>
    <row r="311" spans="1:19" ht="15.75" x14ac:dyDescent="0.25">
      <c r="A311" s="18"/>
      <c r="B311" s="102" t="s">
        <v>471</v>
      </c>
      <c r="C311" s="14"/>
      <c r="D311" s="14"/>
      <c r="E311" s="64"/>
      <c r="F311" s="64"/>
      <c r="G311" s="14"/>
      <c r="H311" s="64"/>
      <c r="I311" s="64"/>
      <c r="J311" s="14"/>
      <c r="K311" s="64"/>
      <c r="L311" s="64"/>
      <c r="M311" s="14"/>
      <c r="N311" s="64"/>
      <c r="O311" s="64"/>
      <c r="P311" s="14"/>
      <c r="Q311" s="64"/>
      <c r="R311" s="64"/>
      <c r="S311" s="14"/>
    </row>
    <row r="312" spans="1:19" ht="15.75" x14ac:dyDescent="0.25">
      <c r="A312" s="18"/>
      <c r="B312" s="107" t="s">
        <v>473</v>
      </c>
      <c r="C312" s="14"/>
      <c r="D312" s="14"/>
      <c r="E312" s="121" t="s">
        <v>759</v>
      </c>
      <c r="F312" s="121"/>
      <c r="G312" s="14"/>
      <c r="H312" s="121" t="s">
        <v>759</v>
      </c>
      <c r="I312" s="121"/>
      <c r="J312" s="14"/>
      <c r="K312" s="41" t="s">
        <v>878</v>
      </c>
      <c r="L312" s="41"/>
      <c r="M312" s="14"/>
      <c r="N312" s="121" t="s">
        <v>759</v>
      </c>
      <c r="O312" s="121"/>
      <c r="P312" s="14"/>
      <c r="Q312" s="41" t="s">
        <v>878</v>
      </c>
      <c r="R312" s="41"/>
      <c r="S312" s="14"/>
    </row>
    <row r="313" spans="1:19" ht="15.75" x14ac:dyDescent="0.25">
      <c r="A313" s="18"/>
      <c r="B313" s="107" t="s">
        <v>475</v>
      </c>
      <c r="C313" s="14"/>
      <c r="D313" s="14"/>
      <c r="E313" s="41" t="s">
        <v>879</v>
      </c>
      <c r="F313" s="41"/>
      <c r="G313" s="14"/>
      <c r="H313" s="41" t="s">
        <v>880</v>
      </c>
      <c r="I313" s="41"/>
      <c r="J313" s="14"/>
      <c r="K313" s="41" t="s">
        <v>881</v>
      </c>
      <c r="L313" s="41"/>
      <c r="M313" s="14"/>
      <c r="N313" s="121" t="s">
        <v>759</v>
      </c>
      <c r="O313" s="121"/>
      <c r="P313" s="14"/>
      <c r="Q313" s="41" t="s">
        <v>882</v>
      </c>
      <c r="R313" s="41"/>
      <c r="S313" s="14"/>
    </row>
    <row r="314" spans="1:19" ht="15.75" x14ac:dyDescent="0.25">
      <c r="A314" s="18"/>
      <c r="B314" s="107" t="s">
        <v>476</v>
      </c>
      <c r="C314" s="14"/>
      <c r="D314" s="14"/>
      <c r="E314" s="121" t="s">
        <v>759</v>
      </c>
      <c r="F314" s="121"/>
      <c r="G314" s="14"/>
      <c r="H314" s="121" t="s">
        <v>759</v>
      </c>
      <c r="I314" s="121"/>
      <c r="J314" s="14"/>
      <c r="K314" s="41" t="s">
        <v>883</v>
      </c>
      <c r="L314" s="41"/>
      <c r="M314" s="14"/>
      <c r="N314" s="121" t="s">
        <v>759</v>
      </c>
      <c r="O314" s="121"/>
      <c r="P314" s="14"/>
      <c r="Q314" s="41" t="s">
        <v>883</v>
      </c>
      <c r="R314" s="41"/>
      <c r="S314" s="14"/>
    </row>
    <row r="315" spans="1:19" ht="15.75" x14ac:dyDescent="0.25">
      <c r="A315" s="18"/>
      <c r="B315" s="107" t="s">
        <v>290</v>
      </c>
      <c r="C315" s="14"/>
      <c r="D315" s="14"/>
      <c r="E315" s="41" t="s">
        <v>884</v>
      </c>
      <c r="F315" s="41"/>
      <c r="G315" s="14"/>
      <c r="H315" s="121" t="s">
        <v>759</v>
      </c>
      <c r="I315" s="121"/>
      <c r="J315" s="14"/>
      <c r="K315" s="41" t="s">
        <v>885</v>
      </c>
      <c r="L315" s="41"/>
      <c r="M315" s="14"/>
      <c r="N315" s="121" t="s">
        <v>759</v>
      </c>
      <c r="O315" s="121"/>
      <c r="P315" s="14"/>
      <c r="Q315" s="41" t="s">
        <v>886</v>
      </c>
      <c r="R315" s="41"/>
      <c r="S315" s="14"/>
    </row>
    <row r="316" spans="1:19" ht="15.75" x14ac:dyDescent="0.25">
      <c r="A316" s="18"/>
      <c r="B316" s="102" t="s">
        <v>475</v>
      </c>
      <c r="C316" s="14"/>
      <c r="D316" s="14"/>
      <c r="E316" s="64"/>
      <c r="F316" s="64"/>
      <c r="G316" s="14"/>
      <c r="H316" s="64"/>
      <c r="I316" s="64"/>
      <c r="J316" s="14"/>
      <c r="K316" s="64"/>
      <c r="L316" s="64"/>
      <c r="M316" s="14"/>
      <c r="N316" s="64"/>
      <c r="O316" s="64"/>
      <c r="P316" s="14"/>
      <c r="Q316" s="64"/>
      <c r="R316" s="64"/>
      <c r="S316" s="14"/>
    </row>
    <row r="317" spans="1:19" ht="15.75" x14ac:dyDescent="0.25">
      <c r="A317" s="18"/>
      <c r="B317" s="107" t="s">
        <v>479</v>
      </c>
      <c r="C317" s="14"/>
      <c r="D317" s="14"/>
      <c r="E317" s="41" t="s">
        <v>523</v>
      </c>
      <c r="F317" s="41"/>
      <c r="G317" s="14"/>
      <c r="H317" s="41" t="s">
        <v>887</v>
      </c>
      <c r="I317" s="41"/>
      <c r="J317" s="14"/>
      <c r="K317" s="41" t="s">
        <v>888</v>
      </c>
      <c r="L317" s="41"/>
      <c r="M317" s="14"/>
      <c r="N317" s="41" t="s">
        <v>889</v>
      </c>
      <c r="O317" s="41"/>
      <c r="P317" s="14"/>
      <c r="Q317" s="41" t="s">
        <v>890</v>
      </c>
      <c r="R317" s="41"/>
      <c r="S317" s="14"/>
    </row>
    <row r="318" spans="1:19" ht="16.5" thickBot="1" x14ac:dyDescent="0.3">
      <c r="A318" s="18"/>
      <c r="B318" s="107" t="s">
        <v>480</v>
      </c>
      <c r="C318" s="14"/>
      <c r="D318" s="57"/>
      <c r="E318" s="122" t="s">
        <v>759</v>
      </c>
      <c r="F318" s="122"/>
      <c r="G318" s="14"/>
      <c r="H318" s="122" t="s">
        <v>759</v>
      </c>
      <c r="I318" s="122"/>
      <c r="J318" s="14"/>
      <c r="K318" s="42" t="s">
        <v>891</v>
      </c>
      <c r="L318" s="42"/>
      <c r="M318" s="14"/>
      <c r="N318" s="122" t="s">
        <v>759</v>
      </c>
      <c r="O318" s="122"/>
      <c r="P318" s="14"/>
      <c r="Q318" s="42" t="s">
        <v>891</v>
      </c>
      <c r="R318" s="42"/>
      <c r="S318" s="57"/>
    </row>
    <row r="319" spans="1:19" ht="16.5" thickBot="1" x14ac:dyDescent="0.3">
      <c r="A319" s="18"/>
      <c r="B319" s="104" t="s">
        <v>618</v>
      </c>
      <c r="C319" s="14"/>
      <c r="D319" s="89"/>
      <c r="E319" s="94" t="s">
        <v>892</v>
      </c>
      <c r="F319" s="94"/>
      <c r="G319" s="14"/>
      <c r="H319" s="94" t="s">
        <v>893</v>
      </c>
      <c r="I319" s="94"/>
      <c r="J319" s="14"/>
      <c r="K319" s="94" t="s">
        <v>894</v>
      </c>
      <c r="L319" s="94"/>
      <c r="M319" s="14"/>
      <c r="N319" s="94" t="s">
        <v>889</v>
      </c>
      <c r="O319" s="94"/>
      <c r="P319" s="14"/>
      <c r="Q319" s="94" t="s">
        <v>895</v>
      </c>
      <c r="R319" s="94"/>
      <c r="S319" s="89"/>
    </row>
    <row r="320" spans="1:19" ht="16.5" thickBot="1" x14ac:dyDescent="0.3">
      <c r="A320" s="18"/>
      <c r="B320" s="109" t="s">
        <v>834</v>
      </c>
      <c r="C320" s="14"/>
      <c r="D320" s="61"/>
      <c r="E320" s="112" t="s">
        <v>781</v>
      </c>
      <c r="F320" s="59" t="s">
        <v>896</v>
      </c>
      <c r="G320" s="14"/>
      <c r="H320" s="112" t="s">
        <v>225</v>
      </c>
      <c r="I320" s="59" t="s">
        <v>897</v>
      </c>
      <c r="J320" s="14"/>
      <c r="K320" s="112" t="s">
        <v>225</v>
      </c>
      <c r="L320" s="59" t="s">
        <v>898</v>
      </c>
      <c r="M320" s="14"/>
      <c r="N320" s="112" t="s">
        <v>225</v>
      </c>
      <c r="O320" s="59" t="s">
        <v>899</v>
      </c>
      <c r="P320" s="14"/>
      <c r="Q320" s="112" t="s">
        <v>225</v>
      </c>
      <c r="R320" s="59" t="s">
        <v>900</v>
      </c>
      <c r="S320" s="61"/>
    </row>
    <row r="321" spans="1:23" ht="16.5" thickTop="1" x14ac:dyDescent="0.25">
      <c r="A321" s="18"/>
      <c r="B321" s="134"/>
      <c r="C321" s="134"/>
      <c r="D321" s="134"/>
      <c r="E321" s="134"/>
      <c r="F321" s="134"/>
      <c r="G321" s="134"/>
      <c r="H321" s="134"/>
      <c r="I321" s="134"/>
      <c r="J321" s="134"/>
      <c r="K321" s="134"/>
      <c r="L321" s="134"/>
      <c r="M321" s="134"/>
      <c r="N321" s="134"/>
      <c r="O321" s="134"/>
      <c r="P321" s="134"/>
      <c r="Q321" s="134"/>
      <c r="R321" s="134"/>
      <c r="S321" s="134"/>
      <c r="T321" s="134"/>
      <c r="U321" s="134"/>
      <c r="V321" s="134"/>
      <c r="W321" s="134"/>
    </row>
    <row r="322" spans="1:23" x14ac:dyDescent="0.25">
      <c r="A322" s="18"/>
      <c r="B322" s="165" t="s">
        <v>901</v>
      </c>
      <c r="C322" s="165"/>
      <c r="D322" s="165"/>
      <c r="E322" s="165"/>
      <c r="F322" s="165"/>
      <c r="G322" s="165"/>
      <c r="H322" s="165"/>
      <c r="I322" s="165"/>
      <c r="J322" s="165"/>
      <c r="K322" s="165"/>
      <c r="L322" s="165"/>
      <c r="M322" s="165"/>
      <c r="N322" s="165"/>
      <c r="O322" s="165"/>
      <c r="P322" s="165"/>
      <c r="Q322" s="165"/>
      <c r="R322" s="165"/>
      <c r="S322" s="165"/>
      <c r="T322" s="165"/>
      <c r="U322" s="165"/>
      <c r="V322" s="165"/>
      <c r="W322" s="165"/>
    </row>
    <row r="323" spans="1:23" ht="15.75" x14ac:dyDescent="0.25">
      <c r="A323" s="18"/>
      <c r="B323" s="134"/>
      <c r="C323" s="134"/>
      <c r="D323" s="134"/>
      <c r="E323" s="134"/>
      <c r="F323" s="134"/>
      <c r="G323" s="134"/>
      <c r="H323" s="134"/>
      <c r="I323" s="134"/>
      <c r="J323" s="134"/>
      <c r="K323" s="134"/>
      <c r="L323" s="134"/>
      <c r="M323" s="134"/>
      <c r="N323" s="134"/>
      <c r="O323" s="134"/>
      <c r="P323" s="134"/>
      <c r="Q323" s="134"/>
      <c r="R323" s="134"/>
      <c r="S323" s="134"/>
      <c r="T323" s="134"/>
      <c r="U323" s="134"/>
      <c r="V323" s="134"/>
      <c r="W323" s="134"/>
    </row>
    <row r="324" spans="1:23" x14ac:dyDescent="0.25">
      <c r="A324" s="18"/>
      <c r="B324" s="166" t="s">
        <v>902</v>
      </c>
      <c r="C324" s="166"/>
      <c r="D324" s="166"/>
      <c r="E324" s="166"/>
      <c r="F324" s="166"/>
      <c r="G324" s="166"/>
      <c r="H324" s="166"/>
      <c r="I324" s="166"/>
      <c r="J324" s="166"/>
      <c r="K324" s="166"/>
      <c r="L324" s="166"/>
      <c r="M324" s="166"/>
      <c r="N324" s="166"/>
      <c r="O324" s="166"/>
      <c r="P324" s="166"/>
      <c r="Q324" s="166"/>
      <c r="R324" s="166"/>
      <c r="S324" s="166"/>
      <c r="T324" s="166"/>
      <c r="U324" s="166"/>
      <c r="V324" s="166"/>
      <c r="W324" s="166"/>
    </row>
    <row r="325" spans="1:23" ht="15.75" x14ac:dyDescent="0.25">
      <c r="A325" s="18"/>
      <c r="B325" s="134"/>
      <c r="C325" s="134"/>
      <c r="D325" s="134"/>
      <c r="E325" s="134"/>
      <c r="F325" s="134"/>
      <c r="G325" s="134"/>
      <c r="H325" s="134"/>
      <c r="I325" s="134"/>
      <c r="J325" s="134"/>
      <c r="K325" s="134"/>
      <c r="L325" s="134"/>
      <c r="M325" s="134"/>
      <c r="N325" s="134"/>
      <c r="O325" s="134"/>
      <c r="P325" s="134"/>
      <c r="Q325" s="134"/>
      <c r="R325" s="134"/>
      <c r="S325" s="134"/>
      <c r="T325" s="134"/>
      <c r="U325" s="134"/>
      <c r="V325" s="134"/>
      <c r="W325" s="134"/>
    </row>
    <row r="326" spans="1:23" ht="16.5" thickBot="1" x14ac:dyDescent="0.3">
      <c r="A326" s="18"/>
      <c r="B326" s="143"/>
      <c r="C326" s="51"/>
      <c r="D326" s="118" t="s">
        <v>249</v>
      </c>
      <c r="E326" s="118"/>
      <c r="F326" s="118"/>
      <c r="G326" s="118"/>
      <c r="H326" s="118"/>
      <c r="I326" s="118"/>
      <c r="J326" s="118"/>
      <c r="K326" s="118"/>
      <c r="L326" s="118"/>
      <c r="M326" s="118"/>
      <c r="N326" s="118"/>
      <c r="O326" s="118"/>
      <c r="P326" s="118"/>
      <c r="Q326" s="118"/>
      <c r="R326" s="118"/>
      <c r="S326" s="118"/>
      <c r="T326" s="118"/>
      <c r="U326" s="118"/>
      <c r="V326" s="118"/>
      <c r="W326" s="53"/>
    </row>
    <row r="327" spans="1:23" ht="16.5" thickBot="1" x14ac:dyDescent="0.3">
      <c r="A327" s="18"/>
      <c r="B327" s="143"/>
      <c r="C327" s="51"/>
      <c r="D327" s="73"/>
      <c r="E327" s="73"/>
      <c r="F327" s="73"/>
      <c r="G327" s="54"/>
      <c r="H327" s="133" t="s">
        <v>903</v>
      </c>
      <c r="I327" s="133"/>
      <c r="J327" s="133"/>
      <c r="K327" s="133"/>
      <c r="L327" s="133"/>
      <c r="M327" s="133"/>
      <c r="N327" s="133"/>
      <c r="O327" s="133"/>
      <c r="P327" s="133"/>
      <c r="Q327" s="54"/>
      <c r="R327" s="73"/>
      <c r="S327" s="73"/>
      <c r="T327" s="54"/>
      <c r="U327" s="73"/>
      <c r="V327" s="73"/>
      <c r="W327" s="54"/>
    </row>
    <row r="328" spans="1:23" ht="15.75" x14ac:dyDescent="0.25">
      <c r="A328" s="18"/>
      <c r="B328" s="143"/>
      <c r="C328" s="51"/>
      <c r="D328" s="62"/>
      <c r="E328" s="62"/>
      <c r="F328" s="62"/>
      <c r="G328" s="51"/>
      <c r="H328" s="73"/>
      <c r="I328" s="73"/>
      <c r="J328" s="51"/>
      <c r="K328" s="73"/>
      <c r="L328" s="73"/>
      <c r="M328" s="51"/>
      <c r="N328" s="119" t="s">
        <v>904</v>
      </c>
      <c r="O328" s="119"/>
      <c r="P328" s="119"/>
      <c r="Q328" s="51"/>
      <c r="R328" s="117" t="s">
        <v>905</v>
      </c>
      <c r="S328" s="117"/>
      <c r="T328" s="51"/>
      <c r="U328" s="62"/>
      <c r="V328" s="62"/>
      <c r="W328" s="51"/>
    </row>
    <row r="329" spans="1:23" ht="16.5" thickBot="1" x14ac:dyDescent="0.3">
      <c r="A329" s="18"/>
      <c r="B329" s="143"/>
      <c r="C329" s="51"/>
      <c r="D329" s="118" t="s">
        <v>906</v>
      </c>
      <c r="E329" s="118"/>
      <c r="F329" s="118"/>
      <c r="G329" s="51"/>
      <c r="H329" s="118" t="s">
        <v>907</v>
      </c>
      <c r="I329" s="118"/>
      <c r="J329" s="51"/>
      <c r="K329" s="118" t="s">
        <v>908</v>
      </c>
      <c r="L329" s="118"/>
      <c r="M329" s="51"/>
      <c r="N329" s="118" t="s">
        <v>909</v>
      </c>
      <c r="O329" s="118"/>
      <c r="P329" s="118"/>
      <c r="Q329" s="51"/>
      <c r="R329" s="118" t="s">
        <v>909</v>
      </c>
      <c r="S329" s="118"/>
      <c r="T329" s="51"/>
      <c r="U329" s="118" t="s">
        <v>128</v>
      </c>
      <c r="V329" s="118"/>
      <c r="W329" s="53"/>
    </row>
    <row r="330" spans="1:23" ht="15.75" x14ac:dyDescent="0.25">
      <c r="A330" s="18"/>
      <c r="B330" s="143"/>
      <c r="C330" s="51"/>
      <c r="D330" s="120" t="s">
        <v>260</v>
      </c>
      <c r="E330" s="120"/>
      <c r="F330" s="120"/>
      <c r="G330" s="120"/>
      <c r="H330" s="120"/>
      <c r="I330" s="120"/>
      <c r="J330" s="120"/>
      <c r="K330" s="120"/>
      <c r="L330" s="120"/>
      <c r="M330" s="120"/>
      <c r="N330" s="120"/>
      <c r="O330" s="120"/>
      <c r="P330" s="120"/>
      <c r="Q330" s="120"/>
      <c r="R330" s="120"/>
      <c r="S330" s="120"/>
      <c r="T330" s="120"/>
      <c r="U330" s="120"/>
      <c r="V330" s="120"/>
      <c r="W330" s="54"/>
    </row>
    <row r="331" spans="1:23" ht="15.75" x14ac:dyDescent="0.25">
      <c r="A331" s="18"/>
      <c r="B331" s="101" t="s">
        <v>512</v>
      </c>
      <c r="C331" s="14"/>
      <c r="D331" s="64"/>
      <c r="E331" s="64"/>
      <c r="F331" s="64"/>
      <c r="G331" s="14"/>
      <c r="H331" s="64"/>
      <c r="I331" s="64"/>
      <c r="J331" s="14"/>
      <c r="K331" s="64"/>
      <c r="L331" s="64"/>
      <c r="M331" s="14"/>
      <c r="N331" s="64"/>
      <c r="O331" s="64"/>
      <c r="P331" s="64"/>
      <c r="Q331" s="14"/>
      <c r="R331" s="64"/>
      <c r="S331" s="64"/>
      <c r="T331" s="14"/>
      <c r="U331" s="64"/>
      <c r="V331" s="64"/>
      <c r="W331" s="14"/>
    </row>
    <row r="332" spans="1:23" ht="15.75" x14ac:dyDescent="0.25">
      <c r="A332" s="18"/>
      <c r="B332" s="102" t="s">
        <v>471</v>
      </c>
      <c r="C332" s="14"/>
      <c r="D332" s="64"/>
      <c r="E332" s="64"/>
      <c r="F332" s="64"/>
      <c r="G332" s="14"/>
      <c r="H332" s="64"/>
      <c r="I332" s="64"/>
      <c r="J332" s="14"/>
      <c r="K332" s="64"/>
      <c r="L332" s="64"/>
      <c r="M332" s="14"/>
      <c r="N332" s="64"/>
      <c r="O332" s="64"/>
      <c r="P332" s="64"/>
      <c r="Q332" s="14"/>
      <c r="R332" s="64"/>
      <c r="S332" s="64"/>
      <c r="T332" s="14"/>
      <c r="U332" s="64"/>
      <c r="V332" s="64"/>
      <c r="W332" s="14"/>
    </row>
    <row r="333" spans="1:23" ht="15.75" x14ac:dyDescent="0.25">
      <c r="A333" s="18"/>
      <c r="B333" s="107" t="s">
        <v>472</v>
      </c>
      <c r="C333" s="14"/>
      <c r="D333" s="144" t="s">
        <v>225</v>
      </c>
      <c r="E333" s="144"/>
      <c r="F333" s="24" t="s">
        <v>784</v>
      </c>
      <c r="G333" s="14"/>
      <c r="H333" s="105" t="s">
        <v>225</v>
      </c>
      <c r="I333" s="106" t="s">
        <v>759</v>
      </c>
      <c r="J333" s="14"/>
      <c r="K333" s="105" t="s">
        <v>225</v>
      </c>
      <c r="L333" s="106" t="s">
        <v>759</v>
      </c>
      <c r="M333" s="14"/>
      <c r="N333" s="105" t="s">
        <v>225</v>
      </c>
      <c r="O333" s="121" t="s">
        <v>371</v>
      </c>
      <c r="P333" s="121"/>
      <c r="Q333" s="14"/>
      <c r="R333" s="105" t="s">
        <v>225</v>
      </c>
      <c r="S333" s="106" t="s">
        <v>759</v>
      </c>
      <c r="T333" s="14"/>
      <c r="U333" s="105" t="s">
        <v>225</v>
      </c>
      <c r="V333" s="24" t="s">
        <v>784</v>
      </c>
      <c r="W333" s="14"/>
    </row>
    <row r="334" spans="1:23" ht="15.75" x14ac:dyDescent="0.25">
      <c r="A334" s="18"/>
      <c r="B334" s="107" t="s">
        <v>473</v>
      </c>
      <c r="C334" s="14"/>
      <c r="D334" s="41" t="s">
        <v>910</v>
      </c>
      <c r="E334" s="41"/>
      <c r="F334" s="41"/>
      <c r="G334" s="14"/>
      <c r="H334" s="121" t="s">
        <v>759</v>
      </c>
      <c r="I334" s="121"/>
      <c r="J334" s="14"/>
      <c r="K334" s="121" t="s">
        <v>759</v>
      </c>
      <c r="L334" s="121"/>
      <c r="M334" s="14"/>
      <c r="N334" s="121" t="s">
        <v>392</v>
      </c>
      <c r="O334" s="121"/>
      <c r="P334" s="121"/>
      <c r="Q334" s="14"/>
      <c r="R334" s="41" t="s">
        <v>911</v>
      </c>
      <c r="S334" s="41"/>
      <c r="T334" s="14"/>
      <c r="U334" s="41" t="s">
        <v>788</v>
      </c>
      <c r="V334" s="41"/>
      <c r="W334" s="14"/>
    </row>
    <row r="335" spans="1:23" ht="15.75" x14ac:dyDescent="0.25">
      <c r="A335" s="18"/>
      <c r="B335" s="107" t="s">
        <v>474</v>
      </c>
      <c r="C335" s="14"/>
      <c r="D335" s="41" t="s">
        <v>912</v>
      </c>
      <c r="E335" s="41"/>
      <c r="F335" s="41"/>
      <c r="G335" s="14"/>
      <c r="H335" s="121" t="s">
        <v>759</v>
      </c>
      <c r="I335" s="121"/>
      <c r="J335" s="14"/>
      <c r="K335" s="121" t="s">
        <v>759</v>
      </c>
      <c r="L335" s="121"/>
      <c r="M335" s="14"/>
      <c r="N335" s="121" t="s">
        <v>392</v>
      </c>
      <c r="O335" s="121"/>
      <c r="P335" s="121"/>
      <c r="Q335" s="14"/>
      <c r="R335" s="41" t="s">
        <v>517</v>
      </c>
      <c r="S335" s="41"/>
      <c r="T335" s="14"/>
      <c r="U335" s="41" t="s">
        <v>791</v>
      </c>
      <c r="V335" s="41"/>
      <c r="W335" s="14"/>
    </row>
    <row r="336" spans="1:23" ht="15.75" x14ac:dyDescent="0.25">
      <c r="A336" s="18"/>
      <c r="B336" s="107" t="s">
        <v>475</v>
      </c>
      <c r="C336" s="14"/>
      <c r="D336" s="41" t="s">
        <v>913</v>
      </c>
      <c r="E336" s="41"/>
      <c r="F336" s="41"/>
      <c r="G336" s="14"/>
      <c r="H336" s="121" t="s">
        <v>759</v>
      </c>
      <c r="I336" s="121"/>
      <c r="J336" s="14"/>
      <c r="K336" s="121" t="s">
        <v>759</v>
      </c>
      <c r="L336" s="121"/>
      <c r="M336" s="14"/>
      <c r="N336" s="121" t="s">
        <v>392</v>
      </c>
      <c r="O336" s="121"/>
      <c r="P336" s="121"/>
      <c r="Q336" s="14"/>
      <c r="R336" s="41" t="s">
        <v>914</v>
      </c>
      <c r="S336" s="41"/>
      <c r="T336" s="14"/>
      <c r="U336" s="41" t="s">
        <v>795</v>
      </c>
      <c r="V336" s="41"/>
      <c r="W336" s="14"/>
    </row>
    <row r="337" spans="1:23" ht="15.75" x14ac:dyDescent="0.25">
      <c r="A337" s="18"/>
      <c r="B337" s="107" t="s">
        <v>476</v>
      </c>
      <c r="C337" s="14"/>
      <c r="D337" s="41" t="s">
        <v>797</v>
      </c>
      <c r="E337" s="41"/>
      <c r="F337" s="41"/>
      <c r="G337" s="14"/>
      <c r="H337" s="121" t="s">
        <v>759</v>
      </c>
      <c r="I337" s="121"/>
      <c r="J337" s="14"/>
      <c r="K337" s="121" t="s">
        <v>759</v>
      </c>
      <c r="L337" s="121"/>
      <c r="M337" s="14"/>
      <c r="N337" s="121" t="s">
        <v>392</v>
      </c>
      <c r="O337" s="121"/>
      <c r="P337" s="121"/>
      <c r="Q337" s="14"/>
      <c r="R337" s="121" t="s">
        <v>759</v>
      </c>
      <c r="S337" s="121"/>
      <c r="T337" s="14"/>
      <c r="U337" s="41" t="s">
        <v>797</v>
      </c>
      <c r="V337" s="41"/>
      <c r="W337" s="14"/>
    </row>
    <row r="338" spans="1:23" ht="15.75" x14ac:dyDescent="0.25">
      <c r="A338" s="18"/>
      <c r="B338" s="107" t="s">
        <v>290</v>
      </c>
      <c r="C338" s="14"/>
      <c r="D338" s="41" t="s">
        <v>915</v>
      </c>
      <c r="E338" s="41"/>
      <c r="F338" s="41"/>
      <c r="G338" s="14"/>
      <c r="H338" s="41" t="s">
        <v>734</v>
      </c>
      <c r="I338" s="41"/>
      <c r="J338" s="14"/>
      <c r="K338" s="121" t="s">
        <v>759</v>
      </c>
      <c r="L338" s="121"/>
      <c r="M338" s="14"/>
      <c r="N338" s="121" t="s">
        <v>392</v>
      </c>
      <c r="O338" s="121"/>
      <c r="P338" s="121"/>
      <c r="Q338" s="14"/>
      <c r="R338" s="41" t="s">
        <v>916</v>
      </c>
      <c r="S338" s="41"/>
      <c r="T338" s="14"/>
      <c r="U338" s="41" t="s">
        <v>801</v>
      </c>
      <c r="V338" s="41"/>
      <c r="W338" s="14"/>
    </row>
    <row r="339" spans="1:23" ht="15.75" x14ac:dyDescent="0.25">
      <c r="A339" s="18"/>
      <c r="B339" s="107" t="s">
        <v>477</v>
      </c>
      <c r="C339" s="14"/>
      <c r="D339" s="41" t="s">
        <v>802</v>
      </c>
      <c r="E339" s="41"/>
      <c r="F339" s="41"/>
      <c r="G339" s="14"/>
      <c r="H339" s="121" t="s">
        <v>759</v>
      </c>
      <c r="I339" s="121"/>
      <c r="J339" s="14"/>
      <c r="K339" s="121" t="s">
        <v>759</v>
      </c>
      <c r="L339" s="121"/>
      <c r="M339" s="14"/>
      <c r="N339" s="121" t="s">
        <v>392</v>
      </c>
      <c r="O339" s="121"/>
      <c r="P339" s="121"/>
      <c r="Q339" s="14"/>
      <c r="R339" s="121" t="s">
        <v>759</v>
      </c>
      <c r="S339" s="121"/>
      <c r="T339" s="14"/>
      <c r="U339" s="41" t="s">
        <v>802</v>
      </c>
      <c r="V339" s="41"/>
      <c r="W339" s="14"/>
    </row>
    <row r="340" spans="1:23" ht="15.75" x14ac:dyDescent="0.25">
      <c r="A340" s="18"/>
      <c r="B340" s="102" t="s">
        <v>475</v>
      </c>
      <c r="C340" s="14"/>
      <c r="D340" s="64"/>
      <c r="E340" s="64"/>
      <c r="F340" s="64"/>
      <c r="G340" s="14"/>
      <c r="H340" s="64"/>
      <c r="I340" s="64"/>
      <c r="J340" s="14"/>
      <c r="K340" s="64"/>
      <c r="L340" s="64"/>
      <c r="M340" s="14"/>
      <c r="N340" s="64"/>
      <c r="O340" s="64"/>
      <c r="P340" s="64"/>
      <c r="Q340" s="14"/>
      <c r="R340" s="64"/>
      <c r="S340" s="64"/>
      <c r="T340" s="14"/>
      <c r="U340" s="64"/>
      <c r="V340" s="64"/>
      <c r="W340" s="14"/>
    </row>
    <row r="341" spans="1:23" ht="15.75" x14ac:dyDescent="0.25">
      <c r="A341" s="18"/>
      <c r="B341" s="107" t="s">
        <v>479</v>
      </c>
      <c r="C341" s="14"/>
      <c r="D341" s="41" t="s">
        <v>917</v>
      </c>
      <c r="E341" s="41"/>
      <c r="F341" s="41"/>
      <c r="G341" s="14"/>
      <c r="H341" s="41" t="s">
        <v>918</v>
      </c>
      <c r="I341" s="41"/>
      <c r="J341" s="14"/>
      <c r="K341" s="121" t="s">
        <v>759</v>
      </c>
      <c r="L341" s="121"/>
      <c r="M341" s="14"/>
      <c r="N341" s="121" t="s">
        <v>392</v>
      </c>
      <c r="O341" s="121"/>
      <c r="P341" s="121"/>
      <c r="Q341" s="14"/>
      <c r="R341" s="41" t="s">
        <v>919</v>
      </c>
      <c r="S341" s="41"/>
      <c r="T341" s="14"/>
      <c r="U341" s="41" t="s">
        <v>807</v>
      </c>
      <c r="V341" s="41"/>
      <c r="W341" s="14"/>
    </row>
    <row r="342" spans="1:23" ht="15.75" x14ac:dyDescent="0.25">
      <c r="A342" s="18"/>
      <c r="B342" s="107" t="s">
        <v>480</v>
      </c>
      <c r="C342" s="14"/>
      <c r="D342" s="41" t="s">
        <v>920</v>
      </c>
      <c r="E342" s="41"/>
      <c r="F342" s="41"/>
      <c r="G342" s="14"/>
      <c r="H342" s="121" t="s">
        <v>759</v>
      </c>
      <c r="I342" s="121"/>
      <c r="J342" s="14"/>
      <c r="K342" s="41" t="s">
        <v>765</v>
      </c>
      <c r="L342" s="41"/>
      <c r="M342" s="14"/>
      <c r="N342" s="121" t="s">
        <v>392</v>
      </c>
      <c r="O342" s="121"/>
      <c r="P342" s="121"/>
      <c r="Q342" s="14"/>
      <c r="R342" s="41" t="s">
        <v>921</v>
      </c>
      <c r="S342" s="41"/>
      <c r="T342" s="14"/>
      <c r="U342" s="41" t="s">
        <v>811</v>
      </c>
      <c r="V342" s="41"/>
      <c r="W342" s="14"/>
    </row>
    <row r="343" spans="1:23" ht="15.75" x14ac:dyDescent="0.25">
      <c r="A343" s="18"/>
      <c r="B343" s="107" t="s">
        <v>481</v>
      </c>
      <c r="C343" s="14"/>
      <c r="D343" s="41" t="s">
        <v>609</v>
      </c>
      <c r="E343" s="41"/>
      <c r="F343" s="41"/>
      <c r="G343" s="14"/>
      <c r="H343" s="121" t="s">
        <v>759</v>
      </c>
      <c r="I343" s="121"/>
      <c r="J343" s="14"/>
      <c r="K343" s="121" t="s">
        <v>759</v>
      </c>
      <c r="L343" s="121"/>
      <c r="M343" s="14"/>
      <c r="N343" s="121" t="s">
        <v>392</v>
      </c>
      <c r="O343" s="121"/>
      <c r="P343" s="121"/>
      <c r="Q343" s="14"/>
      <c r="R343" s="121" t="s">
        <v>759</v>
      </c>
      <c r="S343" s="121"/>
      <c r="T343" s="14"/>
      <c r="U343" s="41" t="s">
        <v>609</v>
      </c>
      <c r="V343" s="41"/>
      <c r="W343" s="14"/>
    </row>
    <row r="344" spans="1:23" ht="15.75" x14ac:dyDescent="0.25">
      <c r="A344" s="18"/>
      <c r="B344" s="130" t="s">
        <v>540</v>
      </c>
      <c r="C344" s="14"/>
      <c r="D344" s="41" t="s">
        <v>922</v>
      </c>
      <c r="E344" s="41"/>
      <c r="F344" s="41"/>
      <c r="G344" s="14"/>
      <c r="H344" s="41" t="s">
        <v>734</v>
      </c>
      <c r="I344" s="41"/>
      <c r="J344" s="14"/>
      <c r="K344" s="121" t="s">
        <v>759</v>
      </c>
      <c r="L344" s="121"/>
      <c r="M344" s="14"/>
      <c r="N344" s="121" t="s">
        <v>392</v>
      </c>
      <c r="O344" s="121"/>
      <c r="P344" s="121"/>
      <c r="Q344" s="14"/>
      <c r="R344" s="41" t="s">
        <v>923</v>
      </c>
      <c r="S344" s="41"/>
      <c r="T344" s="14"/>
      <c r="U344" s="41" t="s">
        <v>814</v>
      </c>
      <c r="V344" s="41"/>
      <c r="W344" s="14"/>
    </row>
    <row r="345" spans="1:23" ht="16.5" thickBot="1" x14ac:dyDescent="0.3">
      <c r="A345" s="18"/>
      <c r="B345" s="130" t="s">
        <v>484</v>
      </c>
      <c r="C345" s="14"/>
      <c r="D345" s="42" t="s">
        <v>815</v>
      </c>
      <c r="E345" s="42"/>
      <c r="F345" s="42"/>
      <c r="G345" s="14"/>
      <c r="H345" s="122" t="s">
        <v>759</v>
      </c>
      <c r="I345" s="122"/>
      <c r="J345" s="14"/>
      <c r="K345" s="122" t="s">
        <v>759</v>
      </c>
      <c r="L345" s="122"/>
      <c r="M345" s="14"/>
      <c r="N345" s="122" t="s">
        <v>392</v>
      </c>
      <c r="O345" s="122"/>
      <c r="P345" s="122"/>
      <c r="Q345" s="14"/>
      <c r="R345" s="122" t="s">
        <v>759</v>
      </c>
      <c r="S345" s="122"/>
      <c r="T345" s="14"/>
      <c r="U345" s="42" t="s">
        <v>815</v>
      </c>
      <c r="V345" s="42"/>
      <c r="W345" s="57"/>
    </row>
    <row r="346" spans="1:23" ht="16.5" thickBot="1" x14ac:dyDescent="0.3">
      <c r="A346" s="18"/>
      <c r="B346" s="104" t="s">
        <v>726</v>
      </c>
      <c r="C346" s="14"/>
      <c r="D346" s="94" t="s">
        <v>924</v>
      </c>
      <c r="E346" s="94"/>
      <c r="F346" s="94"/>
      <c r="G346" s="14"/>
      <c r="H346" s="94" t="s">
        <v>925</v>
      </c>
      <c r="I346" s="94"/>
      <c r="J346" s="14"/>
      <c r="K346" s="94" t="s">
        <v>765</v>
      </c>
      <c r="L346" s="94"/>
      <c r="M346" s="14"/>
      <c r="N346" s="142" t="s">
        <v>392</v>
      </c>
      <c r="O346" s="142"/>
      <c r="P346" s="142"/>
      <c r="Q346" s="14"/>
      <c r="R346" s="94" t="s">
        <v>926</v>
      </c>
      <c r="S346" s="94"/>
      <c r="T346" s="14"/>
      <c r="U346" s="94" t="s">
        <v>819</v>
      </c>
      <c r="V346" s="94"/>
      <c r="W346" s="89"/>
    </row>
    <row r="347" spans="1:23" ht="15.75" x14ac:dyDescent="0.25">
      <c r="A347" s="18"/>
      <c r="B347" s="101" t="s">
        <v>574</v>
      </c>
      <c r="C347" s="14"/>
      <c r="D347" s="135"/>
      <c r="E347" s="135"/>
      <c r="F347" s="135"/>
      <c r="G347" s="14"/>
      <c r="H347" s="135"/>
      <c r="I347" s="135"/>
      <c r="J347" s="14"/>
      <c r="K347" s="135"/>
      <c r="L347" s="135"/>
      <c r="M347" s="14"/>
      <c r="N347" s="135"/>
      <c r="O347" s="135"/>
      <c r="P347" s="135"/>
      <c r="Q347" s="14"/>
      <c r="R347" s="135"/>
      <c r="S347" s="135"/>
      <c r="T347" s="14"/>
      <c r="U347" s="135"/>
      <c r="V347" s="135"/>
      <c r="W347" s="83"/>
    </row>
    <row r="348" spans="1:23" ht="15.75" x14ac:dyDescent="0.25">
      <c r="A348" s="18"/>
      <c r="B348" s="102" t="s">
        <v>471</v>
      </c>
      <c r="C348" s="14"/>
      <c r="D348" s="64"/>
      <c r="E348" s="64"/>
      <c r="F348" s="64"/>
      <c r="G348" s="14"/>
      <c r="H348" s="64"/>
      <c r="I348" s="64"/>
      <c r="J348" s="14"/>
      <c r="K348" s="64"/>
      <c r="L348" s="64"/>
      <c r="M348" s="14"/>
      <c r="N348" s="64"/>
      <c r="O348" s="64"/>
      <c r="P348" s="64"/>
      <c r="Q348" s="14"/>
      <c r="R348" s="64"/>
      <c r="S348" s="64"/>
      <c r="T348" s="14"/>
      <c r="U348" s="64"/>
      <c r="V348" s="64"/>
      <c r="W348" s="14"/>
    </row>
    <row r="349" spans="1:23" ht="15.75" x14ac:dyDescent="0.25">
      <c r="A349" s="18"/>
      <c r="B349" s="107" t="s">
        <v>473</v>
      </c>
      <c r="C349" s="14"/>
      <c r="D349" s="41" t="s">
        <v>821</v>
      </c>
      <c r="E349" s="41"/>
      <c r="F349" s="41"/>
      <c r="G349" s="14"/>
      <c r="H349" s="121" t="s">
        <v>759</v>
      </c>
      <c r="I349" s="121"/>
      <c r="J349" s="14"/>
      <c r="K349" s="121" t="s">
        <v>759</v>
      </c>
      <c r="L349" s="121"/>
      <c r="M349" s="14"/>
      <c r="N349" s="121" t="s">
        <v>392</v>
      </c>
      <c r="O349" s="121"/>
      <c r="P349" s="121"/>
      <c r="Q349" s="14"/>
      <c r="R349" s="121" t="s">
        <v>759</v>
      </c>
      <c r="S349" s="121"/>
      <c r="T349" s="14"/>
      <c r="U349" s="41" t="s">
        <v>821</v>
      </c>
      <c r="V349" s="41"/>
      <c r="W349" s="14"/>
    </row>
    <row r="350" spans="1:23" ht="15.75" x14ac:dyDescent="0.25">
      <c r="A350" s="18"/>
      <c r="B350" s="107" t="s">
        <v>475</v>
      </c>
      <c r="C350" s="14"/>
      <c r="D350" s="41" t="s">
        <v>823</v>
      </c>
      <c r="E350" s="41"/>
      <c r="F350" s="41"/>
      <c r="G350" s="14"/>
      <c r="H350" s="121" t="s">
        <v>759</v>
      </c>
      <c r="I350" s="121"/>
      <c r="J350" s="14"/>
      <c r="K350" s="121" t="s">
        <v>759</v>
      </c>
      <c r="L350" s="121"/>
      <c r="M350" s="14"/>
      <c r="N350" s="121" t="s">
        <v>392</v>
      </c>
      <c r="O350" s="121"/>
      <c r="P350" s="121"/>
      <c r="Q350" s="14"/>
      <c r="R350" s="121" t="s">
        <v>759</v>
      </c>
      <c r="S350" s="121"/>
      <c r="T350" s="14"/>
      <c r="U350" s="41" t="s">
        <v>823</v>
      </c>
      <c r="V350" s="41"/>
      <c r="W350" s="14"/>
    </row>
    <row r="351" spans="1:23" ht="15.75" x14ac:dyDescent="0.25">
      <c r="A351" s="18"/>
      <c r="B351" s="107" t="s">
        <v>290</v>
      </c>
      <c r="C351" s="14"/>
      <c r="D351" s="41" t="s">
        <v>826</v>
      </c>
      <c r="E351" s="41"/>
      <c r="F351" s="41"/>
      <c r="G351" s="14"/>
      <c r="H351" s="121" t="s">
        <v>759</v>
      </c>
      <c r="I351" s="121"/>
      <c r="J351" s="14"/>
      <c r="K351" s="121" t="s">
        <v>759</v>
      </c>
      <c r="L351" s="121"/>
      <c r="M351" s="14"/>
      <c r="N351" s="121" t="s">
        <v>392</v>
      </c>
      <c r="O351" s="121"/>
      <c r="P351" s="121"/>
      <c r="Q351" s="14"/>
      <c r="R351" s="121" t="s">
        <v>759</v>
      </c>
      <c r="S351" s="121"/>
      <c r="T351" s="14"/>
      <c r="U351" s="41" t="s">
        <v>826</v>
      </c>
      <c r="V351" s="41"/>
      <c r="W351" s="14"/>
    </row>
    <row r="352" spans="1:23" ht="15.75" x14ac:dyDescent="0.25">
      <c r="A352" s="18"/>
      <c r="B352" s="102" t="s">
        <v>475</v>
      </c>
      <c r="C352" s="14"/>
      <c r="D352" s="64"/>
      <c r="E352" s="64"/>
      <c r="F352" s="64"/>
      <c r="G352" s="14"/>
      <c r="H352" s="64"/>
      <c r="I352" s="64"/>
      <c r="J352" s="14"/>
      <c r="K352" s="64"/>
      <c r="L352" s="64"/>
      <c r="M352" s="14"/>
      <c r="N352" s="64"/>
      <c r="O352" s="64"/>
      <c r="P352" s="64"/>
      <c r="Q352" s="14"/>
      <c r="R352" s="64"/>
      <c r="S352" s="64"/>
      <c r="T352" s="14"/>
      <c r="U352" s="64"/>
      <c r="V352" s="64"/>
      <c r="W352" s="14"/>
    </row>
    <row r="353" spans="1:23" ht="15.75" x14ac:dyDescent="0.25">
      <c r="A353" s="18"/>
      <c r="B353" s="107" t="s">
        <v>479</v>
      </c>
      <c r="C353" s="14"/>
      <c r="D353" s="41" t="s">
        <v>927</v>
      </c>
      <c r="E353" s="41"/>
      <c r="F353" s="41"/>
      <c r="G353" s="14"/>
      <c r="H353" s="121" t="s">
        <v>759</v>
      </c>
      <c r="I353" s="121"/>
      <c r="J353" s="14"/>
      <c r="K353" s="121" t="s">
        <v>759</v>
      </c>
      <c r="L353" s="121"/>
      <c r="M353" s="14"/>
      <c r="N353" s="121" t="s">
        <v>392</v>
      </c>
      <c r="O353" s="121"/>
      <c r="P353" s="121"/>
      <c r="Q353" s="14"/>
      <c r="R353" s="41" t="s">
        <v>928</v>
      </c>
      <c r="S353" s="41"/>
      <c r="T353" s="14"/>
      <c r="U353" s="41" t="s">
        <v>828</v>
      </c>
      <c r="V353" s="41"/>
      <c r="W353" s="14"/>
    </row>
    <row r="354" spans="1:23" ht="16.5" thickBot="1" x14ac:dyDescent="0.3">
      <c r="A354" s="18"/>
      <c r="B354" s="107" t="s">
        <v>480</v>
      </c>
      <c r="C354" s="14"/>
      <c r="D354" s="42" t="s">
        <v>829</v>
      </c>
      <c r="E354" s="42"/>
      <c r="F354" s="42"/>
      <c r="G354" s="14"/>
      <c r="H354" s="122" t="s">
        <v>759</v>
      </c>
      <c r="I354" s="122"/>
      <c r="J354" s="14"/>
      <c r="K354" s="122" t="s">
        <v>759</v>
      </c>
      <c r="L354" s="122"/>
      <c r="M354" s="14"/>
      <c r="N354" s="122" t="s">
        <v>392</v>
      </c>
      <c r="O354" s="122"/>
      <c r="P354" s="122"/>
      <c r="Q354" s="14"/>
      <c r="R354" s="122" t="s">
        <v>759</v>
      </c>
      <c r="S354" s="122"/>
      <c r="T354" s="14"/>
      <c r="U354" s="42" t="s">
        <v>829</v>
      </c>
      <c r="V354" s="42"/>
      <c r="W354" s="57"/>
    </row>
    <row r="355" spans="1:23" ht="16.5" thickBot="1" x14ac:dyDescent="0.3">
      <c r="A355" s="18"/>
      <c r="B355" s="104" t="s">
        <v>618</v>
      </c>
      <c r="C355" s="14"/>
      <c r="D355" s="94" t="s">
        <v>929</v>
      </c>
      <c r="E355" s="94"/>
      <c r="F355" s="94"/>
      <c r="G355" s="14"/>
      <c r="H355" s="142" t="s">
        <v>759</v>
      </c>
      <c r="I355" s="142"/>
      <c r="J355" s="14"/>
      <c r="K355" s="142" t="s">
        <v>759</v>
      </c>
      <c r="L355" s="142"/>
      <c r="M355" s="14"/>
      <c r="N355" s="142" t="s">
        <v>392</v>
      </c>
      <c r="O355" s="142"/>
      <c r="P355" s="142"/>
      <c r="Q355" s="14"/>
      <c r="R355" s="94" t="s">
        <v>928</v>
      </c>
      <c r="S355" s="94"/>
      <c r="T355" s="14"/>
      <c r="U355" s="94" t="s">
        <v>833</v>
      </c>
      <c r="V355" s="94"/>
      <c r="W355" s="83"/>
    </row>
    <row r="356" spans="1:23" ht="16.5" thickBot="1" x14ac:dyDescent="0.3">
      <c r="A356" s="18"/>
      <c r="B356" s="109" t="s">
        <v>834</v>
      </c>
      <c r="C356" s="14"/>
      <c r="D356" s="112" t="s">
        <v>225</v>
      </c>
      <c r="E356" s="69" t="s">
        <v>930</v>
      </c>
      <c r="F356" s="69"/>
      <c r="G356" s="14"/>
      <c r="H356" s="112" t="s">
        <v>225</v>
      </c>
      <c r="I356" s="59" t="s">
        <v>925</v>
      </c>
      <c r="J356" s="14"/>
      <c r="K356" s="112" t="s">
        <v>225</v>
      </c>
      <c r="L356" s="59" t="s">
        <v>765</v>
      </c>
      <c r="M356" s="14"/>
      <c r="N356" s="145" t="s">
        <v>225</v>
      </c>
      <c r="O356" s="145"/>
      <c r="P356" s="115" t="s">
        <v>392</v>
      </c>
      <c r="Q356" s="14"/>
      <c r="R356" s="112" t="s">
        <v>225</v>
      </c>
      <c r="S356" s="59" t="s">
        <v>931</v>
      </c>
      <c r="T356" s="14"/>
      <c r="U356" s="112" t="s">
        <v>225</v>
      </c>
      <c r="V356" s="59" t="s">
        <v>838</v>
      </c>
      <c r="W356" s="61"/>
    </row>
    <row r="357" spans="1:23" ht="16.5" thickTop="1" x14ac:dyDescent="0.25">
      <c r="A357" s="18"/>
      <c r="B357" s="161"/>
      <c r="C357" s="161"/>
      <c r="D357" s="161"/>
      <c r="E357" s="161"/>
      <c r="F357" s="161"/>
      <c r="G357" s="161"/>
      <c r="H357" s="161"/>
      <c r="I357" s="161"/>
      <c r="J357" s="161"/>
      <c r="K357" s="161"/>
      <c r="L357" s="161"/>
      <c r="M357" s="161"/>
      <c r="N357" s="161"/>
      <c r="O357" s="161"/>
      <c r="P357" s="161"/>
      <c r="Q357" s="161"/>
      <c r="R357" s="161"/>
      <c r="S357" s="161"/>
      <c r="T357" s="161"/>
      <c r="U357" s="161"/>
      <c r="V357" s="161"/>
      <c r="W357" s="161"/>
    </row>
    <row r="358" spans="1:23" ht="15.75" x14ac:dyDescent="0.25">
      <c r="A358" s="18"/>
      <c r="B358" s="167"/>
      <c r="C358" s="167"/>
      <c r="D358" s="167"/>
      <c r="E358" s="167"/>
      <c r="F358" s="167"/>
      <c r="G358" s="167"/>
      <c r="H358" s="167"/>
      <c r="I358" s="167"/>
      <c r="J358" s="167"/>
      <c r="K358" s="167"/>
      <c r="L358" s="167"/>
      <c r="M358" s="167"/>
      <c r="N358" s="167"/>
      <c r="O358" s="167"/>
      <c r="P358" s="167"/>
      <c r="Q358" s="167"/>
      <c r="R358" s="167"/>
      <c r="S358" s="167"/>
      <c r="T358" s="167"/>
      <c r="U358" s="167"/>
      <c r="V358" s="167"/>
      <c r="W358" s="167"/>
    </row>
    <row r="359" spans="1:23" ht="16.5" thickBot="1" x14ac:dyDescent="0.3">
      <c r="A359" s="18"/>
      <c r="B359" s="143"/>
      <c r="C359" s="51"/>
      <c r="D359" s="118" t="s">
        <v>275</v>
      </c>
      <c r="E359" s="118"/>
      <c r="F359" s="118"/>
      <c r="G359" s="118"/>
      <c r="H359" s="118"/>
      <c r="I359" s="118"/>
      <c r="J359" s="118"/>
      <c r="K359" s="118"/>
      <c r="L359" s="118"/>
      <c r="M359" s="118"/>
      <c r="N359" s="118"/>
      <c r="O359" s="118"/>
      <c r="P359" s="118"/>
      <c r="Q359" s="118"/>
      <c r="R359" s="118"/>
      <c r="S359" s="118"/>
      <c r="T359" s="118"/>
      <c r="U359" s="53"/>
    </row>
    <row r="360" spans="1:23" ht="16.5" thickBot="1" x14ac:dyDescent="0.3">
      <c r="A360" s="18"/>
      <c r="B360" s="143"/>
      <c r="C360" s="51"/>
      <c r="D360" s="73"/>
      <c r="E360" s="73"/>
      <c r="F360" s="54"/>
      <c r="G360" s="133" t="s">
        <v>903</v>
      </c>
      <c r="H360" s="133"/>
      <c r="I360" s="133"/>
      <c r="J360" s="133"/>
      <c r="K360" s="133"/>
      <c r="L360" s="133"/>
      <c r="M360" s="133"/>
      <c r="N360" s="133"/>
      <c r="O360" s="54"/>
      <c r="P360" s="73"/>
      <c r="Q360" s="73"/>
      <c r="R360" s="54"/>
      <c r="S360" s="73"/>
      <c r="T360" s="73"/>
      <c r="U360" s="54"/>
    </row>
    <row r="361" spans="1:23" ht="15.75" x14ac:dyDescent="0.25">
      <c r="A361" s="18"/>
      <c r="B361" s="143"/>
      <c r="C361" s="51"/>
      <c r="D361" s="62"/>
      <c r="E361" s="62"/>
      <c r="F361" s="51"/>
      <c r="G361" s="73"/>
      <c r="H361" s="73"/>
      <c r="I361" s="51"/>
      <c r="J361" s="73"/>
      <c r="K361" s="73"/>
      <c r="L361" s="51"/>
      <c r="M361" s="119" t="s">
        <v>904</v>
      </c>
      <c r="N361" s="119"/>
      <c r="O361" s="51"/>
      <c r="P361" s="117" t="s">
        <v>905</v>
      </c>
      <c r="Q361" s="117"/>
      <c r="R361" s="51"/>
      <c r="S361" s="62"/>
      <c r="T361" s="62"/>
      <c r="U361" s="51"/>
    </row>
    <row r="362" spans="1:23" ht="16.5" thickBot="1" x14ac:dyDescent="0.3">
      <c r="A362" s="18"/>
      <c r="B362" s="143"/>
      <c r="C362" s="51"/>
      <c r="D362" s="118" t="s">
        <v>906</v>
      </c>
      <c r="E362" s="118"/>
      <c r="F362" s="51"/>
      <c r="G362" s="118" t="s">
        <v>907</v>
      </c>
      <c r="H362" s="118"/>
      <c r="I362" s="51"/>
      <c r="J362" s="118" t="s">
        <v>908</v>
      </c>
      <c r="K362" s="118"/>
      <c r="L362" s="51"/>
      <c r="M362" s="118" t="s">
        <v>909</v>
      </c>
      <c r="N362" s="118"/>
      <c r="O362" s="51"/>
      <c r="P362" s="118" t="s">
        <v>909</v>
      </c>
      <c r="Q362" s="118"/>
      <c r="R362" s="51"/>
      <c r="S362" s="118" t="s">
        <v>128</v>
      </c>
      <c r="T362" s="118"/>
      <c r="U362" s="53"/>
    </row>
    <row r="363" spans="1:23" ht="15.75" x14ac:dyDescent="0.25">
      <c r="A363" s="18"/>
      <c r="B363" s="143"/>
      <c r="C363" s="51"/>
      <c r="D363" s="120" t="s">
        <v>260</v>
      </c>
      <c r="E363" s="120"/>
      <c r="F363" s="120"/>
      <c r="G363" s="120"/>
      <c r="H363" s="120"/>
      <c r="I363" s="120"/>
      <c r="J363" s="120"/>
      <c r="K363" s="120"/>
      <c r="L363" s="120"/>
      <c r="M363" s="120"/>
      <c r="N363" s="120"/>
      <c r="O363" s="120"/>
      <c r="P363" s="120"/>
      <c r="Q363" s="120"/>
      <c r="R363" s="120"/>
      <c r="S363" s="120"/>
      <c r="T363" s="120"/>
      <c r="U363" s="54"/>
    </row>
    <row r="364" spans="1:23" ht="15.75" x14ac:dyDescent="0.25">
      <c r="A364" s="18"/>
      <c r="B364" s="101" t="s">
        <v>512</v>
      </c>
      <c r="C364" s="14"/>
      <c r="D364" s="64"/>
      <c r="E364" s="64"/>
      <c r="F364" s="14"/>
      <c r="G364" s="64"/>
      <c r="H364" s="64"/>
      <c r="I364" s="14"/>
      <c r="J364" s="64"/>
      <c r="K364" s="64"/>
      <c r="L364" s="14"/>
      <c r="M364" s="64"/>
      <c r="N364" s="64"/>
      <c r="O364" s="14"/>
      <c r="P364" s="64"/>
      <c r="Q364" s="64"/>
      <c r="R364" s="14"/>
      <c r="S364" s="64"/>
      <c r="T364" s="64"/>
      <c r="U364" s="14"/>
    </row>
    <row r="365" spans="1:23" ht="15.75" x14ac:dyDescent="0.25">
      <c r="A365" s="18"/>
      <c r="B365" s="102" t="s">
        <v>471</v>
      </c>
      <c r="C365" s="14"/>
      <c r="D365" s="64"/>
      <c r="E365" s="64"/>
      <c r="F365" s="14"/>
      <c r="G365" s="64"/>
      <c r="H365" s="64"/>
      <c r="I365" s="14"/>
      <c r="J365" s="64"/>
      <c r="K365" s="64"/>
      <c r="L365" s="14"/>
      <c r="M365" s="64"/>
      <c r="N365" s="64"/>
      <c r="O365" s="14"/>
      <c r="P365" s="64"/>
      <c r="Q365" s="64"/>
      <c r="R365" s="14"/>
      <c r="S365" s="64"/>
      <c r="T365" s="64"/>
      <c r="U365" s="14"/>
    </row>
    <row r="366" spans="1:23" ht="15.75" x14ac:dyDescent="0.25">
      <c r="A366" s="18"/>
      <c r="B366" s="107" t="s">
        <v>472</v>
      </c>
      <c r="C366" s="14"/>
      <c r="D366" s="105" t="s">
        <v>225</v>
      </c>
      <c r="E366" s="24" t="s">
        <v>841</v>
      </c>
      <c r="F366" s="14"/>
      <c r="G366" s="105" t="s">
        <v>225</v>
      </c>
      <c r="H366" s="106" t="s">
        <v>392</v>
      </c>
      <c r="I366" s="14"/>
      <c r="J366" s="105" t="s">
        <v>225</v>
      </c>
      <c r="K366" s="106" t="s">
        <v>392</v>
      </c>
      <c r="L366" s="14"/>
      <c r="M366" s="105" t="s">
        <v>225</v>
      </c>
      <c r="N366" s="106" t="s">
        <v>392</v>
      </c>
      <c r="O366" s="14"/>
      <c r="P366" s="105" t="s">
        <v>225</v>
      </c>
      <c r="Q366" s="106" t="s">
        <v>392</v>
      </c>
      <c r="R366" s="14"/>
      <c r="S366" s="105" t="s">
        <v>225</v>
      </c>
      <c r="T366" s="24" t="s">
        <v>841</v>
      </c>
      <c r="U366" s="14"/>
    </row>
    <row r="367" spans="1:23" ht="15.75" x14ac:dyDescent="0.25">
      <c r="A367" s="18"/>
      <c r="B367" s="107" t="s">
        <v>473</v>
      </c>
      <c r="C367" s="14"/>
      <c r="D367" s="41" t="s">
        <v>932</v>
      </c>
      <c r="E367" s="41"/>
      <c r="F367" s="14"/>
      <c r="G367" s="121" t="s">
        <v>392</v>
      </c>
      <c r="H367" s="121"/>
      <c r="I367" s="14"/>
      <c r="J367" s="121" t="s">
        <v>392</v>
      </c>
      <c r="K367" s="121"/>
      <c r="L367" s="14"/>
      <c r="M367" s="121" t="s">
        <v>392</v>
      </c>
      <c r="N367" s="121"/>
      <c r="O367" s="14"/>
      <c r="P367" s="41" t="s">
        <v>933</v>
      </c>
      <c r="Q367" s="41"/>
      <c r="R367" s="14"/>
      <c r="S367" s="41" t="s">
        <v>845</v>
      </c>
      <c r="T367" s="41"/>
      <c r="U367" s="14"/>
    </row>
    <row r="368" spans="1:23" ht="15.75" x14ac:dyDescent="0.25">
      <c r="A368" s="18"/>
      <c r="B368" s="107" t="s">
        <v>474</v>
      </c>
      <c r="C368" s="14"/>
      <c r="D368" s="41" t="s">
        <v>934</v>
      </c>
      <c r="E368" s="41"/>
      <c r="F368" s="14"/>
      <c r="G368" s="146" t="s">
        <v>935</v>
      </c>
      <c r="H368" s="146"/>
      <c r="I368" s="14"/>
      <c r="J368" s="121" t="s">
        <v>392</v>
      </c>
      <c r="K368" s="121"/>
      <c r="L368" s="14"/>
      <c r="M368" s="121" t="s">
        <v>392</v>
      </c>
      <c r="N368" s="121"/>
      <c r="O368" s="14"/>
      <c r="P368" s="41" t="s">
        <v>630</v>
      </c>
      <c r="Q368" s="41"/>
      <c r="R368" s="14"/>
      <c r="S368" s="41" t="s">
        <v>848</v>
      </c>
      <c r="T368" s="41"/>
      <c r="U368" s="14"/>
    </row>
    <row r="369" spans="1:21" ht="15.75" x14ac:dyDescent="0.25">
      <c r="A369" s="18"/>
      <c r="B369" s="107" t="s">
        <v>475</v>
      </c>
      <c r="C369" s="14"/>
      <c r="D369" s="41" t="s">
        <v>936</v>
      </c>
      <c r="E369" s="41"/>
      <c r="F369" s="14"/>
      <c r="G369" s="146" t="s">
        <v>935</v>
      </c>
      <c r="H369" s="146"/>
      <c r="I369" s="14"/>
      <c r="J369" s="121" t="s">
        <v>392</v>
      </c>
      <c r="K369" s="121"/>
      <c r="L369" s="14"/>
      <c r="M369" s="121" t="s">
        <v>392</v>
      </c>
      <c r="N369" s="121"/>
      <c r="O369" s="14"/>
      <c r="P369" s="41" t="s">
        <v>937</v>
      </c>
      <c r="Q369" s="41"/>
      <c r="R369" s="14"/>
      <c r="S369" s="41" t="s">
        <v>852</v>
      </c>
      <c r="T369" s="41"/>
      <c r="U369" s="14"/>
    </row>
    <row r="370" spans="1:21" ht="15.75" x14ac:dyDescent="0.25">
      <c r="A370" s="18"/>
      <c r="B370" s="107" t="s">
        <v>476</v>
      </c>
      <c r="C370" s="14"/>
      <c r="D370" s="41" t="s">
        <v>856</v>
      </c>
      <c r="E370" s="41"/>
      <c r="F370" s="14"/>
      <c r="G370" s="121" t="s">
        <v>392</v>
      </c>
      <c r="H370" s="121"/>
      <c r="I370" s="14"/>
      <c r="J370" s="121" t="s">
        <v>392</v>
      </c>
      <c r="K370" s="121"/>
      <c r="L370" s="14"/>
      <c r="M370" s="121" t="s">
        <v>392</v>
      </c>
      <c r="N370" s="121"/>
      <c r="O370" s="14"/>
      <c r="P370" s="121" t="s">
        <v>392</v>
      </c>
      <c r="Q370" s="121"/>
      <c r="R370" s="14"/>
      <c r="S370" s="41" t="s">
        <v>856</v>
      </c>
      <c r="T370" s="41"/>
      <c r="U370" s="14"/>
    </row>
    <row r="371" spans="1:21" ht="15.75" x14ac:dyDescent="0.25">
      <c r="A371" s="18"/>
      <c r="B371" s="107" t="s">
        <v>290</v>
      </c>
      <c r="C371" s="14"/>
      <c r="D371" s="41" t="s">
        <v>938</v>
      </c>
      <c r="E371" s="41"/>
      <c r="F371" s="14"/>
      <c r="G371" s="121" t="s">
        <v>392</v>
      </c>
      <c r="H371" s="121"/>
      <c r="I371" s="14"/>
      <c r="J371" s="121" t="s">
        <v>392</v>
      </c>
      <c r="K371" s="121"/>
      <c r="L371" s="14"/>
      <c r="M371" s="121" t="s">
        <v>392</v>
      </c>
      <c r="N371" s="121"/>
      <c r="O371" s="14"/>
      <c r="P371" s="41" t="s">
        <v>939</v>
      </c>
      <c r="Q371" s="41"/>
      <c r="R371" s="14"/>
      <c r="S371" s="41" t="s">
        <v>859</v>
      </c>
      <c r="T371" s="41"/>
      <c r="U371" s="14"/>
    </row>
    <row r="372" spans="1:21" ht="15.75" x14ac:dyDescent="0.25">
      <c r="A372" s="18"/>
      <c r="B372" s="107" t="s">
        <v>477</v>
      </c>
      <c r="C372" s="14"/>
      <c r="D372" s="41" t="s">
        <v>860</v>
      </c>
      <c r="E372" s="41"/>
      <c r="F372" s="14"/>
      <c r="G372" s="146" t="s">
        <v>935</v>
      </c>
      <c r="H372" s="146"/>
      <c r="I372" s="14"/>
      <c r="J372" s="121" t="s">
        <v>392</v>
      </c>
      <c r="K372" s="121"/>
      <c r="L372" s="14"/>
      <c r="M372" s="121" t="s">
        <v>392</v>
      </c>
      <c r="N372" s="121"/>
      <c r="O372" s="14"/>
      <c r="P372" s="121" t="s">
        <v>392</v>
      </c>
      <c r="Q372" s="121"/>
      <c r="R372" s="14"/>
      <c r="S372" s="41" t="s">
        <v>860</v>
      </c>
      <c r="T372" s="41"/>
      <c r="U372" s="14"/>
    </row>
    <row r="373" spans="1:21" ht="15.75" x14ac:dyDescent="0.25">
      <c r="A373" s="18"/>
      <c r="B373" s="102" t="s">
        <v>475</v>
      </c>
      <c r="C373" s="14"/>
      <c r="D373" s="64"/>
      <c r="E373" s="64"/>
      <c r="F373" s="14"/>
      <c r="G373" s="64"/>
      <c r="H373" s="64"/>
      <c r="I373" s="14"/>
      <c r="J373" s="64"/>
      <c r="K373" s="64"/>
      <c r="L373" s="14"/>
      <c r="M373" s="64"/>
      <c r="N373" s="64"/>
      <c r="O373" s="14"/>
      <c r="P373" s="64"/>
      <c r="Q373" s="64"/>
      <c r="R373" s="14"/>
      <c r="S373" s="64"/>
      <c r="T373" s="64"/>
      <c r="U373" s="14"/>
    </row>
    <row r="374" spans="1:21" ht="15.75" x14ac:dyDescent="0.25">
      <c r="A374" s="18"/>
      <c r="B374" s="107" t="s">
        <v>479</v>
      </c>
      <c r="C374" s="14"/>
      <c r="D374" s="41" t="s">
        <v>940</v>
      </c>
      <c r="E374" s="41"/>
      <c r="F374" s="14"/>
      <c r="G374" s="146" t="s">
        <v>935</v>
      </c>
      <c r="H374" s="146"/>
      <c r="I374" s="14"/>
      <c r="J374" s="41" t="s">
        <v>380</v>
      </c>
      <c r="K374" s="41"/>
      <c r="L374" s="14"/>
      <c r="M374" s="121" t="s">
        <v>392</v>
      </c>
      <c r="N374" s="121"/>
      <c r="O374" s="14"/>
      <c r="P374" s="41" t="s">
        <v>941</v>
      </c>
      <c r="Q374" s="41"/>
      <c r="R374" s="14"/>
      <c r="S374" s="41" t="s">
        <v>865</v>
      </c>
      <c r="T374" s="41"/>
      <c r="U374" s="14"/>
    </row>
    <row r="375" spans="1:21" ht="15.75" x14ac:dyDescent="0.25">
      <c r="A375" s="18"/>
      <c r="B375" s="107" t="s">
        <v>480</v>
      </c>
      <c r="C375" s="14"/>
      <c r="D375" s="41" t="s">
        <v>942</v>
      </c>
      <c r="E375" s="41"/>
      <c r="F375" s="14"/>
      <c r="G375" s="146" t="s">
        <v>935</v>
      </c>
      <c r="H375" s="146"/>
      <c r="I375" s="14"/>
      <c r="J375" s="121" t="s">
        <v>392</v>
      </c>
      <c r="K375" s="121"/>
      <c r="L375" s="14"/>
      <c r="M375" s="121" t="s">
        <v>392</v>
      </c>
      <c r="N375" s="121"/>
      <c r="O375" s="14"/>
      <c r="P375" s="41" t="s">
        <v>576</v>
      </c>
      <c r="Q375" s="41"/>
      <c r="R375" s="14"/>
      <c r="S375" s="41" t="s">
        <v>868</v>
      </c>
      <c r="T375" s="41"/>
      <c r="U375" s="14"/>
    </row>
    <row r="376" spans="1:21" ht="15.75" x14ac:dyDescent="0.25">
      <c r="A376" s="18"/>
      <c r="B376" s="107" t="s">
        <v>481</v>
      </c>
      <c r="C376" s="14"/>
      <c r="D376" s="41" t="s">
        <v>869</v>
      </c>
      <c r="E376" s="41"/>
      <c r="F376" s="14"/>
      <c r="G376" s="121" t="s">
        <v>392</v>
      </c>
      <c r="H376" s="121"/>
      <c r="I376" s="14"/>
      <c r="J376" s="121" t="s">
        <v>392</v>
      </c>
      <c r="K376" s="121"/>
      <c r="L376" s="14"/>
      <c r="M376" s="121" t="s">
        <v>392</v>
      </c>
      <c r="N376" s="121"/>
      <c r="O376" s="14"/>
      <c r="P376" s="121" t="s">
        <v>392</v>
      </c>
      <c r="Q376" s="121"/>
      <c r="R376" s="14"/>
      <c r="S376" s="41" t="s">
        <v>869</v>
      </c>
      <c r="T376" s="41"/>
      <c r="U376" s="14"/>
    </row>
    <row r="377" spans="1:21" ht="15.75" x14ac:dyDescent="0.25">
      <c r="A377" s="18"/>
      <c r="B377" s="130" t="s">
        <v>540</v>
      </c>
      <c r="C377" s="14"/>
      <c r="D377" s="41" t="s">
        <v>943</v>
      </c>
      <c r="E377" s="41"/>
      <c r="F377" s="14"/>
      <c r="G377" s="41" t="s">
        <v>944</v>
      </c>
      <c r="H377" s="41"/>
      <c r="I377" s="14"/>
      <c r="J377" s="41" t="s">
        <v>457</v>
      </c>
      <c r="K377" s="41"/>
      <c r="L377" s="14"/>
      <c r="M377" s="121" t="s">
        <v>392</v>
      </c>
      <c r="N377" s="121"/>
      <c r="O377" s="14"/>
      <c r="P377" s="41" t="s">
        <v>923</v>
      </c>
      <c r="Q377" s="41"/>
      <c r="R377" s="14"/>
      <c r="S377" s="41" t="s">
        <v>872</v>
      </c>
      <c r="T377" s="41"/>
      <c r="U377" s="14"/>
    </row>
    <row r="378" spans="1:21" ht="16.5" thickBot="1" x14ac:dyDescent="0.3">
      <c r="A378" s="18"/>
      <c r="B378" s="130" t="s">
        <v>484</v>
      </c>
      <c r="C378" s="14"/>
      <c r="D378" s="42" t="s">
        <v>873</v>
      </c>
      <c r="E378" s="42"/>
      <c r="F378" s="14"/>
      <c r="G378" s="122" t="s">
        <v>392</v>
      </c>
      <c r="H378" s="122"/>
      <c r="I378" s="14"/>
      <c r="J378" s="122" t="s">
        <v>392</v>
      </c>
      <c r="K378" s="122"/>
      <c r="L378" s="14"/>
      <c r="M378" s="122" t="s">
        <v>392</v>
      </c>
      <c r="N378" s="122"/>
      <c r="O378" s="14"/>
      <c r="P378" s="122" t="s">
        <v>392</v>
      </c>
      <c r="Q378" s="122"/>
      <c r="R378" s="14"/>
      <c r="S378" s="42" t="s">
        <v>873</v>
      </c>
      <c r="T378" s="42"/>
      <c r="U378" s="57"/>
    </row>
    <row r="379" spans="1:21" ht="16.5" thickBot="1" x14ac:dyDescent="0.3">
      <c r="A379" s="18"/>
      <c r="B379" s="104" t="s">
        <v>726</v>
      </c>
      <c r="C379" s="14"/>
      <c r="D379" s="94" t="s">
        <v>945</v>
      </c>
      <c r="E379" s="94"/>
      <c r="F379" s="14"/>
      <c r="G379" s="94" t="s">
        <v>944</v>
      </c>
      <c r="H379" s="94"/>
      <c r="I379" s="14"/>
      <c r="J379" s="94" t="s">
        <v>946</v>
      </c>
      <c r="K379" s="94"/>
      <c r="L379" s="14"/>
      <c r="M379" s="142" t="s">
        <v>392</v>
      </c>
      <c r="N379" s="142"/>
      <c r="O379" s="14"/>
      <c r="P379" s="94" t="s">
        <v>947</v>
      </c>
      <c r="Q379" s="94"/>
      <c r="R379" s="14"/>
      <c r="S379" s="94" t="s">
        <v>877</v>
      </c>
      <c r="T379" s="94"/>
      <c r="U379" s="89"/>
    </row>
    <row r="380" spans="1:21" ht="15.75" x14ac:dyDescent="0.25">
      <c r="A380" s="18"/>
      <c r="B380" s="101" t="s">
        <v>574</v>
      </c>
      <c r="C380" s="14"/>
      <c r="D380" s="135"/>
      <c r="E380" s="135"/>
      <c r="F380" s="14"/>
      <c r="G380" s="135"/>
      <c r="H380" s="135"/>
      <c r="I380" s="14"/>
      <c r="J380" s="135"/>
      <c r="K380" s="135"/>
      <c r="L380" s="14"/>
      <c r="M380" s="135"/>
      <c r="N380" s="135"/>
      <c r="O380" s="14"/>
      <c r="P380" s="135"/>
      <c r="Q380" s="135"/>
      <c r="R380" s="14"/>
      <c r="S380" s="135"/>
      <c r="T380" s="135"/>
      <c r="U380" s="83"/>
    </row>
    <row r="381" spans="1:21" ht="15.75" x14ac:dyDescent="0.25">
      <c r="A381" s="18"/>
      <c r="B381" s="102" t="s">
        <v>471</v>
      </c>
      <c r="C381" s="14"/>
      <c r="D381" s="64"/>
      <c r="E381" s="64"/>
      <c r="F381" s="14"/>
      <c r="G381" s="64"/>
      <c r="H381" s="64"/>
      <c r="I381" s="14"/>
      <c r="J381" s="64"/>
      <c r="K381" s="64"/>
      <c r="L381" s="14"/>
      <c r="M381" s="64"/>
      <c r="N381" s="64"/>
      <c r="O381" s="14"/>
      <c r="P381" s="64"/>
      <c r="Q381" s="64"/>
      <c r="R381" s="14"/>
      <c r="S381" s="64"/>
      <c r="T381" s="64"/>
      <c r="U381" s="14"/>
    </row>
    <row r="382" spans="1:21" ht="15.75" x14ac:dyDescent="0.25">
      <c r="A382" s="18"/>
      <c r="B382" s="107" t="s">
        <v>473</v>
      </c>
      <c r="C382" s="14"/>
      <c r="D382" s="41" t="s">
        <v>878</v>
      </c>
      <c r="E382" s="41"/>
      <c r="F382" s="14"/>
      <c r="G382" s="121" t="s">
        <v>392</v>
      </c>
      <c r="H382" s="121"/>
      <c r="I382" s="14"/>
      <c r="J382" s="121" t="s">
        <v>392</v>
      </c>
      <c r="K382" s="121"/>
      <c r="L382" s="14"/>
      <c r="M382" s="121" t="s">
        <v>392</v>
      </c>
      <c r="N382" s="121"/>
      <c r="O382" s="14"/>
      <c r="P382" s="121" t="s">
        <v>392</v>
      </c>
      <c r="Q382" s="121"/>
      <c r="R382" s="14"/>
      <c r="S382" s="41" t="s">
        <v>878</v>
      </c>
      <c r="T382" s="41"/>
      <c r="U382" s="14"/>
    </row>
    <row r="383" spans="1:21" ht="15.75" x14ac:dyDescent="0.25">
      <c r="A383" s="18"/>
      <c r="B383" s="107" t="s">
        <v>475</v>
      </c>
      <c r="C383" s="14"/>
      <c r="D383" s="41" t="s">
        <v>882</v>
      </c>
      <c r="E383" s="41"/>
      <c r="F383" s="14"/>
      <c r="G383" s="121" t="s">
        <v>392</v>
      </c>
      <c r="H383" s="121"/>
      <c r="I383" s="14"/>
      <c r="J383" s="121" t="s">
        <v>392</v>
      </c>
      <c r="K383" s="121"/>
      <c r="L383" s="14"/>
      <c r="M383" s="121" t="s">
        <v>392</v>
      </c>
      <c r="N383" s="121"/>
      <c r="O383" s="14"/>
      <c r="P383" s="121" t="s">
        <v>392</v>
      </c>
      <c r="Q383" s="121"/>
      <c r="R383" s="14"/>
      <c r="S383" s="41" t="s">
        <v>882</v>
      </c>
      <c r="T383" s="41"/>
      <c r="U383" s="14"/>
    </row>
    <row r="384" spans="1:21" ht="15.75" x14ac:dyDescent="0.25">
      <c r="A384" s="18"/>
      <c r="B384" s="107" t="s">
        <v>476</v>
      </c>
      <c r="C384" s="14"/>
      <c r="D384" s="41" t="s">
        <v>883</v>
      </c>
      <c r="E384" s="41"/>
      <c r="F384" s="14"/>
      <c r="G384" s="121" t="s">
        <v>392</v>
      </c>
      <c r="H384" s="121"/>
      <c r="I384" s="14"/>
      <c r="J384" s="121" t="s">
        <v>392</v>
      </c>
      <c r="K384" s="121"/>
      <c r="L384" s="14"/>
      <c r="M384" s="121" t="s">
        <v>392</v>
      </c>
      <c r="N384" s="121"/>
      <c r="O384" s="14"/>
      <c r="P384" s="121" t="s">
        <v>392</v>
      </c>
      <c r="Q384" s="121"/>
      <c r="R384" s="14"/>
      <c r="S384" s="41" t="s">
        <v>883</v>
      </c>
      <c r="T384" s="41"/>
      <c r="U384" s="14"/>
    </row>
    <row r="385" spans="1:23" ht="15.75" x14ac:dyDescent="0.25">
      <c r="A385" s="18"/>
      <c r="B385" s="107" t="s">
        <v>290</v>
      </c>
      <c r="C385" s="14"/>
      <c r="D385" s="41" t="s">
        <v>886</v>
      </c>
      <c r="E385" s="41"/>
      <c r="F385" s="14"/>
      <c r="G385" s="121" t="s">
        <v>392</v>
      </c>
      <c r="H385" s="121"/>
      <c r="I385" s="14"/>
      <c r="J385" s="121" t="s">
        <v>392</v>
      </c>
      <c r="K385" s="121"/>
      <c r="L385" s="14"/>
      <c r="M385" s="121" t="s">
        <v>392</v>
      </c>
      <c r="N385" s="121"/>
      <c r="O385" s="14"/>
      <c r="P385" s="121" t="s">
        <v>392</v>
      </c>
      <c r="Q385" s="121"/>
      <c r="R385" s="14"/>
      <c r="S385" s="41" t="s">
        <v>886</v>
      </c>
      <c r="T385" s="41"/>
      <c r="U385" s="14"/>
    </row>
    <row r="386" spans="1:23" ht="15.75" x14ac:dyDescent="0.25">
      <c r="A386" s="18"/>
      <c r="B386" s="102" t="s">
        <v>475</v>
      </c>
      <c r="C386" s="14"/>
      <c r="D386" s="64"/>
      <c r="E386" s="64"/>
      <c r="F386" s="14"/>
      <c r="G386" s="64"/>
      <c r="H386" s="64"/>
      <c r="I386" s="14"/>
      <c r="J386" s="64"/>
      <c r="K386" s="64"/>
      <c r="L386" s="14"/>
      <c r="M386" s="64"/>
      <c r="N386" s="64"/>
      <c r="O386" s="14"/>
      <c r="P386" s="64"/>
      <c r="Q386" s="64"/>
      <c r="R386" s="14"/>
      <c r="S386" s="64"/>
      <c r="T386" s="64"/>
      <c r="U386" s="14"/>
    </row>
    <row r="387" spans="1:23" ht="15.75" x14ac:dyDescent="0.25">
      <c r="A387" s="18"/>
      <c r="B387" s="107" t="s">
        <v>479</v>
      </c>
      <c r="C387" s="14"/>
      <c r="D387" s="41" t="s">
        <v>948</v>
      </c>
      <c r="E387" s="41"/>
      <c r="F387" s="14"/>
      <c r="G387" s="121" t="s">
        <v>392</v>
      </c>
      <c r="H387" s="121"/>
      <c r="I387" s="14"/>
      <c r="J387" s="121" t="s">
        <v>392</v>
      </c>
      <c r="K387" s="121"/>
      <c r="L387" s="14"/>
      <c r="M387" s="121" t="s">
        <v>392</v>
      </c>
      <c r="N387" s="121"/>
      <c r="O387" s="14"/>
      <c r="P387" s="41" t="s">
        <v>949</v>
      </c>
      <c r="Q387" s="41"/>
      <c r="R387" s="14"/>
      <c r="S387" s="41" t="s">
        <v>890</v>
      </c>
      <c r="T387" s="41"/>
      <c r="U387" s="14"/>
    </row>
    <row r="388" spans="1:23" ht="16.5" thickBot="1" x14ac:dyDescent="0.3">
      <c r="A388" s="18"/>
      <c r="B388" s="107" t="s">
        <v>480</v>
      </c>
      <c r="C388" s="14"/>
      <c r="D388" s="42" t="s">
        <v>891</v>
      </c>
      <c r="E388" s="42"/>
      <c r="F388" s="14"/>
      <c r="G388" s="122" t="s">
        <v>392</v>
      </c>
      <c r="H388" s="122"/>
      <c r="I388" s="14"/>
      <c r="J388" s="122" t="s">
        <v>392</v>
      </c>
      <c r="K388" s="122"/>
      <c r="L388" s="14"/>
      <c r="M388" s="122" t="s">
        <v>392</v>
      </c>
      <c r="N388" s="122"/>
      <c r="O388" s="14"/>
      <c r="P388" s="122" t="s">
        <v>392</v>
      </c>
      <c r="Q388" s="122"/>
      <c r="R388" s="14"/>
      <c r="S388" s="42" t="s">
        <v>891</v>
      </c>
      <c r="T388" s="42"/>
      <c r="U388" s="57"/>
    </row>
    <row r="389" spans="1:23" ht="16.5" thickBot="1" x14ac:dyDescent="0.3">
      <c r="A389" s="18"/>
      <c r="B389" s="104" t="s">
        <v>618</v>
      </c>
      <c r="C389" s="14"/>
      <c r="D389" s="94" t="s">
        <v>950</v>
      </c>
      <c r="E389" s="94"/>
      <c r="F389" s="14"/>
      <c r="G389" s="142" t="s">
        <v>392</v>
      </c>
      <c r="H389" s="142"/>
      <c r="I389" s="14"/>
      <c r="J389" s="142" t="s">
        <v>392</v>
      </c>
      <c r="K389" s="142"/>
      <c r="L389" s="14"/>
      <c r="M389" s="142" t="s">
        <v>392</v>
      </c>
      <c r="N389" s="142"/>
      <c r="O389" s="14"/>
      <c r="P389" s="94" t="s">
        <v>949</v>
      </c>
      <c r="Q389" s="94"/>
      <c r="R389" s="14"/>
      <c r="S389" s="94" t="s">
        <v>895</v>
      </c>
      <c r="T389" s="94"/>
      <c r="U389" s="89"/>
    </row>
    <row r="390" spans="1:23" ht="16.5" thickBot="1" x14ac:dyDescent="0.3">
      <c r="A390" s="18"/>
      <c r="B390" s="109" t="s">
        <v>834</v>
      </c>
      <c r="C390" s="14"/>
      <c r="D390" s="112" t="s">
        <v>225</v>
      </c>
      <c r="E390" s="59" t="s">
        <v>951</v>
      </c>
      <c r="F390" s="14"/>
      <c r="G390" s="112" t="s">
        <v>225</v>
      </c>
      <c r="H390" s="59" t="s">
        <v>944</v>
      </c>
      <c r="I390" s="14"/>
      <c r="J390" s="112" t="s">
        <v>225</v>
      </c>
      <c r="K390" s="59" t="s">
        <v>946</v>
      </c>
      <c r="L390" s="14"/>
      <c r="M390" s="112" t="s">
        <v>225</v>
      </c>
      <c r="N390" s="115" t="s">
        <v>392</v>
      </c>
      <c r="O390" s="14"/>
      <c r="P390" s="112" t="s">
        <v>225</v>
      </c>
      <c r="Q390" s="59" t="s">
        <v>952</v>
      </c>
      <c r="R390" s="14"/>
      <c r="S390" s="112" t="s">
        <v>225</v>
      </c>
      <c r="T390" s="59" t="s">
        <v>900</v>
      </c>
      <c r="U390" s="61"/>
    </row>
    <row r="391" spans="1:23" ht="16.5" thickTop="1" x14ac:dyDescent="0.25">
      <c r="A391" s="18"/>
      <c r="B391" s="134"/>
      <c r="C391" s="134"/>
      <c r="D391" s="134"/>
      <c r="E391" s="134"/>
      <c r="F391" s="134"/>
      <c r="G391" s="134"/>
      <c r="H391" s="134"/>
      <c r="I391" s="134"/>
      <c r="J391" s="134"/>
      <c r="K391" s="134"/>
      <c r="L391" s="134"/>
      <c r="M391" s="134"/>
      <c r="N391" s="134"/>
      <c r="O391" s="134"/>
      <c r="P391" s="134"/>
      <c r="Q391" s="134"/>
      <c r="R391" s="134"/>
      <c r="S391" s="134"/>
      <c r="T391" s="134"/>
      <c r="U391" s="134"/>
      <c r="V391" s="134"/>
      <c r="W391" s="134"/>
    </row>
    <row r="392" spans="1:23" x14ac:dyDescent="0.25">
      <c r="A392" s="18"/>
      <c r="B392" s="165" t="s">
        <v>953</v>
      </c>
      <c r="C392" s="165"/>
      <c r="D392" s="165"/>
      <c r="E392" s="165"/>
      <c r="F392" s="165"/>
      <c r="G392" s="165"/>
      <c r="H392" s="165"/>
      <c r="I392" s="165"/>
      <c r="J392" s="165"/>
      <c r="K392" s="165"/>
      <c r="L392" s="165"/>
      <c r="M392" s="165"/>
      <c r="N392" s="165"/>
      <c r="O392" s="165"/>
      <c r="P392" s="165"/>
      <c r="Q392" s="165"/>
      <c r="R392" s="165"/>
      <c r="S392" s="165"/>
      <c r="T392" s="165"/>
      <c r="U392" s="165"/>
      <c r="V392" s="165"/>
      <c r="W392" s="165"/>
    </row>
    <row r="393" spans="1:23" ht="15.75" x14ac:dyDescent="0.25">
      <c r="A393" s="18"/>
      <c r="B393" s="134"/>
      <c r="C393" s="134"/>
      <c r="D393" s="134"/>
      <c r="E393" s="134"/>
      <c r="F393" s="134"/>
      <c r="G393" s="134"/>
      <c r="H393" s="134"/>
      <c r="I393" s="134"/>
      <c r="J393" s="134"/>
      <c r="K393" s="134"/>
      <c r="L393" s="134"/>
      <c r="M393" s="134"/>
      <c r="N393" s="134"/>
      <c r="O393" s="134"/>
      <c r="P393" s="134"/>
      <c r="Q393" s="134"/>
      <c r="R393" s="134"/>
      <c r="S393" s="134"/>
      <c r="T393" s="134"/>
      <c r="U393" s="134"/>
      <c r="V393" s="134"/>
      <c r="W393" s="134"/>
    </row>
    <row r="394" spans="1:23" x14ac:dyDescent="0.25">
      <c r="A394" s="18"/>
      <c r="B394" s="162" t="s">
        <v>954</v>
      </c>
      <c r="C394" s="162"/>
      <c r="D394" s="162"/>
      <c r="E394" s="162"/>
      <c r="F394" s="162"/>
      <c r="G394" s="162"/>
      <c r="H394" s="162"/>
      <c r="I394" s="162"/>
      <c r="J394" s="162"/>
      <c r="K394" s="162"/>
      <c r="L394" s="162"/>
      <c r="M394" s="162"/>
      <c r="N394" s="162"/>
      <c r="O394" s="162"/>
      <c r="P394" s="162"/>
      <c r="Q394" s="162"/>
      <c r="R394" s="162"/>
      <c r="S394" s="162"/>
      <c r="T394" s="162"/>
      <c r="U394" s="162"/>
      <c r="V394" s="162"/>
      <c r="W394" s="162"/>
    </row>
    <row r="395" spans="1:23" ht="15.75" x14ac:dyDescent="0.25">
      <c r="A395" s="18"/>
      <c r="B395" s="163"/>
      <c r="C395" s="163"/>
      <c r="D395" s="163"/>
      <c r="E395" s="163"/>
      <c r="F395" s="163"/>
      <c r="G395" s="163"/>
      <c r="H395" s="163"/>
      <c r="I395" s="163"/>
      <c r="J395" s="163"/>
      <c r="K395" s="163"/>
      <c r="L395" s="163"/>
      <c r="M395" s="163"/>
      <c r="N395" s="163"/>
      <c r="O395" s="163"/>
      <c r="P395" s="163"/>
      <c r="Q395" s="163"/>
      <c r="R395" s="163"/>
      <c r="S395" s="163"/>
      <c r="T395" s="163"/>
      <c r="U395" s="163"/>
      <c r="V395" s="163"/>
      <c r="W395" s="163"/>
    </row>
    <row r="396" spans="1:23" ht="16.5" thickBot="1" x14ac:dyDescent="0.3">
      <c r="A396" s="18"/>
      <c r="B396" s="97"/>
      <c r="C396" s="51"/>
      <c r="D396" s="118" t="s">
        <v>249</v>
      </c>
      <c r="E396" s="118"/>
      <c r="F396" s="118"/>
      <c r="G396" s="118"/>
      <c r="H396" s="118"/>
      <c r="I396" s="51"/>
      <c r="J396" s="118" t="s">
        <v>275</v>
      </c>
      <c r="K396" s="118"/>
      <c r="L396" s="118"/>
      <c r="M396" s="118"/>
      <c r="N396" s="118"/>
      <c r="O396" s="51"/>
    </row>
    <row r="397" spans="1:23" ht="15.75" x14ac:dyDescent="0.25">
      <c r="A397" s="18"/>
      <c r="B397" s="97"/>
      <c r="C397" s="51"/>
      <c r="D397" s="73"/>
      <c r="E397" s="73"/>
      <c r="F397" s="54"/>
      <c r="G397" s="73"/>
      <c r="H397" s="73"/>
      <c r="I397" s="51"/>
      <c r="J397" s="73"/>
      <c r="K397" s="73"/>
      <c r="L397" s="54"/>
      <c r="M397" s="73"/>
      <c r="N397" s="73"/>
      <c r="O397" s="51"/>
    </row>
    <row r="398" spans="1:23" x14ac:dyDescent="0.25">
      <c r="A398" s="18"/>
      <c r="B398" s="134"/>
      <c r="C398" s="62"/>
      <c r="D398" s="117" t="s">
        <v>955</v>
      </c>
      <c r="E398" s="117"/>
      <c r="F398" s="62"/>
      <c r="G398" s="117" t="s">
        <v>299</v>
      </c>
      <c r="H398" s="117"/>
      <c r="I398" s="62"/>
      <c r="J398" s="117" t="s">
        <v>955</v>
      </c>
      <c r="K398" s="117"/>
      <c r="L398" s="62"/>
      <c r="M398" s="117" t="s">
        <v>299</v>
      </c>
      <c r="N398" s="117"/>
      <c r="O398" s="62"/>
    </row>
    <row r="399" spans="1:23" ht="15.75" thickBot="1" x14ac:dyDescent="0.3">
      <c r="A399" s="18"/>
      <c r="B399" s="134"/>
      <c r="C399" s="62"/>
      <c r="D399" s="118" t="s">
        <v>509</v>
      </c>
      <c r="E399" s="118"/>
      <c r="F399" s="62"/>
      <c r="G399" s="118" t="s">
        <v>300</v>
      </c>
      <c r="H399" s="118"/>
      <c r="I399" s="62"/>
      <c r="J399" s="118" t="s">
        <v>509</v>
      </c>
      <c r="K399" s="118"/>
      <c r="L399" s="62"/>
      <c r="M399" s="118" t="s">
        <v>300</v>
      </c>
      <c r="N399" s="118"/>
      <c r="O399" s="62"/>
    </row>
    <row r="400" spans="1:23" ht="15.75" x14ac:dyDescent="0.25">
      <c r="A400" s="18"/>
      <c r="B400" s="134"/>
      <c r="C400" s="62"/>
      <c r="D400" s="62"/>
      <c r="E400" s="62"/>
      <c r="F400" s="62"/>
      <c r="G400" s="62"/>
      <c r="H400" s="62"/>
      <c r="I400" s="62"/>
      <c r="J400" s="62"/>
      <c r="K400" s="62"/>
      <c r="L400" s="62"/>
      <c r="M400" s="62"/>
      <c r="N400" s="62"/>
      <c r="O400" s="62"/>
    </row>
    <row r="401" spans="1:23" x14ac:dyDescent="0.25">
      <c r="A401" s="18"/>
      <c r="B401" s="134"/>
      <c r="C401" s="62"/>
      <c r="D401" s="120" t="s">
        <v>288</v>
      </c>
      <c r="E401" s="120"/>
      <c r="F401" s="120"/>
      <c r="G401" s="120"/>
      <c r="H401" s="120"/>
      <c r="I401" s="120"/>
      <c r="J401" s="120"/>
      <c r="K401" s="120"/>
      <c r="L401" s="120"/>
      <c r="M401" s="120"/>
      <c r="N401" s="120"/>
      <c r="O401" s="62"/>
    </row>
    <row r="402" spans="1:23" ht="15.75" x14ac:dyDescent="0.25">
      <c r="A402" s="18"/>
      <c r="B402" s="101" t="s">
        <v>471</v>
      </c>
      <c r="C402" s="14"/>
      <c r="D402" s="64"/>
      <c r="E402" s="64"/>
      <c r="F402" s="14"/>
      <c r="G402" s="64"/>
      <c r="H402" s="64"/>
      <c r="I402" s="14"/>
      <c r="J402" s="64"/>
      <c r="K402" s="64"/>
      <c r="L402" s="14"/>
      <c r="M402" s="64"/>
      <c r="N402" s="64"/>
      <c r="O402" s="14"/>
    </row>
    <row r="403" spans="1:23" ht="15.75" x14ac:dyDescent="0.25">
      <c r="A403" s="18"/>
      <c r="B403" s="130" t="s">
        <v>473</v>
      </c>
      <c r="C403" s="14"/>
      <c r="D403" s="105" t="s">
        <v>225</v>
      </c>
      <c r="E403" s="24" t="s">
        <v>956</v>
      </c>
      <c r="F403" s="14"/>
      <c r="G403" s="105" t="s">
        <v>225</v>
      </c>
      <c r="H403" s="24" t="s">
        <v>821</v>
      </c>
      <c r="I403" s="14"/>
      <c r="J403" s="105" t="s">
        <v>225</v>
      </c>
      <c r="K403" s="24" t="s">
        <v>676</v>
      </c>
      <c r="L403" s="14"/>
      <c r="M403" s="105" t="s">
        <v>225</v>
      </c>
      <c r="N403" s="24" t="s">
        <v>878</v>
      </c>
      <c r="O403" s="14"/>
    </row>
    <row r="404" spans="1:23" ht="15.75" x14ac:dyDescent="0.25">
      <c r="A404" s="18"/>
      <c r="B404" s="130" t="s">
        <v>475</v>
      </c>
      <c r="C404" s="14"/>
      <c r="D404" s="41" t="s">
        <v>957</v>
      </c>
      <c r="E404" s="41"/>
      <c r="F404" s="14"/>
      <c r="G404" s="41" t="s">
        <v>823</v>
      </c>
      <c r="H404" s="41"/>
      <c r="I404" s="14"/>
      <c r="J404" s="41" t="s">
        <v>679</v>
      </c>
      <c r="K404" s="41"/>
      <c r="L404" s="14"/>
      <c r="M404" s="41" t="s">
        <v>882</v>
      </c>
      <c r="N404" s="41"/>
      <c r="O404" s="14"/>
    </row>
    <row r="405" spans="1:23" ht="15.75" x14ac:dyDescent="0.25">
      <c r="A405" s="18"/>
      <c r="B405" s="130" t="s">
        <v>476</v>
      </c>
      <c r="C405" s="14"/>
      <c r="D405" s="121" t="s">
        <v>392</v>
      </c>
      <c r="E405" s="121"/>
      <c r="F405" s="14"/>
      <c r="G405" s="121" t="s">
        <v>392</v>
      </c>
      <c r="H405" s="121"/>
      <c r="I405" s="14"/>
      <c r="J405" s="41" t="s">
        <v>683</v>
      </c>
      <c r="K405" s="41"/>
      <c r="L405" s="14"/>
      <c r="M405" s="41" t="s">
        <v>883</v>
      </c>
      <c r="N405" s="41"/>
      <c r="O405" s="14"/>
    </row>
    <row r="406" spans="1:23" ht="16.5" thickBot="1" x14ac:dyDescent="0.3">
      <c r="A406" s="18"/>
      <c r="B406" s="130" t="s">
        <v>290</v>
      </c>
      <c r="C406" s="14"/>
      <c r="D406" s="42" t="s">
        <v>958</v>
      </c>
      <c r="E406" s="42"/>
      <c r="F406" s="14"/>
      <c r="G406" s="42" t="s">
        <v>826</v>
      </c>
      <c r="H406" s="42"/>
      <c r="I406" s="14"/>
      <c r="J406" s="42" t="s">
        <v>686</v>
      </c>
      <c r="K406" s="42"/>
      <c r="L406" s="14"/>
      <c r="M406" s="42" t="s">
        <v>886</v>
      </c>
      <c r="N406" s="42"/>
      <c r="O406" s="14"/>
    </row>
    <row r="407" spans="1:23" ht="15.75" x14ac:dyDescent="0.25">
      <c r="A407" s="18"/>
      <c r="B407" s="107" t="s">
        <v>478</v>
      </c>
      <c r="C407" s="14"/>
      <c r="D407" s="92" t="s">
        <v>959</v>
      </c>
      <c r="E407" s="92"/>
      <c r="F407" s="14"/>
      <c r="G407" s="92" t="s">
        <v>960</v>
      </c>
      <c r="H407" s="92"/>
      <c r="I407" s="14"/>
      <c r="J407" s="92" t="s">
        <v>961</v>
      </c>
      <c r="K407" s="92"/>
      <c r="L407" s="14"/>
      <c r="M407" s="92" t="s">
        <v>962</v>
      </c>
      <c r="N407" s="92"/>
      <c r="O407" s="14"/>
    </row>
    <row r="408" spans="1:23" ht="15.75" x14ac:dyDescent="0.25">
      <c r="A408" s="18"/>
      <c r="B408" s="101" t="s">
        <v>475</v>
      </c>
      <c r="C408" s="14"/>
      <c r="D408" s="64"/>
      <c r="E408" s="64"/>
      <c r="F408" s="14"/>
      <c r="G408" s="64"/>
      <c r="H408" s="64"/>
      <c r="I408" s="14"/>
      <c r="J408" s="64"/>
      <c r="K408" s="64"/>
      <c r="L408" s="14"/>
      <c r="M408" s="64"/>
      <c r="N408" s="64"/>
      <c r="O408" s="14"/>
    </row>
    <row r="409" spans="1:23" ht="15.75" x14ac:dyDescent="0.25">
      <c r="A409" s="18"/>
      <c r="B409" s="130" t="s">
        <v>479</v>
      </c>
      <c r="C409" s="14"/>
      <c r="D409" s="41" t="s">
        <v>963</v>
      </c>
      <c r="E409" s="41"/>
      <c r="F409" s="14"/>
      <c r="G409" s="41" t="s">
        <v>828</v>
      </c>
      <c r="H409" s="41"/>
      <c r="I409" s="14"/>
      <c r="J409" s="41" t="s">
        <v>689</v>
      </c>
      <c r="K409" s="41"/>
      <c r="L409" s="14"/>
      <c r="M409" s="41" t="s">
        <v>890</v>
      </c>
      <c r="N409" s="41"/>
      <c r="O409" s="14"/>
    </row>
    <row r="410" spans="1:23" ht="16.5" thickBot="1" x14ac:dyDescent="0.3">
      <c r="A410" s="18"/>
      <c r="B410" s="130" t="s">
        <v>480</v>
      </c>
      <c r="C410" s="14"/>
      <c r="D410" s="42" t="s">
        <v>591</v>
      </c>
      <c r="E410" s="42"/>
      <c r="F410" s="14"/>
      <c r="G410" s="42" t="s">
        <v>829</v>
      </c>
      <c r="H410" s="42"/>
      <c r="I410" s="14"/>
      <c r="J410" s="42" t="s">
        <v>591</v>
      </c>
      <c r="K410" s="42"/>
      <c r="L410" s="14"/>
      <c r="M410" s="42" t="s">
        <v>891</v>
      </c>
      <c r="N410" s="42"/>
      <c r="O410" s="14"/>
    </row>
    <row r="411" spans="1:23" ht="16.5" thickBot="1" x14ac:dyDescent="0.3">
      <c r="A411" s="18"/>
      <c r="B411" s="107" t="s">
        <v>482</v>
      </c>
      <c r="C411" s="14"/>
      <c r="D411" s="94" t="s">
        <v>964</v>
      </c>
      <c r="E411" s="94"/>
      <c r="F411" s="14"/>
      <c r="G411" s="94" t="s">
        <v>965</v>
      </c>
      <c r="H411" s="94"/>
      <c r="I411" s="14"/>
      <c r="J411" s="94" t="s">
        <v>966</v>
      </c>
      <c r="K411" s="94"/>
      <c r="L411" s="14"/>
      <c r="M411" s="94" t="s">
        <v>967</v>
      </c>
      <c r="N411" s="94"/>
      <c r="O411" s="14"/>
    </row>
    <row r="412" spans="1:23" ht="16.5" thickBot="1" x14ac:dyDescent="0.3">
      <c r="A412" s="18"/>
      <c r="B412" s="104" t="s">
        <v>618</v>
      </c>
      <c r="C412" s="14"/>
      <c r="D412" s="112" t="s">
        <v>225</v>
      </c>
      <c r="E412" s="59" t="s">
        <v>968</v>
      </c>
      <c r="F412" s="14"/>
      <c r="G412" s="112" t="s">
        <v>225</v>
      </c>
      <c r="H412" s="59" t="s">
        <v>833</v>
      </c>
      <c r="I412" s="14"/>
      <c r="J412" s="112" t="s">
        <v>225</v>
      </c>
      <c r="K412" s="59" t="s">
        <v>694</v>
      </c>
      <c r="L412" s="14"/>
      <c r="M412" s="112" t="s">
        <v>225</v>
      </c>
      <c r="N412" s="59" t="s">
        <v>895</v>
      </c>
      <c r="O412" s="14"/>
    </row>
    <row r="413" spans="1:23" ht="16.5" thickTop="1" x14ac:dyDescent="0.25">
      <c r="A413" s="18"/>
      <c r="B413" s="134"/>
      <c r="C413" s="134"/>
      <c r="D413" s="134"/>
      <c r="E413" s="134"/>
      <c r="F413" s="134"/>
      <c r="G413" s="134"/>
      <c r="H413" s="134"/>
      <c r="I413" s="134"/>
      <c r="J413" s="134"/>
      <c r="K413" s="134"/>
      <c r="L413" s="134"/>
      <c r="M413" s="134"/>
      <c r="N413" s="134"/>
      <c r="O413" s="134"/>
      <c r="P413" s="134"/>
      <c r="Q413" s="134"/>
      <c r="R413" s="134"/>
      <c r="S413" s="134"/>
      <c r="T413" s="134"/>
      <c r="U413" s="134"/>
      <c r="V413" s="134"/>
      <c r="W413" s="134"/>
    </row>
    <row r="414" spans="1:23" x14ac:dyDescent="0.25">
      <c r="A414" s="18"/>
      <c r="B414" s="166" t="s">
        <v>969</v>
      </c>
      <c r="C414" s="166"/>
      <c r="D414" s="166"/>
      <c r="E414" s="166"/>
      <c r="F414" s="166"/>
      <c r="G414" s="166"/>
      <c r="H414" s="166"/>
      <c r="I414" s="166"/>
      <c r="J414" s="166"/>
      <c r="K414" s="166"/>
      <c r="L414" s="166"/>
      <c r="M414" s="166"/>
      <c r="N414" s="166"/>
      <c r="O414" s="166"/>
      <c r="P414" s="166"/>
      <c r="Q414" s="166"/>
      <c r="R414" s="166"/>
      <c r="S414" s="166"/>
      <c r="T414" s="166"/>
      <c r="U414" s="166"/>
      <c r="V414" s="166"/>
      <c r="W414" s="166"/>
    </row>
    <row r="415" spans="1:23" ht="15.75" x14ac:dyDescent="0.25">
      <c r="A415" s="18"/>
      <c r="B415" s="134"/>
      <c r="C415" s="134"/>
      <c r="D415" s="134"/>
      <c r="E415" s="134"/>
      <c r="F415" s="134"/>
      <c r="G415" s="134"/>
      <c r="H415" s="134"/>
      <c r="I415" s="134"/>
      <c r="J415" s="134"/>
      <c r="K415" s="134"/>
      <c r="L415" s="134"/>
      <c r="M415" s="134"/>
      <c r="N415" s="134"/>
      <c r="O415" s="134"/>
      <c r="P415" s="134"/>
      <c r="Q415" s="134"/>
      <c r="R415" s="134"/>
      <c r="S415" s="134"/>
      <c r="T415" s="134"/>
      <c r="U415" s="134"/>
      <c r="V415" s="134"/>
      <c r="W415" s="134"/>
    </row>
    <row r="416" spans="1:23" x14ac:dyDescent="0.25">
      <c r="A416" s="18"/>
      <c r="B416" s="148"/>
      <c r="C416" s="35"/>
      <c r="D416" s="117" t="s">
        <v>748</v>
      </c>
      <c r="E416" s="117"/>
      <c r="F416" s="62"/>
    </row>
    <row r="417" spans="1:23" x14ac:dyDescent="0.25">
      <c r="A417" s="18"/>
      <c r="B417" s="148"/>
      <c r="C417" s="35"/>
      <c r="D417" s="117"/>
      <c r="E417" s="117"/>
      <c r="F417" s="62"/>
    </row>
    <row r="418" spans="1:23" x14ac:dyDescent="0.25">
      <c r="A418" s="18"/>
      <c r="B418" s="148"/>
      <c r="C418" s="35"/>
      <c r="D418" s="117"/>
      <c r="E418" s="117"/>
      <c r="F418" s="62"/>
    </row>
    <row r="419" spans="1:23" ht="16.5" thickBot="1" x14ac:dyDescent="0.3">
      <c r="A419" s="18"/>
      <c r="B419" s="127"/>
      <c r="C419" s="14"/>
      <c r="D419" s="139">
        <v>42094</v>
      </c>
      <c r="E419" s="139"/>
      <c r="F419" s="53"/>
    </row>
    <row r="420" spans="1:23" ht="15.75" x14ac:dyDescent="0.25">
      <c r="A420" s="18"/>
      <c r="B420" s="148"/>
      <c r="C420" s="35"/>
      <c r="D420" s="73"/>
      <c r="E420" s="73"/>
      <c r="F420" s="73"/>
    </row>
    <row r="421" spans="1:23" x14ac:dyDescent="0.25">
      <c r="A421" s="18"/>
      <c r="B421" s="148"/>
      <c r="C421" s="35"/>
      <c r="D421" s="120" t="s">
        <v>260</v>
      </c>
      <c r="E421" s="120"/>
      <c r="F421" s="141"/>
    </row>
    <row r="422" spans="1:23" ht="15.75" x14ac:dyDescent="0.25">
      <c r="A422" s="18"/>
      <c r="B422" s="147" t="s">
        <v>970</v>
      </c>
      <c r="C422" s="14"/>
      <c r="D422" s="105" t="s">
        <v>225</v>
      </c>
      <c r="E422" s="28">
        <v>4374</v>
      </c>
      <c r="F422" s="14"/>
    </row>
    <row r="423" spans="1:23" ht="15.75" x14ac:dyDescent="0.25">
      <c r="A423" s="18"/>
      <c r="B423" s="147" t="s">
        <v>971</v>
      </c>
      <c r="C423" s="14"/>
      <c r="D423" s="41" t="s">
        <v>972</v>
      </c>
      <c r="E423" s="41"/>
      <c r="F423" s="105" t="s">
        <v>292</v>
      </c>
    </row>
    <row r="424" spans="1:23" ht="24" thickBot="1" x14ac:dyDescent="0.3">
      <c r="A424" s="18"/>
      <c r="B424" s="147" t="s">
        <v>973</v>
      </c>
      <c r="C424" s="14"/>
      <c r="D424" s="42">
        <v>547</v>
      </c>
      <c r="E424" s="42"/>
      <c r="F424" s="57"/>
    </row>
    <row r="425" spans="1:23" ht="16.5" thickBot="1" x14ac:dyDescent="0.3">
      <c r="A425" s="18"/>
      <c r="B425" s="130" t="s">
        <v>974</v>
      </c>
      <c r="C425" s="14"/>
      <c r="D425" s="112" t="s">
        <v>225</v>
      </c>
      <c r="E425" s="32">
        <v>4243</v>
      </c>
      <c r="F425" s="61"/>
    </row>
    <row r="426" spans="1:23" ht="16.5" thickTop="1" x14ac:dyDescent="0.25">
      <c r="A426" s="18"/>
      <c r="B426" s="161"/>
      <c r="C426" s="161"/>
      <c r="D426" s="161"/>
      <c r="E426" s="161"/>
      <c r="F426" s="161"/>
      <c r="G426" s="161"/>
      <c r="H426" s="161"/>
      <c r="I426" s="161"/>
      <c r="J426" s="161"/>
      <c r="K426" s="161"/>
      <c r="L426" s="161"/>
      <c r="M426" s="161"/>
      <c r="N426" s="161"/>
      <c r="O426" s="161"/>
      <c r="P426" s="161"/>
      <c r="Q426" s="161"/>
      <c r="R426" s="161"/>
      <c r="S426" s="161"/>
      <c r="T426" s="161"/>
      <c r="U426" s="161"/>
      <c r="V426" s="161"/>
      <c r="W426" s="161"/>
    </row>
    <row r="427" spans="1:23" ht="33.75" x14ac:dyDescent="0.25">
      <c r="A427" s="18"/>
      <c r="B427" s="149">
        <v>-1</v>
      </c>
      <c r="C427" s="150" t="s">
        <v>975</v>
      </c>
    </row>
    <row r="428" spans="1:23" ht="15.75" x14ac:dyDescent="0.25">
      <c r="A428" s="18"/>
      <c r="B428" s="161"/>
      <c r="C428" s="161"/>
      <c r="D428" s="161"/>
      <c r="E428" s="161"/>
      <c r="F428" s="161"/>
      <c r="G428" s="161"/>
      <c r="H428" s="161"/>
      <c r="I428" s="161"/>
      <c r="J428" s="161"/>
      <c r="K428" s="161"/>
      <c r="L428" s="161"/>
      <c r="M428" s="161"/>
      <c r="N428" s="161"/>
      <c r="O428" s="161"/>
      <c r="P428" s="161"/>
      <c r="Q428" s="161"/>
      <c r="R428" s="161"/>
      <c r="S428" s="161"/>
      <c r="T428" s="161"/>
      <c r="U428" s="161"/>
      <c r="V428" s="161"/>
      <c r="W428" s="161"/>
    </row>
    <row r="429" spans="1:23" x14ac:dyDescent="0.25">
      <c r="A429" s="18"/>
      <c r="B429" s="165" t="s">
        <v>976</v>
      </c>
      <c r="C429" s="165"/>
      <c r="D429" s="165"/>
      <c r="E429" s="165"/>
      <c r="F429" s="165"/>
      <c r="G429" s="165"/>
      <c r="H429" s="165"/>
      <c r="I429" s="165"/>
      <c r="J429" s="165"/>
      <c r="K429" s="165"/>
      <c r="L429" s="165"/>
      <c r="M429" s="165"/>
      <c r="N429" s="165"/>
      <c r="O429" s="165"/>
      <c r="P429" s="165"/>
      <c r="Q429" s="165"/>
      <c r="R429" s="165"/>
      <c r="S429" s="165"/>
      <c r="T429" s="165"/>
      <c r="U429" s="165"/>
      <c r="V429" s="165"/>
      <c r="W429" s="165"/>
    </row>
    <row r="430" spans="1:23" ht="15.75" x14ac:dyDescent="0.25">
      <c r="A430" s="18"/>
      <c r="B430" s="134"/>
      <c r="C430" s="134"/>
      <c r="D430" s="134"/>
      <c r="E430" s="134"/>
      <c r="F430" s="134"/>
      <c r="G430" s="134"/>
      <c r="H430" s="134"/>
      <c r="I430" s="134"/>
      <c r="J430" s="134"/>
      <c r="K430" s="134"/>
      <c r="L430" s="134"/>
      <c r="M430" s="134"/>
      <c r="N430" s="134"/>
      <c r="O430" s="134"/>
      <c r="P430" s="134"/>
      <c r="Q430" s="134"/>
      <c r="R430" s="134"/>
      <c r="S430" s="134"/>
      <c r="T430" s="134"/>
      <c r="U430" s="134"/>
      <c r="V430" s="134"/>
      <c r="W430" s="134"/>
    </row>
    <row r="431" spans="1:23" x14ac:dyDescent="0.25">
      <c r="A431" s="18"/>
      <c r="B431" s="166" t="s">
        <v>977</v>
      </c>
      <c r="C431" s="166"/>
      <c r="D431" s="166"/>
      <c r="E431" s="166"/>
      <c r="F431" s="166"/>
      <c r="G431" s="166"/>
      <c r="H431" s="166"/>
      <c r="I431" s="166"/>
      <c r="J431" s="166"/>
      <c r="K431" s="166"/>
      <c r="L431" s="166"/>
      <c r="M431" s="166"/>
      <c r="N431" s="166"/>
      <c r="O431" s="166"/>
      <c r="P431" s="166"/>
      <c r="Q431" s="166"/>
      <c r="R431" s="166"/>
      <c r="S431" s="166"/>
      <c r="T431" s="166"/>
      <c r="U431" s="166"/>
      <c r="V431" s="166"/>
      <c r="W431" s="166"/>
    </row>
    <row r="432" spans="1:23" ht="15.75" x14ac:dyDescent="0.25">
      <c r="A432" s="18"/>
      <c r="B432" s="161"/>
      <c r="C432" s="161"/>
      <c r="D432" s="161"/>
      <c r="E432" s="161"/>
      <c r="F432" s="161"/>
      <c r="G432" s="161"/>
      <c r="H432" s="161"/>
      <c r="I432" s="161"/>
      <c r="J432" s="161"/>
      <c r="K432" s="161"/>
      <c r="L432" s="161"/>
      <c r="M432" s="161"/>
      <c r="N432" s="161"/>
      <c r="O432" s="161"/>
      <c r="P432" s="161"/>
      <c r="Q432" s="161"/>
      <c r="R432" s="161"/>
      <c r="S432" s="161"/>
      <c r="T432" s="161"/>
      <c r="U432" s="161"/>
      <c r="V432" s="161"/>
      <c r="W432" s="161"/>
    </row>
    <row r="433" spans="1:18" ht="16.5" thickBot="1" x14ac:dyDescent="0.3">
      <c r="A433" s="18"/>
      <c r="B433" s="127"/>
      <c r="C433" s="14"/>
      <c r="D433" s="118" t="s">
        <v>978</v>
      </c>
      <c r="E433" s="118"/>
      <c r="F433" s="118"/>
      <c r="G433" s="118"/>
      <c r="H433" s="118"/>
      <c r="I433" s="118"/>
      <c r="J433" s="118"/>
      <c r="K433" s="118"/>
      <c r="L433" s="118"/>
      <c r="M433" s="118"/>
      <c r="N433" s="118"/>
      <c r="O433" s="118"/>
      <c r="P433" s="118"/>
      <c r="Q433" s="118"/>
      <c r="R433" s="14"/>
    </row>
    <row r="434" spans="1:18" x14ac:dyDescent="0.25">
      <c r="A434" s="18"/>
      <c r="B434" s="148"/>
      <c r="C434" s="62"/>
      <c r="D434" s="119" t="s">
        <v>509</v>
      </c>
      <c r="E434" s="119"/>
      <c r="F434" s="73"/>
      <c r="G434" s="119" t="s">
        <v>980</v>
      </c>
      <c r="H434" s="119"/>
      <c r="I434" s="73"/>
      <c r="J434" s="119" t="s">
        <v>981</v>
      </c>
      <c r="K434" s="119"/>
      <c r="L434" s="73"/>
      <c r="M434" s="119" t="s">
        <v>982</v>
      </c>
      <c r="N434" s="119"/>
      <c r="O434" s="73"/>
      <c r="P434" s="119" t="s">
        <v>509</v>
      </c>
      <c r="Q434" s="119"/>
      <c r="R434" s="62"/>
    </row>
    <row r="435" spans="1:18" x14ac:dyDescent="0.25">
      <c r="A435" s="18"/>
      <c r="B435" s="148"/>
      <c r="C435" s="62"/>
      <c r="D435" s="117" t="s">
        <v>979</v>
      </c>
      <c r="E435" s="117"/>
      <c r="F435" s="62"/>
      <c r="G435" s="117"/>
      <c r="H435" s="117"/>
      <c r="I435" s="62"/>
      <c r="J435" s="117"/>
      <c r="K435" s="117"/>
      <c r="L435" s="62"/>
      <c r="M435" s="117" t="s">
        <v>983</v>
      </c>
      <c r="N435" s="117"/>
      <c r="O435" s="62"/>
      <c r="P435" s="117" t="s">
        <v>985</v>
      </c>
      <c r="Q435" s="117"/>
      <c r="R435" s="62"/>
    </row>
    <row r="436" spans="1:18" ht="15.75" thickBot="1" x14ac:dyDescent="0.3">
      <c r="A436" s="18"/>
      <c r="B436" s="148"/>
      <c r="C436" s="62"/>
      <c r="D436" s="118">
        <v>2014</v>
      </c>
      <c r="E436" s="118"/>
      <c r="F436" s="62"/>
      <c r="G436" s="118"/>
      <c r="H436" s="118"/>
      <c r="I436" s="62"/>
      <c r="J436" s="118"/>
      <c r="K436" s="118"/>
      <c r="L436" s="62"/>
      <c r="M436" s="118" t="s">
        <v>984</v>
      </c>
      <c r="N436" s="118"/>
      <c r="O436" s="62"/>
      <c r="P436" s="118">
        <v>2015</v>
      </c>
      <c r="Q436" s="118"/>
      <c r="R436" s="62"/>
    </row>
    <row r="437" spans="1:18" ht="15.75" x14ac:dyDescent="0.25">
      <c r="A437" s="18"/>
      <c r="B437" s="152"/>
      <c r="C437" s="51"/>
      <c r="D437" s="120" t="s">
        <v>260</v>
      </c>
      <c r="E437" s="120"/>
      <c r="F437" s="120"/>
      <c r="G437" s="120"/>
      <c r="H437" s="120"/>
      <c r="I437" s="120"/>
      <c r="J437" s="120"/>
      <c r="K437" s="120"/>
      <c r="L437" s="120"/>
      <c r="M437" s="120"/>
      <c r="N437" s="120"/>
      <c r="O437" s="120"/>
      <c r="P437" s="120"/>
      <c r="Q437" s="120"/>
      <c r="R437" s="51"/>
    </row>
    <row r="438" spans="1:18" ht="15.75" x14ac:dyDescent="0.25">
      <c r="A438" s="18"/>
      <c r="B438" s="147" t="s">
        <v>290</v>
      </c>
      <c r="C438" s="14"/>
      <c r="D438" s="105" t="s">
        <v>225</v>
      </c>
      <c r="E438" s="24" t="s">
        <v>986</v>
      </c>
      <c r="F438" s="14"/>
      <c r="G438" s="105" t="s">
        <v>225</v>
      </c>
      <c r="H438" s="24">
        <v>-34</v>
      </c>
      <c r="I438" s="14"/>
      <c r="J438" s="105" t="s">
        <v>225</v>
      </c>
      <c r="K438" s="24" t="s">
        <v>603</v>
      </c>
      <c r="L438" s="14"/>
      <c r="M438" s="105" t="s">
        <v>225</v>
      </c>
      <c r="N438" s="24" t="s">
        <v>641</v>
      </c>
      <c r="O438" s="14"/>
      <c r="P438" s="105" t="s">
        <v>225</v>
      </c>
      <c r="Q438" s="24" t="s">
        <v>987</v>
      </c>
      <c r="R438" s="14"/>
    </row>
    <row r="439" spans="1:18" ht="15.75" x14ac:dyDescent="0.25">
      <c r="A439" s="18"/>
      <c r="B439" s="147" t="s">
        <v>988</v>
      </c>
      <c r="C439" s="14"/>
      <c r="D439" s="41" t="s">
        <v>989</v>
      </c>
      <c r="E439" s="41"/>
      <c r="F439" s="14"/>
      <c r="G439" s="41">
        <v>-39</v>
      </c>
      <c r="H439" s="41"/>
      <c r="I439" s="14"/>
      <c r="J439" s="41" t="s">
        <v>457</v>
      </c>
      <c r="K439" s="41"/>
      <c r="L439" s="14"/>
      <c r="M439" s="41" t="s">
        <v>990</v>
      </c>
      <c r="N439" s="41"/>
      <c r="O439" s="14"/>
      <c r="P439" s="41" t="s">
        <v>991</v>
      </c>
      <c r="Q439" s="41"/>
      <c r="R439" s="14"/>
    </row>
    <row r="440" spans="1:18" ht="15.75" x14ac:dyDescent="0.25">
      <c r="A440" s="18"/>
      <c r="B440" s="147" t="s">
        <v>475</v>
      </c>
      <c r="C440" s="14"/>
      <c r="D440" s="41" t="s">
        <v>992</v>
      </c>
      <c r="E440" s="41"/>
      <c r="F440" s="14"/>
      <c r="G440" s="157" t="s">
        <v>392</v>
      </c>
      <c r="H440" s="157"/>
      <c r="I440" s="14"/>
      <c r="J440" s="41" t="s">
        <v>993</v>
      </c>
      <c r="K440" s="41"/>
      <c r="L440" s="14"/>
      <c r="M440" s="41">
        <v>-797</v>
      </c>
      <c r="N440" s="41"/>
      <c r="O440" s="14"/>
      <c r="P440" s="41" t="s">
        <v>994</v>
      </c>
      <c r="Q440" s="41"/>
      <c r="R440" s="14"/>
    </row>
    <row r="441" spans="1:18" ht="15.75" x14ac:dyDescent="0.25">
      <c r="A441" s="18"/>
      <c r="B441" s="147" t="s">
        <v>540</v>
      </c>
      <c r="C441" s="14"/>
      <c r="D441" s="41" t="s">
        <v>995</v>
      </c>
      <c r="E441" s="41"/>
      <c r="F441" s="14"/>
      <c r="G441" s="157" t="s">
        <v>392</v>
      </c>
      <c r="H441" s="157"/>
      <c r="I441" s="14"/>
      <c r="J441" s="41" t="s">
        <v>457</v>
      </c>
      <c r="K441" s="41"/>
      <c r="L441" s="14"/>
      <c r="M441" s="41">
        <v>-12</v>
      </c>
      <c r="N441" s="41"/>
      <c r="O441" s="14"/>
      <c r="P441" s="41" t="s">
        <v>541</v>
      </c>
      <c r="Q441" s="41"/>
      <c r="R441" s="14"/>
    </row>
    <row r="442" spans="1:18" ht="15.75" x14ac:dyDescent="0.25">
      <c r="A442" s="18"/>
      <c r="B442" s="147" t="s">
        <v>996</v>
      </c>
      <c r="C442" s="14"/>
      <c r="D442" s="41" t="s">
        <v>997</v>
      </c>
      <c r="E442" s="41"/>
      <c r="F442" s="14"/>
      <c r="G442" s="157" t="s">
        <v>392</v>
      </c>
      <c r="H442" s="157"/>
      <c r="I442" s="14"/>
      <c r="J442" s="157" t="s">
        <v>392</v>
      </c>
      <c r="K442" s="157"/>
      <c r="L442" s="14"/>
      <c r="M442" s="41">
        <v>-3</v>
      </c>
      <c r="N442" s="41"/>
      <c r="O442" s="14"/>
      <c r="P442" s="41" t="s">
        <v>998</v>
      </c>
      <c r="Q442" s="41"/>
      <c r="R442" s="14"/>
    </row>
    <row r="443" spans="1:18" ht="16.5" thickBot="1" x14ac:dyDescent="0.3">
      <c r="A443" s="18"/>
      <c r="B443" s="147" t="s">
        <v>999</v>
      </c>
      <c r="C443" s="14"/>
      <c r="D443" s="42" t="s">
        <v>1000</v>
      </c>
      <c r="E443" s="42"/>
      <c r="F443" s="14"/>
      <c r="G443" s="158"/>
      <c r="H443" s="158"/>
      <c r="I443" s="14"/>
      <c r="J443" s="159"/>
      <c r="K443" s="159"/>
      <c r="L443" s="14"/>
      <c r="M443" s="42" t="s">
        <v>1001</v>
      </c>
      <c r="N443" s="42"/>
      <c r="O443" s="14"/>
      <c r="P443" s="42" t="s">
        <v>1002</v>
      </c>
      <c r="Q443" s="42"/>
      <c r="R443" s="14"/>
    </row>
    <row r="444" spans="1:18" ht="16.5" thickBot="1" x14ac:dyDescent="0.3">
      <c r="A444" s="18"/>
      <c r="B444" s="130" t="s">
        <v>128</v>
      </c>
      <c r="C444" s="14"/>
      <c r="D444" s="112" t="s">
        <v>225</v>
      </c>
      <c r="E444" s="155" t="s">
        <v>1003</v>
      </c>
      <c r="F444" s="14"/>
      <c r="G444" s="112" t="s">
        <v>225</v>
      </c>
      <c r="H444" s="59">
        <v>-73</v>
      </c>
      <c r="I444" s="14"/>
      <c r="J444" s="112" t="s">
        <v>225</v>
      </c>
      <c r="K444" s="59" t="s">
        <v>1004</v>
      </c>
      <c r="L444" s="14"/>
      <c r="M444" s="112" t="s">
        <v>225</v>
      </c>
      <c r="N444" s="156" t="s">
        <v>392</v>
      </c>
      <c r="O444" s="14"/>
      <c r="P444" s="112" t="s">
        <v>225</v>
      </c>
      <c r="Q444" s="155" t="s">
        <v>1005</v>
      </c>
      <c r="R444" s="14"/>
    </row>
    <row r="445" spans="1:18" ht="16.5" thickTop="1" x14ac:dyDescent="0.25">
      <c r="A445" s="18"/>
      <c r="B445" s="110"/>
      <c r="C445" s="14"/>
      <c r="D445" s="45"/>
      <c r="E445" s="45"/>
      <c r="F445" s="14"/>
      <c r="G445" s="45"/>
      <c r="H445" s="45"/>
      <c r="I445" s="14"/>
      <c r="J445" s="45"/>
      <c r="K445" s="45"/>
      <c r="L445" s="14"/>
      <c r="M445" s="45"/>
      <c r="N445" s="45"/>
      <c r="O445" s="14"/>
      <c r="P445" s="45"/>
      <c r="Q445" s="45"/>
      <c r="R445" s="14"/>
    </row>
    <row r="446" spans="1:18" ht="16.5" thickBot="1" x14ac:dyDescent="0.3">
      <c r="A446" s="18"/>
      <c r="B446" s="127"/>
      <c r="C446" s="14"/>
      <c r="D446" s="118" t="s">
        <v>1006</v>
      </c>
      <c r="E446" s="118"/>
      <c r="F446" s="118"/>
      <c r="G446" s="118"/>
      <c r="H446" s="118"/>
      <c r="I446" s="118"/>
      <c r="J446" s="118"/>
      <c r="K446" s="118"/>
      <c r="L446" s="118"/>
      <c r="M446" s="118"/>
      <c r="N446" s="118"/>
      <c r="O446" s="118"/>
      <c r="P446" s="118"/>
      <c r="Q446" s="118"/>
      <c r="R446" s="51"/>
    </row>
    <row r="447" spans="1:18" x14ac:dyDescent="0.25">
      <c r="A447" s="18"/>
      <c r="B447" s="148"/>
      <c r="C447" s="35"/>
      <c r="D447" s="119" t="s">
        <v>509</v>
      </c>
      <c r="E447" s="119"/>
      <c r="F447" s="73"/>
      <c r="G447" s="119" t="s">
        <v>980</v>
      </c>
      <c r="H447" s="119"/>
      <c r="I447" s="73"/>
      <c r="J447" s="119" t="s">
        <v>981</v>
      </c>
      <c r="K447" s="119"/>
      <c r="L447" s="73"/>
      <c r="M447" s="119" t="s">
        <v>982</v>
      </c>
      <c r="N447" s="119"/>
      <c r="O447" s="73"/>
      <c r="P447" s="119" t="s">
        <v>509</v>
      </c>
      <c r="Q447" s="119"/>
      <c r="R447" s="62"/>
    </row>
    <row r="448" spans="1:18" x14ac:dyDescent="0.25">
      <c r="A448" s="18"/>
      <c r="B448" s="148"/>
      <c r="C448" s="35"/>
      <c r="D448" s="117" t="s">
        <v>979</v>
      </c>
      <c r="E448" s="117"/>
      <c r="F448" s="62"/>
      <c r="G448" s="117"/>
      <c r="H448" s="117"/>
      <c r="I448" s="62"/>
      <c r="J448" s="117"/>
      <c r="K448" s="117"/>
      <c r="L448" s="62"/>
      <c r="M448" s="117" t="s">
        <v>983</v>
      </c>
      <c r="N448" s="117"/>
      <c r="O448" s="62"/>
      <c r="P448" s="117" t="s">
        <v>985</v>
      </c>
      <c r="Q448" s="117"/>
      <c r="R448" s="62"/>
    </row>
    <row r="449" spans="1:23" ht="15.75" thickBot="1" x14ac:dyDescent="0.3">
      <c r="A449" s="18"/>
      <c r="B449" s="148"/>
      <c r="C449" s="35"/>
      <c r="D449" s="118">
        <v>2013</v>
      </c>
      <c r="E449" s="118"/>
      <c r="F449" s="62"/>
      <c r="G449" s="118"/>
      <c r="H449" s="118"/>
      <c r="I449" s="62"/>
      <c r="J449" s="118"/>
      <c r="K449" s="118"/>
      <c r="L449" s="62"/>
      <c r="M449" s="118" t="s">
        <v>984</v>
      </c>
      <c r="N449" s="118"/>
      <c r="O449" s="62"/>
      <c r="P449" s="118">
        <v>2014</v>
      </c>
      <c r="Q449" s="118"/>
      <c r="R449" s="62"/>
    </row>
    <row r="450" spans="1:23" ht="15.75" x14ac:dyDescent="0.25">
      <c r="A450" s="18"/>
      <c r="B450" s="127"/>
      <c r="C450" s="14"/>
      <c r="D450" s="120" t="s">
        <v>260</v>
      </c>
      <c r="E450" s="120"/>
      <c r="F450" s="120"/>
      <c r="G450" s="120"/>
      <c r="H450" s="120"/>
      <c r="I450" s="120"/>
      <c r="J450" s="120"/>
      <c r="K450" s="120"/>
      <c r="L450" s="120"/>
      <c r="M450" s="120"/>
      <c r="N450" s="120"/>
      <c r="O450" s="120"/>
      <c r="P450" s="120"/>
      <c r="Q450" s="120"/>
      <c r="R450" s="51"/>
    </row>
    <row r="451" spans="1:23" ht="15.75" x14ac:dyDescent="0.25">
      <c r="A451" s="18"/>
      <c r="B451" s="147" t="s">
        <v>290</v>
      </c>
      <c r="C451" s="14"/>
      <c r="D451" s="105" t="s">
        <v>225</v>
      </c>
      <c r="E451" s="24" t="s">
        <v>1007</v>
      </c>
      <c r="F451" s="14"/>
      <c r="G451" s="105" t="s">
        <v>225</v>
      </c>
      <c r="H451" s="153" t="s">
        <v>392</v>
      </c>
      <c r="I451" s="14"/>
      <c r="J451" s="105" t="s">
        <v>225</v>
      </c>
      <c r="K451" s="24" t="s">
        <v>629</v>
      </c>
      <c r="L451" s="14"/>
      <c r="M451" s="105" t="s">
        <v>225</v>
      </c>
      <c r="N451" s="24">
        <v>-254</v>
      </c>
      <c r="O451" s="14"/>
      <c r="P451" s="105" t="s">
        <v>225</v>
      </c>
      <c r="Q451" s="24" t="s">
        <v>1008</v>
      </c>
      <c r="R451" s="14"/>
    </row>
    <row r="452" spans="1:23" ht="15.75" x14ac:dyDescent="0.25">
      <c r="A452" s="18"/>
      <c r="B452" s="147" t="s">
        <v>988</v>
      </c>
      <c r="C452" s="14"/>
      <c r="D452" s="41" t="s">
        <v>1009</v>
      </c>
      <c r="E452" s="41"/>
      <c r="F452" s="14"/>
      <c r="G452" s="41">
        <v>-92</v>
      </c>
      <c r="H452" s="41"/>
      <c r="I452" s="14"/>
      <c r="J452" s="41" t="s">
        <v>641</v>
      </c>
      <c r="K452" s="41"/>
      <c r="L452" s="14"/>
      <c r="M452" s="41" t="s">
        <v>1010</v>
      </c>
      <c r="N452" s="41"/>
      <c r="O452" s="14"/>
      <c r="P452" s="41" t="s">
        <v>1011</v>
      </c>
      <c r="Q452" s="41"/>
      <c r="R452" s="14"/>
    </row>
    <row r="453" spans="1:23" ht="15.75" x14ac:dyDescent="0.25">
      <c r="A453" s="18"/>
      <c r="B453" s="147" t="s">
        <v>475</v>
      </c>
      <c r="C453" s="14"/>
      <c r="D453" s="41" t="s">
        <v>1012</v>
      </c>
      <c r="E453" s="41"/>
      <c r="F453" s="14"/>
      <c r="G453" s="157" t="s">
        <v>392</v>
      </c>
      <c r="H453" s="157"/>
      <c r="I453" s="14"/>
      <c r="J453" s="41" t="s">
        <v>1013</v>
      </c>
      <c r="K453" s="41"/>
      <c r="L453" s="14"/>
      <c r="M453" s="41">
        <v>-58</v>
      </c>
      <c r="N453" s="41"/>
      <c r="O453" s="14"/>
      <c r="P453" s="41" t="s">
        <v>1014</v>
      </c>
      <c r="Q453" s="41"/>
      <c r="R453" s="14"/>
    </row>
    <row r="454" spans="1:23" ht="15.75" x14ac:dyDescent="0.25">
      <c r="A454" s="18"/>
      <c r="B454" s="147" t="s">
        <v>540</v>
      </c>
      <c r="C454" s="14"/>
      <c r="D454" s="41" t="s">
        <v>813</v>
      </c>
      <c r="E454" s="41"/>
      <c r="F454" s="14"/>
      <c r="G454" s="41">
        <v>-2</v>
      </c>
      <c r="H454" s="41"/>
      <c r="I454" s="14"/>
      <c r="J454" s="41" t="s">
        <v>609</v>
      </c>
      <c r="K454" s="41"/>
      <c r="L454" s="14"/>
      <c r="M454" s="41">
        <v>-15</v>
      </c>
      <c r="N454" s="41"/>
      <c r="O454" s="14"/>
      <c r="P454" s="41" t="s">
        <v>1015</v>
      </c>
      <c r="Q454" s="41"/>
      <c r="R454" s="14"/>
    </row>
    <row r="455" spans="1:23" ht="15.75" x14ac:dyDescent="0.25">
      <c r="A455" s="18"/>
      <c r="B455" s="147" t="s">
        <v>996</v>
      </c>
      <c r="C455" s="14"/>
      <c r="D455" s="41" t="s">
        <v>1016</v>
      </c>
      <c r="E455" s="41"/>
      <c r="F455" s="14"/>
      <c r="G455" s="157" t="s">
        <v>392</v>
      </c>
      <c r="H455" s="157"/>
      <c r="I455" s="14"/>
      <c r="J455" s="157" t="s">
        <v>392</v>
      </c>
      <c r="K455" s="157"/>
      <c r="L455" s="14"/>
      <c r="M455" s="41">
        <v>-6</v>
      </c>
      <c r="N455" s="41"/>
      <c r="O455" s="14"/>
      <c r="P455" s="41" t="s">
        <v>1017</v>
      </c>
      <c r="Q455" s="41"/>
      <c r="R455" s="14"/>
    </row>
    <row r="456" spans="1:23" ht="16.5" thickBot="1" x14ac:dyDescent="0.3">
      <c r="A456" s="18"/>
      <c r="B456" s="147" t="s">
        <v>999</v>
      </c>
      <c r="C456" s="14"/>
      <c r="D456" s="42" t="s">
        <v>1018</v>
      </c>
      <c r="E456" s="42"/>
      <c r="F456" s="14"/>
      <c r="G456" s="159"/>
      <c r="H456" s="159"/>
      <c r="I456" s="14"/>
      <c r="J456" s="159"/>
      <c r="K456" s="159"/>
      <c r="L456" s="14"/>
      <c r="M456" s="42" t="s">
        <v>1019</v>
      </c>
      <c r="N456" s="42"/>
      <c r="O456" s="14"/>
      <c r="P456" s="42" t="s">
        <v>1020</v>
      </c>
      <c r="Q456" s="42"/>
      <c r="R456" s="14"/>
    </row>
    <row r="457" spans="1:23" ht="16.5" thickBot="1" x14ac:dyDescent="0.3">
      <c r="A457" s="18"/>
      <c r="B457" s="130" t="s">
        <v>128</v>
      </c>
      <c r="C457" s="14"/>
      <c r="D457" s="112" t="s">
        <v>225</v>
      </c>
      <c r="E457" s="59" t="s">
        <v>1021</v>
      </c>
      <c r="F457" s="14"/>
      <c r="G457" s="112" t="s">
        <v>225</v>
      </c>
      <c r="H457" s="59">
        <v>-94</v>
      </c>
      <c r="I457" s="14"/>
      <c r="J457" s="112" t="s">
        <v>225</v>
      </c>
      <c r="K457" s="59" t="s">
        <v>1022</v>
      </c>
      <c r="L457" s="14"/>
      <c r="M457" s="112" t="s">
        <v>225</v>
      </c>
      <c r="N457" s="156" t="s">
        <v>392</v>
      </c>
      <c r="O457" s="14"/>
      <c r="P457" s="112" t="s">
        <v>225</v>
      </c>
      <c r="Q457" s="59" t="s">
        <v>1023</v>
      </c>
      <c r="R457" s="14"/>
    </row>
    <row r="458" spans="1:23" ht="16.5" thickTop="1" x14ac:dyDescent="0.25">
      <c r="A458" s="18"/>
      <c r="B458" s="134"/>
      <c r="C458" s="134"/>
      <c r="D458" s="134"/>
      <c r="E458" s="134"/>
      <c r="F458" s="134"/>
      <c r="G458" s="134"/>
      <c r="H458" s="134"/>
      <c r="I458" s="134"/>
      <c r="J458" s="134"/>
      <c r="K458" s="134"/>
      <c r="L458" s="134"/>
      <c r="M458" s="134"/>
      <c r="N458" s="134"/>
      <c r="O458" s="134"/>
      <c r="P458" s="134"/>
      <c r="Q458" s="134"/>
      <c r="R458" s="134"/>
      <c r="S458" s="134"/>
      <c r="T458" s="134"/>
      <c r="U458" s="134"/>
      <c r="V458" s="134"/>
      <c r="W458" s="134"/>
    </row>
    <row r="459" spans="1:23" x14ac:dyDescent="0.25">
      <c r="A459" s="18"/>
      <c r="B459" s="162" t="s">
        <v>1024</v>
      </c>
      <c r="C459" s="162"/>
      <c r="D459" s="162"/>
      <c r="E459" s="162"/>
      <c r="F459" s="162"/>
      <c r="G459" s="162"/>
      <c r="H459" s="162"/>
      <c r="I459" s="162"/>
      <c r="J459" s="162"/>
      <c r="K459" s="162"/>
      <c r="L459" s="162"/>
      <c r="M459" s="162"/>
      <c r="N459" s="162"/>
      <c r="O459" s="162"/>
      <c r="P459" s="162"/>
      <c r="Q459" s="162"/>
      <c r="R459" s="162"/>
      <c r="S459" s="162"/>
      <c r="T459" s="162"/>
      <c r="U459" s="162"/>
      <c r="V459" s="162"/>
      <c r="W459" s="162"/>
    </row>
    <row r="460" spans="1:23" ht="15.75" x14ac:dyDescent="0.25">
      <c r="A460" s="18"/>
      <c r="B460" s="163"/>
      <c r="C460" s="163"/>
      <c r="D460" s="163"/>
      <c r="E460" s="163"/>
      <c r="F460" s="163"/>
      <c r="G460" s="163"/>
      <c r="H460" s="163"/>
      <c r="I460" s="163"/>
      <c r="J460" s="163"/>
      <c r="K460" s="163"/>
      <c r="L460" s="163"/>
      <c r="M460" s="163"/>
      <c r="N460" s="163"/>
      <c r="O460" s="163"/>
      <c r="P460" s="163"/>
      <c r="Q460" s="163"/>
      <c r="R460" s="163"/>
      <c r="S460" s="163"/>
      <c r="T460" s="163"/>
      <c r="U460" s="163"/>
      <c r="V460" s="163"/>
      <c r="W460" s="163"/>
    </row>
    <row r="461" spans="1:23" ht="16.5" thickBot="1" x14ac:dyDescent="0.3">
      <c r="A461" s="18"/>
      <c r="B461" s="127"/>
      <c r="C461" s="14"/>
      <c r="D461" s="139">
        <v>42094</v>
      </c>
      <c r="E461" s="139"/>
      <c r="F461" s="139"/>
      <c r="G461" s="139"/>
      <c r="H461" s="139"/>
      <c r="I461" s="139"/>
      <c r="J461" s="139"/>
      <c r="K461" s="139"/>
      <c r="L461" s="139"/>
      <c r="M461" s="139"/>
      <c r="N461" s="139"/>
      <c r="O461" s="139"/>
      <c r="P461" s="139"/>
      <c r="Q461" s="139"/>
      <c r="R461" s="139"/>
      <c r="S461" s="139"/>
      <c r="T461" s="139"/>
      <c r="U461" s="57"/>
    </row>
    <row r="462" spans="1:23" ht="16.5" thickBot="1" x14ac:dyDescent="0.3">
      <c r="A462" s="18"/>
      <c r="B462" s="127"/>
      <c r="C462" s="14"/>
      <c r="D462" s="133" t="s">
        <v>976</v>
      </c>
      <c r="E462" s="133"/>
      <c r="F462" s="133"/>
      <c r="G462" s="133"/>
      <c r="H462" s="133"/>
      <c r="I462" s="133"/>
      <c r="J462" s="133"/>
      <c r="K462" s="133"/>
      <c r="L462" s="51"/>
      <c r="M462" s="133" t="s">
        <v>1025</v>
      </c>
      <c r="N462" s="133"/>
      <c r="O462" s="133"/>
      <c r="P462" s="133"/>
      <c r="Q462" s="133"/>
      <c r="R462" s="133"/>
      <c r="S462" s="133"/>
      <c r="T462" s="133"/>
      <c r="U462" s="79"/>
    </row>
    <row r="463" spans="1:23" x14ac:dyDescent="0.25">
      <c r="A463" s="18"/>
      <c r="B463" s="148"/>
      <c r="C463" s="35"/>
      <c r="D463" s="119" t="s">
        <v>1026</v>
      </c>
      <c r="E463" s="119"/>
      <c r="F463" s="73"/>
      <c r="G463" s="119" t="s">
        <v>1029</v>
      </c>
      <c r="H463" s="119"/>
      <c r="I463" s="73"/>
      <c r="J463" s="119" t="s">
        <v>470</v>
      </c>
      <c r="K463" s="119"/>
      <c r="L463" s="62"/>
      <c r="M463" s="119" t="s">
        <v>1026</v>
      </c>
      <c r="N463" s="119"/>
      <c r="O463" s="73"/>
      <c r="P463" s="119" t="s">
        <v>1029</v>
      </c>
      <c r="Q463" s="119"/>
      <c r="R463" s="73"/>
      <c r="S463" s="119" t="s">
        <v>470</v>
      </c>
      <c r="T463" s="119"/>
      <c r="U463" s="73"/>
    </row>
    <row r="464" spans="1:23" x14ac:dyDescent="0.25">
      <c r="A464" s="18"/>
      <c r="B464" s="148"/>
      <c r="C464" s="35"/>
      <c r="D464" s="117" t="s">
        <v>1027</v>
      </c>
      <c r="E464" s="117"/>
      <c r="F464" s="141"/>
      <c r="G464" s="117" t="s">
        <v>1027</v>
      </c>
      <c r="H464" s="117"/>
      <c r="I464" s="141"/>
      <c r="J464" s="117" t="s">
        <v>1030</v>
      </c>
      <c r="K464" s="117"/>
      <c r="L464" s="62"/>
      <c r="M464" s="117" t="s">
        <v>1027</v>
      </c>
      <c r="N464" s="117"/>
      <c r="O464" s="141"/>
      <c r="P464" s="117" t="s">
        <v>1027</v>
      </c>
      <c r="Q464" s="117"/>
      <c r="R464" s="141"/>
      <c r="S464" s="117" t="s">
        <v>1030</v>
      </c>
      <c r="T464" s="117"/>
      <c r="U464" s="141"/>
    </row>
    <row r="465" spans="1:23" x14ac:dyDescent="0.25">
      <c r="A465" s="18"/>
      <c r="B465" s="148"/>
      <c r="C465" s="35"/>
      <c r="D465" s="117" t="s">
        <v>1028</v>
      </c>
      <c r="E465" s="117"/>
      <c r="F465" s="141"/>
      <c r="G465" s="117" t="s">
        <v>1028</v>
      </c>
      <c r="H465" s="117"/>
      <c r="I465" s="141"/>
      <c r="J465" s="117" t="s">
        <v>1031</v>
      </c>
      <c r="K465" s="117"/>
      <c r="L465" s="62"/>
      <c r="M465" s="117" t="s">
        <v>1028</v>
      </c>
      <c r="N465" s="117"/>
      <c r="O465" s="141"/>
      <c r="P465" s="117" t="s">
        <v>1028</v>
      </c>
      <c r="Q465" s="117"/>
      <c r="R465" s="141"/>
      <c r="S465" s="117" t="s">
        <v>1031</v>
      </c>
      <c r="T465" s="117"/>
      <c r="U465" s="141"/>
    </row>
    <row r="466" spans="1:23" ht="15.75" thickBot="1" x14ac:dyDescent="0.3">
      <c r="A466" s="18"/>
      <c r="B466" s="148"/>
      <c r="C466" s="35"/>
      <c r="D466" s="160"/>
      <c r="E466" s="160"/>
      <c r="F466" s="141"/>
      <c r="G466" s="160"/>
      <c r="H466" s="160"/>
      <c r="I466" s="141"/>
      <c r="J466" s="118" t="s">
        <v>773</v>
      </c>
      <c r="K466" s="118"/>
      <c r="L466" s="62"/>
      <c r="M466" s="160"/>
      <c r="N466" s="160"/>
      <c r="O466" s="141"/>
      <c r="P466" s="160"/>
      <c r="Q466" s="160"/>
      <c r="R466" s="141"/>
      <c r="S466" s="118" t="s">
        <v>773</v>
      </c>
      <c r="T466" s="118"/>
      <c r="U466" s="140"/>
    </row>
    <row r="467" spans="1:23" ht="15.75" x14ac:dyDescent="0.25">
      <c r="A467" s="18"/>
      <c r="B467" s="127"/>
      <c r="C467" s="14"/>
      <c r="D467" s="120" t="s">
        <v>260</v>
      </c>
      <c r="E467" s="120"/>
      <c r="F467" s="120"/>
      <c r="G467" s="120"/>
      <c r="H467" s="120"/>
      <c r="I467" s="120"/>
      <c r="J467" s="120"/>
      <c r="K467" s="120"/>
      <c r="L467" s="120"/>
      <c r="M467" s="120"/>
      <c r="N467" s="120"/>
      <c r="O467" s="120"/>
      <c r="P467" s="120"/>
      <c r="Q467" s="120"/>
      <c r="R467" s="120"/>
      <c r="S467" s="120"/>
      <c r="T467" s="120"/>
      <c r="U467" s="51"/>
    </row>
    <row r="468" spans="1:23" ht="15.75" x14ac:dyDescent="0.25">
      <c r="A468" s="18"/>
      <c r="B468" s="147" t="s">
        <v>290</v>
      </c>
      <c r="C468" s="14"/>
      <c r="D468" s="105" t="s">
        <v>225</v>
      </c>
      <c r="E468" s="24" t="s">
        <v>556</v>
      </c>
      <c r="F468" s="14"/>
      <c r="G468" s="105" t="s">
        <v>225</v>
      </c>
      <c r="H468" s="24" t="s">
        <v>1032</v>
      </c>
      <c r="I468" s="14"/>
      <c r="J468" s="105" t="s">
        <v>225</v>
      </c>
      <c r="K468" s="24" t="s">
        <v>607</v>
      </c>
      <c r="L468" s="14"/>
      <c r="M468" s="105" t="s">
        <v>225</v>
      </c>
      <c r="N468" s="24" t="s">
        <v>1033</v>
      </c>
      <c r="O468" s="14"/>
      <c r="P468" s="105" t="s">
        <v>225</v>
      </c>
      <c r="Q468" s="24" t="s">
        <v>1034</v>
      </c>
      <c r="R468" s="14"/>
      <c r="S468" s="105" t="s">
        <v>225</v>
      </c>
      <c r="T468" s="24" t="s">
        <v>1035</v>
      </c>
      <c r="U468" s="14"/>
    </row>
    <row r="469" spans="1:23" ht="15.75" x14ac:dyDescent="0.25">
      <c r="A469" s="18"/>
      <c r="B469" s="147" t="s">
        <v>988</v>
      </c>
      <c r="C469" s="14"/>
      <c r="D469" s="41" t="s">
        <v>552</v>
      </c>
      <c r="E469" s="41"/>
      <c r="F469" s="14"/>
      <c r="G469" s="41" t="s">
        <v>1036</v>
      </c>
      <c r="H469" s="41"/>
      <c r="I469" s="14"/>
      <c r="J469" s="41" t="s">
        <v>869</v>
      </c>
      <c r="K469" s="41"/>
      <c r="L469" s="14"/>
      <c r="M469" s="41" t="s">
        <v>1037</v>
      </c>
      <c r="N469" s="41"/>
      <c r="O469" s="14"/>
      <c r="P469" s="41" t="s">
        <v>1038</v>
      </c>
      <c r="Q469" s="41"/>
      <c r="R469" s="14"/>
      <c r="S469" s="41" t="s">
        <v>1039</v>
      </c>
      <c r="T469" s="41"/>
      <c r="U469" s="14"/>
    </row>
    <row r="470" spans="1:23" ht="15.75" x14ac:dyDescent="0.25">
      <c r="A470" s="18"/>
      <c r="B470" s="147" t="s">
        <v>475</v>
      </c>
      <c r="C470" s="14"/>
      <c r="D470" s="41" t="s">
        <v>560</v>
      </c>
      <c r="E470" s="41"/>
      <c r="F470" s="14"/>
      <c r="G470" s="41" t="s">
        <v>1040</v>
      </c>
      <c r="H470" s="41"/>
      <c r="I470" s="14"/>
      <c r="J470" s="41" t="s">
        <v>539</v>
      </c>
      <c r="K470" s="41"/>
      <c r="L470" s="14"/>
      <c r="M470" s="41" t="s">
        <v>1041</v>
      </c>
      <c r="N470" s="41"/>
      <c r="O470" s="14"/>
      <c r="P470" s="41" t="s">
        <v>1042</v>
      </c>
      <c r="Q470" s="41"/>
      <c r="R470" s="14"/>
      <c r="S470" s="41" t="s">
        <v>1043</v>
      </c>
      <c r="T470" s="41"/>
      <c r="U470" s="14"/>
    </row>
    <row r="471" spans="1:23" ht="15.75" x14ac:dyDescent="0.25">
      <c r="A471" s="18"/>
      <c r="B471" s="147" t="s">
        <v>540</v>
      </c>
      <c r="C471" s="14"/>
      <c r="D471" s="121" t="s">
        <v>392</v>
      </c>
      <c r="E471" s="121"/>
      <c r="F471" s="14"/>
      <c r="G471" s="41" t="s">
        <v>541</v>
      </c>
      <c r="H471" s="41"/>
      <c r="I471" s="14"/>
      <c r="J471" s="121" t="s">
        <v>392</v>
      </c>
      <c r="K471" s="121"/>
      <c r="L471" s="14"/>
      <c r="M471" s="41" t="s">
        <v>541</v>
      </c>
      <c r="N471" s="41"/>
      <c r="O471" s="14"/>
      <c r="P471" s="41" t="s">
        <v>1044</v>
      </c>
      <c r="Q471" s="41"/>
      <c r="R471" s="14"/>
      <c r="S471" s="121" t="s">
        <v>392</v>
      </c>
      <c r="T471" s="121"/>
      <c r="U471" s="14"/>
    </row>
    <row r="472" spans="1:23" ht="15.75" x14ac:dyDescent="0.25">
      <c r="A472" s="18"/>
      <c r="B472" s="147" t="s">
        <v>996</v>
      </c>
      <c r="C472" s="14"/>
      <c r="D472" s="121" t="s">
        <v>392</v>
      </c>
      <c r="E472" s="121"/>
      <c r="F472" s="14"/>
      <c r="G472" s="41" t="s">
        <v>998</v>
      </c>
      <c r="H472" s="41"/>
      <c r="I472" s="14"/>
      <c r="J472" s="121" t="s">
        <v>392</v>
      </c>
      <c r="K472" s="121"/>
      <c r="L472" s="14"/>
      <c r="M472" s="121" t="s">
        <v>392</v>
      </c>
      <c r="N472" s="121"/>
      <c r="O472" s="14"/>
      <c r="P472" s="41" t="s">
        <v>815</v>
      </c>
      <c r="Q472" s="41"/>
      <c r="R472" s="14"/>
      <c r="S472" s="121" t="s">
        <v>392</v>
      </c>
      <c r="T472" s="121"/>
      <c r="U472" s="14"/>
    </row>
    <row r="473" spans="1:23" ht="16.5" thickBot="1" x14ac:dyDescent="0.3">
      <c r="A473" s="18"/>
      <c r="B473" s="147" t="s">
        <v>999</v>
      </c>
      <c r="C473" s="14"/>
      <c r="D473" s="122" t="s">
        <v>392</v>
      </c>
      <c r="E473" s="122"/>
      <c r="F473" s="14"/>
      <c r="G473" s="42" t="s">
        <v>1002</v>
      </c>
      <c r="H473" s="42"/>
      <c r="I473" s="14"/>
      <c r="J473" s="122" t="s">
        <v>392</v>
      </c>
      <c r="K473" s="122"/>
      <c r="L473" s="14"/>
      <c r="M473" s="159"/>
      <c r="N473" s="159"/>
      <c r="O473" s="14"/>
      <c r="P473" s="159"/>
      <c r="Q473" s="159"/>
      <c r="R473" s="14"/>
      <c r="S473" s="159"/>
      <c r="T473" s="159"/>
      <c r="U473" s="57"/>
    </row>
    <row r="474" spans="1:23" ht="16.5" thickBot="1" x14ac:dyDescent="0.3">
      <c r="A474" s="18"/>
      <c r="B474" s="107" t="s">
        <v>128</v>
      </c>
      <c r="C474" s="14"/>
      <c r="D474" s="112" t="s">
        <v>225</v>
      </c>
      <c r="E474" s="59" t="s">
        <v>565</v>
      </c>
      <c r="F474" s="14"/>
      <c r="G474" s="112" t="s">
        <v>225</v>
      </c>
      <c r="H474" s="59" t="s">
        <v>1045</v>
      </c>
      <c r="I474" s="14"/>
      <c r="J474" s="112" t="s">
        <v>225</v>
      </c>
      <c r="K474" s="59" t="s">
        <v>615</v>
      </c>
      <c r="L474" s="14"/>
      <c r="M474" s="112" t="s">
        <v>225</v>
      </c>
      <c r="N474" s="59" t="s">
        <v>569</v>
      </c>
      <c r="O474" s="14"/>
      <c r="P474" s="112" t="s">
        <v>225</v>
      </c>
      <c r="Q474" s="59" t="s">
        <v>1046</v>
      </c>
      <c r="R474" s="14"/>
      <c r="S474" s="112" t="s">
        <v>225</v>
      </c>
      <c r="T474" s="59" t="s">
        <v>619</v>
      </c>
      <c r="U474" s="61"/>
    </row>
    <row r="475" spans="1:23" ht="16.5" thickTop="1" x14ac:dyDescent="0.25">
      <c r="A475" s="18"/>
      <c r="B475" s="161"/>
      <c r="C475" s="161"/>
      <c r="D475" s="161"/>
      <c r="E475" s="161"/>
      <c r="F475" s="161"/>
      <c r="G475" s="161"/>
      <c r="H475" s="161"/>
      <c r="I475" s="161"/>
      <c r="J475" s="161"/>
      <c r="K475" s="161"/>
      <c r="L475" s="161"/>
      <c r="M475" s="161"/>
      <c r="N475" s="161"/>
      <c r="O475" s="161"/>
      <c r="P475" s="161"/>
      <c r="Q475" s="161"/>
      <c r="R475" s="161"/>
      <c r="S475" s="161"/>
      <c r="T475" s="161"/>
      <c r="U475" s="161"/>
      <c r="V475" s="161"/>
      <c r="W475" s="161"/>
    </row>
    <row r="476" spans="1:23" ht="16.5" thickBot="1" x14ac:dyDescent="0.3">
      <c r="A476" s="18"/>
      <c r="B476" s="143"/>
      <c r="C476" s="51"/>
      <c r="D476" s="139">
        <v>42004</v>
      </c>
      <c r="E476" s="139"/>
      <c r="F476" s="139"/>
      <c r="G476" s="139"/>
      <c r="H476" s="139"/>
      <c r="I476" s="139"/>
      <c r="J476" s="139"/>
      <c r="K476" s="139"/>
      <c r="L476" s="139"/>
      <c r="M476" s="139"/>
      <c r="N476" s="139"/>
      <c r="O476" s="139"/>
      <c r="P476" s="139"/>
      <c r="Q476" s="139"/>
      <c r="R476" s="139"/>
      <c r="S476" s="139"/>
      <c r="T476" s="139"/>
      <c r="U476" s="53"/>
    </row>
    <row r="477" spans="1:23" ht="16.5" thickBot="1" x14ac:dyDescent="0.3">
      <c r="A477" s="18"/>
      <c r="B477" s="143"/>
      <c r="C477" s="51"/>
      <c r="D477" s="133" t="s">
        <v>976</v>
      </c>
      <c r="E477" s="133"/>
      <c r="F477" s="133"/>
      <c r="G477" s="133"/>
      <c r="H477" s="133"/>
      <c r="I477" s="133"/>
      <c r="J477" s="133"/>
      <c r="K477" s="133"/>
      <c r="L477" s="51"/>
      <c r="M477" s="133" t="s">
        <v>1025</v>
      </c>
      <c r="N477" s="133"/>
      <c r="O477" s="133"/>
      <c r="P477" s="133"/>
      <c r="Q477" s="133"/>
      <c r="R477" s="133"/>
      <c r="S477" s="133"/>
      <c r="T477" s="133"/>
      <c r="U477" s="79"/>
    </row>
    <row r="478" spans="1:23" x14ac:dyDescent="0.25">
      <c r="A478" s="18"/>
      <c r="B478" s="161"/>
      <c r="C478" s="62"/>
      <c r="D478" s="119" t="s">
        <v>1026</v>
      </c>
      <c r="E478" s="119"/>
      <c r="F478" s="73"/>
      <c r="G478" s="119" t="s">
        <v>1029</v>
      </c>
      <c r="H478" s="119"/>
      <c r="I478" s="73"/>
      <c r="J478" s="119" t="s">
        <v>470</v>
      </c>
      <c r="K478" s="119"/>
      <c r="L478" s="62"/>
      <c r="M478" s="119" t="s">
        <v>1026</v>
      </c>
      <c r="N478" s="119"/>
      <c r="O478" s="73"/>
      <c r="P478" s="119" t="s">
        <v>1029</v>
      </c>
      <c r="Q478" s="119"/>
      <c r="R478" s="73"/>
      <c r="S478" s="119" t="s">
        <v>470</v>
      </c>
      <c r="T478" s="119"/>
      <c r="U478" s="73"/>
    </row>
    <row r="479" spans="1:23" x14ac:dyDescent="0.25">
      <c r="A479" s="18"/>
      <c r="B479" s="161"/>
      <c r="C479" s="62"/>
      <c r="D479" s="117" t="s">
        <v>1027</v>
      </c>
      <c r="E479" s="117"/>
      <c r="F479" s="141"/>
      <c r="G479" s="117" t="s">
        <v>1027</v>
      </c>
      <c r="H479" s="117"/>
      <c r="I479" s="141"/>
      <c r="J479" s="117" t="s">
        <v>1030</v>
      </c>
      <c r="K479" s="117"/>
      <c r="L479" s="62"/>
      <c r="M479" s="117" t="s">
        <v>1027</v>
      </c>
      <c r="N479" s="117"/>
      <c r="O479" s="141"/>
      <c r="P479" s="117" t="s">
        <v>1027</v>
      </c>
      <c r="Q479" s="117"/>
      <c r="R479" s="141"/>
      <c r="S479" s="117" t="s">
        <v>1030</v>
      </c>
      <c r="T479" s="117"/>
      <c r="U479" s="141"/>
    </row>
    <row r="480" spans="1:23" x14ac:dyDescent="0.25">
      <c r="A480" s="18"/>
      <c r="B480" s="161"/>
      <c r="C480" s="62"/>
      <c r="D480" s="117" t="s">
        <v>1028</v>
      </c>
      <c r="E480" s="117"/>
      <c r="F480" s="141"/>
      <c r="G480" s="117" t="s">
        <v>1028</v>
      </c>
      <c r="H480" s="117"/>
      <c r="I480" s="141"/>
      <c r="J480" s="117" t="s">
        <v>1031</v>
      </c>
      <c r="K480" s="117"/>
      <c r="L480" s="62"/>
      <c r="M480" s="117" t="s">
        <v>1028</v>
      </c>
      <c r="N480" s="117"/>
      <c r="O480" s="141"/>
      <c r="P480" s="117" t="s">
        <v>1028</v>
      </c>
      <c r="Q480" s="117"/>
      <c r="R480" s="141"/>
      <c r="S480" s="117" t="s">
        <v>1031</v>
      </c>
      <c r="T480" s="117"/>
      <c r="U480" s="141"/>
    </row>
    <row r="481" spans="1:23" ht="15.75" thickBot="1" x14ac:dyDescent="0.3">
      <c r="A481" s="18"/>
      <c r="B481" s="161"/>
      <c r="C481" s="62"/>
      <c r="D481" s="160"/>
      <c r="E481" s="160"/>
      <c r="F481" s="141"/>
      <c r="G481" s="160"/>
      <c r="H481" s="160"/>
      <c r="I481" s="141"/>
      <c r="J481" s="118" t="s">
        <v>773</v>
      </c>
      <c r="K481" s="118"/>
      <c r="L481" s="62"/>
      <c r="M481" s="160"/>
      <c r="N481" s="160"/>
      <c r="O481" s="141"/>
      <c r="P481" s="160"/>
      <c r="Q481" s="160"/>
      <c r="R481" s="141"/>
      <c r="S481" s="118" t="s">
        <v>773</v>
      </c>
      <c r="T481" s="118"/>
      <c r="U481" s="140"/>
    </row>
    <row r="482" spans="1:23" ht="15.75" x14ac:dyDescent="0.25">
      <c r="A482" s="18"/>
      <c r="B482" s="143"/>
      <c r="C482" s="51"/>
      <c r="D482" s="120" t="s">
        <v>260</v>
      </c>
      <c r="E482" s="120"/>
      <c r="F482" s="120"/>
      <c r="G482" s="120"/>
      <c r="H482" s="120"/>
      <c r="I482" s="120"/>
      <c r="J482" s="120"/>
      <c r="K482" s="120"/>
      <c r="L482" s="120"/>
      <c r="M482" s="120"/>
      <c r="N482" s="120"/>
      <c r="O482" s="120"/>
      <c r="P482" s="120"/>
      <c r="Q482" s="120"/>
      <c r="R482" s="120"/>
      <c r="S482" s="120"/>
      <c r="T482" s="120"/>
      <c r="U482" s="51"/>
    </row>
    <row r="483" spans="1:23" ht="15.75" x14ac:dyDescent="0.25">
      <c r="A483" s="18"/>
      <c r="B483" s="147" t="s">
        <v>290</v>
      </c>
      <c r="C483" s="14"/>
      <c r="D483" s="105" t="s">
        <v>225</v>
      </c>
      <c r="E483" s="24" t="s">
        <v>659</v>
      </c>
      <c r="F483" s="14"/>
      <c r="G483" s="105" t="s">
        <v>225</v>
      </c>
      <c r="H483" s="24" t="s">
        <v>1047</v>
      </c>
      <c r="I483" s="14"/>
      <c r="J483" s="105" t="s">
        <v>225</v>
      </c>
      <c r="K483" s="106" t="s">
        <v>392</v>
      </c>
      <c r="L483" s="14"/>
      <c r="M483" s="105" t="s">
        <v>225</v>
      </c>
      <c r="N483" s="24" t="s">
        <v>1048</v>
      </c>
      <c r="O483" s="14"/>
      <c r="P483" s="105" t="s">
        <v>225</v>
      </c>
      <c r="Q483" s="24" t="s">
        <v>1049</v>
      </c>
      <c r="R483" s="14"/>
      <c r="S483" s="105" t="s">
        <v>225</v>
      </c>
      <c r="T483" s="24" t="s">
        <v>685</v>
      </c>
      <c r="U483" s="14"/>
    </row>
    <row r="484" spans="1:23" ht="15.75" x14ac:dyDescent="0.25">
      <c r="A484" s="18"/>
      <c r="B484" s="147" t="s">
        <v>988</v>
      </c>
      <c r="C484" s="14"/>
      <c r="D484" s="41" t="s">
        <v>656</v>
      </c>
      <c r="E484" s="41"/>
      <c r="F484" s="14"/>
      <c r="G484" s="41" t="s">
        <v>1050</v>
      </c>
      <c r="H484" s="41"/>
      <c r="I484" s="14"/>
      <c r="J484" s="121" t="s">
        <v>392</v>
      </c>
      <c r="K484" s="121"/>
      <c r="L484" s="14"/>
      <c r="M484" s="41" t="s">
        <v>1051</v>
      </c>
      <c r="N484" s="41"/>
      <c r="O484" s="14"/>
      <c r="P484" s="41" t="s">
        <v>1052</v>
      </c>
      <c r="Q484" s="41"/>
      <c r="R484" s="14"/>
      <c r="S484" s="41" t="s">
        <v>1053</v>
      </c>
      <c r="T484" s="41"/>
      <c r="U484" s="14"/>
    </row>
    <row r="485" spans="1:23" ht="15.75" x14ac:dyDescent="0.25">
      <c r="A485" s="18"/>
      <c r="B485" s="147" t="s">
        <v>475</v>
      </c>
      <c r="C485" s="14"/>
      <c r="D485" s="41" t="s">
        <v>663</v>
      </c>
      <c r="E485" s="41"/>
      <c r="F485" s="14"/>
      <c r="G485" s="41" t="s">
        <v>1054</v>
      </c>
      <c r="H485" s="41"/>
      <c r="I485" s="14"/>
      <c r="J485" s="121" t="s">
        <v>392</v>
      </c>
      <c r="K485" s="121"/>
      <c r="L485" s="14"/>
      <c r="M485" s="41" t="s">
        <v>1055</v>
      </c>
      <c r="N485" s="41"/>
      <c r="O485" s="14"/>
      <c r="P485" s="41" t="s">
        <v>1056</v>
      </c>
      <c r="Q485" s="41"/>
      <c r="R485" s="14"/>
      <c r="S485" s="41" t="s">
        <v>793</v>
      </c>
      <c r="T485" s="41"/>
      <c r="U485" s="14"/>
    </row>
    <row r="486" spans="1:23" ht="15.75" x14ac:dyDescent="0.25">
      <c r="A486" s="18"/>
      <c r="B486" s="147" t="s">
        <v>540</v>
      </c>
      <c r="C486" s="14"/>
      <c r="D486" s="121" t="s">
        <v>392</v>
      </c>
      <c r="E486" s="121"/>
      <c r="F486" s="14"/>
      <c r="G486" s="41" t="s">
        <v>995</v>
      </c>
      <c r="H486" s="41"/>
      <c r="I486" s="14"/>
      <c r="J486" s="121" t="s">
        <v>392</v>
      </c>
      <c r="K486" s="121"/>
      <c r="L486" s="14"/>
      <c r="M486" s="41" t="s">
        <v>648</v>
      </c>
      <c r="N486" s="41"/>
      <c r="O486" s="14"/>
      <c r="P486" s="41" t="s">
        <v>1057</v>
      </c>
      <c r="Q486" s="41"/>
      <c r="R486" s="14"/>
      <c r="S486" s="121" t="s">
        <v>392</v>
      </c>
      <c r="T486" s="121"/>
      <c r="U486" s="14"/>
    </row>
    <row r="487" spans="1:23" ht="15.75" x14ac:dyDescent="0.25">
      <c r="A487" s="18"/>
      <c r="B487" s="147" t="s">
        <v>996</v>
      </c>
      <c r="C487" s="14"/>
      <c r="D487" s="121" t="s">
        <v>392</v>
      </c>
      <c r="E487" s="121"/>
      <c r="F487" s="14"/>
      <c r="G487" s="41" t="s">
        <v>997</v>
      </c>
      <c r="H487" s="41"/>
      <c r="I487" s="14"/>
      <c r="J487" s="121" t="s">
        <v>392</v>
      </c>
      <c r="K487" s="121"/>
      <c r="L487" s="14"/>
      <c r="M487" s="121" t="s">
        <v>392</v>
      </c>
      <c r="N487" s="121"/>
      <c r="O487" s="14"/>
      <c r="P487" s="41" t="s">
        <v>873</v>
      </c>
      <c r="Q487" s="41"/>
      <c r="R487" s="14"/>
      <c r="S487" s="121" t="s">
        <v>392</v>
      </c>
      <c r="T487" s="121"/>
      <c r="U487" s="14"/>
    </row>
    <row r="488" spans="1:23" ht="16.5" thickBot="1" x14ac:dyDescent="0.3">
      <c r="A488" s="18"/>
      <c r="B488" s="147" t="s">
        <v>999</v>
      </c>
      <c r="C488" s="14"/>
      <c r="D488" s="122" t="s">
        <v>392</v>
      </c>
      <c r="E488" s="122"/>
      <c r="F488" s="14"/>
      <c r="G488" s="42" t="s">
        <v>1000</v>
      </c>
      <c r="H488" s="42"/>
      <c r="I488" s="14"/>
      <c r="J488" s="122" t="s">
        <v>392</v>
      </c>
      <c r="K488" s="122"/>
      <c r="L488" s="14"/>
      <c r="M488" s="159"/>
      <c r="N488" s="159"/>
      <c r="O488" s="14"/>
      <c r="P488" s="159"/>
      <c r="Q488" s="159"/>
      <c r="R488" s="14"/>
      <c r="S488" s="159"/>
      <c r="T488" s="159"/>
      <c r="U488" s="57"/>
    </row>
    <row r="489" spans="1:23" ht="16.5" thickBot="1" x14ac:dyDescent="0.3">
      <c r="A489" s="18"/>
      <c r="B489" s="107" t="s">
        <v>128</v>
      </c>
      <c r="C489" s="14"/>
      <c r="D489" s="112" t="s">
        <v>225</v>
      </c>
      <c r="E489" s="59" t="s">
        <v>668</v>
      </c>
      <c r="F489" s="14"/>
      <c r="G489" s="112" t="s">
        <v>225</v>
      </c>
      <c r="H489" s="59" t="s">
        <v>1058</v>
      </c>
      <c r="I489" s="14"/>
      <c r="J489" s="112" t="s">
        <v>225</v>
      </c>
      <c r="K489" s="115" t="s">
        <v>392</v>
      </c>
      <c r="L489" s="14"/>
      <c r="M489" s="112" t="s">
        <v>225</v>
      </c>
      <c r="N489" s="59" t="s">
        <v>1059</v>
      </c>
      <c r="O489" s="14"/>
      <c r="P489" s="112" t="s">
        <v>225</v>
      </c>
      <c r="Q489" s="59" t="s">
        <v>1060</v>
      </c>
      <c r="R489" s="14"/>
      <c r="S489" s="112" t="s">
        <v>225</v>
      </c>
      <c r="T489" s="59" t="s">
        <v>693</v>
      </c>
      <c r="U489" s="61"/>
    </row>
    <row r="490" spans="1:23" ht="16.5" thickTop="1" x14ac:dyDescent="0.25">
      <c r="A490" s="18"/>
      <c r="B490" s="161"/>
      <c r="C490" s="161"/>
      <c r="D490" s="161"/>
      <c r="E490" s="161"/>
      <c r="F490" s="161"/>
      <c r="G490" s="161"/>
      <c r="H490" s="161"/>
      <c r="I490" s="161"/>
      <c r="J490" s="161"/>
      <c r="K490" s="161"/>
      <c r="L490" s="161"/>
      <c r="M490" s="161"/>
      <c r="N490" s="161"/>
      <c r="O490" s="161"/>
      <c r="P490" s="161"/>
      <c r="Q490" s="161"/>
      <c r="R490" s="161"/>
      <c r="S490" s="161"/>
      <c r="T490" s="161"/>
      <c r="U490" s="161"/>
      <c r="V490" s="161"/>
      <c r="W490" s="161"/>
    </row>
    <row r="491" spans="1:23" ht="38.25" customHeight="1" x14ac:dyDescent="0.25">
      <c r="A491" s="18"/>
      <c r="B491" s="162" t="s">
        <v>1061</v>
      </c>
      <c r="C491" s="162"/>
      <c r="D491" s="162"/>
      <c r="E491" s="162"/>
      <c r="F491" s="162"/>
      <c r="G491" s="162"/>
      <c r="H491" s="162"/>
      <c r="I491" s="162"/>
      <c r="J491" s="162"/>
      <c r="K491" s="162"/>
      <c r="L491" s="162"/>
      <c r="M491" s="162"/>
      <c r="N491" s="162"/>
      <c r="O491" s="162"/>
      <c r="P491" s="162"/>
      <c r="Q491" s="162"/>
      <c r="R491" s="162"/>
      <c r="S491" s="162"/>
      <c r="T491" s="162"/>
      <c r="U491" s="162"/>
      <c r="V491" s="162"/>
      <c r="W491" s="162"/>
    </row>
    <row r="492" spans="1:23" ht="15.75" x14ac:dyDescent="0.25">
      <c r="A492" s="18"/>
      <c r="B492" s="134"/>
      <c r="C492" s="134"/>
      <c r="D492" s="134"/>
      <c r="E492" s="134"/>
      <c r="F492" s="134"/>
      <c r="G492" s="134"/>
      <c r="H492" s="134"/>
      <c r="I492" s="134"/>
      <c r="J492" s="134"/>
      <c r="K492" s="134"/>
      <c r="L492" s="134"/>
      <c r="M492" s="134"/>
      <c r="N492" s="134"/>
      <c r="O492" s="134"/>
      <c r="P492" s="134"/>
      <c r="Q492" s="134"/>
      <c r="R492" s="134"/>
      <c r="S492" s="134"/>
      <c r="T492" s="134"/>
      <c r="U492" s="134"/>
      <c r="V492" s="134"/>
      <c r="W492" s="134"/>
    </row>
    <row r="493" spans="1:23" x14ac:dyDescent="0.25">
      <c r="A493" s="18"/>
      <c r="B493" s="50"/>
      <c r="C493" s="50"/>
      <c r="D493" s="50"/>
      <c r="E493" s="50"/>
      <c r="F493" s="50"/>
      <c r="G493" s="50"/>
      <c r="H493" s="50"/>
      <c r="I493" s="50"/>
      <c r="J493" s="50"/>
      <c r="K493" s="50"/>
      <c r="L493" s="50"/>
      <c r="M493" s="50"/>
      <c r="N493" s="50"/>
      <c r="O493" s="50"/>
      <c r="P493" s="50"/>
      <c r="Q493" s="50"/>
      <c r="R493" s="50"/>
      <c r="S493" s="50"/>
      <c r="T493" s="50"/>
      <c r="U493" s="50"/>
      <c r="V493" s="50"/>
      <c r="W493" s="50"/>
    </row>
  </sheetData>
  <mergeCells count="1871">
    <mergeCell ref="B492:W492"/>
    <mergeCell ref="B493:W493"/>
    <mergeCell ref="B458:W458"/>
    <mergeCell ref="B459:W459"/>
    <mergeCell ref="B460:W460"/>
    <mergeCell ref="B475:W475"/>
    <mergeCell ref="B490:W490"/>
    <mergeCell ref="B491:W491"/>
    <mergeCell ref="B426:W426"/>
    <mergeCell ref="B428:W428"/>
    <mergeCell ref="B429:W429"/>
    <mergeCell ref="B430:W430"/>
    <mergeCell ref="B431:W431"/>
    <mergeCell ref="B432:W432"/>
    <mergeCell ref="B393:W393"/>
    <mergeCell ref="B394:W394"/>
    <mergeCell ref="B395:W395"/>
    <mergeCell ref="B413:W413"/>
    <mergeCell ref="B414:W414"/>
    <mergeCell ref="B415:W415"/>
    <mergeCell ref="B324:W324"/>
    <mergeCell ref="B325:W325"/>
    <mergeCell ref="B357:W357"/>
    <mergeCell ref="B358:W358"/>
    <mergeCell ref="B391:W391"/>
    <mergeCell ref="B392:W392"/>
    <mergeCell ref="B251:W251"/>
    <mergeCell ref="B252:W252"/>
    <mergeCell ref="B286:W286"/>
    <mergeCell ref="B321:W321"/>
    <mergeCell ref="B322:W322"/>
    <mergeCell ref="B323:W323"/>
    <mergeCell ref="B214:W214"/>
    <mergeCell ref="B215:W215"/>
    <mergeCell ref="B216:W216"/>
    <mergeCell ref="B234:W234"/>
    <mergeCell ref="B235:W235"/>
    <mergeCell ref="B236:W236"/>
    <mergeCell ref="B168:W168"/>
    <mergeCell ref="B169:W169"/>
    <mergeCell ref="B170:W170"/>
    <mergeCell ref="B171:W171"/>
    <mergeCell ref="B212:W212"/>
    <mergeCell ref="B213:W213"/>
    <mergeCell ref="B161:W161"/>
    <mergeCell ref="B163:W163"/>
    <mergeCell ref="B164:W164"/>
    <mergeCell ref="B165:W165"/>
    <mergeCell ref="B166:W166"/>
    <mergeCell ref="B167:W167"/>
    <mergeCell ref="B53:W53"/>
    <mergeCell ref="B54:W54"/>
    <mergeCell ref="B55:W55"/>
    <mergeCell ref="B109:W109"/>
    <mergeCell ref="B111:W111"/>
    <mergeCell ref="B112:W112"/>
    <mergeCell ref="B47:W47"/>
    <mergeCell ref="B48:W48"/>
    <mergeCell ref="B49:W49"/>
    <mergeCell ref="B50:W50"/>
    <mergeCell ref="B51:W51"/>
    <mergeCell ref="B52:W52"/>
    <mergeCell ref="B41:W41"/>
    <mergeCell ref="B42:W42"/>
    <mergeCell ref="B43:W43"/>
    <mergeCell ref="B44:W44"/>
    <mergeCell ref="B45:W45"/>
    <mergeCell ref="B46:W46"/>
    <mergeCell ref="B35:W35"/>
    <mergeCell ref="B36:W36"/>
    <mergeCell ref="B37:W37"/>
    <mergeCell ref="B38:W38"/>
    <mergeCell ref="B39:W39"/>
    <mergeCell ref="B40:W40"/>
    <mergeCell ref="A1:A2"/>
    <mergeCell ref="B1:W1"/>
    <mergeCell ref="B2:W2"/>
    <mergeCell ref="B3:W3"/>
    <mergeCell ref="A4:A493"/>
    <mergeCell ref="B4:W4"/>
    <mergeCell ref="B5:W5"/>
    <mergeCell ref="B6:W6"/>
    <mergeCell ref="B7:W7"/>
    <mergeCell ref="B8:W8"/>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U478:U481"/>
    <mergeCell ref="D482:T482"/>
    <mergeCell ref="D484:E484"/>
    <mergeCell ref="G484:H484"/>
    <mergeCell ref="J484:K484"/>
    <mergeCell ref="M484:N484"/>
    <mergeCell ref="P484:Q484"/>
    <mergeCell ref="S484:T484"/>
    <mergeCell ref="P478:Q478"/>
    <mergeCell ref="P479:Q479"/>
    <mergeCell ref="P480:Q480"/>
    <mergeCell ref="P481:Q481"/>
    <mergeCell ref="R478:R481"/>
    <mergeCell ref="S478:T478"/>
    <mergeCell ref="S479:T479"/>
    <mergeCell ref="S480:T480"/>
    <mergeCell ref="S481:T481"/>
    <mergeCell ref="L478:L481"/>
    <mergeCell ref="M478:N478"/>
    <mergeCell ref="M479:N479"/>
    <mergeCell ref="M480:N480"/>
    <mergeCell ref="M481:N481"/>
    <mergeCell ref="O478:O481"/>
    <mergeCell ref="G478:H478"/>
    <mergeCell ref="G479:H479"/>
    <mergeCell ref="G480:H480"/>
    <mergeCell ref="G481:H481"/>
    <mergeCell ref="I478:I481"/>
    <mergeCell ref="J478:K478"/>
    <mergeCell ref="J479:K479"/>
    <mergeCell ref="J480:K480"/>
    <mergeCell ref="J481:K481"/>
    <mergeCell ref="D476:T476"/>
    <mergeCell ref="D477:K477"/>
    <mergeCell ref="M477:T477"/>
    <mergeCell ref="B478:B481"/>
    <mergeCell ref="C478:C481"/>
    <mergeCell ref="D478:E478"/>
    <mergeCell ref="D479:E479"/>
    <mergeCell ref="D480:E480"/>
    <mergeCell ref="D481:E481"/>
    <mergeCell ref="F478:F481"/>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U463:U466"/>
    <mergeCell ref="D467:T467"/>
    <mergeCell ref="D469:E469"/>
    <mergeCell ref="G469:H469"/>
    <mergeCell ref="J469:K469"/>
    <mergeCell ref="M469:N469"/>
    <mergeCell ref="P469:Q469"/>
    <mergeCell ref="S469:T469"/>
    <mergeCell ref="P463:Q463"/>
    <mergeCell ref="P464:Q464"/>
    <mergeCell ref="P465:Q465"/>
    <mergeCell ref="P466:Q466"/>
    <mergeCell ref="R463:R466"/>
    <mergeCell ref="S463:T463"/>
    <mergeCell ref="S464:T464"/>
    <mergeCell ref="S465:T465"/>
    <mergeCell ref="S466:T466"/>
    <mergeCell ref="L463:L466"/>
    <mergeCell ref="M463:N463"/>
    <mergeCell ref="M464:N464"/>
    <mergeCell ref="M465:N465"/>
    <mergeCell ref="M466:N466"/>
    <mergeCell ref="O463:O466"/>
    <mergeCell ref="G463:H463"/>
    <mergeCell ref="G464:H464"/>
    <mergeCell ref="G465:H465"/>
    <mergeCell ref="G466:H466"/>
    <mergeCell ref="I463:I466"/>
    <mergeCell ref="J463:K463"/>
    <mergeCell ref="J464:K464"/>
    <mergeCell ref="J465:K465"/>
    <mergeCell ref="J466:K466"/>
    <mergeCell ref="D461:T461"/>
    <mergeCell ref="D462:K462"/>
    <mergeCell ref="M462:T462"/>
    <mergeCell ref="B463:B466"/>
    <mergeCell ref="C463:C466"/>
    <mergeCell ref="D463:E463"/>
    <mergeCell ref="D464:E464"/>
    <mergeCell ref="D465:E465"/>
    <mergeCell ref="D466:E466"/>
    <mergeCell ref="F463:F466"/>
    <mergeCell ref="D455:E455"/>
    <mergeCell ref="G455:H455"/>
    <mergeCell ref="J455:K455"/>
    <mergeCell ref="M455:N455"/>
    <mergeCell ref="P455:Q455"/>
    <mergeCell ref="D456:E456"/>
    <mergeCell ref="G456:H456"/>
    <mergeCell ref="J456:K456"/>
    <mergeCell ref="M456:N456"/>
    <mergeCell ref="P456:Q456"/>
    <mergeCell ref="D453:E453"/>
    <mergeCell ref="G453:H453"/>
    <mergeCell ref="J453:K453"/>
    <mergeCell ref="M453:N453"/>
    <mergeCell ref="P453:Q453"/>
    <mergeCell ref="D454:E454"/>
    <mergeCell ref="G454:H454"/>
    <mergeCell ref="J454:K454"/>
    <mergeCell ref="M454:N454"/>
    <mergeCell ref="P454:Q454"/>
    <mergeCell ref="R447:R449"/>
    <mergeCell ref="D450:Q450"/>
    <mergeCell ref="D452:E452"/>
    <mergeCell ref="G452:H452"/>
    <mergeCell ref="J452:K452"/>
    <mergeCell ref="M452:N452"/>
    <mergeCell ref="P452:Q452"/>
    <mergeCell ref="L447:L449"/>
    <mergeCell ref="M447:N447"/>
    <mergeCell ref="M448:N448"/>
    <mergeCell ref="M449:N449"/>
    <mergeCell ref="O447:O449"/>
    <mergeCell ref="P447:Q447"/>
    <mergeCell ref="P448:Q448"/>
    <mergeCell ref="P449:Q449"/>
    <mergeCell ref="D446:Q446"/>
    <mergeCell ref="B447:B449"/>
    <mergeCell ref="C447:C449"/>
    <mergeCell ref="D447:E447"/>
    <mergeCell ref="D448:E448"/>
    <mergeCell ref="D449:E449"/>
    <mergeCell ref="F447:F449"/>
    <mergeCell ref="G447:H449"/>
    <mergeCell ref="I447:I449"/>
    <mergeCell ref="J447:K449"/>
    <mergeCell ref="D443:E443"/>
    <mergeCell ref="G443:H443"/>
    <mergeCell ref="J443:K443"/>
    <mergeCell ref="M443:N443"/>
    <mergeCell ref="P443:Q443"/>
    <mergeCell ref="D445:E445"/>
    <mergeCell ref="G445:H445"/>
    <mergeCell ref="J445:K445"/>
    <mergeCell ref="M445:N445"/>
    <mergeCell ref="P445:Q445"/>
    <mergeCell ref="D441:E441"/>
    <mergeCell ref="G441:H441"/>
    <mergeCell ref="J441:K441"/>
    <mergeCell ref="M441:N441"/>
    <mergeCell ref="P441:Q441"/>
    <mergeCell ref="D442:E442"/>
    <mergeCell ref="G442:H442"/>
    <mergeCell ref="J442:K442"/>
    <mergeCell ref="M442:N442"/>
    <mergeCell ref="P442:Q442"/>
    <mergeCell ref="D439:E439"/>
    <mergeCell ref="G439:H439"/>
    <mergeCell ref="J439:K439"/>
    <mergeCell ref="M439:N439"/>
    <mergeCell ref="P439:Q439"/>
    <mergeCell ref="D440:E440"/>
    <mergeCell ref="G440:H440"/>
    <mergeCell ref="J440:K440"/>
    <mergeCell ref="M440:N440"/>
    <mergeCell ref="P440:Q440"/>
    <mergeCell ref="O434:O436"/>
    <mergeCell ref="P434:Q434"/>
    <mergeCell ref="P435:Q435"/>
    <mergeCell ref="P436:Q436"/>
    <mergeCell ref="R434:R436"/>
    <mergeCell ref="D437:Q437"/>
    <mergeCell ref="I434:I436"/>
    <mergeCell ref="J434:K436"/>
    <mergeCell ref="L434:L436"/>
    <mergeCell ref="M434:N434"/>
    <mergeCell ref="M435:N435"/>
    <mergeCell ref="M436:N436"/>
    <mergeCell ref="D423:E423"/>
    <mergeCell ref="D424:E424"/>
    <mergeCell ref="D433:Q433"/>
    <mergeCell ref="B434:B436"/>
    <mergeCell ref="C434:C436"/>
    <mergeCell ref="D434:E434"/>
    <mergeCell ref="D435:E435"/>
    <mergeCell ref="D436:E436"/>
    <mergeCell ref="F434:F436"/>
    <mergeCell ref="G434:H436"/>
    <mergeCell ref="D419:E419"/>
    <mergeCell ref="B420:B421"/>
    <mergeCell ref="C420:C421"/>
    <mergeCell ref="D420:E420"/>
    <mergeCell ref="D421:E421"/>
    <mergeCell ref="F420:F421"/>
    <mergeCell ref="D411:E411"/>
    <mergeCell ref="G411:H411"/>
    <mergeCell ref="J411:K411"/>
    <mergeCell ref="M411:N411"/>
    <mergeCell ref="B416:B418"/>
    <mergeCell ref="C416:C418"/>
    <mergeCell ref="D416:E418"/>
    <mergeCell ref="F416:F418"/>
    <mergeCell ref="D409:E409"/>
    <mergeCell ref="G409:H409"/>
    <mergeCell ref="J409:K409"/>
    <mergeCell ref="M409:N409"/>
    <mergeCell ref="D410:E410"/>
    <mergeCell ref="G410:H410"/>
    <mergeCell ref="J410:K410"/>
    <mergeCell ref="M410:N410"/>
    <mergeCell ref="D407:E407"/>
    <mergeCell ref="G407:H407"/>
    <mergeCell ref="J407:K407"/>
    <mergeCell ref="M407:N407"/>
    <mergeCell ref="D408:E408"/>
    <mergeCell ref="G408:H408"/>
    <mergeCell ref="J408:K408"/>
    <mergeCell ref="M408:N408"/>
    <mergeCell ref="D405:E405"/>
    <mergeCell ref="G405:H405"/>
    <mergeCell ref="J405:K405"/>
    <mergeCell ref="M405:N405"/>
    <mergeCell ref="D406:E406"/>
    <mergeCell ref="G406:H406"/>
    <mergeCell ref="J406:K406"/>
    <mergeCell ref="M406:N406"/>
    <mergeCell ref="D402:E402"/>
    <mergeCell ref="G402:H402"/>
    <mergeCell ref="J402:K402"/>
    <mergeCell ref="M402:N402"/>
    <mergeCell ref="D404:E404"/>
    <mergeCell ref="G404:H404"/>
    <mergeCell ref="J404:K404"/>
    <mergeCell ref="M404:N404"/>
    <mergeCell ref="O398:O399"/>
    <mergeCell ref="B400:B401"/>
    <mergeCell ref="C400:C401"/>
    <mergeCell ref="D400:N400"/>
    <mergeCell ref="D401:N401"/>
    <mergeCell ref="O400:O401"/>
    <mergeCell ref="I398:I399"/>
    <mergeCell ref="J398:K398"/>
    <mergeCell ref="J399:K399"/>
    <mergeCell ref="L398:L399"/>
    <mergeCell ref="M398:N398"/>
    <mergeCell ref="M399:N399"/>
    <mergeCell ref="B398:B399"/>
    <mergeCell ref="C398:C399"/>
    <mergeCell ref="D398:E398"/>
    <mergeCell ref="D399:E399"/>
    <mergeCell ref="F398:F399"/>
    <mergeCell ref="G398:H398"/>
    <mergeCell ref="G399:H399"/>
    <mergeCell ref="D396:H396"/>
    <mergeCell ref="J396:N396"/>
    <mergeCell ref="D397:E397"/>
    <mergeCell ref="G397:H397"/>
    <mergeCell ref="J397:K397"/>
    <mergeCell ref="M397:N397"/>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5:E365"/>
    <mergeCell ref="G365:H365"/>
    <mergeCell ref="J365:K365"/>
    <mergeCell ref="M365:N365"/>
    <mergeCell ref="P365:Q365"/>
    <mergeCell ref="S365:T365"/>
    <mergeCell ref="D363:T363"/>
    <mergeCell ref="D364:E364"/>
    <mergeCell ref="G364:H364"/>
    <mergeCell ref="J364:K364"/>
    <mergeCell ref="M364:N364"/>
    <mergeCell ref="P364:Q364"/>
    <mergeCell ref="S364:T364"/>
    <mergeCell ref="D362:E362"/>
    <mergeCell ref="G362:H362"/>
    <mergeCell ref="J362:K362"/>
    <mergeCell ref="M362:N362"/>
    <mergeCell ref="P362:Q362"/>
    <mergeCell ref="S362:T362"/>
    <mergeCell ref="D361:E361"/>
    <mergeCell ref="G361:H361"/>
    <mergeCell ref="J361:K361"/>
    <mergeCell ref="M361:N361"/>
    <mergeCell ref="P361:Q361"/>
    <mergeCell ref="S361:T361"/>
    <mergeCell ref="E356:F356"/>
    <mergeCell ref="N356:O356"/>
    <mergeCell ref="D359:T359"/>
    <mergeCell ref="D360:E360"/>
    <mergeCell ref="G360:N360"/>
    <mergeCell ref="P360:Q360"/>
    <mergeCell ref="S360:T360"/>
    <mergeCell ref="D355:F355"/>
    <mergeCell ref="H355:I355"/>
    <mergeCell ref="K355:L355"/>
    <mergeCell ref="N355:P355"/>
    <mergeCell ref="R355:S355"/>
    <mergeCell ref="U355:V355"/>
    <mergeCell ref="D354:F354"/>
    <mergeCell ref="H354:I354"/>
    <mergeCell ref="K354:L354"/>
    <mergeCell ref="N354:P354"/>
    <mergeCell ref="R354:S354"/>
    <mergeCell ref="U354:V354"/>
    <mergeCell ref="D353:F353"/>
    <mergeCell ref="H353:I353"/>
    <mergeCell ref="K353:L353"/>
    <mergeCell ref="N353:P353"/>
    <mergeCell ref="R353:S353"/>
    <mergeCell ref="U353:V353"/>
    <mergeCell ref="D352:F352"/>
    <mergeCell ref="H352:I352"/>
    <mergeCell ref="K352:L352"/>
    <mergeCell ref="N352:P352"/>
    <mergeCell ref="R352:S352"/>
    <mergeCell ref="U352:V352"/>
    <mergeCell ref="D351:F351"/>
    <mergeCell ref="H351:I351"/>
    <mergeCell ref="K351:L351"/>
    <mergeCell ref="N351:P351"/>
    <mergeCell ref="R351:S351"/>
    <mergeCell ref="U351:V351"/>
    <mergeCell ref="D350:F350"/>
    <mergeCell ref="H350:I350"/>
    <mergeCell ref="K350:L350"/>
    <mergeCell ref="N350:P350"/>
    <mergeCell ref="R350:S350"/>
    <mergeCell ref="U350:V350"/>
    <mergeCell ref="D349:F349"/>
    <mergeCell ref="H349:I349"/>
    <mergeCell ref="K349:L349"/>
    <mergeCell ref="N349:P349"/>
    <mergeCell ref="R349:S349"/>
    <mergeCell ref="U349:V349"/>
    <mergeCell ref="D348:F348"/>
    <mergeCell ref="H348:I348"/>
    <mergeCell ref="K348:L348"/>
    <mergeCell ref="N348:P348"/>
    <mergeCell ref="R348:S348"/>
    <mergeCell ref="U348:V348"/>
    <mergeCell ref="D347:F347"/>
    <mergeCell ref="H347:I347"/>
    <mergeCell ref="K347:L347"/>
    <mergeCell ref="N347:P347"/>
    <mergeCell ref="R347:S347"/>
    <mergeCell ref="U347:V347"/>
    <mergeCell ref="D346:F346"/>
    <mergeCell ref="H346:I346"/>
    <mergeCell ref="K346:L346"/>
    <mergeCell ref="N346:P346"/>
    <mergeCell ref="R346:S346"/>
    <mergeCell ref="U346:V346"/>
    <mergeCell ref="D345:F345"/>
    <mergeCell ref="H345:I345"/>
    <mergeCell ref="K345:L345"/>
    <mergeCell ref="N345:P345"/>
    <mergeCell ref="R345:S345"/>
    <mergeCell ref="U345:V345"/>
    <mergeCell ref="D344:F344"/>
    <mergeCell ref="H344:I344"/>
    <mergeCell ref="K344:L344"/>
    <mergeCell ref="N344:P344"/>
    <mergeCell ref="R344:S344"/>
    <mergeCell ref="U344:V344"/>
    <mergeCell ref="D343:F343"/>
    <mergeCell ref="H343:I343"/>
    <mergeCell ref="K343:L343"/>
    <mergeCell ref="N343:P343"/>
    <mergeCell ref="R343:S343"/>
    <mergeCell ref="U343:V343"/>
    <mergeCell ref="D342:F342"/>
    <mergeCell ref="H342:I342"/>
    <mergeCell ref="K342:L342"/>
    <mergeCell ref="N342:P342"/>
    <mergeCell ref="R342:S342"/>
    <mergeCell ref="U342:V342"/>
    <mergeCell ref="D341:F341"/>
    <mergeCell ref="H341:I341"/>
    <mergeCell ref="K341:L341"/>
    <mergeCell ref="N341:P341"/>
    <mergeCell ref="R341:S341"/>
    <mergeCell ref="U341:V341"/>
    <mergeCell ref="D340:F340"/>
    <mergeCell ref="H340:I340"/>
    <mergeCell ref="K340:L340"/>
    <mergeCell ref="N340:P340"/>
    <mergeCell ref="R340:S340"/>
    <mergeCell ref="U340:V340"/>
    <mergeCell ref="D339:F339"/>
    <mergeCell ref="H339:I339"/>
    <mergeCell ref="K339:L339"/>
    <mergeCell ref="N339:P339"/>
    <mergeCell ref="R339:S339"/>
    <mergeCell ref="U339:V339"/>
    <mergeCell ref="D338:F338"/>
    <mergeCell ref="H338:I338"/>
    <mergeCell ref="K338:L338"/>
    <mergeCell ref="N338:P338"/>
    <mergeCell ref="R338:S338"/>
    <mergeCell ref="U338:V338"/>
    <mergeCell ref="D337:F337"/>
    <mergeCell ref="H337:I337"/>
    <mergeCell ref="K337:L337"/>
    <mergeCell ref="N337:P337"/>
    <mergeCell ref="R337:S337"/>
    <mergeCell ref="U337:V337"/>
    <mergeCell ref="D336:F336"/>
    <mergeCell ref="H336:I336"/>
    <mergeCell ref="K336:L336"/>
    <mergeCell ref="N336:P336"/>
    <mergeCell ref="R336:S336"/>
    <mergeCell ref="U336:V336"/>
    <mergeCell ref="R334:S334"/>
    <mergeCell ref="U334:V334"/>
    <mergeCell ref="D335:F335"/>
    <mergeCell ref="H335:I335"/>
    <mergeCell ref="K335:L335"/>
    <mergeCell ref="N335:P335"/>
    <mergeCell ref="R335:S335"/>
    <mergeCell ref="U335:V335"/>
    <mergeCell ref="D333:E333"/>
    <mergeCell ref="O333:P333"/>
    <mergeCell ref="D334:F334"/>
    <mergeCell ref="H334:I334"/>
    <mergeCell ref="K334:L334"/>
    <mergeCell ref="N334:P334"/>
    <mergeCell ref="D332:F332"/>
    <mergeCell ref="H332:I332"/>
    <mergeCell ref="K332:L332"/>
    <mergeCell ref="N332:P332"/>
    <mergeCell ref="R332:S332"/>
    <mergeCell ref="U332:V332"/>
    <mergeCell ref="D330:V330"/>
    <mergeCell ref="D331:F331"/>
    <mergeCell ref="H331:I331"/>
    <mergeCell ref="K331:L331"/>
    <mergeCell ref="N331:P331"/>
    <mergeCell ref="R331:S331"/>
    <mergeCell ref="U331:V331"/>
    <mergeCell ref="U328:V328"/>
    <mergeCell ref="D329:F329"/>
    <mergeCell ref="H329:I329"/>
    <mergeCell ref="K329:L329"/>
    <mergeCell ref="N329:P329"/>
    <mergeCell ref="R329:S329"/>
    <mergeCell ref="U329:V329"/>
    <mergeCell ref="D326:V326"/>
    <mergeCell ref="D327:F327"/>
    <mergeCell ref="H327:P327"/>
    <mergeCell ref="R327:S327"/>
    <mergeCell ref="U327:V327"/>
    <mergeCell ref="D328:F328"/>
    <mergeCell ref="H328:I328"/>
    <mergeCell ref="K328:L328"/>
    <mergeCell ref="N328:P328"/>
    <mergeCell ref="R328:S328"/>
    <mergeCell ref="E318:F318"/>
    <mergeCell ref="H318:I318"/>
    <mergeCell ref="K318:L318"/>
    <mergeCell ref="N318:O318"/>
    <mergeCell ref="Q318:R318"/>
    <mergeCell ref="E319:F319"/>
    <mergeCell ref="H319:I319"/>
    <mergeCell ref="K319:L319"/>
    <mergeCell ref="N319:O319"/>
    <mergeCell ref="Q319:R319"/>
    <mergeCell ref="E316:F316"/>
    <mergeCell ref="H316:I316"/>
    <mergeCell ref="K316:L316"/>
    <mergeCell ref="N316:O316"/>
    <mergeCell ref="Q316:R316"/>
    <mergeCell ref="E317:F317"/>
    <mergeCell ref="H317:I317"/>
    <mergeCell ref="K317:L317"/>
    <mergeCell ref="N317:O317"/>
    <mergeCell ref="Q317:R317"/>
    <mergeCell ref="E314:F314"/>
    <mergeCell ref="H314:I314"/>
    <mergeCell ref="K314:L314"/>
    <mergeCell ref="N314:O314"/>
    <mergeCell ref="Q314:R314"/>
    <mergeCell ref="E315:F315"/>
    <mergeCell ref="H315:I315"/>
    <mergeCell ref="K315:L315"/>
    <mergeCell ref="N315:O315"/>
    <mergeCell ref="Q315:R315"/>
    <mergeCell ref="E312:F312"/>
    <mergeCell ref="H312:I312"/>
    <mergeCell ref="K312:L312"/>
    <mergeCell ref="N312:O312"/>
    <mergeCell ref="Q312:R312"/>
    <mergeCell ref="E313:F313"/>
    <mergeCell ref="H313:I313"/>
    <mergeCell ref="K313:L313"/>
    <mergeCell ref="N313:O313"/>
    <mergeCell ref="Q313:R313"/>
    <mergeCell ref="E310:F310"/>
    <mergeCell ref="H310:I310"/>
    <mergeCell ref="K310:L310"/>
    <mergeCell ref="N310:O310"/>
    <mergeCell ref="Q310:R310"/>
    <mergeCell ref="E311:F311"/>
    <mergeCell ref="H311:I311"/>
    <mergeCell ref="K311:L311"/>
    <mergeCell ref="N311:O311"/>
    <mergeCell ref="Q311:R311"/>
    <mergeCell ref="E308:F308"/>
    <mergeCell ref="H308:I308"/>
    <mergeCell ref="K308:L308"/>
    <mergeCell ref="N308:O308"/>
    <mergeCell ref="Q308:R308"/>
    <mergeCell ref="E309:F309"/>
    <mergeCell ref="H309:I309"/>
    <mergeCell ref="K309:L309"/>
    <mergeCell ref="N309:O309"/>
    <mergeCell ref="Q309:R309"/>
    <mergeCell ref="E306:F306"/>
    <mergeCell ref="H306:I306"/>
    <mergeCell ref="K306:L306"/>
    <mergeCell ref="N306:O306"/>
    <mergeCell ref="Q306:R306"/>
    <mergeCell ref="E307:F307"/>
    <mergeCell ref="H307:I307"/>
    <mergeCell ref="K307:L307"/>
    <mergeCell ref="N307:O307"/>
    <mergeCell ref="Q307:R307"/>
    <mergeCell ref="E304:F304"/>
    <mergeCell ref="H304:I304"/>
    <mergeCell ref="K304:L304"/>
    <mergeCell ref="N304:O304"/>
    <mergeCell ref="Q304:R304"/>
    <mergeCell ref="E305:F305"/>
    <mergeCell ref="H305:I305"/>
    <mergeCell ref="K305:L305"/>
    <mergeCell ref="N305:O305"/>
    <mergeCell ref="Q305:R305"/>
    <mergeCell ref="E302:F302"/>
    <mergeCell ref="H302:I302"/>
    <mergeCell ref="K302:L302"/>
    <mergeCell ref="N302:O302"/>
    <mergeCell ref="Q302:R302"/>
    <mergeCell ref="E303:F303"/>
    <mergeCell ref="H303:I303"/>
    <mergeCell ref="K303:L303"/>
    <mergeCell ref="N303:O303"/>
    <mergeCell ref="Q303:R303"/>
    <mergeCell ref="E300:F300"/>
    <mergeCell ref="H300:I300"/>
    <mergeCell ref="K300:L300"/>
    <mergeCell ref="N300:O300"/>
    <mergeCell ref="Q300:R300"/>
    <mergeCell ref="E301:F301"/>
    <mergeCell ref="H301:I301"/>
    <mergeCell ref="K301:L301"/>
    <mergeCell ref="N301:O301"/>
    <mergeCell ref="Q301:R301"/>
    <mergeCell ref="E298:F298"/>
    <mergeCell ref="H298:I298"/>
    <mergeCell ref="K298:L298"/>
    <mergeCell ref="N298:O298"/>
    <mergeCell ref="Q298:R298"/>
    <mergeCell ref="E299:F299"/>
    <mergeCell ref="H299:I299"/>
    <mergeCell ref="K299:L299"/>
    <mergeCell ref="N299:O299"/>
    <mergeCell ref="Q299:R299"/>
    <mergeCell ref="E295:F295"/>
    <mergeCell ref="H295:I295"/>
    <mergeCell ref="K295:L295"/>
    <mergeCell ref="N295:O295"/>
    <mergeCell ref="Q295:R295"/>
    <mergeCell ref="E297:F297"/>
    <mergeCell ref="H297:I297"/>
    <mergeCell ref="K297:L297"/>
    <mergeCell ref="N297:O297"/>
    <mergeCell ref="Q297:R297"/>
    <mergeCell ref="E293:R293"/>
    <mergeCell ref="E294:F294"/>
    <mergeCell ref="H294:I294"/>
    <mergeCell ref="K294:L294"/>
    <mergeCell ref="N294:O294"/>
    <mergeCell ref="Q294:R294"/>
    <mergeCell ref="S289:S291"/>
    <mergeCell ref="E292:F292"/>
    <mergeCell ref="H292:I292"/>
    <mergeCell ref="K292:L292"/>
    <mergeCell ref="N292:O292"/>
    <mergeCell ref="Q292:R292"/>
    <mergeCell ref="J289:J291"/>
    <mergeCell ref="K289:L291"/>
    <mergeCell ref="M289:M291"/>
    <mergeCell ref="N289:O291"/>
    <mergeCell ref="P289:P291"/>
    <mergeCell ref="Q289:R291"/>
    <mergeCell ref="E288:O288"/>
    <mergeCell ref="Q288:R288"/>
    <mergeCell ref="B289:B291"/>
    <mergeCell ref="C289:C291"/>
    <mergeCell ref="D289:D291"/>
    <mergeCell ref="E289:F291"/>
    <mergeCell ref="G289:G291"/>
    <mergeCell ref="H289:I289"/>
    <mergeCell ref="H290:I290"/>
    <mergeCell ref="H291:I291"/>
    <mergeCell ref="E284:F284"/>
    <mergeCell ref="H284:I284"/>
    <mergeCell ref="K284:L284"/>
    <mergeCell ref="N284:O284"/>
    <mergeCell ref="Q284:R284"/>
    <mergeCell ref="E287:R287"/>
    <mergeCell ref="E282:F282"/>
    <mergeCell ref="H282:I282"/>
    <mergeCell ref="K282:L282"/>
    <mergeCell ref="N282:O282"/>
    <mergeCell ref="Q282:R282"/>
    <mergeCell ref="E283:F283"/>
    <mergeCell ref="H283:I283"/>
    <mergeCell ref="K283:L283"/>
    <mergeCell ref="N283:O283"/>
    <mergeCell ref="Q283:R283"/>
    <mergeCell ref="E280:F280"/>
    <mergeCell ref="H280:I280"/>
    <mergeCell ref="K280:L280"/>
    <mergeCell ref="N280:O280"/>
    <mergeCell ref="Q280:R280"/>
    <mergeCell ref="E281:F281"/>
    <mergeCell ref="H281:I281"/>
    <mergeCell ref="K281:L281"/>
    <mergeCell ref="N281:O281"/>
    <mergeCell ref="Q281:R281"/>
    <mergeCell ref="E278:F278"/>
    <mergeCell ref="H278:I278"/>
    <mergeCell ref="K278:L278"/>
    <mergeCell ref="N278:O278"/>
    <mergeCell ref="Q278:R278"/>
    <mergeCell ref="E279:F279"/>
    <mergeCell ref="H279:I279"/>
    <mergeCell ref="K279:L279"/>
    <mergeCell ref="N279:O279"/>
    <mergeCell ref="Q279:R279"/>
    <mergeCell ref="E276:F276"/>
    <mergeCell ref="H276:I276"/>
    <mergeCell ref="K276:L276"/>
    <mergeCell ref="N276:O276"/>
    <mergeCell ref="Q276:R276"/>
    <mergeCell ref="E277:F277"/>
    <mergeCell ref="H277:I277"/>
    <mergeCell ref="K277:L277"/>
    <mergeCell ref="N277:O277"/>
    <mergeCell ref="Q277:R277"/>
    <mergeCell ref="E274:F274"/>
    <mergeCell ref="H274:I274"/>
    <mergeCell ref="K274:L274"/>
    <mergeCell ref="N274:O274"/>
    <mergeCell ref="Q274:R274"/>
    <mergeCell ref="E275:F275"/>
    <mergeCell ref="H275:I275"/>
    <mergeCell ref="K275:L275"/>
    <mergeCell ref="N275:O275"/>
    <mergeCell ref="Q275:R275"/>
    <mergeCell ref="E272:F272"/>
    <mergeCell ref="H272:I272"/>
    <mergeCell ref="K272:L272"/>
    <mergeCell ref="N272:O272"/>
    <mergeCell ref="Q272:R272"/>
    <mergeCell ref="E273:F273"/>
    <mergeCell ref="H273:I273"/>
    <mergeCell ref="K273:L273"/>
    <mergeCell ref="N273:O273"/>
    <mergeCell ref="Q273:R273"/>
    <mergeCell ref="E270:F270"/>
    <mergeCell ref="H270:I270"/>
    <mergeCell ref="K270:L270"/>
    <mergeCell ref="N270:O270"/>
    <mergeCell ref="Q270:R270"/>
    <mergeCell ref="E271:F271"/>
    <mergeCell ref="H271:I271"/>
    <mergeCell ref="K271:L271"/>
    <mergeCell ref="N271:O271"/>
    <mergeCell ref="Q271:R271"/>
    <mergeCell ref="E268:F268"/>
    <mergeCell ref="H268:I268"/>
    <mergeCell ref="K268:L268"/>
    <mergeCell ref="N268:O268"/>
    <mergeCell ref="Q268:R268"/>
    <mergeCell ref="E269:F269"/>
    <mergeCell ref="H269:I269"/>
    <mergeCell ref="K269:L269"/>
    <mergeCell ref="N269:O269"/>
    <mergeCell ref="Q269:R269"/>
    <mergeCell ref="E266:F266"/>
    <mergeCell ref="H266:I266"/>
    <mergeCell ref="K266:L266"/>
    <mergeCell ref="N266:O266"/>
    <mergeCell ref="Q266:R266"/>
    <mergeCell ref="E267:F267"/>
    <mergeCell ref="H267:I267"/>
    <mergeCell ref="K267:L267"/>
    <mergeCell ref="N267:O267"/>
    <mergeCell ref="Q267:R267"/>
    <mergeCell ref="E264:F264"/>
    <mergeCell ref="H264:I264"/>
    <mergeCell ref="K264:L264"/>
    <mergeCell ref="N264:O264"/>
    <mergeCell ref="Q264:R264"/>
    <mergeCell ref="E265:F265"/>
    <mergeCell ref="H265:I265"/>
    <mergeCell ref="K265:L265"/>
    <mergeCell ref="N265:O265"/>
    <mergeCell ref="Q265:R265"/>
    <mergeCell ref="E261:F261"/>
    <mergeCell ref="H261:I261"/>
    <mergeCell ref="K261:L261"/>
    <mergeCell ref="N261:O261"/>
    <mergeCell ref="Q261:R261"/>
    <mergeCell ref="E263:F263"/>
    <mergeCell ref="H263:I263"/>
    <mergeCell ref="K263:L263"/>
    <mergeCell ref="N263:O263"/>
    <mergeCell ref="Q263:R263"/>
    <mergeCell ref="E259:R259"/>
    <mergeCell ref="E260:F260"/>
    <mergeCell ref="H260:I260"/>
    <mergeCell ref="K260:L260"/>
    <mergeCell ref="N260:O260"/>
    <mergeCell ref="Q260:R260"/>
    <mergeCell ref="S255:S257"/>
    <mergeCell ref="E258:F258"/>
    <mergeCell ref="H258:I258"/>
    <mergeCell ref="K258:L258"/>
    <mergeCell ref="N258:O258"/>
    <mergeCell ref="Q258:R258"/>
    <mergeCell ref="J255:J257"/>
    <mergeCell ref="K255:L257"/>
    <mergeCell ref="M255:M257"/>
    <mergeCell ref="N255:O257"/>
    <mergeCell ref="P255:P257"/>
    <mergeCell ref="Q255:R257"/>
    <mergeCell ref="B255:B257"/>
    <mergeCell ref="C255:C257"/>
    <mergeCell ref="D255:D257"/>
    <mergeCell ref="E255:F257"/>
    <mergeCell ref="G255:G257"/>
    <mergeCell ref="H255:I255"/>
    <mergeCell ref="H256:I256"/>
    <mergeCell ref="H257:I257"/>
    <mergeCell ref="F244:G244"/>
    <mergeCell ref="K244:L244"/>
    <mergeCell ref="F245:G245"/>
    <mergeCell ref="K245:L245"/>
    <mergeCell ref="E253:R253"/>
    <mergeCell ref="E254:O254"/>
    <mergeCell ref="Q254:R254"/>
    <mergeCell ref="B248:W248"/>
    <mergeCell ref="B249:W249"/>
    <mergeCell ref="B250:W250"/>
    <mergeCell ref="J240:J241"/>
    <mergeCell ref="K240:L240"/>
    <mergeCell ref="K241:L241"/>
    <mergeCell ref="M240:M241"/>
    <mergeCell ref="B242:B243"/>
    <mergeCell ref="C242:C243"/>
    <mergeCell ref="D242:L242"/>
    <mergeCell ref="D243:L243"/>
    <mergeCell ref="M242:M243"/>
    <mergeCell ref="I238:L238"/>
    <mergeCell ref="M237:M238"/>
    <mergeCell ref="F239:G239"/>
    <mergeCell ref="K239:L239"/>
    <mergeCell ref="B240:B241"/>
    <mergeCell ref="C240:C241"/>
    <mergeCell ref="E240:E241"/>
    <mergeCell ref="F240:G240"/>
    <mergeCell ref="F241:G241"/>
    <mergeCell ref="H240:H241"/>
    <mergeCell ref="F232:G232"/>
    <mergeCell ref="I232:J232"/>
    <mergeCell ref="N232:O232"/>
    <mergeCell ref="Q232:R232"/>
    <mergeCell ref="B237:B238"/>
    <mergeCell ref="C237:C238"/>
    <mergeCell ref="D237:G237"/>
    <mergeCell ref="D238:G238"/>
    <mergeCell ref="H237:H238"/>
    <mergeCell ref="I237:L237"/>
    <mergeCell ref="F230:G230"/>
    <mergeCell ref="I230:J230"/>
    <mergeCell ref="N230:O230"/>
    <mergeCell ref="Q230:R230"/>
    <mergeCell ref="F231:G231"/>
    <mergeCell ref="I231:J231"/>
    <mergeCell ref="N231:O231"/>
    <mergeCell ref="Q231:R231"/>
    <mergeCell ref="F228:G228"/>
    <mergeCell ref="I228:J228"/>
    <mergeCell ref="N228:O228"/>
    <mergeCell ref="Q228:R228"/>
    <mergeCell ref="F229:G229"/>
    <mergeCell ref="I229:J229"/>
    <mergeCell ref="N229:O229"/>
    <mergeCell ref="Q229:R229"/>
    <mergeCell ref="F225:G225"/>
    <mergeCell ref="I225:J225"/>
    <mergeCell ref="N225:O225"/>
    <mergeCell ref="Q225:R225"/>
    <mergeCell ref="F227:G227"/>
    <mergeCell ref="I227:J227"/>
    <mergeCell ref="N227:O227"/>
    <mergeCell ref="Q227:R227"/>
    <mergeCell ref="F222:G222"/>
    <mergeCell ref="I222:J222"/>
    <mergeCell ref="N222:O222"/>
    <mergeCell ref="Q222:R222"/>
    <mergeCell ref="D223:R223"/>
    <mergeCell ref="F224:G224"/>
    <mergeCell ref="I224:J224"/>
    <mergeCell ref="N224:O224"/>
    <mergeCell ref="Q224:R224"/>
    <mergeCell ref="F220:G220"/>
    <mergeCell ref="I220:J220"/>
    <mergeCell ref="N220:O220"/>
    <mergeCell ref="Q220:R220"/>
    <mergeCell ref="F221:G221"/>
    <mergeCell ref="I221:J221"/>
    <mergeCell ref="N221:O221"/>
    <mergeCell ref="Q221:R221"/>
    <mergeCell ref="D217:J217"/>
    <mergeCell ref="L217:R217"/>
    <mergeCell ref="D218:J218"/>
    <mergeCell ref="L218:R218"/>
    <mergeCell ref="F219:G219"/>
    <mergeCell ref="I219:J219"/>
    <mergeCell ref="N219:O219"/>
    <mergeCell ref="Q219:R219"/>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S176:T176"/>
    <mergeCell ref="D177:E177"/>
    <mergeCell ref="G177:H177"/>
    <mergeCell ref="J177:K177"/>
    <mergeCell ref="M177:N177"/>
    <mergeCell ref="P177:Q177"/>
    <mergeCell ref="S177:T177"/>
    <mergeCell ref="B174:B175"/>
    <mergeCell ref="C174:C175"/>
    <mergeCell ref="D174:T174"/>
    <mergeCell ref="D175:T175"/>
    <mergeCell ref="U174:U175"/>
    <mergeCell ref="D176:E176"/>
    <mergeCell ref="G176:H176"/>
    <mergeCell ref="J176:K176"/>
    <mergeCell ref="M176:N176"/>
    <mergeCell ref="P176:Q176"/>
    <mergeCell ref="D172:K172"/>
    <mergeCell ref="M172:T172"/>
    <mergeCell ref="D173:E173"/>
    <mergeCell ref="G173:H173"/>
    <mergeCell ref="J173:K173"/>
    <mergeCell ref="M173:N173"/>
    <mergeCell ref="P173:Q173"/>
    <mergeCell ref="S173:T173"/>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Q143"/>
    <mergeCell ref="D144:K144"/>
    <mergeCell ref="M144:Q144"/>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K115"/>
    <mergeCell ref="M115:Q115"/>
    <mergeCell ref="D116:E116"/>
    <mergeCell ref="G116:H116"/>
    <mergeCell ref="J116:K116"/>
    <mergeCell ref="M116:N116"/>
    <mergeCell ref="P116:Q116"/>
    <mergeCell ref="D107:E107"/>
    <mergeCell ref="G107:H107"/>
    <mergeCell ref="J107:K107"/>
    <mergeCell ref="M107:N107"/>
    <mergeCell ref="P107:Q107"/>
    <mergeCell ref="D114:E114"/>
    <mergeCell ref="G114:H114"/>
    <mergeCell ref="J114:K114"/>
    <mergeCell ref="M114:Q114"/>
    <mergeCell ref="B113:W113"/>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Q56"/>
    <mergeCell ref="D57:E57"/>
    <mergeCell ref="G57:H57"/>
    <mergeCell ref="J57:K57"/>
    <mergeCell ref="M57:N57"/>
    <mergeCell ref="P57:Q57"/>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T12"/>
    <mergeCell ref="D13:E13"/>
    <mergeCell ref="G13:H13"/>
    <mergeCell ref="J13:K13"/>
    <mergeCell ref="M13:N13"/>
    <mergeCell ref="P13:Q13"/>
    <mergeCell ref="S13:T13"/>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62</v>
      </c>
      <c r="B1" s="1" t="s">
        <v>1</v>
      </c>
    </row>
    <row r="2" spans="1:2" x14ac:dyDescent="0.25">
      <c r="A2" s="7"/>
      <c r="B2" s="1" t="s">
        <v>2</v>
      </c>
    </row>
    <row r="3" spans="1:2" x14ac:dyDescent="0.25">
      <c r="A3" s="3" t="s">
        <v>1062</v>
      </c>
      <c r="B3" s="4"/>
    </row>
    <row r="4" spans="1:2" ht="15.75" x14ac:dyDescent="0.25">
      <c r="A4" s="18" t="s">
        <v>1062</v>
      </c>
      <c r="B4" s="14"/>
    </row>
    <row r="5" spans="1:2" ht="20.25" x14ac:dyDescent="0.3">
      <c r="A5" s="18"/>
      <c r="B5" s="72" t="s">
        <v>1063</v>
      </c>
    </row>
    <row r="6" spans="1:2" ht="15.75" x14ac:dyDescent="0.25">
      <c r="A6" s="18"/>
      <c r="B6" s="14"/>
    </row>
    <row r="7" spans="1:2" ht="319.5" x14ac:dyDescent="0.25">
      <c r="A7" s="18"/>
      <c r="B7" s="13" t="s">
        <v>1064</v>
      </c>
    </row>
    <row r="8" spans="1:2" ht="15.75" x14ac:dyDescent="0.25">
      <c r="A8" s="18"/>
      <c r="B8" s="10"/>
    </row>
    <row r="9" spans="1:2" ht="141" x14ac:dyDescent="0.25">
      <c r="A9" s="18"/>
      <c r="B9" s="13" t="s">
        <v>1065</v>
      </c>
    </row>
    <row r="10" spans="1:2" ht="15.75" x14ac:dyDescent="0.25">
      <c r="A10" s="18"/>
      <c r="B10" s="10"/>
    </row>
    <row r="11" spans="1:2" ht="192" x14ac:dyDescent="0.25">
      <c r="A11" s="18"/>
      <c r="B11" s="13" t="s">
        <v>1066</v>
      </c>
    </row>
    <row r="12" spans="1:2" ht="15.75" x14ac:dyDescent="0.25">
      <c r="A12" s="18"/>
      <c r="B12" s="10"/>
    </row>
    <row r="13" spans="1:2" x14ac:dyDescent="0.25">
      <c r="A13" s="18"/>
      <c r="B13" s="17"/>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85546875" bestFit="1" customWidth="1"/>
    <col min="2" max="3" width="36.5703125" customWidth="1"/>
    <col min="4" max="4" width="11.85546875" customWidth="1"/>
    <col min="5" max="5" width="23.28515625" customWidth="1"/>
    <col min="6" max="6" width="36.5703125" customWidth="1"/>
    <col min="7" max="7" width="11.85546875" customWidth="1"/>
    <col min="8" max="8" width="23.85546875" customWidth="1"/>
    <col min="9" max="9" width="36.5703125" customWidth="1"/>
    <col min="10" max="10" width="11.85546875" customWidth="1"/>
    <col min="11" max="11" width="23.85546875" customWidth="1"/>
    <col min="12" max="12" width="36.5703125" customWidth="1"/>
    <col min="13" max="13" width="11.85546875" customWidth="1"/>
    <col min="14" max="14" width="23.28515625" customWidth="1"/>
  </cols>
  <sheetData>
    <row r="1" spans="1:14" ht="15" customHeight="1" x14ac:dyDescent="0.25">
      <c r="A1" s="7" t="s">
        <v>10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67</v>
      </c>
      <c r="B3" s="46"/>
      <c r="C3" s="46"/>
      <c r="D3" s="46"/>
      <c r="E3" s="46"/>
      <c r="F3" s="46"/>
      <c r="G3" s="46"/>
      <c r="H3" s="46"/>
      <c r="I3" s="46"/>
      <c r="J3" s="46"/>
      <c r="K3" s="46"/>
      <c r="L3" s="46"/>
      <c r="M3" s="46"/>
      <c r="N3" s="46"/>
    </row>
    <row r="4" spans="1:14" ht="15.75" x14ac:dyDescent="0.25">
      <c r="A4" s="18" t="s">
        <v>1067</v>
      </c>
      <c r="B4" s="48"/>
      <c r="C4" s="48"/>
      <c r="D4" s="48"/>
      <c r="E4" s="48"/>
      <c r="F4" s="48"/>
      <c r="G4" s="48"/>
      <c r="H4" s="48"/>
      <c r="I4" s="48"/>
      <c r="J4" s="48"/>
      <c r="K4" s="48"/>
      <c r="L4" s="48"/>
      <c r="M4" s="48"/>
      <c r="N4" s="48"/>
    </row>
    <row r="5" spans="1:14" ht="20.25" customHeight="1" x14ac:dyDescent="0.3">
      <c r="A5" s="18"/>
      <c r="B5" s="80" t="s">
        <v>1068</v>
      </c>
      <c r="C5" s="80"/>
      <c r="D5" s="80"/>
      <c r="E5" s="80"/>
      <c r="F5" s="80"/>
      <c r="G5" s="80"/>
      <c r="H5" s="80"/>
      <c r="I5" s="80"/>
      <c r="J5" s="80"/>
      <c r="K5" s="80"/>
      <c r="L5" s="80"/>
      <c r="M5" s="80"/>
      <c r="N5" s="80"/>
    </row>
    <row r="6" spans="1:14" ht="15.75" x14ac:dyDescent="0.25">
      <c r="A6" s="18"/>
      <c r="B6" s="35"/>
      <c r="C6" s="35"/>
      <c r="D6" s="35"/>
      <c r="E6" s="35"/>
      <c r="F6" s="35"/>
      <c r="G6" s="35"/>
      <c r="H6" s="35"/>
      <c r="I6" s="35"/>
      <c r="J6" s="35"/>
      <c r="K6" s="35"/>
      <c r="L6" s="35"/>
      <c r="M6" s="35"/>
      <c r="N6" s="35"/>
    </row>
    <row r="7" spans="1:14" ht="25.5" customHeight="1" x14ac:dyDescent="0.25">
      <c r="A7" s="18"/>
      <c r="B7" s="49" t="s">
        <v>1069</v>
      </c>
      <c r="C7" s="49"/>
      <c r="D7" s="49"/>
      <c r="E7" s="49"/>
      <c r="F7" s="49"/>
      <c r="G7" s="49"/>
      <c r="H7" s="49"/>
      <c r="I7" s="49"/>
      <c r="J7" s="49"/>
      <c r="K7" s="49"/>
      <c r="L7" s="49"/>
      <c r="M7" s="49"/>
      <c r="N7" s="49"/>
    </row>
    <row r="8" spans="1:14" ht="15.75" x14ac:dyDescent="0.25">
      <c r="A8" s="18"/>
      <c r="B8" s="48"/>
      <c r="C8" s="48"/>
      <c r="D8" s="48"/>
      <c r="E8" s="48"/>
      <c r="F8" s="48"/>
      <c r="G8" s="48"/>
      <c r="H8" s="48"/>
      <c r="I8" s="48"/>
      <c r="J8" s="48"/>
      <c r="K8" s="48"/>
      <c r="L8" s="48"/>
      <c r="M8" s="48"/>
      <c r="N8" s="48"/>
    </row>
    <row r="9" spans="1:14" x14ac:dyDescent="0.25">
      <c r="A9" s="18"/>
      <c r="B9" s="49" t="s">
        <v>1070</v>
      </c>
      <c r="C9" s="49"/>
      <c r="D9" s="49"/>
      <c r="E9" s="49"/>
      <c r="F9" s="49"/>
      <c r="G9" s="49"/>
      <c r="H9" s="49"/>
      <c r="I9" s="49"/>
      <c r="J9" s="49"/>
      <c r="K9" s="49"/>
      <c r="L9" s="49"/>
      <c r="M9" s="49"/>
      <c r="N9" s="49"/>
    </row>
    <row r="10" spans="1:14" ht="15.75" x14ac:dyDescent="0.25">
      <c r="A10" s="18"/>
      <c r="B10" s="48"/>
      <c r="C10" s="48"/>
      <c r="D10" s="48"/>
      <c r="E10" s="48"/>
      <c r="F10" s="48"/>
      <c r="G10" s="48"/>
      <c r="H10" s="48"/>
      <c r="I10" s="48"/>
      <c r="J10" s="48"/>
      <c r="K10" s="48"/>
      <c r="L10" s="48"/>
      <c r="M10" s="48"/>
      <c r="N10" s="48"/>
    </row>
    <row r="11" spans="1:14" ht="16.5" thickBot="1" x14ac:dyDescent="0.3">
      <c r="A11" s="18"/>
      <c r="B11" s="14"/>
      <c r="C11" s="51"/>
      <c r="D11" s="37" t="s">
        <v>749</v>
      </c>
      <c r="E11" s="37"/>
      <c r="F11" s="37"/>
      <c r="G11" s="37"/>
      <c r="H11" s="37"/>
      <c r="I11" s="37"/>
      <c r="J11" s="37"/>
      <c r="K11" s="37"/>
    </row>
    <row r="12" spans="1:14" ht="15.75" x14ac:dyDescent="0.25">
      <c r="A12" s="18"/>
      <c r="B12" s="14"/>
      <c r="C12" s="51"/>
      <c r="D12" s="63" t="s">
        <v>1071</v>
      </c>
      <c r="E12" s="63"/>
      <c r="F12" s="54"/>
      <c r="G12" s="63" t="s">
        <v>1072</v>
      </c>
      <c r="H12" s="63"/>
      <c r="I12" s="54"/>
      <c r="J12" s="63" t="s">
        <v>1073</v>
      </c>
      <c r="K12" s="63"/>
    </row>
    <row r="13" spans="1:14" ht="16.5" thickBot="1" x14ac:dyDescent="0.3">
      <c r="A13" s="18"/>
      <c r="B13" s="14"/>
      <c r="C13" s="51"/>
      <c r="D13" s="37" t="s">
        <v>300</v>
      </c>
      <c r="E13" s="37"/>
      <c r="F13" s="51"/>
      <c r="G13" s="37" t="s">
        <v>1074</v>
      </c>
      <c r="H13" s="37"/>
      <c r="I13" s="51"/>
      <c r="J13" s="37" t="s">
        <v>300</v>
      </c>
      <c r="K13" s="37"/>
    </row>
    <row r="14" spans="1:14" ht="15.75" x14ac:dyDescent="0.25">
      <c r="A14" s="18"/>
      <c r="B14" s="14"/>
      <c r="C14" s="51"/>
      <c r="D14" s="39" t="s">
        <v>288</v>
      </c>
      <c r="E14" s="39"/>
      <c r="F14" s="39"/>
      <c r="G14" s="39"/>
      <c r="H14" s="39"/>
      <c r="I14" s="39"/>
      <c r="J14" s="39"/>
      <c r="K14" s="39"/>
    </row>
    <row r="15" spans="1:14" ht="15.75" x14ac:dyDescent="0.25">
      <c r="A15" s="18"/>
      <c r="B15" s="22" t="s">
        <v>1075</v>
      </c>
      <c r="C15" s="14"/>
      <c r="D15" s="23" t="s">
        <v>225</v>
      </c>
      <c r="E15" s="24" t="s">
        <v>1076</v>
      </c>
      <c r="F15" s="14"/>
      <c r="G15" s="23" t="s">
        <v>225</v>
      </c>
      <c r="H15" s="28">
        <v>-4176</v>
      </c>
      <c r="I15" s="14"/>
      <c r="J15" s="23" t="s">
        <v>225</v>
      </c>
      <c r="K15" s="24" t="s">
        <v>1077</v>
      </c>
    </row>
    <row r="16" spans="1:14" ht="15.75" x14ac:dyDescent="0.25">
      <c r="A16" s="18"/>
      <c r="B16" s="62"/>
      <c r="C16" s="62"/>
      <c r="D16" s="62"/>
      <c r="E16" s="62"/>
      <c r="F16" s="62"/>
      <c r="G16" s="62"/>
      <c r="H16" s="62"/>
      <c r="I16" s="62"/>
      <c r="J16" s="62"/>
      <c r="K16" s="62"/>
      <c r="L16" s="62"/>
      <c r="M16" s="62"/>
      <c r="N16" s="62"/>
    </row>
    <row r="17" spans="1:14" ht="16.5" thickBot="1" x14ac:dyDescent="0.3">
      <c r="A17" s="18"/>
      <c r="B17" s="14"/>
      <c r="C17" s="51"/>
      <c r="D17" s="37" t="s">
        <v>749</v>
      </c>
      <c r="E17" s="37"/>
      <c r="F17" s="37"/>
      <c r="G17" s="37"/>
      <c r="H17" s="37"/>
      <c r="I17" s="37"/>
      <c r="J17" s="37"/>
      <c r="K17" s="37"/>
      <c r="L17" s="37"/>
      <c r="M17" s="37"/>
      <c r="N17" s="37"/>
    </row>
    <row r="18" spans="1:14" ht="15.75" x14ac:dyDescent="0.25">
      <c r="A18" s="18"/>
      <c r="B18" s="14"/>
      <c r="C18" s="51"/>
      <c r="D18" s="63" t="s">
        <v>1078</v>
      </c>
      <c r="E18" s="63"/>
      <c r="F18" s="54"/>
      <c r="G18" s="63" t="s">
        <v>1079</v>
      </c>
      <c r="H18" s="63"/>
      <c r="I18" s="54"/>
      <c r="J18" s="63" t="s">
        <v>1080</v>
      </c>
      <c r="K18" s="63"/>
      <c r="L18" s="54"/>
      <c r="M18" s="63" t="s">
        <v>1081</v>
      </c>
      <c r="N18" s="63"/>
    </row>
    <row r="19" spans="1:14" ht="16.5" thickBot="1" x14ac:dyDescent="0.3">
      <c r="A19" s="18"/>
      <c r="B19" s="14"/>
      <c r="C19" s="51"/>
      <c r="D19" s="37" t="s">
        <v>509</v>
      </c>
      <c r="E19" s="37"/>
      <c r="F19" s="51"/>
      <c r="G19" s="37" t="s">
        <v>1082</v>
      </c>
      <c r="H19" s="37"/>
      <c r="I19" s="51"/>
      <c r="J19" s="37" t="s">
        <v>1074</v>
      </c>
      <c r="K19" s="37"/>
      <c r="L19" s="51"/>
      <c r="M19" s="37" t="s">
        <v>509</v>
      </c>
      <c r="N19" s="37"/>
    </row>
    <row r="20" spans="1:14" ht="15.75" x14ac:dyDescent="0.25">
      <c r="A20" s="18"/>
      <c r="B20" s="14"/>
      <c r="C20" s="51"/>
      <c r="D20" s="39" t="s">
        <v>288</v>
      </c>
      <c r="E20" s="39"/>
      <c r="F20" s="39"/>
      <c r="G20" s="39"/>
      <c r="H20" s="39"/>
      <c r="I20" s="39"/>
      <c r="J20" s="39"/>
      <c r="K20" s="39"/>
      <c r="L20" s="39"/>
      <c r="M20" s="39"/>
      <c r="N20" s="39"/>
    </row>
    <row r="21" spans="1:14" ht="15.75" x14ac:dyDescent="0.25">
      <c r="A21" s="18"/>
      <c r="B21" s="55" t="s">
        <v>1083</v>
      </c>
      <c r="C21" s="14"/>
      <c r="D21" s="64"/>
      <c r="E21" s="64"/>
      <c r="F21" s="14"/>
      <c r="G21" s="64"/>
      <c r="H21" s="64"/>
      <c r="I21" s="14"/>
      <c r="J21" s="64"/>
      <c r="K21" s="64"/>
      <c r="L21" s="14"/>
      <c r="M21" s="64"/>
      <c r="N21" s="64"/>
    </row>
    <row r="22" spans="1:14" ht="15.75" x14ac:dyDescent="0.25">
      <c r="A22" s="18"/>
      <c r="B22" s="22" t="s">
        <v>1084</v>
      </c>
      <c r="C22" s="14"/>
      <c r="D22" s="23" t="s">
        <v>225</v>
      </c>
      <c r="E22" s="24" t="s">
        <v>1085</v>
      </c>
      <c r="F22" s="14"/>
      <c r="G22" s="23" t="s">
        <v>225</v>
      </c>
      <c r="H22" s="25" t="s">
        <v>1086</v>
      </c>
      <c r="I22" s="14"/>
      <c r="J22" s="23" t="s">
        <v>225</v>
      </c>
      <c r="K22" s="28">
        <v>-1049</v>
      </c>
      <c r="L22" s="14"/>
      <c r="M22" s="23" t="s">
        <v>225</v>
      </c>
      <c r="N22" s="24" t="s">
        <v>1087</v>
      </c>
    </row>
    <row r="23" spans="1:14" ht="15.75" x14ac:dyDescent="0.25">
      <c r="A23" s="18"/>
      <c r="B23" s="22" t="s">
        <v>1088</v>
      </c>
      <c r="C23" s="14"/>
      <c r="D23" s="41" t="s">
        <v>1087</v>
      </c>
      <c r="E23" s="41"/>
      <c r="F23" s="14"/>
      <c r="G23" s="40" t="s">
        <v>1086</v>
      </c>
      <c r="H23" s="40"/>
      <c r="I23" s="14"/>
      <c r="J23" s="41">
        <v>-944</v>
      </c>
      <c r="K23" s="41"/>
      <c r="L23" s="14"/>
      <c r="M23" s="41" t="s">
        <v>1089</v>
      </c>
      <c r="N23" s="41"/>
    </row>
    <row r="24" spans="1:14" ht="15.75" x14ac:dyDescent="0.25">
      <c r="A24" s="18"/>
      <c r="B24" s="22" t="s">
        <v>1090</v>
      </c>
      <c r="C24" s="14"/>
      <c r="D24" s="41" t="s">
        <v>1089</v>
      </c>
      <c r="E24" s="41"/>
      <c r="F24" s="14"/>
      <c r="G24" s="40" t="s">
        <v>1086</v>
      </c>
      <c r="H24" s="40"/>
      <c r="I24" s="14"/>
      <c r="J24" s="41">
        <v>-588</v>
      </c>
      <c r="K24" s="41"/>
      <c r="L24" s="14"/>
      <c r="M24" s="41" t="s">
        <v>1091</v>
      </c>
      <c r="N24" s="41"/>
    </row>
    <row r="25" spans="1:14" ht="15.75" x14ac:dyDescent="0.25">
      <c r="A25" s="18"/>
      <c r="B25" s="22" t="s">
        <v>1092</v>
      </c>
      <c r="C25" s="14"/>
      <c r="D25" s="41" t="s">
        <v>1091</v>
      </c>
      <c r="E25" s="41"/>
      <c r="F25" s="14"/>
      <c r="G25" s="40" t="s">
        <v>1086</v>
      </c>
      <c r="H25" s="40"/>
      <c r="I25" s="14"/>
      <c r="J25" s="41">
        <v>-549</v>
      </c>
      <c r="K25" s="41"/>
      <c r="L25" s="14"/>
      <c r="M25" s="41" t="s">
        <v>1093</v>
      </c>
      <c r="N25" s="41"/>
    </row>
    <row r="26" spans="1:14" ht="15.75" x14ac:dyDescent="0.25">
      <c r="A26" s="18"/>
      <c r="B26" s="22" t="s">
        <v>1094</v>
      </c>
      <c r="C26" s="14"/>
      <c r="D26" s="41" t="s">
        <v>1093</v>
      </c>
      <c r="E26" s="41"/>
      <c r="F26" s="14"/>
      <c r="G26" s="40" t="s">
        <v>1086</v>
      </c>
      <c r="H26" s="40"/>
      <c r="I26" s="14"/>
      <c r="J26" s="41">
        <v>-522</v>
      </c>
      <c r="K26" s="41"/>
      <c r="L26" s="14"/>
      <c r="M26" s="41" t="s">
        <v>1095</v>
      </c>
      <c r="N26" s="41"/>
    </row>
    <row r="27" spans="1:14" ht="15.75" x14ac:dyDescent="0.25">
      <c r="A27" s="18"/>
      <c r="B27" s="22" t="s">
        <v>1096</v>
      </c>
      <c r="C27" s="14"/>
      <c r="D27" s="41" t="s">
        <v>1095</v>
      </c>
      <c r="E27" s="41"/>
      <c r="F27" s="14"/>
      <c r="G27" s="40" t="s">
        <v>1086</v>
      </c>
      <c r="H27" s="40"/>
      <c r="I27" s="14"/>
      <c r="J27" s="41">
        <v>-441</v>
      </c>
      <c r="K27" s="41"/>
      <c r="L27" s="14"/>
      <c r="M27" s="41" t="s">
        <v>1097</v>
      </c>
      <c r="N27" s="41"/>
    </row>
    <row r="28" spans="1:14" ht="15.75" x14ac:dyDescent="0.25">
      <c r="A28" s="18"/>
      <c r="B28" s="35"/>
      <c r="C28" s="35"/>
      <c r="D28" s="35"/>
      <c r="E28" s="35"/>
      <c r="F28" s="35"/>
      <c r="G28" s="35"/>
      <c r="H28" s="35"/>
      <c r="I28" s="35"/>
      <c r="J28" s="35"/>
      <c r="K28" s="35"/>
      <c r="L28" s="35"/>
      <c r="M28" s="35"/>
      <c r="N28" s="35"/>
    </row>
    <row r="29" spans="1:14" x14ac:dyDescent="0.25">
      <c r="A29" s="18"/>
      <c r="B29" s="50"/>
      <c r="C29" s="50"/>
      <c r="D29" s="50"/>
      <c r="E29" s="50"/>
      <c r="F29" s="50"/>
      <c r="G29" s="50"/>
      <c r="H29" s="50"/>
      <c r="I29" s="50"/>
      <c r="J29" s="50"/>
      <c r="K29" s="50"/>
      <c r="L29" s="50"/>
      <c r="M29" s="50"/>
      <c r="N29" s="50"/>
    </row>
  </sheetData>
  <mergeCells count="57">
    <mergeCell ref="B28:N28"/>
    <mergeCell ref="B29:N29"/>
    <mergeCell ref="B5:N5"/>
    <mergeCell ref="B6:N6"/>
    <mergeCell ref="B7:N7"/>
    <mergeCell ref="B8:N8"/>
    <mergeCell ref="B9:N9"/>
    <mergeCell ref="B10:N10"/>
    <mergeCell ref="D27:E27"/>
    <mergeCell ref="G27:H27"/>
    <mergeCell ref="J27:K27"/>
    <mergeCell ref="M27:N27"/>
    <mergeCell ref="A1:A2"/>
    <mergeCell ref="B1:N1"/>
    <mergeCell ref="B2:N2"/>
    <mergeCell ref="B3:N3"/>
    <mergeCell ref="A4:A29"/>
    <mergeCell ref="B4:N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0:N20"/>
    <mergeCell ref="D21:E21"/>
    <mergeCell ref="G21:H21"/>
    <mergeCell ref="J21:K21"/>
    <mergeCell ref="M21:N21"/>
    <mergeCell ref="D14:K14"/>
    <mergeCell ref="D17:N17"/>
    <mergeCell ref="D18:E18"/>
    <mergeCell ref="G18:H18"/>
    <mergeCell ref="J18:K18"/>
    <mergeCell ref="M18:N18"/>
    <mergeCell ref="B16:N16"/>
    <mergeCell ref="D11:K11"/>
    <mergeCell ref="D12:E12"/>
    <mergeCell ref="G12:H12"/>
    <mergeCell ref="J12:K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1.140625" bestFit="1" customWidth="1"/>
    <col min="2" max="2" width="36.5703125" customWidth="1"/>
    <col min="3" max="3" width="27.140625" customWidth="1"/>
    <col min="4" max="4" width="27.5703125" customWidth="1"/>
    <col min="5" max="5" width="15.7109375" customWidth="1"/>
    <col min="6" max="6" width="8" customWidth="1"/>
    <col min="7" max="7" width="13.140625" customWidth="1"/>
    <col min="8" max="8" width="15.7109375" customWidth="1"/>
    <col min="9" max="9" width="36.5703125" customWidth="1"/>
    <col min="10" max="10" width="27.140625" customWidth="1"/>
    <col min="11" max="11" width="8" customWidth="1"/>
    <col min="12" max="12" width="24.5703125" customWidth="1"/>
  </cols>
  <sheetData>
    <row r="1" spans="1:12" ht="15" customHeight="1" x14ac:dyDescent="0.25">
      <c r="A1" s="7" t="s">
        <v>10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98</v>
      </c>
      <c r="B3" s="46"/>
      <c r="C3" s="46"/>
      <c r="D3" s="46"/>
      <c r="E3" s="46"/>
      <c r="F3" s="46"/>
      <c r="G3" s="46"/>
      <c r="H3" s="46"/>
      <c r="I3" s="46"/>
      <c r="J3" s="46"/>
      <c r="K3" s="46"/>
      <c r="L3" s="46"/>
    </row>
    <row r="4" spans="1:12" ht="15.75" x14ac:dyDescent="0.25">
      <c r="A4" s="18" t="s">
        <v>1098</v>
      </c>
      <c r="B4" s="35"/>
      <c r="C4" s="35"/>
      <c r="D4" s="35"/>
      <c r="E4" s="35"/>
      <c r="F4" s="35"/>
      <c r="G4" s="35"/>
      <c r="H4" s="35"/>
      <c r="I4" s="35"/>
      <c r="J4" s="35"/>
      <c r="K4" s="35"/>
      <c r="L4" s="35"/>
    </row>
    <row r="5" spans="1:12" ht="20.25" customHeight="1" x14ac:dyDescent="0.3">
      <c r="A5" s="18"/>
      <c r="B5" s="80" t="s">
        <v>1099</v>
      </c>
      <c r="C5" s="80"/>
      <c r="D5" s="80"/>
      <c r="E5" s="80"/>
      <c r="F5" s="80"/>
      <c r="G5" s="80"/>
      <c r="H5" s="80"/>
      <c r="I5" s="80"/>
      <c r="J5" s="80"/>
      <c r="K5" s="80"/>
      <c r="L5" s="80"/>
    </row>
    <row r="6" spans="1:12" ht="15.75" x14ac:dyDescent="0.25">
      <c r="A6" s="18"/>
      <c r="B6" s="35"/>
      <c r="C6" s="35"/>
      <c r="D6" s="35"/>
      <c r="E6" s="35"/>
      <c r="F6" s="35"/>
      <c r="G6" s="35"/>
      <c r="H6" s="35"/>
      <c r="I6" s="35"/>
      <c r="J6" s="35"/>
      <c r="K6" s="35"/>
      <c r="L6" s="35"/>
    </row>
    <row r="7" spans="1:12" ht="25.5" customHeight="1" x14ac:dyDescent="0.25">
      <c r="A7" s="18"/>
      <c r="B7" s="49" t="s">
        <v>1100</v>
      </c>
      <c r="C7" s="49"/>
      <c r="D7" s="49"/>
      <c r="E7" s="49"/>
      <c r="F7" s="49"/>
      <c r="G7" s="49"/>
      <c r="H7" s="49"/>
      <c r="I7" s="49"/>
      <c r="J7" s="49"/>
      <c r="K7" s="49"/>
      <c r="L7" s="49"/>
    </row>
    <row r="8" spans="1:12" ht="15.75" x14ac:dyDescent="0.25">
      <c r="A8" s="18"/>
      <c r="B8" s="48"/>
      <c r="C8" s="48"/>
      <c r="D8" s="48"/>
      <c r="E8" s="48"/>
      <c r="F8" s="48"/>
      <c r="G8" s="48"/>
      <c r="H8" s="48"/>
      <c r="I8" s="48"/>
      <c r="J8" s="48"/>
      <c r="K8" s="48"/>
      <c r="L8" s="48"/>
    </row>
    <row r="9" spans="1:12" x14ac:dyDescent="0.25">
      <c r="A9" s="18"/>
      <c r="B9" s="49" t="s">
        <v>1101</v>
      </c>
      <c r="C9" s="49"/>
      <c r="D9" s="49"/>
      <c r="E9" s="49"/>
      <c r="F9" s="49"/>
      <c r="G9" s="49"/>
      <c r="H9" s="49"/>
      <c r="I9" s="49"/>
      <c r="J9" s="49"/>
      <c r="K9" s="49"/>
      <c r="L9" s="49"/>
    </row>
    <row r="10" spans="1:12" ht="15.75" x14ac:dyDescent="0.25">
      <c r="A10" s="18"/>
      <c r="B10" s="62"/>
      <c r="C10" s="62"/>
      <c r="D10" s="62"/>
      <c r="E10" s="62"/>
      <c r="F10" s="62"/>
      <c r="G10" s="62"/>
      <c r="H10" s="62"/>
      <c r="I10" s="62"/>
      <c r="J10" s="62"/>
      <c r="K10" s="62"/>
      <c r="L10" s="62"/>
    </row>
    <row r="11" spans="1:12" ht="15.75" x14ac:dyDescent="0.25">
      <c r="A11" s="18"/>
      <c r="B11" s="14"/>
      <c r="C11" s="51"/>
      <c r="D11" s="36" t="s">
        <v>624</v>
      </c>
      <c r="E11" s="36"/>
      <c r="F11" s="36"/>
      <c r="G11" s="36"/>
      <c r="H11" s="36"/>
      <c r="I11" s="51"/>
    </row>
    <row r="12" spans="1:12" ht="16.5" thickBot="1" x14ac:dyDescent="0.3">
      <c r="A12" s="18"/>
      <c r="B12" s="19"/>
      <c r="C12" s="14"/>
      <c r="D12" s="37" t="s">
        <v>419</v>
      </c>
      <c r="E12" s="37"/>
      <c r="F12" s="37"/>
      <c r="G12" s="37"/>
      <c r="H12" s="37"/>
      <c r="I12" s="14"/>
    </row>
    <row r="13" spans="1:12" ht="16.5" thickBot="1" x14ac:dyDescent="0.3">
      <c r="A13" s="18"/>
      <c r="B13" s="51"/>
      <c r="C13" s="51"/>
      <c r="D13" s="78">
        <v>2015</v>
      </c>
      <c r="E13" s="78"/>
      <c r="F13" s="54"/>
      <c r="G13" s="78">
        <v>2014</v>
      </c>
      <c r="H13" s="78"/>
      <c r="I13" s="51"/>
    </row>
    <row r="14" spans="1:12" ht="15.75" x14ac:dyDescent="0.25">
      <c r="A14" s="18"/>
      <c r="B14" s="19"/>
      <c r="C14" s="14"/>
      <c r="D14" s="39" t="s">
        <v>260</v>
      </c>
      <c r="E14" s="39"/>
      <c r="F14" s="39"/>
      <c r="G14" s="39"/>
      <c r="H14" s="39"/>
      <c r="I14" s="14"/>
    </row>
    <row r="15" spans="1:12" ht="15.75" x14ac:dyDescent="0.25">
      <c r="A15" s="18"/>
      <c r="B15" s="22" t="s">
        <v>1102</v>
      </c>
      <c r="C15" s="14"/>
      <c r="D15" s="64"/>
      <c r="E15" s="64"/>
      <c r="F15" s="14"/>
      <c r="G15" s="64"/>
      <c r="H15" s="64"/>
      <c r="I15" s="14"/>
    </row>
    <row r="16" spans="1:12" ht="15.75" x14ac:dyDescent="0.25">
      <c r="A16" s="18"/>
      <c r="B16" s="27" t="s">
        <v>1103</v>
      </c>
      <c r="C16" s="14"/>
      <c r="D16" s="23" t="s">
        <v>225</v>
      </c>
      <c r="E16" s="24" t="s">
        <v>648</v>
      </c>
      <c r="F16" s="14"/>
      <c r="G16" s="23" t="s">
        <v>225</v>
      </c>
      <c r="H16" s="24" t="s">
        <v>1104</v>
      </c>
      <c r="I16" s="14"/>
    </row>
    <row r="17" spans="1:12" ht="16.5" thickBot="1" x14ac:dyDescent="0.3">
      <c r="A17" s="18"/>
      <c r="B17" s="27" t="s">
        <v>1105</v>
      </c>
      <c r="C17" s="14"/>
      <c r="D17" s="42" t="s">
        <v>1106</v>
      </c>
      <c r="E17" s="42"/>
      <c r="F17" s="14"/>
      <c r="G17" s="42" t="s">
        <v>548</v>
      </c>
      <c r="H17" s="42"/>
      <c r="I17" s="14"/>
    </row>
    <row r="18" spans="1:12" ht="16.5" thickBot="1" x14ac:dyDescent="0.3">
      <c r="A18" s="18"/>
      <c r="B18" s="30" t="s">
        <v>1107</v>
      </c>
      <c r="C18" s="14"/>
      <c r="D18" s="31" t="s">
        <v>225</v>
      </c>
      <c r="E18" s="59" t="s">
        <v>706</v>
      </c>
      <c r="F18" s="14"/>
      <c r="G18" s="31" t="s">
        <v>225</v>
      </c>
      <c r="H18" s="59" t="s">
        <v>1108</v>
      </c>
      <c r="I18" s="14"/>
    </row>
    <row r="19" spans="1:12" ht="16.5" thickTop="1" x14ac:dyDescent="0.25">
      <c r="A19" s="18"/>
      <c r="B19" s="22" t="s">
        <v>1109</v>
      </c>
      <c r="C19" s="14"/>
      <c r="D19" s="45"/>
      <c r="E19" s="45"/>
      <c r="F19" s="14"/>
      <c r="G19" s="45"/>
      <c r="H19" s="45"/>
      <c r="I19" s="14"/>
    </row>
    <row r="20" spans="1:12" ht="15.75" x14ac:dyDescent="0.25">
      <c r="A20" s="18"/>
      <c r="B20" s="27" t="s">
        <v>1103</v>
      </c>
      <c r="C20" s="14"/>
      <c r="D20" s="23" t="s">
        <v>225</v>
      </c>
      <c r="E20" s="24" t="s">
        <v>1110</v>
      </c>
      <c r="F20" s="14"/>
      <c r="G20" s="23" t="s">
        <v>225</v>
      </c>
      <c r="H20" s="24" t="s">
        <v>1111</v>
      </c>
      <c r="I20" s="14"/>
    </row>
    <row r="21" spans="1:12" ht="16.5" thickBot="1" x14ac:dyDescent="0.3">
      <c r="A21" s="18"/>
      <c r="B21" s="27" t="s">
        <v>1105</v>
      </c>
      <c r="C21" s="14"/>
      <c r="D21" s="42" t="s">
        <v>1112</v>
      </c>
      <c r="E21" s="42"/>
      <c r="F21" s="14"/>
      <c r="G21" s="42" t="s">
        <v>1113</v>
      </c>
      <c r="H21" s="42"/>
      <c r="I21" s="14"/>
    </row>
    <row r="22" spans="1:12" ht="16.5" thickBot="1" x14ac:dyDescent="0.3">
      <c r="A22" s="18"/>
      <c r="B22" s="30" t="s">
        <v>1114</v>
      </c>
      <c r="C22" s="14"/>
      <c r="D22" s="31" t="s">
        <v>225</v>
      </c>
      <c r="E22" s="59" t="s">
        <v>1115</v>
      </c>
      <c r="F22" s="14"/>
      <c r="G22" s="31" t="s">
        <v>225</v>
      </c>
      <c r="H22" s="59" t="s">
        <v>1116</v>
      </c>
      <c r="I22" s="14"/>
    </row>
    <row r="23" spans="1:12" ht="16.5" thickTop="1" x14ac:dyDescent="0.25">
      <c r="A23" s="18"/>
      <c r="B23" s="62"/>
      <c r="C23" s="62"/>
      <c r="D23" s="62"/>
      <c r="E23" s="62"/>
      <c r="F23" s="62"/>
      <c r="G23" s="62"/>
      <c r="H23" s="62"/>
      <c r="I23" s="62"/>
      <c r="J23" s="62"/>
      <c r="K23" s="62"/>
      <c r="L23" s="62"/>
    </row>
    <row r="24" spans="1:12" x14ac:dyDescent="0.25">
      <c r="A24" s="18"/>
      <c r="B24" s="49" t="s">
        <v>1117</v>
      </c>
      <c r="C24" s="49"/>
      <c r="D24" s="49"/>
      <c r="E24" s="49"/>
      <c r="F24" s="49"/>
      <c r="G24" s="49"/>
      <c r="H24" s="49"/>
      <c r="I24" s="49"/>
      <c r="J24" s="49"/>
      <c r="K24" s="49"/>
      <c r="L24" s="49"/>
    </row>
    <row r="25" spans="1:12" ht="15.75" x14ac:dyDescent="0.25">
      <c r="A25" s="18"/>
      <c r="B25" s="48"/>
      <c r="C25" s="48"/>
      <c r="D25" s="48"/>
      <c r="E25" s="48"/>
      <c r="F25" s="48"/>
      <c r="G25" s="48"/>
      <c r="H25" s="48"/>
      <c r="I25" s="48"/>
      <c r="J25" s="48"/>
      <c r="K25" s="48"/>
      <c r="L25" s="48"/>
    </row>
    <row r="26" spans="1:12" x14ac:dyDescent="0.25">
      <c r="A26" s="18"/>
      <c r="B26" s="82" t="s">
        <v>1118</v>
      </c>
      <c r="C26" s="82"/>
      <c r="D26" s="82"/>
      <c r="E26" s="82"/>
      <c r="F26" s="82"/>
      <c r="G26" s="82"/>
      <c r="H26" s="82"/>
      <c r="I26" s="82"/>
      <c r="J26" s="82"/>
      <c r="K26" s="82"/>
      <c r="L26" s="82"/>
    </row>
    <row r="27" spans="1:12" ht="15.75" x14ac:dyDescent="0.25">
      <c r="A27" s="18"/>
      <c r="B27" s="35"/>
      <c r="C27" s="35"/>
      <c r="D27" s="35"/>
      <c r="E27" s="35"/>
      <c r="F27" s="35"/>
      <c r="G27" s="35"/>
      <c r="H27" s="35"/>
      <c r="I27" s="35"/>
      <c r="J27" s="35"/>
      <c r="K27" s="35"/>
      <c r="L27" s="35"/>
    </row>
    <row r="28" spans="1:12" ht="38.25" customHeight="1" x14ac:dyDescent="0.25">
      <c r="A28" s="18"/>
      <c r="B28" s="49" t="s">
        <v>1119</v>
      </c>
      <c r="C28" s="49"/>
      <c r="D28" s="49"/>
      <c r="E28" s="49"/>
      <c r="F28" s="49"/>
      <c r="G28" s="49"/>
      <c r="H28" s="49"/>
      <c r="I28" s="49"/>
      <c r="J28" s="49"/>
      <c r="K28" s="49"/>
      <c r="L28" s="49"/>
    </row>
    <row r="29" spans="1:12" ht="15.75" x14ac:dyDescent="0.25">
      <c r="A29" s="18"/>
      <c r="B29" s="48"/>
      <c r="C29" s="48"/>
      <c r="D29" s="48"/>
      <c r="E29" s="48"/>
      <c r="F29" s="48"/>
      <c r="G29" s="48"/>
      <c r="H29" s="48"/>
      <c r="I29" s="48"/>
      <c r="J29" s="48"/>
      <c r="K29" s="48"/>
      <c r="L29" s="48"/>
    </row>
    <row r="30" spans="1:12" x14ac:dyDescent="0.25">
      <c r="A30" s="18"/>
      <c r="B30" s="81" t="s">
        <v>1120</v>
      </c>
      <c r="C30" s="81"/>
      <c r="D30" s="81"/>
      <c r="E30" s="81"/>
      <c r="F30" s="81"/>
      <c r="G30" s="81"/>
      <c r="H30" s="81"/>
      <c r="I30" s="81"/>
      <c r="J30" s="81"/>
      <c r="K30" s="81"/>
      <c r="L30" s="81"/>
    </row>
    <row r="31" spans="1:12" ht="15.75" x14ac:dyDescent="0.25">
      <c r="A31" s="18"/>
      <c r="B31" s="48"/>
      <c r="C31" s="48"/>
      <c r="D31" s="48"/>
      <c r="E31" s="48"/>
      <c r="F31" s="48"/>
      <c r="G31" s="48"/>
      <c r="H31" s="48"/>
      <c r="I31" s="48"/>
      <c r="J31" s="48"/>
      <c r="K31" s="48"/>
      <c r="L31" s="48"/>
    </row>
    <row r="32" spans="1:12" ht="15.75" x14ac:dyDescent="0.25">
      <c r="A32" s="18"/>
      <c r="B32" s="14"/>
      <c r="C32" s="51"/>
      <c r="D32" s="20" t="s">
        <v>772</v>
      </c>
      <c r="E32" s="51"/>
      <c r="F32" s="36" t="s">
        <v>1121</v>
      </c>
      <c r="G32" s="36"/>
    </row>
    <row r="33" spans="1:12" ht="16.5" thickBot="1" x14ac:dyDescent="0.3">
      <c r="A33" s="18"/>
      <c r="B33" s="14"/>
      <c r="C33" s="51"/>
      <c r="D33" s="21" t="s">
        <v>1122</v>
      </c>
      <c r="E33" s="51"/>
      <c r="F33" s="37" t="s">
        <v>1123</v>
      </c>
      <c r="G33" s="37"/>
    </row>
    <row r="34" spans="1:12" ht="15.75" x14ac:dyDescent="0.25">
      <c r="A34" s="18"/>
      <c r="B34" s="22" t="s">
        <v>1124</v>
      </c>
      <c r="C34" s="14"/>
      <c r="D34" s="88" t="s">
        <v>1125</v>
      </c>
      <c r="E34" s="14"/>
      <c r="F34" s="168" t="s">
        <v>225</v>
      </c>
      <c r="G34" s="88" t="s">
        <v>1126</v>
      </c>
    </row>
    <row r="35" spans="1:12" ht="15.75" x14ac:dyDescent="0.25">
      <c r="A35" s="18"/>
      <c r="B35" s="27" t="s">
        <v>1127</v>
      </c>
      <c r="C35" s="14"/>
      <c r="D35" s="24" t="s">
        <v>1128</v>
      </c>
      <c r="E35" s="14"/>
      <c r="F35" s="41" t="s">
        <v>1129</v>
      </c>
      <c r="G35" s="41"/>
    </row>
    <row r="36" spans="1:12" ht="15.75" x14ac:dyDescent="0.25">
      <c r="A36" s="18"/>
      <c r="B36" s="27" t="s">
        <v>1130</v>
      </c>
      <c r="C36" s="14"/>
      <c r="D36" s="28">
        <v>-26855</v>
      </c>
      <c r="E36" s="14"/>
      <c r="F36" s="41" t="s">
        <v>1131</v>
      </c>
      <c r="G36" s="41"/>
    </row>
    <row r="37" spans="1:12" ht="16.5" thickBot="1" x14ac:dyDescent="0.3">
      <c r="A37" s="18"/>
      <c r="B37" s="27" t="s">
        <v>1132</v>
      </c>
      <c r="C37" s="14"/>
      <c r="D37" s="29">
        <v>-4547</v>
      </c>
      <c r="E37" s="14"/>
      <c r="F37" s="42" t="s">
        <v>1133</v>
      </c>
      <c r="G37" s="42"/>
    </row>
    <row r="38" spans="1:12" ht="16.5" thickBot="1" x14ac:dyDescent="0.3">
      <c r="A38" s="18"/>
      <c r="B38" s="30" t="s">
        <v>1134</v>
      </c>
      <c r="C38" s="14"/>
      <c r="D38" s="59" t="s">
        <v>1135</v>
      </c>
      <c r="E38" s="14"/>
      <c r="F38" s="31" t="s">
        <v>225</v>
      </c>
      <c r="G38" s="59" t="s">
        <v>1136</v>
      </c>
    </row>
    <row r="39" spans="1:12" ht="16.5" thickTop="1" x14ac:dyDescent="0.25">
      <c r="A39" s="18"/>
      <c r="B39" s="62"/>
      <c r="C39" s="62"/>
      <c r="D39" s="62"/>
      <c r="E39" s="62"/>
      <c r="F39" s="62"/>
      <c r="G39" s="62"/>
      <c r="H39" s="62"/>
      <c r="I39" s="62"/>
      <c r="J39" s="62"/>
      <c r="K39" s="62"/>
      <c r="L39" s="62"/>
    </row>
    <row r="40" spans="1:12" x14ac:dyDescent="0.25">
      <c r="A40" s="18"/>
      <c r="B40" s="81" t="s">
        <v>1137</v>
      </c>
      <c r="C40" s="81"/>
      <c r="D40" s="81"/>
      <c r="E40" s="81"/>
      <c r="F40" s="81"/>
      <c r="G40" s="81"/>
      <c r="H40" s="81"/>
      <c r="I40" s="81"/>
      <c r="J40" s="81"/>
      <c r="K40" s="81"/>
      <c r="L40" s="81"/>
    </row>
    <row r="41" spans="1:12" ht="15.75" x14ac:dyDescent="0.25">
      <c r="A41" s="18"/>
      <c r="B41" s="35"/>
      <c r="C41" s="35"/>
      <c r="D41" s="35"/>
      <c r="E41" s="35"/>
      <c r="F41" s="35"/>
      <c r="G41" s="35"/>
      <c r="H41" s="35"/>
      <c r="I41" s="35"/>
      <c r="J41" s="35"/>
      <c r="K41" s="35"/>
      <c r="L41" s="35"/>
    </row>
    <row r="42" spans="1:12" x14ac:dyDescent="0.25">
      <c r="A42" s="18"/>
      <c r="B42" s="82" t="s">
        <v>1138</v>
      </c>
      <c r="C42" s="82"/>
      <c r="D42" s="82"/>
      <c r="E42" s="82"/>
      <c r="F42" s="82"/>
      <c r="G42" s="82"/>
      <c r="H42" s="82"/>
      <c r="I42" s="82"/>
      <c r="J42" s="82"/>
      <c r="K42" s="82"/>
      <c r="L42" s="82"/>
    </row>
    <row r="43" spans="1:12" ht="15.75" x14ac:dyDescent="0.25">
      <c r="A43" s="18"/>
      <c r="B43" s="35"/>
      <c r="C43" s="35"/>
      <c r="D43" s="35"/>
      <c r="E43" s="35"/>
      <c r="F43" s="35"/>
      <c r="G43" s="35"/>
      <c r="H43" s="35"/>
      <c r="I43" s="35"/>
      <c r="J43" s="35"/>
      <c r="K43" s="35"/>
      <c r="L43" s="35"/>
    </row>
    <row r="44" spans="1:12" ht="38.25" customHeight="1" x14ac:dyDescent="0.25">
      <c r="A44" s="18"/>
      <c r="B44" s="49" t="s">
        <v>1139</v>
      </c>
      <c r="C44" s="49"/>
      <c r="D44" s="49"/>
      <c r="E44" s="49"/>
      <c r="F44" s="49"/>
      <c r="G44" s="49"/>
      <c r="H44" s="49"/>
      <c r="I44" s="49"/>
      <c r="J44" s="49"/>
      <c r="K44" s="49"/>
      <c r="L44" s="49"/>
    </row>
    <row r="45" spans="1:12" ht="15.75" x14ac:dyDescent="0.25">
      <c r="A45" s="18"/>
      <c r="B45" s="48"/>
      <c r="C45" s="48"/>
      <c r="D45" s="48"/>
      <c r="E45" s="48"/>
      <c r="F45" s="48"/>
      <c r="G45" s="48"/>
      <c r="H45" s="48"/>
      <c r="I45" s="48"/>
      <c r="J45" s="48"/>
      <c r="K45" s="48"/>
      <c r="L45" s="48"/>
    </row>
    <row r="46" spans="1:12" x14ac:dyDescent="0.25">
      <c r="A46" s="18"/>
      <c r="B46" s="49" t="s">
        <v>1140</v>
      </c>
      <c r="C46" s="49"/>
      <c r="D46" s="49"/>
      <c r="E46" s="49"/>
      <c r="F46" s="49"/>
      <c r="G46" s="49"/>
      <c r="H46" s="49"/>
      <c r="I46" s="49"/>
      <c r="J46" s="49"/>
      <c r="K46" s="49"/>
      <c r="L46" s="49"/>
    </row>
    <row r="47" spans="1:12" ht="15.75" x14ac:dyDescent="0.25">
      <c r="A47" s="18"/>
      <c r="B47" s="48"/>
      <c r="C47" s="48"/>
      <c r="D47" s="48"/>
      <c r="E47" s="48"/>
      <c r="F47" s="48"/>
      <c r="G47" s="48"/>
      <c r="H47" s="48"/>
      <c r="I47" s="48"/>
      <c r="J47" s="48"/>
      <c r="K47" s="48"/>
      <c r="L47" s="48"/>
    </row>
    <row r="48" spans="1:12" ht="15.75" x14ac:dyDescent="0.25">
      <c r="A48" s="18"/>
      <c r="B48" s="14"/>
      <c r="C48" s="51"/>
      <c r="D48" s="36" t="s">
        <v>748</v>
      </c>
      <c r="E48" s="36"/>
      <c r="F48" s="36"/>
      <c r="G48" s="36"/>
      <c r="H48" s="36"/>
    </row>
    <row r="49" spans="1:12" ht="16.5" thickBot="1" x14ac:dyDescent="0.3">
      <c r="A49" s="18"/>
      <c r="B49" s="14"/>
      <c r="C49" s="51"/>
      <c r="D49" s="37" t="s">
        <v>419</v>
      </c>
      <c r="E49" s="37"/>
      <c r="F49" s="37"/>
      <c r="G49" s="37"/>
      <c r="H49" s="37"/>
    </row>
    <row r="50" spans="1:12" ht="16.5" thickBot="1" x14ac:dyDescent="0.3">
      <c r="A50" s="18"/>
      <c r="B50" s="14"/>
      <c r="C50" s="51"/>
      <c r="D50" s="78">
        <v>2015</v>
      </c>
      <c r="E50" s="78"/>
      <c r="F50" s="54"/>
      <c r="G50" s="78">
        <v>2014</v>
      </c>
      <c r="H50" s="78"/>
    </row>
    <row r="51" spans="1:12" ht="15.75" x14ac:dyDescent="0.25">
      <c r="A51" s="18"/>
      <c r="B51" s="23" t="s">
        <v>1141</v>
      </c>
      <c r="C51" s="14"/>
      <c r="D51" s="92" t="s">
        <v>1142</v>
      </c>
      <c r="E51" s="92"/>
      <c r="F51" s="14"/>
      <c r="G51" s="92" t="s">
        <v>1143</v>
      </c>
      <c r="H51" s="92"/>
    </row>
    <row r="52" spans="1:12" ht="15.75" x14ac:dyDescent="0.25">
      <c r="A52" s="18"/>
      <c r="B52" s="23" t="s">
        <v>1144</v>
      </c>
      <c r="C52" s="14"/>
      <c r="D52" s="41" t="s">
        <v>1145</v>
      </c>
      <c r="E52" s="41"/>
      <c r="F52" s="14"/>
      <c r="G52" s="41" t="s">
        <v>1146</v>
      </c>
      <c r="H52" s="41"/>
    </row>
    <row r="53" spans="1:12" ht="15.75" x14ac:dyDescent="0.25">
      <c r="A53" s="18"/>
      <c r="B53" s="23" t="s">
        <v>1147</v>
      </c>
      <c r="C53" s="14"/>
      <c r="D53" s="41" t="s">
        <v>1148</v>
      </c>
      <c r="E53" s="41"/>
      <c r="F53" s="14"/>
      <c r="G53" s="41" t="s">
        <v>1149</v>
      </c>
      <c r="H53" s="41"/>
    </row>
    <row r="54" spans="1:12" ht="16.5" thickBot="1" x14ac:dyDescent="0.3">
      <c r="A54" s="18"/>
      <c r="B54" s="23" t="s">
        <v>1150</v>
      </c>
      <c r="C54" s="14"/>
      <c r="D54" s="42" t="s">
        <v>1151</v>
      </c>
      <c r="E54" s="42"/>
      <c r="F54" s="14"/>
      <c r="G54" s="42" t="s">
        <v>1152</v>
      </c>
      <c r="H54" s="42"/>
    </row>
    <row r="55" spans="1:12" ht="16.5" thickBot="1" x14ac:dyDescent="0.3">
      <c r="A55" s="18"/>
      <c r="B55" s="23" t="s">
        <v>1153</v>
      </c>
      <c r="C55" s="14"/>
      <c r="D55" s="31" t="s">
        <v>225</v>
      </c>
      <c r="E55" s="59" t="s">
        <v>1154</v>
      </c>
      <c r="F55" s="14"/>
      <c r="G55" s="31" t="s">
        <v>225</v>
      </c>
      <c r="H55" s="59" t="s">
        <v>1155</v>
      </c>
    </row>
    <row r="56" spans="1:12" ht="16.5" thickTop="1" x14ac:dyDescent="0.25">
      <c r="A56" s="18"/>
      <c r="B56" s="62"/>
      <c r="C56" s="62"/>
      <c r="D56" s="62"/>
      <c r="E56" s="62"/>
      <c r="F56" s="62"/>
      <c r="G56" s="62"/>
      <c r="H56" s="62"/>
      <c r="I56" s="62"/>
      <c r="J56" s="62"/>
      <c r="K56" s="62"/>
      <c r="L56" s="62"/>
    </row>
    <row r="57" spans="1:12" x14ac:dyDescent="0.25">
      <c r="A57" s="18"/>
      <c r="B57" s="49" t="s">
        <v>1156</v>
      </c>
      <c r="C57" s="49"/>
      <c r="D57" s="49"/>
      <c r="E57" s="49"/>
      <c r="F57" s="49"/>
      <c r="G57" s="49"/>
      <c r="H57" s="49"/>
      <c r="I57" s="49"/>
      <c r="J57" s="49"/>
      <c r="K57" s="49"/>
      <c r="L57" s="49"/>
    </row>
    <row r="58" spans="1:12" ht="15.75" x14ac:dyDescent="0.25">
      <c r="A58" s="18"/>
      <c r="B58" s="48"/>
      <c r="C58" s="48"/>
      <c r="D58" s="48"/>
      <c r="E58" s="48"/>
      <c r="F58" s="48"/>
      <c r="G58" s="48"/>
      <c r="H58" s="48"/>
      <c r="I58" s="48"/>
      <c r="J58" s="48"/>
      <c r="K58" s="48"/>
      <c r="L58" s="48"/>
    </row>
    <row r="59" spans="1:12" ht="16.5" thickBot="1" x14ac:dyDescent="0.3">
      <c r="A59" s="18"/>
      <c r="B59" s="51"/>
      <c r="C59" s="51"/>
      <c r="D59" s="37" t="s">
        <v>1157</v>
      </c>
      <c r="E59" s="37"/>
      <c r="F59" s="37"/>
      <c r="G59" s="37"/>
      <c r="H59" s="51"/>
      <c r="I59" s="20" t="s">
        <v>1158</v>
      </c>
      <c r="J59" s="51"/>
    </row>
    <row r="60" spans="1:12" ht="15.75" x14ac:dyDescent="0.25">
      <c r="A60" s="18"/>
      <c r="B60" s="51"/>
      <c r="C60" s="51"/>
      <c r="D60" s="52" t="s">
        <v>1159</v>
      </c>
      <c r="E60" s="54"/>
      <c r="F60" s="63" t="s">
        <v>1160</v>
      </c>
      <c r="G60" s="63"/>
      <c r="H60" s="51"/>
      <c r="I60" s="20" t="s">
        <v>1161</v>
      </c>
      <c r="J60" s="51"/>
    </row>
    <row r="61" spans="1:12" ht="16.5" thickBot="1" x14ac:dyDescent="0.3">
      <c r="A61" s="18"/>
      <c r="B61" s="51"/>
      <c r="C61" s="51"/>
      <c r="D61" s="21" t="s">
        <v>1162</v>
      </c>
      <c r="E61" s="51"/>
      <c r="F61" s="37" t="s">
        <v>1163</v>
      </c>
      <c r="G61" s="37"/>
      <c r="H61" s="51"/>
      <c r="I61" s="21" t="s">
        <v>1164</v>
      </c>
      <c r="J61" s="53"/>
    </row>
    <row r="62" spans="1:12" ht="15.75" x14ac:dyDescent="0.25">
      <c r="A62" s="18"/>
      <c r="B62" s="22" t="s">
        <v>1165</v>
      </c>
      <c r="C62" s="14"/>
      <c r="D62" s="24" t="s">
        <v>1166</v>
      </c>
      <c r="E62" s="14"/>
      <c r="F62" s="23" t="s">
        <v>225</v>
      </c>
      <c r="G62" s="24" t="s">
        <v>1167</v>
      </c>
      <c r="H62" s="14"/>
      <c r="I62" s="24" t="s">
        <v>1168</v>
      </c>
      <c r="J62" s="14"/>
    </row>
    <row r="63" spans="1:12" ht="15.75" x14ac:dyDescent="0.25">
      <c r="A63" s="18"/>
      <c r="B63" s="27" t="s">
        <v>1127</v>
      </c>
      <c r="C63" s="14"/>
      <c r="D63" s="24" t="s">
        <v>1169</v>
      </c>
      <c r="E63" s="14"/>
      <c r="F63" s="41" t="s">
        <v>1129</v>
      </c>
      <c r="G63" s="41"/>
      <c r="H63" s="14"/>
      <c r="I63" s="33"/>
      <c r="J63" s="14"/>
    </row>
    <row r="64" spans="1:12" ht="15.75" x14ac:dyDescent="0.25">
      <c r="A64" s="18"/>
      <c r="B64" s="27" t="s">
        <v>1132</v>
      </c>
      <c r="C64" s="14"/>
      <c r="D64" s="28">
        <v>-21557</v>
      </c>
      <c r="E64" s="14"/>
      <c r="F64" s="41" t="s">
        <v>1170</v>
      </c>
      <c r="G64" s="41"/>
      <c r="H64" s="14"/>
      <c r="I64" s="33"/>
      <c r="J64" s="14"/>
    </row>
    <row r="65" spans="1:12" ht="16.5" thickBot="1" x14ac:dyDescent="0.3">
      <c r="A65" s="18"/>
      <c r="B65" s="27" t="s">
        <v>1171</v>
      </c>
      <c r="C65" s="14"/>
      <c r="D65" s="29">
        <v>-17353</v>
      </c>
      <c r="E65" s="14"/>
      <c r="F65" s="42" t="s">
        <v>1172</v>
      </c>
      <c r="G65" s="42"/>
      <c r="H65" s="14"/>
      <c r="I65" s="154"/>
      <c r="J65" s="57"/>
    </row>
    <row r="66" spans="1:12" ht="16.5" thickBot="1" x14ac:dyDescent="0.3">
      <c r="A66" s="18"/>
      <c r="B66" s="30" t="s">
        <v>1173</v>
      </c>
      <c r="C66" s="14"/>
      <c r="D66" s="59" t="s">
        <v>1174</v>
      </c>
      <c r="E66" s="14"/>
      <c r="F66" s="31" t="s">
        <v>225</v>
      </c>
      <c r="G66" s="59" t="s">
        <v>1175</v>
      </c>
      <c r="H66" s="14"/>
      <c r="I66" s="60" t="s">
        <v>392</v>
      </c>
      <c r="J66" s="61"/>
    </row>
    <row r="67" spans="1:12" ht="16.5" thickTop="1" x14ac:dyDescent="0.25">
      <c r="A67" s="18"/>
      <c r="B67" s="62"/>
      <c r="C67" s="62"/>
      <c r="D67" s="62"/>
      <c r="E67" s="62"/>
      <c r="F67" s="62"/>
      <c r="G67" s="62"/>
      <c r="H67" s="62"/>
      <c r="I67" s="62"/>
      <c r="J67" s="62"/>
      <c r="K67" s="62"/>
      <c r="L67" s="62"/>
    </row>
    <row r="68" spans="1:12" x14ac:dyDescent="0.25">
      <c r="A68" s="18"/>
      <c r="B68" s="169" t="s">
        <v>1176</v>
      </c>
      <c r="C68" s="169"/>
      <c r="D68" s="169"/>
      <c r="E68" s="169"/>
      <c r="F68" s="169"/>
      <c r="G68" s="169"/>
      <c r="H68" s="169"/>
      <c r="I68" s="169"/>
      <c r="J68" s="169"/>
      <c r="K68" s="169"/>
      <c r="L68" s="169"/>
    </row>
    <row r="69" spans="1:12" ht="15.75" x14ac:dyDescent="0.25">
      <c r="A69" s="18"/>
      <c r="B69" s="48"/>
      <c r="C69" s="48"/>
      <c r="D69" s="48"/>
      <c r="E69" s="48"/>
      <c r="F69" s="48"/>
      <c r="G69" s="48"/>
      <c r="H69" s="48"/>
      <c r="I69" s="48"/>
      <c r="J69" s="48"/>
      <c r="K69" s="48"/>
      <c r="L69" s="48"/>
    </row>
    <row r="70" spans="1:12" x14ac:dyDescent="0.25">
      <c r="A70" s="18"/>
      <c r="B70" s="49" t="s">
        <v>1177</v>
      </c>
      <c r="C70" s="49"/>
      <c r="D70" s="49"/>
      <c r="E70" s="49"/>
      <c r="F70" s="49"/>
      <c r="G70" s="49"/>
      <c r="H70" s="49"/>
      <c r="I70" s="49"/>
      <c r="J70" s="49"/>
      <c r="K70" s="49"/>
      <c r="L70" s="49"/>
    </row>
    <row r="71" spans="1:12" ht="15.75" x14ac:dyDescent="0.25">
      <c r="A71" s="18"/>
      <c r="B71" s="48"/>
      <c r="C71" s="48"/>
      <c r="D71" s="48"/>
      <c r="E71" s="48"/>
      <c r="F71" s="48"/>
      <c r="G71" s="48"/>
      <c r="H71" s="48"/>
      <c r="I71" s="48"/>
      <c r="J71" s="48"/>
      <c r="K71" s="48"/>
      <c r="L71" s="48"/>
    </row>
    <row r="72" spans="1:12" ht="16.5" thickBot="1" x14ac:dyDescent="0.3">
      <c r="A72" s="18"/>
      <c r="B72" s="14"/>
      <c r="C72" s="51"/>
      <c r="D72" s="37" t="s">
        <v>749</v>
      </c>
      <c r="E72" s="37"/>
      <c r="F72" s="37"/>
      <c r="G72" s="37"/>
      <c r="H72" s="37"/>
      <c r="I72" s="37"/>
      <c r="J72" s="37"/>
      <c r="K72" s="37"/>
      <c r="L72" s="37"/>
    </row>
    <row r="73" spans="1:12" ht="15.75" x14ac:dyDescent="0.25">
      <c r="A73" s="18"/>
      <c r="B73" s="14"/>
      <c r="C73" s="51"/>
      <c r="D73" s="54"/>
      <c r="E73" s="51"/>
      <c r="F73" s="73"/>
      <c r="G73" s="73"/>
      <c r="H73" s="51"/>
      <c r="I73" s="20" t="s">
        <v>1178</v>
      </c>
      <c r="J73" s="51"/>
      <c r="K73" s="73"/>
      <c r="L73" s="73"/>
    </row>
    <row r="74" spans="1:12" ht="15.75" x14ac:dyDescent="0.25">
      <c r="A74" s="18"/>
      <c r="B74" s="14"/>
      <c r="C74" s="51"/>
      <c r="D74" s="51"/>
      <c r="E74" s="51"/>
      <c r="F74" s="36" t="s">
        <v>1179</v>
      </c>
      <c r="G74" s="36"/>
      <c r="H74" s="51"/>
      <c r="I74" s="20" t="s">
        <v>1180</v>
      </c>
      <c r="J74" s="51"/>
      <c r="K74" s="36" t="s">
        <v>1181</v>
      </c>
      <c r="L74" s="36"/>
    </row>
    <row r="75" spans="1:12" ht="15.75" x14ac:dyDescent="0.25">
      <c r="A75" s="18"/>
      <c r="B75" s="14"/>
      <c r="C75" s="51"/>
      <c r="D75" s="51"/>
      <c r="E75" s="51"/>
      <c r="F75" s="36" t="s">
        <v>502</v>
      </c>
      <c r="G75" s="36"/>
      <c r="H75" s="51"/>
      <c r="I75" s="20" t="s">
        <v>1182</v>
      </c>
      <c r="J75" s="51"/>
      <c r="K75" s="36" t="s">
        <v>1183</v>
      </c>
      <c r="L75" s="36"/>
    </row>
    <row r="76" spans="1:12" ht="16.5" thickBot="1" x14ac:dyDescent="0.3">
      <c r="A76" s="18"/>
      <c r="B76" s="14"/>
      <c r="C76" s="51"/>
      <c r="D76" s="21" t="s">
        <v>1122</v>
      </c>
      <c r="E76" s="51"/>
      <c r="F76" s="37" t="s">
        <v>1184</v>
      </c>
      <c r="G76" s="37"/>
      <c r="H76" s="51"/>
      <c r="I76" s="21" t="s">
        <v>1185</v>
      </c>
      <c r="J76" s="51"/>
      <c r="K76" s="37" t="s">
        <v>390</v>
      </c>
      <c r="L76" s="37"/>
    </row>
    <row r="77" spans="1:12" ht="15.75" x14ac:dyDescent="0.25">
      <c r="A77" s="18"/>
      <c r="B77" s="23" t="s">
        <v>1186</v>
      </c>
      <c r="C77" s="14"/>
      <c r="D77" s="24" t="s">
        <v>1187</v>
      </c>
      <c r="E77" s="14"/>
      <c r="F77" s="23" t="s">
        <v>225</v>
      </c>
      <c r="G77" s="24" t="s">
        <v>1188</v>
      </c>
      <c r="H77" s="14"/>
      <c r="I77" s="24" t="s">
        <v>1189</v>
      </c>
      <c r="J77" s="14"/>
      <c r="K77" s="23" t="s">
        <v>225</v>
      </c>
      <c r="L77" s="24" t="s">
        <v>1190</v>
      </c>
    </row>
    <row r="78" spans="1:12" ht="15.75" x14ac:dyDescent="0.25">
      <c r="A78" s="18"/>
      <c r="B78" s="23" t="s">
        <v>1191</v>
      </c>
      <c r="C78" s="14"/>
      <c r="D78" s="24" t="s">
        <v>1192</v>
      </c>
      <c r="E78" s="14"/>
      <c r="F78" s="23" t="s">
        <v>225</v>
      </c>
      <c r="G78" s="24" t="s">
        <v>1193</v>
      </c>
      <c r="H78" s="14"/>
      <c r="I78" s="24" t="s">
        <v>1194</v>
      </c>
      <c r="J78" s="14"/>
      <c r="K78" s="23" t="s">
        <v>225</v>
      </c>
      <c r="L78" s="24" t="s">
        <v>1195</v>
      </c>
    </row>
    <row r="79" spans="1:12" ht="15.75" x14ac:dyDescent="0.25">
      <c r="A79" s="18"/>
      <c r="B79" s="62"/>
      <c r="C79" s="62"/>
      <c r="D79" s="62"/>
      <c r="E79" s="62"/>
      <c r="F79" s="62"/>
      <c r="G79" s="62"/>
      <c r="H79" s="62"/>
      <c r="I79" s="62"/>
      <c r="J79" s="62"/>
      <c r="K79" s="62"/>
      <c r="L79" s="62"/>
    </row>
    <row r="80" spans="1:12" x14ac:dyDescent="0.25">
      <c r="A80" s="18"/>
      <c r="B80" s="49" t="s">
        <v>1196</v>
      </c>
      <c r="C80" s="49"/>
      <c r="D80" s="49"/>
      <c r="E80" s="49"/>
      <c r="F80" s="49"/>
      <c r="G80" s="49"/>
      <c r="H80" s="49"/>
      <c r="I80" s="49"/>
      <c r="J80" s="49"/>
      <c r="K80" s="49"/>
      <c r="L80" s="49"/>
    </row>
    <row r="81" spans="1:12" ht="15.75" x14ac:dyDescent="0.25">
      <c r="A81" s="18"/>
      <c r="B81" s="35"/>
      <c r="C81" s="35"/>
      <c r="D81" s="35"/>
      <c r="E81" s="35"/>
      <c r="F81" s="35"/>
      <c r="G81" s="35"/>
      <c r="H81" s="35"/>
      <c r="I81" s="35"/>
      <c r="J81" s="35"/>
      <c r="K81" s="35"/>
      <c r="L81" s="35"/>
    </row>
    <row r="82" spans="1:12" x14ac:dyDescent="0.25">
      <c r="A82" s="18"/>
      <c r="B82" s="50"/>
      <c r="C82" s="50"/>
      <c r="D82" s="50"/>
      <c r="E82" s="50"/>
      <c r="F82" s="50"/>
      <c r="G82" s="50"/>
      <c r="H82" s="50"/>
      <c r="I82" s="50"/>
      <c r="J82" s="50"/>
      <c r="K82" s="50"/>
      <c r="L82" s="50"/>
    </row>
  </sheetData>
  <mergeCells count="87">
    <mergeCell ref="B70:L70"/>
    <mergeCell ref="B71:L71"/>
    <mergeCell ref="B79:L79"/>
    <mergeCell ref="B80:L80"/>
    <mergeCell ref="B81:L81"/>
    <mergeCell ref="B82:L82"/>
    <mergeCell ref="B44:L44"/>
    <mergeCell ref="B45:L45"/>
    <mergeCell ref="B46:L46"/>
    <mergeCell ref="B47:L47"/>
    <mergeCell ref="B56:L56"/>
    <mergeCell ref="B57:L57"/>
    <mergeCell ref="B27:L27"/>
    <mergeCell ref="B28:L28"/>
    <mergeCell ref="B29:L29"/>
    <mergeCell ref="B30:L30"/>
    <mergeCell ref="B31:L31"/>
    <mergeCell ref="B39:L39"/>
    <mergeCell ref="B9:L9"/>
    <mergeCell ref="B10:L10"/>
    <mergeCell ref="B23:L23"/>
    <mergeCell ref="B24:L24"/>
    <mergeCell ref="B25:L25"/>
    <mergeCell ref="B26:L26"/>
    <mergeCell ref="A1:A2"/>
    <mergeCell ref="B1:L1"/>
    <mergeCell ref="B2:L2"/>
    <mergeCell ref="B3:L3"/>
    <mergeCell ref="A4:A82"/>
    <mergeCell ref="B4:L4"/>
    <mergeCell ref="B5:L5"/>
    <mergeCell ref="B6:L6"/>
    <mergeCell ref="B7:L7"/>
    <mergeCell ref="B8:L8"/>
    <mergeCell ref="F74:G74"/>
    <mergeCell ref="K74:L74"/>
    <mergeCell ref="F75:G75"/>
    <mergeCell ref="K75:L75"/>
    <mergeCell ref="F76:G76"/>
    <mergeCell ref="K76:L76"/>
    <mergeCell ref="F61:G61"/>
    <mergeCell ref="F63:G63"/>
    <mergeCell ref="F64:G64"/>
    <mergeCell ref="F65:G65"/>
    <mergeCell ref="D72:L72"/>
    <mergeCell ref="F73:G73"/>
    <mergeCell ref="K73:L73"/>
    <mergeCell ref="B67:L67"/>
    <mergeCell ref="B68:L68"/>
    <mergeCell ref="B69:L69"/>
    <mergeCell ref="D53:E53"/>
    <mergeCell ref="G53:H53"/>
    <mergeCell ref="D54:E54"/>
    <mergeCell ref="G54:H54"/>
    <mergeCell ref="D59:G59"/>
    <mergeCell ref="F60:G60"/>
    <mergeCell ref="B58:L58"/>
    <mergeCell ref="D49:H49"/>
    <mergeCell ref="D50:E50"/>
    <mergeCell ref="G50:H50"/>
    <mergeCell ref="D51:E51"/>
    <mergeCell ref="G51:H51"/>
    <mergeCell ref="D52:E52"/>
    <mergeCell ref="G52:H52"/>
    <mergeCell ref="F32:G32"/>
    <mergeCell ref="F33:G33"/>
    <mergeCell ref="F35:G35"/>
    <mergeCell ref="F36:G36"/>
    <mergeCell ref="F37:G37"/>
    <mergeCell ref="D48:H48"/>
    <mergeCell ref="B40:L40"/>
    <mergeCell ref="B41:L41"/>
    <mergeCell ref="B42:L42"/>
    <mergeCell ref="B43:L43"/>
    <mergeCell ref="D17:E17"/>
    <mergeCell ref="G17:H17"/>
    <mergeCell ref="D19:E19"/>
    <mergeCell ref="G19:H19"/>
    <mergeCell ref="D21:E21"/>
    <mergeCell ref="G21:H21"/>
    <mergeCell ref="D11:H11"/>
    <mergeCell ref="D12:H12"/>
    <mergeCell ref="D13:E13"/>
    <mergeCell ref="G13:H13"/>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19.5703125" bestFit="1" customWidth="1"/>
    <col min="2" max="2" width="36.5703125" customWidth="1"/>
    <col min="3" max="3" width="5.5703125" customWidth="1"/>
    <col min="4" max="4" width="28.85546875" customWidth="1"/>
    <col min="5" max="5" width="36.5703125" bestFit="1" customWidth="1"/>
    <col min="6" max="6" width="19.5703125" customWidth="1"/>
    <col min="7" max="7" width="21.28515625" customWidth="1"/>
    <col min="8" max="8" width="15.5703125" customWidth="1"/>
    <col min="9" max="9" width="21.28515625" customWidth="1"/>
    <col min="10" max="10" width="28.85546875" customWidth="1"/>
    <col min="11" max="11" width="21.28515625" customWidth="1"/>
    <col min="12" max="12" width="19.5703125" customWidth="1"/>
    <col min="13" max="13" width="21.28515625" customWidth="1"/>
    <col min="14" max="14" width="15.5703125" customWidth="1"/>
    <col min="15" max="15" width="21.28515625" customWidth="1"/>
    <col min="16" max="16" width="19.5703125" customWidth="1"/>
    <col min="17" max="17" width="21.28515625" customWidth="1"/>
    <col min="18" max="18" width="15.5703125" customWidth="1"/>
    <col min="19" max="19" width="21.28515625" customWidth="1"/>
  </cols>
  <sheetData>
    <row r="1" spans="1:19" ht="15" customHeight="1" x14ac:dyDescent="0.25">
      <c r="A1" s="7" t="s">
        <v>11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197</v>
      </c>
      <c r="B3" s="46"/>
      <c r="C3" s="46"/>
      <c r="D3" s="46"/>
      <c r="E3" s="46"/>
      <c r="F3" s="46"/>
      <c r="G3" s="46"/>
      <c r="H3" s="46"/>
      <c r="I3" s="46"/>
      <c r="J3" s="46"/>
      <c r="K3" s="46"/>
      <c r="L3" s="46"/>
      <c r="M3" s="46"/>
      <c r="N3" s="46"/>
      <c r="O3" s="46"/>
      <c r="P3" s="46"/>
      <c r="Q3" s="46"/>
      <c r="R3" s="46"/>
      <c r="S3" s="46"/>
    </row>
    <row r="4" spans="1:19" ht="15.75" x14ac:dyDescent="0.25">
      <c r="A4" s="18" t="s">
        <v>1197</v>
      </c>
      <c r="B4" s="35"/>
      <c r="C4" s="35"/>
      <c r="D4" s="35"/>
      <c r="E4" s="35"/>
      <c r="F4" s="35"/>
      <c r="G4" s="35"/>
      <c r="H4" s="35"/>
      <c r="I4" s="35"/>
      <c r="J4" s="35"/>
      <c r="K4" s="35"/>
      <c r="L4" s="35"/>
      <c r="M4" s="35"/>
      <c r="N4" s="35"/>
      <c r="O4" s="35"/>
      <c r="P4" s="35"/>
      <c r="Q4" s="35"/>
      <c r="R4" s="35"/>
      <c r="S4" s="35"/>
    </row>
    <row r="5" spans="1:19" ht="20.25" customHeight="1" x14ac:dyDescent="0.3">
      <c r="A5" s="18"/>
      <c r="B5" s="80" t="s">
        <v>1198</v>
      </c>
      <c r="C5" s="80"/>
      <c r="D5" s="80"/>
      <c r="E5" s="80"/>
      <c r="F5" s="80"/>
      <c r="G5" s="80"/>
      <c r="H5" s="80"/>
      <c r="I5" s="80"/>
      <c r="J5" s="80"/>
      <c r="K5" s="80"/>
      <c r="L5" s="80"/>
      <c r="M5" s="80"/>
      <c r="N5" s="80"/>
      <c r="O5" s="80"/>
      <c r="P5" s="80"/>
      <c r="Q5" s="80"/>
      <c r="R5" s="80"/>
      <c r="S5" s="80"/>
    </row>
    <row r="6" spans="1:19" ht="15.75" x14ac:dyDescent="0.25">
      <c r="A6" s="18"/>
      <c r="B6" s="35"/>
      <c r="C6" s="35"/>
      <c r="D6" s="35"/>
      <c r="E6" s="35"/>
      <c r="F6" s="35"/>
      <c r="G6" s="35"/>
      <c r="H6" s="35"/>
      <c r="I6" s="35"/>
      <c r="J6" s="35"/>
      <c r="K6" s="35"/>
      <c r="L6" s="35"/>
      <c r="M6" s="35"/>
      <c r="N6" s="35"/>
      <c r="O6" s="35"/>
      <c r="P6" s="35"/>
      <c r="Q6" s="35"/>
      <c r="R6" s="35"/>
      <c r="S6" s="35"/>
    </row>
    <row r="7" spans="1:19" x14ac:dyDescent="0.25">
      <c r="A7" s="18"/>
      <c r="B7" s="82" t="s">
        <v>1199</v>
      </c>
      <c r="C7" s="82"/>
      <c r="D7" s="82"/>
      <c r="E7" s="82"/>
      <c r="F7" s="82"/>
      <c r="G7" s="82"/>
      <c r="H7" s="82"/>
      <c r="I7" s="82"/>
      <c r="J7" s="82"/>
      <c r="K7" s="82"/>
      <c r="L7" s="82"/>
      <c r="M7" s="82"/>
      <c r="N7" s="82"/>
      <c r="O7" s="82"/>
      <c r="P7" s="82"/>
      <c r="Q7" s="82"/>
      <c r="R7" s="82"/>
      <c r="S7" s="82"/>
    </row>
    <row r="8" spans="1:19" ht="15.75" x14ac:dyDescent="0.25">
      <c r="A8" s="18"/>
      <c r="B8" s="48"/>
      <c r="C8" s="48"/>
      <c r="D8" s="48"/>
      <c r="E8" s="48"/>
      <c r="F8" s="48"/>
      <c r="G8" s="48"/>
      <c r="H8" s="48"/>
      <c r="I8" s="48"/>
      <c r="J8" s="48"/>
      <c r="K8" s="48"/>
      <c r="L8" s="48"/>
      <c r="M8" s="48"/>
      <c r="N8" s="48"/>
      <c r="O8" s="48"/>
      <c r="P8" s="48"/>
      <c r="Q8" s="48"/>
      <c r="R8" s="48"/>
      <c r="S8" s="48"/>
    </row>
    <row r="9" spans="1:19" ht="25.5" customHeight="1" x14ac:dyDescent="0.25">
      <c r="A9" s="18"/>
      <c r="B9" s="49" t="s">
        <v>1200</v>
      </c>
      <c r="C9" s="49"/>
      <c r="D9" s="49"/>
      <c r="E9" s="49"/>
      <c r="F9" s="49"/>
      <c r="G9" s="49"/>
      <c r="H9" s="49"/>
      <c r="I9" s="49"/>
      <c r="J9" s="49"/>
      <c r="K9" s="49"/>
      <c r="L9" s="49"/>
      <c r="M9" s="49"/>
      <c r="N9" s="49"/>
      <c r="O9" s="49"/>
      <c r="P9" s="49"/>
      <c r="Q9" s="49"/>
      <c r="R9" s="49"/>
      <c r="S9" s="49"/>
    </row>
    <row r="10" spans="1:19" ht="15.75" x14ac:dyDescent="0.25">
      <c r="A10" s="18"/>
      <c r="B10" s="48"/>
      <c r="C10" s="48"/>
      <c r="D10" s="48"/>
      <c r="E10" s="48"/>
      <c r="F10" s="48"/>
      <c r="G10" s="48"/>
      <c r="H10" s="48"/>
      <c r="I10" s="48"/>
      <c r="J10" s="48"/>
      <c r="K10" s="48"/>
      <c r="L10" s="48"/>
      <c r="M10" s="48"/>
      <c r="N10" s="48"/>
      <c r="O10" s="48"/>
      <c r="P10" s="48"/>
      <c r="Q10" s="48"/>
      <c r="R10" s="48"/>
      <c r="S10" s="48"/>
    </row>
    <row r="11" spans="1:19" x14ac:dyDescent="0.25">
      <c r="A11" s="18"/>
      <c r="B11" s="49" t="s">
        <v>1201</v>
      </c>
      <c r="C11" s="49"/>
      <c r="D11" s="49"/>
      <c r="E11" s="49"/>
      <c r="F11" s="49"/>
      <c r="G11" s="49"/>
      <c r="H11" s="49"/>
      <c r="I11" s="49"/>
      <c r="J11" s="49"/>
      <c r="K11" s="49"/>
      <c r="L11" s="49"/>
      <c r="M11" s="49"/>
      <c r="N11" s="49"/>
      <c r="O11" s="49"/>
      <c r="P11" s="49"/>
      <c r="Q11" s="49"/>
      <c r="R11" s="49"/>
      <c r="S11" s="49"/>
    </row>
    <row r="12" spans="1:19" ht="15.75" x14ac:dyDescent="0.25">
      <c r="A12" s="18"/>
      <c r="B12" s="48"/>
      <c r="C12" s="48"/>
      <c r="D12" s="48"/>
      <c r="E12" s="48"/>
      <c r="F12" s="48"/>
      <c r="G12" s="48"/>
      <c r="H12" s="48"/>
      <c r="I12" s="48"/>
      <c r="J12" s="48"/>
      <c r="K12" s="48"/>
      <c r="L12" s="48"/>
      <c r="M12" s="48"/>
      <c r="N12" s="48"/>
      <c r="O12" s="48"/>
      <c r="P12" s="48"/>
      <c r="Q12" s="48"/>
      <c r="R12" s="48"/>
      <c r="S12" s="48"/>
    </row>
    <row r="13" spans="1:19" ht="89.25" x14ac:dyDescent="0.25">
      <c r="A13" s="18"/>
      <c r="B13" s="4"/>
      <c r="C13" s="170" t="s">
        <v>1202</v>
      </c>
      <c r="D13" s="4"/>
      <c r="E13" s="171" t="s">
        <v>1203</v>
      </c>
    </row>
    <row r="14" spans="1:19" ht="76.5" x14ac:dyDescent="0.25">
      <c r="A14" s="18"/>
      <c r="B14" s="4"/>
      <c r="C14" s="170" t="s">
        <v>1202</v>
      </c>
      <c r="D14" s="4"/>
      <c r="E14" s="171" t="s">
        <v>1204</v>
      </c>
    </row>
    <row r="15" spans="1:19" ht="63.75" x14ac:dyDescent="0.25">
      <c r="A15" s="18"/>
      <c r="B15" s="4"/>
      <c r="C15" s="170" t="s">
        <v>1202</v>
      </c>
      <c r="D15" s="4"/>
      <c r="E15" s="171" t="s">
        <v>1205</v>
      </c>
    </row>
    <row r="16" spans="1:19" ht="153" x14ac:dyDescent="0.25">
      <c r="A16" s="18"/>
      <c r="B16" s="4"/>
      <c r="C16" s="170" t="s">
        <v>1202</v>
      </c>
      <c r="D16" s="4"/>
      <c r="E16" s="171" t="s">
        <v>1206</v>
      </c>
    </row>
    <row r="17" spans="1:19" ht="38.25" x14ac:dyDescent="0.25">
      <c r="A17" s="18"/>
      <c r="B17" s="4"/>
      <c r="C17" s="170" t="s">
        <v>1202</v>
      </c>
      <c r="D17" s="4"/>
      <c r="E17" s="171" t="s">
        <v>1207</v>
      </c>
    </row>
    <row r="18" spans="1:19" ht="15.75" x14ac:dyDescent="0.25">
      <c r="A18" s="18"/>
      <c r="B18" s="163"/>
      <c r="C18" s="163"/>
      <c r="D18" s="163"/>
      <c r="E18" s="163"/>
      <c r="F18" s="163"/>
      <c r="G18" s="163"/>
      <c r="H18" s="163"/>
      <c r="I18" s="163"/>
      <c r="J18" s="163"/>
      <c r="K18" s="163"/>
      <c r="L18" s="163"/>
      <c r="M18" s="163"/>
      <c r="N18" s="163"/>
      <c r="O18" s="163"/>
      <c r="P18" s="163"/>
      <c r="Q18" s="163"/>
      <c r="R18" s="163"/>
      <c r="S18" s="163"/>
    </row>
    <row r="19" spans="1:19" ht="25.5" customHeight="1" x14ac:dyDescent="0.25">
      <c r="A19" s="18"/>
      <c r="B19" s="162" t="s">
        <v>1208</v>
      </c>
      <c r="C19" s="162"/>
      <c r="D19" s="162"/>
      <c r="E19" s="162"/>
      <c r="F19" s="162"/>
      <c r="G19" s="162"/>
      <c r="H19" s="162"/>
      <c r="I19" s="162"/>
      <c r="J19" s="162"/>
      <c r="K19" s="162"/>
      <c r="L19" s="162"/>
      <c r="M19" s="162"/>
      <c r="N19" s="162"/>
      <c r="O19" s="162"/>
      <c r="P19" s="162"/>
      <c r="Q19" s="162"/>
      <c r="R19" s="162"/>
      <c r="S19" s="162"/>
    </row>
    <row r="20" spans="1:19" ht="15.75" x14ac:dyDescent="0.25">
      <c r="A20" s="18"/>
      <c r="B20" s="163"/>
      <c r="C20" s="163"/>
      <c r="D20" s="163"/>
      <c r="E20" s="163"/>
      <c r="F20" s="163"/>
      <c r="G20" s="163"/>
      <c r="H20" s="163"/>
      <c r="I20" s="163"/>
      <c r="J20" s="163"/>
      <c r="K20" s="163"/>
      <c r="L20" s="163"/>
      <c r="M20" s="163"/>
      <c r="N20" s="163"/>
      <c r="O20" s="163"/>
      <c r="P20" s="163"/>
      <c r="Q20" s="163"/>
      <c r="R20" s="163"/>
      <c r="S20" s="163"/>
    </row>
    <row r="21" spans="1:19" x14ac:dyDescent="0.25">
      <c r="A21" s="18"/>
      <c r="B21" s="162" t="s">
        <v>1209</v>
      </c>
      <c r="C21" s="162"/>
      <c r="D21" s="162"/>
      <c r="E21" s="162"/>
      <c r="F21" s="162"/>
      <c r="G21" s="162"/>
      <c r="H21" s="162"/>
      <c r="I21" s="162"/>
      <c r="J21" s="162"/>
      <c r="K21" s="162"/>
      <c r="L21" s="162"/>
      <c r="M21" s="162"/>
      <c r="N21" s="162"/>
      <c r="O21" s="162"/>
      <c r="P21" s="162"/>
      <c r="Q21" s="162"/>
      <c r="R21" s="162"/>
      <c r="S21" s="162"/>
    </row>
    <row r="22" spans="1:19" ht="15.75" x14ac:dyDescent="0.25">
      <c r="A22" s="18"/>
      <c r="B22" s="134"/>
      <c r="C22" s="134"/>
      <c r="D22" s="134"/>
      <c r="E22" s="134"/>
      <c r="F22" s="134"/>
      <c r="G22" s="134"/>
      <c r="H22" s="134"/>
      <c r="I22" s="134"/>
      <c r="J22" s="134"/>
      <c r="K22" s="134"/>
      <c r="L22" s="134"/>
      <c r="M22" s="134"/>
      <c r="N22" s="134"/>
      <c r="O22" s="134"/>
      <c r="P22" s="134"/>
      <c r="Q22" s="134"/>
      <c r="R22" s="134"/>
      <c r="S22" s="134"/>
    </row>
    <row r="23" spans="1:19" ht="16.5" thickBot="1" x14ac:dyDescent="0.3">
      <c r="A23" s="18"/>
      <c r="B23" s="143"/>
      <c r="C23" s="51"/>
      <c r="D23" s="118" t="s">
        <v>1210</v>
      </c>
      <c r="E23" s="118"/>
      <c r="F23" s="118"/>
      <c r="G23" s="118"/>
      <c r="H23" s="118"/>
      <c r="I23" s="51"/>
      <c r="J23" s="118" t="s">
        <v>1211</v>
      </c>
      <c r="K23" s="118"/>
      <c r="L23" s="118"/>
      <c r="M23" s="118"/>
      <c r="N23" s="118"/>
      <c r="O23" s="118"/>
      <c r="P23" s="118"/>
      <c r="Q23" s="118"/>
      <c r="R23" s="118"/>
      <c r="S23" s="51"/>
    </row>
    <row r="24" spans="1:19" x14ac:dyDescent="0.25">
      <c r="A24" s="18"/>
      <c r="B24" s="161"/>
      <c r="C24" s="62"/>
      <c r="D24" s="98" t="s">
        <v>1212</v>
      </c>
      <c r="E24" s="73"/>
      <c r="F24" s="119" t="s">
        <v>749</v>
      </c>
      <c r="G24" s="119"/>
      <c r="H24" s="119"/>
      <c r="I24" s="62"/>
      <c r="J24" s="98" t="s">
        <v>1212</v>
      </c>
      <c r="K24" s="73"/>
      <c r="L24" s="119" t="s">
        <v>1216</v>
      </c>
      <c r="M24" s="119"/>
      <c r="N24" s="119"/>
      <c r="O24" s="180"/>
      <c r="P24" s="119" t="s">
        <v>221</v>
      </c>
      <c r="Q24" s="119"/>
      <c r="R24" s="119"/>
      <c r="S24" s="62"/>
    </row>
    <row r="25" spans="1:19" x14ac:dyDescent="0.25">
      <c r="A25" s="18"/>
      <c r="B25" s="161"/>
      <c r="C25" s="62"/>
      <c r="D25" s="98" t="s">
        <v>1213</v>
      </c>
      <c r="E25" s="62"/>
      <c r="F25" s="117"/>
      <c r="G25" s="117"/>
      <c r="H25" s="117"/>
      <c r="I25" s="62"/>
      <c r="J25" s="98" t="s">
        <v>1213</v>
      </c>
      <c r="K25" s="62"/>
      <c r="L25" s="117"/>
      <c r="M25" s="117"/>
      <c r="N25" s="117"/>
      <c r="O25" s="35"/>
      <c r="P25" s="117"/>
      <c r="Q25" s="117"/>
      <c r="R25" s="117"/>
      <c r="S25" s="62"/>
    </row>
    <row r="26" spans="1:19" ht="15.75" thickBot="1" x14ac:dyDescent="0.3">
      <c r="A26" s="18"/>
      <c r="B26" s="161"/>
      <c r="C26" s="62"/>
      <c r="D26" s="98" t="s">
        <v>1214</v>
      </c>
      <c r="E26" s="62"/>
      <c r="F26" s="118"/>
      <c r="G26" s="118"/>
      <c r="H26" s="118"/>
      <c r="I26" s="62"/>
      <c r="J26" s="98" t="s">
        <v>1215</v>
      </c>
      <c r="K26" s="62"/>
      <c r="L26" s="118"/>
      <c r="M26" s="118"/>
      <c r="N26" s="118"/>
      <c r="O26" s="35"/>
      <c r="P26" s="118"/>
      <c r="Q26" s="118"/>
      <c r="R26" s="118"/>
      <c r="S26" s="62"/>
    </row>
    <row r="27" spans="1:19" ht="16.5" thickBot="1" x14ac:dyDescent="0.3">
      <c r="A27" s="18"/>
      <c r="B27" s="143"/>
      <c r="C27" s="51"/>
      <c r="D27" s="99" t="s">
        <v>1217</v>
      </c>
      <c r="E27" s="51"/>
      <c r="F27" s="126" t="s">
        <v>1218</v>
      </c>
      <c r="G27" s="54"/>
      <c r="H27" s="126" t="s">
        <v>1219</v>
      </c>
      <c r="I27" s="51"/>
      <c r="J27" s="99" t="s">
        <v>1217</v>
      </c>
      <c r="K27" s="51"/>
      <c r="L27" s="126" t="s">
        <v>1218</v>
      </c>
      <c r="M27" s="54"/>
      <c r="N27" s="126" t="s">
        <v>1219</v>
      </c>
      <c r="O27" s="51"/>
      <c r="P27" s="126" t="s">
        <v>1218</v>
      </c>
      <c r="Q27" s="54"/>
      <c r="R27" s="126" t="s">
        <v>1219</v>
      </c>
      <c r="S27" s="51"/>
    </row>
    <row r="28" spans="1:19" ht="15.75" x14ac:dyDescent="0.25">
      <c r="A28" s="18"/>
      <c r="B28" s="172" t="s">
        <v>1220</v>
      </c>
      <c r="C28" s="14"/>
      <c r="D28" s="173"/>
      <c r="E28" s="14"/>
      <c r="F28" s="174"/>
      <c r="G28" s="14"/>
      <c r="H28" s="174"/>
      <c r="I28" s="14"/>
      <c r="J28" s="174"/>
      <c r="K28" s="14"/>
      <c r="L28" s="174"/>
      <c r="M28" s="14"/>
      <c r="N28" s="174"/>
      <c r="O28" s="14"/>
      <c r="P28" s="174"/>
      <c r="Q28" s="14"/>
      <c r="R28" s="174"/>
      <c r="S28" s="175"/>
    </row>
    <row r="29" spans="1:19" ht="15.75" x14ac:dyDescent="0.25">
      <c r="A29" s="18"/>
      <c r="B29" s="176" t="s">
        <v>1221</v>
      </c>
      <c r="C29" s="14"/>
      <c r="D29" s="177" t="s">
        <v>1222</v>
      </c>
      <c r="E29" s="33"/>
      <c r="F29" s="177" t="s">
        <v>1223</v>
      </c>
      <c r="G29" s="33"/>
      <c r="H29" s="177" t="s">
        <v>1224</v>
      </c>
      <c r="I29" s="33"/>
      <c r="J29" s="178" t="s">
        <v>305</v>
      </c>
      <c r="K29" s="33"/>
      <c r="L29" s="178" t="s">
        <v>305</v>
      </c>
      <c r="M29" s="33"/>
      <c r="N29" s="178" t="s">
        <v>305</v>
      </c>
      <c r="O29" s="33"/>
      <c r="P29" s="178" t="s">
        <v>305</v>
      </c>
      <c r="Q29" s="33"/>
      <c r="R29" s="178" t="s">
        <v>305</v>
      </c>
      <c r="S29" s="179"/>
    </row>
    <row r="30" spans="1:19" ht="15.75" x14ac:dyDescent="0.25">
      <c r="A30" s="18"/>
      <c r="B30" s="176" t="s">
        <v>1225</v>
      </c>
      <c r="C30" s="14"/>
      <c r="D30" s="177" t="s">
        <v>1226</v>
      </c>
      <c r="E30" s="33"/>
      <c r="F30" s="177" t="s">
        <v>1227</v>
      </c>
      <c r="G30" s="33"/>
      <c r="H30" s="177" t="s">
        <v>1228</v>
      </c>
      <c r="I30" s="33"/>
      <c r="J30" s="177" t="s">
        <v>1226</v>
      </c>
      <c r="K30" s="33"/>
      <c r="L30" s="177" t="s">
        <v>1229</v>
      </c>
      <c r="M30" s="33"/>
      <c r="N30" s="177" t="s">
        <v>1230</v>
      </c>
      <c r="O30" s="33"/>
      <c r="P30" s="177" t="s">
        <v>1231</v>
      </c>
      <c r="Q30" s="33"/>
      <c r="R30" s="177" t="s">
        <v>1232</v>
      </c>
      <c r="S30" s="179"/>
    </row>
    <row r="31" spans="1:19" ht="15.75" x14ac:dyDescent="0.25">
      <c r="A31" s="18"/>
      <c r="B31" s="176" t="s">
        <v>1233</v>
      </c>
      <c r="C31" s="14"/>
      <c r="D31" s="177" t="s">
        <v>1234</v>
      </c>
      <c r="E31" s="33"/>
      <c r="F31" s="177" t="s">
        <v>1235</v>
      </c>
      <c r="G31" s="33"/>
      <c r="H31" s="177" t="s">
        <v>1224</v>
      </c>
      <c r="I31" s="33"/>
      <c r="J31" s="177" t="s">
        <v>1236</v>
      </c>
      <c r="K31" s="33"/>
      <c r="L31" s="177" t="s">
        <v>1237</v>
      </c>
      <c r="M31" s="33"/>
      <c r="N31" s="177" t="s">
        <v>1238</v>
      </c>
      <c r="O31" s="33"/>
      <c r="P31" s="177" t="s">
        <v>1239</v>
      </c>
      <c r="Q31" s="33"/>
      <c r="R31" s="177" t="s">
        <v>1240</v>
      </c>
      <c r="S31" s="179"/>
    </row>
    <row r="32" spans="1:19" ht="15.75" x14ac:dyDescent="0.25">
      <c r="A32" s="18"/>
      <c r="B32" s="176" t="s">
        <v>1241</v>
      </c>
      <c r="C32" s="14"/>
      <c r="D32" s="177" t="s">
        <v>1242</v>
      </c>
      <c r="E32" s="33"/>
      <c r="F32" s="177" t="s">
        <v>1243</v>
      </c>
      <c r="G32" s="33"/>
      <c r="H32" s="177" t="s">
        <v>1244</v>
      </c>
      <c r="I32" s="33"/>
      <c r="J32" s="177" t="s">
        <v>1242</v>
      </c>
      <c r="K32" s="33"/>
      <c r="L32" s="177" t="s">
        <v>1245</v>
      </c>
      <c r="M32" s="33"/>
      <c r="N32" s="177" t="s">
        <v>1246</v>
      </c>
      <c r="O32" s="33"/>
      <c r="P32" s="177" t="s">
        <v>1247</v>
      </c>
      <c r="Q32" s="33"/>
      <c r="R32" s="177" t="s">
        <v>1248</v>
      </c>
      <c r="S32" s="179"/>
    </row>
    <row r="33" spans="1:19" ht="15.75" x14ac:dyDescent="0.25">
      <c r="A33" s="18"/>
      <c r="B33" s="161"/>
      <c r="C33" s="161"/>
      <c r="D33" s="161"/>
      <c r="E33" s="161"/>
      <c r="F33" s="161"/>
      <c r="G33" s="161"/>
      <c r="H33" s="161"/>
      <c r="I33" s="161"/>
      <c r="J33" s="161"/>
      <c r="K33" s="161"/>
      <c r="L33" s="161"/>
      <c r="M33" s="161"/>
      <c r="N33" s="161"/>
      <c r="O33" s="161"/>
      <c r="P33" s="161"/>
      <c r="Q33" s="161"/>
      <c r="R33" s="161"/>
      <c r="S33" s="161"/>
    </row>
    <row r="34" spans="1:19" ht="33.75" x14ac:dyDescent="0.25">
      <c r="A34" s="18"/>
      <c r="B34" s="4"/>
      <c r="C34" s="95">
        <v>-1</v>
      </c>
      <c r="D34" s="4"/>
      <c r="E34" s="96" t="s">
        <v>1249</v>
      </c>
    </row>
    <row r="35" spans="1:19" ht="15.75" x14ac:dyDescent="0.25">
      <c r="A35" s="18"/>
      <c r="B35" s="164"/>
      <c r="C35" s="164"/>
      <c r="D35" s="164"/>
      <c r="E35" s="164"/>
      <c r="F35" s="164"/>
      <c r="G35" s="164"/>
      <c r="H35" s="164"/>
      <c r="I35" s="164"/>
      <c r="J35" s="164"/>
      <c r="K35" s="164"/>
      <c r="L35" s="164"/>
      <c r="M35" s="164"/>
      <c r="N35" s="164"/>
      <c r="O35" s="164"/>
      <c r="P35" s="164"/>
      <c r="Q35" s="164"/>
      <c r="R35" s="164"/>
      <c r="S35" s="164"/>
    </row>
    <row r="36" spans="1:19" x14ac:dyDescent="0.25">
      <c r="A36" s="18"/>
      <c r="B36" s="165" t="s">
        <v>123</v>
      </c>
      <c r="C36" s="165"/>
      <c r="D36" s="165"/>
      <c r="E36" s="165"/>
      <c r="F36" s="165"/>
      <c r="G36" s="165"/>
      <c r="H36" s="165"/>
      <c r="I36" s="165"/>
      <c r="J36" s="165"/>
      <c r="K36" s="165"/>
      <c r="L36" s="165"/>
      <c r="M36" s="165"/>
      <c r="N36" s="165"/>
      <c r="O36" s="165"/>
      <c r="P36" s="165"/>
      <c r="Q36" s="165"/>
      <c r="R36" s="165"/>
      <c r="S36" s="165"/>
    </row>
    <row r="37" spans="1:19" ht="15.75" x14ac:dyDescent="0.25">
      <c r="A37" s="18"/>
      <c r="B37" s="163"/>
      <c r="C37" s="163"/>
      <c r="D37" s="163"/>
      <c r="E37" s="163"/>
      <c r="F37" s="163"/>
      <c r="G37" s="163"/>
      <c r="H37" s="163"/>
      <c r="I37" s="163"/>
      <c r="J37" s="163"/>
      <c r="K37" s="163"/>
      <c r="L37" s="163"/>
      <c r="M37" s="163"/>
      <c r="N37" s="163"/>
      <c r="O37" s="163"/>
      <c r="P37" s="163"/>
      <c r="Q37" s="163"/>
      <c r="R37" s="163"/>
      <c r="S37" s="163"/>
    </row>
    <row r="38" spans="1:19" x14ac:dyDescent="0.25">
      <c r="A38" s="18"/>
      <c r="B38" s="162" t="s">
        <v>1250</v>
      </c>
      <c r="C38" s="162"/>
      <c r="D38" s="162"/>
      <c r="E38" s="162"/>
      <c r="F38" s="162"/>
      <c r="G38" s="162"/>
      <c r="H38" s="162"/>
      <c r="I38" s="162"/>
      <c r="J38" s="162"/>
      <c r="K38" s="162"/>
      <c r="L38" s="162"/>
      <c r="M38" s="162"/>
      <c r="N38" s="162"/>
      <c r="O38" s="162"/>
      <c r="P38" s="162"/>
      <c r="Q38" s="162"/>
      <c r="R38" s="162"/>
      <c r="S38" s="162"/>
    </row>
    <row r="39" spans="1:19" ht="15.75" x14ac:dyDescent="0.25">
      <c r="A39" s="18"/>
      <c r="B39" s="163"/>
      <c r="C39" s="163"/>
      <c r="D39" s="163"/>
      <c r="E39" s="163"/>
      <c r="F39" s="163"/>
      <c r="G39" s="163"/>
      <c r="H39" s="163"/>
      <c r="I39" s="163"/>
      <c r="J39" s="163"/>
      <c r="K39" s="163"/>
      <c r="L39" s="163"/>
      <c r="M39" s="163"/>
      <c r="N39" s="163"/>
      <c r="O39" s="163"/>
      <c r="P39" s="163"/>
      <c r="Q39" s="163"/>
      <c r="R39" s="163"/>
      <c r="S39" s="163"/>
    </row>
    <row r="40" spans="1:19" ht="38.25" customHeight="1" x14ac:dyDescent="0.25">
      <c r="A40" s="18"/>
      <c r="B40" s="162" t="s">
        <v>1251</v>
      </c>
      <c r="C40" s="162"/>
      <c r="D40" s="162"/>
      <c r="E40" s="162"/>
      <c r="F40" s="162"/>
      <c r="G40" s="162"/>
      <c r="H40" s="162"/>
      <c r="I40" s="162"/>
      <c r="J40" s="162"/>
      <c r="K40" s="162"/>
      <c r="L40" s="162"/>
      <c r="M40" s="162"/>
      <c r="N40" s="162"/>
      <c r="O40" s="162"/>
      <c r="P40" s="162"/>
      <c r="Q40" s="162"/>
      <c r="R40" s="162"/>
      <c r="S40" s="162"/>
    </row>
    <row r="41" spans="1:19" ht="15.75" x14ac:dyDescent="0.25">
      <c r="A41" s="18"/>
      <c r="B41" s="163"/>
      <c r="C41" s="163"/>
      <c r="D41" s="163"/>
      <c r="E41" s="163"/>
      <c r="F41" s="163"/>
      <c r="G41" s="163"/>
      <c r="H41" s="163"/>
      <c r="I41" s="163"/>
      <c r="J41" s="163"/>
      <c r="K41" s="163"/>
      <c r="L41" s="163"/>
      <c r="M41" s="163"/>
      <c r="N41" s="163"/>
      <c r="O41" s="163"/>
      <c r="P41" s="163"/>
      <c r="Q41" s="163"/>
      <c r="R41" s="163"/>
      <c r="S41" s="163"/>
    </row>
    <row r="42" spans="1:19" x14ac:dyDescent="0.25">
      <c r="A42" s="18"/>
      <c r="B42" s="181" t="s">
        <v>1252</v>
      </c>
      <c r="C42" s="181"/>
      <c r="D42" s="181"/>
      <c r="E42" s="181"/>
      <c r="F42" s="181"/>
      <c r="G42" s="181"/>
      <c r="H42" s="181"/>
      <c r="I42" s="181"/>
      <c r="J42" s="181"/>
      <c r="K42" s="181"/>
      <c r="L42" s="181"/>
      <c r="M42" s="181"/>
      <c r="N42" s="181"/>
      <c r="O42" s="181"/>
      <c r="P42" s="181"/>
      <c r="Q42" s="181"/>
      <c r="R42" s="181"/>
      <c r="S42" s="181"/>
    </row>
    <row r="43" spans="1:19" ht="15.75" x14ac:dyDescent="0.25">
      <c r="A43" s="18"/>
      <c r="B43" s="163"/>
      <c r="C43" s="163"/>
      <c r="D43" s="163"/>
      <c r="E43" s="163"/>
      <c r="F43" s="163"/>
      <c r="G43" s="163"/>
      <c r="H43" s="163"/>
      <c r="I43" s="163"/>
      <c r="J43" s="163"/>
      <c r="K43" s="163"/>
      <c r="L43" s="163"/>
      <c r="M43" s="163"/>
      <c r="N43" s="163"/>
      <c r="O43" s="163"/>
      <c r="P43" s="163"/>
      <c r="Q43" s="163"/>
      <c r="R43" s="163"/>
      <c r="S43" s="163"/>
    </row>
    <row r="44" spans="1:19" x14ac:dyDescent="0.25">
      <c r="A44" s="18"/>
      <c r="B44" s="162" t="s">
        <v>1253</v>
      </c>
      <c r="C44" s="162"/>
      <c r="D44" s="162"/>
      <c r="E44" s="162"/>
      <c r="F44" s="162"/>
      <c r="G44" s="162"/>
      <c r="H44" s="162"/>
      <c r="I44" s="162"/>
      <c r="J44" s="162"/>
      <c r="K44" s="162"/>
      <c r="L44" s="162"/>
      <c r="M44" s="162"/>
      <c r="N44" s="162"/>
      <c r="O44" s="162"/>
      <c r="P44" s="162"/>
      <c r="Q44" s="162"/>
      <c r="R44" s="162"/>
      <c r="S44" s="162"/>
    </row>
    <row r="45" spans="1:19" ht="15.75" x14ac:dyDescent="0.25">
      <c r="A45" s="18"/>
      <c r="B45" s="163"/>
      <c r="C45" s="163"/>
      <c r="D45" s="163"/>
      <c r="E45" s="163"/>
      <c r="F45" s="163"/>
      <c r="G45" s="163"/>
      <c r="H45" s="163"/>
      <c r="I45" s="163"/>
      <c r="J45" s="163"/>
      <c r="K45" s="163"/>
      <c r="L45" s="163"/>
      <c r="M45" s="163"/>
      <c r="N45" s="163"/>
      <c r="O45" s="163"/>
      <c r="P45" s="163"/>
      <c r="Q45" s="163"/>
      <c r="R45" s="163"/>
      <c r="S45" s="163"/>
    </row>
    <row r="46" spans="1:19" x14ac:dyDescent="0.25">
      <c r="A46" s="18"/>
      <c r="B46" s="162" t="s">
        <v>1254</v>
      </c>
      <c r="C46" s="162"/>
      <c r="D46" s="162"/>
      <c r="E46" s="162"/>
      <c r="F46" s="162"/>
      <c r="G46" s="162"/>
      <c r="H46" s="162"/>
      <c r="I46" s="162"/>
      <c r="J46" s="162"/>
      <c r="K46" s="162"/>
      <c r="L46" s="162"/>
      <c r="M46" s="162"/>
      <c r="N46" s="162"/>
      <c r="O46" s="162"/>
      <c r="P46" s="162"/>
      <c r="Q46" s="162"/>
      <c r="R46" s="162"/>
      <c r="S46" s="162"/>
    </row>
    <row r="47" spans="1:19" ht="15.75" x14ac:dyDescent="0.25">
      <c r="A47" s="18"/>
      <c r="B47" s="163"/>
      <c r="C47" s="163"/>
      <c r="D47" s="163"/>
      <c r="E47" s="163"/>
      <c r="F47" s="163"/>
      <c r="G47" s="163"/>
      <c r="H47" s="163"/>
      <c r="I47" s="163"/>
      <c r="J47" s="163"/>
      <c r="K47" s="163"/>
      <c r="L47" s="163"/>
      <c r="M47" s="163"/>
      <c r="N47" s="163"/>
      <c r="O47" s="163"/>
      <c r="P47" s="163"/>
      <c r="Q47" s="163"/>
      <c r="R47" s="163"/>
      <c r="S47" s="163"/>
    </row>
    <row r="48" spans="1:19" x14ac:dyDescent="0.25">
      <c r="A48" s="18"/>
      <c r="B48" s="181" t="s">
        <v>1255</v>
      </c>
      <c r="C48" s="181"/>
      <c r="D48" s="181"/>
      <c r="E48" s="181"/>
      <c r="F48" s="181"/>
      <c r="G48" s="181"/>
      <c r="H48" s="181"/>
      <c r="I48" s="181"/>
      <c r="J48" s="181"/>
      <c r="K48" s="181"/>
      <c r="L48" s="181"/>
      <c r="M48" s="181"/>
      <c r="N48" s="181"/>
      <c r="O48" s="181"/>
      <c r="P48" s="181"/>
      <c r="Q48" s="181"/>
      <c r="R48" s="181"/>
      <c r="S48" s="181"/>
    </row>
    <row r="49" spans="1:19" ht="15.75" x14ac:dyDescent="0.25">
      <c r="A49" s="18"/>
      <c r="B49" s="163"/>
      <c r="C49" s="163"/>
      <c r="D49" s="163"/>
      <c r="E49" s="163"/>
      <c r="F49" s="163"/>
      <c r="G49" s="163"/>
      <c r="H49" s="163"/>
      <c r="I49" s="163"/>
      <c r="J49" s="163"/>
      <c r="K49" s="163"/>
      <c r="L49" s="163"/>
      <c r="M49" s="163"/>
      <c r="N49" s="163"/>
      <c r="O49" s="163"/>
      <c r="P49" s="163"/>
      <c r="Q49" s="163"/>
      <c r="R49" s="163"/>
      <c r="S49" s="163"/>
    </row>
    <row r="50" spans="1:19" ht="38.25" customHeight="1" x14ac:dyDescent="0.25">
      <c r="A50" s="18"/>
      <c r="B50" s="162" t="s">
        <v>1256</v>
      </c>
      <c r="C50" s="162"/>
      <c r="D50" s="162"/>
      <c r="E50" s="162"/>
      <c r="F50" s="162"/>
      <c r="G50" s="162"/>
      <c r="H50" s="162"/>
      <c r="I50" s="162"/>
      <c r="J50" s="162"/>
      <c r="K50" s="162"/>
      <c r="L50" s="162"/>
      <c r="M50" s="162"/>
      <c r="N50" s="162"/>
      <c r="O50" s="162"/>
      <c r="P50" s="162"/>
      <c r="Q50" s="162"/>
      <c r="R50" s="162"/>
      <c r="S50" s="162"/>
    </row>
    <row r="51" spans="1:19" ht="15.75" x14ac:dyDescent="0.25">
      <c r="A51" s="18"/>
      <c r="B51" s="163"/>
      <c r="C51" s="163"/>
      <c r="D51" s="163"/>
      <c r="E51" s="163"/>
      <c r="F51" s="163"/>
      <c r="G51" s="163"/>
      <c r="H51" s="163"/>
      <c r="I51" s="163"/>
      <c r="J51" s="163"/>
      <c r="K51" s="163"/>
      <c r="L51" s="163"/>
      <c r="M51" s="163"/>
      <c r="N51" s="163"/>
      <c r="O51" s="163"/>
      <c r="P51" s="163"/>
      <c r="Q51" s="163"/>
      <c r="R51" s="163"/>
      <c r="S51" s="163"/>
    </row>
    <row r="52" spans="1:19" x14ac:dyDescent="0.25">
      <c r="A52" s="18"/>
      <c r="B52" s="50"/>
      <c r="C52" s="50"/>
      <c r="D52" s="50"/>
      <c r="E52" s="50"/>
      <c r="F52" s="50"/>
      <c r="G52" s="50"/>
      <c r="H52" s="50"/>
      <c r="I52" s="50"/>
      <c r="J52" s="50"/>
      <c r="K52" s="50"/>
      <c r="L52" s="50"/>
      <c r="M52" s="50"/>
      <c r="N52" s="50"/>
      <c r="O52" s="50"/>
      <c r="P52" s="50"/>
      <c r="Q52" s="50"/>
      <c r="R52" s="50"/>
      <c r="S52" s="50"/>
    </row>
  </sheetData>
  <mergeCells count="50">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18:S18"/>
    <mergeCell ref="B19:S19"/>
    <mergeCell ref="B20:S20"/>
    <mergeCell ref="B21:S21"/>
    <mergeCell ref="B22:S22"/>
    <mergeCell ref="B33:S33"/>
    <mergeCell ref="B7:S7"/>
    <mergeCell ref="B8:S8"/>
    <mergeCell ref="B9:S9"/>
    <mergeCell ref="B10:S10"/>
    <mergeCell ref="B11:S11"/>
    <mergeCell ref="B12:S12"/>
    <mergeCell ref="P24:R26"/>
    <mergeCell ref="S24:S26"/>
    <mergeCell ref="A1:A2"/>
    <mergeCell ref="B1:S1"/>
    <mergeCell ref="B2:S2"/>
    <mergeCell ref="B3:S3"/>
    <mergeCell ref="A4:A52"/>
    <mergeCell ref="B4:S4"/>
    <mergeCell ref="B5:S5"/>
    <mergeCell ref="B6:S6"/>
    <mergeCell ref="D23:H23"/>
    <mergeCell ref="J23:R23"/>
    <mergeCell ref="B24:B26"/>
    <mergeCell ref="C24:C26"/>
    <mergeCell ref="E24:E26"/>
    <mergeCell ref="F24:H26"/>
    <mergeCell ref="I24:I26"/>
    <mergeCell ref="K24:K26"/>
    <mergeCell ref="L24:N26"/>
    <mergeCell ref="O24:O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7.5703125" bestFit="1" customWidth="1"/>
    <col min="2" max="2" width="36.5703125" bestFit="1" customWidth="1"/>
    <col min="3" max="3" width="25.140625" customWidth="1"/>
    <col min="4" max="4" width="7.42578125" customWidth="1"/>
    <col min="5" max="5" width="14.5703125" customWidth="1"/>
    <col min="6" max="8" width="25.140625" customWidth="1"/>
    <col min="9" max="9" width="7.42578125" customWidth="1"/>
    <col min="10" max="10" width="14.85546875" customWidth="1"/>
    <col min="11" max="13" width="25.140625" customWidth="1"/>
  </cols>
  <sheetData>
    <row r="1" spans="1:13" ht="15" customHeight="1" x14ac:dyDescent="0.25">
      <c r="A1" s="7" t="s">
        <v>12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57</v>
      </c>
      <c r="B3" s="46"/>
      <c r="C3" s="46"/>
      <c r="D3" s="46"/>
      <c r="E3" s="46"/>
      <c r="F3" s="46"/>
      <c r="G3" s="46"/>
      <c r="H3" s="46"/>
      <c r="I3" s="46"/>
      <c r="J3" s="46"/>
      <c r="K3" s="46"/>
      <c r="L3" s="46"/>
      <c r="M3" s="46"/>
    </row>
    <row r="4" spans="1:13" ht="15.75" x14ac:dyDescent="0.25">
      <c r="A4" s="18" t="s">
        <v>1257</v>
      </c>
      <c r="B4" s="48"/>
      <c r="C4" s="48"/>
      <c r="D4" s="48"/>
      <c r="E4" s="48"/>
      <c r="F4" s="48"/>
      <c r="G4" s="48"/>
      <c r="H4" s="48"/>
      <c r="I4" s="48"/>
      <c r="J4" s="48"/>
      <c r="K4" s="48"/>
      <c r="L4" s="48"/>
      <c r="M4" s="48"/>
    </row>
    <row r="5" spans="1:13" ht="20.25" customHeight="1" x14ac:dyDescent="0.3">
      <c r="A5" s="18"/>
      <c r="B5" s="47" t="s">
        <v>1258</v>
      </c>
      <c r="C5" s="47"/>
      <c r="D5" s="47"/>
      <c r="E5" s="47"/>
      <c r="F5" s="47"/>
      <c r="G5" s="47"/>
      <c r="H5" s="47"/>
      <c r="I5" s="47"/>
      <c r="J5" s="47"/>
      <c r="K5" s="47"/>
      <c r="L5" s="47"/>
      <c r="M5" s="47"/>
    </row>
    <row r="6" spans="1:13" ht="15.75" x14ac:dyDescent="0.25">
      <c r="A6" s="18"/>
      <c r="B6" s="48"/>
      <c r="C6" s="48"/>
      <c r="D6" s="48"/>
      <c r="E6" s="48"/>
      <c r="F6" s="48"/>
      <c r="G6" s="48"/>
      <c r="H6" s="48"/>
      <c r="I6" s="48"/>
      <c r="J6" s="48"/>
      <c r="K6" s="48"/>
      <c r="L6" s="48"/>
      <c r="M6" s="48"/>
    </row>
    <row r="7" spans="1:13" ht="51" customHeight="1" x14ac:dyDescent="0.25">
      <c r="A7" s="18"/>
      <c r="B7" s="49" t="s">
        <v>1259</v>
      </c>
      <c r="C7" s="49"/>
      <c r="D7" s="49"/>
      <c r="E7" s="49"/>
      <c r="F7" s="49"/>
      <c r="G7" s="49"/>
      <c r="H7" s="49"/>
      <c r="I7" s="49"/>
      <c r="J7" s="49"/>
      <c r="K7" s="49"/>
      <c r="L7" s="49"/>
      <c r="M7" s="49"/>
    </row>
    <row r="8" spans="1:13" ht="15.75" x14ac:dyDescent="0.25">
      <c r="A8" s="18"/>
      <c r="B8" s="35"/>
      <c r="C8" s="35"/>
      <c r="D8" s="35"/>
      <c r="E8" s="35"/>
      <c r="F8" s="35"/>
      <c r="G8" s="35"/>
      <c r="H8" s="35"/>
      <c r="I8" s="35"/>
      <c r="J8" s="35"/>
      <c r="K8" s="35"/>
      <c r="L8" s="35"/>
      <c r="M8" s="35"/>
    </row>
    <row r="9" spans="1:13" x14ac:dyDescent="0.25">
      <c r="A9" s="18"/>
      <c r="B9" s="49" t="s">
        <v>1260</v>
      </c>
      <c r="C9" s="49"/>
      <c r="D9" s="49"/>
      <c r="E9" s="49"/>
      <c r="F9" s="49"/>
      <c r="G9" s="49"/>
      <c r="H9" s="49"/>
      <c r="I9" s="49"/>
      <c r="J9" s="49"/>
      <c r="K9" s="49"/>
      <c r="L9" s="49"/>
      <c r="M9" s="49"/>
    </row>
    <row r="10" spans="1:13" ht="15.75" x14ac:dyDescent="0.25">
      <c r="A10" s="18"/>
      <c r="B10" s="62"/>
      <c r="C10" s="62"/>
      <c r="D10" s="62"/>
      <c r="E10" s="62"/>
      <c r="F10" s="62"/>
      <c r="G10" s="62"/>
      <c r="H10" s="62"/>
      <c r="I10" s="62"/>
      <c r="J10" s="62"/>
      <c r="K10" s="62"/>
      <c r="L10" s="62"/>
      <c r="M10" s="62"/>
    </row>
    <row r="11" spans="1:13" ht="16.5" thickBot="1" x14ac:dyDescent="0.3">
      <c r="A11" s="18"/>
      <c r="B11" s="51"/>
      <c r="C11" s="51"/>
      <c r="D11" s="37" t="s">
        <v>1261</v>
      </c>
      <c r="E11" s="37"/>
      <c r="F11" s="37"/>
      <c r="G11" s="37"/>
      <c r="H11" s="37"/>
      <c r="I11" s="37"/>
      <c r="J11" s="37"/>
      <c r="K11" s="37"/>
      <c r="L11" s="37"/>
      <c r="M11" s="53"/>
    </row>
    <row r="12" spans="1:13" ht="16.5" thickBot="1" x14ac:dyDescent="0.3">
      <c r="A12" s="18"/>
      <c r="B12" s="51"/>
      <c r="C12" s="51"/>
      <c r="D12" s="78">
        <v>2015</v>
      </c>
      <c r="E12" s="78"/>
      <c r="F12" s="78"/>
      <c r="G12" s="78"/>
      <c r="H12" s="51"/>
      <c r="I12" s="78">
        <v>2014</v>
      </c>
      <c r="J12" s="78"/>
      <c r="K12" s="78"/>
      <c r="L12" s="78"/>
      <c r="M12" s="79"/>
    </row>
    <row r="13" spans="1:13" ht="15.75" x14ac:dyDescent="0.25">
      <c r="A13" s="18"/>
      <c r="B13" s="51"/>
      <c r="C13" s="51"/>
      <c r="D13" s="63" t="s">
        <v>1262</v>
      </c>
      <c r="E13" s="63"/>
      <c r="F13" s="54"/>
      <c r="G13" s="54"/>
      <c r="H13" s="51"/>
      <c r="I13" s="63" t="s">
        <v>1262</v>
      </c>
      <c r="J13" s="63"/>
      <c r="K13" s="54"/>
      <c r="L13" s="54"/>
      <c r="M13" s="54"/>
    </row>
    <row r="14" spans="1:13" ht="16.5" thickBot="1" x14ac:dyDescent="0.3">
      <c r="A14" s="18"/>
      <c r="B14" s="51"/>
      <c r="C14" s="51"/>
      <c r="D14" s="37" t="s">
        <v>507</v>
      </c>
      <c r="E14" s="37"/>
      <c r="F14" s="51"/>
      <c r="G14" s="21" t="s">
        <v>1122</v>
      </c>
      <c r="H14" s="51"/>
      <c r="I14" s="37" t="s">
        <v>507</v>
      </c>
      <c r="J14" s="37"/>
      <c r="K14" s="51"/>
      <c r="L14" s="21" t="s">
        <v>1122</v>
      </c>
      <c r="M14" s="53"/>
    </row>
    <row r="15" spans="1:13" ht="15.75" x14ac:dyDescent="0.25">
      <c r="A15" s="18"/>
      <c r="B15" s="51"/>
      <c r="C15" s="51"/>
      <c r="D15" s="39" t="s">
        <v>1263</v>
      </c>
      <c r="E15" s="39"/>
      <c r="F15" s="39"/>
      <c r="G15" s="39"/>
      <c r="H15" s="39"/>
      <c r="I15" s="39"/>
      <c r="J15" s="39"/>
      <c r="K15" s="39"/>
      <c r="L15" s="39"/>
      <c r="M15" s="54"/>
    </row>
    <row r="16" spans="1:13" ht="15.75" x14ac:dyDescent="0.25">
      <c r="A16" s="18"/>
      <c r="B16" s="51"/>
      <c r="C16" s="51"/>
      <c r="D16" s="62"/>
      <c r="E16" s="62"/>
      <c r="F16" s="62"/>
      <c r="G16" s="62"/>
      <c r="H16" s="62"/>
      <c r="I16" s="62"/>
      <c r="J16" s="62"/>
      <c r="K16" s="62"/>
      <c r="L16" s="62"/>
      <c r="M16" s="51"/>
    </row>
    <row r="17" spans="1:13" ht="16.5" thickBot="1" x14ac:dyDescent="0.3">
      <c r="A17" s="18"/>
      <c r="B17" s="22" t="s">
        <v>108</v>
      </c>
      <c r="C17" s="14"/>
      <c r="D17" s="182" t="s">
        <v>225</v>
      </c>
      <c r="E17" s="132" t="s">
        <v>522</v>
      </c>
      <c r="F17" s="14"/>
      <c r="G17" s="33"/>
      <c r="H17" s="14"/>
      <c r="I17" s="182" t="s">
        <v>225</v>
      </c>
      <c r="J17" s="183">
        <v>-1763</v>
      </c>
      <c r="K17" s="14"/>
      <c r="L17" s="33"/>
      <c r="M17" s="14"/>
    </row>
    <row r="18" spans="1:13" ht="16.5" thickTop="1" x14ac:dyDescent="0.25">
      <c r="A18" s="18"/>
      <c r="B18" s="75"/>
      <c r="C18" s="14"/>
      <c r="D18" s="45"/>
      <c r="E18" s="45"/>
      <c r="F18" s="14"/>
      <c r="G18" s="33"/>
      <c r="H18" s="14"/>
      <c r="I18" s="45"/>
      <c r="J18" s="45"/>
      <c r="K18" s="14"/>
      <c r="L18" s="33"/>
      <c r="M18" s="14"/>
    </row>
    <row r="19" spans="1:13" ht="15.75" x14ac:dyDescent="0.25">
      <c r="A19" s="18"/>
      <c r="B19" s="22" t="s">
        <v>1264</v>
      </c>
      <c r="C19" s="14"/>
      <c r="D19" s="64"/>
      <c r="E19" s="64"/>
      <c r="F19" s="14"/>
      <c r="G19" s="24" t="s">
        <v>1265</v>
      </c>
      <c r="H19" s="14"/>
      <c r="I19" s="64"/>
      <c r="J19" s="64"/>
      <c r="K19" s="14"/>
      <c r="L19" s="24" t="s">
        <v>1266</v>
      </c>
      <c r="M19" s="14"/>
    </row>
    <row r="20" spans="1:13" ht="16.5" thickBot="1" x14ac:dyDescent="0.3">
      <c r="A20" s="18"/>
      <c r="B20" s="27" t="s">
        <v>1267</v>
      </c>
      <c r="C20" s="14"/>
      <c r="D20" s="182" t="s">
        <v>225</v>
      </c>
      <c r="E20" s="132" t="s">
        <v>1268</v>
      </c>
      <c r="F20" s="14"/>
      <c r="G20" s="33"/>
      <c r="H20" s="14"/>
      <c r="I20" s="182" t="s">
        <v>225</v>
      </c>
      <c r="J20" s="132">
        <v>-0.06</v>
      </c>
      <c r="K20" s="14"/>
      <c r="L20" s="33"/>
      <c r="M20" s="14"/>
    </row>
    <row r="21" spans="1:13" ht="16.5" thickTop="1" x14ac:dyDescent="0.25">
      <c r="A21" s="18"/>
      <c r="B21" s="75"/>
      <c r="C21" s="14"/>
      <c r="D21" s="45"/>
      <c r="E21" s="45"/>
      <c r="F21" s="14"/>
      <c r="G21" s="33"/>
      <c r="H21" s="14"/>
      <c r="I21" s="45"/>
      <c r="J21" s="45"/>
      <c r="K21" s="14"/>
      <c r="L21" s="33"/>
      <c r="M21" s="14"/>
    </row>
    <row r="22" spans="1:13" ht="23.25" x14ac:dyDescent="0.25">
      <c r="A22" s="18"/>
      <c r="B22" s="22" t="s">
        <v>1269</v>
      </c>
      <c r="C22" s="14"/>
      <c r="D22" s="64"/>
      <c r="E22" s="64"/>
      <c r="F22" s="14"/>
      <c r="G22" s="24" t="s">
        <v>1270</v>
      </c>
      <c r="H22" s="14"/>
      <c r="I22" s="64"/>
      <c r="J22" s="64"/>
      <c r="K22" s="14"/>
      <c r="L22" s="25" t="s">
        <v>371</v>
      </c>
      <c r="M22" s="14"/>
    </row>
    <row r="23" spans="1:13" ht="15.75" x14ac:dyDescent="0.25">
      <c r="A23" s="18"/>
      <c r="B23" s="22" t="s">
        <v>1271</v>
      </c>
      <c r="C23" s="14"/>
      <c r="D23" s="64"/>
      <c r="E23" s="64"/>
      <c r="F23" s="14"/>
      <c r="G23" s="24" t="s">
        <v>1272</v>
      </c>
      <c r="H23" s="14"/>
      <c r="I23" s="64"/>
      <c r="J23" s="64"/>
      <c r="K23" s="14"/>
      <c r="L23" s="24" t="s">
        <v>1266</v>
      </c>
      <c r="M23" s="14"/>
    </row>
    <row r="24" spans="1:13" ht="16.5" thickBot="1" x14ac:dyDescent="0.3">
      <c r="A24" s="18"/>
      <c r="B24" s="27" t="s">
        <v>1273</v>
      </c>
      <c r="C24" s="14"/>
      <c r="D24" s="182" t="s">
        <v>225</v>
      </c>
      <c r="E24" s="132" t="s">
        <v>1268</v>
      </c>
      <c r="F24" s="14"/>
      <c r="G24" s="33"/>
      <c r="H24" s="14"/>
      <c r="I24" s="182" t="s">
        <v>225</v>
      </c>
      <c r="J24" s="132">
        <v>-0.06</v>
      </c>
      <c r="K24" s="14"/>
      <c r="L24" s="33"/>
      <c r="M24" s="14"/>
    </row>
    <row r="25" spans="1:13" ht="16.5" thickTop="1" x14ac:dyDescent="0.25">
      <c r="A25" s="18"/>
      <c r="B25" s="62"/>
      <c r="C25" s="62"/>
      <c r="D25" s="62"/>
      <c r="E25" s="62"/>
      <c r="F25" s="62"/>
      <c r="G25" s="62"/>
      <c r="H25" s="62"/>
      <c r="I25" s="62"/>
      <c r="J25" s="62"/>
      <c r="K25" s="62"/>
      <c r="L25" s="62"/>
      <c r="M25" s="62"/>
    </row>
    <row r="26" spans="1:13" x14ac:dyDescent="0.25">
      <c r="A26" s="18"/>
      <c r="B26" s="81" t="s">
        <v>1274</v>
      </c>
      <c r="C26" s="81"/>
      <c r="D26" s="81"/>
      <c r="E26" s="81"/>
      <c r="F26" s="81"/>
      <c r="G26" s="81"/>
      <c r="H26" s="81"/>
      <c r="I26" s="81"/>
      <c r="J26" s="81"/>
      <c r="K26" s="81"/>
      <c r="L26" s="81"/>
      <c r="M26" s="81"/>
    </row>
    <row r="27" spans="1:13" x14ac:dyDescent="0.25">
      <c r="A27" s="18"/>
      <c r="B27" s="50"/>
      <c r="C27" s="50"/>
      <c r="D27" s="50"/>
      <c r="E27" s="50"/>
      <c r="F27" s="50"/>
      <c r="G27" s="50"/>
      <c r="H27" s="50"/>
      <c r="I27" s="50"/>
      <c r="J27" s="50"/>
      <c r="K27" s="50"/>
      <c r="L27" s="50"/>
      <c r="M27" s="50"/>
    </row>
  </sheetData>
  <mergeCells count="34">
    <mergeCell ref="B9:M9"/>
    <mergeCell ref="B10:M10"/>
    <mergeCell ref="B25:M25"/>
    <mergeCell ref="B26:M26"/>
    <mergeCell ref="B27:M27"/>
    <mergeCell ref="A1:A2"/>
    <mergeCell ref="B1:M1"/>
    <mergeCell ref="B2:M2"/>
    <mergeCell ref="B3:M3"/>
    <mergeCell ref="A4:A27"/>
    <mergeCell ref="B4:M4"/>
    <mergeCell ref="B5:M5"/>
    <mergeCell ref="B6:M6"/>
    <mergeCell ref="B7:M7"/>
    <mergeCell ref="B8:M8"/>
    <mergeCell ref="D21:E21"/>
    <mergeCell ref="I21:J21"/>
    <mergeCell ref="D22:E22"/>
    <mergeCell ref="I22:J22"/>
    <mergeCell ref="D23:E23"/>
    <mergeCell ref="I23:J23"/>
    <mergeCell ref="D15:L15"/>
    <mergeCell ref="D16:L16"/>
    <mergeCell ref="D18:E18"/>
    <mergeCell ref="I18:J18"/>
    <mergeCell ref="D19:E19"/>
    <mergeCell ref="I19:J19"/>
    <mergeCell ref="D11:L11"/>
    <mergeCell ref="D12:G12"/>
    <mergeCell ref="I12:L12"/>
    <mergeCell ref="D13:E13"/>
    <mergeCell ref="I13:J13"/>
    <mergeCell ref="D14:E14"/>
    <mergeCell ref="I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5703125" bestFit="1" customWidth="1"/>
    <col min="2" max="2" width="36.5703125" bestFit="1" customWidth="1"/>
    <col min="3" max="3" width="22.85546875" customWidth="1"/>
    <col min="4" max="4" width="6.7109375" customWidth="1"/>
    <col min="5" max="5" width="17.42578125" customWidth="1"/>
    <col min="6" max="6" width="22.85546875" customWidth="1"/>
    <col min="7" max="7" width="6.7109375" customWidth="1"/>
    <col min="8" max="8" width="17.42578125" customWidth="1"/>
    <col min="9" max="9" width="22.85546875" customWidth="1"/>
  </cols>
  <sheetData>
    <row r="1" spans="1:9" ht="15" customHeight="1" x14ac:dyDescent="0.25">
      <c r="A1" s="7" t="s">
        <v>12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76</v>
      </c>
      <c r="B3" s="46"/>
      <c r="C3" s="46"/>
      <c r="D3" s="46"/>
      <c r="E3" s="46"/>
      <c r="F3" s="46"/>
      <c r="G3" s="46"/>
      <c r="H3" s="46"/>
      <c r="I3" s="46"/>
    </row>
    <row r="4" spans="1:9" ht="15.75" x14ac:dyDescent="0.25">
      <c r="A4" s="18" t="s">
        <v>1275</v>
      </c>
      <c r="B4" s="48"/>
      <c r="C4" s="48"/>
      <c r="D4" s="48"/>
      <c r="E4" s="48"/>
      <c r="F4" s="48"/>
      <c r="G4" s="48"/>
      <c r="H4" s="48"/>
      <c r="I4" s="48"/>
    </row>
    <row r="5" spans="1:9" ht="20.25" customHeight="1" x14ac:dyDescent="0.3">
      <c r="A5" s="18"/>
      <c r="B5" s="80" t="s">
        <v>1277</v>
      </c>
      <c r="C5" s="80"/>
      <c r="D5" s="80"/>
      <c r="E5" s="80"/>
      <c r="F5" s="80"/>
      <c r="G5" s="80"/>
      <c r="H5" s="80"/>
      <c r="I5" s="80"/>
    </row>
    <row r="6" spans="1:9" ht="15.75" x14ac:dyDescent="0.25">
      <c r="A6" s="18"/>
      <c r="B6" s="48"/>
      <c r="C6" s="48"/>
      <c r="D6" s="48"/>
      <c r="E6" s="48"/>
      <c r="F6" s="48"/>
      <c r="G6" s="48"/>
      <c r="H6" s="48"/>
      <c r="I6" s="48"/>
    </row>
    <row r="7" spans="1:9" ht="25.5" customHeight="1" x14ac:dyDescent="0.25">
      <c r="A7" s="18"/>
      <c r="B7" s="49" t="s">
        <v>1278</v>
      </c>
      <c r="C7" s="49"/>
      <c r="D7" s="49"/>
      <c r="E7" s="49"/>
      <c r="F7" s="49"/>
      <c r="G7" s="49"/>
      <c r="H7" s="49"/>
      <c r="I7" s="49"/>
    </row>
    <row r="8" spans="1:9" ht="15.75" x14ac:dyDescent="0.25">
      <c r="A8" s="18"/>
      <c r="B8" s="48"/>
      <c r="C8" s="48"/>
      <c r="D8" s="48"/>
      <c r="E8" s="48"/>
      <c r="F8" s="48"/>
      <c r="G8" s="48"/>
      <c r="H8" s="48"/>
      <c r="I8" s="48"/>
    </row>
    <row r="9" spans="1:9" x14ac:dyDescent="0.25">
      <c r="A9" s="18"/>
      <c r="B9" s="71" t="s">
        <v>1279</v>
      </c>
      <c r="C9" s="71"/>
      <c r="D9" s="71"/>
      <c r="E9" s="71"/>
      <c r="F9" s="71"/>
      <c r="G9" s="71"/>
      <c r="H9" s="71"/>
      <c r="I9" s="71"/>
    </row>
    <row r="10" spans="1:9" ht="15.75" x14ac:dyDescent="0.25">
      <c r="A10" s="18"/>
      <c r="B10" s="48"/>
      <c r="C10" s="48"/>
      <c r="D10" s="48"/>
      <c r="E10" s="48"/>
      <c r="F10" s="48"/>
      <c r="G10" s="48"/>
      <c r="H10" s="48"/>
      <c r="I10" s="48"/>
    </row>
    <row r="11" spans="1:9" ht="38.25" customHeight="1" x14ac:dyDescent="0.25">
      <c r="A11" s="18"/>
      <c r="B11" s="49" t="s">
        <v>1280</v>
      </c>
      <c r="C11" s="49"/>
      <c r="D11" s="49"/>
      <c r="E11" s="49"/>
      <c r="F11" s="49"/>
      <c r="G11" s="49"/>
      <c r="H11" s="49"/>
      <c r="I11" s="49"/>
    </row>
    <row r="12" spans="1:9" ht="15.75" x14ac:dyDescent="0.25">
      <c r="A12" s="18"/>
      <c r="B12" s="48"/>
      <c r="C12" s="48"/>
      <c r="D12" s="48"/>
      <c r="E12" s="48"/>
      <c r="F12" s="48"/>
      <c r="G12" s="48"/>
      <c r="H12" s="48"/>
      <c r="I12" s="48"/>
    </row>
    <row r="13" spans="1:9" ht="76.5" customHeight="1" x14ac:dyDescent="0.25">
      <c r="A13" s="18"/>
      <c r="B13" s="49" t="s">
        <v>1281</v>
      </c>
      <c r="C13" s="49"/>
      <c r="D13" s="49"/>
      <c r="E13" s="49"/>
      <c r="F13" s="49"/>
      <c r="G13" s="49"/>
      <c r="H13" s="49"/>
      <c r="I13" s="49"/>
    </row>
    <row r="14" spans="1:9" ht="15.75" x14ac:dyDescent="0.25">
      <c r="A14" s="18"/>
      <c r="B14" s="48"/>
      <c r="C14" s="48"/>
      <c r="D14" s="48"/>
      <c r="E14" s="48"/>
      <c r="F14" s="48"/>
      <c r="G14" s="48"/>
      <c r="H14" s="48"/>
      <c r="I14" s="48"/>
    </row>
    <row r="15" spans="1:9" x14ac:dyDescent="0.25">
      <c r="A15" s="18"/>
      <c r="B15" s="49" t="s">
        <v>1282</v>
      </c>
      <c r="C15" s="49"/>
      <c r="D15" s="49"/>
      <c r="E15" s="49"/>
      <c r="F15" s="49"/>
      <c r="G15" s="49"/>
      <c r="H15" s="49"/>
      <c r="I15" s="49"/>
    </row>
    <row r="16" spans="1:9" ht="15.75" x14ac:dyDescent="0.25">
      <c r="A16" s="18"/>
      <c r="B16" s="48"/>
      <c r="C16" s="48"/>
      <c r="D16" s="48"/>
      <c r="E16" s="48"/>
      <c r="F16" s="48"/>
      <c r="G16" s="48"/>
      <c r="H16" s="48"/>
      <c r="I16" s="48"/>
    </row>
    <row r="17" spans="1:9" ht="15.75" x14ac:dyDescent="0.25">
      <c r="A17" s="18"/>
      <c r="B17" s="19"/>
      <c r="C17" s="14"/>
      <c r="D17" s="36" t="s">
        <v>419</v>
      </c>
      <c r="E17" s="36"/>
      <c r="F17" s="20"/>
      <c r="G17" s="36" t="s">
        <v>1283</v>
      </c>
      <c r="H17" s="36"/>
      <c r="I17" s="51"/>
    </row>
    <row r="18" spans="1:9" ht="16.5" thickBot="1" x14ac:dyDescent="0.3">
      <c r="A18" s="18"/>
      <c r="B18" s="19"/>
      <c r="C18" s="14"/>
      <c r="D18" s="37">
        <v>2015</v>
      </c>
      <c r="E18" s="37"/>
      <c r="F18" s="20"/>
      <c r="G18" s="37">
        <v>2014</v>
      </c>
      <c r="H18" s="37"/>
      <c r="I18" s="51"/>
    </row>
    <row r="19" spans="1:9" ht="15.75" x14ac:dyDescent="0.25">
      <c r="A19" s="18"/>
      <c r="B19" s="19"/>
      <c r="C19" s="14"/>
      <c r="D19" s="39" t="s">
        <v>260</v>
      </c>
      <c r="E19" s="39"/>
      <c r="F19" s="39"/>
      <c r="G19" s="39"/>
      <c r="H19" s="39"/>
      <c r="I19" s="51"/>
    </row>
    <row r="20" spans="1:9" ht="15.75" x14ac:dyDescent="0.25">
      <c r="A20" s="18"/>
      <c r="B20" s="23" t="s">
        <v>1284</v>
      </c>
      <c r="C20" s="14"/>
      <c r="D20" s="23" t="s">
        <v>225</v>
      </c>
      <c r="E20" s="24" t="s">
        <v>1285</v>
      </c>
      <c r="F20" s="14"/>
      <c r="G20" s="23" t="s">
        <v>225</v>
      </c>
      <c r="H20" s="24" t="s">
        <v>1286</v>
      </c>
      <c r="I20" s="14"/>
    </row>
    <row r="21" spans="1:9" ht="16.5" thickBot="1" x14ac:dyDescent="0.3">
      <c r="A21" s="18"/>
      <c r="B21" s="23" t="s">
        <v>1287</v>
      </c>
      <c r="C21" s="14"/>
      <c r="D21" s="42" t="s">
        <v>1288</v>
      </c>
      <c r="E21" s="42"/>
      <c r="F21" s="14"/>
      <c r="G21" s="42" t="s">
        <v>1289</v>
      </c>
      <c r="H21" s="42"/>
      <c r="I21" s="14"/>
    </row>
    <row r="22" spans="1:9" ht="24" thickBot="1" x14ac:dyDescent="0.3">
      <c r="A22" s="18"/>
      <c r="B22" s="27" t="s">
        <v>1290</v>
      </c>
      <c r="C22" s="14"/>
      <c r="D22" s="31" t="s">
        <v>225</v>
      </c>
      <c r="E22" s="59" t="s">
        <v>347</v>
      </c>
      <c r="F22" s="14"/>
      <c r="G22" s="31" t="s">
        <v>225</v>
      </c>
      <c r="H22" s="59" t="s">
        <v>349</v>
      </c>
      <c r="I22" s="14"/>
    </row>
    <row r="23" spans="1:9" ht="16.5" thickTop="1" x14ac:dyDescent="0.25">
      <c r="A23" s="18"/>
      <c r="B23" s="48"/>
      <c r="C23" s="48"/>
      <c r="D23" s="48"/>
      <c r="E23" s="48"/>
      <c r="F23" s="48"/>
      <c r="G23" s="48"/>
      <c r="H23" s="48"/>
      <c r="I23" s="48"/>
    </row>
    <row r="24" spans="1:9" ht="25.5" customHeight="1" x14ac:dyDescent="0.25">
      <c r="A24" s="18"/>
      <c r="B24" s="49" t="s">
        <v>1291</v>
      </c>
      <c r="C24" s="49"/>
      <c r="D24" s="49"/>
      <c r="E24" s="49"/>
      <c r="F24" s="49"/>
      <c r="G24" s="49"/>
      <c r="H24" s="49"/>
      <c r="I24" s="49"/>
    </row>
    <row r="25" spans="1:9" ht="15.75" x14ac:dyDescent="0.25">
      <c r="A25" s="18"/>
      <c r="B25" s="48"/>
      <c r="C25" s="48"/>
      <c r="D25" s="48"/>
      <c r="E25" s="48"/>
      <c r="F25" s="48"/>
      <c r="G25" s="48"/>
      <c r="H25" s="48"/>
      <c r="I25" s="48"/>
    </row>
    <row r="26" spans="1:9" x14ac:dyDescent="0.25">
      <c r="A26" s="18"/>
      <c r="B26" s="50"/>
      <c r="C26" s="50"/>
      <c r="D26" s="50"/>
      <c r="E26" s="50"/>
      <c r="F26" s="50"/>
      <c r="G26" s="50"/>
      <c r="H26" s="50"/>
      <c r="I26" s="50"/>
    </row>
  </sheetData>
  <mergeCells count="29">
    <mergeCell ref="B15:I15"/>
    <mergeCell ref="B16:I16"/>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D17:E17"/>
    <mergeCell ref="G17:H17"/>
    <mergeCell ref="D18:E18"/>
    <mergeCell ref="G18:H18"/>
    <mergeCell ref="D19:H19"/>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4743</v>
      </c>
      <c r="C4" s="8">
        <v>12548</v>
      </c>
    </row>
    <row r="5" spans="1:3" ht="30" x14ac:dyDescent="0.25">
      <c r="A5" s="2" t="s">
        <v>25</v>
      </c>
      <c r="B5" s="6">
        <v>60735</v>
      </c>
      <c r="C5" s="6">
        <v>23032</v>
      </c>
    </row>
    <row r="6" spans="1:3" x14ac:dyDescent="0.25">
      <c r="A6" s="2" t="s">
        <v>26</v>
      </c>
      <c r="B6" s="6">
        <v>75478</v>
      </c>
      <c r="C6" s="6">
        <v>35580</v>
      </c>
    </row>
    <row r="7" spans="1:3" ht="30" x14ac:dyDescent="0.25">
      <c r="A7" s="2" t="s">
        <v>27</v>
      </c>
      <c r="B7" s="6">
        <v>364498</v>
      </c>
      <c r="C7" s="6">
        <v>355580</v>
      </c>
    </row>
    <row r="8" spans="1:3" ht="30" x14ac:dyDescent="0.25">
      <c r="A8" s="2" t="s">
        <v>28</v>
      </c>
      <c r="B8" s="6">
        <v>9493</v>
      </c>
      <c r="C8" s="6">
        <v>2586</v>
      </c>
    </row>
    <row r="9" spans="1:3" x14ac:dyDescent="0.25">
      <c r="A9" s="2" t="s">
        <v>29</v>
      </c>
      <c r="B9" s="6">
        <v>1207319</v>
      </c>
      <c r="C9" s="6">
        <v>1193483</v>
      </c>
    </row>
    <row r="10" spans="1:3" x14ac:dyDescent="0.25">
      <c r="A10" s="2" t="s">
        <v>30</v>
      </c>
      <c r="B10" s="6">
        <v>-1221</v>
      </c>
      <c r="C10" s="6">
        <v>-1445</v>
      </c>
    </row>
    <row r="11" spans="1:3" x14ac:dyDescent="0.25">
      <c r="A11" s="2" t="s">
        <v>31</v>
      </c>
      <c r="B11" s="6">
        <v>-16913</v>
      </c>
      <c r="C11" s="6">
        <v>-16802</v>
      </c>
    </row>
    <row r="12" spans="1:3" x14ac:dyDescent="0.25">
      <c r="A12" s="2" t="s">
        <v>32</v>
      </c>
      <c r="B12" s="6">
        <v>1189185</v>
      </c>
      <c r="C12" s="6">
        <v>1175236</v>
      </c>
    </row>
    <row r="13" spans="1:3" x14ac:dyDescent="0.25">
      <c r="A13" s="2" t="s">
        <v>33</v>
      </c>
      <c r="B13" s="6">
        <v>38107</v>
      </c>
      <c r="C13" s="6">
        <v>37820</v>
      </c>
    </row>
    <row r="14" spans="1:3" x14ac:dyDescent="0.25">
      <c r="A14" s="2" t="s">
        <v>33</v>
      </c>
      <c r="B14" s="6">
        <v>1840</v>
      </c>
      <c r="C14" s="6">
        <v>1978</v>
      </c>
    </row>
    <row r="15" spans="1:3" x14ac:dyDescent="0.25">
      <c r="A15" s="2" t="s">
        <v>34</v>
      </c>
      <c r="B15" s="6">
        <v>22508</v>
      </c>
      <c r="C15" s="6">
        <v>24920</v>
      </c>
    </row>
    <row r="16" spans="1:3" x14ac:dyDescent="0.25">
      <c r="A16" s="2" t="s">
        <v>35</v>
      </c>
      <c r="B16" s="6">
        <v>24871</v>
      </c>
      <c r="C16" s="6">
        <v>24711</v>
      </c>
    </row>
    <row r="17" spans="1:3" x14ac:dyDescent="0.25">
      <c r="A17" s="2" t="s">
        <v>36</v>
      </c>
      <c r="B17" s="6">
        <v>7853</v>
      </c>
      <c r="C17" s="6">
        <v>7853</v>
      </c>
    </row>
    <row r="18" spans="1:3" x14ac:dyDescent="0.25">
      <c r="A18" s="2" t="s">
        <v>37</v>
      </c>
      <c r="B18" s="6">
        <v>24885</v>
      </c>
      <c r="C18" s="6">
        <v>24885</v>
      </c>
    </row>
    <row r="19" spans="1:3" x14ac:dyDescent="0.25">
      <c r="A19" s="2" t="s">
        <v>38</v>
      </c>
      <c r="B19" s="6">
        <v>5085</v>
      </c>
      <c r="C19" s="6">
        <v>5347</v>
      </c>
    </row>
    <row r="20" spans="1:3" x14ac:dyDescent="0.25">
      <c r="A20" s="2" t="s">
        <v>39</v>
      </c>
      <c r="B20" s="6">
        <v>12791</v>
      </c>
      <c r="C20" s="6">
        <v>13631</v>
      </c>
    </row>
    <row r="21" spans="1:3" x14ac:dyDescent="0.25">
      <c r="A21" s="2" t="s">
        <v>40</v>
      </c>
      <c r="B21" s="6">
        <v>1776594</v>
      </c>
      <c r="C21" s="6">
        <v>1710127</v>
      </c>
    </row>
    <row r="22" spans="1:3" x14ac:dyDescent="0.25">
      <c r="A22" s="3" t="s">
        <v>41</v>
      </c>
      <c r="B22" s="4"/>
      <c r="C22" s="4"/>
    </row>
    <row r="23" spans="1:3" x14ac:dyDescent="0.25">
      <c r="A23" s="2" t="s">
        <v>42</v>
      </c>
      <c r="B23" s="6">
        <v>484106</v>
      </c>
      <c r="C23" s="6">
        <v>461479</v>
      </c>
    </row>
    <row r="24" spans="1:3" x14ac:dyDescent="0.25">
      <c r="A24" s="2" t="s">
        <v>43</v>
      </c>
      <c r="B24" s="6">
        <v>976162</v>
      </c>
      <c r="C24" s="6">
        <v>933325</v>
      </c>
    </row>
    <row r="25" spans="1:3" x14ac:dyDescent="0.25">
      <c r="A25" s="2" t="s">
        <v>44</v>
      </c>
      <c r="B25" s="6">
        <v>1460268</v>
      </c>
      <c r="C25" s="6">
        <v>1394804</v>
      </c>
    </row>
    <row r="26" spans="1:3" x14ac:dyDescent="0.25">
      <c r="A26" s="2" t="s">
        <v>45</v>
      </c>
      <c r="B26" s="6">
        <v>10500</v>
      </c>
      <c r="C26" s="6">
        <v>25000</v>
      </c>
    </row>
    <row r="27" spans="1:3" x14ac:dyDescent="0.25">
      <c r="A27" s="2" t="s">
        <v>46</v>
      </c>
      <c r="B27" s="6">
        <v>83054</v>
      </c>
      <c r="C27" s="6">
        <v>70558</v>
      </c>
    </row>
    <row r="28" spans="1:3" x14ac:dyDescent="0.25">
      <c r="A28" s="2" t="s">
        <v>47</v>
      </c>
      <c r="B28" s="6">
        <v>13286</v>
      </c>
      <c r="C28" s="6">
        <v>13233</v>
      </c>
    </row>
    <row r="29" spans="1:3" x14ac:dyDescent="0.25">
      <c r="A29" s="2" t="s">
        <v>48</v>
      </c>
      <c r="B29" s="6">
        <v>7543</v>
      </c>
      <c r="C29" s="6">
        <v>8592</v>
      </c>
    </row>
    <row r="30" spans="1:3" x14ac:dyDescent="0.25">
      <c r="A30" s="2" t="s">
        <v>49</v>
      </c>
      <c r="B30" s="6">
        <v>1574651</v>
      </c>
      <c r="C30" s="6">
        <v>1512187</v>
      </c>
    </row>
    <row r="31" spans="1:3" x14ac:dyDescent="0.25">
      <c r="A31" s="3" t="s">
        <v>50</v>
      </c>
      <c r="B31" s="4"/>
      <c r="C31" s="4"/>
    </row>
    <row r="32" spans="1:3" ht="75" x14ac:dyDescent="0.25">
      <c r="A32" s="2" t="s">
        <v>51</v>
      </c>
      <c r="B32" s="6">
        <v>164271</v>
      </c>
      <c r="C32" s="6">
        <v>164196</v>
      </c>
    </row>
    <row r="33" spans="1:3" x14ac:dyDescent="0.25">
      <c r="A33" s="2" t="s">
        <v>52</v>
      </c>
      <c r="B33" s="6">
        <v>7252</v>
      </c>
      <c r="C33" s="6">
        <v>6984</v>
      </c>
    </row>
    <row r="34" spans="1:3" x14ac:dyDescent="0.25">
      <c r="A34" s="2" t="s">
        <v>53</v>
      </c>
      <c r="B34" s="6">
        <v>27128</v>
      </c>
      <c r="C34" s="6">
        <v>24772</v>
      </c>
    </row>
    <row r="35" spans="1:3" ht="60" x14ac:dyDescent="0.25">
      <c r="A35" s="2" t="s">
        <v>54</v>
      </c>
      <c r="B35" s="6">
        <v>2236</v>
      </c>
      <c r="C35" s="4">
        <v>932</v>
      </c>
    </row>
    <row r="36" spans="1:3" x14ac:dyDescent="0.25">
      <c r="A36" s="2" t="s">
        <v>55</v>
      </c>
      <c r="B36" s="6">
        <v>201943</v>
      </c>
      <c r="C36" s="6">
        <v>197940</v>
      </c>
    </row>
    <row r="37" spans="1:3" ht="30" x14ac:dyDescent="0.25">
      <c r="A37" s="2" t="s">
        <v>56</v>
      </c>
      <c r="B37" s="6">
        <v>1776594</v>
      </c>
      <c r="C37" s="6">
        <v>1710127</v>
      </c>
    </row>
    <row r="38" spans="1:3" x14ac:dyDescent="0.25">
      <c r="A38" s="2" t="s">
        <v>57</v>
      </c>
      <c r="B38" s="4"/>
      <c r="C38" s="4"/>
    </row>
    <row r="39" spans="1:3" x14ac:dyDescent="0.25">
      <c r="A39" s="3" t="s">
        <v>50</v>
      </c>
      <c r="B39" s="4"/>
      <c r="C39" s="4"/>
    </row>
    <row r="40" spans="1:3" ht="90" x14ac:dyDescent="0.25">
      <c r="A40" s="2" t="s">
        <v>58</v>
      </c>
      <c r="B40" s="8">
        <v>1056</v>
      </c>
      <c r="C40" s="8">
        <v>1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292</v>
      </c>
      <c r="B1" s="1" t="s">
        <v>1</v>
      </c>
    </row>
    <row r="2" spans="1:2" x14ac:dyDescent="0.25">
      <c r="A2" s="7"/>
      <c r="B2" s="1" t="s">
        <v>2</v>
      </c>
    </row>
    <row r="3" spans="1:2" x14ac:dyDescent="0.25">
      <c r="A3" s="3" t="s">
        <v>1292</v>
      </c>
      <c r="B3" s="4"/>
    </row>
    <row r="4" spans="1:2" ht="15.75" x14ac:dyDescent="0.25">
      <c r="A4" s="18" t="s">
        <v>1292</v>
      </c>
      <c r="B4" s="10"/>
    </row>
    <row r="5" spans="1:2" ht="40.5" x14ac:dyDescent="0.3">
      <c r="A5" s="18"/>
      <c r="B5" s="11" t="s">
        <v>1293</v>
      </c>
    </row>
    <row r="6" spans="1:2" ht="15.75" x14ac:dyDescent="0.25">
      <c r="A6" s="18"/>
      <c r="B6" s="10"/>
    </row>
    <row r="7" spans="1:2" x14ac:dyDescent="0.25">
      <c r="A7" s="18"/>
      <c r="B7" s="12" t="s">
        <v>1294</v>
      </c>
    </row>
    <row r="8" spans="1:2" ht="15.75" x14ac:dyDescent="0.25">
      <c r="A8" s="18"/>
      <c r="B8" s="10"/>
    </row>
    <row r="9" spans="1:2" ht="409.6" x14ac:dyDescent="0.25">
      <c r="A9" s="18"/>
      <c r="B9" s="13" t="s">
        <v>1295</v>
      </c>
    </row>
    <row r="10" spans="1:2" ht="15.75" x14ac:dyDescent="0.25">
      <c r="A10" s="18"/>
      <c r="B10" s="10"/>
    </row>
    <row r="11" spans="1:2" ht="115.5" x14ac:dyDescent="0.25">
      <c r="A11" s="18"/>
      <c r="B11" s="13" t="s">
        <v>1296</v>
      </c>
    </row>
    <row r="12" spans="1:2" ht="15.75" x14ac:dyDescent="0.25">
      <c r="A12" s="18"/>
      <c r="B12" s="10"/>
    </row>
    <row r="13" spans="1:2" ht="15.75" x14ac:dyDescent="0.25">
      <c r="A13" s="18"/>
      <c r="B13" s="14"/>
    </row>
    <row r="14" spans="1:2" x14ac:dyDescent="0.25">
      <c r="A14" s="18"/>
      <c r="B14" s="17"/>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97</v>
      </c>
      <c r="B1" s="1" t="s">
        <v>1</v>
      </c>
    </row>
    <row r="2" spans="1:2" x14ac:dyDescent="0.25">
      <c r="A2" s="7"/>
      <c r="B2" s="1" t="s">
        <v>2</v>
      </c>
    </row>
    <row r="3" spans="1:2" x14ac:dyDescent="0.25">
      <c r="A3" s="3" t="s">
        <v>1297</v>
      </c>
      <c r="B3" s="4"/>
    </row>
    <row r="4" spans="1:2" ht="15.75" x14ac:dyDescent="0.25">
      <c r="A4" s="18" t="s">
        <v>1297</v>
      </c>
      <c r="B4" s="10"/>
    </row>
    <row r="5" spans="1:2" ht="40.5" x14ac:dyDescent="0.3">
      <c r="A5" s="18"/>
      <c r="B5" s="11" t="s">
        <v>1298</v>
      </c>
    </row>
    <row r="6" spans="1:2" ht="15.75" x14ac:dyDescent="0.25">
      <c r="A6" s="18"/>
      <c r="B6" s="10"/>
    </row>
    <row r="7" spans="1:2" x14ac:dyDescent="0.25">
      <c r="A7" s="18"/>
      <c r="B7" s="12" t="s">
        <v>1299</v>
      </c>
    </row>
    <row r="8" spans="1:2" ht="15.75" x14ac:dyDescent="0.25">
      <c r="A8" s="18"/>
      <c r="B8" s="10"/>
    </row>
    <row r="9" spans="1:2" ht="153.75" x14ac:dyDescent="0.25">
      <c r="A9" s="18"/>
      <c r="B9" s="13" t="s">
        <v>1300</v>
      </c>
    </row>
    <row r="10" spans="1:2" ht="15.75" x14ac:dyDescent="0.25">
      <c r="A10" s="18"/>
      <c r="B10" s="14"/>
    </row>
    <row r="11" spans="1:2" x14ac:dyDescent="0.25">
      <c r="A11" s="18"/>
      <c r="B11" s="17"/>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301</v>
      </c>
      <c r="B1" s="1" t="s">
        <v>1</v>
      </c>
    </row>
    <row r="2" spans="1:2" x14ac:dyDescent="0.25">
      <c r="A2" s="7"/>
      <c r="B2" s="1" t="s">
        <v>2</v>
      </c>
    </row>
    <row r="3" spans="1:2" ht="30" x14ac:dyDescent="0.25">
      <c r="A3" s="3" t="s">
        <v>194</v>
      </c>
      <c r="B3" s="4"/>
    </row>
    <row r="4" spans="1:2" ht="15.75" x14ac:dyDescent="0.25">
      <c r="A4" s="18" t="s">
        <v>202</v>
      </c>
      <c r="B4" s="10"/>
    </row>
    <row r="5" spans="1:2" ht="26.25" x14ac:dyDescent="0.25">
      <c r="A5" s="18"/>
      <c r="B5" s="12" t="s">
        <v>202</v>
      </c>
    </row>
    <row r="6" spans="1:2" ht="15.75" x14ac:dyDescent="0.25">
      <c r="A6" s="18"/>
      <c r="B6" s="10"/>
    </row>
    <row r="7" spans="1:2" ht="179.25" x14ac:dyDescent="0.25">
      <c r="A7" s="18"/>
      <c r="B7" s="13" t="s">
        <v>203</v>
      </c>
    </row>
    <row r="8" spans="1:2" ht="15.75" x14ac:dyDescent="0.25">
      <c r="A8" s="18"/>
      <c r="B8" s="10"/>
    </row>
    <row r="9" spans="1:2" x14ac:dyDescent="0.25">
      <c r="A9" s="18"/>
      <c r="B9" s="17"/>
    </row>
    <row r="10" spans="1:2" ht="15.75" x14ac:dyDescent="0.25">
      <c r="A10" s="18" t="s">
        <v>204</v>
      </c>
      <c r="B10" s="10"/>
    </row>
    <row r="11" spans="1:2" x14ac:dyDescent="0.25">
      <c r="A11" s="18"/>
      <c r="B11" s="12" t="s">
        <v>204</v>
      </c>
    </row>
    <row r="12" spans="1:2" ht="15.75" x14ac:dyDescent="0.25">
      <c r="A12" s="18"/>
      <c r="B12" s="10"/>
    </row>
    <row r="13" spans="1:2" ht="77.25" x14ac:dyDescent="0.25">
      <c r="A13" s="18"/>
      <c r="B13" s="13" t="s">
        <v>205</v>
      </c>
    </row>
    <row r="14" spans="1:2" ht="15.75" x14ac:dyDescent="0.25">
      <c r="A14" s="18"/>
      <c r="B14" s="10"/>
    </row>
    <row r="15" spans="1:2" x14ac:dyDescent="0.25">
      <c r="A15" s="18"/>
      <c r="B15" s="17"/>
    </row>
    <row r="16" spans="1:2" ht="15.75" x14ac:dyDescent="0.25">
      <c r="A16" s="18" t="s">
        <v>1302</v>
      </c>
      <c r="B16" s="10"/>
    </row>
    <row r="17" spans="1:2" ht="39" x14ac:dyDescent="0.25">
      <c r="A17" s="18"/>
      <c r="B17" s="12" t="s">
        <v>206</v>
      </c>
    </row>
    <row r="18" spans="1:2" ht="15.75" x14ac:dyDescent="0.25">
      <c r="A18" s="18"/>
      <c r="B18" s="10"/>
    </row>
    <row r="19" spans="1:2" ht="192" x14ac:dyDescent="0.25">
      <c r="A19" s="18"/>
      <c r="B19" s="13" t="s">
        <v>207</v>
      </c>
    </row>
    <row r="20" spans="1:2" ht="15.75" x14ac:dyDescent="0.25">
      <c r="A20" s="18"/>
      <c r="B20" s="14"/>
    </row>
    <row r="21" spans="1:2" x14ac:dyDescent="0.25">
      <c r="A21" s="18"/>
      <c r="B21" s="17"/>
    </row>
    <row r="22" spans="1:2" ht="15.75" x14ac:dyDescent="0.25">
      <c r="A22" s="18" t="s">
        <v>211</v>
      </c>
      <c r="B22" s="10"/>
    </row>
    <row r="23" spans="1:2" x14ac:dyDescent="0.25">
      <c r="A23" s="18"/>
      <c r="B23" s="16" t="s">
        <v>211</v>
      </c>
    </row>
    <row r="24" spans="1:2" ht="15.75" x14ac:dyDescent="0.25">
      <c r="A24" s="18"/>
      <c r="B24" s="10"/>
    </row>
    <row r="25" spans="1:2" ht="409.6" x14ac:dyDescent="0.25">
      <c r="A25" s="18"/>
      <c r="B25" s="13" t="s">
        <v>212</v>
      </c>
    </row>
    <row r="26" spans="1:2" ht="15.75" x14ac:dyDescent="0.25">
      <c r="A26" s="18"/>
      <c r="B26" s="10"/>
    </row>
    <row r="27" spans="1:2" ht="409.6" x14ac:dyDescent="0.25">
      <c r="A27" s="18"/>
      <c r="B27" s="13" t="s">
        <v>213</v>
      </c>
    </row>
    <row r="28" spans="1:2" ht="15.75" x14ac:dyDescent="0.25">
      <c r="A28" s="18"/>
      <c r="B28" s="10"/>
    </row>
    <row r="29" spans="1:2" x14ac:dyDescent="0.25">
      <c r="A29" s="18"/>
      <c r="B29" s="17"/>
    </row>
    <row r="30" spans="1:2" ht="15.75" x14ac:dyDescent="0.25">
      <c r="A30" s="18" t="s">
        <v>214</v>
      </c>
      <c r="B30" s="10"/>
    </row>
    <row r="31" spans="1:2" ht="26.25" x14ac:dyDescent="0.25">
      <c r="A31" s="18"/>
      <c r="B31" s="16" t="s">
        <v>214</v>
      </c>
    </row>
    <row r="32" spans="1:2" ht="15.75" x14ac:dyDescent="0.25">
      <c r="A32" s="18"/>
      <c r="B32" s="10"/>
    </row>
    <row r="33" spans="1:2" ht="332.25" x14ac:dyDescent="0.25">
      <c r="A33" s="18"/>
      <c r="B33" s="13" t="s">
        <v>215</v>
      </c>
    </row>
    <row r="34" spans="1:2" ht="15.75" x14ac:dyDescent="0.25">
      <c r="A34" s="18"/>
      <c r="B34" s="14"/>
    </row>
    <row r="35" spans="1:2" x14ac:dyDescent="0.25">
      <c r="A35" s="18"/>
      <c r="B35" s="17"/>
    </row>
  </sheetData>
  <mergeCells count="6">
    <mergeCell ref="A1:A2"/>
    <mergeCell ref="A4:A9"/>
    <mergeCell ref="A10:A15"/>
    <mergeCell ref="A16:A21"/>
    <mergeCell ref="A22:A29"/>
    <mergeCell ref="A30: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 bestFit="1" customWidth="1"/>
    <col min="4" max="4" width="5.28515625" customWidth="1"/>
    <col min="5" max="5" width="12.140625" customWidth="1"/>
  </cols>
  <sheetData>
    <row r="1" spans="1:6" ht="15" customHeight="1" x14ac:dyDescent="0.25">
      <c r="A1" s="7" t="s">
        <v>1303</v>
      </c>
      <c r="B1" s="7" t="s">
        <v>1</v>
      </c>
      <c r="C1" s="7"/>
      <c r="D1" s="7"/>
      <c r="E1" s="7"/>
      <c r="F1" s="7"/>
    </row>
    <row r="2" spans="1:6" ht="15" customHeight="1" x14ac:dyDescent="0.25">
      <c r="A2" s="7"/>
      <c r="B2" s="7" t="s">
        <v>2</v>
      </c>
      <c r="C2" s="7"/>
      <c r="D2" s="7"/>
      <c r="E2" s="7"/>
      <c r="F2" s="7"/>
    </row>
    <row r="3" spans="1:6" x14ac:dyDescent="0.25">
      <c r="A3" s="3" t="s">
        <v>216</v>
      </c>
      <c r="B3" s="46"/>
      <c r="C3" s="46"/>
      <c r="D3" s="46"/>
      <c r="E3" s="46"/>
      <c r="F3" s="46"/>
    </row>
    <row r="4" spans="1:6" ht="15.75" x14ac:dyDescent="0.25">
      <c r="A4" s="18" t="s">
        <v>1304</v>
      </c>
      <c r="B4" s="48"/>
      <c r="C4" s="48"/>
      <c r="D4" s="48"/>
      <c r="E4" s="48"/>
      <c r="F4" s="48"/>
    </row>
    <row r="5" spans="1:6" ht="15.75" x14ac:dyDescent="0.25">
      <c r="A5" s="18"/>
      <c r="B5" s="48"/>
      <c r="C5" s="48"/>
      <c r="D5" s="48"/>
      <c r="E5" s="48"/>
      <c r="F5" s="48"/>
    </row>
    <row r="6" spans="1:6" x14ac:dyDescent="0.25">
      <c r="A6" s="18"/>
      <c r="B6" s="34"/>
      <c r="C6" s="35"/>
      <c r="D6" s="36" t="s">
        <v>220</v>
      </c>
      <c r="E6" s="36"/>
      <c r="F6" s="35"/>
    </row>
    <row r="7" spans="1:6" ht="15.75" thickBot="1" x14ac:dyDescent="0.3">
      <c r="A7" s="18"/>
      <c r="B7" s="34"/>
      <c r="C7" s="35"/>
      <c r="D7" s="37" t="s">
        <v>221</v>
      </c>
      <c r="E7" s="37"/>
      <c r="F7" s="35"/>
    </row>
    <row r="8" spans="1:6" x14ac:dyDescent="0.25">
      <c r="A8" s="18"/>
      <c r="B8" s="34"/>
      <c r="C8" s="35"/>
      <c r="D8" s="38" t="s">
        <v>222</v>
      </c>
      <c r="E8" s="38"/>
      <c r="F8" s="35"/>
    </row>
    <row r="9" spans="1:6" x14ac:dyDescent="0.25">
      <c r="A9" s="18"/>
      <c r="B9" s="34"/>
      <c r="C9" s="35"/>
      <c r="D9" s="39" t="s">
        <v>223</v>
      </c>
      <c r="E9" s="39"/>
      <c r="F9" s="35"/>
    </row>
    <row r="10" spans="1:6" ht="15.75" x14ac:dyDescent="0.25">
      <c r="A10" s="18"/>
      <c r="B10" s="22" t="s">
        <v>224</v>
      </c>
      <c r="C10" s="14"/>
      <c r="D10" s="23" t="s">
        <v>225</v>
      </c>
      <c r="E10" s="24" t="s">
        <v>226</v>
      </c>
      <c r="F10" s="14"/>
    </row>
    <row r="11" spans="1:6" ht="15.75" x14ac:dyDescent="0.25">
      <c r="A11" s="18"/>
      <c r="B11" s="22" t="s">
        <v>227</v>
      </c>
      <c r="C11" s="14"/>
      <c r="D11" s="40" t="s">
        <v>228</v>
      </c>
      <c r="E11" s="40"/>
      <c r="F11" s="14"/>
    </row>
    <row r="12" spans="1:6" ht="15.75" x14ac:dyDescent="0.25">
      <c r="A12" s="18"/>
      <c r="B12" s="22" t="s">
        <v>229</v>
      </c>
      <c r="C12" s="14"/>
      <c r="D12" s="41" t="s">
        <v>230</v>
      </c>
      <c r="E12" s="41"/>
      <c r="F12" s="14"/>
    </row>
    <row r="13" spans="1:6" ht="16.5" thickBot="1" x14ac:dyDescent="0.3">
      <c r="A13" s="18"/>
      <c r="B13" s="22" t="s">
        <v>231</v>
      </c>
      <c r="C13" s="14"/>
      <c r="D13" s="42" t="s">
        <v>232</v>
      </c>
      <c r="E13" s="42"/>
      <c r="F13" s="14"/>
    </row>
    <row r="14" spans="1:6" ht="15.75" x14ac:dyDescent="0.25">
      <c r="A14" s="18"/>
      <c r="B14" s="27" t="s">
        <v>233</v>
      </c>
      <c r="C14" s="14"/>
      <c r="D14" s="43">
        <v>-2730</v>
      </c>
      <c r="E14" s="43"/>
      <c r="F14" s="14"/>
    </row>
    <row r="15" spans="1:6" ht="16.5" thickBot="1" x14ac:dyDescent="0.3">
      <c r="A15" s="18"/>
      <c r="B15" s="22" t="s">
        <v>234</v>
      </c>
      <c r="C15" s="14"/>
      <c r="D15" s="44">
        <v>-1013</v>
      </c>
      <c r="E15" s="44"/>
      <c r="F15" s="14"/>
    </row>
    <row r="16" spans="1:6" ht="16.5" thickBot="1" x14ac:dyDescent="0.3">
      <c r="A16" s="18"/>
      <c r="B16" s="30" t="s">
        <v>235</v>
      </c>
      <c r="C16" s="14"/>
      <c r="D16" s="31" t="s">
        <v>225</v>
      </c>
      <c r="E16" s="32">
        <v>-1717</v>
      </c>
      <c r="F16" s="14"/>
    </row>
    <row r="17" spans="1:6" ht="16.5" thickTop="1" x14ac:dyDescent="0.25">
      <c r="A17" s="18"/>
      <c r="B17" s="22" t="s">
        <v>236</v>
      </c>
      <c r="C17" s="14"/>
      <c r="D17" s="45"/>
      <c r="E17" s="45"/>
      <c r="F17" s="14"/>
    </row>
    <row r="18" spans="1:6" ht="15.75" x14ac:dyDescent="0.25">
      <c r="A18" s="18"/>
      <c r="B18" s="27" t="s">
        <v>237</v>
      </c>
      <c r="C18" s="14"/>
      <c r="D18" s="23" t="s">
        <v>225</v>
      </c>
      <c r="E18" s="24">
        <v>-0.05</v>
      </c>
      <c r="F18" s="14"/>
    </row>
    <row r="19" spans="1:6" ht="15.75" x14ac:dyDescent="0.25">
      <c r="A19" s="18"/>
      <c r="B19" s="27" t="s">
        <v>238</v>
      </c>
      <c r="C19" s="14"/>
      <c r="D19" s="23" t="s">
        <v>225</v>
      </c>
      <c r="E19" s="24">
        <v>-0.05</v>
      </c>
      <c r="F19" s="14"/>
    </row>
    <row r="20" spans="1:6" ht="15.75" x14ac:dyDescent="0.25">
      <c r="A20" s="18"/>
      <c r="B20" s="48"/>
      <c r="C20" s="48"/>
      <c r="D20" s="48"/>
      <c r="E20" s="48"/>
      <c r="F20" s="48"/>
    </row>
    <row r="21" spans="1:6" x14ac:dyDescent="0.25">
      <c r="A21" s="18"/>
      <c r="B21" s="50"/>
      <c r="C21" s="50"/>
      <c r="D21" s="50"/>
      <c r="E21" s="50"/>
      <c r="F21" s="50"/>
    </row>
  </sheetData>
  <mergeCells count="25">
    <mergeCell ref="A1:A2"/>
    <mergeCell ref="B1:F1"/>
    <mergeCell ref="B2:F2"/>
    <mergeCell ref="B3:F3"/>
    <mergeCell ref="A4:A21"/>
    <mergeCell ref="B4:F4"/>
    <mergeCell ref="B5:F5"/>
    <mergeCell ref="B20:F20"/>
    <mergeCell ref="B21:F21"/>
    <mergeCell ref="D11:E11"/>
    <mergeCell ref="D12:E12"/>
    <mergeCell ref="D13:E13"/>
    <mergeCell ref="D14:E14"/>
    <mergeCell ref="D15:E15"/>
    <mergeCell ref="D17:E17"/>
    <mergeCell ref="B6:B7"/>
    <mergeCell ref="C6:C7"/>
    <mergeCell ref="D6:E6"/>
    <mergeCell ref="D7:E7"/>
    <mergeCell ref="F6:F7"/>
    <mergeCell ref="B8:B9"/>
    <mergeCell ref="C8:C9"/>
    <mergeCell ref="D8:E8"/>
    <mergeCell ref="D9: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4" max="4" width="4.140625" customWidth="1"/>
    <col min="5" max="5" width="11.28515625" customWidth="1"/>
    <col min="6" max="6" width="7" bestFit="1" customWidth="1"/>
    <col min="7" max="7" width="3" customWidth="1"/>
    <col min="8" max="8" width="12.42578125" customWidth="1"/>
    <col min="9" max="9" width="4.28515625" customWidth="1"/>
    <col min="10" max="10" width="3.85546875" customWidth="1"/>
    <col min="11" max="11" width="10" customWidth="1"/>
    <col min="12" max="12" width="7" bestFit="1" customWidth="1"/>
    <col min="13" max="13" width="2.85546875" customWidth="1"/>
    <col min="14" max="14" width="8.7109375" customWidth="1"/>
    <col min="15" max="15" width="3.5703125" customWidth="1"/>
    <col min="16" max="16" width="3.140625" customWidth="1"/>
    <col min="17" max="17" width="7.5703125" customWidth="1"/>
    <col min="18" max="18" width="1.5703125" bestFit="1" customWidth="1"/>
  </cols>
  <sheetData>
    <row r="1" spans="1:18" ht="15" customHeight="1" x14ac:dyDescent="0.25">
      <c r="A1" s="7" t="s">
        <v>1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9</v>
      </c>
      <c r="B3" s="46"/>
      <c r="C3" s="46"/>
      <c r="D3" s="46"/>
      <c r="E3" s="46"/>
      <c r="F3" s="46"/>
      <c r="G3" s="46"/>
      <c r="H3" s="46"/>
      <c r="I3" s="46"/>
      <c r="J3" s="46"/>
      <c r="K3" s="46"/>
      <c r="L3" s="46"/>
      <c r="M3" s="46"/>
      <c r="N3" s="46"/>
      <c r="O3" s="46"/>
      <c r="P3" s="46"/>
      <c r="Q3" s="46"/>
      <c r="R3" s="46"/>
    </row>
    <row r="4" spans="1:18" x14ac:dyDescent="0.25">
      <c r="A4" s="18" t="s">
        <v>1306</v>
      </c>
      <c r="B4" s="35"/>
      <c r="C4" s="62"/>
      <c r="D4" s="62"/>
      <c r="E4" s="62"/>
      <c r="F4" s="62"/>
      <c r="G4" s="62"/>
      <c r="H4" s="36" t="s">
        <v>243</v>
      </c>
      <c r="I4" s="36"/>
      <c r="J4" s="36"/>
      <c r="K4" s="36"/>
      <c r="L4" s="36"/>
      <c r="M4" s="36"/>
      <c r="N4" s="36"/>
      <c r="O4" s="36"/>
      <c r="P4" s="36"/>
    </row>
    <row r="5" spans="1:18" ht="15.75" thickBot="1" x14ac:dyDescent="0.3">
      <c r="A5" s="18"/>
      <c r="B5" s="35"/>
      <c r="C5" s="62"/>
      <c r="D5" s="62"/>
      <c r="E5" s="62"/>
      <c r="F5" s="62"/>
      <c r="G5" s="62"/>
      <c r="H5" s="37" t="s">
        <v>244</v>
      </c>
      <c r="I5" s="37"/>
      <c r="J5" s="37"/>
      <c r="K5" s="37"/>
      <c r="L5" s="37"/>
      <c r="M5" s="37"/>
      <c r="N5" s="37"/>
      <c r="O5" s="37"/>
      <c r="P5" s="37"/>
    </row>
    <row r="6" spans="1:18" ht="15.75" x14ac:dyDescent="0.25">
      <c r="A6" s="18"/>
      <c r="B6" s="14"/>
      <c r="C6" s="51"/>
      <c r="D6" s="36" t="s">
        <v>245</v>
      </c>
      <c r="E6" s="36"/>
      <c r="F6" s="36"/>
      <c r="G6" s="51"/>
      <c r="H6" s="63" t="s">
        <v>246</v>
      </c>
      <c r="I6" s="63"/>
      <c r="J6" s="51"/>
      <c r="K6" s="63" t="s">
        <v>247</v>
      </c>
      <c r="L6" s="63"/>
      <c r="M6" s="51"/>
      <c r="N6" s="63" t="s">
        <v>248</v>
      </c>
      <c r="O6" s="63"/>
      <c r="P6" s="51"/>
    </row>
    <row r="7" spans="1:18" ht="15.75" x14ac:dyDescent="0.25">
      <c r="A7" s="18"/>
      <c r="B7" s="14"/>
      <c r="C7" s="51"/>
      <c r="D7" s="36" t="s">
        <v>249</v>
      </c>
      <c r="E7" s="36"/>
      <c r="F7" s="36"/>
      <c r="G7" s="51"/>
      <c r="H7" s="36" t="s">
        <v>250</v>
      </c>
      <c r="I7" s="36"/>
      <c r="J7" s="51"/>
      <c r="K7" s="36" t="s">
        <v>251</v>
      </c>
      <c r="L7" s="36"/>
      <c r="M7" s="51"/>
      <c r="N7" s="36" t="s">
        <v>252</v>
      </c>
      <c r="O7" s="36"/>
      <c r="P7" s="51"/>
    </row>
    <row r="8" spans="1:18" ht="15.75" x14ac:dyDescent="0.25">
      <c r="A8" s="18"/>
      <c r="B8" s="14"/>
      <c r="C8" s="51"/>
      <c r="D8" s="36" t="s">
        <v>253</v>
      </c>
      <c r="E8" s="36"/>
      <c r="F8" s="36"/>
      <c r="G8" s="51"/>
      <c r="H8" s="36" t="s">
        <v>254</v>
      </c>
      <c r="I8" s="36"/>
      <c r="J8" s="51"/>
      <c r="K8" s="36" t="s">
        <v>255</v>
      </c>
      <c r="L8" s="36"/>
      <c r="M8" s="51"/>
      <c r="N8" s="36" t="s">
        <v>255</v>
      </c>
      <c r="O8" s="36"/>
      <c r="P8" s="51"/>
    </row>
    <row r="9" spans="1:18" ht="16.5" thickBot="1" x14ac:dyDescent="0.3">
      <c r="A9" s="18"/>
      <c r="B9" s="14"/>
      <c r="C9" s="51"/>
      <c r="D9" s="37" t="s">
        <v>256</v>
      </c>
      <c r="E9" s="37"/>
      <c r="F9" s="37"/>
      <c r="G9" s="51"/>
      <c r="H9" s="37" t="s">
        <v>257</v>
      </c>
      <c r="I9" s="37"/>
      <c r="J9" s="51"/>
      <c r="K9" s="37" t="s">
        <v>258</v>
      </c>
      <c r="L9" s="37"/>
      <c r="M9" s="51"/>
      <c r="N9" s="37" t="s">
        <v>259</v>
      </c>
      <c r="O9" s="37"/>
      <c r="P9" s="53"/>
    </row>
    <row r="10" spans="1:18" ht="15.75" x14ac:dyDescent="0.25">
      <c r="A10" s="18"/>
      <c r="B10" s="14"/>
      <c r="C10" s="51"/>
      <c r="D10" s="39" t="s">
        <v>260</v>
      </c>
      <c r="E10" s="39"/>
      <c r="F10" s="39"/>
      <c r="G10" s="39"/>
      <c r="H10" s="39"/>
      <c r="I10" s="39"/>
      <c r="J10" s="39"/>
      <c r="K10" s="39"/>
      <c r="L10" s="39"/>
      <c r="M10" s="39"/>
      <c r="N10" s="39"/>
      <c r="O10" s="39"/>
      <c r="P10" s="54"/>
    </row>
    <row r="11" spans="1:18" ht="15.75" x14ac:dyDescent="0.25">
      <c r="A11" s="18"/>
      <c r="B11" s="55" t="s">
        <v>23</v>
      </c>
      <c r="C11" s="14"/>
      <c r="D11" s="64"/>
      <c r="E11" s="64"/>
      <c r="F11" s="64"/>
      <c r="G11" s="14"/>
      <c r="H11" s="64"/>
      <c r="I11" s="64"/>
      <c r="J11" s="14"/>
      <c r="K11" s="64"/>
      <c r="L11" s="64"/>
      <c r="M11" s="14"/>
      <c r="N11" s="64"/>
      <c r="O11" s="64"/>
      <c r="P11" s="14"/>
    </row>
    <row r="12" spans="1:18" ht="15.75" x14ac:dyDescent="0.25">
      <c r="A12" s="18"/>
      <c r="B12" s="27" t="s">
        <v>261</v>
      </c>
      <c r="C12" s="14"/>
      <c r="D12" s="65" t="s">
        <v>225</v>
      </c>
      <c r="E12" s="65"/>
      <c r="F12" s="24" t="s">
        <v>262</v>
      </c>
      <c r="G12" s="14"/>
      <c r="H12" s="23" t="s">
        <v>225</v>
      </c>
      <c r="I12" s="25" t="s">
        <v>263</v>
      </c>
      <c r="J12" s="14"/>
      <c r="K12" s="23" t="s">
        <v>225</v>
      </c>
      <c r="L12" s="24" t="s">
        <v>262</v>
      </c>
      <c r="M12" s="14"/>
      <c r="N12" s="23" t="s">
        <v>225</v>
      </c>
      <c r="O12" s="25" t="s">
        <v>263</v>
      </c>
      <c r="P12" s="14"/>
    </row>
    <row r="13" spans="1:18" ht="15.75" x14ac:dyDescent="0.25">
      <c r="A13" s="18"/>
      <c r="B13" s="27" t="s">
        <v>264</v>
      </c>
      <c r="C13" s="14"/>
      <c r="D13" s="64"/>
      <c r="E13" s="64"/>
      <c r="F13" s="64"/>
      <c r="G13" s="14"/>
      <c r="H13" s="64"/>
      <c r="I13" s="64"/>
      <c r="J13" s="14"/>
      <c r="K13" s="64"/>
      <c r="L13" s="64"/>
      <c r="M13" s="14"/>
      <c r="N13" s="64"/>
      <c r="O13" s="64"/>
      <c r="P13" s="14"/>
    </row>
    <row r="14" spans="1:18" ht="23.25" x14ac:dyDescent="0.25">
      <c r="A14" s="18"/>
      <c r="B14" s="30" t="s">
        <v>265</v>
      </c>
      <c r="C14" s="14"/>
      <c r="D14" s="41" t="s">
        <v>266</v>
      </c>
      <c r="E14" s="41"/>
      <c r="F14" s="41"/>
      <c r="G14" s="14"/>
      <c r="H14" s="40" t="s">
        <v>263</v>
      </c>
      <c r="I14" s="40"/>
      <c r="J14" s="14"/>
      <c r="K14" s="41" t="s">
        <v>266</v>
      </c>
      <c r="L14" s="41"/>
      <c r="M14" s="14"/>
      <c r="N14" s="40" t="s">
        <v>263</v>
      </c>
      <c r="O14" s="40"/>
      <c r="P14" s="14"/>
    </row>
    <row r="15" spans="1:18" ht="15.75" x14ac:dyDescent="0.25">
      <c r="A15" s="18"/>
      <c r="B15" s="30" t="s">
        <v>267</v>
      </c>
      <c r="C15" s="14"/>
      <c r="D15" s="41" t="s">
        <v>268</v>
      </c>
      <c r="E15" s="41"/>
      <c r="F15" s="41"/>
      <c r="G15" s="14"/>
      <c r="H15" s="40" t="s">
        <v>263</v>
      </c>
      <c r="I15" s="40"/>
      <c r="J15" s="14"/>
      <c r="K15" s="41" t="s">
        <v>268</v>
      </c>
      <c r="L15" s="41"/>
      <c r="M15" s="14"/>
      <c r="N15" s="40" t="s">
        <v>263</v>
      </c>
      <c r="O15" s="40"/>
      <c r="P15" s="14"/>
    </row>
    <row r="16" spans="1:18" ht="15.75" x14ac:dyDescent="0.25">
      <c r="A16" s="18"/>
      <c r="B16" s="27" t="s">
        <v>269</v>
      </c>
      <c r="C16" s="14"/>
      <c r="D16" s="41" t="s">
        <v>270</v>
      </c>
      <c r="E16" s="41"/>
      <c r="F16" s="41"/>
      <c r="G16" s="14"/>
      <c r="H16" s="40" t="s">
        <v>263</v>
      </c>
      <c r="I16" s="40"/>
      <c r="J16" s="14"/>
      <c r="K16" s="41" t="s">
        <v>270</v>
      </c>
      <c r="L16" s="41"/>
      <c r="M16" s="14"/>
      <c r="N16" s="40" t="s">
        <v>263</v>
      </c>
      <c r="O16" s="40"/>
      <c r="P16" s="14"/>
    </row>
    <row r="17" spans="1:16" ht="16.5" thickBot="1" x14ac:dyDescent="0.3">
      <c r="A17" s="18"/>
      <c r="B17" s="27" t="s">
        <v>271</v>
      </c>
      <c r="C17" s="14"/>
      <c r="D17" s="42" t="s">
        <v>272</v>
      </c>
      <c r="E17" s="42"/>
      <c r="F17" s="42"/>
      <c r="G17" s="14"/>
      <c r="H17" s="66" t="s">
        <v>263</v>
      </c>
      <c r="I17" s="66"/>
      <c r="J17" s="14"/>
      <c r="K17" s="42" t="s">
        <v>272</v>
      </c>
      <c r="L17" s="42"/>
      <c r="M17" s="14"/>
      <c r="N17" s="66" t="s">
        <v>263</v>
      </c>
      <c r="O17" s="66"/>
      <c r="P17" s="57"/>
    </row>
    <row r="18" spans="1:16" ht="24" thickBot="1" x14ac:dyDescent="0.3">
      <c r="A18" s="18"/>
      <c r="B18" s="58" t="s">
        <v>273</v>
      </c>
      <c r="C18" s="14"/>
      <c r="D18" s="67" t="s">
        <v>225</v>
      </c>
      <c r="E18" s="67"/>
      <c r="F18" s="59" t="s">
        <v>274</v>
      </c>
      <c r="G18" s="14"/>
      <c r="H18" s="31" t="s">
        <v>225</v>
      </c>
      <c r="I18" s="60" t="s">
        <v>263</v>
      </c>
      <c r="J18" s="14"/>
      <c r="K18" s="31" t="s">
        <v>225</v>
      </c>
      <c r="L18" s="59" t="s">
        <v>274</v>
      </c>
      <c r="M18" s="14"/>
      <c r="N18" s="31" t="s">
        <v>225</v>
      </c>
      <c r="O18" s="60" t="s">
        <v>263</v>
      </c>
      <c r="P18" s="61"/>
    </row>
    <row r="19" spans="1:16" ht="16.5" thickTop="1" x14ac:dyDescent="0.25">
      <c r="A19" s="18"/>
      <c r="B19" s="14"/>
      <c r="C19" s="51"/>
      <c r="D19" s="68"/>
      <c r="E19" s="68"/>
      <c r="F19" s="68"/>
      <c r="G19" s="51"/>
      <c r="H19" s="62"/>
      <c r="I19" s="62"/>
      <c r="J19" s="62"/>
      <c r="K19" s="62"/>
      <c r="L19" s="62"/>
      <c r="M19" s="62"/>
      <c r="N19" s="62"/>
      <c r="O19" s="62"/>
      <c r="P19" s="62"/>
    </row>
    <row r="20" spans="1:16" x14ac:dyDescent="0.25">
      <c r="A20" s="18"/>
      <c r="B20" s="35"/>
      <c r="C20" s="62"/>
      <c r="D20" s="62"/>
      <c r="E20" s="62"/>
      <c r="F20" s="62"/>
      <c r="G20" s="62"/>
      <c r="H20" s="36" t="s">
        <v>243</v>
      </c>
      <c r="I20" s="36"/>
      <c r="J20" s="36"/>
      <c r="K20" s="36"/>
      <c r="L20" s="36"/>
      <c r="M20" s="36"/>
      <c r="N20" s="36"/>
      <c r="O20" s="36"/>
      <c r="P20" s="36"/>
    </row>
    <row r="21" spans="1:16" ht="15.75" thickBot="1" x14ac:dyDescent="0.3">
      <c r="A21" s="18"/>
      <c r="B21" s="35"/>
      <c r="C21" s="62"/>
      <c r="D21" s="62"/>
      <c r="E21" s="62"/>
      <c r="F21" s="62"/>
      <c r="G21" s="62"/>
      <c r="H21" s="37" t="s">
        <v>244</v>
      </c>
      <c r="I21" s="37"/>
      <c r="J21" s="37"/>
      <c r="K21" s="37"/>
      <c r="L21" s="37"/>
      <c r="M21" s="37"/>
      <c r="N21" s="37"/>
      <c r="O21" s="37"/>
      <c r="P21" s="37"/>
    </row>
    <row r="22" spans="1:16" ht="15.75" x14ac:dyDescent="0.25">
      <c r="A22" s="18"/>
      <c r="B22" s="14"/>
      <c r="C22" s="51"/>
      <c r="D22" s="36" t="s">
        <v>245</v>
      </c>
      <c r="E22" s="36"/>
      <c r="F22" s="36"/>
      <c r="G22" s="51"/>
      <c r="H22" s="63" t="s">
        <v>246</v>
      </c>
      <c r="I22" s="63"/>
      <c r="J22" s="51"/>
      <c r="K22" s="63" t="s">
        <v>247</v>
      </c>
      <c r="L22" s="63"/>
      <c r="M22" s="51"/>
      <c r="N22" s="63" t="s">
        <v>248</v>
      </c>
      <c r="O22" s="63"/>
      <c r="P22" s="51"/>
    </row>
    <row r="23" spans="1:16" ht="15.75" x14ac:dyDescent="0.25">
      <c r="A23" s="18"/>
      <c r="B23" s="14"/>
      <c r="C23" s="51"/>
      <c r="D23" s="36" t="s">
        <v>275</v>
      </c>
      <c r="E23" s="36"/>
      <c r="F23" s="36"/>
      <c r="G23" s="51"/>
      <c r="H23" s="36" t="s">
        <v>250</v>
      </c>
      <c r="I23" s="36"/>
      <c r="J23" s="51"/>
      <c r="K23" s="36" t="s">
        <v>251</v>
      </c>
      <c r="L23" s="36"/>
      <c r="M23" s="51"/>
      <c r="N23" s="36" t="s">
        <v>252</v>
      </c>
      <c r="O23" s="36"/>
      <c r="P23" s="51"/>
    </row>
    <row r="24" spans="1:16" ht="15.75" x14ac:dyDescent="0.25">
      <c r="A24" s="18"/>
      <c r="B24" s="14"/>
      <c r="C24" s="51"/>
      <c r="D24" s="36" t="s">
        <v>253</v>
      </c>
      <c r="E24" s="36"/>
      <c r="F24" s="36"/>
      <c r="G24" s="51"/>
      <c r="H24" s="36" t="s">
        <v>254</v>
      </c>
      <c r="I24" s="36"/>
      <c r="J24" s="51"/>
      <c r="K24" s="36" t="s">
        <v>255</v>
      </c>
      <c r="L24" s="36"/>
      <c r="M24" s="51"/>
      <c r="N24" s="36" t="s">
        <v>255</v>
      </c>
      <c r="O24" s="36"/>
      <c r="P24" s="51"/>
    </row>
    <row r="25" spans="1:16" ht="16.5" thickBot="1" x14ac:dyDescent="0.3">
      <c r="A25" s="18"/>
      <c r="B25" s="14"/>
      <c r="C25" s="51"/>
      <c r="D25" s="37" t="s">
        <v>256</v>
      </c>
      <c r="E25" s="37"/>
      <c r="F25" s="37"/>
      <c r="G25" s="51"/>
      <c r="H25" s="37" t="s">
        <v>257</v>
      </c>
      <c r="I25" s="37"/>
      <c r="J25" s="51"/>
      <c r="K25" s="37" t="s">
        <v>258</v>
      </c>
      <c r="L25" s="37"/>
      <c r="M25" s="51"/>
      <c r="N25" s="37" t="s">
        <v>259</v>
      </c>
      <c r="O25" s="37"/>
      <c r="P25" s="53"/>
    </row>
    <row r="26" spans="1:16" ht="15.75" x14ac:dyDescent="0.25">
      <c r="A26" s="18"/>
      <c r="B26" s="14"/>
      <c r="C26" s="51"/>
      <c r="D26" s="39" t="s">
        <v>260</v>
      </c>
      <c r="E26" s="39"/>
      <c r="F26" s="39"/>
      <c r="G26" s="39"/>
      <c r="H26" s="39"/>
      <c r="I26" s="39"/>
      <c r="J26" s="39"/>
      <c r="K26" s="39"/>
      <c r="L26" s="39"/>
      <c r="M26" s="39"/>
      <c r="N26" s="39"/>
      <c r="O26" s="39"/>
      <c r="P26" s="54"/>
    </row>
    <row r="27" spans="1:16" ht="15.75" x14ac:dyDescent="0.25">
      <c r="A27" s="18"/>
      <c r="B27" s="19"/>
      <c r="C27" s="14"/>
      <c r="D27" s="64"/>
      <c r="E27" s="64"/>
      <c r="F27" s="64"/>
      <c r="G27" s="14"/>
      <c r="H27" s="64"/>
      <c r="I27" s="64"/>
      <c r="J27" s="14"/>
      <c r="K27" s="64"/>
      <c r="L27" s="64"/>
      <c r="M27" s="14"/>
      <c r="N27" s="64"/>
      <c r="O27" s="64"/>
      <c r="P27" s="14"/>
    </row>
    <row r="28" spans="1:16" ht="15.75" x14ac:dyDescent="0.25">
      <c r="A28" s="18"/>
      <c r="B28" s="55" t="s">
        <v>23</v>
      </c>
      <c r="C28" s="14"/>
      <c r="D28" s="64"/>
      <c r="E28" s="64"/>
      <c r="F28" s="64"/>
      <c r="G28" s="14"/>
      <c r="H28" s="64"/>
      <c r="I28" s="64"/>
      <c r="J28" s="14"/>
      <c r="K28" s="64"/>
      <c r="L28" s="64"/>
      <c r="M28" s="14"/>
      <c r="N28" s="64"/>
      <c r="O28" s="64"/>
      <c r="P28" s="14"/>
    </row>
    <row r="29" spans="1:16" ht="15.75" x14ac:dyDescent="0.25">
      <c r="A29" s="18"/>
      <c r="B29" s="27" t="s">
        <v>261</v>
      </c>
      <c r="C29" s="14"/>
      <c r="D29" s="23" t="s">
        <v>225</v>
      </c>
      <c r="E29" s="41" t="s">
        <v>276</v>
      </c>
      <c r="F29" s="41"/>
      <c r="G29" s="14"/>
      <c r="H29" s="23" t="s">
        <v>225</v>
      </c>
      <c r="I29" s="25" t="s">
        <v>263</v>
      </c>
      <c r="J29" s="14"/>
      <c r="K29" s="23" t="s">
        <v>225</v>
      </c>
      <c r="L29" s="24" t="s">
        <v>276</v>
      </c>
      <c r="M29" s="14"/>
      <c r="N29" s="23" t="s">
        <v>225</v>
      </c>
      <c r="O29" s="25" t="s">
        <v>263</v>
      </c>
      <c r="P29" s="14"/>
    </row>
    <row r="30" spans="1:16" ht="15.75" x14ac:dyDescent="0.25">
      <c r="A30" s="18"/>
      <c r="B30" s="27" t="s">
        <v>264</v>
      </c>
      <c r="C30" s="14"/>
      <c r="D30" s="64"/>
      <c r="E30" s="64"/>
      <c r="F30" s="64"/>
      <c r="G30" s="14"/>
      <c r="H30" s="64"/>
      <c r="I30" s="64"/>
      <c r="J30" s="14"/>
      <c r="K30" s="64"/>
      <c r="L30" s="64"/>
      <c r="M30" s="14"/>
      <c r="N30" s="64"/>
      <c r="O30" s="64"/>
      <c r="P30" s="14"/>
    </row>
    <row r="31" spans="1:16" ht="23.25" x14ac:dyDescent="0.25">
      <c r="A31" s="18"/>
      <c r="B31" s="30" t="s">
        <v>265</v>
      </c>
      <c r="C31" s="14"/>
      <c r="D31" s="41" t="s">
        <v>277</v>
      </c>
      <c r="E31" s="41"/>
      <c r="F31" s="41"/>
      <c r="G31" s="14"/>
      <c r="H31" s="40" t="s">
        <v>263</v>
      </c>
      <c r="I31" s="40"/>
      <c r="J31" s="14"/>
      <c r="K31" s="41" t="s">
        <v>277</v>
      </c>
      <c r="L31" s="41"/>
      <c r="M31" s="14"/>
      <c r="N31" s="40" t="s">
        <v>263</v>
      </c>
      <c r="O31" s="40"/>
      <c r="P31" s="14"/>
    </row>
    <row r="32" spans="1:16" ht="15.75" x14ac:dyDescent="0.25">
      <c r="A32" s="18"/>
      <c r="B32" s="30" t="s">
        <v>267</v>
      </c>
      <c r="C32" s="14"/>
      <c r="D32" s="41" t="s">
        <v>278</v>
      </c>
      <c r="E32" s="41"/>
      <c r="F32" s="41"/>
      <c r="G32" s="14"/>
      <c r="H32" s="40" t="s">
        <v>263</v>
      </c>
      <c r="I32" s="40"/>
      <c r="J32" s="14"/>
      <c r="K32" s="41" t="s">
        <v>278</v>
      </c>
      <c r="L32" s="41"/>
      <c r="M32" s="14"/>
      <c r="N32" s="40" t="s">
        <v>263</v>
      </c>
      <c r="O32" s="40"/>
      <c r="P32" s="14"/>
    </row>
    <row r="33" spans="1:18" ht="15.75" x14ac:dyDescent="0.25">
      <c r="A33" s="18"/>
      <c r="B33" s="27" t="s">
        <v>269</v>
      </c>
      <c r="C33" s="14"/>
      <c r="D33" s="41" t="s">
        <v>279</v>
      </c>
      <c r="E33" s="41"/>
      <c r="F33" s="41"/>
      <c r="G33" s="14"/>
      <c r="H33" s="40" t="s">
        <v>263</v>
      </c>
      <c r="I33" s="40"/>
      <c r="J33" s="14"/>
      <c r="K33" s="41" t="s">
        <v>279</v>
      </c>
      <c r="L33" s="41"/>
      <c r="M33" s="14"/>
      <c r="N33" s="40" t="s">
        <v>263</v>
      </c>
      <c r="O33" s="40"/>
      <c r="P33" s="14"/>
    </row>
    <row r="34" spans="1:18" ht="16.5" thickBot="1" x14ac:dyDescent="0.3">
      <c r="A34" s="18"/>
      <c r="B34" s="27" t="s">
        <v>271</v>
      </c>
      <c r="C34" s="14"/>
      <c r="D34" s="42" t="s">
        <v>280</v>
      </c>
      <c r="E34" s="42"/>
      <c r="F34" s="42"/>
      <c r="G34" s="14"/>
      <c r="H34" s="66" t="s">
        <v>263</v>
      </c>
      <c r="I34" s="66"/>
      <c r="J34" s="14"/>
      <c r="K34" s="42" t="s">
        <v>280</v>
      </c>
      <c r="L34" s="42"/>
      <c r="M34" s="14"/>
      <c r="N34" s="66" t="s">
        <v>263</v>
      </c>
      <c r="O34" s="66"/>
      <c r="P34" s="57"/>
    </row>
    <row r="35" spans="1:18" ht="24" thickBot="1" x14ac:dyDescent="0.3">
      <c r="A35" s="18"/>
      <c r="B35" s="58" t="s">
        <v>273</v>
      </c>
      <c r="C35" s="14"/>
      <c r="D35" s="31" t="s">
        <v>225</v>
      </c>
      <c r="E35" s="69" t="s">
        <v>281</v>
      </c>
      <c r="F35" s="69"/>
      <c r="G35" s="14"/>
      <c r="H35" s="31" t="s">
        <v>225</v>
      </c>
      <c r="I35" s="60" t="s">
        <v>263</v>
      </c>
      <c r="J35" s="14"/>
      <c r="K35" s="31" t="s">
        <v>225</v>
      </c>
      <c r="L35" s="59" t="s">
        <v>281</v>
      </c>
      <c r="M35" s="14"/>
      <c r="N35" s="31" t="s">
        <v>225</v>
      </c>
      <c r="O35" s="60" t="s">
        <v>263</v>
      </c>
      <c r="P35" s="61"/>
    </row>
    <row r="36" spans="1:18" ht="16.5" thickTop="1" x14ac:dyDescent="0.25">
      <c r="A36" s="18"/>
      <c r="B36" s="48"/>
      <c r="C36" s="48"/>
      <c r="D36" s="48"/>
      <c r="E36" s="48"/>
      <c r="F36" s="48"/>
      <c r="G36" s="48"/>
      <c r="H36" s="48"/>
      <c r="I36" s="48"/>
      <c r="J36" s="48"/>
      <c r="K36" s="48"/>
      <c r="L36" s="48"/>
      <c r="M36" s="48"/>
      <c r="N36" s="48"/>
      <c r="O36" s="48"/>
      <c r="P36" s="48"/>
      <c r="Q36" s="48"/>
      <c r="R36" s="48"/>
    </row>
    <row r="37" spans="1:18" x14ac:dyDescent="0.25">
      <c r="A37" s="18"/>
      <c r="B37" s="50"/>
      <c r="C37" s="50"/>
      <c r="D37" s="50"/>
      <c r="E37" s="50"/>
      <c r="F37" s="50"/>
      <c r="G37" s="50"/>
      <c r="H37" s="50"/>
      <c r="I37" s="50"/>
      <c r="J37" s="50"/>
      <c r="K37" s="50"/>
      <c r="L37" s="50"/>
      <c r="M37" s="50"/>
      <c r="N37" s="50"/>
      <c r="O37" s="50"/>
      <c r="P37" s="50"/>
      <c r="Q37" s="50"/>
      <c r="R37" s="50"/>
    </row>
    <row r="38" spans="1:18" x14ac:dyDescent="0.25">
      <c r="A38" s="18" t="s">
        <v>1307</v>
      </c>
      <c r="B38" s="35"/>
      <c r="C38" s="62"/>
      <c r="D38" s="62"/>
      <c r="E38" s="62"/>
      <c r="F38" s="62"/>
      <c r="G38" s="36" t="s">
        <v>243</v>
      </c>
      <c r="H38" s="36"/>
      <c r="I38" s="36"/>
      <c r="J38" s="36"/>
      <c r="K38" s="36"/>
      <c r="L38" s="36"/>
      <c r="M38" s="36"/>
      <c r="N38" s="36"/>
      <c r="O38" s="62"/>
      <c r="P38" s="62"/>
      <c r="Q38" s="62"/>
      <c r="R38" s="62"/>
    </row>
    <row r="39" spans="1:18" ht="15.75" thickBot="1" x14ac:dyDescent="0.3">
      <c r="A39" s="18"/>
      <c r="B39" s="35"/>
      <c r="C39" s="62"/>
      <c r="D39" s="62"/>
      <c r="E39" s="62"/>
      <c r="F39" s="62"/>
      <c r="G39" s="37" t="s">
        <v>244</v>
      </c>
      <c r="H39" s="37"/>
      <c r="I39" s="37"/>
      <c r="J39" s="37"/>
      <c r="K39" s="37"/>
      <c r="L39" s="37"/>
      <c r="M39" s="37"/>
      <c r="N39" s="37"/>
      <c r="O39" s="62"/>
      <c r="P39" s="62"/>
      <c r="Q39" s="62"/>
      <c r="R39" s="62"/>
    </row>
    <row r="40" spans="1:18" ht="15.75" x14ac:dyDescent="0.25">
      <c r="A40" s="18"/>
      <c r="B40" s="14"/>
      <c r="C40" s="51"/>
      <c r="D40" s="36" t="s">
        <v>245</v>
      </c>
      <c r="E40" s="36"/>
      <c r="F40" s="51"/>
      <c r="G40" s="63" t="s">
        <v>246</v>
      </c>
      <c r="H40" s="63"/>
      <c r="I40" s="51"/>
      <c r="J40" s="63" t="s">
        <v>247</v>
      </c>
      <c r="K40" s="63"/>
      <c r="L40" s="51"/>
      <c r="M40" s="63" t="s">
        <v>248</v>
      </c>
      <c r="N40" s="63"/>
      <c r="O40" s="51"/>
      <c r="P40" s="62"/>
      <c r="Q40" s="62"/>
      <c r="R40" s="51"/>
    </row>
    <row r="41" spans="1:18" ht="15.75" x14ac:dyDescent="0.25">
      <c r="A41" s="18"/>
      <c r="B41" s="14"/>
      <c r="C41" s="51"/>
      <c r="D41" s="36" t="s">
        <v>249</v>
      </c>
      <c r="E41" s="36"/>
      <c r="F41" s="51"/>
      <c r="G41" s="36" t="s">
        <v>250</v>
      </c>
      <c r="H41" s="36"/>
      <c r="I41" s="51"/>
      <c r="J41" s="36" t="s">
        <v>251</v>
      </c>
      <c r="K41" s="36"/>
      <c r="L41" s="51"/>
      <c r="M41" s="36" t="s">
        <v>252</v>
      </c>
      <c r="N41" s="36"/>
      <c r="O41" s="51"/>
      <c r="P41" s="36" t="s">
        <v>285</v>
      </c>
      <c r="Q41" s="36"/>
      <c r="R41" s="51"/>
    </row>
    <row r="42" spans="1:18" ht="15.75" x14ac:dyDescent="0.25">
      <c r="A42" s="18"/>
      <c r="B42" s="14"/>
      <c r="C42" s="51"/>
      <c r="D42" s="36" t="s">
        <v>253</v>
      </c>
      <c r="E42" s="36"/>
      <c r="F42" s="51"/>
      <c r="G42" s="36" t="s">
        <v>254</v>
      </c>
      <c r="H42" s="36"/>
      <c r="I42" s="51"/>
      <c r="J42" s="36" t="s">
        <v>255</v>
      </c>
      <c r="K42" s="36"/>
      <c r="L42" s="51"/>
      <c r="M42" s="36" t="s">
        <v>255</v>
      </c>
      <c r="N42" s="36"/>
      <c r="O42" s="51"/>
      <c r="P42" s="36" t="s">
        <v>286</v>
      </c>
      <c r="Q42" s="36"/>
      <c r="R42" s="51"/>
    </row>
    <row r="43" spans="1:18" ht="16.5" thickBot="1" x14ac:dyDescent="0.3">
      <c r="A43" s="18"/>
      <c r="B43" s="14"/>
      <c r="C43" s="51"/>
      <c r="D43" s="37" t="s">
        <v>256</v>
      </c>
      <c r="E43" s="37"/>
      <c r="F43" s="51"/>
      <c r="G43" s="37" t="s">
        <v>257</v>
      </c>
      <c r="H43" s="37"/>
      <c r="I43" s="51"/>
      <c r="J43" s="37" t="s">
        <v>258</v>
      </c>
      <c r="K43" s="37"/>
      <c r="L43" s="51"/>
      <c r="M43" s="37" t="s">
        <v>259</v>
      </c>
      <c r="N43" s="37"/>
      <c r="O43" s="51"/>
      <c r="P43" s="37" t="s">
        <v>287</v>
      </c>
      <c r="Q43" s="37"/>
      <c r="R43" s="53"/>
    </row>
    <row r="44" spans="1:18" ht="15.75" x14ac:dyDescent="0.25">
      <c r="A44" s="18"/>
      <c r="B44" s="14"/>
      <c r="C44" s="51"/>
      <c r="D44" s="39" t="s">
        <v>288</v>
      </c>
      <c r="E44" s="39"/>
      <c r="F44" s="39"/>
      <c r="G44" s="39"/>
      <c r="H44" s="39"/>
      <c r="I44" s="39"/>
      <c r="J44" s="39"/>
      <c r="K44" s="39"/>
      <c r="L44" s="39"/>
      <c r="M44" s="39"/>
      <c r="N44" s="39"/>
      <c r="O44" s="39"/>
      <c r="P44" s="39"/>
      <c r="Q44" s="39"/>
      <c r="R44" s="54"/>
    </row>
    <row r="45" spans="1:18" ht="15.75" x14ac:dyDescent="0.25">
      <c r="A45" s="18"/>
      <c r="B45" s="55" t="s">
        <v>23</v>
      </c>
      <c r="C45" s="14"/>
      <c r="D45" s="64"/>
      <c r="E45" s="64"/>
      <c r="F45" s="14"/>
      <c r="G45" s="64"/>
      <c r="H45" s="64"/>
      <c r="I45" s="14"/>
      <c r="J45" s="64"/>
      <c r="K45" s="64"/>
      <c r="L45" s="14"/>
      <c r="M45" s="64"/>
      <c r="N45" s="64"/>
      <c r="O45" s="14"/>
      <c r="P45" s="64"/>
      <c r="Q45" s="64"/>
      <c r="R45" s="14"/>
    </row>
    <row r="46" spans="1:18" ht="15.75" x14ac:dyDescent="0.25">
      <c r="A46" s="18"/>
      <c r="B46" s="27" t="s">
        <v>289</v>
      </c>
      <c r="C46" s="14"/>
      <c r="D46" s="64"/>
      <c r="E46" s="64"/>
      <c r="F46" s="14"/>
      <c r="G46" s="64"/>
      <c r="H46" s="64"/>
      <c r="I46" s="14"/>
      <c r="J46" s="64"/>
      <c r="K46" s="64"/>
      <c r="L46" s="14"/>
      <c r="M46" s="64"/>
      <c r="N46" s="64"/>
      <c r="O46" s="14"/>
      <c r="P46" s="64"/>
      <c r="Q46" s="64"/>
      <c r="R46" s="14"/>
    </row>
    <row r="47" spans="1:18" ht="16.5" thickBot="1" x14ac:dyDescent="0.3">
      <c r="A47" s="18"/>
      <c r="B47" s="30" t="s">
        <v>290</v>
      </c>
      <c r="C47" s="14"/>
      <c r="D47" s="23" t="s">
        <v>225</v>
      </c>
      <c r="E47" s="28">
        <v>3261</v>
      </c>
      <c r="F47" s="14"/>
      <c r="G47" s="23" t="s">
        <v>225</v>
      </c>
      <c r="H47" s="25" t="s">
        <v>228</v>
      </c>
      <c r="I47" s="14"/>
      <c r="J47" s="23" t="s">
        <v>225</v>
      </c>
      <c r="K47" s="25" t="s">
        <v>228</v>
      </c>
      <c r="L47" s="14"/>
      <c r="M47" s="23" t="s">
        <v>225</v>
      </c>
      <c r="N47" s="28">
        <v>3261</v>
      </c>
      <c r="O47" s="14"/>
      <c r="P47" s="23" t="s">
        <v>225</v>
      </c>
      <c r="Q47" s="24" t="s">
        <v>291</v>
      </c>
      <c r="R47" s="23" t="s">
        <v>292</v>
      </c>
    </row>
    <row r="48" spans="1:18" ht="24" thickBot="1" x14ac:dyDescent="0.3">
      <c r="A48" s="18"/>
      <c r="B48" s="58" t="s">
        <v>293</v>
      </c>
      <c r="C48" s="14"/>
      <c r="D48" s="31" t="s">
        <v>225</v>
      </c>
      <c r="E48" s="32">
        <v>3261</v>
      </c>
      <c r="F48" s="14"/>
      <c r="G48" s="31" t="s">
        <v>225</v>
      </c>
      <c r="H48" s="60" t="s">
        <v>228</v>
      </c>
      <c r="I48" s="14"/>
      <c r="J48" s="31" t="s">
        <v>225</v>
      </c>
      <c r="K48" s="60" t="s">
        <v>228</v>
      </c>
      <c r="L48" s="14"/>
      <c r="M48" s="31" t="s">
        <v>225</v>
      </c>
      <c r="N48" s="32">
        <v>3261</v>
      </c>
      <c r="O48" s="14"/>
      <c r="P48" s="31" t="s">
        <v>225</v>
      </c>
      <c r="Q48" s="59" t="s">
        <v>291</v>
      </c>
      <c r="R48" s="31" t="s">
        <v>292</v>
      </c>
    </row>
    <row r="49" spans="1:18" ht="16.5" thickTop="1" x14ac:dyDescent="0.25">
      <c r="A49" s="18"/>
      <c r="B49" s="14"/>
      <c r="C49" s="51"/>
      <c r="D49" s="68"/>
      <c r="E49" s="68"/>
      <c r="F49" s="51"/>
      <c r="G49" s="62"/>
      <c r="H49" s="62"/>
      <c r="I49" s="62"/>
      <c r="J49" s="62"/>
      <c r="K49" s="62"/>
      <c r="L49" s="62"/>
      <c r="M49" s="62"/>
      <c r="N49" s="62"/>
      <c r="O49" s="51"/>
      <c r="P49" s="68"/>
      <c r="Q49" s="68"/>
      <c r="R49" s="51"/>
    </row>
    <row r="50" spans="1:18" x14ac:dyDescent="0.25">
      <c r="A50" s="18"/>
      <c r="B50" s="35"/>
      <c r="C50" s="62"/>
      <c r="D50" s="62"/>
      <c r="E50" s="62"/>
      <c r="F50" s="62"/>
      <c r="G50" s="36" t="s">
        <v>243</v>
      </c>
      <c r="H50" s="36"/>
      <c r="I50" s="36"/>
      <c r="J50" s="36"/>
      <c r="K50" s="36"/>
      <c r="L50" s="36"/>
      <c r="M50" s="36"/>
      <c r="N50" s="36"/>
      <c r="O50" s="62"/>
      <c r="P50" s="62"/>
      <c r="Q50" s="62"/>
      <c r="R50" s="62"/>
    </row>
    <row r="51" spans="1:18" ht="15.75" thickBot="1" x14ac:dyDescent="0.3">
      <c r="A51" s="18"/>
      <c r="B51" s="35"/>
      <c r="C51" s="62"/>
      <c r="D51" s="62"/>
      <c r="E51" s="62"/>
      <c r="F51" s="62"/>
      <c r="G51" s="37" t="s">
        <v>244</v>
      </c>
      <c r="H51" s="37"/>
      <c r="I51" s="37"/>
      <c r="J51" s="37"/>
      <c r="K51" s="37"/>
      <c r="L51" s="37"/>
      <c r="M51" s="37"/>
      <c r="N51" s="37"/>
      <c r="O51" s="62"/>
      <c r="P51" s="62"/>
      <c r="Q51" s="62"/>
      <c r="R51" s="62"/>
    </row>
    <row r="52" spans="1:18" ht="15.75" x14ac:dyDescent="0.25">
      <c r="A52" s="18"/>
      <c r="B52" s="14"/>
      <c r="C52" s="51"/>
      <c r="D52" s="36" t="s">
        <v>245</v>
      </c>
      <c r="E52" s="36"/>
      <c r="F52" s="51"/>
      <c r="G52" s="63" t="s">
        <v>246</v>
      </c>
      <c r="H52" s="63"/>
      <c r="I52" s="51"/>
      <c r="J52" s="63" t="s">
        <v>247</v>
      </c>
      <c r="K52" s="63"/>
      <c r="L52" s="51"/>
      <c r="M52" s="63" t="s">
        <v>248</v>
      </c>
      <c r="N52" s="63"/>
      <c r="O52" s="51"/>
      <c r="P52" s="62"/>
      <c r="Q52" s="62"/>
      <c r="R52" s="51"/>
    </row>
    <row r="53" spans="1:18" ht="15.75" x14ac:dyDescent="0.25">
      <c r="A53" s="18"/>
      <c r="B53" s="14"/>
      <c r="C53" s="51"/>
      <c r="D53" s="36" t="s">
        <v>275</v>
      </c>
      <c r="E53" s="36"/>
      <c r="F53" s="51"/>
      <c r="G53" s="36" t="s">
        <v>250</v>
      </c>
      <c r="H53" s="36"/>
      <c r="I53" s="51"/>
      <c r="J53" s="36" t="s">
        <v>251</v>
      </c>
      <c r="K53" s="36"/>
      <c r="L53" s="51"/>
      <c r="M53" s="36" t="s">
        <v>252</v>
      </c>
      <c r="N53" s="36"/>
      <c r="O53" s="51"/>
      <c r="P53" s="36" t="s">
        <v>285</v>
      </c>
      <c r="Q53" s="36"/>
      <c r="R53" s="51"/>
    </row>
    <row r="54" spans="1:18" ht="15.75" x14ac:dyDescent="0.25">
      <c r="A54" s="18"/>
      <c r="B54" s="14"/>
      <c r="C54" s="51"/>
      <c r="D54" s="36" t="s">
        <v>253</v>
      </c>
      <c r="E54" s="36"/>
      <c r="F54" s="51"/>
      <c r="G54" s="36" t="s">
        <v>254</v>
      </c>
      <c r="H54" s="36"/>
      <c r="I54" s="51"/>
      <c r="J54" s="36" t="s">
        <v>255</v>
      </c>
      <c r="K54" s="36"/>
      <c r="L54" s="51"/>
      <c r="M54" s="36" t="s">
        <v>255</v>
      </c>
      <c r="N54" s="36"/>
      <c r="O54" s="51"/>
      <c r="P54" s="36" t="s">
        <v>286</v>
      </c>
      <c r="Q54" s="36"/>
      <c r="R54" s="51"/>
    </row>
    <row r="55" spans="1:18" ht="16.5" thickBot="1" x14ac:dyDescent="0.3">
      <c r="A55" s="18"/>
      <c r="B55" s="14"/>
      <c r="C55" s="51"/>
      <c r="D55" s="37" t="s">
        <v>256</v>
      </c>
      <c r="E55" s="37"/>
      <c r="F55" s="51"/>
      <c r="G55" s="37" t="s">
        <v>257</v>
      </c>
      <c r="H55" s="37"/>
      <c r="I55" s="51"/>
      <c r="J55" s="37" t="s">
        <v>258</v>
      </c>
      <c r="K55" s="37"/>
      <c r="L55" s="51"/>
      <c r="M55" s="37" t="s">
        <v>259</v>
      </c>
      <c r="N55" s="37"/>
      <c r="O55" s="51"/>
      <c r="P55" s="37" t="s">
        <v>287</v>
      </c>
      <c r="Q55" s="37"/>
      <c r="R55" s="53"/>
    </row>
    <row r="56" spans="1:18" ht="15.75" x14ac:dyDescent="0.25">
      <c r="A56" s="18"/>
      <c r="B56" s="14"/>
      <c r="C56" s="51"/>
      <c r="D56" s="39" t="s">
        <v>288</v>
      </c>
      <c r="E56" s="39"/>
      <c r="F56" s="39"/>
      <c r="G56" s="39"/>
      <c r="H56" s="39"/>
      <c r="I56" s="39"/>
      <c r="J56" s="39"/>
      <c r="K56" s="39"/>
      <c r="L56" s="39"/>
      <c r="M56" s="39"/>
      <c r="N56" s="39"/>
      <c r="O56" s="39"/>
      <c r="P56" s="39"/>
      <c r="Q56" s="39"/>
      <c r="R56" s="54"/>
    </row>
    <row r="57" spans="1:18" ht="15.75" x14ac:dyDescent="0.25">
      <c r="A57" s="18"/>
      <c r="B57" s="55" t="s">
        <v>23</v>
      </c>
      <c r="C57" s="14"/>
      <c r="D57" s="64"/>
      <c r="E57" s="64"/>
      <c r="F57" s="14"/>
      <c r="G57" s="64"/>
      <c r="H57" s="64"/>
      <c r="I57" s="14"/>
      <c r="J57" s="64"/>
      <c r="K57" s="64"/>
      <c r="L57" s="14"/>
      <c r="M57" s="64"/>
      <c r="N57" s="64"/>
      <c r="O57" s="14"/>
      <c r="P57" s="64"/>
      <c r="Q57" s="64"/>
      <c r="R57" s="14"/>
    </row>
    <row r="58" spans="1:18" ht="15.75" x14ac:dyDescent="0.25">
      <c r="A58" s="18"/>
      <c r="B58" s="27" t="s">
        <v>289</v>
      </c>
      <c r="C58" s="14"/>
      <c r="D58" s="64"/>
      <c r="E58" s="64"/>
      <c r="F58" s="14"/>
      <c r="G58" s="64"/>
      <c r="H58" s="64"/>
      <c r="I58" s="14"/>
      <c r="J58" s="64"/>
      <c r="K58" s="64"/>
      <c r="L58" s="14"/>
      <c r="M58" s="64"/>
      <c r="N58" s="64"/>
      <c r="O58" s="14"/>
      <c r="P58" s="64"/>
      <c r="Q58" s="64"/>
      <c r="R58" s="14"/>
    </row>
    <row r="59" spans="1:18" ht="15.75" x14ac:dyDescent="0.25">
      <c r="A59" s="18"/>
      <c r="B59" s="30" t="s">
        <v>294</v>
      </c>
      <c r="C59" s="14"/>
      <c r="D59" s="23" t="s">
        <v>225</v>
      </c>
      <c r="E59" s="28">
        <v>1325</v>
      </c>
      <c r="F59" s="14"/>
      <c r="G59" s="23" t="s">
        <v>225</v>
      </c>
      <c r="H59" s="25" t="s">
        <v>228</v>
      </c>
      <c r="I59" s="14"/>
      <c r="J59" s="23" t="s">
        <v>225</v>
      </c>
      <c r="K59" s="25" t="s">
        <v>228</v>
      </c>
      <c r="L59" s="14"/>
      <c r="M59" s="23" t="s">
        <v>225</v>
      </c>
      <c r="N59" s="28">
        <v>1325</v>
      </c>
      <c r="O59" s="14"/>
      <c r="P59" s="23" t="s">
        <v>225</v>
      </c>
      <c r="Q59" s="28">
        <v>1026</v>
      </c>
      <c r="R59" s="14"/>
    </row>
    <row r="60" spans="1:18" ht="16.5" thickBot="1" x14ac:dyDescent="0.3">
      <c r="A60" s="18"/>
      <c r="B60" s="30" t="s">
        <v>290</v>
      </c>
      <c r="C60" s="14"/>
      <c r="D60" s="44">
        <v>3261</v>
      </c>
      <c r="E60" s="44"/>
      <c r="F60" s="14"/>
      <c r="G60" s="66" t="s">
        <v>228</v>
      </c>
      <c r="H60" s="66"/>
      <c r="I60" s="14"/>
      <c r="J60" s="66" t="s">
        <v>228</v>
      </c>
      <c r="K60" s="66"/>
      <c r="L60" s="14"/>
      <c r="M60" s="44">
        <v>3261</v>
      </c>
      <c r="N60" s="44"/>
      <c r="O60" s="14"/>
      <c r="P60" s="42" t="s">
        <v>295</v>
      </c>
      <c r="Q60" s="42"/>
      <c r="R60" s="70" t="s">
        <v>292</v>
      </c>
    </row>
    <row r="61" spans="1:18" ht="24" thickBot="1" x14ac:dyDescent="0.3">
      <c r="A61" s="18"/>
      <c r="B61" s="58" t="s">
        <v>293</v>
      </c>
      <c r="C61" s="14"/>
      <c r="D61" s="31" t="s">
        <v>225</v>
      </c>
      <c r="E61" s="32">
        <v>4586</v>
      </c>
      <c r="F61" s="14"/>
      <c r="G61" s="31" t="s">
        <v>225</v>
      </c>
      <c r="H61" s="60" t="s">
        <v>228</v>
      </c>
      <c r="I61" s="14"/>
      <c r="J61" s="31" t="s">
        <v>225</v>
      </c>
      <c r="K61" s="60" t="s">
        <v>228</v>
      </c>
      <c r="L61" s="14"/>
      <c r="M61" s="31" t="s">
        <v>225</v>
      </c>
      <c r="N61" s="32">
        <v>4586</v>
      </c>
      <c r="O61" s="14"/>
      <c r="P61" s="31" t="s">
        <v>225</v>
      </c>
      <c r="Q61" s="59">
        <v>80</v>
      </c>
      <c r="R61" s="31"/>
    </row>
    <row r="62" spans="1:18" ht="16.5" thickTop="1" x14ac:dyDescent="0.25">
      <c r="A62" s="18"/>
      <c r="B62" s="48"/>
      <c r="C62" s="48"/>
      <c r="D62" s="48"/>
      <c r="E62" s="48"/>
      <c r="F62" s="48"/>
      <c r="G62" s="48"/>
      <c r="H62" s="48"/>
      <c r="I62" s="48"/>
      <c r="J62" s="48"/>
      <c r="K62" s="48"/>
      <c r="L62" s="48"/>
      <c r="M62" s="48"/>
      <c r="N62" s="48"/>
      <c r="O62" s="48"/>
      <c r="P62" s="48"/>
      <c r="Q62" s="48"/>
      <c r="R62" s="48"/>
    </row>
    <row r="63" spans="1:18" x14ac:dyDescent="0.25">
      <c r="A63" s="18"/>
      <c r="B63" s="50"/>
      <c r="C63" s="50"/>
      <c r="D63" s="50"/>
      <c r="E63" s="50"/>
      <c r="F63" s="50"/>
      <c r="G63" s="50"/>
      <c r="H63" s="50"/>
      <c r="I63" s="50"/>
      <c r="J63" s="50"/>
      <c r="K63" s="50"/>
      <c r="L63" s="50"/>
      <c r="M63" s="50"/>
      <c r="N63" s="50"/>
      <c r="O63" s="50"/>
      <c r="P63" s="50"/>
      <c r="Q63" s="50"/>
      <c r="R63" s="50"/>
    </row>
    <row r="64" spans="1:18" x14ac:dyDescent="0.25">
      <c r="A64" s="18" t="s">
        <v>1308</v>
      </c>
      <c r="B64" s="35"/>
      <c r="C64" s="62"/>
      <c r="D64" s="62"/>
      <c r="E64" s="62"/>
      <c r="F64" s="62"/>
      <c r="G64" s="36" t="s">
        <v>243</v>
      </c>
      <c r="H64" s="36"/>
      <c r="I64" s="36"/>
      <c r="J64" s="36"/>
      <c r="K64" s="36"/>
      <c r="L64" s="36"/>
      <c r="M64" s="36"/>
      <c r="N64" s="36"/>
      <c r="O64" s="62"/>
      <c r="P64" s="62"/>
      <c r="Q64" s="62"/>
      <c r="R64" s="62"/>
    </row>
    <row r="65" spans="1:18" ht="15.75" thickBot="1" x14ac:dyDescent="0.3">
      <c r="A65" s="18"/>
      <c r="B65" s="35"/>
      <c r="C65" s="62"/>
      <c r="D65" s="62"/>
      <c r="E65" s="62"/>
      <c r="F65" s="62"/>
      <c r="G65" s="37" t="s">
        <v>244</v>
      </c>
      <c r="H65" s="37"/>
      <c r="I65" s="37"/>
      <c r="J65" s="37"/>
      <c r="K65" s="37"/>
      <c r="L65" s="37"/>
      <c r="M65" s="37"/>
      <c r="N65" s="37"/>
      <c r="O65" s="62"/>
      <c r="P65" s="62"/>
      <c r="Q65" s="62"/>
      <c r="R65" s="62"/>
    </row>
    <row r="66" spans="1:18" ht="15.75" x14ac:dyDescent="0.25">
      <c r="A66" s="18"/>
      <c r="B66" s="14"/>
      <c r="C66" s="51"/>
      <c r="D66" s="36" t="s">
        <v>245</v>
      </c>
      <c r="E66" s="36"/>
      <c r="F66" s="51"/>
      <c r="G66" s="63" t="s">
        <v>246</v>
      </c>
      <c r="H66" s="63"/>
      <c r="I66" s="54"/>
      <c r="J66" s="63" t="s">
        <v>247</v>
      </c>
      <c r="K66" s="63"/>
      <c r="L66" s="54"/>
      <c r="M66" s="63" t="s">
        <v>248</v>
      </c>
      <c r="N66" s="63"/>
      <c r="O66" s="51"/>
      <c r="P66" s="62"/>
      <c r="Q66" s="62"/>
      <c r="R66" s="51"/>
    </row>
    <row r="67" spans="1:18" ht="15.75" x14ac:dyDescent="0.25">
      <c r="A67" s="18"/>
      <c r="B67" s="14"/>
      <c r="C67" s="51"/>
      <c r="D67" s="36" t="s">
        <v>249</v>
      </c>
      <c r="E67" s="36"/>
      <c r="F67" s="51"/>
      <c r="G67" s="36" t="s">
        <v>250</v>
      </c>
      <c r="H67" s="36"/>
      <c r="I67" s="51"/>
      <c r="J67" s="36" t="s">
        <v>251</v>
      </c>
      <c r="K67" s="36"/>
      <c r="L67" s="51"/>
      <c r="M67" s="36" t="s">
        <v>252</v>
      </c>
      <c r="N67" s="36"/>
      <c r="O67" s="51"/>
      <c r="P67" s="62"/>
      <c r="Q67" s="62"/>
      <c r="R67" s="51"/>
    </row>
    <row r="68" spans="1:18" ht="15.75" x14ac:dyDescent="0.25">
      <c r="A68" s="18"/>
      <c r="B68" s="14"/>
      <c r="C68" s="51"/>
      <c r="D68" s="36" t="s">
        <v>299</v>
      </c>
      <c r="E68" s="36"/>
      <c r="F68" s="51"/>
      <c r="G68" s="36" t="s">
        <v>254</v>
      </c>
      <c r="H68" s="36"/>
      <c r="I68" s="51"/>
      <c r="J68" s="36" t="s">
        <v>255</v>
      </c>
      <c r="K68" s="36"/>
      <c r="L68" s="51"/>
      <c r="M68" s="36" t="s">
        <v>255</v>
      </c>
      <c r="N68" s="36"/>
      <c r="O68" s="51"/>
      <c r="P68" s="62"/>
      <c r="Q68" s="62"/>
      <c r="R68" s="51"/>
    </row>
    <row r="69" spans="1:18" ht="16.5" thickBot="1" x14ac:dyDescent="0.3">
      <c r="A69" s="18"/>
      <c r="B69" s="14"/>
      <c r="C69" s="51"/>
      <c r="D69" s="37" t="s">
        <v>300</v>
      </c>
      <c r="E69" s="37"/>
      <c r="F69" s="51"/>
      <c r="G69" s="37" t="s">
        <v>257</v>
      </c>
      <c r="H69" s="37"/>
      <c r="I69" s="51"/>
      <c r="J69" s="37" t="s">
        <v>258</v>
      </c>
      <c r="K69" s="37"/>
      <c r="L69" s="51"/>
      <c r="M69" s="37" t="s">
        <v>259</v>
      </c>
      <c r="N69" s="37"/>
      <c r="O69" s="51"/>
      <c r="P69" s="37" t="s">
        <v>256</v>
      </c>
      <c r="Q69" s="37"/>
      <c r="R69" s="53"/>
    </row>
    <row r="70" spans="1:18" ht="15.75" x14ac:dyDescent="0.25">
      <c r="A70" s="18"/>
      <c r="B70" s="14"/>
      <c r="C70" s="51"/>
      <c r="D70" s="39" t="s">
        <v>288</v>
      </c>
      <c r="E70" s="39"/>
      <c r="F70" s="39"/>
      <c r="G70" s="39"/>
      <c r="H70" s="39"/>
      <c r="I70" s="39"/>
      <c r="J70" s="39"/>
      <c r="K70" s="39"/>
      <c r="L70" s="39"/>
      <c r="M70" s="39"/>
      <c r="N70" s="39"/>
      <c r="O70" s="39"/>
      <c r="P70" s="39"/>
      <c r="Q70" s="39"/>
      <c r="R70" s="54"/>
    </row>
    <row r="71" spans="1:18" ht="15.75" x14ac:dyDescent="0.25">
      <c r="A71" s="18"/>
      <c r="B71" s="55" t="s">
        <v>23</v>
      </c>
      <c r="C71" s="14"/>
      <c r="D71" s="64"/>
      <c r="E71" s="64"/>
      <c r="F71" s="14"/>
      <c r="G71" s="64"/>
      <c r="H71" s="64"/>
      <c r="I71" s="14"/>
      <c r="J71" s="64"/>
      <c r="K71" s="64"/>
      <c r="L71" s="14"/>
      <c r="M71" s="64"/>
      <c r="N71" s="64"/>
      <c r="O71" s="14"/>
      <c r="P71" s="64"/>
      <c r="Q71" s="64"/>
      <c r="R71" s="14"/>
    </row>
    <row r="72" spans="1:18" ht="15.75" x14ac:dyDescent="0.25">
      <c r="A72" s="18"/>
      <c r="B72" s="27" t="s">
        <v>301</v>
      </c>
      <c r="C72" s="14"/>
      <c r="D72" s="23" t="s">
        <v>225</v>
      </c>
      <c r="E72" s="24" t="s">
        <v>302</v>
      </c>
      <c r="F72" s="14"/>
      <c r="G72" s="23" t="s">
        <v>225</v>
      </c>
      <c r="H72" s="24" t="s">
        <v>302</v>
      </c>
      <c r="I72" s="14"/>
      <c r="J72" s="23" t="s">
        <v>225</v>
      </c>
      <c r="K72" s="25" t="s">
        <v>228</v>
      </c>
      <c r="L72" s="14"/>
      <c r="M72" s="23" t="s">
        <v>225</v>
      </c>
      <c r="N72" s="25" t="s">
        <v>228</v>
      </c>
      <c r="O72" s="14"/>
      <c r="P72" s="23" t="s">
        <v>225</v>
      </c>
      <c r="Q72" s="24" t="s">
        <v>302</v>
      </c>
      <c r="R72" s="14"/>
    </row>
    <row r="73" spans="1:18" ht="15.75" x14ac:dyDescent="0.25">
      <c r="A73" s="18"/>
      <c r="B73" s="27" t="s">
        <v>303</v>
      </c>
      <c r="C73" s="14"/>
      <c r="D73" s="41" t="s">
        <v>274</v>
      </c>
      <c r="E73" s="41"/>
      <c r="F73" s="14"/>
      <c r="G73" s="40" t="s">
        <v>228</v>
      </c>
      <c r="H73" s="40"/>
      <c r="I73" s="14"/>
      <c r="J73" s="41" t="s">
        <v>274</v>
      </c>
      <c r="K73" s="41"/>
      <c r="L73" s="14"/>
      <c r="M73" s="40" t="s">
        <v>228</v>
      </c>
      <c r="N73" s="40"/>
      <c r="O73" s="14"/>
      <c r="P73" s="41" t="s">
        <v>274</v>
      </c>
      <c r="Q73" s="41"/>
      <c r="R73" s="14"/>
    </row>
    <row r="74" spans="1:18" ht="15.75" x14ac:dyDescent="0.25">
      <c r="A74" s="18"/>
      <c r="B74" s="27" t="s">
        <v>36</v>
      </c>
      <c r="C74" s="14"/>
      <c r="D74" s="41" t="s">
        <v>304</v>
      </c>
      <c r="E74" s="41"/>
      <c r="F74" s="14"/>
      <c r="G74" s="40" t="s">
        <v>228</v>
      </c>
      <c r="H74" s="40"/>
      <c r="I74" s="14"/>
      <c r="J74" s="40" t="s">
        <v>228</v>
      </c>
      <c r="K74" s="40"/>
      <c r="L74" s="14"/>
      <c r="M74" s="40" t="s">
        <v>228</v>
      </c>
      <c r="N74" s="40"/>
      <c r="O74" s="14"/>
      <c r="P74" s="40" t="s">
        <v>305</v>
      </c>
      <c r="Q74" s="40"/>
      <c r="R74" s="14"/>
    </row>
    <row r="75" spans="1:18" ht="23.25" x14ac:dyDescent="0.25">
      <c r="A75" s="18"/>
      <c r="B75" s="27" t="s">
        <v>306</v>
      </c>
      <c r="C75" s="14"/>
      <c r="D75" s="41" t="s">
        <v>307</v>
      </c>
      <c r="E75" s="41"/>
      <c r="F75" s="14"/>
      <c r="G75" s="40" t="s">
        <v>228</v>
      </c>
      <c r="H75" s="40"/>
      <c r="I75" s="14"/>
      <c r="J75" s="40" t="s">
        <v>228</v>
      </c>
      <c r="K75" s="40"/>
      <c r="L75" s="14"/>
      <c r="M75" s="41" t="s">
        <v>308</v>
      </c>
      <c r="N75" s="41"/>
      <c r="O75" s="14"/>
      <c r="P75" s="41" t="s">
        <v>308</v>
      </c>
      <c r="Q75" s="41"/>
      <c r="R75" s="14"/>
    </row>
    <row r="76" spans="1:18" ht="15.75" x14ac:dyDescent="0.25">
      <c r="A76" s="18"/>
      <c r="B76" s="27" t="s">
        <v>309</v>
      </c>
      <c r="C76" s="14"/>
      <c r="D76" s="41" t="s">
        <v>310</v>
      </c>
      <c r="E76" s="41"/>
      <c r="F76" s="14"/>
      <c r="G76" s="40" t="s">
        <v>228</v>
      </c>
      <c r="H76" s="40"/>
      <c r="I76" s="14"/>
      <c r="J76" s="41" t="s">
        <v>310</v>
      </c>
      <c r="K76" s="41"/>
      <c r="L76" s="14"/>
      <c r="M76" s="40" t="s">
        <v>228</v>
      </c>
      <c r="N76" s="40"/>
      <c r="O76" s="14"/>
      <c r="P76" s="41" t="s">
        <v>310</v>
      </c>
      <c r="Q76" s="41"/>
      <c r="R76" s="14"/>
    </row>
    <row r="77" spans="1:18" ht="15.75" x14ac:dyDescent="0.25">
      <c r="A77" s="18"/>
      <c r="B77" s="27" t="s">
        <v>311</v>
      </c>
      <c r="C77" s="14"/>
      <c r="D77" s="41" t="s">
        <v>312</v>
      </c>
      <c r="E77" s="41"/>
      <c r="F77" s="14"/>
      <c r="G77" s="40" t="s">
        <v>228</v>
      </c>
      <c r="H77" s="40"/>
      <c r="I77" s="14"/>
      <c r="J77" s="41" t="s">
        <v>313</v>
      </c>
      <c r="K77" s="41"/>
      <c r="L77" s="14"/>
      <c r="M77" s="41" t="s">
        <v>314</v>
      </c>
      <c r="N77" s="41"/>
      <c r="O77" s="14"/>
      <c r="P77" s="41" t="s">
        <v>312</v>
      </c>
      <c r="Q77" s="41"/>
      <c r="R77" s="14"/>
    </row>
    <row r="78" spans="1:18" ht="15.75" x14ac:dyDescent="0.25">
      <c r="A78" s="18"/>
      <c r="B78" s="55" t="s">
        <v>41</v>
      </c>
      <c r="C78" s="14"/>
      <c r="D78" s="64"/>
      <c r="E78" s="64"/>
      <c r="F78" s="14"/>
      <c r="G78" s="64"/>
      <c r="H78" s="64"/>
      <c r="I78" s="14"/>
      <c r="J78" s="64"/>
      <c r="K78" s="64"/>
      <c r="L78" s="14"/>
      <c r="M78" s="64"/>
      <c r="N78" s="64"/>
      <c r="O78" s="14"/>
      <c r="P78" s="64"/>
      <c r="Q78" s="64"/>
      <c r="R78" s="14"/>
    </row>
    <row r="79" spans="1:18" ht="15.75" x14ac:dyDescent="0.25">
      <c r="A79" s="18"/>
      <c r="B79" s="27" t="s">
        <v>42</v>
      </c>
      <c r="C79" s="14"/>
      <c r="D79" s="41" t="s">
        <v>315</v>
      </c>
      <c r="E79" s="41"/>
      <c r="F79" s="14"/>
      <c r="G79" s="41" t="s">
        <v>315</v>
      </c>
      <c r="H79" s="41"/>
      <c r="I79" s="14"/>
      <c r="J79" s="40" t="s">
        <v>228</v>
      </c>
      <c r="K79" s="40"/>
      <c r="L79" s="14"/>
      <c r="M79" s="40" t="s">
        <v>228</v>
      </c>
      <c r="N79" s="40"/>
      <c r="O79" s="14"/>
      <c r="P79" s="41" t="s">
        <v>315</v>
      </c>
      <c r="Q79" s="41"/>
      <c r="R79" s="14"/>
    </row>
    <row r="80" spans="1:18" ht="15.75" x14ac:dyDescent="0.25">
      <c r="A80" s="18"/>
      <c r="B80" s="27" t="s">
        <v>43</v>
      </c>
      <c r="C80" s="14"/>
      <c r="D80" s="41" t="s">
        <v>316</v>
      </c>
      <c r="E80" s="41"/>
      <c r="F80" s="14"/>
      <c r="G80" s="40" t="s">
        <v>228</v>
      </c>
      <c r="H80" s="40"/>
      <c r="I80" s="14"/>
      <c r="J80" s="41" t="s">
        <v>317</v>
      </c>
      <c r="K80" s="41"/>
      <c r="L80" s="14"/>
      <c r="M80" s="40" t="s">
        <v>228</v>
      </c>
      <c r="N80" s="40"/>
      <c r="O80" s="14"/>
      <c r="P80" s="41" t="s">
        <v>317</v>
      </c>
      <c r="Q80" s="41"/>
      <c r="R80" s="14"/>
    </row>
    <row r="81" spans="1:18" ht="15.75" x14ac:dyDescent="0.25">
      <c r="A81" s="18"/>
      <c r="B81" s="27" t="s">
        <v>318</v>
      </c>
      <c r="C81" s="14"/>
      <c r="D81" s="41" t="s">
        <v>319</v>
      </c>
      <c r="E81" s="41"/>
      <c r="F81" s="14"/>
      <c r="G81" s="40" t="s">
        <v>228</v>
      </c>
      <c r="H81" s="40"/>
      <c r="I81" s="14"/>
      <c r="J81" s="41" t="s">
        <v>320</v>
      </c>
      <c r="K81" s="41"/>
      <c r="L81" s="14"/>
      <c r="M81" s="40" t="s">
        <v>228</v>
      </c>
      <c r="N81" s="40"/>
      <c r="O81" s="14"/>
      <c r="P81" s="41" t="s">
        <v>320</v>
      </c>
      <c r="Q81" s="41"/>
      <c r="R81" s="14"/>
    </row>
    <row r="82" spans="1:18" ht="15.75" x14ac:dyDescent="0.25">
      <c r="A82" s="18"/>
      <c r="B82" s="27" t="s">
        <v>47</v>
      </c>
      <c r="C82" s="14"/>
      <c r="D82" s="41" t="s">
        <v>321</v>
      </c>
      <c r="E82" s="41"/>
      <c r="F82" s="14"/>
      <c r="G82" s="40" t="s">
        <v>228</v>
      </c>
      <c r="H82" s="40"/>
      <c r="I82" s="14"/>
      <c r="J82" s="40" t="s">
        <v>228</v>
      </c>
      <c r="K82" s="40"/>
      <c r="L82" s="14"/>
      <c r="M82" s="41" t="s">
        <v>322</v>
      </c>
      <c r="N82" s="41"/>
      <c r="O82" s="14"/>
      <c r="P82" s="41" t="s">
        <v>322</v>
      </c>
      <c r="Q82" s="41"/>
      <c r="R82" s="14"/>
    </row>
    <row r="83" spans="1:18" ht="15.75" x14ac:dyDescent="0.25">
      <c r="A83" s="18"/>
      <c r="B83" s="27" t="s">
        <v>323</v>
      </c>
      <c r="C83" s="14"/>
      <c r="D83" s="41" t="s">
        <v>324</v>
      </c>
      <c r="E83" s="41"/>
      <c r="F83" s="14"/>
      <c r="G83" s="40" t="s">
        <v>228</v>
      </c>
      <c r="H83" s="40"/>
      <c r="I83" s="14"/>
      <c r="J83" s="41" t="s">
        <v>324</v>
      </c>
      <c r="K83" s="41"/>
      <c r="L83" s="14"/>
      <c r="M83" s="40" t="s">
        <v>228</v>
      </c>
      <c r="N83" s="40"/>
      <c r="O83" s="14"/>
      <c r="P83" s="41" t="s">
        <v>324</v>
      </c>
      <c r="Q83" s="41"/>
      <c r="R83" s="14"/>
    </row>
    <row r="84" spans="1:18" x14ac:dyDescent="0.25">
      <c r="A84" s="18"/>
      <c r="B84" s="35"/>
      <c r="C84" s="62"/>
      <c r="D84" s="62"/>
      <c r="E84" s="62"/>
      <c r="F84" s="62"/>
      <c r="G84" s="36" t="s">
        <v>243</v>
      </c>
      <c r="H84" s="36"/>
      <c r="I84" s="36"/>
      <c r="J84" s="36"/>
      <c r="K84" s="36"/>
      <c r="L84" s="36"/>
      <c r="M84" s="36"/>
      <c r="N84" s="36"/>
      <c r="O84" s="62"/>
      <c r="P84" s="62"/>
      <c r="Q84" s="62"/>
      <c r="R84" s="62"/>
    </row>
    <row r="85" spans="1:18" ht="15.75" thickBot="1" x14ac:dyDescent="0.3">
      <c r="A85" s="18"/>
      <c r="B85" s="35"/>
      <c r="C85" s="62"/>
      <c r="D85" s="62"/>
      <c r="E85" s="62"/>
      <c r="F85" s="62"/>
      <c r="G85" s="37" t="s">
        <v>244</v>
      </c>
      <c r="H85" s="37"/>
      <c r="I85" s="37"/>
      <c r="J85" s="37"/>
      <c r="K85" s="37"/>
      <c r="L85" s="37"/>
      <c r="M85" s="37"/>
      <c r="N85" s="37"/>
      <c r="O85" s="62"/>
      <c r="P85" s="62"/>
      <c r="Q85" s="62"/>
      <c r="R85" s="62"/>
    </row>
    <row r="86" spans="1:18" ht="15.75" x14ac:dyDescent="0.25">
      <c r="A86" s="18"/>
      <c r="B86" s="14"/>
      <c r="C86" s="51"/>
      <c r="D86" s="36" t="s">
        <v>245</v>
      </c>
      <c r="E86" s="36"/>
      <c r="F86" s="51"/>
      <c r="G86" s="63" t="s">
        <v>246</v>
      </c>
      <c r="H86" s="63"/>
      <c r="I86" s="54"/>
      <c r="J86" s="63" t="s">
        <v>247</v>
      </c>
      <c r="K86" s="63"/>
      <c r="L86" s="54"/>
      <c r="M86" s="63" t="s">
        <v>248</v>
      </c>
      <c r="N86" s="63"/>
      <c r="O86" s="51"/>
      <c r="P86" s="62"/>
      <c r="Q86" s="62"/>
      <c r="R86" s="51"/>
    </row>
    <row r="87" spans="1:18" ht="15.75" x14ac:dyDescent="0.25">
      <c r="A87" s="18"/>
      <c r="B87" s="14"/>
      <c r="C87" s="51"/>
      <c r="D87" s="36" t="s">
        <v>275</v>
      </c>
      <c r="E87" s="36"/>
      <c r="F87" s="51"/>
      <c r="G87" s="36" t="s">
        <v>250</v>
      </c>
      <c r="H87" s="36"/>
      <c r="I87" s="51"/>
      <c r="J87" s="36" t="s">
        <v>251</v>
      </c>
      <c r="K87" s="36"/>
      <c r="L87" s="51"/>
      <c r="M87" s="36" t="s">
        <v>252</v>
      </c>
      <c r="N87" s="36"/>
      <c r="O87" s="51"/>
      <c r="P87" s="62"/>
      <c r="Q87" s="62"/>
      <c r="R87" s="51"/>
    </row>
    <row r="88" spans="1:18" ht="15.75" x14ac:dyDescent="0.25">
      <c r="A88" s="18"/>
      <c r="B88" s="14"/>
      <c r="C88" s="51"/>
      <c r="D88" s="36" t="s">
        <v>299</v>
      </c>
      <c r="E88" s="36"/>
      <c r="F88" s="51"/>
      <c r="G88" s="36" t="s">
        <v>254</v>
      </c>
      <c r="H88" s="36"/>
      <c r="I88" s="51"/>
      <c r="J88" s="36" t="s">
        <v>255</v>
      </c>
      <c r="K88" s="36"/>
      <c r="L88" s="51"/>
      <c r="M88" s="36" t="s">
        <v>255</v>
      </c>
      <c r="N88" s="36"/>
      <c r="O88" s="51"/>
      <c r="P88" s="62"/>
      <c r="Q88" s="62"/>
      <c r="R88" s="51"/>
    </row>
    <row r="89" spans="1:18" ht="16.5" thickBot="1" x14ac:dyDescent="0.3">
      <c r="A89" s="18"/>
      <c r="B89" s="14"/>
      <c r="C89" s="51"/>
      <c r="D89" s="37" t="s">
        <v>300</v>
      </c>
      <c r="E89" s="37"/>
      <c r="F89" s="51"/>
      <c r="G89" s="37" t="s">
        <v>257</v>
      </c>
      <c r="H89" s="37"/>
      <c r="I89" s="51"/>
      <c r="J89" s="37" t="s">
        <v>258</v>
      </c>
      <c r="K89" s="37"/>
      <c r="L89" s="51"/>
      <c r="M89" s="37" t="s">
        <v>259</v>
      </c>
      <c r="N89" s="37"/>
      <c r="O89" s="51"/>
      <c r="P89" s="37" t="s">
        <v>256</v>
      </c>
      <c r="Q89" s="37"/>
      <c r="R89" s="53"/>
    </row>
    <row r="90" spans="1:18" ht="15.75" x14ac:dyDescent="0.25">
      <c r="A90" s="18"/>
      <c r="B90" s="14"/>
      <c r="C90" s="51"/>
      <c r="D90" s="39" t="s">
        <v>288</v>
      </c>
      <c r="E90" s="39"/>
      <c r="F90" s="39"/>
      <c r="G90" s="39"/>
      <c r="H90" s="39"/>
      <c r="I90" s="39"/>
      <c r="J90" s="39"/>
      <c r="K90" s="39"/>
      <c r="L90" s="39"/>
      <c r="M90" s="39"/>
      <c r="N90" s="39"/>
      <c r="O90" s="39"/>
      <c r="P90" s="39"/>
      <c r="Q90" s="39"/>
      <c r="R90" s="54"/>
    </row>
    <row r="91" spans="1:18" ht="15.75" x14ac:dyDescent="0.25">
      <c r="A91" s="18"/>
      <c r="B91" s="55" t="s">
        <v>23</v>
      </c>
      <c r="C91" s="14"/>
      <c r="D91" s="64"/>
      <c r="E91" s="64"/>
      <c r="F91" s="14"/>
      <c r="G91" s="64"/>
      <c r="H91" s="64"/>
      <c r="I91" s="14"/>
      <c r="J91" s="64"/>
      <c r="K91" s="64"/>
      <c r="L91" s="14"/>
      <c r="M91" s="64"/>
      <c r="N91" s="64"/>
      <c r="O91" s="14"/>
      <c r="P91" s="64"/>
      <c r="Q91" s="64"/>
      <c r="R91" s="14"/>
    </row>
    <row r="92" spans="1:18" ht="15.75" x14ac:dyDescent="0.25">
      <c r="A92" s="18"/>
      <c r="B92" s="27" t="s">
        <v>301</v>
      </c>
      <c r="C92" s="14"/>
      <c r="D92" s="23" t="s">
        <v>225</v>
      </c>
      <c r="E92" s="24" t="s">
        <v>325</v>
      </c>
      <c r="F92" s="14"/>
      <c r="G92" s="23" t="s">
        <v>225</v>
      </c>
      <c r="H92" s="24" t="s">
        <v>325</v>
      </c>
      <c r="I92" s="14"/>
      <c r="J92" s="23" t="s">
        <v>225</v>
      </c>
      <c r="K92" s="25" t="s">
        <v>228</v>
      </c>
      <c r="L92" s="14"/>
      <c r="M92" s="23" t="s">
        <v>225</v>
      </c>
      <c r="N92" s="25" t="s">
        <v>228</v>
      </c>
      <c r="O92" s="14"/>
      <c r="P92" s="23" t="s">
        <v>225</v>
      </c>
      <c r="Q92" s="24" t="s">
        <v>325</v>
      </c>
      <c r="R92" s="14"/>
    </row>
    <row r="93" spans="1:18" ht="15.75" x14ac:dyDescent="0.25">
      <c r="A93" s="18"/>
      <c r="B93" s="27" t="s">
        <v>303</v>
      </c>
      <c r="C93" s="14"/>
      <c r="D93" s="41" t="s">
        <v>281</v>
      </c>
      <c r="E93" s="41"/>
      <c r="F93" s="14"/>
      <c r="G93" s="40" t="s">
        <v>228</v>
      </c>
      <c r="H93" s="40"/>
      <c r="I93" s="14"/>
      <c r="J93" s="41" t="s">
        <v>281</v>
      </c>
      <c r="K93" s="41"/>
      <c r="L93" s="14"/>
      <c r="M93" s="40" t="s">
        <v>228</v>
      </c>
      <c r="N93" s="40"/>
      <c r="O93" s="14"/>
      <c r="P93" s="41" t="s">
        <v>281</v>
      </c>
      <c r="Q93" s="41"/>
      <c r="R93" s="14"/>
    </row>
    <row r="94" spans="1:18" ht="15.75" x14ac:dyDescent="0.25">
      <c r="A94" s="18"/>
      <c r="B94" s="27" t="s">
        <v>36</v>
      </c>
      <c r="C94" s="14"/>
      <c r="D94" s="41" t="s">
        <v>304</v>
      </c>
      <c r="E94" s="41"/>
      <c r="F94" s="14"/>
      <c r="G94" s="40" t="s">
        <v>228</v>
      </c>
      <c r="H94" s="40"/>
      <c r="I94" s="14"/>
      <c r="J94" s="40" t="s">
        <v>228</v>
      </c>
      <c r="K94" s="40"/>
      <c r="L94" s="14"/>
      <c r="M94" s="40" t="s">
        <v>228</v>
      </c>
      <c r="N94" s="40"/>
      <c r="O94" s="14"/>
      <c r="P94" s="40" t="s">
        <v>305</v>
      </c>
      <c r="Q94" s="40"/>
      <c r="R94" s="14"/>
    </row>
    <row r="95" spans="1:18" ht="23.25" x14ac:dyDescent="0.25">
      <c r="A95" s="18"/>
      <c r="B95" s="27" t="s">
        <v>306</v>
      </c>
      <c r="C95" s="14"/>
      <c r="D95" s="41" t="s">
        <v>326</v>
      </c>
      <c r="E95" s="41"/>
      <c r="F95" s="14"/>
      <c r="G95" s="40" t="s">
        <v>228</v>
      </c>
      <c r="H95" s="40"/>
      <c r="I95" s="14"/>
      <c r="J95" s="40" t="s">
        <v>228</v>
      </c>
      <c r="K95" s="40"/>
      <c r="L95" s="14"/>
      <c r="M95" s="41" t="s">
        <v>327</v>
      </c>
      <c r="N95" s="41"/>
      <c r="O95" s="14"/>
      <c r="P95" s="41" t="s">
        <v>327</v>
      </c>
      <c r="Q95" s="41"/>
      <c r="R95" s="14"/>
    </row>
    <row r="96" spans="1:18" ht="15.75" x14ac:dyDescent="0.25">
      <c r="A96" s="18"/>
      <c r="B96" s="27" t="s">
        <v>309</v>
      </c>
      <c r="C96" s="14"/>
      <c r="D96" s="41" t="s">
        <v>328</v>
      </c>
      <c r="E96" s="41"/>
      <c r="F96" s="14"/>
      <c r="G96" s="40" t="s">
        <v>228</v>
      </c>
      <c r="H96" s="40"/>
      <c r="I96" s="14"/>
      <c r="J96" s="41" t="s">
        <v>328</v>
      </c>
      <c r="K96" s="41"/>
      <c r="L96" s="14"/>
      <c r="M96" s="40" t="s">
        <v>228</v>
      </c>
      <c r="N96" s="40"/>
      <c r="O96" s="14"/>
      <c r="P96" s="41" t="s">
        <v>328</v>
      </c>
      <c r="Q96" s="41"/>
      <c r="R96" s="14"/>
    </row>
    <row r="97" spans="1:18" ht="15.75" x14ac:dyDescent="0.25">
      <c r="A97" s="18"/>
      <c r="B97" s="27" t="s">
        <v>311</v>
      </c>
      <c r="C97" s="14"/>
      <c r="D97" s="41" t="s">
        <v>329</v>
      </c>
      <c r="E97" s="41"/>
      <c r="F97" s="14"/>
      <c r="G97" s="40" t="s">
        <v>228</v>
      </c>
      <c r="H97" s="40"/>
      <c r="I97" s="14"/>
      <c r="J97" s="41" t="s">
        <v>330</v>
      </c>
      <c r="K97" s="41"/>
      <c r="L97" s="14"/>
      <c r="M97" s="41" t="s">
        <v>331</v>
      </c>
      <c r="N97" s="41"/>
      <c r="O97" s="14"/>
      <c r="P97" s="41" t="s">
        <v>329</v>
      </c>
      <c r="Q97" s="41"/>
      <c r="R97" s="14"/>
    </row>
    <row r="98" spans="1:18" ht="15.75" x14ac:dyDescent="0.25">
      <c r="A98" s="18"/>
      <c r="B98" s="55" t="s">
        <v>41</v>
      </c>
      <c r="C98" s="14"/>
      <c r="D98" s="64"/>
      <c r="E98" s="64"/>
      <c r="F98" s="14"/>
      <c r="G98" s="64"/>
      <c r="H98" s="64"/>
      <c r="I98" s="14"/>
      <c r="J98" s="64"/>
      <c r="K98" s="64"/>
      <c r="L98" s="14"/>
      <c r="M98" s="64"/>
      <c r="N98" s="64"/>
      <c r="O98" s="14"/>
      <c r="P98" s="64"/>
      <c r="Q98" s="64"/>
      <c r="R98" s="14"/>
    </row>
    <row r="99" spans="1:18" ht="15.75" x14ac:dyDescent="0.25">
      <c r="A99" s="18"/>
      <c r="B99" s="27" t="s">
        <v>332</v>
      </c>
      <c r="C99" s="14"/>
      <c r="D99" s="41" t="s">
        <v>333</v>
      </c>
      <c r="E99" s="41"/>
      <c r="F99" s="14"/>
      <c r="G99" s="41" t="s">
        <v>333</v>
      </c>
      <c r="H99" s="41"/>
      <c r="I99" s="14"/>
      <c r="J99" s="40" t="s">
        <v>228</v>
      </c>
      <c r="K99" s="40"/>
      <c r="L99" s="14"/>
      <c r="M99" s="40" t="s">
        <v>228</v>
      </c>
      <c r="N99" s="40"/>
      <c r="O99" s="14"/>
      <c r="P99" s="41" t="s">
        <v>333</v>
      </c>
      <c r="Q99" s="41"/>
      <c r="R99" s="14"/>
    </row>
    <row r="100" spans="1:18" ht="15.75" x14ac:dyDescent="0.25">
      <c r="A100" s="18"/>
      <c r="B100" s="27" t="s">
        <v>334</v>
      </c>
      <c r="C100" s="14"/>
      <c r="D100" s="41" t="s">
        <v>335</v>
      </c>
      <c r="E100" s="41"/>
      <c r="F100" s="14"/>
      <c r="G100" s="40" t="s">
        <v>228</v>
      </c>
      <c r="H100" s="40"/>
      <c r="I100" s="14"/>
      <c r="J100" s="41" t="s">
        <v>336</v>
      </c>
      <c r="K100" s="41"/>
      <c r="L100" s="14"/>
      <c r="M100" s="40" t="s">
        <v>228</v>
      </c>
      <c r="N100" s="40"/>
      <c r="O100" s="14"/>
      <c r="P100" s="41" t="s">
        <v>336</v>
      </c>
      <c r="Q100" s="41"/>
      <c r="R100" s="14"/>
    </row>
    <row r="101" spans="1:18" ht="15.75" x14ac:dyDescent="0.25">
      <c r="A101" s="18"/>
      <c r="B101" s="27" t="s">
        <v>318</v>
      </c>
      <c r="C101" s="14"/>
      <c r="D101" s="41" t="s">
        <v>337</v>
      </c>
      <c r="E101" s="41"/>
      <c r="F101" s="14"/>
      <c r="G101" s="40" t="s">
        <v>228</v>
      </c>
      <c r="H101" s="40"/>
      <c r="I101" s="14"/>
      <c r="J101" s="41" t="s">
        <v>338</v>
      </c>
      <c r="K101" s="41"/>
      <c r="L101" s="14"/>
      <c r="M101" s="40" t="s">
        <v>228</v>
      </c>
      <c r="N101" s="40"/>
      <c r="O101" s="14"/>
      <c r="P101" s="41" t="s">
        <v>338</v>
      </c>
      <c r="Q101" s="41"/>
      <c r="R101" s="14"/>
    </row>
    <row r="102" spans="1:18" ht="15.75" x14ac:dyDescent="0.25">
      <c r="A102" s="18"/>
      <c r="B102" s="27" t="s">
        <v>47</v>
      </c>
      <c r="C102" s="14"/>
      <c r="D102" s="41" t="s">
        <v>339</v>
      </c>
      <c r="E102" s="41"/>
      <c r="F102" s="14"/>
      <c r="G102" s="40" t="s">
        <v>228</v>
      </c>
      <c r="H102" s="40"/>
      <c r="I102" s="14"/>
      <c r="J102" s="40" t="s">
        <v>228</v>
      </c>
      <c r="K102" s="40"/>
      <c r="L102" s="14"/>
      <c r="M102" s="41" t="s">
        <v>340</v>
      </c>
      <c r="N102" s="41"/>
      <c r="O102" s="14"/>
      <c r="P102" s="41" t="s">
        <v>340</v>
      </c>
      <c r="Q102" s="41"/>
      <c r="R102" s="14"/>
    </row>
    <row r="103" spans="1:18" ht="15.75" x14ac:dyDescent="0.25">
      <c r="A103" s="18"/>
      <c r="B103" s="27" t="s">
        <v>323</v>
      </c>
      <c r="C103" s="14"/>
      <c r="D103" s="41" t="s">
        <v>341</v>
      </c>
      <c r="E103" s="41"/>
      <c r="F103" s="14"/>
      <c r="G103" s="40" t="s">
        <v>228</v>
      </c>
      <c r="H103" s="40"/>
      <c r="I103" s="14"/>
      <c r="J103" s="41" t="s">
        <v>341</v>
      </c>
      <c r="K103" s="41"/>
      <c r="L103" s="14"/>
      <c r="M103" s="40" t="s">
        <v>228</v>
      </c>
      <c r="N103" s="40"/>
      <c r="O103" s="14"/>
      <c r="P103" s="41" t="s">
        <v>341</v>
      </c>
      <c r="Q103" s="41"/>
      <c r="R103" s="14"/>
    </row>
    <row r="104" spans="1:18" ht="15.75" x14ac:dyDescent="0.25">
      <c r="A104" s="18"/>
      <c r="B104" s="35"/>
      <c r="C104" s="35"/>
      <c r="D104" s="35"/>
      <c r="E104" s="35"/>
      <c r="F104" s="35"/>
      <c r="G104" s="35"/>
      <c r="H104" s="35"/>
      <c r="I104" s="35"/>
      <c r="J104" s="35"/>
      <c r="K104" s="35"/>
      <c r="L104" s="35"/>
      <c r="M104" s="35"/>
      <c r="N104" s="35"/>
      <c r="O104" s="35"/>
      <c r="P104" s="35"/>
      <c r="Q104" s="35"/>
      <c r="R104" s="35"/>
    </row>
    <row r="105" spans="1:18" x14ac:dyDescent="0.25">
      <c r="A105" s="18"/>
      <c r="B105" s="50"/>
      <c r="C105" s="50"/>
      <c r="D105" s="50"/>
      <c r="E105" s="50"/>
      <c r="F105" s="50"/>
      <c r="G105" s="50"/>
      <c r="H105" s="50"/>
      <c r="I105" s="50"/>
      <c r="J105" s="50"/>
      <c r="K105" s="50"/>
      <c r="L105" s="50"/>
      <c r="M105" s="50"/>
      <c r="N105" s="50"/>
      <c r="O105" s="50"/>
      <c r="P105" s="50"/>
      <c r="Q105" s="50"/>
      <c r="R105" s="50"/>
    </row>
    <row r="106" spans="1:18" ht="16.5" thickBot="1" x14ac:dyDescent="0.3">
      <c r="A106" s="18" t="s">
        <v>1309</v>
      </c>
      <c r="B106" s="14"/>
      <c r="C106" s="51"/>
      <c r="D106" s="37" t="s">
        <v>249</v>
      </c>
      <c r="E106" s="37"/>
      <c r="F106" s="37"/>
      <c r="G106" s="37"/>
      <c r="H106" s="37"/>
      <c r="I106" s="51"/>
      <c r="J106" s="37" t="s">
        <v>275</v>
      </c>
      <c r="K106" s="37"/>
      <c r="L106" s="37"/>
      <c r="M106" s="37"/>
      <c r="N106" s="37"/>
      <c r="O106" s="53"/>
    </row>
    <row r="107" spans="1:18" ht="15.75" x14ac:dyDescent="0.25">
      <c r="A107" s="18"/>
      <c r="B107" s="14"/>
      <c r="C107" s="51"/>
      <c r="D107" s="63" t="s">
        <v>343</v>
      </c>
      <c r="E107" s="63"/>
      <c r="F107" s="54"/>
      <c r="G107" s="63" t="s">
        <v>344</v>
      </c>
      <c r="H107" s="63"/>
      <c r="I107" s="51"/>
      <c r="J107" s="63" t="s">
        <v>343</v>
      </c>
      <c r="K107" s="63"/>
      <c r="L107" s="54"/>
      <c r="M107" s="63" t="s">
        <v>344</v>
      </c>
      <c r="N107" s="63"/>
      <c r="O107" s="54"/>
    </row>
    <row r="108" spans="1:18" ht="16.5" thickBot="1" x14ac:dyDescent="0.3">
      <c r="A108" s="18"/>
      <c r="B108" s="14"/>
      <c r="C108" s="51"/>
      <c r="D108" s="37" t="s">
        <v>300</v>
      </c>
      <c r="E108" s="37"/>
      <c r="F108" s="51"/>
      <c r="G108" s="37" t="s">
        <v>345</v>
      </c>
      <c r="H108" s="37"/>
      <c r="I108" s="51"/>
      <c r="J108" s="37" t="s">
        <v>300</v>
      </c>
      <c r="K108" s="37"/>
      <c r="L108" s="51"/>
      <c r="M108" s="37" t="s">
        <v>345</v>
      </c>
      <c r="N108" s="37"/>
      <c r="O108" s="53"/>
    </row>
    <row r="109" spans="1:18" ht="15.75" x14ac:dyDescent="0.25">
      <c r="A109" s="18"/>
      <c r="B109" s="14"/>
      <c r="C109" s="51"/>
      <c r="D109" s="39" t="s">
        <v>288</v>
      </c>
      <c r="E109" s="39"/>
      <c r="F109" s="39"/>
      <c r="G109" s="39"/>
      <c r="H109" s="39"/>
      <c r="I109" s="39"/>
      <c r="J109" s="39"/>
      <c r="K109" s="39"/>
      <c r="L109" s="39"/>
      <c r="M109" s="39"/>
      <c r="N109" s="39"/>
      <c r="O109" s="54"/>
    </row>
    <row r="110" spans="1:18" ht="23.25" x14ac:dyDescent="0.25">
      <c r="A110" s="18"/>
      <c r="B110" s="22" t="s">
        <v>346</v>
      </c>
      <c r="C110" s="14"/>
      <c r="D110" s="23" t="s">
        <v>225</v>
      </c>
      <c r="E110" s="24" t="s">
        <v>347</v>
      </c>
      <c r="F110" s="14"/>
      <c r="G110" s="23" t="s">
        <v>225</v>
      </c>
      <c r="H110" s="24" t="s">
        <v>348</v>
      </c>
      <c r="I110" s="14"/>
      <c r="J110" s="23" t="s">
        <v>225</v>
      </c>
      <c r="K110" s="24" t="s">
        <v>349</v>
      </c>
      <c r="L110" s="14"/>
      <c r="M110" s="23" t="s">
        <v>225</v>
      </c>
      <c r="N110" s="24" t="s">
        <v>350</v>
      </c>
      <c r="O110" s="23"/>
    </row>
    <row r="111" spans="1:18" ht="15.75" x14ac:dyDescent="0.25">
      <c r="A111" s="18"/>
      <c r="B111" s="35"/>
      <c r="C111" s="35"/>
      <c r="D111" s="35"/>
      <c r="E111" s="35"/>
      <c r="F111" s="35"/>
      <c r="G111" s="35"/>
      <c r="H111" s="35"/>
      <c r="I111" s="35"/>
      <c r="J111" s="35"/>
      <c r="K111" s="35"/>
      <c r="L111" s="35"/>
      <c r="M111" s="35"/>
      <c r="N111" s="35"/>
      <c r="O111" s="35"/>
      <c r="P111" s="35"/>
      <c r="Q111" s="35"/>
      <c r="R111" s="35"/>
    </row>
    <row r="112" spans="1:18" x14ac:dyDescent="0.25">
      <c r="A112" s="18"/>
      <c r="B112" s="50"/>
      <c r="C112" s="50"/>
      <c r="D112" s="50"/>
      <c r="E112" s="50"/>
      <c r="F112" s="50"/>
      <c r="G112" s="50"/>
      <c r="H112" s="50"/>
      <c r="I112" s="50"/>
      <c r="J112" s="50"/>
      <c r="K112" s="50"/>
      <c r="L112" s="50"/>
      <c r="M112" s="50"/>
      <c r="N112" s="50"/>
      <c r="O112" s="50"/>
      <c r="P112" s="50"/>
      <c r="Q112" s="50"/>
      <c r="R112" s="50"/>
    </row>
  </sheetData>
  <mergeCells count="399">
    <mergeCell ref="A106:A112"/>
    <mergeCell ref="B111:R111"/>
    <mergeCell ref="B112:R112"/>
    <mergeCell ref="B36:R36"/>
    <mergeCell ref="B37:R37"/>
    <mergeCell ref="A38:A63"/>
    <mergeCell ref="B62:R62"/>
    <mergeCell ref="B63:R63"/>
    <mergeCell ref="A64:A105"/>
    <mergeCell ref="B104:R104"/>
    <mergeCell ref="B105:R105"/>
    <mergeCell ref="D108:E108"/>
    <mergeCell ref="G108:H108"/>
    <mergeCell ref="J108:K108"/>
    <mergeCell ref="M108:N108"/>
    <mergeCell ref="D109:N109"/>
    <mergeCell ref="A1:A2"/>
    <mergeCell ref="B1:R1"/>
    <mergeCell ref="B2:R2"/>
    <mergeCell ref="B3:R3"/>
    <mergeCell ref="A4:A37"/>
    <mergeCell ref="D106:H106"/>
    <mergeCell ref="J106:N106"/>
    <mergeCell ref="D107:E107"/>
    <mergeCell ref="G107:H107"/>
    <mergeCell ref="J107:K107"/>
    <mergeCell ref="M107:N107"/>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Q90"/>
    <mergeCell ref="D87:E87"/>
    <mergeCell ref="G87:H87"/>
    <mergeCell ref="J87:K87"/>
    <mergeCell ref="M87:N87"/>
    <mergeCell ref="P87:Q87"/>
    <mergeCell ref="D88:E88"/>
    <mergeCell ref="G88:H88"/>
    <mergeCell ref="J88:K88"/>
    <mergeCell ref="M88:N88"/>
    <mergeCell ref="P88:Q88"/>
    <mergeCell ref="O84:O85"/>
    <mergeCell ref="P84:Q85"/>
    <mergeCell ref="R84:R85"/>
    <mergeCell ref="D86:E86"/>
    <mergeCell ref="G86:H86"/>
    <mergeCell ref="J86:K86"/>
    <mergeCell ref="M86:N86"/>
    <mergeCell ref="P86:Q86"/>
    <mergeCell ref="B84:B85"/>
    <mergeCell ref="C84:C85"/>
    <mergeCell ref="D84:E85"/>
    <mergeCell ref="F84:F85"/>
    <mergeCell ref="G84:N84"/>
    <mergeCell ref="G85:N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9:E69"/>
    <mergeCell ref="G69:H69"/>
    <mergeCell ref="J69:K69"/>
    <mergeCell ref="M69:N69"/>
    <mergeCell ref="P69:Q69"/>
    <mergeCell ref="D70:Q70"/>
    <mergeCell ref="D67:E67"/>
    <mergeCell ref="G67:H67"/>
    <mergeCell ref="J67:K67"/>
    <mergeCell ref="M67:N67"/>
    <mergeCell ref="P67:Q67"/>
    <mergeCell ref="D68:E68"/>
    <mergeCell ref="G68:H68"/>
    <mergeCell ref="J68:K68"/>
    <mergeCell ref="M68:N68"/>
    <mergeCell ref="P68:Q68"/>
    <mergeCell ref="G65:N65"/>
    <mergeCell ref="O64:O65"/>
    <mergeCell ref="P64:Q65"/>
    <mergeCell ref="R64:R65"/>
    <mergeCell ref="D66:E66"/>
    <mergeCell ref="G66:H66"/>
    <mergeCell ref="J66:K66"/>
    <mergeCell ref="M66:N66"/>
    <mergeCell ref="P66:Q66"/>
    <mergeCell ref="D60:E60"/>
    <mergeCell ref="G60:H60"/>
    <mergeCell ref="J60:K60"/>
    <mergeCell ref="M60:N60"/>
    <mergeCell ref="P60:Q60"/>
    <mergeCell ref="B64:B65"/>
    <mergeCell ref="C64:C65"/>
    <mergeCell ref="D64:E65"/>
    <mergeCell ref="F64:F65"/>
    <mergeCell ref="G64:N64"/>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Q56"/>
    <mergeCell ref="D53:E53"/>
    <mergeCell ref="G53:H53"/>
    <mergeCell ref="J53:K53"/>
    <mergeCell ref="M53:N53"/>
    <mergeCell ref="P53:Q53"/>
    <mergeCell ref="D54:E54"/>
    <mergeCell ref="G54:H54"/>
    <mergeCell ref="J54:K54"/>
    <mergeCell ref="M54:N54"/>
    <mergeCell ref="P54:Q54"/>
    <mergeCell ref="P50:Q51"/>
    <mergeCell ref="R50:R51"/>
    <mergeCell ref="D52:E52"/>
    <mergeCell ref="G52:H52"/>
    <mergeCell ref="J52:K52"/>
    <mergeCell ref="M52:N52"/>
    <mergeCell ref="P52:Q52"/>
    <mergeCell ref="D49:E49"/>
    <mergeCell ref="G49:N49"/>
    <mergeCell ref="P49:Q49"/>
    <mergeCell ref="B50:B51"/>
    <mergeCell ref="C50:C51"/>
    <mergeCell ref="D50:E51"/>
    <mergeCell ref="F50:F51"/>
    <mergeCell ref="G50:N50"/>
    <mergeCell ref="G51:N51"/>
    <mergeCell ref="O50:O51"/>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Q44"/>
    <mergeCell ref="D41:E41"/>
    <mergeCell ref="G41:H41"/>
    <mergeCell ref="J41:K41"/>
    <mergeCell ref="M41:N41"/>
    <mergeCell ref="P41:Q41"/>
    <mergeCell ref="D42:E42"/>
    <mergeCell ref="G42:H42"/>
    <mergeCell ref="J42:K42"/>
    <mergeCell ref="M42:N42"/>
    <mergeCell ref="P42:Q42"/>
    <mergeCell ref="G39:N39"/>
    <mergeCell ref="O38:O39"/>
    <mergeCell ref="P38:Q39"/>
    <mergeCell ref="R38:R39"/>
    <mergeCell ref="D40:E40"/>
    <mergeCell ref="G40:H40"/>
    <mergeCell ref="J40:K40"/>
    <mergeCell ref="M40:N40"/>
    <mergeCell ref="P40:Q40"/>
    <mergeCell ref="D34:F34"/>
    <mergeCell ref="H34:I34"/>
    <mergeCell ref="K34:L34"/>
    <mergeCell ref="N34:O34"/>
    <mergeCell ref="E35:F35"/>
    <mergeCell ref="B38:B39"/>
    <mergeCell ref="C38:C39"/>
    <mergeCell ref="D38:E39"/>
    <mergeCell ref="F38:F39"/>
    <mergeCell ref="G38:N38"/>
    <mergeCell ref="D32:F32"/>
    <mergeCell ref="H32:I32"/>
    <mergeCell ref="K32:L32"/>
    <mergeCell ref="N32:O32"/>
    <mergeCell ref="D33:F33"/>
    <mergeCell ref="H33:I33"/>
    <mergeCell ref="K33:L33"/>
    <mergeCell ref="N33:O33"/>
    <mergeCell ref="E29:F29"/>
    <mergeCell ref="D30:F30"/>
    <mergeCell ref="H30:I30"/>
    <mergeCell ref="K30:L30"/>
    <mergeCell ref="N30:O30"/>
    <mergeCell ref="D31:F31"/>
    <mergeCell ref="H31:I31"/>
    <mergeCell ref="K31:L31"/>
    <mergeCell ref="N31:O31"/>
    <mergeCell ref="D26:O26"/>
    <mergeCell ref="D27:F27"/>
    <mergeCell ref="H27:I27"/>
    <mergeCell ref="K27:L27"/>
    <mergeCell ref="N27:O27"/>
    <mergeCell ref="D28:F28"/>
    <mergeCell ref="H28:I28"/>
    <mergeCell ref="K28:L28"/>
    <mergeCell ref="N28:O28"/>
    <mergeCell ref="D24:F24"/>
    <mergeCell ref="H24:I24"/>
    <mergeCell ref="K24:L24"/>
    <mergeCell ref="N24:O24"/>
    <mergeCell ref="D25:F25"/>
    <mergeCell ref="H25:I25"/>
    <mergeCell ref="K25:L25"/>
    <mergeCell ref="N25:O25"/>
    <mergeCell ref="D22:F22"/>
    <mergeCell ref="H22:I22"/>
    <mergeCell ref="K22:L22"/>
    <mergeCell ref="N22:O22"/>
    <mergeCell ref="D23:F23"/>
    <mergeCell ref="H23:I23"/>
    <mergeCell ref="K23:L23"/>
    <mergeCell ref="N23:O23"/>
    <mergeCell ref="B20:B21"/>
    <mergeCell ref="C20:C21"/>
    <mergeCell ref="D20:F21"/>
    <mergeCell ref="G20:G21"/>
    <mergeCell ref="H20:P20"/>
    <mergeCell ref="H21:P21"/>
    <mergeCell ref="D17:F17"/>
    <mergeCell ref="H17:I17"/>
    <mergeCell ref="K17:L17"/>
    <mergeCell ref="N17:O17"/>
    <mergeCell ref="D18:E18"/>
    <mergeCell ref="D19:F19"/>
    <mergeCell ref="H19:P19"/>
    <mergeCell ref="D15:F15"/>
    <mergeCell ref="H15:I15"/>
    <mergeCell ref="K15:L15"/>
    <mergeCell ref="N15:O15"/>
    <mergeCell ref="D16:F16"/>
    <mergeCell ref="H16:I16"/>
    <mergeCell ref="K16:L16"/>
    <mergeCell ref="N16:O16"/>
    <mergeCell ref="D13:F13"/>
    <mergeCell ref="H13:I13"/>
    <mergeCell ref="K13:L13"/>
    <mergeCell ref="N13:O13"/>
    <mergeCell ref="D14:F14"/>
    <mergeCell ref="H14:I14"/>
    <mergeCell ref="K14:L14"/>
    <mergeCell ref="N14:O14"/>
    <mergeCell ref="D10:O10"/>
    <mergeCell ref="D11:F11"/>
    <mergeCell ref="H11:I11"/>
    <mergeCell ref="K11:L11"/>
    <mergeCell ref="N11:O11"/>
    <mergeCell ref="D12:E12"/>
    <mergeCell ref="D8:F8"/>
    <mergeCell ref="H8:I8"/>
    <mergeCell ref="K8:L8"/>
    <mergeCell ref="N8:O8"/>
    <mergeCell ref="D9:F9"/>
    <mergeCell ref="H9:I9"/>
    <mergeCell ref="K9:L9"/>
    <mergeCell ref="N9:O9"/>
    <mergeCell ref="D6:F6"/>
    <mergeCell ref="H6:I6"/>
    <mergeCell ref="K6:L6"/>
    <mergeCell ref="N6:O6"/>
    <mergeCell ref="D7:F7"/>
    <mergeCell ref="H7:I7"/>
    <mergeCell ref="K7:L7"/>
    <mergeCell ref="N7:O7"/>
    <mergeCell ref="B4:B5"/>
    <mergeCell ref="C4:C5"/>
    <mergeCell ref="D4:F5"/>
    <mergeCell ref="G4:G5"/>
    <mergeCell ref="H4:P4"/>
    <mergeCell ref="H5:P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4" max="4" width="2.7109375" bestFit="1" customWidth="1"/>
    <col min="5" max="5" width="7" bestFit="1" customWidth="1"/>
    <col min="7" max="7" width="2.7109375" bestFit="1" customWidth="1"/>
    <col min="8" max="8" width="7" bestFit="1" customWidth="1"/>
    <col min="9" max="9" width="1.5703125" bestFit="1" customWidth="1"/>
    <col min="10" max="10" width="2.7109375" bestFit="1" customWidth="1"/>
    <col min="11" max="11" width="7" bestFit="1" customWidth="1"/>
    <col min="13" max="13" width="2.7109375" bestFit="1" customWidth="1"/>
    <col min="14" max="14" width="7" bestFit="1" customWidth="1"/>
    <col min="16" max="16" width="2.7109375" bestFit="1" customWidth="1"/>
    <col min="17" max="17" width="7" bestFit="1" customWidth="1"/>
    <col min="18" max="18" width="6.5703125" bestFit="1" customWidth="1"/>
    <col min="19" max="19" width="3" customWidth="1"/>
    <col min="20" max="20" width="6" customWidth="1"/>
    <col min="21" max="21" width="5.42578125" bestFit="1" customWidth="1"/>
    <col min="22" max="22" width="1.5703125" bestFit="1" customWidth="1"/>
  </cols>
  <sheetData>
    <row r="1" spans="1:22" ht="15" customHeight="1" x14ac:dyDescent="0.25">
      <c r="A1" s="7" t="s">
        <v>1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1</v>
      </c>
      <c r="B3" s="46"/>
      <c r="C3" s="46"/>
      <c r="D3" s="46"/>
      <c r="E3" s="46"/>
      <c r="F3" s="46"/>
      <c r="G3" s="46"/>
      <c r="H3" s="46"/>
      <c r="I3" s="46"/>
      <c r="J3" s="46"/>
      <c r="K3" s="46"/>
      <c r="L3" s="46"/>
      <c r="M3" s="46"/>
      <c r="N3" s="46"/>
      <c r="O3" s="46"/>
      <c r="P3" s="46"/>
      <c r="Q3" s="46"/>
      <c r="R3" s="46"/>
      <c r="S3" s="46"/>
      <c r="T3" s="46"/>
      <c r="U3" s="46"/>
      <c r="V3" s="46"/>
    </row>
    <row r="4" spans="1:22" ht="16.5" thickBot="1" x14ac:dyDescent="0.3">
      <c r="A4" s="18" t="s">
        <v>1311</v>
      </c>
      <c r="B4" s="14"/>
      <c r="C4" s="51"/>
      <c r="D4" s="37" t="s">
        <v>249</v>
      </c>
      <c r="E4" s="37"/>
      <c r="F4" s="37"/>
      <c r="G4" s="37"/>
      <c r="H4" s="37"/>
      <c r="I4" s="37"/>
      <c r="J4" s="37"/>
      <c r="K4" s="37"/>
      <c r="L4" s="37"/>
      <c r="M4" s="37"/>
      <c r="N4" s="37"/>
      <c r="O4" s="53"/>
    </row>
    <row r="5" spans="1:22" ht="15.75" x14ac:dyDescent="0.25">
      <c r="A5" s="18"/>
      <c r="B5" s="14"/>
      <c r="C5" s="51"/>
      <c r="D5" s="73"/>
      <c r="E5" s="73"/>
      <c r="F5" s="54"/>
      <c r="G5" s="63" t="s">
        <v>354</v>
      </c>
      <c r="H5" s="63"/>
      <c r="I5" s="54"/>
      <c r="J5" s="63" t="s">
        <v>354</v>
      </c>
      <c r="K5" s="63"/>
      <c r="L5" s="54"/>
      <c r="M5" s="73"/>
      <c r="N5" s="73"/>
      <c r="O5" s="54"/>
    </row>
    <row r="6" spans="1:22" ht="15.75" x14ac:dyDescent="0.25">
      <c r="A6" s="18"/>
      <c r="B6" s="14"/>
      <c r="C6" s="51"/>
      <c r="D6" s="36" t="s">
        <v>355</v>
      </c>
      <c r="E6" s="36"/>
      <c r="F6" s="51"/>
      <c r="G6" s="36" t="s">
        <v>356</v>
      </c>
      <c r="H6" s="36"/>
      <c r="I6" s="51"/>
      <c r="J6" s="36" t="s">
        <v>356</v>
      </c>
      <c r="K6" s="36"/>
      <c r="L6" s="51"/>
      <c r="M6" s="62"/>
      <c r="N6" s="62"/>
      <c r="O6" s="51"/>
    </row>
    <row r="7" spans="1:22" ht="16.5" thickBot="1" x14ac:dyDescent="0.3">
      <c r="A7" s="18"/>
      <c r="B7" s="14"/>
      <c r="C7" s="51"/>
      <c r="D7" s="37" t="s">
        <v>357</v>
      </c>
      <c r="E7" s="37"/>
      <c r="F7" s="51"/>
      <c r="G7" s="37" t="s">
        <v>358</v>
      </c>
      <c r="H7" s="37"/>
      <c r="I7" s="51"/>
      <c r="J7" s="37" t="s">
        <v>359</v>
      </c>
      <c r="K7" s="37"/>
      <c r="L7" s="51"/>
      <c r="M7" s="37" t="s">
        <v>256</v>
      </c>
      <c r="N7" s="37"/>
      <c r="O7" s="53"/>
    </row>
    <row r="8" spans="1:22" ht="15.75" x14ac:dyDescent="0.25">
      <c r="A8" s="18"/>
      <c r="B8" s="14"/>
      <c r="C8" s="51"/>
      <c r="D8" s="39" t="s">
        <v>288</v>
      </c>
      <c r="E8" s="39"/>
      <c r="F8" s="39"/>
      <c r="G8" s="39"/>
      <c r="H8" s="39"/>
      <c r="I8" s="39"/>
      <c r="J8" s="39"/>
      <c r="K8" s="39"/>
      <c r="L8" s="39"/>
      <c r="M8" s="39"/>
      <c r="N8" s="39"/>
      <c r="O8" s="54"/>
    </row>
    <row r="9" spans="1:22" ht="15.75" x14ac:dyDescent="0.25">
      <c r="A9" s="18"/>
      <c r="B9" s="23" t="s">
        <v>261</v>
      </c>
      <c r="C9" s="14"/>
      <c r="D9" s="23" t="s">
        <v>225</v>
      </c>
      <c r="E9" s="24" t="s">
        <v>360</v>
      </c>
      <c r="F9" s="14"/>
      <c r="G9" s="23" t="s">
        <v>225</v>
      </c>
      <c r="H9" s="24" t="s">
        <v>361</v>
      </c>
      <c r="I9" s="14"/>
      <c r="J9" s="23" t="s">
        <v>225</v>
      </c>
      <c r="K9" s="24">
        <v>-136</v>
      </c>
      <c r="L9" s="14"/>
      <c r="M9" s="23" t="s">
        <v>225</v>
      </c>
      <c r="N9" s="24" t="s">
        <v>262</v>
      </c>
      <c r="O9" s="14"/>
    </row>
    <row r="10" spans="1:22" ht="15.75" x14ac:dyDescent="0.25">
      <c r="A10" s="18"/>
      <c r="B10" s="23" t="s">
        <v>362</v>
      </c>
      <c r="C10" s="14"/>
      <c r="D10" s="64"/>
      <c r="E10" s="64"/>
      <c r="F10" s="14"/>
      <c r="G10" s="64"/>
      <c r="H10" s="64"/>
      <c r="I10" s="14"/>
      <c r="J10" s="64"/>
      <c r="K10" s="64"/>
      <c r="L10" s="14"/>
      <c r="M10" s="64"/>
      <c r="N10" s="64"/>
      <c r="O10" s="14"/>
    </row>
    <row r="11" spans="1:22" ht="23.25" x14ac:dyDescent="0.25">
      <c r="A11" s="18"/>
      <c r="B11" s="27" t="s">
        <v>363</v>
      </c>
      <c r="C11" s="14"/>
      <c r="D11" s="41" t="s">
        <v>364</v>
      </c>
      <c r="E11" s="41"/>
      <c r="F11" s="14"/>
      <c r="G11" s="41" t="s">
        <v>365</v>
      </c>
      <c r="H11" s="41"/>
      <c r="I11" s="14"/>
      <c r="J11" s="41">
        <v>-873</v>
      </c>
      <c r="K11" s="41"/>
      <c r="L11" s="14"/>
      <c r="M11" s="41" t="s">
        <v>266</v>
      </c>
      <c r="N11" s="41"/>
      <c r="O11" s="14"/>
    </row>
    <row r="12" spans="1:22" ht="15.75" x14ac:dyDescent="0.25">
      <c r="A12" s="18"/>
      <c r="B12" s="27" t="s">
        <v>267</v>
      </c>
      <c r="C12" s="14"/>
      <c r="D12" s="41" t="s">
        <v>366</v>
      </c>
      <c r="E12" s="41"/>
      <c r="F12" s="14"/>
      <c r="G12" s="41" t="s">
        <v>367</v>
      </c>
      <c r="H12" s="41"/>
      <c r="I12" s="14"/>
      <c r="J12" s="41">
        <v>-30</v>
      </c>
      <c r="K12" s="41"/>
      <c r="L12" s="14"/>
      <c r="M12" s="41" t="s">
        <v>268</v>
      </c>
      <c r="N12" s="41"/>
      <c r="O12" s="14"/>
    </row>
    <row r="13" spans="1:22" ht="15.75" x14ac:dyDescent="0.25">
      <c r="A13" s="18"/>
      <c r="B13" s="22" t="s">
        <v>269</v>
      </c>
      <c r="C13" s="14"/>
      <c r="D13" s="41" t="s">
        <v>368</v>
      </c>
      <c r="E13" s="41"/>
      <c r="F13" s="14"/>
      <c r="G13" s="41" t="s">
        <v>369</v>
      </c>
      <c r="H13" s="41"/>
      <c r="I13" s="14"/>
      <c r="J13" s="41">
        <v>-46</v>
      </c>
      <c r="K13" s="41"/>
      <c r="L13" s="14"/>
      <c r="M13" s="41" t="s">
        <v>270</v>
      </c>
      <c r="N13" s="41"/>
      <c r="O13" s="14"/>
    </row>
    <row r="14" spans="1:22" ht="16.5" thickBot="1" x14ac:dyDescent="0.3">
      <c r="A14" s="18"/>
      <c r="B14" s="22" t="s">
        <v>271</v>
      </c>
      <c r="C14" s="14"/>
      <c r="D14" s="42" t="s">
        <v>370</v>
      </c>
      <c r="E14" s="42"/>
      <c r="F14" s="14"/>
      <c r="G14" s="66" t="s">
        <v>371</v>
      </c>
      <c r="H14" s="66"/>
      <c r="I14" s="14"/>
      <c r="J14" s="42">
        <v>-193</v>
      </c>
      <c r="K14" s="42"/>
      <c r="L14" s="14"/>
      <c r="M14" s="42" t="s">
        <v>272</v>
      </c>
      <c r="N14" s="42"/>
      <c r="O14" s="57"/>
    </row>
    <row r="15" spans="1:22" ht="16.5" thickBot="1" x14ac:dyDescent="0.3">
      <c r="A15" s="18"/>
      <c r="B15" s="30" t="s">
        <v>372</v>
      </c>
      <c r="C15" s="14"/>
      <c r="D15" s="31" t="s">
        <v>225</v>
      </c>
      <c r="E15" s="59" t="s">
        <v>373</v>
      </c>
      <c r="F15" s="14"/>
      <c r="G15" s="31" t="s">
        <v>225</v>
      </c>
      <c r="H15" s="59" t="s">
        <v>374</v>
      </c>
      <c r="I15" s="14"/>
      <c r="J15" s="31" t="s">
        <v>225</v>
      </c>
      <c r="K15" s="32">
        <v>-1278</v>
      </c>
      <c r="L15" s="14"/>
      <c r="M15" s="31" t="s">
        <v>225</v>
      </c>
      <c r="N15" s="59" t="s">
        <v>274</v>
      </c>
      <c r="O15" s="61"/>
    </row>
    <row r="16" spans="1:22" ht="17.25" thickTop="1" thickBot="1" x14ac:dyDescent="0.3">
      <c r="A16" s="18"/>
      <c r="B16" s="14"/>
      <c r="C16" s="51"/>
      <c r="D16" s="37" t="s">
        <v>275</v>
      </c>
      <c r="E16" s="37"/>
      <c r="F16" s="37"/>
      <c r="G16" s="37"/>
      <c r="H16" s="37"/>
      <c r="I16" s="37"/>
      <c r="J16" s="37"/>
      <c r="K16" s="37"/>
      <c r="L16" s="37"/>
      <c r="M16" s="37"/>
      <c r="N16" s="37"/>
      <c r="O16" s="53"/>
    </row>
    <row r="17" spans="1:22" ht="15.75" x14ac:dyDescent="0.25">
      <c r="A17" s="18"/>
      <c r="B17" s="14"/>
      <c r="C17" s="51"/>
      <c r="D17" s="73"/>
      <c r="E17" s="73"/>
      <c r="F17" s="54"/>
      <c r="G17" s="63" t="s">
        <v>354</v>
      </c>
      <c r="H17" s="63"/>
      <c r="I17" s="54"/>
      <c r="J17" s="63" t="s">
        <v>354</v>
      </c>
      <c r="K17" s="63"/>
      <c r="L17" s="54"/>
      <c r="M17" s="73"/>
      <c r="N17" s="73"/>
      <c r="O17" s="54"/>
    </row>
    <row r="18" spans="1:22" ht="15.75" x14ac:dyDescent="0.25">
      <c r="A18" s="18"/>
      <c r="B18" s="14"/>
      <c r="C18" s="51"/>
      <c r="D18" s="36" t="s">
        <v>355</v>
      </c>
      <c r="E18" s="36"/>
      <c r="F18" s="51"/>
      <c r="G18" s="36" t="s">
        <v>356</v>
      </c>
      <c r="H18" s="36"/>
      <c r="I18" s="51"/>
      <c r="J18" s="36" t="s">
        <v>356</v>
      </c>
      <c r="K18" s="36"/>
      <c r="L18" s="51"/>
      <c r="M18" s="62"/>
      <c r="N18" s="62"/>
      <c r="O18" s="51"/>
    </row>
    <row r="19" spans="1:22" ht="16.5" thickBot="1" x14ac:dyDescent="0.3">
      <c r="A19" s="18"/>
      <c r="B19" s="14"/>
      <c r="C19" s="51"/>
      <c r="D19" s="37" t="s">
        <v>357</v>
      </c>
      <c r="E19" s="37"/>
      <c r="F19" s="51"/>
      <c r="G19" s="37" t="s">
        <v>358</v>
      </c>
      <c r="H19" s="37"/>
      <c r="I19" s="51"/>
      <c r="J19" s="37" t="s">
        <v>359</v>
      </c>
      <c r="K19" s="37"/>
      <c r="L19" s="51"/>
      <c r="M19" s="37" t="s">
        <v>256</v>
      </c>
      <c r="N19" s="37"/>
      <c r="O19" s="53"/>
    </row>
    <row r="20" spans="1:22" ht="15.75" x14ac:dyDescent="0.25">
      <c r="A20" s="18"/>
      <c r="B20" s="14"/>
      <c r="C20" s="51"/>
      <c r="D20" s="39" t="s">
        <v>288</v>
      </c>
      <c r="E20" s="39"/>
      <c r="F20" s="39"/>
      <c r="G20" s="39"/>
      <c r="H20" s="39"/>
      <c r="I20" s="39"/>
      <c r="J20" s="39"/>
      <c r="K20" s="39"/>
      <c r="L20" s="39"/>
      <c r="M20" s="39"/>
      <c r="N20" s="39"/>
      <c r="O20" s="54"/>
    </row>
    <row r="21" spans="1:22" ht="15.75" x14ac:dyDescent="0.25">
      <c r="A21" s="18"/>
      <c r="B21" s="22" t="s">
        <v>261</v>
      </c>
      <c r="C21" s="14"/>
      <c r="D21" s="23" t="s">
        <v>225</v>
      </c>
      <c r="E21" s="24" t="s">
        <v>375</v>
      </c>
      <c r="F21" s="14"/>
      <c r="G21" s="23" t="s">
        <v>225</v>
      </c>
      <c r="H21" s="24" t="s">
        <v>376</v>
      </c>
      <c r="I21" s="14"/>
      <c r="J21" s="23" t="s">
        <v>225</v>
      </c>
      <c r="K21" s="24">
        <v>-89</v>
      </c>
      <c r="L21" s="14"/>
      <c r="M21" s="23" t="s">
        <v>225</v>
      </c>
      <c r="N21" s="24" t="s">
        <v>276</v>
      </c>
      <c r="O21" s="14"/>
    </row>
    <row r="22" spans="1:22" ht="15.75" x14ac:dyDescent="0.25">
      <c r="A22" s="18"/>
      <c r="B22" s="22" t="s">
        <v>362</v>
      </c>
      <c r="C22" s="14"/>
      <c r="D22" s="64"/>
      <c r="E22" s="64"/>
      <c r="F22" s="14"/>
      <c r="G22" s="64"/>
      <c r="H22" s="64"/>
      <c r="I22" s="14"/>
      <c r="J22" s="64"/>
      <c r="K22" s="64"/>
      <c r="L22" s="14"/>
      <c r="M22" s="64"/>
      <c r="N22" s="64"/>
      <c r="O22" s="14"/>
    </row>
    <row r="23" spans="1:22" ht="23.25" x14ac:dyDescent="0.25">
      <c r="A23" s="18"/>
      <c r="B23" s="27" t="s">
        <v>363</v>
      </c>
      <c r="C23" s="14"/>
      <c r="D23" s="41" t="s">
        <v>377</v>
      </c>
      <c r="E23" s="41"/>
      <c r="F23" s="14"/>
      <c r="G23" s="41" t="s">
        <v>378</v>
      </c>
      <c r="H23" s="41"/>
      <c r="I23" s="14"/>
      <c r="J23" s="74">
        <v>-2186</v>
      </c>
      <c r="K23" s="74"/>
      <c r="L23" s="14"/>
      <c r="M23" s="41" t="s">
        <v>277</v>
      </c>
      <c r="N23" s="41"/>
      <c r="O23" s="14"/>
    </row>
    <row r="24" spans="1:22" ht="15.75" x14ac:dyDescent="0.25">
      <c r="A24" s="18"/>
      <c r="B24" s="27" t="s">
        <v>267</v>
      </c>
      <c r="C24" s="14"/>
      <c r="D24" s="41" t="s">
        <v>379</v>
      </c>
      <c r="E24" s="41"/>
      <c r="F24" s="14"/>
      <c r="G24" s="41" t="s">
        <v>380</v>
      </c>
      <c r="H24" s="41"/>
      <c r="I24" s="14"/>
      <c r="J24" s="41">
        <v>-11</v>
      </c>
      <c r="K24" s="41"/>
      <c r="L24" s="14"/>
      <c r="M24" s="41" t="s">
        <v>278</v>
      </c>
      <c r="N24" s="41"/>
      <c r="O24" s="14"/>
    </row>
    <row r="25" spans="1:22" ht="15.75" x14ac:dyDescent="0.25">
      <c r="A25" s="18"/>
      <c r="B25" s="22" t="s">
        <v>269</v>
      </c>
      <c r="C25" s="14"/>
      <c r="D25" s="41" t="s">
        <v>381</v>
      </c>
      <c r="E25" s="41"/>
      <c r="F25" s="14"/>
      <c r="G25" s="41" t="s">
        <v>382</v>
      </c>
      <c r="H25" s="41"/>
      <c r="I25" s="14"/>
      <c r="J25" s="41">
        <v>-61</v>
      </c>
      <c r="K25" s="41"/>
      <c r="L25" s="14"/>
      <c r="M25" s="41" t="s">
        <v>279</v>
      </c>
      <c r="N25" s="41"/>
      <c r="O25" s="14"/>
    </row>
    <row r="26" spans="1:22" ht="16.5" thickBot="1" x14ac:dyDescent="0.3">
      <c r="A26" s="18"/>
      <c r="B26" s="22" t="s">
        <v>271</v>
      </c>
      <c r="C26" s="14"/>
      <c r="D26" s="42" t="s">
        <v>383</v>
      </c>
      <c r="E26" s="42"/>
      <c r="F26" s="14"/>
      <c r="G26" s="66" t="s">
        <v>371</v>
      </c>
      <c r="H26" s="66"/>
      <c r="I26" s="14"/>
      <c r="J26" s="42">
        <v>-191</v>
      </c>
      <c r="K26" s="42"/>
      <c r="L26" s="14"/>
      <c r="M26" s="42" t="s">
        <v>280</v>
      </c>
      <c r="N26" s="42"/>
      <c r="O26" s="57"/>
    </row>
    <row r="27" spans="1:22" ht="16.5" thickBot="1" x14ac:dyDescent="0.3">
      <c r="A27" s="18"/>
      <c r="B27" s="30" t="s">
        <v>372</v>
      </c>
      <c r="C27" s="14"/>
      <c r="D27" s="31" t="s">
        <v>225</v>
      </c>
      <c r="E27" s="59" t="s">
        <v>384</v>
      </c>
      <c r="F27" s="14"/>
      <c r="G27" s="31" t="s">
        <v>225</v>
      </c>
      <c r="H27" s="59" t="s">
        <v>385</v>
      </c>
      <c r="I27" s="14"/>
      <c r="J27" s="31" t="s">
        <v>225</v>
      </c>
      <c r="K27" s="32">
        <v>-2538</v>
      </c>
      <c r="L27" s="14"/>
      <c r="M27" s="31" t="s">
        <v>225</v>
      </c>
      <c r="N27" s="59" t="s">
        <v>281</v>
      </c>
      <c r="O27" s="61"/>
    </row>
    <row r="28" spans="1:22" ht="16.5" thickTop="1" x14ac:dyDescent="0.25">
      <c r="A28" s="18"/>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8"/>
      <c r="B29" s="50"/>
      <c r="C29" s="50"/>
      <c r="D29" s="50"/>
      <c r="E29" s="50"/>
      <c r="F29" s="50"/>
      <c r="G29" s="50"/>
      <c r="H29" s="50"/>
      <c r="I29" s="50"/>
      <c r="J29" s="50"/>
      <c r="K29" s="50"/>
      <c r="L29" s="50"/>
      <c r="M29" s="50"/>
      <c r="N29" s="50"/>
      <c r="O29" s="50"/>
      <c r="P29" s="50"/>
      <c r="Q29" s="50"/>
      <c r="R29" s="50"/>
      <c r="S29" s="50"/>
      <c r="T29" s="50"/>
      <c r="U29" s="50"/>
      <c r="V29" s="50"/>
    </row>
    <row r="30" spans="1:22" ht="15.75" x14ac:dyDescent="0.25">
      <c r="A30" s="18" t="s">
        <v>1312</v>
      </c>
      <c r="B30" s="75"/>
      <c r="C30" s="14"/>
      <c r="D30" s="64"/>
      <c r="E30" s="64"/>
      <c r="F30" s="14"/>
      <c r="G30" s="64"/>
      <c r="H30" s="64"/>
      <c r="I30" s="14"/>
      <c r="J30" s="64"/>
      <c r="K30" s="64"/>
      <c r="L30" s="14"/>
      <c r="M30" s="64"/>
      <c r="N30" s="64"/>
      <c r="O30" s="14"/>
      <c r="P30" s="64"/>
      <c r="Q30" s="64"/>
      <c r="R30" s="64"/>
      <c r="S30" s="14"/>
      <c r="T30" s="64"/>
      <c r="U30" s="64"/>
      <c r="V30" s="14"/>
    </row>
    <row r="31" spans="1:22" ht="16.5" thickBot="1" x14ac:dyDescent="0.3">
      <c r="A31" s="18"/>
      <c r="B31" s="14"/>
      <c r="C31" s="51"/>
      <c r="D31" s="77">
        <v>42094</v>
      </c>
      <c r="E31" s="77"/>
      <c r="F31" s="77"/>
      <c r="G31" s="77"/>
      <c r="H31" s="77"/>
      <c r="I31" s="77"/>
      <c r="J31" s="77"/>
      <c r="K31" s="77"/>
      <c r="L31" s="77"/>
      <c r="M31" s="77"/>
      <c r="N31" s="77"/>
      <c r="O31" s="77"/>
      <c r="P31" s="77"/>
      <c r="Q31" s="77"/>
      <c r="R31" s="77"/>
      <c r="S31" s="77"/>
      <c r="T31" s="77"/>
      <c r="U31" s="77"/>
      <c r="V31" s="77"/>
    </row>
    <row r="32" spans="1:22" ht="16.5" thickBot="1" x14ac:dyDescent="0.3">
      <c r="A32" s="18"/>
      <c r="B32" s="14"/>
      <c r="C32" s="51"/>
      <c r="D32" s="78" t="s">
        <v>387</v>
      </c>
      <c r="E32" s="78"/>
      <c r="F32" s="78"/>
      <c r="G32" s="78"/>
      <c r="H32" s="78"/>
      <c r="I32" s="51"/>
      <c r="J32" s="78" t="s">
        <v>388</v>
      </c>
      <c r="K32" s="78"/>
      <c r="L32" s="78"/>
      <c r="M32" s="78"/>
      <c r="N32" s="78"/>
      <c r="O32" s="51"/>
      <c r="P32" s="78" t="s">
        <v>128</v>
      </c>
      <c r="Q32" s="78"/>
      <c r="R32" s="78"/>
      <c r="S32" s="78"/>
      <c r="T32" s="78"/>
      <c r="U32" s="78"/>
      <c r="V32" s="78"/>
    </row>
    <row r="33" spans="1:22" ht="15.75" x14ac:dyDescent="0.25">
      <c r="A33" s="18"/>
      <c r="B33" s="14"/>
      <c r="C33" s="51"/>
      <c r="D33" s="63" t="s">
        <v>389</v>
      </c>
      <c r="E33" s="63"/>
      <c r="F33" s="51"/>
      <c r="G33" s="63" t="s">
        <v>356</v>
      </c>
      <c r="H33" s="63"/>
      <c r="I33" s="51"/>
      <c r="J33" s="63" t="s">
        <v>389</v>
      </c>
      <c r="K33" s="63"/>
      <c r="L33" s="51"/>
      <c r="M33" s="63" t="s">
        <v>356</v>
      </c>
      <c r="N33" s="63"/>
      <c r="O33" s="51"/>
      <c r="P33" s="63" t="s">
        <v>389</v>
      </c>
      <c r="Q33" s="63"/>
      <c r="R33" s="63"/>
      <c r="S33" s="51"/>
      <c r="T33" s="63" t="s">
        <v>356</v>
      </c>
      <c r="U33" s="63"/>
      <c r="V33" s="51"/>
    </row>
    <row r="34" spans="1:22" ht="16.5" thickBot="1" x14ac:dyDescent="0.3">
      <c r="A34" s="18"/>
      <c r="B34" s="14"/>
      <c r="C34" s="51"/>
      <c r="D34" s="37" t="s">
        <v>390</v>
      </c>
      <c r="E34" s="37"/>
      <c r="F34" s="51"/>
      <c r="G34" s="37" t="s">
        <v>391</v>
      </c>
      <c r="H34" s="37"/>
      <c r="I34" s="51"/>
      <c r="J34" s="37" t="s">
        <v>390</v>
      </c>
      <c r="K34" s="37"/>
      <c r="L34" s="51"/>
      <c r="M34" s="37" t="s">
        <v>391</v>
      </c>
      <c r="N34" s="37"/>
      <c r="O34" s="51"/>
      <c r="P34" s="37" t="s">
        <v>390</v>
      </c>
      <c r="Q34" s="37"/>
      <c r="R34" s="37"/>
      <c r="S34" s="51"/>
      <c r="T34" s="37" t="s">
        <v>391</v>
      </c>
      <c r="U34" s="37"/>
      <c r="V34" s="53"/>
    </row>
    <row r="35" spans="1:22" ht="15.75" x14ac:dyDescent="0.25">
      <c r="A35" s="18"/>
      <c r="B35" s="14"/>
      <c r="C35" s="51"/>
      <c r="D35" s="39" t="s">
        <v>288</v>
      </c>
      <c r="E35" s="39"/>
      <c r="F35" s="39"/>
      <c r="G35" s="39"/>
      <c r="H35" s="39"/>
      <c r="I35" s="39"/>
      <c r="J35" s="39"/>
      <c r="K35" s="39"/>
      <c r="L35" s="39"/>
      <c r="M35" s="39"/>
      <c r="N35" s="39"/>
      <c r="O35" s="39"/>
      <c r="P35" s="39"/>
      <c r="Q35" s="39"/>
      <c r="R35" s="39"/>
      <c r="S35" s="39"/>
      <c r="T35" s="39"/>
      <c r="U35" s="39"/>
      <c r="V35" s="54"/>
    </row>
    <row r="36" spans="1:22" ht="15.75" x14ac:dyDescent="0.25">
      <c r="A36" s="18"/>
      <c r="B36" s="22" t="s">
        <v>261</v>
      </c>
      <c r="C36" s="14"/>
      <c r="D36" s="23" t="s">
        <v>225</v>
      </c>
      <c r="E36" s="28">
        <v>21829</v>
      </c>
      <c r="F36" s="14"/>
      <c r="G36" s="23" t="s">
        <v>225</v>
      </c>
      <c r="H36" s="24">
        <v>-136</v>
      </c>
      <c r="I36" s="14"/>
      <c r="J36" s="23" t="s">
        <v>225</v>
      </c>
      <c r="K36" s="25" t="s">
        <v>392</v>
      </c>
      <c r="L36" s="14"/>
      <c r="M36" s="23" t="s">
        <v>225</v>
      </c>
      <c r="N36" s="25" t="s">
        <v>392</v>
      </c>
      <c r="O36" s="14"/>
      <c r="P36" s="23" t="s">
        <v>225</v>
      </c>
      <c r="Q36" s="74">
        <v>21829</v>
      </c>
      <c r="R36" s="74"/>
      <c r="S36" s="14"/>
      <c r="T36" s="23" t="s">
        <v>225</v>
      </c>
      <c r="U36" s="24" t="s">
        <v>393</v>
      </c>
      <c r="V36" s="23" t="s">
        <v>292</v>
      </c>
    </row>
    <row r="37" spans="1:22" ht="15.75" x14ac:dyDescent="0.25">
      <c r="A37" s="18"/>
      <c r="B37" s="22" t="s">
        <v>362</v>
      </c>
      <c r="C37" s="14"/>
      <c r="D37" s="64"/>
      <c r="E37" s="64"/>
      <c r="F37" s="14"/>
      <c r="G37" s="64"/>
      <c r="H37" s="64"/>
      <c r="I37" s="14"/>
      <c r="J37" s="64"/>
      <c r="K37" s="64"/>
      <c r="L37" s="14"/>
      <c r="M37" s="64"/>
      <c r="N37" s="64"/>
      <c r="O37" s="14"/>
      <c r="P37" s="64"/>
      <c r="Q37" s="64"/>
      <c r="R37" s="64"/>
      <c r="S37" s="14"/>
      <c r="T37" s="64"/>
      <c r="U37" s="64"/>
      <c r="V37" s="14"/>
    </row>
    <row r="38" spans="1:22" ht="23.25" x14ac:dyDescent="0.25">
      <c r="A38" s="18"/>
      <c r="B38" s="27" t="s">
        <v>363</v>
      </c>
      <c r="C38" s="14"/>
      <c r="D38" s="74">
        <v>41843</v>
      </c>
      <c r="E38" s="74"/>
      <c r="F38" s="14"/>
      <c r="G38" s="41">
        <v>-409</v>
      </c>
      <c r="H38" s="41"/>
      <c r="I38" s="14"/>
      <c r="J38" s="74">
        <v>31851</v>
      </c>
      <c r="K38" s="74"/>
      <c r="L38" s="14"/>
      <c r="M38" s="41">
        <v>-464</v>
      </c>
      <c r="N38" s="41"/>
      <c r="O38" s="14"/>
      <c r="P38" s="74">
        <v>73694</v>
      </c>
      <c r="Q38" s="74"/>
      <c r="R38" s="74"/>
      <c r="S38" s="14"/>
      <c r="T38" s="41" t="s">
        <v>394</v>
      </c>
      <c r="U38" s="41"/>
      <c r="V38" s="23" t="s">
        <v>292</v>
      </c>
    </row>
    <row r="39" spans="1:22" ht="15.75" x14ac:dyDescent="0.25">
      <c r="A39" s="18"/>
      <c r="B39" s="27" t="s">
        <v>267</v>
      </c>
      <c r="C39" s="14"/>
      <c r="D39" s="74">
        <v>9082</v>
      </c>
      <c r="E39" s="74"/>
      <c r="F39" s="14"/>
      <c r="G39" s="41">
        <v>-30</v>
      </c>
      <c r="H39" s="41"/>
      <c r="I39" s="14"/>
      <c r="J39" s="40" t="s">
        <v>371</v>
      </c>
      <c r="K39" s="40"/>
      <c r="L39" s="14"/>
      <c r="M39" s="40" t="s">
        <v>371</v>
      </c>
      <c r="N39" s="40"/>
      <c r="O39" s="14"/>
      <c r="P39" s="74">
        <v>9082</v>
      </c>
      <c r="Q39" s="74"/>
      <c r="R39" s="74"/>
      <c r="S39" s="14"/>
      <c r="T39" s="41" t="s">
        <v>395</v>
      </c>
      <c r="U39" s="41"/>
      <c r="V39" s="23" t="s">
        <v>292</v>
      </c>
    </row>
    <row r="40" spans="1:22" ht="15.75" x14ac:dyDescent="0.25">
      <c r="A40" s="18"/>
      <c r="B40" s="22" t="s">
        <v>269</v>
      </c>
      <c r="C40" s="14"/>
      <c r="D40" s="74">
        <v>4744</v>
      </c>
      <c r="E40" s="74"/>
      <c r="F40" s="14"/>
      <c r="G40" s="41">
        <v>-41</v>
      </c>
      <c r="H40" s="41"/>
      <c r="I40" s="14"/>
      <c r="J40" s="41">
        <v>978</v>
      </c>
      <c r="K40" s="41"/>
      <c r="L40" s="14"/>
      <c r="M40" s="41">
        <v>-5</v>
      </c>
      <c r="N40" s="41"/>
      <c r="O40" s="14"/>
      <c r="P40" s="74">
        <v>5722</v>
      </c>
      <c r="Q40" s="74"/>
      <c r="R40" s="74"/>
      <c r="S40" s="14"/>
      <c r="T40" s="41" t="s">
        <v>396</v>
      </c>
      <c r="U40" s="41"/>
      <c r="V40" s="23" t="s">
        <v>292</v>
      </c>
    </row>
    <row r="41" spans="1:22" ht="16.5" thickBot="1" x14ac:dyDescent="0.3">
      <c r="A41" s="18"/>
      <c r="B41" s="22" t="s">
        <v>271</v>
      </c>
      <c r="C41" s="14"/>
      <c r="D41" s="66" t="s">
        <v>371</v>
      </c>
      <c r="E41" s="66"/>
      <c r="F41" s="14"/>
      <c r="G41" s="66" t="s">
        <v>371</v>
      </c>
      <c r="H41" s="66"/>
      <c r="I41" s="14"/>
      <c r="J41" s="44">
        <v>16858</v>
      </c>
      <c r="K41" s="44"/>
      <c r="L41" s="14"/>
      <c r="M41" s="42">
        <v>-193</v>
      </c>
      <c r="N41" s="42"/>
      <c r="O41" s="14"/>
      <c r="P41" s="44">
        <v>16858</v>
      </c>
      <c r="Q41" s="44"/>
      <c r="R41" s="44"/>
      <c r="S41" s="14"/>
      <c r="T41" s="42" t="s">
        <v>397</v>
      </c>
      <c r="U41" s="42"/>
      <c r="V41" s="70" t="s">
        <v>292</v>
      </c>
    </row>
    <row r="42" spans="1:22" ht="16.5" thickBot="1" x14ac:dyDescent="0.3">
      <c r="A42" s="18"/>
      <c r="B42" s="30" t="s">
        <v>128</v>
      </c>
      <c r="C42" s="14"/>
      <c r="D42" s="31" t="s">
        <v>225</v>
      </c>
      <c r="E42" s="32">
        <v>77498</v>
      </c>
      <c r="F42" s="14"/>
      <c r="G42" s="31" t="s">
        <v>225</v>
      </c>
      <c r="H42" s="59">
        <v>-616</v>
      </c>
      <c r="I42" s="14"/>
      <c r="J42" s="31" t="s">
        <v>225</v>
      </c>
      <c r="K42" s="32">
        <v>49687</v>
      </c>
      <c r="L42" s="14"/>
      <c r="M42" s="31" t="s">
        <v>225</v>
      </c>
      <c r="N42" s="59">
        <v>-662</v>
      </c>
      <c r="O42" s="14"/>
      <c r="P42" s="67" t="s">
        <v>225</v>
      </c>
      <c r="Q42" s="67"/>
      <c r="R42" s="32">
        <v>127185</v>
      </c>
      <c r="S42" s="14"/>
      <c r="T42" s="31" t="s">
        <v>225</v>
      </c>
      <c r="U42" s="59" t="s">
        <v>398</v>
      </c>
      <c r="V42" s="31" t="s">
        <v>292</v>
      </c>
    </row>
    <row r="43" spans="1:22" ht="17.25" thickTop="1" thickBot="1" x14ac:dyDescent="0.3">
      <c r="A43" s="18"/>
      <c r="B43" s="14"/>
      <c r="C43" s="51"/>
      <c r="D43" s="37" t="s">
        <v>275</v>
      </c>
      <c r="E43" s="37"/>
      <c r="F43" s="37"/>
      <c r="G43" s="37"/>
      <c r="H43" s="37"/>
      <c r="I43" s="37"/>
      <c r="J43" s="37"/>
      <c r="K43" s="37"/>
      <c r="L43" s="37"/>
      <c r="M43" s="37"/>
      <c r="N43" s="37"/>
      <c r="O43" s="37"/>
      <c r="P43" s="37"/>
      <c r="Q43" s="37"/>
      <c r="R43" s="37"/>
      <c r="S43" s="37"/>
      <c r="T43" s="37"/>
      <c r="U43" s="37"/>
    </row>
    <row r="44" spans="1:22" ht="16.5" thickBot="1" x14ac:dyDescent="0.3">
      <c r="A44" s="18"/>
      <c r="B44" s="14"/>
      <c r="C44" s="51"/>
      <c r="D44" s="78" t="s">
        <v>387</v>
      </c>
      <c r="E44" s="78"/>
      <c r="F44" s="78"/>
      <c r="G44" s="78"/>
      <c r="H44" s="78"/>
      <c r="I44" s="51"/>
      <c r="J44" s="78" t="s">
        <v>388</v>
      </c>
      <c r="K44" s="78"/>
      <c r="L44" s="78"/>
      <c r="M44" s="78"/>
      <c r="N44" s="78"/>
      <c r="O44" s="51"/>
      <c r="P44" s="78" t="s">
        <v>128</v>
      </c>
      <c r="Q44" s="78"/>
      <c r="R44" s="78"/>
      <c r="S44" s="78"/>
      <c r="T44" s="78"/>
      <c r="U44" s="78"/>
    </row>
    <row r="45" spans="1:22" ht="15.75" x14ac:dyDescent="0.25">
      <c r="A45" s="18"/>
      <c r="B45" s="14"/>
      <c r="C45" s="51"/>
      <c r="D45" s="63" t="s">
        <v>389</v>
      </c>
      <c r="E45" s="63"/>
      <c r="F45" s="51"/>
      <c r="G45" s="63" t="s">
        <v>356</v>
      </c>
      <c r="H45" s="63"/>
      <c r="I45" s="51"/>
      <c r="J45" s="63" t="s">
        <v>389</v>
      </c>
      <c r="K45" s="63"/>
      <c r="L45" s="51"/>
      <c r="M45" s="63" t="s">
        <v>356</v>
      </c>
      <c r="N45" s="63"/>
      <c r="O45" s="51"/>
      <c r="P45" s="63" t="s">
        <v>389</v>
      </c>
      <c r="Q45" s="63"/>
      <c r="R45" s="51"/>
      <c r="S45" s="63" t="s">
        <v>356</v>
      </c>
      <c r="T45" s="63"/>
      <c r="U45" s="51"/>
    </row>
    <row r="46" spans="1:22" ht="16.5" thickBot="1" x14ac:dyDescent="0.3">
      <c r="A46" s="18"/>
      <c r="B46" s="14"/>
      <c r="C46" s="51"/>
      <c r="D46" s="37" t="s">
        <v>390</v>
      </c>
      <c r="E46" s="37"/>
      <c r="F46" s="51"/>
      <c r="G46" s="37" t="s">
        <v>391</v>
      </c>
      <c r="H46" s="37"/>
      <c r="I46" s="51"/>
      <c r="J46" s="37" t="s">
        <v>390</v>
      </c>
      <c r="K46" s="37"/>
      <c r="L46" s="51"/>
      <c r="M46" s="37" t="s">
        <v>391</v>
      </c>
      <c r="N46" s="37"/>
      <c r="O46" s="51"/>
      <c r="P46" s="37" t="s">
        <v>390</v>
      </c>
      <c r="Q46" s="37"/>
      <c r="R46" s="51"/>
      <c r="S46" s="37" t="s">
        <v>391</v>
      </c>
      <c r="T46" s="37"/>
      <c r="U46" s="53"/>
    </row>
    <row r="47" spans="1:22" ht="15.75" x14ac:dyDescent="0.25">
      <c r="A47" s="18"/>
      <c r="B47" s="14"/>
      <c r="C47" s="51"/>
      <c r="D47" s="39" t="s">
        <v>288</v>
      </c>
      <c r="E47" s="39"/>
      <c r="F47" s="39"/>
      <c r="G47" s="39"/>
      <c r="H47" s="39"/>
      <c r="I47" s="39"/>
      <c r="J47" s="39"/>
      <c r="K47" s="39"/>
      <c r="L47" s="39"/>
      <c r="M47" s="39"/>
      <c r="N47" s="39"/>
      <c r="O47" s="39"/>
      <c r="P47" s="39"/>
      <c r="Q47" s="39"/>
      <c r="R47" s="39"/>
      <c r="S47" s="39"/>
      <c r="T47" s="39"/>
      <c r="U47" s="54"/>
    </row>
    <row r="48" spans="1:22" ht="15.75" x14ac:dyDescent="0.25">
      <c r="A48" s="18"/>
      <c r="B48" s="22" t="s">
        <v>261</v>
      </c>
      <c r="C48" s="14"/>
      <c r="D48" s="23" t="s">
        <v>225</v>
      </c>
      <c r="E48" s="24" t="s">
        <v>399</v>
      </c>
      <c r="F48" s="14"/>
      <c r="G48" s="23" t="s">
        <v>225</v>
      </c>
      <c r="H48" s="24">
        <v>-17</v>
      </c>
      <c r="I48" s="14"/>
      <c r="J48" s="23" t="s">
        <v>225</v>
      </c>
      <c r="K48" s="24" t="s">
        <v>400</v>
      </c>
      <c r="L48" s="14"/>
      <c r="M48" s="23" t="s">
        <v>225</v>
      </c>
      <c r="N48" s="24">
        <v>-72</v>
      </c>
      <c r="O48" s="14"/>
      <c r="P48" s="23" t="s">
        <v>225</v>
      </c>
      <c r="Q48" s="24" t="s">
        <v>401</v>
      </c>
      <c r="R48" s="14"/>
      <c r="S48" s="23" t="s">
        <v>225</v>
      </c>
      <c r="T48" s="24">
        <v>-89</v>
      </c>
      <c r="U48" s="14"/>
    </row>
    <row r="49" spans="1:22" ht="15.75" x14ac:dyDescent="0.25">
      <c r="A49" s="18"/>
      <c r="B49" s="22" t="s">
        <v>362</v>
      </c>
      <c r="C49" s="14"/>
      <c r="D49" s="64"/>
      <c r="E49" s="64"/>
      <c r="F49" s="14"/>
      <c r="G49" s="64"/>
      <c r="H49" s="64"/>
      <c r="I49" s="14"/>
      <c r="J49" s="64"/>
      <c r="K49" s="64"/>
      <c r="L49" s="14"/>
      <c r="M49" s="64"/>
      <c r="N49" s="64"/>
      <c r="O49" s="14"/>
      <c r="P49" s="64"/>
      <c r="Q49" s="64"/>
      <c r="R49" s="14"/>
      <c r="S49" s="64"/>
      <c r="T49" s="64"/>
      <c r="U49" s="14"/>
    </row>
    <row r="50" spans="1:22" ht="23.25" x14ac:dyDescent="0.25">
      <c r="A50" s="18"/>
      <c r="B50" s="27" t="s">
        <v>363</v>
      </c>
      <c r="C50" s="14"/>
      <c r="D50" s="41" t="s">
        <v>402</v>
      </c>
      <c r="E50" s="41"/>
      <c r="F50" s="14"/>
      <c r="G50" s="41">
        <v>-670</v>
      </c>
      <c r="H50" s="41"/>
      <c r="I50" s="14"/>
      <c r="J50" s="41" t="s">
        <v>403</v>
      </c>
      <c r="K50" s="41"/>
      <c r="L50" s="14"/>
      <c r="M50" s="74">
        <v>-1516</v>
      </c>
      <c r="N50" s="74"/>
      <c r="O50" s="14"/>
      <c r="P50" s="41" t="s">
        <v>404</v>
      </c>
      <c r="Q50" s="41"/>
      <c r="R50" s="14"/>
      <c r="S50" s="74">
        <v>-2186</v>
      </c>
      <c r="T50" s="74"/>
      <c r="U50" s="14"/>
    </row>
    <row r="51" spans="1:22" ht="15.75" x14ac:dyDescent="0.25">
      <c r="A51" s="18"/>
      <c r="B51" s="27" t="s">
        <v>267</v>
      </c>
      <c r="C51" s="14"/>
      <c r="D51" s="41" t="s">
        <v>405</v>
      </c>
      <c r="E51" s="41"/>
      <c r="F51" s="14"/>
      <c r="G51" s="41">
        <v>-7</v>
      </c>
      <c r="H51" s="41"/>
      <c r="I51" s="14"/>
      <c r="J51" s="41" t="s">
        <v>406</v>
      </c>
      <c r="K51" s="41"/>
      <c r="L51" s="14"/>
      <c r="M51" s="41">
        <v>-4</v>
      </c>
      <c r="N51" s="41"/>
      <c r="O51" s="14"/>
      <c r="P51" s="41" t="s">
        <v>407</v>
      </c>
      <c r="Q51" s="41"/>
      <c r="R51" s="14"/>
      <c r="S51" s="41">
        <v>-11</v>
      </c>
      <c r="T51" s="41"/>
      <c r="U51" s="14"/>
    </row>
    <row r="52" spans="1:22" ht="15.75" x14ac:dyDescent="0.25">
      <c r="A52" s="18"/>
      <c r="B52" s="22" t="s">
        <v>269</v>
      </c>
      <c r="C52" s="14"/>
      <c r="D52" s="41" t="s">
        <v>408</v>
      </c>
      <c r="E52" s="41"/>
      <c r="F52" s="14"/>
      <c r="G52" s="41">
        <v>-47</v>
      </c>
      <c r="H52" s="41"/>
      <c r="I52" s="14"/>
      <c r="J52" s="41" t="s">
        <v>409</v>
      </c>
      <c r="K52" s="41"/>
      <c r="L52" s="14"/>
      <c r="M52" s="41">
        <v>-14</v>
      </c>
      <c r="N52" s="41"/>
      <c r="O52" s="14"/>
      <c r="P52" s="41" t="s">
        <v>410</v>
      </c>
      <c r="Q52" s="41"/>
      <c r="R52" s="14"/>
      <c r="S52" s="41">
        <v>-61</v>
      </c>
      <c r="T52" s="41"/>
      <c r="U52" s="14"/>
    </row>
    <row r="53" spans="1:22" ht="16.5" thickBot="1" x14ac:dyDescent="0.3">
      <c r="A53" s="18"/>
      <c r="B53" s="22" t="s">
        <v>271</v>
      </c>
      <c r="C53" s="14"/>
      <c r="D53" s="66" t="s">
        <v>371</v>
      </c>
      <c r="E53" s="66"/>
      <c r="F53" s="14"/>
      <c r="G53" s="66" t="s">
        <v>371</v>
      </c>
      <c r="H53" s="66"/>
      <c r="I53" s="14"/>
      <c r="J53" s="42" t="s">
        <v>411</v>
      </c>
      <c r="K53" s="42"/>
      <c r="L53" s="14"/>
      <c r="M53" s="42">
        <v>-191</v>
      </c>
      <c r="N53" s="42"/>
      <c r="O53" s="14"/>
      <c r="P53" s="42" t="s">
        <v>411</v>
      </c>
      <c r="Q53" s="42"/>
      <c r="R53" s="14"/>
      <c r="S53" s="42">
        <v>-191</v>
      </c>
      <c r="T53" s="42"/>
      <c r="U53" s="57"/>
    </row>
    <row r="54" spans="1:22" ht="16.5" thickBot="1" x14ac:dyDescent="0.3">
      <c r="A54" s="18"/>
      <c r="B54" s="30" t="s">
        <v>128</v>
      </c>
      <c r="C54" s="14"/>
      <c r="D54" s="31" t="s">
        <v>225</v>
      </c>
      <c r="E54" s="59" t="s">
        <v>412</v>
      </c>
      <c r="F54" s="14"/>
      <c r="G54" s="31" t="s">
        <v>225</v>
      </c>
      <c r="H54" s="59">
        <v>-741</v>
      </c>
      <c r="I54" s="14"/>
      <c r="J54" s="31" t="s">
        <v>225</v>
      </c>
      <c r="K54" s="59" t="s">
        <v>413</v>
      </c>
      <c r="L54" s="14"/>
      <c r="M54" s="31" t="s">
        <v>225</v>
      </c>
      <c r="N54" s="32">
        <v>-1797</v>
      </c>
      <c r="O54" s="14"/>
      <c r="P54" s="31" t="s">
        <v>225</v>
      </c>
      <c r="Q54" s="59" t="s">
        <v>414</v>
      </c>
      <c r="R54" s="14"/>
      <c r="S54" s="31" t="s">
        <v>225</v>
      </c>
      <c r="T54" s="32">
        <v>-2538</v>
      </c>
      <c r="U54" s="61"/>
    </row>
    <row r="55" spans="1:22" ht="16.5" thickTop="1" x14ac:dyDescent="0.25">
      <c r="A55" s="18"/>
      <c r="B55" s="35"/>
      <c r="C55" s="35"/>
      <c r="D55" s="35"/>
      <c r="E55" s="35"/>
      <c r="F55" s="35"/>
      <c r="G55" s="35"/>
      <c r="H55" s="35"/>
      <c r="I55" s="35"/>
      <c r="J55" s="35"/>
      <c r="K55" s="35"/>
      <c r="L55" s="35"/>
      <c r="M55" s="35"/>
      <c r="N55" s="35"/>
      <c r="O55" s="35"/>
      <c r="P55" s="35"/>
      <c r="Q55" s="35"/>
      <c r="R55" s="35"/>
      <c r="S55" s="35"/>
      <c r="T55" s="35"/>
      <c r="U55" s="35"/>
      <c r="V55" s="35"/>
    </row>
    <row r="56" spans="1:22" x14ac:dyDescent="0.25">
      <c r="A56" s="18"/>
      <c r="B56" s="50"/>
      <c r="C56" s="50"/>
      <c r="D56" s="50"/>
      <c r="E56" s="50"/>
      <c r="F56" s="50"/>
      <c r="G56" s="50"/>
      <c r="H56" s="50"/>
      <c r="I56" s="50"/>
      <c r="J56" s="50"/>
      <c r="K56" s="50"/>
      <c r="L56" s="50"/>
      <c r="M56" s="50"/>
      <c r="N56" s="50"/>
      <c r="O56" s="50"/>
      <c r="P56" s="50"/>
      <c r="Q56" s="50"/>
      <c r="R56" s="50"/>
      <c r="S56" s="50"/>
      <c r="T56" s="50"/>
      <c r="U56" s="50"/>
      <c r="V56" s="50"/>
    </row>
    <row r="57" spans="1:22" ht="15.75" x14ac:dyDescent="0.25">
      <c r="A57" s="18" t="s">
        <v>1313</v>
      </c>
      <c r="B57" s="14"/>
      <c r="C57" s="51"/>
      <c r="D57" s="36" t="s">
        <v>418</v>
      </c>
      <c r="E57" s="36"/>
      <c r="F57" s="36"/>
      <c r="G57" s="36"/>
      <c r="H57" s="36"/>
      <c r="I57" s="51"/>
    </row>
    <row r="58" spans="1:22" ht="16.5" thickBot="1" x14ac:dyDescent="0.3">
      <c r="A58" s="18"/>
      <c r="B58" s="14"/>
      <c r="C58" s="51"/>
      <c r="D58" s="37" t="s">
        <v>419</v>
      </c>
      <c r="E58" s="37"/>
      <c r="F58" s="37"/>
      <c r="G58" s="37"/>
      <c r="H58" s="37"/>
      <c r="I58" s="53"/>
    </row>
    <row r="59" spans="1:22" ht="16.5" thickBot="1" x14ac:dyDescent="0.3">
      <c r="A59" s="18"/>
      <c r="B59" s="14"/>
      <c r="C59" s="51"/>
      <c r="D59" s="78">
        <v>2015</v>
      </c>
      <c r="E59" s="78"/>
      <c r="F59" s="51"/>
      <c r="G59" s="78">
        <v>2014</v>
      </c>
      <c r="H59" s="78"/>
      <c r="I59" s="79"/>
    </row>
    <row r="60" spans="1:22" ht="15.75" x14ac:dyDescent="0.25">
      <c r="A60" s="18"/>
      <c r="B60" s="19"/>
      <c r="C60" s="14"/>
      <c r="D60" s="39" t="s">
        <v>288</v>
      </c>
      <c r="E60" s="39"/>
      <c r="F60" s="39"/>
      <c r="G60" s="39"/>
      <c r="H60" s="39"/>
      <c r="I60" s="14"/>
    </row>
    <row r="61" spans="1:22" ht="15.75" x14ac:dyDescent="0.25">
      <c r="A61" s="18"/>
      <c r="B61" s="19"/>
      <c r="C61" s="14"/>
      <c r="D61" s="35"/>
      <c r="E61" s="35"/>
      <c r="F61" s="14"/>
      <c r="G61" s="64"/>
      <c r="H61" s="64"/>
      <c r="I61" s="14"/>
    </row>
    <row r="62" spans="1:22" ht="15.75" x14ac:dyDescent="0.25">
      <c r="A62" s="18"/>
      <c r="B62" s="22" t="s">
        <v>420</v>
      </c>
      <c r="C62" s="14"/>
      <c r="D62" s="23" t="s">
        <v>225</v>
      </c>
      <c r="E62" s="28">
        <v>47033</v>
      </c>
      <c r="F62" s="14"/>
      <c r="G62" s="23" t="s">
        <v>225</v>
      </c>
      <c r="H62" s="28">
        <v>15562</v>
      </c>
      <c r="I62" s="14"/>
    </row>
    <row r="63" spans="1:22" ht="15.75" x14ac:dyDescent="0.25">
      <c r="A63" s="18"/>
      <c r="B63" s="22" t="s">
        <v>421</v>
      </c>
      <c r="C63" s="14"/>
      <c r="D63" s="41">
        <v>679</v>
      </c>
      <c r="E63" s="41"/>
      <c r="F63" s="14"/>
      <c r="G63" s="41">
        <v>78</v>
      </c>
      <c r="H63" s="41"/>
      <c r="I63" s="14"/>
    </row>
    <row r="64" spans="1:22" ht="15.75" x14ac:dyDescent="0.25">
      <c r="A64" s="18"/>
      <c r="B64" s="22" t="s">
        <v>422</v>
      </c>
      <c r="C64" s="14"/>
      <c r="D64" s="41">
        <v>-174</v>
      </c>
      <c r="E64" s="41"/>
      <c r="F64" s="14"/>
      <c r="G64" s="41" t="s">
        <v>423</v>
      </c>
      <c r="H64" s="41"/>
      <c r="I64" s="23" t="s">
        <v>292</v>
      </c>
    </row>
    <row r="65" spans="1:22" ht="15.75" x14ac:dyDescent="0.25">
      <c r="A65" s="18"/>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8"/>
      <c r="B66" s="50"/>
      <c r="C66" s="50"/>
      <c r="D66" s="50"/>
      <c r="E66" s="50"/>
      <c r="F66" s="50"/>
      <c r="G66" s="50"/>
      <c r="H66" s="50"/>
      <c r="I66" s="50"/>
      <c r="J66" s="50"/>
      <c r="K66" s="50"/>
      <c r="L66" s="50"/>
      <c r="M66" s="50"/>
      <c r="N66" s="50"/>
      <c r="O66" s="50"/>
      <c r="P66" s="50"/>
      <c r="Q66" s="50"/>
      <c r="R66" s="50"/>
      <c r="S66" s="50"/>
      <c r="T66" s="50"/>
      <c r="U66" s="50"/>
      <c r="V66" s="50"/>
    </row>
    <row r="67" spans="1:22" ht="16.5" thickBot="1" x14ac:dyDescent="0.3">
      <c r="A67" s="18" t="s">
        <v>1314</v>
      </c>
      <c r="B67" s="14"/>
      <c r="C67" s="51"/>
      <c r="D67" s="77">
        <v>42094</v>
      </c>
      <c r="E67" s="77"/>
      <c r="F67" s="77"/>
      <c r="G67" s="77"/>
      <c r="H67" s="77"/>
      <c r="I67" s="51"/>
      <c r="J67" s="77">
        <v>42004</v>
      </c>
      <c r="K67" s="77"/>
      <c r="L67" s="77"/>
      <c r="M67" s="77"/>
      <c r="N67" s="77"/>
      <c r="O67" s="51"/>
    </row>
    <row r="68" spans="1:22" ht="15.75" x14ac:dyDescent="0.25">
      <c r="A68" s="18"/>
      <c r="B68" s="14"/>
      <c r="C68" s="51"/>
      <c r="D68" s="63" t="s">
        <v>355</v>
      </c>
      <c r="E68" s="63"/>
      <c r="F68" s="54"/>
      <c r="G68" s="73"/>
      <c r="H68" s="73"/>
      <c r="I68" s="51"/>
      <c r="J68" s="63" t="s">
        <v>355</v>
      </c>
      <c r="K68" s="63"/>
      <c r="L68" s="54"/>
      <c r="M68" s="73"/>
      <c r="N68" s="73"/>
      <c r="O68" s="51"/>
    </row>
    <row r="69" spans="1:22" ht="16.5" thickBot="1" x14ac:dyDescent="0.3">
      <c r="A69" s="18"/>
      <c r="B69" s="14"/>
      <c r="C69" s="51"/>
      <c r="D69" s="37" t="s">
        <v>357</v>
      </c>
      <c r="E69" s="37"/>
      <c r="F69" s="51"/>
      <c r="G69" s="37" t="s">
        <v>256</v>
      </c>
      <c r="H69" s="37"/>
      <c r="I69" s="51"/>
      <c r="J69" s="37" t="s">
        <v>357</v>
      </c>
      <c r="K69" s="37"/>
      <c r="L69" s="51"/>
      <c r="M69" s="37" t="s">
        <v>256</v>
      </c>
      <c r="N69" s="37"/>
      <c r="O69" s="53"/>
    </row>
    <row r="70" spans="1:22" ht="15.75" x14ac:dyDescent="0.25">
      <c r="A70" s="18"/>
      <c r="B70" s="14"/>
      <c r="C70" s="51"/>
      <c r="D70" s="39" t="s">
        <v>288</v>
      </c>
      <c r="E70" s="39"/>
      <c r="F70" s="39"/>
      <c r="G70" s="39"/>
      <c r="H70" s="39"/>
      <c r="I70" s="39"/>
      <c r="J70" s="39"/>
      <c r="K70" s="39"/>
      <c r="L70" s="39"/>
      <c r="M70" s="39"/>
      <c r="N70" s="39"/>
      <c r="O70" s="54"/>
    </row>
    <row r="71" spans="1:22" ht="15.75" x14ac:dyDescent="0.25">
      <c r="A71" s="18"/>
      <c r="B71" s="22" t="s">
        <v>427</v>
      </c>
      <c r="C71" s="14"/>
      <c r="D71" s="23" t="s">
        <v>225</v>
      </c>
      <c r="E71" s="24" t="s">
        <v>428</v>
      </c>
      <c r="F71" s="14"/>
      <c r="G71" s="23" t="s">
        <v>225</v>
      </c>
      <c r="H71" s="24" t="s">
        <v>429</v>
      </c>
      <c r="I71" s="14"/>
      <c r="J71" s="23" t="s">
        <v>225</v>
      </c>
      <c r="K71" s="24" t="s">
        <v>430</v>
      </c>
      <c r="L71" s="14"/>
      <c r="M71" s="23" t="s">
        <v>225</v>
      </c>
      <c r="N71" s="24" t="s">
        <v>431</v>
      </c>
      <c r="O71" s="14"/>
    </row>
    <row r="72" spans="1:22" ht="15.75" x14ac:dyDescent="0.25">
      <c r="A72" s="18"/>
      <c r="B72" s="22" t="s">
        <v>432</v>
      </c>
      <c r="C72" s="14"/>
      <c r="D72" s="41" t="s">
        <v>433</v>
      </c>
      <c r="E72" s="41"/>
      <c r="F72" s="14"/>
      <c r="G72" s="41" t="s">
        <v>434</v>
      </c>
      <c r="H72" s="41"/>
      <c r="I72" s="14"/>
      <c r="J72" s="41" t="s">
        <v>435</v>
      </c>
      <c r="K72" s="41"/>
      <c r="L72" s="14"/>
      <c r="M72" s="41" t="s">
        <v>436</v>
      </c>
      <c r="N72" s="41"/>
      <c r="O72" s="14"/>
    </row>
    <row r="73" spans="1:22" ht="15.75" x14ac:dyDescent="0.25">
      <c r="A73" s="18"/>
      <c r="B73" s="22" t="s">
        <v>437</v>
      </c>
      <c r="C73" s="14"/>
      <c r="D73" s="41" t="s">
        <v>438</v>
      </c>
      <c r="E73" s="41"/>
      <c r="F73" s="14"/>
      <c r="G73" s="41" t="s">
        <v>439</v>
      </c>
      <c r="H73" s="41"/>
      <c r="I73" s="14"/>
      <c r="J73" s="41" t="s">
        <v>440</v>
      </c>
      <c r="K73" s="41"/>
      <c r="L73" s="14"/>
      <c r="M73" s="41" t="s">
        <v>441</v>
      </c>
      <c r="N73" s="41"/>
      <c r="O73" s="14"/>
    </row>
    <row r="74" spans="1:22" ht="16.5" thickBot="1" x14ac:dyDescent="0.3">
      <c r="A74" s="18"/>
      <c r="B74" s="22" t="s">
        <v>442</v>
      </c>
      <c r="C74" s="14"/>
      <c r="D74" s="42" t="s">
        <v>443</v>
      </c>
      <c r="E74" s="42"/>
      <c r="F74" s="14"/>
      <c r="G74" s="42" t="s">
        <v>444</v>
      </c>
      <c r="H74" s="42"/>
      <c r="I74" s="14"/>
      <c r="J74" s="42" t="s">
        <v>445</v>
      </c>
      <c r="K74" s="42"/>
      <c r="L74" s="14"/>
      <c r="M74" s="42" t="s">
        <v>446</v>
      </c>
      <c r="N74" s="42"/>
      <c r="O74" s="14"/>
    </row>
    <row r="75" spans="1:22" ht="16.5" thickBot="1" x14ac:dyDescent="0.3">
      <c r="A75" s="18"/>
      <c r="B75" s="27" t="s">
        <v>128</v>
      </c>
      <c r="C75" s="14"/>
      <c r="D75" s="31" t="s">
        <v>225</v>
      </c>
      <c r="E75" s="59" t="s">
        <v>373</v>
      </c>
      <c r="F75" s="14"/>
      <c r="G75" s="31" t="s">
        <v>225</v>
      </c>
      <c r="H75" s="59" t="s">
        <v>274</v>
      </c>
      <c r="I75" s="14"/>
      <c r="J75" s="31" t="s">
        <v>225</v>
      </c>
      <c r="K75" s="59" t="s">
        <v>384</v>
      </c>
      <c r="L75" s="14"/>
      <c r="M75" s="31" t="s">
        <v>225</v>
      </c>
      <c r="N75" s="59" t="s">
        <v>281</v>
      </c>
      <c r="O75" s="61"/>
    </row>
    <row r="76" spans="1:22" ht="16.5" thickTop="1" x14ac:dyDescent="0.25">
      <c r="A76" s="18"/>
      <c r="B76" s="35"/>
      <c r="C76" s="35"/>
      <c r="D76" s="35"/>
      <c r="E76" s="35"/>
      <c r="F76" s="35"/>
      <c r="G76" s="35"/>
      <c r="H76" s="35"/>
      <c r="I76" s="35"/>
      <c r="J76" s="35"/>
      <c r="K76" s="35"/>
      <c r="L76" s="35"/>
      <c r="M76" s="35"/>
      <c r="N76" s="35"/>
      <c r="O76" s="35"/>
      <c r="P76" s="35"/>
      <c r="Q76" s="35"/>
      <c r="R76" s="35"/>
      <c r="S76" s="35"/>
      <c r="T76" s="35"/>
      <c r="U76" s="35"/>
      <c r="V76" s="35"/>
    </row>
    <row r="77" spans="1:22" x14ac:dyDescent="0.25">
      <c r="A77" s="18"/>
      <c r="B77" s="50"/>
      <c r="C77" s="50"/>
      <c r="D77" s="50"/>
      <c r="E77" s="50"/>
      <c r="F77" s="50"/>
      <c r="G77" s="50"/>
      <c r="H77" s="50"/>
      <c r="I77" s="50"/>
      <c r="J77" s="50"/>
      <c r="K77" s="50"/>
      <c r="L77" s="50"/>
      <c r="M77" s="50"/>
      <c r="N77" s="50"/>
      <c r="O77" s="50"/>
      <c r="P77" s="50"/>
      <c r="Q77" s="50"/>
      <c r="R77" s="50"/>
      <c r="S77" s="50"/>
      <c r="T77" s="50"/>
      <c r="U77" s="50"/>
      <c r="V77" s="50"/>
    </row>
    <row r="78" spans="1:22" ht="15.75" x14ac:dyDescent="0.25">
      <c r="A78" s="18" t="s">
        <v>1315</v>
      </c>
      <c r="B78" s="14"/>
      <c r="C78" s="51"/>
      <c r="D78" s="36" t="s">
        <v>449</v>
      </c>
      <c r="E78" s="36"/>
      <c r="F78" s="36"/>
      <c r="G78" s="36"/>
      <c r="H78" s="36"/>
      <c r="I78" s="51"/>
    </row>
    <row r="79" spans="1:22" ht="16.5" thickBot="1" x14ac:dyDescent="0.3">
      <c r="A79" s="18"/>
      <c r="B79" s="14"/>
      <c r="C79" s="51"/>
      <c r="D79" s="37" t="s">
        <v>419</v>
      </c>
      <c r="E79" s="37"/>
      <c r="F79" s="37"/>
      <c r="G79" s="37"/>
      <c r="H79" s="37"/>
      <c r="I79" s="53"/>
    </row>
    <row r="80" spans="1:22" ht="16.5" thickBot="1" x14ac:dyDescent="0.3">
      <c r="A80" s="18"/>
      <c r="B80" s="14"/>
      <c r="C80" s="51"/>
      <c r="D80" s="78">
        <v>2015</v>
      </c>
      <c r="E80" s="78"/>
      <c r="F80" s="51"/>
      <c r="G80" s="78">
        <v>2014</v>
      </c>
      <c r="H80" s="78"/>
      <c r="I80" s="79"/>
    </row>
    <row r="81" spans="1:22" ht="15.75" x14ac:dyDescent="0.25">
      <c r="A81" s="18"/>
      <c r="B81" s="19"/>
      <c r="C81" s="14"/>
      <c r="D81" s="39" t="s">
        <v>288</v>
      </c>
      <c r="E81" s="39"/>
      <c r="F81" s="39"/>
      <c r="G81" s="39"/>
      <c r="H81" s="39"/>
      <c r="I81" s="14"/>
    </row>
    <row r="82" spans="1:22" ht="15.75" x14ac:dyDescent="0.25">
      <c r="A82" s="18"/>
      <c r="B82" s="23" t="s">
        <v>450</v>
      </c>
      <c r="C82" s="14"/>
      <c r="D82" s="35"/>
      <c r="E82" s="35"/>
      <c r="F82" s="14"/>
      <c r="G82" s="35"/>
      <c r="H82" s="35"/>
      <c r="I82" s="14"/>
    </row>
    <row r="83" spans="1:22" ht="15.75" x14ac:dyDescent="0.25">
      <c r="A83" s="18"/>
      <c r="B83" s="27" t="s">
        <v>261</v>
      </c>
      <c r="C83" s="14"/>
      <c r="D83" s="23" t="s">
        <v>225</v>
      </c>
      <c r="E83" s="24" t="s">
        <v>451</v>
      </c>
      <c r="F83" s="14"/>
      <c r="G83" s="23" t="s">
        <v>225</v>
      </c>
      <c r="H83" s="24" t="s">
        <v>452</v>
      </c>
      <c r="I83" s="14"/>
    </row>
    <row r="84" spans="1:22" ht="15.75" x14ac:dyDescent="0.25">
      <c r="A84" s="18"/>
      <c r="B84" s="27" t="s">
        <v>362</v>
      </c>
      <c r="C84" s="14"/>
      <c r="D84" s="41" t="s">
        <v>453</v>
      </c>
      <c r="E84" s="41"/>
      <c r="F84" s="14"/>
      <c r="G84" s="41" t="s">
        <v>454</v>
      </c>
      <c r="H84" s="41"/>
      <c r="I84" s="14"/>
    </row>
    <row r="85" spans="1:22" ht="15.75" x14ac:dyDescent="0.25">
      <c r="A85" s="18"/>
      <c r="B85" s="27" t="s">
        <v>269</v>
      </c>
      <c r="C85" s="14"/>
      <c r="D85" s="41" t="s">
        <v>455</v>
      </c>
      <c r="E85" s="41"/>
      <c r="F85" s="14"/>
      <c r="G85" s="40" t="s">
        <v>228</v>
      </c>
      <c r="H85" s="40"/>
      <c r="I85" s="14"/>
    </row>
    <row r="86" spans="1:22" ht="15.75" x14ac:dyDescent="0.25">
      <c r="A86" s="18"/>
      <c r="B86" s="27" t="s">
        <v>456</v>
      </c>
      <c r="C86" s="14"/>
      <c r="D86" s="40" t="s">
        <v>228</v>
      </c>
      <c r="E86" s="40"/>
      <c r="F86" s="14"/>
      <c r="G86" s="41" t="s">
        <v>457</v>
      </c>
      <c r="H86" s="41"/>
      <c r="I86" s="14"/>
    </row>
    <row r="87" spans="1:22" ht="15.75" x14ac:dyDescent="0.25">
      <c r="A87" s="18"/>
      <c r="B87" s="27" t="s">
        <v>271</v>
      </c>
      <c r="C87" s="14"/>
      <c r="D87" s="41" t="s">
        <v>458</v>
      </c>
      <c r="E87" s="41"/>
      <c r="F87" s="14"/>
      <c r="G87" s="41" t="s">
        <v>459</v>
      </c>
      <c r="H87" s="41"/>
      <c r="I87" s="14"/>
    </row>
    <row r="88" spans="1:22" ht="15.75" x14ac:dyDescent="0.25">
      <c r="A88" s="18"/>
      <c r="B88" s="22" t="s">
        <v>460</v>
      </c>
      <c r="C88" s="14"/>
      <c r="D88" s="64"/>
      <c r="E88" s="64"/>
      <c r="F88" s="14"/>
      <c r="G88" s="64"/>
      <c r="H88" s="64"/>
      <c r="I88" s="14"/>
    </row>
    <row r="89" spans="1:22" ht="16.5" thickBot="1" x14ac:dyDescent="0.3">
      <c r="A89" s="18"/>
      <c r="B89" s="27" t="s">
        <v>269</v>
      </c>
      <c r="C89" s="14"/>
      <c r="D89" s="42" t="s">
        <v>461</v>
      </c>
      <c r="E89" s="42"/>
      <c r="F89" s="14"/>
      <c r="G89" s="42" t="s">
        <v>462</v>
      </c>
      <c r="H89" s="42"/>
      <c r="I89" s="57"/>
    </row>
    <row r="90" spans="1:22" ht="16.5" thickBot="1" x14ac:dyDescent="0.3">
      <c r="A90" s="18"/>
      <c r="B90" s="30" t="s">
        <v>128</v>
      </c>
      <c r="C90" s="14"/>
      <c r="D90" s="31" t="s">
        <v>225</v>
      </c>
      <c r="E90" s="59" t="s">
        <v>463</v>
      </c>
      <c r="F90" s="14"/>
      <c r="G90" s="31" t="s">
        <v>225</v>
      </c>
      <c r="H90" s="59" t="s">
        <v>464</v>
      </c>
      <c r="I90" s="61"/>
    </row>
    <row r="91" spans="1:22" ht="16.5" thickTop="1" x14ac:dyDescent="0.25">
      <c r="A91" s="18"/>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8"/>
      <c r="B92" s="50"/>
      <c r="C92" s="50"/>
      <c r="D92" s="50"/>
      <c r="E92" s="50"/>
      <c r="F92" s="50"/>
      <c r="G92" s="50"/>
      <c r="H92" s="50"/>
      <c r="I92" s="50"/>
      <c r="J92" s="50"/>
      <c r="K92" s="50"/>
      <c r="L92" s="50"/>
      <c r="M92" s="50"/>
      <c r="N92" s="50"/>
      <c r="O92" s="50"/>
      <c r="P92" s="50"/>
      <c r="Q92" s="50"/>
      <c r="R92" s="50"/>
      <c r="S92" s="50"/>
      <c r="T92" s="50"/>
      <c r="U92" s="50"/>
      <c r="V92" s="50"/>
    </row>
  </sheetData>
  <mergeCells count="242">
    <mergeCell ref="A67:A77"/>
    <mergeCell ref="B76:V76"/>
    <mergeCell ref="B77:V77"/>
    <mergeCell ref="A78:A92"/>
    <mergeCell ref="B91:V91"/>
    <mergeCell ref="B92:V92"/>
    <mergeCell ref="B29:V29"/>
    <mergeCell ref="A30:A56"/>
    <mergeCell ref="B55:V55"/>
    <mergeCell ref="B56:V56"/>
    <mergeCell ref="A57:A66"/>
    <mergeCell ref="B65:V65"/>
    <mergeCell ref="B66:V66"/>
    <mergeCell ref="D88:E88"/>
    <mergeCell ref="G88:H88"/>
    <mergeCell ref="D89:E89"/>
    <mergeCell ref="G89:H89"/>
    <mergeCell ref="A1:A2"/>
    <mergeCell ref="B1:V1"/>
    <mergeCell ref="B2:V2"/>
    <mergeCell ref="B3:V3"/>
    <mergeCell ref="A4:A29"/>
    <mergeCell ref="B28:V28"/>
    <mergeCell ref="D85:E85"/>
    <mergeCell ref="G85:H85"/>
    <mergeCell ref="D86:E86"/>
    <mergeCell ref="G86:H86"/>
    <mergeCell ref="D87:E87"/>
    <mergeCell ref="G87:H87"/>
    <mergeCell ref="D80:E80"/>
    <mergeCell ref="G80:H80"/>
    <mergeCell ref="D81:H81"/>
    <mergeCell ref="D82:E82"/>
    <mergeCell ref="G82:H82"/>
    <mergeCell ref="D84:E84"/>
    <mergeCell ref="G84:H84"/>
    <mergeCell ref="D74:E74"/>
    <mergeCell ref="G74:H74"/>
    <mergeCell ref="J74:K74"/>
    <mergeCell ref="M74:N74"/>
    <mergeCell ref="D78:H78"/>
    <mergeCell ref="D79:H79"/>
    <mergeCell ref="D70:N70"/>
    <mergeCell ref="D72:E72"/>
    <mergeCell ref="G72:H72"/>
    <mergeCell ref="J72:K72"/>
    <mergeCell ref="M72:N72"/>
    <mergeCell ref="D73:E73"/>
    <mergeCell ref="G73:H73"/>
    <mergeCell ref="J73:K73"/>
    <mergeCell ref="M73:N73"/>
    <mergeCell ref="D68:E68"/>
    <mergeCell ref="G68:H68"/>
    <mergeCell ref="J68:K68"/>
    <mergeCell ref="M68:N68"/>
    <mergeCell ref="D69:E69"/>
    <mergeCell ref="G69:H69"/>
    <mergeCell ref="J69:K69"/>
    <mergeCell ref="M69:N69"/>
    <mergeCell ref="D63:E63"/>
    <mergeCell ref="G63:H63"/>
    <mergeCell ref="D64:E64"/>
    <mergeCell ref="G64:H64"/>
    <mergeCell ref="D67:H67"/>
    <mergeCell ref="J67:N67"/>
    <mergeCell ref="D57:H57"/>
    <mergeCell ref="D58:H58"/>
    <mergeCell ref="D59:E59"/>
    <mergeCell ref="G59:H59"/>
    <mergeCell ref="D60:H60"/>
    <mergeCell ref="D61:E61"/>
    <mergeCell ref="G61:H61"/>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7:T47"/>
    <mergeCell ref="D49:E49"/>
    <mergeCell ref="G49:H49"/>
    <mergeCell ref="J49:K49"/>
    <mergeCell ref="M49:N49"/>
    <mergeCell ref="P49:Q49"/>
    <mergeCell ref="S49:T49"/>
    <mergeCell ref="S45:T45"/>
    <mergeCell ref="D46:E46"/>
    <mergeCell ref="G46:H46"/>
    <mergeCell ref="J46:K46"/>
    <mergeCell ref="M46:N46"/>
    <mergeCell ref="P46:Q46"/>
    <mergeCell ref="S46:T46"/>
    <mergeCell ref="P42:Q42"/>
    <mergeCell ref="D43:U43"/>
    <mergeCell ref="D44:H44"/>
    <mergeCell ref="J44:N44"/>
    <mergeCell ref="P44:U44"/>
    <mergeCell ref="D45:E45"/>
    <mergeCell ref="G45:H45"/>
    <mergeCell ref="J45:K45"/>
    <mergeCell ref="M45:N45"/>
    <mergeCell ref="P45:Q45"/>
    <mergeCell ref="D41:E41"/>
    <mergeCell ref="G41:H41"/>
    <mergeCell ref="J41:K41"/>
    <mergeCell ref="M41:N41"/>
    <mergeCell ref="P41:R41"/>
    <mergeCell ref="T41:U41"/>
    <mergeCell ref="D40:E40"/>
    <mergeCell ref="G40:H40"/>
    <mergeCell ref="J40:K40"/>
    <mergeCell ref="M40:N40"/>
    <mergeCell ref="P40:R40"/>
    <mergeCell ref="T40:U40"/>
    <mergeCell ref="D39:E39"/>
    <mergeCell ref="G39:H39"/>
    <mergeCell ref="J39:K39"/>
    <mergeCell ref="M39:N39"/>
    <mergeCell ref="P39:R39"/>
    <mergeCell ref="T39:U39"/>
    <mergeCell ref="D38:E38"/>
    <mergeCell ref="G38:H38"/>
    <mergeCell ref="J38:K38"/>
    <mergeCell ref="M38:N38"/>
    <mergeCell ref="P38:R38"/>
    <mergeCell ref="T38:U38"/>
    <mergeCell ref="D35:U35"/>
    <mergeCell ref="Q36:R36"/>
    <mergeCell ref="D37:E37"/>
    <mergeCell ref="G37:H37"/>
    <mergeCell ref="J37:K37"/>
    <mergeCell ref="M37:N37"/>
    <mergeCell ref="P37:R37"/>
    <mergeCell ref="T37:U37"/>
    <mergeCell ref="D34:E34"/>
    <mergeCell ref="G34:H34"/>
    <mergeCell ref="J34:K34"/>
    <mergeCell ref="M34:N34"/>
    <mergeCell ref="P34:R34"/>
    <mergeCell ref="T34:U34"/>
    <mergeCell ref="D31:V31"/>
    <mergeCell ref="D32:H32"/>
    <mergeCell ref="J32:N32"/>
    <mergeCell ref="P32:V32"/>
    <mergeCell ref="D33:E33"/>
    <mergeCell ref="G33:H33"/>
    <mergeCell ref="J33:K33"/>
    <mergeCell ref="M33:N33"/>
    <mergeCell ref="P33:R33"/>
    <mergeCell ref="T33:U33"/>
    <mergeCell ref="D30:E30"/>
    <mergeCell ref="G30:H30"/>
    <mergeCell ref="J30:K30"/>
    <mergeCell ref="M30:N30"/>
    <mergeCell ref="P30:R30"/>
    <mergeCell ref="T30:U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0:N20"/>
    <mergeCell ref="D22:E22"/>
    <mergeCell ref="G22:H22"/>
    <mergeCell ref="J22:K22"/>
    <mergeCell ref="M22:N22"/>
    <mergeCell ref="D16:N16"/>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10:E10"/>
    <mergeCell ref="G10:H10"/>
    <mergeCell ref="J10:K10"/>
    <mergeCell ref="M10:N10"/>
    <mergeCell ref="D4:N4"/>
    <mergeCell ref="D5:E5"/>
    <mergeCell ref="G5:H5"/>
    <mergeCell ref="J5:K5"/>
    <mergeCell ref="M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9"/>
  <sheetViews>
    <sheetView showGridLines="0" workbookViewId="0"/>
  </sheetViews>
  <sheetFormatPr defaultRowHeight="15" x14ac:dyDescent="0.25"/>
  <cols>
    <col min="1" max="3" width="36.5703125" bestFit="1" customWidth="1"/>
    <col min="4" max="4" width="9.28515625" bestFit="1" customWidth="1"/>
    <col min="5" max="5" width="36.5703125" bestFit="1" customWidth="1"/>
    <col min="6" max="6" width="8.42578125" customWidth="1"/>
    <col min="7" max="7" width="5.28515625" customWidth="1"/>
    <col min="8" max="8" width="6.140625" bestFit="1" customWidth="1"/>
    <col min="9" max="9" width="9.28515625" customWidth="1"/>
    <col min="10" max="10" width="5.28515625" customWidth="1"/>
    <col min="11" max="11" width="8" customWidth="1"/>
    <col min="12" max="12" width="9.28515625" bestFit="1" customWidth="1"/>
    <col min="13" max="13" width="3" customWidth="1"/>
    <col min="14" max="14" width="9" customWidth="1"/>
    <col min="15" max="15" width="5.5703125" customWidth="1"/>
    <col min="16" max="16" width="3.28515625" bestFit="1" customWidth="1"/>
    <col min="17" max="18" width="8.28515625" bestFit="1" customWidth="1"/>
    <col min="19" max="19" width="6.140625" bestFit="1" customWidth="1"/>
    <col min="20" max="20" width="8.28515625" bestFit="1" customWidth="1"/>
    <col min="21" max="21" width="2.7109375" bestFit="1" customWidth="1"/>
    <col min="22" max="22" width="8.28515625" bestFit="1" customWidth="1"/>
  </cols>
  <sheetData>
    <row r="1" spans="1:23" ht="15" customHeight="1" x14ac:dyDescent="0.25">
      <c r="A1" s="7" t="s">
        <v>13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65</v>
      </c>
      <c r="B3" s="46"/>
      <c r="C3" s="46"/>
      <c r="D3" s="46"/>
      <c r="E3" s="46"/>
      <c r="F3" s="46"/>
      <c r="G3" s="46"/>
      <c r="H3" s="46"/>
      <c r="I3" s="46"/>
      <c r="J3" s="46"/>
      <c r="K3" s="46"/>
      <c r="L3" s="46"/>
      <c r="M3" s="46"/>
      <c r="N3" s="46"/>
      <c r="O3" s="46"/>
      <c r="P3" s="46"/>
      <c r="Q3" s="46"/>
      <c r="R3" s="46"/>
      <c r="S3" s="46"/>
      <c r="T3" s="46"/>
      <c r="U3" s="46"/>
      <c r="V3" s="46"/>
      <c r="W3" s="46"/>
    </row>
    <row r="4" spans="1:23" ht="16.5" thickBot="1" x14ac:dyDescent="0.3">
      <c r="A4" s="18" t="s">
        <v>1317</v>
      </c>
      <c r="B4" s="14"/>
      <c r="C4" s="51"/>
      <c r="D4" s="77">
        <v>42094</v>
      </c>
      <c r="E4" s="77"/>
      <c r="F4" s="77"/>
      <c r="G4" s="77"/>
      <c r="H4" s="77"/>
      <c r="I4" s="77"/>
      <c r="J4" s="77"/>
      <c r="K4" s="77"/>
      <c r="L4" s="51"/>
      <c r="M4" s="77">
        <v>42004</v>
      </c>
      <c r="N4" s="77"/>
      <c r="O4" s="77"/>
      <c r="P4" s="77"/>
      <c r="Q4" s="77"/>
      <c r="R4" s="77"/>
      <c r="S4" s="77"/>
      <c r="T4" s="77"/>
      <c r="U4" s="14"/>
    </row>
    <row r="5" spans="1:23" ht="15.75" x14ac:dyDescent="0.25">
      <c r="A5" s="18"/>
      <c r="B5" s="14"/>
      <c r="C5" s="51"/>
      <c r="D5" s="63" t="s">
        <v>468</v>
      </c>
      <c r="E5" s="63"/>
      <c r="F5" s="54"/>
      <c r="G5" s="63" t="s">
        <v>469</v>
      </c>
      <c r="H5" s="63"/>
      <c r="I5" s="54"/>
      <c r="J5" s="73"/>
      <c r="K5" s="73"/>
      <c r="L5" s="51"/>
      <c r="M5" s="63" t="s">
        <v>468</v>
      </c>
      <c r="N5" s="63"/>
      <c r="O5" s="54"/>
      <c r="P5" s="63" t="s">
        <v>469</v>
      </c>
      <c r="Q5" s="63"/>
      <c r="R5" s="54"/>
      <c r="S5" s="73"/>
      <c r="T5" s="73"/>
      <c r="U5" s="83"/>
    </row>
    <row r="6" spans="1:23" ht="16.5" thickBot="1" x14ac:dyDescent="0.3">
      <c r="A6" s="18"/>
      <c r="B6" s="14"/>
      <c r="C6" s="51"/>
      <c r="D6" s="37" t="s">
        <v>470</v>
      </c>
      <c r="E6" s="37"/>
      <c r="F6" s="51"/>
      <c r="G6" s="37" t="s">
        <v>470</v>
      </c>
      <c r="H6" s="37"/>
      <c r="I6" s="51"/>
      <c r="J6" s="37" t="s">
        <v>128</v>
      </c>
      <c r="K6" s="37"/>
      <c r="L6" s="51"/>
      <c r="M6" s="37" t="s">
        <v>470</v>
      </c>
      <c r="N6" s="37"/>
      <c r="O6" s="51"/>
      <c r="P6" s="37" t="s">
        <v>470</v>
      </c>
      <c r="Q6" s="37"/>
      <c r="R6" s="51"/>
      <c r="S6" s="37" t="s">
        <v>128</v>
      </c>
      <c r="T6" s="37"/>
      <c r="U6" s="57"/>
    </row>
    <row r="7" spans="1:23" ht="15.75" x14ac:dyDescent="0.25">
      <c r="A7" s="18"/>
      <c r="B7" s="19"/>
      <c r="C7" s="14"/>
      <c r="D7" s="39" t="s">
        <v>288</v>
      </c>
      <c r="E7" s="39"/>
      <c r="F7" s="39"/>
      <c r="G7" s="39"/>
      <c r="H7" s="39"/>
      <c r="I7" s="39"/>
      <c r="J7" s="39"/>
      <c r="K7" s="39"/>
      <c r="L7" s="39"/>
      <c r="M7" s="39"/>
      <c r="N7" s="39"/>
      <c r="O7" s="39"/>
      <c r="P7" s="39"/>
      <c r="Q7" s="39"/>
      <c r="R7" s="39"/>
      <c r="S7" s="39"/>
      <c r="T7" s="39"/>
      <c r="U7" s="14"/>
    </row>
    <row r="8" spans="1:23" ht="15.75" x14ac:dyDescent="0.25">
      <c r="A8" s="18"/>
      <c r="B8" s="55" t="s">
        <v>471</v>
      </c>
      <c r="C8" s="14"/>
      <c r="D8" s="64"/>
      <c r="E8" s="64"/>
      <c r="F8" s="14"/>
      <c r="G8" s="64"/>
      <c r="H8" s="64"/>
      <c r="I8" s="14"/>
      <c r="J8" s="64"/>
      <c r="K8" s="64"/>
      <c r="L8" s="14"/>
      <c r="M8" s="64"/>
      <c r="N8" s="64"/>
      <c r="O8" s="14"/>
      <c r="P8" s="64"/>
      <c r="Q8" s="64"/>
      <c r="R8" s="14"/>
      <c r="S8" s="64"/>
      <c r="T8" s="64"/>
      <c r="U8" s="14"/>
    </row>
    <row r="9" spans="1:23" ht="15.75" x14ac:dyDescent="0.25">
      <c r="A9" s="18"/>
      <c r="B9" s="27" t="s">
        <v>472</v>
      </c>
      <c r="C9" s="14"/>
      <c r="D9" s="23" t="s">
        <v>225</v>
      </c>
      <c r="E9" s="28">
        <v>77684</v>
      </c>
      <c r="F9" s="14"/>
      <c r="G9" s="23" t="s">
        <v>225</v>
      </c>
      <c r="H9" s="25" t="s">
        <v>371</v>
      </c>
      <c r="I9" s="14"/>
      <c r="J9" s="23" t="s">
        <v>225</v>
      </c>
      <c r="K9" s="28">
        <v>77684</v>
      </c>
      <c r="L9" s="14"/>
      <c r="M9" s="23" t="s">
        <v>225</v>
      </c>
      <c r="N9" s="28">
        <v>78645</v>
      </c>
      <c r="O9" s="14"/>
      <c r="P9" s="23" t="s">
        <v>225</v>
      </c>
      <c r="Q9" s="25" t="s">
        <v>371</v>
      </c>
      <c r="R9" s="14"/>
      <c r="S9" s="23" t="s">
        <v>225</v>
      </c>
      <c r="T9" s="28">
        <v>78645</v>
      </c>
      <c r="U9" s="14"/>
    </row>
    <row r="10" spans="1:23" ht="15.75" x14ac:dyDescent="0.25">
      <c r="A10" s="18"/>
      <c r="B10" s="27" t="s">
        <v>473</v>
      </c>
      <c r="C10" s="14"/>
      <c r="D10" s="74">
        <v>142928</v>
      </c>
      <c r="E10" s="74"/>
      <c r="F10" s="14"/>
      <c r="G10" s="41">
        <v>562</v>
      </c>
      <c r="H10" s="41"/>
      <c r="I10" s="14"/>
      <c r="J10" s="74">
        <v>143490</v>
      </c>
      <c r="K10" s="74"/>
      <c r="L10" s="14"/>
      <c r="M10" s="74">
        <v>126640</v>
      </c>
      <c r="N10" s="74"/>
      <c r="O10" s="14"/>
      <c r="P10" s="41">
        <v>561</v>
      </c>
      <c r="Q10" s="41"/>
      <c r="R10" s="14"/>
      <c r="S10" s="74">
        <v>127201</v>
      </c>
      <c r="T10" s="74"/>
      <c r="U10" s="14"/>
    </row>
    <row r="11" spans="1:23" ht="15.75" x14ac:dyDescent="0.25">
      <c r="A11" s="18"/>
      <c r="B11" s="27" t="s">
        <v>474</v>
      </c>
      <c r="C11" s="14"/>
      <c r="D11" s="74">
        <v>35928</v>
      </c>
      <c r="E11" s="74"/>
      <c r="F11" s="14"/>
      <c r="G11" s="40" t="s">
        <v>371</v>
      </c>
      <c r="H11" s="40"/>
      <c r="I11" s="14"/>
      <c r="J11" s="74">
        <v>35928</v>
      </c>
      <c r="K11" s="74"/>
      <c r="L11" s="14"/>
      <c r="M11" s="74">
        <v>38252</v>
      </c>
      <c r="N11" s="74"/>
      <c r="O11" s="14"/>
      <c r="P11" s="40" t="s">
        <v>371</v>
      </c>
      <c r="Q11" s="40"/>
      <c r="R11" s="14"/>
      <c r="S11" s="74">
        <v>38252</v>
      </c>
      <c r="T11" s="74"/>
      <c r="U11" s="14"/>
    </row>
    <row r="12" spans="1:23" ht="15.75" x14ac:dyDescent="0.25">
      <c r="A12" s="18"/>
      <c r="B12" s="27" t="s">
        <v>475</v>
      </c>
      <c r="C12" s="14"/>
      <c r="D12" s="74">
        <v>569783</v>
      </c>
      <c r="E12" s="74"/>
      <c r="F12" s="14"/>
      <c r="G12" s="74">
        <v>5753</v>
      </c>
      <c r="H12" s="74"/>
      <c r="I12" s="14"/>
      <c r="J12" s="74">
        <v>575536</v>
      </c>
      <c r="K12" s="74"/>
      <c r="L12" s="14"/>
      <c r="M12" s="74">
        <v>584056</v>
      </c>
      <c r="N12" s="74"/>
      <c r="O12" s="14"/>
      <c r="P12" s="74">
        <v>4416</v>
      </c>
      <c r="Q12" s="74"/>
      <c r="R12" s="14"/>
      <c r="S12" s="74">
        <v>588472</v>
      </c>
      <c r="T12" s="74"/>
      <c r="U12" s="14"/>
    </row>
    <row r="13" spans="1:23" ht="15.75" x14ac:dyDescent="0.25">
      <c r="A13" s="18"/>
      <c r="B13" s="27" t="s">
        <v>476</v>
      </c>
      <c r="C13" s="14"/>
      <c r="D13" s="74">
        <v>108779</v>
      </c>
      <c r="E13" s="74"/>
      <c r="F13" s="14"/>
      <c r="G13" s="40" t="s">
        <v>371</v>
      </c>
      <c r="H13" s="40"/>
      <c r="I13" s="14"/>
      <c r="J13" s="74">
        <v>108779</v>
      </c>
      <c r="K13" s="74"/>
      <c r="L13" s="14"/>
      <c r="M13" s="74">
        <v>96708</v>
      </c>
      <c r="N13" s="74"/>
      <c r="O13" s="14"/>
      <c r="P13" s="74">
        <v>1665</v>
      </c>
      <c r="Q13" s="74"/>
      <c r="R13" s="14"/>
      <c r="S13" s="74">
        <v>98373</v>
      </c>
      <c r="T13" s="74"/>
      <c r="U13" s="14"/>
    </row>
    <row r="14" spans="1:23" ht="15.75" x14ac:dyDescent="0.25">
      <c r="A14" s="18"/>
      <c r="B14" s="27" t="s">
        <v>290</v>
      </c>
      <c r="C14" s="14"/>
      <c r="D14" s="74">
        <v>19781</v>
      </c>
      <c r="E14" s="74"/>
      <c r="F14" s="14"/>
      <c r="G14" s="41">
        <v>838</v>
      </c>
      <c r="H14" s="41"/>
      <c r="I14" s="14"/>
      <c r="J14" s="74">
        <v>20619</v>
      </c>
      <c r="K14" s="74"/>
      <c r="L14" s="14"/>
      <c r="M14" s="74">
        <v>19316</v>
      </c>
      <c r="N14" s="74"/>
      <c r="O14" s="14"/>
      <c r="P14" s="41">
        <v>851</v>
      </c>
      <c r="Q14" s="41"/>
      <c r="R14" s="14"/>
      <c r="S14" s="74">
        <v>20167</v>
      </c>
      <c r="T14" s="74"/>
      <c r="U14" s="14"/>
    </row>
    <row r="15" spans="1:23" ht="16.5" thickBot="1" x14ac:dyDescent="0.3">
      <c r="A15" s="18"/>
      <c r="B15" s="27" t="s">
        <v>477</v>
      </c>
      <c r="C15" s="14"/>
      <c r="D15" s="44">
        <v>27001</v>
      </c>
      <c r="E15" s="44"/>
      <c r="F15" s="14"/>
      <c r="G15" s="66" t="s">
        <v>371</v>
      </c>
      <c r="H15" s="66"/>
      <c r="I15" s="14"/>
      <c r="J15" s="44">
        <v>27001</v>
      </c>
      <c r="K15" s="44"/>
      <c r="L15" s="14"/>
      <c r="M15" s="44">
        <v>24493</v>
      </c>
      <c r="N15" s="44"/>
      <c r="O15" s="14"/>
      <c r="P15" s="66" t="s">
        <v>371</v>
      </c>
      <c r="Q15" s="66"/>
      <c r="R15" s="14"/>
      <c r="S15" s="44">
        <v>24493</v>
      </c>
      <c r="T15" s="44"/>
      <c r="U15" s="57"/>
    </row>
    <row r="16" spans="1:23" ht="15.75" x14ac:dyDescent="0.25">
      <c r="A16" s="18"/>
      <c r="B16" s="30" t="s">
        <v>478</v>
      </c>
      <c r="C16" s="14"/>
      <c r="D16" s="43">
        <v>981884</v>
      </c>
      <c r="E16" s="43"/>
      <c r="F16" s="14"/>
      <c r="G16" s="43">
        <v>7153</v>
      </c>
      <c r="H16" s="43"/>
      <c r="I16" s="14"/>
      <c r="J16" s="43">
        <v>989037</v>
      </c>
      <c r="K16" s="43"/>
      <c r="L16" s="14"/>
      <c r="M16" s="43">
        <v>968110</v>
      </c>
      <c r="N16" s="43"/>
      <c r="O16" s="14"/>
      <c r="P16" s="43">
        <v>7493</v>
      </c>
      <c r="Q16" s="43"/>
      <c r="R16" s="14"/>
      <c r="S16" s="43">
        <v>975603</v>
      </c>
      <c r="T16" s="43"/>
      <c r="U16" s="83"/>
    </row>
    <row r="17" spans="1:23" ht="15.75" x14ac:dyDescent="0.25">
      <c r="A17" s="18"/>
      <c r="B17" s="55" t="s">
        <v>475</v>
      </c>
      <c r="C17" s="14"/>
      <c r="D17" s="64"/>
      <c r="E17" s="64"/>
      <c r="F17" s="14"/>
      <c r="G17" s="64"/>
      <c r="H17" s="64"/>
      <c r="I17" s="14"/>
      <c r="J17" s="64"/>
      <c r="K17" s="64"/>
      <c r="L17" s="14"/>
      <c r="M17" s="64"/>
      <c r="N17" s="64"/>
      <c r="O17" s="14"/>
      <c r="P17" s="64"/>
      <c r="Q17" s="64"/>
      <c r="R17" s="14"/>
      <c r="S17" s="64"/>
      <c r="T17" s="64"/>
      <c r="U17" s="14"/>
    </row>
    <row r="18" spans="1:23" ht="15.75" x14ac:dyDescent="0.25">
      <c r="A18" s="18"/>
      <c r="B18" s="27" t="s">
        <v>479</v>
      </c>
      <c r="C18" s="14"/>
      <c r="D18" s="74">
        <v>145646</v>
      </c>
      <c r="E18" s="74"/>
      <c r="F18" s="14"/>
      <c r="G18" s="74">
        <v>1266</v>
      </c>
      <c r="H18" s="74"/>
      <c r="I18" s="14"/>
      <c r="J18" s="74">
        <v>146912</v>
      </c>
      <c r="K18" s="74"/>
      <c r="L18" s="14"/>
      <c r="M18" s="74">
        <v>153403</v>
      </c>
      <c r="N18" s="74"/>
      <c r="O18" s="14"/>
      <c r="P18" s="74">
        <v>1384</v>
      </c>
      <c r="Q18" s="74"/>
      <c r="R18" s="14"/>
      <c r="S18" s="74">
        <v>154787</v>
      </c>
      <c r="T18" s="74"/>
      <c r="U18" s="14"/>
    </row>
    <row r="19" spans="1:23" ht="15.75" x14ac:dyDescent="0.25">
      <c r="A19" s="18"/>
      <c r="B19" s="27" t="s">
        <v>480</v>
      </c>
      <c r="C19" s="14"/>
      <c r="D19" s="74">
        <v>62722</v>
      </c>
      <c r="E19" s="74"/>
      <c r="F19" s="14"/>
      <c r="G19" s="74">
        <v>1428</v>
      </c>
      <c r="H19" s="74"/>
      <c r="I19" s="14"/>
      <c r="J19" s="74">
        <v>64150</v>
      </c>
      <c r="K19" s="74"/>
      <c r="L19" s="14"/>
      <c r="M19" s="74">
        <v>53678</v>
      </c>
      <c r="N19" s="74"/>
      <c r="O19" s="14"/>
      <c r="P19" s="74">
        <v>1423</v>
      </c>
      <c r="Q19" s="74"/>
      <c r="R19" s="14"/>
      <c r="S19" s="74">
        <v>55101</v>
      </c>
      <c r="T19" s="74"/>
      <c r="U19" s="14"/>
    </row>
    <row r="20" spans="1:23" ht="16.5" thickBot="1" x14ac:dyDescent="0.3">
      <c r="A20" s="18"/>
      <c r="B20" s="27" t="s">
        <v>481</v>
      </c>
      <c r="C20" s="14"/>
      <c r="D20" s="42">
        <v>5</v>
      </c>
      <c r="E20" s="42"/>
      <c r="F20" s="14"/>
      <c r="G20" s="66" t="s">
        <v>371</v>
      </c>
      <c r="H20" s="66"/>
      <c r="I20" s="14"/>
      <c r="J20" s="42">
        <v>5</v>
      </c>
      <c r="K20" s="42"/>
      <c r="L20" s="14"/>
      <c r="M20" s="42">
        <v>14</v>
      </c>
      <c r="N20" s="42"/>
      <c r="O20" s="14"/>
      <c r="P20" s="66" t="s">
        <v>371</v>
      </c>
      <c r="Q20" s="66"/>
      <c r="R20" s="14"/>
      <c r="S20" s="42">
        <v>14</v>
      </c>
      <c r="T20" s="42"/>
      <c r="U20" s="57"/>
    </row>
    <row r="21" spans="1:23" ht="15.75" x14ac:dyDescent="0.25">
      <c r="A21" s="18"/>
      <c r="B21" s="30" t="s">
        <v>482</v>
      </c>
      <c r="C21" s="14"/>
      <c r="D21" s="43">
        <v>208373</v>
      </c>
      <c r="E21" s="43"/>
      <c r="F21" s="14"/>
      <c r="G21" s="43">
        <v>2694</v>
      </c>
      <c r="H21" s="43"/>
      <c r="I21" s="14"/>
      <c r="J21" s="43">
        <v>211067</v>
      </c>
      <c r="K21" s="43"/>
      <c r="L21" s="14"/>
      <c r="M21" s="43">
        <v>207095</v>
      </c>
      <c r="N21" s="43"/>
      <c r="O21" s="14"/>
      <c r="P21" s="43">
        <v>2807</v>
      </c>
      <c r="Q21" s="43"/>
      <c r="R21" s="14"/>
      <c r="S21" s="43">
        <v>209902</v>
      </c>
      <c r="T21" s="43"/>
      <c r="U21" s="83"/>
    </row>
    <row r="22" spans="1:23" ht="15.75" x14ac:dyDescent="0.25">
      <c r="A22" s="18"/>
      <c r="B22" s="22" t="s">
        <v>483</v>
      </c>
      <c r="C22" s="14"/>
      <c r="D22" s="74">
        <v>7008</v>
      </c>
      <c r="E22" s="74"/>
      <c r="F22" s="14"/>
      <c r="G22" s="40" t="s">
        <v>371</v>
      </c>
      <c r="H22" s="40"/>
      <c r="I22" s="14"/>
      <c r="J22" s="74">
        <v>7008</v>
      </c>
      <c r="K22" s="74"/>
      <c r="L22" s="14"/>
      <c r="M22" s="74">
        <v>7723</v>
      </c>
      <c r="N22" s="74"/>
      <c r="O22" s="14"/>
      <c r="P22" s="40" t="s">
        <v>371</v>
      </c>
      <c r="Q22" s="40"/>
      <c r="R22" s="14"/>
      <c r="S22" s="74">
        <v>7723</v>
      </c>
      <c r="T22" s="74"/>
      <c r="U22" s="14"/>
    </row>
    <row r="23" spans="1:23" ht="16.5" thickBot="1" x14ac:dyDescent="0.3">
      <c r="A23" s="18"/>
      <c r="B23" s="22" t="s">
        <v>484</v>
      </c>
      <c r="C23" s="14"/>
      <c r="D23" s="42">
        <v>207</v>
      </c>
      <c r="E23" s="42"/>
      <c r="F23" s="14"/>
      <c r="G23" s="66" t="s">
        <v>371</v>
      </c>
      <c r="H23" s="66"/>
      <c r="I23" s="14"/>
      <c r="J23" s="42">
        <v>207</v>
      </c>
      <c r="K23" s="42"/>
      <c r="L23" s="14"/>
      <c r="M23" s="42">
        <v>255</v>
      </c>
      <c r="N23" s="42"/>
      <c r="O23" s="14"/>
      <c r="P23" s="66" t="s">
        <v>371</v>
      </c>
      <c r="Q23" s="66"/>
      <c r="R23" s="14"/>
      <c r="S23" s="42">
        <v>255</v>
      </c>
      <c r="T23" s="42"/>
      <c r="U23" s="57"/>
    </row>
    <row r="24" spans="1:23" ht="15.75" x14ac:dyDescent="0.25">
      <c r="A24" s="18"/>
      <c r="B24" s="58" t="s">
        <v>485</v>
      </c>
      <c r="C24" s="14"/>
      <c r="D24" s="43">
        <v>1197472</v>
      </c>
      <c r="E24" s="43"/>
      <c r="F24" s="14"/>
      <c r="G24" s="43">
        <v>9847</v>
      </c>
      <c r="H24" s="43"/>
      <c r="I24" s="14"/>
      <c r="J24" s="43">
        <v>1207319</v>
      </c>
      <c r="K24" s="43"/>
      <c r="L24" s="14"/>
      <c r="M24" s="43">
        <v>1183183</v>
      </c>
      <c r="N24" s="43"/>
      <c r="O24" s="14"/>
      <c r="P24" s="43">
        <v>10300</v>
      </c>
      <c r="Q24" s="43"/>
      <c r="R24" s="14"/>
      <c r="S24" s="43">
        <v>1193483</v>
      </c>
      <c r="T24" s="43"/>
      <c r="U24" s="83"/>
    </row>
    <row r="25" spans="1:23" ht="15.75" x14ac:dyDescent="0.25">
      <c r="A25" s="18"/>
      <c r="B25" s="27" t="s">
        <v>30</v>
      </c>
      <c r="C25" s="14"/>
      <c r="D25" s="74">
        <v>-1221</v>
      </c>
      <c r="E25" s="74"/>
      <c r="F25" s="14"/>
      <c r="G25" s="40" t="s">
        <v>371</v>
      </c>
      <c r="H25" s="40"/>
      <c r="I25" s="14"/>
      <c r="J25" s="74">
        <v>-1221</v>
      </c>
      <c r="K25" s="74"/>
      <c r="L25" s="14"/>
      <c r="M25" s="74">
        <v>-1445</v>
      </c>
      <c r="N25" s="74"/>
      <c r="O25" s="14"/>
      <c r="P25" s="40" t="s">
        <v>371</v>
      </c>
      <c r="Q25" s="40"/>
      <c r="R25" s="14"/>
      <c r="S25" s="41" t="s">
        <v>486</v>
      </c>
      <c r="T25" s="41"/>
      <c r="U25" s="23" t="s">
        <v>292</v>
      </c>
    </row>
    <row r="26" spans="1:23" ht="16.5" thickBot="1" x14ac:dyDescent="0.3">
      <c r="A26" s="18"/>
      <c r="B26" s="27" t="s">
        <v>31</v>
      </c>
      <c r="C26" s="14"/>
      <c r="D26" s="44">
        <v>-16878</v>
      </c>
      <c r="E26" s="44"/>
      <c r="F26" s="14"/>
      <c r="G26" s="42">
        <v>-35</v>
      </c>
      <c r="H26" s="42"/>
      <c r="I26" s="14"/>
      <c r="J26" s="44">
        <v>-16913</v>
      </c>
      <c r="K26" s="44"/>
      <c r="L26" s="14"/>
      <c r="M26" s="44">
        <v>-16802</v>
      </c>
      <c r="N26" s="44"/>
      <c r="O26" s="14"/>
      <c r="P26" s="66" t="s">
        <v>371</v>
      </c>
      <c r="Q26" s="66"/>
      <c r="R26" s="14"/>
      <c r="S26" s="42" t="s">
        <v>487</v>
      </c>
      <c r="T26" s="42"/>
      <c r="U26" s="70" t="s">
        <v>292</v>
      </c>
    </row>
    <row r="27" spans="1:23" ht="16.5" thickBot="1" x14ac:dyDescent="0.3">
      <c r="A27" s="18"/>
      <c r="B27" s="84" t="s">
        <v>488</v>
      </c>
      <c r="C27" s="14"/>
      <c r="D27" s="31" t="s">
        <v>225</v>
      </c>
      <c r="E27" s="32">
        <v>1179373</v>
      </c>
      <c r="F27" s="14"/>
      <c r="G27" s="31" t="s">
        <v>225</v>
      </c>
      <c r="H27" s="32">
        <v>9812</v>
      </c>
      <c r="I27" s="14"/>
      <c r="J27" s="31" t="s">
        <v>225</v>
      </c>
      <c r="K27" s="32">
        <v>1189185</v>
      </c>
      <c r="L27" s="14"/>
      <c r="M27" s="31" t="s">
        <v>225</v>
      </c>
      <c r="N27" s="32">
        <v>1164936</v>
      </c>
      <c r="O27" s="14"/>
      <c r="P27" s="31" t="s">
        <v>225</v>
      </c>
      <c r="Q27" s="32">
        <v>10300</v>
      </c>
      <c r="R27" s="14"/>
      <c r="S27" s="31" t="s">
        <v>225</v>
      </c>
      <c r="T27" s="32">
        <v>1175236</v>
      </c>
      <c r="U27" s="61"/>
    </row>
    <row r="28" spans="1:23" ht="16.5" thickTop="1" x14ac:dyDescent="0.25">
      <c r="A28" s="18"/>
      <c r="B28" s="19"/>
      <c r="C28" s="14"/>
      <c r="D28" s="45"/>
      <c r="E28" s="45"/>
      <c r="F28" s="14"/>
      <c r="G28" s="45"/>
      <c r="H28" s="45"/>
      <c r="I28" s="14"/>
      <c r="J28" s="45"/>
      <c r="K28" s="45"/>
      <c r="L28" s="14"/>
      <c r="M28" s="45"/>
      <c r="N28" s="45"/>
      <c r="O28" s="14"/>
      <c r="P28" s="45"/>
      <c r="Q28" s="45"/>
      <c r="R28" s="14"/>
      <c r="S28" s="45"/>
      <c r="T28" s="45"/>
      <c r="U28" s="85"/>
    </row>
    <row r="29" spans="1:23" ht="15.75" x14ac:dyDescent="0.25">
      <c r="A29" s="18"/>
      <c r="B29" s="22" t="s">
        <v>309</v>
      </c>
      <c r="C29" s="14"/>
      <c r="D29" s="23" t="s">
        <v>225</v>
      </c>
      <c r="E29" s="28">
        <v>9493</v>
      </c>
      <c r="F29" s="14"/>
      <c r="G29" s="23" t="s">
        <v>225</v>
      </c>
      <c r="H29" s="25" t="s">
        <v>371</v>
      </c>
      <c r="I29" s="14"/>
      <c r="J29" s="23" t="s">
        <v>225</v>
      </c>
      <c r="K29" s="28">
        <v>9493</v>
      </c>
      <c r="L29" s="14"/>
      <c r="M29" s="23" t="s">
        <v>225</v>
      </c>
      <c r="N29" s="28">
        <v>2586</v>
      </c>
      <c r="O29" s="14"/>
      <c r="P29" s="23" t="s">
        <v>225</v>
      </c>
      <c r="Q29" s="25" t="s">
        <v>371</v>
      </c>
      <c r="R29" s="14"/>
      <c r="S29" s="23" t="s">
        <v>225</v>
      </c>
      <c r="T29" s="28">
        <v>2586</v>
      </c>
      <c r="U29" s="14"/>
    </row>
    <row r="30" spans="1:23" ht="15.75" x14ac:dyDescent="0.25">
      <c r="A30" s="18"/>
      <c r="B30" s="35"/>
      <c r="C30" s="35"/>
      <c r="D30" s="35"/>
      <c r="E30" s="35"/>
      <c r="F30" s="35"/>
      <c r="G30" s="35"/>
      <c r="H30" s="35"/>
      <c r="I30" s="35"/>
      <c r="J30" s="35"/>
      <c r="K30" s="35"/>
      <c r="L30" s="35"/>
      <c r="M30" s="35"/>
      <c r="N30" s="35"/>
      <c r="O30" s="35"/>
      <c r="P30" s="35"/>
      <c r="Q30" s="35"/>
      <c r="R30" s="35"/>
      <c r="S30" s="35"/>
      <c r="T30" s="35"/>
      <c r="U30" s="35"/>
      <c r="V30" s="35"/>
      <c r="W30" s="35"/>
    </row>
    <row r="31" spans="1:23" x14ac:dyDescent="0.25">
      <c r="A31" s="18"/>
      <c r="B31" s="50"/>
      <c r="C31" s="50"/>
      <c r="D31" s="50"/>
      <c r="E31" s="50"/>
      <c r="F31" s="50"/>
      <c r="G31" s="50"/>
      <c r="H31" s="50"/>
      <c r="I31" s="50"/>
      <c r="J31" s="50"/>
      <c r="K31" s="50"/>
      <c r="L31" s="50"/>
      <c r="M31" s="50"/>
      <c r="N31" s="50"/>
      <c r="O31" s="50"/>
      <c r="P31" s="50"/>
      <c r="Q31" s="50"/>
      <c r="R31" s="50"/>
      <c r="S31" s="50"/>
      <c r="T31" s="50"/>
      <c r="U31" s="50"/>
      <c r="V31" s="50"/>
      <c r="W31" s="50"/>
    </row>
    <row r="32" spans="1:23" ht="16.5" thickBot="1" x14ac:dyDescent="0.3">
      <c r="A32" s="18" t="s">
        <v>1318</v>
      </c>
      <c r="B32" s="14"/>
      <c r="C32" s="51"/>
      <c r="D32" s="37" t="s">
        <v>499</v>
      </c>
      <c r="E32" s="37"/>
      <c r="F32" s="37"/>
      <c r="G32" s="37"/>
      <c r="H32" s="37"/>
      <c r="I32" s="37"/>
      <c r="J32" s="37"/>
      <c r="K32" s="37"/>
      <c r="L32" s="37"/>
      <c r="M32" s="37"/>
      <c r="N32" s="37"/>
      <c r="O32" s="37"/>
      <c r="P32" s="37"/>
      <c r="Q32" s="37"/>
      <c r="R32" s="53"/>
    </row>
    <row r="33" spans="1:18" ht="15.75" x14ac:dyDescent="0.25">
      <c r="A33" s="18"/>
      <c r="B33" s="14"/>
      <c r="C33" s="51"/>
      <c r="D33" s="73"/>
      <c r="E33" s="73"/>
      <c r="F33" s="54"/>
      <c r="G33" s="63" t="s">
        <v>500</v>
      </c>
      <c r="H33" s="63"/>
      <c r="I33" s="54"/>
      <c r="J33" s="63" t="s">
        <v>501</v>
      </c>
      <c r="K33" s="63"/>
      <c r="L33" s="54"/>
      <c r="M33" s="63" t="s">
        <v>502</v>
      </c>
      <c r="N33" s="63"/>
      <c r="O33" s="54"/>
      <c r="P33" s="63" t="s">
        <v>503</v>
      </c>
      <c r="Q33" s="63"/>
      <c r="R33" s="54"/>
    </row>
    <row r="34" spans="1:18" ht="15.75" x14ac:dyDescent="0.25">
      <c r="A34" s="18"/>
      <c r="B34" s="14"/>
      <c r="C34" s="51"/>
      <c r="D34" s="36" t="s">
        <v>504</v>
      </c>
      <c r="E34" s="36"/>
      <c r="F34" s="51"/>
      <c r="G34" s="36" t="s">
        <v>505</v>
      </c>
      <c r="H34" s="36"/>
      <c r="I34" s="51"/>
      <c r="J34" s="36" t="s">
        <v>506</v>
      </c>
      <c r="K34" s="36"/>
      <c r="L34" s="51"/>
      <c r="M34" s="36" t="s">
        <v>504</v>
      </c>
      <c r="N34" s="36"/>
      <c r="O34" s="51"/>
      <c r="P34" s="36" t="s">
        <v>507</v>
      </c>
      <c r="Q34" s="36"/>
      <c r="R34" s="51"/>
    </row>
    <row r="35" spans="1:18" ht="16.5" thickBot="1" x14ac:dyDescent="0.3">
      <c r="A35" s="18"/>
      <c r="B35" s="14"/>
      <c r="C35" s="51"/>
      <c r="D35" s="37" t="s">
        <v>508</v>
      </c>
      <c r="E35" s="37"/>
      <c r="F35" s="51"/>
      <c r="G35" s="37" t="s">
        <v>509</v>
      </c>
      <c r="H35" s="37"/>
      <c r="I35" s="51"/>
      <c r="J35" s="37" t="s">
        <v>510</v>
      </c>
      <c r="K35" s="37"/>
      <c r="L35" s="51"/>
      <c r="M35" s="37" t="s">
        <v>508</v>
      </c>
      <c r="N35" s="37"/>
      <c r="O35" s="51"/>
      <c r="P35" s="37" t="s">
        <v>511</v>
      </c>
      <c r="Q35" s="37"/>
      <c r="R35" s="53"/>
    </row>
    <row r="36" spans="1:18" ht="15.75" x14ac:dyDescent="0.25">
      <c r="A36" s="18"/>
      <c r="B36" s="14"/>
      <c r="C36" s="51"/>
      <c r="D36" s="39" t="s">
        <v>288</v>
      </c>
      <c r="E36" s="39"/>
      <c r="F36" s="39"/>
      <c r="G36" s="39"/>
      <c r="H36" s="39"/>
      <c r="I36" s="39"/>
      <c r="J36" s="39"/>
      <c r="K36" s="39"/>
      <c r="L36" s="39"/>
      <c r="M36" s="39"/>
      <c r="N36" s="39"/>
      <c r="O36" s="39"/>
      <c r="P36" s="39"/>
      <c r="Q36" s="39"/>
      <c r="R36" s="54"/>
    </row>
    <row r="37" spans="1:18" ht="15.75" x14ac:dyDescent="0.25">
      <c r="A37" s="18"/>
      <c r="B37" s="55" t="s">
        <v>512</v>
      </c>
      <c r="C37" s="14"/>
      <c r="D37" s="64"/>
      <c r="E37" s="64"/>
      <c r="F37" s="14"/>
      <c r="G37" s="64"/>
      <c r="H37" s="64"/>
      <c r="I37" s="14"/>
      <c r="J37" s="64"/>
      <c r="K37" s="64"/>
      <c r="L37" s="14"/>
      <c r="M37" s="64"/>
      <c r="N37" s="64"/>
      <c r="O37" s="14"/>
      <c r="P37" s="64"/>
      <c r="Q37" s="64"/>
      <c r="R37" s="14"/>
    </row>
    <row r="38" spans="1:18" ht="15.75" x14ac:dyDescent="0.25">
      <c r="A38" s="18"/>
      <c r="B38" s="86" t="s">
        <v>513</v>
      </c>
      <c r="C38" s="14"/>
      <c r="D38" s="64"/>
      <c r="E38" s="64"/>
      <c r="F38" s="14"/>
      <c r="G38" s="64"/>
      <c r="H38" s="64"/>
      <c r="I38" s="14"/>
      <c r="J38" s="64"/>
      <c r="K38" s="64"/>
      <c r="L38" s="14"/>
      <c r="M38" s="64"/>
      <c r="N38" s="64"/>
      <c r="O38" s="14"/>
      <c r="P38" s="64"/>
      <c r="Q38" s="64"/>
      <c r="R38" s="14"/>
    </row>
    <row r="39" spans="1:18" ht="15.75" x14ac:dyDescent="0.25">
      <c r="A39" s="18"/>
      <c r="B39" s="87" t="s">
        <v>471</v>
      </c>
      <c r="C39" s="14"/>
      <c r="D39" s="64"/>
      <c r="E39" s="64"/>
      <c r="F39" s="14"/>
      <c r="G39" s="64"/>
      <c r="H39" s="64"/>
      <c r="I39" s="14"/>
      <c r="J39" s="64"/>
      <c r="K39" s="64"/>
      <c r="L39" s="14"/>
      <c r="M39" s="64"/>
      <c r="N39" s="64"/>
      <c r="O39" s="14"/>
      <c r="P39" s="64"/>
      <c r="Q39" s="64"/>
      <c r="R39" s="14"/>
    </row>
    <row r="40" spans="1:18" ht="15.75" x14ac:dyDescent="0.25">
      <c r="A40" s="18"/>
      <c r="B40" s="58" t="s">
        <v>473</v>
      </c>
      <c r="C40" s="14"/>
      <c r="D40" s="23" t="s">
        <v>225</v>
      </c>
      <c r="E40" s="24" t="s">
        <v>514</v>
      </c>
      <c r="F40" s="14"/>
      <c r="G40" s="23" t="s">
        <v>225</v>
      </c>
      <c r="H40" s="24" t="s">
        <v>515</v>
      </c>
      <c r="I40" s="14"/>
      <c r="J40" s="23" t="s">
        <v>225</v>
      </c>
      <c r="K40" s="25" t="s">
        <v>263</v>
      </c>
      <c r="L40" s="14"/>
      <c r="M40" s="23" t="s">
        <v>225</v>
      </c>
      <c r="N40" s="24" t="s">
        <v>516</v>
      </c>
      <c r="O40" s="14"/>
      <c r="P40" s="23" t="s">
        <v>225</v>
      </c>
      <c r="Q40" s="25" t="s">
        <v>371</v>
      </c>
      <c r="R40" s="14"/>
    </row>
    <row r="41" spans="1:18" ht="15.75" x14ac:dyDescent="0.25">
      <c r="A41" s="18"/>
      <c r="B41" s="58" t="s">
        <v>474</v>
      </c>
      <c r="C41" s="14"/>
      <c r="D41" s="41" t="s">
        <v>517</v>
      </c>
      <c r="E41" s="41"/>
      <c r="F41" s="14"/>
      <c r="G41" s="41" t="s">
        <v>518</v>
      </c>
      <c r="H41" s="41"/>
      <c r="I41" s="14"/>
      <c r="J41" s="40" t="s">
        <v>263</v>
      </c>
      <c r="K41" s="40"/>
      <c r="L41" s="14"/>
      <c r="M41" s="41" t="s">
        <v>519</v>
      </c>
      <c r="N41" s="41"/>
      <c r="O41" s="14"/>
      <c r="P41" s="40" t="s">
        <v>371</v>
      </c>
      <c r="Q41" s="40"/>
      <c r="R41" s="14"/>
    </row>
    <row r="42" spans="1:18" ht="15.75" x14ac:dyDescent="0.25">
      <c r="A42" s="18"/>
      <c r="B42" s="58" t="s">
        <v>475</v>
      </c>
      <c r="C42" s="14"/>
      <c r="D42" s="41" t="s">
        <v>520</v>
      </c>
      <c r="E42" s="41"/>
      <c r="F42" s="14"/>
      <c r="G42" s="41" t="s">
        <v>521</v>
      </c>
      <c r="H42" s="41"/>
      <c r="I42" s="14"/>
      <c r="J42" s="40" t="s">
        <v>263</v>
      </c>
      <c r="K42" s="40"/>
      <c r="L42" s="14"/>
      <c r="M42" s="41" t="s">
        <v>522</v>
      </c>
      <c r="N42" s="41"/>
      <c r="O42" s="14"/>
      <c r="P42" s="41" t="s">
        <v>523</v>
      </c>
      <c r="Q42" s="41"/>
      <c r="R42" s="14"/>
    </row>
    <row r="43" spans="1:18" ht="15.75" x14ac:dyDescent="0.25">
      <c r="A43" s="18"/>
      <c r="B43" s="58" t="s">
        <v>476</v>
      </c>
      <c r="C43" s="14"/>
      <c r="D43" s="41" t="s">
        <v>524</v>
      </c>
      <c r="E43" s="41"/>
      <c r="F43" s="14"/>
      <c r="G43" s="41" t="s">
        <v>525</v>
      </c>
      <c r="H43" s="41"/>
      <c r="I43" s="14"/>
      <c r="J43" s="40" t="s">
        <v>263</v>
      </c>
      <c r="K43" s="40"/>
      <c r="L43" s="14"/>
      <c r="M43" s="41" t="s">
        <v>526</v>
      </c>
      <c r="N43" s="41"/>
      <c r="O43" s="14"/>
      <c r="P43" s="41" t="s">
        <v>457</v>
      </c>
      <c r="Q43" s="41"/>
      <c r="R43" s="14"/>
    </row>
    <row r="44" spans="1:18" ht="15.75" x14ac:dyDescent="0.25">
      <c r="A44" s="18"/>
      <c r="B44" s="58" t="s">
        <v>290</v>
      </c>
      <c r="C44" s="14"/>
      <c r="D44" s="41" t="s">
        <v>527</v>
      </c>
      <c r="E44" s="41"/>
      <c r="F44" s="14"/>
      <c r="G44" s="41" t="s">
        <v>528</v>
      </c>
      <c r="H44" s="41"/>
      <c r="I44" s="14"/>
      <c r="J44" s="40" t="s">
        <v>263</v>
      </c>
      <c r="K44" s="40"/>
      <c r="L44" s="14"/>
      <c r="M44" s="41" t="s">
        <v>529</v>
      </c>
      <c r="N44" s="41"/>
      <c r="O44" s="14"/>
      <c r="P44" s="41" t="s">
        <v>530</v>
      </c>
      <c r="Q44" s="41"/>
      <c r="R44" s="14"/>
    </row>
    <row r="45" spans="1:18" ht="15.75" x14ac:dyDescent="0.25">
      <c r="A45" s="18"/>
      <c r="B45" s="87" t="s">
        <v>531</v>
      </c>
      <c r="C45" s="14"/>
      <c r="D45" s="64"/>
      <c r="E45" s="64"/>
      <c r="F45" s="14"/>
      <c r="G45" s="64"/>
      <c r="H45" s="64"/>
      <c r="I45" s="14"/>
      <c r="J45" s="64"/>
      <c r="K45" s="64"/>
      <c r="L45" s="14"/>
      <c r="M45" s="64"/>
      <c r="N45" s="64"/>
      <c r="O45" s="14"/>
      <c r="P45" s="64"/>
      <c r="Q45" s="64"/>
      <c r="R45" s="14"/>
    </row>
    <row r="46" spans="1:18" ht="15.75" x14ac:dyDescent="0.25">
      <c r="A46" s="18"/>
      <c r="B46" s="58" t="s">
        <v>479</v>
      </c>
      <c r="C46" s="14"/>
      <c r="D46" s="41" t="s">
        <v>532</v>
      </c>
      <c r="E46" s="41"/>
      <c r="F46" s="14"/>
      <c r="G46" s="41" t="s">
        <v>533</v>
      </c>
      <c r="H46" s="41"/>
      <c r="I46" s="14"/>
      <c r="J46" s="40" t="s">
        <v>263</v>
      </c>
      <c r="K46" s="40"/>
      <c r="L46" s="14"/>
      <c r="M46" s="41" t="s">
        <v>534</v>
      </c>
      <c r="N46" s="41"/>
      <c r="O46" s="14"/>
      <c r="P46" s="41" t="s">
        <v>535</v>
      </c>
      <c r="Q46" s="41"/>
      <c r="R46" s="14"/>
    </row>
    <row r="47" spans="1:18" ht="15.75" x14ac:dyDescent="0.25">
      <c r="A47" s="18"/>
      <c r="B47" s="58" t="s">
        <v>480</v>
      </c>
      <c r="C47" s="14"/>
      <c r="D47" s="41" t="s">
        <v>536</v>
      </c>
      <c r="E47" s="41"/>
      <c r="F47" s="14"/>
      <c r="G47" s="41" t="s">
        <v>537</v>
      </c>
      <c r="H47" s="41"/>
      <c r="I47" s="14"/>
      <c r="J47" s="40" t="s">
        <v>263</v>
      </c>
      <c r="K47" s="40"/>
      <c r="L47" s="14"/>
      <c r="M47" s="41" t="s">
        <v>538</v>
      </c>
      <c r="N47" s="41"/>
      <c r="O47" s="14"/>
      <c r="P47" s="41" t="s">
        <v>539</v>
      </c>
      <c r="Q47" s="41"/>
      <c r="R47" s="14"/>
    </row>
    <row r="48" spans="1:18" ht="16.5" thickBot="1" x14ac:dyDescent="0.3">
      <c r="A48" s="18"/>
      <c r="B48" s="30" t="s">
        <v>540</v>
      </c>
      <c r="C48" s="14"/>
      <c r="D48" s="42" t="s">
        <v>541</v>
      </c>
      <c r="E48" s="42"/>
      <c r="F48" s="14"/>
      <c r="G48" s="42" t="s">
        <v>542</v>
      </c>
      <c r="H48" s="42"/>
      <c r="I48" s="14"/>
      <c r="J48" s="66" t="s">
        <v>263</v>
      </c>
      <c r="K48" s="66"/>
      <c r="L48" s="14"/>
      <c r="M48" s="42" t="s">
        <v>543</v>
      </c>
      <c r="N48" s="42"/>
      <c r="O48" s="14"/>
      <c r="P48" s="42" t="s">
        <v>544</v>
      </c>
      <c r="Q48" s="42"/>
      <c r="R48" s="57"/>
    </row>
    <row r="49" spans="1:18" ht="15.75" x14ac:dyDescent="0.25">
      <c r="A49" s="18"/>
      <c r="B49" s="84" t="s">
        <v>128</v>
      </c>
      <c r="C49" s="14"/>
      <c r="D49" s="92" t="s">
        <v>545</v>
      </c>
      <c r="E49" s="92"/>
      <c r="F49" s="14"/>
      <c r="G49" s="92" t="s">
        <v>546</v>
      </c>
      <c r="H49" s="92"/>
      <c r="I49" s="14"/>
      <c r="J49" s="93" t="s">
        <v>263</v>
      </c>
      <c r="K49" s="93"/>
      <c r="L49" s="14"/>
      <c r="M49" s="92" t="s">
        <v>547</v>
      </c>
      <c r="N49" s="92"/>
      <c r="O49" s="14"/>
      <c r="P49" s="92" t="s">
        <v>548</v>
      </c>
      <c r="Q49" s="92"/>
      <c r="R49" s="83"/>
    </row>
    <row r="50" spans="1:18" ht="15.75" x14ac:dyDescent="0.25">
      <c r="A50" s="18"/>
      <c r="B50" s="75"/>
      <c r="C50" s="14"/>
      <c r="D50" s="64"/>
      <c r="E50" s="64"/>
      <c r="F50" s="14"/>
      <c r="G50" s="64"/>
      <c r="H50" s="64"/>
      <c r="I50" s="14"/>
      <c r="J50" s="64"/>
      <c r="K50" s="64"/>
      <c r="L50" s="14"/>
      <c r="M50" s="64"/>
      <c r="N50" s="64"/>
      <c r="O50" s="14"/>
      <c r="P50" s="64"/>
      <c r="Q50" s="64"/>
      <c r="R50" s="14"/>
    </row>
    <row r="51" spans="1:18" ht="15.75" x14ac:dyDescent="0.25">
      <c r="A51" s="18"/>
      <c r="B51" s="86" t="s">
        <v>549</v>
      </c>
      <c r="C51" s="14"/>
      <c r="D51" s="64"/>
      <c r="E51" s="64"/>
      <c r="F51" s="14"/>
      <c r="G51" s="64"/>
      <c r="H51" s="64"/>
      <c r="I51" s="14"/>
      <c r="J51" s="64"/>
      <c r="K51" s="64"/>
      <c r="L51" s="14"/>
      <c r="M51" s="64"/>
      <c r="N51" s="64"/>
      <c r="O51" s="14"/>
      <c r="P51" s="64"/>
      <c r="Q51" s="64"/>
      <c r="R51" s="14"/>
    </row>
    <row r="52" spans="1:18" ht="15.75" x14ac:dyDescent="0.25">
      <c r="A52" s="18"/>
      <c r="B52" s="87" t="s">
        <v>471</v>
      </c>
      <c r="C52" s="14"/>
      <c r="D52" s="64"/>
      <c r="E52" s="64"/>
      <c r="F52" s="14"/>
      <c r="G52" s="64"/>
      <c r="H52" s="64"/>
      <c r="I52" s="14"/>
      <c r="J52" s="64"/>
      <c r="K52" s="64"/>
      <c r="L52" s="14"/>
      <c r="M52" s="64"/>
      <c r="N52" s="64"/>
      <c r="O52" s="14"/>
      <c r="P52" s="64"/>
      <c r="Q52" s="64"/>
      <c r="R52" s="14"/>
    </row>
    <row r="53" spans="1:18" ht="15.75" x14ac:dyDescent="0.25">
      <c r="A53" s="18"/>
      <c r="B53" s="58" t="s">
        <v>475</v>
      </c>
      <c r="C53" s="14"/>
      <c r="D53" s="41" t="s">
        <v>550</v>
      </c>
      <c r="E53" s="41"/>
      <c r="F53" s="14"/>
      <c r="G53" s="41" t="s">
        <v>551</v>
      </c>
      <c r="H53" s="41"/>
      <c r="I53" s="14"/>
      <c r="J53" s="41" t="s">
        <v>552</v>
      </c>
      <c r="K53" s="41"/>
      <c r="L53" s="14"/>
      <c r="M53" s="41" t="s">
        <v>553</v>
      </c>
      <c r="N53" s="41"/>
      <c r="O53" s="14"/>
      <c r="P53" s="40" t="s">
        <v>371</v>
      </c>
      <c r="Q53" s="40"/>
      <c r="R53" s="14"/>
    </row>
    <row r="54" spans="1:18" ht="15.75" x14ac:dyDescent="0.25">
      <c r="A54" s="18"/>
      <c r="B54" s="58" t="s">
        <v>290</v>
      </c>
      <c r="C54" s="14"/>
      <c r="D54" s="41" t="s">
        <v>554</v>
      </c>
      <c r="E54" s="41"/>
      <c r="F54" s="14"/>
      <c r="G54" s="41" t="s">
        <v>555</v>
      </c>
      <c r="H54" s="41"/>
      <c r="I54" s="14"/>
      <c r="J54" s="41" t="s">
        <v>556</v>
      </c>
      <c r="K54" s="41"/>
      <c r="L54" s="14"/>
      <c r="M54" s="41" t="s">
        <v>557</v>
      </c>
      <c r="N54" s="41"/>
      <c r="O54" s="14"/>
      <c r="P54" s="41" t="s">
        <v>457</v>
      </c>
      <c r="Q54" s="41"/>
      <c r="R54" s="14"/>
    </row>
    <row r="55" spans="1:18" ht="15.75" x14ac:dyDescent="0.25">
      <c r="A55" s="18"/>
      <c r="B55" s="87" t="s">
        <v>531</v>
      </c>
      <c r="C55" s="14"/>
      <c r="D55" s="64"/>
      <c r="E55" s="64"/>
      <c r="F55" s="14"/>
      <c r="G55" s="64"/>
      <c r="H55" s="64"/>
      <c r="I55" s="14"/>
      <c r="J55" s="64"/>
      <c r="K55" s="64"/>
      <c r="L55" s="14"/>
      <c r="M55" s="64"/>
      <c r="N55" s="64"/>
      <c r="O55" s="14"/>
      <c r="P55" s="64"/>
      <c r="Q55" s="64"/>
      <c r="R55" s="14"/>
    </row>
    <row r="56" spans="1:18" ht="16.5" thickBot="1" x14ac:dyDescent="0.3">
      <c r="A56" s="18"/>
      <c r="B56" s="58" t="s">
        <v>479</v>
      </c>
      <c r="C56" s="14"/>
      <c r="D56" s="42" t="s">
        <v>558</v>
      </c>
      <c r="E56" s="42"/>
      <c r="F56" s="14"/>
      <c r="G56" s="42" t="s">
        <v>559</v>
      </c>
      <c r="H56" s="42"/>
      <c r="I56" s="14"/>
      <c r="J56" s="42" t="s">
        <v>560</v>
      </c>
      <c r="K56" s="42"/>
      <c r="L56" s="14"/>
      <c r="M56" s="42" t="s">
        <v>561</v>
      </c>
      <c r="N56" s="42"/>
      <c r="O56" s="14"/>
      <c r="P56" s="42" t="s">
        <v>562</v>
      </c>
      <c r="Q56" s="42"/>
      <c r="R56" s="57"/>
    </row>
    <row r="57" spans="1:18" ht="16.5" thickBot="1" x14ac:dyDescent="0.3">
      <c r="A57" s="18"/>
      <c r="B57" s="84" t="s">
        <v>128</v>
      </c>
      <c r="C57" s="14"/>
      <c r="D57" s="94" t="s">
        <v>563</v>
      </c>
      <c r="E57" s="94"/>
      <c r="F57" s="14"/>
      <c r="G57" s="94" t="s">
        <v>564</v>
      </c>
      <c r="H57" s="94"/>
      <c r="I57" s="14"/>
      <c r="J57" s="94" t="s">
        <v>565</v>
      </c>
      <c r="K57" s="94"/>
      <c r="L57" s="14"/>
      <c r="M57" s="94" t="s">
        <v>566</v>
      </c>
      <c r="N57" s="94"/>
      <c r="O57" s="14"/>
      <c r="P57" s="94" t="s">
        <v>567</v>
      </c>
      <c r="Q57" s="94"/>
      <c r="R57" s="89"/>
    </row>
    <row r="58" spans="1:18" ht="16.5" thickBot="1" x14ac:dyDescent="0.3">
      <c r="A58" s="18"/>
      <c r="B58" s="90" t="s">
        <v>568</v>
      </c>
      <c r="C58" s="14"/>
      <c r="D58" s="31" t="s">
        <v>225</v>
      </c>
      <c r="E58" s="59" t="s">
        <v>569</v>
      </c>
      <c r="F58" s="14"/>
      <c r="G58" s="31" t="s">
        <v>225</v>
      </c>
      <c r="H58" s="59" t="s">
        <v>570</v>
      </c>
      <c r="I58" s="14"/>
      <c r="J58" s="31" t="s">
        <v>225</v>
      </c>
      <c r="K58" s="59" t="s">
        <v>565</v>
      </c>
      <c r="L58" s="14"/>
      <c r="M58" s="31" t="s">
        <v>225</v>
      </c>
      <c r="N58" s="59" t="s">
        <v>571</v>
      </c>
      <c r="O58" s="14"/>
      <c r="P58" s="31" t="s">
        <v>225</v>
      </c>
      <c r="Q58" s="59" t="s">
        <v>572</v>
      </c>
      <c r="R58" s="61"/>
    </row>
    <row r="59" spans="1:18" ht="16.5" thickTop="1" x14ac:dyDescent="0.25">
      <c r="A59" s="18"/>
      <c r="B59" s="14"/>
      <c r="C59" s="51"/>
      <c r="D59" s="68"/>
      <c r="E59" s="68"/>
      <c r="F59" s="51"/>
      <c r="G59" s="68"/>
      <c r="H59" s="68"/>
      <c r="I59" s="51"/>
      <c r="J59" s="68"/>
      <c r="K59" s="68"/>
      <c r="L59" s="51"/>
      <c r="M59" s="68"/>
      <c r="N59" s="68"/>
      <c r="O59" s="51"/>
      <c r="P59" s="68"/>
      <c r="Q59" s="68"/>
      <c r="R59" s="91"/>
    </row>
    <row r="60" spans="1:18" ht="16.5" thickBot="1" x14ac:dyDescent="0.3">
      <c r="A60" s="18"/>
      <c r="B60" s="14"/>
      <c r="C60" s="51"/>
      <c r="D60" s="37" t="s">
        <v>499</v>
      </c>
      <c r="E60" s="37"/>
      <c r="F60" s="37"/>
      <c r="G60" s="37"/>
      <c r="H60" s="37"/>
      <c r="I60" s="37"/>
      <c r="J60" s="37"/>
      <c r="K60" s="37"/>
      <c r="L60" s="37"/>
      <c r="M60" s="37"/>
      <c r="N60" s="37"/>
      <c r="O60" s="37"/>
      <c r="P60" s="37"/>
      <c r="Q60" s="37"/>
      <c r="R60" s="53"/>
    </row>
    <row r="61" spans="1:18" ht="15.75" x14ac:dyDescent="0.25">
      <c r="A61" s="18"/>
      <c r="B61" s="14"/>
      <c r="C61" s="51"/>
      <c r="D61" s="73"/>
      <c r="E61" s="73"/>
      <c r="F61" s="54"/>
      <c r="G61" s="63" t="s">
        <v>500</v>
      </c>
      <c r="H61" s="63"/>
      <c r="I61" s="54"/>
      <c r="J61" s="63" t="s">
        <v>501</v>
      </c>
      <c r="K61" s="63"/>
      <c r="L61" s="54"/>
      <c r="M61" s="63" t="s">
        <v>502</v>
      </c>
      <c r="N61" s="63"/>
      <c r="O61" s="54"/>
      <c r="P61" s="63" t="s">
        <v>503</v>
      </c>
      <c r="Q61" s="63"/>
      <c r="R61" s="54"/>
    </row>
    <row r="62" spans="1:18" ht="15.75" x14ac:dyDescent="0.25">
      <c r="A62" s="18"/>
      <c r="B62" s="14"/>
      <c r="C62" s="51"/>
      <c r="D62" s="36" t="s">
        <v>504</v>
      </c>
      <c r="E62" s="36"/>
      <c r="F62" s="51"/>
      <c r="G62" s="36" t="s">
        <v>505</v>
      </c>
      <c r="H62" s="36"/>
      <c r="I62" s="51"/>
      <c r="J62" s="36" t="s">
        <v>506</v>
      </c>
      <c r="K62" s="36"/>
      <c r="L62" s="51"/>
      <c r="M62" s="36" t="s">
        <v>504</v>
      </c>
      <c r="N62" s="36"/>
      <c r="O62" s="51"/>
      <c r="P62" s="36" t="s">
        <v>507</v>
      </c>
      <c r="Q62" s="36"/>
      <c r="R62" s="51"/>
    </row>
    <row r="63" spans="1:18" ht="16.5" thickBot="1" x14ac:dyDescent="0.3">
      <c r="A63" s="18"/>
      <c r="B63" s="14"/>
      <c r="C63" s="51"/>
      <c r="D63" s="37" t="s">
        <v>573</v>
      </c>
      <c r="E63" s="37"/>
      <c r="F63" s="51"/>
      <c r="G63" s="37" t="s">
        <v>509</v>
      </c>
      <c r="H63" s="37"/>
      <c r="I63" s="51"/>
      <c r="J63" s="37" t="s">
        <v>510</v>
      </c>
      <c r="K63" s="37"/>
      <c r="L63" s="51"/>
      <c r="M63" s="37" t="s">
        <v>508</v>
      </c>
      <c r="N63" s="37"/>
      <c r="O63" s="51"/>
      <c r="P63" s="37" t="s">
        <v>511</v>
      </c>
      <c r="Q63" s="37"/>
      <c r="R63" s="53"/>
    </row>
    <row r="64" spans="1:18" ht="15.75" x14ac:dyDescent="0.25">
      <c r="A64" s="18"/>
      <c r="B64" s="14"/>
      <c r="C64" s="51"/>
      <c r="D64" s="39" t="s">
        <v>288</v>
      </c>
      <c r="E64" s="39"/>
      <c r="F64" s="39"/>
      <c r="G64" s="39"/>
      <c r="H64" s="39"/>
      <c r="I64" s="39"/>
      <c r="J64" s="39"/>
      <c r="K64" s="39"/>
      <c r="L64" s="39"/>
      <c r="M64" s="39"/>
      <c r="N64" s="39"/>
      <c r="O64" s="39"/>
      <c r="P64" s="39"/>
      <c r="Q64" s="39"/>
      <c r="R64" s="54"/>
    </row>
    <row r="65" spans="1:18" ht="15.75" x14ac:dyDescent="0.25">
      <c r="A65" s="18"/>
      <c r="B65" s="55" t="s">
        <v>574</v>
      </c>
      <c r="C65" s="14"/>
      <c r="D65" s="64"/>
      <c r="E65" s="64"/>
      <c r="F65" s="14"/>
      <c r="G65" s="64"/>
      <c r="H65" s="64"/>
      <c r="I65" s="14"/>
      <c r="J65" s="64"/>
      <c r="K65" s="64"/>
      <c r="L65" s="14"/>
      <c r="M65" s="64"/>
      <c r="N65" s="64"/>
      <c r="O65" s="14"/>
      <c r="P65" s="64"/>
      <c r="Q65" s="64"/>
      <c r="R65" s="14"/>
    </row>
    <row r="66" spans="1:18" ht="15.75" x14ac:dyDescent="0.25">
      <c r="A66" s="18"/>
      <c r="B66" s="86" t="s">
        <v>513</v>
      </c>
      <c r="C66" s="14"/>
      <c r="D66" s="64"/>
      <c r="E66" s="64"/>
      <c r="F66" s="14"/>
      <c r="G66" s="64"/>
      <c r="H66" s="64"/>
      <c r="I66" s="14"/>
      <c r="J66" s="64"/>
      <c r="K66" s="64"/>
      <c r="L66" s="14"/>
      <c r="M66" s="64"/>
      <c r="N66" s="64"/>
      <c r="O66" s="14"/>
      <c r="P66" s="64"/>
      <c r="Q66" s="64"/>
      <c r="R66" s="14"/>
    </row>
    <row r="67" spans="1:18" ht="15.75" x14ac:dyDescent="0.25">
      <c r="A67" s="18"/>
      <c r="B67" s="87" t="s">
        <v>471</v>
      </c>
      <c r="C67" s="14"/>
      <c r="D67" s="64"/>
      <c r="E67" s="64"/>
      <c r="F67" s="14"/>
      <c r="G67" s="64"/>
      <c r="H67" s="64"/>
      <c r="I67" s="33"/>
      <c r="J67" s="64"/>
      <c r="K67" s="64"/>
      <c r="L67" s="33"/>
      <c r="M67" s="64"/>
      <c r="N67" s="64"/>
      <c r="O67" s="33"/>
      <c r="P67" s="64"/>
      <c r="Q67" s="64"/>
      <c r="R67" s="14"/>
    </row>
    <row r="68" spans="1:18" ht="15.75" x14ac:dyDescent="0.25">
      <c r="A68" s="18"/>
      <c r="B68" s="58" t="s">
        <v>473</v>
      </c>
      <c r="C68" s="14"/>
      <c r="D68" s="23" t="s">
        <v>225</v>
      </c>
      <c r="E68" s="24" t="s">
        <v>575</v>
      </c>
      <c r="F68" s="14"/>
      <c r="G68" s="23" t="s">
        <v>225</v>
      </c>
      <c r="H68" s="24" t="s">
        <v>576</v>
      </c>
      <c r="I68" s="33"/>
      <c r="J68" s="23" t="s">
        <v>225</v>
      </c>
      <c r="K68" s="25" t="s">
        <v>263</v>
      </c>
      <c r="L68" s="33"/>
      <c r="M68" s="23" t="s">
        <v>225</v>
      </c>
      <c r="N68" s="24" t="s">
        <v>575</v>
      </c>
      <c r="O68" s="33"/>
      <c r="P68" s="23" t="s">
        <v>225</v>
      </c>
      <c r="Q68" s="24" t="s">
        <v>577</v>
      </c>
      <c r="R68" s="14"/>
    </row>
    <row r="69" spans="1:18" ht="15.75" x14ac:dyDescent="0.25">
      <c r="A69" s="18"/>
      <c r="B69" s="58" t="s">
        <v>475</v>
      </c>
      <c r="C69" s="14"/>
      <c r="D69" s="41" t="s">
        <v>578</v>
      </c>
      <c r="E69" s="41"/>
      <c r="F69" s="14"/>
      <c r="G69" s="41" t="s">
        <v>579</v>
      </c>
      <c r="H69" s="41"/>
      <c r="I69" s="33"/>
      <c r="J69" s="40" t="s">
        <v>263</v>
      </c>
      <c r="K69" s="40"/>
      <c r="L69" s="33"/>
      <c r="M69" s="41" t="s">
        <v>580</v>
      </c>
      <c r="N69" s="41"/>
      <c r="O69" s="33"/>
      <c r="P69" s="41" t="s">
        <v>581</v>
      </c>
      <c r="Q69" s="41"/>
      <c r="R69" s="14"/>
    </row>
    <row r="70" spans="1:18" ht="15.75" x14ac:dyDescent="0.25">
      <c r="A70" s="18"/>
      <c r="B70" s="58" t="s">
        <v>290</v>
      </c>
      <c r="C70" s="14"/>
      <c r="D70" s="41" t="s">
        <v>582</v>
      </c>
      <c r="E70" s="41"/>
      <c r="F70" s="14"/>
      <c r="G70" s="41" t="s">
        <v>583</v>
      </c>
      <c r="H70" s="41"/>
      <c r="I70" s="33"/>
      <c r="J70" s="40" t="s">
        <v>263</v>
      </c>
      <c r="K70" s="40"/>
      <c r="L70" s="33"/>
      <c r="M70" s="41" t="s">
        <v>584</v>
      </c>
      <c r="N70" s="41"/>
      <c r="O70" s="33"/>
      <c r="P70" s="41" t="s">
        <v>585</v>
      </c>
      <c r="Q70" s="41"/>
      <c r="R70" s="14"/>
    </row>
    <row r="71" spans="1:18" ht="15.75" x14ac:dyDescent="0.25">
      <c r="A71" s="18"/>
      <c r="B71" s="87" t="s">
        <v>531</v>
      </c>
      <c r="C71" s="14"/>
      <c r="D71" s="64"/>
      <c r="E71" s="64"/>
      <c r="F71" s="14"/>
      <c r="G71" s="64"/>
      <c r="H71" s="64"/>
      <c r="I71" s="33"/>
      <c r="J71" s="64"/>
      <c r="K71" s="64"/>
      <c r="L71" s="33"/>
      <c r="M71" s="64"/>
      <c r="N71" s="64"/>
      <c r="O71" s="33"/>
      <c r="P71" s="64"/>
      <c r="Q71" s="64"/>
      <c r="R71" s="14"/>
    </row>
    <row r="72" spans="1:18" ht="15.75" x14ac:dyDescent="0.25">
      <c r="A72" s="18"/>
      <c r="B72" s="58" t="s">
        <v>479</v>
      </c>
      <c r="C72" s="14"/>
      <c r="D72" s="41" t="s">
        <v>586</v>
      </c>
      <c r="E72" s="41"/>
      <c r="F72" s="14"/>
      <c r="G72" s="41" t="s">
        <v>587</v>
      </c>
      <c r="H72" s="41"/>
      <c r="I72" s="33"/>
      <c r="J72" s="40" t="s">
        <v>263</v>
      </c>
      <c r="K72" s="40"/>
      <c r="L72" s="33"/>
      <c r="M72" s="41" t="s">
        <v>588</v>
      </c>
      <c r="N72" s="41"/>
      <c r="O72" s="33"/>
      <c r="P72" s="41" t="s">
        <v>589</v>
      </c>
      <c r="Q72" s="41"/>
      <c r="R72" s="14"/>
    </row>
    <row r="73" spans="1:18" ht="16.5" thickBot="1" x14ac:dyDescent="0.3">
      <c r="A73" s="18"/>
      <c r="B73" s="58" t="s">
        <v>480</v>
      </c>
      <c r="C73" s="14"/>
      <c r="D73" s="42" t="s">
        <v>590</v>
      </c>
      <c r="E73" s="42"/>
      <c r="F73" s="14"/>
      <c r="G73" s="42" t="s">
        <v>591</v>
      </c>
      <c r="H73" s="42"/>
      <c r="I73" s="33"/>
      <c r="J73" s="66" t="s">
        <v>263</v>
      </c>
      <c r="K73" s="66"/>
      <c r="L73" s="33"/>
      <c r="M73" s="42" t="s">
        <v>592</v>
      </c>
      <c r="N73" s="42"/>
      <c r="O73" s="33"/>
      <c r="P73" s="42" t="s">
        <v>593</v>
      </c>
      <c r="Q73" s="42"/>
      <c r="R73" s="57"/>
    </row>
    <row r="74" spans="1:18" ht="15.75" x14ac:dyDescent="0.25">
      <c r="A74" s="18"/>
      <c r="B74" s="84" t="s">
        <v>128</v>
      </c>
      <c r="C74" s="14"/>
      <c r="D74" s="92" t="s">
        <v>594</v>
      </c>
      <c r="E74" s="92"/>
      <c r="F74" s="14"/>
      <c r="G74" s="92" t="s">
        <v>595</v>
      </c>
      <c r="H74" s="92"/>
      <c r="I74" s="33"/>
      <c r="J74" s="93" t="s">
        <v>263</v>
      </c>
      <c r="K74" s="93"/>
      <c r="L74" s="33"/>
      <c r="M74" s="92" t="s">
        <v>596</v>
      </c>
      <c r="N74" s="92"/>
      <c r="O74" s="33"/>
      <c r="P74" s="92" t="s">
        <v>597</v>
      </c>
      <c r="Q74" s="92"/>
      <c r="R74" s="83"/>
    </row>
    <row r="75" spans="1:18" ht="15.75" x14ac:dyDescent="0.25">
      <c r="A75" s="18"/>
      <c r="B75" s="19"/>
      <c r="C75" s="14"/>
      <c r="D75" s="64"/>
      <c r="E75" s="64"/>
      <c r="F75" s="14"/>
      <c r="G75" s="64"/>
      <c r="H75" s="64"/>
      <c r="I75" s="33"/>
      <c r="J75" s="64"/>
      <c r="K75" s="64"/>
      <c r="L75" s="33"/>
      <c r="M75" s="64"/>
      <c r="N75" s="64"/>
      <c r="O75" s="33"/>
      <c r="P75" s="64"/>
      <c r="Q75" s="64"/>
      <c r="R75" s="14"/>
    </row>
    <row r="76" spans="1:18" ht="15.75" x14ac:dyDescent="0.25">
      <c r="A76" s="18"/>
      <c r="B76" s="86" t="s">
        <v>549</v>
      </c>
      <c r="C76" s="14"/>
      <c r="D76" s="64"/>
      <c r="E76" s="64"/>
      <c r="F76" s="14"/>
      <c r="G76" s="64"/>
      <c r="H76" s="64"/>
      <c r="I76" s="33"/>
      <c r="J76" s="64"/>
      <c r="K76" s="64"/>
      <c r="L76" s="33"/>
      <c r="M76" s="64"/>
      <c r="N76" s="64"/>
      <c r="O76" s="33"/>
      <c r="P76" s="64"/>
      <c r="Q76" s="64"/>
      <c r="R76" s="14"/>
    </row>
    <row r="77" spans="1:18" ht="15.75" x14ac:dyDescent="0.25">
      <c r="A77" s="18"/>
      <c r="B77" s="87" t="s">
        <v>471</v>
      </c>
      <c r="C77" s="14"/>
      <c r="D77" s="64"/>
      <c r="E77" s="64"/>
      <c r="F77" s="14"/>
      <c r="G77" s="64"/>
      <c r="H77" s="64"/>
      <c r="I77" s="33"/>
      <c r="J77" s="64"/>
      <c r="K77" s="64"/>
      <c r="L77" s="33"/>
      <c r="M77" s="64"/>
      <c r="N77" s="64"/>
      <c r="O77" s="33"/>
      <c r="P77" s="64"/>
      <c r="Q77" s="64"/>
      <c r="R77" s="14"/>
    </row>
    <row r="78" spans="1:18" ht="15.75" x14ac:dyDescent="0.25">
      <c r="A78" s="18"/>
      <c r="B78" s="58" t="s">
        <v>473</v>
      </c>
      <c r="C78" s="14"/>
      <c r="D78" s="41" t="s">
        <v>598</v>
      </c>
      <c r="E78" s="41"/>
      <c r="F78" s="14"/>
      <c r="G78" s="41" t="s">
        <v>599</v>
      </c>
      <c r="H78" s="41"/>
      <c r="I78" s="33"/>
      <c r="J78" s="41" t="s">
        <v>457</v>
      </c>
      <c r="K78" s="41"/>
      <c r="L78" s="33"/>
      <c r="M78" s="41" t="s">
        <v>600</v>
      </c>
      <c r="N78" s="41"/>
      <c r="O78" s="33"/>
      <c r="P78" s="41" t="s">
        <v>457</v>
      </c>
      <c r="Q78" s="41"/>
      <c r="R78" s="14"/>
    </row>
    <row r="79" spans="1:18" ht="15.75" x14ac:dyDescent="0.25">
      <c r="A79" s="18"/>
      <c r="B79" s="58" t="s">
        <v>475</v>
      </c>
      <c r="C79" s="14"/>
      <c r="D79" s="41" t="s">
        <v>601</v>
      </c>
      <c r="E79" s="41"/>
      <c r="F79" s="14"/>
      <c r="G79" s="41" t="s">
        <v>602</v>
      </c>
      <c r="H79" s="41"/>
      <c r="I79" s="33"/>
      <c r="J79" s="41" t="s">
        <v>603</v>
      </c>
      <c r="K79" s="41"/>
      <c r="L79" s="33"/>
      <c r="M79" s="41" t="s">
        <v>454</v>
      </c>
      <c r="N79" s="41"/>
      <c r="O79" s="33"/>
      <c r="P79" s="41" t="s">
        <v>604</v>
      </c>
      <c r="Q79" s="41"/>
      <c r="R79" s="14"/>
    </row>
    <row r="80" spans="1:18" ht="15.75" x14ac:dyDescent="0.25">
      <c r="A80" s="18"/>
      <c r="B80" s="58" t="s">
        <v>290</v>
      </c>
      <c r="C80" s="14"/>
      <c r="D80" s="41" t="s">
        <v>605</v>
      </c>
      <c r="E80" s="41"/>
      <c r="F80" s="14"/>
      <c r="G80" s="41" t="s">
        <v>606</v>
      </c>
      <c r="H80" s="41"/>
      <c r="I80" s="33"/>
      <c r="J80" s="41" t="s">
        <v>607</v>
      </c>
      <c r="K80" s="41"/>
      <c r="L80" s="33"/>
      <c r="M80" s="41" t="s">
        <v>608</v>
      </c>
      <c r="N80" s="41"/>
      <c r="O80" s="33"/>
      <c r="P80" s="41" t="s">
        <v>609</v>
      </c>
      <c r="Q80" s="41"/>
      <c r="R80" s="14"/>
    </row>
    <row r="81" spans="1:23" ht="15.75" x14ac:dyDescent="0.25">
      <c r="A81" s="18"/>
      <c r="B81" s="87" t="s">
        <v>531</v>
      </c>
      <c r="C81" s="14"/>
      <c r="D81" s="64"/>
      <c r="E81" s="64"/>
      <c r="F81" s="14"/>
      <c r="G81" s="64"/>
      <c r="H81" s="64"/>
      <c r="I81" s="33"/>
      <c r="J81" s="64"/>
      <c r="K81" s="64"/>
      <c r="L81" s="33"/>
      <c r="M81" s="64"/>
      <c r="N81" s="64"/>
      <c r="O81" s="33"/>
      <c r="P81" s="64"/>
      <c r="Q81" s="64"/>
      <c r="R81" s="14"/>
    </row>
    <row r="82" spans="1:23" ht="16.5" thickBot="1" x14ac:dyDescent="0.3">
      <c r="A82" s="18"/>
      <c r="B82" s="58" t="s">
        <v>479</v>
      </c>
      <c r="C82" s="14"/>
      <c r="D82" s="42" t="s">
        <v>610</v>
      </c>
      <c r="E82" s="42"/>
      <c r="F82" s="14"/>
      <c r="G82" s="42" t="s">
        <v>611</v>
      </c>
      <c r="H82" s="42"/>
      <c r="I82" s="33"/>
      <c r="J82" s="42" t="s">
        <v>539</v>
      </c>
      <c r="K82" s="42"/>
      <c r="L82" s="33"/>
      <c r="M82" s="42" t="s">
        <v>612</v>
      </c>
      <c r="N82" s="42"/>
      <c r="O82" s="33"/>
      <c r="P82" s="42" t="s">
        <v>603</v>
      </c>
      <c r="Q82" s="42"/>
      <c r="R82" s="57"/>
    </row>
    <row r="83" spans="1:23" ht="16.5" thickBot="1" x14ac:dyDescent="0.3">
      <c r="A83" s="18"/>
      <c r="B83" s="84" t="s">
        <v>128</v>
      </c>
      <c r="C83" s="14"/>
      <c r="D83" s="94" t="s">
        <v>613</v>
      </c>
      <c r="E83" s="94"/>
      <c r="F83" s="14"/>
      <c r="G83" s="94" t="s">
        <v>614</v>
      </c>
      <c r="H83" s="94"/>
      <c r="I83" s="33"/>
      <c r="J83" s="94" t="s">
        <v>615</v>
      </c>
      <c r="K83" s="94"/>
      <c r="L83" s="33"/>
      <c r="M83" s="94" t="s">
        <v>616</v>
      </c>
      <c r="N83" s="94"/>
      <c r="O83" s="33"/>
      <c r="P83" s="94" t="s">
        <v>617</v>
      </c>
      <c r="Q83" s="94"/>
      <c r="R83" s="89"/>
    </row>
    <row r="84" spans="1:23" ht="16.5" thickBot="1" x14ac:dyDescent="0.3">
      <c r="A84" s="18"/>
      <c r="B84" s="90" t="s">
        <v>618</v>
      </c>
      <c r="C84" s="14"/>
      <c r="D84" s="31" t="s">
        <v>225</v>
      </c>
      <c r="E84" s="59" t="s">
        <v>619</v>
      </c>
      <c r="F84" s="14"/>
      <c r="G84" s="31" t="s">
        <v>225</v>
      </c>
      <c r="H84" s="59" t="s">
        <v>620</v>
      </c>
      <c r="I84" s="33"/>
      <c r="J84" s="31" t="s">
        <v>225</v>
      </c>
      <c r="K84" s="59" t="s">
        <v>615</v>
      </c>
      <c r="L84" s="33"/>
      <c r="M84" s="31" t="s">
        <v>225</v>
      </c>
      <c r="N84" s="59" t="s">
        <v>621</v>
      </c>
      <c r="O84" s="33"/>
      <c r="P84" s="31" t="s">
        <v>225</v>
      </c>
      <c r="Q84" s="59" t="s">
        <v>612</v>
      </c>
      <c r="R84" s="61"/>
    </row>
    <row r="85" spans="1:23" ht="16.5" thickTop="1" x14ac:dyDescent="0.25">
      <c r="A85" s="18"/>
      <c r="B85" s="35"/>
      <c r="C85" s="35"/>
      <c r="D85" s="35"/>
      <c r="E85" s="35"/>
      <c r="F85" s="35"/>
      <c r="G85" s="35"/>
      <c r="H85" s="35"/>
      <c r="I85" s="35"/>
      <c r="J85" s="35"/>
      <c r="K85" s="35"/>
      <c r="L85" s="35"/>
      <c r="M85" s="35"/>
      <c r="N85" s="35"/>
      <c r="O85" s="35"/>
      <c r="P85" s="35"/>
      <c r="Q85" s="35"/>
      <c r="R85" s="35"/>
      <c r="S85" s="35"/>
      <c r="T85" s="35"/>
      <c r="U85" s="35"/>
      <c r="V85" s="35"/>
      <c r="W85" s="35"/>
    </row>
    <row r="86" spans="1:23" ht="22.5" x14ac:dyDescent="0.25">
      <c r="A86" s="18"/>
      <c r="B86" s="4"/>
      <c r="C86" s="95">
        <v>-1</v>
      </c>
      <c r="D86" s="4"/>
      <c r="E86" s="96" t="s">
        <v>622</v>
      </c>
    </row>
    <row r="87" spans="1:23" ht="15.75" x14ac:dyDescent="0.25">
      <c r="A87" s="18"/>
      <c r="B87" s="163"/>
      <c r="C87" s="163"/>
      <c r="D87" s="163"/>
      <c r="E87" s="163"/>
      <c r="F87" s="163"/>
      <c r="G87" s="163"/>
      <c r="H87" s="163"/>
      <c r="I87" s="163"/>
      <c r="J87" s="163"/>
      <c r="K87" s="163"/>
      <c r="L87" s="163"/>
      <c r="M87" s="163"/>
      <c r="N87" s="163"/>
      <c r="O87" s="163"/>
      <c r="P87" s="163"/>
      <c r="Q87" s="163"/>
      <c r="R87" s="163"/>
      <c r="S87" s="163"/>
      <c r="T87" s="163"/>
      <c r="U87" s="163"/>
      <c r="V87" s="163"/>
      <c r="W87" s="163"/>
    </row>
    <row r="88" spans="1:23" ht="15.75" x14ac:dyDescent="0.25">
      <c r="A88" s="18"/>
      <c r="B88" s="97"/>
      <c r="C88" s="51"/>
      <c r="D88" s="62"/>
      <c r="E88" s="62"/>
      <c r="F88" s="51"/>
      <c r="G88" s="62"/>
      <c r="H88" s="62"/>
      <c r="I88" s="51"/>
      <c r="J88" s="62"/>
      <c r="K88" s="62"/>
      <c r="L88" s="51"/>
      <c r="M88" s="117" t="s">
        <v>624</v>
      </c>
      <c r="N88" s="117"/>
      <c r="O88" s="117"/>
      <c r="P88" s="117"/>
      <c r="Q88" s="117"/>
      <c r="R88" s="51"/>
    </row>
    <row r="89" spans="1:23" ht="16.5" thickBot="1" x14ac:dyDescent="0.3">
      <c r="A89" s="18"/>
      <c r="B89" s="97"/>
      <c r="C89" s="51"/>
      <c r="D89" s="118" t="s">
        <v>275</v>
      </c>
      <c r="E89" s="118"/>
      <c r="F89" s="118"/>
      <c r="G89" s="118"/>
      <c r="H89" s="118"/>
      <c r="I89" s="118"/>
      <c r="J89" s="118"/>
      <c r="K89" s="118"/>
      <c r="L89" s="51"/>
      <c r="M89" s="118" t="s">
        <v>625</v>
      </c>
      <c r="N89" s="118"/>
      <c r="O89" s="118"/>
      <c r="P89" s="118"/>
      <c r="Q89" s="118"/>
      <c r="R89" s="53"/>
    </row>
    <row r="90" spans="1:23" ht="15.75" x14ac:dyDescent="0.25">
      <c r="A90" s="18"/>
      <c r="B90" s="97"/>
      <c r="C90" s="51"/>
      <c r="D90" s="73"/>
      <c r="E90" s="73"/>
      <c r="F90" s="51"/>
      <c r="G90" s="119" t="s">
        <v>500</v>
      </c>
      <c r="H90" s="119"/>
      <c r="I90" s="51"/>
      <c r="J90" s="119" t="s">
        <v>501</v>
      </c>
      <c r="K90" s="119"/>
      <c r="L90" s="51"/>
      <c r="M90" s="119" t="s">
        <v>502</v>
      </c>
      <c r="N90" s="119"/>
      <c r="O90" s="51"/>
      <c r="P90" s="119" t="s">
        <v>503</v>
      </c>
      <c r="Q90" s="119"/>
      <c r="R90" s="51"/>
    </row>
    <row r="91" spans="1:23" ht="15.75" x14ac:dyDescent="0.25">
      <c r="A91" s="18"/>
      <c r="B91" s="97"/>
      <c r="C91" s="51"/>
      <c r="D91" s="117" t="s">
        <v>504</v>
      </c>
      <c r="E91" s="117"/>
      <c r="F91" s="51"/>
      <c r="G91" s="117" t="s">
        <v>505</v>
      </c>
      <c r="H91" s="117"/>
      <c r="I91" s="51"/>
      <c r="J91" s="117" t="s">
        <v>506</v>
      </c>
      <c r="K91" s="117"/>
      <c r="L91" s="51"/>
      <c r="M91" s="117" t="s">
        <v>504</v>
      </c>
      <c r="N91" s="117"/>
      <c r="O91" s="51"/>
      <c r="P91" s="117" t="s">
        <v>507</v>
      </c>
      <c r="Q91" s="117"/>
      <c r="R91" s="51"/>
    </row>
    <row r="92" spans="1:23" ht="16.5" thickBot="1" x14ac:dyDescent="0.3">
      <c r="A92" s="18"/>
      <c r="B92" s="97"/>
      <c r="C92" s="51"/>
      <c r="D92" s="118" t="s">
        <v>508</v>
      </c>
      <c r="E92" s="118"/>
      <c r="F92" s="51"/>
      <c r="G92" s="118" t="s">
        <v>509</v>
      </c>
      <c r="H92" s="118"/>
      <c r="I92" s="51"/>
      <c r="J92" s="118" t="s">
        <v>510</v>
      </c>
      <c r="K92" s="118"/>
      <c r="L92" s="51"/>
      <c r="M92" s="118" t="s">
        <v>508</v>
      </c>
      <c r="N92" s="118"/>
      <c r="O92" s="51"/>
      <c r="P92" s="118" t="s">
        <v>511</v>
      </c>
      <c r="Q92" s="118"/>
      <c r="R92" s="53"/>
    </row>
    <row r="93" spans="1:23" ht="15.75" x14ac:dyDescent="0.25">
      <c r="A93" s="18"/>
      <c r="B93" s="97"/>
      <c r="C93" s="51"/>
      <c r="D93" s="120" t="s">
        <v>288</v>
      </c>
      <c r="E93" s="120"/>
      <c r="F93" s="120"/>
      <c r="G93" s="120"/>
      <c r="H93" s="120"/>
      <c r="I93" s="120"/>
      <c r="J93" s="120"/>
      <c r="K93" s="120"/>
      <c r="L93" s="120"/>
      <c r="M93" s="120"/>
      <c r="N93" s="120"/>
      <c r="O93" s="120"/>
      <c r="P93" s="120"/>
      <c r="Q93" s="120"/>
      <c r="R93" s="54"/>
    </row>
    <row r="94" spans="1:23" ht="15.75" x14ac:dyDescent="0.25">
      <c r="A94" s="18"/>
      <c r="B94" s="101" t="s">
        <v>512</v>
      </c>
      <c r="C94" s="14"/>
      <c r="D94" s="64"/>
      <c r="E94" s="64"/>
      <c r="F94" s="14"/>
      <c r="G94" s="64"/>
      <c r="H94" s="64"/>
      <c r="I94" s="14"/>
      <c r="J94" s="64"/>
      <c r="K94" s="64"/>
      <c r="L94" s="14"/>
      <c r="M94" s="64"/>
      <c r="N94" s="64"/>
      <c r="O94" s="14"/>
      <c r="P94" s="64"/>
      <c r="Q94" s="64"/>
      <c r="R94" s="14"/>
    </row>
    <row r="95" spans="1:23" ht="15.75" x14ac:dyDescent="0.25">
      <c r="A95" s="18"/>
      <c r="B95" s="102" t="s">
        <v>513</v>
      </c>
      <c r="C95" s="14"/>
      <c r="D95" s="64"/>
      <c r="E95" s="64"/>
      <c r="F95" s="14"/>
      <c r="G95" s="64"/>
      <c r="H95" s="64"/>
      <c r="I95" s="14"/>
      <c r="J95" s="64"/>
      <c r="K95" s="64"/>
      <c r="L95" s="14"/>
      <c r="M95" s="64"/>
      <c r="N95" s="64"/>
      <c r="O95" s="14"/>
      <c r="P95" s="64"/>
      <c r="Q95" s="64"/>
      <c r="R95" s="14"/>
    </row>
    <row r="96" spans="1:23" ht="15.75" x14ac:dyDescent="0.25">
      <c r="A96" s="18"/>
      <c r="B96" s="103" t="s">
        <v>471</v>
      </c>
      <c r="C96" s="14"/>
      <c r="D96" s="64"/>
      <c r="E96" s="64"/>
      <c r="F96" s="14"/>
      <c r="G96" s="64"/>
      <c r="H96" s="64"/>
      <c r="I96" s="14"/>
      <c r="J96" s="64"/>
      <c r="K96" s="64"/>
      <c r="L96" s="14"/>
      <c r="M96" s="64"/>
      <c r="N96" s="64"/>
      <c r="O96" s="14"/>
      <c r="P96" s="64"/>
      <c r="Q96" s="64"/>
      <c r="R96" s="14"/>
    </row>
    <row r="97" spans="1:18" ht="15.75" x14ac:dyDescent="0.25">
      <c r="A97" s="18"/>
      <c r="B97" s="104" t="s">
        <v>473</v>
      </c>
      <c r="C97" s="14"/>
      <c r="D97" s="105" t="s">
        <v>225</v>
      </c>
      <c r="E97" s="24" t="s">
        <v>626</v>
      </c>
      <c r="F97" s="14"/>
      <c r="G97" s="105" t="s">
        <v>225</v>
      </c>
      <c r="H97" s="24" t="s">
        <v>627</v>
      </c>
      <c r="I97" s="14"/>
      <c r="J97" s="105" t="s">
        <v>225</v>
      </c>
      <c r="K97" s="106" t="s">
        <v>228</v>
      </c>
      <c r="L97" s="14"/>
      <c r="M97" s="105" t="s">
        <v>225</v>
      </c>
      <c r="N97" s="24" t="s">
        <v>628</v>
      </c>
      <c r="O97" s="14"/>
      <c r="P97" s="105" t="s">
        <v>225</v>
      </c>
      <c r="Q97" s="24" t="s">
        <v>629</v>
      </c>
      <c r="R97" s="14"/>
    </row>
    <row r="98" spans="1:18" ht="15.75" x14ac:dyDescent="0.25">
      <c r="A98" s="18"/>
      <c r="B98" s="104" t="s">
        <v>474</v>
      </c>
      <c r="C98" s="14"/>
      <c r="D98" s="41" t="s">
        <v>630</v>
      </c>
      <c r="E98" s="41"/>
      <c r="F98" s="14"/>
      <c r="G98" s="41" t="s">
        <v>631</v>
      </c>
      <c r="H98" s="41"/>
      <c r="I98" s="14"/>
      <c r="J98" s="121" t="s">
        <v>228</v>
      </c>
      <c r="K98" s="121"/>
      <c r="L98" s="14"/>
      <c r="M98" s="121" t="s">
        <v>228</v>
      </c>
      <c r="N98" s="121"/>
      <c r="O98" s="14"/>
      <c r="P98" s="121" t="s">
        <v>371</v>
      </c>
      <c r="Q98" s="121"/>
      <c r="R98" s="14"/>
    </row>
    <row r="99" spans="1:18" ht="15.75" x14ac:dyDescent="0.25">
      <c r="A99" s="18"/>
      <c r="B99" s="104" t="s">
        <v>475</v>
      </c>
      <c r="C99" s="14"/>
      <c r="D99" s="41" t="s">
        <v>632</v>
      </c>
      <c r="E99" s="41"/>
      <c r="F99" s="14"/>
      <c r="G99" s="41" t="s">
        <v>633</v>
      </c>
      <c r="H99" s="41"/>
      <c r="I99" s="14"/>
      <c r="J99" s="121" t="s">
        <v>228</v>
      </c>
      <c r="K99" s="121"/>
      <c r="L99" s="14"/>
      <c r="M99" s="41" t="s">
        <v>634</v>
      </c>
      <c r="N99" s="41"/>
      <c r="O99" s="14"/>
      <c r="P99" s="41" t="s">
        <v>635</v>
      </c>
      <c r="Q99" s="41"/>
      <c r="R99" s="14"/>
    </row>
    <row r="100" spans="1:18" ht="15.75" x14ac:dyDescent="0.25">
      <c r="A100" s="18"/>
      <c r="B100" s="104" t="s">
        <v>476</v>
      </c>
      <c r="C100" s="14"/>
      <c r="D100" s="41" t="s">
        <v>636</v>
      </c>
      <c r="E100" s="41"/>
      <c r="F100" s="14"/>
      <c r="G100" s="41" t="s">
        <v>637</v>
      </c>
      <c r="H100" s="41"/>
      <c r="I100" s="14"/>
      <c r="J100" s="121" t="s">
        <v>228</v>
      </c>
      <c r="K100" s="121"/>
      <c r="L100" s="14"/>
      <c r="M100" s="121" t="s">
        <v>228</v>
      </c>
      <c r="N100" s="121"/>
      <c r="O100" s="14"/>
      <c r="P100" s="121" t="s">
        <v>371</v>
      </c>
      <c r="Q100" s="121"/>
      <c r="R100" s="14"/>
    </row>
    <row r="101" spans="1:18" ht="15.75" x14ac:dyDescent="0.25">
      <c r="A101" s="18"/>
      <c r="B101" s="104" t="s">
        <v>290</v>
      </c>
      <c r="C101" s="14"/>
      <c r="D101" s="41" t="s">
        <v>638</v>
      </c>
      <c r="E101" s="41"/>
      <c r="F101" s="14"/>
      <c r="G101" s="41" t="s">
        <v>639</v>
      </c>
      <c r="H101" s="41"/>
      <c r="I101" s="14"/>
      <c r="J101" s="121" t="s">
        <v>228</v>
      </c>
      <c r="K101" s="121"/>
      <c r="L101" s="14"/>
      <c r="M101" s="41" t="s">
        <v>640</v>
      </c>
      <c r="N101" s="41"/>
      <c r="O101" s="14"/>
      <c r="P101" s="41" t="s">
        <v>641</v>
      </c>
      <c r="Q101" s="41"/>
      <c r="R101" s="14"/>
    </row>
    <row r="102" spans="1:18" ht="15.75" x14ac:dyDescent="0.25">
      <c r="A102" s="18"/>
      <c r="B102" s="103" t="s">
        <v>531</v>
      </c>
      <c r="C102" s="14"/>
      <c r="D102" s="64"/>
      <c r="E102" s="64"/>
      <c r="F102" s="14"/>
      <c r="G102" s="64"/>
      <c r="H102" s="64"/>
      <c r="I102" s="14"/>
      <c r="J102" s="64"/>
      <c r="K102" s="64"/>
      <c r="L102" s="14"/>
      <c r="M102" s="64"/>
      <c r="N102" s="64"/>
      <c r="O102" s="14"/>
      <c r="P102" s="64"/>
      <c r="Q102" s="64"/>
      <c r="R102" s="14"/>
    </row>
    <row r="103" spans="1:18" ht="15.75" x14ac:dyDescent="0.25">
      <c r="A103" s="18"/>
      <c r="B103" s="104" t="s">
        <v>479</v>
      </c>
      <c r="C103" s="14"/>
      <c r="D103" s="41" t="s">
        <v>642</v>
      </c>
      <c r="E103" s="41"/>
      <c r="F103" s="14"/>
      <c r="G103" s="41" t="s">
        <v>643</v>
      </c>
      <c r="H103" s="41"/>
      <c r="I103" s="14"/>
      <c r="J103" s="121" t="s">
        <v>228</v>
      </c>
      <c r="K103" s="121"/>
      <c r="L103" s="14"/>
      <c r="M103" s="41" t="s">
        <v>644</v>
      </c>
      <c r="N103" s="41"/>
      <c r="O103" s="14"/>
      <c r="P103" s="41" t="s">
        <v>535</v>
      </c>
      <c r="Q103" s="41"/>
      <c r="R103" s="14"/>
    </row>
    <row r="104" spans="1:18" ht="15.75" x14ac:dyDescent="0.25">
      <c r="A104" s="18"/>
      <c r="B104" s="104" t="s">
        <v>480</v>
      </c>
      <c r="C104" s="14"/>
      <c r="D104" s="41" t="s">
        <v>645</v>
      </c>
      <c r="E104" s="41"/>
      <c r="F104" s="14"/>
      <c r="G104" s="41" t="s">
        <v>646</v>
      </c>
      <c r="H104" s="41"/>
      <c r="I104" s="14"/>
      <c r="J104" s="121" t="s">
        <v>228</v>
      </c>
      <c r="K104" s="121"/>
      <c r="L104" s="14"/>
      <c r="M104" s="41" t="s">
        <v>647</v>
      </c>
      <c r="N104" s="41"/>
      <c r="O104" s="14"/>
      <c r="P104" s="41" t="s">
        <v>635</v>
      </c>
      <c r="Q104" s="41"/>
      <c r="R104" s="14"/>
    </row>
    <row r="105" spans="1:18" ht="16.5" thickBot="1" x14ac:dyDescent="0.3">
      <c r="A105" s="18"/>
      <c r="B105" s="107" t="s">
        <v>540</v>
      </c>
      <c r="C105" s="14"/>
      <c r="D105" s="42" t="s">
        <v>648</v>
      </c>
      <c r="E105" s="42"/>
      <c r="F105" s="14"/>
      <c r="G105" s="42" t="s">
        <v>649</v>
      </c>
      <c r="H105" s="42"/>
      <c r="I105" s="14"/>
      <c r="J105" s="122" t="s">
        <v>228</v>
      </c>
      <c r="K105" s="122"/>
      <c r="L105" s="14"/>
      <c r="M105" s="42" t="s">
        <v>650</v>
      </c>
      <c r="N105" s="42"/>
      <c r="O105" s="14"/>
      <c r="P105" s="42" t="s">
        <v>544</v>
      </c>
      <c r="Q105" s="42"/>
      <c r="R105" s="57"/>
    </row>
    <row r="106" spans="1:18" ht="15.75" x14ac:dyDescent="0.25">
      <c r="A106" s="18"/>
      <c r="B106" s="109" t="s">
        <v>128</v>
      </c>
      <c r="C106" s="14"/>
      <c r="D106" s="92" t="s">
        <v>651</v>
      </c>
      <c r="E106" s="92"/>
      <c r="F106" s="14"/>
      <c r="G106" s="92" t="s">
        <v>652</v>
      </c>
      <c r="H106" s="92"/>
      <c r="I106" s="14"/>
      <c r="J106" s="123" t="s">
        <v>228</v>
      </c>
      <c r="K106" s="123"/>
      <c r="L106" s="14"/>
      <c r="M106" s="92" t="s">
        <v>653</v>
      </c>
      <c r="N106" s="92"/>
      <c r="O106" s="14"/>
      <c r="P106" s="92" t="s">
        <v>517</v>
      </c>
      <c r="Q106" s="92"/>
      <c r="R106" s="83"/>
    </row>
    <row r="107" spans="1:18" ht="15.75" x14ac:dyDescent="0.25">
      <c r="A107" s="18"/>
      <c r="B107" s="110"/>
      <c r="C107" s="14"/>
      <c r="D107" s="64"/>
      <c r="E107" s="64"/>
      <c r="F107" s="14"/>
      <c r="G107" s="64"/>
      <c r="H107" s="64"/>
      <c r="I107" s="14"/>
      <c r="J107" s="64"/>
      <c r="K107" s="64"/>
      <c r="L107" s="14"/>
      <c r="M107" s="64"/>
      <c r="N107" s="64"/>
      <c r="O107" s="14"/>
      <c r="P107" s="64"/>
      <c r="Q107" s="64"/>
      <c r="R107" s="14"/>
    </row>
    <row r="108" spans="1:18" ht="15.75" x14ac:dyDescent="0.25">
      <c r="A108" s="18"/>
      <c r="B108" s="102" t="s">
        <v>549</v>
      </c>
      <c r="C108" s="14"/>
      <c r="D108" s="64"/>
      <c r="E108" s="64"/>
      <c r="F108" s="14"/>
      <c r="G108" s="64"/>
      <c r="H108" s="64"/>
      <c r="I108" s="14"/>
      <c r="J108" s="64"/>
      <c r="K108" s="64"/>
      <c r="L108" s="14"/>
      <c r="M108" s="64"/>
      <c r="N108" s="64"/>
      <c r="O108" s="14"/>
      <c r="P108" s="64"/>
      <c r="Q108" s="64"/>
      <c r="R108" s="14"/>
    </row>
    <row r="109" spans="1:18" ht="15.75" x14ac:dyDescent="0.25">
      <c r="A109" s="18"/>
      <c r="B109" s="103" t="s">
        <v>471</v>
      </c>
      <c r="C109" s="14"/>
      <c r="D109" s="64"/>
      <c r="E109" s="64"/>
      <c r="F109" s="14"/>
      <c r="G109" s="64"/>
      <c r="H109" s="64"/>
      <c r="I109" s="14"/>
      <c r="J109" s="64"/>
      <c r="K109" s="64"/>
      <c r="L109" s="14"/>
      <c r="M109" s="64"/>
      <c r="N109" s="64"/>
      <c r="O109" s="14"/>
      <c r="P109" s="64"/>
      <c r="Q109" s="64"/>
      <c r="R109" s="14"/>
    </row>
    <row r="110" spans="1:18" ht="15.75" x14ac:dyDescent="0.25">
      <c r="A110" s="18"/>
      <c r="B110" s="104" t="s">
        <v>475</v>
      </c>
      <c r="C110" s="14"/>
      <c r="D110" s="41" t="s">
        <v>654</v>
      </c>
      <c r="E110" s="41"/>
      <c r="F110" s="14"/>
      <c r="G110" s="41" t="s">
        <v>655</v>
      </c>
      <c r="H110" s="41"/>
      <c r="I110" s="14"/>
      <c r="J110" s="41" t="s">
        <v>656</v>
      </c>
      <c r="K110" s="41"/>
      <c r="L110" s="14"/>
      <c r="M110" s="121" t="s">
        <v>228</v>
      </c>
      <c r="N110" s="121"/>
      <c r="O110" s="14"/>
      <c r="P110" s="121" t="s">
        <v>371</v>
      </c>
      <c r="Q110" s="121"/>
      <c r="R110" s="14"/>
    </row>
    <row r="111" spans="1:18" ht="15.75" x14ac:dyDescent="0.25">
      <c r="A111" s="18"/>
      <c r="B111" s="104" t="s">
        <v>290</v>
      </c>
      <c r="C111" s="14"/>
      <c r="D111" s="41" t="s">
        <v>657</v>
      </c>
      <c r="E111" s="41"/>
      <c r="F111" s="14"/>
      <c r="G111" s="41" t="s">
        <v>658</v>
      </c>
      <c r="H111" s="41"/>
      <c r="I111" s="14"/>
      <c r="J111" s="41" t="s">
        <v>659</v>
      </c>
      <c r="K111" s="41"/>
      <c r="L111" s="14"/>
      <c r="M111" s="41" t="s">
        <v>660</v>
      </c>
      <c r="N111" s="41"/>
      <c r="O111" s="14"/>
      <c r="P111" s="41" t="s">
        <v>380</v>
      </c>
      <c r="Q111" s="41"/>
      <c r="R111" s="14"/>
    </row>
    <row r="112" spans="1:18" ht="15.75" x14ac:dyDescent="0.25">
      <c r="A112" s="18"/>
      <c r="B112" s="103" t="s">
        <v>531</v>
      </c>
      <c r="C112" s="14"/>
      <c r="D112" s="64"/>
      <c r="E112" s="64"/>
      <c r="F112" s="14"/>
      <c r="G112" s="64"/>
      <c r="H112" s="64"/>
      <c r="I112" s="14"/>
      <c r="J112" s="64"/>
      <c r="K112" s="64"/>
      <c r="L112" s="14"/>
      <c r="M112" s="64"/>
      <c r="N112" s="64"/>
      <c r="O112" s="14"/>
      <c r="P112" s="64"/>
      <c r="Q112" s="64"/>
      <c r="R112" s="14"/>
    </row>
    <row r="113" spans="1:18" ht="16.5" thickBot="1" x14ac:dyDescent="0.3">
      <c r="A113" s="18"/>
      <c r="B113" s="104" t="s">
        <v>479</v>
      </c>
      <c r="C113" s="14"/>
      <c r="D113" s="42" t="s">
        <v>661</v>
      </c>
      <c r="E113" s="42"/>
      <c r="F113" s="14"/>
      <c r="G113" s="42" t="s">
        <v>662</v>
      </c>
      <c r="H113" s="42"/>
      <c r="I113" s="14"/>
      <c r="J113" s="42" t="s">
        <v>663</v>
      </c>
      <c r="K113" s="42"/>
      <c r="L113" s="14"/>
      <c r="M113" s="42" t="s">
        <v>664</v>
      </c>
      <c r="N113" s="42"/>
      <c r="O113" s="14"/>
      <c r="P113" s="42" t="s">
        <v>665</v>
      </c>
      <c r="Q113" s="42"/>
      <c r="R113" s="57"/>
    </row>
    <row r="114" spans="1:18" ht="16.5" thickBot="1" x14ac:dyDescent="0.3">
      <c r="A114" s="18"/>
      <c r="B114" s="109" t="s">
        <v>128</v>
      </c>
      <c r="C114" s="14"/>
      <c r="D114" s="94" t="s">
        <v>666</v>
      </c>
      <c r="E114" s="94"/>
      <c r="F114" s="14"/>
      <c r="G114" s="94" t="s">
        <v>667</v>
      </c>
      <c r="H114" s="94"/>
      <c r="I114" s="14"/>
      <c r="J114" s="94" t="s">
        <v>668</v>
      </c>
      <c r="K114" s="94"/>
      <c r="L114" s="14"/>
      <c r="M114" s="94" t="s">
        <v>669</v>
      </c>
      <c r="N114" s="94"/>
      <c r="O114" s="14"/>
      <c r="P114" s="94" t="s">
        <v>670</v>
      </c>
      <c r="Q114" s="94"/>
      <c r="R114" s="89"/>
    </row>
    <row r="115" spans="1:18" ht="16.5" thickBot="1" x14ac:dyDescent="0.3">
      <c r="A115" s="18"/>
      <c r="B115" s="111" t="s">
        <v>568</v>
      </c>
      <c r="C115" s="14"/>
      <c r="D115" s="112" t="s">
        <v>225</v>
      </c>
      <c r="E115" s="59" t="s">
        <v>671</v>
      </c>
      <c r="F115" s="14"/>
      <c r="G115" s="112" t="s">
        <v>225</v>
      </c>
      <c r="H115" s="59" t="s">
        <v>672</v>
      </c>
      <c r="I115" s="14"/>
      <c r="J115" s="112" t="s">
        <v>225</v>
      </c>
      <c r="K115" s="59" t="s">
        <v>668</v>
      </c>
      <c r="L115" s="14"/>
      <c r="M115" s="112" t="s">
        <v>225</v>
      </c>
      <c r="N115" s="59" t="s">
        <v>673</v>
      </c>
      <c r="O115" s="14"/>
      <c r="P115" s="112" t="s">
        <v>225</v>
      </c>
      <c r="Q115" s="59" t="s">
        <v>674</v>
      </c>
      <c r="R115" s="113"/>
    </row>
    <row r="116" spans="1:18" ht="16.5" thickTop="1" x14ac:dyDescent="0.25">
      <c r="A116" s="18"/>
      <c r="B116" s="97"/>
      <c r="C116" s="51"/>
      <c r="D116" s="68"/>
      <c r="E116" s="68"/>
      <c r="F116" s="51"/>
      <c r="G116" s="68"/>
      <c r="H116" s="68"/>
      <c r="I116" s="51"/>
      <c r="J116" s="68"/>
      <c r="K116" s="68"/>
      <c r="L116" s="51"/>
      <c r="M116" s="68"/>
      <c r="N116" s="68"/>
      <c r="O116" s="51"/>
      <c r="P116" s="68"/>
      <c r="Q116" s="68"/>
      <c r="R116" s="114"/>
    </row>
    <row r="117" spans="1:18" ht="15.75" x14ac:dyDescent="0.25">
      <c r="A117" s="18"/>
      <c r="B117" s="97"/>
      <c r="C117" s="51"/>
      <c r="D117" s="62"/>
      <c r="E117" s="62"/>
      <c r="F117" s="51"/>
      <c r="G117" s="62"/>
      <c r="H117" s="62"/>
      <c r="I117" s="51"/>
      <c r="J117" s="62"/>
      <c r="K117" s="62"/>
      <c r="L117" s="51"/>
      <c r="M117" s="117" t="s">
        <v>624</v>
      </c>
      <c r="N117" s="117"/>
      <c r="O117" s="117"/>
      <c r="P117" s="117"/>
      <c r="Q117" s="117"/>
      <c r="R117" s="51"/>
    </row>
    <row r="118" spans="1:18" ht="16.5" thickBot="1" x14ac:dyDescent="0.3">
      <c r="A118" s="18"/>
      <c r="B118" s="97"/>
      <c r="C118" s="51"/>
      <c r="D118" s="118" t="s">
        <v>275</v>
      </c>
      <c r="E118" s="118"/>
      <c r="F118" s="118"/>
      <c r="G118" s="118"/>
      <c r="H118" s="118"/>
      <c r="I118" s="118"/>
      <c r="J118" s="118"/>
      <c r="K118" s="118"/>
      <c r="L118" s="51"/>
      <c r="M118" s="118" t="s">
        <v>625</v>
      </c>
      <c r="N118" s="118"/>
      <c r="O118" s="118"/>
      <c r="P118" s="118"/>
      <c r="Q118" s="118"/>
      <c r="R118" s="53"/>
    </row>
    <row r="119" spans="1:18" ht="15.75" x14ac:dyDescent="0.25">
      <c r="A119" s="18"/>
      <c r="B119" s="97"/>
      <c r="C119" s="51"/>
      <c r="D119" s="73"/>
      <c r="E119" s="73"/>
      <c r="F119" s="54"/>
      <c r="G119" s="119" t="s">
        <v>500</v>
      </c>
      <c r="H119" s="119"/>
      <c r="I119" s="51"/>
      <c r="J119" s="119" t="s">
        <v>501</v>
      </c>
      <c r="K119" s="119"/>
      <c r="L119" s="51"/>
      <c r="M119" s="119" t="s">
        <v>502</v>
      </c>
      <c r="N119" s="119"/>
      <c r="O119" s="51"/>
      <c r="P119" s="119" t="s">
        <v>503</v>
      </c>
      <c r="Q119" s="119"/>
      <c r="R119" s="51"/>
    </row>
    <row r="120" spans="1:18" ht="15.75" x14ac:dyDescent="0.25">
      <c r="A120" s="18"/>
      <c r="B120" s="97"/>
      <c r="C120" s="51"/>
      <c r="D120" s="117" t="s">
        <v>504</v>
      </c>
      <c r="E120" s="117"/>
      <c r="F120" s="51"/>
      <c r="G120" s="117" t="s">
        <v>505</v>
      </c>
      <c r="H120" s="117"/>
      <c r="I120" s="51"/>
      <c r="J120" s="117" t="s">
        <v>506</v>
      </c>
      <c r="K120" s="117"/>
      <c r="L120" s="51"/>
      <c r="M120" s="117" t="s">
        <v>504</v>
      </c>
      <c r="N120" s="117"/>
      <c r="O120" s="51"/>
      <c r="P120" s="117" t="s">
        <v>507</v>
      </c>
      <c r="Q120" s="117"/>
      <c r="R120" s="51"/>
    </row>
    <row r="121" spans="1:18" ht="16.5" thickBot="1" x14ac:dyDescent="0.3">
      <c r="A121" s="18"/>
      <c r="B121" s="97"/>
      <c r="C121" s="51"/>
      <c r="D121" s="118" t="s">
        <v>573</v>
      </c>
      <c r="E121" s="118"/>
      <c r="F121" s="51"/>
      <c r="G121" s="118" t="s">
        <v>509</v>
      </c>
      <c r="H121" s="118"/>
      <c r="I121" s="51"/>
      <c r="J121" s="118" t="s">
        <v>510</v>
      </c>
      <c r="K121" s="118"/>
      <c r="L121" s="51"/>
      <c r="M121" s="118" t="s">
        <v>508</v>
      </c>
      <c r="N121" s="118"/>
      <c r="O121" s="51"/>
      <c r="P121" s="118" t="s">
        <v>511</v>
      </c>
      <c r="Q121" s="118"/>
      <c r="R121" s="53"/>
    </row>
    <row r="122" spans="1:18" ht="15.75" x14ac:dyDescent="0.25">
      <c r="A122" s="18"/>
      <c r="B122" s="97"/>
      <c r="C122" s="51"/>
      <c r="D122" s="120" t="s">
        <v>288</v>
      </c>
      <c r="E122" s="120"/>
      <c r="F122" s="120"/>
      <c r="G122" s="120"/>
      <c r="H122" s="120"/>
      <c r="I122" s="120"/>
      <c r="J122" s="120"/>
      <c r="K122" s="120"/>
      <c r="L122" s="120"/>
      <c r="M122" s="120"/>
      <c r="N122" s="120"/>
      <c r="O122" s="120"/>
      <c r="P122" s="120"/>
      <c r="Q122" s="120"/>
      <c r="R122" s="54"/>
    </row>
    <row r="123" spans="1:18" ht="15.75" x14ac:dyDescent="0.25">
      <c r="A123" s="18"/>
      <c r="B123" s="101" t="s">
        <v>574</v>
      </c>
      <c r="C123" s="14"/>
      <c r="D123" s="64"/>
      <c r="E123" s="64"/>
      <c r="F123" s="14"/>
      <c r="G123" s="64"/>
      <c r="H123" s="64"/>
      <c r="I123" s="14"/>
      <c r="J123" s="64"/>
      <c r="K123" s="64"/>
      <c r="L123" s="14"/>
      <c r="M123" s="64"/>
      <c r="N123" s="64"/>
      <c r="O123" s="14"/>
      <c r="P123" s="64"/>
      <c r="Q123" s="64"/>
      <c r="R123" s="14"/>
    </row>
    <row r="124" spans="1:18" ht="15.75" x14ac:dyDescent="0.25">
      <c r="A124" s="18"/>
      <c r="B124" s="102" t="s">
        <v>513</v>
      </c>
      <c r="C124" s="14"/>
      <c r="D124" s="64"/>
      <c r="E124" s="64"/>
      <c r="F124" s="14"/>
      <c r="G124" s="64"/>
      <c r="H124" s="64"/>
      <c r="I124" s="14"/>
      <c r="J124" s="64"/>
      <c r="K124" s="64"/>
      <c r="L124" s="14"/>
      <c r="M124" s="64"/>
      <c r="N124" s="64"/>
      <c r="O124" s="14"/>
      <c r="P124" s="64"/>
      <c r="Q124" s="64"/>
      <c r="R124" s="14"/>
    </row>
    <row r="125" spans="1:18" ht="15.75" x14ac:dyDescent="0.25">
      <c r="A125" s="18"/>
      <c r="B125" s="103" t="s">
        <v>471</v>
      </c>
      <c r="C125" s="14"/>
      <c r="D125" s="64"/>
      <c r="E125" s="64"/>
      <c r="F125" s="14"/>
      <c r="G125" s="64"/>
      <c r="H125" s="64"/>
      <c r="I125" s="14"/>
      <c r="J125" s="64"/>
      <c r="K125" s="64"/>
      <c r="L125" s="14"/>
      <c r="M125" s="64"/>
      <c r="N125" s="64"/>
      <c r="O125" s="14"/>
      <c r="P125" s="64"/>
      <c r="Q125" s="64"/>
      <c r="R125" s="14"/>
    </row>
    <row r="126" spans="1:18" ht="15.75" x14ac:dyDescent="0.25">
      <c r="A126" s="18"/>
      <c r="B126" s="104" t="s">
        <v>473</v>
      </c>
      <c r="C126" s="14"/>
      <c r="D126" s="105" t="s">
        <v>225</v>
      </c>
      <c r="E126" s="24" t="s">
        <v>675</v>
      </c>
      <c r="F126" s="14"/>
      <c r="G126" s="105" t="s">
        <v>225</v>
      </c>
      <c r="H126" s="24" t="s">
        <v>676</v>
      </c>
      <c r="I126" s="14"/>
      <c r="J126" s="105" t="s">
        <v>225</v>
      </c>
      <c r="K126" s="106" t="s">
        <v>371</v>
      </c>
      <c r="L126" s="14"/>
      <c r="M126" s="105" t="s">
        <v>225</v>
      </c>
      <c r="N126" s="24" t="s">
        <v>677</v>
      </c>
      <c r="O126" s="14"/>
      <c r="P126" s="105" t="s">
        <v>225</v>
      </c>
      <c r="Q126" s="24" t="s">
        <v>544</v>
      </c>
      <c r="R126" s="14"/>
    </row>
    <row r="127" spans="1:18" ht="15.75" x14ac:dyDescent="0.25">
      <c r="A127" s="18"/>
      <c r="B127" s="104" t="s">
        <v>474</v>
      </c>
      <c r="C127" s="14"/>
      <c r="D127" s="121" t="s">
        <v>371</v>
      </c>
      <c r="E127" s="121"/>
      <c r="F127" s="14"/>
      <c r="G127" s="121" t="s">
        <v>228</v>
      </c>
      <c r="H127" s="121"/>
      <c r="I127" s="14"/>
      <c r="J127" s="121" t="s">
        <v>371</v>
      </c>
      <c r="K127" s="121"/>
      <c r="L127" s="14"/>
      <c r="M127" s="41" t="s">
        <v>617</v>
      </c>
      <c r="N127" s="41"/>
      <c r="O127" s="14"/>
      <c r="P127" s="121" t="s">
        <v>371</v>
      </c>
      <c r="Q127" s="121"/>
      <c r="R127" s="14"/>
    </row>
    <row r="128" spans="1:18" ht="15.75" x14ac:dyDescent="0.25">
      <c r="A128" s="18"/>
      <c r="B128" s="104" t="s">
        <v>475</v>
      </c>
      <c r="C128" s="14"/>
      <c r="D128" s="41" t="s">
        <v>678</v>
      </c>
      <c r="E128" s="41"/>
      <c r="F128" s="14"/>
      <c r="G128" s="41" t="s">
        <v>679</v>
      </c>
      <c r="H128" s="41"/>
      <c r="I128" s="14"/>
      <c r="J128" s="121" t="s">
        <v>371</v>
      </c>
      <c r="K128" s="121"/>
      <c r="L128" s="14"/>
      <c r="M128" s="41" t="s">
        <v>680</v>
      </c>
      <c r="N128" s="41"/>
      <c r="O128" s="14"/>
      <c r="P128" s="41" t="s">
        <v>681</v>
      </c>
      <c r="Q128" s="41"/>
      <c r="R128" s="14"/>
    </row>
    <row r="129" spans="1:23" ht="15.75" x14ac:dyDescent="0.25">
      <c r="A129" s="18"/>
      <c r="B129" s="104" t="s">
        <v>476</v>
      </c>
      <c r="C129" s="14"/>
      <c r="D129" s="41" t="s">
        <v>682</v>
      </c>
      <c r="E129" s="41"/>
      <c r="F129" s="14"/>
      <c r="G129" s="41" t="s">
        <v>683</v>
      </c>
      <c r="H129" s="41"/>
      <c r="I129" s="14"/>
      <c r="J129" s="121" t="s">
        <v>371</v>
      </c>
      <c r="K129" s="121"/>
      <c r="L129" s="14"/>
      <c r="M129" s="41" t="s">
        <v>684</v>
      </c>
      <c r="N129" s="41"/>
      <c r="O129" s="14"/>
      <c r="P129" s="41" t="s">
        <v>544</v>
      </c>
      <c r="Q129" s="41"/>
      <c r="R129" s="14"/>
    </row>
    <row r="130" spans="1:23" ht="15.75" x14ac:dyDescent="0.25">
      <c r="A130" s="18"/>
      <c r="B130" s="104" t="s">
        <v>290</v>
      </c>
      <c r="C130" s="14"/>
      <c r="D130" s="41" t="s">
        <v>685</v>
      </c>
      <c r="E130" s="41"/>
      <c r="F130" s="14"/>
      <c r="G130" s="41" t="s">
        <v>686</v>
      </c>
      <c r="H130" s="41"/>
      <c r="I130" s="14"/>
      <c r="J130" s="121" t="s">
        <v>371</v>
      </c>
      <c r="K130" s="121"/>
      <c r="L130" s="14"/>
      <c r="M130" s="41" t="s">
        <v>687</v>
      </c>
      <c r="N130" s="41"/>
      <c r="O130" s="14"/>
      <c r="P130" s="121" t="s">
        <v>371</v>
      </c>
      <c r="Q130" s="121"/>
      <c r="R130" s="14"/>
    </row>
    <row r="131" spans="1:23" ht="15.75" x14ac:dyDescent="0.25">
      <c r="A131" s="18"/>
      <c r="B131" s="103" t="s">
        <v>475</v>
      </c>
      <c r="C131" s="14"/>
      <c r="D131" s="64"/>
      <c r="E131" s="64"/>
      <c r="F131" s="14"/>
      <c r="G131" s="64"/>
      <c r="H131" s="64"/>
      <c r="I131" s="14"/>
      <c r="J131" s="64"/>
      <c r="K131" s="64"/>
      <c r="L131" s="14"/>
      <c r="M131" s="64"/>
      <c r="N131" s="64"/>
      <c r="O131" s="14"/>
      <c r="P131" s="64"/>
      <c r="Q131" s="64"/>
      <c r="R131" s="14"/>
    </row>
    <row r="132" spans="1:23" ht="15.75" x14ac:dyDescent="0.25">
      <c r="A132" s="18"/>
      <c r="B132" s="104" t="s">
        <v>479</v>
      </c>
      <c r="C132" s="14"/>
      <c r="D132" s="41" t="s">
        <v>688</v>
      </c>
      <c r="E132" s="41"/>
      <c r="F132" s="14"/>
      <c r="G132" s="41" t="s">
        <v>689</v>
      </c>
      <c r="H132" s="41"/>
      <c r="I132" s="14"/>
      <c r="J132" s="121" t="s">
        <v>371</v>
      </c>
      <c r="K132" s="121"/>
      <c r="L132" s="14"/>
      <c r="M132" s="41" t="s">
        <v>690</v>
      </c>
      <c r="N132" s="41"/>
      <c r="O132" s="14"/>
      <c r="P132" s="41" t="s">
        <v>517</v>
      </c>
      <c r="Q132" s="41"/>
      <c r="R132" s="14"/>
    </row>
    <row r="133" spans="1:23" ht="16.5" thickBot="1" x14ac:dyDescent="0.3">
      <c r="A133" s="18"/>
      <c r="B133" s="104" t="s">
        <v>480</v>
      </c>
      <c r="C133" s="14"/>
      <c r="D133" s="42" t="s">
        <v>691</v>
      </c>
      <c r="E133" s="42"/>
      <c r="F133" s="14"/>
      <c r="G133" s="42" t="s">
        <v>591</v>
      </c>
      <c r="H133" s="42"/>
      <c r="I133" s="14"/>
      <c r="J133" s="122" t="s">
        <v>371</v>
      </c>
      <c r="K133" s="122"/>
      <c r="L133" s="14"/>
      <c r="M133" s="42" t="s">
        <v>692</v>
      </c>
      <c r="N133" s="42"/>
      <c r="O133" s="14"/>
      <c r="P133" s="122" t="s">
        <v>371</v>
      </c>
      <c r="Q133" s="122"/>
      <c r="R133" s="14"/>
    </row>
    <row r="134" spans="1:23" ht="16.5" thickBot="1" x14ac:dyDescent="0.3">
      <c r="A134" s="18"/>
      <c r="B134" s="109" t="s">
        <v>618</v>
      </c>
      <c r="C134" s="14"/>
      <c r="D134" s="112" t="s">
        <v>225</v>
      </c>
      <c r="E134" s="59" t="s">
        <v>693</v>
      </c>
      <c r="F134" s="14"/>
      <c r="G134" s="112" t="s">
        <v>225</v>
      </c>
      <c r="H134" s="59" t="s">
        <v>694</v>
      </c>
      <c r="I134" s="14"/>
      <c r="J134" s="112" t="s">
        <v>225</v>
      </c>
      <c r="K134" s="115" t="s">
        <v>371</v>
      </c>
      <c r="L134" s="14"/>
      <c r="M134" s="112" t="s">
        <v>225</v>
      </c>
      <c r="N134" s="59" t="s">
        <v>695</v>
      </c>
      <c r="O134" s="14"/>
      <c r="P134" s="112" t="s">
        <v>225</v>
      </c>
      <c r="Q134" s="59" t="s">
        <v>696</v>
      </c>
      <c r="R134" s="116"/>
    </row>
    <row r="135" spans="1:23" ht="16.5" thickTop="1" x14ac:dyDescent="0.25">
      <c r="A135" s="18"/>
      <c r="B135" s="164"/>
      <c r="C135" s="164"/>
      <c r="D135" s="164"/>
      <c r="E135" s="164"/>
      <c r="F135" s="164"/>
      <c r="G135" s="164"/>
      <c r="H135" s="164"/>
      <c r="I135" s="164"/>
      <c r="J135" s="164"/>
      <c r="K135" s="164"/>
      <c r="L135" s="164"/>
      <c r="M135" s="164"/>
      <c r="N135" s="164"/>
      <c r="O135" s="164"/>
      <c r="P135" s="164"/>
      <c r="Q135" s="164"/>
      <c r="R135" s="164"/>
      <c r="S135" s="164"/>
      <c r="T135" s="164"/>
      <c r="U135" s="164"/>
      <c r="V135" s="164"/>
      <c r="W135" s="164"/>
    </row>
    <row r="136" spans="1:23" ht="22.5" x14ac:dyDescent="0.25">
      <c r="A136" s="18"/>
      <c r="B136" s="4"/>
      <c r="C136" s="95">
        <v>-1</v>
      </c>
      <c r="D136" s="4"/>
      <c r="E136" s="96" t="s">
        <v>622</v>
      </c>
    </row>
    <row r="137" spans="1:23" ht="15.75" x14ac:dyDescent="0.25">
      <c r="A137" s="18"/>
      <c r="B137" s="164"/>
      <c r="C137" s="164"/>
      <c r="D137" s="164"/>
      <c r="E137" s="164"/>
      <c r="F137" s="164"/>
      <c r="G137" s="164"/>
      <c r="H137" s="164"/>
      <c r="I137" s="164"/>
      <c r="J137" s="164"/>
      <c r="K137" s="164"/>
      <c r="L137" s="164"/>
      <c r="M137" s="164"/>
      <c r="N137" s="164"/>
      <c r="O137" s="164"/>
      <c r="P137" s="164"/>
      <c r="Q137" s="164"/>
      <c r="R137" s="164"/>
      <c r="S137" s="164"/>
      <c r="T137" s="164"/>
      <c r="U137" s="164"/>
      <c r="V137" s="164"/>
      <c r="W137" s="164"/>
    </row>
    <row r="138" spans="1:23" ht="15.75" x14ac:dyDescent="0.25">
      <c r="A138" s="18"/>
      <c r="B138" s="134"/>
      <c r="C138" s="134"/>
      <c r="D138" s="134"/>
      <c r="E138" s="134"/>
      <c r="F138" s="134"/>
      <c r="G138" s="134"/>
      <c r="H138" s="134"/>
      <c r="I138" s="134"/>
      <c r="J138" s="134"/>
      <c r="K138" s="134"/>
      <c r="L138" s="134"/>
      <c r="M138" s="134"/>
      <c r="N138" s="134"/>
      <c r="O138" s="134"/>
      <c r="P138" s="134"/>
      <c r="Q138" s="134"/>
      <c r="R138" s="134"/>
      <c r="S138" s="134"/>
      <c r="T138" s="134"/>
      <c r="U138" s="134"/>
      <c r="V138" s="134"/>
      <c r="W138" s="134"/>
    </row>
    <row r="139" spans="1:23" x14ac:dyDescent="0.25">
      <c r="A139" s="18"/>
      <c r="B139" s="50"/>
      <c r="C139" s="50"/>
      <c r="D139" s="50"/>
      <c r="E139" s="50"/>
      <c r="F139" s="50"/>
      <c r="G139" s="50"/>
      <c r="H139" s="50"/>
      <c r="I139" s="50"/>
      <c r="J139" s="50"/>
      <c r="K139" s="50"/>
      <c r="L139" s="50"/>
      <c r="M139" s="50"/>
      <c r="N139" s="50"/>
      <c r="O139" s="50"/>
      <c r="P139" s="50"/>
      <c r="Q139" s="50"/>
      <c r="R139" s="50"/>
      <c r="S139" s="50"/>
      <c r="T139" s="50"/>
      <c r="U139" s="50"/>
      <c r="V139" s="50"/>
      <c r="W139" s="50"/>
    </row>
    <row r="140" spans="1:23" ht="16.5" thickBot="1" x14ac:dyDescent="0.3">
      <c r="A140" s="18" t="s">
        <v>1319</v>
      </c>
      <c r="B140" s="14"/>
      <c r="C140" s="51"/>
      <c r="D140" s="37" t="s">
        <v>249</v>
      </c>
      <c r="E140" s="37"/>
      <c r="F140" s="37"/>
      <c r="G140" s="37"/>
      <c r="H140" s="37"/>
      <c r="I140" s="37"/>
      <c r="J140" s="37"/>
      <c r="K140" s="37"/>
      <c r="L140" s="51"/>
      <c r="M140" s="37" t="s">
        <v>275</v>
      </c>
      <c r="N140" s="37"/>
      <c r="O140" s="37"/>
      <c r="P140" s="37"/>
      <c r="Q140" s="37"/>
      <c r="R140" s="37"/>
      <c r="S140" s="37"/>
      <c r="T140" s="37"/>
      <c r="U140" s="53"/>
    </row>
    <row r="141" spans="1:23" ht="16.5" thickBot="1" x14ac:dyDescent="0.3">
      <c r="A141" s="18"/>
      <c r="B141" s="14"/>
      <c r="C141" s="51"/>
      <c r="D141" s="78" t="s">
        <v>701</v>
      </c>
      <c r="E141" s="78"/>
      <c r="F141" s="51"/>
      <c r="G141" s="78" t="s">
        <v>702</v>
      </c>
      <c r="H141" s="78"/>
      <c r="I141" s="51"/>
      <c r="J141" s="78" t="s">
        <v>128</v>
      </c>
      <c r="K141" s="78"/>
      <c r="L141" s="51"/>
      <c r="M141" s="78" t="s">
        <v>701</v>
      </c>
      <c r="N141" s="78"/>
      <c r="O141" s="54"/>
      <c r="P141" s="78" t="s">
        <v>702</v>
      </c>
      <c r="Q141" s="78"/>
      <c r="R141" s="54"/>
      <c r="S141" s="78" t="s">
        <v>128</v>
      </c>
      <c r="T141" s="78"/>
      <c r="U141" s="79"/>
    </row>
    <row r="142" spans="1:23" ht="15.75" x14ac:dyDescent="0.25">
      <c r="A142" s="18"/>
      <c r="B142" s="35"/>
      <c r="C142" s="62"/>
      <c r="D142" s="62"/>
      <c r="E142" s="62"/>
      <c r="F142" s="62"/>
      <c r="G142" s="62"/>
      <c r="H142" s="62"/>
      <c r="I142" s="62"/>
      <c r="J142" s="62"/>
      <c r="K142" s="62"/>
      <c r="L142" s="62"/>
      <c r="M142" s="62"/>
      <c r="N142" s="62"/>
      <c r="O142" s="62"/>
      <c r="P142" s="62"/>
      <c r="Q142" s="62"/>
      <c r="R142" s="62"/>
      <c r="S142" s="62"/>
      <c r="T142" s="62"/>
      <c r="U142" s="73"/>
    </row>
    <row r="143" spans="1:23" x14ac:dyDescent="0.25">
      <c r="A143" s="18"/>
      <c r="B143" s="35"/>
      <c r="C143" s="62"/>
      <c r="D143" s="39" t="s">
        <v>288</v>
      </c>
      <c r="E143" s="39"/>
      <c r="F143" s="39"/>
      <c r="G143" s="39"/>
      <c r="H143" s="39"/>
      <c r="I143" s="39"/>
      <c r="J143" s="39"/>
      <c r="K143" s="39"/>
      <c r="L143" s="39"/>
      <c r="M143" s="39"/>
      <c r="N143" s="39"/>
      <c r="O143" s="39"/>
      <c r="P143" s="39"/>
      <c r="Q143" s="39"/>
      <c r="R143" s="39"/>
      <c r="S143" s="39"/>
      <c r="T143" s="39"/>
      <c r="U143" s="62"/>
    </row>
    <row r="144" spans="1:23" ht="15.75" x14ac:dyDescent="0.25">
      <c r="A144" s="18"/>
      <c r="B144" s="14"/>
      <c r="C144" s="51"/>
      <c r="D144" s="62"/>
      <c r="E144" s="62"/>
      <c r="F144" s="51"/>
      <c r="G144" s="62"/>
      <c r="H144" s="62"/>
      <c r="I144" s="51"/>
      <c r="J144" s="62"/>
      <c r="K144" s="62"/>
      <c r="L144" s="51"/>
      <c r="M144" s="62"/>
      <c r="N144" s="62"/>
      <c r="O144" s="51"/>
      <c r="P144" s="62"/>
      <c r="Q144" s="62"/>
      <c r="R144" s="51"/>
      <c r="S144" s="62"/>
      <c r="T144" s="62"/>
      <c r="U144" s="51"/>
    </row>
    <row r="145" spans="1:21" ht="15.75" x14ac:dyDescent="0.25">
      <c r="A145" s="18"/>
      <c r="B145" s="55" t="s">
        <v>512</v>
      </c>
      <c r="C145" s="14"/>
      <c r="D145" s="64"/>
      <c r="E145" s="64"/>
      <c r="F145" s="14"/>
      <c r="G145" s="64"/>
      <c r="H145" s="64"/>
      <c r="I145" s="14"/>
      <c r="J145" s="64"/>
      <c r="K145" s="64"/>
      <c r="L145" s="14"/>
      <c r="M145" s="64"/>
      <c r="N145" s="64"/>
      <c r="O145" s="14"/>
      <c r="P145" s="64"/>
      <c r="Q145" s="64"/>
      <c r="R145" s="14"/>
      <c r="S145" s="64"/>
      <c r="T145" s="64"/>
      <c r="U145" s="14"/>
    </row>
    <row r="146" spans="1:21" ht="15.75" x14ac:dyDescent="0.25">
      <c r="A146" s="18"/>
      <c r="B146" s="19"/>
      <c r="C146" s="14"/>
      <c r="D146" s="64"/>
      <c r="E146" s="64"/>
      <c r="F146" s="14"/>
      <c r="G146" s="64"/>
      <c r="H146" s="64"/>
      <c r="I146" s="14"/>
      <c r="J146" s="64"/>
      <c r="K146" s="64"/>
      <c r="L146" s="14"/>
      <c r="M146" s="64"/>
      <c r="N146" s="64"/>
      <c r="O146" s="14"/>
      <c r="P146" s="64"/>
      <c r="Q146" s="64"/>
      <c r="R146" s="14"/>
      <c r="S146" s="64"/>
      <c r="T146" s="64"/>
      <c r="U146" s="14"/>
    </row>
    <row r="147" spans="1:21" ht="15.75" x14ac:dyDescent="0.25">
      <c r="A147" s="18"/>
      <c r="B147" s="86" t="s">
        <v>471</v>
      </c>
      <c r="C147" s="14"/>
      <c r="D147" s="64"/>
      <c r="E147" s="64"/>
      <c r="F147" s="14"/>
      <c r="G147" s="64"/>
      <c r="H147" s="64"/>
      <c r="I147" s="14"/>
      <c r="J147" s="64"/>
      <c r="K147" s="64"/>
      <c r="L147" s="14"/>
      <c r="M147" s="64"/>
      <c r="N147" s="64"/>
      <c r="O147" s="14"/>
      <c r="P147" s="64"/>
      <c r="Q147" s="64"/>
      <c r="R147" s="14"/>
      <c r="S147" s="64"/>
      <c r="T147" s="64"/>
      <c r="U147" s="14"/>
    </row>
    <row r="148" spans="1:21" ht="15.75" x14ac:dyDescent="0.25">
      <c r="A148" s="18"/>
      <c r="B148" s="75"/>
      <c r="C148" s="14"/>
      <c r="D148" s="64"/>
      <c r="E148" s="64"/>
      <c r="F148" s="14"/>
      <c r="G148" s="64"/>
      <c r="H148" s="64"/>
      <c r="I148" s="14"/>
      <c r="J148" s="64"/>
      <c r="K148" s="64"/>
      <c r="L148" s="14"/>
      <c r="M148" s="64"/>
      <c r="N148" s="64"/>
      <c r="O148" s="14"/>
      <c r="P148" s="64"/>
      <c r="Q148" s="64"/>
      <c r="R148" s="14"/>
      <c r="S148" s="64"/>
      <c r="T148" s="64"/>
      <c r="U148" s="14"/>
    </row>
    <row r="149" spans="1:21" ht="15.75" x14ac:dyDescent="0.25">
      <c r="A149" s="18"/>
      <c r="B149" s="30" t="s">
        <v>473</v>
      </c>
      <c r="C149" s="14"/>
      <c r="D149" s="23" t="s">
        <v>703</v>
      </c>
      <c r="E149" s="25" t="s">
        <v>392</v>
      </c>
      <c r="F149" s="14"/>
      <c r="G149" s="23" t="s">
        <v>703</v>
      </c>
      <c r="H149" s="24" t="s">
        <v>514</v>
      </c>
      <c r="I149" s="14"/>
      <c r="J149" s="23" t="s">
        <v>703</v>
      </c>
      <c r="K149" s="24" t="s">
        <v>514</v>
      </c>
      <c r="L149" s="14"/>
      <c r="M149" s="23" t="s">
        <v>703</v>
      </c>
      <c r="N149" s="24" t="s">
        <v>704</v>
      </c>
      <c r="O149" s="14"/>
      <c r="P149" s="23" t="s">
        <v>703</v>
      </c>
      <c r="Q149" s="24" t="s">
        <v>704</v>
      </c>
      <c r="R149" s="14"/>
      <c r="S149" s="23" t="s">
        <v>703</v>
      </c>
      <c r="T149" s="24" t="s">
        <v>626</v>
      </c>
      <c r="U149" s="14"/>
    </row>
    <row r="150" spans="1:21" ht="15.75" x14ac:dyDescent="0.25">
      <c r="A150" s="18"/>
      <c r="B150" s="128"/>
      <c r="C150" s="14"/>
      <c r="D150" s="64"/>
      <c r="E150" s="64"/>
      <c r="F150" s="14"/>
      <c r="G150" s="64"/>
      <c r="H150" s="64"/>
      <c r="I150" s="14"/>
      <c r="J150" s="64"/>
      <c r="K150" s="64"/>
      <c r="L150" s="14"/>
      <c r="M150" s="64"/>
      <c r="N150" s="64"/>
      <c r="O150" s="14"/>
      <c r="P150" s="64"/>
      <c r="Q150" s="64"/>
      <c r="R150" s="14"/>
      <c r="S150" s="64"/>
      <c r="T150" s="64"/>
      <c r="U150" s="14"/>
    </row>
    <row r="151" spans="1:21" ht="15.75" x14ac:dyDescent="0.25">
      <c r="A151" s="18"/>
      <c r="B151" s="30" t="s">
        <v>475</v>
      </c>
      <c r="C151" s="14"/>
      <c r="D151" s="41" t="s">
        <v>705</v>
      </c>
      <c r="E151" s="41"/>
      <c r="F151" s="14"/>
      <c r="G151" s="41" t="s">
        <v>706</v>
      </c>
      <c r="H151" s="41"/>
      <c r="I151" s="14"/>
      <c r="J151" s="41" t="s">
        <v>707</v>
      </c>
      <c r="K151" s="41"/>
      <c r="L151" s="14"/>
      <c r="M151" s="41" t="s">
        <v>708</v>
      </c>
      <c r="N151" s="41"/>
      <c r="O151" s="14"/>
      <c r="P151" s="41" t="s">
        <v>709</v>
      </c>
      <c r="Q151" s="41"/>
      <c r="R151" s="14"/>
      <c r="S151" s="41" t="s">
        <v>710</v>
      </c>
      <c r="T151" s="41"/>
      <c r="U151" s="14"/>
    </row>
    <row r="152" spans="1:21" ht="15.75" x14ac:dyDescent="0.25">
      <c r="A152" s="18"/>
      <c r="B152" s="128"/>
      <c r="C152" s="14"/>
      <c r="D152" s="64"/>
      <c r="E152" s="64"/>
      <c r="F152" s="14"/>
      <c r="G152" s="64"/>
      <c r="H152" s="64"/>
      <c r="I152" s="14"/>
      <c r="J152" s="64"/>
      <c r="K152" s="64"/>
      <c r="L152" s="14"/>
      <c r="M152" s="64"/>
      <c r="N152" s="64"/>
      <c r="O152" s="14"/>
      <c r="P152" s="64"/>
      <c r="Q152" s="64"/>
      <c r="R152" s="14"/>
      <c r="S152" s="64"/>
      <c r="T152" s="64"/>
      <c r="U152" s="14"/>
    </row>
    <row r="153" spans="1:21" ht="15.75" x14ac:dyDescent="0.25">
      <c r="A153" s="18"/>
      <c r="B153" s="30" t="s">
        <v>476</v>
      </c>
      <c r="C153" s="14"/>
      <c r="D153" s="41" t="s">
        <v>524</v>
      </c>
      <c r="E153" s="41"/>
      <c r="F153" s="14"/>
      <c r="G153" s="40" t="s">
        <v>392</v>
      </c>
      <c r="H153" s="40"/>
      <c r="I153" s="14"/>
      <c r="J153" s="41" t="s">
        <v>524</v>
      </c>
      <c r="K153" s="41"/>
      <c r="L153" s="14"/>
      <c r="M153" s="41" t="s">
        <v>636</v>
      </c>
      <c r="N153" s="41"/>
      <c r="O153" s="14"/>
      <c r="P153" s="40" t="s">
        <v>392</v>
      </c>
      <c r="Q153" s="40"/>
      <c r="R153" s="33"/>
      <c r="S153" s="41" t="s">
        <v>636</v>
      </c>
      <c r="T153" s="41"/>
      <c r="U153" s="33"/>
    </row>
    <row r="154" spans="1:21" ht="15.75" x14ac:dyDescent="0.25">
      <c r="A154" s="18"/>
      <c r="B154" s="128"/>
      <c r="C154" s="14"/>
      <c r="D154" s="64"/>
      <c r="E154" s="64"/>
      <c r="F154" s="14"/>
      <c r="G154" s="64"/>
      <c r="H154" s="64"/>
      <c r="I154" s="14"/>
      <c r="J154" s="64"/>
      <c r="K154" s="64"/>
      <c r="L154" s="14"/>
      <c r="M154" s="64"/>
      <c r="N154" s="64"/>
      <c r="O154" s="14"/>
      <c r="P154" s="64"/>
      <c r="Q154" s="64"/>
      <c r="R154" s="33"/>
      <c r="S154" s="64"/>
      <c r="T154" s="64"/>
      <c r="U154" s="33"/>
    </row>
    <row r="155" spans="1:21" ht="15.75" x14ac:dyDescent="0.25">
      <c r="A155" s="18"/>
      <c r="B155" s="30" t="s">
        <v>290</v>
      </c>
      <c r="C155" s="14"/>
      <c r="D155" s="41" t="s">
        <v>711</v>
      </c>
      <c r="E155" s="41"/>
      <c r="F155" s="14"/>
      <c r="G155" s="41" t="s">
        <v>712</v>
      </c>
      <c r="H155" s="41"/>
      <c r="I155" s="14"/>
      <c r="J155" s="41" t="s">
        <v>713</v>
      </c>
      <c r="K155" s="41"/>
      <c r="L155" s="14"/>
      <c r="M155" s="41" t="s">
        <v>714</v>
      </c>
      <c r="N155" s="41"/>
      <c r="O155" s="14"/>
      <c r="P155" s="41" t="s">
        <v>715</v>
      </c>
      <c r="Q155" s="41"/>
      <c r="R155" s="14"/>
      <c r="S155" s="41" t="s">
        <v>716</v>
      </c>
      <c r="T155" s="41"/>
      <c r="U155" s="14"/>
    </row>
    <row r="156" spans="1:21" ht="15.75" x14ac:dyDescent="0.25">
      <c r="A156" s="18"/>
      <c r="B156" s="128"/>
      <c r="C156" s="14"/>
      <c r="D156" s="64"/>
      <c r="E156" s="64"/>
      <c r="F156" s="14"/>
      <c r="G156" s="64"/>
      <c r="H156" s="64"/>
      <c r="I156" s="14"/>
      <c r="J156" s="64"/>
      <c r="K156" s="64"/>
      <c r="L156" s="14"/>
      <c r="M156" s="64"/>
      <c r="N156" s="64"/>
      <c r="O156" s="14"/>
      <c r="P156" s="64"/>
      <c r="Q156" s="64"/>
      <c r="R156" s="14"/>
      <c r="S156" s="64"/>
      <c r="T156" s="64"/>
      <c r="U156" s="14"/>
    </row>
    <row r="157" spans="1:21" ht="15.75" x14ac:dyDescent="0.25">
      <c r="A157" s="18"/>
      <c r="B157" s="86" t="s">
        <v>475</v>
      </c>
      <c r="C157" s="14"/>
      <c r="D157" s="64"/>
      <c r="E157" s="64"/>
      <c r="F157" s="14"/>
      <c r="G157" s="64"/>
      <c r="H157" s="64"/>
      <c r="I157" s="14"/>
      <c r="J157" s="64"/>
      <c r="K157" s="64"/>
      <c r="L157" s="14"/>
      <c r="M157" s="64"/>
      <c r="N157" s="64"/>
      <c r="O157" s="14"/>
      <c r="P157" s="64"/>
      <c r="Q157" s="64"/>
      <c r="R157" s="14"/>
      <c r="S157" s="64"/>
      <c r="T157" s="64"/>
      <c r="U157" s="14"/>
    </row>
    <row r="158" spans="1:21" ht="15.75" x14ac:dyDescent="0.25">
      <c r="A158" s="18"/>
      <c r="B158" s="75"/>
      <c r="C158" s="14"/>
      <c r="D158" s="64"/>
      <c r="E158" s="64"/>
      <c r="F158" s="14"/>
      <c r="G158" s="64"/>
      <c r="H158" s="64"/>
      <c r="I158" s="14"/>
      <c r="J158" s="64"/>
      <c r="K158" s="64"/>
      <c r="L158" s="14"/>
      <c r="M158" s="64"/>
      <c r="N158" s="64"/>
      <c r="O158" s="14"/>
      <c r="P158" s="64"/>
      <c r="Q158" s="64"/>
      <c r="R158" s="14"/>
      <c r="S158" s="64"/>
      <c r="T158" s="64"/>
      <c r="U158" s="14"/>
    </row>
    <row r="159" spans="1:21" ht="15.75" x14ac:dyDescent="0.25">
      <c r="A159" s="18"/>
      <c r="B159" s="30" t="s">
        <v>479</v>
      </c>
      <c r="C159" s="14"/>
      <c r="D159" s="41" t="s">
        <v>717</v>
      </c>
      <c r="E159" s="41"/>
      <c r="F159" s="14"/>
      <c r="G159" s="41" t="s">
        <v>718</v>
      </c>
      <c r="H159" s="41"/>
      <c r="I159" s="14"/>
      <c r="J159" s="41" t="s">
        <v>719</v>
      </c>
      <c r="K159" s="41"/>
      <c r="L159" s="14"/>
      <c r="M159" s="41" t="s">
        <v>720</v>
      </c>
      <c r="N159" s="41"/>
      <c r="O159" s="14"/>
      <c r="P159" s="41" t="s">
        <v>721</v>
      </c>
      <c r="Q159" s="41"/>
      <c r="R159" s="14"/>
      <c r="S159" s="41" t="s">
        <v>722</v>
      </c>
      <c r="T159" s="41"/>
      <c r="U159" s="14"/>
    </row>
    <row r="160" spans="1:21" ht="15.75" x14ac:dyDescent="0.25">
      <c r="A160" s="18"/>
      <c r="B160" s="128"/>
      <c r="C160" s="14"/>
      <c r="D160" s="64"/>
      <c r="E160" s="64"/>
      <c r="F160" s="14"/>
      <c r="G160" s="64"/>
      <c r="H160" s="64"/>
      <c r="I160" s="14"/>
      <c r="J160" s="64"/>
      <c r="K160" s="64"/>
      <c r="L160" s="14"/>
      <c r="M160" s="64"/>
      <c r="N160" s="64"/>
      <c r="O160" s="33"/>
      <c r="P160" s="64"/>
      <c r="Q160" s="64"/>
      <c r="R160" s="14"/>
      <c r="S160" s="64"/>
      <c r="T160" s="64"/>
      <c r="U160" s="14"/>
    </row>
    <row r="161" spans="1:21" ht="15.75" x14ac:dyDescent="0.25">
      <c r="A161" s="18"/>
      <c r="B161" s="30" t="s">
        <v>480</v>
      </c>
      <c r="C161" s="14"/>
      <c r="D161" s="41" t="s">
        <v>723</v>
      </c>
      <c r="E161" s="41"/>
      <c r="F161" s="14"/>
      <c r="G161" s="40" t="s">
        <v>371</v>
      </c>
      <c r="H161" s="40"/>
      <c r="I161" s="14"/>
      <c r="J161" s="41" t="s">
        <v>723</v>
      </c>
      <c r="K161" s="41"/>
      <c r="L161" s="14"/>
      <c r="M161" s="41" t="s">
        <v>724</v>
      </c>
      <c r="N161" s="41"/>
      <c r="O161" s="33"/>
      <c r="P161" s="40" t="s">
        <v>392</v>
      </c>
      <c r="Q161" s="40"/>
      <c r="R161" s="14"/>
      <c r="S161" s="41" t="s">
        <v>724</v>
      </c>
      <c r="T161" s="41"/>
      <c r="U161" s="14"/>
    </row>
    <row r="162" spans="1:21" ht="15.75" x14ac:dyDescent="0.25">
      <c r="A162" s="18"/>
      <c r="B162" s="128"/>
      <c r="C162" s="14"/>
      <c r="D162" s="64"/>
      <c r="E162" s="64"/>
      <c r="F162" s="14"/>
      <c r="G162" s="64"/>
      <c r="H162" s="64"/>
      <c r="I162" s="14"/>
      <c r="J162" s="64"/>
      <c r="K162" s="64"/>
      <c r="L162" s="14"/>
      <c r="M162" s="64"/>
      <c r="N162" s="64"/>
      <c r="O162" s="33"/>
      <c r="P162" s="64"/>
      <c r="Q162" s="64"/>
      <c r="R162" s="14"/>
      <c r="S162" s="64"/>
      <c r="T162" s="64"/>
      <c r="U162" s="14"/>
    </row>
    <row r="163" spans="1:21" ht="16.5" thickBot="1" x14ac:dyDescent="0.3">
      <c r="A163" s="18"/>
      <c r="B163" s="27" t="s">
        <v>540</v>
      </c>
      <c r="C163" s="14"/>
      <c r="D163" s="42" t="s">
        <v>725</v>
      </c>
      <c r="E163" s="42"/>
      <c r="F163" s="14"/>
      <c r="G163" s="66" t="s">
        <v>371</v>
      </c>
      <c r="H163" s="66"/>
      <c r="I163" s="14"/>
      <c r="J163" s="42" t="s">
        <v>725</v>
      </c>
      <c r="K163" s="42"/>
      <c r="L163" s="14"/>
      <c r="M163" s="42" t="s">
        <v>681</v>
      </c>
      <c r="N163" s="42"/>
      <c r="O163" s="33"/>
      <c r="P163" s="66" t="s">
        <v>392</v>
      </c>
      <c r="Q163" s="66"/>
      <c r="R163" s="14"/>
      <c r="S163" s="42" t="s">
        <v>681</v>
      </c>
      <c r="T163" s="42"/>
      <c r="U163" s="57"/>
    </row>
    <row r="164" spans="1:21" ht="15.75" x14ac:dyDescent="0.25">
      <c r="A164" s="18"/>
      <c r="B164" s="128"/>
      <c r="C164" s="14"/>
      <c r="D164" s="135"/>
      <c r="E164" s="135"/>
      <c r="F164" s="14"/>
      <c r="G164" s="135"/>
      <c r="H164" s="135"/>
      <c r="I164" s="14"/>
      <c r="J164" s="135"/>
      <c r="K164" s="135"/>
      <c r="L164" s="14"/>
      <c r="M164" s="135"/>
      <c r="N164" s="135"/>
      <c r="O164" s="33"/>
      <c r="P164" s="135"/>
      <c r="Q164" s="135"/>
      <c r="R164" s="14"/>
      <c r="S164" s="135"/>
      <c r="T164" s="135"/>
      <c r="U164" s="83"/>
    </row>
    <row r="165" spans="1:21" ht="15.75" x14ac:dyDescent="0.25">
      <c r="A165" s="18"/>
      <c r="B165" s="58" t="s">
        <v>726</v>
      </c>
      <c r="C165" s="14"/>
      <c r="D165" s="41" t="s">
        <v>727</v>
      </c>
      <c r="E165" s="41"/>
      <c r="F165" s="14"/>
      <c r="G165" s="41" t="s">
        <v>728</v>
      </c>
      <c r="H165" s="41"/>
      <c r="I165" s="14"/>
      <c r="J165" s="41" t="s">
        <v>729</v>
      </c>
      <c r="K165" s="41"/>
      <c r="L165" s="14"/>
      <c r="M165" s="41" t="s">
        <v>730</v>
      </c>
      <c r="N165" s="41"/>
      <c r="O165" s="14"/>
      <c r="P165" s="41" t="s">
        <v>731</v>
      </c>
      <c r="Q165" s="41"/>
      <c r="R165" s="14"/>
      <c r="S165" s="41" t="s">
        <v>732</v>
      </c>
      <c r="T165" s="41"/>
      <c r="U165" s="14"/>
    </row>
    <row r="166" spans="1:21" ht="15.75" x14ac:dyDescent="0.25">
      <c r="A166" s="18"/>
      <c r="B166" s="124"/>
      <c r="C166" s="14"/>
      <c r="D166" s="64"/>
      <c r="E166" s="64"/>
      <c r="F166" s="14"/>
      <c r="G166" s="64"/>
      <c r="H166" s="64"/>
      <c r="I166" s="14"/>
      <c r="J166" s="64"/>
      <c r="K166" s="64"/>
      <c r="L166" s="14"/>
      <c r="M166" s="64"/>
      <c r="N166" s="64"/>
      <c r="O166" s="14"/>
      <c r="P166" s="64"/>
      <c r="Q166" s="64"/>
      <c r="R166" s="14"/>
      <c r="S166" s="64"/>
      <c r="T166" s="64"/>
      <c r="U166" s="14"/>
    </row>
    <row r="167" spans="1:21" ht="15.75" x14ac:dyDescent="0.25">
      <c r="A167" s="18"/>
      <c r="B167" s="55" t="s">
        <v>574</v>
      </c>
      <c r="C167" s="14"/>
      <c r="D167" s="64"/>
      <c r="E167" s="64"/>
      <c r="F167" s="14"/>
      <c r="G167" s="64"/>
      <c r="H167" s="64"/>
      <c r="I167" s="14"/>
      <c r="J167" s="64"/>
      <c r="K167" s="64"/>
      <c r="L167" s="14"/>
      <c r="M167" s="64"/>
      <c r="N167" s="64"/>
      <c r="O167" s="14"/>
      <c r="P167" s="64"/>
      <c r="Q167" s="64"/>
      <c r="R167" s="14"/>
      <c r="S167" s="64"/>
      <c r="T167" s="64"/>
      <c r="U167" s="14"/>
    </row>
    <row r="168" spans="1:21" ht="15.75" x14ac:dyDescent="0.25">
      <c r="A168" s="18"/>
      <c r="B168" s="19"/>
      <c r="C168" s="14"/>
      <c r="D168" s="64"/>
      <c r="E168" s="64"/>
      <c r="F168" s="14"/>
      <c r="G168" s="64"/>
      <c r="H168" s="64"/>
      <c r="I168" s="14"/>
      <c r="J168" s="64"/>
      <c r="K168" s="64"/>
      <c r="L168" s="14"/>
      <c r="M168" s="64"/>
      <c r="N168" s="64"/>
      <c r="O168" s="14"/>
      <c r="P168" s="64"/>
      <c r="Q168" s="64"/>
      <c r="R168" s="14"/>
      <c r="S168" s="64"/>
      <c r="T168" s="64"/>
      <c r="U168" s="14"/>
    </row>
    <row r="169" spans="1:21" ht="15.75" x14ac:dyDescent="0.25">
      <c r="A169" s="18"/>
      <c r="B169" s="86" t="s">
        <v>471</v>
      </c>
      <c r="C169" s="14"/>
      <c r="D169" s="64"/>
      <c r="E169" s="64"/>
      <c r="F169" s="14"/>
      <c r="G169" s="64"/>
      <c r="H169" s="64"/>
      <c r="I169" s="14"/>
      <c r="J169" s="64"/>
      <c r="K169" s="64"/>
      <c r="L169" s="14"/>
      <c r="M169" s="64"/>
      <c r="N169" s="64"/>
      <c r="O169" s="14"/>
      <c r="P169" s="64"/>
      <c r="Q169" s="64"/>
      <c r="R169" s="14"/>
      <c r="S169" s="64"/>
      <c r="T169" s="64"/>
      <c r="U169" s="14"/>
    </row>
    <row r="170" spans="1:21" ht="15.75" x14ac:dyDescent="0.25">
      <c r="A170" s="18"/>
      <c r="B170" s="75"/>
      <c r="C170" s="14"/>
      <c r="D170" s="64"/>
      <c r="E170" s="64"/>
      <c r="F170" s="14"/>
      <c r="G170" s="64"/>
      <c r="H170" s="64"/>
      <c r="I170" s="14"/>
      <c r="J170" s="64"/>
      <c r="K170" s="64"/>
      <c r="L170" s="14"/>
      <c r="M170" s="64"/>
      <c r="N170" s="64"/>
      <c r="O170" s="14"/>
      <c r="P170" s="64"/>
      <c r="Q170" s="64"/>
      <c r="R170" s="14"/>
      <c r="S170" s="64"/>
      <c r="T170" s="64"/>
      <c r="U170" s="14"/>
    </row>
    <row r="171" spans="1:21" ht="15.75" x14ac:dyDescent="0.25">
      <c r="A171" s="18"/>
      <c r="B171" s="30" t="s">
        <v>475</v>
      </c>
      <c r="C171" s="14"/>
      <c r="D171" s="40" t="s">
        <v>392</v>
      </c>
      <c r="E171" s="40"/>
      <c r="F171" s="14"/>
      <c r="G171" s="40" t="s">
        <v>392</v>
      </c>
      <c r="H171" s="40"/>
      <c r="I171" s="14"/>
      <c r="J171" s="40" t="s">
        <v>392</v>
      </c>
      <c r="K171" s="40"/>
      <c r="L171" s="14"/>
      <c r="M171" s="41" t="s">
        <v>733</v>
      </c>
      <c r="N171" s="41"/>
      <c r="O171" s="33"/>
      <c r="P171" s="40" t="s">
        <v>392</v>
      </c>
      <c r="Q171" s="40"/>
      <c r="R171" s="33"/>
      <c r="S171" s="41" t="s">
        <v>733</v>
      </c>
      <c r="T171" s="41"/>
      <c r="U171" s="14"/>
    </row>
    <row r="172" spans="1:21" ht="15.75" x14ac:dyDescent="0.25">
      <c r="A172" s="18"/>
      <c r="B172" s="128"/>
      <c r="C172" s="14"/>
      <c r="D172" s="64"/>
      <c r="E172" s="64"/>
      <c r="F172" s="14"/>
      <c r="G172" s="64"/>
      <c r="H172" s="64"/>
      <c r="I172" s="14"/>
      <c r="J172" s="64"/>
      <c r="K172" s="64"/>
      <c r="L172" s="14"/>
      <c r="M172" s="64"/>
      <c r="N172" s="64"/>
      <c r="O172" s="33"/>
      <c r="P172" s="64"/>
      <c r="Q172" s="64"/>
      <c r="R172" s="33"/>
      <c r="S172" s="64"/>
      <c r="T172" s="64"/>
      <c r="U172" s="14"/>
    </row>
    <row r="173" spans="1:21" ht="15.75" x14ac:dyDescent="0.25">
      <c r="A173" s="18"/>
      <c r="B173" s="86" t="s">
        <v>475</v>
      </c>
      <c r="C173" s="14"/>
      <c r="D173" s="64"/>
      <c r="E173" s="64"/>
      <c r="F173" s="14"/>
      <c r="G173" s="64"/>
      <c r="H173" s="64"/>
      <c r="I173" s="14"/>
      <c r="J173" s="64"/>
      <c r="K173" s="64"/>
      <c r="L173" s="14"/>
      <c r="M173" s="64"/>
      <c r="N173" s="64"/>
      <c r="O173" s="33"/>
      <c r="P173" s="64"/>
      <c r="Q173" s="64"/>
      <c r="R173" s="33"/>
      <c r="S173" s="64"/>
      <c r="T173" s="64"/>
      <c r="U173" s="14"/>
    </row>
    <row r="174" spans="1:21" ht="15.75" x14ac:dyDescent="0.25">
      <c r="A174" s="18"/>
      <c r="B174" s="75"/>
      <c r="C174" s="14"/>
      <c r="D174" s="64"/>
      <c r="E174" s="64"/>
      <c r="F174" s="14"/>
      <c r="G174" s="64"/>
      <c r="H174" s="64"/>
      <c r="I174" s="14"/>
      <c r="J174" s="64"/>
      <c r="K174" s="64"/>
      <c r="L174" s="14"/>
      <c r="M174" s="64"/>
      <c r="N174" s="64"/>
      <c r="O174" s="33"/>
      <c r="P174" s="64"/>
      <c r="Q174" s="64"/>
      <c r="R174" s="33"/>
      <c r="S174" s="64"/>
      <c r="T174" s="64"/>
      <c r="U174" s="14"/>
    </row>
    <row r="175" spans="1:21" ht="16.5" thickBot="1" x14ac:dyDescent="0.3">
      <c r="A175" s="18"/>
      <c r="B175" s="30" t="s">
        <v>479</v>
      </c>
      <c r="C175" s="14"/>
      <c r="D175" s="42" t="s">
        <v>523</v>
      </c>
      <c r="E175" s="42"/>
      <c r="F175" s="14"/>
      <c r="G175" s="42" t="s">
        <v>734</v>
      </c>
      <c r="H175" s="42"/>
      <c r="I175" s="14"/>
      <c r="J175" s="42" t="s">
        <v>735</v>
      </c>
      <c r="K175" s="42"/>
      <c r="L175" s="14"/>
      <c r="M175" s="42" t="s">
        <v>665</v>
      </c>
      <c r="N175" s="42"/>
      <c r="O175" s="33"/>
      <c r="P175" s="42" t="s">
        <v>736</v>
      </c>
      <c r="Q175" s="42"/>
      <c r="R175" s="33"/>
      <c r="S175" s="42" t="s">
        <v>737</v>
      </c>
      <c r="T175" s="42"/>
      <c r="U175" s="57"/>
    </row>
    <row r="176" spans="1:21" ht="15.75" x14ac:dyDescent="0.25">
      <c r="A176" s="18"/>
      <c r="B176" s="128"/>
      <c r="C176" s="14"/>
      <c r="D176" s="135"/>
      <c r="E176" s="135"/>
      <c r="F176" s="14"/>
      <c r="G176" s="135"/>
      <c r="H176" s="135"/>
      <c r="I176" s="14"/>
      <c r="J176" s="135"/>
      <c r="K176" s="135"/>
      <c r="L176" s="14"/>
      <c r="M176" s="135"/>
      <c r="N176" s="135"/>
      <c r="O176" s="33"/>
      <c r="P176" s="135"/>
      <c r="Q176" s="135"/>
      <c r="R176" s="33"/>
      <c r="S176" s="135"/>
      <c r="T176" s="135"/>
      <c r="U176" s="83"/>
    </row>
    <row r="177" spans="1:23" ht="16.5" thickBot="1" x14ac:dyDescent="0.3">
      <c r="A177" s="18"/>
      <c r="B177" s="58" t="s">
        <v>618</v>
      </c>
      <c r="C177" s="14"/>
      <c r="D177" s="42" t="s">
        <v>523</v>
      </c>
      <c r="E177" s="42"/>
      <c r="F177" s="14"/>
      <c r="G177" s="42" t="s">
        <v>734</v>
      </c>
      <c r="H177" s="42"/>
      <c r="I177" s="14"/>
      <c r="J177" s="42" t="s">
        <v>735</v>
      </c>
      <c r="K177" s="42"/>
      <c r="L177" s="14"/>
      <c r="M177" s="42" t="s">
        <v>626</v>
      </c>
      <c r="N177" s="42"/>
      <c r="O177" s="33"/>
      <c r="P177" s="42" t="s">
        <v>736</v>
      </c>
      <c r="Q177" s="42"/>
      <c r="R177" s="33"/>
      <c r="S177" s="42" t="s">
        <v>738</v>
      </c>
      <c r="T177" s="42"/>
      <c r="U177" s="57"/>
    </row>
    <row r="178" spans="1:23" ht="15.75" x14ac:dyDescent="0.25">
      <c r="A178" s="18"/>
      <c r="B178" s="124"/>
      <c r="C178" s="14"/>
      <c r="D178" s="135"/>
      <c r="E178" s="135"/>
      <c r="F178" s="14"/>
      <c r="G178" s="135"/>
      <c r="H178" s="135"/>
      <c r="I178" s="14"/>
      <c r="J178" s="135"/>
      <c r="K178" s="135"/>
      <c r="L178" s="14"/>
      <c r="M178" s="135"/>
      <c r="N178" s="135"/>
      <c r="O178" s="14"/>
      <c r="P178" s="135"/>
      <c r="Q178" s="135"/>
      <c r="R178" s="14"/>
      <c r="S178" s="135"/>
      <c r="T178" s="135"/>
      <c r="U178" s="83"/>
    </row>
    <row r="179" spans="1:23" ht="16.5" thickBot="1" x14ac:dyDescent="0.3">
      <c r="A179" s="18"/>
      <c r="B179" s="84" t="s">
        <v>739</v>
      </c>
      <c r="C179" s="14"/>
      <c r="D179" s="182" t="s">
        <v>703</v>
      </c>
      <c r="E179" s="132" t="s">
        <v>740</v>
      </c>
      <c r="F179" s="14"/>
      <c r="G179" s="182" t="s">
        <v>703</v>
      </c>
      <c r="H179" s="132" t="s">
        <v>741</v>
      </c>
      <c r="I179" s="14"/>
      <c r="J179" s="182" t="s">
        <v>703</v>
      </c>
      <c r="K179" s="132" t="s">
        <v>742</v>
      </c>
      <c r="L179" s="14"/>
      <c r="M179" s="182" t="s">
        <v>703</v>
      </c>
      <c r="N179" s="132" t="s">
        <v>743</v>
      </c>
      <c r="O179" s="14"/>
      <c r="P179" s="182" t="s">
        <v>703</v>
      </c>
      <c r="Q179" s="132" t="s">
        <v>744</v>
      </c>
      <c r="R179" s="14"/>
      <c r="S179" s="182" t="s">
        <v>703</v>
      </c>
      <c r="T179" s="132" t="s">
        <v>745</v>
      </c>
      <c r="U179" s="116"/>
    </row>
    <row r="180" spans="1:23" ht="16.5" thickTop="1" x14ac:dyDescent="0.25">
      <c r="A180" s="18"/>
      <c r="B180" s="35"/>
      <c r="C180" s="35"/>
      <c r="D180" s="35"/>
      <c r="E180" s="35"/>
      <c r="F180" s="35"/>
      <c r="G180" s="35"/>
      <c r="H180" s="35"/>
      <c r="I180" s="35"/>
      <c r="J180" s="35"/>
      <c r="K180" s="35"/>
      <c r="L180" s="35"/>
      <c r="M180" s="35"/>
      <c r="N180" s="35"/>
      <c r="O180" s="35"/>
      <c r="P180" s="35"/>
      <c r="Q180" s="35"/>
      <c r="R180" s="35"/>
      <c r="S180" s="35"/>
      <c r="T180" s="35"/>
      <c r="U180" s="35"/>
      <c r="V180" s="35"/>
      <c r="W180" s="35"/>
    </row>
    <row r="181" spans="1:23" x14ac:dyDescent="0.25">
      <c r="A181" s="18"/>
      <c r="B181" s="50"/>
      <c r="C181" s="50"/>
      <c r="D181" s="50"/>
      <c r="E181" s="50"/>
      <c r="F181" s="50"/>
      <c r="G181" s="50"/>
      <c r="H181" s="50"/>
      <c r="I181" s="50"/>
      <c r="J181" s="50"/>
      <c r="K181" s="50"/>
      <c r="L181" s="50"/>
      <c r="M181" s="50"/>
      <c r="N181" s="50"/>
      <c r="O181" s="50"/>
      <c r="P181" s="50"/>
      <c r="Q181" s="50"/>
      <c r="R181" s="50"/>
      <c r="S181" s="50"/>
      <c r="T181" s="50"/>
      <c r="U181" s="50"/>
      <c r="V181" s="50"/>
      <c r="W181" s="50"/>
    </row>
    <row r="182" spans="1:23" ht="15.75" x14ac:dyDescent="0.25">
      <c r="A182" s="18" t="s">
        <v>1320</v>
      </c>
      <c r="B182" s="14"/>
      <c r="C182" s="51"/>
      <c r="D182" s="36" t="s">
        <v>748</v>
      </c>
      <c r="E182" s="36"/>
      <c r="F182" s="36"/>
      <c r="G182" s="36"/>
      <c r="H182" s="36"/>
      <c r="I182" s="36"/>
      <c r="J182" s="36"/>
      <c r="K182" s="51"/>
      <c r="L182" s="36" t="s">
        <v>748</v>
      </c>
      <c r="M182" s="36"/>
      <c r="N182" s="36"/>
      <c r="O182" s="36"/>
      <c r="P182" s="36"/>
      <c r="Q182" s="36"/>
      <c r="R182" s="36"/>
      <c r="S182" s="51"/>
    </row>
    <row r="183" spans="1:23" ht="16.5" thickBot="1" x14ac:dyDescent="0.3">
      <c r="A183" s="18"/>
      <c r="B183" s="14"/>
      <c r="C183" s="51"/>
      <c r="D183" s="37" t="s">
        <v>749</v>
      </c>
      <c r="E183" s="37"/>
      <c r="F183" s="37"/>
      <c r="G183" s="37"/>
      <c r="H183" s="37"/>
      <c r="I183" s="37"/>
      <c r="J183" s="37"/>
      <c r="K183" s="51"/>
      <c r="L183" s="37" t="s">
        <v>221</v>
      </c>
      <c r="M183" s="37"/>
      <c r="N183" s="37"/>
      <c r="O183" s="37"/>
      <c r="P183" s="37"/>
      <c r="Q183" s="37"/>
      <c r="R183" s="37"/>
      <c r="S183" s="53"/>
    </row>
    <row r="184" spans="1:23" ht="15.75" x14ac:dyDescent="0.25">
      <c r="A184" s="18"/>
      <c r="B184" s="14"/>
      <c r="C184" s="51"/>
      <c r="D184" s="168"/>
      <c r="E184" s="168"/>
      <c r="F184" s="63" t="s">
        <v>750</v>
      </c>
      <c r="G184" s="63"/>
      <c r="H184" s="52"/>
      <c r="I184" s="63" t="s">
        <v>751</v>
      </c>
      <c r="J184" s="63"/>
      <c r="K184" s="20"/>
      <c r="L184" s="168"/>
      <c r="M184" s="168"/>
      <c r="N184" s="63" t="s">
        <v>750</v>
      </c>
      <c r="O184" s="63"/>
      <c r="P184" s="52"/>
      <c r="Q184" s="63" t="s">
        <v>751</v>
      </c>
      <c r="R184" s="63"/>
      <c r="S184" s="54"/>
    </row>
    <row r="185" spans="1:23" ht="15.75" x14ac:dyDescent="0.25">
      <c r="A185" s="18"/>
      <c r="B185" s="14"/>
      <c r="C185" s="51"/>
      <c r="D185" s="23"/>
      <c r="E185" s="23"/>
      <c r="F185" s="36" t="s">
        <v>752</v>
      </c>
      <c r="G185" s="36"/>
      <c r="H185" s="20"/>
      <c r="I185" s="36" t="s">
        <v>752</v>
      </c>
      <c r="J185" s="36"/>
      <c r="K185" s="20"/>
      <c r="L185" s="23"/>
      <c r="M185" s="23"/>
      <c r="N185" s="36" t="s">
        <v>752</v>
      </c>
      <c r="O185" s="36"/>
      <c r="P185" s="20"/>
      <c r="Q185" s="36" t="s">
        <v>752</v>
      </c>
      <c r="R185" s="36"/>
      <c r="S185" s="51"/>
    </row>
    <row r="186" spans="1:23" ht="15.75" x14ac:dyDescent="0.25">
      <c r="A186" s="18"/>
      <c r="B186" s="14"/>
      <c r="C186" s="51"/>
      <c r="D186" s="20" t="s">
        <v>753</v>
      </c>
      <c r="E186" s="20"/>
      <c r="F186" s="36" t="s">
        <v>504</v>
      </c>
      <c r="G186" s="36"/>
      <c r="H186" s="20"/>
      <c r="I186" s="36" t="s">
        <v>504</v>
      </c>
      <c r="J186" s="36"/>
      <c r="K186" s="20"/>
      <c r="L186" s="20" t="s">
        <v>753</v>
      </c>
      <c r="M186" s="20"/>
      <c r="N186" s="36" t="s">
        <v>504</v>
      </c>
      <c r="O186" s="36"/>
      <c r="P186" s="20"/>
      <c r="Q186" s="36" t="s">
        <v>504</v>
      </c>
      <c r="R186" s="36"/>
      <c r="S186" s="51"/>
    </row>
    <row r="187" spans="1:23" ht="16.5" thickBot="1" x14ac:dyDescent="0.3">
      <c r="A187" s="18"/>
      <c r="B187" s="14"/>
      <c r="C187" s="51"/>
      <c r="D187" s="21" t="s">
        <v>754</v>
      </c>
      <c r="E187" s="20"/>
      <c r="F187" s="37" t="s">
        <v>508</v>
      </c>
      <c r="G187" s="37"/>
      <c r="H187" s="20"/>
      <c r="I187" s="37" t="s">
        <v>755</v>
      </c>
      <c r="J187" s="37"/>
      <c r="K187" s="20"/>
      <c r="L187" s="21" t="s">
        <v>754</v>
      </c>
      <c r="M187" s="20"/>
      <c r="N187" s="37" t="s">
        <v>508</v>
      </c>
      <c r="O187" s="37"/>
      <c r="P187" s="20"/>
      <c r="Q187" s="37" t="s">
        <v>508</v>
      </c>
      <c r="R187" s="37"/>
      <c r="S187" s="53"/>
    </row>
    <row r="188" spans="1:23" ht="15.75" x14ac:dyDescent="0.25">
      <c r="A188" s="18"/>
      <c r="B188" s="19"/>
      <c r="C188" s="14"/>
      <c r="D188" s="39" t="s">
        <v>260</v>
      </c>
      <c r="E188" s="39"/>
      <c r="F188" s="39"/>
      <c r="G188" s="39"/>
      <c r="H188" s="39"/>
      <c r="I188" s="39"/>
      <c r="J188" s="39"/>
      <c r="K188" s="39"/>
      <c r="L188" s="39"/>
      <c r="M188" s="39"/>
      <c r="N188" s="39"/>
      <c r="O188" s="39"/>
      <c r="P188" s="39"/>
      <c r="Q188" s="39"/>
      <c r="R188" s="39"/>
      <c r="S188" s="83"/>
    </row>
    <row r="189" spans="1:23" ht="15.75" x14ac:dyDescent="0.25">
      <c r="A189" s="18"/>
      <c r="B189" s="55" t="s">
        <v>756</v>
      </c>
      <c r="C189" s="14"/>
      <c r="D189" s="33"/>
      <c r="E189" s="14"/>
      <c r="F189" s="64"/>
      <c r="G189" s="64"/>
      <c r="H189" s="14"/>
      <c r="I189" s="64"/>
      <c r="J189" s="64"/>
      <c r="K189" s="14"/>
      <c r="L189" s="33"/>
      <c r="M189" s="14"/>
      <c r="N189" s="64"/>
      <c r="O189" s="64"/>
      <c r="P189" s="14"/>
      <c r="Q189" s="64"/>
      <c r="R189" s="64"/>
      <c r="S189" s="14"/>
    </row>
    <row r="190" spans="1:23" ht="15.75" x14ac:dyDescent="0.25">
      <c r="A190" s="18"/>
      <c r="B190" s="86" t="s">
        <v>471</v>
      </c>
      <c r="C190" s="14"/>
      <c r="D190" s="33"/>
      <c r="E190" s="14"/>
      <c r="F190" s="64"/>
      <c r="G190" s="64"/>
      <c r="H190" s="14"/>
      <c r="I190" s="64"/>
      <c r="J190" s="64"/>
      <c r="K190" s="14"/>
      <c r="L190" s="33"/>
      <c r="M190" s="14"/>
      <c r="N190" s="64"/>
      <c r="O190" s="64"/>
      <c r="P190" s="14"/>
      <c r="Q190" s="64"/>
      <c r="R190" s="64"/>
      <c r="S190" s="14"/>
    </row>
    <row r="191" spans="1:23" ht="15.75" x14ac:dyDescent="0.25">
      <c r="A191" s="18"/>
      <c r="B191" s="30" t="s">
        <v>473</v>
      </c>
      <c r="C191" s="14"/>
      <c r="D191" s="24" t="s">
        <v>757</v>
      </c>
      <c r="E191" s="14"/>
      <c r="F191" s="23" t="s">
        <v>225</v>
      </c>
      <c r="G191" s="24" t="s">
        <v>758</v>
      </c>
      <c r="H191" s="14"/>
      <c r="I191" s="23" t="s">
        <v>225</v>
      </c>
      <c r="J191" s="24" t="s">
        <v>758</v>
      </c>
      <c r="K191" s="14"/>
      <c r="L191" s="25" t="s">
        <v>759</v>
      </c>
      <c r="M191" s="14"/>
      <c r="N191" s="23" t="s">
        <v>225</v>
      </c>
      <c r="O191" s="25" t="s">
        <v>371</v>
      </c>
      <c r="P191" s="14"/>
      <c r="Q191" s="23" t="s">
        <v>225</v>
      </c>
      <c r="R191" s="25" t="s">
        <v>371</v>
      </c>
      <c r="S191" s="14"/>
    </row>
    <row r="192" spans="1:23" ht="15.75" x14ac:dyDescent="0.25">
      <c r="A192" s="18"/>
      <c r="B192" s="30" t="s">
        <v>475</v>
      </c>
      <c r="C192" s="14"/>
      <c r="D192" s="24" t="s">
        <v>457</v>
      </c>
      <c r="E192" s="14"/>
      <c r="F192" s="41" t="s">
        <v>675</v>
      </c>
      <c r="G192" s="41"/>
      <c r="H192" s="14"/>
      <c r="I192" s="41" t="s">
        <v>675</v>
      </c>
      <c r="J192" s="41"/>
      <c r="K192" s="14"/>
      <c r="L192" s="24" t="s">
        <v>544</v>
      </c>
      <c r="M192" s="14"/>
      <c r="N192" s="41" t="s">
        <v>760</v>
      </c>
      <c r="O192" s="41"/>
      <c r="P192" s="14"/>
      <c r="Q192" s="41" t="s">
        <v>760</v>
      </c>
      <c r="R192" s="41"/>
      <c r="S192" s="14"/>
    </row>
    <row r="193" spans="1:23" ht="15.75" x14ac:dyDescent="0.25">
      <c r="A193" s="18"/>
      <c r="B193" s="30" t="s">
        <v>290</v>
      </c>
      <c r="C193" s="14"/>
      <c r="D193" s="25" t="s">
        <v>263</v>
      </c>
      <c r="E193" s="14"/>
      <c r="F193" s="40" t="s">
        <v>263</v>
      </c>
      <c r="G193" s="40"/>
      <c r="H193" s="14"/>
      <c r="I193" s="40" t="s">
        <v>263</v>
      </c>
      <c r="J193" s="40"/>
      <c r="K193" s="14"/>
      <c r="L193" s="24" t="s">
        <v>544</v>
      </c>
      <c r="M193" s="14"/>
      <c r="N193" s="41" t="s">
        <v>761</v>
      </c>
      <c r="O193" s="41"/>
      <c r="P193" s="14"/>
      <c r="Q193" s="41" t="s">
        <v>761</v>
      </c>
      <c r="R193" s="41"/>
      <c r="S193" s="14"/>
    </row>
    <row r="194" spans="1:23" ht="15.75" x14ac:dyDescent="0.25">
      <c r="A194" s="18"/>
      <c r="B194" s="86" t="s">
        <v>475</v>
      </c>
      <c r="C194" s="14"/>
      <c r="D194" s="33"/>
      <c r="E194" s="14"/>
      <c r="F194" s="64"/>
      <c r="G194" s="64"/>
      <c r="H194" s="14"/>
      <c r="I194" s="64"/>
      <c r="J194" s="64"/>
      <c r="K194" s="14"/>
      <c r="L194" s="33"/>
      <c r="M194" s="14"/>
      <c r="N194" s="64"/>
      <c r="O194" s="64"/>
      <c r="P194" s="14"/>
      <c r="Q194" s="64"/>
      <c r="R194" s="64"/>
      <c r="S194" s="14"/>
    </row>
    <row r="195" spans="1:23" ht="15.75" x14ac:dyDescent="0.25">
      <c r="A195" s="18"/>
      <c r="B195" s="30" t="s">
        <v>479</v>
      </c>
      <c r="C195" s="14"/>
      <c r="D195" s="24" t="s">
        <v>762</v>
      </c>
      <c r="E195" s="14"/>
      <c r="F195" s="41" t="s">
        <v>763</v>
      </c>
      <c r="G195" s="41"/>
      <c r="H195" s="14"/>
      <c r="I195" s="41" t="s">
        <v>763</v>
      </c>
      <c r="J195" s="41"/>
      <c r="K195" s="14"/>
      <c r="L195" s="24" t="s">
        <v>762</v>
      </c>
      <c r="M195" s="14"/>
      <c r="N195" s="41" t="s">
        <v>764</v>
      </c>
      <c r="O195" s="41"/>
      <c r="P195" s="14"/>
      <c r="Q195" s="41" t="s">
        <v>764</v>
      </c>
      <c r="R195" s="41"/>
      <c r="S195" s="14"/>
    </row>
    <row r="196" spans="1:23" ht="15.75" x14ac:dyDescent="0.25">
      <c r="A196" s="18"/>
      <c r="B196" s="30" t="s">
        <v>480</v>
      </c>
      <c r="C196" s="14"/>
      <c r="D196" s="24" t="s">
        <v>544</v>
      </c>
      <c r="E196" s="14"/>
      <c r="F196" s="41" t="s">
        <v>765</v>
      </c>
      <c r="G196" s="41"/>
      <c r="H196" s="14"/>
      <c r="I196" s="41" t="s">
        <v>765</v>
      </c>
      <c r="J196" s="41"/>
      <c r="K196" s="14"/>
      <c r="L196" s="24" t="s">
        <v>544</v>
      </c>
      <c r="M196" s="14"/>
      <c r="N196" s="41" t="s">
        <v>766</v>
      </c>
      <c r="O196" s="41"/>
      <c r="P196" s="14"/>
      <c r="Q196" s="41" t="s">
        <v>766</v>
      </c>
      <c r="R196" s="41"/>
      <c r="S196" s="14"/>
    </row>
    <row r="197" spans="1:23" ht="16.5" thickBot="1" x14ac:dyDescent="0.3">
      <c r="A197" s="18"/>
      <c r="B197" s="27" t="s">
        <v>540</v>
      </c>
      <c r="C197" s="14"/>
      <c r="D197" s="26" t="s">
        <v>544</v>
      </c>
      <c r="E197" s="14"/>
      <c r="F197" s="42" t="s">
        <v>767</v>
      </c>
      <c r="G197" s="42"/>
      <c r="H197" s="14"/>
      <c r="I197" s="42" t="s">
        <v>767</v>
      </c>
      <c r="J197" s="42"/>
      <c r="K197" s="14"/>
      <c r="L197" s="26" t="s">
        <v>544</v>
      </c>
      <c r="M197" s="14"/>
      <c r="N197" s="42" t="s">
        <v>768</v>
      </c>
      <c r="O197" s="42"/>
      <c r="P197" s="14"/>
      <c r="Q197" s="42" t="s">
        <v>768</v>
      </c>
      <c r="R197" s="42"/>
      <c r="S197" s="57"/>
    </row>
    <row r="198" spans="1:23" ht="16.5" thickBot="1" x14ac:dyDescent="0.3">
      <c r="A198" s="18"/>
      <c r="B198" s="58" t="s">
        <v>128</v>
      </c>
      <c r="C198" s="14"/>
      <c r="D198" s="59" t="s">
        <v>603</v>
      </c>
      <c r="E198" s="14"/>
      <c r="F198" s="31" t="s">
        <v>225</v>
      </c>
      <c r="G198" s="59" t="s">
        <v>769</v>
      </c>
      <c r="H198" s="14"/>
      <c r="I198" s="31" t="s">
        <v>225</v>
      </c>
      <c r="J198" s="59" t="s">
        <v>769</v>
      </c>
      <c r="K198" s="14"/>
      <c r="L198" s="59" t="s">
        <v>607</v>
      </c>
      <c r="M198" s="14"/>
      <c r="N198" s="31" t="s">
        <v>225</v>
      </c>
      <c r="O198" s="59" t="s">
        <v>770</v>
      </c>
      <c r="P198" s="14"/>
      <c r="Q198" s="31" t="s">
        <v>225</v>
      </c>
      <c r="R198" s="59" t="s">
        <v>770</v>
      </c>
      <c r="S198" s="61"/>
    </row>
    <row r="199" spans="1:23" ht="16.5" thickTop="1" x14ac:dyDescent="0.25">
      <c r="A199" s="18"/>
      <c r="B199" s="64"/>
      <c r="C199" s="64"/>
      <c r="D199" s="64"/>
      <c r="E199" s="64"/>
      <c r="F199" s="64"/>
      <c r="G199" s="64"/>
      <c r="H199" s="64"/>
      <c r="I199" s="64"/>
      <c r="J199" s="64"/>
      <c r="K199" s="64"/>
      <c r="L199" s="64"/>
      <c r="M199" s="64"/>
      <c r="N199" s="64"/>
      <c r="O199" s="64"/>
      <c r="P199" s="64"/>
      <c r="Q199" s="64"/>
      <c r="R199" s="64"/>
      <c r="S199" s="64"/>
      <c r="T199" s="64"/>
      <c r="U199" s="64"/>
      <c r="V199" s="64"/>
      <c r="W199" s="64"/>
    </row>
    <row r="200" spans="1:23" x14ac:dyDescent="0.25">
      <c r="A200" s="18"/>
      <c r="B200" s="50"/>
      <c r="C200" s="50"/>
      <c r="D200" s="50"/>
      <c r="E200" s="50"/>
      <c r="F200" s="50"/>
      <c r="G200" s="50"/>
      <c r="H200" s="50"/>
      <c r="I200" s="50"/>
      <c r="J200" s="50"/>
      <c r="K200" s="50"/>
      <c r="L200" s="50"/>
      <c r="M200" s="50"/>
      <c r="N200" s="50"/>
      <c r="O200" s="50"/>
      <c r="P200" s="50"/>
      <c r="Q200" s="50"/>
      <c r="R200" s="50"/>
      <c r="S200" s="50"/>
      <c r="T200" s="50"/>
      <c r="U200" s="50"/>
      <c r="V200" s="50"/>
      <c r="W200" s="50"/>
    </row>
    <row r="201" spans="1:23" x14ac:dyDescent="0.25">
      <c r="A201" s="18" t="s">
        <v>1321</v>
      </c>
      <c r="B201" s="35"/>
      <c r="C201" s="62"/>
      <c r="D201" s="36" t="s">
        <v>748</v>
      </c>
      <c r="E201" s="36"/>
      <c r="F201" s="36"/>
      <c r="G201" s="36"/>
      <c r="H201" s="62"/>
      <c r="I201" s="36" t="s">
        <v>748</v>
      </c>
      <c r="J201" s="36"/>
      <c r="K201" s="36"/>
      <c r="L201" s="36"/>
      <c r="M201" s="62"/>
    </row>
    <row r="202" spans="1:23" ht="15.75" thickBot="1" x14ac:dyDescent="0.3">
      <c r="A202" s="18"/>
      <c r="B202" s="35"/>
      <c r="C202" s="62"/>
      <c r="D202" s="77">
        <v>42094</v>
      </c>
      <c r="E202" s="77"/>
      <c r="F202" s="77"/>
      <c r="G202" s="77"/>
      <c r="H202" s="62"/>
      <c r="I202" s="77">
        <v>41729</v>
      </c>
      <c r="J202" s="77"/>
      <c r="K202" s="77"/>
      <c r="L202" s="77"/>
      <c r="M202" s="140"/>
    </row>
    <row r="203" spans="1:23" ht="15.75" x14ac:dyDescent="0.25">
      <c r="A203" s="18"/>
      <c r="B203" s="14"/>
      <c r="C203" s="51"/>
      <c r="D203" s="54"/>
      <c r="E203" s="54"/>
      <c r="F203" s="73"/>
      <c r="G203" s="73"/>
      <c r="H203" s="51"/>
      <c r="I203" s="54"/>
      <c r="J203" s="54"/>
      <c r="K203" s="73"/>
      <c r="L203" s="73"/>
      <c r="M203" s="54"/>
    </row>
    <row r="204" spans="1:23" x14ac:dyDescent="0.25">
      <c r="A204" s="18"/>
      <c r="B204" s="35"/>
      <c r="C204" s="62"/>
      <c r="D204" s="20" t="s">
        <v>772</v>
      </c>
      <c r="E204" s="62"/>
      <c r="F204" s="36" t="s">
        <v>504</v>
      </c>
      <c r="G204" s="36"/>
      <c r="H204" s="62"/>
      <c r="I204" s="20" t="s">
        <v>772</v>
      </c>
      <c r="J204" s="62"/>
      <c r="K204" s="36" t="s">
        <v>504</v>
      </c>
      <c r="L204" s="36"/>
      <c r="M204" s="62"/>
    </row>
    <row r="205" spans="1:23" ht="15.75" thickBot="1" x14ac:dyDescent="0.3">
      <c r="A205" s="18"/>
      <c r="B205" s="35"/>
      <c r="C205" s="62"/>
      <c r="D205" s="21" t="s">
        <v>754</v>
      </c>
      <c r="E205" s="62"/>
      <c r="F205" s="37" t="s">
        <v>508</v>
      </c>
      <c r="G205" s="37"/>
      <c r="H205" s="62"/>
      <c r="I205" s="21" t="s">
        <v>754</v>
      </c>
      <c r="J205" s="62"/>
      <c r="K205" s="37" t="s">
        <v>508</v>
      </c>
      <c r="L205" s="37"/>
      <c r="M205" s="140"/>
    </row>
    <row r="206" spans="1:23" ht="15.75" x14ac:dyDescent="0.25">
      <c r="A206" s="18"/>
      <c r="B206" s="35"/>
      <c r="C206" s="62"/>
      <c r="D206" s="62"/>
      <c r="E206" s="62"/>
      <c r="F206" s="62"/>
      <c r="G206" s="62"/>
      <c r="H206" s="62"/>
      <c r="I206" s="62"/>
      <c r="J206" s="62"/>
      <c r="K206" s="62"/>
      <c r="L206" s="62"/>
      <c r="M206" s="73"/>
    </row>
    <row r="207" spans="1:23" x14ac:dyDescent="0.25">
      <c r="A207" s="18"/>
      <c r="B207" s="35"/>
      <c r="C207" s="62"/>
      <c r="D207" s="39" t="s">
        <v>288</v>
      </c>
      <c r="E207" s="39"/>
      <c r="F207" s="39"/>
      <c r="G207" s="39"/>
      <c r="H207" s="39"/>
      <c r="I207" s="39"/>
      <c r="J207" s="39"/>
      <c r="K207" s="39"/>
      <c r="L207" s="39"/>
      <c r="M207" s="141"/>
    </row>
    <row r="208" spans="1:23" ht="15.75" x14ac:dyDescent="0.25">
      <c r="A208" s="18"/>
      <c r="B208" s="184" t="s">
        <v>512</v>
      </c>
      <c r="C208" s="14"/>
      <c r="D208" s="33"/>
      <c r="E208" s="14"/>
      <c r="F208" s="64"/>
      <c r="G208" s="64"/>
      <c r="H208" s="14"/>
      <c r="I208" s="33"/>
      <c r="J208" s="14"/>
      <c r="K208" s="64"/>
      <c r="L208" s="64"/>
      <c r="M208" s="14"/>
    </row>
    <row r="209" spans="1:23" ht="15.75" x14ac:dyDescent="0.25">
      <c r="A209" s="18"/>
      <c r="B209" s="86" t="s">
        <v>475</v>
      </c>
      <c r="C209" s="14"/>
      <c r="D209" s="33"/>
      <c r="E209" s="14"/>
      <c r="F209" s="64"/>
      <c r="G209" s="64"/>
      <c r="H209" s="14"/>
      <c r="I209" s="33"/>
      <c r="J209" s="14"/>
      <c r="K209" s="64"/>
      <c r="L209" s="64"/>
      <c r="M209" s="14"/>
    </row>
    <row r="210" spans="1:23" ht="16.5" thickBot="1" x14ac:dyDescent="0.3">
      <c r="A210" s="18"/>
      <c r="B210" s="30" t="s">
        <v>479</v>
      </c>
      <c r="C210" s="14"/>
      <c r="D210" s="26" t="s">
        <v>544</v>
      </c>
      <c r="E210" s="14"/>
      <c r="F210" s="70" t="s">
        <v>225</v>
      </c>
      <c r="G210" s="26" t="s">
        <v>585</v>
      </c>
      <c r="H210" s="14"/>
      <c r="I210" s="56" t="s">
        <v>371</v>
      </c>
      <c r="J210" s="14"/>
      <c r="K210" s="70" t="s">
        <v>225</v>
      </c>
      <c r="L210" s="56" t="s">
        <v>371</v>
      </c>
      <c r="M210" s="57"/>
    </row>
    <row r="211" spans="1:23" ht="16.5" thickBot="1" x14ac:dyDescent="0.3">
      <c r="A211" s="18"/>
      <c r="B211" s="58" t="s">
        <v>128</v>
      </c>
      <c r="C211" s="14"/>
      <c r="D211" s="59" t="s">
        <v>544</v>
      </c>
      <c r="E211" s="14"/>
      <c r="F211" s="31" t="s">
        <v>225</v>
      </c>
      <c r="G211" s="59" t="s">
        <v>585</v>
      </c>
      <c r="H211" s="14"/>
      <c r="I211" s="60" t="s">
        <v>371</v>
      </c>
      <c r="J211" s="14"/>
      <c r="K211" s="31" t="s">
        <v>225</v>
      </c>
      <c r="L211" s="60" t="s">
        <v>371</v>
      </c>
      <c r="M211" s="61"/>
    </row>
    <row r="212" spans="1:23" ht="16.5" thickTop="1" x14ac:dyDescent="0.25">
      <c r="A212" s="18"/>
      <c r="B212" s="35"/>
      <c r="C212" s="35"/>
      <c r="D212" s="35"/>
      <c r="E212" s="35"/>
      <c r="F212" s="35"/>
      <c r="G212" s="35"/>
      <c r="H212" s="35"/>
      <c r="I212" s="35"/>
      <c r="J212" s="35"/>
      <c r="K212" s="35"/>
      <c r="L212" s="35"/>
      <c r="M212" s="35"/>
      <c r="N212" s="35"/>
      <c r="O212" s="35"/>
      <c r="P212" s="35"/>
      <c r="Q212" s="35"/>
      <c r="R212" s="35"/>
      <c r="S212" s="35"/>
      <c r="T212" s="35"/>
      <c r="U212" s="35"/>
      <c r="V212" s="35"/>
      <c r="W212" s="35"/>
    </row>
    <row r="213" spans="1:23" x14ac:dyDescent="0.25">
      <c r="A213" s="18"/>
      <c r="B213" s="50"/>
      <c r="C213" s="50"/>
      <c r="D213" s="50"/>
      <c r="E213" s="50"/>
      <c r="F213" s="50"/>
      <c r="G213" s="50"/>
      <c r="H213" s="50"/>
      <c r="I213" s="50"/>
      <c r="J213" s="50"/>
      <c r="K213" s="50"/>
      <c r="L213" s="50"/>
      <c r="M213" s="50"/>
      <c r="N213" s="50"/>
      <c r="O213" s="50"/>
      <c r="P213" s="50"/>
      <c r="Q213" s="50"/>
      <c r="R213" s="50"/>
      <c r="S213" s="50"/>
      <c r="T213" s="50"/>
      <c r="U213" s="50"/>
      <c r="V213" s="50"/>
      <c r="W213" s="50"/>
    </row>
    <row r="214" spans="1:23" ht="16.5" thickBot="1" x14ac:dyDescent="0.3">
      <c r="A214" s="18" t="s">
        <v>1322</v>
      </c>
      <c r="B214" s="14"/>
      <c r="C214" s="51"/>
      <c r="D214" s="53"/>
      <c r="E214" s="37" t="s">
        <v>249</v>
      </c>
      <c r="F214" s="37"/>
      <c r="G214" s="37"/>
      <c r="H214" s="37"/>
      <c r="I214" s="37"/>
      <c r="J214" s="37"/>
      <c r="K214" s="37"/>
      <c r="L214" s="37"/>
      <c r="M214" s="37"/>
      <c r="N214" s="37"/>
      <c r="O214" s="37"/>
      <c r="P214" s="37"/>
      <c r="Q214" s="37"/>
      <c r="R214" s="37"/>
      <c r="S214" s="53"/>
    </row>
    <row r="215" spans="1:23" ht="16.5" thickBot="1" x14ac:dyDescent="0.3">
      <c r="A215" s="18"/>
      <c r="B215" s="14"/>
      <c r="C215" s="51"/>
      <c r="D215" s="79"/>
      <c r="E215" s="78" t="s">
        <v>775</v>
      </c>
      <c r="F215" s="78"/>
      <c r="G215" s="78"/>
      <c r="H215" s="78"/>
      <c r="I215" s="78"/>
      <c r="J215" s="78"/>
      <c r="K215" s="78"/>
      <c r="L215" s="78"/>
      <c r="M215" s="78"/>
      <c r="N215" s="78"/>
      <c r="O215" s="78"/>
      <c r="P215" s="51"/>
      <c r="Q215" s="73"/>
      <c r="R215" s="73"/>
      <c r="S215" s="54"/>
    </row>
    <row r="216" spans="1:23" ht="15.75" x14ac:dyDescent="0.25">
      <c r="A216" s="18"/>
      <c r="B216" s="35"/>
      <c r="C216" s="62"/>
      <c r="D216" s="73"/>
      <c r="E216" s="73"/>
      <c r="F216" s="73"/>
      <c r="G216" s="73"/>
      <c r="H216" s="73"/>
      <c r="I216" s="73"/>
      <c r="J216" s="73"/>
      <c r="K216" s="73"/>
      <c r="L216" s="73"/>
      <c r="M216" s="73"/>
      <c r="N216" s="73"/>
      <c r="O216" s="73"/>
      <c r="P216" s="62"/>
      <c r="Q216" s="62"/>
      <c r="R216" s="62"/>
      <c r="S216" s="62"/>
    </row>
    <row r="217" spans="1:23" x14ac:dyDescent="0.25">
      <c r="A217" s="18"/>
      <c r="B217" s="35"/>
      <c r="C217" s="62"/>
      <c r="D217" s="141"/>
      <c r="E217" s="141"/>
      <c r="F217" s="141"/>
      <c r="G217" s="62"/>
      <c r="H217" s="36" t="s">
        <v>776</v>
      </c>
      <c r="I217" s="36"/>
      <c r="J217" s="62"/>
      <c r="K217" s="62"/>
      <c r="L217" s="62"/>
      <c r="M217" s="62"/>
      <c r="N217" s="62"/>
      <c r="O217" s="62"/>
      <c r="P217" s="62"/>
      <c r="Q217" s="62"/>
      <c r="R217" s="62"/>
      <c r="S217" s="62"/>
    </row>
    <row r="218" spans="1:23" ht="15.75" x14ac:dyDescent="0.25">
      <c r="A218" s="18"/>
      <c r="B218" s="35"/>
      <c r="C218" s="62"/>
      <c r="D218" s="141"/>
      <c r="E218" s="141"/>
      <c r="F218" s="141"/>
      <c r="G218" s="62"/>
      <c r="H218" s="62"/>
      <c r="I218" s="62"/>
      <c r="J218" s="62"/>
      <c r="K218" s="62"/>
      <c r="L218" s="62"/>
      <c r="M218" s="62"/>
      <c r="N218" s="62"/>
      <c r="O218" s="62"/>
      <c r="P218" s="62"/>
      <c r="Q218" s="62"/>
      <c r="R218" s="62"/>
      <c r="S218" s="62"/>
    </row>
    <row r="219" spans="1:23" ht="16.5" thickBot="1" x14ac:dyDescent="0.3">
      <c r="A219" s="18"/>
      <c r="B219" s="14"/>
      <c r="C219" s="51"/>
      <c r="D219" s="53"/>
      <c r="E219" s="37" t="s">
        <v>777</v>
      </c>
      <c r="F219" s="37"/>
      <c r="G219" s="51"/>
      <c r="H219" s="37" t="s">
        <v>778</v>
      </c>
      <c r="I219" s="37"/>
      <c r="J219" s="51"/>
      <c r="K219" s="37" t="s">
        <v>779</v>
      </c>
      <c r="L219" s="37"/>
      <c r="M219" s="51"/>
      <c r="N219" s="37" t="s">
        <v>780</v>
      </c>
      <c r="O219" s="37"/>
      <c r="P219" s="51"/>
      <c r="Q219" s="37" t="s">
        <v>128</v>
      </c>
      <c r="R219" s="37"/>
      <c r="S219" s="53"/>
    </row>
    <row r="220" spans="1:23" ht="15.75" x14ac:dyDescent="0.25">
      <c r="A220" s="18"/>
      <c r="B220" s="14"/>
      <c r="C220" s="51"/>
      <c r="D220" s="54"/>
      <c r="E220" s="39" t="s">
        <v>288</v>
      </c>
      <c r="F220" s="39"/>
      <c r="G220" s="39"/>
      <c r="H220" s="39"/>
      <c r="I220" s="39"/>
      <c r="J220" s="39"/>
      <c r="K220" s="39"/>
      <c r="L220" s="39"/>
      <c r="M220" s="39"/>
      <c r="N220" s="39"/>
      <c r="O220" s="39"/>
      <c r="P220" s="39"/>
      <c r="Q220" s="39"/>
      <c r="R220" s="39"/>
      <c r="S220" s="54"/>
    </row>
    <row r="221" spans="1:23" ht="15.75" x14ac:dyDescent="0.25">
      <c r="A221" s="18"/>
      <c r="B221" s="55" t="s">
        <v>512</v>
      </c>
      <c r="C221" s="14"/>
      <c r="D221" s="14"/>
      <c r="E221" s="64"/>
      <c r="F221" s="64"/>
      <c r="G221" s="14"/>
      <c r="H221" s="64"/>
      <c r="I221" s="64"/>
      <c r="J221" s="14"/>
      <c r="K221" s="64"/>
      <c r="L221" s="64"/>
      <c r="M221" s="14"/>
      <c r="N221" s="64"/>
      <c r="O221" s="64"/>
      <c r="P221" s="14"/>
      <c r="Q221" s="64"/>
      <c r="R221" s="64"/>
      <c r="S221" s="14"/>
    </row>
    <row r="222" spans="1:23" ht="15.75" x14ac:dyDescent="0.25">
      <c r="A222" s="18"/>
      <c r="B222" s="86" t="s">
        <v>471</v>
      </c>
      <c r="C222" s="14"/>
      <c r="D222" s="14"/>
      <c r="E222" s="64"/>
      <c r="F222" s="64"/>
      <c r="G222" s="14"/>
      <c r="H222" s="64"/>
      <c r="I222" s="64"/>
      <c r="J222" s="14"/>
      <c r="K222" s="64"/>
      <c r="L222" s="64"/>
      <c r="M222" s="14"/>
      <c r="N222" s="64"/>
      <c r="O222" s="64"/>
      <c r="P222" s="14"/>
      <c r="Q222" s="64"/>
      <c r="R222" s="64"/>
      <c r="S222" s="14"/>
    </row>
    <row r="223" spans="1:23" ht="15.75" x14ac:dyDescent="0.25">
      <c r="A223" s="18"/>
      <c r="B223" s="30" t="s">
        <v>472</v>
      </c>
      <c r="C223" s="14"/>
      <c r="D223" s="14"/>
      <c r="E223" s="23" t="s">
        <v>781</v>
      </c>
      <c r="F223" s="24" t="s">
        <v>782</v>
      </c>
      <c r="G223" s="14"/>
      <c r="H223" s="23" t="s">
        <v>225</v>
      </c>
      <c r="I223" s="25" t="s">
        <v>759</v>
      </c>
      <c r="J223" s="14"/>
      <c r="K223" s="23" t="s">
        <v>225</v>
      </c>
      <c r="L223" s="24" t="s">
        <v>783</v>
      </c>
      <c r="M223" s="14"/>
      <c r="N223" s="23" t="s">
        <v>225</v>
      </c>
      <c r="O223" s="25" t="s">
        <v>759</v>
      </c>
      <c r="P223" s="14"/>
      <c r="Q223" s="23" t="s">
        <v>225</v>
      </c>
      <c r="R223" s="24" t="s">
        <v>784</v>
      </c>
      <c r="S223" s="14"/>
    </row>
    <row r="224" spans="1:23" ht="15.75" x14ac:dyDescent="0.25">
      <c r="A224" s="18"/>
      <c r="B224" s="30" t="s">
        <v>473</v>
      </c>
      <c r="C224" s="14"/>
      <c r="D224" s="14"/>
      <c r="E224" s="41" t="s">
        <v>785</v>
      </c>
      <c r="F224" s="41"/>
      <c r="G224" s="14"/>
      <c r="H224" s="41" t="s">
        <v>786</v>
      </c>
      <c r="I224" s="41"/>
      <c r="J224" s="14"/>
      <c r="K224" s="41" t="s">
        <v>787</v>
      </c>
      <c r="L224" s="41"/>
      <c r="M224" s="14"/>
      <c r="N224" s="40" t="s">
        <v>759</v>
      </c>
      <c r="O224" s="40"/>
      <c r="P224" s="14"/>
      <c r="Q224" s="41" t="s">
        <v>788</v>
      </c>
      <c r="R224" s="41"/>
      <c r="S224" s="14"/>
    </row>
    <row r="225" spans="1:19" ht="15.75" x14ac:dyDescent="0.25">
      <c r="A225" s="18"/>
      <c r="B225" s="30" t="s">
        <v>474</v>
      </c>
      <c r="C225" s="14"/>
      <c r="D225" s="14"/>
      <c r="E225" s="41" t="s">
        <v>789</v>
      </c>
      <c r="F225" s="41"/>
      <c r="G225" s="14"/>
      <c r="H225" s="40" t="s">
        <v>759</v>
      </c>
      <c r="I225" s="40"/>
      <c r="J225" s="14"/>
      <c r="K225" s="41" t="s">
        <v>790</v>
      </c>
      <c r="L225" s="41"/>
      <c r="M225" s="14"/>
      <c r="N225" s="40" t="s">
        <v>759</v>
      </c>
      <c r="O225" s="40"/>
      <c r="P225" s="14"/>
      <c r="Q225" s="41" t="s">
        <v>791</v>
      </c>
      <c r="R225" s="41"/>
      <c r="S225" s="14"/>
    </row>
    <row r="226" spans="1:19" ht="15.75" x14ac:dyDescent="0.25">
      <c r="A226" s="18"/>
      <c r="B226" s="30" t="s">
        <v>475</v>
      </c>
      <c r="C226" s="14"/>
      <c r="D226" s="14"/>
      <c r="E226" s="41" t="s">
        <v>792</v>
      </c>
      <c r="F226" s="41"/>
      <c r="G226" s="14"/>
      <c r="H226" s="41" t="s">
        <v>793</v>
      </c>
      <c r="I226" s="41"/>
      <c r="J226" s="14"/>
      <c r="K226" s="41" t="s">
        <v>794</v>
      </c>
      <c r="L226" s="41"/>
      <c r="M226" s="14"/>
      <c r="N226" s="40" t="s">
        <v>759</v>
      </c>
      <c r="O226" s="40"/>
      <c r="P226" s="14"/>
      <c r="Q226" s="41" t="s">
        <v>795</v>
      </c>
      <c r="R226" s="41"/>
      <c r="S226" s="14"/>
    </row>
    <row r="227" spans="1:19" ht="15.75" x14ac:dyDescent="0.25">
      <c r="A227" s="18"/>
      <c r="B227" s="30" t="s">
        <v>476</v>
      </c>
      <c r="C227" s="14"/>
      <c r="D227" s="14"/>
      <c r="E227" s="41" t="s">
        <v>796</v>
      </c>
      <c r="F227" s="41"/>
      <c r="G227" s="14"/>
      <c r="H227" s="40" t="s">
        <v>759</v>
      </c>
      <c r="I227" s="40"/>
      <c r="J227" s="14"/>
      <c r="K227" s="41" t="s">
        <v>718</v>
      </c>
      <c r="L227" s="41"/>
      <c r="M227" s="14"/>
      <c r="N227" s="40" t="s">
        <v>759</v>
      </c>
      <c r="O227" s="40"/>
      <c r="P227" s="14"/>
      <c r="Q227" s="41" t="s">
        <v>797</v>
      </c>
      <c r="R227" s="41"/>
      <c r="S227" s="14"/>
    </row>
    <row r="228" spans="1:19" ht="15.75" x14ac:dyDescent="0.25">
      <c r="A228" s="18"/>
      <c r="B228" s="30" t="s">
        <v>290</v>
      </c>
      <c r="C228" s="14"/>
      <c r="D228" s="14"/>
      <c r="E228" s="41" t="s">
        <v>798</v>
      </c>
      <c r="F228" s="41"/>
      <c r="G228" s="14"/>
      <c r="H228" s="41" t="s">
        <v>799</v>
      </c>
      <c r="I228" s="41"/>
      <c r="J228" s="14"/>
      <c r="K228" s="41" t="s">
        <v>800</v>
      </c>
      <c r="L228" s="41"/>
      <c r="M228" s="14"/>
      <c r="N228" s="40" t="s">
        <v>759</v>
      </c>
      <c r="O228" s="40"/>
      <c r="P228" s="14"/>
      <c r="Q228" s="41" t="s">
        <v>801</v>
      </c>
      <c r="R228" s="41"/>
      <c r="S228" s="14"/>
    </row>
    <row r="229" spans="1:19" ht="15.75" x14ac:dyDescent="0.25">
      <c r="A229" s="18"/>
      <c r="B229" s="30" t="s">
        <v>477</v>
      </c>
      <c r="C229" s="14"/>
      <c r="D229" s="14"/>
      <c r="E229" s="41" t="s">
        <v>802</v>
      </c>
      <c r="F229" s="41"/>
      <c r="G229" s="14"/>
      <c r="H229" s="40" t="s">
        <v>759</v>
      </c>
      <c r="I229" s="40"/>
      <c r="J229" s="14"/>
      <c r="K229" s="40" t="s">
        <v>371</v>
      </c>
      <c r="L229" s="40"/>
      <c r="M229" s="14"/>
      <c r="N229" s="40" t="s">
        <v>759</v>
      </c>
      <c r="O229" s="40"/>
      <c r="P229" s="14"/>
      <c r="Q229" s="41" t="s">
        <v>802</v>
      </c>
      <c r="R229" s="41"/>
      <c r="S229" s="14"/>
    </row>
    <row r="230" spans="1:19" ht="15.75" x14ac:dyDescent="0.25">
      <c r="A230" s="18"/>
      <c r="B230" s="86" t="s">
        <v>475</v>
      </c>
      <c r="C230" s="14"/>
      <c r="D230" s="14"/>
      <c r="E230" s="64"/>
      <c r="F230" s="64"/>
      <c r="G230" s="14"/>
      <c r="H230" s="64"/>
      <c r="I230" s="64"/>
      <c r="J230" s="14"/>
      <c r="K230" s="64"/>
      <c r="L230" s="64"/>
      <c r="M230" s="14"/>
      <c r="N230" s="64"/>
      <c r="O230" s="64"/>
      <c r="P230" s="14"/>
      <c r="Q230" s="64"/>
      <c r="R230" s="64"/>
      <c r="S230" s="14"/>
    </row>
    <row r="231" spans="1:19" ht="15.75" x14ac:dyDescent="0.25">
      <c r="A231" s="18"/>
      <c r="B231" s="30" t="s">
        <v>479</v>
      </c>
      <c r="C231" s="14"/>
      <c r="D231" s="14"/>
      <c r="E231" s="41" t="s">
        <v>803</v>
      </c>
      <c r="F231" s="41"/>
      <c r="G231" s="14"/>
      <c r="H231" s="41" t="s">
        <v>804</v>
      </c>
      <c r="I231" s="41"/>
      <c r="J231" s="14"/>
      <c r="K231" s="41" t="s">
        <v>805</v>
      </c>
      <c r="L231" s="41"/>
      <c r="M231" s="14"/>
      <c r="N231" s="41" t="s">
        <v>806</v>
      </c>
      <c r="O231" s="41"/>
      <c r="P231" s="14"/>
      <c r="Q231" s="41" t="s">
        <v>807</v>
      </c>
      <c r="R231" s="41"/>
      <c r="S231" s="14"/>
    </row>
    <row r="232" spans="1:19" ht="15.75" x14ac:dyDescent="0.25">
      <c r="A232" s="18"/>
      <c r="B232" s="30" t="s">
        <v>480</v>
      </c>
      <c r="C232" s="14"/>
      <c r="D232" s="14"/>
      <c r="E232" s="41" t="s">
        <v>808</v>
      </c>
      <c r="F232" s="41"/>
      <c r="G232" s="14"/>
      <c r="H232" s="41" t="s">
        <v>809</v>
      </c>
      <c r="I232" s="41"/>
      <c r="J232" s="14"/>
      <c r="K232" s="41" t="s">
        <v>810</v>
      </c>
      <c r="L232" s="41"/>
      <c r="M232" s="14"/>
      <c r="N232" s="40" t="s">
        <v>759</v>
      </c>
      <c r="O232" s="40"/>
      <c r="P232" s="14"/>
      <c r="Q232" s="41" t="s">
        <v>811</v>
      </c>
      <c r="R232" s="41"/>
      <c r="S232" s="14"/>
    </row>
    <row r="233" spans="1:19" ht="15.75" x14ac:dyDescent="0.25">
      <c r="A233" s="18"/>
      <c r="B233" s="30" t="s">
        <v>481</v>
      </c>
      <c r="C233" s="14"/>
      <c r="D233" s="14"/>
      <c r="E233" s="40" t="s">
        <v>759</v>
      </c>
      <c r="F233" s="40"/>
      <c r="G233" s="14"/>
      <c r="H233" s="41" t="s">
        <v>609</v>
      </c>
      <c r="I233" s="41"/>
      <c r="J233" s="14"/>
      <c r="K233" s="40" t="s">
        <v>371</v>
      </c>
      <c r="L233" s="40"/>
      <c r="M233" s="14"/>
      <c r="N233" s="40" t="s">
        <v>759</v>
      </c>
      <c r="O233" s="40"/>
      <c r="P233" s="14"/>
      <c r="Q233" s="41" t="s">
        <v>609</v>
      </c>
      <c r="R233" s="41"/>
      <c r="S233" s="14"/>
    </row>
    <row r="234" spans="1:19" ht="15.75" x14ac:dyDescent="0.25">
      <c r="A234" s="18"/>
      <c r="B234" s="27" t="s">
        <v>540</v>
      </c>
      <c r="C234" s="14"/>
      <c r="D234" s="14"/>
      <c r="E234" s="41" t="s">
        <v>812</v>
      </c>
      <c r="F234" s="41"/>
      <c r="G234" s="14"/>
      <c r="H234" s="40" t="s">
        <v>759</v>
      </c>
      <c r="I234" s="40"/>
      <c r="J234" s="14"/>
      <c r="K234" s="41" t="s">
        <v>813</v>
      </c>
      <c r="L234" s="41"/>
      <c r="M234" s="14"/>
      <c r="N234" s="40" t="s">
        <v>759</v>
      </c>
      <c r="O234" s="40"/>
      <c r="P234" s="14"/>
      <c r="Q234" s="41" t="s">
        <v>814</v>
      </c>
      <c r="R234" s="41"/>
      <c r="S234" s="14"/>
    </row>
    <row r="235" spans="1:19" ht="16.5" thickBot="1" x14ac:dyDescent="0.3">
      <c r="A235" s="18"/>
      <c r="B235" s="27" t="s">
        <v>484</v>
      </c>
      <c r="C235" s="14"/>
      <c r="D235" s="57"/>
      <c r="E235" s="42" t="s">
        <v>815</v>
      </c>
      <c r="F235" s="42"/>
      <c r="G235" s="14"/>
      <c r="H235" s="66" t="s">
        <v>759</v>
      </c>
      <c r="I235" s="66"/>
      <c r="J235" s="14"/>
      <c r="K235" s="66" t="s">
        <v>371</v>
      </c>
      <c r="L235" s="66"/>
      <c r="M235" s="14"/>
      <c r="N235" s="66" t="s">
        <v>759</v>
      </c>
      <c r="O235" s="66"/>
      <c r="P235" s="14"/>
      <c r="Q235" s="42" t="s">
        <v>815</v>
      </c>
      <c r="R235" s="42"/>
      <c r="S235" s="57"/>
    </row>
    <row r="236" spans="1:19" ht="16.5" thickBot="1" x14ac:dyDescent="0.3">
      <c r="A236" s="18"/>
      <c r="B236" s="58" t="s">
        <v>726</v>
      </c>
      <c r="C236" s="14"/>
      <c r="D236" s="89"/>
      <c r="E236" s="94" t="s">
        <v>816</v>
      </c>
      <c r="F236" s="94"/>
      <c r="G236" s="14"/>
      <c r="H236" s="94" t="s">
        <v>817</v>
      </c>
      <c r="I236" s="94"/>
      <c r="J236" s="14"/>
      <c r="K236" s="94" t="s">
        <v>818</v>
      </c>
      <c r="L236" s="94"/>
      <c r="M236" s="14"/>
      <c r="N236" s="94" t="s">
        <v>806</v>
      </c>
      <c r="O236" s="94"/>
      <c r="P236" s="14"/>
      <c r="Q236" s="94" t="s">
        <v>819</v>
      </c>
      <c r="R236" s="94"/>
      <c r="S236" s="89"/>
    </row>
    <row r="237" spans="1:19" ht="15.75" x14ac:dyDescent="0.25">
      <c r="A237" s="18"/>
      <c r="B237" s="55" t="s">
        <v>574</v>
      </c>
      <c r="C237" s="14"/>
      <c r="D237" s="83"/>
      <c r="E237" s="135"/>
      <c r="F237" s="135"/>
      <c r="G237" s="14"/>
      <c r="H237" s="135"/>
      <c r="I237" s="135"/>
      <c r="J237" s="14"/>
      <c r="K237" s="135"/>
      <c r="L237" s="135"/>
      <c r="M237" s="14"/>
      <c r="N237" s="135"/>
      <c r="O237" s="135"/>
      <c r="P237" s="14"/>
      <c r="Q237" s="135"/>
      <c r="R237" s="135"/>
      <c r="S237" s="83"/>
    </row>
    <row r="238" spans="1:19" ht="15.75" x14ac:dyDescent="0.25">
      <c r="A238" s="18"/>
      <c r="B238" s="86" t="s">
        <v>471</v>
      </c>
      <c r="C238" s="14"/>
      <c r="D238" s="14"/>
      <c r="E238" s="64"/>
      <c r="F238" s="64"/>
      <c r="G238" s="14"/>
      <c r="H238" s="64"/>
      <c r="I238" s="64"/>
      <c r="J238" s="14"/>
      <c r="K238" s="64"/>
      <c r="L238" s="64"/>
      <c r="M238" s="14"/>
      <c r="N238" s="64"/>
      <c r="O238" s="64"/>
      <c r="P238" s="14"/>
      <c r="Q238" s="64"/>
      <c r="R238" s="64"/>
      <c r="S238" s="14"/>
    </row>
    <row r="239" spans="1:19" ht="15.75" x14ac:dyDescent="0.25">
      <c r="A239" s="18"/>
      <c r="B239" s="30" t="s">
        <v>473</v>
      </c>
      <c r="C239" s="14"/>
      <c r="D239" s="14"/>
      <c r="E239" s="40" t="s">
        <v>759</v>
      </c>
      <c r="F239" s="40"/>
      <c r="G239" s="14"/>
      <c r="H239" s="41" t="s">
        <v>820</v>
      </c>
      <c r="I239" s="41"/>
      <c r="J239" s="14"/>
      <c r="K239" s="41" t="s">
        <v>600</v>
      </c>
      <c r="L239" s="41"/>
      <c r="M239" s="14"/>
      <c r="N239" s="40" t="s">
        <v>759</v>
      </c>
      <c r="O239" s="40"/>
      <c r="P239" s="14"/>
      <c r="Q239" s="41" t="s">
        <v>821</v>
      </c>
      <c r="R239" s="41"/>
      <c r="S239" s="14"/>
    </row>
    <row r="240" spans="1:19" ht="15.75" x14ac:dyDescent="0.25">
      <c r="A240" s="18"/>
      <c r="B240" s="30" t="s">
        <v>475</v>
      </c>
      <c r="C240" s="14"/>
      <c r="D240" s="14"/>
      <c r="E240" s="40" t="s">
        <v>759</v>
      </c>
      <c r="F240" s="40"/>
      <c r="G240" s="14"/>
      <c r="H240" s="41" t="s">
        <v>612</v>
      </c>
      <c r="I240" s="41"/>
      <c r="J240" s="14"/>
      <c r="K240" s="41" t="s">
        <v>822</v>
      </c>
      <c r="L240" s="41"/>
      <c r="M240" s="14"/>
      <c r="N240" s="40" t="s">
        <v>759</v>
      </c>
      <c r="O240" s="40"/>
      <c r="P240" s="14"/>
      <c r="Q240" s="41" t="s">
        <v>823</v>
      </c>
      <c r="R240" s="41"/>
      <c r="S240" s="14"/>
    </row>
    <row r="241" spans="1:19" ht="15.75" x14ac:dyDescent="0.25">
      <c r="A241" s="18"/>
      <c r="B241" s="30" t="s">
        <v>290</v>
      </c>
      <c r="C241" s="14"/>
      <c r="D241" s="14"/>
      <c r="E241" s="41" t="s">
        <v>824</v>
      </c>
      <c r="F241" s="41"/>
      <c r="G241" s="14"/>
      <c r="H241" s="40" t="s">
        <v>759</v>
      </c>
      <c r="I241" s="40"/>
      <c r="J241" s="14"/>
      <c r="K241" s="41" t="s">
        <v>825</v>
      </c>
      <c r="L241" s="41"/>
      <c r="M241" s="14"/>
      <c r="N241" s="40" t="s">
        <v>759</v>
      </c>
      <c r="O241" s="40"/>
      <c r="P241" s="14"/>
      <c r="Q241" s="41" t="s">
        <v>826</v>
      </c>
      <c r="R241" s="41"/>
      <c r="S241" s="14"/>
    </row>
    <row r="242" spans="1:19" ht="15.75" x14ac:dyDescent="0.25">
      <c r="A242" s="18"/>
      <c r="B242" s="86" t="s">
        <v>475</v>
      </c>
      <c r="C242" s="14"/>
      <c r="D242" s="14"/>
      <c r="E242" s="64"/>
      <c r="F242" s="64"/>
      <c r="G242" s="14"/>
      <c r="H242" s="64"/>
      <c r="I242" s="64"/>
      <c r="J242" s="14"/>
      <c r="K242" s="64"/>
      <c r="L242" s="64"/>
      <c r="M242" s="14"/>
      <c r="N242" s="64"/>
      <c r="O242" s="64"/>
      <c r="P242" s="14"/>
      <c r="Q242" s="64"/>
      <c r="R242" s="64"/>
      <c r="S242" s="14"/>
    </row>
    <row r="243" spans="1:19" ht="15.75" x14ac:dyDescent="0.25">
      <c r="A243" s="18"/>
      <c r="B243" s="30" t="s">
        <v>479</v>
      </c>
      <c r="C243" s="14"/>
      <c r="D243" s="14"/>
      <c r="E243" s="41" t="s">
        <v>523</v>
      </c>
      <c r="F243" s="41"/>
      <c r="G243" s="14"/>
      <c r="H243" s="41" t="s">
        <v>827</v>
      </c>
      <c r="I243" s="41"/>
      <c r="J243" s="14"/>
      <c r="K243" s="41" t="s">
        <v>538</v>
      </c>
      <c r="L243" s="41"/>
      <c r="M243" s="14"/>
      <c r="N243" s="40" t="s">
        <v>759</v>
      </c>
      <c r="O243" s="40"/>
      <c r="P243" s="14"/>
      <c r="Q243" s="41" t="s">
        <v>828</v>
      </c>
      <c r="R243" s="41"/>
      <c r="S243" s="14"/>
    </row>
    <row r="244" spans="1:19" ht="16.5" thickBot="1" x14ac:dyDescent="0.3">
      <c r="A244" s="18"/>
      <c r="B244" s="30" t="s">
        <v>480</v>
      </c>
      <c r="C244" s="14"/>
      <c r="D244" s="57"/>
      <c r="E244" s="66" t="s">
        <v>759</v>
      </c>
      <c r="F244" s="66"/>
      <c r="G244" s="14"/>
      <c r="H244" s="66" t="s">
        <v>759</v>
      </c>
      <c r="I244" s="66"/>
      <c r="J244" s="14"/>
      <c r="K244" s="42" t="s">
        <v>829</v>
      </c>
      <c r="L244" s="42"/>
      <c r="M244" s="14"/>
      <c r="N244" s="66" t="s">
        <v>759</v>
      </c>
      <c r="O244" s="66"/>
      <c r="P244" s="14"/>
      <c r="Q244" s="42" t="s">
        <v>829</v>
      </c>
      <c r="R244" s="42"/>
      <c r="S244" s="57"/>
    </row>
    <row r="245" spans="1:19" ht="16.5" thickBot="1" x14ac:dyDescent="0.3">
      <c r="A245" s="18"/>
      <c r="B245" s="58" t="s">
        <v>618</v>
      </c>
      <c r="C245" s="14"/>
      <c r="D245" s="89"/>
      <c r="E245" s="94" t="s">
        <v>830</v>
      </c>
      <c r="F245" s="94"/>
      <c r="G245" s="14"/>
      <c r="H245" s="94" t="s">
        <v>831</v>
      </c>
      <c r="I245" s="94"/>
      <c r="J245" s="14"/>
      <c r="K245" s="94" t="s">
        <v>832</v>
      </c>
      <c r="L245" s="94"/>
      <c r="M245" s="14"/>
      <c r="N245" s="185" t="s">
        <v>759</v>
      </c>
      <c r="O245" s="185"/>
      <c r="P245" s="14"/>
      <c r="Q245" s="94" t="s">
        <v>833</v>
      </c>
      <c r="R245" s="94"/>
      <c r="S245" s="89"/>
    </row>
    <row r="246" spans="1:19" ht="16.5" thickBot="1" x14ac:dyDescent="0.3">
      <c r="A246" s="18"/>
      <c r="B246" s="84" t="s">
        <v>834</v>
      </c>
      <c r="C246" s="14"/>
      <c r="D246" s="61"/>
      <c r="E246" s="31" t="s">
        <v>781</v>
      </c>
      <c r="F246" s="59" t="s">
        <v>835</v>
      </c>
      <c r="G246" s="14"/>
      <c r="H246" s="31" t="s">
        <v>225</v>
      </c>
      <c r="I246" s="59" t="s">
        <v>836</v>
      </c>
      <c r="J246" s="14"/>
      <c r="K246" s="31" t="s">
        <v>225</v>
      </c>
      <c r="L246" s="59" t="s">
        <v>837</v>
      </c>
      <c r="M246" s="14"/>
      <c r="N246" s="31" t="s">
        <v>225</v>
      </c>
      <c r="O246" s="59" t="s">
        <v>806</v>
      </c>
      <c r="P246" s="14"/>
      <c r="Q246" s="31" t="s">
        <v>225</v>
      </c>
      <c r="R246" s="59" t="s">
        <v>838</v>
      </c>
      <c r="S246" s="61"/>
    </row>
    <row r="247" spans="1:19" ht="17.25" thickTop="1" thickBot="1" x14ac:dyDescent="0.3">
      <c r="A247" s="18"/>
      <c r="B247" s="14"/>
      <c r="C247" s="51"/>
      <c r="D247" s="53"/>
      <c r="E247" s="37" t="s">
        <v>275</v>
      </c>
      <c r="F247" s="37"/>
      <c r="G247" s="37"/>
      <c r="H247" s="37"/>
      <c r="I247" s="37"/>
      <c r="J247" s="37"/>
      <c r="K247" s="37"/>
      <c r="L247" s="37"/>
      <c r="M247" s="37"/>
      <c r="N247" s="37"/>
      <c r="O247" s="37"/>
      <c r="P247" s="37"/>
      <c r="Q247" s="37"/>
      <c r="R247" s="37"/>
      <c r="S247" s="53"/>
    </row>
    <row r="248" spans="1:19" ht="16.5" thickBot="1" x14ac:dyDescent="0.3">
      <c r="A248" s="18"/>
      <c r="B248" s="14"/>
      <c r="C248" s="51"/>
      <c r="D248" s="79"/>
      <c r="E248" s="78" t="s">
        <v>775</v>
      </c>
      <c r="F248" s="78"/>
      <c r="G248" s="78"/>
      <c r="H248" s="78"/>
      <c r="I248" s="78"/>
      <c r="J248" s="78"/>
      <c r="K248" s="78"/>
      <c r="L248" s="78"/>
      <c r="M248" s="78"/>
      <c r="N248" s="78"/>
      <c r="O248" s="78"/>
      <c r="P248" s="54"/>
      <c r="Q248" s="73"/>
      <c r="R248" s="73"/>
      <c r="S248" s="54"/>
    </row>
    <row r="249" spans="1:19" ht="15.75" x14ac:dyDescent="0.25">
      <c r="A249" s="18"/>
      <c r="B249" s="35"/>
      <c r="C249" s="62"/>
      <c r="D249" s="73"/>
      <c r="E249" s="73"/>
      <c r="F249" s="73"/>
      <c r="G249" s="73"/>
      <c r="H249" s="73"/>
      <c r="I249" s="73"/>
      <c r="J249" s="73"/>
      <c r="K249" s="73"/>
      <c r="L249" s="73"/>
      <c r="M249" s="73"/>
      <c r="N249" s="73"/>
      <c r="O249" s="73"/>
      <c r="P249" s="62"/>
      <c r="Q249" s="62"/>
      <c r="R249" s="62"/>
      <c r="S249" s="62"/>
    </row>
    <row r="250" spans="1:19" x14ac:dyDescent="0.25">
      <c r="A250" s="18"/>
      <c r="B250" s="35"/>
      <c r="C250" s="62"/>
      <c r="D250" s="141"/>
      <c r="E250" s="141"/>
      <c r="F250" s="141"/>
      <c r="G250" s="141"/>
      <c r="H250" s="36" t="s">
        <v>776</v>
      </c>
      <c r="I250" s="36"/>
      <c r="J250" s="141"/>
      <c r="K250" s="141"/>
      <c r="L250" s="141"/>
      <c r="M250" s="141"/>
      <c r="N250" s="141"/>
      <c r="O250" s="141"/>
      <c r="P250" s="62"/>
      <c r="Q250" s="62"/>
      <c r="R250" s="62"/>
      <c r="S250" s="62"/>
    </row>
    <row r="251" spans="1:19" ht="15.75" x14ac:dyDescent="0.25">
      <c r="A251" s="18"/>
      <c r="B251" s="35"/>
      <c r="C251" s="62"/>
      <c r="D251" s="141"/>
      <c r="E251" s="141"/>
      <c r="F251" s="141"/>
      <c r="G251" s="141"/>
      <c r="H251" s="62"/>
      <c r="I251" s="62"/>
      <c r="J251" s="141"/>
      <c r="K251" s="141"/>
      <c r="L251" s="141"/>
      <c r="M251" s="141"/>
      <c r="N251" s="141"/>
      <c r="O251" s="141"/>
      <c r="P251" s="62"/>
      <c r="Q251" s="62"/>
      <c r="R251" s="62"/>
      <c r="S251" s="62"/>
    </row>
    <row r="252" spans="1:19" ht="16.5" thickBot="1" x14ac:dyDescent="0.3">
      <c r="A252" s="18"/>
      <c r="B252" s="14"/>
      <c r="C252" s="51"/>
      <c r="D252" s="53"/>
      <c r="E252" s="37" t="s">
        <v>777</v>
      </c>
      <c r="F252" s="37"/>
      <c r="G252" s="51"/>
      <c r="H252" s="37" t="s">
        <v>778</v>
      </c>
      <c r="I252" s="37"/>
      <c r="J252" s="51"/>
      <c r="K252" s="37" t="s">
        <v>779</v>
      </c>
      <c r="L252" s="37"/>
      <c r="M252" s="51"/>
      <c r="N252" s="37" t="s">
        <v>780</v>
      </c>
      <c r="O252" s="37"/>
      <c r="P252" s="51"/>
      <c r="Q252" s="37" t="s">
        <v>128</v>
      </c>
      <c r="R252" s="37"/>
      <c r="S252" s="53"/>
    </row>
    <row r="253" spans="1:19" ht="15.75" x14ac:dyDescent="0.25">
      <c r="A253" s="18"/>
      <c r="B253" s="14"/>
      <c r="C253" s="51"/>
      <c r="D253" s="54"/>
      <c r="E253" s="39" t="s">
        <v>288</v>
      </c>
      <c r="F253" s="39"/>
      <c r="G253" s="39"/>
      <c r="H253" s="39"/>
      <c r="I253" s="39"/>
      <c r="J253" s="39"/>
      <c r="K253" s="39"/>
      <c r="L253" s="39"/>
      <c r="M253" s="39"/>
      <c r="N253" s="39"/>
      <c r="O253" s="39"/>
      <c r="P253" s="39"/>
      <c r="Q253" s="39"/>
      <c r="R253" s="39"/>
      <c r="S253" s="83"/>
    </row>
    <row r="254" spans="1:19" ht="15.75" x14ac:dyDescent="0.25">
      <c r="A254" s="18"/>
      <c r="B254" s="55" t="s">
        <v>512</v>
      </c>
      <c r="C254" s="14"/>
      <c r="D254" s="14"/>
      <c r="E254" s="64"/>
      <c r="F254" s="64"/>
      <c r="G254" s="14"/>
      <c r="H254" s="64"/>
      <c r="I254" s="64"/>
      <c r="J254" s="14"/>
      <c r="K254" s="64"/>
      <c r="L254" s="64"/>
      <c r="M254" s="14"/>
      <c r="N254" s="64"/>
      <c r="O254" s="64"/>
      <c r="P254" s="14"/>
      <c r="Q254" s="64"/>
      <c r="R254" s="64"/>
      <c r="S254" s="14"/>
    </row>
    <row r="255" spans="1:19" ht="15.75" x14ac:dyDescent="0.25">
      <c r="A255" s="18"/>
      <c r="B255" s="86" t="s">
        <v>471</v>
      </c>
      <c r="C255" s="14"/>
      <c r="D255" s="14"/>
      <c r="E255" s="64"/>
      <c r="F255" s="64"/>
      <c r="G255" s="14"/>
      <c r="H255" s="64"/>
      <c r="I255" s="64"/>
      <c r="J255" s="14"/>
      <c r="K255" s="64"/>
      <c r="L255" s="64"/>
      <c r="M255" s="14"/>
      <c r="N255" s="64"/>
      <c r="O255" s="64"/>
      <c r="P255" s="14"/>
      <c r="Q255" s="64"/>
      <c r="R255" s="64"/>
      <c r="S255" s="14"/>
    </row>
    <row r="256" spans="1:19" ht="15.75" x14ac:dyDescent="0.25">
      <c r="A256" s="18"/>
      <c r="B256" s="30" t="s">
        <v>472</v>
      </c>
      <c r="C256" s="14"/>
      <c r="D256" s="14"/>
      <c r="E256" s="23" t="s">
        <v>781</v>
      </c>
      <c r="F256" s="24" t="s">
        <v>839</v>
      </c>
      <c r="G256" s="14"/>
      <c r="H256" s="23" t="s">
        <v>225</v>
      </c>
      <c r="I256" s="25" t="s">
        <v>759</v>
      </c>
      <c r="J256" s="14"/>
      <c r="K256" s="23" t="s">
        <v>225</v>
      </c>
      <c r="L256" s="24" t="s">
        <v>840</v>
      </c>
      <c r="M256" s="14"/>
      <c r="N256" s="23" t="s">
        <v>225</v>
      </c>
      <c r="O256" s="25" t="s">
        <v>759</v>
      </c>
      <c r="P256" s="14"/>
      <c r="Q256" s="23" t="s">
        <v>225</v>
      </c>
      <c r="R256" s="24" t="s">
        <v>841</v>
      </c>
      <c r="S256" s="14"/>
    </row>
    <row r="257" spans="1:19" ht="15.75" x14ac:dyDescent="0.25">
      <c r="A257" s="18"/>
      <c r="B257" s="30" t="s">
        <v>473</v>
      </c>
      <c r="C257" s="14"/>
      <c r="D257" s="14"/>
      <c r="E257" s="41" t="s">
        <v>842</v>
      </c>
      <c r="F257" s="41"/>
      <c r="G257" s="14"/>
      <c r="H257" s="41" t="s">
        <v>843</v>
      </c>
      <c r="I257" s="41"/>
      <c r="J257" s="14"/>
      <c r="K257" s="41" t="s">
        <v>844</v>
      </c>
      <c r="L257" s="41"/>
      <c r="M257" s="14"/>
      <c r="N257" s="40" t="s">
        <v>759</v>
      </c>
      <c r="O257" s="40"/>
      <c r="P257" s="14"/>
      <c r="Q257" s="41" t="s">
        <v>845</v>
      </c>
      <c r="R257" s="41"/>
      <c r="S257" s="14"/>
    </row>
    <row r="258" spans="1:19" ht="15.75" x14ac:dyDescent="0.25">
      <c r="A258" s="18"/>
      <c r="B258" s="30" t="s">
        <v>474</v>
      </c>
      <c r="C258" s="14"/>
      <c r="D258" s="14"/>
      <c r="E258" s="41" t="s">
        <v>846</v>
      </c>
      <c r="F258" s="41"/>
      <c r="G258" s="14"/>
      <c r="H258" s="40" t="s">
        <v>759</v>
      </c>
      <c r="I258" s="40"/>
      <c r="J258" s="14"/>
      <c r="K258" s="41" t="s">
        <v>847</v>
      </c>
      <c r="L258" s="41"/>
      <c r="M258" s="14"/>
      <c r="N258" s="40" t="s">
        <v>759</v>
      </c>
      <c r="O258" s="40"/>
      <c r="P258" s="14"/>
      <c r="Q258" s="41" t="s">
        <v>848</v>
      </c>
      <c r="R258" s="41"/>
      <c r="S258" s="14"/>
    </row>
    <row r="259" spans="1:19" ht="15.75" x14ac:dyDescent="0.25">
      <c r="A259" s="18"/>
      <c r="B259" s="30" t="s">
        <v>475</v>
      </c>
      <c r="C259" s="14"/>
      <c r="D259" s="14"/>
      <c r="E259" s="41" t="s">
        <v>849</v>
      </c>
      <c r="F259" s="41"/>
      <c r="G259" s="14"/>
      <c r="H259" s="41" t="s">
        <v>850</v>
      </c>
      <c r="I259" s="41"/>
      <c r="J259" s="14"/>
      <c r="K259" s="41" t="s">
        <v>851</v>
      </c>
      <c r="L259" s="41"/>
      <c r="M259" s="14"/>
      <c r="N259" s="40" t="s">
        <v>759</v>
      </c>
      <c r="O259" s="40"/>
      <c r="P259" s="14"/>
      <c r="Q259" s="41" t="s">
        <v>852</v>
      </c>
      <c r="R259" s="41"/>
      <c r="S259" s="14"/>
    </row>
    <row r="260" spans="1:19" ht="15.75" x14ac:dyDescent="0.25">
      <c r="A260" s="18"/>
      <c r="B260" s="30" t="s">
        <v>476</v>
      </c>
      <c r="C260" s="14"/>
      <c r="D260" s="14"/>
      <c r="E260" s="41" t="s">
        <v>853</v>
      </c>
      <c r="F260" s="41"/>
      <c r="G260" s="14"/>
      <c r="H260" s="41" t="s">
        <v>854</v>
      </c>
      <c r="I260" s="41"/>
      <c r="J260" s="14"/>
      <c r="K260" s="41" t="s">
        <v>855</v>
      </c>
      <c r="L260" s="41"/>
      <c r="M260" s="14"/>
      <c r="N260" s="40" t="s">
        <v>759</v>
      </c>
      <c r="O260" s="40"/>
      <c r="P260" s="14"/>
      <c r="Q260" s="41" t="s">
        <v>856</v>
      </c>
      <c r="R260" s="41"/>
      <c r="S260" s="14"/>
    </row>
    <row r="261" spans="1:19" ht="15.75" x14ac:dyDescent="0.25">
      <c r="A261" s="18"/>
      <c r="B261" s="30" t="s">
        <v>290</v>
      </c>
      <c r="C261" s="14"/>
      <c r="D261" s="14"/>
      <c r="E261" s="41" t="s">
        <v>857</v>
      </c>
      <c r="F261" s="41"/>
      <c r="G261" s="14"/>
      <c r="H261" s="40" t="s">
        <v>759</v>
      </c>
      <c r="I261" s="40"/>
      <c r="J261" s="14"/>
      <c r="K261" s="41" t="s">
        <v>858</v>
      </c>
      <c r="L261" s="41"/>
      <c r="M261" s="14"/>
      <c r="N261" s="40" t="s">
        <v>759</v>
      </c>
      <c r="O261" s="40"/>
      <c r="P261" s="14"/>
      <c r="Q261" s="41" t="s">
        <v>859</v>
      </c>
      <c r="R261" s="41"/>
      <c r="S261" s="14"/>
    </row>
    <row r="262" spans="1:19" ht="15.75" x14ac:dyDescent="0.25">
      <c r="A262" s="18"/>
      <c r="B262" s="30" t="s">
        <v>477</v>
      </c>
      <c r="C262" s="14"/>
      <c r="D262" s="14"/>
      <c r="E262" s="41" t="s">
        <v>860</v>
      </c>
      <c r="F262" s="41"/>
      <c r="G262" s="14"/>
      <c r="H262" s="40" t="s">
        <v>759</v>
      </c>
      <c r="I262" s="40"/>
      <c r="J262" s="14"/>
      <c r="K262" s="40" t="s">
        <v>759</v>
      </c>
      <c r="L262" s="40"/>
      <c r="M262" s="14"/>
      <c r="N262" s="40" t="s">
        <v>759</v>
      </c>
      <c r="O262" s="40"/>
      <c r="P262" s="14"/>
      <c r="Q262" s="41" t="s">
        <v>860</v>
      </c>
      <c r="R262" s="41"/>
      <c r="S262" s="14"/>
    </row>
    <row r="263" spans="1:19" ht="15.75" x14ac:dyDescent="0.25">
      <c r="A263" s="18"/>
      <c r="B263" s="86" t="s">
        <v>475</v>
      </c>
      <c r="C263" s="14"/>
      <c r="D263" s="14"/>
      <c r="E263" s="64"/>
      <c r="F263" s="64"/>
      <c r="G263" s="14"/>
      <c r="H263" s="64"/>
      <c r="I263" s="64"/>
      <c r="J263" s="14"/>
      <c r="K263" s="64"/>
      <c r="L263" s="64"/>
      <c r="M263" s="14"/>
      <c r="N263" s="64"/>
      <c r="O263" s="64"/>
      <c r="P263" s="14"/>
      <c r="Q263" s="64"/>
      <c r="R263" s="64"/>
      <c r="S263" s="14"/>
    </row>
    <row r="264" spans="1:19" ht="15.75" x14ac:dyDescent="0.25">
      <c r="A264" s="18"/>
      <c r="B264" s="30" t="s">
        <v>479</v>
      </c>
      <c r="C264" s="14"/>
      <c r="D264" s="14"/>
      <c r="E264" s="41" t="s">
        <v>861</v>
      </c>
      <c r="F264" s="41"/>
      <c r="G264" s="14"/>
      <c r="H264" s="41" t="s">
        <v>862</v>
      </c>
      <c r="I264" s="41"/>
      <c r="J264" s="14"/>
      <c r="K264" s="41" t="s">
        <v>863</v>
      </c>
      <c r="L264" s="41"/>
      <c r="M264" s="14"/>
      <c r="N264" s="41" t="s">
        <v>864</v>
      </c>
      <c r="O264" s="41"/>
      <c r="P264" s="14"/>
      <c r="Q264" s="41" t="s">
        <v>865</v>
      </c>
      <c r="R264" s="41"/>
      <c r="S264" s="14"/>
    </row>
    <row r="265" spans="1:19" ht="15.75" x14ac:dyDescent="0.25">
      <c r="A265" s="18"/>
      <c r="B265" s="30" t="s">
        <v>480</v>
      </c>
      <c r="C265" s="14"/>
      <c r="D265" s="14"/>
      <c r="E265" s="41" t="s">
        <v>866</v>
      </c>
      <c r="F265" s="41"/>
      <c r="G265" s="14"/>
      <c r="H265" s="41" t="s">
        <v>867</v>
      </c>
      <c r="I265" s="41"/>
      <c r="J265" s="14"/>
      <c r="K265" s="41" t="s">
        <v>645</v>
      </c>
      <c r="L265" s="41"/>
      <c r="M265" s="14"/>
      <c r="N265" s="40" t="s">
        <v>759</v>
      </c>
      <c r="O265" s="40"/>
      <c r="P265" s="14"/>
      <c r="Q265" s="41" t="s">
        <v>868</v>
      </c>
      <c r="R265" s="41"/>
      <c r="S265" s="14"/>
    </row>
    <row r="266" spans="1:19" ht="15.75" x14ac:dyDescent="0.25">
      <c r="A266" s="18"/>
      <c r="B266" s="30" t="s">
        <v>481</v>
      </c>
      <c r="C266" s="14"/>
      <c r="D266" s="14"/>
      <c r="E266" s="40" t="s">
        <v>759</v>
      </c>
      <c r="F266" s="40"/>
      <c r="G266" s="14"/>
      <c r="H266" s="40" t="s">
        <v>759</v>
      </c>
      <c r="I266" s="40"/>
      <c r="J266" s="14"/>
      <c r="K266" s="41" t="s">
        <v>869</v>
      </c>
      <c r="L266" s="41"/>
      <c r="M266" s="14"/>
      <c r="N266" s="40" t="s">
        <v>759</v>
      </c>
      <c r="O266" s="40"/>
      <c r="P266" s="14"/>
      <c r="Q266" s="41" t="s">
        <v>869</v>
      </c>
      <c r="R266" s="41"/>
      <c r="S266" s="14"/>
    </row>
    <row r="267" spans="1:19" ht="15.75" x14ac:dyDescent="0.25">
      <c r="A267" s="18"/>
      <c r="B267" s="27" t="s">
        <v>540</v>
      </c>
      <c r="C267" s="14"/>
      <c r="D267" s="14"/>
      <c r="E267" s="41" t="s">
        <v>870</v>
      </c>
      <c r="F267" s="41"/>
      <c r="G267" s="14"/>
      <c r="H267" s="40" t="s">
        <v>759</v>
      </c>
      <c r="I267" s="40"/>
      <c r="J267" s="14"/>
      <c r="K267" s="41" t="s">
        <v>871</v>
      </c>
      <c r="L267" s="41"/>
      <c r="M267" s="14"/>
      <c r="N267" s="40" t="s">
        <v>759</v>
      </c>
      <c r="O267" s="40"/>
      <c r="P267" s="14"/>
      <c r="Q267" s="41" t="s">
        <v>872</v>
      </c>
      <c r="R267" s="41"/>
      <c r="S267" s="14"/>
    </row>
    <row r="268" spans="1:19" ht="16.5" thickBot="1" x14ac:dyDescent="0.3">
      <c r="A268" s="18"/>
      <c r="B268" s="27" t="s">
        <v>484</v>
      </c>
      <c r="C268" s="14"/>
      <c r="D268" s="57"/>
      <c r="E268" s="42" t="s">
        <v>873</v>
      </c>
      <c r="F268" s="42"/>
      <c r="G268" s="14"/>
      <c r="H268" s="66" t="s">
        <v>759</v>
      </c>
      <c r="I268" s="66"/>
      <c r="J268" s="14"/>
      <c r="K268" s="66" t="s">
        <v>759</v>
      </c>
      <c r="L268" s="66"/>
      <c r="M268" s="14"/>
      <c r="N268" s="66" t="s">
        <v>759</v>
      </c>
      <c r="O268" s="66"/>
      <c r="P268" s="14"/>
      <c r="Q268" s="42" t="s">
        <v>873</v>
      </c>
      <c r="R268" s="42"/>
      <c r="S268" s="57"/>
    </row>
    <row r="269" spans="1:19" ht="16.5" thickBot="1" x14ac:dyDescent="0.3">
      <c r="A269" s="18"/>
      <c r="B269" s="58" t="s">
        <v>726</v>
      </c>
      <c r="C269" s="14"/>
      <c r="D269" s="89"/>
      <c r="E269" s="94" t="s">
        <v>874</v>
      </c>
      <c r="F269" s="94"/>
      <c r="G269" s="14"/>
      <c r="H269" s="94" t="s">
        <v>875</v>
      </c>
      <c r="I269" s="94"/>
      <c r="J269" s="14"/>
      <c r="K269" s="94" t="s">
        <v>876</v>
      </c>
      <c r="L269" s="94"/>
      <c r="M269" s="14"/>
      <c r="N269" s="94" t="s">
        <v>864</v>
      </c>
      <c r="O269" s="94"/>
      <c r="P269" s="14"/>
      <c r="Q269" s="94" t="s">
        <v>877</v>
      </c>
      <c r="R269" s="94"/>
      <c r="S269" s="89"/>
    </row>
    <row r="270" spans="1:19" ht="15.75" x14ac:dyDescent="0.25">
      <c r="A270" s="18"/>
      <c r="B270" s="55" t="s">
        <v>574</v>
      </c>
      <c r="C270" s="14"/>
      <c r="D270" s="83"/>
      <c r="E270" s="135"/>
      <c r="F270" s="135"/>
      <c r="G270" s="14"/>
      <c r="H270" s="135"/>
      <c r="I270" s="135"/>
      <c r="J270" s="14"/>
      <c r="K270" s="135"/>
      <c r="L270" s="135"/>
      <c r="M270" s="14"/>
      <c r="N270" s="135"/>
      <c r="O270" s="135"/>
      <c r="P270" s="14"/>
      <c r="Q270" s="135"/>
      <c r="R270" s="135"/>
      <c r="S270" s="83"/>
    </row>
    <row r="271" spans="1:19" ht="15.75" x14ac:dyDescent="0.25">
      <c r="A271" s="18"/>
      <c r="B271" s="86" t="s">
        <v>471</v>
      </c>
      <c r="C271" s="14"/>
      <c r="D271" s="14"/>
      <c r="E271" s="64"/>
      <c r="F271" s="64"/>
      <c r="G271" s="14"/>
      <c r="H271" s="64"/>
      <c r="I271" s="64"/>
      <c r="J271" s="14"/>
      <c r="K271" s="64"/>
      <c r="L271" s="64"/>
      <c r="M271" s="14"/>
      <c r="N271" s="64"/>
      <c r="O271" s="64"/>
      <c r="P271" s="14"/>
      <c r="Q271" s="64"/>
      <c r="R271" s="64"/>
      <c r="S271" s="14"/>
    </row>
    <row r="272" spans="1:19" ht="15.75" x14ac:dyDescent="0.25">
      <c r="A272" s="18"/>
      <c r="B272" s="30" t="s">
        <v>473</v>
      </c>
      <c r="C272" s="14"/>
      <c r="D272" s="14"/>
      <c r="E272" s="40" t="s">
        <v>759</v>
      </c>
      <c r="F272" s="40"/>
      <c r="G272" s="14"/>
      <c r="H272" s="40" t="s">
        <v>759</v>
      </c>
      <c r="I272" s="40"/>
      <c r="J272" s="14"/>
      <c r="K272" s="41" t="s">
        <v>878</v>
      </c>
      <c r="L272" s="41"/>
      <c r="M272" s="14"/>
      <c r="N272" s="40" t="s">
        <v>759</v>
      </c>
      <c r="O272" s="40"/>
      <c r="P272" s="14"/>
      <c r="Q272" s="41" t="s">
        <v>878</v>
      </c>
      <c r="R272" s="41"/>
      <c r="S272" s="14"/>
    </row>
    <row r="273" spans="1:23" ht="15.75" x14ac:dyDescent="0.25">
      <c r="A273" s="18"/>
      <c r="B273" s="30" t="s">
        <v>475</v>
      </c>
      <c r="C273" s="14"/>
      <c r="D273" s="14"/>
      <c r="E273" s="41" t="s">
        <v>879</v>
      </c>
      <c r="F273" s="41"/>
      <c r="G273" s="14"/>
      <c r="H273" s="41" t="s">
        <v>880</v>
      </c>
      <c r="I273" s="41"/>
      <c r="J273" s="14"/>
      <c r="K273" s="41" t="s">
        <v>881</v>
      </c>
      <c r="L273" s="41"/>
      <c r="M273" s="14"/>
      <c r="N273" s="40" t="s">
        <v>759</v>
      </c>
      <c r="O273" s="40"/>
      <c r="P273" s="14"/>
      <c r="Q273" s="41" t="s">
        <v>882</v>
      </c>
      <c r="R273" s="41"/>
      <c r="S273" s="14"/>
    </row>
    <row r="274" spans="1:23" ht="15.75" x14ac:dyDescent="0.25">
      <c r="A274" s="18"/>
      <c r="B274" s="30" t="s">
        <v>476</v>
      </c>
      <c r="C274" s="14"/>
      <c r="D274" s="14"/>
      <c r="E274" s="40" t="s">
        <v>759</v>
      </c>
      <c r="F274" s="40"/>
      <c r="G274" s="14"/>
      <c r="H274" s="40" t="s">
        <v>759</v>
      </c>
      <c r="I274" s="40"/>
      <c r="J274" s="14"/>
      <c r="K274" s="41" t="s">
        <v>883</v>
      </c>
      <c r="L274" s="41"/>
      <c r="M274" s="14"/>
      <c r="N274" s="40" t="s">
        <v>759</v>
      </c>
      <c r="O274" s="40"/>
      <c r="P274" s="14"/>
      <c r="Q274" s="41" t="s">
        <v>883</v>
      </c>
      <c r="R274" s="41"/>
      <c r="S274" s="14"/>
    </row>
    <row r="275" spans="1:23" ht="15.75" x14ac:dyDescent="0.25">
      <c r="A275" s="18"/>
      <c r="B275" s="30" t="s">
        <v>290</v>
      </c>
      <c r="C275" s="14"/>
      <c r="D275" s="14"/>
      <c r="E275" s="41" t="s">
        <v>884</v>
      </c>
      <c r="F275" s="41"/>
      <c r="G275" s="14"/>
      <c r="H275" s="40" t="s">
        <v>759</v>
      </c>
      <c r="I275" s="40"/>
      <c r="J275" s="14"/>
      <c r="K275" s="41" t="s">
        <v>885</v>
      </c>
      <c r="L275" s="41"/>
      <c r="M275" s="14"/>
      <c r="N275" s="40" t="s">
        <v>759</v>
      </c>
      <c r="O275" s="40"/>
      <c r="P275" s="14"/>
      <c r="Q275" s="41" t="s">
        <v>886</v>
      </c>
      <c r="R275" s="41"/>
      <c r="S275" s="14"/>
    </row>
    <row r="276" spans="1:23" ht="15.75" x14ac:dyDescent="0.25">
      <c r="A276" s="18"/>
      <c r="B276" s="86" t="s">
        <v>475</v>
      </c>
      <c r="C276" s="14"/>
      <c r="D276" s="14"/>
      <c r="E276" s="64"/>
      <c r="F276" s="64"/>
      <c r="G276" s="14"/>
      <c r="H276" s="64"/>
      <c r="I276" s="64"/>
      <c r="J276" s="14"/>
      <c r="K276" s="64"/>
      <c r="L276" s="64"/>
      <c r="M276" s="14"/>
      <c r="N276" s="64"/>
      <c r="O276" s="64"/>
      <c r="P276" s="14"/>
      <c r="Q276" s="64"/>
      <c r="R276" s="64"/>
      <c r="S276" s="14"/>
    </row>
    <row r="277" spans="1:23" ht="15.75" x14ac:dyDescent="0.25">
      <c r="A277" s="18"/>
      <c r="B277" s="30" t="s">
        <v>479</v>
      </c>
      <c r="C277" s="14"/>
      <c r="D277" s="14"/>
      <c r="E277" s="41" t="s">
        <v>523</v>
      </c>
      <c r="F277" s="41"/>
      <c r="G277" s="14"/>
      <c r="H277" s="41" t="s">
        <v>887</v>
      </c>
      <c r="I277" s="41"/>
      <c r="J277" s="14"/>
      <c r="K277" s="41" t="s">
        <v>888</v>
      </c>
      <c r="L277" s="41"/>
      <c r="M277" s="14"/>
      <c r="N277" s="41" t="s">
        <v>889</v>
      </c>
      <c r="O277" s="41"/>
      <c r="P277" s="14"/>
      <c r="Q277" s="41" t="s">
        <v>890</v>
      </c>
      <c r="R277" s="41"/>
      <c r="S277" s="14"/>
    </row>
    <row r="278" spans="1:23" ht="16.5" thickBot="1" x14ac:dyDescent="0.3">
      <c r="A278" s="18"/>
      <c r="B278" s="30" t="s">
        <v>480</v>
      </c>
      <c r="C278" s="14"/>
      <c r="D278" s="57"/>
      <c r="E278" s="66" t="s">
        <v>759</v>
      </c>
      <c r="F278" s="66"/>
      <c r="G278" s="14"/>
      <c r="H278" s="66" t="s">
        <v>759</v>
      </c>
      <c r="I278" s="66"/>
      <c r="J278" s="14"/>
      <c r="K278" s="42" t="s">
        <v>891</v>
      </c>
      <c r="L278" s="42"/>
      <c r="M278" s="14"/>
      <c r="N278" s="66" t="s">
        <v>759</v>
      </c>
      <c r="O278" s="66"/>
      <c r="P278" s="14"/>
      <c r="Q278" s="42" t="s">
        <v>891</v>
      </c>
      <c r="R278" s="42"/>
      <c r="S278" s="57"/>
    </row>
    <row r="279" spans="1:23" ht="16.5" thickBot="1" x14ac:dyDescent="0.3">
      <c r="A279" s="18"/>
      <c r="B279" s="58" t="s">
        <v>618</v>
      </c>
      <c r="C279" s="14"/>
      <c r="D279" s="89"/>
      <c r="E279" s="94" t="s">
        <v>892</v>
      </c>
      <c r="F279" s="94"/>
      <c r="G279" s="14"/>
      <c r="H279" s="94" t="s">
        <v>893</v>
      </c>
      <c r="I279" s="94"/>
      <c r="J279" s="14"/>
      <c r="K279" s="94" t="s">
        <v>894</v>
      </c>
      <c r="L279" s="94"/>
      <c r="M279" s="14"/>
      <c r="N279" s="94" t="s">
        <v>889</v>
      </c>
      <c r="O279" s="94"/>
      <c r="P279" s="14"/>
      <c r="Q279" s="94" t="s">
        <v>895</v>
      </c>
      <c r="R279" s="94"/>
      <c r="S279" s="89"/>
    </row>
    <row r="280" spans="1:23" ht="16.5" thickBot="1" x14ac:dyDescent="0.3">
      <c r="A280" s="18"/>
      <c r="B280" s="84" t="s">
        <v>834</v>
      </c>
      <c r="C280" s="14"/>
      <c r="D280" s="61"/>
      <c r="E280" s="31" t="s">
        <v>781</v>
      </c>
      <c r="F280" s="59" t="s">
        <v>896</v>
      </c>
      <c r="G280" s="14"/>
      <c r="H280" s="31" t="s">
        <v>225</v>
      </c>
      <c r="I280" s="59" t="s">
        <v>897</v>
      </c>
      <c r="J280" s="14"/>
      <c r="K280" s="31" t="s">
        <v>225</v>
      </c>
      <c r="L280" s="59" t="s">
        <v>898</v>
      </c>
      <c r="M280" s="14"/>
      <c r="N280" s="31" t="s">
        <v>225</v>
      </c>
      <c r="O280" s="59" t="s">
        <v>899</v>
      </c>
      <c r="P280" s="14"/>
      <c r="Q280" s="31" t="s">
        <v>225</v>
      </c>
      <c r="R280" s="59" t="s">
        <v>900</v>
      </c>
      <c r="S280" s="61"/>
    </row>
    <row r="281" spans="1:23" ht="16.5" thickTop="1" x14ac:dyDescent="0.25">
      <c r="A281" s="18"/>
      <c r="B281" s="35"/>
      <c r="C281" s="35"/>
      <c r="D281" s="35"/>
      <c r="E281" s="35"/>
      <c r="F281" s="35"/>
      <c r="G281" s="35"/>
      <c r="H281" s="35"/>
      <c r="I281" s="35"/>
      <c r="J281" s="35"/>
      <c r="K281" s="35"/>
      <c r="L281" s="35"/>
      <c r="M281" s="35"/>
      <c r="N281" s="35"/>
      <c r="O281" s="35"/>
      <c r="P281" s="35"/>
      <c r="Q281" s="35"/>
      <c r="R281" s="35"/>
      <c r="S281" s="35"/>
      <c r="T281" s="35"/>
      <c r="U281" s="35"/>
      <c r="V281" s="35"/>
      <c r="W281" s="35"/>
    </row>
    <row r="282" spans="1:23" x14ac:dyDescent="0.25">
      <c r="A282" s="18"/>
      <c r="B282" s="50"/>
      <c r="C282" s="50"/>
      <c r="D282" s="50"/>
      <c r="E282" s="50"/>
      <c r="F282" s="50"/>
      <c r="G282" s="50"/>
      <c r="H282" s="50"/>
      <c r="I282" s="50"/>
      <c r="J282" s="50"/>
      <c r="K282" s="50"/>
      <c r="L282" s="50"/>
      <c r="M282" s="50"/>
      <c r="N282" s="50"/>
      <c r="O282" s="50"/>
      <c r="P282" s="50"/>
      <c r="Q282" s="50"/>
      <c r="R282" s="50"/>
      <c r="S282" s="50"/>
      <c r="T282" s="50"/>
      <c r="U282" s="50"/>
      <c r="V282" s="50"/>
      <c r="W282" s="50"/>
    </row>
    <row r="283" spans="1:23" ht="16.5" thickBot="1" x14ac:dyDescent="0.3">
      <c r="A283" s="18" t="s">
        <v>1323</v>
      </c>
      <c r="B283" s="51"/>
      <c r="C283" s="51"/>
      <c r="D283" s="37" t="s">
        <v>249</v>
      </c>
      <c r="E283" s="37"/>
      <c r="F283" s="37"/>
      <c r="G283" s="37"/>
      <c r="H283" s="37"/>
      <c r="I283" s="37"/>
      <c r="J283" s="37"/>
      <c r="K283" s="37"/>
      <c r="L283" s="37"/>
      <c r="M283" s="37"/>
      <c r="N283" s="37"/>
      <c r="O283" s="37"/>
      <c r="P283" s="37"/>
      <c r="Q283" s="37"/>
      <c r="R283" s="37"/>
      <c r="S283" s="37"/>
      <c r="T283" s="37"/>
      <c r="U283" s="37"/>
      <c r="V283" s="37"/>
      <c r="W283" s="53"/>
    </row>
    <row r="284" spans="1:23" ht="16.5" thickBot="1" x14ac:dyDescent="0.3">
      <c r="A284" s="18"/>
      <c r="B284" s="51"/>
      <c r="C284" s="51"/>
      <c r="D284" s="73"/>
      <c r="E284" s="73"/>
      <c r="F284" s="73"/>
      <c r="G284" s="54"/>
      <c r="H284" s="78" t="s">
        <v>903</v>
      </c>
      <c r="I284" s="78"/>
      <c r="J284" s="78"/>
      <c r="K284" s="78"/>
      <c r="L284" s="78"/>
      <c r="M284" s="78"/>
      <c r="N284" s="78"/>
      <c r="O284" s="78"/>
      <c r="P284" s="78"/>
      <c r="Q284" s="54"/>
      <c r="R284" s="73"/>
      <c r="S284" s="73"/>
      <c r="T284" s="54"/>
      <c r="U284" s="73"/>
      <c r="V284" s="73"/>
      <c r="W284" s="54"/>
    </row>
    <row r="285" spans="1:23" ht="15.75" x14ac:dyDescent="0.25">
      <c r="A285" s="18"/>
      <c r="B285" s="51"/>
      <c r="C285" s="51"/>
      <c r="D285" s="62"/>
      <c r="E285" s="62"/>
      <c r="F285" s="62"/>
      <c r="G285" s="51"/>
      <c r="H285" s="73"/>
      <c r="I285" s="73"/>
      <c r="J285" s="51"/>
      <c r="K285" s="73"/>
      <c r="L285" s="73"/>
      <c r="M285" s="51"/>
      <c r="N285" s="63" t="s">
        <v>904</v>
      </c>
      <c r="O285" s="63"/>
      <c r="P285" s="63"/>
      <c r="Q285" s="51"/>
      <c r="R285" s="36" t="s">
        <v>905</v>
      </c>
      <c r="S285" s="36"/>
      <c r="T285" s="51"/>
      <c r="U285" s="62"/>
      <c r="V285" s="62"/>
      <c r="W285" s="51"/>
    </row>
    <row r="286" spans="1:23" ht="16.5" thickBot="1" x14ac:dyDescent="0.3">
      <c r="A286" s="18"/>
      <c r="B286" s="51"/>
      <c r="C286" s="51"/>
      <c r="D286" s="37" t="s">
        <v>906</v>
      </c>
      <c r="E286" s="37"/>
      <c r="F286" s="37"/>
      <c r="G286" s="51"/>
      <c r="H286" s="37" t="s">
        <v>907</v>
      </c>
      <c r="I286" s="37"/>
      <c r="J286" s="51"/>
      <c r="K286" s="37" t="s">
        <v>908</v>
      </c>
      <c r="L286" s="37"/>
      <c r="M286" s="51"/>
      <c r="N286" s="37" t="s">
        <v>909</v>
      </c>
      <c r="O286" s="37"/>
      <c r="P286" s="37"/>
      <c r="Q286" s="51"/>
      <c r="R286" s="37" t="s">
        <v>909</v>
      </c>
      <c r="S286" s="37"/>
      <c r="T286" s="51"/>
      <c r="U286" s="37" t="s">
        <v>128</v>
      </c>
      <c r="V286" s="37"/>
      <c r="W286" s="53"/>
    </row>
    <row r="287" spans="1:23" ht="15.75" x14ac:dyDescent="0.25">
      <c r="A287" s="18"/>
      <c r="B287" s="51"/>
      <c r="C287" s="51"/>
      <c r="D287" s="39" t="s">
        <v>260</v>
      </c>
      <c r="E287" s="39"/>
      <c r="F287" s="39"/>
      <c r="G287" s="39"/>
      <c r="H287" s="39"/>
      <c r="I287" s="39"/>
      <c r="J287" s="39"/>
      <c r="K287" s="39"/>
      <c r="L287" s="39"/>
      <c r="M287" s="39"/>
      <c r="N287" s="39"/>
      <c r="O287" s="39"/>
      <c r="P287" s="39"/>
      <c r="Q287" s="39"/>
      <c r="R287" s="39"/>
      <c r="S287" s="39"/>
      <c r="T287" s="39"/>
      <c r="U287" s="39"/>
      <c r="V287" s="39"/>
      <c r="W287" s="54"/>
    </row>
    <row r="288" spans="1:23" ht="15.75" x14ac:dyDescent="0.25">
      <c r="A288" s="18"/>
      <c r="B288" s="55" t="s">
        <v>512</v>
      </c>
      <c r="C288" s="14"/>
      <c r="D288" s="64"/>
      <c r="E288" s="64"/>
      <c r="F288" s="64"/>
      <c r="G288" s="14"/>
      <c r="H288" s="64"/>
      <c r="I288" s="64"/>
      <c r="J288" s="14"/>
      <c r="K288" s="64"/>
      <c r="L288" s="64"/>
      <c r="M288" s="14"/>
      <c r="N288" s="64"/>
      <c r="O288" s="64"/>
      <c r="P288" s="64"/>
      <c r="Q288" s="14"/>
      <c r="R288" s="64"/>
      <c r="S288" s="64"/>
      <c r="T288" s="14"/>
      <c r="U288" s="64"/>
      <c r="V288" s="64"/>
      <c r="W288" s="14"/>
    </row>
    <row r="289" spans="1:23" ht="15.75" x14ac:dyDescent="0.25">
      <c r="A289" s="18"/>
      <c r="B289" s="86" t="s">
        <v>471</v>
      </c>
      <c r="C289" s="14"/>
      <c r="D289" s="64"/>
      <c r="E289" s="64"/>
      <c r="F289" s="64"/>
      <c r="G289" s="14"/>
      <c r="H289" s="64"/>
      <c r="I289" s="64"/>
      <c r="J289" s="14"/>
      <c r="K289" s="64"/>
      <c r="L289" s="64"/>
      <c r="M289" s="14"/>
      <c r="N289" s="64"/>
      <c r="O289" s="64"/>
      <c r="P289" s="64"/>
      <c r="Q289" s="14"/>
      <c r="R289" s="64"/>
      <c r="S289" s="64"/>
      <c r="T289" s="14"/>
      <c r="U289" s="64"/>
      <c r="V289" s="64"/>
      <c r="W289" s="14"/>
    </row>
    <row r="290" spans="1:23" ht="15.75" x14ac:dyDescent="0.25">
      <c r="A290" s="18"/>
      <c r="B290" s="30" t="s">
        <v>472</v>
      </c>
      <c r="C290" s="14"/>
      <c r="D290" s="65" t="s">
        <v>225</v>
      </c>
      <c r="E290" s="65"/>
      <c r="F290" s="24" t="s">
        <v>784</v>
      </c>
      <c r="G290" s="14"/>
      <c r="H290" s="23" t="s">
        <v>225</v>
      </c>
      <c r="I290" s="25" t="s">
        <v>759</v>
      </c>
      <c r="J290" s="14"/>
      <c r="K290" s="23" t="s">
        <v>225</v>
      </c>
      <c r="L290" s="25" t="s">
        <v>759</v>
      </c>
      <c r="M290" s="14"/>
      <c r="N290" s="23" t="s">
        <v>225</v>
      </c>
      <c r="O290" s="40" t="s">
        <v>371</v>
      </c>
      <c r="P290" s="40"/>
      <c r="Q290" s="14"/>
      <c r="R290" s="23" t="s">
        <v>225</v>
      </c>
      <c r="S290" s="25" t="s">
        <v>759</v>
      </c>
      <c r="T290" s="14"/>
      <c r="U290" s="23" t="s">
        <v>225</v>
      </c>
      <c r="V290" s="24" t="s">
        <v>784</v>
      </c>
      <c r="W290" s="14"/>
    </row>
    <row r="291" spans="1:23" ht="15.75" x14ac:dyDescent="0.25">
      <c r="A291" s="18"/>
      <c r="B291" s="30" t="s">
        <v>473</v>
      </c>
      <c r="C291" s="14"/>
      <c r="D291" s="41" t="s">
        <v>910</v>
      </c>
      <c r="E291" s="41"/>
      <c r="F291" s="41"/>
      <c r="G291" s="14"/>
      <c r="H291" s="40" t="s">
        <v>759</v>
      </c>
      <c r="I291" s="40"/>
      <c r="J291" s="14"/>
      <c r="K291" s="40" t="s">
        <v>759</v>
      </c>
      <c r="L291" s="40"/>
      <c r="M291" s="14"/>
      <c r="N291" s="40" t="s">
        <v>392</v>
      </c>
      <c r="O291" s="40"/>
      <c r="P291" s="40"/>
      <c r="Q291" s="14"/>
      <c r="R291" s="41" t="s">
        <v>911</v>
      </c>
      <c r="S291" s="41"/>
      <c r="T291" s="14"/>
      <c r="U291" s="41" t="s">
        <v>788</v>
      </c>
      <c r="V291" s="41"/>
      <c r="W291" s="14"/>
    </row>
    <row r="292" spans="1:23" ht="15.75" x14ac:dyDescent="0.25">
      <c r="A292" s="18"/>
      <c r="B292" s="30" t="s">
        <v>474</v>
      </c>
      <c r="C292" s="14"/>
      <c r="D292" s="41" t="s">
        <v>912</v>
      </c>
      <c r="E292" s="41"/>
      <c r="F292" s="41"/>
      <c r="G292" s="14"/>
      <c r="H292" s="40" t="s">
        <v>759</v>
      </c>
      <c r="I292" s="40"/>
      <c r="J292" s="14"/>
      <c r="K292" s="40" t="s">
        <v>759</v>
      </c>
      <c r="L292" s="40"/>
      <c r="M292" s="14"/>
      <c r="N292" s="40" t="s">
        <v>392</v>
      </c>
      <c r="O292" s="40"/>
      <c r="P292" s="40"/>
      <c r="Q292" s="14"/>
      <c r="R292" s="41" t="s">
        <v>517</v>
      </c>
      <c r="S292" s="41"/>
      <c r="T292" s="14"/>
      <c r="U292" s="41" t="s">
        <v>791</v>
      </c>
      <c r="V292" s="41"/>
      <c r="W292" s="14"/>
    </row>
    <row r="293" spans="1:23" ht="15.75" x14ac:dyDescent="0.25">
      <c r="A293" s="18"/>
      <c r="B293" s="30" t="s">
        <v>475</v>
      </c>
      <c r="C293" s="14"/>
      <c r="D293" s="41" t="s">
        <v>913</v>
      </c>
      <c r="E293" s="41"/>
      <c r="F293" s="41"/>
      <c r="G293" s="14"/>
      <c r="H293" s="40" t="s">
        <v>759</v>
      </c>
      <c r="I293" s="40"/>
      <c r="J293" s="14"/>
      <c r="K293" s="40" t="s">
        <v>759</v>
      </c>
      <c r="L293" s="40"/>
      <c r="M293" s="14"/>
      <c r="N293" s="40" t="s">
        <v>392</v>
      </c>
      <c r="O293" s="40"/>
      <c r="P293" s="40"/>
      <c r="Q293" s="14"/>
      <c r="R293" s="41" t="s">
        <v>914</v>
      </c>
      <c r="S293" s="41"/>
      <c r="T293" s="14"/>
      <c r="U293" s="41" t="s">
        <v>795</v>
      </c>
      <c r="V293" s="41"/>
      <c r="W293" s="14"/>
    </row>
    <row r="294" spans="1:23" ht="15.75" x14ac:dyDescent="0.25">
      <c r="A294" s="18"/>
      <c r="B294" s="30" t="s">
        <v>476</v>
      </c>
      <c r="C294" s="14"/>
      <c r="D294" s="41" t="s">
        <v>797</v>
      </c>
      <c r="E294" s="41"/>
      <c r="F294" s="41"/>
      <c r="G294" s="14"/>
      <c r="H294" s="40" t="s">
        <v>759</v>
      </c>
      <c r="I294" s="40"/>
      <c r="J294" s="14"/>
      <c r="K294" s="40" t="s">
        <v>759</v>
      </c>
      <c r="L294" s="40"/>
      <c r="M294" s="14"/>
      <c r="N294" s="40" t="s">
        <v>392</v>
      </c>
      <c r="O294" s="40"/>
      <c r="P294" s="40"/>
      <c r="Q294" s="14"/>
      <c r="R294" s="40" t="s">
        <v>759</v>
      </c>
      <c r="S294" s="40"/>
      <c r="T294" s="14"/>
      <c r="U294" s="41" t="s">
        <v>797</v>
      </c>
      <c r="V294" s="41"/>
      <c r="W294" s="14"/>
    </row>
    <row r="295" spans="1:23" ht="15.75" x14ac:dyDescent="0.25">
      <c r="A295" s="18"/>
      <c r="B295" s="30" t="s">
        <v>290</v>
      </c>
      <c r="C295" s="14"/>
      <c r="D295" s="41" t="s">
        <v>915</v>
      </c>
      <c r="E295" s="41"/>
      <c r="F295" s="41"/>
      <c r="G295" s="14"/>
      <c r="H295" s="41" t="s">
        <v>734</v>
      </c>
      <c r="I295" s="41"/>
      <c r="J295" s="14"/>
      <c r="K295" s="40" t="s">
        <v>759</v>
      </c>
      <c r="L295" s="40"/>
      <c r="M295" s="14"/>
      <c r="N295" s="40" t="s">
        <v>392</v>
      </c>
      <c r="O295" s="40"/>
      <c r="P295" s="40"/>
      <c r="Q295" s="14"/>
      <c r="R295" s="41" t="s">
        <v>916</v>
      </c>
      <c r="S295" s="41"/>
      <c r="T295" s="14"/>
      <c r="U295" s="41" t="s">
        <v>801</v>
      </c>
      <c r="V295" s="41"/>
      <c r="W295" s="14"/>
    </row>
    <row r="296" spans="1:23" ht="15.75" x14ac:dyDescent="0.25">
      <c r="A296" s="18"/>
      <c r="B296" s="30" t="s">
        <v>477</v>
      </c>
      <c r="C296" s="14"/>
      <c r="D296" s="41" t="s">
        <v>802</v>
      </c>
      <c r="E296" s="41"/>
      <c r="F296" s="41"/>
      <c r="G296" s="14"/>
      <c r="H296" s="40" t="s">
        <v>759</v>
      </c>
      <c r="I296" s="40"/>
      <c r="J296" s="14"/>
      <c r="K296" s="40" t="s">
        <v>759</v>
      </c>
      <c r="L296" s="40"/>
      <c r="M296" s="14"/>
      <c r="N296" s="40" t="s">
        <v>392</v>
      </c>
      <c r="O296" s="40"/>
      <c r="P296" s="40"/>
      <c r="Q296" s="14"/>
      <c r="R296" s="40" t="s">
        <v>759</v>
      </c>
      <c r="S296" s="40"/>
      <c r="T296" s="14"/>
      <c r="U296" s="41" t="s">
        <v>802</v>
      </c>
      <c r="V296" s="41"/>
      <c r="W296" s="14"/>
    </row>
    <row r="297" spans="1:23" ht="15.75" x14ac:dyDescent="0.25">
      <c r="A297" s="18"/>
      <c r="B297" s="86" t="s">
        <v>475</v>
      </c>
      <c r="C297" s="14"/>
      <c r="D297" s="64"/>
      <c r="E297" s="64"/>
      <c r="F297" s="64"/>
      <c r="G297" s="14"/>
      <c r="H297" s="64"/>
      <c r="I297" s="64"/>
      <c r="J297" s="14"/>
      <c r="K297" s="64"/>
      <c r="L297" s="64"/>
      <c r="M297" s="14"/>
      <c r="N297" s="64"/>
      <c r="O297" s="64"/>
      <c r="P297" s="64"/>
      <c r="Q297" s="14"/>
      <c r="R297" s="64"/>
      <c r="S297" s="64"/>
      <c r="T297" s="14"/>
      <c r="U297" s="64"/>
      <c r="V297" s="64"/>
      <c r="W297" s="14"/>
    </row>
    <row r="298" spans="1:23" ht="15.75" x14ac:dyDescent="0.25">
      <c r="A298" s="18"/>
      <c r="B298" s="30" t="s">
        <v>479</v>
      </c>
      <c r="C298" s="14"/>
      <c r="D298" s="41" t="s">
        <v>917</v>
      </c>
      <c r="E298" s="41"/>
      <c r="F298" s="41"/>
      <c r="G298" s="14"/>
      <c r="H298" s="41" t="s">
        <v>918</v>
      </c>
      <c r="I298" s="41"/>
      <c r="J298" s="14"/>
      <c r="K298" s="40" t="s">
        <v>759</v>
      </c>
      <c r="L298" s="40"/>
      <c r="M298" s="14"/>
      <c r="N298" s="40" t="s">
        <v>392</v>
      </c>
      <c r="O298" s="40"/>
      <c r="P298" s="40"/>
      <c r="Q298" s="14"/>
      <c r="R298" s="41" t="s">
        <v>919</v>
      </c>
      <c r="S298" s="41"/>
      <c r="T298" s="14"/>
      <c r="U298" s="41" t="s">
        <v>807</v>
      </c>
      <c r="V298" s="41"/>
      <c r="W298" s="14"/>
    </row>
    <row r="299" spans="1:23" ht="15.75" x14ac:dyDescent="0.25">
      <c r="A299" s="18"/>
      <c r="B299" s="30" t="s">
        <v>480</v>
      </c>
      <c r="C299" s="14"/>
      <c r="D299" s="41" t="s">
        <v>920</v>
      </c>
      <c r="E299" s="41"/>
      <c r="F299" s="41"/>
      <c r="G299" s="14"/>
      <c r="H299" s="40" t="s">
        <v>759</v>
      </c>
      <c r="I299" s="40"/>
      <c r="J299" s="14"/>
      <c r="K299" s="41" t="s">
        <v>765</v>
      </c>
      <c r="L299" s="41"/>
      <c r="M299" s="14"/>
      <c r="N299" s="40" t="s">
        <v>392</v>
      </c>
      <c r="O299" s="40"/>
      <c r="P299" s="40"/>
      <c r="Q299" s="14"/>
      <c r="R299" s="41" t="s">
        <v>921</v>
      </c>
      <c r="S299" s="41"/>
      <c r="T299" s="14"/>
      <c r="U299" s="41" t="s">
        <v>811</v>
      </c>
      <c r="V299" s="41"/>
      <c r="W299" s="14"/>
    </row>
    <row r="300" spans="1:23" ht="15.75" x14ac:dyDescent="0.25">
      <c r="A300" s="18"/>
      <c r="B300" s="30" t="s">
        <v>481</v>
      </c>
      <c r="C300" s="14"/>
      <c r="D300" s="41" t="s">
        <v>609</v>
      </c>
      <c r="E300" s="41"/>
      <c r="F300" s="41"/>
      <c r="G300" s="14"/>
      <c r="H300" s="40" t="s">
        <v>759</v>
      </c>
      <c r="I300" s="40"/>
      <c r="J300" s="14"/>
      <c r="K300" s="40" t="s">
        <v>759</v>
      </c>
      <c r="L300" s="40"/>
      <c r="M300" s="14"/>
      <c r="N300" s="40" t="s">
        <v>392</v>
      </c>
      <c r="O300" s="40"/>
      <c r="P300" s="40"/>
      <c r="Q300" s="14"/>
      <c r="R300" s="40" t="s">
        <v>759</v>
      </c>
      <c r="S300" s="40"/>
      <c r="T300" s="14"/>
      <c r="U300" s="41" t="s">
        <v>609</v>
      </c>
      <c r="V300" s="41"/>
      <c r="W300" s="14"/>
    </row>
    <row r="301" spans="1:23" ht="15.75" x14ac:dyDescent="0.25">
      <c r="A301" s="18"/>
      <c r="B301" s="27" t="s">
        <v>540</v>
      </c>
      <c r="C301" s="14"/>
      <c r="D301" s="41" t="s">
        <v>922</v>
      </c>
      <c r="E301" s="41"/>
      <c r="F301" s="41"/>
      <c r="G301" s="14"/>
      <c r="H301" s="41" t="s">
        <v>734</v>
      </c>
      <c r="I301" s="41"/>
      <c r="J301" s="14"/>
      <c r="K301" s="40" t="s">
        <v>759</v>
      </c>
      <c r="L301" s="40"/>
      <c r="M301" s="14"/>
      <c r="N301" s="40" t="s">
        <v>392</v>
      </c>
      <c r="O301" s="40"/>
      <c r="P301" s="40"/>
      <c r="Q301" s="14"/>
      <c r="R301" s="41" t="s">
        <v>923</v>
      </c>
      <c r="S301" s="41"/>
      <c r="T301" s="14"/>
      <c r="U301" s="41" t="s">
        <v>814</v>
      </c>
      <c r="V301" s="41"/>
      <c r="W301" s="14"/>
    </row>
    <row r="302" spans="1:23" ht="16.5" thickBot="1" x14ac:dyDescent="0.3">
      <c r="A302" s="18"/>
      <c r="B302" s="27" t="s">
        <v>484</v>
      </c>
      <c r="C302" s="14"/>
      <c r="D302" s="42" t="s">
        <v>815</v>
      </c>
      <c r="E302" s="42"/>
      <c r="F302" s="42"/>
      <c r="G302" s="14"/>
      <c r="H302" s="66" t="s">
        <v>759</v>
      </c>
      <c r="I302" s="66"/>
      <c r="J302" s="14"/>
      <c r="K302" s="66" t="s">
        <v>759</v>
      </c>
      <c r="L302" s="66"/>
      <c r="M302" s="14"/>
      <c r="N302" s="66" t="s">
        <v>392</v>
      </c>
      <c r="O302" s="66"/>
      <c r="P302" s="66"/>
      <c r="Q302" s="14"/>
      <c r="R302" s="66" t="s">
        <v>759</v>
      </c>
      <c r="S302" s="66"/>
      <c r="T302" s="14"/>
      <c r="U302" s="42" t="s">
        <v>815</v>
      </c>
      <c r="V302" s="42"/>
      <c r="W302" s="57"/>
    </row>
    <row r="303" spans="1:23" ht="16.5" thickBot="1" x14ac:dyDescent="0.3">
      <c r="A303" s="18"/>
      <c r="B303" s="58" t="s">
        <v>726</v>
      </c>
      <c r="C303" s="14"/>
      <c r="D303" s="94" t="s">
        <v>924</v>
      </c>
      <c r="E303" s="94"/>
      <c r="F303" s="94"/>
      <c r="G303" s="14"/>
      <c r="H303" s="94" t="s">
        <v>925</v>
      </c>
      <c r="I303" s="94"/>
      <c r="J303" s="14"/>
      <c r="K303" s="94" t="s">
        <v>765</v>
      </c>
      <c r="L303" s="94"/>
      <c r="M303" s="14"/>
      <c r="N303" s="185" t="s">
        <v>392</v>
      </c>
      <c r="O303" s="185"/>
      <c r="P303" s="185"/>
      <c r="Q303" s="14"/>
      <c r="R303" s="94" t="s">
        <v>926</v>
      </c>
      <c r="S303" s="94"/>
      <c r="T303" s="14"/>
      <c r="U303" s="94" t="s">
        <v>819</v>
      </c>
      <c r="V303" s="94"/>
      <c r="W303" s="89"/>
    </row>
    <row r="304" spans="1:23" ht="15.75" x14ac:dyDescent="0.25">
      <c r="A304" s="18"/>
      <c r="B304" s="55" t="s">
        <v>574</v>
      </c>
      <c r="C304" s="14"/>
      <c r="D304" s="135"/>
      <c r="E304" s="135"/>
      <c r="F304" s="135"/>
      <c r="G304" s="14"/>
      <c r="H304" s="135"/>
      <c r="I304" s="135"/>
      <c r="J304" s="14"/>
      <c r="K304" s="135"/>
      <c r="L304" s="135"/>
      <c r="M304" s="14"/>
      <c r="N304" s="135"/>
      <c r="O304" s="135"/>
      <c r="P304" s="135"/>
      <c r="Q304" s="14"/>
      <c r="R304" s="135"/>
      <c r="S304" s="135"/>
      <c r="T304" s="14"/>
      <c r="U304" s="135"/>
      <c r="V304" s="135"/>
      <c r="W304" s="83"/>
    </row>
    <row r="305" spans="1:23" ht="15.75" x14ac:dyDescent="0.25">
      <c r="A305" s="18"/>
      <c r="B305" s="86" t="s">
        <v>471</v>
      </c>
      <c r="C305" s="14"/>
      <c r="D305" s="64"/>
      <c r="E305" s="64"/>
      <c r="F305" s="64"/>
      <c r="G305" s="14"/>
      <c r="H305" s="64"/>
      <c r="I305" s="64"/>
      <c r="J305" s="14"/>
      <c r="K305" s="64"/>
      <c r="L305" s="64"/>
      <c r="M305" s="14"/>
      <c r="N305" s="64"/>
      <c r="O305" s="64"/>
      <c r="P305" s="64"/>
      <c r="Q305" s="14"/>
      <c r="R305" s="64"/>
      <c r="S305" s="64"/>
      <c r="T305" s="14"/>
      <c r="U305" s="64"/>
      <c r="V305" s="64"/>
      <c r="W305" s="14"/>
    </row>
    <row r="306" spans="1:23" ht="15.75" x14ac:dyDescent="0.25">
      <c r="A306" s="18"/>
      <c r="B306" s="30" t="s">
        <v>473</v>
      </c>
      <c r="C306" s="14"/>
      <c r="D306" s="41" t="s">
        <v>821</v>
      </c>
      <c r="E306" s="41"/>
      <c r="F306" s="41"/>
      <c r="G306" s="14"/>
      <c r="H306" s="40" t="s">
        <v>759</v>
      </c>
      <c r="I306" s="40"/>
      <c r="J306" s="14"/>
      <c r="K306" s="40" t="s">
        <v>759</v>
      </c>
      <c r="L306" s="40"/>
      <c r="M306" s="14"/>
      <c r="N306" s="40" t="s">
        <v>392</v>
      </c>
      <c r="O306" s="40"/>
      <c r="P306" s="40"/>
      <c r="Q306" s="14"/>
      <c r="R306" s="40" t="s">
        <v>759</v>
      </c>
      <c r="S306" s="40"/>
      <c r="T306" s="14"/>
      <c r="U306" s="41" t="s">
        <v>821</v>
      </c>
      <c r="V306" s="41"/>
      <c r="W306" s="14"/>
    </row>
    <row r="307" spans="1:23" ht="15.75" x14ac:dyDescent="0.25">
      <c r="A307" s="18"/>
      <c r="B307" s="30" t="s">
        <v>475</v>
      </c>
      <c r="C307" s="14"/>
      <c r="D307" s="41" t="s">
        <v>823</v>
      </c>
      <c r="E307" s="41"/>
      <c r="F307" s="41"/>
      <c r="G307" s="14"/>
      <c r="H307" s="40" t="s">
        <v>759</v>
      </c>
      <c r="I307" s="40"/>
      <c r="J307" s="14"/>
      <c r="K307" s="40" t="s">
        <v>759</v>
      </c>
      <c r="L307" s="40"/>
      <c r="M307" s="14"/>
      <c r="N307" s="40" t="s">
        <v>392</v>
      </c>
      <c r="O307" s="40"/>
      <c r="P307" s="40"/>
      <c r="Q307" s="14"/>
      <c r="R307" s="40" t="s">
        <v>759</v>
      </c>
      <c r="S307" s="40"/>
      <c r="T307" s="14"/>
      <c r="U307" s="41" t="s">
        <v>823</v>
      </c>
      <c r="V307" s="41"/>
      <c r="W307" s="14"/>
    </row>
    <row r="308" spans="1:23" ht="15.75" x14ac:dyDescent="0.25">
      <c r="A308" s="18"/>
      <c r="B308" s="30" t="s">
        <v>290</v>
      </c>
      <c r="C308" s="14"/>
      <c r="D308" s="41" t="s">
        <v>826</v>
      </c>
      <c r="E308" s="41"/>
      <c r="F308" s="41"/>
      <c r="G308" s="14"/>
      <c r="H308" s="40" t="s">
        <v>759</v>
      </c>
      <c r="I308" s="40"/>
      <c r="J308" s="14"/>
      <c r="K308" s="40" t="s">
        <v>759</v>
      </c>
      <c r="L308" s="40"/>
      <c r="M308" s="14"/>
      <c r="N308" s="40" t="s">
        <v>392</v>
      </c>
      <c r="O308" s="40"/>
      <c r="P308" s="40"/>
      <c r="Q308" s="14"/>
      <c r="R308" s="40" t="s">
        <v>759</v>
      </c>
      <c r="S308" s="40"/>
      <c r="T308" s="14"/>
      <c r="U308" s="41" t="s">
        <v>826</v>
      </c>
      <c r="V308" s="41"/>
      <c r="W308" s="14"/>
    </row>
    <row r="309" spans="1:23" ht="15.75" x14ac:dyDescent="0.25">
      <c r="A309" s="18"/>
      <c r="B309" s="86" t="s">
        <v>475</v>
      </c>
      <c r="C309" s="14"/>
      <c r="D309" s="64"/>
      <c r="E309" s="64"/>
      <c r="F309" s="64"/>
      <c r="G309" s="14"/>
      <c r="H309" s="64"/>
      <c r="I309" s="64"/>
      <c r="J309" s="14"/>
      <c r="K309" s="64"/>
      <c r="L309" s="64"/>
      <c r="M309" s="14"/>
      <c r="N309" s="64"/>
      <c r="O309" s="64"/>
      <c r="P309" s="64"/>
      <c r="Q309" s="14"/>
      <c r="R309" s="64"/>
      <c r="S309" s="64"/>
      <c r="T309" s="14"/>
      <c r="U309" s="64"/>
      <c r="V309" s="64"/>
      <c r="W309" s="14"/>
    </row>
    <row r="310" spans="1:23" ht="15.75" x14ac:dyDescent="0.25">
      <c r="A310" s="18"/>
      <c r="B310" s="30" t="s">
        <v>479</v>
      </c>
      <c r="C310" s="14"/>
      <c r="D310" s="41" t="s">
        <v>927</v>
      </c>
      <c r="E310" s="41"/>
      <c r="F310" s="41"/>
      <c r="G310" s="14"/>
      <c r="H310" s="40" t="s">
        <v>759</v>
      </c>
      <c r="I310" s="40"/>
      <c r="J310" s="14"/>
      <c r="K310" s="40" t="s">
        <v>759</v>
      </c>
      <c r="L310" s="40"/>
      <c r="M310" s="14"/>
      <c r="N310" s="40" t="s">
        <v>392</v>
      </c>
      <c r="O310" s="40"/>
      <c r="P310" s="40"/>
      <c r="Q310" s="14"/>
      <c r="R310" s="41" t="s">
        <v>928</v>
      </c>
      <c r="S310" s="41"/>
      <c r="T310" s="14"/>
      <c r="U310" s="41" t="s">
        <v>828</v>
      </c>
      <c r="V310" s="41"/>
      <c r="W310" s="14"/>
    </row>
    <row r="311" spans="1:23" ht="16.5" thickBot="1" x14ac:dyDescent="0.3">
      <c r="A311" s="18"/>
      <c r="B311" s="30" t="s">
        <v>480</v>
      </c>
      <c r="C311" s="14"/>
      <c r="D311" s="42" t="s">
        <v>829</v>
      </c>
      <c r="E311" s="42"/>
      <c r="F311" s="42"/>
      <c r="G311" s="14"/>
      <c r="H311" s="66" t="s">
        <v>759</v>
      </c>
      <c r="I311" s="66"/>
      <c r="J311" s="14"/>
      <c r="K311" s="66" t="s">
        <v>759</v>
      </c>
      <c r="L311" s="66"/>
      <c r="M311" s="14"/>
      <c r="N311" s="66" t="s">
        <v>392</v>
      </c>
      <c r="O311" s="66"/>
      <c r="P311" s="66"/>
      <c r="Q311" s="14"/>
      <c r="R311" s="66" t="s">
        <v>759</v>
      </c>
      <c r="S311" s="66"/>
      <c r="T311" s="14"/>
      <c r="U311" s="42" t="s">
        <v>829</v>
      </c>
      <c r="V311" s="42"/>
      <c r="W311" s="57"/>
    </row>
    <row r="312" spans="1:23" ht="16.5" thickBot="1" x14ac:dyDescent="0.3">
      <c r="A312" s="18"/>
      <c r="B312" s="58" t="s">
        <v>618</v>
      </c>
      <c r="C312" s="14"/>
      <c r="D312" s="94" t="s">
        <v>929</v>
      </c>
      <c r="E312" s="94"/>
      <c r="F312" s="94"/>
      <c r="G312" s="14"/>
      <c r="H312" s="185" t="s">
        <v>759</v>
      </c>
      <c r="I312" s="185"/>
      <c r="J312" s="14"/>
      <c r="K312" s="185" t="s">
        <v>759</v>
      </c>
      <c r="L312" s="185"/>
      <c r="M312" s="14"/>
      <c r="N312" s="185" t="s">
        <v>392</v>
      </c>
      <c r="O312" s="185"/>
      <c r="P312" s="185"/>
      <c r="Q312" s="14"/>
      <c r="R312" s="94" t="s">
        <v>928</v>
      </c>
      <c r="S312" s="94"/>
      <c r="T312" s="14"/>
      <c r="U312" s="94" t="s">
        <v>833</v>
      </c>
      <c r="V312" s="94"/>
      <c r="W312" s="83"/>
    </row>
    <row r="313" spans="1:23" ht="16.5" thickBot="1" x14ac:dyDescent="0.3">
      <c r="A313" s="18"/>
      <c r="B313" s="84" t="s">
        <v>834</v>
      </c>
      <c r="C313" s="14"/>
      <c r="D313" s="31" t="s">
        <v>225</v>
      </c>
      <c r="E313" s="69" t="s">
        <v>930</v>
      </c>
      <c r="F313" s="69"/>
      <c r="G313" s="14"/>
      <c r="H313" s="31" t="s">
        <v>225</v>
      </c>
      <c r="I313" s="59" t="s">
        <v>925</v>
      </c>
      <c r="J313" s="14"/>
      <c r="K313" s="31" t="s">
        <v>225</v>
      </c>
      <c r="L313" s="59" t="s">
        <v>765</v>
      </c>
      <c r="M313" s="14"/>
      <c r="N313" s="67" t="s">
        <v>225</v>
      </c>
      <c r="O313" s="67"/>
      <c r="P313" s="60" t="s">
        <v>392</v>
      </c>
      <c r="Q313" s="14"/>
      <c r="R313" s="31" t="s">
        <v>225</v>
      </c>
      <c r="S313" s="59" t="s">
        <v>931</v>
      </c>
      <c r="T313" s="14"/>
      <c r="U313" s="31" t="s">
        <v>225</v>
      </c>
      <c r="V313" s="59" t="s">
        <v>838</v>
      </c>
      <c r="W313" s="61"/>
    </row>
    <row r="314" spans="1:23" ht="16.5" thickTop="1" x14ac:dyDescent="0.25">
      <c r="A314" s="18"/>
      <c r="B314" s="62"/>
      <c r="C314" s="62"/>
      <c r="D314" s="62"/>
      <c r="E314" s="62"/>
      <c r="F314" s="62"/>
      <c r="G314" s="62"/>
      <c r="H314" s="62"/>
      <c r="I314" s="62"/>
      <c r="J314" s="62"/>
      <c r="K314" s="62"/>
      <c r="L314" s="62"/>
      <c r="M314" s="62"/>
      <c r="N314" s="62"/>
      <c r="O314" s="62"/>
      <c r="P314" s="62"/>
      <c r="Q314" s="62"/>
      <c r="R314" s="62"/>
      <c r="S314" s="62"/>
      <c r="T314" s="62"/>
      <c r="U314" s="62"/>
      <c r="V314" s="62"/>
      <c r="W314" s="62"/>
    </row>
    <row r="315" spans="1:23" ht="16.5" thickBot="1" x14ac:dyDescent="0.3">
      <c r="A315" s="18"/>
      <c r="B315" s="51"/>
      <c r="C315" s="51"/>
      <c r="D315" s="37" t="s">
        <v>275</v>
      </c>
      <c r="E315" s="37"/>
      <c r="F315" s="37"/>
      <c r="G315" s="37"/>
      <c r="H315" s="37"/>
      <c r="I315" s="37"/>
      <c r="J315" s="37"/>
      <c r="K315" s="37"/>
      <c r="L315" s="37"/>
      <c r="M315" s="37"/>
      <c r="N315" s="37"/>
      <c r="O315" s="37"/>
      <c r="P315" s="37"/>
      <c r="Q315" s="37"/>
      <c r="R315" s="37"/>
      <c r="S315" s="37"/>
      <c r="T315" s="37"/>
      <c r="U315" s="53"/>
    </row>
    <row r="316" spans="1:23" ht="16.5" thickBot="1" x14ac:dyDescent="0.3">
      <c r="A316" s="18"/>
      <c r="B316" s="51"/>
      <c r="C316" s="51"/>
      <c r="D316" s="73"/>
      <c r="E316" s="73"/>
      <c r="F316" s="54"/>
      <c r="G316" s="78" t="s">
        <v>903</v>
      </c>
      <c r="H316" s="78"/>
      <c r="I316" s="78"/>
      <c r="J316" s="78"/>
      <c r="K316" s="78"/>
      <c r="L316" s="78"/>
      <c r="M316" s="78"/>
      <c r="N316" s="78"/>
      <c r="O316" s="54"/>
      <c r="P316" s="73"/>
      <c r="Q316" s="73"/>
      <c r="R316" s="54"/>
      <c r="S316" s="73"/>
      <c r="T316" s="73"/>
      <c r="U316" s="54"/>
    </row>
    <row r="317" spans="1:23" ht="15.75" x14ac:dyDescent="0.25">
      <c r="A317" s="18"/>
      <c r="B317" s="51"/>
      <c r="C317" s="51"/>
      <c r="D317" s="62"/>
      <c r="E317" s="62"/>
      <c r="F317" s="51"/>
      <c r="G317" s="73"/>
      <c r="H317" s="73"/>
      <c r="I317" s="51"/>
      <c r="J317" s="73"/>
      <c r="K317" s="73"/>
      <c r="L317" s="51"/>
      <c r="M317" s="63" t="s">
        <v>904</v>
      </c>
      <c r="N317" s="63"/>
      <c r="O317" s="51"/>
      <c r="P317" s="36" t="s">
        <v>905</v>
      </c>
      <c r="Q317" s="36"/>
      <c r="R317" s="51"/>
      <c r="S317" s="62"/>
      <c r="T317" s="62"/>
      <c r="U317" s="51"/>
    </row>
    <row r="318" spans="1:23" ht="16.5" thickBot="1" x14ac:dyDescent="0.3">
      <c r="A318" s="18"/>
      <c r="B318" s="51"/>
      <c r="C318" s="51"/>
      <c r="D318" s="37" t="s">
        <v>906</v>
      </c>
      <c r="E318" s="37"/>
      <c r="F318" s="51"/>
      <c r="G318" s="37" t="s">
        <v>907</v>
      </c>
      <c r="H318" s="37"/>
      <c r="I318" s="51"/>
      <c r="J318" s="37" t="s">
        <v>908</v>
      </c>
      <c r="K318" s="37"/>
      <c r="L318" s="51"/>
      <c r="M318" s="37" t="s">
        <v>909</v>
      </c>
      <c r="N318" s="37"/>
      <c r="O318" s="51"/>
      <c r="P318" s="37" t="s">
        <v>909</v>
      </c>
      <c r="Q318" s="37"/>
      <c r="R318" s="51"/>
      <c r="S318" s="37" t="s">
        <v>128</v>
      </c>
      <c r="T318" s="37"/>
      <c r="U318" s="53"/>
    </row>
    <row r="319" spans="1:23" ht="15.75" x14ac:dyDescent="0.25">
      <c r="A319" s="18"/>
      <c r="B319" s="51"/>
      <c r="C319" s="51"/>
      <c r="D319" s="39" t="s">
        <v>260</v>
      </c>
      <c r="E319" s="39"/>
      <c r="F319" s="39"/>
      <c r="G319" s="39"/>
      <c r="H319" s="39"/>
      <c r="I319" s="39"/>
      <c r="J319" s="39"/>
      <c r="K319" s="39"/>
      <c r="L319" s="39"/>
      <c r="M319" s="39"/>
      <c r="N319" s="39"/>
      <c r="O319" s="39"/>
      <c r="P319" s="39"/>
      <c r="Q319" s="39"/>
      <c r="R319" s="39"/>
      <c r="S319" s="39"/>
      <c r="T319" s="39"/>
      <c r="U319" s="54"/>
    </row>
    <row r="320" spans="1:23" ht="15.75" x14ac:dyDescent="0.25">
      <c r="A320" s="18"/>
      <c r="B320" s="55" t="s">
        <v>512</v>
      </c>
      <c r="C320" s="14"/>
      <c r="D320" s="64"/>
      <c r="E320" s="64"/>
      <c r="F320" s="14"/>
      <c r="G320" s="64"/>
      <c r="H320" s="64"/>
      <c r="I320" s="14"/>
      <c r="J320" s="64"/>
      <c r="K320" s="64"/>
      <c r="L320" s="14"/>
      <c r="M320" s="64"/>
      <c r="N320" s="64"/>
      <c r="O320" s="14"/>
      <c r="P320" s="64"/>
      <c r="Q320" s="64"/>
      <c r="R320" s="14"/>
      <c r="S320" s="64"/>
      <c r="T320" s="64"/>
      <c r="U320" s="14"/>
    </row>
    <row r="321" spans="1:21" ht="15.75" x14ac:dyDescent="0.25">
      <c r="A321" s="18"/>
      <c r="B321" s="86" t="s">
        <v>471</v>
      </c>
      <c r="C321" s="14"/>
      <c r="D321" s="64"/>
      <c r="E321" s="64"/>
      <c r="F321" s="14"/>
      <c r="G321" s="64"/>
      <c r="H321" s="64"/>
      <c r="I321" s="14"/>
      <c r="J321" s="64"/>
      <c r="K321" s="64"/>
      <c r="L321" s="14"/>
      <c r="M321" s="64"/>
      <c r="N321" s="64"/>
      <c r="O321" s="14"/>
      <c r="P321" s="64"/>
      <c r="Q321" s="64"/>
      <c r="R321" s="14"/>
      <c r="S321" s="64"/>
      <c r="T321" s="64"/>
      <c r="U321" s="14"/>
    </row>
    <row r="322" spans="1:21" ht="15.75" x14ac:dyDescent="0.25">
      <c r="A322" s="18"/>
      <c r="B322" s="30" t="s">
        <v>472</v>
      </c>
      <c r="C322" s="14"/>
      <c r="D322" s="23" t="s">
        <v>225</v>
      </c>
      <c r="E322" s="24" t="s">
        <v>841</v>
      </c>
      <c r="F322" s="14"/>
      <c r="G322" s="23" t="s">
        <v>225</v>
      </c>
      <c r="H322" s="25" t="s">
        <v>392</v>
      </c>
      <c r="I322" s="14"/>
      <c r="J322" s="23" t="s">
        <v>225</v>
      </c>
      <c r="K322" s="25" t="s">
        <v>392</v>
      </c>
      <c r="L322" s="14"/>
      <c r="M322" s="23" t="s">
        <v>225</v>
      </c>
      <c r="N322" s="25" t="s">
        <v>392</v>
      </c>
      <c r="O322" s="14"/>
      <c r="P322" s="23" t="s">
        <v>225</v>
      </c>
      <c r="Q322" s="25" t="s">
        <v>392</v>
      </c>
      <c r="R322" s="14"/>
      <c r="S322" s="23" t="s">
        <v>225</v>
      </c>
      <c r="T322" s="24" t="s">
        <v>841</v>
      </c>
      <c r="U322" s="14"/>
    </row>
    <row r="323" spans="1:21" ht="15.75" x14ac:dyDescent="0.25">
      <c r="A323" s="18"/>
      <c r="B323" s="30" t="s">
        <v>473</v>
      </c>
      <c r="C323" s="14"/>
      <c r="D323" s="41" t="s">
        <v>932</v>
      </c>
      <c r="E323" s="41"/>
      <c r="F323" s="14"/>
      <c r="G323" s="40" t="s">
        <v>392</v>
      </c>
      <c r="H323" s="40"/>
      <c r="I323" s="14"/>
      <c r="J323" s="40" t="s">
        <v>392</v>
      </c>
      <c r="K323" s="40"/>
      <c r="L323" s="14"/>
      <c r="M323" s="40" t="s">
        <v>392</v>
      </c>
      <c r="N323" s="40"/>
      <c r="O323" s="14"/>
      <c r="P323" s="41" t="s">
        <v>933</v>
      </c>
      <c r="Q323" s="41"/>
      <c r="R323" s="14"/>
      <c r="S323" s="41" t="s">
        <v>845</v>
      </c>
      <c r="T323" s="41"/>
      <c r="U323" s="14"/>
    </row>
    <row r="324" spans="1:21" ht="15.75" x14ac:dyDescent="0.25">
      <c r="A324" s="18"/>
      <c r="B324" s="30" t="s">
        <v>474</v>
      </c>
      <c r="C324" s="14"/>
      <c r="D324" s="41" t="s">
        <v>934</v>
      </c>
      <c r="E324" s="41"/>
      <c r="F324" s="14"/>
      <c r="G324" s="186" t="s">
        <v>1324</v>
      </c>
      <c r="H324" s="186"/>
      <c r="I324" s="14"/>
      <c r="J324" s="40" t="s">
        <v>392</v>
      </c>
      <c r="K324" s="40"/>
      <c r="L324" s="14"/>
      <c r="M324" s="40" t="s">
        <v>392</v>
      </c>
      <c r="N324" s="40"/>
      <c r="O324" s="14"/>
      <c r="P324" s="41" t="s">
        <v>630</v>
      </c>
      <c r="Q324" s="41"/>
      <c r="R324" s="14"/>
      <c r="S324" s="41" t="s">
        <v>848</v>
      </c>
      <c r="T324" s="41"/>
      <c r="U324" s="14"/>
    </row>
    <row r="325" spans="1:21" ht="15.75" x14ac:dyDescent="0.25">
      <c r="A325" s="18"/>
      <c r="B325" s="30" t="s">
        <v>475</v>
      </c>
      <c r="C325" s="14"/>
      <c r="D325" s="41" t="s">
        <v>936</v>
      </c>
      <c r="E325" s="41"/>
      <c r="F325" s="14"/>
      <c r="G325" s="186" t="s">
        <v>1324</v>
      </c>
      <c r="H325" s="186"/>
      <c r="I325" s="14"/>
      <c r="J325" s="40" t="s">
        <v>392</v>
      </c>
      <c r="K325" s="40"/>
      <c r="L325" s="14"/>
      <c r="M325" s="40" t="s">
        <v>392</v>
      </c>
      <c r="N325" s="40"/>
      <c r="O325" s="14"/>
      <c r="P325" s="41" t="s">
        <v>937</v>
      </c>
      <c r="Q325" s="41"/>
      <c r="R325" s="14"/>
      <c r="S325" s="41" t="s">
        <v>852</v>
      </c>
      <c r="T325" s="41"/>
      <c r="U325" s="14"/>
    </row>
    <row r="326" spans="1:21" ht="15.75" x14ac:dyDescent="0.25">
      <c r="A326" s="18"/>
      <c r="B326" s="30" t="s">
        <v>476</v>
      </c>
      <c r="C326" s="14"/>
      <c r="D326" s="41" t="s">
        <v>856</v>
      </c>
      <c r="E326" s="41"/>
      <c r="F326" s="14"/>
      <c r="G326" s="40" t="s">
        <v>392</v>
      </c>
      <c r="H326" s="40"/>
      <c r="I326" s="14"/>
      <c r="J326" s="40" t="s">
        <v>392</v>
      </c>
      <c r="K326" s="40"/>
      <c r="L326" s="14"/>
      <c r="M326" s="40" t="s">
        <v>392</v>
      </c>
      <c r="N326" s="40"/>
      <c r="O326" s="14"/>
      <c r="P326" s="40" t="s">
        <v>392</v>
      </c>
      <c r="Q326" s="40"/>
      <c r="R326" s="14"/>
      <c r="S326" s="41" t="s">
        <v>856</v>
      </c>
      <c r="T326" s="41"/>
      <c r="U326" s="14"/>
    </row>
    <row r="327" spans="1:21" ht="15.75" x14ac:dyDescent="0.25">
      <c r="A327" s="18"/>
      <c r="B327" s="30" t="s">
        <v>290</v>
      </c>
      <c r="C327" s="14"/>
      <c r="D327" s="41" t="s">
        <v>938</v>
      </c>
      <c r="E327" s="41"/>
      <c r="F327" s="14"/>
      <c r="G327" s="40" t="s">
        <v>392</v>
      </c>
      <c r="H327" s="40"/>
      <c r="I327" s="14"/>
      <c r="J327" s="40" t="s">
        <v>392</v>
      </c>
      <c r="K327" s="40"/>
      <c r="L327" s="14"/>
      <c r="M327" s="40" t="s">
        <v>392</v>
      </c>
      <c r="N327" s="40"/>
      <c r="O327" s="14"/>
      <c r="P327" s="41" t="s">
        <v>939</v>
      </c>
      <c r="Q327" s="41"/>
      <c r="R327" s="14"/>
      <c r="S327" s="41" t="s">
        <v>859</v>
      </c>
      <c r="T327" s="41"/>
      <c r="U327" s="14"/>
    </row>
    <row r="328" spans="1:21" ht="15.75" x14ac:dyDescent="0.25">
      <c r="A328" s="18"/>
      <c r="B328" s="30" t="s">
        <v>477</v>
      </c>
      <c r="C328" s="14"/>
      <c r="D328" s="41" t="s">
        <v>860</v>
      </c>
      <c r="E328" s="41"/>
      <c r="F328" s="14"/>
      <c r="G328" s="186" t="s">
        <v>1324</v>
      </c>
      <c r="H328" s="186"/>
      <c r="I328" s="14"/>
      <c r="J328" s="40" t="s">
        <v>392</v>
      </c>
      <c r="K328" s="40"/>
      <c r="L328" s="14"/>
      <c r="M328" s="40" t="s">
        <v>392</v>
      </c>
      <c r="N328" s="40"/>
      <c r="O328" s="14"/>
      <c r="P328" s="40" t="s">
        <v>392</v>
      </c>
      <c r="Q328" s="40"/>
      <c r="R328" s="14"/>
      <c r="S328" s="41" t="s">
        <v>860</v>
      </c>
      <c r="T328" s="41"/>
      <c r="U328" s="14"/>
    </row>
    <row r="329" spans="1:21" ht="15.75" x14ac:dyDescent="0.25">
      <c r="A329" s="18"/>
      <c r="B329" s="86" t="s">
        <v>475</v>
      </c>
      <c r="C329" s="14"/>
      <c r="D329" s="64"/>
      <c r="E329" s="64"/>
      <c r="F329" s="14"/>
      <c r="G329" s="64"/>
      <c r="H329" s="64"/>
      <c r="I329" s="14"/>
      <c r="J329" s="64"/>
      <c r="K329" s="64"/>
      <c r="L329" s="14"/>
      <c r="M329" s="64"/>
      <c r="N329" s="64"/>
      <c r="O329" s="14"/>
      <c r="P329" s="64"/>
      <c r="Q329" s="64"/>
      <c r="R329" s="14"/>
      <c r="S329" s="64"/>
      <c r="T329" s="64"/>
      <c r="U329" s="14"/>
    </row>
    <row r="330" spans="1:21" ht="15.75" x14ac:dyDescent="0.25">
      <c r="A330" s="18"/>
      <c r="B330" s="30" t="s">
        <v>479</v>
      </c>
      <c r="C330" s="14"/>
      <c r="D330" s="41" t="s">
        <v>940</v>
      </c>
      <c r="E330" s="41"/>
      <c r="F330" s="14"/>
      <c r="G330" s="186" t="s">
        <v>1324</v>
      </c>
      <c r="H330" s="186"/>
      <c r="I330" s="14"/>
      <c r="J330" s="41" t="s">
        <v>380</v>
      </c>
      <c r="K330" s="41"/>
      <c r="L330" s="14"/>
      <c r="M330" s="40" t="s">
        <v>392</v>
      </c>
      <c r="N330" s="40"/>
      <c r="O330" s="14"/>
      <c r="P330" s="41" t="s">
        <v>941</v>
      </c>
      <c r="Q330" s="41"/>
      <c r="R330" s="14"/>
      <c r="S330" s="41" t="s">
        <v>865</v>
      </c>
      <c r="T330" s="41"/>
      <c r="U330" s="14"/>
    </row>
    <row r="331" spans="1:21" ht="15.75" x14ac:dyDescent="0.25">
      <c r="A331" s="18"/>
      <c r="B331" s="30" t="s">
        <v>480</v>
      </c>
      <c r="C331" s="14"/>
      <c r="D331" s="41" t="s">
        <v>942</v>
      </c>
      <c r="E331" s="41"/>
      <c r="F331" s="14"/>
      <c r="G331" s="186" t="s">
        <v>1324</v>
      </c>
      <c r="H331" s="186"/>
      <c r="I331" s="14"/>
      <c r="J331" s="40" t="s">
        <v>392</v>
      </c>
      <c r="K331" s="40"/>
      <c r="L331" s="14"/>
      <c r="M331" s="40" t="s">
        <v>392</v>
      </c>
      <c r="N331" s="40"/>
      <c r="O331" s="14"/>
      <c r="P331" s="41" t="s">
        <v>576</v>
      </c>
      <c r="Q331" s="41"/>
      <c r="R331" s="14"/>
      <c r="S331" s="41" t="s">
        <v>868</v>
      </c>
      <c r="T331" s="41"/>
      <c r="U331" s="14"/>
    </row>
    <row r="332" spans="1:21" ht="15.75" x14ac:dyDescent="0.25">
      <c r="A332" s="18"/>
      <c r="B332" s="30" t="s">
        <v>481</v>
      </c>
      <c r="C332" s="14"/>
      <c r="D332" s="41" t="s">
        <v>869</v>
      </c>
      <c r="E332" s="41"/>
      <c r="F332" s="14"/>
      <c r="G332" s="40" t="s">
        <v>392</v>
      </c>
      <c r="H332" s="40"/>
      <c r="I332" s="14"/>
      <c r="J332" s="40" t="s">
        <v>392</v>
      </c>
      <c r="K332" s="40"/>
      <c r="L332" s="14"/>
      <c r="M332" s="40" t="s">
        <v>392</v>
      </c>
      <c r="N332" s="40"/>
      <c r="O332" s="14"/>
      <c r="P332" s="40" t="s">
        <v>392</v>
      </c>
      <c r="Q332" s="40"/>
      <c r="R332" s="14"/>
      <c r="S332" s="41" t="s">
        <v>869</v>
      </c>
      <c r="T332" s="41"/>
      <c r="U332" s="14"/>
    </row>
    <row r="333" spans="1:21" ht="15.75" x14ac:dyDescent="0.25">
      <c r="A333" s="18"/>
      <c r="B333" s="27" t="s">
        <v>540</v>
      </c>
      <c r="C333" s="14"/>
      <c r="D333" s="41" t="s">
        <v>943</v>
      </c>
      <c r="E333" s="41"/>
      <c r="F333" s="14"/>
      <c r="G333" s="41" t="s">
        <v>944</v>
      </c>
      <c r="H333" s="41"/>
      <c r="I333" s="14"/>
      <c r="J333" s="41" t="s">
        <v>457</v>
      </c>
      <c r="K333" s="41"/>
      <c r="L333" s="14"/>
      <c r="M333" s="40" t="s">
        <v>392</v>
      </c>
      <c r="N333" s="40"/>
      <c r="O333" s="14"/>
      <c r="P333" s="41" t="s">
        <v>923</v>
      </c>
      <c r="Q333" s="41"/>
      <c r="R333" s="14"/>
      <c r="S333" s="41" t="s">
        <v>872</v>
      </c>
      <c r="T333" s="41"/>
      <c r="U333" s="14"/>
    </row>
    <row r="334" spans="1:21" ht="16.5" thickBot="1" x14ac:dyDescent="0.3">
      <c r="A334" s="18"/>
      <c r="B334" s="27" t="s">
        <v>484</v>
      </c>
      <c r="C334" s="14"/>
      <c r="D334" s="42" t="s">
        <v>873</v>
      </c>
      <c r="E334" s="42"/>
      <c r="F334" s="14"/>
      <c r="G334" s="66" t="s">
        <v>392</v>
      </c>
      <c r="H334" s="66"/>
      <c r="I334" s="14"/>
      <c r="J334" s="66" t="s">
        <v>392</v>
      </c>
      <c r="K334" s="66"/>
      <c r="L334" s="14"/>
      <c r="M334" s="66" t="s">
        <v>392</v>
      </c>
      <c r="N334" s="66"/>
      <c r="O334" s="14"/>
      <c r="P334" s="66" t="s">
        <v>392</v>
      </c>
      <c r="Q334" s="66"/>
      <c r="R334" s="14"/>
      <c r="S334" s="42" t="s">
        <v>873</v>
      </c>
      <c r="T334" s="42"/>
      <c r="U334" s="57"/>
    </row>
    <row r="335" spans="1:21" ht="16.5" thickBot="1" x14ac:dyDescent="0.3">
      <c r="A335" s="18"/>
      <c r="B335" s="58" t="s">
        <v>726</v>
      </c>
      <c r="C335" s="14"/>
      <c r="D335" s="94" t="s">
        <v>945</v>
      </c>
      <c r="E335" s="94"/>
      <c r="F335" s="14"/>
      <c r="G335" s="94" t="s">
        <v>944</v>
      </c>
      <c r="H335" s="94"/>
      <c r="I335" s="14"/>
      <c r="J335" s="94" t="s">
        <v>946</v>
      </c>
      <c r="K335" s="94"/>
      <c r="L335" s="14"/>
      <c r="M335" s="185" t="s">
        <v>392</v>
      </c>
      <c r="N335" s="185"/>
      <c r="O335" s="14"/>
      <c r="P335" s="94" t="s">
        <v>947</v>
      </c>
      <c r="Q335" s="94"/>
      <c r="R335" s="14"/>
      <c r="S335" s="94" t="s">
        <v>877</v>
      </c>
      <c r="T335" s="94"/>
      <c r="U335" s="89"/>
    </row>
    <row r="336" spans="1:21" ht="15.75" x14ac:dyDescent="0.25">
      <c r="A336" s="18"/>
      <c r="B336" s="55" t="s">
        <v>574</v>
      </c>
      <c r="C336" s="14"/>
      <c r="D336" s="135"/>
      <c r="E336" s="135"/>
      <c r="F336" s="14"/>
      <c r="G336" s="135"/>
      <c r="H336" s="135"/>
      <c r="I336" s="14"/>
      <c r="J336" s="135"/>
      <c r="K336" s="135"/>
      <c r="L336" s="14"/>
      <c r="M336" s="135"/>
      <c r="N336" s="135"/>
      <c r="O336" s="14"/>
      <c r="P336" s="135"/>
      <c r="Q336" s="135"/>
      <c r="R336" s="14"/>
      <c r="S336" s="135"/>
      <c r="T336" s="135"/>
      <c r="U336" s="83"/>
    </row>
    <row r="337" spans="1:23" ht="15.75" x14ac:dyDescent="0.25">
      <c r="A337" s="18"/>
      <c r="B337" s="86" t="s">
        <v>471</v>
      </c>
      <c r="C337" s="14"/>
      <c r="D337" s="64"/>
      <c r="E337" s="64"/>
      <c r="F337" s="14"/>
      <c r="G337" s="64"/>
      <c r="H337" s="64"/>
      <c r="I337" s="14"/>
      <c r="J337" s="64"/>
      <c r="K337" s="64"/>
      <c r="L337" s="14"/>
      <c r="M337" s="64"/>
      <c r="N337" s="64"/>
      <c r="O337" s="14"/>
      <c r="P337" s="64"/>
      <c r="Q337" s="64"/>
      <c r="R337" s="14"/>
      <c r="S337" s="64"/>
      <c r="T337" s="64"/>
      <c r="U337" s="14"/>
    </row>
    <row r="338" spans="1:23" ht="15.75" x14ac:dyDescent="0.25">
      <c r="A338" s="18"/>
      <c r="B338" s="30" t="s">
        <v>473</v>
      </c>
      <c r="C338" s="14"/>
      <c r="D338" s="41" t="s">
        <v>878</v>
      </c>
      <c r="E338" s="41"/>
      <c r="F338" s="14"/>
      <c r="G338" s="40" t="s">
        <v>392</v>
      </c>
      <c r="H338" s="40"/>
      <c r="I338" s="14"/>
      <c r="J338" s="40" t="s">
        <v>392</v>
      </c>
      <c r="K338" s="40"/>
      <c r="L338" s="14"/>
      <c r="M338" s="40" t="s">
        <v>392</v>
      </c>
      <c r="N338" s="40"/>
      <c r="O338" s="14"/>
      <c r="P338" s="40" t="s">
        <v>392</v>
      </c>
      <c r="Q338" s="40"/>
      <c r="R338" s="14"/>
      <c r="S338" s="41" t="s">
        <v>878</v>
      </c>
      <c r="T338" s="41"/>
      <c r="U338" s="14"/>
    </row>
    <row r="339" spans="1:23" ht="15.75" x14ac:dyDescent="0.25">
      <c r="A339" s="18"/>
      <c r="B339" s="30" t="s">
        <v>475</v>
      </c>
      <c r="C339" s="14"/>
      <c r="D339" s="41" t="s">
        <v>882</v>
      </c>
      <c r="E339" s="41"/>
      <c r="F339" s="14"/>
      <c r="G339" s="40" t="s">
        <v>392</v>
      </c>
      <c r="H339" s="40"/>
      <c r="I339" s="14"/>
      <c r="J339" s="40" t="s">
        <v>392</v>
      </c>
      <c r="K339" s="40"/>
      <c r="L339" s="14"/>
      <c r="M339" s="40" t="s">
        <v>392</v>
      </c>
      <c r="N339" s="40"/>
      <c r="O339" s="14"/>
      <c r="P339" s="40" t="s">
        <v>392</v>
      </c>
      <c r="Q339" s="40"/>
      <c r="R339" s="14"/>
      <c r="S339" s="41" t="s">
        <v>882</v>
      </c>
      <c r="T339" s="41"/>
      <c r="U339" s="14"/>
    </row>
    <row r="340" spans="1:23" ht="15.75" x14ac:dyDescent="0.25">
      <c r="A340" s="18"/>
      <c r="B340" s="30" t="s">
        <v>476</v>
      </c>
      <c r="C340" s="14"/>
      <c r="D340" s="41" t="s">
        <v>883</v>
      </c>
      <c r="E340" s="41"/>
      <c r="F340" s="14"/>
      <c r="G340" s="40" t="s">
        <v>392</v>
      </c>
      <c r="H340" s="40"/>
      <c r="I340" s="14"/>
      <c r="J340" s="40" t="s">
        <v>392</v>
      </c>
      <c r="K340" s="40"/>
      <c r="L340" s="14"/>
      <c r="M340" s="40" t="s">
        <v>392</v>
      </c>
      <c r="N340" s="40"/>
      <c r="O340" s="14"/>
      <c r="P340" s="40" t="s">
        <v>392</v>
      </c>
      <c r="Q340" s="40"/>
      <c r="R340" s="14"/>
      <c r="S340" s="41" t="s">
        <v>883</v>
      </c>
      <c r="T340" s="41"/>
      <c r="U340" s="14"/>
    </row>
    <row r="341" spans="1:23" ht="15.75" x14ac:dyDescent="0.25">
      <c r="A341" s="18"/>
      <c r="B341" s="30" t="s">
        <v>290</v>
      </c>
      <c r="C341" s="14"/>
      <c r="D341" s="41" t="s">
        <v>886</v>
      </c>
      <c r="E341" s="41"/>
      <c r="F341" s="14"/>
      <c r="G341" s="40" t="s">
        <v>392</v>
      </c>
      <c r="H341" s="40"/>
      <c r="I341" s="14"/>
      <c r="J341" s="40" t="s">
        <v>392</v>
      </c>
      <c r="K341" s="40"/>
      <c r="L341" s="14"/>
      <c r="M341" s="40" t="s">
        <v>392</v>
      </c>
      <c r="N341" s="40"/>
      <c r="O341" s="14"/>
      <c r="P341" s="40" t="s">
        <v>392</v>
      </c>
      <c r="Q341" s="40"/>
      <c r="R341" s="14"/>
      <c r="S341" s="41" t="s">
        <v>886</v>
      </c>
      <c r="T341" s="41"/>
      <c r="U341" s="14"/>
    </row>
    <row r="342" spans="1:23" ht="15.75" x14ac:dyDescent="0.25">
      <c r="A342" s="18"/>
      <c r="B342" s="86" t="s">
        <v>475</v>
      </c>
      <c r="C342" s="14"/>
      <c r="D342" s="64"/>
      <c r="E342" s="64"/>
      <c r="F342" s="14"/>
      <c r="G342" s="64"/>
      <c r="H342" s="64"/>
      <c r="I342" s="14"/>
      <c r="J342" s="64"/>
      <c r="K342" s="64"/>
      <c r="L342" s="14"/>
      <c r="M342" s="64"/>
      <c r="N342" s="64"/>
      <c r="O342" s="14"/>
      <c r="P342" s="64"/>
      <c r="Q342" s="64"/>
      <c r="R342" s="14"/>
      <c r="S342" s="64"/>
      <c r="T342" s="64"/>
      <c r="U342" s="14"/>
    </row>
    <row r="343" spans="1:23" ht="15.75" x14ac:dyDescent="0.25">
      <c r="A343" s="18"/>
      <c r="B343" s="30" t="s">
        <v>479</v>
      </c>
      <c r="C343" s="14"/>
      <c r="D343" s="41" t="s">
        <v>948</v>
      </c>
      <c r="E343" s="41"/>
      <c r="F343" s="14"/>
      <c r="G343" s="40" t="s">
        <v>392</v>
      </c>
      <c r="H343" s="40"/>
      <c r="I343" s="14"/>
      <c r="J343" s="40" t="s">
        <v>392</v>
      </c>
      <c r="K343" s="40"/>
      <c r="L343" s="14"/>
      <c r="M343" s="40" t="s">
        <v>392</v>
      </c>
      <c r="N343" s="40"/>
      <c r="O343" s="14"/>
      <c r="P343" s="41" t="s">
        <v>949</v>
      </c>
      <c r="Q343" s="41"/>
      <c r="R343" s="14"/>
      <c r="S343" s="41" t="s">
        <v>890</v>
      </c>
      <c r="T343" s="41"/>
      <c r="U343" s="14"/>
    </row>
    <row r="344" spans="1:23" ht="16.5" thickBot="1" x14ac:dyDescent="0.3">
      <c r="A344" s="18"/>
      <c r="B344" s="30" t="s">
        <v>480</v>
      </c>
      <c r="C344" s="14"/>
      <c r="D344" s="42" t="s">
        <v>891</v>
      </c>
      <c r="E344" s="42"/>
      <c r="F344" s="14"/>
      <c r="G344" s="66" t="s">
        <v>392</v>
      </c>
      <c r="H344" s="66"/>
      <c r="I344" s="14"/>
      <c r="J344" s="66" t="s">
        <v>392</v>
      </c>
      <c r="K344" s="66"/>
      <c r="L344" s="14"/>
      <c r="M344" s="66" t="s">
        <v>392</v>
      </c>
      <c r="N344" s="66"/>
      <c r="O344" s="14"/>
      <c r="P344" s="66" t="s">
        <v>392</v>
      </c>
      <c r="Q344" s="66"/>
      <c r="R344" s="14"/>
      <c r="S344" s="42" t="s">
        <v>891</v>
      </c>
      <c r="T344" s="42"/>
      <c r="U344" s="57"/>
    </row>
    <row r="345" spans="1:23" ht="16.5" thickBot="1" x14ac:dyDescent="0.3">
      <c r="A345" s="18"/>
      <c r="B345" s="58" t="s">
        <v>618</v>
      </c>
      <c r="C345" s="14"/>
      <c r="D345" s="94" t="s">
        <v>950</v>
      </c>
      <c r="E345" s="94"/>
      <c r="F345" s="14"/>
      <c r="G345" s="185" t="s">
        <v>392</v>
      </c>
      <c r="H345" s="185"/>
      <c r="I345" s="14"/>
      <c r="J345" s="185" t="s">
        <v>392</v>
      </c>
      <c r="K345" s="185"/>
      <c r="L345" s="14"/>
      <c r="M345" s="185" t="s">
        <v>392</v>
      </c>
      <c r="N345" s="185"/>
      <c r="O345" s="14"/>
      <c r="P345" s="94" t="s">
        <v>949</v>
      </c>
      <c r="Q345" s="94"/>
      <c r="R345" s="14"/>
      <c r="S345" s="94" t="s">
        <v>895</v>
      </c>
      <c r="T345" s="94"/>
      <c r="U345" s="89"/>
    </row>
    <row r="346" spans="1:23" ht="16.5" thickBot="1" x14ac:dyDescent="0.3">
      <c r="A346" s="18"/>
      <c r="B346" s="84" t="s">
        <v>834</v>
      </c>
      <c r="C346" s="14"/>
      <c r="D346" s="31" t="s">
        <v>225</v>
      </c>
      <c r="E346" s="59" t="s">
        <v>951</v>
      </c>
      <c r="F346" s="14"/>
      <c r="G346" s="31" t="s">
        <v>225</v>
      </c>
      <c r="H346" s="59" t="s">
        <v>944</v>
      </c>
      <c r="I346" s="14"/>
      <c r="J346" s="31" t="s">
        <v>225</v>
      </c>
      <c r="K346" s="59" t="s">
        <v>946</v>
      </c>
      <c r="L346" s="14"/>
      <c r="M346" s="31" t="s">
        <v>225</v>
      </c>
      <c r="N346" s="60" t="s">
        <v>392</v>
      </c>
      <c r="O346" s="14"/>
      <c r="P346" s="31" t="s">
        <v>225</v>
      </c>
      <c r="Q346" s="59" t="s">
        <v>952</v>
      </c>
      <c r="R346" s="14"/>
      <c r="S346" s="31" t="s">
        <v>225</v>
      </c>
      <c r="T346" s="59" t="s">
        <v>900</v>
      </c>
      <c r="U346" s="61"/>
    </row>
    <row r="347" spans="1:23" ht="16.5" thickTop="1" x14ac:dyDescent="0.25">
      <c r="A347" s="18"/>
      <c r="B347" s="35"/>
      <c r="C347" s="35"/>
      <c r="D347" s="35"/>
      <c r="E347" s="35"/>
      <c r="F347" s="35"/>
      <c r="G347" s="35"/>
      <c r="H347" s="35"/>
      <c r="I347" s="35"/>
      <c r="J347" s="35"/>
      <c r="K347" s="35"/>
      <c r="L347" s="35"/>
      <c r="M347" s="35"/>
      <c r="N347" s="35"/>
      <c r="O347" s="35"/>
      <c r="P347" s="35"/>
      <c r="Q347" s="35"/>
      <c r="R347" s="35"/>
      <c r="S347" s="35"/>
      <c r="T347" s="35"/>
      <c r="U347" s="35"/>
      <c r="V347" s="35"/>
      <c r="W347" s="35"/>
    </row>
    <row r="348" spans="1:23" x14ac:dyDescent="0.25">
      <c r="A348" s="18"/>
      <c r="B348" s="50"/>
      <c r="C348" s="50"/>
      <c r="D348" s="50"/>
      <c r="E348" s="50"/>
      <c r="F348" s="50"/>
      <c r="G348" s="50"/>
      <c r="H348" s="50"/>
      <c r="I348" s="50"/>
      <c r="J348" s="50"/>
      <c r="K348" s="50"/>
      <c r="L348" s="50"/>
      <c r="M348" s="50"/>
      <c r="N348" s="50"/>
      <c r="O348" s="50"/>
      <c r="P348" s="50"/>
      <c r="Q348" s="50"/>
      <c r="R348" s="50"/>
      <c r="S348" s="50"/>
      <c r="T348" s="50"/>
      <c r="U348" s="50"/>
      <c r="V348" s="50"/>
      <c r="W348" s="50"/>
    </row>
    <row r="349" spans="1:23" ht="16.5" thickBot="1" x14ac:dyDescent="0.3">
      <c r="A349" s="18" t="s">
        <v>1325</v>
      </c>
      <c r="B349" s="14"/>
      <c r="C349" s="51"/>
      <c r="D349" s="37" t="s">
        <v>249</v>
      </c>
      <c r="E349" s="37"/>
      <c r="F349" s="37"/>
      <c r="G349" s="37"/>
      <c r="H349" s="37"/>
      <c r="I349" s="51"/>
      <c r="J349" s="37" t="s">
        <v>275</v>
      </c>
      <c r="K349" s="37"/>
      <c r="L349" s="37"/>
      <c r="M349" s="37"/>
      <c r="N349" s="37"/>
      <c r="O349" s="51"/>
    </row>
    <row r="350" spans="1:23" ht="15.75" x14ac:dyDescent="0.25">
      <c r="A350" s="18"/>
      <c r="B350" s="14"/>
      <c r="C350" s="51"/>
      <c r="D350" s="73"/>
      <c r="E350" s="73"/>
      <c r="F350" s="54"/>
      <c r="G350" s="73"/>
      <c r="H350" s="73"/>
      <c r="I350" s="51"/>
      <c r="J350" s="73"/>
      <c r="K350" s="73"/>
      <c r="L350" s="54"/>
      <c r="M350" s="73"/>
      <c r="N350" s="73"/>
      <c r="O350" s="51"/>
    </row>
    <row r="351" spans="1:23" x14ac:dyDescent="0.25">
      <c r="A351" s="18"/>
      <c r="B351" s="35"/>
      <c r="C351" s="62"/>
      <c r="D351" s="36" t="s">
        <v>955</v>
      </c>
      <c r="E351" s="36"/>
      <c r="F351" s="62"/>
      <c r="G351" s="36" t="s">
        <v>299</v>
      </c>
      <c r="H351" s="36"/>
      <c r="I351" s="62"/>
      <c r="J351" s="36" t="s">
        <v>955</v>
      </c>
      <c r="K351" s="36"/>
      <c r="L351" s="62"/>
      <c r="M351" s="36" t="s">
        <v>299</v>
      </c>
      <c r="N351" s="36"/>
      <c r="O351" s="62"/>
    </row>
    <row r="352" spans="1:23" ht="15.75" thickBot="1" x14ac:dyDescent="0.3">
      <c r="A352" s="18"/>
      <c r="B352" s="35"/>
      <c r="C352" s="62"/>
      <c r="D352" s="37" t="s">
        <v>509</v>
      </c>
      <c r="E352" s="37"/>
      <c r="F352" s="62"/>
      <c r="G352" s="37" t="s">
        <v>300</v>
      </c>
      <c r="H352" s="37"/>
      <c r="I352" s="62"/>
      <c r="J352" s="37" t="s">
        <v>509</v>
      </c>
      <c r="K352" s="37"/>
      <c r="L352" s="62"/>
      <c r="M352" s="37" t="s">
        <v>300</v>
      </c>
      <c r="N352" s="37"/>
      <c r="O352" s="62"/>
    </row>
    <row r="353" spans="1:23" ht="15.75" x14ac:dyDescent="0.25">
      <c r="A353" s="18"/>
      <c r="B353" s="35"/>
      <c r="C353" s="62"/>
      <c r="D353" s="62"/>
      <c r="E353" s="62"/>
      <c r="F353" s="62"/>
      <c r="G353" s="62"/>
      <c r="H353" s="62"/>
      <c r="I353" s="62"/>
      <c r="J353" s="62"/>
      <c r="K353" s="62"/>
      <c r="L353" s="62"/>
      <c r="M353" s="62"/>
      <c r="N353" s="62"/>
      <c r="O353" s="62"/>
    </row>
    <row r="354" spans="1:23" x14ac:dyDescent="0.25">
      <c r="A354" s="18"/>
      <c r="B354" s="35"/>
      <c r="C354" s="62"/>
      <c r="D354" s="39" t="s">
        <v>288</v>
      </c>
      <c r="E354" s="39"/>
      <c r="F354" s="39"/>
      <c r="G354" s="39"/>
      <c r="H354" s="39"/>
      <c r="I354" s="39"/>
      <c r="J354" s="39"/>
      <c r="K354" s="39"/>
      <c r="L354" s="39"/>
      <c r="M354" s="39"/>
      <c r="N354" s="39"/>
      <c r="O354" s="62"/>
    </row>
    <row r="355" spans="1:23" ht="15.75" x14ac:dyDescent="0.25">
      <c r="A355" s="18"/>
      <c r="B355" s="55" t="s">
        <v>471</v>
      </c>
      <c r="C355" s="14"/>
      <c r="D355" s="64"/>
      <c r="E355" s="64"/>
      <c r="F355" s="14"/>
      <c r="G355" s="64"/>
      <c r="H355" s="64"/>
      <c r="I355" s="14"/>
      <c r="J355" s="64"/>
      <c r="K355" s="64"/>
      <c r="L355" s="14"/>
      <c r="M355" s="64"/>
      <c r="N355" s="64"/>
      <c r="O355" s="14"/>
    </row>
    <row r="356" spans="1:23" ht="15.75" x14ac:dyDescent="0.25">
      <c r="A356" s="18"/>
      <c r="B356" s="27" t="s">
        <v>473</v>
      </c>
      <c r="C356" s="14"/>
      <c r="D356" s="23" t="s">
        <v>225</v>
      </c>
      <c r="E356" s="24" t="s">
        <v>956</v>
      </c>
      <c r="F356" s="14"/>
      <c r="G356" s="23" t="s">
        <v>225</v>
      </c>
      <c r="H356" s="24" t="s">
        <v>821</v>
      </c>
      <c r="I356" s="14"/>
      <c r="J356" s="23" t="s">
        <v>225</v>
      </c>
      <c r="K356" s="24" t="s">
        <v>676</v>
      </c>
      <c r="L356" s="14"/>
      <c r="M356" s="23" t="s">
        <v>225</v>
      </c>
      <c r="N356" s="24" t="s">
        <v>878</v>
      </c>
      <c r="O356" s="14"/>
    </row>
    <row r="357" spans="1:23" ht="15.75" x14ac:dyDescent="0.25">
      <c r="A357" s="18"/>
      <c r="B357" s="27" t="s">
        <v>475</v>
      </c>
      <c r="C357" s="14"/>
      <c r="D357" s="41" t="s">
        <v>957</v>
      </c>
      <c r="E357" s="41"/>
      <c r="F357" s="14"/>
      <c r="G357" s="41" t="s">
        <v>823</v>
      </c>
      <c r="H357" s="41"/>
      <c r="I357" s="14"/>
      <c r="J357" s="41" t="s">
        <v>679</v>
      </c>
      <c r="K357" s="41"/>
      <c r="L357" s="14"/>
      <c r="M357" s="41" t="s">
        <v>882</v>
      </c>
      <c r="N357" s="41"/>
      <c r="O357" s="14"/>
    </row>
    <row r="358" spans="1:23" ht="15.75" x14ac:dyDescent="0.25">
      <c r="A358" s="18"/>
      <c r="B358" s="27" t="s">
        <v>476</v>
      </c>
      <c r="C358" s="14"/>
      <c r="D358" s="40" t="s">
        <v>392</v>
      </c>
      <c r="E358" s="40"/>
      <c r="F358" s="14"/>
      <c r="G358" s="40" t="s">
        <v>392</v>
      </c>
      <c r="H358" s="40"/>
      <c r="I358" s="14"/>
      <c r="J358" s="41" t="s">
        <v>683</v>
      </c>
      <c r="K358" s="41"/>
      <c r="L358" s="14"/>
      <c r="M358" s="41" t="s">
        <v>883</v>
      </c>
      <c r="N358" s="41"/>
      <c r="O358" s="14"/>
    </row>
    <row r="359" spans="1:23" ht="16.5" thickBot="1" x14ac:dyDescent="0.3">
      <c r="A359" s="18"/>
      <c r="B359" s="27" t="s">
        <v>290</v>
      </c>
      <c r="C359" s="14"/>
      <c r="D359" s="42" t="s">
        <v>958</v>
      </c>
      <c r="E359" s="42"/>
      <c r="F359" s="14"/>
      <c r="G359" s="42" t="s">
        <v>826</v>
      </c>
      <c r="H359" s="42"/>
      <c r="I359" s="14"/>
      <c r="J359" s="42" t="s">
        <v>686</v>
      </c>
      <c r="K359" s="42"/>
      <c r="L359" s="14"/>
      <c r="M359" s="42" t="s">
        <v>886</v>
      </c>
      <c r="N359" s="42"/>
      <c r="O359" s="14"/>
    </row>
    <row r="360" spans="1:23" ht="15.75" x14ac:dyDescent="0.25">
      <c r="A360" s="18"/>
      <c r="B360" s="30" t="s">
        <v>478</v>
      </c>
      <c r="C360" s="14"/>
      <c r="D360" s="92" t="s">
        <v>959</v>
      </c>
      <c r="E360" s="92"/>
      <c r="F360" s="14"/>
      <c r="G360" s="92" t="s">
        <v>960</v>
      </c>
      <c r="H360" s="92"/>
      <c r="I360" s="14"/>
      <c r="J360" s="92" t="s">
        <v>961</v>
      </c>
      <c r="K360" s="92"/>
      <c r="L360" s="14"/>
      <c r="M360" s="92" t="s">
        <v>962</v>
      </c>
      <c r="N360" s="92"/>
      <c r="O360" s="14"/>
    </row>
    <row r="361" spans="1:23" ht="15.75" x14ac:dyDescent="0.25">
      <c r="A361" s="18"/>
      <c r="B361" s="55" t="s">
        <v>475</v>
      </c>
      <c r="C361" s="14"/>
      <c r="D361" s="64"/>
      <c r="E361" s="64"/>
      <c r="F361" s="14"/>
      <c r="G361" s="64"/>
      <c r="H361" s="64"/>
      <c r="I361" s="14"/>
      <c r="J361" s="64"/>
      <c r="K361" s="64"/>
      <c r="L361" s="14"/>
      <c r="M361" s="64"/>
      <c r="N361" s="64"/>
      <c r="O361" s="14"/>
    </row>
    <row r="362" spans="1:23" ht="15.75" x14ac:dyDescent="0.25">
      <c r="A362" s="18"/>
      <c r="B362" s="27" t="s">
        <v>479</v>
      </c>
      <c r="C362" s="14"/>
      <c r="D362" s="41" t="s">
        <v>963</v>
      </c>
      <c r="E362" s="41"/>
      <c r="F362" s="14"/>
      <c r="G362" s="41" t="s">
        <v>828</v>
      </c>
      <c r="H362" s="41"/>
      <c r="I362" s="14"/>
      <c r="J362" s="41" t="s">
        <v>689</v>
      </c>
      <c r="K362" s="41"/>
      <c r="L362" s="14"/>
      <c r="M362" s="41" t="s">
        <v>890</v>
      </c>
      <c r="N362" s="41"/>
      <c r="O362" s="14"/>
    </row>
    <row r="363" spans="1:23" ht="16.5" thickBot="1" x14ac:dyDescent="0.3">
      <c r="A363" s="18"/>
      <c r="B363" s="27" t="s">
        <v>480</v>
      </c>
      <c r="C363" s="14"/>
      <c r="D363" s="42" t="s">
        <v>591</v>
      </c>
      <c r="E363" s="42"/>
      <c r="F363" s="14"/>
      <c r="G363" s="42" t="s">
        <v>829</v>
      </c>
      <c r="H363" s="42"/>
      <c r="I363" s="14"/>
      <c r="J363" s="42" t="s">
        <v>591</v>
      </c>
      <c r="K363" s="42"/>
      <c r="L363" s="14"/>
      <c r="M363" s="42" t="s">
        <v>891</v>
      </c>
      <c r="N363" s="42"/>
      <c r="O363" s="14"/>
    </row>
    <row r="364" spans="1:23" ht="16.5" thickBot="1" x14ac:dyDescent="0.3">
      <c r="A364" s="18"/>
      <c r="B364" s="30" t="s">
        <v>482</v>
      </c>
      <c r="C364" s="14"/>
      <c r="D364" s="94" t="s">
        <v>964</v>
      </c>
      <c r="E364" s="94"/>
      <c r="F364" s="14"/>
      <c r="G364" s="94" t="s">
        <v>965</v>
      </c>
      <c r="H364" s="94"/>
      <c r="I364" s="14"/>
      <c r="J364" s="94" t="s">
        <v>966</v>
      </c>
      <c r="K364" s="94"/>
      <c r="L364" s="14"/>
      <c r="M364" s="94" t="s">
        <v>967</v>
      </c>
      <c r="N364" s="94"/>
      <c r="O364" s="14"/>
    </row>
    <row r="365" spans="1:23" ht="16.5" thickBot="1" x14ac:dyDescent="0.3">
      <c r="A365" s="18"/>
      <c r="B365" s="58" t="s">
        <v>618</v>
      </c>
      <c r="C365" s="14"/>
      <c r="D365" s="31" t="s">
        <v>225</v>
      </c>
      <c r="E365" s="59" t="s">
        <v>968</v>
      </c>
      <c r="F365" s="14"/>
      <c r="G365" s="31" t="s">
        <v>225</v>
      </c>
      <c r="H365" s="59" t="s">
        <v>833</v>
      </c>
      <c r="I365" s="14"/>
      <c r="J365" s="31" t="s">
        <v>225</v>
      </c>
      <c r="K365" s="59" t="s">
        <v>694</v>
      </c>
      <c r="L365" s="14"/>
      <c r="M365" s="31" t="s">
        <v>225</v>
      </c>
      <c r="N365" s="59" t="s">
        <v>895</v>
      </c>
      <c r="O365" s="14"/>
    </row>
    <row r="366" spans="1:23" ht="16.5" thickTop="1" x14ac:dyDescent="0.25">
      <c r="A366" s="18"/>
      <c r="B366" s="35"/>
      <c r="C366" s="35"/>
      <c r="D366" s="35"/>
      <c r="E366" s="35"/>
      <c r="F366" s="35"/>
      <c r="G366" s="35"/>
      <c r="H366" s="35"/>
      <c r="I366" s="35"/>
      <c r="J366" s="35"/>
      <c r="K366" s="35"/>
      <c r="L366" s="35"/>
      <c r="M366" s="35"/>
      <c r="N366" s="35"/>
      <c r="O366" s="35"/>
      <c r="P366" s="35"/>
      <c r="Q366" s="35"/>
      <c r="R366" s="35"/>
      <c r="S366" s="35"/>
      <c r="T366" s="35"/>
      <c r="U366" s="35"/>
      <c r="V366" s="35"/>
      <c r="W366" s="35"/>
    </row>
    <row r="367" spans="1:23" x14ac:dyDescent="0.25">
      <c r="A367" s="18"/>
      <c r="B367" s="50"/>
      <c r="C367" s="50"/>
      <c r="D367" s="50"/>
      <c r="E367" s="50"/>
      <c r="F367" s="50"/>
      <c r="G367" s="50"/>
      <c r="H367" s="50"/>
      <c r="I367" s="50"/>
      <c r="J367" s="50"/>
      <c r="K367" s="50"/>
      <c r="L367" s="50"/>
      <c r="M367" s="50"/>
      <c r="N367" s="50"/>
      <c r="O367" s="50"/>
      <c r="P367" s="50"/>
      <c r="Q367" s="50"/>
      <c r="R367" s="50"/>
      <c r="S367" s="50"/>
      <c r="T367" s="50"/>
      <c r="U367" s="50"/>
      <c r="V367" s="50"/>
      <c r="W367" s="50"/>
    </row>
    <row r="368" spans="1:23" x14ac:dyDescent="0.25">
      <c r="A368" s="18" t="s">
        <v>1326</v>
      </c>
      <c r="B368" s="34"/>
      <c r="C368" s="35"/>
      <c r="D368" s="36" t="s">
        <v>748</v>
      </c>
      <c r="E368" s="36"/>
      <c r="F368" s="62"/>
    </row>
    <row r="369" spans="1:23" x14ac:dyDescent="0.25">
      <c r="A369" s="18"/>
      <c r="B369" s="34"/>
      <c r="C369" s="35"/>
      <c r="D369" s="36"/>
      <c r="E369" s="36"/>
      <c r="F369" s="62"/>
    </row>
    <row r="370" spans="1:23" x14ac:dyDescent="0.25">
      <c r="A370" s="18"/>
      <c r="B370" s="34"/>
      <c r="C370" s="35"/>
      <c r="D370" s="36"/>
      <c r="E370" s="36"/>
      <c r="F370" s="62"/>
    </row>
    <row r="371" spans="1:23" ht="16.5" thickBot="1" x14ac:dyDescent="0.3">
      <c r="A371" s="18"/>
      <c r="B371" s="19"/>
      <c r="C371" s="14"/>
      <c r="D371" s="77">
        <v>42094</v>
      </c>
      <c r="E371" s="77"/>
      <c r="F371" s="53"/>
    </row>
    <row r="372" spans="1:23" ht="15.75" x14ac:dyDescent="0.25">
      <c r="A372" s="18"/>
      <c r="B372" s="34"/>
      <c r="C372" s="35"/>
      <c r="D372" s="73"/>
      <c r="E372" s="73"/>
      <c r="F372" s="73"/>
    </row>
    <row r="373" spans="1:23" x14ac:dyDescent="0.25">
      <c r="A373" s="18"/>
      <c r="B373" s="34"/>
      <c r="C373" s="35"/>
      <c r="D373" s="39" t="s">
        <v>260</v>
      </c>
      <c r="E373" s="39"/>
      <c r="F373" s="141"/>
    </row>
    <row r="374" spans="1:23" ht="15.75" x14ac:dyDescent="0.25">
      <c r="A374" s="18"/>
      <c r="B374" s="22" t="s">
        <v>970</v>
      </c>
      <c r="C374" s="14"/>
      <c r="D374" s="23" t="s">
        <v>225</v>
      </c>
      <c r="E374" s="28">
        <v>4374</v>
      </c>
      <c r="F374" s="14"/>
    </row>
    <row r="375" spans="1:23" ht="15.75" x14ac:dyDescent="0.25">
      <c r="A375" s="18"/>
      <c r="B375" s="22" t="s">
        <v>971</v>
      </c>
      <c r="C375" s="14"/>
      <c r="D375" s="41" t="s">
        <v>972</v>
      </c>
      <c r="E375" s="41"/>
      <c r="F375" s="23" t="s">
        <v>292</v>
      </c>
    </row>
    <row r="376" spans="1:23" ht="24" thickBot="1" x14ac:dyDescent="0.3">
      <c r="A376" s="18"/>
      <c r="B376" s="22" t="s">
        <v>973</v>
      </c>
      <c r="C376" s="14"/>
      <c r="D376" s="42">
        <v>547</v>
      </c>
      <c r="E376" s="42"/>
      <c r="F376" s="57"/>
    </row>
    <row r="377" spans="1:23" ht="16.5" thickBot="1" x14ac:dyDescent="0.3">
      <c r="A377" s="18"/>
      <c r="B377" s="27" t="s">
        <v>974</v>
      </c>
      <c r="C377" s="14"/>
      <c r="D377" s="31" t="s">
        <v>225</v>
      </c>
      <c r="E377" s="32">
        <v>4243</v>
      </c>
      <c r="F377" s="61"/>
    </row>
    <row r="378" spans="1:23" ht="16.5" thickTop="1" x14ac:dyDescent="0.25">
      <c r="A378" s="18"/>
      <c r="B378" s="62"/>
      <c r="C378" s="62"/>
      <c r="D378" s="62"/>
      <c r="E378" s="62"/>
      <c r="F378" s="62"/>
      <c r="G378" s="62"/>
      <c r="H378" s="62"/>
      <c r="I378" s="62"/>
      <c r="J378" s="62"/>
      <c r="K378" s="62"/>
      <c r="L378" s="62"/>
      <c r="M378" s="62"/>
      <c r="N378" s="62"/>
      <c r="O378" s="62"/>
      <c r="P378" s="62"/>
      <c r="Q378" s="62"/>
      <c r="R378" s="62"/>
      <c r="S378" s="62"/>
      <c r="T378" s="62"/>
      <c r="U378" s="62"/>
      <c r="V378" s="62"/>
      <c r="W378" s="62"/>
    </row>
    <row r="379" spans="1:23" ht="33.75" x14ac:dyDescent="0.25">
      <c r="A379" s="18"/>
      <c r="B379" s="187">
        <v>-1</v>
      </c>
      <c r="C379" s="188" t="s">
        <v>975</v>
      </c>
    </row>
    <row r="380" spans="1:23" ht="15.75" x14ac:dyDescent="0.25">
      <c r="A380" s="18"/>
      <c r="B380" s="62"/>
      <c r="C380" s="62"/>
      <c r="D380" s="62"/>
      <c r="E380" s="62"/>
      <c r="F380" s="62"/>
      <c r="G380" s="62"/>
      <c r="H380" s="62"/>
      <c r="I380" s="62"/>
      <c r="J380" s="62"/>
      <c r="K380" s="62"/>
      <c r="L380" s="62"/>
      <c r="M380" s="62"/>
      <c r="N380" s="62"/>
      <c r="O380" s="62"/>
      <c r="P380" s="62"/>
      <c r="Q380" s="62"/>
      <c r="R380" s="62"/>
      <c r="S380" s="62"/>
      <c r="T380" s="62"/>
      <c r="U380" s="62"/>
      <c r="V380" s="62"/>
      <c r="W380" s="62"/>
    </row>
    <row r="381" spans="1:23" x14ac:dyDescent="0.25">
      <c r="A381" s="18"/>
      <c r="B381" s="50"/>
      <c r="C381" s="50"/>
      <c r="D381" s="50"/>
      <c r="E381" s="50"/>
      <c r="F381" s="50"/>
      <c r="G381" s="50"/>
      <c r="H381" s="50"/>
      <c r="I381" s="50"/>
      <c r="J381" s="50"/>
      <c r="K381" s="50"/>
      <c r="L381" s="50"/>
      <c r="M381" s="50"/>
      <c r="N381" s="50"/>
      <c r="O381" s="50"/>
      <c r="P381" s="50"/>
      <c r="Q381" s="50"/>
      <c r="R381" s="50"/>
      <c r="S381" s="50"/>
      <c r="T381" s="50"/>
      <c r="U381" s="50"/>
      <c r="V381" s="50"/>
      <c r="W381" s="50"/>
    </row>
    <row r="382" spans="1:23" ht="16.5" thickBot="1" x14ac:dyDescent="0.3">
      <c r="A382" s="18" t="s">
        <v>1327</v>
      </c>
      <c r="B382" s="19"/>
      <c r="C382" s="14"/>
      <c r="D382" s="37" t="s">
        <v>978</v>
      </c>
      <c r="E382" s="37"/>
      <c r="F382" s="37"/>
      <c r="G382" s="37"/>
      <c r="H382" s="37"/>
      <c r="I382" s="37"/>
      <c r="J382" s="37"/>
      <c r="K382" s="37"/>
      <c r="L382" s="37"/>
      <c r="M382" s="37"/>
      <c r="N382" s="37"/>
      <c r="O382" s="37"/>
      <c r="P382" s="37"/>
      <c r="Q382" s="37"/>
      <c r="R382" s="14"/>
    </row>
    <row r="383" spans="1:23" x14ac:dyDescent="0.25">
      <c r="A383" s="18"/>
      <c r="B383" s="34"/>
      <c r="C383" s="62"/>
      <c r="D383" s="63" t="s">
        <v>509</v>
      </c>
      <c r="E383" s="63"/>
      <c r="F383" s="73"/>
      <c r="G383" s="63" t="s">
        <v>980</v>
      </c>
      <c r="H383" s="63"/>
      <c r="I383" s="73"/>
      <c r="J383" s="63" t="s">
        <v>981</v>
      </c>
      <c r="K383" s="63"/>
      <c r="L383" s="73"/>
      <c r="M383" s="63" t="s">
        <v>982</v>
      </c>
      <c r="N383" s="63"/>
      <c r="O383" s="73"/>
      <c r="P383" s="63" t="s">
        <v>509</v>
      </c>
      <c r="Q383" s="63"/>
      <c r="R383" s="62"/>
    </row>
    <row r="384" spans="1:23" x14ac:dyDescent="0.25">
      <c r="A384" s="18"/>
      <c r="B384" s="34"/>
      <c r="C384" s="62"/>
      <c r="D384" s="36" t="s">
        <v>979</v>
      </c>
      <c r="E384" s="36"/>
      <c r="F384" s="62"/>
      <c r="G384" s="36"/>
      <c r="H384" s="36"/>
      <c r="I384" s="62"/>
      <c r="J384" s="36"/>
      <c r="K384" s="36"/>
      <c r="L384" s="62"/>
      <c r="M384" s="36" t="s">
        <v>983</v>
      </c>
      <c r="N384" s="36"/>
      <c r="O384" s="62"/>
      <c r="P384" s="36" t="s">
        <v>985</v>
      </c>
      <c r="Q384" s="36"/>
      <c r="R384" s="62"/>
    </row>
    <row r="385" spans="1:18" ht="15.75" thickBot="1" x14ac:dyDescent="0.3">
      <c r="A385" s="18"/>
      <c r="B385" s="34"/>
      <c r="C385" s="62"/>
      <c r="D385" s="37">
        <v>2014</v>
      </c>
      <c r="E385" s="37"/>
      <c r="F385" s="62"/>
      <c r="G385" s="37"/>
      <c r="H385" s="37"/>
      <c r="I385" s="62"/>
      <c r="J385" s="37"/>
      <c r="K385" s="37"/>
      <c r="L385" s="62"/>
      <c r="M385" s="37" t="s">
        <v>984</v>
      </c>
      <c r="N385" s="37"/>
      <c r="O385" s="62"/>
      <c r="P385" s="37">
        <v>2015</v>
      </c>
      <c r="Q385" s="37"/>
      <c r="R385" s="62"/>
    </row>
    <row r="386" spans="1:18" ht="15.75" x14ac:dyDescent="0.25">
      <c r="A386" s="18"/>
      <c r="B386" s="151"/>
      <c r="C386" s="51"/>
      <c r="D386" s="39" t="s">
        <v>260</v>
      </c>
      <c r="E386" s="39"/>
      <c r="F386" s="39"/>
      <c r="G386" s="39"/>
      <c r="H386" s="39"/>
      <c r="I386" s="39"/>
      <c r="J386" s="39"/>
      <c r="K386" s="39"/>
      <c r="L386" s="39"/>
      <c r="M386" s="39"/>
      <c r="N386" s="39"/>
      <c r="O386" s="39"/>
      <c r="P386" s="39"/>
      <c r="Q386" s="39"/>
      <c r="R386" s="51"/>
    </row>
    <row r="387" spans="1:18" ht="15.75" x14ac:dyDescent="0.25">
      <c r="A387" s="18"/>
      <c r="B387" s="22" t="s">
        <v>290</v>
      </c>
      <c r="C387" s="14"/>
      <c r="D387" s="23" t="s">
        <v>225</v>
      </c>
      <c r="E387" s="24" t="s">
        <v>986</v>
      </c>
      <c r="F387" s="14"/>
      <c r="G387" s="23" t="s">
        <v>225</v>
      </c>
      <c r="H387" s="24">
        <v>-34</v>
      </c>
      <c r="I387" s="14"/>
      <c r="J387" s="23" t="s">
        <v>225</v>
      </c>
      <c r="K387" s="24" t="s">
        <v>603</v>
      </c>
      <c r="L387" s="14"/>
      <c r="M387" s="23" t="s">
        <v>225</v>
      </c>
      <c r="N387" s="24" t="s">
        <v>641</v>
      </c>
      <c r="O387" s="14"/>
      <c r="P387" s="23" t="s">
        <v>225</v>
      </c>
      <c r="Q387" s="24" t="s">
        <v>987</v>
      </c>
      <c r="R387" s="14"/>
    </row>
    <row r="388" spans="1:18" ht="15.75" x14ac:dyDescent="0.25">
      <c r="A388" s="18"/>
      <c r="B388" s="22" t="s">
        <v>988</v>
      </c>
      <c r="C388" s="14"/>
      <c r="D388" s="41" t="s">
        <v>989</v>
      </c>
      <c r="E388" s="41"/>
      <c r="F388" s="14"/>
      <c r="G388" s="41">
        <v>-39</v>
      </c>
      <c r="H388" s="41"/>
      <c r="I388" s="14"/>
      <c r="J388" s="41" t="s">
        <v>457</v>
      </c>
      <c r="K388" s="41"/>
      <c r="L388" s="14"/>
      <c r="M388" s="41" t="s">
        <v>990</v>
      </c>
      <c r="N388" s="41"/>
      <c r="O388" s="14"/>
      <c r="P388" s="41" t="s">
        <v>991</v>
      </c>
      <c r="Q388" s="41"/>
      <c r="R388" s="14"/>
    </row>
    <row r="389" spans="1:18" ht="15.75" x14ac:dyDescent="0.25">
      <c r="A389" s="18"/>
      <c r="B389" s="22" t="s">
        <v>475</v>
      </c>
      <c r="C389" s="14"/>
      <c r="D389" s="41" t="s">
        <v>992</v>
      </c>
      <c r="E389" s="41"/>
      <c r="F389" s="14"/>
      <c r="G389" s="191" t="s">
        <v>392</v>
      </c>
      <c r="H389" s="191"/>
      <c r="I389" s="14"/>
      <c r="J389" s="41" t="s">
        <v>993</v>
      </c>
      <c r="K389" s="41"/>
      <c r="L389" s="14"/>
      <c r="M389" s="41">
        <v>-797</v>
      </c>
      <c r="N389" s="41"/>
      <c r="O389" s="14"/>
      <c r="P389" s="41" t="s">
        <v>994</v>
      </c>
      <c r="Q389" s="41"/>
      <c r="R389" s="14"/>
    </row>
    <row r="390" spans="1:18" ht="15.75" x14ac:dyDescent="0.25">
      <c r="A390" s="18"/>
      <c r="B390" s="22" t="s">
        <v>540</v>
      </c>
      <c r="C390" s="14"/>
      <c r="D390" s="41" t="s">
        <v>995</v>
      </c>
      <c r="E390" s="41"/>
      <c r="F390" s="14"/>
      <c r="G390" s="191" t="s">
        <v>392</v>
      </c>
      <c r="H390" s="191"/>
      <c r="I390" s="14"/>
      <c r="J390" s="41" t="s">
        <v>457</v>
      </c>
      <c r="K390" s="41"/>
      <c r="L390" s="14"/>
      <c r="M390" s="41">
        <v>-12</v>
      </c>
      <c r="N390" s="41"/>
      <c r="O390" s="14"/>
      <c r="P390" s="41" t="s">
        <v>541</v>
      </c>
      <c r="Q390" s="41"/>
      <c r="R390" s="14"/>
    </row>
    <row r="391" spans="1:18" ht="15.75" x14ac:dyDescent="0.25">
      <c r="A391" s="18"/>
      <c r="B391" s="22" t="s">
        <v>996</v>
      </c>
      <c r="C391" s="14"/>
      <c r="D391" s="41" t="s">
        <v>997</v>
      </c>
      <c r="E391" s="41"/>
      <c r="F391" s="14"/>
      <c r="G391" s="191" t="s">
        <v>392</v>
      </c>
      <c r="H391" s="191"/>
      <c r="I391" s="14"/>
      <c r="J391" s="191" t="s">
        <v>392</v>
      </c>
      <c r="K391" s="191"/>
      <c r="L391" s="14"/>
      <c r="M391" s="41">
        <v>-3</v>
      </c>
      <c r="N391" s="41"/>
      <c r="O391" s="14"/>
      <c r="P391" s="41" t="s">
        <v>998</v>
      </c>
      <c r="Q391" s="41"/>
      <c r="R391" s="14"/>
    </row>
    <row r="392" spans="1:18" ht="16.5" thickBot="1" x14ac:dyDescent="0.3">
      <c r="A392" s="18"/>
      <c r="B392" s="22" t="s">
        <v>999</v>
      </c>
      <c r="C392" s="14"/>
      <c r="D392" s="42" t="s">
        <v>1000</v>
      </c>
      <c r="E392" s="42"/>
      <c r="F392" s="14"/>
      <c r="G392" s="158"/>
      <c r="H392" s="158"/>
      <c r="I392" s="14"/>
      <c r="J392" s="159"/>
      <c r="K392" s="159"/>
      <c r="L392" s="14"/>
      <c r="M392" s="42" t="s">
        <v>1001</v>
      </c>
      <c r="N392" s="42"/>
      <c r="O392" s="14"/>
      <c r="P392" s="42" t="s">
        <v>1002</v>
      </c>
      <c r="Q392" s="42"/>
      <c r="R392" s="14"/>
    </row>
    <row r="393" spans="1:18" ht="16.5" thickBot="1" x14ac:dyDescent="0.3">
      <c r="A393" s="18"/>
      <c r="B393" s="27" t="s">
        <v>128</v>
      </c>
      <c r="C393" s="14"/>
      <c r="D393" s="31" t="s">
        <v>225</v>
      </c>
      <c r="E393" s="155" t="s">
        <v>1003</v>
      </c>
      <c r="F393" s="14"/>
      <c r="G393" s="31" t="s">
        <v>225</v>
      </c>
      <c r="H393" s="59">
        <v>-73</v>
      </c>
      <c r="I393" s="14"/>
      <c r="J393" s="31" t="s">
        <v>225</v>
      </c>
      <c r="K393" s="59" t="s">
        <v>1004</v>
      </c>
      <c r="L393" s="14"/>
      <c r="M393" s="31" t="s">
        <v>225</v>
      </c>
      <c r="N393" s="190" t="s">
        <v>392</v>
      </c>
      <c r="O393" s="14"/>
      <c r="P393" s="31" t="s">
        <v>225</v>
      </c>
      <c r="Q393" s="155" t="s">
        <v>1005</v>
      </c>
      <c r="R393" s="14"/>
    </row>
    <row r="394" spans="1:18" ht="16.5" thickTop="1" x14ac:dyDescent="0.25">
      <c r="A394" s="18"/>
      <c r="B394" s="75"/>
      <c r="C394" s="14"/>
      <c r="D394" s="45"/>
      <c r="E394" s="45"/>
      <c r="F394" s="14"/>
      <c r="G394" s="45"/>
      <c r="H394" s="45"/>
      <c r="I394" s="14"/>
      <c r="J394" s="45"/>
      <c r="K394" s="45"/>
      <c r="L394" s="14"/>
      <c r="M394" s="45"/>
      <c r="N394" s="45"/>
      <c r="O394" s="14"/>
      <c r="P394" s="45"/>
      <c r="Q394" s="45"/>
      <c r="R394" s="14"/>
    </row>
    <row r="395" spans="1:18" ht="16.5" thickBot="1" x14ac:dyDescent="0.3">
      <c r="A395" s="18"/>
      <c r="B395" s="19"/>
      <c r="C395" s="14"/>
      <c r="D395" s="37" t="s">
        <v>1006</v>
      </c>
      <c r="E395" s="37"/>
      <c r="F395" s="37"/>
      <c r="G395" s="37"/>
      <c r="H395" s="37"/>
      <c r="I395" s="37"/>
      <c r="J395" s="37"/>
      <c r="K395" s="37"/>
      <c r="L395" s="37"/>
      <c r="M395" s="37"/>
      <c r="N395" s="37"/>
      <c r="O395" s="37"/>
      <c r="P395" s="37"/>
      <c r="Q395" s="37"/>
      <c r="R395" s="51"/>
    </row>
    <row r="396" spans="1:18" x14ac:dyDescent="0.25">
      <c r="A396" s="18"/>
      <c r="B396" s="34"/>
      <c r="C396" s="35"/>
      <c r="D396" s="63" t="s">
        <v>509</v>
      </c>
      <c r="E396" s="63"/>
      <c r="F396" s="73"/>
      <c r="G396" s="63" t="s">
        <v>980</v>
      </c>
      <c r="H396" s="63"/>
      <c r="I396" s="73"/>
      <c r="J396" s="63" t="s">
        <v>981</v>
      </c>
      <c r="K396" s="63"/>
      <c r="L396" s="73"/>
      <c r="M396" s="63" t="s">
        <v>982</v>
      </c>
      <c r="N396" s="63"/>
      <c r="O396" s="73"/>
      <c r="P396" s="63" t="s">
        <v>509</v>
      </c>
      <c r="Q396" s="63"/>
      <c r="R396" s="62"/>
    </row>
    <row r="397" spans="1:18" x14ac:dyDescent="0.25">
      <c r="A397" s="18"/>
      <c r="B397" s="34"/>
      <c r="C397" s="35"/>
      <c r="D397" s="36" t="s">
        <v>979</v>
      </c>
      <c r="E397" s="36"/>
      <c r="F397" s="62"/>
      <c r="G397" s="36"/>
      <c r="H397" s="36"/>
      <c r="I397" s="62"/>
      <c r="J397" s="36"/>
      <c r="K397" s="36"/>
      <c r="L397" s="62"/>
      <c r="M397" s="36" t="s">
        <v>983</v>
      </c>
      <c r="N397" s="36"/>
      <c r="O397" s="62"/>
      <c r="P397" s="36" t="s">
        <v>985</v>
      </c>
      <c r="Q397" s="36"/>
      <c r="R397" s="62"/>
    </row>
    <row r="398" spans="1:18" ht="15.75" thickBot="1" x14ac:dyDescent="0.3">
      <c r="A398" s="18"/>
      <c r="B398" s="34"/>
      <c r="C398" s="35"/>
      <c r="D398" s="37">
        <v>2013</v>
      </c>
      <c r="E398" s="37"/>
      <c r="F398" s="62"/>
      <c r="G398" s="37"/>
      <c r="H398" s="37"/>
      <c r="I398" s="62"/>
      <c r="J398" s="37"/>
      <c r="K398" s="37"/>
      <c r="L398" s="62"/>
      <c r="M398" s="37" t="s">
        <v>984</v>
      </c>
      <c r="N398" s="37"/>
      <c r="O398" s="62"/>
      <c r="P398" s="37">
        <v>2014</v>
      </c>
      <c r="Q398" s="37"/>
      <c r="R398" s="62"/>
    </row>
    <row r="399" spans="1:18" ht="15.75" x14ac:dyDescent="0.25">
      <c r="A399" s="18"/>
      <c r="B399" s="19"/>
      <c r="C399" s="14"/>
      <c r="D399" s="39" t="s">
        <v>260</v>
      </c>
      <c r="E399" s="39"/>
      <c r="F399" s="39"/>
      <c r="G399" s="39"/>
      <c r="H399" s="39"/>
      <c r="I399" s="39"/>
      <c r="J399" s="39"/>
      <c r="K399" s="39"/>
      <c r="L399" s="39"/>
      <c r="M399" s="39"/>
      <c r="N399" s="39"/>
      <c r="O399" s="39"/>
      <c r="P399" s="39"/>
      <c r="Q399" s="39"/>
      <c r="R399" s="51"/>
    </row>
    <row r="400" spans="1:18" ht="15.75" x14ac:dyDescent="0.25">
      <c r="A400" s="18"/>
      <c r="B400" s="22" t="s">
        <v>290</v>
      </c>
      <c r="C400" s="14"/>
      <c r="D400" s="23" t="s">
        <v>225</v>
      </c>
      <c r="E400" s="24" t="s">
        <v>1007</v>
      </c>
      <c r="F400" s="14"/>
      <c r="G400" s="23" t="s">
        <v>225</v>
      </c>
      <c r="H400" s="189" t="s">
        <v>392</v>
      </c>
      <c r="I400" s="14"/>
      <c r="J400" s="23" t="s">
        <v>225</v>
      </c>
      <c r="K400" s="24" t="s">
        <v>629</v>
      </c>
      <c r="L400" s="14"/>
      <c r="M400" s="23" t="s">
        <v>225</v>
      </c>
      <c r="N400" s="24">
        <v>-254</v>
      </c>
      <c r="O400" s="14"/>
      <c r="P400" s="23" t="s">
        <v>225</v>
      </c>
      <c r="Q400" s="24" t="s">
        <v>1008</v>
      </c>
      <c r="R400" s="14"/>
    </row>
    <row r="401" spans="1:23" ht="15.75" x14ac:dyDescent="0.25">
      <c r="A401" s="18"/>
      <c r="B401" s="22" t="s">
        <v>988</v>
      </c>
      <c r="C401" s="14"/>
      <c r="D401" s="41" t="s">
        <v>1009</v>
      </c>
      <c r="E401" s="41"/>
      <c r="F401" s="14"/>
      <c r="G401" s="41">
        <v>-92</v>
      </c>
      <c r="H401" s="41"/>
      <c r="I401" s="14"/>
      <c r="J401" s="41" t="s">
        <v>641</v>
      </c>
      <c r="K401" s="41"/>
      <c r="L401" s="14"/>
      <c r="M401" s="41" t="s">
        <v>1010</v>
      </c>
      <c r="N401" s="41"/>
      <c r="O401" s="14"/>
      <c r="P401" s="41" t="s">
        <v>1011</v>
      </c>
      <c r="Q401" s="41"/>
      <c r="R401" s="14"/>
    </row>
    <row r="402" spans="1:23" ht="15.75" x14ac:dyDescent="0.25">
      <c r="A402" s="18"/>
      <c r="B402" s="22" t="s">
        <v>475</v>
      </c>
      <c r="C402" s="14"/>
      <c r="D402" s="41" t="s">
        <v>1012</v>
      </c>
      <c r="E402" s="41"/>
      <c r="F402" s="14"/>
      <c r="G402" s="191" t="s">
        <v>392</v>
      </c>
      <c r="H402" s="191"/>
      <c r="I402" s="14"/>
      <c r="J402" s="41" t="s">
        <v>1013</v>
      </c>
      <c r="K402" s="41"/>
      <c r="L402" s="14"/>
      <c r="M402" s="41">
        <v>-58</v>
      </c>
      <c r="N402" s="41"/>
      <c r="O402" s="14"/>
      <c r="P402" s="41" t="s">
        <v>1014</v>
      </c>
      <c r="Q402" s="41"/>
      <c r="R402" s="14"/>
    </row>
    <row r="403" spans="1:23" ht="15.75" x14ac:dyDescent="0.25">
      <c r="A403" s="18"/>
      <c r="B403" s="22" t="s">
        <v>540</v>
      </c>
      <c r="C403" s="14"/>
      <c r="D403" s="41" t="s">
        <v>813</v>
      </c>
      <c r="E403" s="41"/>
      <c r="F403" s="14"/>
      <c r="G403" s="41">
        <v>-2</v>
      </c>
      <c r="H403" s="41"/>
      <c r="I403" s="14"/>
      <c r="J403" s="41" t="s">
        <v>609</v>
      </c>
      <c r="K403" s="41"/>
      <c r="L403" s="14"/>
      <c r="M403" s="41">
        <v>-15</v>
      </c>
      <c r="N403" s="41"/>
      <c r="O403" s="14"/>
      <c r="P403" s="41" t="s">
        <v>1015</v>
      </c>
      <c r="Q403" s="41"/>
      <c r="R403" s="14"/>
    </row>
    <row r="404" spans="1:23" ht="15.75" x14ac:dyDescent="0.25">
      <c r="A404" s="18"/>
      <c r="B404" s="22" t="s">
        <v>996</v>
      </c>
      <c r="C404" s="14"/>
      <c r="D404" s="41" t="s">
        <v>1016</v>
      </c>
      <c r="E404" s="41"/>
      <c r="F404" s="14"/>
      <c r="G404" s="191" t="s">
        <v>392</v>
      </c>
      <c r="H404" s="191"/>
      <c r="I404" s="14"/>
      <c r="J404" s="191" t="s">
        <v>392</v>
      </c>
      <c r="K404" s="191"/>
      <c r="L404" s="14"/>
      <c r="M404" s="41">
        <v>-6</v>
      </c>
      <c r="N404" s="41"/>
      <c r="O404" s="14"/>
      <c r="P404" s="41" t="s">
        <v>1017</v>
      </c>
      <c r="Q404" s="41"/>
      <c r="R404" s="14"/>
    </row>
    <row r="405" spans="1:23" ht="16.5" thickBot="1" x14ac:dyDescent="0.3">
      <c r="A405" s="18"/>
      <c r="B405" s="22" t="s">
        <v>999</v>
      </c>
      <c r="C405" s="14"/>
      <c r="D405" s="42" t="s">
        <v>1018</v>
      </c>
      <c r="E405" s="42"/>
      <c r="F405" s="14"/>
      <c r="G405" s="159"/>
      <c r="H405" s="159"/>
      <c r="I405" s="14"/>
      <c r="J405" s="159"/>
      <c r="K405" s="159"/>
      <c r="L405" s="14"/>
      <c r="M405" s="42" t="s">
        <v>1019</v>
      </c>
      <c r="N405" s="42"/>
      <c r="O405" s="14"/>
      <c r="P405" s="42" t="s">
        <v>1020</v>
      </c>
      <c r="Q405" s="42"/>
      <c r="R405" s="14"/>
    </row>
    <row r="406" spans="1:23" ht="16.5" thickBot="1" x14ac:dyDescent="0.3">
      <c r="A406" s="18"/>
      <c r="B406" s="27" t="s">
        <v>128</v>
      </c>
      <c r="C406" s="14"/>
      <c r="D406" s="31" t="s">
        <v>225</v>
      </c>
      <c r="E406" s="59" t="s">
        <v>1021</v>
      </c>
      <c r="F406" s="14"/>
      <c r="G406" s="31" t="s">
        <v>225</v>
      </c>
      <c r="H406" s="59">
        <v>-94</v>
      </c>
      <c r="I406" s="14"/>
      <c r="J406" s="31" t="s">
        <v>225</v>
      </c>
      <c r="K406" s="59" t="s">
        <v>1022</v>
      </c>
      <c r="L406" s="14"/>
      <c r="M406" s="31" t="s">
        <v>225</v>
      </c>
      <c r="N406" s="190" t="s">
        <v>392</v>
      </c>
      <c r="O406" s="14"/>
      <c r="P406" s="31" t="s">
        <v>225</v>
      </c>
      <c r="Q406" s="59" t="s">
        <v>1023</v>
      </c>
      <c r="R406" s="14"/>
    </row>
    <row r="407" spans="1:23" ht="16.5" thickTop="1" x14ac:dyDescent="0.25">
      <c r="A407" s="18"/>
      <c r="B407" s="35"/>
      <c r="C407" s="35"/>
      <c r="D407" s="35"/>
      <c r="E407" s="35"/>
      <c r="F407" s="35"/>
      <c r="G407" s="35"/>
      <c r="H407" s="35"/>
      <c r="I407" s="35"/>
      <c r="J407" s="35"/>
      <c r="K407" s="35"/>
      <c r="L407" s="35"/>
      <c r="M407" s="35"/>
      <c r="N407" s="35"/>
      <c r="O407" s="35"/>
      <c r="P407" s="35"/>
      <c r="Q407" s="35"/>
      <c r="R407" s="35"/>
      <c r="S407" s="35"/>
      <c r="T407" s="35"/>
      <c r="U407" s="35"/>
      <c r="V407" s="35"/>
      <c r="W407" s="35"/>
    </row>
    <row r="408" spans="1:23" x14ac:dyDescent="0.25">
      <c r="A408" s="18"/>
      <c r="B408" s="50"/>
      <c r="C408" s="50"/>
      <c r="D408" s="50"/>
      <c r="E408" s="50"/>
      <c r="F408" s="50"/>
      <c r="G408" s="50"/>
      <c r="H408" s="50"/>
      <c r="I408" s="50"/>
      <c r="J408" s="50"/>
      <c r="K408" s="50"/>
      <c r="L408" s="50"/>
      <c r="M408" s="50"/>
      <c r="N408" s="50"/>
      <c r="O408" s="50"/>
      <c r="P408" s="50"/>
      <c r="Q408" s="50"/>
      <c r="R408" s="50"/>
      <c r="S408" s="50"/>
      <c r="T408" s="50"/>
      <c r="U408" s="50"/>
      <c r="V408" s="50"/>
      <c r="W408" s="50"/>
    </row>
    <row r="409" spans="1:23" ht="16.5" thickBot="1" x14ac:dyDescent="0.3">
      <c r="A409" s="18" t="s">
        <v>1328</v>
      </c>
      <c r="B409" s="19"/>
      <c r="C409" s="14"/>
      <c r="D409" s="77">
        <v>42094</v>
      </c>
      <c r="E409" s="77"/>
      <c r="F409" s="77"/>
      <c r="G409" s="77"/>
      <c r="H409" s="77"/>
      <c r="I409" s="77"/>
      <c r="J409" s="77"/>
      <c r="K409" s="77"/>
      <c r="L409" s="77"/>
      <c r="M409" s="77"/>
      <c r="N409" s="77"/>
      <c r="O409" s="77"/>
      <c r="P409" s="77"/>
      <c r="Q409" s="77"/>
      <c r="R409" s="77"/>
      <c r="S409" s="77"/>
      <c r="T409" s="77"/>
      <c r="U409" s="57"/>
    </row>
    <row r="410" spans="1:23" ht="16.5" thickBot="1" x14ac:dyDescent="0.3">
      <c r="A410" s="18"/>
      <c r="B410" s="19"/>
      <c r="C410" s="14"/>
      <c r="D410" s="78" t="s">
        <v>976</v>
      </c>
      <c r="E410" s="78"/>
      <c r="F410" s="78"/>
      <c r="G410" s="78"/>
      <c r="H410" s="78"/>
      <c r="I410" s="78"/>
      <c r="J410" s="78"/>
      <c r="K410" s="78"/>
      <c r="L410" s="51"/>
      <c r="M410" s="78" t="s">
        <v>1025</v>
      </c>
      <c r="N410" s="78"/>
      <c r="O410" s="78"/>
      <c r="P410" s="78"/>
      <c r="Q410" s="78"/>
      <c r="R410" s="78"/>
      <c r="S410" s="78"/>
      <c r="T410" s="78"/>
      <c r="U410" s="79"/>
    </row>
    <row r="411" spans="1:23" x14ac:dyDescent="0.25">
      <c r="A411" s="18"/>
      <c r="B411" s="34"/>
      <c r="C411" s="35"/>
      <c r="D411" s="63" t="s">
        <v>1026</v>
      </c>
      <c r="E411" s="63"/>
      <c r="F411" s="73"/>
      <c r="G411" s="63" t="s">
        <v>1029</v>
      </c>
      <c r="H411" s="63"/>
      <c r="I411" s="73"/>
      <c r="J411" s="63" t="s">
        <v>470</v>
      </c>
      <c r="K411" s="63"/>
      <c r="L411" s="62"/>
      <c r="M411" s="63" t="s">
        <v>1026</v>
      </c>
      <c r="N411" s="63"/>
      <c r="O411" s="73"/>
      <c r="P411" s="63" t="s">
        <v>1029</v>
      </c>
      <c r="Q411" s="63"/>
      <c r="R411" s="73"/>
      <c r="S411" s="63" t="s">
        <v>470</v>
      </c>
      <c r="T411" s="63"/>
      <c r="U411" s="73"/>
    </row>
    <row r="412" spans="1:23" x14ac:dyDescent="0.25">
      <c r="A412" s="18"/>
      <c r="B412" s="34"/>
      <c r="C412" s="35"/>
      <c r="D412" s="36" t="s">
        <v>1027</v>
      </c>
      <c r="E412" s="36"/>
      <c r="F412" s="141"/>
      <c r="G412" s="36" t="s">
        <v>1027</v>
      </c>
      <c r="H412" s="36"/>
      <c r="I412" s="141"/>
      <c r="J412" s="36" t="s">
        <v>1030</v>
      </c>
      <c r="K412" s="36"/>
      <c r="L412" s="62"/>
      <c r="M412" s="36" t="s">
        <v>1027</v>
      </c>
      <c r="N412" s="36"/>
      <c r="O412" s="141"/>
      <c r="P412" s="36" t="s">
        <v>1027</v>
      </c>
      <c r="Q412" s="36"/>
      <c r="R412" s="141"/>
      <c r="S412" s="36" t="s">
        <v>1030</v>
      </c>
      <c r="T412" s="36"/>
      <c r="U412" s="141"/>
    </row>
    <row r="413" spans="1:23" x14ac:dyDescent="0.25">
      <c r="A413" s="18"/>
      <c r="B413" s="34"/>
      <c r="C413" s="35"/>
      <c r="D413" s="36" t="s">
        <v>1028</v>
      </c>
      <c r="E413" s="36"/>
      <c r="F413" s="141"/>
      <c r="G413" s="36" t="s">
        <v>1028</v>
      </c>
      <c r="H413" s="36"/>
      <c r="I413" s="141"/>
      <c r="J413" s="36" t="s">
        <v>1031</v>
      </c>
      <c r="K413" s="36"/>
      <c r="L413" s="62"/>
      <c r="M413" s="36" t="s">
        <v>1028</v>
      </c>
      <c r="N413" s="36"/>
      <c r="O413" s="141"/>
      <c r="P413" s="36" t="s">
        <v>1028</v>
      </c>
      <c r="Q413" s="36"/>
      <c r="R413" s="141"/>
      <c r="S413" s="36" t="s">
        <v>1031</v>
      </c>
      <c r="T413" s="36"/>
      <c r="U413" s="141"/>
    </row>
    <row r="414" spans="1:23" ht="15.75" thickBot="1" x14ac:dyDescent="0.3">
      <c r="A414" s="18"/>
      <c r="B414" s="34"/>
      <c r="C414" s="35"/>
      <c r="D414" s="160"/>
      <c r="E414" s="160"/>
      <c r="F414" s="141"/>
      <c r="G414" s="160"/>
      <c r="H414" s="160"/>
      <c r="I414" s="141"/>
      <c r="J414" s="37" t="s">
        <v>773</v>
      </c>
      <c r="K414" s="37"/>
      <c r="L414" s="62"/>
      <c r="M414" s="160"/>
      <c r="N414" s="160"/>
      <c r="O414" s="141"/>
      <c r="P414" s="160"/>
      <c r="Q414" s="160"/>
      <c r="R414" s="141"/>
      <c r="S414" s="37" t="s">
        <v>773</v>
      </c>
      <c r="T414" s="37"/>
      <c r="U414" s="140"/>
    </row>
    <row r="415" spans="1:23" ht="15.75" x14ac:dyDescent="0.25">
      <c r="A415" s="18"/>
      <c r="B415" s="19"/>
      <c r="C415" s="14"/>
      <c r="D415" s="39" t="s">
        <v>260</v>
      </c>
      <c r="E415" s="39"/>
      <c r="F415" s="39"/>
      <c r="G415" s="39"/>
      <c r="H415" s="39"/>
      <c r="I415" s="39"/>
      <c r="J415" s="39"/>
      <c r="K415" s="39"/>
      <c r="L415" s="39"/>
      <c r="M415" s="39"/>
      <c r="N415" s="39"/>
      <c r="O415" s="39"/>
      <c r="P415" s="39"/>
      <c r="Q415" s="39"/>
      <c r="R415" s="39"/>
      <c r="S415" s="39"/>
      <c r="T415" s="39"/>
      <c r="U415" s="51"/>
    </row>
    <row r="416" spans="1:23" ht="15.75" x14ac:dyDescent="0.25">
      <c r="A416" s="18"/>
      <c r="B416" s="22" t="s">
        <v>290</v>
      </c>
      <c r="C416" s="14"/>
      <c r="D416" s="23" t="s">
        <v>225</v>
      </c>
      <c r="E416" s="24" t="s">
        <v>556</v>
      </c>
      <c r="F416" s="14"/>
      <c r="G416" s="23" t="s">
        <v>225</v>
      </c>
      <c r="H416" s="24" t="s">
        <v>1032</v>
      </c>
      <c r="I416" s="14"/>
      <c r="J416" s="23" t="s">
        <v>225</v>
      </c>
      <c r="K416" s="24" t="s">
        <v>607</v>
      </c>
      <c r="L416" s="14"/>
      <c r="M416" s="23" t="s">
        <v>225</v>
      </c>
      <c r="N416" s="24" t="s">
        <v>1033</v>
      </c>
      <c r="O416" s="14"/>
      <c r="P416" s="23" t="s">
        <v>225</v>
      </c>
      <c r="Q416" s="24" t="s">
        <v>1034</v>
      </c>
      <c r="R416" s="14"/>
      <c r="S416" s="23" t="s">
        <v>225</v>
      </c>
      <c r="T416" s="24" t="s">
        <v>1035</v>
      </c>
      <c r="U416" s="14"/>
    </row>
    <row r="417" spans="1:23" ht="15.75" x14ac:dyDescent="0.25">
      <c r="A417" s="18"/>
      <c r="B417" s="22" t="s">
        <v>988</v>
      </c>
      <c r="C417" s="14"/>
      <c r="D417" s="41" t="s">
        <v>552</v>
      </c>
      <c r="E417" s="41"/>
      <c r="F417" s="14"/>
      <c r="G417" s="41" t="s">
        <v>1036</v>
      </c>
      <c r="H417" s="41"/>
      <c r="I417" s="14"/>
      <c r="J417" s="41" t="s">
        <v>869</v>
      </c>
      <c r="K417" s="41"/>
      <c r="L417" s="14"/>
      <c r="M417" s="41" t="s">
        <v>1037</v>
      </c>
      <c r="N417" s="41"/>
      <c r="O417" s="14"/>
      <c r="P417" s="41" t="s">
        <v>1038</v>
      </c>
      <c r="Q417" s="41"/>
      <c r="R417" s="14"/>
      <c r="S417" s="41" t="s">
        <v>1039</v>
      </c>
      <c r="T417" s="41"/>
      <c r="U417" s="14"/>
    </row>
    <row r="418" spans="1:23" ht="15.75" x14ac:dyDescent="0.25">
      <c r="A418" s="18"/>
      <c r="B418" s="22" t="s">
        <v>475</v>
      </c>
      <c r="C418" s="14"/>
      <c r="D418" s="41" t="s">
        <v>560</v>
      </c>
      <c r="E418" s="41"/>
      <c r="F418" s="14"/>
      <c r="G418" s="41" t="s">
        <v>1040</v>
      </c>
      <c r="H418" s="41"/>
      <c r="I418" s="14"/>
      <c r="J418" s="41" t="s">
        <v>539</v>
      </c>
      <c r="K418" s="41"/>
      <c r="L418" s="14"/>
      <c r="M418" s="41" t="s">
        <v>1041</v>
      </c>
      <c r="N418" s="41"/>
      <c r="O418" s="14"/>
      <c r="P418" s="41" t="s">
        <v>1042</v>
      </c>
      <c r="Q418" s="41"/>
      <c r="R418" s="14"/>
      <c r="S418" s="41" t="s">
        <v>1043</v>
      </c>
      <c r="T418" s="41"/>
      <c r="U418" s="14"/>
    </row>
    <row r="419" spans="1:23" ht="15.75" x14ac:dyDescent="0.25">
      <c r="A419" s="18"/>
      <c r="B419" s="22" t="s">
        <v>540</v>
      </c>
      <c r="C419" s="14"/>
      <c r="D419" s="40" t="s">
        <v>392</v>
      </c>
      <c r="E419" s="40"/>
      <c r="F419" s="14"/>
      <c r="G419" s="41" t="s">
        <v>541</v>
      </c>
      <c r="H419" s="41"/>
      <c r="I419" s="14"/>
      <c r="J419" s="40" t="s">
        <v>392</v>
      </c>
      <c r="K419" s="40"/>
      <c r="L419" s="14"/>
      <c r="M419" s="41" t="s">
        <v>541</v>
      </c>
      <c r="N419" s="41"/>
      <c r="O419" s="14"/>
      <c r="P419" s="41" t="s">
        <v>1044</v>
      </c>
      <c r="Q419" s="41"/>
      <c r="R419" s="14"/>
      <c r="S419" s="40" t="s">
        <v>392</v>
      </c>
      <c r="T419" s="40"/>
      <c r="U419" s="14"/>
    </row>
    <row r="420" spans="1:23" ht="15.75" x14ac:dyDescent="0.25">
      <c r="A420" s="18"/>
      <c r="B420" s="22" t="s">
        <v>996</v>
      </c>
      <c r="C420" s="14"/>
      <c r="D420" s="40" t="s">
        <v>392</v>
      </c>
      <c r="E420" s="40"/>
      <c r="F420" s="14"/>
      <c r="G420" s="41" t="s">
        <v>998</v>
      </c>
      <c r="H420" s="41"/>
      <c r="I420" s="14"/>
      <c r="J420" s="40" t="s">
        <v>392</v>
      </c>
      <c r="K420" s="40"/>
      <c r="L420" s="14"/>
      <c r="M420" s="40" t="s">
        <v>392</v>
      </c>
      <c r="N420" s="40"/>
      <c r="O420" s="14"/>
      <c r="P420" s="41" t="s">
        <v>815</v>
      </c>
      <c r="Q420" s="41"/>
      <c r="R420" s="14"/>
      <c r="S420" s="40" t="s">
        <v>392</v>
      </c>
      <c r="T420" s="40"/>
      <c r="U420" s="14"/>
    </row>
    <row r="421" spans="1:23" ht="16.5" thickBot="1" x14ac:dyDescent="0.3">
      <c r="A421" s="18"/>
      <c r="B421" s="22" t="s">
        <v>999</v>
      </c>
      <c r="C421" s="14"/>
      <c r="D421" s="66" t="s">
        <v>392</v>
      </c>
      <c r="E421" s="66"/>
      <c r="F421" s="14"/>
      <c r="G421" s="42" t="s">
        <v>1002</v>
      </c>
      <c r="H421" s="42"/>
      <c r="I421" s="14"/>
      <c r="J421" s="66" t="s">
        <v>392</v>
      </c>
      <c r="K421" s="66"/>
      <c r="L421" s="14"/>
      <c r="M421" s="159"/>
      <c r="N421" s="159"/>
      <c r="O421" s="14"/>
      <c r="P421" s="159"/>
      <c r="Q421" s="159"/>
      <c r="R421" s="14"/>
      <c r="S421" s="159"/>
      <c r="T421" s="159"/>
      <c r="U421" s="57"/>
    </row>
    <row r="422" spans="1:23" ht="16.5" thickBot="1" x14ac:dyDescent="0.3">
      <c r="A422" s="18"/>
      <c r="B422" s="30" t="s">
        <v>128</v>
      </c>
      <c r="C422" s="14"/>
      <c r="D422" s="31" t="s">
        <v>225</v>
      </c>
      <c r="E422" s="59" t="s">
        <v>565</v>
      </c>
      <c r="F422" s="14"/>
      <c r="G422" s="31" t="s">
        <v>225</v>
      </c>
      <c r="H422" s="59" t="s">
        <v>1045</v>
      </c>
      <c r="I422" s="14"/>
      <c r="J422" s="31" t="s">
        <v>225</v>
      </c>
      <c r="K422" s="59" t="s">
        <v>615</v>
      </c>
      <c r="L422" s="14"/>
      <c r="M422" s="31" t="s">
        <v>225</v>
      </c>
      <c r="N422" s="59" t="s">
        <v>569</v>
      </c>
      <c r="O422" s="14"/>
      <c r="P422" s="31" t="s">
        <v>225</v>
      </c>
      <c r="Q422" s="59" t="s">
        <v>1046</v>
      </c>
      <c r="R422" s="14"/>
      <c r="S422" s="31" t="s">
        <v>225</v>
      </c>
      <c r="T422" s="59" t="s">
        <v>619</v>
      </c>
      <c r="U422" s="61"/>
    </row>
    <row r="423" spans="1:23" ht="16.5" thickTop="1" x14ac:dyDescent="0.25">
      <c r="A423" s="18"/>
      <c r="B423" s="62"/>
      <c r="C423" s="62"/>
      <c r="D423" s="62"/>
      <c r="E423" s="62"/>
      <c r="F423" s="62"/>
      <c r="G423" s="62"/>
      <c r="H423" s="62"/>
      <c r="I423" s="62"/>
      <c r="J423" s="62"/>
      <c r="K423" s="62"/>
      <c r="L423" s="62"/>
      <c r="M423" s="62"/>
      <c r="N423" s="62"/>
      <c r="O423" s="62"/>
      <c r="P423" s="62"/>
      <c r="Q423" s="62"/>
      <c r="R423" s="62"/>
      <c r="S423" s="62"/>
      <c r="T423" s="62"/>
      <c r="U423" s="62"/>
      <c r="V423" s="62"/>
      <c r="W423" s="62"/>
    </row>
    <row r="424" spans="1:23" ht="16.5" thickBot="1" x14ac:dyDescent="0.3">
      <c r="A424" s="18"/>
      <c r="B424" s="51"/>
      <c r="C424" s="51"/>
      <c r="D424" s="77">
        <v>42004</v>
      </c>
      <c r="E424" s="77"/>
      <c r="F424" s="77"/>
      <c r="G424" s="77"/>
      <c r="H424" s="77"/>
      <c r="I424" s="77"/>
      <c r="J424" s="77"/>
      <c r="K424" s="77"/>
      <c r="L424" s="77"/>
      <c r="M424" s="77"/>
      <c r="N424" s="77"/>
      <c r="O424" s="77"/>
      <c r="P424" s="77"/>
      <c r="Q424" s="77"/>
      <c r="R424" s="77"/>
      <c r="S424" s="77"/>
      <c r="T424" s="77"/>
      <c r="U424" s="53"/>
    </row>
    <row r="425" spans="1:23" ht="16.5" thickBot="1" x14ac:dyDescent="0.3">
      <c r="A425" s="18"/>
      <c r="B425" s="51"/>
      <c r="C425" s="51"/>
      <c r="D425" s="78" t="s">
        <v>976</v>
      </c>
      <c r="E425" s="78"/>
      <c r="F425" s="78"/>
      <c r="G425" s="78"/>
      <c r="H425" s="78"/>
      <c r="I425" s="78"/>
      <c r="J425" s="78"/>
      <c r="K425" s="78"/>
      <c r="L425" s="51"/>
      <c r="M425" s="78" t="s">
        <v>1025</v>
      </c>
      <c r="N425" s="78"/>
      <c r="O425" s="78"/>
      <c r="P425" s="78"/>
      <c r="Q425" s="78"/>
      <c r="R425" s="78"/>
      <c r="S425" s="78"/>
      <c r="T425" s="78"/>
      <c r="U425" s="79"/>
    </row>
    <row r="426" spans="1:23" x14ac:dyDescent="0.25">
      <c r="A426" s="18"/>
      <c r="B426" s="62"/>
      <c r="C426" s="62"/>
      <c r="D426" s="63" t="s">
        <v>1026</v>
      </c>
      <c r="E426" s="63"/>
      <c r="F426" s="73"/>
      <c r="G426" s="63" t="s">
        <v>1029</v>
      </c>
      <c r="H426" s="63"/>
      <c r="I426" s="73"/>
      <c r="J426" s="63" t="s">
        <v>470</v>
      </c>
      <c r="K426" s="63"/>
      <c r="L426" s="62"/>
      <c r="M426" s="63" t="s">
        <v>1026</v>
      </c>
      <c r="N426" s="63"/>
      <c r="O426" s="73"/>
      <c r="P426" s="63" t="s">
        <v>1029</v>
      </c>
      <c r="Q426" s="63"/>
      <c r="R426" s="73"/>
      <c r="S426" s="63" t="s">
        <v>470</v>
      </c>
      <c r="T426" s="63"/>
      <c r="U426" s="73"/>
    </row>
    <row r="427" spans="1:23" x14ac:dyDescent="0.25">
      <c r="A427" s="18"/>
      <c r="B427" s="62"/>
      <c r="C427" s="62"/>
      <c r="D427" s="36" t="s">
        <v>1027</v>
      </c>
      <c r="E427" s="36"/>
      <c r="F427" s="141"/>
      <c r="G427" s="36" t="s">
        <v>1027</v>
      </c>
      <c r="H427" s="36"/>
      <c r="I427" s="141"/>
      <c r="J427" s="36" t="s">
        <v>1030</v>
      </c>
      <c r="K427" s="36"/>
      <c r="L427" s="62"/>
      <c r="M427" s="36" t="s">
        <v>1027</v>
      </c>
      <c r="N427" s="36"/>
      <c r="O427" s="141"/>
      <c r="P427" s="36" t="s">
        <v>1027</v>
      </c>
      <c r="Q427" s="36"/>
      <c r="R427" s="141"/>
      <c r="S427" s="36" t="s">
        <v>1030</v>
      </c>
      <c r="T427" s="36"/>
      <c r="U427" s="141"/>
    </row>
    <row r="428" spans="1:23" x14ac:dyDescent="0.25">
      <c r="A428" s="18"/>
      <c r="B428" s="62"/>
      <c r="C428" s="62"/>
      <c r="D428" s="36" t="s">
        <v>1028</v>
      </c>
      <c r="E428" s="36"/>
      <c r="F428" s="141"/>
      <c r="G428" s="36" t="s">
        <v>1028</v>
      </c>
      <c r="H428" s="36"/>
      <c r="I428" s="141"/>
      <c r="J428" s="36" t="s">
        <v>1031</v>
      </c>
      <c r="K428" s="36"/>
      <c r="L428" s="62"/>
      <c r="M428" s="36" t="s">
        <v>1028</v>
      </c>
      <c r="N428" s="36"/>
      <c r="O428" s="141"/>
      <c r="P428" s="36" t="s">
        <v>1028</v>
      </c>
      <c r="Q428" s="36"/>
      <c r="R428" s="141"/>
      <c r="S428" s="36" t="s">
        <v>1031</v>
      </c>
      <c r="T428" s="36"/>
      <c r="U428" s="141"/>
    </row>
    <row r="429" spans="1:23" ht="15.75" thickBot="1" x14ac:dyDescent="0.3">
      <c r="A429" s="18"/>
      <c r="B429" s="62"/>
      <c r="C429" s="62"/>
      <c r="D429" s="160"/>
      <c r="E429" s="160"/>
      <c r="F429" s="141"/>
      <c r="G429" s="160"/>
      <c r="H429" s="160"/>
      <c r="I429" s="141"/>
      <c r="J429" s="37" t="s">
        <v>773</v>
      </c>
      <c r="K429" s="37"/>
      <c r="L429" s="62"/>
      <c r="M429" s="160"/>
      <c r="N429" s="160"/>
      <c r="O429" s="141"/>
      <c r="P429" s="160"/>
      <c r="Q429" s="160"/>
      <c r="R429" s="141"/>
      <c r="S429" s="37" t="s">
        <v>773</v>
      </c>
      <c r="T429" s="37"/>
      <c r="U429" s="140"/>
    </row>
    <row r="430" spans="1:23" ht="15.75" x14ac:dyDescent="0.25">
      <c r="A430" s="18"/>
      <c r="B430" s="51"/>
      <c r="C430" s="51"/>
      <c r="D430" s="39" t="s">
        <v>260</v>
      </c>
      <c r="E430" s="39"/>
      <c r="F430" s="39"/>
      <c r="G430" s="39"/>
      <c r="H430" s="39"/>
      <c r="I430" s="39"/>
      <c r="J430" s="39"/>
      <c r="K430" s="39"/>
      <c r="L430" s="39"/>
      <c r="M430" s="39"/>
      <c r="N430" s="39"/>
      <c r="O430" s="39"/>
      <c r="P430" s="39"/>
      <c r="Q430" s="39"/>
      <c r="R430" s="39"/>
      <c r="S430" s="39"/>
      <c r="T430" s="39"/>
      <c r="U430" s="51"/>
    </row>
    <row r="431" spans="1:23" ht="15.75" x14ac:dyDescent="0.25">
      <c r="A431" s="18"/>
      <c r="B431" s="22" t="s">
        <v>290</v>
      </c>
      <c r="C431" s="14"/>
      <c r="D431" s="23" t="s">
        <v>225</v>
      </c>
      <c r="E431" s="24" t="s">
        <v>659</v>
      </c>
      <c r="F431" s="14"/>
      <c r="G431" s="23" t="s">
        <v>225</v>
      </c>
      <c r="H431" s="24" t="s">
        <v>1047</v>
      </c>
      <c r="I431" s="14"/>
      <c r="J431" s="23" t="s">
        <v>225</v>
      </c>
      <c r="K431" s="25" t="s">
        <v>392</v>
      </c>
      <c r="L431" s="14"/>
      <c r="M431" s="23" t="s">
        <v>225</v>
      </c>
      <c r="N431" s="24" t="s">
        <v>1048</v>
      </c>
      <c r="O431" s="14"/>
      <c r="P431" s="23" t="s">
        <v>225</v>
      </c>
      <c r="Q431" s="24" t="s">
        <v>1049</v>
      </c>
      <c r="R431" s="14"/>
      <c r="S431" s="23" t="s">
        <v>225</v>
      </c>
      <c r="T431" s="24" t="s">
        <v>685</v>
      </c>
      <c r="U431" s="14"/>
    </row>
    <row r="432" spans="1:23" ht="15.75" x14ac:dyDescent="0.25">
      <c r="A432" s="18"/>
      <c r="B432" s="22" t="s">
        <v>988</v>
      </c>
      <c r="C432" s="14"/>
      <c r="D432" s="41" t="s">
        <v>656</v>
      </c>
      <c r="E432" s="41"/>
      <c r="F432" s="14"/>
      <c r="G432" s="41" t="s">
        <v>1050</v>
      </c>
      <c r="H432" s="41"/>
      <c r="I432" s="14"/>
      <c r="J432" s="40" t="s">
        <v>392</v>
      </c>
      <c r="K432" s="40"/>
      <c r="L432" s="14"/>
      <c r="M432" s="41" t="s">
        <v>1051</v>
      </c>
      <c r="N432" s="41"/>
      <c r="O432" s="14"/>
      <c r="P432" s="41" t="s">
        <v>1052</v>
      </c>
      <c r="Q432" s="41"/>
      <c r="R432" s="14"/>
      <c r="S432" s="41" t="s">
        <v>1053</v>
      </c>
      <c r="T432" s="41"/>
      <c r="U432" s="14"/>
    </row>
    <row r="433" spans="1:23" ht="15.75" x14ac:dyDescent="0.25">
      <c r="A433" s="18"/>
      <c r="B433" s="22" t="s">
        <v>475</v>
      </c>
      <c r="C433" s="14"/>
      <c r="D433" s="41" t="s">
        <v>663</v>
      </c>
      <c r="E433" s="41"/>
      <c r="F433" s="14"/>
      <c r="G433" s="41" t="s">
        <v>1054</v>
      </c>
      <c r="H433" s="41"/>
      <c r="I433" s="14"/>
      <c r="J433" s="40" t="s">
        <v>392</v>
      </c>
      <c r="K433" s="40"/>
      <c r="L433" s="14"/>
      <c r="M433" s="41" t="s">
        <v>1055</v>
      </c>
      <c r="N433" s="41"/>
      <c r="O433" s="14"/>
      <c r="P433" s="41" t="s">
        <v>1056</v>
      </c>
      <c r="Q433" s="41"/>
      <c r="R433" s="14"/>
      <c r="S433" s="41" t="s">
        <v>793</v>
      </c>
      <c r="T433" s="41"/>
      <c r="U433" s="14"/>
    </row>
    <row r="434" spans="1:23" ht="15.75" x14ac:dyDescent="0.25">
      <c r="A434" s="18"/>
      <c r="B434" s="22" t="s">
        <v>540</v>
      </c>
      <c r="C434" s="14"/>
      <c r="D434" s="40" t="s">
        <v>392</v>
      </c>
      <c r="E434" s="40"/>
      <c r="F434" s="14"/>
      <c r="G434" s="41" t="s">
        <v>995</v>
      </c>
      <c r="H434" s="41"/>
      <c r="I434" s="14"/>
      <c r="J434" s="40" t="s">
        <v>392</v>
      </c>
      <c r="K434" s="40"/>
      <c r="L434" s="14"/>
      <c r="M434" s="41" t="s">
        <v>648</v>
      </c>
      <c r="N434" s="41"/>
      <c r="O434" s="14"/>
      <c r="P434" s="41" t="s">
        <v>1057</v>
      </c>
      <c r="Q434" s="41"/>
      <c r="R434" s="14"/>
      <c r="S434" s="40" t="s">
        <v>392</v>
      </c>
      <c r="T434" s="40"/>
      <c r="U434" s="14"/>
    </row>
    <row r="435" spans="1:23" ht="15.75" x14ac:dyDescent="0.25">
      <c r="A435" s="18"/>
      <c r="B435" s="22" t="s">
        <v>996</v>
      </c>
      <c r="C435" s="14"/>
      <c r="D435" s="40" t="s">
        <v>392</v>
      </c>
      <c r="E435" s="40"/>
      <c r="F435" s="14"/>
      <c r="G435" s="41" t="s">
        <v>997</v>
      </c>
      <c r="H435" s="41"/>
      <c r="I435" s="14"/>
      <c r="J435" s="40" t="s">
        <v>392</v>
      </c>
      <c r="K435" s="40"/>
      <c r="L435" s="14"/>
      <c r="M435" s="40" t="s">
        <v>392</v>
      </c>
      <c r="N435" s="40"/>
      <c r="O435" s="14"/>
      <c r="P435" s="41" t="s">
        <v>873</v>
      </c>
      <c r="Q435" s="41"/>
      <c r="R435" s="14"/>
      <c r="S435" s="40" t="s">
        <v>392</v>
      </c>
      <c r="T435" s="40"/>
      <c r="U435" s="14"/>
    </row>
    <row r="436" spans="1:23" ht="16.5" thickBot="1" x14ac:dyDescent="0.3">
      <c r="A436" s="18"/>
      <c r="B436" s="22" t="s">
        <v>999</v>
      </c>
      <c r="C436" s="14"/>
      <c r="D436" s="66" t="s">
        <v>392</v>
      </c>
      <c r="E436" s="66"/>
      <c r="F436" s="14"/>
      <c r="G436" s="42" t="s">
        <v>1000</v>
      </c>
      <c r="H436" s="42"/>
      <c r="I436" s="14"/>
      <c r="J436" s="66" t="s">
        <v>392</v>
      </c>
      <c r="K436" s="66"/>
      <c r="L436" s="14"/>
      <c r="M436" s="159"/>
      <c r="N436" s="159"/>
      <c r="O436" s="14"/>
      <c r="P436" s="159"/>
      <c r="Q436" s="159"/>
      <c r="R436" s="14"/>
      <c r="S436" s="159"/>
      <c r="T436" s="159"/>
      <c r="U436" s="57"/>
    </row>
    <row r="437" spans="1:23" ht="16.5" thickBot="1" x14ac:dyDescent="0.3">
      <c r="A437" s="18"/>
      <c r="B437" s="30" t="s">
        <v>128</v>
      </c>
      <c r="C437" s="14"/>
      <c r="D437" s="31" t="s">
        <v>225</v>
      </c>
      <c r="E437" s="59" t="s">
        <v>668</v>
      </c>
      <c r="F437" s="14"/>
      <c r="G437" s="31" t="s">
        <v>225</v>
      </c>
      <c r="H437" s="59" t="s">
        <v>1058</v>
      </c>
      <c r="I437" s="14"/>
      <c r="J437" s="31" t="s">
        <v>225</v>
      </c>
      <c r="K437" s="60" t="s">
        <v>392</v>
      </c>
      <c r="L437" s="14"/>
      <c r="M437" s="31" t="s">
        <v>225</v>
      </c>
      <c r="N437" s="59" t="s">
        <v>1059</v>
      </c>
      <c r="O437" s="14"/>
      <c r="P437" s="31" t="s">
        <v>225</v>
      </c>
      <c r="Q437" s="59" t="s">
        <v>1060</v>
      </c>
      <c r="R437" s="14"/>
      <c r="S437" s="31" t="s">
        <v>225</v>
      </c>
      <c r="T437" s="59" t="s">
        <v>693</v>
      </c>
      <c r="U437" s="61"/>
    </row>
    <row r="438" spans="1:23" ht="16.5" thickTop="1" x14ac:dyDescent="0.25">
      <c r="A438" s="18"/>
      <c r="B438" s="62"/>
      <c r="C438" s="62"/>
      <c r="D438" s="62"/>
      <c r="E438" s="62"/>
      <c r="F438" s="62"/>
      <c r="G438" s="62"/>
      <c r="H438" s="62"/>
      <c r="I438" s="62"/>
      <c r="J438" s="62"/>
      <c r="K438" s="62"/>
      <c r="L438" s="62"/>
      <c r="M438" s="62"/>
      <c r="N438" s="62"/>
      <c r="O438" s="62"/>
      <c r="P438" s="62"/>
      <c r="Q438" s="62"/>
      <c r="R438" s="62"/>
      <c r="S438" s="62"/>
      <c r="T438" s="62"/>
      <c r="U438" s="62"/>
      <c r="V438" s="62"/>
      <c r="W438" s="62"/>
    </row>
    <row r="439" spans="1:23" x14ac:dyDescent="0.25">
      <c r="A439" s="18"/>
      <c r="B439" s="50"/>
      <c r="C439" s="50"/>
      <c r="D439" s="50"/>
      <c r="E439" s="50"/>
      <c r="F439" s="50"/>
      <c r="G439" s="50"/>
      <c r="H439" s="50"/>
      <c r="I439" s="50"/>
      <c r="J439" s="50"/>
      <c r="K439" s="50"/>
      <c r="L439" s="50"/>
      <c r="M439" s="50"/>
      <c r="N439" s="50"/>
      <c r="O439" s="50"/>
      <c r="P439" s="50"/>
      <c r="Q439" s="50"/>
      <c r="R439" s="50"/>
      <c r="S439" s="50"/>
      <c r="T439" s="50"/>
      <c r="U439" s="50"/>
      <c r="V439" s="50"/>
      <c r="W439" s="50"/>
    </row>
  </sheetData>
  <mergeCells count="1827">
    <mergeCell ref="A409:A439"/>
    <mergeCell ref="B423:W423"/>
    <mergeCell ref="B438:W438"/>
    <mergeCell ref="B439:W439"/>
    <mergeCell ref="A368:A381"/>
    <mergeCell ref="B378:W378"/>
    <mergeCell ref="B380:W380"/>
    <mergeCell ref="B381:W381"/>
    <mergeCell ref="A382:A408"/>
    <mergeCell ref="B407:W407"/>
    <mergeCell ref="B408:W408"/>
    <mergeCell ref="A283:A348"/>
    <mergeCell ref="B314:W314"/>
    <mergeCell ref="B347:W347"/>
    <mergeCell ref="B348:W348"/>
    <mergeCell ref="A349:A367"/>
    <mergeCell ref="B366:W366"/>
    <mergeCell ref="B367:W367"/>
    <mergeCell ref="A201:A213"/>
    <mergeCell ref="B212:W212"/>
    <mergeCell ref="B213:W213"/>
    <mergeCell ref="A214:A282"/>
    <mergeCell ref="B281:W281"/>
    <mergeCell ref="B282:W282"/>
    <mergeCell ref="A140:A181"/>
    <mergeCell ref="B180:W180"/>
    <mergeCell ref="B181:W181"/>
    <mergeCell ref="A182:A200"/>
    <mergeCell ref="B199:W199"/>
    <mergeCell ref="B200:W200"/>
    <mergeCell ref="A32:A139"/>
    <mergeCell ref="B85:W85"/>
    <mergeCell ref="B87:W87"/>
    <mergeCell ref="B135:W135"/>
    <mergeCell ref="B137:W137"/>
    <mergeCell ref="B138:W138"/>
    <mergeCell ref="B139:W139"/>
    <mergeCell ref="A1:A2"/>
    <mergeCell ref="B1:W1"/>
    <mergeCell ref="B2:W2"/>
    <mergeCell ref="B3:W3"/>
    <mergeCell ref="A4:A31"/>
    <mergeCell ref="B30:W30"/>
    <mergeCell ref="B31:W31"/>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U426:U429"/>
    <mergeCell ref="D430:T430"/>
    <mergeCell ref="D432:E432"/>
    <mergeCell ref="G432:H432"/>
    <mergeCell ref="J432:K432"/>
    <mergeCell ref="M432:N432"/>
    <mergeCell ref="P432:Q432"/>
    <mergeCell ref="S432:T432"/>
    <mergeCell ref="P426:Q426"/>
    <mergeCell ref="P427:Q427"/>
    <mergeCell ref="P428:Q428"/>
    <mergeCell ref="P429:Q429"/>
    <mergeCell ref="R426:R429"/>
    <mergeCell ref="S426:T426"/>
    <mergeCell ref="S427:T427"/>
    <mergeCell ref="S428:T428"/>
    <mergeCell ref="S429:T429"/>
    <mergeCell ref="L426:L429"/>
    <mergeCell ref="M426:N426"/>
    <mergeCell ref="M427:N427"/>
    <mergeCell ref="M428:N428"/>
    <mergeCell ref="M429:N429"/>
    <mergeCell ref="O426:O429"/>
    <mergeCell ref="G426:H426"/>
    <mergeCell ref="G427:H427"/>
    <mergeCell ref="G428:H428"/>
    <mergeCell ref="G429:H429"/>
    <mergeCell ref="I426:I429"/>
    <mergeCell ref="J426:K426"/>
    <mergeCell ref="J427:K427"/>
    <mergeCell ref="J428:K428"/>
    <mergeCell ref="J429:K429"/>
    <mergeCell ref="D424:T424"/>
    <mergeCell ref="D425:K425"/>
    <mergeCell ref="M425:T425"/>
    <mergeCell ref="B426:B429"/>
    <mergeCell ref="C426:C429"/>
    <mergeCell ref="D426:E426"/>
    <mergeCell ref="D427:E427"/>
    <mergeCell ref="D428:E428"/>
    <mergeCell ref="D429:E429"/>
    <mergeCell ref="F426:F429"/>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U411:U414"/>
    <mergeCell ref="D415:T415"/>
    <mergeCell ref="D417:E417"/>
    <mergeCell ref="G417:H417"/>
    <mergeCell ref="J417:K417"/>
    <mergeCell ref="M417:N417"/>
    <mergeCell ref="P417:Q417"/>
    <mergeCell ref="S417:T417"/>
    <mergeCell ref="P411:Q411"/>
    <mergeCell ref="P412:Q412"/>
    <mergeCell ref="P413:Q413"/>
    <mergeCell ref="P414:Q414"/>
    <mergeCell ref="R411:R414"/>
    <mergeCell ref="S411:T411"/>
    <mergeCell ref="S412:T412"/>
    <mergeCell ref="S413:T413"/>
    <mergeCell ref="S414:T414"/>
    <mergeCell ref="L411:L414"/>
    <mergeCell ref="M411:N411"/>
    <mergeCell ref="M412:N412"/>
    <mergeCell ref="M413:N413"/>
    <mergeCell ref="M414:N414"/>
    <mergeCell ref="O411:O414"/>
    <mergeCell ref="G411:H411"/>
    <mergeCell ref="G412:H412"/>
    <mergeCell ref="G413:H413"/>
    <mergeCell ref="G414:H414"/>
    <mergeCell ref="I411:I414"/>
    <mergeCell ref="J411:K411"/>
    <mergeCell ref="J412:K412"/>
    <mergeCell ref="J413:K413"/>
    <mergeCell ref="J414:K414"/>
    <mergeCell ref="D409:T409"/>
    <mergeCell ref="D410:K410"/>
    <mergeCell ref="M410:T410"/>
    <mergeCell ref="B411:B414"/>
    <mergeCell ref="C411:C414"/>
    <mergeCell ref="D411:E411"/>
    <mergeCell ref="D412:E412"/>
    <mergeCell ref="D413:E413"/>
    <mergeCell ref="D414:E414"/>
    <mergeCell ref="F411:F414"/>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R396:R398"/>
    <mergeCell ref="D399:Q399"/>
    <mergeCell ref="D401:E401"/>
    <mergeCell ref="G401:H401"/>
    <mergeCell ref="J401:K401"/>
    <mergeCell ref="M401:N401"/>
    <mergeCell ref="P401:Q401"/>
    <mergeCell ref="L396:L398"/>
    <mergeCell ref="M396:N396"/>
    <mergeCell ref="M397:N397"/>
    <mergeCell ref="M398:N398"/>
    <mergeCell ref="O396:O398"/>
    <mergeCell ref="P396:Q396"/>
    <mergeCell ref="P397:Q397"/>
    <mergeCell ref="P398:Q398"/>
    <mergeCell ref="D395:Q395"/>
    <mergeCell ref="B396:B398"/>
    <mergeCell ref="C396:C398"/>
    <mergeCell ref="D396:E396"/>
    <mergeCell ref="D397:E397"/>
    <mergeCell ref="D398:E398"/>
    <mergeCell ref="F396:F398"/>
    <mergeCell ref="G396:H398"/>
    <mergeCell ref="I396:I398"/>
    <mergeCell ref="J396:K398"/>
    <mergeCell ref="D392:E392"/>
    <mergeCell ref="G392:H392"/>
    <mergeCell ref="J392:K392"/>
    <mergeCell ref="M392:N392"/>
    <mergeCell ref="P392:Q392"/>
    <mergeCell ref="D394:E394"/>
    <mergeCell ref="G394:H394"/>
    <mergeCell ref="J394:K394"/>
    <mergeCell ref="M394:N394"/>
    <mergeCell ref="P394:Q394"/>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O383:O385"/>
    <mergeCell ref="P383:Q383"/>
    <mergeCell ref="P384:Q384"/>
    <mergeCell ref="P385:Q385"/>
    <mergeCell ref="R383:R385"/>
    <mergeCell ref="D386:Q386"/>
    <mergeCell ref="I383:I385"/>
    <mergeCell ref="J383:K385"/>
    <mergeCell ref="L383:L385"/>
    <mergeCell ref="M383:N383"/>
    <mergeCell ref="M384:N384"/>
    <mergeCell ref="M385:N385"/>
    <mergeCell ref="D375:E375"/>
    <mergeCell ref="D376:E376"/>
    <mergeCell ref="D382:Q382"/>
    <mergeCell ref="B383:B385"/>
    <mergeCell ref="C383:C385"/>
    <mergeCell ref="D383:E383"/>
    <mergeCell ref="D384:E384"/>
    <mergeCell ref="D385:E385"/>
    <mergeCell ref="F383:F385"/>
    <mergeCell ref="G383:H385"/>
    <mergeCell ref="D371:E371"/>
    <mergeCell ref="B372:B373"/>
    <mergeCell ref="C372:C373"/>
    <mergeCell ref="D372:E372"/>
    <mergeCell ref="D373:E373"/>
    <mergeCell ref="F372:F373"/>
    <mergeCell ref="D364:E364"/>
    <mergeCell ref="G364:H364"/>
    <mergeCell ref="J364:K364"/>
    <mergeCell ref="M364:N364"/>
    <mergeCell ref="B368:B370"/>
    <mergeCell ref="C368:C370"/>
    <mergeCell ref="D368:E370"/>
    <mergeCell ref="F368:F370"/>
    <mergeCell ref="D362:E362"/>
    <mergeCell ref="G362:H362"/>
    <mergeCell ref="J362:K362"/>
    <mergeCell ref="M362:N362"/>
    <mergeCell ref="D363:E363"/>
    <mergeCell ref="G363:H363"/>
    <mergeCell ref="J363:K363"/>
    <mergeCell ref="M363:N363"/>
    <mergeCell ref="D360:E360"/>
    <mergeCell ref="G360:H360"/>
    <mergeCell ref="J360:K360"/>
    <mergeCell ref="M360:N360"/>
    <mergeCell ref="D361:E361"/>
    <mergeCell ref="G361:H361"/>
    <mergeCell ref="J361:K361"/>
    <mergeCell ref="M361:N361"/>
    <mergeCell ref="D358:E358"/>
    <mergeCell ref="G358:H358"/>
    <mergeCell ref="J358:K358"/>
    <mergeCell ref="M358:N358"/>
    <mergeCell ref="D359:E359"/>
    <mergeCell ref="G359:H359"/>
    <mergeCell ref="J359:K359"/>
    <mergeCell ref="M359:N359"/>
    <mergeCell ref="D355:E355"/>
    <mergeCell ref="G355:H355"/>
    <mergeCell ref="J355:K355"/>
    <mergeCell ref="M355:N355"/>
    <mergeCell ref="D357:E357"/>
    <mergeCell ref="G357:H357"/>
    <mergeCell ref="J357:K357"/>
    <mergeCell ref="M357:N357"/>
    <mergeCell ref="O351:O352"/>
    <mergeCell ref="B353:B354"/>
    <mergeCell ref="C353:C354"/>
    <mergeCell ref="D353:N353"/>
    <mergeCell ref="D354:N354"/>
    <mergeCell ref="O353:O354"/>
    <mergeCell ref="I351:I352"/>
    <mergeCell ref="J351:K351"/>
    <mergeCell ref="J352:K352"/>
    <mergeCell ref="L351:L352"/>
    <mergeCell ref="M351:N351"/>
    <mergeCell ref="M352:N352"/>
    <mergeCell ref="B351:B352"/>
    <mergeCell ref="C351:C352"/>
    <mergeCell ref="D351:E351"/>
    <mergeCell ref="D352:E352"/>
    <mergeCell ref="F351:F352"/>
    <mergeCell ref="G351:H351"/>
    <mergeCell ref="G352:H352"/>
    <mergeCell ref="D349:H349"/>
    <mergeCell ref="J349:N349"/>
    <mergeCell ref="D350:E350"/>
    <mergeCell ref="G350:H350"/>
    <mergeCell ref="J350:K350"/>
    <mergeCell ref="M350:N350"/>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19:T319"/>
    <mergeCell ref="D320:E320"/>
    <mergeCell ref="G320:H320"/>
    <mergeCell ref="J320:K320"/>
    <mergeCell ref="M320:N320"/>
    <mergeCell ref="P320:Q320"/>
    <mergeCell ref="S320:T320"/>
    <mergeCell ref="D318:E318"/>
    <mergeCell ref="G318:H318"/>
    <mergeCell ref="J318:K318"/>
    <mergeCell ref="M318:N318"/>
    <mergeCell ref="P318:Q318"/>
    <mergeCell ref="S318:T318"/>
    <mergeCell ref="D317:E317"/>
    <mergeCell ref="G317:H317"/>
    <mergeCell ref="J317:K317"/>
    <mergeCell ref="M317:N317"/>
    <mergeCell ref="P317:Q317"/>
    <mergeCell ref="S317:T317"/>
    <mergeCell ref="E313:F313"/>
    <mergeCell ref="N313:O313"/>
    <mergeCell ref="D315:T315"/>
    <mergeCell ref="D316:E316"/>
    <mergeCell ref="G316:N316"/>
    <mergeCell ref="P316:Q316"/>
    <mergeCell ref="S316:T316"/>
    <mergeCell ref="D312:F312"/>
    <mergeCell ref="H312:I312"/>
    <mergeCell ref="K312:L312"/>
    <mergeCell ref="N312:P312"/>
    <mergeCell ref="R312:S312"/>
    <mergeCell ref="U312:V312"/>
    <mergeCell ref="D311:F311"/>
    <mergeCell ref="H311:I311"/>
    <mergeCell ref="K311:L311"/>
    <mergeCell ref="N311:P311"/>
    <mergeCell ref="R311:S311"/>
    <mergeCell ref="U311:V311"/>
    <mergeCell ref="D310:F310"/>
    <mergeCell ref="H310:I310"/>
    <mergeCell ref="K310:L310"/>
    <mergeCell ref="N310:P310"/>
    <mergeCell ref="R310:S310"/>
    <mergeCell ref="U310:V310"/>
    <mergeCell ref="D309:F309"/>
    <mergeCell ref="H309:I309"/>
    <mergeCell ref="K309:L309"/>
    <mergeCell ref="N309:P309"/>
    <mergeCell ref="R309:S309"/>
    <mergeCell ref="U309:V309"/>
    <mergeCell ref="D308:F308"/>
    <mergeCell ref="H308:I308"/>
    <mergeCell ref="K308:L308"/>
    <mergeCell ref="N308:P308"/>
    <mergeCell ref="R308:S308"/>
    <mergeCell ref="U308:V308"/>
    <mergeCell ref="D307:F307"/>
    <mergeCell ref="H307:I307"/>
    <mergeCell ref="K307:L307"/>
    <mergeCell ref="N307:P307"/>
    <mergeCell ref="R307:S307"/>
    <mergeCell ref="U307:V307"/>
    <mergeCell ref="D306:F306"/>
    <mergeCell ref="H306:I306"/>
    <mergeCell ref="K306:L306"/>
    <mergeCell ref="N306:P306"/>
    <mergeCell ref="R306:S306"/>
    <mergeCell ref="U306:V306"/>
    <mergeCell ref="D305:F305"/>
    <mergeCell ref="H305:I305"/>
    <mergeCell ref="K305:L305"/>
    <mergeCell ref="N305:P305"/>
    <mergeCell ref="R305:S305"/>
    <mergeCell ref="U305:V305"/>
    <mergeCell ref="D304:F304"/>
    <mergeCell ref="H304:I304"/>
    <mergeCell ref="K304:L304"/>
    <mergeCell ref="N304:P304"/>
    <mergeCell ref="R304:S304"/>
    <mergeCell ref="U304:V304"/>
    <mergeCell ref="D303:F303"/>
    <mergeCell ref="H303:I303"/>
    <mergeCell ref="K303:L303"/>
    <mergeCell ref="N303:P303"/>
    <mergeCell ref="R303:S303"/>
    <mergeCell ref="U303:V303"/>
    <mergeCell ref="D302:F302"/>
    <mergeCell ref="H302:I302"/>
    <mergeCell ref="K302:L302"/>
    <mergeCell ref="N302:P302"/>
    <mergeCell ref="R302:S302"/>
    <mergeCell ref="U302:V302"/>
    <mergeCell ref="D301:F301"/>
    <mergeCell ref="H301:I301"/>
    <mergeCell ref="K301:L301"/>
    <mergeCell ref="N301:P301"/>
    <mergeCell ref="R301:S301"/>
    <mergeCell ref="U301:V301"/>
    <mergeCell ref="D300:F300"/>
    <mergeCell ref="H300:I300"/>
    <mergeCell ref="K300:L300"/>
    <mergeCell ref="N300:P300"/>
    <mergeCell ref="R300:S300"/>
    <mergeCell ref="U300:V300"/>
    <mergeCell ref="D299:F299"/>
    <mergeCell ref="H299:I299"/>
    <mergeCell ref="K299:L299"/>
    <mergeCell ref="N299:P299"/>
    <mergeCell ref="R299:S299"/>
    <mergeCell ref="U299:V299"/>
    <mergeCell ref="D298:F298"/>
    <mergeCell ref="H298:I298"/>
    <mergeCell ref="K298:L298"/>
    <mergeCell ref="N298:P298"/>
    <mergeCell ref="R298:S298"/>
    <mergeCell ref="U298:V298"/>
    <mergeCell ref="D297:F297"/>
    <mergeCell ref="H297:I297"/>
    <mergeCell ref="K297:L297"/>
    <mergeCell ref="N297:P297"/>
    <mergeCell ref="R297:S297"/>
    <mergeCell ref="U297:V297"/>
    <mergeCell ref="D296:F296"/>
    <mergeCell ref="H296:I296"/>
    <mergeCell ref="K296:L296"/>
    <mergeCell ref="N296:P296"/>
    <mergeCell ref="R296:S296"/>
    <mergeCell ref="U296:V296"/>
    <mergeCell ref="D295:F295"/>
    <mergeCell ref="H295:I295"/>
    <mergeCell ref="K295:L295"/>
    <mergeCell ref="N295:P295"/>
    <mergeCell ref="R295:S295"/>
    <mergeCell ref="U295:V295"/>
    <mergeCell ref="D294:F294"/>
    <mergeCell ref="H294:I294"/>
    <mergeCell ref="K294:L294"/>
    <mergeCell ref="N294:P294"/>
    <mergeCell ref="R294:S294"/>
    <mergeCell ref="U294:V294"/>
    <mergeCell ref="D293:F293"/>
    <mergeCell ref="H293:I293"/>
    <mergeCell ref="K293:L293"/>
    <mergeCell ref="N293:P293"/>
    <mergeCell ref="R293:S293"/>
    <mergeCell ref="U293:V293"/>
    <mergeCell ref="R291:S291"/>
    <mergeCell ref="U291:V291"/>
    <mergeCell ref="D292:F292"/>
    <mergeCell ref="H292:I292"/>
    <mergeCell ref="K292:L292"/>
    <mergeCell ref="N292:P292"/>
    <mergeCell ref="R292:S292"/>
    <mergeCell ref="U292:V292"/>
    <mergeCell ref="D290:E290"/>
    <mergeCell ref="O290:P290"/>
    <mergeCell ref="D291:F291"/>
    <mergeCell ref="H291:I291"/>
    <mergeCell ref="K291:L291"/>
    <mergeCell ref="N291:P291"/>
    <mergeCell ref="D289:F289"/>
    <mergeCell ref="H289:I289"/>
    <mergeCell ref="K289:L289"/>
    <mergeCell ref="N289:P289"/>
    <mergeCell ref="R289:S289"/>
    <mergeCell ref="U289:V289"/>
    <mergeCell ref="D287:V287"/>
    <mergeCell ref="D288:F288"/>
    <mergeCell ref="H288:I288"/>
    <mergeCell ref="K288:L288"/>
    <mergeCell ref="N288:P288"/>
    <mergeCell ref="R288:S288"/>
    <mergeCell ref="U288:V288"/>
    <mergeCell ref="U285:V285"/>
    <mergeCell ref="D286:F286"/>
    <mergeCell ref="H286:I286"/>
    <mergeCell ref="K286:L286"/>
    <mergeCell ref="N286:P286"/>
    <mergeCell ref="R286:S286"/>
    <mergeCell ref="U286:V286"/>
    <mergeCell ref="D283:V283"/>
    <mergeCell ref="D284:F284"/>
    <mergeCell ref="H284:P284"/>
    <mergeCell ref="R284:S284"/>
    <mergeCell ref="U284:V284"/>
    <mergeCell ref="D285:F285"/>
    <mergeCell ref="H285:I285"/>
    <mergeCell ref="K285:L285"/>
    <mergeCell ref="N285:P285"/>
    <mergeCell ref="R285:S285"/>
    <mergeCell ref="E278:F278"/>
    <mergeCell ref="H278:I278"/>
    <mergeCell ref="K278:L278"/>
    <mergeCell ref="N278:O278"/>
    <mergeCell ref="Q278:R278"/>
    <mergeCell ref="E279:F279"/>
    <mergeCell ref="H279:I279"/>
    <mergeCell ref="K279:L279"/>
    <mergeCell ref="N279:O279"/>
    <mergeCell ref="Q279:R279"/>
    <mergeCell ref="E276:F276"/>
    <mergeCell ref="H276:I276"/>
    <mergeCell ref="K276:L276"/>
    <mergeCell ref="N276:O276"/>
    <mergeCell ref="Q276:R276"/>
    <mergeCell ref="E277:F277"/>
    <mergeCell ref="H277:I277"/>
    <mergeCell ref="K277:L277"/>
    <mergeCell ref="N277:O277"/>
    <mergeCell ref="Q277:R277"/>
    <mergeCell ref="E274:F274"/>
    <mergeCell ref="H274:I274"/>
    <mergeCell ref="K274:L274"/>
    <mergeCell ref="N274:O274"/>
    <mergeCell ref="Q274:R274"/>
    <mergeCell ref="E275:F275"/>
    <mergeCell ref="H275:I275"/>
    <mergeCell ref="K275:L275"/>
    <mergeCell ref="N275:O275"/>
    <mergeCell ref="Q275:R275"/>
    <mergeCell ref="E272:F272"/>
    <mergeCell ref="H272:I272"/>
    <mergeCell ref="K272:L272"/>
    <mergeCell ref="N272:O272"/>
    <mergeCell ref="Q272:R272"/>
    <mergeCell ref="E273:F273"/>
    <mergeCell ref="H273:I273"/>
    <mergeCell ref="K273:L273"/>
    <mergeCell ref="N273:O273"/>
    <mergeCell ref="Q273:R273"/>
    <mergeCell ref="E270:F270"/>
    <mergeCell ref="H270:I270"/>
    <mergeCell ref="K270:L270"/>
    <mergeCell ref="N270:O270"/>
    <mergeCell ref="Q270:R270"/>
    <mergeCell ref="E271:F271"/>
    <mergeCell ref="H271:I271"/>
    <mergeCell ref="K271:L271"/>
    <mergeCell ref="N271:O271"/>
    <mergeCell ref="Q271:R271"/>
    <mergeCell ref="E268:F268"/>
    <mergeCell ref="H268:I268"/>
    <mergeCell ref="K268:L268"/>
    <mergeCell ref="N268:O268"/>
    <mergeCell ref="Q268:R268"/>
    <mergeCell ref="E269:F269"/>
    <mergeCell ref="H269:I269"/>
    <mergeCell ref="K269:L269"/>
    <mergeCell ref="N269:O269"/>
    <mergeCell ref="Q269:R269"/>
    <mergeCell ref="E266:F266"/>
    <mergeCell ref="H266:I266"/>
    <mergeCell ref="K266:L266"/>
    <mergeCell ref="N266:O266"/>
    <mergeCell ref="Q266:R266"/>
    <mergeCell ref="E267:F267"/>
    <mergeCell ref="H267:I267"/>
    <mergeCell ref="K267:L267"/>
    <mergeCell ref="N267:O267"/>
    <mergeCell ref="Q267:R267"/>
    <mergeCell ref="E264:F264"/>
    <mergeCell ref="H264:I264"/>
    <mergeCell ref="K264:L264"/>
    <mergeCell ref="N264:O264"/>
    <mergeCell ref="Q264:R264"/>
    <mergeCell ref="E265:F265"/>
    <mergeCell ref="H265:I265"/>
    <mergeCell ref="K265:L265"/>
    <mergeCell ref="N265:O265"/>
    <mergeCell ref="Q265:R265"/>
    <mergeCell ref="E262:F262"/>
    <mergeCell ref="H262:I262"/>
    <mergeCell ref="K262:L262"/>
    <mergeCell ref="N262:O262"/>
    <mergeCell ref="Q262:R262"/>
    <mergeCell ref="E263:F263"/>
    <mergeCell ref="H263:I263"/>
    <mergeCell ref="K263:L263"/>
    <mergeCell ref="N263:O263"/>
    <mergeCell ref="Q263:R263"/>
    <mergeCell ref="E260:F260"/>
    <mergeCell ref="H260:I260"/>
    <mergeCell ref="K260:L260"/>
    <mergeCell ref="N260:O260"/>
    <mergeCell ref="Q260:R260"/>
    <mergeCell ref="E261:F261"/>
    <mergeCell ref="H261:I261"/>
    <mergeCell ref="K261:L261"/>
    <mergeCell ref="N261:O261"/>
    <mergeCell ref="Q261:R261"/>
    <mergeCell ref="E258:F258"/>
    <mergeCell ref="H258:I258"/>
    <mergeCell ref="K258:L258"/>
    <mergeCell ref="N258:O258"/>
    <mergeCell ref="Q258:R258"/>
    <mergeCell ref="E259:F259"/>
    <mergeCell ref="H259:I259"/>
    <mergeCell ref="K259:L259"/>
    <mergeCell ref="N259:O259"/>
    <mergeCell ref="Q259:R259"/>
    <mergeCell ref="E255:F255"/>
    <mergeCell ref="H255:I255"/>
    <mergeCell ref="K255:L255"/>
    <mergeCell ref="N255:O255"/>
    <mergeCell ref="Q255:R255"/>
    <mergeCell ref="E257:F257"/>
    <mergeCell ref="H257:I257"/>
    <mergeCell ref="K257:L257"/>
    <mergeCell ref="N257:O257"/>
    <mergeCell ref="Q257:R257"/>
    <mergeCell ref="E253:R253"/>
    <mergeCell ref="E254:F254"/>
    <mergeCell ref="H254:I254"/>
    <mergeCell ref="K254:L254"/>
    <mergeCell ref="N254:O254"/>
    <mergeCell ref="Q254:R254"/>
    <mergeCell ref="S249:S251"/>
    <mergeCell ref="E252:F252"/>
    <mergeCell ref="H252:I252"/>
    <mergeCell ref="K252:L252"/>
    <mergeCell ref="N252:O252"/>
    <mergeCell ref="Q252:R252"/>
    <mergeCell ref="J249:J251"/>
    <mergeCell ref="K249:L251"/>
    <mergeCell ref="M249:M251"/>
    <mergeCell ref="N249:O251"/>
    <mergeCell ref="P249:P251"/>
    <mergeCell ref="Q249:R251"/>
    <mergeCell ref="E248:O248"/>
    <mergeCell ref="Q248:R248"/>
    <mergeCell ref="B249:B251"/>
    <mergeCell ref="C249:C251"/>
    <mergeCell ref="D249:D251"/>
    <mergeCell ref="E249:F251"/>
    <mergeCell ref="G249:G251"/>
    <mergeCell ref="H249:I249"/>
    <mergeCell ref="H250:I250"/>
    <mergeCell ref="H251:I251"/>
    <mergeCell ref="E245:F245"/>
    <mergeCell ref="H245:I245"/>
    <mergeCell ref="K245:L245"/>
    <mergeCell ref="N245:O245"/>
    <mergeCell ref="Q245:R245"/>
    <mergeCell ref="E247:R247"/>
    <mergeCell ref="E243:F243"/>
    <mergeCell ref="H243:I243"/>
    <mergeCell ref="K243:L243"/>
    <mergeCell ref="N243:O243"/>
    <mergeCell ref="Q243:R243"/>
    <mergeCell ref="E244:F244"/>
    <mergeCell ref="H244:I244"/>
    <mergeCell ref="K244:L244"/>
    <mergeCell ref="N244:O244"/>
    <mergeCell ref="Q244:R244"/>
    <mergeCell ref="E241:F241"/>
    <mergeCell ref="H241:I241"/>
    <mergeCell ref="K241:L241"/>
    <mergeCell ref="N241:O241"/>
    <mergeCell ref="Q241:R241"/>
    <mergeCell ref="E242:F242"/>
    <mergeCell ref="H242:I242"/>
    <mergeCell ref="K242:L242"/>
    <mergeCell ref="N242:O242"/>
    <mergeCell ref="Q242:R242"/>
    <mergeCell ref="E239:F239"/>
    <mergeCell ref="H239:I239"/>
    <mergeCell ref="K239:L239"/>
    <mergeCell ref="N239:O239"/>
    <mergeCell ref="Q239:R239"/>
    <mergeCell ref="E240:F240"/>
    <mergeCell ref="H240:I240"/>
    <mergeCell ref="K240:L240"/>
    <mergeCell ref="N240:O240"/>
    <mergeCell ref="Q240:R240"/>
    <mergeCell ref="E237:F237"/>
    <mergeCell ref="H237:I237"/>
    <mergeCell ref="K237:L237"/>
    <mergeCell ref="N237:O237"/>
    <mergeCell ref="Q237:R237"/>
    <mergeCell ref="E238:F238"/>
    <mergeCell ref="H238:I238"/>
    <mergeCell ref="K238:L238"/>
    <mergeCell ref="N238:O238"/>
    <mergeCell ref="Q238:R238"/>
    <mergeCell ref="E235:F235"/>
    <mergeCell ref="H235:I235"/>
    <mergeCell ref="K235:L235"/>
    <mergeCell ref="N235:O235"/>
    <mergeCell ref="Q235:R235"/>
    <mergeCell ref="E236:F236"/>
    <mergeCell ref="H236:I236"/>
    <mergeCell ref="K236:L236"/>
    <mergeCell ref="N236:O236"/>
    <mergeCell ref="Q236:R236"/>
    <mergeCell ref="E233:F233"/>
    <mergeCell ref="H233:I233"/>
    <mergeCell ref="K233:L233"/>
    <mergeCell ref="N233:O233"/>
    <mergeCell ref="Q233:R233"/>
    <mergeCell ref="E234:F234"/>
    <mergeCell ref="H234:I234"/>
    <mergeCell ref="K234:L234"/>
    <mergeCell ref="N234:O234"/>
    <mergeCell ref="Q234:R234"/>
    <mergeCell ref="E231:F231"/>
    <mergeCell ref="H231:I231"/>
    <mergeCell ref="K231:L231"/>
    <mergeCell ref="N231:O231"/>
    <mergeCell ref="Q231:R231"/>
    <mergeCell ref="E232:F232"/>
    <mergeCell ref="H232:I232"/>
    <mergeCell ref="K232:L232"/>
    <mergeCell ref="N232:O232"/>
    <mergeCell ref="Q232:R232"/>
    <mergeCell ref="E229:F229"/>
    <mergeCell ref="H229:I229"/>
    <mergeCell ref="K229:L229"/>
    <mergeCell ref="N229:O229"/>
    <mergeCell ref="Q229:R229"/>
    <mergeCell ref="E230:F230"/>
    <mergeCell ref="H230:I230"/>
    <mergeCell ref="K230:L230"/>
    <mergeCell ref="N230:O230"/>
    <mergeCell ref="Q230:R230"/>
    <mergeCell ref="E227:F227"/>
    <mergeCell ref="H227:I227"/>
    <mergeCell ref="K227:L227"/>
    <mergeCell ref="N227:O227"/>
    <mergeCell ref="Q227:R227"/>
    <mergeCell ref="E228:F228"/>
    <mergeCell ref="H228:I228"/>
    <mergeCell ref="K228:L228"/>
    <mergeCell ref="N228:O228"/>
    <mergeCell ref="Q228:R228"/>
    <mergeCell ref="E225:F225"/>
    <mergeCell ref="H225:I225"/>
    <mergeCell ref="K225:L225"/>
    <mergeCell ref="N225:O225"/>
    <mergeCell ref="Q225:R225"/>
    <mergeCell ref="E226:F226"/>
    <mergeCell ref="H226:I226"/>
    <mergeCell ref="K226:L226"/>
    <mergeCell ref="N226:O226"/>
    <mergeCell ref="Q226:R226"/>
    <mergeCell ref="E222:F222"/>
    <mergeCell ref="H222:I222"/>
    <mergeCell ref="K222:L222"/>
    <mergeCell ref="N222:O222"/>
    <mergeCell ref="Q222:R222"/>
    <mergeCell ref="E224:F224"/>
    <mergeCell ref="H224:I224"/>
    <mergeCell ref="K224:L224"/>
    <mergeCell ref="N224:O224"/>
    <mergeCell ref="Q224:R224"/>
    <mergeCell ref="E220:R220"/>
    <mergeCell ref="E221:F221"/>
    <mergeCell ref="H221:I221"/>
    <mergeCell ref="K221:L221"/>
    <mergeCell ref="N221:O221"/>
    <mergeCell ref="Q221:R221"/>
    <mergeCell ref="S216:S218"/>
    <mergeCell ref="E219:F219"/>
    <mergeCell ref="H219:I219"/>
    <mergeCell ref="K219:L219"/>
    <mergeCell ref="N219:O219"/>
    <mergeCell ref="Q219:R219"/>
    <mergeCell ref="J216:J218"/>
    <mergeCell ref="K216:L218"/>
    <mergeCell ref="M216:M218"/>
    <mergeCell ref="N216:O218"/>
    <mergeCell ref="P216:P218"/>
    <mergeCell ref="Q216:R218"/>
    <mergeCell ref="B216:B218"/>
    <mergeCell ref="C216:C218"/>
    <mergeCell ref="D216:D218"/>
    <mergeCell ref="E216:F218"/>
    <mergeCell ref="G216:G218"/>
    <mergeCell ref="H216:I216"/>
    <mergeCell ref="H217:I217"/>
    <mergeCell ref="H218:I218"/>
    <mergeCell ref="F208:G208"/>
    <mergeCell ref="K208:L208"/>
    <mergeCell ref="F209:G209"/>
    <mergeCell ref="K209:L209"/>
    <mergeCell ref="E214:R214"/>
    <mergeCell ref="E215:O215"/>
    <mergeCell ref="Q215:R215"/>
    <mergeCell ref="J204:J205"/>
    <mergeCell ref="K204:L204"/>
    <mergeCell ref="K205:L205"/>
    <mergeCell ref="M204:M205"/>
    <mergeCell ref="B206:B207"/>
    <mergeCell ref="C206:C207"/>
    <mergeCell ref="D206:L206"/>
    <mergeCell ref="D207:L207"/>
    <mergeCell ref="M206:M207"/>
    <mergeCell ref="I202:L202"/>
    <mergeCell ref="M201:M202"/>
    <mergeCell ref="F203:G203"/>
    <mergeCell ref="K203:L203"/>
    <mergeCell ref="B204:B205"/>
    <mergeCell ref="C204:C205"/>
    <mergeCell ref="E204:E205"/>
    <mergeCell ref="F204:G204"/>
    <mergeCell ref="F205:G205"/>
    <mergeCell ref="H204:H205"/>
    <mergeCell ref="F197:G197"/>
    <mergeCell ref="I197:J197"/>
    <mergeCell ref="N197:O197"/>
    <mergeCell ref="Q197:R197"/>
    <mergeCell ref="B201:B202"/>
    <mergeCell ref="C201:C202"/>
    <mergeCell ref="D201:G201"/>
    <mergeCell ref="D202:G202"/>
    <mergeCell ref="H201:H202"/>
    <mergeCell ref="I201:L201"/>
    <mergeCell ref="F195:G195"/>
    <mergeCell ref="I195:J195"/>
    <mergeCell ref="N195:O195"/>
    <mergeCell ref="Q195:R195"/>
    <mergeCell ref="F196:G196"/>
    <mergeCell ref="I196:J196"/>
    <mergeCell ref="N196:O196"/>
    <mergeCell ref="Q196:R196"/>
    <mergeCell ref="F193:G193"/>
    <mergeCell ref="I193:J193"/>
    <mergeCell ref="N193:O193"/>
    <mergeCell ref="Q193:R193"/>
    <mergeCell ref="F194:G194"/>
    <mergeCell ref="I194:J194"/>
    <mergeCell ref="N194:O194"/>
    <mergeCell ref="Q194:R194"/>
    <mergeCell ref="F190:G190"/>
    <mergeCell ref="I190:J190"/>
    <mergeCell ref="N190:O190"/>
    <mergeCell ref="Q190:R190"/>
    <mergeCell ref="F192:G192"/>
    <mergeCell ref="I192:J192"/>
    <mergeCell ref="N192:O192"/>
    <mergeCell ref="Q192:R192"/>
    <mergeCell ref="F187:G187"/>
    <mergeCell ref="I187:J187"/>
    <mergeCell ref="N187:O187"/>
    <mergeCell ref="Q187:R187"/>
    <mergeCell ref="D188:R188"/>
    <mergeCell ref="F189:G189"/>
    <mergeCell ref="I189:J189"/>
    <mergeCell ref="N189:O189"/>
    <mergeCell ref="Q189:R189"/>
    <mergeCell ref="F185:G185"/>
    <mergeCell ref="I185:J185"/>
    <mergeCell ref="N185:O185"/>
    <mergeCell ref="Q185:R185"/>
    <mergeCell ref="F186:G186"/>
    <mergeCell ref="I186:J186"/>
    <mergeCell ref="N186:O186"/>
    <mergeCell ref="Q186:R186"/>
    <mergeCell ref="D182:J182"/>
    <mergeCell ref="L182:R182"/>
    <mergeCell ref="D183:J183"/>
    <mergeCell ref="L183:R183"/>
    <mergeCell ref="F184:G184"/>
    <mergeCell ref="I184:J184"/>
    <mergeCell ref="N184:O184"/>
    <mergeCell ref="Q184:R184"/>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S144:T144"/>
    <mergeCell ref="D145:E145"/>
    <mergeCell ref="G145:H145"/>
    <mergeCell ref="J145:K145"/>
    <mergeCell ref="M145:N145"/>
    <mergeCell ref="P145:Q145"/>
    <mergeCell ref="S145:T145"/>
    <mergeCell ref="B142:B143"/>
    <mergeCell ref="C142:C143"/>
    <mergeCell ref="D142:T142"/>
    <mergeCell ref="D143:T143"/>
    <mergeCell ref="U142:U143"/>
    <mergeCell ref="D144:E144"/>
    <mergeCell ref="G144:H144"/>
    <mergeCell ref="J144:K144"/>
    <mergeCell ref="M144:N144"/>
    <mergeCell ref="P144:Q144"/>
    <mergeCell ref="D140:K140"/>
    <mergeCell ref="M140:T140"/>
    <mergeCell ref="D141:E141"/>
    <mergeCell ref="G141:H141"/>
    <mergeCell ref="J141:K141"/>
    <mergeCell ref="M141:N141"/>
    <mergeCell ref="P141:Q141"/>
    <mergeCell ref="S141:T141"/>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Q117"/>
    <mergeCell ref="D118:K118"/>
    <mergeCell ref="M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K89"/>
    <mergeCell ref="M89:Q89"/>
    <mergeCell ref="D90:E90"/>
    <mergeCell ref="G90:H90"/>
    <mergeCell ref="J90:K90"/>
    <mergeCell ref="M90:N90"/>
    <mergeCell ref="P90:Q90"/>
    <mergeCell ref="D83:E83"/>
    <mergeCell ref="G83:H83"/>
    <mergeCell ref="J83:K83"/>
    <mergeCell ref="M83:N83"/>
    <mergeCell ref="P83:Q83"/>
    <mergeCell ref="D88:E88"/>
    <mergeCell ref="G88:H88"/>
    <mergeCell ref="J88:K88"/>
    <mergeCell ref="M88:Q88"/>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Q32"/>
    <mergeCell ref="D33:E33"/>
    <mergeCell ref="G33:H33"/>
    <mergeCell ref="J33:K33"/>
    <mergeCell ref="M33:N33"/>
    <mergeCell ref="P33:Q33"/>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T7"/>
    <mergeCell ref="D8:E8"/>
    <mergeCell ref="G8:H8"/>
    <mergeCell ref="J8:K8"/>
    <mergeCell ref="M8:N8"/>
    <mergeCell ref="P8:Q8"/>
    <mergeCell ref="S8:T8"/>
    <mergeCell ref="D6:E6"/>
    <mergeCell ref="G6:H6"/>
    <mergeCell ref="J6:K6"/>
    <mergeCell ref="M6:N6"/>
    <mergeCell ref="P6:Q6"/>
    <mergeCell ref="S6:T6"/>
    <mergeCell ref="D4:K4"/>
    <mergeCell ref="M4:T4"/>
    <mergeCell ref="D5:E5"/>
    <mergeCell ref="G5:H5"/>
    <mergeCell ref="J5:K5"/>
    <mergeCell ref="M5:N5"/>
    <mergeCell ref="P5:Q5"/>
    <mergeCell ref="S5:T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9" bestFit="1" customWidth="1"/>
    <col min="4" max="4" width="4.28515625" customWidth="1"/>
    <col min="5" max="5" width="8.5703125" customWidth="1"/>
    <col min="7" max="7" width="3.7109375" customWidth="1"/>
    <col min="8" max="8" width="7.42578125" customWidth="1"/>
    <col min="10" max="10" width="3.5703125" customWidth="1"/>
    <col min="11" max="11" width="7.28515625" customWidth="1"/>
    <col min="13" max="13" width="4.7109375" customWidth="1"/>
    <col min="14" max="14" width="9.42578125" customWidth="1"/>
  </cols>
  <sheetData>
    <row r="1" spans="1:14" ht="15" customHeight="1" x14ac:dyDescent="0.25">
      <c r="A1" s="7" t="s">
        <v>1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67</v>
      </c>
      <c r="B3" s="46"/>
      <c r="C3" s="46"/>
      <c r="D3" s="46"/>
      <c r="E3" s="46"/>
      <c r="F3" s="46"/>
      <c r="G3" s="46"/>
      <c r="H3" s="46"/>
      <c r="I3" s="46"/>
      <c r="J3" s="46"/>
      <c r="K3" s="46"/>
      <c r="L3" s="46"/>
      <c r="M3" s="46"/>
      <c r="N3" s="46"/>
    </row>
    <row r="4" spans="1:14" ht="16.5" thickBot="1" x14ac:dyDescent="0.3">
      <c r="A4" s="18" t="s">
        <v>1330</v>
      </c>
      <c r="B4" s="14"/>
      <c r="C4" s="51"/>
      <c r="D4" s="37" t="s">
        <v>749</v>
      </c>
      <c r="E4" s="37"/>
      <c r="F4" s="37"/>
      <c r="G4" s="37"/>
      <c r="H4" s="37"/>
      <c r="I4" s="37"/>
      <c r="J4" s="37"/>
      <c r="K4" s="37"/>
    </row>
    <row r="5" spans="1:14" ht="15.75" x14ac:dyDescent="0.25">
      <c r="A5" s="18"/>
      <c r="B5" s="14"/>
      <c r="C5" s="51"/>
      <c r="D5" s="63" t="s">
        <v>1071</v>
      </c>
      <c r="E5" s="63"/>
      <c r="F5" s="54"/>
      <c r="G5" s="63" t="s">
        <v>1072</v>
      </c>
      <c r="H5" s="63"/>
      <c r="I5" s="54"/>
      <c r="J5" s="63" t="s">
        <v>1073</v>
      </c>
      <c r="K5" s="63"/>
    </row>
    <row r="6" spans="1:14" ht="16.5" thickBot="1" x14ac:dyDescent="0.3">
      <c r="A6" s="18"/>
      <c r="B6" s="14"/>
      <c r="C6" s="51"/>
      <c r="D6" s="37" t="s">
        <v>300</v>
      </c>
      <c r="E6" s="37"/>
      <c r="F6" s="51"/>
      <c r="G6" s="37" t="s">
        <v>1074</v>
      </c>
      <c r="H6" s="37"/>
      <c r="I6" s="51"/>
      <c r="J6" s="37" t="s">
        <v>300</v>
      </c>
      <c r="K6" s="37"/>
    </row>
    <row r="7" spans="1:14" ht="15.75" x14ac:dyDescent="0.25">
      <c r="A7" s="18"/>
      <c r="B7" s="14"/>
      <c r="C7" s="51"/>
      <c r="D7" s="39" t="s">
        <v>288</v>
      </c>
      <c r="E7" s="39"/>
      <c r="F7" s="39"/>
      <c r="G7" s="39"/>
      <c r="H7" s="39"/>
      <c r="I7" s="39"/>
      <c r="J7" s="39"/>
      <c r="K7" s="39"/>
    </row>
    <row r="8" spans="1:14" ht="15.75" x14ac:dyDescent="0.25">
      <c r="A8" s="18"/>
      <c r="B8" s="22" t="s">
        <v>1075</v>
      </c>
      <c r="C8" s="14"/>
      <c r="D8" s="23" t="s">
        <v>225</v>
      </c>
      <c r="E8" s="24" t="s">
        <v>1076</v>
      </c>
      <c r="F8" s="14"/>
      <c r="G8" s="23" t="s">
        <v>225</v>
      </c>
      <c r="H8" s="28">
        <v>-4176</v>
      </c>
      <c r="I8" s="14"/>
      <c r="J8" s="23" t="s">
        <v>225</v>
      </c>
      <c r="K8" s="24" t="s">
        <v>1077</v>
      </c>
    </row>
    <row r="9" spans="1:14" ht="15.75" x14ac:dyDescent="0.25">
      <c r="A9" s="18"/>
      <c r="B9" s="62"/>
      <c r="C9" s="62"/>
      <c r="D9" s="62"/>
      <c r="E9" s="62"/>
      <c r="F9" s="62"/>
      <c r="G9" s="62"/>
      <c r="H9" s="62"/>
      <c r="I9" s="62"/>
      <c r="J9" s="62"/>
      <c r="K9" s="62"/>
      <c r="L9" s="62"/>
      <c r="M9" s="62"/>
      <c r="N9" s="62"/>
    </row>
    <row r="10" spans="1:14" x14ac:dyDescent="0.25">
      <c r="A10" s="18"/>
      <c r="B10" s="50"/>
      <c r="C10" s="50"/>
      <c r="D10" s="50"/>
      <c r="E10" s="50"/>
      <c r="F10" s="50"/>
      <c r="G10" s="50"/>
      <c r="H10" s="50"/>
      <c r="I10" s="50"/>
      <c r="J10" s="50"/>
      <c r="K10" s="50"/>
      <c r="L10" s="50"/>
      <c r="M10" s="50"/>
      <c r="N10" s="50"/>
    </row>
    <row r="11" spans="1:14" ht="16.5" thickBot="1" x14ac:dyDescent="0.3">
      <c r="A11" s="18" t="s">
        <v>1331</v>
      </c>
      <c r="B11" s="14"/>
      <c r="C11" s="51"/>
      <c r="D11" s="37" t="s">
        <v>749</v>
      </c>
      <c r="E11" s="37"/>
      <c r="F11" s="37"/>
      <c r="G11" s="37"/>
      <c r="H11" s="37"/>
      <c r="I11" s="37"/>
      <c r="J11" s="37"/>
      <c r="K11" s="37"/>
      <c r="L11" s="37"/>
      <c r="M11" s="37"/>
      <c r="N11" s="37"/>
    </row>
    <row r="12" spans="1:14" ht="15.75" x14ac:dyDescent="0.25">
      <c r="A12" s="18"/>
      <c r="B12" s="14"/>
      <c r="C12" s="51"/>
      <c r="D12" s="63" t="s">
        <v>1078</v>
      </c>
      <c r="E12" s="63"/>
      <c r="F12" s="54"/>
      <c r="G12" s="63" t="s">
        <v>1079</v>
      </c>
      <c r="H12" s="63"/>
      <c r="I12" s="54"/>
      <c r="J12" s="63" t="s">
        <v>1080</v>
      </c>
      <c r="K12" s="63"/>
      <c r="L12" s="54"/>
      <c r="M12" s="63" t="s">
        <v>1081</v>
      </c>
      <c r="N12" s="63"/>
    </row>
    <row r="13" spans="1:14" ht="16.5" thickBot="1" x14ac:dyDescent="0.3">
      <c r="A13" s="18"/>
      <c r="B13" s="14"/>
      <c r="C13" s="51"/>
      <c r="D13" s="37" t="s">
        <v>509</v>
      </c>
      <c r="E13" s="37"/>
      <c r="F13" s="51"/>
      <c r="G13" s="37" t="s">
        <v>1082</v>
      </c>
      <c r="H13" s="37"/>
      <c r="I13" s="51"/>
      <c r="J13" s="37" t="s">
        <v>1074</v>
      </c>
      <c r="K13" s="37"/>
      <c r="L13" s="51"/>
      <c r="M13" s="37" t="s">
        <v>509</v>
      </c>
      <c r="N13" s="37"/>
    </row>
    <row r="14" spans="1:14" ht="15.75" x14ac:dyDescent="0.25">
      <c r="A14" s="18"/>
      <c r="B14" s="14"/>
      <c r="C14" s="51"/>
      <c r="D14" s="39" t="s">
        <v>288</v>
      </c>
      <c r="E14" s="39"/>
      <c r="F14" s="39"/>
      <c r="G14" s="39"/>
      <c r="H14" s="39"/>
      <c r="I14" s="39"/>
      <c r="J14" s="39"/>
      <c r="K14" s="39"/>
      <c r="L14" s="39"/>
      <c r="M14" s="39"/>
      <c r="N14" s="39"/>
    </row>
    <row r="15" spans="1:14" ht="15.75" x14ac:dyDescent="0.25">
      <c r="A15" s="18"/>
      <c r="B15" s="55" t="s">
        <v>1083</v>
      </c>
      <c r="C15" s="14"/>
      <c r="D15" s="64"/>
      <c r="E15" s="64"/>
      <c r="F15" s="14"/>
      <c r="G15" s="64"/>
      <c r="H15" s="64"/>
      <c r="I15" s="14"/>
      <c r="J15" s="64"/>
      <c r="K15" s="64"/>
      <c r="L15" s="14"/>
      <c r="M15" s="64"/>
      <c r="N15" s="64"/>
    </row>
    <row r="16" spans="1:14" ht="15.75" x14ac:dyDescent="0.25">
      <c r="A16" s="18"/>
      <c r="B16" s="22" t="s">
        <v>1084</v>
      </c>
      <c r="C16" s="14"/>
      <c r="D16" s="23" t="s">
        <v>225</v>
      </c>
      <c r="E16" s="24" t="s">
        <v>1085</v>
      </c>
      <c r="F16" s="14"/>
      <c r="G16" s="23" t="s">
        <v>225</v>
      </c>
      <c r="H16" s="25" t="s">
        <v>1086</v>
      </c>
      <c r="I16" s="14"/>
      <c r="J16" s="23" t="s">
        <v>225</v>
      </c>
      <c r="K16" s="28">
        <v>-1049</v>
      </c>
      <c r="L16" s="14"/>
      <c r="M16" s="23" t="s">
        <v>225</v>
      </c>
      <c r="N16" s="24" t="s">
        <v>1087</v>
      </c>
    </row>
    <row r="17" spans="1:14" ht="15.75" x14ac:dyDescent="0.25">
      <c r="A17" s="18"/>
      <c r="B17" s="22" t="s">
        <v>1088</v>
      </c>
      <c r="C17" s="14"/>
      <c r="D17" s="41" t="s">
        <v>1087</v>
      </c>
      <c r="E17" s="41"/>
      <c r="F17" s="14"/>
      <c r="G17" s="40" t="s">
        <v>1086</v>
      </c>
      <c r="H17" s="40"/>
      <c r="I17" s="14"/>
      <c r="J17" s="41">
        <v>-944</v>
      </c>
      <c r="K17" s="41"/>
      <c r="L17" s="14"/>
      <c r="M17" s="41" t="s">
        <v>1089</v>
      </c>
      <c r="N17" s="41"/>
    </row>
    <row r="18" spans="1:14" ht="15.75" x14ac:dyDescent="0.25">
      <c r="A18" s="18"/>
      <c r="B18" s="22" t="s">
        <v>1090</v>
      </c>
      <c r="C18" s="14"/>
      <c r="D18" s="41" t="s">
        <v>1089</v>
      </c>
      <c r="E18" s="41"/>
      <c r="F18" s="14"/>
      <c r="G18" s="40" t="s">
        <v>1086</v>
      </c>
      <c r="H18" s="40"/>
      <c r="I18" s="14"/>
      <c r="J18" s="41">
        <v>-588</v>
      </c>
      <c r="K18" s="41"/>
      <c r="L18" s="14"/>
      <c r="M18" s="41" t="s">
        <v>1091</v>
      </c>
      <c r="N18" s="41"/>
    </row>
    <row r="19" spans="1:14" ht="15.75" x14ac:dyDescent="0.25">
      <c r="A19" s="18"/>
      <c r="B19" s="22" t="s">
        <v>1092</v>
      </c>
      <c r="C19" s="14"/>
      <c r="D19" s="41" t="s">
        <v>1091</v>
      </c>
      <c r="E19" s="41"/>
      <c r="F19" s="14"/>
      <c r="G19" s="40" t="s">
        <v>1086</v>
      </c>
      <c r="H19" s="40"/>
      <c r="I19" s="14"/>
      <c r="J19" s="41">
        <v>-549</v>
      </c>
      <c r="K19" s="41"/>
      <c r="L19" s="14"/>
      <c r="M19" s="41" t="s">
        <v>1093</v>
      </c>
      <c r="N19" s="41"/>
    </row>
    <row r="20" spans="1:14" ht="15.75" x14ac:dyDescent="0.25">
      <c r="A20" s="18"/>
      <c r="B20" s="22" t="s">
        <v>1094</v>
      </c>
      <c r="C20" s="14"/>
      <c r="D20" s="41" t="s">
        <v>1093</v>
      </c>
      <c r="E20" s="41"/>
      <c r="F20" s="14"/>
      <c r="G20" s="40" t="s">
        <v>1086</v>
      </c>
      <c r="H20" s="40"/>
      <c r="I20" s="14"/>
      <c r="J20" s="41">
        <v>-522</v>
      </c>
      <c r="K20" s="41"/>
      <c r="L20" s="14"/>
      <c r="M20" s="41" t="s">
        <v>1095</v>
      </c>
      <c r="N20" s="41"/>
    </row>
    <row r="21" spans="1:14" ht="15.75" x14ac:dyDescent="0.25">
      <c r="A21" s="18"/>
      <c r="B21" s="22" t="s">
        <v>1096</v>
      </c>
      <c r="C21" s="14"/>
      <c r="D21" s="41" t="s">
        <v>1095</v>
      </c>
      <c r="E21" s="41"/>
      <c r="F21" s="14"/>
      <c r="G21" s="40" t="s">
        <v>1086</v>
      </c>
      <c r="H21" s="40"/>
      <c r="I21" s="14"/>
      <c r="J21" s="41">
        <v>-441</v>
      </c>
      <c r="K21" s="41"/>
      <c r="L21" s="14"/>
      <c r="M21" s="41" t="s">
        <v>1097</v>
      </c>
      <c r="N21" s="41"/>
    </row>
    <row r="22" spans="1:14" ht="15.75" x14ac:dyDescent="0.25">
      <c r="A22" s="18"/>
      <c r="B22" s="35"/>
      <c r="C22" s="35"/>
      <c r="D22" s="35"/>
      <c r="E22" s="35"/>
      <c r="F22" s="35"/>
      <c r="G22" s="35"/>
      <c r="H22" s="35"/>
      <c r="I22" s="35"/>
      <c r="J22" s="35"/>
      <c r="K22" s="35"/>
      <c r="L22" s="35"/>
      <c r="M22" s="35"/>
      <c r="N22" s="35"/>
    </row>
    <row r="23" spans="1:14" x14ac:dyDescent="0.25">
      <c r="A23" s="18"/>
      <c r="B23" s="50"/>
      <c r="C23" s="50"/>
      <c r="D23" s="50"/>
      <c r="E23" s="50"/>
      <c r="F23" s="50"/>
      <c r="G23" s="50"/>
      <c r="H23" s="50"/>
      <c r="I23" s="50"/>
      <c r="J23" s="50"/>
      <c r="K23" s="50"/>
      <c r="L23" s="50"/>
      <c r="M23" s="50"/>
      <c r="N23" s="50"/>
    </row>
  </sheetData>
  <mergeCells count="52">
    <mergeCell ref="A11:A23"/>
    <mergeCell ref="B22:N22"/>
    <mergeCell ref="B23:N23"/>
    <mergeCell ref="D21:E21"/>
    <mergeCell ref="G21:H21"/>
    <mergeCell ref="J21:K21"/>
    <mergeCell ref="M21:N21"/>
    <mergeCell ref="A1:A2"/>
    <mergeCell ref="B1:N1"/>
    <mergeCell ref="B2:N2"/>
    <mergeCell ref="B3:N3"/>
    <mergeCell ref="A4:A10"/>
    <mergeCell ref="B9:N9"/>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N14"/>
    <mergeCell ref="D15:E15"/>
    <mergeCell ref="G15:H15"/>
    <mergeCell ref="J15:K15"/>
    <mergeCell ref="M15:N15"/>
    <mergeCell ref="D7:K7"/>
    <mergeCell ref="D11:N11"/>
    <mergeCell ref="D12:E12"/>
    <mergeCell ref="G12:H12"/>
    <mergeCell ref="J12:K12"/>
    <mergeCell ref="M12:N12"/>
    <mergeCell ref="B10:N10"/>
    <mergeCell ref="D4:K4"/>
    <mergeCell ref="D5:E5"/>
    <mergeCell ref="G5:H5"/>
    <mergeCell ref="J5:K5"/>
    <mergeCell ref="D6:E6"/>
    <mergeCell ref="G6:H6"/>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16" customWidth="1"/>
    <col min="4" max="4" width="16.140625" customWidth="1"/>
    <col min="5" max="5" width="9.140625" customWidth="1"/>
    <col min="6" max="6" width="5.7109375" customWidth="1"/>
    <col min="7" max="7" width="9.5703125" customWidth="1"/>
    <col min="8" max="8" width="9.140625" customWidth="1"/>
    <col min="9" max="9" width="27.28515625" customWidth="1"/>
    <col min="10" max="10" width="16" customWidth="1"/>
    <col min="11" max="11" width="4.7109375" customWidth="1"/>
    <col min="12" max="12" width="14.42578125" customWidth="1"/>
  </cols>
  <sheetData>
    <row r="1" spans="1:12" ht="15" customHeight="1" x14ac:dyDescent="0.25">
      <c r="A1" s="7" t="s">
        <v>1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98</v>
      </c>
      <c r="B3" s="46"/>
      <c r="C3" s="46"/>
      <c r="D3" s="46"/>
      <c r="E3" s="46"/>
      <c r="F3" s="46"/>
      <c r="G3" s="46"/>
      <c r="H3" s="46"/>
      <c r="I3" s="46"/>
      <c r="J3" s="46"/>
      <c r="K3" s="46"/>
      <c r="L3" s="46"/>
    </row>
    <row r="4" spans="1:12" ht="15.75" x14ac:dyDescent="0.25">
      <c r="A4" s="18" t="s">
        <v>1333</v>
      </c>
      <c r="B4" s="14"/>
      <c r="C4" s="51"/>
      <c r="D4" s="36" t="s">
        <v>624</v>
      </c>
      <c r="E4" s="36"/>
      <c r="F4" s="36"/>
      <c r="G4" s="36"/>
      <c r="H4" s="36"/>
      <c r="I4" s="51"/>
    </row>
    <row r="5" spans="1:12" ht="16.5" thickBot="1" x14ac:dyDescent="0.3">
      <c r="A5" s="18"/>
      <c r="B5" s="19"/>
      <c r="C5" s="14"/>
      <c r="D5" s="37" t="s">
        <v>419</v>
      </c>
      <c r="E5" s="37"/>
      <c r="F5" s="37"/>
      <c r="G5" s="37"/>
      <c r="H5" s="37"/>
      <c r="I5" s="14"/>
    </row>
    <row r="6" spans="1:12" ht="16.5" thickBot="1" x14ac:dyDescent="0.3">
      <c r="A6" s="18"/>
      <c r="B6" s="51"/>
      <c r="C6" s="51"/>
      <c r="D6" s="78">
        <v>2015</v>
      </c>
      <c r="E6" s="78"/>
      <c r="F6" s="54"/>
      <c r="G6" s="78">
        <v>2014</v>
      </c>
      <c r="H6" s="78"/>
      <c r="I6" s="51"/>
    </row>
    <row r="7" spans="1:12" ht="15.75" x14ac:dyDescent="0.25">
      <c r="A7" s="18"/>
      <c r="B7" s="19"/>
      <c r="C7" s="14"/>
      <c r="D7" s="39" t="s">
        <v>260</v>
      </c>
      <c r="E7" s="39"/>
      <c r="F7" s="39"/>
      <c r="G7" s="39"/>
      <c r="H7" s="39"/>
      <c r="I7" s="14"/>
    </row>
    <row r="8" spans="1:12" ht="15.75" x14ac:dyDescent="0.25">
      <c r="A8" s="18"/>
      <c r="B8" s="22" t="s">
        <v>1102</v>
      </c>
      <c r="C8" s="14"/>
      <c r="D8" s="64"/>
      <c r="E8" s="64"/>
      <c r="F8" s="14"/>
      <c r="G8" s="64"/>
      <c r="H8" s="64"/>
      <c r="I8" s="14"/>
    </row>
    <row r="9" spans="1:12" ht="15.75" x14ac:dyDescent="0.25">
      <c r="A9" s="18"/>
      <c r="B9" s="27" t="s">
        <v>1103</v>
      </c>
      <c r="C9" s="14"/>
      <c r="D9" s="23" t="s">
        <v>225</v>
      </c>
      <c r="E9" s="24" t="s">
        <v>648</v>
      </c>
      <c r="F9" s="14"/>
      <c r="G9" s="23" t="s">
        <v>225</v>
      </c>
      <c r="H9" s="24" t="s">
        <v>1104</v>
      </c>
      <c r="I9" s="14"/>
    </row>
    <row r="10" spans="1:12" ht="16.5" thickBot="1" x14ac:dyDescent="0.3">
      <c r="A10" s="18"/>
      <c r="B10" s="27" t="s">
        <v>1105</v>
      </c>
      <c r="C10" s="14"/>
      <c r="D10" s="42" t="s">
        <v>1106</v>
      </c>
      <c r="E10" s="42"/>
      <c r="F10" s="14"/>
      <c r="G10" s="42" t="s">
        <v>548</v>
      </c>
      <c r="H10" s="42"/>
      <c r="I10" s="14"/>
    </row>
    <row r="11" spans="1:12" ht="16.5" thickBot="1" x14ac:dyDescent="0.3">
      <c r="A11" s="18"/>
      <c r="B11" s="30" t="s">
        <v>1107</v>
      </c>
      <c r="C11" s="14"/>
      <c r="D11" s="31" t="s">
        <v>225</v>
      </c>
      <c r="E11" s="59" t="s">
        <v>706</v>
      </c>
      <c r="F11" s="14"/>
      <c r="G11" s="31" t="s">
        <v>225</v>
      </c>
      <c r="H11" s="59" t="s">
        <v>1108</v>
      </c>
      <c r="I11" s="14"/>
    </row>
    <row r="12" spans="1:12" ht="16.5" thickTop="1" x14ac:dyDescent="0.25">
      <c r="A12" s="18"/>
      <c r="B12" s="22" t="s">
        <v>1109</v>
      </c>
      <c r="C12" s="14"/>
      <c r="D12" s="45"/>
      <c r="E12" s="45"/>
      <c r="F12" s="14"/>
      <c r="G12" s="45"/>
      <c r="H12" s="45"/>
      <c r="I12" s="14"/>
    </row>
    <row r="13" spans="1:12" ht="15.75" x14ac:dyDescent="0.25">
      <c r="A13" s="18"/>
      <c r="B13" s="27" t="s">
        <v>1103</v>
      </c>
      <c r="C13" s="14"/>
      <c r="D13" s="23" t="s">
        <v>225</v>
      </c>
      <c r="E13" s="24" t="s">
        <v>1110</v>
      </c>
      <c r="F13" s="14"/>
      <c r="G13" s="23" t="s">
        <v>225</v>
      </c>
      <c r="H13" s="24" t="s">
        <v>1111</v>
      </c>
      <c r="I13" s="14"/>
    </row>
    <row r="14" spans="1:12" ht="16.5" thickBot="1" x14ac:dyDescent="0.3">
      <c r="A14" s="18"/>
      <c r="B14" s="27" t="s">
        <v>1105</v>
      </c>
      <c r="C14" s="14"/>
      <c r="D14" s="42" t="s">
        <v>1112</v>
      </c>
      <c r="E14" s="42"/>
      <c r="F14" s="14"/>
      <c r="G14" s="42" t="s">
        <v>1113</v>
      </c>
      <c r="H14" s="42"/>
      <c r="I14" s="14"/>
    </row>
    <row r="15" spans="1:12" ht="16.5" thickBot="1" x14ac:dyDescent="0.3">
      <c r="A15" s="18"/>
      <c r="B15" s="30" t="s">
        <v>1114</v>
      </c>
      <c r="C15" s="14"/>
      <c r="D15" s="31" t="s">
        <v>225</v>
      </c>
      <c r="E15" s="59" t="s">
        <v>1115</v>
      </c>
      <c r="F15" s="14"/>
      <c r="G15" s="31" t="s">
        <v>225</v>
      </c>
      <c r="H15" s="59" t="s">
        <v>1116</v>
      </c>
      <c r="I15" s="14"/>
    </row>
    <row r="16" spans="1:12" ht="16.5" thickTop="1" x14ac:dyDescent="0.25">
      <c r="A16" s="18"/>
      <c r="B16" s="62"/>
      <c r="C16" s="62"/>
      <c r="D16" s="62"/>
      <c r="E16" s="62"/>
      <c r="F16" s="62"/>
      <c r="G16" s="62"/>
      <c r="H16" s="62"/>
      <c r="I16" s="62"/>
      <c r="J16" s="62"/>
      <c r="K16" s="62"/>
      <c r="L16" s="62"/>
    </row>
    <row r="17" spans="1:12" x14ac:dyDescent="0.25">
      <c r="A17" s="18"/>
      <c r="B17" s="50"/>
      <c r="C17" s="50"/>
      <c r="D17" s="50"/>
      <c r="E17" s="50"/>
      <c r="F17" s="50"/>
      <c r="G17" s="50"/>
      <c r="H17" s="50"/>
      <c r="I17" s="50"/>
      <c r="J17" s="50"/>
      <c r="K17" s="50"/>
      <c r="L17" s="50"/>
    </row>
    <row r="18" spans="1:12" ht="15.75" x14ac:dyDescent="0.25">
      <c r="A18" s="18" t="s">
        <v>1334</v>
      </c>
      <c r="B18" s="14"/>
      <c r="C18" s="51"/>
      <c r="D18" s="20" t="s">
        <v>772</v>
      </c>
      <c r="E18" s="51"/>
      <c r="F18" s="36" t="s">
        <v>1121</v>
      </c>
      <c r="G18" s="36"/>
    </row>
    <row r="19" spans="1:12" ht="16.5" thickBot="1" x14ac:dyDescent="0.3">
      <c r="A19" s="18"/>
      <c r="B19" s="14"/>
      <c r="C19" s="51"/>
      <c r="D19" s="21" t="s">
        <v>1122</v>
      </c>
      <c r="E19" s="51"/>
      <c r="F19" s="37" t="s">
        <v>1123</v>
      </c>
      <c r="G19" s="37"/>
    </row>
    <row r="20" spans="1:12" ht="15.75" x14ac:dyDescent="0.25">
      <c r="A20" s="18"/>
      <c r="B20" s="22" t="s">
        <v>1124</v>
      </c>
      <c r="C20" s="14"/>
      <c r="D20" s="88" t="s">
        <v>1125</v>
      </c>
      <c r="E20" s="14"/>
      <c r="F20" s="168" t="s">
        <v>225</v>
      </c>
      <c r="G20" s="88" t="s">
        <v>1126</v>
      </c>
    </row>
    <row r="21" spans="1:12" ht="15.75" x14ac:dyDescent="0.25">
      <c r="A21" s="18"/>
      <c r="B21" s="27" t="s">
        <v>1127</v>
      </c>
      <c r="C21" s="14"/>
      <c r="D21" s="24" t="s">
        <v>1128</v>
      </c>
      <c r="E21" s="14"/>
      <c r="F21" s="41" t="s">
        <v>1129</v>
      </c>
      <c r="G21" s="41"/>
    </row>
    <row r="22" spans="1:12" ht="15.75" x14ac:dyDescent="0.25">
      <c r="A22" s="18"/>
      <c r="B22" s="27" t="s">
        <v>1130</v>
      </c>
      <c r="C22" s="14"/>
      <c r="D22" s="28">
        <v>-26855</v>
      </c>
      <c r="E22" s="14"/>
      <c r="F22" s="41" t="s">
        <v>1131</v>
      </c>
      <c r="G22" s="41"/>
    </row>
    <row r="23" spans="1:12" ht="16.5" thickBot="1" x14ac:dyDescent="0.3">
      <c r="A23" s="18"/>
      <c r="B23" s="27" t="s">
        <v>1132</v>
      </c>
      <c r="C23" s="14"/>
      <c r="D23" s="29">
        <v>-4547</v>
      </c>
      <c r="E23" s="14"/>
      <c r="F23" s="42" t="s">
        <v>1133</v>
      </c>
      <c r="G23" s="42"/>
    </row>
    <row r="24" spans="1:12" ht="16.5" thickBot="1" x14ac:dyDescent="0.3">
      <c r="A24" s="18"/>
      <c r="B24" s="30" t="s">
        <v>1134</v>
      </c>
      <c r="C24" s="14"/>
      <c r="D24" s="59" t="s">
        <v>1135</v>
      </c>
      <c r="E24" s="14"/>
      <c r="F24" s="31" t="s">
        <v>225</v>
      </c>
      <c r="G24" s="59" t="s">
        <v>1136</v>
      </c>
    </row>
    <row r="25" spans="1:12" ht="16.5" thickTop="1" x14ac:dyDescent="0.25">
      <c r="A25" s="18"/>
      <c r="B25" s="62"/>
      <c r="C25" s="62"/>
      <c r="D25" s="62"/>
      <c r="E25" s="62"/>
      <c r="F25" s="62"/>
      <c r="G25" s="62"/>
      <c r="H25" s="62"/>
      <c r="I25" s="62"/>
      <c r="J25" s="62"/>
      <c r="K25" s="62"/>
      <c r="L25" s="62"/>
    </row>
    <row r="26" spans="1:12" x14ac:dyDescent="0.25">
      <c r="A26" s="18"/>
      <c r="B26" s="50"/>
      <c r="C26" s="50"/>
      <c r="D26" s="50"/>
      <c r="E26" s="50"/>
      <c r="F26" s="50"/>
      <c r="G26" s="50"/>
      <c r="H26" s="50"/>
      <c r="I26" s="50"/>
      <c r="J26" s="50"/>
      <c r="K26" s="50"/>
      <c r="L26" s="50"/>
    </row>
    <row r="27" spans="1:12" ht="15.75" x14ac:dyDescent="0.25">
      <c r="A27" s="18" t="s">
        <v>1335</v>
      </c>
      <c r="B27" s="14"/>
      <c r="C27" s="51"/>
      <c r="D27" s="36" t="s">
        <v>748</v>
      </c>
      <c r="E27" s="36"/>
      <c r="F27" s="36"/>
      <c r="G27" s="36"/>
      <c r="H27" s="36"/>
    </row>
    <row r="28" spans="1:12" ht="16.5" thickBot="1" x14ac:dyDescent="0.3">
      <c r="A28" s="18"/>
      <c r="B28" s="14"/>
      <c r="C28" s="51"/>
      <c r="D28" s="37" t="s">
        <v>419</v>
      </c>
      <c r="E28" s="37"/>
      <c r="F28" s="37"/>
      <c r="G28" s="37"/>
      <c r="H28" s="37"/>
    </row>
    <row r="29" spans="1:12" ht="16.5" thickBot="1" x14ac:dyDescent="0.3">
      <c r="A29" s="18"/>
      <c r="B29" s="14"/>
      <c r="C29" s="51"/>
      <c r="D29" s="78">
        <v>2015</v>
      </c>
      <c r="E29" s="78"/>
      <c r="F29" s="54"/>
      <c r="G29" s="78">
        <v>2014</v>
      </c>
      <c r="H29" s="78"/>
    </row>
    <row r="30" spans="1:12" ht="15.75" x14ac:dyDescent="0.25">
      <c r="A30" s="18"/>
      <c r="B30" s="23" t="s">
        <v>1141</v>
      </c>
      <c r="C30" s="14"/>
      <c r="D30" s="92" t="s">
        <v>1142</v>
      </c>
      <c r="E30" s="92"/>
      <c r="F30" s="14"/>
      <c r="G30" s="92" t="s">
        <v>1143</v>
      </c>
      <c r="H30" s="92"/>
    </row>
    <row r="31" spans="1:12" ht="15.75" x14ac:dyDescent="0.25">
      <c r="A31" s="18"/>
      <c r="B31" s="23" t="s">
        <v>1144</v>
      </c>
      <c r="C31" s="14"/>
      <c r="D31" s="41" t="s">
        <v>1145</v>
      </c>
      <c r="E31" s="41"/>
      <c r="F31" s="14"/>
      <c r="G31" s="41" t="s">
        <v>1146</v>
      </c>
      <c r="H31" s="41"/>
    </row>
    <row r="32" spans="1:12" ht="15.75" x14ac:dyDescent="0.25">
      <c r="A32" s="18"/>
      <c r="B32" s="23" t="s">
        <v>1147</v>
      </c>
      <c r="C32" s="14"/>
      <c r="D32" s="41" t="s">
        <v>1148</v>
      </c>
      <c r="E32" s="41"/>
      <c r="F32" s="14"/>
      <c r="G32" s="41" t="s">
        <v>1149</v>
      </c>
      <c r="H32" s="41"/>
    </row>
    <row r="33" spans="1:12" ht="16.5" thickBot="1" x14ac:dyDescent="0.3">
      <c r="A33" s="18"/>
      <c r="B33" s="23" t="s">
        <v>1150</v>
      </c>
      <c r="C33" s="14"/>
      <c r="D33" s="42" t="s">
        <v>1151</v>
      </c>
      <c r="E33" s="42"/>
      <c r="F33" s="14"/>
      <c r="G33" s="42" t="s">
        <v>1152</v>
      </c>
      <c r="H33" s="42"/>
    </row>
    <row r="34" spans="1:12" ht="16.5" thickBot="1" x14ac:dyDescent="0.3">
      <c r="A34" s="18"/>
      <c r="B34" s="23" t="s">
        <v>1153</v>
      </c>
      <c r="C34" s="14"/>
      <c r="D34" s="31" t="s">
        <v>225</v>
      </c>
      <c r="E34" s="59" t="s">
        <v>1154</v>
      </c>
      <c r="F34" s="14"/>
      <c r="G34" s="31" t="s">
        <v>225</v>
      </c>
      <c r="H34" s="59" t="s">
        <v>1155</v>
      </c>
    </row>
    <row r="35" spans="1:12" ht="16.5" thickTop="1" x14ac:dyDescent="0.25">
      <c r="A35" s="18"/>
      <c r="B35" s="62"/>
      <c r="C35" s="62"/>
      <c r="D35" s="62"/>
      <c r="E35" s="62"/>
      <c r="F35" s="62"/>
      <c r="G35" s="62"/>
      <c r="H35" s="62"/>
      <c r="I35" s="62"/>
      <c r="J35" s="62"/>
      <c r="K35" s="62"/>
      <c r="L35" s="62"/>
    </row>
    <row r="36" spans="1:12" x14ac:dyDescent="0.25">
      <c r="A36" s="18"/>
      <c r="B36" s="50"/>
      <c r="C36" s="50"/>
      <c r="D36" s="50"/>
      <c r="E36" s="50"/>
      <c r="F36" s="50"/>
      <c r="G36" s="50"/>
      <c r="H36" s="50"/>
      <c r="I36" s="50"/>
      <c r="J36" s="50"/>
      <c r="K36" s="50"/>
      <c r="L36" s="50"/>
    </row>
    <row r="37" spans="1:12" ht="16.5" thickBot="1" x14ac:dyDescent="0.3">
      <c r="A37" s="18" t="s">
        <v>1336</v>
      </c>
      <c r="B37" s="51"/>
      <c r="C37" s="51"/>
      <c r="D37" s="37" t="s">
        <v>1157</v>
      </c>
      <c r="E37" s="37"/>
      <c r="F37" s="37"/>
      <c r="G37" s="37"/>
      <c r="H37" s="51"/>
      <c r="I37" s="20" t="s">
        <v>1158</v>
      </c>
      <c r="J37" s="51"/>
    </row>
    <row r="38" spans="1:12" ht="15.75" x14ac:dyDescent="0.25">
      <c r="A38" s="18"/>
      <c r="B38" s="51"/>
      <c r="C38" s="51"/>
      <c r="D38" s="52" t="s">
        <v>1159</v>
      </c>
      <c r="E38" s="54"/>
      <c r="F38" s="63" t="s">
        <v>1160</v>
      </c>
      <c r="G38" s="63"/>
      <c r="H38" s="51"/>
      <c r="I38" s="20" t="s">
        <v>1161</v>
      </c>
      <c r="J38" s="51"/>
    </row>
    <row r="39" spans="1:12" ht="16.5" thickBot="1" x14ac:dyDescent="0.3">
      <c r="A39" s="18"/>
      <c r="B39" s="51"/>
      <c r="C39" s="51"/>
      <c r="D39" s="21" t="s">
        <v>1162</v>
      </c>
      <c r="E39" s="51"/>
      <c r="F39" s="37" t="s">
        <v>1163</v>
      </c>
      <c r="G39" s="37"/>
      <c r="H39" s="51"/>
      <c r="I39" s="21" t="s">
        <v>1164</v>
      </c>
      <c r="J39" s="53"/>
    </row>
    <row r="40" spans="1:12" ht="15.75" x14ac:dyDescent="0.25">
      <c r="A40" s="18"/>
      <c r="B40" s="22" t="s">
        <v>1165</v>
      </c>
      <c r="C40" s="14"/>
      <c r="D40" s="24" t="s">
        <v>1166</v>
      </c>
      <c r="E40" s="14"/>
      <c r="F40" s="23" t="s">
        <v>225</v>
      </c>
      <c r="G40" s="24" t="s">
        <v>1167</v>
      </c>
      <c r="H40" s="14"/>
      <c r="I40" s="24" t="s">
        <v>1168</v>
      </c>
      <c r="J40" s="14"/>
    </row>
    <row r="41" spans="1:12" ht="15.75" x14ac:dyDescent="0.25">
      <c r="A41" s="18"/>
      <c r="B41" s="27" t="s">
        <v>1127</v>
      </c>
      <c r="C41" s="14"/>
      <c r="D41" s="24" t="s">
        <v>1169</v>
      </c>
      <c r="E41" s="14"/>
      <c r="F41" s="41" t="s">
        <v>1129</v>
      </c>
      <c r="G41" s="41"/>
      <c r="H41" s="14"/>
      <c r="I41" s="33"/>
      <c r="J41" s="14"/>
    </row>
    <row r="42" spans="1:12" ht="15.75" x14ac:dyDescent="0.25">
      <c r="A42" s="18"/>
      <c r="B42" s="27" t="s">
        <v>1132</v>
      </c>
      <c r="C42" s="14"/>
      <c r="D42" s="28">
        <v>-21557</v>
      </c>
      <c r="E42" s="14"/>
      <c r="F42" s="41" t="s">
        <v>1170</v>
      </c>
      <c r="G42" s="41"/>
      <c r="H42" s="14"/>
      <c r="I42" s="33"/>
      <c r="J42" s="14"/>
    </row>
    <row r="43" spans="1:12" ht="16.5" thickBot="1" x14ac:dyDescent="0.3">
      <c r="A43" s="18"/>
      <c r="B43" s="27" t="s">
        <v>1171</v>
      </c>
      <c r="C43" s="14"/>
      <c r="D43" s="29">
        <v>-17353</v>
      </c>
      <c r="E43" s="14"/>
      <c r="F43" s="42" t="s">
        <v>1172</v>
      </c>
      <c r="G43" s="42"/>
      <c r="H43" s="14"/>
      <c r="I43" s="154"/>
      <c r="J43" s="57"/>
    </row>
    <row r="44" spans="1:12" ht="16.5" thickBot="1" x14ac:dyDescent="0.3">
      <c r="A44" s="18"/>
      <c r="B44" s="30" t="s">
        <v>1173</v>
      </c>
      <c r="C44" s="14"/>
      <c r="D44" s="59" t="s">
        <v>1174</v>
      </c>
      <c r="E44" s="14"/>
      <c r="F44" s="31" t="s">
        <v>225</v>
      </c>
      <c r="G44" s="59" t="s">
        <v>1175</v>
      </c>
      <c r="H44" s="14"/>
      <c r="I44" s="60" t="s">
        <v>392</v>
      </c>
      <c r="J44" s="61"/>
    </row>
    <row r="45" spans="1:12" ht="16.5" thickTop="1" x14ac:dyDescent="0.25">
      <c r="A45" s="18"/>
      <c r="B45" s="62"/>
      <c r="C45" s="62"/>
      <c r="D45" s="62"/>
      <c r="E45" s="62"/>
      <c r="F45" s="62"/>
      <c r="G45" s="62"/>
      <c r="H45" s="62"/>
      <c r="I45" s="62"/>
      <c r="J45" s="62"/>
      <c r="K45" s="62"/>
      <c r="L45" s="62"/>
    </row>
    <row r="46" spans="1:12" ht="22.5" customHeight="1" x14ac:dyDescent="0.25">
      <c r="A46" s="18"/>
      <c r="B46" s="169" t="s">
        <v>1176</v>
      </c>
      <c r="C46" s="169"/>
      <c r="D46" s="169"/>
      <c r="E46" s="169"/>
      <c r="F46" s="169"/>
      <c r="G46" s="169"/>
      <c r="H46" s="169"/>
      <c r="I46" s="169"/>
      <c r="J46" s="169"/>
      <c r="K46" s="169"/>
      <c r="L46" s="169"/>
    </row>
    <row r="47" spans="1:12" ht="15.75" x14ac:dyDescent="0.25">
      <c r="A47" s="18"/>
      <c r="B47" s="48"/>
      <c r="C47" s="48"/>
      <c r="D47" s="48"/>
      <c r="E47" s="48"/>
      <c r="F47" s="48"/>
      <c r="G47" s="48"/>
      <c r="H47" s="48"/>
      <c r="I47" s="48"/>
      <c r="J47" s="48"/>
      <c r="K47" s="48"/>
      <c r="L47" s="48"/>
    </row>
    <row r="48" spans="1:12" x14ac:dyDescent="0.25">
      <c r="A48" s="18"/>
      <c r="B48" s="50"/>
      <c r="C48" s="50"/>
      <c r="D48" s="50"/>
      <c r="E48" s="50"/>
      <c r="F48" s="50"/>
      <c r="G48" s="50"/>
      <c r="H48" s="50"/>
      <c r="I48" s="50"/>
      <c r="J48" s="50"/>
      <c r="K48" s="50"/>
      <c r="L48" s="50"/>
    </row>
    <row r="49" spans="1:12" ht="16.5" thickBot="1" x14ac:dyDescent="0.3">
      <c r="A49" s="18" t="s">
        <v>1337</v>
      </c>
      <c r="B49" s="14"/>
      <c r="C49" s="51"/>
      <c r="D49" s="37" t="s">
        <v>749</v>
      </c>
      <c r="E49" s="37"/>
      <c r="F49" s="37"/>
      <c r="G49" s="37"/>
      <c r="H49" s="37"/>
      <c r="I49" s="37"/>
      <c r="J49" s="37"/>
      <c r="K49" s="37"/>
      <c r="L49" s="37"/>
    </row>
    <row r="50" spans="1:12" ht="15.75" x14ac:dyDescent="0.25">
      <c r="A50" s="18"/>
      <c r="B50" s="14"/>
      <c r="C50" s="51"/>
      <c r="D50" s="54"/>
      <c r="E50" s="51"/>
      <c r="F50" s="73"/>
      <c r="G50" s="73"/>
      <c r="H50" s="51"/>
      <c r="I50" s="20" t="s">
        <v>1178</v>
      </c>
      <c r="J50" s="51"/>
      <c r="K50" s="73"/>
      <c r="L50" s="73"/>
    </row>
    <row r="51" spans="1:12" ht="15.75" x14ac:dyDescent="0.25">
      <c r="A51" s="18"/>
      <c r="B51" s="14"/>
      <c r="C51" s="51"/>
      <c r="D51" s="51"/>
      <c r="E51" s="51"/>
      <c r="F51" s="36" t="s">
        <v>1179</v>
      </c>
      <c r="G51" s="36"/>
      <c r="H51" s="51"/>
      <c r="I51" s="20" t="s">
        <v>1180</v>
      </c>
      <c r="J51" s="51"/>
      <c r="K51" s="36" t="s">
        <v>1181</v>
      </c>
      <c r="L51" s="36"/>
    </row>
    <row r="52" spans="1:12" ht="15.75" x14ac:dyDescent="0.25">
      <c r="A52" s="18"/>
      <c r="B52" s="14"/>
      <c r="C52" s="51"/>
      <c r="D52" s="51"/>
      <c r="E52" s="51"/>
      <c r="F52" s="36" t="s">
        <v>502</v>
      </c>
      <c r="G52" s="36"/>
      <c r="H52" s="51"/>
      <c r="I52" s="20" t="s">
        <v>1182</v>
      </c>
      <c r="J52" s="51"/>
      <c r="K52" s="36" t="s">
        <v>1183</v>
      </c>
      <c r="L52" s="36"/>
    </row>
    <row r="53" spans="1:12" ht="16.5" thickBot="1" x14ac:dyDescent="0.3">
      <c r="A53" s="18"/>
      <c r="B53" s="14"/>
      <c r="C53" s="51"/>
      <c r="D53" s="21" t="s">
        <v>1122</v>
      </c>
      <c r="E53" s="51"/>
      <c r="F53" s="37" t="s">
        <v>1184</v>
      </c>
      <c r="G53" s="37"/>
      <c r="H53" s="51"/>
      <c r="I53" s="21" t="s">
        <v>1185</v>
      </c>
      <c r="J53" s="51"/>
      <c r="K53" s="37" t="s">
        <v>390</v>
      </c>
      <c r="L53" s="37"/>
    </row>
    <row r="54" spans="1:12" ht="15.75" x14ac:dyDescent="0.25">
      <c r="A54" s="18"/>
      <c r="B54" s="23" t="s">
        <v>1186</v>
      </c>
      <c r="C54" s="14"/>
      <c r="D54" s="24" t="s">
        <v>1187</v>
      </c>
      <c r="E54" s="14"/>
      <c r="F54" s="23" t="s">
        <v>225</v>
      </c>
      <c r="G54" s="24" t="s">
        <v>1188</v>
      </c>
      <c r="H54" s="14"/>
      <c r="I54" s="24" t="s">
        <v>1189</v>
      </c>
      <c r="J54" s="14"/>
      <c r="K54" s="23" t="s">
        <v>225</v>
      </c>
      <c r="L54" s="24" t="s">
        <v>1190</v>
      </c>
    </row>
    <row r="55" spans="1:12" ht="15.75" x14ac:dyDescent="0.25">
      <c r="A55" s="18"/>
      <c r="B55" s="23" t="s">
        <v>1191</v>
      </c>
      <c r="C55" s="14"/>
      <c r="D55" s="24" t="s">
        <v>1192</v>
      </c>
      <c r="E55" s="14"/>
      <c r="F55" s="23" t="s">
        <v>225</v>
      </c>
      <c r="G55" s="24" t="s">
        <v>1193</v>
      </c>
      <c r="H55" s="14"/>
      <c r="I55" s="24" t="s">
        <v>1194</v>
      </c>
      <c r="J55" s="14"/>
      <c r="K55" s="23" t="s">
        <v>225</v>
      </c>
      <c r="L55" s="24" t="s">
        <v>1195</v>
      </c>
    </row>
    <row r="56" spans="1:12" ht="15.75" x14ac:dyDescent="0.25">
      <c r="A56" s="18"/>
      <c r="B56" s="62"/>
      <c r="C56" s="62"/>
      <c r="D56" s="62"/>
      <c r="E56" s="62"/>
      <c r="F56" s="62"/>
      <c r="G56" s="62"/>
      <c r="H56" s="62"/>
      <c r="I56" s="62"/>
      <c r="J56" s="62"/>
      <c r="K56" s="62"/>
      <c r="L56" s="62"/>
    </row>
    <row r="57" spans="1:12" x14ac:dyDescent="0.25">
      <c r="A57" s="18"/>
      <c r="B57" s="50"/>
      <c r="C57" s="50"/>
      <c r="D57" s="50"/>
      <c r="E57" s="50"/>
      <c r="F57" s="50"/>
      <c r="G57" s="50"/>
      <c r="H57" s="50"/>
      <c r="I57" s="50"/>
      <c r="J57" s="50"/>
      <c r="K57" s="50"/>
      <c r="L57" s="50"/>
    </row>
  </sheetData>
  <mergeCells count="66">
    <mergeCell ref="A37:A48"/>
    <mergeCell ref="B45:L45"/>
    <mergeCell ref="B46:L46"/>
    <mergeCell ref="B47:L47"/>
    <mergeCell ref="B48:L48"/>
    <mergeCell ref="A49:A57"/>
    <mergeCell ref="B56:L56"/>
    <mergeCell ref="B57:L57"/>
    <mergeCell ref="A18:A26"/>
    <mergeCell ref="B25:L25"/>
    <mergeCell ref="B26:L26"/>
    <mergeCell ref="A27:A36"/>
    <mergeCell ref="B35:L35"/>
    <mergeCell ref="B36:L36"/>
    <mergeCell ref="A1:A2"/>
    <mergeCell ref="B1:L1"/>
    <mergeCell ref="B2:L2"/>
    <mergeCell ref="B3:L3"/>
    <mergeCell ref="A4:A17"/>
    <mergeCell ref="B16:L16"/>
    <mergeCell ref="B17:L17"/>
    <mergeCell ref="F51:G51"/>
    <mergeCell ref="K51:L51"/>
    <mergeCell ref="F52:G52"/>
    <mergeCell ref="K52:L52"/>
    <mergeCell ref="F53:G53"/>
    <mergeCell ref="K53:L53"/>
    <mergeCell ref="F39:G39"/>
    <mergeCell ref="F41:G41"/>
    <mergeCell ref="F42:G42"/>
    <mergeCell ref="F43:G43"/>
    <mergeCell ref="D49:L49"/>
    <mergeCell ref="F50:G50"/>
    <mergeCell ref="K50:L50"/>
    <mergeCell ref="D32:E32"/>
    <mergeCell ref="G32:H32"/>
    <mergeCell ref="D33:E33"/>
    <mergeCell ref="G33:H33"/>
    <mergeCell ref="D37:G37"/>
    <mergeCell ref="F38:G38"/>
    <mergeCell ref="D28:H28"/>
    <mergeCell ref="D29:E29"/>
    <mergeCell ref="G29:H29"/>
    <mergeCell ref="D30:E30"/>
    <mergeCell ref="G30:H30"/>
    <mergeCell ref="D31:E31"/>
    <mergeCell ref="G31:H31"/>
    <mergeCell ref="F18:G18"/>
    <mergeCell ref="F19:G19"/>
    <mergeCell ref="F21:G21"/>
    <mergeCell ref="F22:G22"/>
    <mergeCell ref="F23:G23"/>
    <mergeCell ref="D27:H27"/>
    <mergeCell ref="D10:E10"/>
    <mergeCell ref="G10:H10"/>
    <mergeCell ref="D12:E12"/>
    <mergeCell ref="G12:H12"/>
    <mergeCell ref="D14:E14"/>
    <mergeCell ref="G14:H14"/>
    <mergeCell ref="D4:H4"/>
    <mergeCell ref="D5:H5"/>
    <mergeCell ref="D6:E6"/>
    <mergeCell ref="G6:H6"/>
    <mergeCell ref="D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4.28515625" bestFit="1" customWidth="1"/>
    <col min="4" max="4" width="12.42578125" bestFit="1" customWidth="1"/>
    <col min="6" max="6" width="8.42578125" bestFit="1" customWidth="1"/>
    <col min="8" max="8" width="6.7109375" bestFit="1" customWidth="1"/>
    <col min="10" max="10" width="12.42578125" bestFit="1" customWidth="1"/>
    <col min="12" max="12" width="8.42578125" bestFit="1" customWidth="1"/>
    <col min="14" max="14" width="6.7109375" bestFit="1" customWidth="1"/>
    <col min="16" max="16" width="8.42578125" bestFit="1" customWidth="1"/>
    <col min="18" max="18" width="6.7109375" bestFit="1" customWidth="1"/>
  </cols>
  <sheetData>
    <row r="1" spans="1:19" ht="15" customHeight="1" x14ac:dyDescent="0.25">
      <c r="A1" s="7" t="s">
        <v>1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197</v>
      </c>
      <c r="B3" s="46"/>
      <c r="C3" s="46"/>
      <c r="D3" s="46"/>
      <c r="E3" s="46"/>
      <c r="F3" s="46"/>
      <c r="G3" s="46"/>
      <c r="H3" s="46"/>
      <c r="I3" s="46"/>
      <c r="J3" s="46"/>
      <c r="K3" s="46"/>
      <c r="L3" s="46"/>
      <c r="M3" s="46"/>
      <c r="N3" s="46"/>
      <c r="O3" s="46"/>
      <c r="P3" s="46"/>
      <c r="Q3" s="46"/>
      <c r="R3" s="46"/>
      <c r="S3" s="46"/>
    </row>
    <row r="4" spans="1:19" ht="15.75" x14ac:dyDescent="0.25">
      <c r="A4" s="18" t="s">
        <v>1339</v>
      </c>
      <c r="B4" s="48"/>
      <c r="C4" s="48"/>
      <c r="D4" s="48"/>
      <c r="E4" s="48"/>
      <c r="F4" s="48"/>
      <c r="G4" s="48"/>
      <c r="H4" s="48"/>
      <c r="I4" s="48"/>
      <c r="J4" s="48"/>
      <c r="K4" s="48"/>
      <c r="L4" s="48"/>
      <c r="M4" s="48"/>
      <c r="N4" s="48"/>
      <c r="O4" s="48"/>
      <c r="P4" s="48"/>
      <c r="Q4" s="48"/>
      <c r="R4" s="48"/>
      <c r="S4" s="48"/>
    </row>
    <row r="5" spans="1:19" ht="16.5" thickBot="1" x14ac:dyDescent="0.3">
      <c r="A5" s="18"/>
      <c r="B5" s="51"/>
      <c r="C5" s="51"/>
      <c r="D5" s="37" t="s">
        <v>1210</v>
      </c>
      <c r="E5" s="37"/>
      <c r="F5" s="37"/>
      <c r="G5" s="37"/>
      <c r="H5" s="37"/>
      <c r="I5" s="51"/>
      <c r="J5" s="37" t="s">
        <v>1211</v>
      </c>
      <c r="K5" s="37"/>
      <c r="L5" s="37"/>
      <c r="M5" s="37"/>
      <c r="N5" s="37"/>
      <c r="O5" s="37"/>
      <c r="P5" s="37"/>
      <c r="Q5" s="37"/>
      <c r="R5" s="37"/>
      <c r="S5" s="51"/>
    </row>
    <row r="6" spans="1:19" x14ac:dyDescent="0.25">
      <c r="A6" s="18"/>
      <c r="B6" s="62"/>
      <c r="C6" s="62"/>
      <c r="D6" s="20" t="s">
        <v>1212</v>
      </c>
      <c r="E6" s="73"/>
      <c r="F6" s="63" t="s">
        <v>749</v>
      </c>
      <c r="G6" s="63"/>
      <c r="H6" s="63"/>
      <c r="I6" s="62"/>
      <c r="J6" s="20" t="s">
        <v>1212</v>
      </c>
      <c r="K6" s="73"/>
      <c r="L6" s="63" t="s">
        <v>1216</v>
      </c>
      <c r="M6" s="63"/>
      <c r="N6" s="63"/>
      <c r="O6" s="180"/>
      <c r="P6" s="63" t="s">
        <v>221</v>
      </c>
      <c r="Q6" s="63"/>
      <c r="R6" s="63"/>
      <c r="S6" s="62"/>
    </row>
    <row r="7" spans="1:19" x14ac:dyDescent="0.25">
      <c r="A7" s="18"/>
      <c r="B7" s="62"/>
      <c r="C7" s="62"/>
      <c r="D7" s="20" t="s">
        <v>1213</v>
      </c>
      <c r="E7" s="62"/>
      <c r="F7" s="36"/>
      <c r="G7" s="36"/>
      <c r="H7" s="36"/>
      <c r="I7" s="62"/>
      <c r="J7" s="20" t="s">
        <v>1213</v>
      </c>
      <c r="K7" s="62"/>
      <c r="L7" s="36"/>
      <c r="M7" s="36"/>
      <c r="N7" s="36"/>
      <c r="O7" s="35"/>
      <c r="P7" s="36"/>
      <c r="Q7" s="36"/>
      <c r="R7" s="36"/>
      <c r="S7" s="62"/>
    </row>
    <row r="8" spans="1:19" ht="15.75" thickBot="1" x14ac:dyDescent="0.3">
      <c r="A8" s="18"/>
      <c r="B8" s="62"/>
      <c r="C8" s="62"/>
      <c r="D8" s="20" t="s">
        <v>1214</v>
      </c>
      <c r="E8" s="62"/>
      <c r="F8" s="37"/>
      <c r="G8" s="37"/>
      <c r="H8" s="37"/>
      <c r="I8" s="62"/>
      <c r="J8" s="20" t="s">
        <v>1215</v>
      </c>
      <c r="K8" s="62"/>
      <c r="L8" s="37"/>
      <c r="M8" s="37"/>
      <c r="N8" s="37"/>
      <c r="O8" s="35"/>
      <c r="P8" s="37"/>
      <c r="Q8" s="37"/>
      <c r="R8" s="37"/>
      <c r="S8" s="62"/>
    </row>
    <row r="9" spans="1:19" ht="16.5" thickBot="1" x14ac:dyDescent="0.3">
      <c r="A9" s="18"/>
      <c r="B9" s="51"/>
      <c r="C9" s="51"/>
      <c r="D9" s="21" t="s">
        <v>1217</v>
      </c>
      <c r="E9" s="51"/>
      <c r="F9" s="76" t="s">
        <v>1218</v>
      </c>
      <c r="G9" s="54"/>
      <c r="H9" s="76" t="s">
        <v>1219</v>
      </c>
      <c r="I9" s="51"/>
      <c r="J9" s="21" t="s">
        <v>1217</v>
      </c>
      <c r="K9" s="51"/>
      <c r="L9" s="76" t="s">
        <v>1218</v>
      </c>
      <c r="M9" s="54"/>
      <c r="N9" s="76" t="s">
        <v>1219</v>
      </c>
      <c r="O9" s="51"/>
      <c r="P9" s="76" t="s">
        <v>1218</v>
      </c>
      <c r="Q9" s="54"/>
      <c r="R9" s="76" t="s">
        <v>1219</v>
      </c>
      <c r="S9" s="51"/>
    </row>
    <row r="10" spans="1:19" ht="15.75" x14ac:dyDescent="0.25">
      <c r="A10" s="18"/>
      <c r="B10" s="192" t="s">
        <v>1220</v>
      </c>
      <c r="C10" s="14"/>
      <c r="D10" s="173"/>
      <c r="E10" s="14"/>
      <c r="F10" s="174"/>
      <c r="G10" s="14"/>
      <c r="H10" s="174"/>
      <c r="I10" s="14"/>
      <c r="J10" s="174"/>
      <c r="K10" s="14"/>
      <c r="L10" s="174"/>
      <c r="M10" s="14"/>
      <c r="N10" s="174"/>
      <c r="O10" s="14"/>
      <c r="P10" s="174"/>
      <c r="Q10" s="14"/>
      <c r="R10" s="174"/>
      <c r="S10" s="175"/>
    </row>
    <row r="11" spans="1:19" ht="15.75" x14ac:dyDescent="0.25">
      <c r="A11" s="18"/>
      <c r="B11" s="193" t="s">
        <v>1221</v>
      </c>
      <c r="C11" s="14"/>
      <c r="D11" s="177" t="s">
        <v>1222</v>
      </c>
      <c r="E11" s="33"/>
      <c r="F11" s="177" t="s">
        <v>1223</v>
      </c>
      <c r="G11" s="33"/>
      <c r="H11" s="177" t="s">
        <v>1224</v>
      </c>
      <c r="I11" s="33"/>
      <c r="J11" s="194" t="s">
        <v>305</v>
      </c>
      <c r="K11" s="33"/>
      <c r="L11" s="194" t="s">
        <v>305</v>
      </c>
      <c r="M11" s="33"/>
      <c r="N11" s="194" t="s">
        <v>305</v>
      </c>
      <c r="O11" s="33"/>
      <c r="P11" s="194" t="s">
        <v>305</v>
      </c>
      <c r="Q11" s="33"/>
      <c r="R11" s="194" t="s">
        <v>305</v>
      </c>
      <c r="S11" s="179"/>
    </row>
    <row r="12" spans="1:19" ht="15.75" x14ac:dyDescent="0.25">
      <c r="A12" s="18"/>
      <c r="B12" s="193" t="s">
        <v>1225</v>
      </c>
      <c r="C12" s="14"/>
      <c r="D12" s="177" t="s">
        <v>1226</v>
      </c>
      <c r="E12" s="33"/>
      <c r="F12" s="177" t="s">
        <v>1227</v>
      </c>
      <c r="G12" s="33"/>
      <c r="H12" s="177" t="s">
        <v>1228</v>
      </c>
      <c r="I12" s="33"/>
      <c r="J12" s="177" t="s">
        <v>1226</v>
      </c>
      <c r="K12" s="33"/>
      <c r="L12" s="177" t="s">
        <v>1229</v>
      </c>
      <c r="M12" s="33"/>
      <c r="N12" s="177" t="s">
        <v>1230</v>
      </c>
      <c r="O12" s="33"/>
      <c r="P12" s="177" t="s">
        <v>1231</v>
      </c>
      <c r="Q12" s="33"/>
      <c r="R12" s="177" t="s">
        <v>1232</v>
      </c>
      <c r="S12" s="179"/>
    </row>
    <row r="13" spans="1:19" ht="15.75" x14ac:dyDescent="0.25">
      <c r="A13" s="18"/>
      <c r="B13" s="193" t="s">
        <v>1233</v>
      </c>
      <c r="C13" s="14"/>
      <c r="D13" s="177" t="s">
        <v>1234</v>
      </c>
      <c r="E13" s="33"/>
      <c r="F13" s="177" t="s">
        <v>1235</v>
      </c>
      <c r="G13" s="33"/>
      <c r="H13" s="177" t="s">
        <v>1224</v>
      </c>
      <c r="I13" s="33"/>
      <c r="J13" s="177" t="s">
        <v>1236</v>
      </c>
      <c r="K13" s="33"/>
      <c r="L13" s="177" t="s">
        <v>1237</v>
      </c>
      <c r="M13" s="33"/>
      <c r="N13" s="177" t="s">
        <v>1238</v>
      </c>
      <c r="O13" s="33"/>
      <c r="P13" s="177" t="s">
        <v>1239</v>
      </c>
      <c r="Q13" s="33"/>
      <c r="R13" s="177" t="s">
        <v>1240</v>
      </c>
      <c r="S13" s="179"/>
    </row>
    <row r="14" spans="1:19" ht="15.75" x14ac:dyDescent="0.25">
      <c r="A14" s="18"/>
      <c r="B14" s="193" t="s">
        <v>1241</v>
      </c>
      <c r="C14" s="14"/>
      <c r="D14" s="177" t="s">
        <v>1242</v>
      </c>
      <c r="E14" s="33"/>
      <c r="F14" s="177" t="s">
        <v>1243</v>
      </c>
      <c r="G14" s="33"/>
      <c r="H14" s="177" t="s">
        <v>1244</v>
      </c>
      <c r="I14" s="33"/>
      <c r="J14" s="177" t="s">
        <v>1242</v>
      </c>
      <c r="K14" s="33"/>
      <c r="L14" s="177" t="s">
        <v>1245</v>
      </c>
      <c r="M14" s="33"/>
      <c r="N14" s="177" t="s">
        <v>1246</v>
      </c>
      <c r="O14" s="33"/>
      <c r="P14" s="177" t="s">
        <v>1247</v>
      </c>
      <c r="Q14" s="33"/>
      <c r="R14" s="177" t="s">
        <v>1248</v>
      </c>
      <c r="S14" s="179"/>
    </row>
    <row r="15" spans="1:19" ht="15.75" x14ac:dyDescent="0.25">
      <c r="A15" s="18"/>
      <c r="B15" s="62"/>
      <c r="C15" s="62"/>
      <c r="D15" s="62"/>
      <c r="E15" s="62"/>
      <c r="F15" s="62"/>
      <c r="G15" s="62"/>
      <c r="H15" s="62"/>
      <c r="I15" s="62"/>
      <c r="J15" s="62"/>
      <c r="K15" s="62"/>
      <c r="L15" s="62"/>
      <c r="M15" s="62"/>
      <c r="N15" s="62"/>
      <c r="O15" s="62"/>
      <c r="P15" s="62"/>
      <c r="Q15" s="62"/>
      <c r="R15" s="62"/>
      <c r="S15" s="62"/>
    </row>
    <row r="16" spans="1:19" x14ac:dyDescent="0.25">
      <c r="A16" s="18"/>
      <c r="B16" s="50"/>
      <c r="C16" s="50"/>
      <c r="D16" s="50"/>
      <c r="E16" s="50"/>
      <c r="F16" s="50"/>
      <c r="G16" s="50"/>
      <c r="H16" s="50"/>
      <c r="I16" s="50"/>
      <c r="J16" s="50"/>
      <c r="K16" s="50"/>
      <c r="L16" s="50"/>
      <c r="M16" s="50"/>
      <c r="N16" s="50"/>
      <c r="O16" s="50"/>
      <c r="P16" s="50"/>
      <c r="Q16" s="50"/>
      <c r="R16" s="50"/>
      <c r="S16" s="50"/>
    </row>
  </sheetData>
  <mergeCells count="20">
    <mergeCell ref="P6:R8"/>
    <mergeCell ref="S6:S8"/>
    <mergeCell ref="A1:A2"/>
    <mergeCell ref="B1:S1"/>
    <mergeCell ref="B2:S2"/>
    <mergeCell ref="B3:S3"/>
    <mergeCell ref="A4:A16"/>
    <mergeCell ref="B4:S4"/>
    <mergeCell ref="B15:S15"/>
    <mergeCell ref="B16:S16"/>
    <mergeCell ref="D5:H5"/>
    <mergeCell ref="J5:R5"/>
    <mergeCell ref="B6:B8"/>
    <mergeCell ref="C6:C8"/>
    <mergeCell ref="E6:E8"/>
    <mergeCell ref="F6:H8"/>
    <mergeCell ref="I6:I8"/>
    <mergeCell ref="K6:K8"/>
    <mergeCell ref="L6:N8"/>
    <mergeCell ref="O6: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v>
      </c>
      <c r="B1" s="1" t="s">
        <v>1</v>
      </c>
      <c r="C1" s="1" t="s">
        <v>61</v>
      </c>
    </row>
    <row r="2" spans="1:3" ht="30" x14ac:dyDescent="0.25">
      <c r="A2" s="1" t="s">
        <v>60</v>
      </c>
      <c r="B2" s="1" t="s">
        <v>2</v>
      </c>
      <c r="C2" s="1" t="s">
        <v>22</v>
      </c>
    </row>
    <row r="3" spans="1:3" x14ac:dyDescent="0.25">
      <c r="A3" s="3" t="s">
        <v>62</v>
      </c>
      <c r="B3" s="4"/>
      <c r="C3" s="4"/>
    </row>
    <row r="4" spans="1:3" x14ac:dyDescent="0.25">
      <c r="A4" s="2" t="s">
        <v>63</v>
      </c>
      <c r="B4" s="6">
        <v>5000000</v>
      </c>
      <c r="C4" s="6">
        <v>5000000</v>
      </c>
    </row>
    <row r="5" spans="1:3" ht="30" x14ac:dyDescent="0.25">
      <c r="A5" s="2" t="s">
        <v>64</v>
      </c>
      <c r="B5" s="8">
        <v>0</v>
      </c>
      <c r="C5" s="8">
        <v>0</v>
      </c>
    </row>
    <row r="6" spans="1:3" x14ac:dyDescent="0.25">
      <c r="A6" s="2" t="s">
        <v>65</v>
      </c>
      <c r="B6" s="6">
        <v>100000000</v>
      </c>
      <c r="C6" s="6">
        <v>100000000</v>
      </c>
    </row>
    <row r="7" spans="1:3" x14ac:dyDescent="0.25">
      <c r="A7" s="2" t="s">
        <v>66</v>
      </c>
      <c r="B7" s="6">
        <v>33950518</v>
      </c>
      <c r="C7" s="6">
        <v>33905060</v>
      </c>
    </row>
    <row r="8" spans="1:3" x14ac:dyDescent="0.25">
      <c r="A8" s="2" t="s">
        <v>67</v>
      </c>
      <c r="B8" s="6">
        <v>33950518</v>
      </c>
      <c r="C8" s="6">
        <v>33905060</v>
      </c>
    </row>
    <row r="9" spans="1:3" ht="30" x14ac:dyDescent="0.25">
      <c r="A9" s="2" t="s">
        <v>68</v>
      </c>
      <c r="B9" s="8">
        <v>1623</v>
      </c>
      <c r="C9" s="8">
        <v>677</v>
      </c>
    </row>
    <row r="10" spans="1:3" x14ac:dyDescent="0.25">
      <c r="A10" s="2" t="s">
        <v>57</v>
      </c>
      <c r="B10" s="4"/>
      <c r="C10" s="4"/>
    </row>
    <row r="11" spans="1:3" x14ac:dyDescent="0.25">
      <c r="A11" s="3" t="s">
        <v>62</v>
      </c>
      <c r="B11" s="4"/>
      <c r="C11" s="4"/>
    </row>
    <row r="12" spans="1:3" ht="30" x14ac:dyDescent="0.25">
      <c r="A12" s="2" t="s">
        <v>69</v>
      </c>
      <c r="B12" s="9">
        <v>3.25</v>
      </c>
      <c r="C12" s="9">
        <v>3.25</v>
      </c>
    </row>
    <row r="13" spans="1:3" x14ac:dyDescent="0.25">
      <c r="A13" s="2" t="s">
        <v>70</v>
      </c>
      <c r="B13" s="6">
        <v>348697</v>
      </c>
      <c r="C13" s="6">
        <v>348697</v>
      </c>
    </row>
    <row r="14" spans="1:3" x14ac:dyDescent="0.25">
      <c r="A14" s="2" t="s">
        <v>71</v>
      </c>
      <c r="B14" s="6">
        <v>348697</v>
      </c>
      <c r="C14" s="6">
        <v>348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4" max="4" width="2.7109375" bestFit="1" customWidth="1"/>
    <col min="5" max="5" width="5.28515625" bestFit="1" customWidth="1"/>
    <col min="9" max="9" width="2.7109375" bestFit="1" customWidth="1"/>
    <col min="10" max="10" width="5.42578125" bestFit="1" customWidth="1"/>
  </cols>
  <sheetData>
    <row r="1" spans="1:13" ht="15" customHeight="1" x14ac:dyDescent="0.25">
      <c r="A1" s="7" t="s">
        <v>13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57</v>
      </c>
      <c r="B3" s="46"/>
      <c r="C3" s="46"/>
      <c r="D3" s="46"/>
      <c r="E3" s="46"/>
      <c r="F3" s="46"/>
      <c r="G3" s="46"/>
      <c r="H3" s="46"/>
      <c r="I3" s="46"/>
      <c r="J3" s="46"/>
      <c r="K3" s="46"/>
      <c r="L3" s="46"/>
      <c r="M3" s="46"/>
    </row>
    <row r="4" spans="1:13" ht="16.5" thickBot="1" x14ac:dyDescent="0.3">
      <c r="A4" s="18" t="s">
        <v>1341</v>
      </c>
      <c r="B4" s="51"/>
      <c r="C4" s="51"/>
      <c r="D4" s="37" t="s">
        <v>1261</v>
      </c>
      <c r="E4" s="37"/>
      <c r="F4" s="37"/>
      <c r="G4" s="37"/>
      <c r="H4" s="37"/>
      <c r="I4" s="37"/>
      <c r="J4" s="37"/>
      <c r="K4" s="37"/>
      <c r="L4" s="37"/>
      <c r="M4" s="53"/>
    </row>
    <row r="5" spans="1:13" ht="16.5" thickBot="1" x14ac:dyDescent="0.3">
      <c r="A5" s="18"/>
      <c r="B5" s="51"/>
      <c r="C5" s="51"/>
      <c r="D5" s="78">
        <v>2015</v>
      </c>
      <c r="E5" s="78"/>
      <c r="F5" s="78"/>
      <c r="G5" s="78"/>
      <c r="H5" s="51"/>
      <c r="I5" s="78">
        <v>2014</v>
      </c>
      <c r="J5" s="78"/>
      <c r="K5" s="78"/>
      <c r="L5" s="78"/>
      <c r="M5" s="79"/>
    </row>
    <row r="6" spans="1:13" ht="15.75" x14ac:dyDescent="0.25">
      <c r="A6" s="18"/>
      <c r="B6" s="51"/>
      <c r="C6" s="51"/>
      <c r="D6" s="63" t="s">
        <v>1262</v>
      </c>
      <c r="E6" s="63"/>
      <c r="F6" s="54"/>
      <c r="G6" s="54"/>
      <c r="H6" s="51"/>
      <c r="I6" s="63" t="s">
        <v>1262</v>
      </c>
      <c r="J6" s="63"/>
      <c r="K6" s="54"/>
      <c r="L6" s="54"/>
      <c r="M6" s="54"/>
    </row>
    <row r="7" spans="1:13" ht="16.5" thickBot="1" x14ac:dyDescent="0.3">
      <c r="A7" s="18"/>
      <c r="B7" s="51"/>
      <c r="C7" s="51"/>
      <c r="D7" s="37" t="s">
        <v>507</v>
      </c>
      <c r="E7" s="37"/>
      <c r="F7" s="51"/>
      <c r="G7" s="21" t="s">
        <v>1122</v>
      </c>
      <c r="H7" s="51"/>
      <c r="I7" s="37" t="s">
        <v>507</v>
      </c>
      <c r="J7" s="37"/>
      <c r="K7" s="51"/>
      <c r="L7" s="21" t="s">
        <v>1122</v>
      </c>
      <c r="M7" s="53"/>
    </row>
    <row r="8" spans="1:13" ht="15.75" x14ac:dyDescent="0.25">
      <c r="A8" s="18"/>
      <c r="B8" s="51"/>
      <c r="C8" s="51"/>
      <c r="D8" s="39" t="s">
        <v>1263</v>
      </c>
      <c r="E8" s="39"/>
      <c r="F8" s="39"/>
      <c r="G8" s="39"/>
      <c r="H8" s="39"/>
      <c r="I8" s="39"/>
      <c r="J8" s="39"/>
      <c r="K8" s="39"/>
      <c r="L8" s="39"/>
      <c r="M8" s="54"/>
    </row>
    <row r="9" spans="1:13" ht="15.75" x14ac:dyDescent="0.25">
      <c r="A9" s="18"/>
      <c r="B9" s="51"/>
      <c r="C9" s="51"/>
      <c r="D9" s="62"/>
      <c r="E9" s="62"/>
      <c r="F9" s="62"/>
      <c r="G9" s="62"/>
      <c r="H9" s="62"/>
      <c r="I9" s="62"/>
      <c r="J9" s="62"/>
      <c r="K9" s="62"/>
      <c r="L9" s="62"/>
      <c r="M9" s="51"/>
    </row>
    <row r="10" spans="1:13" ht="16.5" thickBot="1" x14ac:dyDescent="0.3">
      <c r="A10" s="18"/>
      <c r="B10" s="22" t="s">
        <v>108</v>
      </c>
      <c r="C10" s="14"/>
      <c r="D10" s="182" t="s">
        <v>225</v>
      </c>
      <c r="E10" s="132" t="s">
        <v>522</v>
      </c>
      <c r="F10" s="14"/>
      <c r="G10" s="33"/>
      <c r="H10" s="14"/>
      <c r="I10" s="182" t="s">
        <v>225</v>
      </c>
      <c r="J10" s="183">
        <v>-1763</v>
      </c>
      <c r="K10" s="14"/>
      <c r="L10" s="33"/>
      <c r="M10" s="14"/>
    </row>
    <row r="11" spans="1:13" ht="16.5" thickTop="1" x14ac:dyDescent="0.25">
      <c r="A11" s="18"/>
      <c r="B11" s="75"/>
      <c r="C11" s="14"/>
      <c r="D11" s="45"/>
      <c r="E11" s="45"/>
      <c r="F11" s="14"/>
      <c r="G11" s="33"/>
      <c r="H11" s="14"/>
      <c r="I11" s="45"/>
      <c r="J11" s="45"/>
      <c r="K11" s="14"/>
      <c r="L11" s="33"/>
      <c r="M11" s="14"/>
    </row>
    <row r="12" spans="1:13" ht="15.75" x14ac:dyDescent="0.25">
      <c r="A12" s="18"/>
      <c r="B12" s="22" t="s">
        <v>1264</v>
      </c>
      <c r="C12" s="14"/>
      <c r="D12" s="64"/>
      <c r="E12" s="64"/>
      <c r="F12" s="14"/>
      <c r="G12" s="24" t="s">
        <v>1265</v>
      </c>
      <c r="H12" s="14"/>
      <c r="I12" s="64"/>
      <c r="J12" s="64"/>
      <c r="K12" s="14"/>
      <c r="L12" s="24" t="s">
        <v>1266</v>
      </c>
      <c r="M12" s="14"/>
    </row>
    <row r="13" spans="1:13" ht="16.5" thickBot="1" x14ac:dyDescent="0.3">
      <c r="A13" s="18"/>
      <c r="B13" s="27" t="s">
        <v>1267</v>
      </c>
      <c r="C13" s="14"/>
      <c r="D13" s="182" t="s">
        <v>225</v>
      </c>
      <c r="E13" s="132" t="s">
        <v>1268</v>
      </c>
      <c r="F13" s="14"/>
      <c r="G13" s="33"/>
      <c r="H13" s="14"/>
      <c r="I13" s="182" t="s">
        <v>225</v>
      </c>
      <c r="J13" s="132">
        <v>-0.06</v>
      </c>
      <c r="K13" s="14"/>
      <c r="L13" s="33"/>
      <c r="M13" s="14"/>
    </row>
    <row r="14" spans="1:13" ht="16.5" thickTop="1" x14ac:dyDescent="0.25">
      <c r="A14" s="18"/>
      <c r="B14" s="75"/>
      <c r="C14" s="14"/>
      <c r="D14" s="45"/>
      <c r="E14" s="45"/>
      <c r="F14" s="14"/>
      <c r="G14" s="33"/>
      <c r="H14" s="14"/>
      <c r="I14" s="45"/>
      <c r="J14" s="45"/>
      <c r="K14" s="14"/>
      <c r="L14" s="33"/>
      <c r="M14" s="14"/>
    </row>
    <row r="15" spans="1:13" ht="23.25" x14ac:dyDescent="0.25">
      <c r="A15" s="18"/>
      <c r="B15" s="22" t="s">
        <v>1269</v>
      </c>
      <c r="C15" s="14"/>
      <c r="D15" s="64"/>
      <c r="E15" s="64"/>
      <c r="F15" s="14"/>
      <c r="G15" s="24" t="s">
        <v>1270</v>
      </c>
      <c r="H15" s="14"/>
      <c r="I15" s="64"/>
      <c r="J15" s="64"/>
      <c r="K15" s="14"/>
      <c r="L15" s="25" t="s">
        <v>371</v>
      </c>
      <c r="M15" s="14"/>
    </row>
    <row r="16" spans="1:13" ht="15.75" x14ac:dyDescent="0.25">
      <c r="A16" s="18"/>
      <c r="B16" s="22" t="s">
        <v>1271</v>
      </c>
      <c r="C16" s="14"/>
      <c r="D16" s="64"/>
      <c r="E16" s="64"/>
      <c r="F16" s="14"/>
      <c r="G16" s="24" t="s">
        <v>1272</v>
      </c>
      <c r="H16" s="14"/>
      <c r="I16" s="64"/>
      <c r="J16" s="64"/>
      <c r="K16" s="14"/>
      <c r="L16" s="24" t="s">
        <v>1266</v>
      </c>
      <c r="M16" s="14"/>
    </row>
    <row r="17" spans="1:13" ht="16.5" thickBot="1" x14ac:dyDescent="0.3">
      <c r="A17" s="18"/>
      <c r="B17" s="27" t="s">
        <v>1273</v>
      </c>
      <c r="C17" s="14"/>
      <c r="D17" s="182" t="s">
        <v>225</v>
      </c>
      <c r="E17" s="132" t="s">
        <v>1268</v>
      </c>
      <c r="F17" s="14"/>
      <c r="G17" s="33"/>
      <c r="H17" s="14"/>
      <c r="I17" s="182" t="s">
        <v>225</v>
      </c>
      <c r="J17" s="132">
        <v>-0.06</v>
      </c>
      <c r="K17" s="14"/>
      <c r="L17" s="33"/>
      <c r="M17" s="14"/>
    </row>
    <row r="18" spans="1:13" ht="16.5" thickTop="1" x14ac:dyDescent="0.25">
      <c r="A18" s="18"/>
      <c r="B18" s="62"/>
      <c r="C18" s="62"/>
      <c r="D18" s="62"/>
      <c r="E18" s="62"/>
      <c r="F18" s="62"/>
      <c r="G18" s="62"/>
      <c r="H18" s="62"/>
      <c r="I18" s="62"/>
      <c r="J18" s="62"/>
      <c r="K18" s="62"/>
      <c r="L18" s="62"/>
      <c r="M18" s="62"/>
    </row>
    <row r="19" spans="1:13" x14ac:dyDescent="0.25">
      <c r="A19" s="18"/>
      <c r="B19" s="50"/>
      <c r="C19" s="50"/>
      <c r="D19" s="50"/>
      <c r="E19" s="50"/>
      <c r="F19" s="50"/>
      <c r="G19" s="50"/>
      <c r="H19" s="50"/>
      <c r="I19" s="50"/>
      <c r="J19" s="50"/>
      <c r="K19" s="50"/>
      <c r="L19" s="50"/>
      <c r="M19" s="50"/>
    </row>
  </sheetData>
  <mergeCells count="26">
    <mergeCell ref="A1:A2"/>
    <mergeCell ref="B1:M1"/>
    <mergeCell ref="B2:M2"/>
    <mergeCell ref="B3:M3"/>
    <mergeCell ref="A4:A19"/>
    <mergeCell ref="B18:M18"/>
    <mergeCell ref="B19:M19"/>
    <mergeCell ref="D14:E14"/>
    <mergeCell ref="I14:J14"/>
    <mergeCell ref="D15:E15"/>
    <mergeCell ref="I15:J15"/>
    <mergeCell ref="D16:E16"/>
    <mergeCell ref="I16:J16"/>
    <mergeCell ref="D8:L8"/>
    <mergeCell ref="D9:L9"/>
    <mergeCell ref="D11:E11"/>
    <mergeCell ref="I11:J11"/>
    <mergeCell ref="D12:E12"/>
    <mergeCell ref="I12:J12"/>
    <mergeCell ref="D4:L4"/>
    <mergeCell ref="D5:G5"/>
    <mergeCell ref="I5:L5"/>
    <mergeCell ref="D6:E6"/>
    <mergeCell ref="I6:J6"/>
    <mergeCell ref="D7:E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7109375" bestFit="1" customWidth="1"/>
    <col min="5" max="5" width="7" bestFit="1" customWidth="1"/>
    <col min="7" max="7" width="3.140625" customWidth="1"/>
    <col min="8" max="8" width="8.28515625" customWidth="1"/>
  </cols>
  <sheetData>
    <row r="1" spans="1:9" ht="15" customHeight="1" x14ac:dyDescent="0.25">
      <c r="A1" s="7" t="s">
        <v>13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76</v>
      </c>
      <c r="B3" s="46"/>
      <c r="C3" s="46"/>
      <c r="D3" s="46"/>
      <c r="E3" s="46"/>
      <c r="F3" s="46"/>
      <c r="G3" s="46"/>
      <c r="H3" s="46"/>
      <c r="I3" s="46"/>
    </row>
    <row r="4" spans="1:9" ht="15.75" x14ac:dyDescent="0.25">
      <c r="A4" s="18" t="s">
        <v>1343</v>
      </c>
      <c r="B4" s="19"/>
      <c r="C4" s="14"/>
      <c r="D4" s="36" t="s">
        <v>419</v>
      </c>
      <c r="E4" s="36"/>
      <c r="F4" s="20"/>
      <c r="G4" s="36" t="s">
        <v>1283</v>
      </c>
      <c r="H4" s="36"/>
      <c r="I4" s="51"/>
    </row>
    <row r="5" spans="1:9" ht="16.5" thickBot="1" x14ac:dyDescent="0.3">
      <c r="A5" s="18"/>
      <c r="B5" s="19"/>
      <c r="C5" s="14"/>
      <c r="D5" s="37">
        <v>2015</v>
      </c>
      <c r="E5" s="37"/>
      <c r="F5" s="20"/>
      <c r="G5" s="37">
        <v>2014</v>
      </c>
      <c r="H5" s="37"/>
      <c r="I5" s="51"/>
    </row>
    <row r="6" spans="1:9" ht="15.75" x14ac:dyDescent="0.25">
      <c r="A6" s="18"/>
      <c r="B6" s="19"/>
      <c r="C6" s="14"/>
      <c r="D6" s="39" t="s">
        <v>260</v>
      </c>
      <c r="E6" s="39"/>
      <c r="F6" s="39"/>
      <c r="G6" s="39"/>
      <c r="H6" s="39"/>
      <c r="I6" s="51"/>
    </row>
    <row r="7" spans="1:9" ht="15.75" x14ac:dyDescent="0.25">
      <c r="A7" s="18"/>
      <c r="B7" s="23" t="s">
        <v>1284</v>
      </c>
      <c r="C7" s="14"/>
      <c r="D7" s="23" t="s">
        <v>225</v>
      </c>
      <c r="E7" s="24" t="s">
        <v>1285</v>
      </c>
      <c r="F7" s="14"/>
      <c r="G7" s="23" t="s">
        <v>225</v>
      </c>
      <c r="H7" s="24" t="s">
        <v>1286</v>
      </c>
      <c r="I7" s="14"/>
    </row>
    <row r="8" spans="1:9" ht="16.5" thickBot="1" x14ac:dyDescent="0.3">
      <c r="A8" s="18"/>
      <c r="B8" s="23" t="s">
        <v>1287</v>
      </c>
      <c r="C8" s="14"/>
      <c r="D8" s="42" t="s">
        <v>1288</v>
      </c>
      <c r="E8" s="42"/>
      <c r="F8" s="14"/>
      <c r="G8" s="42" t="s">
        <v>1289</v>
      </c>
      <c r="H8" s="42"/>
      <c r="I8" s="14"/>
    </row>
    <row r="9" spans="1:9" ht="24" thickBot="1" x14ac:dyDescent="0.3">
      <c r="A9" s="18"/>
      <c r="B9" s="27" t="s">
        <v>1290</v>
      </c>
      <c r="C9" s="14"/>
      <c r="D9" s="31" t="s">
        <v>225</v>
      </c>
      <c r="E9" s="59" t="s">
        <v>347</v>
      </c>
      <c r="F9" s="14"/>
      <c r="G9" s="31" t="s">
        <v>225</v>
      </c>
      <c r="H9" s="59" t="s">
        <v>349</v>
      </c>
      <c r="I9" s="14"/>
    </row>
    <row r="10" spans="1:9" ht="16.5" thickTop="1" x14ac:dyDescent="0.25">
      <c r="A10" s="18"/>
      <c r="B10" s="48"/>
      <c r="C10" s="48"/>
      <c r="D10" s="48"/>
      <c r="E10" s="48"/>
      <c r="F10" s="48"/>
      <c r="G10" s="48"/>
      <c r="H10" s="48"/>
      <c r="I10" s="48"/>
    </row>
    <row r="11" spans="1:9" x14ac:dyDescent="0.25">
      <c r="A11" s="18"/>
      <c r="B11" s="50"/>
      <c r="C11" s="50"/>
      <c r="D11" s="50"/>
      <c r="E11" s="50"/>
      <c r="F11" s="50"/>
      <c r="G11" s="50"/>
      <c r="H11" s="50"/>
      <c r="I11" s="50"/>
    </row>
  </sheetData>
  <mergeCells count="14">
    <mergeCell ref="A1:A2"/>
    <mergeCell ref="B1:I1"/>
    <mergeCell ref="B2:I2"/>
    <mergeCell ref="B3:I3"/>
    <mergeCell ref="A4:A11"/>
    <mergeCell ref="B10:I10"/>
    <mergeCell ref="B11:I11"/>
    <mergeCell ref="D4:E4"/>
    <mergeCell ref="G4:H4"/>
    <mergeCell ref="D5:E5"/>
    <mergeCell ref="G5:H5"/>
    <mergeCell ref="D6:H6"/>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344</v>
      </c>
      <c r="B1" s="1" t="s">
        <v>1</v>
      </c>
      <c r="C1" s="1"/>
      <c r="D1" s="1"/>
    </row>
    <row r="2" spans="1:4" ht="30" x14ac:dyDescent="0.25">
      <c r="A2" s="1" t="s">
        <v>21</v>
      </c>
      <c r="B2" s="1" t="s">
        <v>2</v>
      </c>
      <c r="C2" s="7" t="s">
        <v>22</v>
      </c>
      <c r="D2" s="7" t="s">
        <v>1346</v>
      </c>
    </row>
    <row r="3" spans="1:4" x14ac:dyDescent="0.25">
      <c r="A3" s="1"/>
      <c r="B3" s="1" t="s">
        <v>1345</v>
      </c>
      <c r="C3" s="7"/>
      <c r="D3" s="7"/>
    </row>
    <row r="4" spans="1:4" x14ac:dyDescent="0.25">
      <c r="A4" s="3" t="s">
        <v>1347</v>
      </c>
      <c r="B4" s="4"/>
      <c r="C4" s="4"/>
      <c r="D4" s="4"/>
    </row>
    <row r="5" spans="1:4" x14ac:dyDescent="0.25">
      <c r="A5" s="2" t="s">
        <v>1348</v>
      </c>
      <c r="B5" s="4">
        <v>1</v>
      </c>
      <c r="C5" s="4"/>
      <c r="D5" s="4"/>
    </row>
    <row r="6" spans="1:4" ht="45" x14ac:dyDescent="0.25">
      <c r="A6" s="3" t="s">
        <v>1349</v>
      </c>
      <c r="B6" s="4"/>
      <c r="C6" s="4"/>
      <c r="D6" s="4"/>
    </row>
    <row r="7" spans="1:4" x14ac:dyDescent="0.25">
      <c r="A7" s="2" t="s">
        <v>40</v>
      </c>
      <c r="B7" s="8">
        <v>1776594</v>
      </c>
      <c r="C7" s="8">
        <v>1710127</v>
      </c>
      <c r="D7" s="4"/>
    </row>
    <row r="8" spans="1:4" x14ac:dyDescent="0.25">
      <c r="A8" s="2" t="s">
        <v>1350</v>
      </c>
      <c r="B8" s="4"/>
      <c r="C8" s="4"/>
      <c r="D8" s="4"/>
    </row>
    <row r="9" spans="1:4" ht="45" x14ac:dyDescent="0.25">
      <c r="A9" s="3" t="s">
        <v>1349</v>
      </c>
      <c r="B9" s="4"/>
      <c r="C9" s="4"/>
      <c r="D9" s="4"/>
    </row>
    <row r="10" spans="1:4" ht="30" x14ac:dyDescent="0.25">
      <c r="A10" s="2" t="s">
        <v>1351</v>
      </c>
      <c r="B10" s="4"/>
      <c r="C10" s="4"/>
      <c r="D10" s="195">
        <v>1</v>
      </c>
    </row>
    <row r="11" spans="1:4" x14ac:dyDescent="0.25">
      <c r="A11" s="2" t="s">
        <v>1352</v>
      </c>
      <c r="B11" s="4"/>
      <c r="C11" s="4"/>
      <c r="D11" s="4"/>
    </row>
    <row r="12" spans="1:4" ht="45" x14ac:dyDescent="0.25">
      <c r="A12" s="3" t="s">
        <v>1349</v>
      </c>
      <c r="B12" s="4"/>
      <c r="C12" s="4"/>
      <c r="D12" s="4"/>
    </row>
    <row r="13" spans="1:4" x14ac:dyDescent="0.25">
      <c r="A13" s="2" t="s">
        <v>40</v>
      </c>
      <c r="B13" s="4">
        <v>0</v>
      </c>
      <c r="C13" s="4"/>
      <c r="D13" s="4"/>
    </row>
    <row r="14" spans="1:4" x14ac:dyDescent="0.25">
      <c r="A14" s="2" t="s">
        <v>1353</v>
      </c>
      <c r="B14" s="8">
        <v>0</v>
      </c>
      <c r="C14" s="4"/>
      <c r="D14" s="4"/>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354</v>
      </c>
      <c r="B1" s="1" t="s">
        <v>1</v>
      </c>
      <c r="C1" s="1" t="s">
        <v>1355</v>
      </c>
    </row>
    <row r="2" spans="1:3" x14ac:dyDescent="0.25">
      <c r="A2" s="7"/>
      <c r="B2" s="1" t="s">
        <v>74</v>
      </c>
      <c r="C2" s="1" t="s">
        <v>1346</v>
      </c>
    </row>
    <row r="3" spans="1:3" x14ac:dyDescent="0.25">
      <c r="A3" s="3" t="s">
        <v>1356</v>
      </c>
      <c r="B3" s="4"/>
      <c r="C3" s="4"/>
    </row>
    <row r="4" spans="1:3" x14ac:dyDescent="0.25">
      <c r="A4" s="2" t="s">
        <v>1357</v>
      </c>
      <c r="B4" s="8">
        <v>15379000</v>
      </c>
      <c r="C4" s="4"/>
    </row>
    <row r="5" spans="1:3" x14ac:dyDescent="0.25">
      <c r="A5" s="2" t="s">
        <v>229</v>
      </c>
      <c r="B5" s="6">
        <v>2364000</v>
      </c>
      <c r="C5" s="4"/>
    </row>
    <row r="6" spans="1:3" x14ac:dyDescent="0.25">
      <c r="A6" s="2" t="s">
        <v>231</v>
      </c>
      <c r="B6" s="6">
        <v>20473000</v>
      </c>
      <c r="C6" s="4"/>
    </row>
    <row r="7" spans="1:3" x14ac:dyDescent="0.25">
      <c r="A7" s="2" t="s">
        <v>233</v>
      </c>
      <c r="B7" s="6">
        <v>-2730000</v>
      </c>
      <c r="C7" s="4"/>
    </row>
    <row r="8" spans="1:3" x14ac:dyDescent="0.25">
      <c r="A8" s="2" t="s">
        <v>234</v>
      </c>
      <c r="B8" s="6">
        <v>-1013000</v>
      </c>
      <c r="C8" s="4"/>
    </row>
    <row r="9" spans="1:3" x14ac:dyDescent="0.25">
      <c r="A9" s="2" t="s">
        <v>235</v>
      </c>
      <c r="B9" s="6">
        <v>-1717000</v>
      </c>
      <c r="C9" s="4"/>
    </row>
    <row r="10" spans="1:3" x14ac:dyDescent="0.25">
      <c r="A10" s="3" t="s">
        <v>236</v>
      </c>
      <c r="B10" s="4"/>
      <c r="C10" s="4"/>
    </row>
    <row r="11" spans="1:3" x14ac:dyDescent="0.25">
      <c r="A11" s="2" t="s">
        <v>110</v>
      </c>
      <c r="B11" s="9">
        <v>-0.05</v>
      </c>
      <c r="C11" s="4"/>
    </row>
    <row r="12" spans="1:3" x14ac:dyDescent="0.25">
      <c r="A12" s="2" t="s">
        <v>111</v>
      </c>
      <c r="B12" s="9">
        <v>-0.05</v>
      </c>
      <c r="C12" s="4"/>
    </row>
    <row r="13" spans="1:3" x14ac:dyDescent="0.25">
      <c r="A13" s="2" t="s">
        <v>1350</v>
      </c>
      <c r="B13" s="4"/>
      <c r="C13" s="4"/>
    </row>
    <row r="14" spans="1:3" x14ac:dyDescent="0.25">
      <c r="A14" s="3" t="s">
        <v>1358</v>
      </c>
      <c r="B14" s="4"/>
      <c r="C14" s="4"/>
    </row>
    <row r="15" spans="1:3" ht="30" x14ac:dyDescent="0.25">
      <c r="A15" s="2" t="s">
        <v>1351</v>
      </c>
      <c r="B15" s="4"/>
      <c r="C15" s="195">
        <v>1</v>
      </c>
    </row>
    <row r="16" spans="1:3" x14ac:dyDescent="0.25">
      <c r="A16" s="2" t="s">
        <v>1359</v>
      </c>
      <c r="B16" s="4"/>
      <c r="C16" s="6">
        <v>7541326</v>
      </c>
    </row>
    <row r="17" spans="1:3" x14ac:dyDescent="0.25">
      <c r="A17" s="2" t="s">
        <v>1360</v>
      </c>
      <c r="B17" s="4"/>
      <c r="C17" s="6">
        <v>8700000</v>
      </c>
    </row>
    <row r="18" spans="1:3" x14ac:dyDescent="0.25">
      <c r="A18" s="2" t="s">
        <v>1361</v>
      </c>
      <c r="B18" s="4"/>
      <c r="C18" s="8">
        <v>69000000</v>
      </c>
    </row>
    <row r="19" spans="1:3" x14ac:dyDescent="0.25">
      <c r="A19" s="2" t="s">
        <v>1362</v>
      </c>
      <c r="B19" s="4"/>
      <c r="C19" s="9">
        <v>7.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63</v>
      </c>
      <c r="B1" s="7" t="s">
        <v>2</v>
      </c>
      <c r="C1" s="7" t="s">
        <v>22</v>
      </c>
    </row>
    <row r="2" spans="1:3" ht="30" x14ac:dyDescent="0.25">
      <c r="A2" s="1" t="s">
        <v>21</v>
      </c>
      <c r="B2" s="7"/>
      <c r="C2" s="7"/>
    </row>
    <row r="3" spans="1:3" ht="45" x14ac:dyDescent="0.25">
      <c r="A3" s="3" t="s">
        <v>1349</v>
      </c>
      <c r="B3" s="4"/>
      <c r="C3" s="4"/>
    </row>
    <row r="4" spans="1:3" ht="30" x14ac:dyDescent="0.25">
      <c r="A4" s="2" t="s">
        <v>273</v>
      </c>
      <c r="B4" s="8">
        <v>364498</v>
      </c>
      <c r="C4" s="8">
        <v>355580</v>
      </c>
    </row>
    <row r="5" spans="1:3" ht="30" x14ac:dyDescent="0.25">
      <c r="A5" s="2" t="s">
        <v>261</v>
      </c>
      <c r="B5" s="4"/>
      <c r="C5" s="4"/>
    </row>
    <row r="6" spans="1:3" ht="45" x14ac:dyDescent="0.25">
      <c r="A6" s="3" t="s">
        <v>1349</v>
      </c>
      <c r="B6" s="4"/>
      <c r="C6" s="4"/>
    </row>
    <row r="7" spans="1:3" ht="30" x14ac:dyDescent="0.25">
      <c r="A7" s="2" t="s">
        <v>273</v>
      </c>
      <c r="B7" s="6">
        <v>42112</v>
      </c>
      <c r="C7" s="6">
        <v>19664</v>
      </c>
    </row>
    <row r="8" spans="1:3" x14ac:dyDescent="0.25">
      <c r="A8" s="2" t="s">
        <v>1364</v>
      </c>
      <c r="B8" s="4"/>
      <c r="C8" s="4"/>
    </row>
    <row r="9" spans="1:3" ht="45" x14ac:dyDescent="0.25">
      <c r="A9" s="3" t="s">
        <v>1349</v>
      </c>
      <c r="B9" s="4"/>
      <c r="C9" s="4"/>
    </row>
    <row r="10" spans="1:3" ht="30" x14ac:dyDescent="0.25">
      <c r="A10" s="2" t="s">
        <v>273</v>
      </c>
      <c r="B10" s="6">
        <v>198029</v>
      </c>
      <c r="C10" s="6">
        <v>215398</v>
      </c>
    </row>
    <row r="11" spans="1:3" ht="30" x14ac:dyDescent="0.25">
      <c r="A11" s="2" t="s">
        <v>1365</v>
      </c>
      <c r="B11" s="4"/>
      <c r="C11" s="4"/>
    </row>
    <row r="12" spans="1:3" ht="45" x14ac:dyDescent="0.25">
      <c r="A12" s="3" t="s">
        <v>1349</v>
      </c>
      <c r="B12" s="4"/>
      <c r="C12" s="4"/>
    </row>
    <row r="13" spans="1:3" ht="30" x14ac:dyDescent="0.25">
      <c r="A13" s="2" t="s">
        <v>273</v>
      </c>
      <c r="B13" s="6">
        <v>13754</v>
      </c>
      <c r="C13" s="6">
        <v>11901</v>
      </c>
    </row>
    <row r="14" spans="1:3" x14ac:dyDescent="0.25">
      <c r="A14" s="2" t="s">
        <v>269</v>
      </c>
      <c r="B14" s="4"/>
      <c r="C14" s="4"/>
    </row>
    <row r="15" spans="1:3" ht="45" x14ac:dyDescent="0.25">
      <c r="A15" s="3" t="s">
        <v>1349</v>
      </c>
      <c r="B15" s="4"/>
      <c r="C15" s="4"/>
    </row>
    <row r="16" spans="1:3" ht="30" x14ac:dyDescent="0.25">
      <c r="A16" s="2" t="s">
        <v>273</v>
      </c>
      <c r="B16" s="6">
        <v>93745</v>
      </c>
      <c r="C16" s="6">
        <v>82592</v>
      </c>
    </row>
    <row r="17" spans="1:3" x14ac:dyDescent="0.25">
      <c r="A17" s="2" t="s">
        <v>271</v>
      </c>
      <c r="B17" s="4"/>
      <c r="C17" s="4"/>
    </row>
    <row r="18" spans="1:3" ht="45" x14ac:dyDescent="0.25">
      <c r="A18" s="3" t="s">
        <v>1349</v>
      </c>
      <c r="B18" s="4"/>
      <c r="C18" s="4"/>
    </row>
    <row r="19" spans="1:3" ht="30" x14ac:dyDescent="0.25">
      <c r="A19" s="2" t="s">
        <v>273</v>
      </c>
      <c r="B19" s="6">
        <v>16858</v>
      </c>
      <c r="C19" s="6">
        <v>26025</v>
      </c>
    </row>
    <row r="20" spans="1:3" ht="30" x14ac:dyDescent="0.25">
      <c r="A20" s="2" t="s">
        <v>1366</v>
      </c>
      <c r="B20" s="4"/>
      <c r="C20" s="4"/>
    </row>
    <row r="21" spans="1:3" ht="45" x14ac:dyDescent="0.25">
      <c r="A21" s="3" t="s">
        <v>1349</v>
      </c>
      <c r="B21" s="4"/>
      <c r="C21" s="4"/>
    </row>
    <row r="22" spans="1:3" ht="30" x14ac:dyDescent="0.25">
      <c r="A22" s="2" t="s">
        <v>273</v>
      </c>
      <c r="B22" s="6">
        <v>364498</v>
      </c>
      <c r="C22" s="6">
        <v>355580</v>
      </c>
    </row>
    <row r="23" spans="1:3" x14ac:dyDescent="0.25">
      <c r="A23" s="2" t="s">
        <v>1367</v>
      </c>
      <c r="B23" s="4"/>
      <c r="C23" s="4"/>
    </row>
    <row r="24" spans="1:3" ht="45" x14ac:dyDescent="0.25">
      <c r="A24" s="3" t="s">
        <v>1349</v>
      </c>
      <c r="B24" s="4"/>
      <c r="C24" s="4"/>
    </row>
    <row r="25" spans="1:3" ht="30" x14ac:dyDescent="0.25">
      <c r="A25" s="2" t="s">
        <v>273</v>
      </c>
      <c r="B25" s="6">
        <v>364498</v>
      </c>
      <c r="C25" s="6">
        <v>355580</v>
      </c>
    </row>
    <row r="26" spans="1:3" ht="45" x14ac:dyDescent="0.25">
      <c r="A26" s="2" t="s">
        <v>1368</v>
      </c>
      <c r="B26" s="4"/>
      <c r="C26" s="4"/>
    </row>
    <row r="27" spans="1:3" ht="45" x14ac:dyDescent="0.25">
      <c r="A27" s="3" t="s">
        <v>1349</v>
      </c>
      <c r="B27" s="4"/>
      <c r="C27" s="4"/>
    </row>
    <row r="28" spans="1:3" ht="30" x14ac:dyDescent="0.25">
      <c r="A28" s="2" t="s">
        <v>273</v>
      </c>
      <c r="B28" s="6">
        <v>42112</v>
      </c>
      <c r="C28" s="6">
        <v>19664</v>
      </c>
    </row>
    <row r="29" spans="1:3" ht="30" x14ac:dyDescent="0.25">
      <c r="A29" s="2" t="s">
        <v>1369</v>
      </c>
      <c r="B29" s="4"/>
      <c r="C29" s="4"/>
    </row>
    <row r="30" spans="1:3" ht="45" x14ac:dyDescent="0.25">
      <c r="A30" s="3" t="s">
        <v>1349</v>
      </c>
      <c r="B30" s="4"/>
      <c r="C30" s="4"/>
    </row>
    <row r="31" spans="1:3" ht="30" x14ac:dyDescent="0.25">
      <c r="A31" s="2" t="s">
        <v>273</v>
      </c>
      <c r="B31" s="6">
        <v>198029</v>
      </c>
      <c r="C31" s="6">
        <v>215398</v>
      </c>
    </row>
    <row r="32" spans="1:3" ht="45" x14ac:dyDescent="0.25">
      <c r="A32" s="2" t="s">
        <v>1370</v>
      </c>
      <c r="B32" s="4"/>
      <c r="C32" s="4"/>
    </row>
    <row r="33" spans="1:3" ht="45" x14ac:dyDescent="0.25">
      <c r="A33" s="3" t="s">
        <v>1349</v>
      </c>
      <c r="B33" s="4"/>
      <c r="C33" s="4"/>
    </row>
    <row r="34" spans="1:3" ht="30" x14ac:dyDescent="0.25">
      <c r="A34" s="2" t="s">
        <v>273</v>
      </c>
      <c r="B34" s="6">
        <v>13754</v>
      </c>
      <c r="C34" s="6">
        <v>11901</v>
      </c>
    </row>
    <row r="35" spans="1:3" ht="30" x14ac:dyDescent="0.25">
      <c r="A35" s="2" t="s">
        <v>1371</v>
      </c>
      <c r="B35" s="4"/>
      <c r="C35" s="4"/>
    </row>
    <row r="36" spans="1:3" ht="45" x14ac:dyDescent="0.25">
      <c r="A36" s="3" t="s">
        <v>1349</v>
      </c>
      <c r="B36" s="4"/>
      <c r="C36" s="4"/>
    </row>
    <row r="37" spans="1:3" ht="30" x14ac:dyDescent="0.25">
      <c r="A37" s="2" t="s">
        <v>273</v>
      </c>
      <c r="B37" s="6">
        <v>93745</v>
      </c>
      <c r="C37" s="6">
        <v>82592</v>
      </c>
    </row>
    <row r="38" spans="1:3" ht="30" x14ac:dyDescent="0.25">
      <c r="A38" s="2" t="s">
        <v>1372</v>
      </c>
      <c r="B38" s="4"/>
      <c r="C38" s="4"/>
    </row>
    <row r="39" spans="1:3" ht="45" x14ac:dyDescent="0.25">
      <c r="A39" s="3" t="s">
        <v>1349</v>
      </c>
      <c r="B39" s="4"/>
      <c r="C39" s="4"/>
    </row>
    <row r="40" spans="1:3" ht="30" x14ac:dyDescent="0.25">
      <c r="A40" s="2" t="s">
        <v>273</v>
      </c>
      <c r="B40" s="6">
        <v>16858</v>
      </c>
      <c r="C40" s="6">
        <v>26025</v>
      </c>
    </row>
    <row r="41" spans="1:3" ht="30" x14ac:dyDescent="0.25">
      <c r="A41" s="2" t="s">
        <v>1373</v>
      </c>
      <c r="B41" s="4"/>
      <c r="C41" s="4"/>
    </row>
    <row r="42" spans="1:3" ht="45" x14ac:dyDescent="0.25">
      <c r="A42" s="3" t="s">
        <v>1349</v>
      </c>
      <c r="B42" s="4"/>
      <c r="C42" s="4"/>
    </row>
    <row r="43" spans="1:3" ht="30" x14ac:dyDescent="0.25">
      <c r="A43" s="2" t="s">
        <v>273</v>
      </c>
      <c r="B43" s="6">
        <v>364498</v>
      </c>
      <c r="C43" s="6">
        <v>355580</v>
      </c>
    </row>
    <row r="44" spans="1:3" ht="60" x14ac:dyDescent="0.25">
      <c r="A44" s="2" t="s">
        <v>1374</v>
      </c>
      <c r="B44" s="4"/>
      <c r="C44" s="4"/>
    </row>
    <row r="45" spans="1:3" ht="45" x14ac:dyDescent="0.25">
      <c r="A45" s="3" t="s">
        <v>1349</v>
      </c>
      <c r="B45" s="4"/>
      <c r="C45" s="4"/>
    </row>
    <row r="46" spans="1:3" ht="30" x14ac:dyDescent="0.25">
      <c r="A46" s="2" t="s">
        <v>273</v>
      </c>
      <c r="B46" s="6">
        <v>42112</v>
      </c>
      <c r="C46" s="6">
        <v>19664</v>
      </c>
    </row>
    <row r="47" spans="1:3" ht="45" x14ac:dyDescent="0.25">
      <c r="A47" s="2" t="s">
        <v>1375</v>
      </c>
      <c r="B47" s="4"/>
      <c r="C47" s="4"/>
    </row>
    <row r="48" spans="1:3" ht="45" x14ac:dyDescent="0.25">
      <c r="A48" s="3" t="s">
        <v>1349</v>
      </c>
      <c r="B48" s="4"/>
      <c r="C48" s="4"/>
    </row>
    <row r="49" spans="1:3" ht="30" x14ac:dyDescent="0.25">
      <c r="A49" s="2" t="s">
        <v>273</v>
      </c>
      <c r="B49" s="6">
        <v>198029</v>
      </c>
      <c r="C49" s="6">
        <v>215398</v>
      </c>
    </row>
    <row r="50" spans="1:3" ht="45" x14ac:dyDescent="0.25">
      <c r="A50" s="2" t="s">
        <v>1376</v>
      </c>
      <c r="B50" s="4"/>
      <c r="C50" s="4"/>
    </row>
    <row r="51" spans="1:3" ht="45" x14ac:dyDescent="0.25">
      <c r="A51" s="3" t="s">
        <v>1349</v>
      </c>
      <c r="B51" s="4"/>
      <c r="C51" s="4"/>
    </row>
    <row r="52" spans="1:3" ht="30" x14ac:dyDescent="0.25">
      <c r="A52" s="2" t="s">
        <v>273</v>
      </c>
      <c r="B52" s="6">
        <v>13754</v>
      </c>
      <c r="C52" s="6">
        <v>11901</v>
      </c>
    </row>
    <row r="53" spans="1:3" ht="45" x14ac:dyDescent="0.25">
      <c r="A53" s="2" t="s">
        <v>1377</v>
      </c>
      <c r="B53" s="4"/>
      <c r="C53" s="4"/>
    </row>
    <row r="54" spans="1:3" ht="45" x14ac:dyDescent="0.25">
      <c r="A54" s="3" t="s">
        <v>1349</v>
      </c>
      <c r="B54" s="4"/>
      <c r="C54" s="4"/>
    </row>
    <row r="55" spans="1:3" ht="30" x14ac:dyDescent="0.25">
      <c r="A55" s="2" t="s">
        <v>273</v>
      </c>
      <c r="B55" s="6">
        <v>93745</v>
      </c>
      <c r="C55" s="6">
        <v>82592</v>
      </c>
    </row>
    <row r="56" spans="1:3" ht="45" x14ac:dyDescent="0.25">
      <c r="A56" s="2" t="s">
        <v>1378</v>
      </c>
      <c r="B56" s="4"/>
      <c r="C56" s="4"/>
    </row>
    <row r="57" spans="1:3" ht="45" x14ac:dyDescent="0.25">
      <c r="A57" s="3" t="s">
        <v>1349</v>
      </c>
      <c r="B57" s="4"/>
      <c r="C57" s="4"/>
    </row>
    <row r="58" spans="1:3" ht="30" x14ac:dyDescent="0.25">
      <c r="A58" s="2" t="s">
        <v>273</v>
      </c>
      <c r="B58" s="8">
        <v>16858</v>
      </c>
      <c r="C58" s="8">
        <v>260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79</v>
      </c>
      <c r="B1" s="1" t="s">
        <v>1</v>
      </c>
      <c r="C1" s="1" t="s">
        <v>61</v>
      </c>
    </row>
    <row r="2" spans="1:3" ht="30" x14ac:dyDescent="0.25">
      <c r="A2" s="1" t="s">
        <v>21</v>
      </c>
      <c r="B2" s="1" t="s">
        <v>2</v>
      </c>
      <c r="C2" s="1" t="s">
        <v>22</v>
      </c>
    </row>
    <row r="3" spans="1:3" x14ac:dyDescent="0.25">
      <c r="A3" s="2" t="s">
        <v>1380</v>
      </c>
      <c r="B3" s="4"/>
      <c r="C3" s="4"/>
    </row>
    <row r="4" spans="1:3" ht="30" x14ac:dyDescent="0.25">
      <c r="A4" s="3" t="s">
        <v>1381</v>
      </c>
      <c r="B4" s="4"/>
      <c r="C4" s="4"/>
    </row>
    <row r="5" spans="1:3" x14ac:dyDescent="0.25">
      <c r="A5" s="2" t="s">
        <v>1382</v>
      </c>
      <c r="B5" s="8">
        <v>0</v>
      </c>
      <c r="C5" s="4"/>
    </row>
    <row r="6" spans="1:3" x14ac:dyDescent="0.25">
      <c r="A6" s="2" t="s">
        <v>1383</v>
      </c>
      <c r="B6" s="4">
        <v>0</v>
      </c>
      <c r="C6" s="4"/>
    </row>
    <row r="7" spans="1:3" x14ac:dyDescent="0.25">
      <c r="A7" s="2" t="s">
        <v>1384</v>
      </c>
      <c r="B7" s="4"/>
      <c r="C7" s="4"/>
    </row>
    <row r="8" spans="1:3" ht="30" x14ac:dyDescent="0.25">
      <c r="A8" s="3" t="s">
        <v>1381</v>
      </c>
      <c r="B8" s="4"/>
      <c r="C8" s="4"/>
    </row>
    <row r="9" spans="1:3" x14ac:dyDescent="0.25">
      <c r="A9" s="2" t="s">
        <v>1385</v>
      </c>
      <c r="B9" s="4">
        <v>-50</v>
      </c>
      <c r="C9" s="4">
        <v>80</v>
      </c>
    </row>
    <row r="10" spans="1:3" x14ac:dyDescent="0.25">
      <c r="A10" s="2" t="s">
        <v>1382</v>
      </c>
      <c r="B10" s="4">
        <v>0</v>
      </c>
      <c r="C10" s="4"/>
    </row>
    <row r="11" spans="1:3" x14ac:dyDescent="0.25">
      <c r="A11" s="2" t="s">
        <v>1383</v>
      </c>
      <c r="B11" s="4">
        <v>0</v>
      </c>
      <c r="C11" s="4"/>
    </row>
    <row r="12" spans="1:3" x14ac:dyDescent="0.25">
      <c r="A12" s="2" t="s">
        <v>1386</v>
      </c>
      <c r="B12" s="4"/>
      <c r="C12" s="4"/>
    </row>
    <row r="13" spans="1:3" ht="30" x14ac:dyDescent="0.25">
      <c r="A13" s="3" t="s">
        <v>1381</v>
      </c>
      <c r="B13" s="4"/>
      <c r="C13" s="4"/>
    </row>
    <row r="14" spans="1:3" x14ac:dyDescent="0.25">
      <c r="A14" s="2" t="s">
        <v>1385</v>
      </c>
      <c r="B14" s="4"/>
      <c r="C14" s="6">
        <v>1026</v>
      </c>
    </row>
    <row r="15" spans="1:3" x14ac:dyDescent="0.25">
      <c r="A15" s="2" t="s">
        <v>1387</v>
      </c>
      <c r="B15" s="4"/>
      <c r="C15" s="4"/>
    </row>
    <row r="16" spans="1:3" ht="30" x14ac:dyDescent="0.25">
      <c r="A16" s="3" t="s">
        <v>1381</v>
      </c>
      <c r="B16" s="4"/>
      <c r="C16" s="4"/>
    </row>
    <row r="17" spans="1:3" ht="30" x14ac:dyDescent="0.25">
      <c r="A17" s="2" t="s">
        <v>1388</v>
      </c>
      <c r="B17" s="4">
        <v>-50</v>
      </c>
      <c r="C17" s="4">
        <v>-946</v>
      </c>
    </row>
    <row r="18" spans="1:3" ht="30" x14ac:dyDescent="0.25">
      <c r="A18" s="2" t="s">
        <v>1389</v>
      </c>
      <c r="B18" s="4"/>
      <c r="C18" s="4"/>
    </row>
    <row r="19" spans="1:3" x14ac:dyDescent="0.25">
      <c r="A19" s="3" t="s">
        <v>23</v>
      </c>
      <c r="B19" s="4"/>
      <c r="C19" s="4"/>
    </row>
    <row r="20" spans="1:3" ht="30" x14ac:dyDescent="0.25">
      <c r="A20" s="2" t="s">
        <v>293</v>
      </c>
      <c r="B20" s="6">
        <v>3261</v>
      </c>
      <c r="C20" s="6">
        <v>4586</v>
      </c>
    </row>
    <row r="21" spans="1:3" ht="30" x14ac:dyDescent="0.25">
      <c r="A21" s="2" t="s">
        <v>1390</v>
      </c>
      <c r="B21" s="4"/>
      <c r="C21" s="4"/>
    </row>
    <row r="22" spans="1:3" x14ac:dyDescent="0.25">
      <c r="A22" s="3" t="s">
        <v>23</v>
      </c>
      <c r="B22" s="4"/>
      <c r="C22" s="4"/>
    </row>
    <row r="23" spans="1:3" x14ac:dyDescent="0.25">
      <c r="A23" s="2" t="s">
        <v>1391</v>
      </c>
      <c r="B23" s="4"/>
      <c r="C23" s="6">
        <v>1325</v>
      </c>
    </row>
    <row r="24" spans="1:3" ht="30" x14ac:dyDescent="0.25">
      <c r="A24" s="2" t="s">
        <v>1392</v>
      </c>
      <c r="B24" s="4"/>
      <c r="C24" s="4"/>
    </row>
    <row r="25" spans="1:3" x14ac:dyDescent="0.25">
      <c r="A25" s="3" t="s">
        <v>23</v>
      </c>
      <c r="B25" s="4"/>
      <c r="C25" s="4"/>
    </row>
    <row r="26" spans="1:3" x14ac:dyDescent="0.25">
      <c r="A26" s="2" t="s">
        <v>1391</v>
      </c>
      <c r="B26" s="6">
        <v>3261</v>
      </c>
      <c r="C26" s="6">
        <v>3261</v>
      </c>
    </row>
    <row r="27" spans="1:3" ht="30" x14ac:dyDescent="0.25">
      <c r="A27" s="2" t="s">
        <v>1393</v>
      </c>
      <c r="B27" s="4"/>
      <c r="C27" s="4"/>
    </row>
    <row r="28" spans="1:3" x14ac:dyDescent="0.25">
      <c r="A28" s="3" t="s">
        <v>23</v>
      </c>
      <c r="B28" s="4"/>
      <c r="C28" s="4"/>
    </row>
    <row r="29" spans="1:3" ht="30" x14ac:dyDescent="0.25">
      <c r="A29" s="2" t="s">
        <v>293</v>
      </c>
      <c r="B29" s="6">
        <v>3261</v>
      </c>
      <c r="C29" s="6">
        <v>4586</v>
      </c>
    </row>
    <row r="30" spans="1:3" ht="45" x14ac:dyDescent="0.25">
      <c r="A30" s="2" t="s">
        <v>1394</v>
      </c>
      <c r="B30" s="4"/>
      <c r="C30" s="4"/>
    </row>
    <row r="31" spans="1:3" x14ac:dyDescent="0.25">
      <c r="A31" s="3" t="s">
        <v>23</v>
      </c>
      <c r="B31" s="4"/>
      <c r="C31" s="4"/>
    </row>
    <row r="32" spans="1:3" x14ac:dyDescent="0.25">
      <c r="A32" s="2" t="s">
        <v>1391</v>
      </c>
      <c r="B32" s="4"/>
      <c r="C32" s="6">
        <v>1325</v>
      </c>
    </row>
    <row r="33" spans="1:3" ht="30" x14ac:dyDescent="0.25">
      <c r="A33" s="2" t="s">
        <v>1395</v>
      </c>
      <c r="B33" s="4"/>
      <c r="C33" s="4"/>
    </row>
    <row r="34" spans="1:3" x14ac:dyDescent="0.25">
      <c r="A34" s="3" t="s">
        <v>23</v>
      </c>
      <c r="B34" s="4"/>
      <c r="C34" s="4"/>
    </row>
    <row r="35" spans="1:3" x14ac:dyDescent="0.25">
      <c r="A35" s="2" t="s">
        <v>1391</v>
      </c>
      <c r="B35" s="8">
        <v>3261</v>
      </c>
      <c r="C35" s="8">
        <v>32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96</v>
      </c>
      <c r="B1" s="7" t="s">
        <v>2</v>
      </c>
      <c r="C1" s="7" t="s">
        <v>22</v>
      </c>
    </row>
    <row r="2" spans="1:3" ht="30" x14ac:dyDescent="0.25">
      <c r="A2" s="1" t="s">
        <v>21</v>
      </c>
      <c r="B2" s="7"/>
      <c r="C2" s="7"/>
    </row>
    <row r="3" spans="1:3" x14ac:dyDescent="0.25">
      <c r="A3" s="3" t="s">
        <v>23</v>
      </c>
      <c r="B3" s="4"/>
      <c r="C3" s="4"/>
    </row>
    <row r="4" spans="1:3" x14ac:dyDescent="0.25">
      <c r="A4" s="2" t="s">
        <v>1397</v>
      </c>
      <c r="B4" s="8">
        <v>364498</v>
      </c>
      <c r="C4" s="8">
        <v>355580</v>
      </c>
    </row>
    <row r="5" spans="1:3" x14ac:dyDescent="0.25">
      <c r="A5" s="3" t="s">
        <v>41</v>
      </c>
      <c r="B5" s="4"/>
      <c r="C5" s="4"/>
    </row>
    <row r="6" spans="1:3" x14ac:dyDescent="0.25">
      <c r="A6" s="2" t="s">
        <v>42</v>
      </c>
      <c r="B6" s="6">
        <v>484106</v>
      </c>
      <c r="C6" s="6">
        <v>461479</v>
      </c>
    </row>
    <row r="7" spans="1:3" x14ac:dyDescent="0.25">
      <c r="A7" s="2" t="s">
        <v>47</v>
      </c>
      <c r="B7" s="6">
        <v>13286</v>
      </c>
      <c r="C7" s="6">
        <v>13233</v>
      </c>
    </row>
    <row r="8" spans="1:3" ht="60" x14ac:dyDescent="0.25">
      <c r="A8" s="2" t="s">
        <v>1398</v>
      </c>
      <c r="B8" s="6">
        <v>221969</v>
      </c>
      <c r="C8" s="6">
        <v>253275</v>
      </c>
    </row>
    <row r="9" spans="1:3" ht="60" x14ac:dyDescent="0.25">
      <c r="A9" s="2" t="s">
        <v>1399</v>
      </c>
      <c r="B9" s="6">
        <v>2220</v>
      </c>
      <c r="C9" s="6">
        <v>2533</v>
      </c>
    </row>
    <row r="10" spans="1:3" ht="30" x14ac:dyDescent="0.25">
      <c r="A10" s="2" t="s">
        <v>1400</v>
      </c>
      <c r="B10" s="4"/>
      <c r="C10" s="4"/>
    </row>
    <row r="11" spans="1:3" x14ac:dyDescent="0.25">
      <c r="A11" s="3" t="s">
        <v>23</v>
      </c>
      <c r="B11" s="4"/>
      <c r="C11" s="4"/>
    </row>
    <row r="12" spans="1:3" x14ac:dyDescent="0.25">
      <c r="A12" s="2" t="s">
        <v>301</v>
      </c>
      <c r="B12" s="6">
        <v>75478</v>
      </c>
      <c r="C12" s="6">
        <v>35580</v>
      </c>
    </row>
    <row r="13" spans="1:3" x14ac:dyDescent="0.25">
      <c r="A13" s="3" t="s">
        <v>41</v>
      </c>
      <c r="B13" s="4"/>
      <c r="C13" s="4"/>
    </row>
    <row r="14" spans="1:3" x14ac:dyDescent="0.25">
      <c r="A14" s="2" t="s">
        <v>42</v>
      </c>
      <c r="B14" s="6">
        <v>484106</v>
      </c>
      <c r="C14" s="6">
        <v>461479</v>
      </c>
    </row>
    <row r="15" spans="1:3" ht="30" x14ac:dyDescent="0.25">
      <c r="A15" s="2" t="s">
        <v>1366</v>
      </c>
      <c r="B15" s="4"/>
      <c r="C15" s="4"/>
    </row>
    <row r="16" spans="1:3" x14ac:dyDescent="0.25">
      <c r="A16" s="3" t="s">
        <v>23</v>
      </c>
      <c r="B16" s="4"/>
      <c r="C16" s="4"/>
    </row>
    <row r="17" spans="1:3" x14ac:dyDescent="0.25">
      <c r="A17" s="2" t="s">
        <v>1397</v>
      </c>
      <c r="B17" s="6">
        <v>364498</v>
      </c>
      <c r="C17" s="6">
        <v>355580</v>
      </c>
    </row>
    <row r="18" spans="1:3" x14ac:dyDescent="0.25">
      <c r="A18" s="2" t="s">
        <v>309</v>
      </c>
      <c r="B18" s="6">
        <v>9493</v>
      </c>
      <c r="C18" s="6">
        <v>2586</v>
      </c>
    </row>
    <row r="19" spans="1:3" x14ac:dyDescent="0.25">
      <c r="A19" s="2" t="s">
        <v>311</v>
      </c>
      <c r="B19" s="6">
        <v>1805</v>
      </c>
      <c r="C19" s="6">
        <v>2038</v>
      </c>
    </row>
    <row r="20" spans="1:3" x14ac:dyDescent="0.25">
      <c r="A20" s="3" t="s">
        <v>41</v>
      </c>
      <c r="B20" s="4"/>
      <c r="C20" s="4"/>
    </row>
    <row r="21" spans="1:3" x14ac:dyDescent="0.25">
      <c r="A21" s="2" t="s">
        <v>43</v>
      </c>
      <c r="B21" s="6">
        <v>978984</v>
      </c>
      <c r="C21" s="6">
        <v>936151</v>
      </c>
    </row>
    <row r="22" spans="1:3" x14ac:dyDescent="0.25">
      <c r="A22" s="2" t="s">
        <v>318</v>
      </c>
      <c r="B22" s="6">
        <v>94628</v>
      </c>
      <c r="C22" s="6">
        <v>96679</v>
      </c>
    </row>
    <row r="23" spans="1:3" x14ac:dyDescent="0.25">
      <c r="A23" s="2" t="s">
        <v>323</v>
      </c>
      <c r="B23" s="4">
        <v>483</v>
      </c>
      <c r="C23" s="4">
        <v>401</v>
      </c>
    </row>
    <row r="24" spans="1:3" ht="30" x14ac:dyDescent="0.25">
      <c r="A24" s="2" t="s">
        <v>1401</v>
      </c>
      <c r="B24" s="4"/>
      <c r="C24" s="4"/>
    </row>
    <row r="25" spans="1:3" x14ac:dyDescent="0.25">
      <c r="A25" s="3" t="s">
        <v>23</v>
      </c>
      <c r="B25" s="4"/>
      <c r="C25" s="4"/>
    </row>
    <row r="26" spans="1:3" ht="30" x14ac:dyDescent="0.25">
      <c r="A26" s="2" t="s">
        <v>306</v>
      </c>
      <c r="B26" s="6">
        <v>1226517</v>
      </c>
      <c r="C26" s="6">
        <v>1196997</v>
      </c>
    </row>
    <row r="27" spans="1:3" x14ac:dyDescent="0.25">
      <c r="A27" s="2" t="s">
        <v>311</v>
      </c>
      <c r="B27" s="6">
        <v>3926</v>
      </c>
      <c r="C27" s="6">
        <v>3621</v>
      </c>
    </row>
    <row r="28" spans="1:3" x14ac:dyDescent="0.25">
      <c r="A28" s="3" t="s">
        <v>41</v>
      </c>
      <c r="B28" s="4"/>
      <c r="C28" s="4"/>
    </row>
    <row r="29" spans="1:3" x14ac:dyDescent="0.25">
      <c r="A29" s="2" t="s">
        <v>47</v>
      </c>
      <c r="B29" s="6">
        <v>9948</v>
      </c>
      <c r="C29" s="6">
        <v>9297</v>
      </c>
    </row>
    <row r="30" spans="1:3" x14ac:dyDescent="0.25">
      <c r="A30" s="2" t="s">
        <v>1402</v>
      </c>
      <c r="B30" s="4"/>
      <c r="C30" s="4"/>
    </row>
    <row r="31" spans="1:3" x14ac:dyDescent="0.25">
      <c r="A31" s="3" t="s">
        <v>23</v>
      </c>
      <c r="B31" s="4"/>
      <c r="C31" s="4"/>
    </row>
    <row r="32" spans="1:3" x14ac:dyDescent="0.25">
      <c r="A32" s="2" t="s">
        <v>301</v>
      </c>
      <c r="B32" s="6">
        <v>75478</v>
      </c>
      <c r="C32" s="6">
        <v>35580</v>
      </c>
    </row>
    <row r="33" spans="1:3" x14ac:dyDescent="0.25">
      <c r="A33" s="2" t="s">
        <v>1397</v>
      </c>
      <c r="B33" s="6">
        <v>364498</v>
      </c>
      <c r="C33" s="6">
        <v>355580</v>
      </c>
    </row>
    <row r="34" spans="1:3" x14ac:dyDescent="0.25">
      <c r="A34" s="2" t="s">
        <v>36</v>
      </c>
      <c r="B34" s="6">
        <v>7853</v>
      </c>
      <c r="C34" s="6">
        <v>7853</v>
      </c>
    </row>
    <row r="35" spans="1:3" ht="30" x14ac:dyDescent="0.25">
      <c r="A35" s="2" t="s">
        <v>306</v>
      </c>
      <c r="B35" s="6">
        <v>1206098</v>
      </c>
      <c r="C35" s="6">
        <v>1192038</v>
      </c>
    </row>
    <row r="36" spans="1:3" x14ac:dyDescent="0.25">
      <c r="A36" s="2" t="s">
        <v>309</v>
      </c>
      <c r="B36" s="6">
        <v>9493</v>
      </c>
      <c r="C36" s="6">
        <v>2586</v>
      </c>
    </row>
    <row r="37" spans="1:3" x14ac:dyDescent="0.25">
      <c r="A37" s="2" t="s">
        <v>311</v>
      </c>
      <c r="B37" s="6">
        <v>5731</v>
      </c>
      <c r="C37" s="6">
        <v>5659</v>
      </c>
    </row>
    <row r="38" spans="1:3" x14ac:dyDescent="0.25">
      <c r="A38" s="3" t="s">
        <v>41</v>
      </c>
      <c r="B38" s="4"/>
      <c r="C38" s="4"/>
    </row>
    <row r="39" spans="1:3" x14ac:dyDescent="0.25">
      <c r="A39" s="2" t="s">
        <v>42</v>
      </c>
      <c r="B39" s="6">
        <v>484106</v>
      </c>
      <c r="C39" s="6">
        <v>461479</v>
      </c>
    </row>
    <row r="40" spans="1:3" x14ac:dyDescent="0.25">
      <c r="A40" s="2" t="s">
        <v>43</v>
      </c>
      <c r="B40" s="6">
        <v>976162</v>
      </c>
      <c r="C40" s="6">
        <v>933325</v>
      </c>
    </row>
    <row r="41" spans="1:3" x14ac:dyDescent="0.25">
      <c r="A41" s="2" t="s">
        <v>318</v>
      </c>
      <c r="B41" s="6">
        <v>93554</v>
      </c>
      <c r="C41" s="6">
        <v>95558</v>
      </c>
    </row>
    <row r="42" spans="1:3" x14ac:dyDescent="0.25">
      <c r="A42" s="2" t="s">
        <v>47</v>
      </c>
      <c r="B42" s="6">
        <v>13286</v>
      </c>
      <c r="C42" s="6">
        <v>13233</v>
      </c>
    </row>
    <row r="43" spans="1:3" x14ac:dyDescent="0.25">
      <c r="A43" s="2" t="s">
        <v>323</v>
      </c>
      <c r="B43" s="4">
        <v>483</v>
      </c>
      <c r="C43" s="4">
        <v>401</v>
      </c>
    </row>
    <row r="44" spans="1:3" x14ac:dyDescent="0.25">
      <c r="A44" s="2" t="s">
        <v>1403</v>
      </c>
      <c r="B44" s="4"/>
      <c r="C44" s="4"/>
    </row>
    <row r="45" spans="1:3" x14ac:dyDescent="0.25">
      <c r="A45" s="3" t="s">
        <v>23</v>
      </c>
      <c r="B45" s="4"/>
      <c r="C45" s="4"/>
    </row>
    <row r="46" spans="1:3" x14ac:dyDescent="0.25">
      <c r="A46" s="2" t="s">
        <v>301</v>
      </c>
      <c r="B46" s="6">
        <v>75478</v>
      </c>
      <c r="C46" s="6">
        <v>35580</v>
      </c>
    </row>
    <row r="47" spans="1:3" x14ac:dyDescent="0.25">
      <c r="A47" s="2" t="s">
        <v>1397</v>
      </c>
      <c r="B47" s="6">
        <v>364498</v>
      </c>
      <c r="C47" s="6">
        <v>355580</v>
      </c>
    </row>
    <row r="48" spans="1:3" ht="30" x14ac:dyDescent="0.25">
      <c r="A48" s="2" t="s">
        <v>306</v>
      </c>
      <c r="B48" s="6">
        <v>1226517</v>
      </c>
      <c r="C48" s="6">
        <v>1196997</v>
      </c>
    </row>
    <row r="49" spans="1:3" x14ac:dyDescent="0.25">
      <c r="A49" s="2" t="s">
        <v>309</v>
      </c>
      <c r="B49" s="6">
        <v>9493</v>
      </c>
      <c r="C49" s="6">
        <v>2586</v>
      </c>
    </row>
    <row r="50" spans="1:3" x14ac:dyDescent="0.25">
      <c r="A50" s="2" t="s">
        <v>311</v>
      </c>
      <c r="B50" s="6">
        <v>5731</v>
      </c>
      <c r="C50" s="6">
        <v>5659</v>
      </c>
    </row>
    <row r="51" spans="1:3" x14ac:dyDescent="0.25">
      <c r="A51" s="3" t="s">
        <v>41</v>
      </c>
      <c r="B51" s="4"/>
      <c r="C51" s="4"/>
    </row>
    <row r="52" spans="1:3" x14ac:dyDescent="0.25">
      <c r="A52" s="2" t="s">
        <v>42</v>
      </c>
      <c r="B52" s="6">
        <v>484106</v>
      </c>
      <c r="C52" s="6">
        <v>461479</v>
      </c>
    </row>
    <row r="53" spans="1:3" x14ac:dyDescent="0.25">
      <c r="A53" s="2" t="s">
        <v>43</v>
      </c>
      <c r="B53" s="6">
        <v>978984</v>
      </c>
      <c r="C53" s="6">
        <v>936151</v>
      </c>
    </row>
    <row r="54" spans="1:3" x14ac:dyDescent="0.25">
      <c r="A54" s="2" t="s">
        <v>318</v>
      </c>
      <c r="B54" s="6">
        <v>94628</v>
      </c>
      <c r="C54" s="6">
        <v>96679</v>
      </c>
    </row>
    <row r="55" spans="1:3" x14ac:dyDescent="0.25">
      <c r="A55" s="2" t="s">
        <v>47</v>
      </c>
      <c r="B55" s="6">
        <v>9948</v>
      </c>
      <c r="C55" s="6">
        <v>9297</v>
      </c>
    </row>
    <row r="56" spans="1:3" x14ac:dyDescent="0.25">
      <c r="A56" s="2" t="s">
        <v>323</v>
      </c>
      <c r="B56" s="8">
        <v>483</v>
      </c>
      <c r="C56" s="8">
        <v>4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04</v>
      </c>
      <c r="B1" s="7" t="s">
        <v>2</v>
      </c>
      <c r="C1" s="7" t="s">
        <v>22</v>
      </c>
    </row>
    <row r="2" spans="1:3" ht="30" x14ac:dyDescent="0.25">
      <c r="A2" s="1" t="s">
        <v>21</v>
      </c>
      <c r="B2" s="7"/>
      <c r="C2" s="7"/>
    </row>
    <row r="3" spans="1:3" ht="45" x14ac:dyDescent="0.25">
      <c r="A3" s="3" t="s">
        <v>1405</v>
      </c>
      <c r="B3" s="4"/>
      <c r="C3" s="4"/>
    </row>
    <row r="4" spans="1:3" x14ac:dyDescent="0.25">
      <c r="A4" s="2" t="s">
        <v>128</v>
      </c>
      <c r="B4" s="8">
        <v>360639</v>
      </c>
      <c r="C4" s="8">
        <v>353971</v>
      </c>
    </row>
    <row r="5" spans="1:3" x14ac:dyDescent="0.25">
      <c r="A5" s="2" t="s">
        <v>1406</v>
      </c>
      <c r="B5" s="6">
        <v>5137</v>
      </c>
      <c r="C5" s="6">
        <v>4147</v>
      </c>
    </row>
    <row r="6" spans="1:3" x14ac:dyDescent="0.25">
      <c r="A6" s="2" t="s">
        <v>1407</v>
      </c>
      <c r="B6" s="6">
        <v>-1278</v>
      </c>
      <c r="C6" s="6">
        <v>-2538</v>
      </c>
    </row>
    <row r="7" spans="1:3" x14ac:dyDescent="0.25">
      <c r="A7" s="2" t="s">
        <v>1397</v>
      </c>
      <c r="B7" s="6">
        <v>364498</v>
      </c>
      <c r="C7" s="6">
        <v>355580</v>
      </c>
    </row>
    <row r="8" spans="1:3" ht="30" x14ac:dyDescent="0.25">
      <c r="A8" s="2" t="s">
        <v>261</v>
      </c>
      <c r="B8" s="4"/>
      <c r="C8" s="4"/>
    </row>
    <row r="9" spans="1:3" ht="45" x14ac:dyDescent="0.25">
      <c r="A9" s="3" t="s">
        <v>1405</v>
      </c>
      <c r="B9" s="4"/>
      <c r="C9" s="4"/>
    </row>
    <row r="10" spans="1:3" x14ac:dyDescent="0.25">
      <c r="A10" s="2" t="s">
        <v>128</v>
      </c>
      <c r="B10" s="6">
        <v>41892</v>
      </c>
      <c r="C10" s="6">
        <v>19562</v>
      </c>
    </row>
    <row r="11" spans="1:3" x14ac:dyDescent="0.25">
      <c r="A11" s="2" t="s">
        <v>1406</v>
      </c>
      <c r="B11" s="4">
        <v>356</v>
      </c>
      <c r="C11" s="4">
        <v>191</v>
      </c>
    </row>
    <row r="12" spans="1:3" x14ac:dyDescent="0.25">
      <c r="A12" s="2" t="s">
        <v>1407</v>
      </c>
      <c r="B12" s="4">
        <v>-136</v>
      </c>
      <c r="C12" s="4">
        <v>-89</v>
      </c>
    </row>
    <row r="13" spans="1:3" x14ac:dyDescent="0.25">
      <c r="A13" s="2" t="s">
        <v>1397</v>
      </c>
      <c r="B13" s="6">
        <v>42112</v>
      </c>
      <c r="C13" s="6">
        <v>19664</v>
      </c>
    </row>
    <row r="14" spans="1:3" x14ac:dyDescent="0.25">
      <c r="A14" s="2" t="s">
        <v>1364</v>
      </c>
      <c r="B14" s="4"/>
      <c r="C14" s="4"/>
    </row>
    <row r="15" spans="1:3" ht="45" x14ac:dyDescent="0.25">
      <c r="A15" s="3" t="s">
        <v>1405</v>
      </c>
      <c r="B15" s="4"/>
      <c r="C15" s="4"/>
    </row>
    <row r="16" spans="1:3" x14ac:dyDescent="0.25">
      <c r="A16" s="2" t="s">
        <v>128</v>
      </c>
      <c r="B16" s="6">
        <v>197383</v>
      </c>
      <c r="C16" s="6">
        <v>216492</v>
      </c>
    </row>
    <row r="17" spans="1:3" x14ac:dyDescent="0.25">
      <c r="A17" s="2" t="s">
        <v>1406</v>
      </c>
      <c r="B17" s="6">
        <v>1519</v>
      </c>
      <c r="C17" s="6">
        <v>1092</v>
      </c>
    </row>
    <row r="18" spans="1:3" x14ac:dyDescent="0.25">
      <c r="A18" s="2" t="s">
        <v>1407</v>
      </c>
      <c r="B18" s="4">
        <v>-873</v>
      </c>
      <c r="C18" s="6">
        <v>-2186</v>
      </c>
    </row>
    <row r="19" spans="1:3" x14ac:dyDescent="0.25">
      <c r="A19" s="2" t="s">
        <v>1397</v>
      </c>
      <c r="B19" s="6">
        <v>198029</v>
      </c>
      <c r="C19" s="6">
        <v>215398</v>
      </c>
    </row>
    <row r="20" spans="1:3" ht="30" x14ac:dyDescent="0.25">
      <c r="A20" s="2" t="s">
        <v>1365</v>
      </c>
      <c r="B20" s="4"/>
      <c r="C20" s="4"/>
    </row>
    <row r="21" spans="1:3" ht="45" x14ac:dyDescent="0.25">
      <c r="A21" s="3" t="s">
        <v>1405</v>
      </c>
      <c r="B21" s="4"/>
      <c r="C21" s="4"/>
    </row>
    <row r="22" spans="1:3" x14ac:dyDescent="0.25">
      <c r="A22" s="2" t="s">
        <v>128</v>
      </c>
      <c r="B22" s="6">
        <v>13767</v>
      </c>
      <c r="C22" s="6">
        <v>11891</v>
      </c>
    </row>
    <row r="23" spans="1:3" x14ac:dyDescent="0.25">
      <c r="A23" s="2" t="s">
        <v>1406</v>
      </c>
      <c r="B23" s="4">
        <v>17</v>
      </c>
      <c r="C23" s="4">
        <v>21</v>
      </c>
    </row>
    <row r="24" spans="1:3" x14ac:dyDescent="0.25">
      <c r="A24" s="2" t="s">
        <v>1407</v>
      </c>
      <c r="B24" s="4">
        <v>-30</v>
      </c>
      <c r="C24" s="4">
        <v>-11</v>
      </c>
    </row>
    <row r="25" spans="1:3" x14ac:dyDescent="0.25">
      <c r="A25" s="2" t="s">
        <v>1397</v>
      </c>
      <c r="B25" s="6">
        <v>13754</v>
      </c>
      <c r="C25" s="6">
        <v>11901</v>
      </c>
    </row>
    <row r="26" spans="1:3" x14ac:dyDescent="0.25">
      <c r="A26" s="2" t="s">
        <v>269</v>
      </c>
      <c r="B26" s="4"/>
      <c r="C26" s="4"/>
    </row>
    <row r="27" spans="1:3" ht="45" x14ac:dyDescent="0.25">
      <c r="A27" s="3" t="s">
        <v>1405</v>
      </c>
      <c r="B27" s="4"/>
      <c r="C27" s="4"/>
    </row>
    <row r="28" spans="1:3" x14ac:dyDescent="0.25">
      <c r="A28" s="2" t="s">
        <v>128</v>
      </c>
      <c r="B28" s="6">
        <v>90546</v>
      </c>
      <c r="C28" s="6">
        <v>79810</v>
      </c>
    </row>
    <row r="29" spans="1:3" x14ac:dyDescent="0.25">
      <c r="A29" s="2" t="s">
        <v>1406</v>
      </c>
      <c r="B29" s="6">
        <v>3245</v>
      </c>
      <c r="C29" s="6">
        <v>2843</v>
      </c>
    </row>
    <row r="30" spans="1:3" x14ac:dyDescent="0.25">
      <c r="A30" s="2" t="s">
        <v>1407</v>
      </c>
      <c r="B30" s="4">
        <v>-46</v>
      </c>
      <c r="C30" s="4">
        <v>-61</v>
      </c>
    </row>
    <row r="31" spans="1:3" x14ac:dyDescent="0.25">
      <c r="A31" s="2" t="s">
        <v>1397</v>
      </c>
      <c r="B31" s="6">
        <v>93745</v>
      </c>
      <c r="C31" s="6">
        <v>82592</v>
      </c>
    </row>
    <row r="32" spans="1:3" x14ac:dyDescent="0.25">
      <c r="A32" s="2" t="s">
        <v>271</v>
      </c>
      <c r="B32" s="4"/>
      <c r="C32" s="4"/>
    </row>
    <row r="33" spans="1:3" ht="45" x14ac:dyDescent="0.25">
      <c r="A33" s="3" t="s">
        <v>1405</v>
      </c>
      <c r="B33" s="4"/>
      <c r="C33" s="4"/>
    </row>
    <row r="34" spans="1:3" x14ac:dyDescent="0.25">
      <c r="A34" s="2" t="s">
        <v>128</v>
      </c>
      <c r="B34" s="6">
        <v>17051</v>
      </c>
      <c r="C34" s="6">
        <v>26216</v>
      </c>
    </row>
    <row r="35" spans="1:3" x14ac:dyDescent="0.25">
      <c r="A35" s="2" t="s">
        <v>1407</v>
      </c>
      <c r="B35" s="4">
        <v>-193</v>
      </c>
      <c r="C35" s="4">
        <v>-191</v>
      </c>
    </row>
    <row r="36" spans="1:3" x14ac:dyDescent="0.25">
      <c r="A36" s="2" t="s">
        <v>1397</v>
      </c>
      <c r="B36" s="8">
        <v>16858</v>
      </c>
      <c r="C36" s="8">
        <v>260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08</v>
      </c>
      <c r="B1" s="1" t="s">
        <v>1</v>
      </c>
      <c r="C1" s="1"/>
    </row>
    <row r="2" spans="1:3" ht="30" x14ac:dyDescent="0.25">
      <c r="A2" s="1" t="s">
        <v>21</v>
      </c>
      <c r="B2" s="7" t="s">
        <v>2</v>
      </c>
      <c r="C2" s="1" t="s">
        <v>22</v>
      </c>
    </row>
    <row r="3" spans="1:3" x14ac:dyDescent="0.25">
      <c r="A3" s="1"/>
      <c r="B3" s="7"/>
      <c r="C3" s="1" t="s">
        <v>1409</v>
      </c>
    </row>
    <row r="4" spans="1:3" x14ac:dyDescent="0.25">
      <c r="A4" s="3" t="s">
        <v>77</v>
      </c>
      <c r="B4" s="4"/>
      <c r="C4" s="4"/>
    </row>
    <row r="5" spans="1:3" x14ac:dyDescent="0.25">
      <c r="A5" s="2" t="s">
        <v>1410</v>
      </c>
      <c r="B5" s="6">
        <v>77498</v>
      </c>
      <c r="C5" s="8">
        <v>62277</v>
      </c>
    </row>
    <row r="6" spans="1:3" ht="30" x14ac:dyDescent="0.25">
      <c r="A6" s="2" t="s">
        <v>1411</v>
      </c>
      <c r="B6" s="4">
        <v>-616</v>
      </c>
      <c r="C6" s="4">
        <v>-741</v>
      </c>
    </row>
    <row r="7" spans="1:3" x14ac:dyDescent="0.25">
      <c r="A7" s="2" t="s">
        <v>1412</v>
      </c>
      <c r="B7" s="6">
        <v>49687</v>
      </c>
      <c r="C7" s="6">
        <v>81265</v>
      </c>
    </row>
    <row r="8" spans="1:3" ht="30" x14ac:dyDescent="0.25">
      <c r="A8" s="2" t="s">
        <v>1413</v>
      </c>
      <c r="B8" s="4">
        <v>-662</v>
      </c>
      <c r="C8" s="6">
        <v>-1797</v>
      </c>
    </row>
    <row r="9" spans="1:3" x14ac:dyDescent="0.25">
      <c r="A9" s="2" t="s">
        <v>1414</v>
      </c>
      <c r="B9" s="6">
        <v>127185</v>
      </c>
      <c r="C9" s="6">
        <v>143542</v>
      </c>
    </row>
    <row r="10" spans="1:3" x14ac:dyDescent="0.25">
      <c r="A10" s="2" t="s">
        <v>1415</v>
      </c>
      <c r="B10" s="6">
        <v>-1278</v>
      </c>
      <c r="C10" s="6">
        <v>-2538</v>
      </c>
    </row>
    <row r="11" spans="1:3" ht="30" x14ac:dyDescent="0.25">
      <c r="A11" s="2" t="s">
        <v>1416</v>
      </c>
      <c r="B11" s="4">
        <v>51</v>
      </c>
      <c r="C11" s="4">
        <v>57</v>
      </c>
    </row>
    <row r="12" spans="1:3" ht="30" x14ac:dyDescent="0.25">
      <c r="A12" s="2" t="s">
        <v>1417</v>
      </c>
      <c r="B12" s="4"/>
      <c r="C12" s="4"/>
    </row>
    <row r="13" spans="1:3" ht="30" x14ac:dyDescent="0.25">
      <c r="A13" s="3" t="s">
        <v>1418</v>
      </c>
      <c r="B13" s="4"/>
      <c r="C13" s="4"/>
    </row>
    <row r="14" spans="1:3" ht="30" x14ac:dyDescent="0.25">
      <c r="A14" s="2" t="s">
        <v>1419</v>
      </c>
      <c r="B14" s="4" t="s">
        <v>1420</v>
      </c>
      <c r="C14" s="4"/>
    </row>
    <row r="15" spans="1:3" ht="30" x14ac:dyDescent="0.25">
      <c r="A15" s="2" t="s">
        <v>1421</v>
      </c>
      <c r="B15" s="4"/>
      <c r="C15" s="4"/>
    </row>
    <row r="16" spans="1:3" ht="30" x14ac:dyDescent="0.25">
      <c r="A16" s="3" t="s">
        <v>1418</v>
      </c>
      <c r="B16" s="4"/>
      <c r="C16" s="4"/>
    </row>
    <row r="17" spans="1:3" ht="30" x14ac:dyDescent="0.25">
      <c r="A17" s="2" t="s">
        <v>1419</v>
      </c>
      <c r="B17" s="4" t="s">
        <v>1422</v>
      </c>
      <c r="C17" s="4"/>
    </row>
    <row r="18" spans="1:3" ht="30" x14ac:dyDescent="0.25">
      <c r="A18" s="2" t="s">
        <v>261</v>
      </c>
      <c r="B18" s="4"/>
      <c r="C18" s="4"/>
    </row>
    <row r="19" spans="1:3" x14ac:dyDescent="0.25">
      <c r="A19" s="3" t="s">
        <v>77</v>
      </c>
      <c r="B19" s="4"/>
      <c r="C19" s="4"/>
    </row>
    <row r="20" spans="1:3" x14ac:dyDescent="0.25">
      <c r="A20" s="2" t="s">
        <v>1410</v>
      </c>
      <c r="B20" s="6">
        <v>21829</v>
      </c>
      <c r="C20" s="6">
        <v>2795</v>
      </c>
    </row>
    <row r="21" spans="1:3" ht="30" x14ac:dyDescent="0.25">
      <c r="A21" s="2" t="s">
        <v>1411</v>
      </c>
      <c r="B21" s="4">
        <v>-136</v>
      </c>
      <c r="C21" s="4">
        <v>-17</v>
      </c>
    </row>
    <row r="22" spans="1:3" x14ac:dyDescent="0.25">
      <c r="A22" s="2" t="s">
        <v>1412</v>
      </c>
      <c r="B22" s="4"/>
      <c r="C22" s="6">
        <v>2607</v>
      </c>
    </row>
    <row r="23" spans="1:3" ht="30" x14ac:dyDescent="0.25">
      <c r="A23" s="2" t="s">
        <v>1413</v>
      </c>
      <c r="B23" s="4"/>
      <c r="C23" s="4">
        <v>-72</v>
      </c>
    </row>
    <row r="24" spans="1:3" x14ac:dyDescent="0.25">
      <c r="A24" s="2" t="s">
        <v>1414</v>
      </c>
      <c r="B24" s="6">
        <v>21829</v>
      </c>
      <c r="C24" s="6">
        <v>5402</v>
      </c>
    </row>
    <row r="25" spans="1:3" x14ac:dyDescent="0.25">
      <c r="A25" s="2" t="s">
        <v>1415</v>
      </c>
      <c r="B25" s="4">
        <v>-136</v>
      </c>
      <c r="C25" s="4">
        <v>-89</v>
      </c>
    </row>
    <row r="26" spans="1:3" x14ac:dyDescent="0.25">
      <c r="A26" s="2" t="s">
        <v>1364</v>
      </c>
      <c r="B26" s="4"/>
      <c r="C26" s="4"/>
    </row>
    <row r="27" spans="1:3" x14ac:dyDescent="0.25">
      <c r="A27" s="3" t="s">
        <v>77</v>
      </c>
      <c r="B27" s="4"/>
      <c r="C27" s="4"/>
    </row>
    <row r="28" spans="1:3" x14ac:dyDescent="0.25">
      <c r="A28" s="2" t="s">
        <v>1410</v>
      </c>
      <c r="B28" s="6">
        <v>41843</v>
      </c>
      <c r="C28" s="6">
        <v>50583</v>
      </c>
    </row>
    <row r="29" spans="1:3" ht="30" x14ac:dyDescent="0.25">
      <c r="A29" s="2" t="s">
        <v>1411</v>
      </c>
      <c r="B29" s="4">
        <v>-409</v>
      </c>
      <c r="C29" s="4">
        <v>-670</v>
      </c>
    </row>
    <row r="30" spans="1:3" x14ac:dyDescent="0.25">
      <c r="A30" s="2" t="s">
        <v>1412</v>
      </c>
      <c r="B30" s="6">
        <v>31851</v>
      </c>
      <c r="C30" s="6">
        <v>58753</v>
      </c>
    </row>
    <row r="31" spans="1:3" ht="30" x14ac:dyDescent="0.25">
      <c r="A31" s="2" t="s">
        <v>1413</v>
      </c>
      <c r="B31" s="4">
        <v>-464</v>
      </c>
      <c r="C31" s="6">
        <v>-1516</v>
      </c>
    </row>
    <row r="32" spans="1:3" x14ac:dyDescent="0.25">
      <c r="A32" s="2" t="s">
        <v>1414</v>
      </c>
      <c r="B32" s="6">
        <v>73694</v>
      </c>
      <c r="C32" s="6">
        <v>109336</v>
      </c>
    </row>
    <row r="33" spans="1:3" x14ac:dyDescent="0.25">
      <c r="A33" s="2" t="s">
        <v>1415</v>
      </c>
      <c r="B33" s="4">
        <v>-873</v>
      </c>
      <c r="C33" s="6">
        <v>-2186</v>
      </c>
    </row>
    <row r="34" spans="1:3" ht="30" x14ac:dyDescent="0.25">
      <c r="A34" s="2" t="s">
        <v>1365</v>
      </c>
      <c r="B34" s="4"/>
      <c r="C34" s="4"/>
    </row>
    <row r="35" spans="1:3" x14ac:dyDescent="0.25">
      <c r="A35" s="3" t="s">
        <v>77</v>
      </c>
      <c r="B35" s="4"/>
      <c r="C35" s="4"/>
    </row>
    <row r="36" spans="1:3" x14ac:dyDescent="0.25">
      <c r="A36" s="2" t="s">
        <v>1410</v>
      </c>
      <c r="B36" s="6">
        <v>9082</v>
      </c>
      <c r="C36" s="6">
        <v>3000</v>
      </c>
    </row>
    <row r="37" spans="1:3" ht="30" x14ac:dyDescent="0.25">
      <c r="A37" s="2" t="s">
        <v>1411</v>
      </c>
      <c r="B37" s="4">
        <v>-30</v>
      </c>
      <c r="C37" s="4">
        <v>-7</v>
      </c>
    </row>
    <row r="38" spans="1:3" x14ac:dyDescent="0.25">
      <c r="A38" s="2" t="s">
        <v>1412</v>
      </c>
      <c r="B38" s="4"/>
      <c r="C38" s="4">
        <v>507</v>
      </c>
    </row>
    <row r="39" spans="1:3" ht="30" x14ac:dyDescent="0.25">
      <c r="A39" s="2" t="s">
        <v>1413</v>
      </c>
      <c r="B39" s="4"/>
      <c r="C39" s="4">
        <v>-4</v>
      </c>
    </row>
    <row r="40" spans="1:3" x14ac:dyDescent="0.25">
      <c r="A40" s="2" t="s">
        <v>1414</v>
      </c>
      <c r="B40" s="6">
        <v>9082</v>
      </c>
      <c r="C40" s="6">
        <v>3507</v>
      </c>
    </row>
    <row r="41" spans="1:3" x14ac:dyDescent="0.25">
      <c r="A41" s="2" t="s">
        <v>1415</v>
      </c>
      <c r="B41" s="4">
        <v>-30</v>
      </c>
      <c r="C41" s="4">
        <v>-11</v>
      </c>
    </row>
    <row r="42" spans="1:3" x14ac:dyDescent="0.25">
      <c r="A42" s="2" t="s">
        <v>269</v>
      </c>
      <c r="B42" s="4"/>
      <c r="C42" s="4"/>
    </row>
    <row r="43" spans="1:3" x14ac:dyDescent="0.25">
      <c r="A43" s="3" t="s">
        <v>77</v>
      </c>
      <c r="B43" s="4"/>
      <c r="C43" s="4"/>
    </row>
    <row r="44" spans="1:3" x14ac:dyDescent="0.25">
      <c r="A44" s="2" t="s">
        <v>1410</v>
      </c>
      <c r="B44" s="6">
        <v>4744</v>
      </c>
      <c r="C44" s="6">
        <v>5899</v>
      </c>
    </row>
    <row r="45" spans="1:3" ht="30" x14ac:dyDescent="0.25">
      <c r="A45" s="2" t="s">
        <v>1411</v>
      </c>
      <c r="B45" s="4">
        <v>-41</v>
      </c>
      <c r="C45" s="4">
        <v>-47</v>
      </c>
    </row>
    <row r="46" spans="1:3" x14ac:dyDescent="0.25">
      <c r="A46" s="2" t="s">
        <v>1412</v>
      </c>
      <c r="B46" s="4">
        <v>978</v>
      </c>
      <c r="C46" s="6">
        <v>2245</v>
      </c>
    </row>
    <row r="47" spans="1:3" ht="30" x14ac:dyDescent="0.25">
      <c r="A47" s="2" t="s">
        <v>1413</v>
      </c>
      <c r="B47" s="4">
        <v>-5</v>
      </c>
      <c r="C47" s="4">
        <v>-14</v>
      </c>
    </row>
    <row r="48" spans="1:3" x14ac:dyDescent="0.25">
      <c r="A48" s="2" t="s">
        <v>1414</v>
      </c>
      <c r="B48" s="6">
        <v>5722</v>
      </c>
      <c r="C48" s="6">
        <v>8144</v>
      </c>
    </row>
    <row r="49" spans="1:3" x14ac:dyDescent="0.25">
      <c r="A49" s="2" t="s">
        <v>1415</v>
      </c>
      <c r="B49" s="4">
        <v>-46</v>
      </c>
      <c r="C49" s="4">
        <v>-61</v>
      </c>
    </row>
    <row r="50" spans="1:3" x14ac:dyDescent="0.25">
      <c r="A50" s="2" t="s">
        <v>271</v>
      </c>
      <c r="B50" s="4"/>
      <c r="C50" s="4"/>
    </row>
    <row r="51" spans="1:3" x14ac:dyDescent="0.25">
      <c r="A51" s="3" t="s">
        <v>77</v>
      </c>
      <c r="B51" s="4"/>
      <c r="C51" s="4"/>
    </row>
    <row r="52" spans="1:3" x14ac:dyDescent="0.25">
      <c r="A52" s="2" t="s">
        <v>1412</v>
      </c>
      <c r="B52" s="6">
        <v>16858</v>
      </c>
      <c r="C52" s="6">
        <v>17153</v>
      </c>
    </row>
    <row r="53" spans="1:3" ht="30" x14ac:dyDescent="0.25">
      <c r="A53" s="2" t="s">
        <v>1413</v>
      </c>
      <c r="B53" s="4">
        <v>-193</v>
      </c>
      <c r="C53" s="4">
        <v>-191</v>
      </c>
    </row>
    <row r="54" spans="1:3" x14ac:dyDescent="0.25">
      <c r="A54" s="2" t="s">
        <v>1414</v>
      </c>
      <c r="B54" s="6">
        <v>16858</v>
      </c>
      <c r="C54" s="6">
        <v>17153</v>
      </c>
    </row>
    <row r="55" spans="1:3" x14ac:dyDescent="0.25">
      <c r="A55" s="2" t="s">
        <v>1415</v>
      </c>
      <c r="B55" s="4">
        <v>-193</v>
      </c>
      <c r="C55" s="8">
        <v>-191</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3</v>
      </c>
      <c r="B1" s="7" t="s">
        <v>1</v>
      </c>
      <c r="C1" s="7"/>
    </row>
    <row r="2" spans="1:3" ht="30" x14ac:dyDescent="0.25">
      <c r="A2" s="1" t="s">
        <v>21</v>
      </c>
      <c r="B2" s="1" t="s">
        <v>2</v>
      </c>
      <c r="C2" s="1" t="s">
        <v>74</v>
      </c>
    </row>
    <row r="3" spans="1:3" ht="45" x14ac:dyDescent="0.25">
      <c r="A3" s="3" t="s">
        <v>1424</v>
      </c>
      <c r="B3" s="4"/>
      <c r="C3" s="4"/>
    </row>
    <row r="4" spans="1:3" x14ac:dyDescent="0.25">
      <c r="A4" s="2" t="s">
        <v>420</v>
      </c>
      <c r="B4" s="8">
        <v>47033</v>
      </c>
      <c r="C4" s="8">
        <v>15562</v>
      </c>
    </row>
    <row r="5" spans="1:3" x14ac:dyDescent="0.25">
      <c r="A5" s="2" t="s">
        <v>421</v>
      </c>
      <c r="B5" s="4">
        <v>679</v>
      </c>
      <c r="C5" s="4">
        <v>78</v>
      </c>
    </row>
    <row r="6" spans="1:3" x14ac:dyDescent="0.25">
      <c r="A6" s="2" t="s">
        <v>422</v>
      </c>
      <c r="B6" s="4">
        <v>-174</v>
      </c>
      <c r="C6" s="4">
        <v>-80</v>
      </c>
    </row>
    <row r="7" spans="1:3" ht="45" x14ac:dyDescent="0.25">
      <c r="A7" s="2" t="s">
        <v>1425</v>
      </c>
      <c r="B7" s="8">
        <v>212</v>
      </c>
      <c r="C7" s="8">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x14ac:dyDescent="0.25">
      <c r="A4" s="2" t="s">
        <v>76</v>
      </c>
      <c r="B4" s="8">
        <v>15088</v>
      </c>
      <c r="C4" s="8">
        <v>11856</v>
      </c>
    </row>
    <row r="5" spans="1:3" x14ac:dyDescent="0.25">
      <c r="A5" s="2" t="s">
        <v>77</v>
      </c>
      <c r="B5" s="6">
        <v>1667</v>
      </c>
      <c r="C5" s="6">
        <v>1590</v>
      </c>
    </row>
    <row r="6" spans="1:3" x14ac:dyDescent="0.25">
      <c r="A6" s="2" t="s">
        <v>78</v>
      </c>
      <c r="B6" s="4">
        <v>173</v>
      </c>
      <c r="C6" s="4">
        <v>156</v>
      </c>
    </row>
    <row r="7" spans="1:3" x14ac:dyDescent="0.25">
      <c r="A7" s="2" t="s">
        <v>79</v>
      </c>
      <c r="B7" s="6">
        <v>16928</v>
      </c>
      <c r="C7" s="6">
        <v>13602</v>
      </c>
    </row>
    <row r="8" spans="1:3" x14ac:dyDescent="0.25">
      <c r="A8" s="3" t="s">
        <v>80</v>
      </c>
      <c r="B8" s="4"/>
      <c r="C8" s="4"/>
    </row>
    <row r="9" spans="1:3" x14ac:dyDescent="0.25">
      <c r="A9" s="2" t="s">
        <v>81</v>
      </c>
      <c r="B9" s="4">
        <v>889</v>
      </c>
      <c r="C9" s="4">
        <v>815</v>
      </c>
    </row>
    <row r="10" spans="1:3" x14ac:dyDescent="0.25">
      <c r="A10" s="2" t="s">
        <v>82</v>
      </c>
      <c r="B10" s="4">
        <v>541</v>
      </c>
      <c r="C10" s="4">
        <v>336</v>
      </c>
    </row>
    <row r="11" spans="1:3" x14ac:dyDescent="0.25">
      <c r="A11" s="2" t="s">
        <v>83</v>
      </c>
      <c r="B11" s="6">
        <v>1430</v>
      </c>
      <c r="C11" s="6">
        <v>1151</v>
      </c>
    </row>
    <row r="12" spans="1:3" ht="30" x14ac:dyDescent="0.25">
      <c r="A12" s="2" t="s">
        <v>84</v>
      </c>
      <c r="B12" s="6">
        <v>15498</v>
      </c>
      <c r="C12" s="6">
        <v>12451</v>
      </c>
    </row>
    <row r="13" spans="1:3" ht="30" x14ac:dyDescent="0.25">
      <c r="A13" s="2" t="s">
        <v>85</v>
      </c>
      <c r="B13" s="6">
        <v>15498</v>
      </c>
      <c r="C13" s="6">
        <v>12451</v>
      </c>
    </row>
    <row r="14" spans="1:3" x14ac:dyDescent="0.25">
      <c r="A14" s="3" t="s">
        <v>86</v>
      </c>
      <c r="B14" s="4"/>
      <c r="C14" s="4"/>
    </row>
    <row r="15" spans="1:3" x14ac:dyDescent="0.25">
      <c r="A15" s="2" t="s">
        <v>87</v>
      </c>
      <c r="B15" s="6">
        <v>1207</v>
      </c>
      <c r="C15" s="6">
        <v>1135</v>
      </c>
    </row>
    <row r="16" spans="1:3" x14ac:dyDescent="0.25">
      <c r="A16" s="2" t="s">
        <v>88</v>
      </c>
      <c r="B16" s="4">
        <v>386</v>
      </c>
      <c r="C16" s="4">
        <v>188</v>
      </c>
    </row>
    <row r="17" spans="1:3" x14ac:dyDescent="0.25">
      <c r="A17" s="2" t="s">
        <v>89</v>
      </c>
      <c r="B17" s="4">
        <v>138</v>
      </c>
      <c r="C17" s="4">
        <v>54</v>
      </c>
    </row>
    <row r="18" spans="1:3" ht="30" x14ac:dyDescent="0.25">
      <c r="A18" s="2" t="s">
        <v>90</v>
      </c>
      <c r="B18" s="4">
        <v>505</v>
      </c>
      <c r="C18" s="4">
        <v>-2</v>
      </c>
    </row>
    <row r="19" spans="1:3" x14ac:dyDescent="0.25">
      <c r="A19" s="2" t="s">
        <v>91</v>
      </c>
      <c r="B19" s="4">
        <v>765</v>
      </c>
      <c r="C19" s="4">
        <v>375</v>
      </c>
    </row>
    <row r="20" spans="1:3" x14ac:dyDescent="0.25">
      <c r="A20" s="2" t="s">
        <v>92</v>
      </c>
      <c r="B20" s="6">
        <v>3001</v>
      </c>
      <c r="C20" s="6">
        <v>1750</v>
      </c>
    </row>
    <row r="21" spans="1:3" x14ac:dyDescent="0.25">
      <c r="A21" s="3" t="s">
        <v>93</v>
      </c>
      <c r="B21" s="4"/>
      <c r="C21" s="4"/>
    </row>
    <row r="22" spans="1:3" x14ac:dyDescent="0.25">
      <c r="A22" s="2" t="s">
        <v>94</v>
      </c>
      <c r="B22" s="6">
        <v>6259</v>
      </c>
      <c r="C22" s="6">
        <v>5617</v>
      </c>
    </row>
    <row r="23" spans="1:3" x14ac:dyDescent="0.25">
      <c r="A23" s="2" t="s">
        <v>95</v>
      </c>
      <c r="B23" s="6">
        <v>1587</v>
      </c>
      <c r="C23" s="6">
        <v>1465</v>
      </c>
    </row>
    <row r="24" spans="1:3" x14ac:dyDescent="0.25">
      <c r="A24" s="2" t="s">
        <v>96</v>
      </c>
      <c r="B24" s="4">
        <v>601</v>
      </c>
      <c r="C24" s="4">
        <v>695</v>
      </c>
    </row>
    <row r="25" spans="1:3" x14ac:dyDescent="0.25">
      <c r="A25" s="2" t="s">
        <v>97</v>
      </c>
      <c r="B25" s="6">
        <v>1406</v>
      </c>
      <c r="C25" s="4">
        <v>733</v>
      </c>
    </row>
    <row r="26" spans="1:3" x14ac:dyDescent="0.25">
      <c r="A26" s="2" t="s">
        <v>98</v>
      </c>
      <c r="B26" s="4">
        <v>297</v>
      </c>
      <c r="C26" s="4">
        <v>204</v>
      </c>
    </row>
    <row r="27" spans="1:3" x14ac:dyDescent="0.25">
      <c r="A27" s="2" t="s">
        <v>99</v>
      </c>
      <c r="B27" s="4">
        <v>317</v>
      </c>
      <c r="C27" s="4">
        <v>173</v>
      </c>
    </row>
    <row r="28" spans="1:3" ht="30" x14ac:dyDescent="0.25">
      <c r="A28" s="2" t="s">
        <v>100</v>
      </c>
      <c r="B28" s="4">
        <v>11</v>
      </c>
      <c r="C28" s="4">
        <v>72</v>
      </c>
    </row>
    <row r="29" spans="1:3" ht="30" x14ac:dyDescent="0.25">
      <c r="A29" s="2" t="s">
        <v>101</v>
      </c>
      <c r="B29" s="4">
        <v>-10</v>
      </c>
      <c r="C29" s="4"/>
    </row>
    <row r="30" spans="1:3" x14ac:dyDescent="0.25">
      <c r="A30" s="2" t="s">
        <v>102</v>
      </c>
      <c r="B30" s="4">
        <v>262</v>
      </c>
      <c r="C30" s="4">
        <v>166</v>
      </c>
    </row>
    <row r="31" spans="1:3" x14ac:dyDescent="0.25">
      <c r="A31" s="2" t="s">
        <v>103</v>
      </c>
      <c r="B31" s="4">
        <v>32</v>
      </c>
      <c r="C31" s="6">
        <v>7115</v>
      </c>
    </row>
    <row r="32" spans="1:3" x14ac:dyDescent="0.25">
      <c r="A32" s="2" t="s">
        <v>104</v>
      </c>
      <c r="B32" s="6">
        <v>1051</v>
      </c>
      <c r="C32" s="4">
        <v>798</v>
      </c>
    </row>
    <row r="33" spans="1:3" x14ac:dyDescent="0.25">
      <c r="A33" s="2" t="s">
        <v>105</v>
      </c>
      <c r="B33" s="6">
        <v>11813</v>
      </c>
      <c r="C33" s="6">
        <v>17038</v>
      </c>
    </row>
    <row r="34" spans="1:3" x14ac:dyDescent="0.25">
      <c r="A34" s="2" t="s">
        <v>106</v>
      </c>
      <c r="B34" s="6">
        <v>6686</v>
      </c>
      <c r="C34" s="6">
        <v>-2837</v>
      </c>
    </row>
    <row r="35" spans="1:3" x14ac:dyDescent="0.25">
      <c r="A35" s="2" t="s">
        <v>107</v>
      </c>
      <c r="B35" s="6">
        <v>2617</v>
      </c>
      <c r="C35" s="6">
        <v>-1074</v>
      </c>
    </row>
    <row r="36" spans="1:3" x14ac:dyDescent="0.25">
      <c r="A36" s="2" t="s">
        <v>108</v>
      </c>
      <c r="B36" s="8">
        <v>4069</v>
      </c>
      <c r="C36" s="8">
        <v>-1763</v>
      </c>
    </row>
    <row r="37" spans="1:3" x14ac:dyDescent="0.25">
      <c r="A37" s="3" t="s">
        <v>109</v>
      </c>
      <c r="B37" s="4"/>
      <c r="C37" s="4"/>
    </row>
    <row r="38" spans="1:3" x14ac:dyDescent="0.25">
      <c r="A38" s="2" t="s">
        <v>110</v>
      </c>
      <c r="B38" s="9">
        <v>0.12</v>
      </c>
      <c r="C38" s="9">
        <v>-0.06</v>
      </c>
    </row>
    <row r="39" spans="1:3" x14ac:dyDescent="0.25">
      <c r="A39" s="2" t="s">
        <v>111</v>
      </c>
      <c r="B39" s="9">
        <v>0.12</v>
      </c>
      <c r="C39" s="9">
        <v>-0.06</v>
      </c>
    </row>
    <row r="40" spans="1:3" ht="30" x14ac:dyDescent="0.25">
      <c r="A40" s="2" t="s">
        <v>112</v>
      </c>
      <c r="B40" s="9">
        <v>0.05</v>
      </c>
      <c r="C40"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26</v>
      </c>
      <c r="B1" s="7" t="s">
        <v>2</v>
      </c>
      <c r="C1" s="7" t="s">
        <v>22</v>
      </c>
    </row>
    <row r="2" spans="1:3" ht="30" x14ac:dyDescent="0.25">
      <c r="A2" s="1" t="s">
        <v>21</v>
      </c>
      <c r="B2" s="7"/>
      <c r="C2" s="7"/>
    </row>
    <row r="3" spans="1:3" ht="30" x14ac:dyDescent="0.25">
      <c r="A3" s="3" t="s">
        <v>1427</v>
      </c>
      <c r="B3" s="4"/>
      <c r="C3" s="4"/>
    </row>
    <row r="4" spans="1:3" x14ac:dyDescent="0.25">
      <c r="A4" s="2" t="s">
        <v>427</v>
      </c>
      <c r="B4" s="8">
        <v>45265</v>
      </c>
      <c r="C4" s="8">
        <v>38674</v>
      </c>
    </row>
    <row r="5" spans="1:3" x14ac:dyDescent="0.25">
      <c r="A5" s="2" t="s">
        <v>432</v>
      </c>
      <c r="B5" s="6">
        <v>120027</v>
      </c>
      <c r="C5" s="6">
        <v>113081</v>
      </c>
    </row>
    <row r="6" spans="1:3" x14ac:dyDescent="0.25">
      <c r="A6" s="2" t="s">
        <v>437</v>
      </c>
      <c r="B6" s="6">
        <v>145719</v>
      </c>
      <c r="C6" s="6">
        <v>137909</v>
      </c>
    </row>
    <row r="7" spans="1:3" x14ac:dyDescent="0.25">
      <c r="A7" s="2" t="s">
        <v>442</v>
      </c>
      <c r="B7" s="6">
        <v>49628</v>
      </c>
      <c r="C7" s="6">
        <v>64307</v>
      </c>
    </row>
    <row r="8" spans="1:3" x14ac:dyDescent="0.25">
      <c r="A8" s="2" t="s">
        <v>128</v>
      </c>
      <c r="B8" s="6">
        <v>360639</v>
      </c>
      <c r="C8" s="6">
        <v>353971</v>
      </c>
    </row>
    <row r="9" spans="1:3" x14ac:dyDescent="0.25">
      <c r="A9" s="3" t="s">
        <v>1428</v>
      </c>
      <c r="B9" s="4"/>
      <c r="C9" s="4"/>
    </row>
    <row r="10" spans="1:3" x14ac:dyDescent="0.25">
      <c r="A10" s="2" t="s">
        <v>427</v>
      </c>
      <c r="B10" s="6">
        <v>45608</v>
      </c>
      <c r="C10" s="6">
        <v>38587</v>
      </c>
    </row>
    <row r="11" spans="1:3" x14ac:dyDescent="0.25">
      <c r="A11" s="2" t="s">
        <v>432</v>
      </c>
      <c r="B11" s="6">
        <v>120832</v>
      </c>
      <c r="C11" s="6">
        <v>112926</v>
      </c>
    </row>
    <row r="12" spans="1:3" x14ac:dyDescent="0.25">
      <c r="A12" s="2" t="s">
        <v>437</v>
      </c>
      <c r="B12" s="6">
        <v>148602</v>
      </c>
      <c r="C12" s="6">
        <v>140115</v>
      </c>
    </row>
    <row r="13" spans="1:3" x14ac:dyDescent="0.25">
      <c r="A13" s="2" t="s">
        <v>442</v>
      </c>
      <c r="B13" s="6">
        <v>49456</v>
      </c>
      <c r="C13" s="6">
        <v>63952</v>
      </c>
    </row>
    <row r="14" spans="1:3" x14ac:dyDescent="0.25">
      <c r="A14" s="2" t="s">
        <v>128</v>
      </c>
      <c r="B14" s="6">
        <v>364498</v>
      </c>
      <c r="C14" s="6">
        <v>355580</v>
      </c>
    </row>
    <row r="15" spans="1:3" ht="30" x14ac:dyDescent="0.25">
      <c r="A15" s="2" t="s">
        <v>1429</v>
      </c>
      <c r="B15" s="4"/>
      <c r="C15" s="4"/>
    </row>
    <row r="16" spans="1:3" ht="30" x14ac:dyDescent="0.25">
      <c r="A16" s="3" t="s">
        <v>1427</v>
      </c>
      <c r="B16" s="4"/>
      <c r="C16" s="4"/>
    </row>
    <row r="17" spans="1:3" x14ac:dyDescent="0.25">
      <c r="A17" s="2" t="s">
        <v>128</v>
      </c>
      <c r="B17" s="6">
        <v>110700</v>
      </c>
      <c r="C17" s="6">
        <v>67300</v>
      </c>
    </row>
    <row r="18" spans="1:3" x14ac:dyDescent="0.25">
      <c r="A18" s="3" t="s">
        <v>1428</v>
      </c>
      <c r="B18" s="4"/>
      <c r="C18" s="4"/>
    </row>
    <row r="19" spans="1:3" x14ac:dyDescent="0.25">
      <c r="A19" s="2" t="s">
        <v>128</v>
      </c>
      <c r="B19" s="8">
        <v>112900</v>
      </c>
      <c r="C19" s="8">
        <v>72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0</v>
      </c>
      <c r="B1" s="7" t="s">
        <v>1</v>
      </c>
      <c r="C1" s="7"/>
    </row>
    <row r="2" spans="1:3" ht="30" x14ac:dyDescent="0.25">
      <c r="A2" s="1" t="s">
        <v>21</v>
      </c>
      <c r="B2" s="1" t="s">
        <v>2</v>
      </c>
      <c r="C2" s="1" t="s">
        <v>74</v>
      </c>
    </row>
    <row r="3" spans="1:3" ht="30" x14ac:dyDescent="0.25">
      <c r="A3" s="3" t="s">
        <v>1431</v>
      </c>
      <c r="B3" s="4"/>
      <c r="C3" s="4"/>
    </row>
    <row r="4" spans="1:3" x14ac:dyDescent="0.25">
      <c r="A4" s="2" t="s">
        <v>128</v>
      </c>
      <c r="B4" s="8">
        <v>1667</v>
      </c>
      <c r="C4" s="8">
        <v>1590</v>
      </c>
    </row>
    <row r="5" spans="1:3" ht="30" x14ac:dyDescent="0.25">
      <c r="A5" s="2" t="s">
        <v>261</v>
      </c>
      <c r="B5" s="4"/>
      <c r="C5" s="4"/>
    </row>
    <row r="6" spans="1:3" ht="30" x14ac:dyDescent="0.25">
      <c r="A6" s="3" t="s">
        <v>1431</v>
      </c>
      <c r="B6" s="4"/>
      <c r="C6" s="4"/>
    </row>
    <row r="7" spans="1:3" ht="30" x14ac:dyDescent="0.25">
      <c r="A7" s="2" t="s">
        <v>1432</v>
      </c>
      <c r="B7" s="4">
        <v>135</v>
      </c>
      <c r="C7" s="4">
        <v>48</v>
      </c>
    </row>
    <row r="8" spans="1:3" x14ac:dyDescent="0.25">
      <c r="A8" s="2" t="s">
        <v>362</v>
      </c>
      <c r="B8" s="4"/>
      <c r="C8" s="4"/>
    </row>
    <row r="9" spans="1:3" ht="30" x14ac:dyDescent="0.25">
      <c r="A9" s="3" t="s">
        <v>1431</v>
      </c>
      <c r="B9" s="4"/>
      <c r="C9" s="4"/>
    </row>
    <row r="10" spans="1:3" ht="30" x14ac:dyDescent="0.25">
      <c r="A10" s="2" t="s">
        <v>1432</v>
      </c>
      <c r="B10" s="4">
        <v>854</v>
      </c>
      <c r="C10" s="6">
        <v>1025</v>
      </c>
    </row>
    <row r="11" spans="1:3" x14ac:dyDescent="0.25">
      <c r="A11" s="2" t="s">
        <v>269</v>
      </c>
      <c r="B11" s="4"/>
      <c r="C11" s="4"/>
    </row>
    <row r="12" spans="1:3" ht="30" x14ac:dyDescent="0.25">
      <c r="A12" s="3" t="s">
        <v>1431</v>
      </c>
      <c r="B12" s="4"/>
      <c r="C12" s="4"/>
    </row>
    <row r="13" spans="1:3" ht="30" x14ac:dyDescent="0.25">
      <c r="A13" s="2" t="s">
        <v>1432</v>
      </c>
      <c r="B13" s="4">
        <v>62</v>
      </c>
      <c r="C13" s="4"/>
    </row>
    <row r="14" spans="1:3" ht="30" x14ac:dyDescent="0.25">
      <c r="A14" s="2" t="s">
        <v>460</v>
      </c>
      <c r="B14" s="4">
        <v>569</v>
      </c>
      <c r="C14" s="4">
        <v>439</v>
      </c>
    </row>
    <row r="15" spans="1:3" x14ac:dyDescent="0.25">
      <c r="A15" s="2" t="s">
        <v>456</v>
      </c>
      <c r="B15" s="4"/>
      <c r="C15" s="4"/>
    </row>
    <row r="16" spans="1:3" ht="30" x14ac:dyDescent="0.25">
      <c r="A16" s="3" t="s">
        <v>1431</v>
      </c>
      <c r="B16" s="4"/>
      <c r="C16" s="4"/>
    </row>
    <row r="17" spans="1:3" ht="30" x14ac:dyDescent="0.25">
      <c r="A17" s="2" t="s">
        <v>1432</v>
      </c>
      <c r="B17" s="4"/>
      <c r="C17" s="4">
        <v>3</v>
      </c>
    </row>
    <row r="18" spans="1:3" x14ac:dyDescent="0.25">
      <c r="A18" s="2" t="s">
        <v>271</v>
      </c>
      <c r="B18" s="4"/>
      <c r="C18" s="4"/>
    </row>
    <row r="19" spans="1:3" ht="30" x14ac:dyDescent="0.25">
      <c r="A19" s="3" t="s">
        <v>1431</v>
      </c>
      <c r="B19" s="4"/>
      <c r="C19" s="4"/>
    </row>
    <row r="20" spans="1:3" ht="30" x14ac:dyDescent="0.25">
      <c r="A20" s="2" t="s">
        <v>1432</v>
      </c>
      <c r="B20" s="8">
        <v>47</v>
      </c>
      <c r="C20" s="8">
        <v>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28515625" bestFit="1" customWidth="1"/>
  </cols>
  <sheetData>
    <row r="1" spans="1:5" ht="15" customHeight="1" x14ac:dyDescent="0.25">
      <c r="A1" s="7" t="s">
        <v>1433</v>
      </c>
      <c r="B1" s="7" t="s">
        <v>1</v>
      </c>
      <c r="C1" s="7"/>
      <c r="D1" s="1"/>
      <c r="E1" s="1"/>
    </row>
    <row r="2" spans="1:5" x14ac:dyDescent="0.25">
      <c r="A2" s="7"/>
      <c r="B2" s="1" t="s">
        <v>2</v>
      </c>
      <c r="C2" s="1" t="s">
        <v>74</v>
      </c>
      <c r="D2" s="1" t="s">
        <v>22</v>
      </c>
      <c r="E2" s="1" t="s">
        <v>1434</v>
      </c>
    </row>
    <row r="3" spans="1:5" x14ac:dyDescent="0.25">
      <c r="A3" s="3" t="s">
        <v>1435</v>
      </c>
      <c r="B3" s="4"/>
      <c r="C3" s="4"/>
      <c r="D3" s="4"/>
      <c r="E3" s="4"/>
    </row>
    <row r="4" spans="1:5" x14ac:dyDescent="0.25">
      <c r="A4" s="2" t="s">
        <v>485</v>
      </c>
      <c r="B4" s="8">
        <v>1207319000</v>
      </c>
      <c r="C4" s="4"/>
      <c r="D4" s="8">
        <v>1193483000</v>
      </c>
      <c r="E4" s="4"/>
    </row>
    <row r="5" spans="1:5" x14ac:dyDescent="0.25">
      <c r="A5" s="2" t="s">
        <v>30</v>
      </c>
      <c r="B5" s="6">
        <v>-1221000</v>
      </c>
      <c r="C5" s="4"/>
      <c r="D5" s="6">
        <v>-1445000</v>
      </c>
      <c r="E5" s="4"/>
    </row>
    <row r="6" spans="1:5" x14ac:dyDescent="0.25">
      <c r="A6" s="2" t="s">
        <v>31</v>
      </c>
      <c r="B6" s="6">
        <v>-16913000</v>
      </c>
      <c r="C6" s="6">
        <v>-17968000</v>
      </c>
      <c r="D6" s="6">
        <v>-16802000</v>
      </c>
      <c r="E6" s="6">
        <v>-17859000</v>
      </c>
    </row>
    <row r="7" spans="1:5" x14ac:dyDescent="0.25">
      <c r="A7" s="2" t="s">
        <v>32</v>
      </c>
      <c r="B7" s="6">
        <v>1189185000</v>
      </c>
      <c r="C7" s="4"/>
      <c r="D7" s="6">
        <v>1175236000</v>
      </c>
      <c r="E7" s="4"/>
    </row>
    <row r="8" spans="1:5" x14ac:dyDescent="0.25">
      <c r="A8" s="2" t="s">
        <v>309</v>
      </c>
      <c r="B8" s="6">
        <v>9493000</v>
      </c>
      <c r="C8" s="4"/>
      <c r="D8" s="6">
        <v>2586000</v>
      </c>
      <c r="E8" s="4"/>
    </row>
    <row r="9" spans="1:5" x14ac:dyDescent="0.25">
      <c r="A9" s="3" t="s">
        <v>492</v>
      </c>
      <c r="B9" s="4"/>
      <c r="C9" s="4"/>
      <c r="D9" s="4"/>
      <c r="E9" s="4"/>
    </row>
    <row r="10" spans="1:5" ht="30" x14ac:dyDescent="0.25">
      <c r="A10" s="2" t="s">
        <v>1436</v>
      </c>
      <c r="B10" s="6">
        <v>998500000</v>
      </c>
      <c r="C10" s="4"/>
      <c r="D10" s="6">
        <v>978200000</v>
      </c>
      <c r="E10" s="4"/>
    </row>
    <row r="11" spans="1:5" x14ac:dyDescent="0.25">
      <c r="A11" s="3" t="s">
        <v>494</v>
      </c>
      <c r="B11" s="4"/>
      <c r="C11" s="4"/>
      <c r="D11" s="4"/>
      <c r="E11" s="4"/>
    </row>
    <row r="12" spans="1:5" ht="45" x14ac:dyDescent="0.25">
      <c r="A12" s="2" t="s">
        <v>1437</v>
      </c>
      <c r="B12" s="6">
        <v>44500000</v>
      </c>
      <c r="C12" s="4"/>
      <c r="D12" s="6">
        <v>44800000</v>
      </c>
      <c r="E12" s="4"/>
    </row>
    <row r="13" spans="1:5" ht="30" x14ac:dyDescent="0.25">
      <c r="A13" s="2" t="s">
        <v>1438</v>
      </c>
      <c r="B13" s="6">
        <v>10700000</v>
      </c>
      <c r="C13" s="4"/>
      <c r="D13" s="6">
        <v>13000000</v>
      </c>
      <c r="E13" s="4"/>
    </row>
    <row r="14" spans="1:5" ht="30" x14ac:dyDescent="0.25">
      <c r="A14" s="2" t="s">
        <v>1439</v>
      </c>
      <c r="B14" s="4">
        <v>0</v>
      </c>
      <c r="C14" s="4">
        <v>0</v>
      </c>
      <c r="D14" s="4"/>
      <c r="E14" s="4"/>
    </row>
    <row r="15" spans="1:5" x14ac:dyDescent="0.25">
      <c r="A15" s="2" t="s">
        <v>512</v>
      </c>
      <c r="B15" s="4"/>
      <c r="C15" s="4"/>
      <c r="D15" s="4"/>
      <c r="E15" s="4"/>
    </row>
    <row r="16" spans="1:5" x14ac:dyDescent="0.25">
      <c r="A16" s="3" t="s">
        <v>1435</v>
      </c>
      <c r="B16" s="4"/>
      <c r="C16" s="4"/>
      <c r="D16" s="4"/>
      <c r="E16" s="4"/>
    </row>
    <row r="17" spans="1:5" x14ac:dyDescent="0.25">
      <c r="A17" s="2" t="s">
        <v>485</v>
      </c>
      <c r="B17" s="6">
        <v>1197472000</v>
      </c>
      <c r="C17" s="4"/>
      <c r="D17" s="6">
        <v>1183183000</v>
      </c>
      <c r="E17" s="4"/>
    </row>
    <row r="18" spans="1:5" x14ac:dyDescent="0.25">
      <c r="A18" s="2" t="s">
        <v>30</v>
      </c>
      <c r="B18" s="6">
        <v>-1221000</v>
      </c>
      <c r="C18" s="4"/>
      <c r="D18" s="6">
        <v>-1445000</v>
      </c>
      <c r="E18" s="4"/>
    </row>
    <row r="19" spans="1:5" x14ac:dyDescent="0.25">
      <c r="A19" s="2" t="s">
        <v>31</v>
      </c>
      <c r="B19" s="6">
        <v>-16878000</v>
      </c>
      <c r="C19" s="4"/>
      <c r="D19" s="6">
        <v>-16802000</v>
      </c>
      <c r="E19" s="4"/>
    </row>
    <row r="20" spans="1:5" x14ac:dyDescent="0.25">
      <c r="A20" s="2" t="s">
        <v>32</v>
      </c>
      <c r="B20" s="6">
        <v>1179373000</v>
      </c>
      <c r="C20" s="4"/>
      <c r="D20" s="6">
        <v>1164936000</v>
      </c>
      <c r="E20" s="4"/>
    </row>
    <row r="21" spans="1:5" x14ac:dyDescent="0.25">
      <c r="A21" s="2" t="s">
        <v>309</v>
      </c>
      <c r="B21" s="6">
        <v>9493000</v>
      </c>
      <c r="C21" s="4"/>
      <c r="D21" s="6">
        <v>2586000</v>
      </c>
      <c r="E21" s="4"/>
    </row>
    <row r="22" spans="1:5" x14ac:dyDescent="0.25">
      <c r="A22" s="2" t="s">
        <v>1440</v>
      </c>
      <c r="B22" s="4"/>
      <c r="C22" s="4"/>
      <c r="D22" s="4"/>
      <c r="E22" s="4"/>
    </row>
    <row r="23" spans="1:5" x14ac:dyDescent="0.25">
      <c r="A23" s="3" t="s">
        <v>1435</v>
      </c>
      <c r="B23" s="4"/>
      <c r="C23" s="4"/>
      <c r="D23" s="4"/>
      <c r="E23" s="4"/>
    </row>
    <row r="24" spans="1:5" x14ac:dyDescent="0.25">
      <c r="A24" s="2" t="s">
        <v>485</v>
      </c>
      <c r="B24" s="6">
        <v>9847000</v>
      </c>
      <c r="C24" s="4"/>
      <c r="D24" s="6">
        <v>10300000</v>
      </c>
      <c r="E24" s="4"/>
    </row>
    <row r="25" spans="1:5" x14ac:dyDescent="0.25">
      <c r="A25" s="2" t="s">
        <v>31</v>
      </c>
      <c r="B25" s="6">
        <v>-35000</v>
      </c>
      <c r="C25" s="4"/>
      <c r="D25" s="4"/>
      <c r="E25" s="4"/>
    </row>
    <row r="26" spans="1:5" x14ac:dyDescent="0.25">
      <c r="A26" s="2" t="s">
        <v>32</v>
      </c>
      <c r="B26" s="6">
        <v>9812000</v>
      </c>
      <c r="C26" s="4"/>
      <c r="D26" s="6">
        <v>10300000</v>
      </c>
      <c r="E26" s="4"/>
    </row>
    <row r="27" spans="1:5" x14ac:dyDescent="0.25">
      <c r="A27" s="2" t="s">
        <v>1441</v>
      </c>
      <c r="B27" s="4"/>
      <c r="C27" s="4"/>
      <c r="D27" s="4"/>
      <c r="E27" s="4"/>
    </row>
    <row r="28" spans="1:5" x14ac:dyDescent="0.25">
      <c r="A28" s="3" t="s">
        <v>1435</v>
      </c>
      <c r="B28" s="4"/>
      <c r="C28" s="4"/>
      <c r="D28" s="4"/>
      <c r="E28" s="4"/>
    </row>
    <row r="29" spans="1:5" x14ac:dyDescent="0.25">
      <c r="A29" s="2" t="s">
        <v>1442</v>
      </c>
      <c r="B29" s="6">
        <v>604600000</v>
      </c>
      <c r="C29" s="4"/>
      <c r="D29" s="4"/>
      <c r="E29" s="4"/>
    </row>
    <row r="30" spans="1:5" x14ac:dyDescent="0.25">
      <c r="A30" s="2" t="s">
        <v>1443</v>
      </c>
      <c r="B30" s="6">
        <v>402200000</v>
      </c>
      <c r="C30" s="4"/>
      <c r="D30" s="4"/>
      <c r="E30" s="4"/>
    </row>
    <row r="31" spans="1:5" x14ac:dyDescent="0.25">
      <c r="A31" s="2" t="s">
        <v>1444</v>
      </c>
      <c r="B31" s="6">
        <v>93500000</v>
      </c>
      <c r="C31" s="4"/>
      <c r="D31" s="4"/>
      <c r="E31" s="4"/>
    </row>
    <row r="32" spans="1:5" x14ac:dyDescent="0.25">
      <c r="A32" s="2" t="s">
        <v>1445</v>
      </c>
      <c r="B32" s="6">
        <v>11500000</v>
      </c>
      <c r="C32" s="4"/>
      <c r="D32" s="4"/>
      <c r="E32" s="4"/>
    </row>
    <row r="33" spans="1:5" ht="30" x14ac:dyDescent="0.25">
      <c r="A33" s="2" t="s">
        <v>1446</v>
      </c>
      <c r="B33" s="6">
        <v>6700000</v>
      </c>
      <c r="C33" s="4"/>
      <c r="D33" s="4"/>
      <c r="E33" s="4"/>
    </row>
    <row r="34" spans="1:5" x14ac:dyDescent="0.25">
      <c r="A34" s="2" t="s">
        <v>1447</v>
      </c>
      <c r="B34" s="4"/>
      <c r="C34" s="4"/>
      <c r="D34" s="4"/>
      <c r="E34" s="4"/>
    </row>
    <row r="35" spans="1:5" x14ac:dyDescent="0.25">
      <c r="A35" s="3" t="s">
        <v>1435</v>
      </c>
      <c r="B35" s="4"/>
      <c r="C35" s="4"/>
      <c r="D35" s="4"/>
      <c r="E35" s="4"/>
    </row>
    <row r="36" spans="1:5" x14ac:dyDescent="0.25">
      <c r="A36" s="2" t="s">
        <v>485</v>
      </c>
      <c r="B36" s="6">
        <v>226900000</v>
      </c>
      <c r="C36" s="4"/>
      <c r="D36" s="6">
        <v>239700000</v>
      </c>
      <c r="E36" s="4"/>
    </row>
    <row r="37" spans="1:5" x14ac:dyDescent="0.25">
      <c r="A37" s="2" t="s">
        <v>1448</v>
      </c>
      <c r="B37" s="4"/>
      <c r="C37" s="4"/>
      <c r="D37" s="4"/>
      <c r="E37" s="4"/>
    </row>
    <row r="38" spans="1:5" x14ac:dyDescent="0.25">
      <c r="A38" s="3" t="s">
        <v>1435</v>
      </c>
      <c r="B38" s="4"/>
      <c r="C38" s="4"/>
      <c r="D38" s="4"/>
      <c r="E38" s="4"/>
    </row>
    <row r="39" spans="1:5" x14ac:dyDescent="0.25">
      <c r="A39" s="2" t="s">
        <v>485</v>
      </c>
      <c r="B39" s="6">
        <v>9800000</v>
      </c>
      <c r="C39" s="4"/>
      <c r="D39" s="6">
        <v>10300000</v>
      </c>
      <c r="E39" s="4"/>
    </row>
    <row r="40" spans="1:5" x14ac:dyDescent="0.25">
      <c r="A40" s="2" t="s">
        <v>1449</v>
      </c>
      <c r="B40" s="4"/>
      <c r="C40" s="4"/>
      <c r="D40" s="4"/>
      <c r="E40" s="4"/>
    </row>
    <row r="41" spans="1:5" x14ac:dyDescent="0.25">
      <c r="A41" s="3" t="s">
        <v>1435</v>
      </c>
      <c r="B41" s="4"/>
      <c r="C41" s="4"/>
      <c r="D41" s="4"/>
      <c r="E41" s="4"/>
    </row>
    <row r="42" spans="1:5" ht="30" x14ac:dyDescent="0.25">
      <c r="A42" s="2" t="s">
        <v>1450</v>
      </c>
      <c r="B42" s="4" t="s">
        <v>1451</v>
      </c>
      <c r="C42" s="4"/>
      <c r="D42" s="4"/>
      <c r="E42" s="4"/>
    </row>
    <row r="43" spans="1:5" x14ac:dyDescent="0.25">
      <c r="A43" s="2" t="s">
        <v>1452</v>
      </c>
      <c r="B43" s="4"/>
      <c r="C43" s="4"/>
      <c r="D43" s="4"/>
      <c r="E43" s="4"/>
    </row>
    <row r="44" spans="1:5" x14ac:dyDescent="0.25">
      <c r="A44" s="3" t="s">
        <v>1435</v>
      </c>
      <c r="B44" s="4"/>
      <c r="C44" s="4"/>
      <c r="D44" s="4"/>
      <c r="E44" s="4"/>
    </row>
    <row r="45" spans="1:5" ht="30" x14ac:dyDescent="0.25">
      <c r="A45" s="2" t="s">
        <v>1450</v>
      </c>
      <c r="B45" s="4" t="s">
        <v>1453</v>
      </c>
      <c r="C45" s="4"/>
      <c r="D45" s="4"/>
      <c r="E45" s="4"/>
    </row>
    <row r="46" spans="1:5" x14ac:dyDescent="0.25">
      <c r="A46" s="2" t="s">
        <v>290</v>
      </c>
      <c r="B46" s="4"/>
      <c r="C46" s="4"/>
      <c r="D46" s="4"/>
      <c r="E46" s="4"/>
    </row>
    <row r="47" spans="1:5" x14ac:dyDescent="0.25">
      <c r="A47" s="3" t="s">
        <v>1435</v>
      </c>
      <c r="B47" s="4"/>
      <c r="C47" s="4"/>
      <c r="D47" s="4"/>
      <c r="E47" s="4"/>
    </row>
    <row r="48" spans="1:5" x14ac:dyDescent="0.25">
      <c r="A48" s="2" t="s">
        <v>31</v>
      </c>
      <c r="B48" s="6">
        <v>-1648000</v>
      </c>
      <c r="C48" s="6">
        <v>-3155000</v>
      </c>
      <c r="D48" s="6">
        <v>-1655000</v>
      </c>
      <c r="E48" s="6">
        <v>-3402000</v>
      </c>
    </row>
    <row r="49" spans="1:5" x14ac:dyDescent="0.25">
      <c r="A49" s="2" t="s">
        <v>471</v>
      </c>
      <c r="B49" s="4"/>
      <c r="C49" s="4"/>
      <c r="D49" s="4"/>
      <c r="E49" s="4"/>
    </row>
    <row r="50" spans="1:5" x14ac:dyDescent="0.25">
      <c r="A50" s="3" t="s">
        <v>1435</v>
      </c>
      <c r="B50" s="4"/>
      <c r="C50" s="4"/>
      <c r="D50" s="4"/>
      <c r="E50" s="4"/>
    </row>
    <row r="51" spans="1:5" x14ac:dyDescent="0.25">
      <c r="A51" s="2" t="s">
        <v>485</v>
      </c>
      <c r="B51" s="6">
        <v>989037000</v>
      </c>
      <c r="C51" s="4"/>
      <c r="D51" s="6">
        <v>975603000</v>
      </c>
      <c r="E51" s="4"/>
    </row>
    <row r="52" spans="1:5" x14ac:dyDescent="0.25">
      <c r="A52" s="2" t="s">
        <v>1454</v>
      </c>
      <c r="B52" s="4"/>
      <c r="C52" s="4"/>
      <c r="D52" s="4"/>
      <c r="E52" s="4"/>
    </row>
    <row r="53" spans="1:5" x14ac:dyDescent="0.25">
      <c r="A53" s="3" t="s">
        <v>1435</v>
      </c>
      <c r="B53" s="4"/>
      <c r="C53" s="4"/>
      <c r="D53" s="4"/>
      <c r="E53" s="4"/>
    </row>
    <row r="54" spans="1:5" x14ac:dyDescent="0.25">
      <c r="A54" s="2" t="s">
        <v>485</v>
      </c>
      <c r="B54" s="6">
        <v>981884000</v>
      </c>
      <c r="C54" s="4"/>
      <c r="D54" s="6">
        <v>968110000</v>
      </c>
      <c r="E54" s="4"/>
    </row>
    <row r="55" spans="1:5" x14ac:dyDescent="0.25">
      <c r="A55" s="2" t="s">
        <v>1455</v>
      </c>
      <c r="B55" s="4"/>
      <c r="C55" s="4"/>
      <c r="D55" s="4"/>
      <c r="E55" s="4"/>
    </row>
    <row r="56" spans="1:5" x14ac:dyDescent="0.25">
      <c r="A56" s="3" t="s">
        <v>1435</v>
      </c>
      <c r="B56" s="4"/>
      <c r="C56" s="4"/>
      <c r="D56" s="4"/>
      <c r="E56" s="4"/>
    </row>
    <row r="57" spans="1:5" x14ac:dyDescent="0.25">
      <c r="A57" s="2" t="s">
        <v>485</v>
      </c>
      <c r="B57" s="6">
        <v>7153000</v>
      </c>
      <c r="C57" s="4"/>
      <c r="D57" s="6">
        <v>7493000</v>
      </c>
      <c r="E57" s="4"/>
    </row>
    <row r="58" spans="1:5" ht="30" x14ac:dyDescent="0.25">
      <c r="A58" s="2" t="s">
        <v>1456</v>
      </c>
      <c r="B58" s="4"/>
      <c r="C58" s="4"/>
      <c r="D58" s="4"/>
      <c r="E58" s="4"/>
    </row>
    <row r="59" spans="1:5" x14ac:dyDescent="0.25">
      <c r="A59" s="3" t="s">
        <v>1435</v>
      </c>
      <c r="B59" s="4"/>
      <c r="C59" s="4"/>
      <c r="D59" s="4"/>
      <c r="E59" s="4"/>
    </row>
    <row r="60" spans="1:5" x14ac:dyDescent="0.25">
      <c r="A60" s="2" t="s">
        <v>485</v>
      </c>
      <c r="B60" s="6">
        <v>77684000</v>
      </c>
      <c r="C60" s="4"/>
      <c r="D60" s="6">
        <v>78645000</v>
      </c>
      <c r="E60" s="4"/>
    </row>
    <row r="61" spans="1:5" ht="30" x14ac:dyDescent="0.25">
      <c r="A61" s="2" t="s">
        <v>1457</v>
      </c>
      <c r="B61" s="4"/>
      <c r="C61" s="4"/>
      <c r="D61" s="4"/>
      <c r="E61" s="4"/>
    </row>
    <row r="62" spans="1:5" x14ac:dyDescent="0.25">
      <c r="A62" s="3" t="s">
        <v>1435</v>
      </c>
      <c r="B62" s="4"/>
      <c r="C62" s="4"/>
      <c r="D62" s="4"/>
      <c r="E62" s="4"/>
    </row>
    <row r="63" spans="1:5" x14ac:dyDescent="0.25">
      <c r="A63" s="2" t="s">
        <v>485</v>
      </c>
      <c r="B63" s="6">
        <v>77684000</v>
      </c>
      <c r="C63" s="4"/>
      <c r="D63" s="6">
        <v>78645000</v>
      </c>
      <c r="E63" s="4"/>
    </row>
    <row r="64" spans="1:5" ht="30" x14ac:dyDescent="0.25">
      <c r="A64" s="2" t="s">
        <v>1458</v>
      </c>
      <c r="B64" s="4"/>
      <c r="C64" s="4"/>
      <c r="D64" s="4"/>
      <c r="E64" s="4"/>
    </row>
    <row r="65" spans="1:5" x14ac:dyDescent="0.25">
      <c r="A65" s="3" t="s">
        <v>1435</v>
      </c>
      <c r="B65" s="4"/>
      <c r="C65" s="4"/>
      <c r="D65" s="4"/>
      <c r="E65" s="4"/>
    </row>
    <row r="66" spans="1:5" x14ac:dyDescent="0.25">
      <c r="A66" s="2" t="s">
        <v>485</v>
      </c>
      <c r="B66" s="6">
        <v>143490000</v>
      </c>
      <c r="C66" s="4"/>
      <c r="D66" s="6">
        <v>127201000</v>
      </c>
      <c r="E66" s="4"/>
    </row>
    <row r="67" spans="1:5" ht="30" x14ac:dyDescent="0.25">
      <c r="A67" s="2" t="s">
        <v>1459</v>
      </c>
      <c r="B67" s="4"/>
      <c r="C67" s="4"/>
      <c r="D67" s="4"/>
      <c r="E67" s="4"/>
    </row>
    <row r="68" spans="1:5" x14ac:dyDescent="0.25">
      <c r="A68" s="3" t="s">
        <v>1435</v>
      </c>
      <c r="B68" s="4"/>
      <c r="C68" s="4"/>
      <c r="D68" s="4"/>
      <c r="E68" s="4"/>
    </row>
    <row r="69" spans="1:5" x14ac:dyDescent="0.25">
      <c r="A69" s="2" t="s">
        <v>485</v>
      </c>
      <c r="B69" s="6">
        <v>142928000</v>
      </c>
      <c r="C69" s="4"/>
      <c r="D69" s="6">
        <v>126640000</v>
      </c>
      <c r="E69" s="4"/>
    </row>
    <row r="70" spans="1:5" ht="30" x14ac:dyDescent="0.25">
      <c r="A70" s="2" t="s">
        <v>1460</v>
      </c>
      <c r="B70" s="4"/>
      <c r="C70" s="4"/>
      <c r="D70" s="4"/>
      <c r="E70" s="4"/>
    </row>
    <row r="71" spans="1:5" x14ac:dyDescent="0.25">
      <c r="A71" s="3" t="s">
        <v>1435</v>
      </c>
      <c r="B71" s="4"/>
      <c r="C71" s="4"/>
      <c r="D71" s="4"/>
      <c r="E71" s="4"/>
    </row>
    <row r="72" spans="1:5" x14ac:dyDescent="0.25">
      <c r="A72" s="2" t="s">
        <v>485</v>
      </c>
      <c r="B72" s="6">
        <v>562000</v>
      </c>
      <c r="C72" s="4"/>
      <c r="D72" s="6">
        <v>561000</v>
      </c>
      <c r="E72" s="4"/>
    </row>
    <row r="73" spans="1:5" ht="30" x14ac:dyDescent="0.25">
      <c r="A73" s="2" t="s">
        <v>1461</v>
      </c>
      <c r="B73" s="4"/>
      <c r="C73" s="4"/>
      <c r="D73" s="4"/>
      <c r="E73" s="4"/>
    </row>
    <row r="74" spans="1:5" x14ac:dyDescent="0.25">
      <c r="A74" s="3" t="s">
        <v>1435</v>
      </c>
      <c r="B74" s="4"/>
      <c r="C74" s="4"/>
      <c r="D74" s="4"/>
      <c r="E74" s="4"/>
    </row>
    <row r="75" spans="1:5" x14ac:dyDescent="0.25">
      <c r="A75" s="2" t="s">
        <v>485</v>
      </c>
      <c r="B75" s="6">
        <v>35928000</v>
      </c>
      <c r="C75" s="4"/>
      <c r="D75" s="6">
        <v>38252000</v>
      </c>
      <c r="E75" s="4"/>
    </row>
    <row r="76" spans="1:5" ht="30" x14ac:dyDescent="0.25">
      <c r="A76" s="2" t="s">
        <v>1462</v>
      </c>
      <c r="B76" s="4"/>
      <c r="C76" s="4"/>
      <c r="D76" s="4"/>
      <c r="E76" s="4"/>
    </row>
    <row r="77" spans="1:5" x14ac:dyDescent="0.25">
      <c r="A77" s="3" t="s">
        <v>1435</v>
      </c>
      <c r="B77" s="4"/>
      <c r="C77" s="4"/>
      <c r="D77" s="4"/>
      <c r="E77" s="4"/>
    </row>
    <row r="78" spans="1:5" x14ac:dyDescent="0.25">
      <c r="A78" s="2" t="s">
        <v>485</v>
      </c>
      <c r="B78" s="6">
        <v>35928000</v>
      </c>
      <c r="C78" s="4"/>
      <c r="D78" s="6">
        <v>38252000</v>
      </c>
      <c r="E78" s="4"/>
    </row>
    <row r="79" spans="1:5" x14ac:dyDescent="0.25">
      <c r="A79" s="2" t="s">
        <v>1463</v>
      </c>
      <c r="B79" s="4"/>
      <c r="C79" s="4"/>
      <c r="D79" s="4"/>
      <c r="E79" s="4"/>
    </row>
    <row r="80" spans="1:5" x14ac:dyDescent="0.25">
      <c r="A80" s="3" t="s">
        <v>1435</v>
      </c>
      <c r="B80" s="4"/>
      <c r="C80" s="4"/>
      <c r="D80" s="4"/>
      <c r="E80" s="4"/>
    </row>
    <row r="81" spans="1:5" x14ac:dyDescent="0.25">
      <c r="A81" s="2" t="s">
        <v>485</v>
      </c>
      <c r="B81" s="6">
        <v>575536000</v>
      </c>
      <c r="C81" s="4"/>
      <c r="D81" s="6">
        <v>588472000</v>
      </c>
      <c r="E81" s="4"/>
    </row>
    <row r="82" spans="1:5" ht="30" x14ac:dyDescent="0.25">
      <c r="A82" s="2" t="s">
        <v>1464</v>
      </c>
      <c r="B82" s="4"/>
      <c r="C82" s="4"/>
      <c r="D82" s="4"/>
      <c r="E82" s="4"/>
    </row>
    <row r="83" spans="1:5" x14ac:dyDescent="0.25">
      <c r="A83" s="3" t="s">
        <v>1435</v>
      </c>
      <c r="B83" s="4"/>
      <c r="C83" s="4"/>
      <c r="D83" s="4"/>
      <c r="E83" s="4"/>
    </row>
    <row r="84" spans="1:5" x14ac:dyDescent="0.25">
      <c r="A84" s="2" t="s">
        <v>485</v>
      </c>
      <c r="B84" s="6">
        <v>569783000</v>
      </c>
      <c r="C84" s="4"/>
      <c r="D84" s="6">
        <v>584056000</v>
      </c>
      <c r="E84" s="4"/>
    </row>
    <row r="85" spans="1:5" ht="30" x14ac:dyDescent="0.25">
      <c r="A85" s="2" t="s">
        <v>1465</v>
      </c>
      <c r="B85" s="4"/>
      <c r="C85" s="4"/>
      <c r="D85" s="4"/>
      <c r="E85" s="4"/>
    </row>
    <row r="86" spans="1:5" x14ac:dyDescent="0.25">
      <c r="A86" s="3" t="s">
        <v>1435</v>
      </c>
      <c r="B86" s="4"/>
      <c r="C86" s="4"/>
      <c r="D86" s="4"/>
      <c r="E86" s="4"/>
    </row>
    <row r="87" spans="1:5" x14ac:dyDescent="0.25">
      <c r="A87" s="2" t="s">
        <v>485</v>
      </c>
      <c r="B87" s="6">
        <v>5753000</v>
      </c>
      <c r="C87" s="4"/>
      <c r="D87" s="6">
        <v>4416000</v>
      </c>
      <c r="E87" s="4"/>
    </row>
    <row r="88" spans="1:5" x14ac:dyDescent="0.25">
      <c r="A88" s="2" t="s">
        <v>1466</v>
      </c>
      <c r="B88" s="4"/>
      <c r="C88" s="4"/>
      <c r="D88" s="4"/>
      <c r="E88" s="4"/>
    </row>
    <row r="89" spans="1:5" x14ac:dyDescent="0.25">
      <c r="A89" s="3" t="s">
        <v>1435</v>
      </c>
      <c r="B89" s="4"/>
      <c r="C89" s="4"/>
      <c r="D89" s="4"/>
      <c r="E89" s="4"/>
    </row>
    <row r="90" spans="1:5" x14ac:dyDescent="0.25">
      <c r="A90" s="2" t="s">
        <v>485</v>
      </c>
      <c r="B90" s="6">
        <v>108779000</v>
      </c>
      <c r="C90" s="4"/>
      <c r="D90" s="6">
        <v>98373000</v>
      </c>
      <c r="E90" s="4"/>
    </row>
    <row r="91" spans="1:5" ht="30" x14ac:dyDescent="0.25">
      <c r="A91" s="2" t="s">
        <v>1467</v>
      </c>
      <c r="B91" s="4"/>
      <c r="C91" s="4"/>
      <c r="D91" s="4"/>
      <c r="E91" s="4"/>
    </row>
    <row r="92" spans="1:5" x14ac:dyDescent="0.25">
      <c r="A92" s="3" t="s">
        <v>1435</v>
      </c>
      <c r="B92" s="4"/>
      <c r="C92" s="4"/>
      <c r="D92" s="4"/>
      <c r="E92" s="4"/>
    </row>
    <row r="93" spans="1:5" x14ac:dyDescent="0.25">
      <c r="A93" s="2" t="s">
        <v>485</v>
      </c>
      <c r="B93" s="6">
        <v>108779000</v>
      </c>
      <c r="C93" s="4"/>
      <c r="D93" s="6">
        <v>96708000</v>
      </c>
      <c r="E93" s="4"/>
    </row>
    <row r="94" spans="1:5" ht="30" x14ac:dyDescent="0.25">
      <c r="A94" s="2" t="s">
        <v>1468</v>
      </c>
      <c r="B94" s="4"/>
      <c r="C94" s="4"/>
      <c r="D94" s="4"/>
      <c r="E94" s="4"/>
    </row>
    <row r="95" spans="1:5" x14ac:dyDescent="0.25">
      <c r="A95" s="3" t="s">
        <v>1435</v>
      </c>
      <c r="B95" s="4"/>
      <c r="C95" s="4"/>
      <c r="D95" s="4"/>
      <c r="E95" s="4"/>
    </row>
    <row r="96" spans="1:5" x14ac:dyDescent="0.25">
      <c r="A96" s="2" t="s">
        <v>485</v>
      </c>
      <c r="B96" s="4"/>
      <c r="C96" s="4"/>
      <c r="D96" s="6">
        <v>1665000</v>
      </c>
      <c r="E96" s="4"/>
    </row>
    <row r="97" spans="1:5" x14ac:dyDescent="0.25">
      <c r="A97" s="2" t="s">
        <v>1469</v>
      </c>
      <c r="B97" s="4"/>
      <c r="C97" s="4"/>
      <c r="D97" s="4"/>
      <c r="E97" s="4"/>
    </row>
    <row r="98" spans="1:5" x14ac:dyDescent="0.25">
      <c r="A98" s="3" t="s">
        <v>1435</v>
      </c>
      <c r="B98" s="4"/>
      <c r="C98" s="4"/>
      <c r="D98" s="4"/>
      <c r="E98" s="4"/>
    </row>
    <row r="99" spans="1:5" x14ac:dyDescent="0.25">
      <c r="A99" s="2" t="s">
        <v>485</v>
      </c>
      <c r="B99" s="6">
        <v>20619000</v>
      </c>
      <c r="C99" s="4"/>
      <c r="D99" s="6">
        <v>20167000</v>
      </c>
      <c r="E99" s="4"/>
    </row>
    <row r="100" spans="1:5" ht="30" x14ac:dyDescent="0.25">
      <c r="A100" s="2" t="s">
        <v>1470</v>
      </c>
      <c r="B100" s="4"/>
      <c r="C100" s="4"/>
      <c r="D100" s="4"/>
      <c r="E100" s="4"/>
    </row>
    <row r="101" spans="1:5" x14ac:dyDescent="0.25">
      <c r="A101" s="3" t="s">
        <v>1435</v>
      </c>
      <c r="B101" s="4"/>
      <c r="C101" s="4"/>
      <c r="D101" s="4"/>
      <c r="E101" s="4"/>
    </row>
    <row r="102" spans="1:5" x14ac:dyDescent="0.25">
      <c r="A102" s="2" t="s">
        <v>485</v>
      </c>
      <c r="B102" s="6">
        <v>19781000</v>
      </c>
      <c r="C102" s="4"/>
      <c r="D102" s="6">
        <v>19316000</v>
      </c>
      <c r="E102" s="4"/>
    </row>
    <row r="103" spans="1:5" x14ac:dyDescent="0.25">
      <c r="A103" s="2" t="s">
        <v>1471</v>
      </c>
      <c r="B103" s="4"/>
      <c r="C103" s="4"/>
      <c r="D103" s="4"/>
      <c r="E103" s="4"/>
    </row>
    <row r="104" spans="1:5" x14ac:dyDescent="0.25">
      <c r="A104" s="3" t="s">
        <v>1435</v>
      </c>
      <c r="B104" s="4"/>
      <c r="C104" s="4"/>
      <c r="D104" s="4"/>
      <c r="E104" s="4"/>
    </row>
    <row r="105" spans="1:5" x14ac:dyDescent="0.25">
      <c r="A105" s="2" t="s">
        <v>485</v>
      </c>
      <c r="B105" s="6">
        <v>838000</v>
      </c>
      <c r="C105" s="4"/>
      <c r="D105" s="6">
        <v>851000</v>
      </c>
      <c r="E105" s="4"/>
    </row>
    <row r="106" spans="1:5" x14ac:dyDescent="0.25">
      <c r="A106" s="2" t="s">
        <v>1472</v>
      </c>
      <c r="B106" s="4"/>
      <c r="C106" s="4"/>
      <c r="D106" s="4"/>
      <c r="E106" s="4"/>
    </row>
    <row r="107" spans="1:5" x14ac:dyDescent="0.25">
      <c r="A107" s="3" t="s">
        <v>1435</v>
      </c>
      <c r="B107" s="4"/>
      <c r="C107" s="4"/>
      <c r="D107" s="4"/>
      <c r="E107" s="4"/>
    </row>
    <row r="108" spans="1:5" x14ac:dyDescent="0.25">
      <c r="A108" s="2" t="s">
        <v>485</v>
      </c>
      <c r="B108" s="6">
        <v>27001000</v>
      </c>
      <c r="C108" s="4"/>
      <c r="D108" s="6">
        <v>24493000</v>
      </c>
      <c r="E108" s="4"/>
    </row>
    <row r="109" spans="1:5" ht="30" x14ac:dyDescent="0.25">
      <c r="A109" s="2" t="s">
        <v>1473</v>
      </c>
      <c r="B109" s="4"/>
      <c r="C109" s="4"/>
      <c r="D109" s="4"/>
      <c r="E109" s="4"/>
    </row>
    <row r="110" spans="1:5" x14ac:dyDescent="0.25">
      <c r="A110" s="3" t="s">
        <v>1435</v>
      </c>
      <c r="B110" s="4"/>
      <c r="C110" s="4"/>
      <c r="D110" s="4"/>
      <c r="E110" s="4"/>
    </row>
    <row r="111" spans="1:5" x14ac:dyDescent="0.25">
      <c r="A111" s="2" t="s">
        <v>485</v>
      </c>
      <c r="B111" s="6">
        <v>27001000</v>
      </c>
      <c r="C111" s="4"/>
      <c r="D111" s="6">
        <v>24493000</v>
      </c>
      <c r="E111" s="4"/>
    </row>
    <row r="112" spans="1:5" x14ac:dyDescent="0.25">
      <c r="A112" s="2" t="s">
        <v>475</v>
      </c>
      <c r="B112" s="4"/>
      <c r="C112" s="4"/>
      <c r="D112" s="4"/>
      <c r="E112" s="4"/>
    </row>
    <row r="113" spans="1:5" x14ac:dyDescent="0.25">
      <c r="A113" s="3" t="s">
        <v>1435</v>
      </c>
      <c r="B113" s="4"/>
      <c r="C113" s="4"/>
      <c r="D113" s="4"/>
      <c r="E113" s="4"/>
    </row>
    <row r="114" spans="1:5" x14ac:dyDescent="0.25">
      <c r="A114" s="2" t="s">
        <v>485</v>
      </c>
      <c r="B114" s="6">
        <v>211067000</v>
      </c>
      <c r="C114" s="4"/>
      <c r="D114" s="6">
        <v>209902000</v>
      </c>
      <c r="E114" s="4"/>
    </row>
    <row r="115" spans="1:5" x14ac:dyDescent="0.25">
      <c r="A115" s="2" t="s">
        <v>31</v>
      </c>
      <c r="B115" s="6">
        <v>-4495000</v>
      </c>
      <c r="C115" s="6">
        <v>-4898000</v>
      </c>
      <c r="D115" s="6">
        <v>-5125000</v>
      </c>
      <c r="E115" s="6">
        <v>-4781000</v>
      </c>
    </row>
    <row r="116" spans="1:5" x14ac:dyDescent="0.25">
      <c r="A116" s="2" t="s">
        <v>1474</v>
      </c>
      <c r="B116" s="4"/>
      <c r="C116" s="4"/>
      <c r="D116" s="4"/>
      <c r="E116" s="4"/>
    </row>
    <row r="117" spans="1:5" x14ac:dyDescent="0.25">
      <c r="A117" s="3" t="s">
        <v>1435</v>
      </c>
      <c r="B117" s="4"/>
      <c r="C117" s="4"/>
      <c r="D117" s="4"/>
      <c r="E117" s="4"/>
    </row>
    <row r="118" spans="1:5" x14ac:dyDescent="0.25">
      <c r="A118" s="2" t="s">
        <v>485</v>
      </c>
      <c r="B118" s="6">
        <v>208373000</v>
      </c>
      <c r="C118" s="4"/>
      <c r="D118" s="6">
        <v>207095000</v>
      </c>
      <c r="E118" s="4"/>
    </row>
    <row r="119" spans="1:5" x14ac:dyDescent="0.25">
      <c r="A119" s="2" t="s">
        <v>1475</v>
      </c>
      <c r="B119" s="4"/>
      <c r="C119" s="4"/>
      <c r="D119" s="4"/>
      <c r="E119" s="4"/>
    </row>
    <row r="120" spans="1:5" x14ac:dyDescent="0.25">
      <c r="A120" s="3" t="s">
        <v>1435</v>
      </c>
      <c r="B120" s="4"/>
      <c r="C120" s="4"/>
      <c r="D120" s="4"/>
      <c r="E120" s="4"/>
    </row>
    <row r="121" spans="1:5" x14ac:dyDescent="0.25">
      <c r="A121" s="2" t="s">
        <v>485</v>
      </c>
      <c r="B121" s="6">
        <v>2694000</v>
      </c>
      <c r="C121" s="4"/>
      <c r="D121" s="6">
        <v>2807000</v>
      </c>
      <c r="E121" s="4"/>
    </row>
    <row r="122" spans="1:5" ht="30" x14ac:dyDescent="0.25">
      <c r="A122" s="2" t="s">
        <v>1476</v>
      </c>
      <c r="B122" s="4"/>
      <c r="C122" s="4"/>
      <c r="D122" s="4"/>
      <c r="E122" s="4"/>
    </row>
    <row r="123" spans="1:5" x14ac:dyDescent="0.25">
      <c r="A123" s="3" t="s">
        <v>1435</v>
      </c>
      <c r="B123" s="4"/>
      <c r="C123" s="4"/>
      <c r="D123" s="4"/>
      <c r="E123" s="4"/>
    </row>
    <row r="124" spans="1:5" x14ac:dyDescent="0.25">
      <c r="A124" s="2" t="s">
        <v>485</v>
      </c>
      <c r="B124" s="6">
        <v>146912000</v>
      </c>
      <c r="C124" s="4"/>
      <c r="D124" s="6">
        <v>154787000</v>
      </c>
      <c r="E124" s="4"/>
    </row>
    <row r="125" spans="1:5" ht="30" x14ac:dyDescent="0.25">
      <c r="A125" s="2" t="s">
        <v>1477</v>
      </c>
      <c r="B125" s="4"/>
      <c r="C125" s="4"/>
      <c r="D125" s="4"/>
      <c r="E125" s="4"/>
    </row>
    <row r="126" spans="1:5" x14ac:dyDescent="0.25">
      <c r="A126" s="3" t="s">
        <v>1435</v>
      </c>
      <c r="B126" s="4"/>
      <c r="C126" s="4"/>
      <c r="D126" s="4"/>
      <c r="E126" s="4"/>
    </row>
    <row r="127" spans="1:5" x14ac:dyDescent="0.25">
      <c r="A127" s="2" t="s">
        <v>485</v>
      </c>
      <c r="B127" s="6">
        <v>145646000</v>
      </c>
      <c r="C127" s="4"/>
      <c r="D127" s="6">
        <v>153403000</v>
      </c>
      <c r="E127" s="4"/>
    </row>
    <row r="128" spans="1:5" ht="30" x14ac:dyDescent="0.25">
      <c r="A128" s="2" t="s">
        <v>1478</v>
      </c>
      <c r="B128" s="4"/>
      <c r="C128" s="4"/>
      <c r="D128" s="4"/>
      <c r="E128" s="4"/>
    </row>
    <row r="129" spans="1:5" x14ac:dyDescent="0.25">
      <c r="A129" s="3" t="s">
        <v>1435</v>
      </c>
      <c r="B129" s="4"/>
      <c r="C129" s="4"/>
      <c r="D129" s="4"/>
      <c r="E129" s="4"/>
    </row>
    <row r="130" spans="1:5" x14ac:dyDescent="0.25">
      <c r="A130" s="2" t="s">
        <v>485</v>
      </c>
      <c r="B130" s="6">
        <v>1266000</v>
      </c>
      <c r="C130" s="4"/>
      <c r="D130" s="6">
        <v>1384000</v>
      </c>
      <c r="E130" s="4"/>
    </row>
    <row r="131" spans="1:5" x14ac:dyDescent="0.25">
      <c r="A131" s="2" t="s">
        <v>1479</v>
      </c>
      <c r="B131" s="4"/>
      <c r="C131" s="4"/>
      <c r="D131" s="4"/>
      <c r="E131" s="4"/>
    </row>
    <row r="132" spans="1:5" x14ac:dyDescent="0.25">
      <c r="A132" s="3" t="s">
        <v>1435</v>
      </c>
      <c r="B132" s="4"/>
      <c r="C132" s="4"/>
      <c r="D132" s="4"/>
      <c r="E132" s="4"/>
    </row>
    <row r="133" spans="1:5" x14ac:dyDescent="0.25">
      <c r="A133" s="2" t="s">
        <v>485</v>
      </c>
      <c r="B133" s="6">
        <v>64150000</v>
      </c>
      <c r="C133" s="4"/>
      <c r="D133" s="6">
        <v>55101000</v>
      </c>
      <c r="E133" s="4"/>
    </row>
    <row r="134" spans="1:5" ht="30" x14ac:dyDescent="0.25">
      <c r="A134" s="2" t="s">
        <v>1480</v>
      </c>
      <c r="B134" s="4"/>
      <c r="C134" s="4"/>
      <c r="D134" s="4"/>
      <c r="E134" s="4"/>
    </row>
    <row r="135" spans="1:5" x14ac:dyDescent="0.25">
      <c r="A135" s="3" t="s">
        <v>1435</v>
      </c>
      <c r="B135" s="4"/>
      <c r="C135" s="4"/>
      <c r="D135" s="4"/>
      <c r="E135" s="4"/>
    </row>
    <row r="136" spans="1:5" x14ac:dyDescent="0.25">
      <c r="A136" s="2" t="s">
        <v>485</v>
      </c>
      <c r="B136" s="6">
        <v>62722000</v>
      </c>
      <c r="C136" s="4"/>
      <c r="D136" s="6">
        <v>53678000</v>
      </c>
      <c r="E136" s="4"/>
    </row>
    <row r="137" spans="1:5" x14ac:dyDescent="0.25">
      <c r="A137" s="2" t="s">
        <v>1481</v>
      </c>
      <c r="B137" s="4"/>
      <c r="C137" s="4"/>
      <c r="D137" s="4"/>
      <c r="E137" s="4"/>
    </row>
    <row r="138" spans="1:5" x14ac:dyDescent="0.25">
      <c r="A138" s="3" t="s">
        <v>1435</v>
      </c>
      <c r="B138" s="4"/>
      <c r="C138" s="4"/>
      <c r="D138" s="4"/>
      <c r="E138" s="4"/>
    </row>
    <row r="139" spans="1:5" x14ac:dyDescent="0.25">
      <c r="A139" s="2" t="s">
        <v>485</v>
      </c>
      <c r="B139" s="6">
        <v>1428000</v>
      </c>
      <c r="C139" s="4"/>
      <c r="D139" s="6">
        <v>1423000</v>
      </c>
      <c r="E139" s="4"/>
    </row>
    <row r="140" spans="1:5" x14ac:dyDescent="0.25">
      <c r="A140" s="2" t="s">
        <v>1482</v>
      </c>
      <c r="B140" s="4"/>
      <c r="C140" s="4"/>
      <c r="D140" s="4"/>
      <c r="E140" s="4"/>
    </row>
    <row r="141" spans="1:5" x14ac:dyDescent="0.25">
      <c r="A141" s="3" t="s">
        <v>1435</v>
      </c>
      <c r="B141" s="4"/>
      <c r="C141" s="4"/>
      <c r="D141" s="4"/>
      <c r="E141" s="4"/>
    </row>
    <row r="142" spans="1:5" x14ac:dyDescent="0.25">
      <c r="A142" s="2" t="s">
        <v>485</v>
      </c>
      <c r="B142" s="6">
        <v>5000</v>
      </c>
      <c r="C142" s="4"/>
      <c r="D142" s="6">
        <v>14000</v>
      </c>
      <c r="E142" s="4"/>
    </row>
    <row r="143" spans="1:5" x14ac:dyDescent="0.25">
      <c r="A143" s="2" t="s">
        <v>1483</v>
      </c>
      <c r="B143" s="4"/>
      <c r="C143" s="4"/>
      <c r="D143" s="4"/>
      <c r="E143" s="4"/>
    </row>
    <row r="144" spans="1:5" x14ac:dyDescent="0.25">
      <c r="A144" s="3" t="s">
        <v>1435</v>
      </c>
      <c r="B144" s="4"/>
      <c r="C144" s="4"/>
      <c r="D144" s="4"/>
      <c r="E144" s="4"/>
    </row>
    <row r="145" spans="1:5" x14ac:dyDescent="0.25">
      <c r="A145" s="2" t="s">
        <v>485</v>
      </c>
      <c r="B145" s="6">
        <v>5000</v>
      </c>
      <c r="C145" s="4"/>
      <c r="D145" s="6">
        <v>14000</v>
      </c>
      <c r="E145" s="4"/>
    </row>
    <row r="146" spans="1:5" x14ac:dyDescent="0.25">
      <c r="A146" s="2" t="s">
        <v>540</v>
      </c>
      <c r="B146" s="4"/>
      <c r="C146" s="4"/>
      <c r="D146" s="4"/>
      <c r="E146" s="4"/>
    </row>
    <row r="147" spans="1:5" x14ac:dyDescent="0.25">
      <c r="A147" s="3" t="s">
        <v>1435</v>
      </c>
      <c r="B147" s="4"/>
      <c r="C147" s="4"/>
      <c r="D147" s="4"/>
      <c r="E147" s="4"/>
    </row>
    <row r="148" spans="1:5" x14ac:dyDescent="0.25">
      <c r="A148" s="2" t="s">
        <v>485</v>
      </c>
      <c r="B148" s="6">
        <v>7008000</v>
      </c>
      <c r="C148" s="4"/>
      <c r="D148" s="6">
        <v>7723000</v>
      </c>
      <c r="E148" s="4"/>
    </row>
    <row r="149" spans="1:5" x14ac:dyDescent="0.25">
      <c r="A149" s="2" t="s">
        <v>31</v>
      </c>
      <c r="B149" s="6">
        <v>-163000</v>
      </c>
      <c r="C149" s="6">
        <v>-87000</v>
      </c>
      <c r="D149" s="6">
        <v>-172000</v>
      </c>
      <c r="E149" s="6">
        <v>-99000</v>
      </c>
    </row>
    <row r="150" spans="1:5" x14ac:dyDescent="0.25">
      <c r="A150" s="2" t="s">
        <v>1484</v>
      </c>
      <c r="B150" s="4"/>
      <c r="C150" s="4"/>
      <c r="D150" s="4"/>
      <c r="E150" s="4"/>
    </row>
    <row r="151" spans="1:5" x14ac:dyDescent="0.25">
      <c r="A151" s="3" t="s">
        <v>1435</v>
      </c>
      <c r="B151" s="4"/>
      <c r="C151" s="4"/>
      <c r="D151" s="4"/>
      <c r="E151" s="4"/>
    </row>
    <row r="152" spans="1:5" x14ac:dyDescent="0.25">
      <c r="A152" s="2" t="s">
        <v>485</v>
      </c>
      <c r="B152" s="6">
        <v>7008000</v>
      </c>
      <c r="C152" s="4"/>
      <c r="D152" s="6">
        <v>7723000</v>
      </c>
      <c r="E152" s="4"/>
    </row>
    <row r="153" spans="1:5" x14ac:dyDescent="0.25">
      <c r="A153" s="2" t="s">
        <v>484</v>
      </c>
      <c r="B153" s="4"/>
      <c r="C153" s="4"/>
      <c r="D153" s="4"/>
      <c r="E153" s="4"/>
    </row>
    <row r="154" spans="1:5" x14ac:dyDescent="0.25">
      <c r="A154" s="3" t="s">
        <v>1435</v>
      </c>
      <c r="B154" s="4"/>
      <c r="C154" s="4"/>
      <c r="D154" s="4"/>
      <c r="E154" s="4"/>
    </row>
    <row r="155" spans="1:5" x14ac:dyDescent="0.25">
      <c r="A155" s="2" t="s">
        <v>485</v>
      </c>
      <c r="B155" s="6">
        <v>207000</v>
      </c>
      <c r="C155" s="4"/>
      <c r="D155" s="6">
        <v>255000</v>
      </c>
      <c r="E155" s="4"/>
    </row>
    <row r="156" spans="1:5" x14ac:dyDescent="0.25">
      <c r="A156" s="2" t="s">
        <v>1485</v>
      </c>
      <c r="B156" s="4"/>
      <c r="C156" s="4"/>
      <c r="D156" s="4"/>
      <c r="E156" s="4"/>
    </row>
    <row r="157" spans="1:5" x14ac:dyDescent="0.25">
      <c r="A157" s="3" t="s">
        <v>1435</v>
      </c>
      <c r="B157" s="4"/>
      <c r="C157" s="4"/>
      <c r="D157" s="4"/>
      <c r="E157" s="4"/>
    </row>
    <row r="158" spans="1:5" x14ac:dyDescent="0.25">
      <c r="A158" s="2" t="s">
        <v>485</v>
      </c>
      <c r="B158" s="8">
        <v>207000</v>
      </c>
      <c r="C158" s="4"/>
      <c r="D158" s="8">
        <v>255000</v>
      </c>
      <c r="E15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86</v>
      </c>
      <c r="B1" s="7" t="s">
        <v>1</v>
      </c>
      <c r="C1" s="7"/>
      <c r="D1" s="1"/>
    </row>
    <row r="2" spans="1:4" ht="30" x14ac:dyDescent="0.25">
      <c r="A2" s="1" t="s">
        <v>21</v>
      </c>
      <c r="B2" s="1" t="s">
        <v>2</v>
      </c>
      <c r="C2" s="1" t="s">
        <v>74</v>
      </c>
      <c r="D2" s="1" t="s">
        <v>22</v>
      </c>
    </row>
    <row r="3" spans="1:4" x14ac:dyDescent="0.25">
      <c r="A3" s="2" t="s">
        <v>512</v>
      </c>
      <c r="B3" s="4"/>
      <c r="C3" s="4"/>
      <c r="D3" s="4"/>
    </row>
    <row r="4" spans="1:4" x14ac:dyDescent="0.25">
      <c r="A4" s="3" t="s">
        <v>1487</v>
      </c>
      <c r="B4" s="4"/>
      <c r="C4" s="4"/>
      <c r="D4" s="4"/>
    </row>
    <row r="5" spans="1:4" ht="30" x14ac:dyDescent="0.25">
      <c r="A5" s="2" t="s">
        <v>1488</v>
      </c>
      <c r="B5" s="8">
        <v>12016</v>
      </c>
      <c r="C5" s="4"/>
      <c r="D5" s="8">
        <v>9978</v>
      </c>
    </row>
    <row r="6" spans="1:4" ht="30" x14ac:dyDescent="0.25">
      <c r="A6" s="2" t="s">
        <v>1489</v>
      </c>
      <c r="B6" s="6">
        <v>6868</v>
      </c>
      <c r="C6" s="4"/>
      <c r="D6" s="6">
        <v>6417</v>
      </c>
    </row>
    <row r="7" spans="1:4" ht="30" x14ac:dyDescent="0.25">
      <c r="A7" s="2" t="s">
        <v>1490</v>
      </c>
      <c r="B7" s="6">
        <v>14816</v>
      </c>
      <c r="C7" s="4"/>
      <c r="D7" s="6">
        <v>14543</v>
      </c>
    </row>
    <row r="8" spans="1:4" ht="30" x14ac:dyDescent="0.25">
      <c r="A8" s="2" t="s">
        <v>1491</v>
      </c>
      <c r="B8" s="6">
        <v>10722</v>
      </c>
      <c r="C8" s="4"/>
      <c r="D8" s="6">
        <v>10241</v>
      </c>
    </row>
    <row r="9" spans="1:4" x14ac:dyDescent="0.25">
      <c r="A9" s="2" t="s">
        <v>1492</v>
      </c>
      <c r="B9" s="6">
        <v>1646</v>
      </c>
      <c r="C9" s="4"/>
      <c r="D9" s="6">
        <v>1771</v>
      </c>
    </row>
    <row r="10" spans="1:4" ht="30" x14ac:dyDescent="0.25">
      <c r="A10" s="2" t="s">
        <v>1493</v>
      </c>
      <c r="B10" s="6">
        <v>10724</v>
      </c>
      <c r="C10" s="6">
        <v>5824</v>
      </c>
      <c r="D10" s="4"/>
    </row>
    <row r="11" spans="1:4" ht="30" x14ac:dyDescent="0.25">
      <c r="A11" s="2" t="s">
        <v>1494</v>
      </c>
      <c r="B11" s="6">
        <v>6916</v>
      </c>
      <c r="C11" s="6">
        <v>9974</v>
      </c>
      <c r="D11" s="4"/>
    </row>
    <row r="12" spans="1:4" ht="30" x14ac:dyDescent="0.25">
      <c r="A12" s="2" t="s">
        <v>1495</v>
      </c>
      <c r="B12" s="4">
        <v>83</v>
      </c>
      <c r="C12" s="4">
        <v>46</v>
      </c>
      <c r="D12" s="4"/>
    </row>
    <row r="13" spans="1:4" ht="30" x14ac:dyDescent="0.25">
      <c r="A13" s="2" t="s">
        <v>1496</v>
      </c>
      <c r="B13" s="4">
        <v>28</v>
      </c>
      <c r="C13" s="4">
        <v>58</v>
      </c>
      <c r="D13" s="4"/>
    </row>
    <row r="14" spans="1:4" x14ac:dyDescent="0.25">
      <c r="A14" s="2" t="s">
        <v>1497</v>
      </c>
      <c r="B14" s="6">
        <v>18884</v>
      </c>
      <c r="C14" s="4"/>
      <c r="D14" s="6">
        <v>16395</v>
      </c>
    </row>
    <row r="15" spans="1:4" x14ac:dyDescent="0.25">
      <c r="A15" s="2" t="s">
        <v>1498</v>
      </c>
      <c r="B15" s="6">
        <v>25538</v>
      </c>
      <c r="C15" s="4"/>
      <c r="D15" s="6">
        <v>24784</v>
      </c>
    </row>
    <row r="16" spans="1:4" x14ac:dyDescent="0.25">
      <c r="A16" s="2" t="s">
        <v>1499</v>
      </c>
      <c r="B16" s="6">
        <v>17640</v>
      </c>
      <c r="C16" s="6">
        <v>15798</v>
      </c>
      <c r="D16" s="4"/>
    </row>
    <row r="17" spans="1:4" x14ac:dyDescent="0.25">
      <c r="A17" s="2" t="s">
        <v>1500</v>
      </c>
      <c r="B17" s="4">
        <v>111</v>
      </c>
      <c r="C17" s="4">
        <v>104</v>
      </c>
      <c r="D17" s="4"/>
    </row>
    <row r="18" spans="1:4" x14ac:dyDescent="0.25">
      <c r="A18" s="2" t="s">
        <v>1440</v>
      </c>
      <c r="B18" s="4"/>
      <c r="C18" s="4"/>
      <c r="D18" s="4"/>
    </row>
    <row r="19" spans="1:4" x14ac:dyDescent="0.25">
      <c r="A19" s="3" t="s">
        <v>1487</v>
      </c>
      <c r="B19" s="4"/>
      <c r="C19" s="4"/>
      <c r="D19" s="4"/>
    </row>
    <row r="20" spans="1:4" ht="30" x14ac:dyDescent="0.25">
      <c r="A20" s="2" t="s">
        <v>1488</v>
      </c>
      <c r="B20" s="6">
        <v>7796</v>
      </c>
      <c r="C20" s="4"/>
      <c r="D20" s="6">
        <v>10341</v>
      </c>
    </row>
    <row r="21" spans="1:4" ht="30" x14ac:dyDescent="0.25">
      <c r="A21" s="2" t="s">
        <v>1489</v>
      </c>
      <c r="B21" s="6">
        <v>2093</v>
      </c>
      <c r="C21" s="4"/>
      <c r="D21" s="4"/>
    </row>
    <row r="22" spans="1:4" ht="30" x14ac:dyDescent="0.25">
      <c r="A22" s="2" t="s">
        <v>1490</v>
      </c>
      <c r="B22" s="6">
        <v>10114</v>
      </c>
      <c r="C22" s="4"/>
      <c r="D22" s="6">
        <v>13390</v>
      </c>
    </row>
    <row r="23" spans="1:4" ht="30" x14ac:dyDescent="0.25">
      <c r="A23" s="2" t="s">
        <v>1491</v>
      </c>
      <c r="B23" s="6">
        <v>2291</v>
      </c>
      <c r="C23" s="4"/>
      <c r="D23" s="4"/>
    </row>
    <row r="24" spans="1:4" x14ac:dyDescent="0.25">
      <c r="A24" s="2" t="s">
        <v>1492</v>
      </c>
      <c r="B24" s="4">
        <v>35</v>
      </c>
      <c r="C24" s="4"/>
      <c r="D24" s="4"/>
    </row>
    <row r="25" spans="1:4" ht="30" x14ac:dyDescent="0.25">
      <c r="A25" s="2" t="s">
        <v>1493</v>
      </c>
      <c r="B25" s="6">
        <v>8010</v>
      </c>
      <c r="C25" s="6">
        <v>6372</v>
      </c>
      <c r="D25" s="4"/>
    </row>
    <row r="26" spans="1:4" ht="30" x14ac:dyDescent="0.25">
      <c r="A26" s="2" t="s">
        <v>1494</v>
      </c>
      <c r="B26" s="6">
        <v>2107</v>
      </c>
      <c r="C26" s="4"/>
      <c r="D26" s="4"/>
    </row>
    <row r="27" spans="1:4" ht="30" x14ac:dyDescent="0.25">
      <c r="A27" s="2" t="s">
        <v>1495</v>
      </c>
      <c r="B27" s="4">
        <v>637</v>
      </c>
      <c r="C27" s="4">
        <v>117</v>
      </c>
      <c r="D27" s="4"/>
    </row>
    <row r="28" spans="1:4" ht="30" x14ac:dyDescent="0.25">
      <c r="A28" s="2" t="s">
        <v>1496</v>
      </c>
      <c r="B28" s="4">
        <v>41</v>
      </c>
      <c r="C28" s="4"/>
      <c r="D28" s="4"/>
    </row>
    <row r="29" spans="1:4" x14ac:dyDescent="0.25">
      <c r="A29" s="2" t="s">
        <v>1497</v>
      </c>
      <c r="B29" s="6">
        <v>9889</v>
      </c>
      <c r="C29" s="4"/>
      <c r="D29" s="4"/>
    </row>
    <row r="30" spans="1:4" x14ac:dyDescent="0.25">
      <c r="A30" s="2" t="s">
        <v>1498</v>
      </c>
      <c r="B30" s="6">
        <v>12405</v>
      </c>
      <c r="C30" s="4"/>
      <c r="D30" s="4"/>
    </row>
    <row r="31" spans="1:4" x14ac:dyDescent="0.25">
      <c r="A31" s="2" t="s">
        <v>1499</v>
      </c>
      <c r="B31" s="6">
        <v>10117</v>
      </c>
      <c r="C31" s="4"/>
      <c r="D31" s="4"/>
    </row>
    <row r="32" spans="1:4" x14ac:dyDescent="0.25">
      <c r="A32" s="2" t="s">
        <v>1500</v>
      </c>
      <c r="B32" s="4">
        <v>678</v>
      </c>
      <c r="C32" s="4"/>
      <c r="D32" s="4"/>
    </row>
    <row r="33" spans="1:4" x14ac:dyDescent="0.25">
      <c r="A33" s="2" t="s">
        <v>473</v>
      </c>
      <c r="B33" s="4"/>
      <c r="C33" s="4"/>
      <c r="D33" s="4"/>
    </row>
    <row r="34" spans="1:4" x14ac:dyDescent="0.25">
      <c r="A34" s="3" t="s">
        <v>1501</v>
      </c>
      <c r="B34" s="4"/>
      <c r="C34" s="4"/>
      <c r="D34" s="4"/>
    </row>
    <row r="35" spans="1:4" x14ac:dyDescent="0.25">
      <c r="A35" s="2" t="s">
        <v>1502</v>
      </c>
      <c r="B35" s="4">
        <v>0</v>
      </c>
      <c r="C35" s="4"/>
      <c r="D35" s="4">
        <v>0</v>
      </c>
    </row>
    <row r="36" spans="1:4" x14ac:dyDescent="0.25">
      <c r="A36" s="2" t="s">
        <v>1503</v>
      </c>
      <c r="B36" s="4">
        <v>0</v>
      </c>
      <c r="C36" s="4"/>
      <c r="D36" s="4">
        <v>0</v>
      </c>
    </row>
    <row r="37" spans="1:4" ht="30" x14ac:dyDescent="0.25">
      <c r="A37" s="2" t="s">
        <v>1459</v>
      </c>
      <c r="B37" s="4"/>
      <c r="C37" s="4"/>
      <c r="D37" s="4"/>
    </row>
    <row r="38" spans="1:4" x14ac:dyDescent="0.25">
      <c r="A38" s="3" t="s">
        <v>1487</v>
      </c>
      <c r="B38" s="4"/>
      <c r="C38" s="4"/>
      <c r="D38" s="4"/>
    </row>
    <row r="39" spans="1:4" ht="30" x14ac:dyDescent="0.25">
      <c r="A39" s="2" t="s">
        <v>1488</v>
      </c>
      <c r="B39" s="4">
        <v>653</v>
      </c>
      <c r="C39" s="4"/>
      <c r="D39" s="4">
        <v>260</v>
      </c>
    </row>
    <row r="40" spans="1:4" ht="30" x14ac:dyDescent="0.25">
      <c r="A40" s="2" t="s">
        <v>1490</v>
      </c>
      <c r="B40" s="4">
        <v>779</v>
      </c>
      <c r="C40" s="4"/>
      <c r="D40" s="4">
        <v>383</v>
      </c>
    </row>
    <row r="41" spans="1:4" ht="30" x14ac:dyDescent="0.25">
      <c r="A41" s="2" t="s">
        <v>1493</v>
      </c>
      <c r="B41" s="4">
        <v>457</v>
      </c>
      <c r="C41" s="4">
        <v>770</v>
      </c>
      <c r="D41" s="4"/>
    </row>
    <row r="42" spans="1:4" ht="30" x14ac:dyDescent="0.25">
      <c r="A42" s="2" t="s">
        <v>1495</v>
      </c>
      <c r="B42" s="4"/>
      <c r="C42" s="4">
        <v>7</v>
      </c>
      <c r="D42" s="4"/>
    </row>
    <row r="43" spans="1:4" ht="30" x14ac:dyDescent="0.25">
      <c r="A43" s="2" t="s">
        <v>1460</v>
      </c>
      <c r="B43" s="4"/>
      <c r="C43" s="4"/>
      <c r="D43" s="4"/>
    </row>
    <row r="44" spans="1:4" x14ac:dyDescent="0.25">
      <c r="A44" s="3" t="s">
        <v>1487</v>
      </c>
      <c r="B44" s="4"/>
      <c r="C44" s="4"/>
      <c r="D44" s="4"/>
    </row>
    <row r="45" spans="1:4" ht="30" x14ac:dyDescent="0.25">
      <c r="A45" s="2" t="s">
        <v>1488</v>
      </c>
      <c r="B45" s="4">
        <v>451</v>
      </c>
      <c r="C45" s="4"/>
      <c r="D45" s="4">
        <v>564</v>
      </c>
    </row>
    <row r="46" spans="1:4" ht="30" x14ac:dyDescent="0.25">
      <c r="A46" s="2" t="s">
        <v>1489</v>
      </c>
      <c r="B46" s="4">
        <v>115</v>
      </c>
      <c r="C46" s="4"/>
      <c r="D46" s="4"/>
    </row>
    <row r="47" spans="1:4" ht="30" x14ac:dyDescent="0.25">
      <c r="A47" s="2" t="s">
        <v>1490</v>
      </c>
      <c r="B47" s="4">
        <v>686</v>
      </c>
      <c r="C47" s="4"/>
      <c r="D47" s="4">
        <v>886</v>
      </c>
    </row>
    <row r="48" spans="1:4" ht="30" x14ac:dyDescent="0.25">
      <c r="A48" s="2" t="s">
        <v>1491</v>
      </c>
      <c r="B48" s="4">
        <v>197</v>
      </c>
      <c r="C48" s="4"/>
      <c r="D48" s="4"/>
    </row>
    <row r="49" spans="1:4" x14ac:dyDescent="0.25">
      <c r="A49" s="2" t="s">
        <v>1492</v>
      </c>
      <c r="B49" s="4">
        <v>3</v>
      </c>
      <c r="C49" s="4"/>
      <c r="D49" s="4"/>
    </row>
    <row r="50" spans="1:4" ht="30" x14ac:dyDescent="0.25">
      <c r="A50" s="2" t="s">
        <v>1493</v>
      </c>
      <c r="B50" s="4">
        <v>451</v>
      </c>
      <c r="C50" s="4">
        <v>313</v>
      </c>
      <c r="D50" s="4"/>
    </row>
    <row r="51" spans="1:4" ht="30" x14ac:dyDescent="0.25">
      <c r="A51" s="2" t="s">
        <v>1494</v>
      </c>
      <c r="B51" s="4">
        <v>114</v>
      </c>
      <c r="C51" s="4"/>
      <c r="D51" s="4"/>
    </row>
    <row r="52" spans="1:4" ht="30" x14ac:dyDescent="0.25">
      <c r="A52" s="2" t="s">
        <v>1495</v>
      </c>
      <c r="B52" s="4">
        <v>12</v>
      </c>
      <c r="C52" s="4">
        <v>1</v>
      </c>
      <c r="D52" s="4"/>
    </row>
    <row r="53" spans="1:4" ht="30" x14ac:dyDescent="0.25">
      <c r="A53" s="2" t="s">
        <v>1496</v>
      </c>
      <c r="B53" s="4">
        <v>3</v>
      </c>
      <c r="C53" s="4"/>
      <c r="D53" s="4"/>
    </row>
    <row r="54" spans="1:4" ht="30" x14ac:dyDescent="0.25">
      <c r="A54" s="2" t="s">
        <v>1462</v>
      </c>
      <c r="B54" s="4"/>
      <c r="C54" s="4"/>
      <c r="D54" s="4"/>
    </row>
    <row r="55" spans="1:4" x14ac:dyDescent="0.25">
      <c r="A55" s="3" t="s">
        <v>1487</v>
      </c>
      <c r="B55" s="4"/>
      <c r="C55" s="4"/>
      <c r="D55" s="4"/>
    </row>
    <row r="56" spans="1:4" ht="30" x14ac:dyDescent="0.25">
      <c r="A56" s="2" t="s">
        <v>1488</v>
      </c>
      <c r="B56" s="4">
        <v>46</v>
      </c>
      <c r="C56" s="4"/>
      <c r="D56" s="4">
        <v>258</v>
      </c>
    </row>
    <row r="57" spans="1:4" ht="30" x14ac:dyDescent="0.25">
      <c r="A57" s="2" t="s">
        <v>1490</v>
      </c>
      <c r="B57" s="4">
        <v>128</v>
      </c>
      <c r="C57" s="4"/>
      <c r="D57" s="4">
        <v>340</v>
      </c>
    </row>
    <row r="58" spans="1:4" ht="30" x14ac:dyDescent="0.25">
      <c r="A58" s="2" t="s">
        <v>1493</v>
      </c>
      <c r="B58" s="4">
        <v>152</v>
      </c>
      <c r="C58" s="4"/>
      <c r="D58" s="4"/>
    </row>
    <row r="59" spans="1:4" ht="30" x14ac:dyDescent="0.25">
      <c r="A59" s="2" t="s">
        <v>1504</v>
      </c>
      <c r="B59" s="4"/>
      <c r="C59" s="4"/>
      <c r="D59" s="4"/>
    </row>
    <row r="60" spans="1:4" x14ac:dyDescent="0.25">
      <c r="A60" s="3" t="s">
        <v>1487</v>
      </c>
      <c r="B60" s="4"/>
      <c r="C60" s="4"/>
      <c r="D60" s="4"/>
    </row>
    <row r="61" spans="1:4" ht="30" x14ac:dyDescent="0.25">
      <c r="A61" s="2" t="s">
        <v>1493</v>
      </c>
      <c r="B61" s="4"/>
      <c r="C61" s="4">
        <v>41</v>
      </c>
      <c r="D61" s="4"/>
    </row>
    <row r="62" spans="1:4" ht="30" x14ac:dyDescent="0.25">
      <c r="A62" s="2" t="s">
        <v>1464</v>
      </c>
      <c r="B62" s="4"/>
      <c r="C62" s="4"/>
      <c r="D62" s="4"/>
    </row>
    <row r="63" spans="1:4" x14ac:dyDescent="0.25">
      <c r="A63" s="3" t="s">
        <v>1487</v>
      </c>
      <c r="B63" s="4"/>
      <c r="C63" s="4"/>
      <c r="D63" s="4"/>
    </row>
    <row r="64" spans="1:4" ht="30" x14ac:dyDescent="0.25">
      <c r="A64" s="2" t="s">
        <v>1488</v>
      </c>
      <c r="B64" s="6">
        <v>4138</v>
      </c>
      <c r="C64" s="4"/>
      <c r="D64" s="6">
        <v>4000</v>
      </c>
    </row>
    <row r="65" spans="1:4" ht="30" x14ac:dyDescent="0.25">
      <c r="A65" s="2" t="s">
        <v>1489</v>
      </c>
      <c r="B65" s="4">
        <v>484</v>
      </c>
      <c r="C65" s="4"/>
      <c r="D65" s="4">
        <v>498</v>
      </c>
    </row>
    <row r="66" spans="1:4" ht="30" x14ac:dyDescent="0.25">
      <c r="A66" s="2" t="s">
        <v>1490</v>
      </c>
      <c r="B66" s="6">
        <v>5605</v>
      </c>
      <c r="C66" s="4"/>
      <c r="D66" s="6">
        <v>6255</v>
      </c>
    </row>
    <row r="67" spans="1:4" ht="30" x14ac:dyDescent="0.25">
      <c r="A67" s="2" t="s">
        <v>1491</v>
      </c>
      <c r="B67" s="4">
        <v>684</v>
      </c>
      <c r="C67" s="4"/>
      <c r="D67" s="4">
        <v>688</v>
      </c>
    </row>
    <row r="68" spans="1:4" x14ac:dyDescent="0.25">
      <c r="A68" s="2" t="s">
        <v>1492</v>
      </c>
      <c r="B68" s="4">
        <v>100</v>
      </c>
      <c r="C68" s="4"/>
      <c r="D68" s="4">
        <v>148</v>
      </c>
    </row>
    <row r="69" spans="1:4" ht="30" x14ac:dyDescent="0.25">
      <c r="A69" s="2" t="s">
        <v>1493</v>
      </c>
      <c r="B69" s="6">
        <v>4069</v>
      </c>
      <c r="C69" s="4">
        <v>820</v>
      </c>
      <c r="D69" s="4"/>
    </row>
    <row r="70" spans="1:4" ht="30" x14ac:dyDescent="0.25">
      <c r="A70" s="2" t="s">
        <v>1494</v>
      </c>
      <c r="B70" s="4">
        <v>491</v>
      </c>
      <c r="C70" s="4"/>
      <c r="D70" s="4"/>
    </row>
    <row r="71" spans="1:4" ht="30" x14ac:dyDescent="0.25">
      <c r="A71" s="2" t="s">
        <v>1495</v>
      </c>
      <c r="B71" s="4">
        <v>36</v>
      </c>
      <c r="C71" s="4">
        <v>6</v>
      </c>
      <c r="D71" s="4"/>
    </row>
    <row r="72" spans="1:4" ht="30" x14ac:dyDescent="0.25">
      <c r="A72" s="2" t="s">
        <v>1465</v>
      </c>
      <c r="B72" s="4"/>
      <c r="C72" s="4"/>
      <c r="D72" s="4"/>
    </row>
    <row r="73" spans="1:4" x14ac:dyDescent="0.25">
      <c r="A73" s="3" t="s">
        <v>1487</v>
      </c>
      <c r="B73" s="4"/>
      <c r="C73" s="4"/>
      <c r="D73" s="4"/>
    </row>
    <row r="74" spans="1:4" ht="30" x14ac:dyDescent="0.25">
      <c r="A74" s="2" t="s">
        <v>1488</v>
      </c>
      <c r="B74" s="6">
        <v>4749</v>
      </c>
      <c r="C74" s="4"/>
      <c r="D74" s="6">
        <v>4432</v>
      </c>
    </row>
    <row r="75" spans="1:4" ht="30" x14ac:dyDescent="0.25">
      <c r="A75" s="2" t="s">
        <v>1489</v>
      </c>
      <c r="B75" s="6">
        <v>1027</v>
      </c>
      <c r="C75" s="4"/>
      <c r="D75" s="4"/>
    </row>
    <row r="76" spans="1:4" ht="30" x14ac:dyDescent="0.25">
      <c r="A76" s="2" t="s">
        <v>1490</v>
      </c>
      <c r="B76" s="6">
        <v>6265</v>
      </c>
      <c r="C76" s="4"/>
      <c r="D76" s="6">
        <v>6109</v>
      </c>
    </row>
    <row r="77" spans="1:4" ht="30" x14ac:dyDescent="0.25">
      <c r="A77" s="2" t="s">
        <v>1491</v>
      </c>
      <c r="B77" s="6">
        <v>1071</v>
      </c>
      <c r="C77" s="4"/>
      <c r="D77" s="4"/>
    </row>
    <row r="78" spans="1:4" x14ac:dyDescent="0.25">
      <c r="A78" s="2" t="s">
        <v>1492</v>
      </c>
      <c r="B78" s="4">
        <v>11</v>
      </c>
      <c r="C78" s="4"/>
      <c r="D78" s="4"/>
    </row>
    <row r="79" spans="1:4" ht="30" x14ac:dyDescent="0.25">
      <c r="A79" s="2" t="s">
        <v>1493</v>
      </c>
      <c r="B79" s="6">
        <v>4916</v>
      </c>
      <c r="C79" s="6">
        <v>2749</v>
      </c>
      <c r="D79" s="4"/>
    </row>
    <row r="80" spans="1:4" ht="30" x14ac:dyDescent="0.25">
      <c r="A80" s="2" t="s">
        <v>1494</v>
      </c>
      <c r="B80" s="6">
        <v>1025</v>
      </c>
      <c r="C80" s="4"/>
      <c r="D80" s="4"/>
    </row>
    <row r="81" spans="1:4" ht="30" x14ac:dyDescent="0.25">
      <c r="A81" s="2" t="s">
        <v>1495</v>
      </c>
      <c r="B81" s="4">
        <v>547</v>
      </c>
      <c r="C81" s="4">
        <v>69</v>
      </c>
      <c r="D81" s="4"/>
    </row>
    <row r="82" spans="1:4" ht="30" x14ac:dyDescent="0.25">
      <c r="A82" s="2" t="s">
        <v>1496</v>
      </c>
      <c r="B82" s="4">
        <v>22</v>
      </c>
      <c r="C82" s="4"/>
      <c r="D82" s="4"/>
    </row>
    <row r="83" spans="1:4" ht="30" x14ac:dyDescent="0.25">
      <c r="A83" s="2" t="s">
        <v>1467</v>
      </c>
      <c r="B83" s="4"/>
      <c r="C83" s="4"/>
      <c r="D83" s="4"/>
    </row>
    <row r="84" spans="1:4" x14ac:dyDescent="0.25">
      <c r="A84" s="3" t="s">
        <v>1487</v>
      </c>
      <c r="B84" s="4"/>
      <c r="C84" s="4"/>
      <c r="D84" s="4"/>
    </row>
    <row r="85" spans="1:4" ht="30" x14ac:dyDescent="0.25">
      <c r="A85" s="2" t="s">
        <v>1488</v>
      </c>
      <c r="B85" s="4">
        <v>279</v>
      </c>
      <c r="C85" s="4"/>
      <c r="D85" s="4">
        <v>283</v>
      </c>
    </row>
    <row r="86" spans="1:4" ht="30" x14ac:dyDescent="0.25">
      <c r="A86" s="2" t="s">
        <v>1490</v>
      </c>
      <c r="B86" s="4">
        <v>278</v>
      </c>
      <c r="C86" s="4"/>
      <c r="D86" s="4">
        <v>282</v>
      </c>
    </row>
    <row r="87" spans="1:4" ht="30" x14ac:dyDescent="0.25">
      <c r="A87" s="2" t="s">
        <v>1493</v>
      </c>
      <c r="B87" s="4">
        <v>281</v>
      </c>
      <c r="C87" s="4"/>
      <c r="D87" s="4"/>
    </row>
    <row r="88" spans="1:4" ht="30" x14ac:dyDescent="0.25">
      <c r="A88" s="2" t="s">
        <v>1495</v>
      </c>
      <c r="B88" s="4">
        <v>3</v>
      </c>
      <c r="C88" s="4"/>
      <c r="D88" s="4"/>
    </row>
    <row r="89" spans="1:4" ht="30" x14ac:dyDescent="0.25">
      <c r="A89" s="2" t="s">
        <v>1468</v>
      </c>
      <c r="B89" s="4"/>
      <c r="C89" s="4"/>
      <c r="D89" s="4"/>
    </row>
    <row r="90" spans="1:4" x14ac:dyDescent="0.25">
      <c r="A90" s="3" t="s">
        <v>1487</v>
      </c>
      <c r="B90" s="4"/>
      <c r="C90" s="4"/>
      <c r="D90" s="4"/>
    </row>
    <row r="91" spans="1:4" ht="30" x14ac:dyDescent="0.25">
      <c r="A91" s="2" t="s">
        <v>1488</v>
      </c>
      <c r="B91" s="4"/>
      <c r="C91" s="4"/>
      <c r="D91" s="6">
        <v>1673</v>
      </c>
    </row>
    <row r="92" spans="1:4" ht="30" x14ac:dyDescent="0.25">
      <c r="A92" s="2" t="s">
        <v>1490</v>
      </c>
      <c r="B92" s="4"/>
      <c r="C92" s="4"/>
      <c r="D92" s="6">
        <v>2027</v>
      </c>
    </row>
    <row r="93" spans="1:4" ht="30" x14ac:dyDescent="0.25">
      <c r="A93" s="2" t="s">
        <v>1493</v>
      </c>
      <c r="B93" s="4"/>
      <c r="C93" s="4">
        <v>864</v>
      </c>
      <c r="D93" s="4"/>
    </row>
    <row r="94" spans="1:4" ht="30" x14ac:dyDescent="0.25">
      <c r="A94" s="2" t="s">
        <v>1495</v>
      </c>
      <c r="B94" s="4"/>
      <c r="C94" s="4">
        <v>1</v>
      </c>
      <c r="D94" s="4"/>
    </row>
    <row r="95" spans="1:4" ht="30" x14ac:dyDescent="0.25">
      <c r="A95" s="2" t="s">
        <v>1470</v>
      </c>
      <c r="B95" s="4"/>
      <c r="C95" s="4"/>
      <c r="D95" s="4"/>
    </row>
    <row r="96" spans="1:4" x14ac:dyDescent="0.25">
      <c r="A96" s="3" t="s">
        <v>1487</v>
      </c>
      <c r="B96" s="4"/>
      <c r="C96" s="4"/>
      <c r="D96" s="4"/>
    </row>
    <row r="97" spans="1:4" ht="30" x14ac:dyDescent="0.25">
      <c r="A97" s="2" t="s">
        <v>1488</v>
      </c>
      <c r="B97" s="6">
        <v>1344</v>
      </c>
      <c r="C97" s="4"/>
      <c r="D97" s="6">
        <v>1470</v>
      </c>
    </row>
    <row r="98" spans="1:4" ht="30" x14ac:dyDescent="0.25">
      <c r="A98" s="2" t="s">
        <v>1489</v>
      </c>
      <c r="B98" s="6">
        <v>4811</v>
      </c>
      <c r="C98" s="4"/>
      <c r="D98" s="6">
        <v>4876</v>
      </c>
    </row>
    <row r="99" spans="1:4" ht="30" x14ac:dyDescent="0.25">
      <c r="A99" s="2" t="s">
        <v>1490</v>
      </c>
      <c r="B99" s="6">
        <v>2042</v>
      </c>
      <c r="C99" s="4"/>
      <c r="D99" s="6">
        <v>2355</v>
      </c>
    </row>
    <row r="100" spans="1:4" ht="30" x14ac:dyDescent="0.25">
      <c r="A100" s="2" t="s">
        <v>1491</v>
      </c>
      <c r="B100" s="6">
        <v>8487</v>
      </c>
      <c r="C100" s="4"/>
      <c r="D100" s="6">
        <v>8499</v>
      </c>
    </row>
    <row r="101" spans="1:4" x14ac:dyDescent="0.25">
      <c r="A101" s="2" t="s">
        <v>1492</v>
      </c>
      <c r="B101" s="6">
        <v>1415</v>
      </c>
      <c r="C101" s="4"/>
      <c r="D101" s="6">
        <v>1472</v>
      </c>
    </row>
    <row r="102" spans="1:4" ht="30" x14ac:dyDescent="0.25">
      <c r="A102" s="2" t="s">
        <v>1493</v>
      </c>
      <c r="B102" s="6">
        <v>1407</v>
      </c>
      <c r="C102" s="6">
        <v>1285</v>
      </c>
      <c r="D102" s="4"/>
    </row>
    <row r="103" spans="1:4" ht="30" x14ac:dyDescent="0.25">
      <c r="A103" s="2" t="s">
        <v>1494</v>
      </c>
      <c r="B103" s="6">
        <v>4844</v>
      </c>
      <c r="C103" s="6">
        <v>6657</v>
      </c>
      <c r="D103" s="4"/>
    </row>
    <row r="104" spans="1:4" ht="30" x14ac:dyDescent="0.25">
      <c r="A104" s="2" t="s">
        <v>1495</v>
      </c>
      <c r="B104" s="4">
        <v>20</v>
      </c>
      <c r="C104" s="4">
        <v>16</v>
      </c>
      <c r="D104" s="4"/>
    </row>
    <row r="105" spans="1:4" ht="30" x14ac:dyDescent="0.25">
      <c r="A105" s="2" t="s">
        <v>1496</v>
      </c>
      <c r="B105" s="4">
        <v>3</v>
      </c>
      <c r="C105" s="4">
        <v>21</v>
      </c>
      <c r="D105" s="4"/>
    </row>
    <row r="106" spans="1:4" x14ac:dyDescent="0.25">
      <c r="A106" s="2" t="s">
        <v>1471</v>
      </c>
      <c r="B106" s="4"/>
      <c r="C106" s="4"/>
      <c r="D106" s="4"/>
    </row>
    <row r="107" spans="1:4" x14ac:dyDescent="0.25">
      <c r="A107" s="3" t="s">
        <v>1487</v>
      </c>
      <c r="B107" s="4"/>
      <c r="C107" s="4"/>
      <c r="D107" s="4"/>
    </row>
    <row r="108" spans="1:4" ht="30" x14ac:dyDescent="0.25">
      <c r="A108" s="2" t="s">
        <v>1488</v>
      </c>
      <c r="B108" s="4">
        <v>556</v>
      </c>
      <c r="C108" s="4"/>
      <c r="D108" s="4">
        <v>853</v>
      </c>
    </row>
    <row r="109" spans="1:4" ht="30" x14ac:dyDescent="0.25">
      <c r="A109" s="2" t="s">
        <v>1489</v>
      </c>
      <c r="B109" s="4">
        <v>285</v>
      </c>
      <c r="C109" s="4"/>
      <c r="D109" s="4"/>
    </row>
    <row r="110" spans="1:4" ht="30" x14ac:dyDescent="0.25">
      <c r="A110" s="2" t="s">
        <v>1490</v>
      </c>
      <c r="B110" s="4">
        <v>683</v>
      </c>
      <c r="C110" s="4"/>
      <c r="D110" s="4">
        <v>993</v>
      </c>
    </row>
    <row r="111" spans="1:4" ht="30" x14ac:dyDescent="0.25">
      <c r="A111" s="2" t="s">
        <v>1491</v>
      </c>
      <c r="B111" s="4">
        <v>289</v>
      </c>
      <c r="C111" s="4"/>
      <c r="D111" s="4"/>
    </row>
    <row r="112" spans="1:4" x14ac:dyDescent="0.25">
      <c r="A112" s="2" t="s">
        <v>1492</v>
      </c>
      <c r="B112" s="4">
        <v>8</v>
      </c>
      <c r="C112" s="4"/>
      <c r="D112" s="4"/>
    </row>
    <row r="113" spans="1:4" ht="30" x14ac:dyDescent="0.25">
      <c r="A113" s="2" t="s">
        <v>1493</v>
      </c>
      <c r="B113" s="4">
        <v>558</v>
      </c>
      <c r="C113" s="4">
        <v>493</v>
      </c>
      <c r="D113" s="4"/>
    </row>
    <row r="114" spans="1:4" ht="30" x14ac:dyDescent="0.25">
      <c r="A114" s="2" t="s">
        <v>1494</v>
      </c>
      <c r="B114" s="4">
        <v>290</v>
      </c>
      <c r="C114" s="4"/>
      <c r="D114" s="4"/>
    </row>
    <row r="115" spans="1:4" ht="30" x14ac:dyDescent="0.25">
      <c r="A115" s="2" t="s">
        <v>1495</v>
      </c>
      <c r="B115" s="4">
        <v>18</v>
      </c>
      <c r="C115" s="4"/>
      <c r="D115" s="4"/>
    </row>
    <row r="116" spans="1:4" ht="30" x14ac:dyDescent="0.25">
      <c r="A116" s="2" t="s">
        <v>1496</v>
      </c>
      <c r="B116" s="4">
        <v>5</v>
      </c>
      <c r="C116" s="4"/>
      <c r="D116" s="4"/>
    </row>
    <row r="117" spans="1:4" ht="30" x14ac:dyDescent="0.25">
      <c r="A117" s="2" t="s">
        <v>1477</v>
      </c>
      <c r="B117" s="4"/>
      <c r="C117" s="4"/>
      <c r="D117" s="4"/>
    </row>
    <row r="118" spans="1:4" x14ac:dyDescent="0.25">
      <c r="A118" s="3" t="s">
        <v>1487</v>
      </c>
      <c r="B118" s="4"/>
      <c r="C118" s="4"/>
      <c r="D118" s="4"/>
    </row>
    <row r="119" spans="1:4" ht="30" x14ac:dyDescent="0.25">
      <c r="A119" s="2" t="s">
        <v>1488</v>
      </c>
      <c r="B119" s="6">
        <v>3835</v>
      </c>
      <c r="C119" s="4"/>
      <c r="D119" s="6">
        <v>2875</v>
      </c>
    </row>
    <row r="120" spans="1:4" ht="30" x14ac:dyDescent="0.25">
      <c r="A120" s="2" t="s">
        <v>1489</v>
      </c>
      <c r="B120" s="6">
        <v>1573</v>
      </c>
      <c r="C120" s="4"/>
      <c r="D120" s="6">
        <v>1043</v>
      </c>
    </row>
    <row r="121" spans="1:4" ht="30" x14ac:dyDescent="0.25">
      <c r="A121" s="2" t="s">
        <v>1490</v>
      </c>
      <c r="B121" s="6">
        <v>4161</v>
      </c>
      <c r="C121" s="4"/>
      <c r="D121" s="6">
        <v>3967</v>
      </c>
    </row>
    <row r="122" spans="1:4" ht="30" x14ac:dyDescent="0.25">
      <c r="A122" s="2" t="s">
        <v>1491</v>
      </c>
      <c r="B122" s="6">
        <v>1551</v>
      </c>
      <c r="C122" s="4"/>
      <c r="D122" s="6">
        <v>1054</v>
      </c>
    </row>
    <row r="123" spans="1:4" x14ac:dyDescent="0.25">
      <c r="A123" s="2" t="s">
        <v>1492</v>
      </c>
      <c r="B123" s="4">
        <v>131</v>
      </c>
      <c r="C123" s="4"/>
      <c r="D123" s="4">
        <v>151</v>
      </c>
    </row>
    <row r="124" spans="1:4" ht="30" x14ac:dyDescent="0.25">
      <c r="A124" s="2" t="s">
        <v>1493</v>
      </c>
      <c r="B124" s="6">
        <v>3082</v>
      </c>
      <c r="C124" s="6">
        <v>1936</v>
      </c>
      <c r="D124" s="4"/>
    </row>
    <row r="125" spans="1:4" ht="30" x14ac:dyDescent="0.25">
      <c r="A125" s="2" t="s">
        <v>1494</v>
      </c>
      <c r="B125" s="6">
        <v>1581</v>
      </c>
      <c r="C125" s="6">
        <v>3317</v>
      </c>
      <c r="D125" s="4"/>
    </row>
    <row r="126" spans="1:4" ht="30" x14ac:dyDescent="0.25">
      <c r="A126" s="2" t="s">
        <v>1495</v>
      </c>
      <c r="B126" s="4">
        <v>10</v>
      </c>
      <c r="C126" s="4">
        <v>10</v>
      </c>
      <c r="D126" s="4"/>
    </row>
    <row r="127" spans="1:4" ht="30" x14ac:dyDescent="0.25">
      <c r="A127" s="2" t="s">
        <v>1496</v>
      </c>
      <c r="B127" s="4">
        <v>25</v>
      </c>
      <c r="C127" s="4">
        <v>37</v>
      </c>
      <c r="D127" s="4"/>
    </row>
    <row r="128" spans="1:4" ht="30" x14ac:dyDescent="0.25">
      <c r="A128" s="2" t="s">
        <v>1478</v>
      </c>
      <c r="B128" s="4"/>
      <c r="C128" s="4"/>
      <c r="D128" s="4"/>
    </row>
    <row r="129" spans="1:4" x14ac:dyDescent="0.25">
      <c r="A129" s="3" t="s">
        <v>1487</v>
      </c>
      <c r="B129" s="4"/>
      <c r="C129" s="4"/>
      <c r="D129" s="4"/>
    </row>
    <row r="130" spans="1:4" ht="30" x14ac:dyDescent="0.25">
      <c r="A130" s="2" t="s">
        <v>1488</v>
      </c>
      <c r="B130" s="4">
        <v>604</v>
      </c>
      <c r="C130" s="4"/>
      <c r="D130" s="6">
        <v>1388</v>
      </c>
    </row>
    <row r="131" spans="1:4" ht="30" x14ac:dyDescent="0.25">
      <c r="A131" s="2" t="s">
        <v>1489</v>
      </c>
      <c r="B131" s="4">
        <v>666</v>
      </c>
      <c r="C131" s="4"/>
      <c r="D131" s="4"/>
    </row>
    <row r="132" spans="1:4" ht="30" x14ac:dyDescent="0.25">
      <c r="A132" s="2" t="s">
        <v>1490</v>
      </c>
      <c r="B132" s="4">
        <v>988</v>
      </c>
      <c r="C132" s="4"/>
      <c r="D132" s="6">
        <v>1883</v>
      </c>
    </row>
    <row r="133" spans="1:4" ht="30" x14ac:dyDescent="0.25">
      <c r="A133" s="2" t="s">
        <v>1491</v>
      </c>
      <c r="B133" s="4">
        <v>734</v>
      </c>
      <c r="C133" s="4"/>
      <c r="D133" s="4"/>
    </row>
    <row r="134" spans="1:4" x14ac:dyDescent="0.25">
      <c r="A134" s="2" t="s">
        <v>1492</v>
      </c>
      <c r="B134" s="4">
        <v>13</v>
      </c>
      <c r="C134" s="4"/>
      <c r="D134" s="4"/>
    </row>
    <row r="135" spans="1:4" ht="30" x14ac:dyDescent="0.25">
      <c r="A135" s="2" t="s">
        <v>1493</v>
      </c>
      <c r="B135" s="4">
        <v>652</v>
      </c>
      <c r="C135" s="6">
        <v>1274</v>
      </c>
      <c r="D135" s="4"/>
    </row>
    <row r="136" spans="1:4" ht="30" x14ac:dyDescent="0.25">
      <c r="A136" s="2" t="s">
        <v>1494</v>
      </c>
      <c r="B136" s="4">
        <v>678</v>
      </c>
      <c r="C136" s="4"/>
      <c r="D136" s="4"/>
    </row>
    <row r="137" spans="1:4" ht="30" x14ac:dyDescent="0.25">
      <c r="A137" s="2" t="s">
        <v>1495</v>
      </c>
      <c r="B137" s="4">
        <v>31</v>
      </c>
      <c r="C137" s="4">
        <v>46</v>
      </c>
      <c r="D137" s="4"/>
    </row>
    <row r="138" spans="1:4" ht="30" x14ac:dyDescent="0.25">
      <c r="A138" s="2" t="s">
        <v>1496</v>
      </c>
      <c r="B138" s="4">
        <v>11</v>
      </c>
      <c r="C138" s="4"/>
      <c r="D138" s="4"/>
    </row>
    <row r="139" spans="1:4" ht="30" x14ac:dyDescent="0.25">
      <c r="A139" s="2" t="s">
        <v>1480</v>
      </c>
      <c r="B139" s="4"/>
      <c r="C139" s="4"/>
      <c r="D139" s="4"/>
    </row>
    <row r="140" spans="1:4" x14ac:dyDescent="0.25">
      <c r="A140" s="3" t="s">
        <v>1487</v>
      </c>
      <c r="B140" s="4"/>
      <c r="C140" s="4"/>
      <c r="D140" s="4"/>
    </row>
    <row r="141" spans="1:4" ht="30" x14ac:dyDescent="0.25">
      <c r="A141" s="2" t="s">
        <v>1488</v>
      </c>
      <c r="B141" s="6">
        <v>1558</v>
      </c>
      <c r="C141" s="4"/>
      <c r="D141" s="4">
        <v>720</v>
      </c>
    </row>
    <row r="142" spans="1:4" ht="30" x14ac:dyDescent="0.25">
      <c r="A142" s="2" t="s">
        <v>1490</v>
      </c>
      <c r="B142" s="6">
        <v>1596</v>
      </c>
      <c r="C142" s="4"/>
      <c r="D142" s="4">
        <v>760</v>
      </c>
    </row>
    <row r="143" spans="1:4" ht="30" x14ac:dyDescent="0.25">
      <c r="A143" s="2" t="s">
        <v>1493</v>
      </c>
      <c r="B143" s="6">
        <v>1139</v>
      </c>
      <c r="C143" s="4">
        <v>908</v>
      </c>
      <c r="D143" s="4"/>
    </row>
    <row r="144" spans="1:4" ht="30" x14ac:dyDescent="0.25">
      <c r="A144" s="2" t="s">
        <v>1495</v>
      </c>
      <c r="B144" s="4">
        <v>13</v>
      </c>
      <c r="C144" s="4">
        <v>6</v>
      </c>
      <c r="D144" s="4"/>
    </row>
    <row r="145" spans="1:4" x14ac:dyDescent="0.25">
      <c r="A145" s="2" t="s">
        <v>1481</v>
      </c>
      <c r="B145" s="4"/>
      <c r="C145" s="4"/>
      <c r="D145" s="4"/>
    </row>
    <row r="146" spans="1:4" x14ac:dyDescent="0.25">
      <c r="A146" s="3" t="s">
        <v>1487</v>
      </c>
      <c r="B146" s="4"/>
      <c r="C146" s="4"/>
      <c r="D146" s="4"/>
    </row>
    <row r="147" spans="1:4" ht="30" x14ac:dyDescent="0.25">
      <c r="A147" s="2" t="s">
        <v>1488</v>
      </c>
      <c r="B147" s="6">
        <v>1436</v>
      </c>
      <c r="C147" s="4"/>
      <c r="D147" s="6">
        <v>1431</v>
      </c>
    </row>
    <row r="148" spans="1:4" ht="30" x14ac:dyDescent="0.25">
      <c r="A148" s="2" t="s">
        <v>1490</v>
      </c>
      <c r="B148" s="6">
        <v>1492</v>
      </c>
      <c r="C148" s="4"/>
      <c r="D148" s="6">
        <v>1492</v>
      </c>
    </row>
    <row r="149" spans="1:4" ht="30" x14ac:dyDescent="0.25">
      <c r="A149" s="2" t="s">
        <v>1493</v>
      </c>
      <c r="B149" s="6">
        <v>1433</v>
      </c>
      <c r="C149" s="4">
        <v>638</v>
      </c>
      <c r="D149" s="4"/>
    </row>
    <row r="150" spans="1:4" ht="30" x14ac:dyDescent="0.25">
      <c r="A150" s="2" t="s">
        <v>1495</v>
      </c>
      <c r="B150" s="4">
        <v>29</v>
      </c>
      <c r="C150" s="4"/>
      <c r="D150" s="4"/>
    </row>
    <row r="151" spans="1:4" x14ac:dyDescent="0.25">
      <c r="A151" s="2" t="s">
        <v>1484</v>
      </c>
      <c r="B151" s="4"/>
      <c r="C151" s="4"/>
      <c r="D151" s="4"/>
    </row>
    <row r="152" spans="1:4" x14ac:dyDescent="0.25">
      <c r="A152" s="3" t="s">
        <v>1487</v>
      </c>
      <c r="B152" s="4"/>
      <c r="C152" s="4"/>
      <c r="D152" s="4"/>
    </row>
    <row r="153" spans="1:4" ht="30" x14ac:dyDescent="0.25">
      <c r="A153" s="2" t="s">
        <v>1488</v>
      </c>
      <c r="B153" s="4">
        <v>163</v>
      </c>
      <c r="C153" s="4"/>
      <c r="D153" s="4">
        <v>112</v>
      </c>
    </row>
    <row r="154" spans="1:4" ht="30" x14ac:dyDescent="0.25">
      <c r="A154" s="2" t="s">
        <v>1490</v>
      </c>
      <c r="B154" s="4">
        <v>227</v>
      </c>
      <c r="C154" s="4"/>
      <c r="D154" s="4">
        <v>201</v>
      </c>
    </row>
    <row r="155" spans="1:4" ht="30" x14ac:dyDescent="0.25">
      <c r="A155" s="2" t="s">
        <v>1493</v>
      </c>
      <c r="B155" s="4">
        <v>137</v>
      </c>
      <c r="C155" s="4">
        <v>106</v>
      </c>
      <c r="D155" s="4"/>
    </row>
    <row r="156" spans="1:4" ht="30" x14ac:dyDescent="0.25">
      <c r="A156" s="2" t="s">
        <v>1495</v>
      </c>
      <c r="B156" s="8">
        <v>1</v>
      </c>
      <c r="C156" s="8">
        <v>1</v>
      </c>
      <c r="D15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05</v>
      </c>
      <c r="B1" s="7" t="s">
        <v>1</v>
      </c>
      <c r="C1" s="7"/>
      <c r="D1" s="1"/>
    </row>
    <row r="2" spans="1:4" ht="30" x14ac:dyDescent="0.25">
      <c r="A2" s="1" t="s">
        <v>21</v>
      </c>
      <c r="B2" s="1" t="s">
        <v>2</v>
      </c>
      <c r="C2" s="1" t="s">
        <v>74</v>
      </c>
      <c r="D2" s="7" t="s">
        <v>22</v>
      </c>
    </row>
    <row r="3" spans="1:4" x14ac:dyDescent="0.25">
      <c r="A3" s="1"/>
      <c r="B3" s="1" t="s">
        <v>1506</v>
      </c>
      <c r="C3" s="1" t="s">
        <v>1506</v>
      </c>
      <c r="D3" s="7"/>
    </row>
    <row r="4" spans="1:4" x14ac:dyDescent="0.25">
      <c r="A4" s="3" t="s">
        <v>1507</v>
      </c>
      <c r="B4" s="4"/>
      <c r="C4" s="4"/>
      <c r="D4" s="4"/>
    </row>
    <row r="5" spans="1:4" ht="30" x14ac:dyDescent="0.25">
      <c r="A5" s="2" t="s">
        <v>1508</v>
      </c>
      <c r="B5" s="8">
        <v>7415</v>
      </c>
      <c r="C5" s="4"/>
      <c r="D5" s="8">
        <v>6511</v>
      </c>
    </row>
    <row r="6" spans="1:4" x14ac:dyDescent="0.25">
      <c r="A6" s="2" t="s">
        <v>1509</v>
      </c>
      <c r="B6" s="6">
        <v>7469</v>
      </c>
      <c r="C6" s="4"/>
      <c r="D6" s="6">
        <v>7057</v>
      </c>
    </row>
    <row r="7" spans="1:4" x14ac:dyDescent="0.25">
      <c r="A7" s="2" t="s">
        <v>1510</v>
      </c>
      <c r="B7" s="6">
        <v>14884</v>
      </c>
      <c r="C7" s="4"/>
      <c r="D7" s="6">
        <v>13568</v>
      </c>
    </row>
    <row r="8" spans="1:4" x14ac:dyDescent="0.25">
      <c r="A8" s="2" t="s">
        <v>1511</v>
      </c>
      <c r="B8" s="4">
        <v>11</v>
      </c>
      <c r="C8" s="4">
        <v>8</v>
      </c>
      <c r="D8" s="4"/>
    </row>
    <row r="9" spans="1:4" ht="30" x14ac:dyDescent="0.25">
      <c r="A9" s="2" t="s">
        <v>1512</v>
      </c>
      <c r="B9" s="6">
        <v>2240</v>
      </c>
      <c r="C9" s="6">
        <v>1981</v>
      </c>
      <c r="D9" s="4"/>
    </row>
    <row r="10" spans="1:4" ht="30" x14ac:dyDescent="0.25">
      <c r="A10" s="2" t="s">
        <v>1513</v>
      </c>
      <c r="B10" s="6">
        <v>2240</v>
      </c>
      <c r="C10" s="6">
        <v>1981</v>
      </c>
      <c r="D10" s="4"/>
    </row>
    <row r="11" spans="1:4" x14ac:dyDescent="0.25">
      <c r="A11" s="2" t="s">
        <v>1449</v>
      </c>
      <c r="B11" s="4"/>
      <c r="C11" s="4"/>
      <c r="D11" s="4"/>
    </row>
    <row r="12" spans="1:4" x14ac:dyDescent="0.25">
      <c r="A12" s="3" t="s">
        <v>1507</v>
      </c>
      <c r="B12" s="4"/>
      <c r="C12" s="4"/>
      <c r="D12" s="4"/>
    </row>
    <row r="13" spans="1:4" ht="30" x14ac:dyDescent="0.25">
      <c r="A13" s="2" t="s">
        <v>1514</v>
      </c>
      <c r="B13" s="4" t="s">
        <v>1515</v>
      </c>
      <c r="C13" s="4"/>
      <c r="D13" s="4"/>
    </row>
    <row r="14" spans="1:4" x14ac:dyDescent="0.25">
      <c r="A14" s="2" t="s">
        <v>1452</v>
      </c>
      <c r="B14" s="4"/>
      <c r="C14" s="4"/>
      <c r="D14" s="4"/>
    </row>
    <row r="15" spans="1:4" x14ac:dyDescent="0.25">
      <c r="A15" s="3" t="s">
        <v>1507</v>
      </c>
      <c r="B15" s="4"/>
      <c r="C15" s="4"/>
      <c r="D15" s="4"/>
    </row>
    <row r="16" spans="1:4" ht="30" x14ac:dyDescent="0.25">
      <c r="A16" s="2" t="s">
        <v>1514</v>
      </c>
      <c r="B16" s="4" t="s">
        <v>1516</v>
      </c>
      <c r="C16" s="4"/>
      <c r="D16" s="4"/>
    </row>
    <row r="17" spans="1:4" x14ac:dyDescent="0.25">
      <c r="A17" s="2" t="s">
        <v>512</v>
      </c>
      <c r="B17" s="4"/>
      <c r="C17" s="4"/>
      <c r="D17" s="4"/>
    </row>
    <row r="18" spans="1:4" x14ac:dyDescent="0.25">
      <c r="A18" s="3" t="s">
        <v>1507</v>
      </c>
      <c r="B18" s="4"/>
      <c r="C18" s="4"/>
      <c r="D18" s="4"/>
    </row>
    <row r="19" spans="1:4" ht="30" x14ac:dyDescent="0.25">
      <c r="A19" s="2" t="s">
        <v>1508</v>
      </c>
      <c r="B19" s="6">
        <v>7379</v>
      </c>
      <c r="C19" s="4"/>
      <c r="D19" s="6">
        <v>6251</v>
      </c>
    </row>
    <row r="20" spans="1:4" x14ac:dyDescent="0.25">
      <c r="A20" s="2" t="s">
        <v>1509</v>
      </c>
      <c r="B20" s="6">
        <v>7371</v>
      </c>
      <c r="C20" s="4"/>
      <c r="D20" s="6">
        <v>6950</v>
      </c>
    </row>
    <row r="21" spans="1:4" x14ac:dyDescent="0.25">
      <c r="A21" s="2" t="s">
        <v>1510</v>
      </c>
      <c r="B21" s="6">
        <v>14750</v>
      </c>
      <c r="C21" s="4"/>
      <c r="D21" s="6">
        <v>13201</v>
      </c>
    </row>
    <row r="22" spans="1:4" ht="30" x14ac:dyDescent="0.25">
      <c r="A22" s="3" t="s">
        <v>1517</v>
      </c>
      <c r="B22" s="4"/>
      <c r="C22" s="4"/>
      <c r="D22" s="4"/>
    </row>
    <row r="23" spans="1:4" x14ac:dyDescent="0.25">
      <c r="A23" s="2" t="s">
        <v>1511</v>
      </c>
      <c r="B23" s="4">
        <v>1</v>
      </c>
      <c r="C23" s="4"/>
      <c r="D23" s="4"/>
    </row>
    <row r="24" spans="1:4" x14ac:dyDescent="0.25">
      <c r="A24" s="2" t="s">
        <v>1497</v>
      </c>
      <c r="B24" s="4">
        <v>18</v>
      </c>
      <c r="C24" s="4"/>
      <c r="D24" s="4"/>
    </row>
    <row r="25" spans="1:4" ht="30" x14ac:dyDescent="0.25">
      <c r="A25" s="2" t="s">
        <v>1518</v>
      </c>
      <c r="B25" s="4"/>
      <c r="C25" s="4"/>
      <c r="D25" s="4"/>
    </row>
    <row r="26" spans="1:4" x14ac:dyDescent="0.25">
      <c r="A26" s="3" t="s">
        <v>1507</v>
      </c>
      <c r="B26" s="4"/>
      <c r="C26" s="4"/>
      <c r="D26" s="4"/>
    </row>
    <row r="27" spans="1:4" ht="30" x14ac:dyDescent="0.25">
      <c r="A27" s="2" t="s">
        <v>1508</v>
      </c>
      <c r="B27" s="4"/>
      <c r="C27" s="4"/>
      <c r="D27" s="4">
        <v>130</v>
      </c>
    </row>
    <row r="28" spans="1:4" x14ac:dyDescent="0.25">
      <c r="A28" s="2" t="s">
        <v>1509</v>
      </c>
      <c r="B28" s="4">
        <v>653</v>
      </c>
      <c r="C28" s="4"/>
      <c r="D28" s="4">
        <v>130</v>
      </c>
    </row>
    <row r="29" spans="1:4" x14ac:dyDescent="0.25">
      <c r="A29" s="2" t="s">
        <v>1510</v>
      </c>
      <c r="B29" s="4">
        <v>653</v>
      </c>
      <c r="C29" s="4"/>
      <c r="D29" s="4">
        <v>260</v>
      </c>
    </row>
    <row r="30" spans="1:4" x14ac:dyDescent="0.25">
      <c r="A30" s="2" t="s">
        <v>1511</v>
      </c>
      <c r="B30" s="4">
        <v>2</v>
      </c>
      <c r="C30" s="4"/>
      <c r="D30" s="4"/>
    </row>
    <row r="31" spans="1:4" ht="30" x14ac:dyDescent="0.25">
      <c r="A31" s="2" t="s">
        <v>1512</v>
      </c>
      <c r="B31" s="4">
        <v>534</v>
      </c>
      <c r="C31" s="4"/>
      <c r="D31" s="4"/>
    </row>
    <row r="32" spans="1:4" ht="30" x14ac:dyDescent="0.25">
      <c r="A32" s="2" t="s">
        <v>1513</v>
      </c>
      <c r="B32" s="4">
        <v>534</v>
      </c>
      <c r="C32" s="4"/>
      <c r="D32" s="4"/>
    </row>
    <row r="33" spans="1:4" ht="30" x14ac:dyDescent="0.25">
      <c r="A33" s="2" t="s">
        <v>1519</v>
      </c>
      <c r="B33" s="4"/>
      <c r="C33" s="4"/>
      <c r="D33" s="4"/>
    </row>
    <row r="34" spans="1:4" x14ac:dyDescent="0.25">
      <c r="A34" s="3" t="s">
        <v>1507</v>
      </c>
      <c r="B34" s="4"/>
      <c r="C34" s="4"/>
      <c r="D34" s="4"/>
    </row>
    <row r="35" spans="1:4" ht="30" x14ac:dyDescent="0.25">
      <c r="A35" s="2" t="s">
        <v>1508</v>
      </c>
      <c r="B35" s="6">
        <v>2605</v>
      </c>
      <c r="C35" s="4"/>
      <c r="D35" s="6">
        <v>2449</v>
      </c>
    </row>
    <row r="36" spans="1:4" x14ac:dyDescent="0.25">
      <c r="A36" s="2" t="s">
        <v>1509</v>
      </c>
      <c r="B36" s="4">
        <v>241</v>
      </c>
      <c r="C36" s="4"/>
      <c r="D36" s="4">
        <v>78</v>
      </c>
    </row>
    <row r="37" spans="1:4" x14ac:dyDescent="0.25">
      <c r="A37" s="2" t="s">
        <v>1510</v>
      </c>
      <c r="B37" s="6">
        <v>2846</v>
      </c>
      <c r="C37" s="4"/>
      <c r="D37" s="6">
        <v>2527</v>
      </c>
    </row>
    <row r="38" spans="1:4" x14ac:dyDescent="0.25">
      <c r="A38" s="2" t="s">
        <v>1511</v>
      </c>
      <c r="B38" s="4">
        <v>3</v>
      </c>
      <c r="C38" s="4">
        <v>1</v>
      </c>
      <c r="D38" s="4"/>
    </row>
    <row r="39" spans="1:4" ht="30" x14ac:dyDescent="0.25">
      <c r="A39" s="2" t="s">
        <v>1512</v>
      </c>
      <c r="B39" s="4">
        <v>564</v>
      </c>
      <c r="C39" s="4">
        <v>166</v>
      </c>
      <c r="D39" s="4"/>
    </row>
    <row r="40" spans="1:4" ht="30" x14ac:dyDescent="0.25">
      <c r="A40" s="2" t="s">
        <v>1513</v>
      </c>
      <c r="B40" s="4">
        <v>564</v>
      </c>
      <c r="C40" s="4">
        <v>166</v>
      </c>
      <c r="D40" s="4"/>
    </row>
    <row r="41" spans="1:4" ht="30" x14ac:dyDescent="0.25">
      <c r="A41" s="2" t="s">
        <v>1520</v>
      </c>
      <c r="B41" s="4"/>
      <c r="C41" s="4"/>
      <c r="D41" s="4"/>
    </row>
    <row r="42" spans="1:4" x14ac:dyDescent="0.25">
      <c r="A42" s="3" t="s">
        <v>1507</v>
      </c>
      <c r="B42" s="4"/>
      <c r="C42" s="4"/>
      <c r="D42" s="4"/>
    </row>
    <row r="43" spans="1:4" ht="30" x14ac:dyDescent="0.25">
      <c r="A43" s="2" t="s">
        <v>1508</v>
      </c>
      <c r="B43" s="4">
        <v>279</v>
      </c>
      <c r="C43" s="4"/>
      <c r="D43" s="4">
        <v>283</v>
      </c>
    </row>
    <row r="44" spans="1:4" x14ac:dyDescent="0.25">
      <c r="A44" s="2" t="s">
        <v>1510</v>
      </c>
      <c r="B44" s="4">
        <v>279</v>
      </c>
      <c r="C44" s="4"/>
      <c r="D44" s="4">
        <v>283</v>
      </c>
    </row>
    <row r="45" spans="1:4" ht="30" x14ac:dyDescent="0.25">
      <c r="A45" s="2" t="s">
        <v>1521</v>
      </c>
      <c r="B45" s="4"/>
      <c r="C45" s="4"/>
      <c r="D45" s="4"/>
    </row>
    <row r="46" spans="1:4" x14ac:dyDescent="0.25">
      <c r="A46" s="3" t="s">
        <v>1507</v>
      </c>
      <c r="B46" s="4"/>
      <c r="C46" s="4"/>
      <c r="D46" s="4"/>
    </row>
    <row r="47" spans="1:4" ht="30" x14ac:dyDescent="0.25">
      <c r="A47" s="2" t="s">
        <v>1508</v>
      </c>
      <c r="B47" s="6">
        <v>1218</v>
      </c>
      <c r="C47" s="4"/>
      <c r="D47" s="6">
        <v>1109</v>
      </c>
    </row>
    <row r="48" spans="1:4" x14ac:dyDescent="0.25">
      <c r="A48" s="2" t="s">
        <v>1509</v>
      </c>
      <c r="B48" s="6">
        <v>4932</v>
      </c>
      <c r="C48" s="4"/>
      <c r="D48" s="6">
        <v>5149</v>
      </c>
    </row>
    <row r="49" spans="1:4" x14ac:dyDescent="0.25">
      <c r="A49" s="2" t="s">
        <v>1510</v>
      </c>
      <c r="B49" s="6">
        <v>6150</v>
      </c>
      <c r="C49" s="4"/>
      <c r="D49" s="6">
        <v>6258</v>
      </c>
    </row>
    <row r="50" spans="1:4" x14ac:dyDescent="0.25">
      <c r="A50" s="2" t="s">
        <v>1511</v>
      </c>
      <c r="B50" s="4"/>
      <c r="C50" s="4">
        <v>1</v>
      </c>
      <c r="D50" s="4"/>
    </row>
    <row r="51" spans="1:4" ht="30" x14ac:dyDescent="0.25">
      <c r="A51" s="2" t="s">
        <v>1512</v>
      </c>
      <c r="B51" s="4"/>
      <c r="C51" s="4">
        <v>160</v>
      </c>
      <c r="D51" s="4"/>
    </row>
    <row r="52" spans="1:4" ht="30" x14ac:dyDescent="0.25">
      <c r="A52" s="2" t="s">
        <v>1513</v>
      </c>
      <c r="B52" s="4"/>
      <c r="C52" s="4">
        <v>160</v>
      </c>
      <c r="D52" s="4"/>
    </row>
    <row r="53" spans="1:4" ht="30" x14ac:dyDescent="0.25">
      <c r="A53" s="2" t="s">
        <v>1522</v>
      </c>
      <c r="B53" s="4"/>
      <c r="C53" s="4"/>
      <c r="D53" s="4"/>
    </row>
    <row r="54" spans="1:4" x14ac:dyDescent="0.25">
      <c r="A54" s="3" t="s">
        <v>1507</v>
      </c>
      <c r="B54" s="4"/>
      <c r="C54" s="4"/>
      <c r="D54" s="4"/>
    </row>
    <row r="55" spans="1:4" ht="30" x14ac:dyDescent="0.25">
      <c r="A55" s="2" t="s">
        <v>1508</v>
      </c>
      <c r="B55" s="6">
        <v>2226</v>
      </c>
      <c r="C55" s="4"/>
      <c r="D55" s="6">
        <v>2177</v>
      </c>
    </row>
    <row r="56" spans="1:4" x14ac:dyDescent="0.25">
      <c r="A56" s="2" t="s">
        <v>1509</v>
      </c>
      <c r="B56" s="6">
        <v>1545</v>
      </c>
      <c r="C56" s="4"/>
      <c r="D56" s="6">
        <v>1593</v>
      </c>
    </row>
    <row r="57" spans="1:4" x14ac:dyDescent="0.25">
      <c r="A57" s="2" t="s">
        <v>1510</v>
      </c>
      <c r="B57" s="6">
        <v>3771</v>
      </c>
      <c r="C57" s="4"/>
      <c r="D57" s="6">
        <v>3770</v>
      </c>
    </row>
    <row r="58" spans="1:4" x14ac:dyDescent="0.25">
      <c r="A58" s="2" t="s">
        <v>1511</v>
      </c>
      <c r="B58" s="4">
        <v>4</v>
      </c>
      <c r="C58" s="4">
        <v>4</v>
      </c>
      <c r="D58" s="4"/>
    </row>
    <row r="59" spans="1:4" ht="30" x14ac:dyDescent="0.25">
      <c r="A59" s="2" t="s">
        <v>1512</v>
      </c>
      <c r="B59" s="4">
        <v>187</v>
      </c>
      <c r="C59" s="4">
        <v>920</v>
      </c>
      <c r="D59" s="4"/>
    </row>
    <row r="60" spans="1:4" ht="30" x14ac:dyDescent="0.25">
      <c r="A60" s="2" t="s">
        <v>1513</v>
      </c>
      <c r="B60" s="4">
        <v>187</v>
      </c>
      <c r="C60" s="4">
        <v>920</v>
      </c>
      <c r="D60" s="4"/>
    </row>
    <row r="61" spans="1:4" ht="30" x14ac:dyDescent="0.25">
      <c r="A61" s="3" t="s">
        <v>1517</v>
      </c>
      <c r="B61" s="4"/>
      <c r="C61" s="4"/>
      <c r="D61" s="4"/>
    </row>
    <row r="62" spans="1:4" x14ac:dyDescent="0.25">
      <c r="A62" s="2" t="s">
        <v>1511</v>
      </c>
      <c r="B62" s="4">
        <v>1</v>
      </c>
      <c r="C62" s="4"/>
      <c r="D62" s="4"/>
    </row>
    <row r="63" spans="1:4" x14ac:dyDescent="0.25">
      <c r="A63" s="2" t="s">
        <v>1497</v>
      </c>
      <c r="B63" s="4">
        <v>18</v>
      </c>
      <c r="C63" s="4"/>
      <c r="D63" s="4"/>
    </row>
    <row r="64" spans="1:4" ht="30" x14ac:dyDescent="0.25">
      <c r="A64" s="2" t="s">
        <v>1523</v>
      </c>
      <c r="B64" s="4"/>
      <c r="C64" s="4"/>
      <c r="D64" s="4"/>
    </row>
    <row r="65" spans="1:4" x14ac:dyDescent="0.25">
      <c r="A65" s="3" t="s">
        <v>1507</v>
      </c>
      <c r="B65" s="4"/>
      <c r="C65" s="4"/>
      <c r="D65" s="4"/>
    </row>
    <row r="66" spans="1:4" ht="30" x14ac:dyDescent="0.25">
      <c r="A66" s="2" t="s">
        <v>1508</v>
      </c>
      <c r="B66" s="4">
        <v>931</v>
      </c>
      <c r="C66" s="4"/>
      <c r="D66" s="4">
        <v>34</v>
      </c>
    </row>
    <row r="67" spans="1:4" x14ac:dyDescent="0.25">
      <c r="A67" s="2" t="s">
        <v>1510</v>
      </c>
      <c r="B67" s="4">
        <v>931</v>
      </c>
      <c r="C67" s="4"/>
      <c r="D67" s="4">
        <v>34</v>
      </c>
    </row>
    <row r="68" spans="1:4" x14ac:dyDescent="0.25">
      <c r="A68" s="2" t="s">
        <v>1511</v>
      </c>
      <c r="B68" s="4">
        <v>1</v>
      </c>
      <c r="C68" s="4">
        <v>1</v>
      </c>
      <c r="D68" s="4"/>
    </row>
    <row r="69" spans="1:4" ht="30" x14ac:dyDescent="0.25">
      <c r="A69" s="2" t="s">
        <v>1512</v>
      </c>
      <c r="B69" s="4">
        <v>898</v>
      </c>
      <c r="C69" s="4">
        <v>662</v>
      </c>
      <c r="D69" s="4"/>
    </row>
    <row r="70" spans="1:4" ht="30" x14ac:dyDescent="0.25">
      <c r="A70" s="2" t="s">
        <v>1513</v>
      </c>
      <c r="B70" s="4">
        <v>898</v>
      </c>
      <c r="C70" s="4">
        <v>662</v>
      </c>
      <c r="D70" s="4"/>
    </row>
    <row r="71" spans="1:4" x14ac:dyDescent="0.25">
      <c r="A71" s="2" t="s">
        <v>1524</v>
      </c>
      <c r="B71" s="4"/>
      <c r="C71" s="4"/>
      <c r="D71" s="4"/>
    </row>
    <row r="72" spans="1:4" x14ac:dyDescent="0.25">
      <c r="A72" s="3" t="s">
        <v>1507</v>
      </c>
      <c r="B72" s="4"/>
      <c r="C72" s="4"/>
      <c r="D72" s="4"/>
    </row>
    <row r="73" spans="1:4" ht="30" x14ac:dyDescent="0.25">
      <c r="A73" s="2" t="s">
        <v>1508</v>
      </c>
      <c r="B73" s="4">
        <v>120</v>
      </c>
      <c r="C73" s="4"/>
      <c r="D73" s="4">
        <v>69</v>
      </c>
    </row>
    <row r="74" spans="1:4" x14ac:dyDescent="0.25">
      <c r="A74" s="2" t="s">
        <v>1510</v>
      </c>
      <c r="B74" s="4">
        <v>120</v>
      </c>
      <c r="C74" s="4"/>
      <c r="D74" s="4">
        <v>69</v>
      </c>
    </row>
    <row r="75" spans="1:4" x14ac:dyDescent="0.25">
      <c r="A75" s="2" t="s">
        <v>1511</v>
      </c>
      <c r="B75" s="4">
        <v>1</v>
      </c>
      <c r="C75" s="4">
        <v>1</v>
      </c>
      <c r="D75" s="4"/>
    </row>
    <row r="76" spans="1:4" ht="30" x14ac:dyDescent="0.25">
      <c r="A76" s="2" t="s">
        <v>1512</v>
      </c>
      <c r="B76" s="4">
        <v>57</v>
      </c>
      <c r="C76" s="4">
        <v>73</v>
      </c>
      <c r="D76" s="4"/>
    </row>
    <row r="77" spans="1:4" ht="30" x14ac:dyDescent="0.25">
      <c r="A77" s="2" t="s">
        <v>1513</v>
      </c>
      <c r="B77" s="4">
        <v>57</v>
      </c>
      <c r="C77" s="4">
        <v>73</v>
      </c>
      <c r="D77" s="4"/>
    </row>
    <row r="78" spans="1:4" x14ac:dyDescent="0.25">
      <c r="A78" s="2" t="s">
        <v>1440</v>
      </c>
      <c r="B78" s="4"/>
      <c r="C78" s="4"/>
      <c r="D78" s="4"/>
    </row>
    <row r="79" spans="1:4" x14ac:dyDescent="0.25">
      <c r="A79" s="3" t="s">
        <v>1507</v>
      </c>
      <c r="B79" s="4"/>
      <c r="C79" s="4"/>
      <c r="D79" s="4"/>
    </row>
    <row r="80" spans="1:4" ht="30" x14ac:dyDescent="0.25">
      <c r="A80" s="2" t="s">
        <v>1508</v>
      </c>
      <c r="B80" s="4">
        <v>36</v>
      </c>
      <c r="C80" s="4"/>
      <c r="D80" s="4">
        <v>260</v>
      </c>
    </row>
    <row r="81" spans="1:4" x14ac:dyDescent="0.25">
      <c r="A81" s="2" t="s">
        <v>1509</v>
      </c>
      <c r="B81" s="4">
        <v>98</v>
      </c>
      <c r="C81" s="4"/>
      <c r="D81" s="4">
        <v>107</v>
      </c>
    </row>
    <row r="82" spans="1:4" x14ac:dyDescent="0.25">
      <c r="A82" s="2" t="s">
        <v>1510</v>
      </c>
      <c r="B82" s="4">
        <v>134</v>
      </c>
      <c r="C82" s="4"/>
      <c r="D82" s="4">
        <v>367</v>
      </c>
    </row>
    <row r="83" spans="1:4" ht="30" x14ac:dyDescent="0.25">
      <c r="A83" s="3" t="s">
        <v>1517</v>
      </c>
      <c r="B83" s="4"/>
      <c r="C83" s="4"/>
      <c r="D83" s="4"/>
    </row>
    <row r="84" spans="1:4" x14ac:dyDescent="0.25">
      <c r="A84" s="2" t="s">
        <v>1511</v>
      </c>
      <c r="B84" s="4">
        <v>0</v>
      </c>
      <c r="C84" s="4"/>
      <c r="D84" s="4"/>
    </row>
    <row r="85" spans="1:4" ht="30" x14ac:dyDescent="0.25">
      <c r="A85" s="2" t="s">
        <v>1525</v>
      </c>
      <c r="B85" s="4"/>
      <c r="C85" s="4"/>
      <c r="D85" s="4"/>
    </row>
    <row r="86" spans="1:4" x14ac:dyDescent="0.25">
      <c r="A86" s="3" t="s">
        <v>1507</v>
      </c>
      <c r="B86" s="4"/>
      <c r="C86" s="4"/>
      <c r="D86" s="4"/>
    </row>
    <row r="87" spans="1:4" ht="30" x14ac:dyDescent="0.25">
      <c r="A87" s="2" t="s">
        <v>1508</v>
      </c>
      <c r="B87" s="4"/>
      <c r="C87" s="4"/>
      <c r="D87" s="4">
        <v>223</v>
      </c>
    </row>
    <row r="88" spans="1:4" x14ac:dyDescent="0.25">
      <c r="A88" s="2" t="s">
        <v>1510</v>
      </c>
      <c r="B88" s="4"/>
      <c r="C88" s="4"/>
      <c r="D88" s="4">
        <v>223</v>
      </c>
    </row>
    <row r="89" spans="1:4" ht="30" x14ac:dyDescent="0.25">
      <c r="A89" s="2" t="s">
        <v>1526</v>
      </c>
      <c r="B89" s="4"/>
      <c r="C89" s="4"/>
      <c r="D89" s="4"/>
    </row>
    <row r="90" spans="1:4" x14ac:dyDescent="0.25">
      <c r="A90" s="3" t="s">
        <v>1507</v>
      </c>
      <c r="B90" s="4"/>
      <c r="C90" s="4"/>
      <c r="D90" s="4"/>
    </row>
    <row r="91" spans="1:4" ht="30" x14ac:dyDescent="0.25">
      <c r="A91" s="2" t="s">
        <v>1508</v>
      </c>
      <c r="B91" s="4">
        <v>36</v>
      </c>
      <c r="C91" s="4"/>
      <c r="D91" s="4">
        <v>37</v>
      </c>
    </row>
    <row r="92" spans="1:4" x14ac:dyDescent="0.25">
      <c r="A92" s="2" t="s">
        <v>1509</v>
      </c>
      <c r="B92" s="4">
        <v>98</v>
      </c>
      <c r="C92" s="4"/>
      <c r="D92" s="4">
        <v>107</v>
      </c>
    </row>
    <row r="93" spans="1:4" x14ac:dyDescent="0.25">
      <c r="A93" s="2" t="s">
        <v>1510</v>
      </c>
      <c r="B93" s="8">
        <v>134</v>
      </c>
      <c r="C93" s="4"/>
      <c r="D93" s="8">
        <v>144</v>
      </c>
    </row>
  </sheetData>
  <mergeCells count="2">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27</v>
      </c>
      <c r="B1" s="7" t="s">
        <v>2</v>
      </c>
      <c r="C1" s="7" t="s">
        <v>22</v>
      </c>
    </row>
    <row r="2" spans="1:3" ht="30" x14ac:dyDescent="0.25">
      <c r="A2" s="1" t="s">
        <v>21</v>
      </c>
      <c r="B2" s="7"/>
      <c r="C2" s="7"/>
    </row>
    <row r="3" spans="1:3" ht="30" x14ac:dyDescent="0.25">
      <c r="A3" s="3" t="s">
        <v>1528</v>
      </c>
      <c r="B3" s="4"/>
      <c r="C3" s="4"/>
    </row>
    <row r="4" spans="1:3" x14ac:dyDescent="0.25">
      <c r="A4" s="2" t="s">
        <v>1529</v>
      </c>
      <c r="B4" s="8">
        <v>1207319</v>
      </c>
      <c r="C4" s="8">
        <v>1193483</v>
      </c>
    </row>
    <row r="5" spans="1:3" x14ac:dyDescent="0.25">
      <c r="A5" s="2" t="s">
        <v>1530</v>
      </c>
      <c r="B5" s="4"/>
      <c r="C5" s="4"/>
    </row>
    <row r="6" spans="1:3" ht="30" x14ac:dyDescent="0.25">
      <c r="A6" s="3" t="s">
        <v>1528</v>
      </c>
      <c r="B6" s="4"/>
      <c r="C6" s="4"/>
    </row>
    <row r="7" spans="1:3" x14ac:dyDescent="0.25">
      <c r="A7" s="2" t="s">
        <v>1529</v>
      </c>
      <c r="B7" s="6">
        <v>1143543</v>
      </c>
      <c r="C7" s="6">
        <v>1130984</v>
      </c>
    </row>
    <row r="8" spans="1:3" x14ac:dyDescent="0.25">
      <c r="A8" s="2" t="s">
        <v>1531</v>
      </c>
      <c r="B8" s="4"/>
      <c r="C8" s="4"/>
    </row>
    <row r="9" spans="1:3" ht="30" x14ac:dyDescent="0.25">
      <c r="A9" s="3" t="s">
        <v>1528</v>
      </c>
      <c r="B9" s="4"/>
      <c r="C9" s="4"/>
    </row>
    <row r="10" spans="1:3" x14ac:dyDescent="0.25">
      <c r="A10" s="2" t="s">
        <v>1529</v>
      </c>
      <c r="B10" s="6">
        <v>12637</v>
      </c>
      <c r="C10" s="6">
        <v>9874</v>
      </c>
    </row>
    <row r="11" spans="1:3" x14ac:dyDescent="0.25">
      <c r="A11" s="2" t="s">
        <v>1532</v>
      </c>
      <c r="B11" s="4"/>
      <c r="C11" s="4"/>
    </row>
    <row r="12" spans="1:3" ht="30" x14ac:dyDescent="0.25">
      <c r="A12" s="3" t="s">
        <v>1528</v>
      </c>
      <c r="B12" s="4"/>
      <c r="C12" s="4"/>
    </row>
    <row r="13" spans="1:3" x14ac:dyDescent="0.25">
      <c r="A13" s="2" t="s">
        <v>1529</v>
      </c>
      <c r="B13" s="6">
        <v>50997</v>
      </c>
      <c r="C13" s="6">
        <v>52395</v>
      </c>
    </row>
    <row r="14" spans="1:3" x14ac:dyDescent="0.25">
      <c r="A14" s="2" t="s">
        <v>1533</v>
      </c>
      <c r="B14" s="4"/>
      <c r="C14" s="4"/>
    </row>
    <row r="15" spans="1:3" ht="30" x14ac:dyDescent="0.25">
      <c r="A15" s="3" t="s">
        <v>1528</v>
      </c>
      <c r="B15" s="4"/>
      <c r="C15" s="4"/>
    </row>
    <row r="16" spans="1:3" x14ac:dyDescent="0.25">
      <c r="A16" s="2" t="s">
        <v>1529</v>
      </c>
      <c r="B16" s="4">
        <v>142</v>
      </c>
      <c r="C16" s="4">
        <v>230</v>
      </c>
    </row>
    <row r="17" spans="1:3" x14ac:dyDescent="0.25">
      <c r="A17" s="2" t="s">
        <v>471</v>
      </c>
      <c r="B17" s="4"/>
      <c r="C17" s="4"/>
    </row>
    <row r="18" spans="1:3" ht="30" x14ac:dyDescent="0.25">
      <c r="A18" s="3" t="s">
        <v>1528</v>
      </c>
      <c r="B18" s="4"/>
      <c r="C18" s="4"/>
    </row>
    <row r="19" spans="1:3" x14ac:dyDescent="0.25">
      <c r="A19" s="2" t="s">
        <v>1529</v>
      </c>
      <c r="B19" s="6">
        <v>989037</v>
      </c>
      <c r="C19" s="6">
        <v>975603</v>
      </c>
    </row>
    <row r="20" spans="1:3" ht="30" x14ac:dyDescent="0.25">
      <c r="A20" s="2" t="s">
        <v>1456</v>
      </c>
      <c r="B20" s="4"/>
      <c r="C20" s="4"/>
    </row>
    <row r="21" spans="1:3" ht="30" x14ac:dyDescent="0.25">
      <c r="A21" s="3" t="s">
        <v>1528</v>
      </c>
      <c r="B21" s="4"/>
      <c r="C21" s="4"/>
    </row>
    <row r="22" spans="1:3" x14ac:dyDescent="0.25">
      <c r="A22" s="2" t="s">
        <v>1529</v>
      </c>
      <c r="B22" s="6">
        <v>77684</v>
      </c>
      <c r="C22" s="6">
        <v>78645</v>
      </c>
    </row>
    <row r="23" spans="1:3" ht="30" x14ac:dyDescent="0.25">
      <c r="A23" s="2" t="s">
        <v>1458</v>
      </c>
      <c r="B23" s="4"/>
      <c r="C23" s="4"/>
    </row>
    <row r="24" spans="1:3" ht="30" x14ac:dyDescent="0.25">
      <c r="A24" s="3" t="s">
        <v>1528</v>
      </c>
      <c r="B24" s="4"/>
      <c r="C24" s="4"/>
    </row>
    <row r="25" spans="1:3" x14ac:dyDescent="0.25">
      <c r="A25" s="2" t="s">
        <v>1529</v>
      </c>
      <c r="B25" s="6">
        <v>143490</v>
      </c>
      <c r="C25" s="6">
        <v>127201</v>
      </c>
    </row>
    <row r="26" spans="1:3" ht="30" x14ac:dyDescent="0.25">
      <c r="A26" s="2" t="s">
        <v>1461</v>
      </c>
      <c r="B26" s="4"/>
      <c r="C26" s="4"/>
    </row>
    <row r="27" spans="1:3" ht="30" x14ac:dyDescent="0.25">
      <c r="A27" s="3" t="s">
        <v>1528</v>
      </c>
      <c r="B27" s="4"/>
      <c r="C27" s="4"/>
    </row>
    <row r="28" spans="1:3" x14ac:dyDescent="0.25">
      <c r="A28" s="2" t="s">
        <v>1529</v>
      </c>
      <c r="B28" s="6">
        <v>35928</v>
      </c>
      <c r="C28" s="6">
        <v>38252</v>
      </c>
    </row>
    <row r="29" spans="1:3" x14ac:dyDescent="0.25">
      <c r="A29" s="2" t="s">
        <v>1463</v>
      </c>
      <c r="B29" s="4"/>
      <c r="C29" s="4"/>
    </row>
    <row r="30" spans="1:3" ht="30" x14ac:dyDescent="0.25">
      <c r="A30" s="3" t="s">
        <v>1528</v>
      </c>
      <c r="B30" s="4"/>
      <c r="C30" s="4"/>
    </row>
    <row r="31" spans="1:3" x14ac:dyDescent="0.25">
      <c r="A31" s="2" t="s">
        <v>1529</v>
      </c>
      <c r="B31" s="6">
        <v>575536</v>
      </c>
      <c r="C31" s="6">
        <v>588472</v>
      </c>
    </row>
    <row r="32" spans="1:3" x14ac:dyDescent="0.25">
      <c r="A32" s="2" t="s">
        <v>1466</v>
      </c>
      <c r="B32" s="4"/>
      <c r="C32" s="4"/>
    </row>
    <row r="33" spans="1:3" ht="30" x14ac:dyDescent="0.25">
      <c r="A33" s="3" t="s">
        <v>1528</v>
      </c>
      <c r="B33" s="4"/>
      <c r="C33" s="4"/>
    </row>
    <row r="34" spans="1:3" x14ac:dyDescent="0.25">
      <c r="A34" s="2" t="s">
        <v>1529</v>
      </c>
      <c r="B34" s="6">
        <v>108779</v>
      </c>
      <c r="C34" s="6">
        <v>98373</v>
      </c>
    </row>
    <row r="35" spans="1:3" x14ac:dyDescent="0.25">
      <c r="A35" s="2" t="s">
        <v>1469</v>
      </c>
      <c r="B35" s="4"/>
      <c r="C35" s="4"/>
    </row>
    <row r="36" spans="1:3" ht="30" x14ac:dyDescent="0.25">
      <c r="A36" s="3" t="s">
        <v>1528</v>
      </c>
      <c r="B36" s="4"/>
      <c r="C36" s="4"/>
    </row>
    <row r="37" spans="1:3" x14ac:dyDescent="0.25">
      <c r="A37" s="2" t="s">
        <v>1529</v>
      </c>
      <c r="B37" s="6">
        <v>20619</v>
      </c>
      <c r="C37" s="6">
        <v>20167</v>
      </c>
    </row>
    <row r="38" spans="1:3" x14ac:dyDescent="0.25">
      <c r="A38" s="2" t="s">
        <v>1472</v>
      </c>
      <c r="B38" s="4"/>
      <c r="C38" s="4"/>
    </row>
    <row r="39" spans="1:3" ht="30" x14ac:dyDescent="0.25">
      <c r="A39" s="3" t="s">
        <v>1528</v>
      </c>
      <c r="B39" s="4"/>
      <c r="C39" s="4"/>
    </row>
    <row r="40" spans="1:3" x14ac:dyDescent="0.25">
      <c r="A40" s="2" t="s">
        <v>1529</v>
      </c>
      <c r="B40" s="6">
        <v>27001</v>
      </c>
      <c r="C40" s="6">
        <v>24493</v>
      </c>
    </row>
    <row r="41" spans="1:3" x14ac:dyDescent="0.25">
      <c r="A41" s="2" t="s">
        <v>475</v>
      </c>
      <c r="B41" s="4"/>
      <c r="C41" s="4"/>
    </row>
    <row r="42" spans="1:3" ht="30" x14ac:dyDescent="0.25">
      <c r="A42" s="3" t="s">
        <v>1528</v>
      </c>
      <c r="B42" s="4"/>
      <c r="C42" s="4"/>
    </row>
    <row r="43" spans="1:3" x14ac:dyDescent="0.25">
      <c r="A43" s="2" t="s">
        <v>1529</v>
      </c>
      <c r="B43" s="6">
        <v>211067</v>
      </c>
      <c r="C43" s="6">
        <v>209902</v>
      </c>
    </row>
    <row r="44" spans="1:3" ht="30" x14ac:dyDescent="0.25">
      <c r="A44" s="2" t="s">
        <v>1476</v>
      </c>
      <c r="B44" s="4"/>
      <c r="C44" s="4"/>
    </row>
    <row r="45" spans="1:3" ht="30" x14ac:dyDescent="0.25">
      <c r="A45" s="3" t="s">
        <v>1528</v>
      </c>
      <c r="B45" s="4"/>
      <c r="C45" s="4"/>
    </row>
    <row r="46" spans="1:3" x14ac:dyDescent="0.25">
      <c r="A46" s="2" t="s">
        <v>1529</v>
      </c>
      <c r="B46" s="6">
        <v>146912</v>
      </c>
      <c r="C46" s="6">
        <v>154787</v>
      </c>
    </row>
    <row r="47" spans="1:3" x14ac:dyDescent="0.25">
      <c r="A47" s="2" t="s">
        <v>1479</v>
      </c>
      <c r="B47" s="4"/>
      <c r="C47" s="4"/>
    </row>
    <row r="48" spans="1:3" ht="30" x14ac:dyDescent="0.25">
      <c r="A48" s="3" t="s">
        <v>1528</v>
      </c>
      <c r="B48" s="4"/>
      <c r="C48" s="4"/>
    </row>
    <row r="49" spans="1:3" x14ac:dyDescent="0.25">
      <c r="A49" s="2" t="s">
        <v>1529</v>
      </c>
      <c r="B49" s="6">
        <v>64150</v>
      </c>
      <c r="C49" s="6">
        <v>55101</v>
      </c>
    </row>
    <row r="50" spans="1:3" x14ac:dyDescent="0.25">
      <c r="A50" s="2" t="s">
        <v>1482</v>
      </c>
      <c r="B50" s="4"/>
      <c r="C50" s="4"/>
    </row>
    <row r="51" spans="1:3" ht="30" x14ac:dyDescent="0.25">
      <c r="A51" s="3" t="s">
        <v>1528</v>
      </c>
      <c r="B51" s="4"/>
      <c r="C51" s="4"/>
    </row>
    <row r="52" spans="1:3" x14ac:dyDescent="0.25">
      <c r="A52" s="2" t="s">
        <v>1529</v>
      </c>
      <c r="B52" s="4">
        <v>5</v>
      </c>
      <c r="C52" s="4">
        <v>14</v>
      </c>
    </row>
    <row r="53" spans="1:3" x14ac:dyDescent="0.25">
      <c r="A53" s="2" t="s">
        <v>540</v>
      </c>
      <c r="B53" s="4"/>
      <c r="C53" s="4"/>
    </row>
    <row r="54" spans="1:3" ht="30" x14ac:dyDescent="0.25">
      <c r="A54" s="3" t="s">
        <v>1528</v>
      </c>
      <c r="B54" s="4"/>
      <c r="C54" s="4"/>
    </row>
    <row r="55" spans="1:3" x14ac:dyDescent="0.25">
      <c r="A55" s="2" t="s">
        <v>1529</v>
      </c>
      <c r="B55" s="6">
        <v>7008</v>
      </c>
      <c r="C55" s="6">
        <v>7723</v>
      </c>
    </row>
    <row r="56" spans="1:3" x14ac:dyDescent="0.25">
      <c r="A56" s="2" t="s">
        <v>484</v>
      </c>
      <c r="B56" s="4"/>
      <c r="C56" s="4"/>
    </row>
    <row r="57" spans="1:3" ht="30" x14ac:dyDescent="0.25">
      <c r="A57" s="3" t="s">
        <v>1528</v>
      </c>
      <c r="B57" s="4"/>
      <c r="C57" s="4"/>
    </row>
    <row r="58" spans="1:3" x14ac:dyDescent="0.25">
      <c r="A58" s="2" t="s">
        <v>1529</v>
      </c>
      <c r="B58" s="4">
        <v>207</v>
      </c>
      <c r="C58" s="4">
        <v>255</v>
      </c>
    </row>
    <row r="59" spans="1:3" x14ac:dyDescent="0.25">
      <c r="A59" s="2" t="s">
        <v>512</v>
      </c>
      <c r="B59" s="4"/>
      <c r="C59" s="4"/>
    </row>
    <row r="60" spans="1:3" ht="30" x14ac:dyDescent="0.25">
      <c r="A60" s="3" t="s">
        <v>1528</v>
      </c>
      <c r="B60" s="4"/>
      <c r="C60" s="4"/>
    </row>
    <row r="61" spans="1:3" x14ac:dyDescent="0.25">
      <c r="A61" s="2" t="s">
        <v>1529</v>
      </c>
      <c r="B61" s="6">
        <v>1197472</v>
      </c>
      <c r="C61" s="6">
        <v>1183183</v>
      </c>
    </row>
    <row r="62" spans="1:3" ht="30" x14ac:dyDescent="0.25">
      <c r="A62" s="2" t="s">
        <v>1534</v>
      </c>
      <c r="B62" s="4"/>
      <c r="C62" s="4"/>
    </row>
    <row r="63" spans="1:3" ht="30" x14ac:dyDescent="0.25">
      <c r="A63" s="3" t="s">
        <v>1528</v>
      </c>
      <c r="B63" s="4"/>
      <c r="C63" s="4"/>
    </row>
    <row r="64" spans="1:3" x14ac:dyDescent="0.25">
      <c r="A64" s="2" t="s">
        <v>1529</v>
      </c>
      <c r="B64" s="6">
        <v>1143223</v>
      </c>
      <c r="C64" s="6">
        <v>1130528</v>
      </c>
    </row>
    <row r="65" spans="1:3" ht="30" x14ac:dyDescent="0.25">
      <c r="A65" s="2" t="s">
        <v>1535</v>
      </c>
      <c r="B65" s="4"/>
      <c r="C65" s="4"/>
    </row>
    <row r="66" spans="1:3" ht="30" x14ac:dyDescent="0.25">
      <c r="A66" s="3" t="s">
        <v>1528</v>
      </c>
      <c r="B66" s="4"/>
      <c r="C66" s="4"/>
    </row>
    <row r="67" spans="1:3" x14ac:dyDescent="0.25">
      <c r="A67" s="2" t="s">
        <v>1529</v>
      </c>
      <c r="B67" s="6">
        <v>11420</v>
      </c>
      <c r="C67" s="6">
        <v>9097</v>
      </c>
    </row>
    <row r="68" spans="1:3" ht="30" x14ac:dyDescent="0.25">
      <c r="A68" s="2" t="s">
        <v>1536</v>
      </c>
      <c r="B68" s="4"/>
      <c r="C68" s="4"/>
    </row>
    <row r="69" spans="1:3" ht="30" x14ac:dyDescent="0.25">
      <c r="A69" s="3" t="s">
        <v>1528</v>
      </c>
      <c r="B69" s="4"/>
      <c r="C69" s="4"/>
    </row>
    <row r="70" spans="1:3" x14ac:dyDescent="0.25">
      <c r="A70" s="2" t="s">
        <v>1529</v>
      </c>
      <c r="B70" s="6">
        <v>42687</v>
      </c>
      <c r="C70" s="6">
        <v>43404</v>
      </c>
    </row>
    <row r="71" spans="1:3" ht="30" x14ac:dyDescent="0.25">
      <c r="A71" s="2" t="s">
        <v>1537</v>
      </c>
      <c r="B71" s="4"/>
      <c r="C71" s="4"/>
    </row>
    <row r="72" spans="1:3" ht="30" x14ac:dyDescent="0.25">
      <c r="A72" s="3" t="s">
        <v>1528</v>
      </c>
      <c r="B72" s="4"/>
      <c r="C72" s="4"/>
    </row>
    <row r="73" spans="1:3" x14ac:dyDescent="0.25">
      <c r="A73" s="2" t="s">
        <v>1529</v>
      </c>
      <c r="B73" s="4">
        <v>142</v>
      </c>
      <c r="C73" s="4">
        <v>154</v>
      </c>
    </row>
    <row r="74" spans="1:3" x14ac:dyDescent="0.25">
      <c r="A74" s="2" t="s">
        <v>1538</v>
      </c>
      <c r="B74" s="4"/>
      <c r="C74" s="4"/>
    </row>
    <row r="75" spans="1:3" ht="30" x14ac:dyDescent="0.25">
      <c r="A75" s="3" t="s">
        <v>1528</v>
      </c>
      <c r="B75" s="4"/>
      <c r="C75" s="4"/>
    </row>
    <row r="76" spans="1:3" x14ac:dyDescent="0.25">
      <c r="A76" s="2" t="s">
        <v>1529</v>
      </c>
      <c r="B76" s="6">
        <v>981884</v>
      </c>
      <c r="C76" s="6">
        <v>968110</v>
      </c>
    </row>
    <row r="77" spans="1:3" ht="30" x14ac:dyDescent="0.25">
      <c r="A77" s="2" t="s">
        <v>1539</v>
      </c>
      <c r="B77" s="4"/>
      <c r="C77" s="4"/>
    </row>
    <row r="78" spans="1:3" ht="30" x14ac:dyDescent="0.25">
      <c r="A78" s="3" t="s">
        <v>1528</v>
      </c>
      <c r="B78" s="4"/>
      <c r="C78" s="4"/>
    </row>
    <row r="79" spans="1:3" x14ac:dyDescent="0.25">
      <c r="A79" s="2" t="s">
        <v>1529</v>
      </c>
      <c r="B79" s="6">
        <v>77684</v>
      </c>
      <c r="C79" s="6">
        <v>78645</v>
      </c>
    </row>
    <row r="80" spans="1:3" ht="45" x14ac:dyDescent="0.25">
      <c r="A80" s="2" t="s">
        <v>1540</v>
      </c>
      <c r="B80" s="4"/>
      <c r="C80" s="4"/>
    </row>
    <row r="81" spans="1:3" ht="30" x14ac:dyDescent="0.25">
      <c r="A81" s="3" t="s">
        <v>1528</v>
      </c>
      <c r="B81" s="4"/>
      <c r="C81" s="4"/>
    </row>
    <row r="82" spans="1:3" x14ac:dyDescent="0.25">
      <c r="A82" s="2" t="s">
        <v>1529</v>
      </c>
      <c r="B82" s="6">
        <v>77069</v>
      </c>
      <c r="C82" s="6">
        <v>78023</v>
      </c>
    </row>
    <row r="83" spans="1:3" ht="45" x14ac:dyDescent="0.25">
      <c r="A83" s="2" t="s">
        <v>1541</v>
      </c>
      <c r="B83" s="4"/>
      <c r="C83" s="4"/>
    </row>
    <row r="84" spans="1:3" ht="30" x14ac:dyDescent="0.25">
      <c r="A84" s="3" t="s">
        <v>1528</v>
      </c>
      <c r="B84" s="4"/>
      <c r="C84" s="4"/>
    </row>
    <row r="85" spans="1:3" x14ac:dyDescent="0.25">
      <c r="A85" s="2" t="s">
        <v>1529</v>
      </c>
      <c r="B85" s="4">
        <v>615</v>
      </c>
      <c r="C85" s="4">
        <v>622</v>
      </c>
    </row>
    <row r="86" spans="1:3" ht="30" x14ac:dyDescent="0.25">
      <c r="A86" s="2" t="s">
        <v>1518</v>
      </c>
      <c r="B86" s="4"/>
      <c r="C86" s="4"/>
    </row>
    <row r="87" spans="1:3" ht="30" x14ac:dyDescent="0.25">
      <c r="A87" s="3" t="s">
        <v>1528</v>
      </c>
      <c r="B87" s="4"/>
      <c r="C87" s="4"/>
    </row>
    <row r="88" spans="1:3" x14ac:dyDescent="0.25">
      <c r="A88" s="2" t="s">
        <v>1529</v>
      </c>
      <c r="B88" s="6">
        <v>142928</v>
      </c>
      <c r="C88" s="6">
        <v>126640</v>
      </c>
    </row>
    <row r="89" spans="1:3" ht="45" x14ac:dyDescent="0.25">
      <c r="A89" s="2" t="s">
        <v>1542</v>
      </c>
      <c r="B89" s="4"/>
      <c r="C89" s="4"/>
    </row>
    <row r="90" spans="1:3" ht="30" x14ac:dyDescent="0.25">
      <c r="A90" s="3" t="s">
        <v>1528</v>
      </c>
      <c r="B90" s="4"/>
      <c r="C90" s="4"/>
    </row>
    <row r="91" spans="1:3" x14ac:dyDescent="0.25">
      <c r="A91" s="2" t="s">
        <v>1529</v>
      </c>
      <c r="B91" s="6">
        <v>141633</v>
      </c>
      <c r="C91" s="6">
        <v>125733</v>
      </c>
    </row>
    <row r="92" spans="1:3" ht="45" x14ac:dyDescent="0.25">
      <c r="A92" s="2" t="s">
        <v>1543</v>
      </c>
      <c r="B92" s="4"/>
      <c r="C92" s="4"/>
    </row>
    <row r="93" spans="1:3" ht="30" x14ac:dyDescent="0.25">
      <c r="A93" s="3" t="s">
        <v>1528</v>
      </c>
      <c r="B93" s="4"/>
      <c r="C93" s="4"/>
    </row>
    <row r="94" spans="1:3" x14ac:dyDescent="0.25">
      <c r="A94" s="2" t="s">
        <v>1529</v>
      </c>
      <c r="B94" s="4">
        <v>198</v>
      </c>
      <c r="C94" s="4">
        <v>199</v>
      </c>
    </row>
    <row r="95" spans="1:3" ht="45" x14ac:dyDescent="0.25">
      <c r="A95" s="2" t="s">
        <v>1544</v>
      </c>
      <c r="B95" s="4"/>
      <c r="C95" s="4"/>
    </row>
    <row r="96" spans="1:3" ht="30" x14ac:dyDescent="0.25">
      <c r="A96" s="3" t="s">
        <v>1528</v>
      </c>
      <c r="B96" s="4"/>
      <c r="C96" s="4"/>
    </row>
    <row r="97" spans="1:3" x14ac:dyDescent="0.25">
      <c r="A97" s="2" t="s">
        <v>1529</v>
      </c>
      <c r="B97" s="6">
        <v>1097</v>
      </c>
      <c r="C97" s="4">
        <v>708</v>
      </c>
    </row>
    <row r="98" spans="1:3" ht="30" x14ac:dyDescent="0.25">
      <c r="A98" s="2" t="s">
        <v>1545</v>
      </c>
      <c r="B98" s="4"/>
      <c r="C98" s="4"/>
    </row>
    <row r="99" spans="1:3" ht="30" x14ac:dyDescent="0.25">
      <c r="A99" s="3" t="s">
        <v>1528</v>
      </c>
      <c r="B99" s="4"/>
      <c r="C99" s="4"/>
    </row>
    <row r="100" spans="1:3" x14ac:dyDescent="0.25">
      <c r="A100" s="2" t="s">
        <v>1529</v>
      </c>
      <c r="B100" s="6">
        <v>35928</v>
      </c>
      <c r="C100" s="6">
        <v>38252</v>
      </c>
    </row>
    <row r="101" spans="1:3" ht="45" x14ac:dyDescent="0.25">
      <c r="A101" s="2" t="s">
        <v>1546</v>
      </c>
      <c r="B101" s="4"/>
      <c r="C101" s="4"/>
    </row>
    <row r="102" spans="1:3" ht="30" x14ac:dyDescent="0.25">
      <c r="A102" s="3" t="s">
        <v>1528</v>
      </c>
      <c r="B102" s="4"/>
      <c r="C102" s="4"/>
    </row>
    <row r="103" spans="1:3" x14ac:dyDescent="0.25">
      <c r="A103" s="2" t="s">
        <v>1529</v>
      </c>
      <c r="B103" s="6">
        <v>35228</v>
      </c>
      <c r="C103" s="6">
        <v>37638</v>
      </c>
    </row>
    <row r="104" spans="1:3" ht="45" x14ac:dyDescent="0.25">
      <c r="A104" s="2" t="s">
        <v>1547</v>
      </c>
      <c r="B104" s="4"/>
      <c r="C104" s="4"/>
    </row>
    <row r="105" spans="1:3" ht="30" x14ac:dyDescent="0.25">
      <c r="A105" s="3" t="s">
        <v>1528</v>
      </c>
      <c r="B105" s="4"/>
      <c r="C105" s="4"/>
    </row>
    <row r="106" spans="1:3" x14ac:dyDescent="0.25">
      <c r="A106" s="2" t="s">
        <v>1529</v>
      </c>
      <c r="B106" s="4">
        <v>700</v>
      </c>
      <c r="C106" s="4">
        <v>614</v>
      </c>
    </row>
    <row r="107" spans="1:3" ht="30" x14ac:dyDescent="0.25">
      <c r="A107" s="2" t="s">
        <v>1519</v>
      </c>
      <c r="B107" s="4"/>
      <c r="C107" s="4"/>
    </row>
    <row r="108" spans="1:3" ht="30" x14ac:dyDescent="0.25">
      <c r="A108" s="3" t="s">
        <v>1528</v>
      </c>
      <c r="B108" s="4"/>
      <c r="C108" s="4"/>
    </row>
    <row r="109" spans="1:3" x14ac:dyDescent="0.25">
      <c r="A109" s="2" t="s">
        <v>1529</v>
      </c>
      <c r="B109" s="6">
        <v>569783</v>
      </c>
      <c r="C109" s="6">
        <v>584056</v>
      </c>
    </row>
    <row r="110" spans="1:3" ht="30" x14ac:dyDescent="0.25">
      <c r="A110" s="2" t="s">
        <v>1548</v>
      </c>
      <c r="B110" s="4"/>
      <c r="C110" s="4"/>
    </row>
    <row r="111" spans="1:3" ht="30" x14ac:dyDescent="0.25">
      <c r="A111" s="3" t="s">
        <v>1528</v>
      </c>
      <c r="B111" s="4"/>
      <c r="C111" s="4"/>
    </row>
    <row r="112" spans="1:3" x14ac:dyDescent="0.25">
      <c r="A112" s="2" t="s">
        <v>1529</v>
      </c>
      <c r="B112" s="6">
        <v>543163</v>
      </c>
      <c r="C112" s="6">
        <v>560478</v>
      </c>
    </row>
    <row r="113" spans="1:3" ht="45" x14ac:dyDescent="0.25">
      <c r="A113" s="2" t="s">
        <v>1549</v>
      </c>
      <c r="B113" s="4"/>
      <c r="C113" s="4"/>
    </row>
    <row r="114" spans="1:3" ht="30" x14ac:dyDescent="0.25">
      <c r="A114" s="3" t="s">
        <v>1528</v>
      </c>
      <c r="B114" s="4"/>
      <c r="C114" s="4"/>
    </row>
    <row r="115" spans="1:3" x14ac:dyDescent="0.25">
      <c r="A115" s="2" t="s">
        <v>1529</v>
      </c>
      <c r="B115" s="6">
        <v>2819</v>
      </c>
      <c r="C115" s="6">
        <v>3010</v>
      </c>
    </row>
    <row r="116" spans="1:3" ht="45" x14ac:dyDescent="0.25">
      <c r="A116" s="2" t="s">
        <v>1550</v>
      </c>
      <c r="B116" s="4"/>
      <c r="C116" s="4"/>
    </row>
    <row r="117" spans="1:3" ht="30" x14ac:dyDescent="0.25">
      <c r="A117" s="3" t="s">
        <v>1528</v>
      </c>
      <c r="B117" s="4"/>
      <c r="C117" s="4"/>
    </row>
    <row r="118" spans="1:3" x14ac:dyDescent="0.25">
      <c r="A118" s="2" t="s">
        <v>1529</v>
      </c>
      <c r="B118" s="6">
        <v>23801</v>
      </c>
      <c r="C118" s="6">
        <v>20568</v>
      </c>
    </row>
    <row r="119" spans="1:3" ht="30" x14ac:dyDescent="0.25">
      <c r="A119" s="2" t="s">
        <v>1520</v>
      </c>
      <c r="B119" s="4"/>
      <c r="C119" s="4"/>
    </row>
    <row r="120" spans="1:3" ht="30" x14ac:dyDescent="0.25">
      <c r="A120" s="3" t="s">
        <v>1528</v>
      </c>
      <c r="B120" s="4"/>
      <c r="C120" s="4"/>
    </row>
    <row r="121" spans="1:3" x14ac:dyDescent="0.25">
      <c r="A121" s="2" t="s">
        <v>1529</v>
      </c>
      <c r="B121" s="6">
        <v>108779</v>
      </c>
      <c r="C121" s="6">
        <v>96708</v>
      </c>
    </row>
    <row r="122" spans="1:3" ht="30" x14ac:dyDescent="0.25">
      <c r="A122" s="2" t="s">
        <v>1551</v>
      </c>
      <c r="B122" s="4"/>
      <c r="C122" s="4"/>
    </row>
    <row r="123" spans="1:3" ht="30" x14ac:dyDescent="0.25">
      <c r="A123" s="3" t="s">
        <v>1528</v>
      </c>
      <c r="B123" s="4"/>
      <c r="C123" s="4"/>
    </row>
    <row r="124" spans="1:3" x14ac:dyDescent="0.25">
      <c r="A124" s="2" t="s">
        <v>1529</v>
      </c>
      <c r="B124" s="6">
        <v>107234</v>
      </c>
      <c r="C124" s="6">
        <v>92481</v>
      </c>
    </row>
    <row r="125" spans="1:3" ht="45" x14ac:dyDescent="0.25">
      <c r="A125" s="2" t="s">
        <v>1552</v>
      </c>
      <c r="B125" s="4"/>
      <c r="C125" s="4"/>
    </row>
    <row r="126" spans="1:3" ht="30" x14ac:dyDescent="0.25">
      <c r="A126" s="3" t="s">
        <v>1528</v>
      </c>
      <c r="B126" s="4"/>
      <c r="C126" s="4"/>
    </row>
    <row r="127" spans="1:3" x14ac:dyDescent="0.25">
      <c r="A127" s="2" t="s">
        <v>1529</v>
      </c>
      <c r="B127" s="4"/>
      <c r="C127" s="6">
        <v>2665</v>
      </c>
    </row>
    <row r="128" spans="1:3" ht="45" x14ac:dyDescent="0.25">
      <c r="A128" s="2" t="s">
        <v>1553</v>
      </c>
      <c r="B128" s="4"/>
      <c r="C128" s="4"/>
    </row>
    <row r="129" spans="1:3" ht="30" x14ac:dyDescent="0.25">
      <c r="A129" s="3" t="s">
        <v>1528</v>
      </c>
      <c r="B129" s="4"/>
      <c r="C129" s="4"/>
    </row>
    <row r="130" spans="1:3" x14ac:dyDescent="0.25">
      <c r="A130" s="2" t="s">
        <v>1529</v>
      </c>
      <c r="B130" s="6">
        <v>1545</v>
      </c>
      <c r="C130" s="6">
        <v>1562</v>
      </c>
    </row>
    <row r="131" spans="1:3" ht="30" x14ac:dyDescent="0.25">
      <c r="A131" s="2" t="s">
        <v>1521</v>
      </c>
      <c r="B131" s="4"/>
      <c r="C131" s="4"/>
    </row>
    <row r="132" spans="1:3" ht="30" x14ac:dyDescent="0.25">
      <c r="A132" s="3" t="s">
        <v>1528</v>
      </c>
      <c r="B132" s="4"/>
      <c r="C132" s="4"/>
    </row>
    <row r="133" spans="1:3" x14ac:dyDescent="0.25">
      <c r="A133" s="2" t="s">
        <v>1529</v>
      </c>
      <c r="B133" s="6">
        <v>19781</v>
      </c>
      <c r="C133" s="6">
        <v>19316</v>
      </c>
    </row>
    <row r="134" spans="1:3" ht="30" x14ac:dyDescent="0.25">
      <c r="A134" s="2" t="s">
        <v>1554</v>
      </c>
      <c r="B134" s="4"/>
      <c r="C134" s="4"/>
    </row>
    <row r="135" spans="1:3" ht="30" x14ac:dyDescent="0.25">
      <c r="A135" s="3" t="s">
        <v>1528</v>
      </c>
      <c r="B135" s="4"/>
      <c r="C135" s="4"/>
    </row>
    <row r="136" spans="1:3" x14ac:dyDescent="0.25">
      <c r="A136" s="2" t="s">
        <v>1529</v>
      </c>
      <c r="B136" s="6">
        <v>13493</v>
      </c>
      <c r="C136" s="6">
        <v>12929</v>
      </c>
    </row>
    <row r="137" spans="1:3" ht="45" x14ac:dyDescent="0.25">
      <c r="A137" s="2" t="s">
        <v>1555</v>
      </c>
      <c r="B137" s="4"/>
      <c r="C137" s="4"/>
    </row>
    <row r="138" spans="1:3" ht="30" x14ac:dyDescent="0.25">
      <c r="A138" s="3" t="s">
        <v>1528</v>
      </c>
      <c r="B138" s="4"/>
      <c r="C138" s="4"/>
    </row>
    <row r="139" spans="1:3" x14ac:dyDescent="0.25">
      <c r="A139" s="2" t="s">
        <v>1529</v>
      </c>
      <c r="B139" s="4">
        <v>9</v>
      </c>
      <c r="C139" s="4"/>
    </row>
    <row r="140" spans="1:3" ht="30" x14ac:dyDescent="0.25">
      <c r="A140" s="2" t="s">
        <v>1556</v>
      </c>
      <c r="B140" s="4"/>
      <c r="C140" s="4"/>
    </row>
    <row r="141" spans="1:3" ht="30" x14ac:dyDescent="0.25">
      <c r="A141" s="3" t="s">
        <v>1528</v>
      </c>
      <c r="B141" s="4"/>
      <c r="C141" s="4"/>
    </row>
    <row r="142" spans="1:3" x14ac:dyDescent="0.25">
      <c r="A142" s="2" t="s">
        <v>1529</v>
      </c>
      <c r="B142" s="6">
        <v>6279</v>
      </c>
      <c r="C142" s="6">
        <v>6387</v>
      </c>
    </row>
    <row r="143" spans="1:3" ht="30" x14ac:dyDescent="0.25">
      <c r="A143" s="2" t="s">
        <v>1557</v>
      </c>
      <c r="B143" s="4"/>
      <c r="C143" s="4"/>
    </row>
    <row r="144" spans="1:3" ht="30" x14ac:dyDescent="0.25">
      <c r="A144" s="3" t="s">
        <v>1528</v>
      </c>
      <c r="B144" s="4"/>
      <c r="C144" s="4"/>
    </row>
    <row r="145" spans="1:3" x14ac:dyDescent="0.25">
      <c r="A145" s="2" t="s">
        <v>1529</v>
      </c>
      <c r="B145" s="6">
        <v>27001</v>
      </c>
      <c r="C145" s="6">
        <v>24493</v>
      </c>
    </row>
    <row r="146" spans="1:3" ht="30" x14ac:dyDescent="0.25">
      <c r="A146" s="2" t="s">
        <v>1558</v>
      </c>
      <c r="B146" s="4"/>
      <c r="C146" s="4"/>
    </row>
    <row r="147" spans="1:3" ht="30" x14ac:dyDescent="0.25">
      <c r="A147" s="3" t="s">
        <v>1528</v>
      </c>
      <c r="B147" s="4"/>
      <c r="C147" s="4"/>
    </row>
    <row r="148" spans="1:3" x14ac:dyDescent="0.25">
      <c r="A148" s="2" t="s">
        <v>1529</v>
      </c>
      <c r="B148" s="6">
        <v>27001</v>
      </c>
      <c r="C148" s="6">
        <v>24493</v>
      </c>
    </row>
    <row r="149" spans="1:3" x14ac:dyDescent="0.25">
      <c r="A149" s="2" t="s">
        <v>1559</v>
      </c>
      <c r="B149" s="4"/>
      <c r="C149" s="4"/>
    </row>
    <row r="150" spans="1:3" ht="30" x14ac:dyDescent="0.25">
      <c r="A150" s="3" t="s">
        <v>1528</v>
      </c>
      <c r="B150" s="4"/>
      <c r="C150" s="4"/>
    </row>
    <row r="151" spans="1:3" x14ac:dyDescent="0.25">
      <c r="A151" s="2" t="s">
        <v>1529</v>
      </c>
      <c r="B151" s="6">
        <v>208373</v>
      </c>
      <c r="C151" s="6">
        <v>207095</v>
      </c>
    </row>
    <row r="152" spans="1:3" ht="30" x14ac:dyDescent="0.25">
      <c r="A152" s="2" t="s">
        <v>1522</v>
      </c>
      <c r="B152" s="4"/>
      <c r="C152" s="4"/>
    </row>
    <row r="153" spans="1:3" ht="30" x14ac:dyDescent="0.25">
      <c r="A153" s="3" t="s">
        <v>1528</v>
      </c>
      <c r="B153" s="4"/>
      <c r="C153" s="4"/>
    </row>
    <row r="154" spans="1:3" x14ac:dyDescent="0.25">
      <c r="A154" s="2" t="s">
        <v>1529</v>
      </c>
      <c r="B154" s="6">
        <v>145646</v>
      </c>
      <c r="C154" s="6">
        <v>153403</v>
      </c>
    </row>
    <row r="155" spans="1:3" ht="45" x14ac:dyDescent="0.25">
      <c r="A155" s="2" t="s">
        <v>1560</v>
      </c>
      <c r="B155" s="4"/>
      <c r="C155" s="4"/>
    </row>
    <row r="156" spans="1:3" ht="30" x14ac:dyDescent="0.25">
      <c r="A156" s="3" t="s">
        <v>1528</v>
      </c>
      <c r="B156" s="4"/>
      <c r="C156" s="4"/>
    </row>
    <row r="157" spans="1:3" x14ac:dyDescent="0.25">
      <c r="A157" s="2" t="s">
        <v>1529</v>
      </c>
      <c r="B157" s="6">
        <v>130546</v>
      </c>
      <c r="C157" s="6">
        <v>138202</v>
      </c>
    </row>
    <row r="158" spans="1:3" ht="45" x14ac:dyDescent="0.25">
      <c r="A158" s="2" t="s">
        <v>1561</v>
      </c>
      <c r="B158" s="4"/>
      <c r="C158" s="4"/>
    </row>
    <row r="159" spans="1:3" ht="30" x14ac:dyDescent="0.25">
      <c r="A159" s="3" t="s">
        <v>1528</v>
      </c>
      <c r="B159" s="4"/>
      <c r="C159" s="4"/>
    </row>
    <row r="160" spans="1:3" x14ac:dyDescent="0.25">
      <c r="A160" s="2" t="s">
        <v>1529</v>
      </c>
      <c r="B160" s="6">
        <v>8239</v>
      </c>
      <c r="C160" s="6">
        <v>2943</v>
      </c>
    </row>
    <row r="161" spans="1:3" ht="45" x14ac:dyDescent="0.25">
      <c r="A161" s="2" t="s">
        <v>1562</v>
      </c>
      <c r="B161" s="4"/>
      <c r="C161" s="4"/>
    </row>
    <row r="162" spans="1:3" ht="30" x14ac:dyDescent="0.25">
      <c r="A162" s="3" t="s">
        <v>1528</v>
      </c>
      <c r="B162" s="4"/>
      <c r="C162" s="4"/>
    </row>
    <row r="163" spans="1:3" x14ac:dyDescent="0.25">
      <c r="A163" s="2" t="s">
        <v>1529</v>
      </c>
      <c r="B163" s="6">
        <v>6719</v>
      </c>
      <c r="C163" s="6">
        <v>12104</v>
      </c>
    </row>
    <row r="164" spans="1:3" ht="45" x14ac:dyDescent="0.25">
      <c r="A164" s="2" t="s">
        <v>1563</v>
      </c>
      <c r="B164" s="4"/>
      <c r="C164" s="4"/>
    </row>
    <row r="165" spans="1:3" ht="30" x14ac:dyDescent="0.25">
      <c r="A165" s="3" t="s">
        <v>1528</v>
      </c>
      <c r="B165" s="4"/>
      <c r="C165" s="4"/>
    </row>
    <row r="166" spans="1:3" x14ac:dyDescent="0.25">
      <c r="A166" s="2" t="s">
        <v>1529</v>
      </c>
      <c r="B166" s="4">
        <v>142</v>
      </c>
      <c r="C166" s="4">
        <v>154</v>
      </c>
    </row>
    <row r="167" spans="1:3" ht="30" x14ac:dyDescent="0.25">
      <c r="A167" s="2" t="s">
        <v>1523</v>
      </c>
      <c r="B167" s="4"/>
      <c r="C167" s="4"/>
    </row>
    <row r="168" spans="1:3" ht="30" x14ac:dyDescent="0.25">
      <c r="A168" s="3" t="s">
        <v>1528</v>
      </c>
      <c r="B168" s="4"/>
      <c r="C168" s="4"/>
    </row>
    <row r="169" spans="1:3" x14ac:dyDescent="0.25">
      <c r="A169" s="2" t="s">
        <v>1529</v>
      </c>
      <c r="B169" s="6">
        <v>62722</v>
      </c>
      <c r="C169" s="6">
        <v>53678</v>
      </c>
    </row>
    <row r="170" spans="1:3" ht="30" x14ac:dyDescent="0.25">
      <c r="A170" s="2" t="s">
        <v>1564</v>
      </c>
      <c r="B170" s="4"/>
      <c r="C170" s="4"/>
    </row>
    <row r="171" spans="1:3" ht="30" x14ac:dyDescent="0.25">
      <c r="A171" s="3" t="s">
        <v>1528</v>
      </c>
      <c r="B171" s="4"/>
      <c r="C171" s="4"/>
    </row>
    <row r="172" spans="1:3" x14ac:dyDescent="0.25">
      <c r="A172" s="2" t="s">
        <v>1529</v>
      </c>
      <c r="B172" s="6">
        <v>60740</v>
      </c>
      <c r="C172" s="6">
        <v>52678</v>
      </c>
    </row>
    <row r="173" spans="1:3" ht="45" x14ac:dyDescent="0.25">
      <c r="A173" s="2" t="s">
        <v>1565</v>
      </c>
      <c r="B173" s="4"/>
      <c r="C173" s="4"/>
    </row>
    <row r="174" spans="1:3" ht="30" x14ac:dyDescent="0.25">
      <c r="A174" s="3" t="s">
        <v>1528</v>
      </c>
      <c r="B174" s="4"/>
      <c r="C174" s="4"/>
    </row>
    <row r="175" spans="1:3" x14ac:dyDescent="0.25">
      <c r="A175" s="2" t="s">
        <v>1529</v>
      </c>
      <c r="B175" s="4">
        <v>150</v>
      </c>
      <c r="C175" s="4">
        <v>280</v>
      </c>
    </row>
    <row r="176" spans="1:3" ht="45" x14ac:dyDescent="0.25">
      <c r="A176" s="2" t="s">
        <v>1566</v>
      </c>
      <c r="B176" s="4"/>
      <c r="C176" s="4"/>
    </row>
    <row r="177" spans="1:3" ht="30" x14ac:dyDescent="0.25">
      <c r="A177" s="3" t="s">
        <v>1528</v>
      </c>
      <c r="B177" s="4"/>
      <c r="C177" s="4"/>
    </row>
    <row r="178" spans="1:3" x14ac:dyDescent="0.25">
      <c r="A178" s="2" t="s">
        <v>1529</v>
      </c>
      <c r="B178" s="6">
        <v>1832</v>
      </c>
      <c r="C178" s="4">
        <v>720</v>
      </c>
    </row>
    <row r="179" spans="1:3" x14ac:dyDescent="0.25">
      <c r="A179" s="2" t="s">
        <v>1567</v>
      </c>
      <c r="B179" s="4"/>
      <c r="C179" s="4"/>
    </row>
    <row r="180" spans="1:3" ht="30" x14ac:dyDescent="0.25">
      <c r="A180" s="3" t="s">
        <v>1528</v>
      </c>
      <c r="B180" s="4"/>
      <c r="C180" s="4"/>
    </row>
    <row r="181" spans="1:3" x14ac:dyDescent="0.25">
      <c r="A181" s="2" t="s">
        <v>1529</v>
      </c>
      <c r="B181" s="4">
        <v>5</v>
      </c>
      <c r="C181" s="4">
        <v>14</v>
      </c>
    </row>
    <row r="182" spans="1:3" ht="30" x14ac:dyDescent="0.25">
      <c r="A182" s="2" t="s">
        <v>1568</v>
      </c>
      <c r="B182" s="4"/>
      <c r="C182" s="4"/>
    </row>
    <row r="183" spans="1:3" ht="30" x14ac:dyDescent="0.25">
      <c r="A183" s="3" t="s">
        <v>1528</v>
      </c>
      <c r="B183" s="4"/>
      <c r="C183" s="4"/>
    </row>
    <row r="184" spans="1:3" x14ac:dyDescent="0.25">
      <c r="A184" s="2" t="s">
        <v>1529</v>
      </c>
      <c r="B184" s="4">
        <v>5</v>
      </c>
      <c r="C184" s="4"/>
    </row>
    <row r="185" spans="1:3" ht="30" x14ac:dyDescent="0.25">
      <c r="A185" s="2" t="s">
        <v>1569</v>
      </c>
      <c r="B185" s="4"/>
      <c r="C185" s="4"/>
    </row>
    <row r="186" spans="1:3" ht="30" x14ac:dyDescent="0.25">
      <c r="A186" s="3" t="s">
        <v>1528</v>
      </c>
      <c r="B186" s="4"/>
      <c r="C186" s="4"/>
    </row>
    <row r="187" spans="1:3" x14ac:dyDescent="0.25">
      <c r="A187" s="2" t="s">
        <v>1529</v>
      </c>
      <c r="B187" s="4"/>
      <c r="C187" s="4">
        <v>14</v>
      </c>
    </row>
    <row r="188" spans="1:3" x14ac:dyDescent="0.25">
      <c r="A188" s="2" t="s">
        <v>1524</v>
      </c>
      <c r="B188" s="4"/>
      <c r="C188" s="4"/>
    </row>
    <row r="189" spans="1:3" ht="30" x14ac:dyDescent="0.25">
      <c r="A189" s="3" t="s">
        <v>1528</v>
      </c>
      <c r="B189" s="4"/>
      <c r="C189" s="4"/>
    </row>
    <row r="190" spans="1:3" x14ac:dyDescent="0.25">
      <c r="A190" s="2" t="s">
        <v>1529</v>
      </c>
      <c r="B190" s="6">
        <v>7008</v>
      </c>
      <c r="C190" s="6">
        <v>7723</v>
      </c>
    </row>
    <row r="191" spans="1:3" ht="30" x14ac:dyDescent="0.25">
      <c r="A191" s="2" t="s">
        <v>1570</v>
      </c>
      <c r="B191" s="4"/>
      <c r="C191" s="4"/>
    </row>
    <row r="192" spans="1:3" ht="30" x14ac:dyDescent="0.25">
      <c r="A192" s="3" t="s">
        <v>1528</v>
      </c>
      <c r="B192" s="4"/>
      <c r="C192" s="4"/>
    </row>
    <row r="193" spans="1:3" x14ac:dyDescent="0.25">
      <c r="A193" s="2" t="s">
        <v>1529</v>
      </c>
      <c r="B193" s="6">
        <v>6909</v>
      </c>
      <c r="C193" s="6">
        <v>7618</v>
      </c>
    </row>
    <row r="194" spans="1:3" ht="30" x14ac:dyDescent="0.25">
      <c r="A194" s="2" t="s">
        <v>1571</v>
      </c>
      <c r="B194" s="4"/>
      <c r="C194" s="4"/>
    </row>
    <row r="195" spans="1:3" ht="30" x14ac:dyDescent="0.25">
      <c r="A195" s="3" t="s">
        <v>1528</v>
      </c>
      <c r="B195" s="4"/>
      <c r="C195" s="4"/>
    </row>
    <row r="196" spans="1:3" x14ac:dyDescent="0.25">
      <c r="A196" s="2" t="s">
        <v>1529</v>
      </c>
      <c r="B196" s="4">
        <v>99</v>
      </c>
      <c r="C196" s="4">
        <v>105</v>
      </c>
    </row>
    <row r="197" spans="1:3" x14ac:dyDescent="0.25">
      <c r="A197" s="2" t="s">
        <v>1572</v>
      </c>
      <c r="B197" s="4"/>
      <c r="C197" s="4"/>
    </row>
    <row r="198" spans="1:3" ht="30" x14ac:dyDescent="0.25">
      <c r="A198" s="3" t="s">
        <v>1528</v>
      </c>
      <c r="B198" s="4"/>
      <c r="C198" s="4"/>
    </row>
    <row r="199" spans="1:3" x14ac:dyDescent="0.25">
      <c r="A199" s="2" t="s">
        <v>1529</v>
      </c>
      <c r="B199" s="4">
        <v>207</v>
      </c>
      <c r="C199" s="4">
        <v>255</v>
      </c>
    </row>
    <row r="200" spans="1:3" ht="30" x14ac:dyDescent="0.25">
      <c r="A200" s="2" t="s">
        <v>1573</v>
      </c>
      <c r="B200" s="4"/>
      <c r="C200" s="4"/>
    </row>
    <row r="201" spans="1:3" ht="30" x14ac:dyDescent="0.25">
      <c r="A201" s="3" t="s">
        <v>1528</v>
      </c>
      <c r="B201" s="4"/>
      <c r="C201" s="4"/>
    </row>
    <row r="202" spans="1:3" x14ac:dyDescent="0.25">
      <c r="A202" s="2" t="s">
        <v>1529</v>
      </c>
      <c r="B202" s="4">
        <v>207</v>
      </c>
      <c r="C202" s="4">
        <v>255</v>
      </c>
    </row>
    <row r="203" spans="1:3" x14ac:dyDescent="0.25">
      <c r="A203" s="2" t="s">
        <v>1440</v>
      </c>
      <c r="B203" s="4"/>
      <c r="C203" s="4"/>
    </row>
    <row r="204" spans="1:3" ht="30" x14ac:dyDescent="0.25">
      <c r="A204" s="3" t="s">
        <v>1528</v>
      </c>
      <c r="B204" s="4"/>
      <c r="C204" s="4"/>
    </row>
    <row r="205" spans="1:3" x14ac:dyDescent="0.25">
      <c r="A205" s="2" t="s">
        <v>1529</v>
      </c>
      <c r="B205" s="6">
        <v>9847</v>
      </c>
      <c r="C205" s="6">
        <v>10300</v>
      </c>
    </row>
    <row r="206" spans="1:3" x14ac:dyDescent="0.25">
      <c r="A206" s="2" t="s">
        <v>1574</v>
      </c>
      <c r="B206" s="4"/>
      <c r="C206" s="4"/>
    </row>
    <row r="207" spans="1:3" ht="30" x14ac:dyDescent="0.25">
      <c r="A207" s="3" t="s">
        <v>1528</v>
      </c>
      <c r="B207" s="4"/>
      <c r="C207" s="4"/>
    </row>
    <row r="208" spans="1:3" x14ac:dyDescent="0.25">
      <c r="A208" s="2" t="s">
        <v>1529</v>
      </c>
      <c r="B208" s="4">
        <v>320</v>
      </c>
      <c r="C208" s="4">
        <v>456</v>
      </c>
    </row>
    <row r="209" spans="1:3" ht="30" x14ac:dyDescent="0.25">
      <c r="A209" s="2" t="s">
        <v>1575</v>
      </c>
      <c r="B209" s="4"/>
      <c r="C209" s="4"/>
    </row>
    <row r="210" spans="1:3" ht="30" x14ac:dyDescent="0.25">
      <c r="A210" s="3" t="s">
        <v>1528</v>
      </c>
      <c r="B210" s="4"/>
      <c r="C210" s="4"/>
    </row>
    <row r="211" spans="1:3" x14ac:dyDescent="0.25">
      <c r="A211" s="2" t="s">
        <v>1529</v>
      </c>
      <c r="B211" s="6">
        <v>1217</v>
      </c>
      <c r="C211" s="4">
        <v>777</v>
      </c>
    </row>
    <row r="212" spans="1:3" ht="30" x14ac:dyDescent="0.25">
      <c r="A212" s="2" t="s">
        <v>1576</v>
      </c>
      <c r="B212" s="4"/>
      <c r="C212" s="4"/>
    </row>
    <row r="213" spans="1:3" ht="30" x14ac:dyDescent="0.25">
      <c r="A213" s="3" t="s">
        <v>1528</v>
      </c>
      <c r="B213" s="4"/>
      <c r="C213" s="4"/>
    </row>
    <row r="214" spans="1:3" x14ac:dyDescent="0.25">
      <c r="A214" s="2" t="s">
        <v>1529</v>
      </c>
      <c r="B214" s="6">
        <v>8310</v>
      </c>
      <c r="C214" s="6">
        <v>8991</v>
      </c>
    </row>
    <row r="215" spans="1:3" x14ac:dyDescent="0.25">
      <c r="A215" s="2" t="s">
        <v>1577</v>
      </c>
      <c r="B215" s="4"/>
      <c r="C215" s="4"/>
    </row>
    <row r="216" spans="1:3" ht="30" x14ac:dyDescent="0.25">
      <c r="A216" s="3" t="s">
        <v>1528</v>
      </c>
      <c r="B216" s="4"/>
      <c r="C216" s="4"/>
    </row>
    <row r="217" spans="1:3" x14ac:dyDescent="0.25">
      <c r="A217" s="2" t="s">
        <v>1529</v>
      </c>
      <c r="B217" s="4"/>
      <c r="C217" s="4">
        <v>76</v>
      </c>
    </row>
    <row r="218" spans="1:3" x14ac:dyDescent="0.25">
      <c r="A218" s="2" t="s">
        <v>1578</v>
      </c>
      <c r="B218" s="4"/>
      <c r="C218" s="4"/>
    </row>
    <row r="219" spans="1:3" ht="30" x14ac:dyDescent="0.25">
      <c r="A219" s="3" t="s">
        <v>1528</v>
      </c>
      <c r="B219" s="4"/>
      <c r="C219" s="4"/>
    </row>
    <row r="220" spans="1:3" x14ac:dyDescent="0.25">
      <c r="A220" s="2" t="s">
        <v>1529</v>
      </c>
      <c r="B220" s="6">
        <v>7153</v>
      </c>
      <c r="C220" s="6">
        <v>7493</v>
      </c>
    </row>
    <row r="221" spans="1:3" ht="30" x14ac:dyDescent="0.25">
      <c r="A221" s="2" t="s">
        <v>1579</v>
      </c>
      <c r="B221" s="4"/>
      <c r="C221" s="4"/>
    </row>
    <row r="222" spans="1:3" ht="30" x14ac:dyDescent="0.25">
      <c r="A222" s="3" t="s">
        <v>1528</v>
      </c>
      <c r="B222" s="4"/>
      <c r="C222" s="4"/>
    </row>
    <row r="223" spans="1:3" x14ac:dyDescent="0.25">
      <c r="A223" s="2" t="s">
        <v>1529</v>
      </c>
      <c r="B223" s="4">
        <v>562</v>
      </c>
      <c r="C223" s="4">
        <v>561</v>
      </c>
    </row>
    <row r="224" spans="1:3" ht="45" x14ac:dyDescent="0.25">
      <c r="A224" s="2" t="s">
        <v>1580</v>
      </c>
      <c r="B224" s="4"/>
      <c r="C224" s="4"/>
    </row>
    <row r="225" spans="1:3" ht="30" x14ac:dyDescent="0.25">
      <c r="A225" s="3" t="s">
        <v>1528</v>
      </c>
      <c r="B225" s="4"/>
      <c r="C225" s="4"/>
    </row>
    <row r="226" spans="1:3" x14ac:dyDescent="0.25">
      <c r="A226" s="2" t="s">
        <v>1529</v>
      </c>
      <c r="B226" s="4">
        <v>448</v>
      </c>
      <c r="C226" s="4"/>
    </row>
    <row r="227" spans="1:3" ht="45" x14ac:dyDescent="0.25">
      <c r="A227" s="2" t="s">
        <v>1581</v>
      </c>
      <c r="B227" s="4"/>
      <c r="C227" s="4"/>
    </row>
    <row r="228" spans="1:3" ht="30" x14ac:dyDescent="0.25">
      <c r="A228" s="3" t="s">
        <v>1528</v>
      </c>
      <c r="B228" s="4"/>
      <c r="C228" s="4"/>
    </row>
    <row r="229" spans="1:3" x14ac:dyDescent="0.25">
      <c r="A229" s="2" t="s">
        <v>1529</v>
      </c>
      <c r="B229" s="4">
        <v>114</v>
      </c>
      <c r="C229" s="4">
        <v>561</v>
      </c>
    </row>
    <row r="230" spans="1:3" ht="30" x14ac:dyDescent="0.25">
      <c r="A230" s="2" t="s">
        <v>1525</v>
      </c>
      <c r="B230" s="4"/>
      <c r="C230" s="4"/>
    </row>
    <row r="231" spans="1:3" ht="30" x14ac:dyDescent="0.25">
      <c r="A231" s="3" t="s">
        <v>1528</v>
      </c>
      <c r="B231" s="4"/>
      <c r="C231" s="4"/>
    </row>
    <row r="232" spans="1:3" x14ac:dyDescent="0.25">
      <c r="A232" s="2" t="s">
        <v>1529</v>
      </c>
      <c r="B232" s="6">
        <v>5753</v>
      </c>
      <c r="C232" s="6">
        <v>4416</v>
      </c>
    </row>
    <row r="233" spans="1:3" ht="30" x14ac:dyDescent="0.25">
      <c r="A233" s="2" t="s">
        <v>1582</v>
      </c>
      <c r="B233" s="4"/>
      <c r="C233" s="4"/>
    </row>
    <row r="234" spans="1:3" ht="30" x14ac:dyDescent="0.25">
      <c r="A234" s="3" t="s">
        <v>1528</v>
      </c>
      <c r="B234" s="4"/>
      <c r="C234" s="4"/>
    </row>
    <row r="235" spans="1:3" x14ac:dyDescent="0.25">
      <c r="A235" s="2" t="s">
        <v>1529</v>
      </c>
      <c r="B235" s="4"/>
      <c r="C235" s="4">
        <v>126</v>
      </c>
    </row>
    <row r="236" spans="1:3" ht="45" x14ac:dyDescent="0.25">
      <c r="A236" s="2" t="s">
        <v>1583</v>
      </c>
      <c r="B236" s="4"/>
      <c r="C236" s="4"/>
    </row>
    <row r="237" spans="1:3" ht="30" x14ac:dyDescent="0.25">
      <c r="A237" s="3" t="s">
        <v>1528</v>
      </c>
      <c r="B237" s="4"/>
      <c r="C237" s="4"/>
    </row>
    <row r="238" spans="1:3" x14ac:dyDescent="0.25">
      <c r="A238" s="2" t="s">
        <v>1529</v>
      </c>
      <c r="B238" s="4">
        <v>678</v>
      </c>
      <c r="C238" s="4">
        <v>680</v>
      </c>
    </row>
    <row r="239" spans="1:3" ht="45" x14ac:dyDescent="0.25">
      <c r="A239" s="2" t="s">
        <v>1584</v>
      </c>
      <c r="B239" s="4"/>
      <c r="C239" s="4"/>
    </row>
    <row r="240" spans="1:3" ht="30" x14ac:dyDescent="0.25">
      <c r="A240" s="3" t="s">
        <v>1528</v>
      </c>
      <c r="B240" s="4"/>
      <c r="C240" s="4"/>
    </row>
    <row r="241" spans="1:3" x14ac:dyDescent="0.25">
      <c r="A241" s="2" t="s">
        <v>1529</v>
      </c>
      <c r="B241" s="6">
        <v>5075</v>
      </c>
      <c r="C241" s="6">
        <v>3610</v>
      </c>
    </row>
    <row r="242" spans="1:3" ht="30" x14ac:dyDescent="0.25">
      <c r="A242" s="2" t="s">
        <v>1585</v>
      </c>
      <c r="B242" s="4"/>
      <c r="C242" s="4"/>
    </row>
    <row r="243" spans="1:3" ht="30" x14ac:dyDescent="0.25">
      <c r="A243" s="3" t="s">
        <v>1528</v>
      </c>
      <c r="B243" s="4"/>
      <c r="C243" s="4"/>
    </row>
    <row r="244" spans="1:3" x14ac:dyDescent="0.25">
      <c r="A244" s="2" t="s">
        <v>1529</v>
      </c>
      <c r="B244" s="4"/>
      <c r="C244" s="6">
        <v>1665</v>
      </c>
    </row>
    <row r="245" spans="1:3" ht="45" x14ac:dyDescent="0.25">
      <c r="A245" s="2" t="s">
        <v>1586</v>
      </c>
      <c r="B245" s="4"/>
      <c r="C245" s="4"/>
    </row>
    <row r="246" spans="1:3" ht="30" x14ac:dyDescent="0.25">
      <c r="A246" s="3" t="s">
        <v>1528</v>
      </c>
      <c r="B246" s="4"/>
      <c r="C246" s="4"/>
    </row>
    <row r="247" spans="1:3" x14ac:dyDescent="0.25">
      <c r="A247" s="2" t="s">
        <v>1529</v>
      </c>
      <c r="B247" s="4"/>
      <c r="C247" s="6">
        <v>1665</v>
      </c>
    </row>
    <row r="248" spans="1:3" x14ac:dyDescent="0.25">
      <c r="A248" s="2" t="s">
        <v>1587</v>
      </c>
      <c r="B248" s="4"/>
      <c r="C248" s="4"/>
    </row>
    <row r="249" spans="1:3" ht="30" x14ac:dyDescent="0.25">
      <c r="A249" s="3" t="s">
        <v>1528</v>
      </c>
      <c r="B249" s="4"/>
      <c r="C249" s="4"/>
    </row>
    <row r="250" spans="1:3" x14ac:dyDescent="0.25">
      <c r="A250" s="2" t="s">
        <v>1529</v>
      </c>
      <c r="B250" s="4">
        <v>838</v>
      </c>
      <c r="C250" s="4">
        <v>851</v>
      </c>
    </row>
    <row r="251" spans="1:3" ht="30" x14ac:dyDescent="0.25">
      <c r="A251" s="2" t="s">
        <v>1588</v>
      </c>
      <c r="B251" s="4"/>
      <c r="C251" s="4"/>
    </row>
    <row r="252" spans="1:3" ht="30" x14ac:dyDescent="0.25">
      <c r="A252" s="3" t="s">
        <v>1528</v>
      </c>
      <c r="B252" s="4"/>
      <c r="C252" s="4"/>
    </row>
    <row r="253" spans="1:3" x14ac:dyDescent="0.25">
      <c r="A253" s="2" t="s">
        <v>1529</v>
      </c>
      <c r="B253" s="4">
        <v>284</v>
      </c>
      <c r="C253" s="4">
        <v>294</v>
      </c>
    </row>
    <row r="254" spans="1:3" ht="30" x14ac:dyDescent="0.25">
      <c r="A254" s="2" t="s">
        <v>1589</v>
      </c>
      <c r="B254" s="4"/>
      <c r="C254" s="4"/>
    </row>
    <row r="255" spans="1:3" ht="30" x14ac:dyDescent="0.25">
      <c r="A255" s="3" t="s">
        <v>1528</v>
      </c>
      <c r="B255" s="4"/>
      <c r="C255" s="4"/>
    </row>
    <row r="256" spans="1:3" x14ac:dyDescent="0.25">
      <c r="A256" s="2" t="s">
        <v>1529</v>
      </c>
      <c r="B256" s="4">
        <v>554</v>
      </c>
      <c r="C256" s="4">
        <v>557</v>
      </c>
    </row>
    <row r="257" spans="1:3" x14ac:dyDescent="0.25">
      <c r="A257" s="2" t="s">
        <v>1590</v>
      </c>
      <c r="B257" s="4"/>
      <c r="C257" s="4"/>
    </row>
    <row r="258" spans="1:3" ht="30" x14ac:dyDescent="0.25">
      <c r="A258" s="3" t="s">
        <v>1528</v>
      </c>
      <c r="B258" s="4"/>
      <c r="C258" s="4"/>
    </row>
    <row r="259" spans="1:3" x14ac:dyDescent="0.25">
      <c r="A259" s="2" t="s">
        <v>1529</v>
      </c>
      <c r="B259" s="6">
        <v>2694</v>
      </c>
      <c r="C259" s="6">
        <v>2807</v>
      </c>
    </row>
    <row r="260" spans="1:3" ht="30" x14ac:dyDescent="0.25">
      <c r="A260" s="2" t="s">
        <v>1526</v>
      </c>
      <c r="B260" s="4"/>
      <c r="C260" s="4"/>
    </row>
    <row r="261" spans="1:3" ht="30" x14ac:dyDescent="0.25">
      <c r="A261" s="3" t="s">
        <v>1528</v>
      </c>
      <c r="B261" s="4"/>
      <c r="C261" s="4"/>
    </row>
    <row r="262" spans="1:3" x14ac:dyDescent="0.25">
      <c r="A262" s="2" t="s">
        <v>1529</v>
      </c>
      <c r="B262" s="6">
        <v>1266</v>
      </c>
      <c r="C262" s="6">
        <v>1384</v>
      </c>
    </row>
    <row r="263" spans="1:3" ht="45" x14ac:dyDescent="0.25">
      <c r="A263" s="2" t="s">
        <v>1591</v>
      </c>
      <c r="B263" s="4"/>
      <c r="C263" s="4"/>
    </row>
    <row r="264" spans="1:3" ht="30" x14ac:dyDescent="0.25">
      <c r="A264" s="3" t="s">
        <v>1528</v>
      </c>
      <c r="B264" s="4"/>
      <c r="C264" s="4"/>
    </row>
    <row r="265" spans="1:3" x14ac:dyDescent="0.25">
      <c r="A265" s="2" t="s">
        <v>1529</v>
      </c>
      <c r="B265" s="4">
        <v>36</v>
      </c>
      <c r="C265" s="4">
        <v>36</v>
      </c>
    </row>
    <row r="266" spans="1:3" ht="45" x14ac:dyDescent="0.25">
      <c r="A266" s="2" t="s">
        <v>1592</v>
      </c>
      <c r="B266" s="4"/>
      <c r="C266" s="4"/>
    </row>
    <row r="267" spans="1:3" ht="30" x14ac:dyDescent="0.25">
      <c r="A267" s="3" t="s">
        <v>1528</v>
      </c>
      <c r="B267" s="4"/>
      <c r="C267" s="4"/>
    </row>
    <row r="268" spans="1:3" x14ac:dyDescent="0.25">
      <c r="A268" s="2" t="s">
        <v>1529</v>
      </c>
      <c r="B268" s="4">
        <v>91</v>
      </c>
      <c r="C268" s="4">
        <v>97</v>
      </c>
    </row>
    <row r="269" spans="1:3" ht="45" x14ac:dyDescent="0.25">
      <c r="A269" s="2" t="s">
        <v>1593</v>
      </c>
      <c r="B269" s="4"/>
      <c r="C269" s="4"/>
    </row>
    <row r="270" spans="1:3" ht="30" x14ac:dyDescent="0.25">
      <c r="A270" s="3" t="s">
        <v>1528</v>
      </c>
      <c r="B270" s="4"/>
      <c r="C270" s="4"/>
    </row>
    <row r="271" spans="1:3" x14ac:dyDescent="0.25">
      <c r="A271" s="2" t="s">
        <v>1529</v>
      </c>
      <c r="B271" s="6">
        <v>1139</v>
      </c>
      <c r="C271" s="6">
        <v>1175</v>
      </c>
    </row>
    <row r="272" spans="1:3" ht="45" x14ac:dyDescent="0.25">
      <c r="A272" s="2" t="s">
        <v>1594</v>
      </c>
      <c r="B272" s="4"/>
      <c r="C272" s="4"/>
    </row>
    <row r="273" spans="1:3" ht="30" x14ac:dyDescent="0.25">
      <c r="A273" s="3" t="s">
        <v>1528</v>
      </c>
      <c r="B273" s="4"/>
      <c r="C273" s="4"/>
    </row>
    <row r="274" spans="1:3" x14ac:dyDescent="0.25">
      <c r="A274" s="2" t="s">
        <v>1529</v>
      </c>
      <c r="B274" s="4"/>
      <c r="C274" s="4">
        <v>76</v>
      </c>
    </row>
    <row r="275" spans="1:3" x14ac:dyDescent="0.25">
      <c r="A275" s="2" t="s">
        <v>1595</v>
      </c>
      <c r="B275" s="4"/>
      <c r="C275" s="4"/>
    </row>
    <row r="276" spans="1:3" ht="30" x14ac:dyDescent="0.25">
      <c r="A276" s="3" t="s">
        <v>1528</v>
      </c>
      <c r="B276" s="4"/>
      <c r="C276" s="4"/>
    </row>
    <row r="277" spans="1:3" x14ac:dyDescent="0.25">
      <c r="A277" s="2" t="s">
        <v>1529</v>
      </c>
      <c r="B277" s="6">
        <v>1428</v>
      </c>
      <c r="C277" s="6">
        <v>1423</v>
      </c>
    </row>
    <row r="278" spans="1:3" ht="30" x14ac:dyDescent="0.25">
      <c r="A278" s="2" t="s">
        <v>1596</v>
      </c>
      <c r="B278" s="4"/>
      <c r="C278" s="4"/>
    </row>
    <row r="279" spans="1:3" ht="30" x14ac:dyDescent="0.25">
      <c r="A279" s="3" t="s">
        <v>1528</v>
      </c>
      <c r="B279" s="4"/>
      <c r="C279" s="4"/>
    </row>
    <row r="280" spans="1:3" x14ac:dyDescent="0.25">
      <c r="A280" s="2" t="s">
        <v>1529</v>
      </c>
      <c r="B280" s="8">
        <v>1428</v>
      </c>
      <c r="C280" s="8">
        <v>14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97</v>
      </c>
      <c r="B1" s="1" t="s">
        <v>1</v>
      </c>
      <c r="C1" s="1" t="s">
        <v>61</v>
      </c>
    </row>
    <row r="2" spans="1:3" ht="30" x14ac:dyDescent="0.25">
      <c r="A2" s="1" t="s">
        <v>21</v>
      </c>
      <c r="B2" s="1" t="s">
        <v>2</v>
      </c>
      <c r="C2" s="1" t="s">
        <v>22</v>
      </c>
    </row>
    <row r="3" spans="1:3" x14ac:dyDescent="0.25">
      <c r="A3" s="3" t="s">
        <v>1598</v>
      </c>
      <c r="B3" s="4"/>
      <c r="C3" s="4"/>
    </row>
    <row r="4" spans="1:3" x14ac:dyDescent="0.25">
      <c r="A4" s="2" t="s">
        <v>906</v>
      </c>
      <c r="B4" s="8">
        <v>1194288</v>
      </c>
      <c r="C4" s="8">
        <v>1182868</v>
      </c>
    </row>
    <row r="5" spans="1:3" x14ac:dyDescent="0.25">
      <c r="A5" s="2" t="s">
        <v>907</v>
      </c>
      <c r="B5" s="4">
        <v>286</v>
      </c>
      <c r="C5" s="4">
        <v>56</v>
      </c>
    </row>
    <row r="6" spans="1:3" x14ac:dyDescent="0.25">
      <c r="A6" s="2" t="s">
        <v>908</v>
      </c>
      <c r="B6" s="4">
        <v>898</v>
      </c>
      <c r="C6" s="4">
        <v>24</v>
      </c>
    </row>
    <row r="7" spans="1:3" x14ac:dyDescent="0.25">
      <c r="A7" s="2" t="s">
        <v>1509</v>
      </c>
      <c r="B7" s="6">
        <v>11847</v>
      </c>
      <c r="C7" s="6">
        <v>10535</v>
      </c>
    </row>
    <row r="8" spans="1:3" x14ac:dyDescent="0.25">
      <c r="A8" s="2" t="s">
        <v>128</v>
      </c>
      <c r="B8" s="6">
        <v>1207319</v>
      </c>
      <c r="C8" s="6">
        <v>1193483</v>
      </c>
    </row>
    <row r="9" spans="1:3" ht="30" x14ac:dyDescent="0.25">
      <c r="A9" s="3" t="s">
        <v>1599</v>
      </c>
      <c r="B9" s="4"/>
      <c r="C9" s="4"/>
    </row>
    <row r="10" spans="1:3" x14ac:dyDescent="0.25">
      <c r="A10" s="2" t="s">
        <v>1600</v>
      </c>
      <c r="B10" s="6">
        <v>4374</v>
      </c>
      <c r="C10" s="4"/>
    </row>
    <row r="11" spans="1:3" x14ac:dyDescent="0.25">
      <c r="A11" s="2" t="s">
        <v>971</v>
      </c>
      <c r="B11" s="4">
        <v>-678</v>
      </c>
      <c r="C11" s="4"/>
    </row>
    <row r="12" spans="1:3" ht="30" x14ac:dyDescent="0.25">
      <c r="A12" s="2" t="s">
        <v>1601</v>
      </c>
      <c r="B12" s="4">
        <v>547</v>
      </c>
      <c r="C12" s="4"/>
    </row>
    <row r="13" spans="1:3" x14ac:dyDescent="0.25">
      <c r="A13" s="2" t="s">
        <v>1602</v>
      </c>
      <c r="B13" s="6">
        <v>4243</v>
      </c>
      <c r="C13" s="4"/>
    </row>
    <row r="14" spans="1:3" x14ac:dyDescent="0.25">
      <c r="A14" s="2" t="s">
        <v>512</v>
      </c>
      <c r="B14" s="4"/>
      <c r="C14" s="4"/>
    </row>
    <row r="15" spans="1:3" x14ac:dyDescent="0.25">
      <c r="A15" s="3" t="s">
        <v>1598</v>
      </c>
      <c r="B15" s="4"/>
      <c r="C15" s="4"/>
    </row>
    <row r="16" spans="1:3" x14ac:dyDescent="0.25">
      <c r="A16" s="2" t="s">
        <v>906</v>
      </c>
      <c r="B16" s="6">
        <v>1184766</v>
      </c>
      <c r="C16" s="6">
        <v>1172944</v>
      </c>
    </row>
    <row r="17" spans="1:3" x14ac:dyDescent="0.25">
      <c r="A17" s="2" t="s">
        <v>907</v>
      </c>
      <c r="B17" s="4">
        <v>286</v>
      </c>
      <c r="C17" s="4">
        <v>56</v>
      </c>
    </row>
    <row r="18" spans="1:3" x14ac:dyDescent="0.25">
      <c r="A18" s="2" t="s">
        <v>908</v>
      </c>
      <c r="B18" s="4">
        <v>898</v>
      </c>
      <c r="C18" s="4">
        <v>24</v>
      </c>
    </row>
    <row r="19" spans="1:3" x14ac:dyDescent="0.25">
      <c r="A19" s="2" t="s">
        <v>1509</v>
      </c>
      <c r="B19" s="6">
        <v>11522</v>
      </c>
      <c r="C19" s="6">
        <v>10159</v>
      </c>
    </row>
    <row r="20" spans="1:3" x14ac:dyDescent="0.25">
      <c r="A20" s="2" t="s">
        <v>128</v>
      </c>
      <c r="B20" s="6">
        <v>1197472</v>
      </c>
      <c r="C20" s="6">
        <v>1183183</v>
      </c>
    </row>
    <row r="21" spans="1:3" ht="45" x14ac:dyDescent="0.25">
      <c r="A21" s="3" t="s">
        <v>1603</v>
      </c>
      <c r="B21" s="4"/>
      <c r="C21" s="4"/>
    </row>
    <row r="22" spans="1:3" x14ac:dyDescent="0.25">
      <c r="A22" s="2" t="s">
        <v>1604</v>
      </c>
      <c r="B22" s="4">
        <v>700</v>
      </c>
      <c r="C22" s="6">
        <v>1000</v>
      </c>
    </row>
    <row r="23" spans="1:3" ht="30" x14ac:dyDescent="0.25">
      <c r="A23" s="2" t="s">
        <v>1539</v>
      </c>
      <c r="B23" s="4"/>
      <c r="C23" s="4"/>
    </row>
    <row r="24" spans="1:3" x14ac:dyDescent="0.25">
      <c r="A24" s="3" t="s">
        <v>1598</v>
      </c>
      <c r="B24" s="4"/>
      <c r="C24" s="4"/>
    </row>
    <row r="25" spans="1:3" x14ac:dyDescent="0.25">
      <c r="A25" s="2" t="s">
        <v>906</v>
      </c>
      <c r="B25" s="6">
        <v>77684</v>
      </c>
      <c r="C25" s="6">
        <v>78645</v>
      </c>
    </row>
    <row r="26" spans="1:3" x14ac:dyDescent="0.25">
      <c r="A26" s="2" t="s">
        <v>128</v>
      </c>
      <c r="B26" s="6">
        <v>77684</v>
      </c>
      <c r="C26" s="6">
        <v>78645</v>
      </c>
    </row>
    <row r="27" spans="1:3" ht="30" x14ac:dyDescent="0.25">
      <c r="A27" s="2" t="s">
        <v>1518</v>
      </c>
      <c r="B27" s="4"/>
      <c r="C27" s="4"/>
    </row>
    <row r="28" spans="1:3" x14ac:dyDescent="0.25">
      <c r="A28" s="3" t="s">
        <v>1598</v>
      </c>
      <c r="B28" s="4"/>
      <c r="C28" s="4"/>
    </row>
    <row r="29" spans="1:3" x14ac:dyDescent="0.25">
      <c r="A29" s="2" t="s">
        <v>906</v>
      </c>
      <c r="B29" s="6">
        <v>142283</v>
      </c>
      <c r="C29" s="6">
        <v>126516</v>
      </c>
    </row>
    <row r="30" spans="1:3" x14ac:dyDescent="0.25">
      <c r="A30" s="2" t="s">
        <v>1509</v>
      </c>
      <c r="B30" s="4">
        <v>645</v>
      </c>
      <c r="C30" s="4">
        <v>124</v>
      </c>
    </row>
    <row r="31" spans="1:3" x14ac:dyDescent="0.25">
      <c r="A31" s="2" t="s">
        <v>128</v>
      </c>
      <c r="B31" s="6">
        <v>142928</v>
      </c>
      <c r="C31" s="6">
        <v>126640</v>
      </c>
    </row>
    <row r="32" spans="1:3" ht="30" x14ac:dyDescent="0.25">
      <c r="A32" s="2" t="s">
        <v>1545</v>
      </c>
      <c r="B32" s="4"/>
      <c r="C32" s="4"/>
    </row>
    <row r="33" spans="1:3" x14ac:dyDescent="0.25">
      <c r="A33" s="3" t="s">
        <v>1598</v>
      </c>
      <c r="B33" s="4"/>
      <c r="C33" s="4"/>
    </row>
    <row r="34" spans="1:3" x14ac:dyDescent="0.25">
      <c r="A34" s="2" t="s">
        <v>906</v>
      </c>
      <c r="B34" s="6">
        <v>35882</v>
      </c>
      <c r="C34" s="6">
        <v>37994</v>
      </c>
    </row>
    <row r="35" spans="1:3" x14ac:dyDescent="0.25">
      <c r="A35" s="2" t="s">
        <v>1509</v>
      </c>
      <c r="B35" s="4">
        <v>46</v>
      </c>
      <c r="C35" s="4">
        <v>258</v>
      </c>
    </row>
    <row r="36" spans="1:3" x14ac:dyDescent="0.25">
      <c r="A36" s="2" t="s">
        <v>128</v>
      </c>
      <c r="B36" s="6">
        <v>35928</v>
      </c>
      <c r="C36" s="6">
        <v>38252</v>
      </c>
    </row>
    <row r="37" spans="1:3" ht="30" x14ac:dyDescent="0.25">
      <c r="A37" s="2" t="s">
        <v>1519</v>
      </c>
      <c r="B37" s="4"/>
      <c r="C37" s="4"/>
    </row>
    <row r="38" spans="1:3" x14ac:dyDescent="0.25">
      <c r="A38" s="3" t="s">
        <v>1598</v>
      </c>
      <c r="B38" s="4"/>
      <c r="C38" s="4"/>
    </row>
    <row r="39" spans="1:3" x14ac:dyDescent="0.25">
      <c r="A39" s="2" t="s">
        <v>906</v>
      </c>
      <c r="B39" s="6">
        <v>567731</v>
      </c>
      <c r="C39" s="6">
        <v>581971</v>
      </c>
    </row>
    <row r="40" spans="1:3" x14ac:dyDescent="0.25">
      <c r="A40" s="2" t="s">
        <v>1509</v>
      </c>
      <c r="B40" s="6">
        <v>2052</v>
      </c>
      <c r="C40" s="6">
        <v>2085</v>
      </c>
    </row>
    <row r="41" spans="1:3" x14ac:dyDescent="0.25">
      <c r="A41" s="2" t="s">
        <v>128</v>
      </c>
      <c r="B41" s="6">
        <v>569783</v>
      </c>
      <c r="C41" s="6">
        <v>584056</v>
      </c>
    </row>
    <row r="42" spans="1:3" ht="30" x14ac:dyDescent="0.25">
      <c r="A42" s="2" t="s">
        <v>1520</v>
      </c>
      <c r="B42" s="4"/>
      <c r="C42" s="4"/>
    </row>
    <row r="43" spans="1:3" x14ac:dyDescent="0.25">
      <c r="A43" s="3" t="s">
        <v>1598</v>
      </c>
      <c r="B43" s="4"/>
      <c r="C43" s="4"/>
    </row>
    <row r="44" spans="1:3" x14ac:dyDescent="0.25">
      <c r="A44" s="2" t="s">
        <v>906</v>
      </c>
      <c r="B44" s="6">
        <v>108779</v>
      </c>
      <c r="C44" s="6">
        <v>96708</v>
      </c>
    </row>
    <row r="45" spans="1:3" x14ac:dyDescent="0.25">
      <c r="A45" s="2" t="s">
        <v>128</v>
      </c>
      <c r="B45" s="6">
        <v>108779</v>
      </c>
      <c r="C45" s="6">
        <v>96708</v>
      </c>
    </row>
    <row r="46" spans="1:3" ht="30" x14ac:dyDescent="0.25">
      <c r="A46" s="2" t="s">
        <v>1521</v>
      </c>
      <c r="B46" s="4"/>
      <c r="C46" s="4"/>
    </row>
    <row r="47" spans="1:3" x14ac:dyDescent="0.25">
      <c r="A47" s="3" t="s">
        <v>1598</v>
      </c>
      <c r="B47" s="4"/>
      <c r="C47" s="4"/>
    </row>
    <row r="48" spans="1:3" x14ac:dyDescent="0.25">
      <c r="A48" s="2" t="s">
        <v>906</v>
      </c>
      <c r="B48" s="6">
        <v>14744</v>
      </c>
      <c r="C48" s="6">
        <v>14079</v>
      </c>
    </row>
    <row r="49" spans="1:3" x14ac:dyDescent="0.25">
      <c r="A49" s="2" t="s">
        <v>907</v>
      </c>
      <c r="B49" s="4">
        <v>98</v>
      </c>
      <c r="C49" s="4"/>
    </row>
    <row r="50" spans="1:3" x14ac:dyDescent="0.25">
      <c r="A50" s="2" t="s">
        <v>1509</v>
      </c>
      <c r="B50" s="6">
        <v>4939</v>
      </c>
      <c r="C50" s="6">
        <v>5237</v>
      </c>
    </row>
    <row r="51" spans="1:3" x14ac:dyDescent="0.25">
      <c r="A51" s="2" t="s">
        <v>128</v>
      </c>
      <c r="B51" s="6">
        <v>19781</v>
      </c>
      <c r="C51" s="6">
        <v>19316</v>
      </c>
    </row>
    <row r="52" spans="1:3" ht="30" x14ac:dyDescent="0.25">
      <c r="A52" s="2" t="s">
        <v>1557</v>
      </c>
      <c r="B52" s="4"/>
      <c r="C52" s="4"/>
    </row>
    <row r="53" spans="1:3" x14ac:dyDescent="0.25">
      <c r="A53" s="3" t="s">
        <v>1598</v>
      </c>
      <c r="B53" s="4"/>
      <c r="C53" s="4"/>
    </row>
    <row r="54" spans="1:3" x14ac:dyDescent="0.25">
      <c r="A54" s="2" t="s">
        <v>906</v>
      </c>
      <c r="B54" s="6">
        <v>27001</v>
      </c>
      <c r="C54" s="6">
        <v>24493</v>
      </c>
    </row>
    <row r="55" spans="1:3" x14ac:dyDescent="0.25">
      <c r="A55" s="2" t="s">
        <v>128</v>
      </c>
      <c r="B55" s="6">
        <v>27001</v>
      </c>
      <c r="C55" s="6">
        <v>24493</v>
      </c>
    </row>
    <row r="56" spans="1:3" ht="30" x14ac:dyDescent="0.25">
      <c r="A56" s="2" t="s">
        <v>1522</v>
      </c>
      <c r="B56" s="4"/>
      <c r="C56" s="4"/>
    </row>
    <row r="57" spans="1:3" x14ac:dyDescent="0.25">
      <c r="A57" s="3" t="s">
        <v>1598</v>
      </c>
      <c r="B57" s="4"/>
      <c r="C57" s="4"/>
    </row>
    <row r="58" spans="1:3" x14ac:dyDescent="0.25">
      <c r="A58" s="2" t="s">
        <v>906</v>
      </c>
      <c r="B58" s="6">
        <v>142386</v>
      </c>
      <c r="C58" s="6">
        <v>151656</v>
      </c>
    </row>
    <row r="59" spans="1:3" x14ac:dyDescent="0.25">
      <c r="A59" s="2" t="s">
        <v>907</v>
      </c>
      <c r="B59" s="4">
        <v>90</v>
      </c>
      <c r="C59" s="4"/>
    </row>
    <row r="60" spans="1:3" x14ac:dyDescent="0.25">
      <c r="A60" s="2" t="s">
        <v>908</v>
      </c>
      <c r="B60" s="4"/>
      <c r="C60" s="4">
        <v>21</v>
      </c>
    </row>
    <row r="61" spans="1:3" x14ac:dyDescent="0.25">
      <c r="A61" s="2" t="s">
        <v>1509</v>
      </c>
      <c r="B61" s="6">
        <v>3170</v>
      </c>
      <c r="C61" s="6">
        <v>1726</v>
      </c>
    </row>
    <row r="62" spans="1:3" x14ac:dyDescent="0.25">
      <c r="A62" s="2" t="s">
        <v>128</v>
      </c>
      <c r="B62" s="6">
        <v>145646</v>
      </c>
      <c r="C62" s="6">
        <v>153403</v>
      </c>
    </row>
    <row r="63" spans="1:3" ht="30" x14ac:dyDescent="0.25">
      <c r="A63" s="2" t="s">
        <v>1523</v>
      </c>
      <c r="B63" s="4"/>
      <c r="C63" s="4"/>
    </row>
    <row r="64" spans="1:3" x14ac:dyDescent="0.25">
      <c r="A64" s="3" t="s">
        <v>1598</v>
      </c>
      <c r="B64" s="4"/>
      <c r="C64" s="4"/>
    </row>
    <row r="65" spans="1:3" x14ac:dyDescent="0.25">
      <c r="A65" s="2" t="s">
        <v>906</v>
      </c>
      <c r="B65" s="6">
        <v>61197</v>
      </c>
      <c r="C65" s="6">
        <v>52992</v>
      </c>
    </row>
    <row r="66" spans="1:3" x14ac:dyDescent="0.25">
      <c r="A66" s="2" t="s">
        <v>908</v>
      </c>
      <c r="B66" s="4">
        <v>898</v>
      </c>
      <c r="C66" s="4"/>
    </row>
    <row r="67" spans="1:3" x14ac:dyDescent="0.25">
      <c r="A67" s="2" t="s">
        <v>1509</v>
      </c>
      <c r="B67" s="4">
        <v>627</v>
      </c>
      <c r="C67" s="4">
        <v>686</v>
      </c>
    </row>
    <row r="68" spans="1:3" x14ac:dyDescent="0.25">
      <c r="A68" s="2" t="s">
        <v>128</v>
      </c>
      <c r="B68" s="6">
        <v>62722</v>
      </c>
      <c r="C68" s="6">
        <v>53678</v>
      </c>
    </row>
    <row r="69" spans="1:3" x14ac:dyDescent="0.25">
      <c r="A69" s="2" t="s">
        <v>1567</v>
      </c>
      <c r="B69" s="4"/>
      <c r="C69" s="4"/>
    </row>
    <row r="70" spans="1:3" x14ac:dyDescent="0.25">
      <c r="A70" s="3" t="s">
        <v>1598</v>
      </c>
      <c r="B70" s="4"/>
      <c r="C70" s="4"/>
    </row>
    <row r="71" spans="1:3" x14ac:dyDescent="0.25">
      <c r="A71" s="2" t="s">
        <v>906</v>
      </c>
      <c r="B71" s="4">
        <v>5</v>
      </c>
      <c r="C71" s="4">
        <v>14</v>
      </c>
    </row>
    <row r="72" spans="1:3" x14ac:dyDescent="0.25">
      <c r="A72" s="2" t="s">
        <v>128</v>
      </c>
      <c r="B72" s="4">
        <v>5</v>
      </c>
      <c r="C72" s="4">
        <v>14</v>
      </c>
    </row>
    <row r="73" spans="1:3" x14ac:dyDescent="0.25">
      <c r="A73" s="2" t="s">
        <v>1524</v>
      </c>
      <c r="B73" s="4"/>
      <c r="C73" s="4"/>
    </row>
    <row r="74" spans="1:3" x14ac:dyDescent="0.25">
      <c r="A74" s="3" t="s">
        <v>1598</v>
      </c>
      <c r="B74" s="4"/>
      <c r="C74" s="4"/>
    </row>
    <row r="75" spans="1:3" x14ac:dyDescent="0.25">
      <c r="A75" s="2" t="s">
        <v>906</v>
      </c>
      <c r="B75" s="6">
        <v>6867</v>
      </c>
      <c r="C75" s="6">
        <v>7621</v>
      </c>
    </row>
    <row r="76" spans="1:3" x14ac:dyDescent="0.25">
      <c r="A76" s="2" t="s">
        <v>907</v>
      </c>
      <c r="B76" s="4">
        <v>98</v>
      </c>
      <c r="C76" s="4">
        <v>56</v>
      </c>
    </row>
    <row r="77" spans="1:3" x14ac:dyDescent="0.25">
      <c r="A77" s="2" t="s">
        <v>908</v>
      </c>
      <c r="B77" s="4"/>
      <c r="C77" s="4">
        <v>3</v>
      </c>
    </row>
    <row r="78" spans="1:3" x14ac:dyDescent="0.25">
      <c r="A78" s="2" t="s">
        <v>1509</v>
      </c>
      <c r="B78" s="4">
        <v>43</v>
      </c>
      <c r="C78" s="4">
        <v>43</v>
      </c>
    </row>
    <row r="79" spans="1:3" x14ac:dyDescent="0.25">
      <c r="A79" s="2" t="s">
        <v>128</v>
      </c>
      <c r="B79" s="6">
        <v>7008</v>
      </c>
      <c r="C79" s="6">
        <v>7723</v>
      </c>
    </row>
    <row r="80" spans="1:3" x14ac:dyDescent="0.25">
      <c r="A80" s="2" t="s">
        <v>1572</v>
      </c>
      <c r="B80" s="4"/>
      <c r="C80" s="4"/>
    </row>
    <row r="81" spans="1:3" x14ac:dyDescent="0.25">
      <c r="A81" s="3" t="s">
        <v>1598</v>
      </c>
      <c r="B81" s="4"/>
      <c r="C81" s="4"/>
    </row>
    <row r="82" spans="1:3" x14ac:dyDescent="0.25">
      <c r="A82" s="2" t="s">
        <v>906</v>
      </c>
      <c r="B82" s="4">
        <v>207</v>
      </c>
      <c r="C82" s="4">
        <v>255</v>
      </c>
    </row>
    <row r="83" spans="1:3" x14ac:dyDescent="0.25">
      <c r="A83" s="2" t="s">
        <v>128</v>
      </c>
      <c r="B83" s="4">
        <v>207</v>
      </c>
      <c r="C83" s="4">
        <v>255</v>
      </c>
    </row>
    <row r="84" spans="1:3" x14ac:dyDescent="0.25">
      <c r="A84" s="2" t="s">
        <v>1440</v>
      </c>
      <c r="B84" s="4"/>
      <c r="C84" s="4"/>
    </row>
    <row r="85" spans="1:3" x14ac:dyDescent="0.25">
      <c r="A85" s="3" t="s">
        <v>1598</v>
      </c>
      <c r="B85" s="4"/>
      <c r="C85" s="4"/>
    </row>
    <row r="86" spans="1:3" x14ac:dyDescent="0.25">
      <c r="A86" s="2" t="s">
        <v>906</v>
      </c>
      <c r="B86" s="6">
        <v>9522</v>
      </c>
      <c r="C86" s="6">
        <v>9924</v>
      </c>
    </row>
    <row r="87" spans="1:3" x14ac:dyDescent="0.25">
      <c r="A87" s="2" t="s">
        <v>1509</v>
      </c>
      <c r="B87" s="4">
        <v>325</v>
      </c>
      <c r="C87" s="4">
        <v>376</v>
      </c>
    </row>
    <row r="88" spans="1:3" x14ac:dyDescent="0.25">
      <c r="A88" s="2" t="s">
        <v>128</v>
      </c>
      <c r="B88" s="6">
        <v>9847</v>
      </c>
      <c r="C88" s="6">
        <v>10300</v>
      </c>
    </row>
    <row r="89" spans="1:3" x14ac:dyDescent="0.25">
      <c r="A89" s="2" t="s">
        <v>1498</v>
      </c>
      <c r="B89" s="6">
        <v>12427</v>
      </c>
      <c r="C89" s="6">
        <v>13390</v>
      </c>
    </row>
    <row r="90" spans="1:3" x14ac:dyDescent="0.25">
      <c r="A90" s="2" t="s">
        <v>1402</v>
      </c>
      <c r="B90" s="6">
        <v>9847</v>
      </c>
      <c r="C90" s="6">
        <v>10300</v>
      </c>
    </row>
    <row r="91" spans="1:3" ht="45" x14ac:dyDescent="0.25">
      <c r="A91" s="3" t="s">
        <v>1603</v>
      </c>
      <c r="B91" s="4"/>
      <c r="C91" s="4"/>
    </row>
    <row r="92" spans="1:3" x14ac:dyDescent="0.25">
      <c r="A92" s="2" t="s">
        <v>1604</v>
      </c>
      <c r="B92" s="4">
        <v>35</v>
      </c>
      <c r="C92" s="4">
        <v>0</v>
      </c>
    </row>
    <row r="93" spans="1:3" x14ac:dyDescent="0.25">
      <c r="A93" s="2" t="s">
        <v>1578</v>
      </c>
      <c r="B93" s="4"/>
      <c r="C93" s="4"/>
    </row>
    <row r="94" spans="1:3" x14ac:dyDescent="0.25">
      <c r="A94" s="3" t="s">
        <v>1598</v>
      </c>
      <c r="B94" s="4"/>
      <c r="C94" s="4"/>
    </row>
    <row r="95" spans="1:3" x14ac:dyDescent="0.25">
      <c r="A95" s="2" t="s">
        <v>1498</v>
      </c>
      <c r="B95" s="6">
        <v>9191</v>
      </c>
      <c r="C95" s="6">
        <v>10015</v>
      </c>
    </row>
    <row r="96" spans="1:3" x14ac:dyDescent="0.25">
      <c r="A96" s="2" t="s">
        <v>1402</v>
      </c>
      <c r="B96" s="6">
        <v>7153</v>
      </c>
      <c r="C96" s="6">
        <v>7493</v>
      </c>
    </row>
    <row r="97" spans="1:3" ht="30" x14ac:dyDescent="0.25">
      <c r="A97" s="2" t="s">
        <v>1579</v>
      </c>
      <c r="B97" s="4"/>
      <c r="C97" s="4"/>
    </row>
    <row r="98" spans="1:3" x14ac:dyDescent="0.25">
      <c r="A98" s="3" t="s">
        <v>1598</v>
      </c>
      <c r="B98" s="4"/>
      <c r="C98" s="4"/>
    </row>
    <row r="99" spans="1:3" x14ac:dyDescent="0.25">
      <c r="A99" s="2" t="s">
        <v>906</v>
      </c>
      <c r="B99" s="4">
        <v>562</v>
      </c>
      <c r="C99" s="4">
        <v>561</v>
      </c>
    </row>
    <row r="100" spans="1:3" x14ac:dyDescent="0.25">
      <c r="A100" s="2" t="s">
        <v>128</v>
      </c>
      <c r="B100" s="4">
        <v>562</v>
      </c>
      <c r="C100" s="4">
        <v>561</v>
      </c>
    </row>
    <row r="101" spans="1:3" x14ac:dyDescent="0.25">
      <c r="A101" s="2" t="s">
        <v>1498</v>
      </c>
      <c r="B101" s="4">
        <v>883</v>
      </c>
      <c r="C101" s="4">
        <v>886</v>
      </c>
    </row>
    <row r="102" spans="1:3" x14ac:dyDescent="0.25">
      <c r="A102" s="2" t="s">
        <v>1402</v>
      </c>
      <c r="B102" s="4">
        <v>562</v>
      </c>
      <c r="C102" s="4">
        <v>561</v>
      </c>
    </row>
    <row r="103" spans="1:3" ht="30" x14ac:dyDescent="0.25">
      <c r="A103" s="2" t="s">
        <v>1525</v>
      </c>
      <c r="B103" s="4"/>
      <c r="C103" s="4"/>
    </row>
    <row r="104" spans="1:3" x14ac:dyDescent="0.25">
      <c r="A104" s="3" t="s">
        <v>1598</v>
      </c>
      <c r="B104" s="4"/>
      <c r="C104" s="4"/>
    </row>
    <row r="105" spans="1:3" x14ac:dyDescent="0.25">
      <c r="A105" s="2" t="s">
        <v>906</v>
      </c>
      <c r="B105" s="6">
        <v>5753</v>
      </c>
      <c r="C105" s="6">
        <v>4416</v>
      </c>
    </row>
    <row r="106" spans="1:3" x14ac:dyDescent="0.25">
      <c r="A106" s="2" t="s">
        <v>128</v>
      </c>
      <c r="B106" s="6">
        <v>5753</v>
      </c>
      <c r="C106" s="6">
        <v>4416</v>
      </c>
    </row>
    <row r="107" spans="1:3" x14ac:dyDescent="0.25">
      <c r="A107" s="2" t="s">
        <v>1498</v>
      </c>
      <c r="B107" s="6">
        <v>7336</v>
      </c>
      <c r="C107" s="6">
        <v>6109</v>
      </c>
    </row>
    <row r="108" spans="1:3" x14ac:dyDescent="0.25">
      <c r="A108" s="2" t="s">
        <v>1402</v>
      </c>
      <c r="B108" s="6">
        <v>5753</v>
      </c>
      <c r="C108" s="6">
        <v>4416</v>
      </c>
    </row>
    <row r="109" spans="1:3" ht="30" x14ac:dyDescent="0.25">
      <c r="A109" s="2" t="s">
        <v>1585</v>
      </c>
      <c r="B109" s="4"/>
      <c r="C109" s="4"/>
    </row>
    <row r="110" spans="1:3" x14ac:dyDescent="0.25">
      <c r="A110" s="3" t="s">
        <v>1598</v>
      </c>
      <c r="B110" s="4"/>
      <c r="C110" s="4"/>
    </row>
    <row r="111" spans="1:3" x14ac:dyDescent="0.25">
      <c r="A111" s="2" t="s">
        <v>906</v>
      </c>
      <c r="B111" s="4"/>
      <c r="C111" s="6">
        <v>1665</v>
      </c>
    </row>
    <row r="112" spans="1:3" x14ac:dyDescent="0.25">
      <c r="A112" s="2" t="s">
        <v>128</v>
      </c>
      <c r="B112" s="4"/>
      <c r="C112" s="6">
        <v>1665</v>
      </c>
    </row>
    <row r="113" spans="1:3" x14ac:dyDescent="0.25">
      <c r="A113" s="2" t="s">
        <v>1498</v>
      </c>
      <c r="B113" s="4"/>
      <c r="C113" s="6">
        <v>2027</v>
      </c>
    </row>
    <row r="114" spans="1:3" x14ac:dyDescent="0.25">
      <c r="A114" s="2" t="s">
        <v>1402</v>
      </c>
      <c r="B114" s="4"/>
      <c r="C114" s="6">
        <v>1665</v>
      </c>
    </row>
    <row r="115" spans="1:3" x14ac:dyDescent="0.25">
      <c r="A115" s="2" t="s">
        <v>1587</v>
      </c>
      <c r="B115" s="4"/>
      <c r="C115" s="4"/>
    </row>
    <row r="116" spans="1:3" x14ac:dyDescent="0.25">
      <c r="A116" s="3" t="s">
        <v>1598</v>
      </c>
      <c r="B116" s="4"/>
      <c r="C116" s="4"/>
    </row>
    <row r="117" spans="1:3" x14ac:dyDescent="0.25">
      <c r="A117" s="2" t="s">
        <v>906</v>
      </c>
      <c r="B117" s="4">
        <v>838</v>
      </c>
      <c r="C117" s="4">
        <v>851</v>
      </c>
    </row>
    <row r="118" spans="1:3" x14ac:dyDescent="0.25">
      <c r="A118" s="2" t="s">
        <v>128</v>
      </c>
      <c r="B118" s="4">
        <v>838</v>
      </c>
      <c r="C118" s="4">
        <v>851</v>
      </c>
    </row>
    <row r="119" spans="1:3" x14ac:dyDescent="0.25">
      <c r="A119" s="2" t="s">
        <v>1498</v>
      </c>
      <c r="B119" s="4">
        <v>972</v>
      </c>
      <c r="C119" s="4">
        <v>993</v>
      </c>
    </row>
    <row r="120" spans="1:3" x14ac:dyDescent="0.25">
      <c r="A120" s="2" t="s">
        <v>1402</v>
      </c>
      <c r="B120" s="4">
        <v>838</v>
      </c>
      <c r="C120" s="4">
        <v>851</v>
      </c>
    </row>
    <row r="121" spans="1:3" x14ac:dyDescent="0.25">
      <c r="A121" s="2" t="s">
        <v>1590</v>
      </c>
      <c r="B121" s="4"/>
      <c r="C121" s="4"/>
    </row>
    <row r="122" spans="1:3" x14ac:dyDescent="0.25">
      <c r="A122" s="3" t="s">
        <v>1598</v>
      </c>
      <c r="B122" s="4"/>
      <c r="C122" s="4"/>
    </row>
    <row r="123" spans="1:3" x14ac:dyDescent="0.25">
      <c r="A123" s="2" t="s">
        <v>1498</v>
      </c>
      <c r="B123" s="6">
        <v>3236</v>
      </c>
      <c r="C123" s="6">
        <v>3375</v>
      </c>
    </row>
    <row r="124" spans="1:3" x14ac:dyDescent="0.25">
      <c r="A124" s="2" t="s">
        <v>1402</v>
      </c>
      <c r="B124" s="6">
        <v>2694</v>
      </c>
      <c r="C124" s="6">
        <v>2807</v>
      </c>
    </row>
    <row r="125" spans="1:3" ht="30" x14ac:dyDescent="0.25">
      <c r="A125" s="2" t="s">
        <v>1526</v>
      </c>
      <c r="B125" s="4"/>
      <c r="C125" s="4"/>
    </row>
    <row r="126" spans="1:3" x14ac:dyDescent="0.25">
      <c r="A126" s="3" t="s">
        <v>1598</v>
      </c>
      <c r="B126" s="4"/>
      <c r="C126" s="4"/>
    </row>
    <row r="127" spans="1:3" x14ac:dyDescent="0.25">
      <c r="A127" s="2" t="s">
        <v>906</v>
      </c>
      <c r="B127" s="4">
        <v>941</v>
      </c>
      <c r="C127" s="6">
        <v>1008</v>
      </c>
    </row>
    <row r="128" spans="1:3" x14ac:dyDescent="0.25">
      <c r="A128" s="2" t="s">
        <v>1509</v>
      </c>
      <c r="B128" s="4">
        <v>325</v>
      </c>
      <c r="C128" s="4">
        <v>376</v>
      </c>
    </row>
    <row r="129" spans="1:3" x14ac:dyDescent="0.25">
      <c r="A129" s="2" t="s">
        <v>128</v>
      </c>
      <c r="B129" s="6">
        <v>1266</v>
      </c>
      <c r="C129" s="6">
        <v>1384</v>
      </c>
    </row>
    <row r="130" spans="1:3" x14ac:dyDescent="0.25">
      <c r="A130" s="2" t="s">
        <v>1498</v>
      </c>
      <c r="B130" s="6">
        <v>1744</v>
      </c>
      <c r="C130" s="6">
        <v>1883</v>
      </c>
    </row>
    <row r="131" spans="1:3" x14ac:dyDescent="0.25">
      <c r="A131" s="2" t="s">
        <v>1402</v>
      </c>
      <c r="B131" s="6">
        <v>1266</v>
      </c>
      <c r="C131" s="6">
        <v>1384</v>
      </c>
    </row>
    <row r="132" spans="1:3" x14ac:dyDescent="0.25">
      <c r="A132" s="2" t="s">
        <v>1595</v>
      </c>
      <c r="B132" s="4"/>
      <c r="C132" s="4"/>
    </row>
    <row r="133" spans="1:3" x14ac:dyDescent="0.25">
      <c r="A133" s="3" t="s">
        <v>1598</v>
      </c>
      <c r="B133" s="4"/>
      <c r="C133" s="4"/>
    </row>
    <row r="134" spans="1:3" x14ac:dyDescent="0.25">
      <c r="A134" s="2" t="s">
        <v>906</v>
      </c>
      <c r="B134" s="6">
        <v>1428</v>
      </c>
      <c r="C134" s="6">
        <v>1423</v>
      </c>
    </row>
    <row r="135" spans="1:3" x14ac:dyDescent="0.25">
      <c r="A135" s="2" t="s">
        <v>128</v>
      </c>
      <c r="B135" s="6">
        <v>1428</v>
      </c>
      <c r="C135" s="6">
        <v>1423</v>
      </c>
    </row>
    <row r="136" spans="1:3" x14ac:dyDescent="0.25">
      <c r="A136" s="2" t="s">
        <v>1498</v>
      </c>
      <c r="B136" s="6">
        <v>1492</v>
      </c>
      <c r="C136" s="6">
        <v>1492</v>
      </c>
    </row>
    <row r="137" spans="1:3" x14ac:dyDescent="0.25">
      <c r="A137" s="2" t="s">
        <v>1402</v>
      </c>
      <c r="B137" s="8">
        <v>1428</v>
      </c>
      <c r="C137" s="8">
        <v>14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1605</v>
      </c>
      <c r="B1" s="7" t="s">
        <v>1</v>
      </c>
      <c r="C1" s="7"/>
      <c r="D1" s="1" t="s">
        <v>61</v>
      </c>
      <c r="E1" s="1" t="s">
        <v>1355</v>
      </c>
    </row>
    <row r="2" spans="1:5" ht="30" x14ac:dyDescent="0.25">
      <c r="A2" s="1" t="s">
        <v>21</v>
      </c>
      <c r="B2" s="1" t="s">
        <v>2</v>
      </c>
      <c r="C2" s="1" t="s">
        <v>74</v>
      </c>
      <c r="D2" s="1" t="s">
        <v>22</v>
      </c>
      <c r="E2" s="1" t="s">
        <v>1346</v>
      </c>
    </row>
    <row r="3" spans="1:5" ht="30" x14ac:dyDescent="0.25">
      <c r="A3" s="3" t="s">
        <v>1606</v>
      </c>
      <c r="B3" s="4"/>
      <c r="C3" s="4"/>
      <c r="D3" s="4"/>
      <c r="E3" s="4"/>
    </row>
    <row r="4" spans="1:5" x14ac:dyDescent="0.25">
      <c r="A4" s="2" t="s">
        <v>1607</v>
      </c>
      <c r="B4" s="8">
        <v>16802</v>
      </c>
      <c r="C4" s="8">
        <v>17859</v>
      </c>
      <c r="D4" s="8">
        <v>17859</v>
      </c>
      <c r="E4" s="4"/>
    </row>
    <row r="5" spans="1:5" x14ac:dyDescent="0.25">
      <c r="A5" s="2" t="s">
        <v>980</v>
      </c>
      <c r="B5" s="4">
        <v>-73</v>
      </c>
      <c r="C5" s="4">
        <v>-94</v>
      </c>
      <c r="D5" s="4"/>
      <c r="E5" s="4"/>
    </row>
    <row r="6" spans="1:5" x14ac:dyDescent="0.25">
      <c r="A6" s="2" t="s">
        <v>981</v>
      </c>
      <c r="B6" s="4">
        <v>184</v>
      </c>
      <c r="C6" s="4">
        <v>203</v>
      </c>
      <c r="D6" s="4"/>
      <c r="E6" s="4"/>
    </row>
    <row r="7" spans="1:5" x14ac:dyDescent="0.25">
      <c r="A7" s="2" t="s">
        <v>1608</v>
      </c>
      <c r="B7" s="6">
        <v>16913</v>
      </c>
      <c r="C7" s="6">
        <v>17968</v>
      </c>
      <c r="D7" s="4"/>
      <c r="E7" s="4"/>
    </row>
    <row r="8" spans="1:5" x14ac:dyDescent="0.25">
      <c r="A8" s="3" t="s">
        <v>1609</v>
      </c>
      <c r="B8" s="4"/>
      <c r="C8" s="4"/>
      <c r="D8" s="4"/>
      <c r="E8" s="4"/>
    </row>
    <row r="9" spans="1:5" ht="30" x14ac:dyDescent="0.25">
      <c r="A9" s="2" t="s">
        <v>1610</v>
      </c>
      <c r="B9" s="6">
        <v>1646</v>
      </c>
      <c r="C9" s="4"/>
      <c r="D9" s="6">
        <v>1771</v>
      </c>
      <c r="E9" s="4"/>
    </row>
    <row r="10" spans="1:5" ht="30" x14ac:dyDescent="0.25">
      <c r="A10" s="2" t="s">
        <v>1611</v>
      </c>
      <c r="B10" s="6">
        <v>15232</v>
      </c>
      <c r="C10" s="4"/>
      <c r="D10" s="6">
        <v>15031</v>
      </c>
      <c r="E10" s="4"/>
    </row>
    <row r="11" spans="1:5" ht="30" x14ac:dyDescent="0.25">
      <c r="A11" s="2" t="s">
        <v>1612</v>
      </c>
      <c r="B11" s="4">
        <v>35</v>
      </c>
      <c r="C11" s="4"/>
      <c r="D11" s="4"/>
      <c r="E11" s="4"/>
    </row>
    <row r="12" spans="1:5" ht="30" x14ac:dyDescent="0.25">
      <c r="A12" s="2" t="s">
        <v>1613</v>
      </c>
      <c r="B12" s="6">
        <v>18884</v>
      </c>
      <c r="C12" s="4"/>
      <c r="D12" s="6">
        <v>16390</v>
      </c>
      <c r="E12" s="4"/>
    </row>
    <row r="13" spans="1:5" ht="30" x14ac:dyDescent="0.25">
      <c r="A13" s="2" t="s">
        <v>1614</v>
      </c>
      <c r="B13" s="6">
        <v>1178546</v>
      </c>
      <c r="C13" s="4"/>
      <c r="D13" s="6">
        <v>1166752</v>
      </c>
      <c r="E13" s="4"/>
    </row>
    <row r="14" spans="1:5" ht="30" x14ac:dyDescent="0.25">
      <c r="A14" s="2" t="s">
        <v>1615</v>
      </c>
      <c r="B14" s="6">
        <v>9889</v>
      </c>
      <c r="C14" s="4"/>
      <c r="D14" s="6">
        <v>10341</v>
      </c>
      <c r="E14" s="4"/>
    </row>
    <row r="15" spans="1:5" x14ac:dyDescent="0.25">
      <c r="A15" s="2" t="s">
        <v>485</v>
      </c>
      <c r="B15" s="6">
        <v>1207319</v>
      </c>
      <c r="C15" s="4"/>
      <c r="D15" s="6">
        <v>1193483</v>
      </c>
      <c r="E15" s="4"/>
    </row>
    <row r="16" spans="1:5" x14ac:dyDescent="0.25">
      <c r="A16" s="2" t="s">
        <v>512</v>
      </c>
      <c r="B16" s="4"/>
      <c r="C16" s="4"/>
      <c r="D16" s="4"/>
      <c r="E16" s="4"/>
    </row>
    <row r="17" spans="1:5" ht="30" x14ac:dyDescent="0.25">
      <c r="A17" s="3" t="s">
        <v>1606</v>
      </c>
      <c r="B17" s="4"/>
      <c r="C17" s="4"/>
      <c r="D17" s="4"/>
      <c r="E17" s="4"/>
    </row>
    <row r="18" spans="1:5" x14ac:dyDescent="0.25">
      <c r="A18" s="2" t="s">
        <v>1607</v>
      </c>
      <c r="B18" s="6">
        <v>16802</v>
      </c>
      <c r="C18" s="4"/>
      <c r="D18" s="4"/>
      <c r="E18" s="4"/>
    </row>
    <row r="19" spans="1:5" x14ac:dyDescent="0.25">
      <c r="A19" s="2" t="s">
        <v>1608</v>
      </c>
      <c r="B19" s="6">
        <v>16878</v>
      </c>
      <c r="C19" s="4"/>
      <c r="D19" s="6">
        <v>16802</v>
      </c>
      <c r="E19" s="4"/>
    </row>
    <row r="20" spans="1:5" x14ac:dyDescent="0.25">
      <c r="A20" s="3" t="s">
        <v>1609</v>
      </c>
      <c r="B20" s="4"/>
      <c r="C20" s="4"/>
      <c r="D20" s="4"/>
      <c r="E20" s="4"/>
    </row>
    <row r="21" spans="1:5" x14ac:dyDescent="0.25">
      <c r="A21" s="2" t="s">
        <v>485</v>
      </c>
      <c r="B21" s="6">
        <v>1197472</v>
      </c>
      <c r="C21" s="4"/>
      <c r="D21" s="6">
        <v>1183183</v>
      </c>
      <c r="E21" s="4"/>
    </row>
    <row r="22" spans="1:5" x14ac:dyDescent="0.25">
      <c r="A22" s="2" t="s">
        <v>31</v>
      </c>
      <c r="B22" s="4">
        <v>700</v>
      </c>
      <c r="C22" s="4"/>
      <c r="D22" s="6">
        <v>1000</v>
      </c>
      <c r="E22" s="4"/>
    </row>
    <row r="23" spans="1:5" x14ac:dyDescent="0.25">
      <c r="A23" s="2" t="s">
        <v>1440</v>
      </c>
      <c r="B23" s="4"/>
      <c r="C23" s="4"/>
      <c r="D23" s="4"/>
      <c r="E23" s="4"/>
    </row>
    <row r="24" spans="1:5" ht="30" x14ac:dyDescent="0.25">
      <c r="A24" s="3" t="s">
        <v>1606</v>
      </c>
      <c r="B24" s="4"/>
      <c r="C24" s="4"/>
      <c r="D24" s="4"/>
      <c r="E24" s="4"/>
    </row>
    <row r="25" spans="1:5" x14ac:dyDescent="0.25">
      <c r="A25" s="2" t="s">
        <v>1608</v>
      </c>
      <c r="B25" s="4">
        <v>35</v>
      </c>
      <c r="C25" s="4"/>
      <c r="D25" s="4"/>
      <c r="E25" s="4"/>
    </row>
    <row r="26" spans="1:5" x14ac:dyDescent="0.25">
      <c r="A26" s="3" t="s">
        <v>1609</v>
      </c>
      <c r="B26" s="4"/>
      <c r="C26" s="4"/>
      <c r="D26" s="4"/>
      <c r="E26" s="4"/>
    </row>
    <row r="27" spans="1:5" x14ac:dyDescent="0.25">
      <c r="A27" s="2" t="s">
        <v>485</v>
      </c>
      <c r="B27" s="6">
        <v>9847</v>
      </c>
      <c r="C27" s="4"/>
      <c r="D27" s="6">
        <v>10300</v>
      </c>
      <c r="E27" s="4"/>
    </row>
    <row r="28" spans="1:5" x14ac:dyDescent="0.25">
      <c r="A28" s="2" t="s">
        <v>31</v>
      </c>
      <c r="B28" s="4">
        <v>35</v>
      </c>
      <c r="C28" s="4"/>
      <c r="D28" s="4">
        <v>0</v>
      </c>
      <c r="E28" s="4"/>
    </row>
    <row r="29" spans="1:5" x14ac:dyDescent="0.25">
      <c r="A29" s="2" t="s">
        <v>1350</v>
      </c>
      <c r="B29" s="4"/>
      <c r="C29" s="4"/>
      <c r="D29" s="4"/>
      <c r="E29" s="4"/>
    </row>
    <row r="30" spans="1:5" x14ac:dyDescent="0.25">
      <c r="A30" s="3" t="s">
        <v>1609</v>
      </c>
      <c r="B30" s="4"/>
      <c r="C30" s="4"/>
      <c r="D30" s="4"/>
      <c r="E30" s="4"/>
    </row>
    <row r="31" spans="1:5" x14ac:dyDescent="0.25">
      <c r="A31" s="2" t="s">
        <v>31</v>
      </c>
      <c r="B31" s="4"/>
      <c r="C31" s="4"/>
      <c r="D31" s="4"/>
      <c r="E31" s="4">
        <v>0</v>
      </c>
    </row>
    <row r="32" spans="1:5" x14ac:dyDescent="0.25">
      <c r="A32" s="2" t="s">
        <v>1447</v>
      </c>
      <c r="B32" s="4"/>
      <c r="C32" s="4"/>
      <c r="D32" s="4"/>
      <c r="E32" s="4"/>
    </row>
    <row r="33" spans="1:5" x14ac:dyDescent="0.25">
      <c r="A33" s="3" t="s">
        <v>1609</v>
      </c>
      <c r="B33" s="4"/>
      <c r="C33" s="4"/>
      <c r="D33" s="4"/>
      <c r="E33" s="4"/>
    </row>
    <row r="34" spans="1:5" x14ac:dyDescent="0.25">
      <c r="A34" s="2" t="s">
        <v>485</v>
      </c>
      <c r="B34" s="6">
        <v>226900</v>
      </c>
      <c r="C34" s="4"/>
      <c r="D34" s="6">
        <v>239700</v>
      </c>
      <c r="E34" s="4"/>
    </row>
    <row r="35" spans="1:5" x14ac:dyDescent="0.25">
      <c r="A35" s="2" t="s">
        <v>1448</v>
      </c>
      <c r="B35" s="4"/>
      <c r="C35" s="4"/>
      <c r="D35" s="4"/>
      <c r="E35" s="4"/>
    </row>
    <row r="36" spans="1:5" x14ac:dyDescent="0.25">
      <c r="A36" s="3" t="s">
        <v>1609</v>
      </c>
      <c r="B36" s="4"/>
      <c r="C36" s="4"/>
      <c r="D36" s="4"/>
      <c r="E36" s="4"/>
    </row>
    <row r="37" spans="1:5" x14ac:dyDescent="0.25">
      <c r="A37" s="2" t="s">
        <v>485</v>
      </c>
      <c r="B37" s="6">
        <v>9800</v>
      </c>
      <c r="C37" s="4"/>
      <c r="D37" s="6">
        <v>10300</v>
      </c>
      <c r="E37" s="4"/>
    </row>
    <row r="38" spans="1:5" x14ac:dyDescent="0.25">
      <c r="A38" s="2" t="s">
        <v>475</v>
      </c>
      <c r="B38" s="4"/>
      <c r="C38" s="4"/>
      <c r="D38" s="4"/>
      <c r="E38" s="4"/>
    </row>
    <row r="39" spans="1:5" ht="30" x14ac:dyDescent="0.25">
      <c r="A39" s="3" t="s">
        <v>1606</v>
      </c>
      <c r="B39" s="4"/>
      <c r="C39" s="4"/>
      <c r="D39" s="4"/>
      <c r="E39" s="4"/>
    </row>
    <row r="40" spans="1:5" x14ac:dyDescent="0.25">
      <c r="A40" s="2" t="s">
        <v>1607</v>
      </c>
      <c r="B40" s="6">
        <v>5125</v>
      </c>
      <c r="C40" s="6">
        <v>4781</v>
      </c>
      <c r="D40" s="6">
        <v>4781</v>
      </c>
      <c r="E40" s="4"/>
    </row>
    <row r="41" spans="1:5" x14ac:dyDescent="0.25">
      <c r="A41" s="2" t="s">
        <v>981</v>
      </c>
      <c r="B41" s="4">
        <v>167</v>
      </c>
      <c r="C41" s="4">
        <v>175</v>
      </c>
      <c r="D41" s="4"/>
      <c r="E41" s="4"/>
    </row>
    <row r="42" spans="1:5" x14ac:dyDescent="0.25">
      <c r="A42" s="2" t="s">
        <v>227</v>
      </c>
      <c r="B42" s="4">
        <v>-797</v>
      </c>
      <c r="C42" s="4">
        <v>-58</v>
      </c>
      <c r="D42" s="4"/>
      <c r="E42" s="4"/>
    </row>
    <row r="43" spans="1:5" x14ac:dyDescent="0.25">
      <c r="A43" s="2" t="s">
        <v>1608</v>
      </c>
      <c r="B43" s="6">
        <v>4495</v>
      </c>
      <c r="C43" s="6">
        <v>4898</v>
      </c>
      <c r="D43" s="4"/>
      <c r="E43" s="4"/>
    </row>
    <row r="44" spans="1:5" x14ac:dyDescent="0.25">
      <c r="A44" s="3" t="s">
        <v>1609</v>
      </c>
      <c r="B44" s="4"/>
      <c r="C44" s="4"/>
      <c r="D44" s="4"/>
      <c r="E44" s="4"/>
    </row>
    <row r="45" spans="1:5" ht="30" x14ac:dyDescent="0.25">
      <c r="A45" s="2" t="s">
        <v>1610</v>
      </c>
      <c r="B45" s="4">
        <v>131</v>
      </c>
      <c r="C45" s="4"/>
      <c r="D45" s="4">
        <v>151</v>
      </c>
      <c r="E45" s="4"/>
    </row>
    <row r="46" spans="1:5" ht="30" x14ac:dyDescent="0.25">
      <c r="A46" s="2" t="s">
        <v>1611</v>
      </c>
      <c r="B46" s="6">
        <v>4351</v>
      </c>
      <c r="C46" s="4"/>
      <c r="D46" s="6">
        <v>4974</v>
      </c>
      <c r="E46" s="4"/>
    </row>
    <row r="47" spans="1:5" ht="30" x14ac:dyDescent="0.25">
      <c r="A47" s="2" t="s">
        <v>1612</v>
      </c>
      <c r="B47" s="4">
        <v>13</v>
      </c>
      <c r="C47" s="4"/>
      <c r="D47" s="4"/>
      <c r="E47" s="4"/>
    </row>
    <row r="48" spans="1:5" ht="30" x14ac:dyDescent="0.25">
      <c r="A48" s="2" t="s">
        <v>1613</v>
      </c>
      <c r="B48" s="6">
        <v>6966</v>
      </c>
      <c r="C48" s="4"/>
      <c r="D48" s="6">
        <v>4633</v>
      </c>
      <c r="E48" s="4"/>
    </row>
    <row r="49" spans="1:5" ht="30" x14ac:dyDescent="0.25">
      <c r="A49" s="2" t="s">
        <v>1614</v>
      </c>
      <c r="B49" s="6">
        <v>201395</v>
      </c>
      <c r="C49" s="4"/>
      <c r="D49" s="6">
        <v>202450</v>
      </c>
      <c r="E49" s="4"/>
    </row>
    <row r="50" spans="1:5" ht="30" x14ac:dyDescent="0.25">
      <c r="A50" s="2" t="s">
        <v>1615</v>
      </c>
      <c r="B50" s="6">
        <v>2706</v>
      </c>
      <c r="C50" s="4"/>
      <c r="D50" s="6">
        <v>2819</v>
      </c>
      <c r="E50" s="4"/>
    </row>
    <row r="51" spans="1:5" x14ac:dyDescent="0.25">
      <c r="A51" s="2" t="s">
        <v>485</v>
      </c>
      <c r="B51" s="6">
        <v>211067</v>
      </c>
      <c r="C51" s="4"/>
      <c r="D51" s="6">
        <v>209902</v>
      </c>
      <c r="E51" s="4"/>
    </row>
    <row r="52" spans="1:5" x14ac:dyDescent="0.25">
      <c r="A52" s="2" t="s">
        <v>1474</v>
      </c>
      <c r="B52" s="4"/>
      <c r="C52" s="4"/>
      <c r="D52" s="4"/>
      <c r="E52" s="4"/>
    </row>
    <row r="53" spans="1:5" x14ac:dyDescent="0.25">
      <c r="A53" s="3" t="s">
        <v>1609</v>
      </c>
      <c r="B53" s="4"/>
      <c r="C53" s="4"/>
      <c r="D53" s="4"/>
      <c r="E53" s="4"/>
    </row>
    <row r="54" spans="1:5" x14ac:dyDescent="0.25">
      <c r="A54" s="2" t="s">
        <v>485</v>
      </c>
      <c r="B54" s="6">
        <v>208373</v>
      </c>
      <c r="C54" s="4"/>
      <c r="D54" s="6">
        <v>207095</v>
      </c>
      <c r="E54" s="4"/>
    </row>
    <row r="55" spans="1:5" x14ac:dyDescent="0.25">
      <c r="A55" s="2" t="s">
        <v>1475</v>
      </c>
      <c r="B55" s="4"/>
      <c r="C55" s="4"/>
      <c r="D55" s="4"/>
      <c r="E55" s="4"/>
    </row>
    <row r="56" spans="1:5" x14ac:dyDescent="0.25">
      <c r="A56" s="3" t="s">
        <v>1609</v>
      </c>
      <c r="B56" s="4"/>
      <c r="C56" s="4"/>
      <c r="D56" s="4"/>
      <c r="E56" s="4"/>
    </row>
    <row r="57" spans="1:5" x14ac:dyDescent="0.25">
      <c r="A57" s="2" t="s">
        <v>485</v>
      </c>
      <c r="B57" s="6">
        <v>2694</v>
      </c>
      <c r="C57" s="4"/>
      <c r="D57" s="6">
        <v>2807</v>
      </c>
      <c r="E57" s="4"/>
    </row>
    <row r="58" spans="1:5" x14ac:dyDescent="0.25">
      <c r="A58" s="2" t="s">
        <v>540</v>
      </c>
      <c r="B58" s="4"/>
      <c r="C58" s="4"/>
      <c r="D58" s="4"/>
      <c r="E58" s="4"/>
    </row>
    <row r="59" spans="1:5" ht="30" x14ac:dyDescent="0.25">
      <c r="A59" s="3" t="s">
        <v>1606</v>
      </c>
      <c r="B59" s="4"/>
      <c r="C59" s="4"/>
      <c r="D59" s="4"/>
      <c r="E59" s="4"/>
    </row>
    <row r="60" spans="1:5" x14ac:dyDescent="0.25">
      <c r="A60" s="2" t="s">
        <v>1607</v>
      </c>
      <c r="B60" s="4">
        <v>172</v>
      </c>
      <c r="C60" s="4">
        <v>99</v>
      </c>
      <c r="D60" s="4">
        <v>99</v>
      </c>
      <c r="E60" s="4"/>
    </row>
    <row r="61" spans="1:5" x14ac:dyDescent="0.25">
      <c r="A61" s="2" t="s">
        <v>980</v>
      </c>
      <c r="B61" s="4"/>
      <c r="C61" s="4">
        <v>-2</v>
      </c>
      <c r="D61" s="4"/>
      <c r="E61" s="4"/>
    </row>
    <row r="62" spans="1:5" x14ac:dyDescent="0.25">
      <c r="A62" s="2" t="s">
        <v>981</v>
      </c>
      <c r="B62" s="4">
        <v>3</v>
      </c>
      <c r="C62" s="4">
        <v>5</v>
      </c>
      <c r="D62" s="4"/>
      <c r="E62" s="4"/>
    </row>
    <row r="63" spans="1:5" x14ac:dyDescent="0.25">
      <c r="A63" s="2" t="s">
        <v>227</v>
      </c>
      <c r="B63" s="4">
        <v>-12</v>
      </c>
      <c r="C63" s="4">
        <v>-15</v>
      </c>
      <c r="D63" s="4"/>
      <c r="E63" s="4"/>
    </row>
    <row r="64" spans="1:5" x14ac:dyDescent="0.25">
      <c r="A64" s="2" t="s">
        <v>1608</v>
      </c>
      <c r="B64" s="4">
        <v>163</v>
      </c>
      <c r="C64" s="4">
        <v>87</v>
      </c>
      <c r="D64" s="4"/>
      <c r="E64" s="4"/>
    </row>
    <row r="65" spans="1:5" x14ac:dyDescent="0.25">
      <c r="A65" s="3" t="s">
        <v>1609</v>
      </c>
      <c r="B65" s="4"/>
      <c r="C65" s="4"/>
      <c r="D65" s="4"/>
      <c r="E65" s="4"/>
    </row>
    <row r="66" spans="1:5" ht="30" x14ac:dyDescent="0.25">
      <c r="A66" s="2" t="s">
        <v>1611</v>
      </c>
      <c r="B66" s="4">
        <v>163</v>
      </c>
      <c r="C66" s="4"/>
      <c r="D66" s="4">
        <v>172</v>
      </c>
      <c r="E66" s="4"/>
    </row>
    <row r="67" spans="1:5" ht="30" x14ac:dyDescent="0.25">
      <c r="A67" s="2" t="s">
        <v>1613</v>
      </c>
      <c r="B67" s="4">
        <v>163</v>
      </c>
      <c r="C67" s="4"/>
      <c r="D67" s="4">
        <v>112</v>
      </c>
      <c r="E67" s="4"/>
    </row>
    <row r="68" spans="1:5" ht="30" x14ac:dyDescent="0.25">
      <c r="A68" s="2" t="s">
        <v>1614</v>
      </c>
      <c r="B68" s="6">
        <v>6845</v>
      </c>
      <c r="C68" s="4"/>
      <c r="D68" s="6">
        <v>7611</v>
      </c>
      <c r="E68" s="4"/>
    </row>
    <row r="69" spans="1:5" x14ac:dyDescent="0.25">
      <c r="A69" s="2" t="s">
        <v>485</v>
      </c>
      <c r="B69" s="6">
        <v>7008</v>
      </c>
      <c r="C69" s="4"/>
      <c r="D69" s="6">
        <v>7723</v>
      </c>
      <c r="E69" s="4"/>
    </row>
    <row r="70" spans="1:5" x14ac:dyDescent="0.25">
      <c r="A70" s="2" t="s">
        <v>1484</v>
      </c>
      <c r="B70" s="4"/>
      <c r="C70" s="4"/>
      <c r="D70" s="4"/>
      <c r="E70" s="4"/>
    </row>
    <row r="71" spans="1:5" x14ac:dyDescent="0.25">
      <c r="A71" s="3" t="s">
        <v>1609</v>
      </c>
      <c r="B71" s="4"/>
      <c r="C71" s="4"/>
      <c r="D71" s="4"/>
      <c r="E71" s="4"/>
    </row>
    <row r="72" spans="1:5" x14ac:dyDescent="0.25">
      <c r="A72" s="2" t="s">
        <v>485</v>
      </c>
      <c r="B72" s="6">
        <v>7008</v>
      </c>
      <c r="C72" s="4"/>
      <c r="D72" s="6">
        <v>7723</v>
      </c>
      <c r="E72" s="4"/>
    </row>
    <row r="73" spans="1:5" x14ac:dyDescent="0.25">
      <c r="A73" s="2" t="s">
        <v>996</v>
      </c>
      <c r="B73" s="4"/>
      <c r="C73" s="4"/>
      <c r="D73" s="4"/>
      <c r="E73" s="4"/>
    </row>
    <row r="74" spans="1:5" ht="30" x14ac:dyDescent="0.25">
      <c r="A74" s="3" t="s">
        <v>1606</v>
      </c>
      <c r="B74" s="4"/>
      <c r="C74" s="4"/>
      <c r="D74" s="4"/>
      <c r="E74" s="4"/>
    </row>
    <row r="75" spans="1:5" x14ac:dyDescent="0.25">
      <c r="A75" s="2" t="s">
        <v>1607</v>
      </c>
      <c r="B75" s="4">
        <v>30</v>
      </c>
      <c r="C75" s="4">
        <v>32</v>
      </c>
      <c r="D75" s="4">
        <v>32</v>
      </c>
      <c r="E75" s="4"/>
    </row>
    <row r="76" spans="1:5" x14ac:dyDescent="0.25">
      <c r="A76" s="2" t="s">
        <v>227</v>
      </c>
      <c r="B76" s="4">
        <v>-3</v>
      </c>
      <c r="C76" s="4">
        <v>-6</v>
      </c>
      <c r="D76" s="4"/>
      <c r="E76" s="4"/>
    </row>
    <row r="77" spans="1:5" x14ac:dyDescent="0.25">
      <c r="A77" s="2" t="s">
        <v>1608</v>
      </c>
      <c r="B77" s="4">
        <v>27</v>
      </c>
      <c r="C77" s="4">
        <v>26</v>
      </c>
      <c r="D77" s="4"/>
      <c r="E77" s="4"/>
    </row>
    <row r="78" spans="1:5" x14ac:dyDescent="0.25">
      <c r="A78" s="3" t="s">
        <v>1609</v>
      </c>
      <c r="B78" s="4"/>
      <c r="C78" s="4"/>
      <c r="D78" s="4"/>
      <c r="E78" s="4"/>
    </row>
    <row r="79" spans="1:5" ht="30" x14ac:dyDescent="0.25">
      <c r="A79" s="2" t="s">
        <v>1611</v>
      </c>
      <c r="B79" s="4">
        <v>27</v>
      </c>
      <c r="C79" s="4"/>
      <c r="D79" s="4">
        <v>30</v>
      </c>
      <c r="E79" s="4"/>
    </row>
    <row r="80" spans="1:5" ht="30" x14ac:dyDescent="0.25">
      <c r="A80" s="2" t="s">
        <v>1614</v>
      </c>
      <c r="B80" s="4">
        <v>207</v>
      </c>
      <c r="C80" s="4"/>
      <c r="D80" s="4">
        <v>255</v>
      </c>
      <c r="E80" s="4"/>
    </row>
    <row r="81" spans="1:5" x14ac:dyDescent="0.25">
      <c r="A81" s="2" t="s">
        <v>999</v>
      </c>
      <c r="B81" s="4"/>
      <c r="C81" s="4"/>
      <c r="D81" s="4"/>
      <c r="E81" s="4"/>
    </row>
    <row r="82" spans="1:5" ht="30" x14ac:dyDescent="0.25">
      <c r="A82" s="3" t="s">
        <v>1606</v>
      </c>
      <c r="B82" s="4"/>
      <c r="C82" s="4"/>
      <c r="D82" s="4"/>
      <c r="E82" s="4"/>
    </row>
    <row r="83" spans="1:5" x14ac:dyDescent="0.25">
      <c r="A83" s="2" t="s">
        <v>1607</v>
      </c>
      <c r="B83" s="4">
        <v>346</v>
      </c>
      <c r="C83" s="4">
        <v>262</v>
      </c>
      <c r="D83" s="4">
        <v>262</v>
      </c>
      <c r="E83" s="4"/>
    </row>
    <row r="84" spans="1:5" x14ac:dyDescent="0.25">
      <c r="A84" s="2" t="s">
        <v>227</v>
      </c>
      <c r="B84" s="4">
        <v>464</v>
      </c>
      <c r="C84" s="4">
        <v>143</v>
      </c>
      <c r="D84" s="4"/>
      <c r="E84" s="4"/>
    </row>
    <row r="85" spans="1:5" x14ac:dyDescent="0.25">
      <c r="A85" s="2" t="s">
        <v>1608</v>
      </c>
      <c r="B85" s="4">
        <v>810</v>
      </c>
      <c r="C85" s="4">
        <v>405</v>
      </c>
      <c r="D85" s="4"/>
      <c r="E85" s="4"/>
    </row>
    <row r="86" spans="1:5" x14ac:dyDescent="0.25">
      <c r="A86" s="3" t="s">
        <v>1609</v>
      </c>
      <c r="B86" s="4"/>
      <c r="C86" s="4"/>
      <c r="D86" s="4"/>
      <c r="E86" s="4"/>
    </row>
    <row r="87" spans="1:5" ht="30" x14ac:dyDescent="0.25">
      <c r="A87" s="2" t="s">
        <v>1611</v>
      </c>
      <c r="B87" s="4">
        <v>810</v>
      </c>
      <c r="C87" s="4"/>
      <c r="D87" s="4">
        <v>346</v>
      </c>
      <c r="E87" s="4"/>
    </row>
    <row r="88" spans="1:5" x14ac:dyDescent="0.25">
      <c r="A88" s="2" t="s">
        <v>290</v>
      </c>
      <c r="B88" s="4"/>
      <c r="C88" s="4"/>
      <c r="D88" s="4"/>
      <c r="E88" s="4"/>
    </row>
    <row r="89" spans="1:5" ht="30" x14ac:dyDescent="0.25">
      <c r="A89" s="3" t="s">
        <v>1606</v>
      </c>
      <c r="B89" s="4"/>
      <c r="C89" s="4"/>
      <c r="D89" s="4"/>
      <c r="E89" s="4"/>
    </row>
    <row r="90" spans="1:5" x14ac:dyDescent="0.25">
      <c r="A90" s="2" t="s">
        <v>1607</v>
      </c>
      <c r="B90" s="6">
        <v>1655</v>
      </c>
      <c r="C90" s="6">
        <v>3402</v>
      </c>
      <c r="D90" s="6">
        <v>3402</v>
      </c>
      <c r="E90" s="4"/>
    </row>
    <row r="91" spans="1:5" x14ac:dyDescent="0.25">
      <c r="A91" s="2" t="s">
        <v>980</v>
      </c>
      <c r="B91" s="4">
        <v>-34</v>
      </c>
      <c r="C91" s="4"/>
      <c r="D91" s="4"/>
      <c r="E91" s="4"/>
    </row>
    <row r="92" spans="1:5" x14ac:dyDescent="0.25">
      <c r="A92" s="2" t="s">
        <v>981</v>
      </c>
      <c r="B92" s="4">
        <v>11</v>
      </c>
      <c r="C92" s="4">
        <v>7</v>
      </c>
      <c r="D92" s="4"/>
      <c r="E92" s="4"/>
    </row>
    <row r="93" spans="1:5" x14ac:dyDescent="0.25">
      <c r="A93" s="2" t="s">
        <v>227</v>
      </c>
      <c r="B93" s="4">
        <v>16</v>
      </c>
      <c r="C93" s="4">
        <v>-254</v>
      </c>
      <c r="D93" s="4"/>
      <c r="E93" s="4"/>
    </row>
    <row r="94" spans="1:5" x14ac:dyDescent="0.25">
      <c r="A94" s="2" t="s">
        <v>1608</v>
      </c>
      <c r="B94" s="6">
        <v>1648</v>
      </c>
      <c r="C94" s="6">
        <v>3155</v>
      </c>
      <c r="D94" s="4"/>
      <c r="E94" s="4"/>
    </row>
    <row r="95" spans="1:5" x14ac:dyDescent="0.25">
      <c r="A95" s="3" t="s">
        <v>1609</v>
      </c>
      <c r="B95" s="4"/>
      <c r="C95" s="4"/>
      <c r="D95" s="4"/>
      <c r="E95" s="4"/>
    </row>
    <row r="96" spans="1:5" ht="30" x14ac:dyDescent="0.25">
      <c r="A96" s="2" t="s">
        <v>1610</v>
      </c>
      <c r="B96" s="6">
        <v>1415</v>
      </c>
      <c r="C96" s="4"/>
      <c r="D96" s="6">
        <v>1472</v>
      </c>
      <c r="E96" s="4"/>
    </row>
    <row r="97" spans="1:5" ht="30" x14ac:dyDescent="0.25">
      <c r="A97" s="2" t="s">
        <v>1611</v>
      </c>
      <c r="B97" s="4">
        <v>225</v>
      </c>
      <c r="C97" s="4"/>
      <c r="D97" s="4">
        <v>183</v>
      </c>
      <c r="E97" s="4"/>
    </row>
    <row r="98" spans="1:5" ht="30" x14ac:dyDescent="0.25">
      <c r="A98" s="2" t="s">
        <v>1612</v>
      </c>
      <c r="B98" s="4">
        <v>8</v>
      </c>
      <c r="C98" s="4"/>
      <c r="D98" s="4"/>
      <c r="E98" s="4"/>
    </row>
    <row r="99" spans="1:5" ht="30" x14ac:dyDescent="0.25">
      <c r="A99" s="2" t="s">
        <v>1613</v>
      </c>
      <c r="B99" s="6">
        <v>6155</v>
      </c>
      <c r="C99" s="4"/>
      <c r="D99" s="6">
        <v>6346</v>
      </c>
      <c r="E99" s="4"/>
    </row>
    <row r="100" spans="1:5" ht="30" x14ac:dyDescent="0.25">
      <c r="A100" s="2" t="s">
        <v>1614</v>
      </c>
      <c r="B100" s="6">
        <v>13623</v>
      </c>
      <c r="C100" s="4"/>
      <c r="D100" s="6">
        <v>12968</v>
      </c>
      <c r="E100" s="4"/>
    </row>
    <row r="101" spans="1:5" ht="30" x14ac:dyDescent="0.25">
      <c r="A101" s="2" t="s">
        <v>1615</v>
      </c>
      <c r="B101" s="4">
        <v>841</v>
      </c>
      <c r="C101" s="4"/>
      <c r="D101" s="4">
        <v>853</v>
      </c>
      <c r="E101" s="4"/>
    </row>
    <row r="102" spans="1:5" x14ac:dyDescent="0.25">
      <c r="A102" s="2" t="s">
        <v>988</v>
      </c>
      <c r="B102" s="4"/>
      <c r="C102" s="4"/>
      <c r="D102" s="4"/>
      <c r="E102" s="4"/>
    </row>
    <row r="103" spans="1:5" ht="30" x14ac:dyDescent="0.25">
      <c r="A103" s="3" t="s">
        <v>1606</v>
      </c>
      <c r="B103" s="4"/>
      <c r="C103" s="4"/>
      <c r="D103" s="4"/>
      <c r="E103" s="4"/>
    </row>
    <row r="104" spans="1:5" x14ac:dyDescent="0.25">
      <c r="A104" s="2" t="s">
        <v>1607</v>
      </c>
      <c r="B104" s="6">
        <v>9474</v>
      </c>
      <c r="C104" s="6">
        <v>9283</v>
      </c>
      <c r="D104" s="6">
        <v>9283</v>
      </c>
      <c r="E104" s="4"/>
    </row>
    <row r="105" spans="1:5" x14ac:dyDescent="0.25">
      <c r="A105" s="2" t="s">
        <v>980</v>
      </c>
      <c r="B105" s="4">
        <v>-39</v>
      </c>
      <c r="C105" s="4">
        <v>-92</v>
      </c>
      <c r="D105" s="4"/>
      <c r="E105" s="4"/>
    </row>
    <row r="106" spans="1:5" x14ac:dyDescent="0.25">
      <c r="A106" s="2" t="s">
        <v>981</v>
      </c>
      <c r="B106" s="4">
        <v>3</v>
      </c>
      <c r="C106" s="4">
        <v>16</v>
      </c>
      <c r="D106" s="4"/>
      <c r="E106" s="4"/>
    </row>
    <row r="107" spans="1:5" x14ac:dyDescent="0.25">
      <c r="A107" s="2" t="s">
        <v>227</v>
      </c>
      <c r="B107" s="4">
        <v>332</v>
      </c>
      <c r="C107" s="4">
        <v>190</v>
      </c>
      <c r="D107" s="4"/>
      <c r="E107" s="4"/>
    </row>
    <row r="108" spans="1:5" x14ac:dyDescent="0.25">
      <c r="A108" s="2" t="s">
        <v>1608</v>
      </c>
      <c r="B108" s="6">
        <v>9770</v>
      </c>
      <c r="C108" s="6">
        <v>9397</v>
      </c>
      <c r="D108" s="4"/>
      <c r="E108" s="4"/>
    </row>
    <row r="109" spans="1:5" x14ac:dyDescent="0.25">
      <c r="A109" s="3" t="s">
        <v>1609</v>
      </c>
      <c r="B109" s="4"/>
      <c r="C109" s="4"/>
      <c r="D109" s="4"/>
      <c r="E109" s="4"/>
    </row>
    <row r="110" spans="1:5" ht="30" x14ac:dyDescent="0.25">
      <c r="A110" s="2" t="s">
        <v>1610</v>
      </c>
      <c r="B110" s="4">
        <v>100</v>
      </c>
      <c r="C110" s="4"/>
      <c r="D110" s="4">
        <v>148</v>
      </c>
      <c r="E110" s="4"/>
    </row>
    <row r="111" spans="1:5" ht="30" x14ac:dyDescent="0.25">
      <c r="A111" s="2" t="s">
        <v>1611</v>
      </c>
      <c r="B111" s="6">
        <v>9656</v>
      </c>
      <c r="C111" s="4"/>
      <c r="D111" s="6">
        <v>9326</v>
      </c>
      <c r="E111" s="4"/>
    </row>
    <row r="112" spans="1:5" ht="30" x14ac:dyDescent="0.25">
      <c r="A112" s="2" t="s">
        <v>1612</v>
      </c>
      <c r="B112" s="4">
        <v>14</v>
      </c>
      <c r="C112" s="4"/>
      <c r="D112" s="4"/>
      <c r="E112" s="4"/>
    </row>
    <row r="113" spans="1:5" ht="30" x14ac:dyDescent="0.25">
      <c r="A113" s="2" t="s">
        <v>1613</v>
      </c>
      <c r="B113" s="6">
        <v>5600</v>
      </c>
      <c r="C113" s="4"/>
      <c r="D113" s="6">
        <v>5299</v>
      </c>
      <c r="E113" s="4"/>
    </row>
    <row r="114" spans="1:5" ht="30" x14ac:dyDescent="0.25">
      <c r="A114" s="2" t="s">
        <v>1614</v>
      </c>
      <c r="B114" s="6">
        <v>956476</v>
      </c>
      <c r="C114" s="4"/>
      <c r="D114" s="6">
        <v>943468</v>
      </c>
      <c r="E114" s="4"/>
    </row>
    <row r="115" spans="1:5" ht="30" x14ac:dyDescent="0.25">
      <c r="A115" s="2" t="s">
        <v>1615</v>
      </c>
      <c r="B115" s="8">
        <v>6342</v>
      </c>
      <c r="C115" s="4"/>
      <c r="D115" s="8">
        <v>6669</v>
      </c>
      <c r="E11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12.5703125" bestFit="1" customWidth="1"/>
    <col min="3" max="3" width="12.28515625" bestFit="1" customWidth="1"/>
  </cols>
  <sheetData>
    <row r="1" spans="1:3" x14ac:dyDescent="0.25">
      <c r="A1" s="1" t="s">
        <v>1616</v>
      </c>
      <c r="B1" s="1" t="s">
        <v>2</v>
      </c>
      <c r="C1" s="1" t="s">
        <v>22</v>
      </c>
    </row>
    <row r="2" spans="1:3" x14ac:dyDescent="0.25">
      <c r="A2" s="3" t="s">
        <v>1062</v>
      </c>
      <c r="B2" s="4"/>
      <c r="C2" s="4"/>
    </row>
    <row r="3" spans="1:3" x14ac:dyDescent="0.25">
      <c r="A3" s="2" t="s">
        <v>1617</v>
      </c>
      <c r="B3" s="8">
        <v>0</v>
      </c>
      <c r="C3" s="8">
        <v>0</v>
      </c>
    </row>
    <row r="4" spans="1:3" x14ac:dyDescent="0.25">
      <c r="A4" s="2" t="s">
        <v>1618</v>
      </c>
      <c r="B4" s="6">
        <v>22508000</v>
      </c>
      <c r="C4" s="6">
        <v>24920000</v>
      </c>
    </row>
    <row r="5" spans="1:3" x14ac:dyDescent="0.25">
      <c r="A5" s="2" t="s">
        <v>1619</v>
      </c>
      <c r="B5" s="8">
        <v>0</v>
      </c>
      <c r="C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20</v>
      </c>
      <c r="B1" s="7" t="s">
        <v>1</v>
      </c>
      <c r="C1" s="7"/>
      <c r="D1" s="1"/>
    </row>
    <row r="2" spans="1:4" ht="30" x14ac:dyDescent="0.25">
      <c r="A2" s="1" t="s">
        <v>21</v>
      </c>
      <c r="B2" s="1" t="s">
        <v>2</v>
      </c>
      <c r="C2" s="1" t="s">
        <v>74</v>
      </c>
      <c r="D2" s="1" t="s">
        <v>22</v>
      </c>
    </row>
    <row r="3" spans="1:4" x14ac:dyDescent="0.25">
      <c r="A3" s="3" t="s">
        <v>1067</v>
      </c>
      <c r="B3" s="4"/>
      <c r="C3" s="4"/>
      <c r="D3" s="4"/>
    </row>
    <row r="4" spans="1:4" x14ac:dyDescent="0.25">
      <c r="A4" s="2" t="s">
        <v>37</v>
      </c>
      <c r="B4" s="8">
        <v>24885</v>
      </c>
      <c r="C4" s="4"/>
      <c r="D4" s="8">
        <v>24885</v>
      </c>
    </row>
    <row r="5" spans="1:4" x14ac:dyDescent="0.25">
      <c r="A5" s="3" t="s">
        <v>1621</v>
      </c>
      <c r="B5" s="4"/>
      <c r="C5" s="4"/>
      <c r="D5" s="4"/>
    </row>
    <row r="6" spans="1:4" x14ac:dyDescent="0.25">
      <c r="A6" s="2" t="s">
        <v>1622</v>
      </c>
      <c r="B6" s="6">
        <v>5085</v>
      </c>
      <c r="C6" s="4"/>
      <c r="D6" s="6">
        <v>5347</v>
      </c>
    </row>
    <row r="7" spans="1:4" x14ac:dyDescent="0.25">
      <c r="A7" s="2" t="s">
        <v>102</v>
      </c>
      <c r="B7" s="4">
        <v>262</v>
      </c>
      <c r="C7" s="4">
        <v>166</v>
      </c>
      <c r="D7" s="4"/>
    </row>
    <row r="8" spans="1:4" x14ac:dyDescent="0.25">
      <c r="A8" s="2" t="s">
        <v>1623</v>
      </c>
      <c r="B8" s="6">
        <v>9261</v>
      </c>
      <c r="C8" s="4"/>
      <c r="D8" s="4"/>
    </row>
    <row r="9" spans="1:4" x14ac:dyDescent="0.25">
      <c r="A9" s="2" t="s">
        <v>1624</v>
      </c>
      <c r="B9" s="6">
        <v>-4176</v>
      </c>
      <c r="C9" s="4"/>
      <c r="D9" s="4"/>
    </row>
    <row r="10" spans="1:4" x14ac:dyDescent="0.25">
      <c r="A10" s="2" t="s">
        <v>1625</v>
      </c>
      <c r="B10" s="6">
        <v>5085</v>
      </c>
      <c r="C10" s="4"/>
      <c r="D10" s="4"/>
    </row>
    <row r="11" spans="1:4" x14ac:dyDescent="0.25">
      <c r="A11" s="3" t="s">
        <v>1626</v>
      </c>
      <c r="B11" s="4"/>
      <c r="C11" s="4"/>
      <c r="D11" s="4"/>
    </row>
    <row r="12" spans="1:4" x14ac:dyDescent="0.25">
      <c r="A12" s="2" t="s">
        <v>1084</v>
      </c>
      <c r="B12" s="6">
        <v>-1049</v>
      </c>
      <c r="C12" s="4"/>
      <c r="D12" s="4"/>
    </row>
    <row r="13" spans="1:4" x14ac:dyDescent="0.25">
      <c r="A13" s="2" t="s">
        <v>1088</v>
      </c>
      <c r="B13" s="4">
        <v>-944</v>
      </c>
      <c r="C13" s="4"/>
      <c r="D13" s="4"/>
    </row>
    <row r="14" spans="1:4" x14ac:dyDescent="0.25">
      <c r="A14" s="2" t="s">
        <v>1090</v>
      </c>
      <c r="B14" s="4">
        <v>-588</v>
      </c>
      <c r="C14" s="4"/>
      <c r="D14" s="4"/>
    </row>
    <row r="15" spans="1:4" x14ac:dyDescent="0.25">
      <c r="A15" s="2" t="s">
        <v>1092</v>
      </c>
      <c r="B15" s="4">
        <v>-549</v>
      </c>
      <c r="C15" s="4"/>
      <c r="D15" s="4"/>
    </row>
    <row r="16" spans="1:4" x14ac:dyDescent="0.25">
      <c r="A16" s="2" t="s">
        <v>1094</v>
      </c>
      <c r="B16" s="4">
        <v>-522</v>
      </c>
      <c r="C16" s="4"/>
      <c r="D16" s="4"/>
    </row>
    <row r="17" spans="1:4" x14ac:dyDescent="0.25">
      <c r="A17" s="2" t="s">
        <v>1096</v>
      </c>
      <c r="B17" s="4">
        <v>-441</v>
      </c>
      <c r="C17" s="4"/>
      <c r="D17" s="4"/>
    </row>
    <row r="18" spans="1:4" x14ac:dyDescent="0.25">
      <c r="A18" s="2" t="s">
        <v>1084</v>
      </c>
      <c r="B18" s="4"/>
      <c r="C18" s="4"/>
      <c r="D18" s="4"/>
    </row>
    <row r="19" spans="1:4" x14ac:dyDescent="0.25">
      <c r="A19" s="3" t="s">
        <v>1621</v>
      </c>
      <c r="B19" s="4"/>
      <c r="C19" s="4"/>
      <c r="D19" s="4"/>
    </row>
    <row r="20" spans="1:4" x14ac:dyDescent="0.25">
      <c r="A20" s="2" t="s">
        <v>1625</v>
      </c>
      <c r="B20" s="6">
        <v>4298</v>
      </c>
      <c r="C20" s="4"/>
      <c r="D20" s="6">
        <v>5347</v>
      </c>
    </row>
    <row r="21" spans="1:4" x14ac:dyDescent="0.25">
      <c r="A21" s="2" t="s">
        <v>1088</v>
      </c>
      <c r="B21" s="4"/>
      <c r="C21" s="4"/>
      <c r="D21" s="4"/>
    </row>
    <row r="22" spans="1:4" x14ac:dyDescent="0.25">
      <c r="A22" s="3" t="s">
        <v>1621</v>
      </c>
      <c r="B22" s="4"/>
      <c r="C22" s="4"/>
      <c r="D22" s="4"/>
    </row>
    <row r="23" spans="1:4" x14ac:dyDescent="0.25">
      <c r="A23" s="2" t="s">
        <v>1625</v>
      </c>
      <c r="B23" s="6">
        <v>3354</v>
      </c>
      <c r="C23" s="4"/>
      <c r="D23" s="6">
        <v>4298</v>
      </c>
    </row>
    <row r="24" spans="1:4" x14ac:dyDescent="0.25">
      <c r="A24" s="2" t="s">
        <v>1090</v>
      </c>
      <c r="B24" s="4"/>
      <c r="C24" s="4"/>
      <c r="D24" s="4"/>
    </row>
    <row r="25" spans="1:4" x14ac:dyDescent="0.25">
      <c r="A25" s="3" t="s">
        <v>1621</v>
      </c>
      <c r="B25" s="4"/>
      <c r="C25" s="4"/>
      <c r="D25" s="4"/>
    </row>
    <row r="26" spans="1:4" x14ac:dyDescent="0.25">
      <c r="A26" s="2" t="s">
        <v>1625</v>
      </c>
      <c r="B26" s="6">
        <v>2766</v>
      </c>
      <c r="C26" s="4"/>
      <c r="D26" s="6">
        <v>3354</v>
      </c>
    </row>
    <row r="27" spans="1:4" x14ac:dyDescent="0.25">
      <c r="A27" s="2" t="s">
        <v>1092</v>
      </c>
      <c r="B27" s="4"/>
      <c r="C27" s="4"/>
      <c r="D27" s="4"/>
    </row>
    <row r="28" spans="1:4" x14ac:dyDescent="0.25">
      <c r="A28" s="3" t="s">
        <v>1621</v>
      </c>
      <c r="B28" s="4"/>
      <c r="C28" s="4"/>
      <c r="D28" s="4"/>
    </row>
    <row r="29" spans="1:4" x14ac:dyDescent="0.25">
      <c r="A29" s="2" t="s">
        <v>1625</v>
      </c>
      <c r="B29" s="6">
        <v>2217</v>
      </c>
      <c r="C29" s="4"/>
      <c r="D29" s="6">
        <v>2766</v>
      </c>
    </row>
    <row r="30" spans="1:4" x14ac:dyDescent="0.25">
      <c r="A30" s="2" t="s">
        <v>1094</v>
      </c>
      <c r="B30" s="4"/>
      <c r="C30" s="4"/>
      <c r="D30" s="4"/>
    </row>
    <row r="31" spans="1:4" x14ac:dyDescent="0.25">
      <c r="A31" s="3" t="s">
        <v>1621</v>
      </c>
      <c r="B31" s="4"/>
      <c r="C31" s="4"/>
      <c r="D31" s="4"/>
    </row>
    <row r="32" spans="1:4" x14ac:dyDescent="0.25">
      <c r="A32" s="2" t="s">
        <v>1625</v>
      </c>
      <c r="B32" s="6">
        <v>1695</v>
      </c>
      <c r="C32" s="4"/>
      <c r="D32" s="6">
        <v>2217</v>
      </c>
    </row>
    <row r="33" spans="1:4" x14ac:dyDescent="0.25">
      <c r="A33" s="2" t="s">
        <v>1096</v>
      </c>
      <c r="B33" s="4"/>
      <c r="C33" s="4"/>
      <c r="D33" s="4"/>
    </row>
    <row r="34" spans="1:4" x14ac:dyDescent="0.25">
      <c r="A34" s="3" t="s">
        <v>1621</v>
      </c>
      <c r="B34" s="4"/>
      <c r="C34" s="4"/>
      <c r="D34" s="4"/>
    </row>
    <row r="35" spans="1:4" x14ac:dyDescent="0.25">
      <c r="A35" s="2" t="s">
        <v>1625</v>
      </c>
      <c r="B35" s="8">
        <v>1254</v>
      </c>
      <c r="C35" s="4"/>
      <c r="D35" s="8">
        <v>16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1</v>
      </c>
      <c r="B2" s="1" t="s">
        <v>2</v>
      </c>
      <c r="C2" s="1" t="s">
        <v>74</v>
      </c>
    </row>
    <row r="3" spans="1:3" ht="30" x14ac:dyDescent="0.25">
      <c r="A3" s="3" t="s">
        <v>114</v>
      </c>
      <c r="B3" s="4"/>
      <c r="C3" s="4"/>
    </row>
    <row r="4" spans="1:3" x14ac:dyDescent="0.25">
      <c r="A4" s="2" t="s">
        <v>108</v>
      </c>
      <c r="B4" s="8">
        <v>4069</v>
      </c>
      <c r="C4" s="8">
        <v>-1763</v>
      </c>
    </row>
    <row r="5" spans="1:3" ht="30" x14ac:dyDescent="0.25">
      <c r="A5" s="3" t="s">
        <v>115</v>
      </c>
      <c r="B5" s="4"/>
      <c r="C5" s="4"/>
    </row>
    <row r="6" spans="1:3" ht="30" x14ac:dyDescent="0.25">
      <c r="A6" s="2" t="s">
        <v>116</v>
      </c>
      <c r="B6" s="6">
        <v>2755</v>
      </c>
      <c r="C6" s="6">
        <v>2797</v>
      </c>
    </row>
    <row r="7" spans="1:3" ht="30" x14ac:dyDescent="0.25">
      <c r="A7" s="2" t="s">
        <v>117</v>
      </c>
      <c r="B7" s="4">
        <v>-505</v>
      </c>
      <c r="C7" s="4">
        <v>2</v>
      </c>
    </row>
    <row r="8" spans="1:3" ht="30" x14ac:dyDescent="0.25">
      <c r="A8" s="2" t="s">
        <v>118</v>
      </c>
      <c r="B8" s="6">
        <v>2250</v>
      </c>
      <c r="C8" s="6">
        <v>2799</v>
      </c>
    </row>
    <row r="9" spans="1:3" ht="45" x14ac:dyDescent="0.25">
      <c r="A9" s="2" t="s">
        <v>119</v>
      </c>
      <c r="B9" s="4">
        <v>946</v>
      </c>
      <c r="C9" s="6">
        <v>1150</v>
      </c>
    </row>
    <row r="10" spans="1:3" x14ac:dyDescent="0.25">
      <c r="A10" s="2" t="s">
        <v>120</v>
      </c>
      <c r="B10" s="6">
        <v>1304</v>
      </c>
      <c r="C10" s="6">
        <v>1649</v>
      </c>
    </row>
    <row r="11" spans="1:3" x14ac:dyDescent="0.25">
      <c r="A11" s="2" t="s">
        <v>121</v>
      </c>
      <c r="B11" s="8">
        <v>5373</v>
      </c>
      <c r="C11" s="8">
        <v>-1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1" t="s">
        <v>1627</v>
      </c>
      <c r="B1" s="7" t="s">
        <v>1</v>
      </c>
      <c r="C1" s="7"/>
      <c r="D1" s="1"/>
    </row>
    <row r="2" spans="1:4" ht="30" x14ac:dyDescent="0.25">
      <c r="A2" s="1" t="s">
        <v>60</v>
      </c>
      <c r="B2" s="1" t="s">
        <v>2</v>
      </c>
      <c r="C2" s="1" t="s">
        <v>74</v>
      </c>
      <c r="D2" s="1" t="s">
        <v>22</v>
      </c>
    </row>
    <row r="3" spans="1:4" x14ac:dyDescent="0.25">
      <c r="A3" s="3" t="s">
        <v>1098</v>
      </c>
      <c r="B3" s="4"/>
      <c r="C3" s="4"/>
      <c r="D3" s="4"/>
    </row>
    <row r="4" spans="1:4" ht="30" x14ac:dyDescent="0.25">
      <c r="A4" s="2" t="s">
        <v>1628</v>
      </c>
      <c r="B4" s="4">
        <v>2</v>
      </c>
      <c r="C4" s="4"/>
      <c r="D4" s="4"/>
    </row>
    <row r="5" spans="1:4" ht="45" x14ac:dyDescent="0.25">
      <c r="A5" s="3" t="s">
        <v>1629</v>
      </c>
      <c r="B5" s="4"/>
      <c r="C5" s="4"/>
      <c r="D5" s="4"/>
    </row>
    <row r="6" spans="1:4" x14ac:dyDescent="0.25">
      <c r="A6" s="2" t="s">
        <v>157</v>
      </c>
      <c r="B6" s="8">
        <v>241</v>
      </c>
      <c r="C6" s="8">
        <v>247</v>
      </c>
      <c r="D6" s="4"/>
    </row>
    <row r="7" spans="1:4" x14ac:dyDescent="0.25">
      <c r="A7" s="2" t="s">
        <v>1630</v>
      </c>
      <c r="B7" s="6">
        <v>2374</v>
      </c>
      <c r="C7" s="6">
        <v>1878</v>
      </c>
      <c r="D7" s="4"/>
    </row>
    <row r="8" spans="1:4" x14ac:dyDescent="0.25">
      <c r="A8" s="2" t="s">
        <v>1103</v>
      </c>
      <c r="B8" s="4"/>
      <c r="C8" s="4"/>
      <c r="D8" s="4"/>
    </row>
    <row r="9" spans="1:4" ht="45" x14ac:dyDescent="0.25">
      <c r="A9" s="3" t="s">
        <v>1629</v>
      </c>
      <c r="B9" s="4"/>
      <c r="C9" s="4"/>
      <c r="D9" s="4"/>
    </row>
    <row r="10" spans="1:4" x14ac:dyDescent="0.25">
      <c r="A10" s="2" t="s">
        <v>157</v>
      </c>
      <c r="B10" s="4">
        <v>112</v>
      </c>
      <c r="C10" s="4">
        <v>164</v>
      </c>
      <c r="D10" s="4"/>
    </row>
    <row r="11" spans="1:4" x14ac:dyDescent="0.25">
      <c r="A11" s="2" t="s">
        <v>1630</v>
      </c>
      <c r="B11" s="6">
        <v>1310</v>
      </c>
      <c r="C11" s="6">
        <v>1013</v>
      </c>
      <c r="D11" s="4"/>
    </row>
    <row r="12" spans="1:4" ht="30" x14ac:dyDescent="0.25">
      <c r="A12" s="2" t="s">
        <v>1631</v>
      </c>
      <c r="B12" s="4" t="s">
        <v>1632</v>
      </c>
      <c r="C12" s="4"/>
      <c r="D12" s="4"/>
    </row>
    <row r="13" spans="1:4" ht="45" x14ac:dyDescent="0.25">
      <c r="A13" s="3" t="s">
        <v>1633</v>
      </c>
      <c r="B13" s="4"/>
      <c r="C13" s="4"/>
      <c r="D13" s="4"/>
    </row>
    <row r="14" spans="1:4" x14ac:dyDescent="0.25">
      <c r="A14" s="2" t="s">
        <v>1634</v>
      </c>
      <c r="B14" s="195">
        <v>0.38169999999999998</v>
      </c>
      <c r="C14" s="195">
        <v>0.54</v>
      </c>
      <c r="D14" s="4"/>
    </row>
    <row r="15" spans="1:4" x14ac:dyDescent="0.25">
      <c r="A15" s="2" t="s">
        <v>1635</v>
      </c>
      <c r="B15" s="4" t="s">
        <v>1636</v>
      </c>
      <c r="C15" s="4" t="s">
        <v>1515</v>
      </c>
      <c r="D15" s="4"/>
    </row>
    <row r="16" spans="1:4" x14ac:dyDescent="0.25">
      <c r="A16" s="2" t="s">
        <v>1637</v>
      </c>
      <c r="B16" s="195">
        <v>2.5499999999999998E-2</v>
      </c>
      <c r="C16" s="195">
        <v>0</v>
      </c>
      <c r="D16" s="4"/>
    </row>
    <row r="17" spans="1:4" x14ac:dyDescent="0.25">
      <c r="A17" s="2" t="s">
        <v>1638</v>
      </c>
      <c r="B17" s="195">
        <v>1.5699999999999999E-2</v>
      </c>
      <c r="C17" s="195">
        <v>1.7600000000000001E-2</v>
      </c>
      <c r="D17" s="4"/>
    </row>
    <row r="18" spans="1:4" ht="30" x14ac:dyDescent="0.25">
      <c r="A18" s="2" t="s">
        <v>1639</v>
      </c>
      <c r="B18" s="9">
        <v>2.17</v>
      </c>
      <c r="C18" s="9">
        <v>3.99</v>
      </c>
      <c r="D18" s="4"/>
    </row>
    <row r="19" spans="1:4" x14ac:dyDescent="0.25">
      <c r="A19" s="3" t="s">
        <v>1640</v>
      </c>
      <c r="B19" s="4"/>
      <c r="C19" s="4"/>
      <c r="D19" s="4"/>
    </row>
    <row r="20" spans="1:4" x14ac:dyDescent="0.25">
      <c r="A20" s="2" t="s">
        <v>1641</v>
      </c>
      <c r="B20" s="4"/>
      <c r="C20" s="4"/>
      <c r="D20" s="6">
        <v>2003176</v>
      </c>
    </row>
    <row r="21" spans="1:4" ht="30" x14ac:dyDescent="0.25">
      <c r="A21" s="2" t="s">
        <v>1642</v>
      </c>
      <c r="B21" s="6">
        <v>742557</v>
      </c>
      <c r="C21" s="4"/>
      <c r="D21" s="4"/>
    </row>
    <row r="22" spans="1:4" x14ac:dyDescent="0.25">
      <c r="A22" s="2" t="s">
        <v>1643</v>
      </c>
      <c r="B22" s="6">
        <v>215429</v>
      </c>
      <c r="C22" s="4"/>
      <c r="D22" s="4"/>
    </row>
    <row r="23" spans="1:4" x14ac:dyDescent="0.25">
      <c r="A23" s="2" t="s">
        <v>1644</v>
      </c>
      <c r="B23" s="6">
        <v>-21557</v>
      </c>
      <c r="C23" s="4"/>
      <c r="D23" s="4"/>
    </row>
    <row r="24" spans="1:4" x14ac:dyDescent="0.25">
      <c r="A24" s="2" t="s">
        <v>1645</v>
      </c>
      <c r="B24" s="6">
        <v>-17353</v>
      </c>
      <c r="C24" s="4"/>
      <c r="D24" s="4"/>
    </row>
    <row r="25" spans="1:4" ht="30" x14ac:dyDescent="0.25">
      <c r="A25" s="2" t="s">
        <v>1646</v>
      </c>
      <c r="B25" s="6">
        <v>919076</v>
      </c>
      <c r="C25" s="4"/>
      <c r="D25" s="4"/>
    </row>
    <row r="26" spans="1:4" x14ac:dyDescent="0.25">
      <c r="A26" s="3" t="s">
        <v>1647</v>
      </c>
      <c r="B26" s="4"/>
      <c r="C26" s="4"/>
      <c r="D26" s="4"/>
    </row>
    <row r="27" spans="1:4" ht="30" x14ac:dyDescent="0.25">
      <c r="A27" s="2" t="s">
        <v>1648</v>
      </c>
      <c r="B27" s="9">
        <v>6.83</v>
      </c>
      <c r="C27" s="4"/>
      <c r="D27" s="4"/>
    </row>
    <row r="28" spans="1:4" x14ac:dyDescent="0.25">
      <c r="A28" s="2" t="s">
        <v>1649</v>
      </c>
      <c r="B28" s="9">
        <v>7.84</v>
      </c>
      <c r="C28" s="4"/>
      <c r="D28" s="4"/>
    </row>
    <row r="29" spans="1:4" x14ac:dyDescent="0.25">
      <c r="A29" s="2" t="s">
        <v>1650</v>
      </c>
      <c r="B29" s="9">
        <v>6.6</v>
      </c>
      <c r="C29" s="4"/>
      <c r="D29" s="4"/>
    </row>
    <row r="30" spans="1:4" x14ac:dyDescent="0.25">
      <c r="A30" s="2" t="s">
        <v>1651</v>
      </c>
      <c r="B30" s="9">
        <v>4.33</v>
      </c>
      <c r="C30" s="4"/>
      <c r="D30" s="4"/>
    </row>
    <row r="31" spans="1:4" ht="30" x14ac:dyDescent="0.25">
      <c r="A31" s="2" t="s">
        <v>1652</v>
      </c>
      <c r="B31" s="9">
        <v>7.12</v>
      </c>
      <c r="C31" s="4"/>
      <c r="D31" s="4"/>
    </row>
    <row r="32" spans="1:4" x14ac:dyDescent="0.25">
      <c r="A32" s="3" t="s">
        <v>1653</v>
      </c>
      <c r="B32" s="4"/>
      <c r="C32" s="4"/>
      <c r="D32" s="4"/>
    </row>
    <row r="33" spans="1:4" x14ac:dyDescent="0.25">
      <c r="A33" s="2" t="s">
        <v>1122</v>
      </c>
      <c r="B33" s="6">
        <v>866402</v>
      </c>
      <c r="C33" s="4"/>
      <c r="D33" s="4"/>
    </row>
    <row r="34" spans="1:4" ht="30" x14ac:dyDescent="0.25">
      <c r="A34" s="2" t="s">
        <v>1654</v>
      </c>
      <c r="B34" s="9">
        <v>7.1</v>
      </c>
      <c r="C34" s="4"/>
      <c r="D34" s="4"/>
    </row>
    <row r="35" spans="1:4" ht="30" x14ac:dyDescent="0.25">
      <c r="A35" s="2" t="s">
        <v>1655</v>
      </c>
      <c r="B35" s="4" t="s">
        <v>1656</v>
      </c>
      <c r="C35" s="4"/>
      <c r="D35" s="4"/>
    </row>
    <row r="36" spans="1:4" x14ac:dyDescent="0.25">
      <c r="A36" s="2" t="s">
        <v>1657</v>
      </c>
      <c r="B36" s="6">
        <v>1386892</v>
      </c>
      <c r="C36" s="4"/>
      <c r="D36" s="4"/>
    </row>
    <row r="37" spans="1:4" x14ac:dyDescent="0.25">
      <c r="A37" s="3" t="s">
        <v>1658</v>
      </c>
      <c r="B37" s="4"/>
      <c r="C37" s="4"/>
      <c r="D37" s="4"/>
    </row>
    <row r="38" spans="1:4" x14ac:dyDescent="0.25">
      <c r="A38" s="2" t="s">
        <v>1122</v>
      </c>
      <c r="B38" s="6">
        <v>319255</v>
      </c>
      <c r="C38" s="4"/>
      <c r="D38" s="4"/>
    </row>
    <row r="39" spans="1:4" ht="30" x14ac:dyDescent="0.25">
      <c r="A39" s="2" t="s">
        <v>1654</v>
      </c>
      <c r="B39" s="9">
        <v>6.96</v>
      </c>
      <c r="C39" s="4"/>
      <c r="D39" s="4"/>
    </row>
    <row r="40" spans="1:4" ht="30" x14ac:dyDescent="0.25">
      <c r="A40" s="2" t="s">
        <v>1655</v>
      </c>
      <c r="B40" s="4" t="s">
        <v>1659</v>
      </c>
      <c r="C40" s="4"/>
      <c r="D40" s="4"/>
    </row>
    <row r="41" spans="1:4" x14ac:dyDescent="0.25">
      <c r="A41" s="2" t="s">
        <v>1657</v>
      </c>
      <c r="B41" s="6">
        <v>773197</v>
      </c>
      <c r="C41" s="4"/>
      <c r="D41" s="4"/>
    </row>
    <row r="42" spans="1:4" ht="30" x14ac:dyDescent="0.25">
      <c r="A42" s="3" t="s">
        <v>1660</v>
      </c>
      <c r="B42" s="4"/>
      <c r="C42" s="4"/>
      <c r="D42" s="4"/>
    </row>
    <row r="43" spans="1:4" ht="30" x14ac:dyDescent="0.25">
      <c r="A43" s="2" t="s">
        <v>1660</v>
      </c>
      <c r="B43" s="4">
        <v>66</v>
      </c>
      <c r="C43" s="4"/>
      <c r="D43" s="4"/>
    </row>
    <row r="44" spans="1:4" x14ac:dyDescent="0.25">
      <c r="A44" s="2" t="s">
        <v>1661</v>
      </c>
      <c r="B44" s="4"/>
      <c r="C44" s="4"/>
      <c r="D44" s="4"/>
    </row>
    <row r="45" spans="1:4" ht="45" x14ac:dyDescent="0.25">
      <c r="A45" s="3" t="s">
        <v>1629</v>
      </c>
      <c r="B45" s="4"/>
      <c r="C45" s="4"/>
      <c r="D45" s="4"/>
    </row>
    <row r="46" spans="1:4" x14ac:dyDescent="0.25">
      <c r="A46" s="2" t="s">
        <v>1662</v>
      </c>
      <c r="B46" s="4" t="s">
        <v>1663</v>
      </c>
      <c r="C46" s="4"/>
      <c r="D46" s="4"/>
    </row>
    <row r="47" spans="1:4" x14ac:dyDescent="0.25">
      <c r="A47" s="2" t="s">
        <v>1664</v>
      </c>
      <c r="B47" s="4"/>
      <c r="C47" s="4"/>
      <c r="D47" s="4"/>
    </row>
    <row r="48" spans="1:4" ht="45" x14ac:dyDescent="0.25">
      <c r="A48" s="3" t="s">
        <v>1629</v>
      </c>
      <c r="B48" s="4"/>
      <c r="C48" s="4"/>
      <c r="D48" s="4"/>
    </row>
    <row r="49" spans="1:4" x14ac:dyDescent="0.25">
      <c r="A49" s="2" t="s">
        <v>1662</v>
      </c>
      <c r="B49" s="4" t="s">
        <v>1636</v>
      </c>
      <c r="C49" s="4"/>
      <c r="D49" s="4"/>
    </row>
    <row r="50" spans="1:4" x14ac:dyDescent="0.25">
      <c r="A50" s="2" t="s">
        <v>1105</v>
      </c>
      <c r="B50" s="4"/>
      <c r="C50" s="4"/>
      <c r="D50" s="4"/>
    </row>
    <row r="51" spans="1:4" ht="45" x14ac:dyDescent="0.25">
      <c r="A51" s="3" t="s">
        <v>1629</v>
      </c>
      <c r="B51" s="4"/>
      <c r="C51" s="4"/>
      <c r="D51" s="4"/>
    </row>
    <row r="52" spans="1:4" x14ac:dyDescent="0.25">
      <c r="A52" s="2" t="s">
        <v>157</v>
      </c>
      <c r="B52" s="4">
        <v>129</v>
      </c>
      <c r="C52" s="4">
        <v>83</v>
      </c>
      <c r="D52" s="4"/>
    </row>
    <row r="53" spans="1:4" x14ac:dyDescent="0.25">
      <c r="A53" s="2" t="s">
        <v>1630</v>
      </c>
      <c r="B53" s="8">
        <v>1064</v>
      </c>
      <c r="C53" s="8">
        <v>865</v>
      </c>
      <c r="D53" s="4"/>
    </row>
    <row r="54" spans="1:4" ht="30" x14ac:dyDescent="0.25">
      <c r="A54" s="2" t="s">
        <v>1631</v>
      </c>
      <c r="B54" s="4" t="s">
        <v>1665</v>
      </c>
      <c r="C54" s="4"/>
      <c r="D54" s="4"/>
    </row>
    <row r="55" spans="1:4" x14ac:dyDescent="0.25">
      <c r="A55" s="3" t="s">
        <v>1666</v>
      </c>
      <c r="B55" s="4"/>
      <c r="C55" s="4"/>
      <c r="D55" s="4"/>
    </row>
    <row r="56" spans="1:4" ht="30" x14ac:dyDescent="0.25">
      <c r="A56" s="2" t="s">
        <v>1667</v>
      </c>
      <c r="B56" s="6">
        <v>204121</v>
      </c>
      <c r="C56" s="4"/>
      <c r="D56" s="4"/>
    </row>
    <row r="57" spans="1:4" x14ac:dyDescent="0.25">
      <c r="A57" s="2" t="s">
        <v>1643</v>
      </c>
      <c r="B57" s="6">
        <v>32652</v>
      </c>
      <c r="C57" s="4"/>
      <c r="D57" s="4"/>
    </row>
    <row r="58" spans="1:4" x14ac:dyDescent="0.25">
      <c r="A58" s="2" t="s">
        <v>1668</v>
      </c>
      <c r="B58" s="6">
        <v>-26855</v>
      </c>
      <c r="C58" s="4"/>
      <c r="D58" s="4"/>
    </row>
    <row r="59" spans="1:4" x14ac:dyDescent="0.25">
      <c r="A59" s="2" t="s">
        <v>1644</v>
      </c>
      <c r="B59" s="6">
        <v>-4547</v>
      </c>
      <c r="C59" s="4"/>
      <c r="D59" s="4"/>
    </row>
    <row r="60" spans="1:4" ht="30" x14ac:dyDescent="0.25">
      <c r="A60" s="2" t="s">
        <v>1669</v>
      </c>
      <c r="B60" s="6">
        <v>205371</v>
      </c>
      <c r="C60" s="4"/>
      <c r="D60" s="4"/>
    </row>
    <row r="61" spans="1:4" x14ac:dyDescent="0.25">
      <c r="A61" s="3" t="s">
        <v>1670</v>
      </c>
      <c r="B61" s="4"/>
      <c r="C61" s="4"/>
      <c r="D61" s="4"/>
    </row>
    <row r="62" spans="1:4" ht="30" x14ac:dyDescent="0.25">
      <c r="A62" s="2" t="s">
        <v>1671</v>
      </c>
      <c r="B62" s="9">
        <v>6.65</v>
      </c>
      <c r="C62" s="4"/>
      <c r="D62" s="4"/>
    </row>
    <row r="63" spans="1:4" x14ac:dyDescent="0.25">
      <c r="A63" s="2" t="s">
        <v>1649</v>
      </c>
      <c r="B63" s="9">
        <v>7.84</v>
      </c>
      <c r="C63" s="4"/>
      <c r="D63" s="4"/>
    </row>
    <row r="64" spans="1:4" x14ac:dyDescent="0.25">
      <c r="A64" s="2" t="s">
        <v>1672</v>
      </c>
      <c r="B64" s="9">
        <v>6.36</v>
      </c>
      <c r="C64" s="4"/>
      <c r="D64" s="4"/>
    </row>
    <row r="65" spans="1:4" x14ac:dyDescent="0.25">
      <c r="A65" s="2" t="s">
        <v>1650</v>
      </c>
      <c r="B65" s="9">
        <v>6.66</v>
      </c>
      <c r="C65" s="4"/>
      <c r="D65" s="4"/>
    </row>
    <row r="66" spans="1:4" ht="30" x14ac:dyDescent="0.25">
      <c r="A66" s="2" t="s">
        <v>1673</v>
      </c>
      <c r="B66" s="9">
        <v>6.88</v>
      </c>
      <c r="C66" s="4"/>
      <c r="D66" s="4"/>
    </row>
    <row r="67" spans="1:4" x14ac:dyDescent="0.25">
      <c r="A67" s="2" t="s">
        <v>1674</v>
      </c>
      <c r="B67" s="6">
        <v>23408</v>
      </c>
      <c r="C67" s="4"/>
      <c r="D67" s="4"/>
    </row>
    <row r="68" spans="1:4" x14ac:dyDescent="0.25">
      <c r="A68" s="2" t="s">
        <v>1675</v>
      </c>
      <c r="B68" s="4"/>
      <c r="C68" s="4"/>
      <c r="D68" s="4"/>
    </row>
    <row r="69" spans="1:4" ht="45" x14ac:dyDescent="0.25">
      <c r="A69" s="3" t="s">
        <v>1629</v>
      </c>
      <c r="B69" s="4"/>
      <c r="C69" s="4"/>
      <c r="D69" s="4"/>
    </row>
    <row r="70" spans="1:4" x14ac:dyDescent="0.25">
      <c r="A70" s="2" t="s">
        <v>1662</v>
      </c>
      <c r="B70" s="4" t="s">
        <v>1663</v>
      </c>
      <c r="C70" s="4"/>
      <c r="D70" s="4"/>
    </row>
    <row r="71" spans="1:4" x14ac:dyDescent="0.25">
      <c r="A71" s="2" t="s">
        <v>1676</v>
      </c>
      <c r="B71" s="4"/>
      <c r="C71" s="4"/>
      <c r="D71" s="4"/>
    </row>
    <row r="72" spans="1:4" ht="45" x14ac:dyDescent="0.25">
      <c r="A72" s="3" t="s">
        <v>1629</v>
      </c>
      <c r="B72" s="4"/>
      <c r="C72" s="4"/>
      <c r="D72" s="4"/>
    </row>
    <row r="73" spans="1:4" x14ac:dyDescent="0.25">
      <c r="A73" s="2" t="s">
        <v>1662</v>
      </c>
      <c r="B73" s="4" t="s">
        <v>1636</v>
      </c>
      <c r="C73" s="4"/>
      <c r="D7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677</v>
      </c>
      <c r="B1" s="1" t="s">
        <v>2</v>
      </c>
      <c r="C1" s="1" t="s">
        <v>22</v>
      </c>
      <c r="D1" s="1" t="s">
        <v>74</v>
      </c>
    </row>
    <row r="2" spans="1:4" x14ac:dyDescent="0.25">
      <c r="A2" s="3" t="s">
        <v>1197</v>
      </c>
      <c r="B2" s="4"/>
      <c r="C2" s="4"/>
      <c r="D2" s="4"/>
    </row>
    <row r="3" spans="1:4" ht="30" x14ac:dyDescent="0.25">
      <c r="A3" s="2" t="s">
        <v>1678</v>
      </c>
      <c r="B3" s="195">
        <v>2.5000000000000001E-2</v>
      </c>
      <c r="C3" s="4"/>
      <c r="D3" s="4"/>
    </row>
    <row r="4" spans="1:4" ht="30" x14ac:dyDescent="0.25">
      <c r="A4" s="2" t="s">
        <v>1679</v>
      </c>
      <c r="B4" s="195">
        <v>6.3E-3</v>
      </c>
      <c r="C4" s="4"/>
      <c r="D4" s="4"/>
    </row>
    <row r="5" spans="1:4" ht="30" x14ac:dyDescent="0.25">
      <c r="A5" s="2" t="s">
        <v>1680</v>
      </c>
      <c r="B5" s="195">
        <v>1.2500000000000001E-2</v>
      </c>
      <c r="C5" s="4"/>
      <c r="D5" s="4"/>
    </row>
    <row r="6" spans="1:4" ht="30" x14ac:dyDescent="0.25">
      <c r="A6" s="2" t="s">
        <v>1681</v>
      </c>
      <c r="B6" s="195">
        <v>1.8800000000000001E-2</v>
      </c>
      <c r="C6" s="4"/>
      <c r="D6" s="4"/>
    </row>
    <row r="7" spans="1:4" ht="30" x14ac:dyDescent="0.25">
      <c r="A7" s="2" t="s">
        <v>1682</v>
      </c>
      <c r="B7" s="195">
        <v>2.5000000000000001E-2</v>
      </c>
      <c r="C7" s="4"/>
      <c r="D7" s="4"/>
    </row>
    <row r="8" spans="1:4" x14ac:dyDescent="0.25">
      <c r="A8" s="3" t="s">
        <v>1683</v>
      </c>
      <c r="B8" s="4"/>
      <c r="C8" s="4"/>
      <c r="D8" s="4"/>
    </row>
    <row r="9" spans="1:4" ht="45" x14ac:dyDescent="0.25">
      <c r="A9" s="2" t="s">
        <v>1684</v>
      </c>
      <c r="B9" s="195">
        <v>6.5000000000000002E-2</v>
      </c>
      <c r="C9" s="4"/>
      <c r="D9" s="4"/>
    </row>
    <row r="10" spans="1:4" x14ac:dyDescent="0.25">
      <c r="A10" s="3" t="s">
        <v>1225</v>
      </c>
      <c r="B10" s="4"/>
      <c r="C10" s="4"/>
      <c r="D10" s="4"/>
    </row>
    <row r="11" spans="1:4" ht="30" x14ac:dyDescent="0.25">
      <c r="A11" s="2" t="s">
        <v>1685</v>
      </c>
      <c r="B11" s="195">
        <v>0.05</v>
      </c>
      <c r="C11" s="195">
        <v>0.05</v>
      </c>
      <c r="D11" s="4"/>
    </row>
    <row r="12" spans="1:4" x14ac:dyDescent="0.25">
      <c r="A12" s="3" t="s">
        <v>1686</v>
      </c>
      <c r="B12" s="4"/>
      <c r="C12" s="4"/>
      <c r="D12" s="4"/>
    </row>
    <row r="13" spans="1:4" ht="30" x14ac:dyDescent="0.25">
      <c r="A13" s="2" t="s">
        <v>1687</v>
      </c>
      <c r="B13" s="195">
        <v>0.08</v>
      </c>
      <c r="C13" s="195">
        <v>0.06</v>
      </c>
      <c r="D13" s="4"/>
    </row>
    <row r="14" spans="1:4" ht="30" x14ac:dyDescent="0.25">
      <c r="A14" s="3" t="s">
        <v>1688</v>
      </c>
      <c r="B14" s="4"/>
      <c r="C14" s="4"/>
      <c r="D14" s="4"/>
    </row>
    <row r="15" spans="1:4" ht="45" x14ac:dyDescent="0.25">
      <c r="A15" s="2" t="s">
        <v>1689</v>
      </c>
      <c r="B15" s="195">
        <v>0.1</v>
      </c>
      <c r="C15" s="195">
        <v>0.1</v>
      </c>
      <c r="D15" s="4"/>
    </row>
    <row r="16" spans="1:4" x14ac:dyDescent="0.25">
      <c r="A16" s="2" t="s">
        <v>1449</v>
      </c>
      <c r="B16" s="4"/>
      <c r="C16" s="4"/>
      <c r="D16" s="4"/>
    </row>
    <row r="17" spans="1:4" x14ac:dyDescent="0.25">
      <c r="A17" s="3" t="s">
        <v>1197</v>
      </c>
      <c r="B17" s="4"/>
      <c r="C17" s="4"/>
      <c r="D17" s="4"/>
    </row>
    <row r="18" spans="1:4" x14ac:dyDescent="0.25">
      <c r="A18" s="2" t="s">
        <v>1690</v>
      </c>
      <c r="B18" s="195">
        <v>4.4999999999999998E-2</v>
      </c>
      <c r="C18" s="4"/>
      <c r="D18" s="4"/>
    </row>
    <row r="19" spans="1:4" ht="30" x14ac:dyDescent="0.25">
      <c r="A19" s="3" t="s">
        <v>1688</v>
      </c>
      <c r="B19" s="4"/>
      <c r="C19" s="4"/>
      <c r="D19" s="4"/>
    </row>
    <row r="20" spans="1:4" ht="45" x14ac:dyDescent="0.25">
      <c r="A20" s="2" t="s">
        <v>1689</v>
      </c>
      <c r="B20" s="195">
        <v>6.5000000000000002E-2</v>
      </c>
      <c r="C20" s="4"/>
      <c r="D20" s="4"/>
    </row>
    <row r="21" spans="1:4" x14ac:dyDescent="0.25">
      <c r="A21" s="2" t="s">
        <v>1691</v>
      </c>
      <c r="B21" s="4"/>
      <c r="C21" s="4"/>
      <c r="D21" s="4"/>
    </row>
    <row r="22" spans="1:4" x14ac:dyDescent="0.25">
      <c r="A22" s="3" t="s">
        <v>1197</v>
      </c>
      <c r="B22" s="4"/>
      <c r="C22" s="4"/>
      <c r="D22" s="4"/>
    </row>
    <row r="23" spans="1:4" ht="30" x14ac:dyDescent="0.25">
      <c r="A23" s="2" t="s">
        <v>1692</v>
      </c>
      <c r="B23" s="195">
        <v>0</v>
      </c>
      <c r="C23" s="4"/>
      <c r="D23" s="4"/>
    </row>
    <row r="24" spans="1:4" x14ac:dyDescent="0.25">
      <c r="A24" s="2" t="s">
        <v>1693</v>
      </c>
      <c r="B24" s="4"/>
      <c r="C24" s="4"/>
      <c r="D24" s="4"/>
    </row>
    <row r="25" spans="1:4" x14ac:dyDescent="0.25">
      <c r="A25" s="3" t="s">
        <v>1197</v>
      </c>
      <c r="B25" s="4"/>
      <c r="C25" s="4"/>
      <c r="D25" s="4"/>
    </row>
    <row r="26" spans="1:4" ht="30" x14ac:dyDescent="0.25">
      <c r="A26" s="2" t="s">
        <v>1692</v>
      </c>
      <c r="B26" s="195">
        <v>0.2</v>
      </c>
      <c r="C26" s="4"/>
      <c r="D26" s="4"/>
    </row>
    <row r="27" spans="1:4" x14ac:dyDescent="0.25">
      <c r="A27" s="2" t="s">
        <v>1694</v>
      </c>
      <c r="B27" s="4"/>
      <c r="C27" s="4"/>
      <c r="D27" s="4"/>
    </row>
    <row r="28" spans="1:4" x14ac:dyDescent="0.25">
      <c r="A28" s="3" t="s">
        <v>1197</v>
      </c>
      <c r="B28" s="4"/>
      <c r="C28" s="4"/>
      <c r="D28" s="4"/>
    </row>
    <row r="29" spans="1:4" ht="30" x14ac:dyDescent="0.25">
      <c r="A29" s="2" t="s">
        <v>1692</v>
      </c>
      <c r="B29" s="195">
        <v>0.5</v>
      </c>
      <c r="C29" s="4"/>
      <c r="D29" s="4"/>
    </row>
    <row r="30" spans="1:4" x14ac:dyDescent="0.25">
      <c r="A30" s="2" t="s">
        <v>1695</v>
      </c>
      <c r="B30" s="4"/>
      <c r="C30" s="4"/>
      <c r="D30" s="4"/>
    </row>
    <row r="31" spans="1:4" x14ac:dyDescent="0.25">
      <c r="A31" s="3" t="s">
        <v>1197</v>
      </c>
      <c r="B31" s="4"/>
      <c r="C31" s="4"/>
      <c r="D31" s="4"/>
    </row>
    <row r="32" spans="1:4" ht="30" x14ac:dyDescent="0.25">
      <c r="A32" s="2" t="s">
        <v>1692</v>
      </c>
      <c r="B32" s="195">
        <v>1</v>
      </c>
      <c r="C32" s="4"/>
      <c r="D32" s="4"/>
    </row>
    <row r="33" spans="1:4" x14ac:dyDescent="0.25">
      <c r="A33" s="2" t="s">
        <v>1696</v>
      </c>
      <c r="B33" s="4"/>
      <c r="C33" s="4"/>
      <c r="D33" s="4"/>
    </row>
    <row r="34" spans="1:4" x14ac:dyDescent="0.25">
      <c r="A34" s="3" t="s">
        <v>1683</v>
      </c>
      <c r="B34" s="4"/>
      <c r="C34" s="4"/>
      <c r="D34" s="4"/>
    </row>
    <row r="35" spans="1:4" ht="30" x14ac:dyDescent="0.25">
      <c r="A35" s="2" t="s">
        <v>1697</v>
      </c>
      <c r="B35" s="195">
        <v>0.125</v>
      </c>
      <c r="C35" s="4"/>
      <c r="D35" s="4"/>
    </row>
    <row r="36" spans="1:4" x14ac:dyDescent="0.25">
      <c r="A36" s="3" t="s">
        <v>1225</v>
      </c>
      <c r="B36" s="4"/>
      <c r="C36" s="4"/>
      <c r="D36" s="4"/>
    </row>
    <row r="37" spans="1:4" ht="30" x14ac:dyDescent="0.25">
      <c r="A37" s="2" t="s">
        <v>1698</v>
      </c>
      <c r="B37" s="195">
        <v>0.1038</v>
      </c>
      <c r="C37" s="195">
        <v>0.1022</v>
      </c>
      <c r="D37" s="195">
        <v>0.1164</v>
      </c>
    </row>
    <row r="38" spans="1:4" x14ac:dyDescent="0.25">
      <c r="A38" s="3" t="s">
        <v>1686</v>
      </c>
      <c r="B38" s="4"/>
      <c r="C38" s="4"/>
      <c r="D38" s="4"/>
    </row>
    <row r="39" spans="1:4" ht="30" x14ac:dyDescent="0.25">
      <c r="A39" s="2" t="s">
        <v>1699</v>
      </c>
      <c r="B39" s="195">
        <v>0.13120000000000001</v>
      </c>
      <c r="C39" s="195">
        <v>0.1313</v>
      </c>
      <c r="D39" s="195">
        <v>0.1225</v>
      </c>
    </row>
    <row r="40" spans="1:4" ht="30" x14ac:dyDescent="0.25">
      <c r="A40" s="3" t="s">
        <v>1688</v>
      </c>
      <c r="B40" s="4"/>
      <c r="C40" s="4"/>
      <c r="D40" s="4"/>
    </row>
    <row r="41" spans="1:4" ht="30" x14ac:dyDescent="0.25">
      <c r="A41" s="2" t="s">
        <v>1700</v>
      </c>
      <c r="B41" s="195">
        <v>0.14360000000000001</v>
      </c>
      <c r="C41" s="195">
        <v>0.14380000000000001</v>
      </c>
      <c r="D41" s="195">
        <v>0.13500000000000001</v>
      </c>
    </row>
    <row r="42" spans="1:4" x14ac:dyDescent="0.25">
      <c r="A42" s="2" t="s">
        <v>1701</v>
      </c>
      <c r="B42" s="4"/>
      <c r="C42" s="4"/>
      <c r="D42" s="4"/>
    </row>
    <row r="43" spans="1:4" x14ac:dyDescent="0.25">
      <c r="A43" s="3" t="s">
        <v>1683</v>
      </c>
      <c r="B43" s="4"/>
      <c r="C43" s="4"/>
      <c r="D43" s="4"/>
    </row>
    <row r="44" spans="1:4" ht="30" x14ac:dyDescent="0.25">
      <c r="A44" s="2" t="s">
        <v>1697</v>
      </c>
      <c r="B44" s="195">
        <v>0.1265</v>
      </c>
      <c r="C44" s="4"/>
      <c r="D44" s="4"/>
    </row>
    <row r="45" spans="1:4" x14ac:dyDescent="0.25">
      <c r="A45" s="3" t="s">
        <v>1225</v>
      </c>
      <c r="B45" s="4"/>
      <c r="C45" s="4"/>
      <c r="D45" s="4"/>
    </row>
    <row r="46" spans="1:4" ht="30" x14ac:dyDescent="0.25">
      <c r="A46" s="2" t="s">
        <v>1698</v>
      </c>
      <c r="B46" s="195">
        <v>0.10009999999999999</v>
      </c>
      <c r="C46" s="195">
        <v>9.8299999999999998E-2</v>
      </c>
      <c r="D46" s="195">
        <v>0.1125</v>
      </c>
    </row>
    <row r="47" spans="1:4" x14ac:dyDescent="0.25">
      <c r="A47" s="3" t="s">
        <v>1686</v>
      </c>
      <c r="B47" s="4"/>
      <c r="C47" s="4"/>
      <c r="D47" s="4"/>
    </row>
    <row r="48" spans="1:4" ht="30" x14ac:dyDescent="0.25">
      <c r="A48" s="2" t="s">
        <v>1699</v>
      </c>
      <c r="B48" s="195">
        <v>0.1265</v>
      </c>
      <c r="C48" s="195">
        <v>0.1263</v>
      </c>
      <c r="D48" s="195">
        <v>0.11840000000000001</v>
      </c>
    </row>
    <row r="49" spans="1:4" ht="30" x14ac:dyDescent="0.25">
      <c r="A49" s="3" t="s">
        <v>1688</v>
      </c>
      <c r="B49" s="4"/>
      <c r="C49" s="4"/>
      <c r="D49" s="4"/>
    </row>
    <row r="50" spans="1:4" ht="30" x14ac:dyDescent="0.25">
      <c r="A50" s="2" t="s">
        <v>1700</v>
      </c>
      <c r="B50" s="195">
        <v>0.13900000000000001</v>
      </c>
      <c r="C50" s="195">
        <v>0.13880000000000001</v>
      </c>
      <c r="D50" s="195">
        <v>0.1310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28515625" bestFit="1" customWidth="1"/>
  </cols>
  <sheetData>
    <row r="1" spans="1:7" ht="15" customHeight="1" x14ac:dyDescent="0.25">
      <c r="A1" s="7" t="s">
        <v>1702</v>
      </c>
      <c r="B1" s="1" t="s">
        <v>1355</v>
      </c>
      <c r="C1" s="7" t="s">
        <v>1</v>
      </c>
      <c r="D1" s="7"/>
      <c r="E1" s="1" t="s">
        <v>1355</v>
      </c>
      <c r="F1" s="1" t="s">
        <v>1703</v>
      </c>
      <c r="G1" s="1"/>
    </row>
    <row r="2" spans="1:7" x14ac:dyDescent="0.25">
      <c r="A2" s="7"/>
      <c r="B2" s="1" t="s">
        <v>1704</v>
      </c>
      <c r="C2" s="1" t="s">
        <v>2</v>
      </c>
      <c r="D2" s="1" t="s">
        <v>74</v>
      </c>
      <c r="E2" s="1" t="s">
        <v>1705</v>
      </c>
      <c r="F2" s="1" t="s">
        <v>1706</v>
      </c>
      <c r="G2" s="1" t="s">
        <v>22</v>
      </c>
    </row>
    <row r="3" spans="1:7" x14ac:dyDescent="0.25">
      <c r="A3" s="3" t="s">
        <v>123</v>
      </c>
      <c r="B3" s="4"/>
      <c r="C3" s="4"/>
      <c r="D3" s="4"/>
      <c r="E3" s="4"/>
      <c r="F3" s="4"/>
      <c r="G3" s="4"/>
    </row>
    <row r="4" spans="1:7" x14ac:dyDescent="0.25">
      <c r="A4" s="2" t="s">
        <v>63</v>
      </c>
      <c r="B4" s="4"/>
      <c r="C4" s="6">
        <v>5000000</v>
      </c>
      <c r="D4" s="4"/>
      <c r="E4" s="4"/>
      <c r="F4" s="4"/>
      <c r="G4" s="6">
        <v>5000000</v>
      </c>
    </row>
    <row r="5" spans="1:7" x14ac:dyDescent="0.25">
      <c r="A5" s="2" t="s">
        <v>1707</v>
      </c>
      <c r="B5" s="9">
        <v>0.05</v>
      </c>
      <c r="C5" s="4"/>
      <c r="D5" s="8">
        <v>0</v>
      </c>
      <c r="E5" s="4"/>
      <c r="F5" s="4"/>
      <c r="G5" s="4"/>
    </row>
    <row r="6" spans="1:7" ht="30" x14ac:dyDescent="0.25">
      <c r="A6" s="2" t="s">
        <v>1708</v>
      </c>
      <c r="B6" s="4"/>
      <c r="C6" s="4"/>
      <c r="D6" s="4"/>
      <c r="E6" s="4"/>
      <c r="F6" s="4"/>
      <c r="G6" s="8">
        <v>5000000</v>
      </c>
    </row>
    <row r="7" spans="1:7" x14ac:dyDescent="0.25">
      <c r="A7" s="2" t="s">
        <v>1709</v>
      </c>
      <c r="B7" s="4"/>
      <c r="C7" s="4">
        <v>0</v>
      </c>
      <c r="D7" s="6">
        <v>51732</v>
      </c>
      <c r="E7" s="4"/>
      <c r="F7" s="4"/>
      <c r="G7" s="4"/>
    </row>
    <row r="8" spans="1:7" ht="30" x14ac:dyDescent="0.25">
      <c r="A8" s="2" t="s">
        <v>1710</v>
      </c>
      <c r="B8" s="4"/>
      <c r="C8" s="4"/>
      <c r="D8" s="9">
        <v>7.47</v>
      </c>
      <c r="E8" s="4"/>
      <c r="F8" s="4"/>
      <c r="G8" s="4"/>
    </row>
    <row r="9" spans="1:7" x14ac:dyDescent="0.25">
      <c r="A9" s="2" t="s">
        <v>57</v>
      </c>
      <c r="B9" s="4"/>
      <c r="C9" s="4"/>
      <c r="D9" s="4"/>
      <c r="E9" s="4"/>
      <c r="F9" s="4"/>
      <c r="G9" s="4"/>
    </row>
    <row r="10" spans="1:7" x14ac:dyDescent="0.25">
      <c r="A10" s="3" t="s">
        <v>123</v>
      </c>
      <c r="B10" s="4"/>
      <c r="C10" s="4"/>
      <c r="D10" s="4"/>
      <c r="E10" s="4"/>
      <c r="F10" s="4"/>
      <c r="G10" s="4"/>
    </row>
    <row r="11" spans="1:7" x14ac:dyDescent="0.25">
      <c r="A11" s="2" t="s">
        <v>1711</v>
      </c>
      <c r="B11" s="4"/>
      <c r="C11" s="4"/>
      <c r="D11" s="4"/>
      <c r="E11" s="6">
        <v>348697</v>
      </c>
      <c r="F11" s="4"/>
      <c r="G11" s="4"/>
    </row>
    <row r="12" spans="1:7" x14ac:dyDescent="0.25">
      <c r="A12" s="2" t="s">
        <v>1712</v>
      </c>
      <c r="B12" s="4"/>
      <c r="C12" s="4"/>
      <c r="D12" s="4"/>
      <c r="E12" s="4"/>
      <c r="F12" s="9">
        <v>3.25</v>
      </c>
      <c r="G12" s="4"/>
    </row>
    <row r="13" spans="1:7" x14ac:dyDescent="0.25">
      <c r="A13" s="2" t="s">
        <v>1713</v>
      </c>
      <c r="B13" s="4"/>
      <c r="C13" s="195">
        <v>0</v>
      </c>
      <c r="D13" s="4"/>
      <c r="E13" s="4"/>
      <c r="F13" s="4"/>
      <c r="G13" s="4"/>
    </row>
    <row r="14" spans="1:7" x14ac:dyDescent="0.25">
      <c r="A14" s="2" t="s">
        <v>1714</v>
      </c>
      <c r="B14" s="4"/>
      <c r="C14" s="6">
        <v>348697</v>
      </c>
      <c r="D14" s="4"/>
      <c r="E14" s="4"/>
      <c r="F14" s="4"/>
      <c r="G14" s="6">
        <v>34869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5</v>
      </c>
      <c r="B1" s="7" t="s">
        <v>1</v>
      </c>
      <c r="C1" s="7"/>
    </row>
    <row r="2" spans="1:3" ht="30" x14ac:dyDescent="0.25">
      <c r="A2" s="1" t="s">
        <v>60</v>
      </c>
      <c r="B2" s="1" t="s">
        <v>2</v>
      </c>
      <c r="C2" s="1" t="s">
        <v>74</v>
      </c>
    </row>
    <row r="3" spans="1:3" ht="30" x14ac:dyDescent="0.25">
      <c r="A3" s="3" t="s">
        <v>1716</v>
      </c>
      <c r="B3" s="4"/>
      <c r="C3" s="4"/>
    </row>
    <row r="4" spans="1:3" x14ac:dyDescent="0.25">
      <c r="A4" s="2" t="s">
        <v>108</v>
      </c>
      <c r="B4" s="8">
        <v>4069</v>
      </c>
      <c r="C4" s="8">
        <v>-1763</v>
      </c>
    </row>
    <row r="5" spans="1:3" x14ac:dyDescent="0.25">
      <c r="A5" s="2" t="s">
        <v>1264</v>
      </c>
      <c r="B5" s="6">
        <v>34107168</v>
      </c>
      <c r="C5" s="6">
        <v>27816911</v>
      </c>
    </row>
    <row r="6" spans="1:3" ht="30" x14ac:dyDescent="0.25">
      <c r="A6" s="2" t="s">
        <v>1717</v>
      </c>
      <c r="B6" s="9">
        <v>0.12</v>
      </c>
      <c r="C6" s="9">
        <v>-0.06</v>
      </c>
    </row>
    <row r="7" spans="1:3" ht="30" x14ac:dyDescent="0.25">
      <c r="A7" s="2" t="s">
        <v>1718</v>
      </c>
      <c r="B7" s="6">
        <v>159314</v>
      </c>
      <c r="C7" s="4"/>
    </row>
    <row r="8" spans="1:3" ht="30" x14ac:dyDescent="0.25">
      <c r="A8" s="2" t="s">
        <v>1271</v>
      </c>
      <c r="B8" s="6">
        <v>34266482</v>
      </c>
      <c r="C8" s="6">
        <v>27816911</v>
      </c>
    </row>
    <row r="9" spans="1:3" ht="30" x14ac:dyDescent="0.25">
      <c r="A9" s="2" t="s">
        <v>1719</v>
      </c>
      <c r="B9" s="9">
        <v>0.12</v>
      </c>
      <c r="C9" s="9">
        <v>-0.06</v>
      </c>
    </row>
    <row r="10" spans="1:3" x14ac:dyDescent="0.25">
      <c r="A10" s="2" t="s">
        <v>1103</v>
      </c>
      <c r="B10" s="4"/>
      <c r="C10" s="4"/>
    </row>
    <row r="11" spans="1:3" ht="30" x14ac:dyDescent="0.25">
      <c r="A11" s="3" t="s">
        <v>1720</v>
      </c>
      <c r="B11" s="4"/>
      <c r="C11" s="4"/>
    </row>
    <row r="12" spans="1:3" ht="30" x14ac:dyDescent="0.25">
      <c r="A12" s="2" t="s">
        <v>1720</v>
      </c>
      <c r="B12" s="6">
        <v>136000</v>
      </c>
      <c r="C12" s="6">
        <v>442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21</v>
      </c>
      <c r="B1" s="1" t="s">
        <v>1</v>
      </c>
      <c r="C1" s="1" t="s">
        <v>61</v>
      </c>
    </row>
    <row r="2" spans="1:3" x14ac:dyDescent="0.25">
      <c r="A2" s="7"/>
      <c r="B2" s="1" t="s">
        <v>2</v>
      </c>
      <c r="C2" s="1" t="s">
        <v>22</v>
      </c>
    </row>
    <row r="3" spans="1:3" x14ac:dyDescent="0.25">
      <c r="A3" s="3" t="s">
        <v>1275</v>
      </c>
      <c r="B3" s="4"/>
      <c r="C3" s="4"/>
    </row>
    <row r="4" spans="1:3" ht="30" x14ac:dyDescent="0.25">
      <c r="A4" s="2" t="s">
        <v>1290</v>
      </c>
      <c r="B4" s="8">
        <v>221969000</v>
      </c>
      <c r="C4" s="8">
        <v>253275000</v>
      </c>
    </row>
    <row r="5" spans="1:3" ht="30" x14ac:dyDescent="0.25">
      <c r="A5" s="2" t="s">
        <v>1722</v>
      </c>
      <c r="B5" s="6">
        <v>23900000</v>
      </c>
      <c r="C5" s="6">
        <v>35700000</v>
      </c>
    </row>
    <row r="6" spans="1:3" ht="30" x14ac:dyDescent="0.25">
      <c r="A6" s="2" t="s">
        <v>1723</v>
      </c>
      <c r="B6" s="6">
        <v>198100000</v>
      </c>
      <c r="C6" s="6">
        <v>217500000</v>
      </c>
    </row>
    <row r="7" spans="1:3" x14ac:dyDescent="0.25">
      <c r="A7" s="2" t="s">
        <v>1284</v>
      </c>
      <c r="B7" s="4"/>
      <c r="C7" s="4"/>
    </row>
    <row r="8" spans="1:3" x14ac:dyDescent="0.25">
      <c r="A8" s="3" t="s">
        <v>1275</v>
      </c>
      <c r="B8" s="4"/>
      <c r="C8" s="4"/>
    </row>
    <row r="9" spans="1:3" ht="30" x14ac:dyDescent="0.25">
      <c r="A9" s="2" t="s">
        <v>1290</v>
      </c>
      <c r="B9" s="6">
        <v>206977000</v>
      </c>
      <c r="C9" s="6">
        <v>237733000</v>
      </c>
    </row>
    <row r="10" spans="1:3" x14ac:dyDescent="0.25">
      <c r="A10" s="2" t="s">
        <v>1287</v>
      </c>
      <c r="B10" s="4"/>
      <c r="C10" s="4"/>
    </row>
    <row r="11" spans="1:3" x14ac:dyDescent="0.25">
      <c r="A11" s="3" t="s">
        <v>1275</v>
      </c>
      <c r="B11" s="4"/>
      <c r="C11" s="4"/>
    </row>
    <row r="12" spans="1:3" ht="30" x14ac:dyDescent="0.25">
      <c r="A12" s="2" t="s">
        <v>1290</v>
      </c>
      <c r="B12" s="8">
        <v>14992000</v>
      </c>
      <c r="C12" s="8">
        <v>15542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724</v>
      </c>
      <c r="B1" s="1" t="s">
        <v>1</v>
      </c>
      <c r="C1" s="1" t="s">
        <v>1355</v>
      </c>
    </row>
    <row r="2" spans="1:3" x14ac:dyDescent="0.25">
      <c r="A2" s="7"/>
      <c r="B2" s="1" t="s">
        <v>2</v>
      </c>
      <c r="C2" s="1" t="s">
        <v>1725</v>
      </c>
    </row>
    <row r="3" spans="1:3" x14ac:dyDescent="0.25">
      <c r="A3" s="3" t="s">
        <v>1726</v>
      </c>
      <c r="B3" s="4"/>
      <c r="C3" s="4"/>
    </row>
    <row r="4" spans="1:3" ht="30" x14ac:dyDescent="0.25">
      <c r="A4" s="2" t="s">
        <v>1727</v>
      </c>
      <c r="B4" s="9">
        <v>0.05</v>
      </c>
      <c r="C4" s="4"/>
    </row>
    <row r="5" spans="1:3" ht="30" x14ac:dyDescent="0.25">
      <c r="A5" s="2" t="s">
        <v>1728</v>
      </c>
      <c r="B5" s="4">
        <v>1</v>
      </c>
      <c r="C5" s="4"/>
    </row>
    <row r="6" spans="1:3" x14ac:dyDescent="0.25">
      <c r="A6" s="2" t="s">
        <v>1729</v>
      </c>
      <c r="B6" s="4"/>
      <c r="C6" s="4"/>
    </row>
    <row r="7" spans="1:3" x14ac:dyDescent="0.25">
      <c r="A7" s="3" t="s">
        <v>1726</v>
      </c>
      <c r="B7" s="4"/>
      <c r="C7" s="4"/>
    </row>
    <row r="8" spans="1:3" ht="30" x14ac:dyDescent="0.25">
      <c r="A8" s="2" t="s">
        <v>1727</v>
      </c>
      <c r="B8" s="4"/>
      <c r="C8" s="9">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9" bestFit="1" customWidth="1"/>
  </cols>
  <sheetData>
    <row r="1" spans="1:7" ht="15" customHeight="1" x14ac:dyDescent="0.25">
      <c r="A1" s="1" t="s">
        <v>122</v>
      </c>
      <c r="B1" s="7" t="s">
        <v>123</v>
      </c>
      <c r="C1" s="7" t="s">
        <v>124</v>
      </c>
      <c r="D1" s="7" t="s">
        <v>125</v>
      </c>
      <c r="E1" s="7" t="s">
        <v>126</v>
      </c>
      <c r="F1" s="7" t="s">
        <v>127</v>
      </c>
      <c r="G1" s="7" t="s">
        <v>128</v>
      </c>
    </row>
    <row r="2" spans="1:7" ht="30" x14ac:dyDescent="0.25">
      <c r="A2" s="1" t="s">
        <v>60</v>
      </c>
      <c r="B2" s="7"/>
      <c r="C2" s="7"/>
      <c r="D2" s="7"/>
      <c r="E2" s="7"/>
      <c r="F2" s="7"/>
      <c r="G2" s="7"/>
    </row>
    <row r="3" spans="1:7" x14ac:dyDescent="0.25">
      <c r="A3" s="2" t="s">
        <v>129</v>
      </c>
      <c r="B3" s="8">
        <v>3604</v>
      </c>
      <c r="C3" s="8">
        <v>101511</v>
      </c>
      <c r="D3" s="8">
        <v>6020</v>
      </c>
      <c r="E3" s="8">
        <v>18717</v>
      </c>
      <c r="F3" s="8">
        <v>-3425</v>
      </c>
      <c r="G3" s="8">
        <v>126427</v>
      </c>
    </row>
    <row r="4" spans="1:7" x14ac:dyDescent="0.25">
      <c r="A4" s="2" t="s">
        <v>130</v>
      </c>
      <c r="B4" s="4"/>
      <c r="C4" s="6">
        <v>25397780</v>
      </c>
      <c r="D4" s="4"/>
      <c r="E4" s="4"/>
      <c r="F4" s="4"/>
      <c r="G4" s="4"/>
    </row>
    <row r="5" spans="1:7" ht="30" x14ac:dyDescent="0.25">
      <c r="A5" s="3" t="s">
        <v>131</v>
      </c>
      <c r="B5" s="4"/>
      <c r="C5" s="4"/>
      <c r="D5" s="4"/>
      <c r="E5" s="4"/>
      <c r="F5" s="4"/>
      <c r="G5" s="4"/>
    </row>
    <row r="6" spans="1:7" ht="30" x14ac:dyDescent="0.25">
      <c r="A6" s="2" t="s">
        <v>132</v>
      </c>
      <c r="B6" s="4"/>
      <c r="C6" s="6">
        <v>60255</v>
      </c>
      <c r="D6" s="4"/>
      <c r="E6" s="4"/>
      <c r="F6" s="4"/>
      <c r="G6" s="6">
        <v>60255</v>
      </c>
    </row>
    <row r="7" spans="1:7" ht="30" x14ac:dyDescent="0.25">
      <c r="A7" s="2" t="s">
        <v>133</v>
      </c>
      <c r="B7" s="4"/>
      <c r="C7" s="6">
        <v>7541326</v>
      </c>
      <c r="D7" s="4"/>
      <c r="E7" s="4"/>
      <c r="F7" s="4"/>
      <c r="G7" s="4"/>
    </row>
    <row r="8" spans="1:7" x14ac:dyDescent="0.25">
      <c r="A8" s="2" t="s">
        <v>134</v>
      </c>
      <c r="B8" s="4"/>
      <c r="C8" s="4"/>
      <c r="D8" s="4">
        <v>-290</v>
      </c>
      <c r="E8" s="4"/>
      <c r="F8" s="4"/>
      <c r="G8" s="4">
        <v>-290</v>
      </c>
    </row>
    <row r="9" spans="1:7" x14ac:dyDescent="0.25">
      <c r="A9" s="2" t="s">
        <v>135</v>
      </c>
      <c r="B9" s="4"/>
      <c r="C9" s="4">
        <v>110</v>
      </c>
      <c r="D9" s="4"/>
      <c r="E9" s="4"/>
      <c r="F9" s="4"/>
      <c r="G9" s="4">
        <v>110</v>
      </c>
    </row>
    <row r="10" spans="1:7" x14ac:dyDescent="0.25">
      <c r="A10" s="2" t="s">
        <v>136</v>
      </c>
      <c r="B10" s="4"/>
      <c r="C10" s="6">
        <v>31776</v>
      </c>
      <c r="D10" s="4"/>
      <c r="E10" s="4"/>
      <c r="F10" s="4"/>
      <c r="G10" s="4"/>
    </row>
    <row r="11" spans="1:7" x14ac:dyDescent="0.25">
      <c r="A11" s="2" t="s">
        <v>137</v>
      </c>
      <c r="B11" s="4"/>
      <c r="C11" s="4"/>
      <c r="D11" s="4">
        <v>247</v>
      </c>
      <c r="E11" s="4"/>
      <c r="F11" s="4"/>
      <c r="G11" s="4">
        <v>247</v>
      </c>
    </row>
    <row r="12" spans="1:7" ht="30" x14ac:dyDescent="0.25">
      <c r="A12" s="2" t="s">
        <v>138</v>
      </c>
      <c r="B12" s="4"/>
      <c r="C12" s="4"/>
      <c r="D12" s="4">
        <v>5</v>
      </c>
      <c r="E12" s="4"/>
      <c r="F12" s="4"/>
      <c r="G12" s="4">
        <v>5</v>
      </c>
    </row>
    <row r="13" spans="1:7" ht="30" x14ac:dyDescent="0.25">
      <c r="A13" s="2" t="s">
        <v>139</v>
      </c>
      <c r="B13" s="4"/>
      <c r="C13" s="6">
        <v>32532</v>
      </c>
      <c r="D13" s="4"/>
      <c r="E13" s="4"/>
      <c r="F13" s="4"/>
      <c r="G13" s="4"/>
    </row>
    <row r="14" spans="1:7" x14ac:dyDescent="0.25">
      <c r="A14" s="2" t="s">
        <v>108</v>
      </c>
      <c r="B14" s="4"/>
      <c r="C14" s="4"/>
      <c r="D14" s="4"/>
      <c r="E14" s="6">
        <v>-1763</v>
      </c>
      <c r="F14" s="4"/>
      <c r="G14" s="6">
        <v>-1763</v>
      </c>
    </row>
    <row r="15" spans="1:7" x14ac:dyDescent="0.25">
      <c r="A15" s="2" t="s">
        <v>120</v>
      </c>
      <c r="B15" s="4"/>
      <c r="C15" s="4"/>
      <c r="D15" s="4"/>
      <c r="E15" s="4"/>
      <c r="F15" s="6">
        <v>1649</v>
      </c>
      <c r="G15" s="6">
        <v>1649</v>
      </c>
    </row>
    <row r="16" spans="1:7" x14ac:dyDescent="0.25">
      <c r="A16" s="2" t="s">
        <v>140</v>
      </c>
      <c r="B16" s="6">
        <v>3604</v>
      </c>
      <c r="C16" s="6">
        <v>161876</v>
      </c>
      <c r="D16" s="6">
        <v>5982</v>
      </c>
      <c r="E16" s="6">
        <v>16954</v>
      </c>
      <c r="F16" s="6">
        <v>-1776</v>
      </c>
      <c r="G16" s="6">
        <v>186640</v>
      </c>
    </row>
    <row r="17" spans="1:7" x14ac:dyDescent="0.25">
      <c r="A17" s="2" t="s">
        <v>141</v>
      </c>
      <c r="B17" s="4"/>
      <c r="C17" s="6">
        <v>33003414</v>
      </c>
      <c r="D17" s="4"/>
      <c r="E17" s="4"/>
      <c r="F17" s="4"/>
      <c r="G17" s="4"/>
    </row>
    <row r="18" spans="1:7" x14ac:dyDescent="0.25">
      <c r="A18" s="2" t="s">
        <v>142</v>
      </c>
      <c r="B18" s="6">
        <v>1056</v>
      </c>
      <c r="C18" s="6">
        <v>164196</v>
      </c>
      <c r="D18" s="6">
        <v>6984</v>
      </c>
      <c r="E18" s="6">
        <v>24772</v>
      </c>
      <c r="F18" s="4">
        <v>932</v>
      </c>
      <c r="G18" s="6">
        <v>197940</v>
      </c>
    </row>
    <row r="19" spans="1:7" x14ac:dyDescent="0.25">
      <c r="A19" s="2" t="s">
        <v>143</v>
      </c>
      <c r="B19" s="4"/>
      <c r="C19" s="6">
        <v>33905060</v>
      </c>
      <c r="D19" s="4"/>
      <c r="E19" s="4"/>
      <c r="F19" s="4"/>
      <c r="G19" s="4"/>
    </row>
    <row r="20" spans="1:7" ht="30" x14ac:dyDescent="0.25">
      <c r="A20" s="3" t="s">
        <v>131</v>
      </c>
      <c r="B20" s="4"/>
      <c r="C20" s="4"/>
      <c r="D20" s="4"/>
      <c r="E20" s="4"/>
      <c r="F20" s="4"/>
      <c r="G20" s="4"/>
    </row>
    <row r="21" spans="1:7" ht="30" x14ac:dyDescent="0.25">
      <c r="A21" s="2" t="s">
        <v>144</v>
      </c>
      <c r="B21" s="4"/>
      <c r="C21" s="4"/>
      <c r="D21" s="4"/>
      <c r="E21" s="6">
        <v>-1713</v>
      </c>
      <c r="F21" s="4"/>
      <c r="G21" s="6">
        <v>-1713</v>
      </c>
    </row>
    <row r="22" spans="1:7" x14ac:dyDescent="0.25">
      <c r="A22" s="2" t="s">
        <v>135</v>
      </c>
      <c r="B22" s="4"/>
      <c r="C22" s="4">
        <v>75</v>
      </c>
      <c r="D22" s="4"/>
      <c r="E22" s="4"/>
      <c r="F22" s="4"/>
      <c r="G22" s="4">
        <v>75</v>
      </c>
    </row>
    <row r="23" spans="1:7" x14ac:dyDescent="0.25">
      <c r="A23" s="2" t="s">
        <v>136</v>
      </c>
      <c r="B23" s="4"/>
      <c r="C23" s="6">
        <v>17353</v>
      </c>
      <c r="D23" s="4"/>
      <c r="E23" s="4"/>
      <c r="F23" s="4"/>
      <c r="G23" s="4"/>
    </row>
    <row r="24" spans="1:7" x14ac:dyDescent="0.25">
      <c r="A24" s="2" t="s">
        <v>137</v>
      </c>
      <c r="B24" s="4"/>
      <c r="C24" s="4"/>
      <c r="D24" s="4">
        <v>241</v>
      </c>
      <c r="E24" s="4"/>
      <c r="F24" s="4"/>
      <c r="G24" s="4">
        <v>241</v>
      </c>
    </row>
    <row r="25" spans="1:7" ht="30" x14ac:dyDescent="0.25">
      <c r="A25" s="2" t="s">
        <v>138</v>
      </c>
      <c r="B25" s="4"/>
      <c r="C25" s="4"/>
      <c r="D25" s="4">
        <v>27</v>
      </c>
      <c r="E25" s="4"/>
      <c r="F25" s="4"/>
      <c r="G25" s="4">
        <v>27</v>
      </c>
    </row>
    <row r="26" spans="1:7" ht="30" x14ac:dyDescent="0.25">
      <c r="A26" s="2" t="s">
        <v>139</v>
      </c>
      <c r="B26" s="4"/>
      <c r="C26" s="6">
        <v>28105</v>
      </c>
      <c r="D26" s="4"/>
      <c r="E26" s="4"/>
      <c r="F26" s="4"/>
      <c r="G26" s="4"/>
    </row>
    <row r="27" spans="1:7" x14ac:dyDescent="0.25">
      <c r="A27" s="2" t="s">
        <v>108</v>
      </c>
      <c r="B27" s="4"/>
      <c r="C27" s="4"/>
      <c r="D27" s="4"/>
      <c r="E27" s="6">
        <v>4069</v>
      </c>
      <c r="F27" s="4"/>
      <c r="G27" s="6">
        <v>4069</v>
      </c>
    </row>
    <row r="28" spans="1:7" x14ac:dyDescent="0.25">
      <c r="A28" s="2" t="s">
        <v>120</v>
      </c>
      <c r="B28" s="4"/>
      <c r="C28" s="4"/>
      <c r="D28" s="4"/>
      <c r="E28" s="4"/>
      <c r="F28" s="6">
        <v>1304</v>
      </c>
      <c r="G28" s="6">
        <v>1304</v>
      </c>
    </row>
    <row r="29" spans="1:7" x14ac:dyDescent="0.25">
      <c r="A29" s="2" t="s">
        <v>145</v>
      </c>
      <c r="B29" s="8">
        <v>1056</v>
      </c>
      <c r="C29" s="8">
        <v>164271</v>
      </c>
      <c r="D29" s="8">
        <v>7252</v>
      </c>
      <c r="E29" s="8">
        <v>27128</v>
      </c>
      <c r="F29" s="8">
        <v>2236</v>
      </c>
      <c r="G29" s="8">
        <v>201943</v>
      </c>
    </row>
    <row r="30" spans="1:7" x14ac:dyDescent="0.25">
      <c r="A30" s="2" t="s">
        <v>146</v>
      </c>
      <c r="B30" s="4"/>
      <c r="C30" s="6">
        <v>33950518</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7</v>
      </c>
      <c r="B1" s="1" t="s">
        <v>1</v>
      </c>
    </row>
    <row r="2" spans="1:2" x14ac:dyDescent="0.25">
      <c r="A2" s="7"/>
      <c r="B2" s="1" t="s">
        <v>2</v>
      </c>
    </row>
    <row r="3" spans="1:2" ht="30" x14ac:dyDescent="0.25">
      <c r="A3" s="3" t="s">
        <v>148</v>
      </c>
      <c r="B3" s="4"/>
    </row>
    <row r="4" spans="1:2" ht="30" x14ac:dyDescent="0.25">
      <c r="A4" s="2" t="s">
        <v>112</v>
      </c>
      <c r="B4" s="9">
        <v>0.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7" t="s">
        <v>1</v>
      </c>
      <c r="C1" s="7"/>
    </row>
    <row r="2" spans="1:3" ht="30" x14ac:dyDescent="0.25">
      <c r="A2" s="1" t="s">
        <v>21</v>
      </c>
      <c r="B2" s="1" t="s">
        <v>2</v>
      </c>
      <c r="C2" s="1" t="s">
        <v>74</v>
      </c>
    </row>
    <row r="3" spans="1:3" x14ac:dyDescent="0.25">
      <c r="A3" s="3" t="s">
        <v>150</v>
      </c>
      <c r="B3" s="4"/>
      <c r="C3" s="4"/>
    </row>
    <row r="4" spans="1:3" x14ac:dyDescent="0.25">
      <c r="A4" s="2" t="s">
        <v>108</v>
      </c>
      <c r="B4" s="8">
        <v>4069</v>
      </c>
      <c r="C4" s="8">
        <v>-1763</v>
      </c>
    </row>
    <row r="5" spans="1:3" ht="45" x14ac:dyDescent="0.25">
      <c r="A5" s="3" t="s">
        <v>151</v>
      </c>
      <c r="B5" s="4"/>
      <c r="C5" s="4"/>
    </row>
    <row r="6" spans="1:3" x14ac:dyDescent="0.25">
      <c r="A6" s="2" t="s">
        <v>152</v>
      </c>
      <c r="B6" s="4">
        <v>479</v>
      </c>
      <c r="C6" s="4">
        <v>396</v>
      </c>
    </row>
    <row r="7" spans="1:3" ht="30" x14ac:dyDescent="0.25">
      <c r="A7" s="2" t="s">
        <v>153</v>
      </c>
      <c r="B7" s="4">
        <v>138</v>
      </c>
      <c r="C7" s="6">
        <v>1186</v>
      </c>
    </row>
    <row r="8" spans="1:3" ht="30" x14ac:dyDescent="0.25">
      <c r="A8" s="2" t="s">
        <v>154</v>
      </c>
      <c r="B8" s="6">
        <v>1440</v>
      </c>
      <c r="C8" s="6">
        <v>1028</v>
      </c>
    </row>
    <row r="9" spans="1:3" x14ac:dyDescent="0.25">
      <c r="A9" s="2" t="s">
        <v>102</v>
      </c>
      <c r="B9" s="4">
        <v>262</v>
      </c>
      <c r="C9" s="4">
        <v>166</v>
      </c>
    </row>
    <row r="10" spans="1:3" ht="30" x14ac:dyDescent="0.25">
      <c r="A10" s="2" t="s">
        <v>155</v>
      </c>
      <c r="B10" s="4">
        <v>-907</v>
      </c>
      <c r="C10" s="4">
        <v>-393</v>
      </c>
    </row>
    <row r="11" spans="1:3" ht="30" x14ac:dyDescent="0.25">
      <c r="A11" s="2" t="s">
        <v>156</v>
      </c>
      <c r="B11" s="4">
        <v>49</v>
      </c>
      <c r="C11" s="4">
        <v>19</v>
      </c>
    </row>
    <row r="12" spans="1:3" x14ac:dyDescent="0.25">
      <c r="A12" s="2" t="s">
        <v>157</v>
      </c>
      <c r="B12" s="4">
        <v>241</v>
      </c>
      <c r="C12" s="4">
        <v>247</v>
      </c>
    </row>
    <row r="13" spans="1:3" ht="30" x14ac:dyDescent="0.25">
      <c r="A13" s="2" t="s">
        <v>158</v>
      </c>
      <c r="B13" s="4">
        <v>-505</v>
      </c>
      <c r="C13" s="4">
        <v>2</v>
      </c>
    </row>
    <row r="14" spans="1:3" x14ac:dyDescent="0.25">
      <c r="A14" s="2" t="s">
        <v>159</v>
      </c>
      <c r="B14" s="6">
        <v>-40038</v>
      </c>
      <c r="C14" s="6">
        <v>-14719</v>
      </c>
    </row>
    <row r="15" spans="1:3" ht="30" x14ac:dyDescent="0.25">
      <c r="A15" s="2" t="s">
        <v>160</v>
      </c>
      <c r="B15" s="6">
        <v>33517</v>
      </c>
      <c r="C15" s="6">
        <v>10948</v>
      </c>
    </row>
    <row r="16" spans="1:3" x14ac:dyDescent="0.25">
      <c r="A16" s="2" t="s">
        <v>161</v>
      </c>
      <c r="B16" s="4">
        <v>-386</v>
      </c>
      <c r="C16" s="4">
        <v>-188</v>
      </c>
    </row>
    <row r="17" spans="1:3" ht="30" x14ac:dyDescent="0.25">
      <c r="A17" s="2" t="s">
        <v>162</v>
      </c>
      <c r="B17" s="4">
        <v>-160</v>
      </c>
      <c r="C17" s="4">
        <v>-131</v>
      </c>
    </row>
    <row r="18" spans="1:3" x14ac:dyDescent="0.25">
      <c r="A18" s="2" t="s">
        <v>163</v>
      </c>
      <c r="B18" s="6">
        <v>1466</v>
      </c>
      <c r="C18" s="4">
        <v>44</v>
      </c>
    </row>
    <row r="19" spans="1:3" ht="30" x14ac:dyDescent="0.25">
      <c r="A19" s="2" t="s">
        <v>164</v>
      </c>
      <c r="B19" s="4">
        <v>-27</v>
      </c>
      <c r="C19" s="4">
        <v>-5</v>
      </c>
    </row>
    <row r="20" spans="1:3" ht="30" x14ac:dyDescent="0.25">
      <c r="A20" s="2" t="s">
        <v>165</v>
      </c>
      <c r="B20" s="4">
        <v>257</v>
      </c>
      <c r="C20" s="6">
        <v>2038</v>
      </c>
    </row>
    <row r="21" spans="1:3" x14ac:dyDescent="0.25">
      <c r="A21" s="2" t="s">
        <v>166</v>
      </c>
      <c r="B21" s="4">
        <v>-105</v>
      </c>
      <c r="C21" s="6">
        <v>-1125</v>
      </c>
    </row>
    <row r="22" spans="1:3" x14ac:dyDescent="0.25">
      <c r="A22" s="3" t="s">
        <v>167</v>
      </c>
      <c r="B22" s="4"/>
      <c r="C22" s="4"/>
    </row>
    <row r="23" spans="1:3" ht="30" x14ac:dyDescent="0.25">
      <c r="A23" s="2" t="s">
        <v>168</v>
      </c>
      <c r="B23" s="4"/>
      <c r="C23" s="6">
        <v>28891</v>
      </c>
    </row>
    <row r="24" spans="1:3" ht="30" x14ac:dyDescent="0.25">
      <c r="A24" s="2" t="s">
        <v>169</v>
      </c>
      <c r="B24" s="6">
        <v>-65085</v>
      </c>
      <c r="C24" s="6">
        <v>-19924</v>
      </c>
    </row>
    <row r="25" spans="1:3" x14ac:dyDescent="0.25">
      <c r="A25" s="2" t="s">
        <v>170</v>
      </c>
      <c r="B25" s="6">
        <v>46528</v>
      </c>
      <c r="C25" s="6">
        <v>15562</v>
      </c>
    </row>
    <row r="26" spans="1:3" ht="30" x14ac:dyDescent="0.25">
      <c r="A26" s="2" t="s">
        <v>171</v>
      </c>
      <c r="B26" s="6">
        <v>10954</v>
      </c>
      <c r="C26" s="6">
        <v>11112</v>
      </c>
    </row>
    <row r="27" spans="1:3" x14ac:dyDescent="0.25">
      <c r="A27" s="2" t="s">
        <v>172</v>
      </c>
      <c r="B27" s="6">
        <v>-13659</v>
      </c>
      <c r="C27" s="6">
        <v>-5633</v>
      </c>
    </row>
    <row r="28" spans="1:3" ht="30" x14ac:dyDescent="0.25">
      <c r="A28" s="2" t="s">
        <v>173</v>
      </c>
      <c r="B28" s="4">
        <v>184</v>
      </c>
      <c r="C28" s="4">
        <v>203</v>
      </c>
    </row>
    <row r="29" spans="1:3" ht="30" x14ac:dyDescent="0.25">
      <c r="A29" s="2" t="s">
        <v>174</v>
      </c>
      <c r="B29" s="4">
        <v>-772</v>
      </c>
      <c r="C29" s="4">
        <v>-725</v>
      </c>
    </row>
    <row r="30" spans="1:3" ht="30" x14ac:dyDescent="0.25">
      <c r="A30" s="2" t="s">
        <v>175</v>
      </c>
      <c r="B30" s="6">
        <v>-21850</v>
      </c>
      <c r="C30" s="6">
        <v>29486</v>
      </c>
    </row>
    <row r="31" spans="1:3" x14ac:dyDescent="0.25">
      <c r="A31" s="3" t="s">
        <v>176</v>
      </c>
      <c r="B31" s="4"/>
      <c r="C31" s="4"/>
    </row>
    <row r="32" spans="1:3" x14ac:dyDescent="0.25">
      <c r="A32" s="2" t="s">
        <v>177</v>
      </c>
      <c r="B32" s="6">
        <v>65464</v>
      </c>
      <c r="C32" s="6">
        <v>20433</v>
      </c>
    </row>
    <row r="33" spans="1:3" ht="30" x14ac:dyDescent="0.25">
      <c r="A33" s="2" t="s">
        <v>178</v>
      </c>
      <c r="B33" s="6">
        <v>36000</v>
      </c>
      <c r="C33" s="6">
        <v>5000</v>
      </c>
    </row>
    <row r="34" spans="1:3" ht="30" x14ac:dyDescent="0.25">
      <c r="A34" s="2" t="s">
        <v>179</v>
      </c>
      <c r="B34" s="6">
        <v>-38000</v>
      </c>
      <c r="C34" s="6">
        <v>-14000</v>
      </c>
    </row>
    <row r="35" spans="1:3" ht="30" x14ac:dyDescent="0.25">
      <c r="A35" s="2" t="s">
        <v>180</v>
      </c>
      <c r="B35" s="4">
        <v>102</v>
      </c>
      <c r="C35" s="4">
        <v>115</v>
      </c>
    </row>
    <row r="36" spans="1:3" x14ac:dyDescent="0.25">
      <c r="A36" s="2" t="s">
        <v>134</v>
      </c>
      <c r="B36" s="4"/>
      <c r="C36" s="4">
        <v>-290</v>
      </c>
    </row>
    <row r="37" spans="1:3" x14ac:dyDescent="0.25">
      <c r="A37" s="2" t="s">
        <v>181</v>
      </c>
      <c r="B37" s="6">
        <v>-1713</v>
      </c>
      <c r="C37" s="4"/>
    </row>
    <row r="38" spans="1:3" ht="30" x14ac:dyDescent="0.25">
      <c r="A38" s="2" t="s">
        <v>182</v>
      </c>
      <c r="B38" s="6">
        <v>61853</v>
      </c>
      <c r="C38" s="6">
        <v>11258</v>
      </c>
    </row>
    <row r="39" spans="1:3" ht="30" x14ac:dyDescent="0.25">
      <c r="A39" s="2" t="s">
        <v>183</v>
      </c>
      <c r="B39" s="6">
        <v>39898</v>
      </c>
      <c r="C39" s="6">
        <v>39619</v>
      </c>
    </row>
    <row r="40" spans="1:3" ht="30" x14ac:dyDescent="0.25">
      <c r="A40" s="2" t="s">
        <v>184</v>
      </c>
      <c r="B40" s="6">
        <v>35580</v>
      </c>
      <c r="C40" s="6">
        <v>26238</v>
      </c>
    </row>
    <row r="41" spans="1:3" ht="30" x14ac:dyDescent="0.25">
      <c r="A41" s="2" t="s">
        <v>185</v>
      </c>
      <c r="B41" s="6">
        <v>75478</v>
      </c>
      <c r="C41" s="6">
        <v>65857</v>
      </c>
    </row>
    <row r="42" spans="1:3" x14ac:dyDescent="0.25">
      <c r="A42" s="3" t="s">
        <v>186</v>
      </c>
      <c r="B42" s="4"/>
      <c r="C42" s="4"/>
    </row>
    <row r="43" spans="1:3" x14ac:dyDescent="0.25">
      <c r="A43" s="2" t="s">
        <v>187</v>
      </c>
      <c r="B43" s="6">
        <v>1348</v>
      </c>
      <c r="C43" s="6">
        <v>1081</v>
      </c>
    </row>
    <row r="44" spans="1:3" x14ac:dyDescent="0.25">
      <c r="A44" s="2" t="s">
        <v>188</v>
      </c>
      <c r="B44" s="4"/>
      <c r="C44" s="4">
        <v>600</v>
      </c>
    </row>
    <row r="45" spans="1:3" x14ac:dyDescent="0.25">
      <c r="A45" s="3" t="s">
        <v>189</v>
      </c>
      <c r="B45" s="4"/>
      <c r="C45" s="4"/>
    </row>
    <row r="46" spans="1:3" ht="30" x14ac:dyDescent="0.25">
      <c r="A46" s="2" t="s">
        <v>190</v>
      </c>
      <c r="B46" s="6">
        <v>2250</v>
      </c>
      <c r="C46" s="6">
        <v>2803</v>
      </c>
    </row>
    <row r="47" spans="1:3" x14ac:dyDescent="0.25">
      <c r="A47" s="2" t="s">
        <v>191</v>
      </c>
      <c r="B47" s="4">
        <v>433</v>
      </c>
      <c r="C47" s="4">
        <v>248</v>
      </c>
    </row>
    <row r="48" spans="1:3" x14ac:dyDescent="0.25">
      <c r="A48" s="2" t="s">
        <v>192</v>
      </c>
      <c r="B48" s="4"/>
      <c r="C48" s="6">
        <v>1730</v>
      </c>
    </row>
    <row r="49" spans="1:3" ht="30" x14ac:dyDescent="0.25">
      <c r="A49" s="2" t="s">
        <v>193</v>
      </c>
      <c r="B49" s="4"/>
      <c r="C49" s="8">
        <v>602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row>
    <row r="4" spans="1:2" ht="15.75" x14ac:dyDescent="0.25">
      <c r="A4" s="18" t="s">
        <v>194</v>
      </c>
      <c r="B4" s="10"/>
    </row>
    <row r="5" spans="1:2" ht="60.75" x14ac:dyDescent="0.3">
      <c r="A5" s="18"/>
      <c r="B5" s="11" t="s">
        <v>195</v>
      </c>
    </row>
    <row r="6" spans="1:2" ht="15.75" x14ac:dyDescent="0.25">
      <c r="A6" s="18"/>
      <c r="B6" s="10"/>
    </row>
    <row r="7" spans="1:2" x14ac:dyDescent="0.25">
      <c r="A7" s="18"/>
      <c r="B7" s="12" t="s">
        <v>196</v>
      </c>
    </row>
    <row r="8" spans="1:2" ht="15.75" x14ac:dyDescent="0.25">
      <c r="A8" s="18"/>
      <c r="B8" s="10"/>
    </row>
    <row r="9" spans="1:2" ht="409.6" x14ac:dyDescent="0.25">
      <c r="A9" s="18"/>
      <c r="B9" s="13" t="s">
        <v>197</v>
      </c>
    </row>
    <row r="10" spans="1:2" ht="15.75" x14ac:dyDescent="0.25">
      <c r="A10" s="18"/>
      <c r="B10" s="10"/>
    </row>
    <row r="11" spans="1:2" x14ac:dyDescent="0.25">
      <c r="A11" s="18"/>
      <c r="B11" s="12" t="s">
        <v>198</v>
      </c>
    </row>
    <row r="12" spans="1:2" ht="15.75" x14ac:dyDescent="0.25">
      <c r="A12" s="18"/>
      <c r="B12" s="10"/>
    </row>
    <row r="13" spans="1:2" ht="294" x14ac:dyDescent="0.25">
      <c r="A13" s="18"/>
      <c r="B13" s="13" t="s">
        <v>199</v>
      </c>
    </row>
    <row r="14" spans="1:2" ht="15.75" x14ac:dyDescent="0.25">
      <c r="A14" s="18"/>
      <c r="B14" s="10"/>
    </row>
    <row r="15" spans="1:2" ht="153.75" x14ac:dyDescent="0.25">
      <c r="A15" s="18"/>
      <c r="B15" s="13" t="s">
        <v>200</v>
      </c>
    </row>
    <row r="16" spans="1:2" ht="15.75" x14ac:dyDescent="0.25">
      <c r="A16" s="18"/>
      <c r="B16" s="10"/>
    </row>
    <row r="17" spans="1:2" ht="64.5" x14ac:dyDescent="0.25">
      <c r="A17" s="18"/>
      <c r="B17" s="13" t="s">
        <v>201</v>
      </c>
    </row>
    <row r="18" spans="1:2" ht="15.75" x14ac:dyDescent="0.25">
      <c r="A18" s="18"/>
      <c r="B18" s="10"/>
    </row>
    <row r="19" spans="1:2" ht="26.25" x14ac:dyDescent="0.25">
      <c r="A19" s="18"/>
      <c r="B19" s="12" t="s">
        <v>202</v>
      </c>
    </row>
    <row r="20" spans="1:2" ht="15.75" x14ac:dyDescent="0.25">
      <c r="A20" s="18"/>
      <c r="B20" s="10"/>
    </row>
    <row r="21" spans="1:2" ht="179.25" x14ac:dyDescent="0.25">
      <c r="A21" s="18"/>
      <c r="B21" s="13" t="s">
        <v>203</v>
      </c>
    </row>
    <row r="22" spans="1:2" ht="15.75" x14ac:dyDescent="0.25">
      <c r="A22" s="18"/>
      <c r="B22" s="10"/>
    </row>
    <row r="23" spans="1:2" x14ac:dyDescent="0.25">
      <c r="A23" s="18"/>
      <c r="B23" s="12" t="s">
        <v>204</v>
      </c>
    </row>
    <row r="24" spans="1:2" ht="15.75" x14ac:dyDescent="0.25">
      <c r="A24" s="18"/>
      <c r="B24" s="10"/>
    </row>
    <row r="25" spans="1:2" ht="77.25" x14ac:dyDescent="0.25">
      <c r="A25" s="18"/>
      <c r="B25" s="13" t="s">
        <v>205</v>
      </c>
    </row>
    <row r="26" spans="1:2" ht="15.75" x14ac:dyDescent="0.25">
      <c r="A26" s="18"/>
      <c r="B26" s="10"/>
    </row>
    <row r="27" spans="1:2" ht="39" x14ac:dyDescent="0.25">
      <c r="A27" s="18"/>
      <c r="B27" s="12" t="s">
        <v>206</v>
      </c>
    </row>
    <row r="28" spans="1:2" ht="15.75" x14ac:dyDescent="0.25">
      <c r="A28" s="18"/>
      <c r="B28" s="10"/>
    </row>
    <row r="29" spans="1:2" ht="192" x14ac:dyDescent="0.25">
      <c r="A29" s="18"/>
      <c r="B29" s="13" t="s">
        <v>207</v>
      </c>
    </row>
    <row r="30" spans="1:2" ht="15.75" x14ac:dyDescent="0.25">
      <c r="A30" s="18"/>
      <c r="B30" s="14"/>
    </row>
    <row r="31" spans="1:2" x14ac:dyDescent="0.25">
      <c r="A31" s="18"/>
      <c r="B31" s="15" t="s">
        <v>208</v>
      </c>
    </row>
    <row r="32" spans="1:2" ht="15.75" x14ac:dyDescent="0.25">
      <c r="A32" s="18"/>
      <c r="B32" s="10"/>
    </row>
    <row r="33" spans="1:2" ht="102.75" x14ac:dyDescent="0.25">
      <c r="A33" s="18"/>
      <c r="B33" s="13" t="s">
        <v>209</v>
      </c>
    </row>
    <row r="34" spans="1:2" ht="15.75" x14ac:dyDescent="0.25">
      <c r="A34" s="18"/>
      <c r="B34" s="10"/>
    </row>
    <row r="35" spans="1:2" x14ac:dyDescent="0.25">
      <c r="A35" s="18"/>
      <c r="B35" s="12" t="s">
        <v>210</v>
      </c>
    </row>
    <row r="36" spans="1:2" ht="15.75" x14ac:dyDescent="0.25">
      <c r="A36" s="18"/>
      <c r="B36" s="10"/>
    </row>
    <row r="37" spans="1:2" x14ac:dyDescent="0.25">
      <c r="A37" s="18"/>
      <c r="B37" s="16" t="s">
        <v>211</v>
      </c>
    </row>
    <row r="38" spans="1:2" ht="15.75" x14ac:dyDescent="0.25">
      <c r="A38" s="18"/>
      <c r="B38" s="10"/>
    </row>
    <row r="39" spans="1:2" ht="409.6" x14ac:dyDescent="0.25">
      <c r="A39" s="18"/>
      <c r="B39" s="13" t="s">
        <v>212</v>
      </c>
    </row>
    <row r="40" spans="1:2" ht="15.75" x14ac:dyDescent="0.25">
      <c r="A40" s="18"/>
      <c r="B40" s="10"/>
    </row>
    <row r="41" spans="1:2" ht="409.6" x14ac:dyDescent="0.25">
      <c r="A41" s="18"/>
      <c r="B41" s="13" t="s">
        <v>213</v>
      </c>
    </row>
    <row r="42" spans="1:2" ht="15.75" x14ac:dyDescent="0.25">
      <c r="A42" s="18"/>
      <c r="B42" s="10"/>
    </row>
    <row r="43" spans="1:2" ht="26.25" x14ac:dyDescent="0.25">
      <c r="A43" s="18"/>
      <c r="B43" s="16" t="s">
        <v>214</v>
      </c>
    </row>
    <row r="44" spans="1:2" ht="15.75" x14ac:dyDescent="0.25">
      <c r="A44" s="18"/>
      <c r="B44" s="10"/>
    </row>
    <row r="45" spans="1:2" ht="332.25" x14ac:dyDescent="0.25">
      <c r="A45" s="18"/>
      <c r="B45" s="13" t="s">
        <v>215</v>
      </c>
    </row>
    <row r="46" spans="1:2" ht="15.75" x14ac:dyDescent="0.25">
      <c r="A46" s="18"/>
      <c r="B46" s="14"/>
    </row>
    <row r="47" spans="1:2" x14ac:dyDescent="0.25">
      <c r="A47" s="18"/>
      <c r="B47" s="17"/>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Business_Combination</vt:lpstr>
      <vt:lpstr>Fair_Value_of_Assets_and_Liabi</vt:lpstr>
      <vt:lpstr>Investment_Securities</vt:lpstr>
      <vt:lpstr>Loans_and_Allowance_for_Loan_a</vt:lpstr>
      <vt:lpstr>Income_Taxes</vt:lpstr>
      <vt:lpstr>Goodwill_and_Other_Intangible_</vt:lpstr>
      <vt:lpstr>Sharebased_Compensation_Plans</vt:lpstr>
      <vt:lpstr>Shareholders_Equity</vt:lpstr>
      <vt:lpstr>Earnings_Per_Share</vt:lpstr>
      <vt:lpstr>Commitments_and_Contingencies</vt:lpstr>
      <vt:lpstr>Regulatory_Matters</vt:lpstr>
      <vt:lpstr>Subsequent_Events</vt:lpstr>
      <vt:lpstr>Summary_of_Significant_Account1</vt:lpstr>
      <vt:lpstr>Business_Combination_Table</vt:lpstr>
      <vt:lpstr>Fair_Value_of_Assets_and_Liabi1</vt:lpstr>
      <vt:lpstr>Investment_Securities_Tables</vt:lpstr>
      <vt:lpstr>Loans_and_Allowance_for_Loan_a1</vt:lpstr>
      <vt:lpstr>Goodwill_and_Other_Intangible_1</vt:lpstr>
      <vt:lpstr>Sharebased_Compensation_Plans_</vt:lpstr>
      <vt:lpstr>Shareholders_Equity_Tables</vt:lpstr>
      <vt:lpstr>Earnings_Per_Share_Tables</vt:lpstr>
      <vt:lpstr>Commitments_and_Contingencies_</vt:lpstr>
      <vt:lpstr>Summary_of_Significant_Account2</vt:lpstr>
      <vt:lpstr>Business_Combination_Details</vt:lpstr>
      <vt:lpstr>Fair_Value_of_Assets_and_Liabi2</vt:lpstr>
      <vt:lpstr>Fair_Value_of_Assets_and_Liabi3</vt:lpstr>
      <vt:lpstr>Fair_Value_of_Assets_and_Liabi4</vt:lpstr>
      <vt:lpstr>Investment_Securities_Details</vt:lpstr>
      <vt:lpstr>Investment_Securities_Details_</vt:lpstr>
      <vt:lpstr>Investment_Securities_Details_1</vt:lpstr>
      <vt:lpstr>Investment_Securities_Details_2</vt:lpstr>
      <vt:lpstr>Investment_Securities_Details_3</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Income_Taxes_Details</vt:lpstr>
      <vt:lpstr>Goodwill_and_Other_Intangible_2</vt:lpstr>
      <vt:lpstr>Sharebased_Compensation_Plans_1</vt:lpstr>
      <vt:lpstr>Shareholders_Equity_Details</vt:lpstr>
      <vt:lpstr>Shareholders_Equity_Details_2</vt:lpstr>
      <vt:lpstr>Earnings_Per_Shar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0:17Z</dcterms:created>
  <dcterms:modified xsi:type="dcterms:W3CDTF">2015-05-01T20:10:17Z</dcterms:modified>
</cp:coreProperties>
</file>